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9" r:id="rId1"/>
    <sheet name="Consolidated_Balance_Sheets" sheetId="70" r:id="rId2"/>
    <sheet name="Consolidated_Balance_Sheets_Pa" sheetId="71" r:id="rId3"/>
    <sheet name="Consolidated_Statements_of_Ope" sheetId="4" r:id="rId4"/>
    <sheet name="Consolidated_Statements_of_Ope1" sheetId="5" r:id="rId5"/>
    <sheet name="Consolidated_Statements_of_Com" sheetId="6" r:id="rId6"/>
    <sheet name="Consolidated_Statements_of_Cas" sheetId="7" r:id="rId7"/>
    <sheet name="Consolidated_Statements_of_Mem" sheetId="8" r:id="rId8"/>
    <sheet name="Basis_of_Presentation_and_Desc" sheetId="72" r:id="rId9"/>
    <sheet name="Significant_Accounting_Policie" sheetId="73" r:id="rId10"/>
    <sheet name="Discontinued_Operations" sheetId="74" r:id="rId11"/>
    <sheet name="Investment_in_Films_and_Televi" sheetId="75" r:id="rId12"/>
    <sheet name="Property_and_Equipment_Net" sheetId="76" r:id="rId13"/>
    <sheet name="Debt" sheetId="77" r:id="rId14"/>
    <sheet name="Accrued_Liabilities" sheetId="78" r:id="rId15"/>
    <sheet name="Related_Party_Transactions" sheetId="79" r:id="rId16"/>
    <sheet name="Stock_Compensation_and_Long_Te" sheetId="80" r:id="rId17"/>
    <sheet name="Income_Taxes" sheetId="81" r:id="rId18"/>
    <sheet name="Commitments_and_Contingencies" sheetId="82" r:id="rId19"/>
    <sheet name="Other_Information" sheetId="83" r:id="rId20"/>
    <sheet name="Information_about_Operating_Se" sheetId="84" r:id="rId21"/>
    <sheet name="Supplemental_Guarantor_Condens" sheetId="85" r:id="rId22"/>
    <sheet name="Significant_Accounting_Policie1" sheetId="86" r:id="rId23"/>
    <sheet name="Discontinued_Operations_Tables" sheetId="87" r:id="rId24"/>
    <sheet name="Investment_in_Films_and_Televi1" sheetId="88" r:id="rId25"/>
    <sheet name="Property_and_Equipment_Net_Tab" sheetId="89" r:id="rId26"/>
    <sheet name="Debt_Tables" sheetId="90" r:id="rId27"/>
    <sheet name="Accrued_Liabilities_Tables" sheetId="91" r:id="rId28"/>
    <sheet name="Stock_Compensation_and_Long_Te1" sheetId="92" r:id="rId29"/>
    <sheet name="Income_Taxes_Tables" sheetId="93" r:id="rId30"/>
    <sheet name="Commitments_and_Contingencies_" sheetId="94" r:id="rId31"/>
    <sheet name="Other_Information_Tables" sheetId="95" r:id="rId32"/>
    <sheet name="Information_about_Operating_Se1" sheetId="96" r:id="rId33"/>
    <sheet name="Supplemental_Guarantor_Condens1" sheetId="97" r:id="rId34"/>
    <sheet name="Basis_of_Presentation_and_Desc1" sheetId="98" r:id="rId35"/>
    <sheet name="Significant_Accounting_Policie2" sheetId="36" r:id="rId36"/>
    <sheet name="Discontinued_Operations_Detail" sheetId="37" r:id="rId37"/>
    <sheet name="Investment_in_Films_and_Televi2" sheetId="38" r:id="rId38"/>
    <sheet name="Property_and_Equipment_Net_Det" sheetId="39" r:id="rId39"/>
    <sheet name="Debt_Details" sheetId="99" r:id="rId40"/>
    <sheet name="Debt_Schedule_of_Maturities_of" sheetId="100" r:id="rId41"/>
    <sheet name="Accrued_Liabilities_Details" sheetId="101" r:id="rId42"/>
    <sheet name="Related_Party_Transactions_Det" sheetId="102" r:id="rId43"/>
    <sheet name="Stock_Compensation_and_Long_Te2" sheetId="44" r:id="rId44"/>
    <sheet name="Stock_Compensation_and_Long_Te3" sheetId="103" r:id="rId45"/>
    <sheet name="Stock_Compensation_and_Long_Te4" sheetId="46" r:id="rId46"/>
    <sheet name="Stock_Compensation_and_Long_Te5" sheetId="104" r:id="rId47"/>
    <sheet name="Stock_Compensation_and_Long_Te6" sheetId="105" r:id="rId48"/>
    <sheet name="Income_Taxes_Details" sheetId="49" r:id="rId49"/>
    <sheet name="Income_Taxes_Reconciliation_of" sheetId="50" r:id="rId50"/>
    <sheet name="Income_Taxes_Deferred_Tax_Asse" sheetId="106" r:id="rId51"/>
    <sheet name="Income_Taxes_Valuation_Allowan" sheetId="107" r:id="rId52"/>
    <sheet name="Commitments_and_Contingencies_1" sheetId="53" r:id="rId53"/>
    <sheet name="Commitments_and_Contingencies_2" sheetId="54" r:id="rId54"/>
    <sheet name="Commitments_and_Contingencies_3" sheetId="108" r:id="rId55"/>
    <sheet name="Commitments_and_Contingencies_4" sheetId="56" r:id="rId56"/>
    <sheet name="Commitments_and_Contingencies_5" sheetId="109" r:id="rId57"/>
    <sheet name="Other_Information_Details" sheetId="58" r:id="rId58"/>
    <sheet name="Other_Information_Fair_Value_M" sheetId="110" r:id="rId59"/>
    <sheet name="Other_Information_Allowance_fo" sheetId="60" r:id="rId60"/>
    <sheet name="Other_Information_Goodwill_Det" sheetId="61" r:id="rId61"/>
    <sheet name="Other_Information_Concentratio" sheetId="62" r:id="rId62"/>
    <sheet name="Information_and_Operating_Segm" sheetId="63" r:id="rId63"/>
    <sheet name="Information_and_Operating_Segm1" sheetId="64" r:id="rId64"/>
    <sheet name="Supplemental_Guarantor_Condens2" sheetId="111" r:id="rId65"/>
    <sheet name="Supplemental_Guarantor_Condens3" sheetId="66" r:id="rId66"/>
    <sheet name="Supplemental_Guarantor_Condens4" sheetId="67" r:id="rId67"/>
    <sheet name="Supplemental_Guarantor_Condens5" sheetId="68" r:id="rId68"/>
  </sheets>
  <calcPr calcId="0"/>
</workbook>
</file>

<file path=xl/sharedStrings.xml><?xml version="1.0" encoding="utf-8"?>
<sst xmlns="http://schemas.openxmlformats.org/spreadsheetml/2006/main" count="9666" uniqueCount="1245">
  <si>
    <t>Document and Entity Information Document (USD $)</t>
  </si>
  <si>
    <t>12 Months Ended</t>
  </si>
  <si>
    <t>Dec. 31, 2013</t>
  </si>
  <si>
    <t>Jun. 30, 2013</t>
  </si>
  <si>
    <t>Jan. 31, 2014</t>
  </si>
  <si>
    <t>Common Class A [Member]</t>
  </si>
  <si>
    <t>Common Class B [Member]</t>
  </si>
  <si>
    <t>Document and Entity Information [Line Items]</t>
  </si>
  <si>
    <t>'</t>
  </si>
  <si>
    <t>Entity Registrant Name</t>
  </si>
  <si>
    <t>'Starz, LLC</t>
  </si>
  <si>
    <t>Entity Central Index Key</t>
  </si>
  <si>
    <t>'0001559270</t>
  </si>
  <si>
    <t>Current Fiscal Year End Date</t>
  </si>
  <si>
    <t>'--12-31</t>
  </si>
  <si>
    <t>Entity Filer Category</t>
  </si>
  <si>
    <t>'Non-accelerated Filer</t>
  </si>
  <si>
    <t>Entity Common Stock, Shares Outstanding</t>
  </si>
  <si>
    <t>Document Type</t>
  </si>
  <si>
    <t>'10-K</t>
  </si>
  <si>
    <t>Amendment Flag</t>
  </si>
  <si>
    <t>'false</t>
  </si>
  <si>
    <t>Document Period End Date</t>
  </si>
  <si>
    <t>Document Fiscal Year Focus</t>
  </si>
  <si>
    <t>'2013</t>
  </si>
  <si>
    <t>Document Fiscal Period Focus</t>
  </si>
  <si>
    <t>'FY</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 (Note 12)</t>
  </si>
  <si>
    <t>Restricted cash</t>
  </si>
  <si>
    <t>Trade accounts receivable, net of allowances of $32,808 and $35,045 (Note 12)</t>
  </si>
  <si>
    <t>Program rights</t>
  </si>
  <si>
    <t>Deferred income taxes (Note 10)</t>
  </si>
  <si>
    <t>Other current assets</t>
  </si>
  <si>
    <t>Total current assets</t>
  </si>
  <si>
    <t>Noncurrent assets:</t>
  </si>
  <si>
    <t>Investment in films and television programs, net (Note 4)</t>
  </si>
  <si>
    <t>Property and equipment, net (Note 5)</t>
  </si>
  <si>
    <t>Goodwill (Note 12)</t>
  </si>
  <si>
    <t>Other assets, net</t>
  </si>
  <si>
    <t>Total assets</t>
  </si>
  <si>
    <t>Current liabilities:</t>
  </si>
  <si>
    <t>Current portion of debt (Note 6)</t>
  </si>
  <si>
    <t>Trade accounts payable</t>
  </si>
  <si>
    <t>Accrued liabilities (Notes 7, 8 and 11)</t>
  </si>
  <si>
    <t>Due to affiliates (Note 8)</t>
  </si>
  <si>
    <t>Deferred revenue</t>
  </si>
  <si>
    <t>Total current liabilities</t>
  </si>
  <si>
    <t>Noncurrent liabilities:</t>
  </si>
  <si>
    <t>Debt (Note 6)</t>
  </si>
  <si>
    <t>Other liabilities (Note 11)</t>
  </si>
  <si>
    <t>Total liabilities</t>
  </si>
  <si>
    <t>Member's Equity [Abstract]</t>
  </si>
  <si>
    <t>Memberb_x0019_s interest</t>
  </si>
  <si>
    <t>Noncontrolling interests in subsidiaries</t>
  </si>
  <si>
    <t>Total memberb_x0019_s interest and noncontrolling interests</t>
  </si>
  <si>
    <t>Commitments and contingencies (Note 11)</t>
  </si>
  <si>
    <t>'  </t>
  </si>
  <si>
    <t>Total liabilities and memberb_x0019_s interest and noncontrolling interests</t>
  </si>
  <si>
    <t>Consolidated Balance Sheets (Parenthetical) (USD $)</t>
  </si>
  <si>
    <t>Statement of Financial Position [Abstract]</t>
  </si>
  <si>
    <t>Allowances for trade accounts receivable</t>
  </si>
  <si>
    <t>Consolidated Statements of Operations (USD $)</t>
  </si>
  <si>
    <t>Dec. 31, 2011</t>
  </si>
  <si>
    <t>Revenue:</t>
  </si>
  <si>
    <t>Programming networks and other services</t>
  </si>
  <si>
    <t>Home video net sales</t>
  </si>
  <si>
    <t>Total revenue</t>
  </si>
  <si>
    <t>Costs and expenses:</t>
  </si>
  <si>
    <t>Programming costs (including amortization) (Note 11)</t>
  </si>
  <si>
    <t>Production and acquisition costs (including amortization) (Notes 4 and 8)</t>
  </si>
  <si>
    <t>Home video cost of sales</t>
  </si>
  <si>
    <t>Operating expenses</t>
  </si>
  <si>
    <t>Selling, general and administrative (Notes 8 and 11)</t>
  </si>
  <si>
    <t>Stock compensation (Note 9)</t>
  </si>
  <si>
    <t>Depreciation and amortization</t>
  </si>
  <si>
    <t>Total costs and expenses</t>
  </si>
  <si>
    <t>Operating income</t>
  </si>
  <si>
    <t>Other income (expense):</t>
  </si>
  <si>
    <t>Interest expense, net of amounts capitalized (Note 6)</t>
  </si>
  <si>
    <t>Other income (expense), net</t>
  </si>
  <si>
    <t>Income from continuing operations before income taxes</t>
  </si>
  <si>
    <t>Income tax expense (Note 10)</t>
  </si>
  <si>
    <t>Income from continuing operations</t>
  </si>
  <si>
    <t>Loss from discontinued operations (including loss on sale of $12,114 in 2011), net of income taxes (Note 3)</t>
  </si>
  <si>
    <t>Net income</t>
  </si>
  <si>
    <t>Net loss (income) attributable to noncontrolling interests</t>
  </si>
  <si>
    <t>Net income attributable to member</t>
  </si>
  <si>
    <t>Consolidated Statements of Operations (Parenthetical) (USD $)</t>
  </si>
  <si>
    <t>Income Statement [Abstract]</t>
  </si>
  <si>
    <t>Loss on sale of discontinued operations, before tax</t>
  </si>
  <si>
    <t>Consolidated Statements of Comprehensive Income (USD $)</t>
  </si>
  <si>
    <t>Statement of Comprehensive Income [Abstract]</t>
  </si>
  <si>
    <t>Other comprehensive income (loss), net of taxes:</t>
  </si>
  <si>
    <t>Foreign currency translation adjustments from continuing operations</t>
  </si>
  <si>
    <t>Foreign currency translation adjustments from discontinued operations</t>
  </si>
  <si>
    <t>Other comprehensive income (loss)</t>
  </si>
  <si>
    <t>Comprehensive income</t>
  </si>
  <si>
    <t>Comprehensive loss (income) attributable to noncontrolling interests</t>
  </si>
  <si>
    <t>Comprehensive income attributable to member</t>
  </si>
  <si>
    <t>Consolidated Statements of Cash Flows (USD $)</t>
  </si>
  <si>
    <t>Operating activities:</t>
  </si>
  <si>
    <t>Adjustments to reconcile net income to net cash provided by operating activities:</t>
  </si>
  <si>
    <t>Loss from discontinued operations</t>
  </si>
  <si>
    <t>Amortization of program rights</t>
  </si>
  <si>
    <t>Program rights payments</t>
  </si>
  <si>
    <t>Amortization of investment in films and television programs</t>
  </si>
  <si>
    <t>Investment in films and television programs</t>
  </si>
  <si>
    <t>Stock compensation</t>
  </si>
  <si>
    <t>Payments of long term incentive plan</t>
  </si>
  <si>
    <t>Deferred income taxes</t>
  </si>
  <si>
    <t>Other non-cash items</t>
  </si>
  <si>
    <t>Changes in assets and liabilities:</t>
  </si>
  <si>
    <t>Current and other assets</t>
  </si>
  <si>
    <t>Due to affiliates</t>
  </si>
  <si>
    <t>Payables and other liabilities</t>
  </si>
  <si>
    <t>Net cash provided by operating activities</t>
  </si>
  <si>
    <t>Investing activities:</t>
  </si>
  <si>
    <t>Purchases of property and equipment</t>
  </si>
  <si>
    <t>Net cash provided by (used in) investing activities</t>
  </si>
  <si>
    <t>Financing activities:</t>
  </si>
  <si>
    <t>Borrowings of debt</t>
  </si>
  <si>
    <t>Payments of debt</t>
  </si>
  <si>
    <t>Debt issuance costs</t>
  </si>
  <si>
    <t>Distributions to Old LMC</t>
  </si>
  <si>
    <t>Distributions to Parent Related to Stock Repurchase</t>
  </si>
  <si>
    <t>Distributions to Old LMC related to stock compensation</t>
  </si>
  <si>
    <t>Minimum withholding of taxes related to stock compensation</t>
  </si>
  <si>
    <t>Excess tax benefit from stock compensation</t>
  </si>
  <si>
    <t>Contribution from noncontrolling owner of subsidiary</t>
  </si>
  <si>
    <t>Settlement of derivative instruments</t>
  </si>
  <si>
    <t>Net cash provided by (used in) financing activities</t>
  </si>
  <si>
    <t>Effect of exchange rate changes on cash and cash equivalents</t>
  </si>
  <si>
    <t>Net increase (decrease) in cash and cash equivalents</t>
  </si>
  <si>
    <t>Beginning of year</t>
  </si>
  <si>
    <t>End of year</t>
  </si>
  <si>
    <t>Consolidated Statements of Memberb_x0019_s Interest and Noncontrolling Interests (USD $)</t>
  </si>
  <si>
    <t>Increase (Decrease) in Member's Interest and Noncontrolling Interests [Roll Forward]</t>
  </si>
  <si>
    <t>Balance</t>
  </si>
  <si>
    <t>Tax attributes related to the LMC Spin-Off (Notes 1 and 11)</t>
  </si>
  <si>
    <t>Contribution from Old LMC (Note 8)</t>
  </si>
  <si>
    <t>Distribution to Old LMC (Note 1)</t>
  </si>
  <si>
    <t>Change in deferred tax assets due to sale of noncontrolling interest</t>
  </si>
  <si>
    <t>Allocate memberb_x0019_s interest in deficit to noncontrolling interest</t>
  </si>
  <si>
    <t>Distributions to parent related to repurchases of common stock (Note 8)</t>
  </si>
  <si>
    <t>Deemed distribution to noncontrolling interest</t>
  </si>
  <si>
    <t>Member's Interest</t>
  </si>
  <si>
    <t>Noncontrolling Interests</t>
  </si>
  <si>
    <t>Basis of Presentation and Description of Business</t>
  </si>
  <si>
    <t>Organization, Consolidation and Presentation of Financial Statements [Abstract]</t>
  </si>
  <si>
    <t xml:space="preserve">Starz, LLC provides premium subscription video programming to United States (“U.S.”) multichannel video programming distributors (“MVPDs”), including cable operators, satellite television providers and telecommunications companies. Starz, LLC also develops, produces and acquires entertainment content and distributes this content to consumers in the U.S. and throughout the world. </t>
  </si>
  <si>
    <t>LMC Spin-Off</t>
  </si>
  <si>
    <t xml:space="preserve">In January 2013, the parent company of Starz, LLC, Starz (formerly known as Liberty Media Corporation (“Old LMC”)) completed the spin off (the “LMC Spin-Off”) of its wholly-owned subsidiary Liberty Media Corporation (formerly known as Liberty Spinco, Inc. (“Liberty Media”)) in a tax-free manner through the distribution, by means of a pro rata dividend, of shares of Liberty Media’s common stock to holders of Old LMC common stock. In this distribution, each holder of a share of Old LMC common stock received one share of the corresponding series of Liberty Media common stock. Following the LMC Spin-Off, Starz retained the businesses of Starz, LLC and all other businesses, assets and liabilities of Old LMC are included in Liberty Media. As a result, Liberty Spinco, Inc. became a separate public company on January 11, 2013. Unless the context otherwise requires, Old LMC is used when events or circumstances being described occurred prior to the LMC Spin-Off and Starz is used to refer to Starz, LLC’s parent company when events or circumstances being described occurred following the LMC Spin-Off. </t>
  </si>
  <si>
    <t xml:space="preserve">    In connection with the LMC Spin-Off, Starz, LLC distributed $1.8 billion in cash to Old LMC which was funded by a combination of cash on hand and $550.0 million of borrowings under Starz, LLC’s senior secured revolving credit facility. The $1.8 billion was paid as follows: $100.0 million on July 9, 2012, $250.0 million on August 17, 2012, $50.0 million on September 4, 2012, $200.0 million on November 16, 2012 and $1.2 billion on January 10, 2013. Such distributed cash was contributed to Liberty Media prior to the LMC Spin-Off. Additionally, in connection with the LMC Spin-Off, Starz, LLC distributed its Englewood, Colorado corporate office building and related building improvements to Old LMC (and Old LMC transferred such building and related improvements to Liberty Property Holdings, Inc. (“LPH”), a subsidiary of Liberty Media) and then leased back the use of such facilities from LPH. Following the LMC Spin-Off, Liberty Media and Starz operate independently, and neither have any stock ownership, beneficial or otherwise, in the other. </t>
  </si>
  <si>
    <t>In connection with the LMC Spin-Off, Old LMC entered into several agreements with Liberty Media or Liberty Media’s subsidiaries:</t>
  </si>
  <si>
    <t>•</t>
  </si>
  <si>
    <t>Reorganization Agreement, dated as of January 10, 2013, by and between Starz and Liberty Media, which provides for, among other things, the principal corporate transactions required to effect the LMC Spin-Off, certain conditions to the LMC Spin-Off and provisions governing the relationship between Starz and Liberty Media with respect to and resulting from the LMC Spin-Off;</t>
  </si>
  <si>
    <t>Tax Sharing Agreement, dated as of January 11, 2013, by and between Starz and Liberty Media, which governs the allocation of taxes, tax benefits (including stock awards), tax items and tax-related losses between Starz and Liberty Media. In connection with the LMC Spin-Off, deferred tax assets of $157.4 million related to capital loss and foreign tax credit carryforwards were allocated to Liberty Media along with their corresponding valuation allowances of $157.4 million. In addition, state net operating losses, foreign tax credit carryforwards and other attributes of $11.5 million were allocated to Starz;</t>
  </si>
  <si>
    <t>Services Agreement, dated as of January 11, 2013, by and between Starz and Liberty Media, which governs the provision by Liberty Media to Starz and by Starz to Liberty Media of specified services and benefits following the LMC Spin-Off. During the year ended December 31, 2013, Starz recognized $0.3 million of net expenses under the Services Agreement;</t>
  </si>
  <si>
    <t>Facilities Sharing Agreement, dated as of January 11, 2013, by and between Starz and LPH, pursuant to which Starz shares office facilities with Liberty Media. During the year ended December 31, 2013, Starz recognized $0.3 million of expense for shared office space;</t>
  </si>
  <si>
    <t>Two Aircraft Time Sharing Agreements, each dated as of January 11, 2013, by and between Starz and Liberty Media, which govern the lease for each of two aircraft from Liberty Media to Starz and the provision of fully qualified flight crew for all operations on a periodic, non-exclusive time sharing basis. The charges under the Two Aircraft Time Sharing Agreements during the year ended December 31, 2013 were not significant; and</t>
  </si>
  <si>
    <r>
      <t>Commercial Lease, dated as of January 11, 2013, by and between LPH, Starz, LLC, and, for the limited purposes described therein, Starz Entertainment, LLC (“Starz Entertainment”), pursuant to which Starz, LLC leases its headquarters building that was distributed to Liberty Media in connection with the LMC Spin-Off from LPH for a period of ten years, with successive five</t>
    </r>
    <r>
      <rPr>
        <sz val="10"/>
        <color rgb="FFFF0000"/>
        <rFont val="Inherit"/>
      </rPr>
      <t xml:space="preserve"> </t>
    </r>
    <r>
      <rPr>
        <sz val="10"/>
        <color theme="1"/>
        <rFont val="Inherit"/>
      </rPr>
      <t>year renewal periods at the option of Starz, LLC. Starz, LLC pays a monthly base rent of $0.3 million (subject to annual increases) under the lease agreement. Starz, LLC recorded a $44.8 million capital lease in connection with this lease agreement.</t>
    </r>
  </si>
  <si>
    <t>    </t>
  </si>
  <si>
    <t>Business</t>
  </si>
  <si>
    <t xml:space="preserve">Starz, LLC’s business operations are conducted by its wholly-owned subsidiaries Starz Entertainment, LLC (“Starz Entertainment”), Film Roman, LLC (“Film Roman”) and certain other immaterial subsidiaries, and its majority-owned (75%) subsidiary Starz Media Group, LLC (“Starz Media”). The Weinstein Company LLC (“Weinstein”) owns a 25% interest in Starz Media, which it acquired in 2011. Starz, LLC is managed by and organized around the following operating segments: </t>
  </si>
  <si>
    <t>Starz Networks</t>
  </si>
  <si>
    <r>
      <t xml:space="preserve">Starz Networks’ flagship premium networks are </t>
    </r>
    <r>
      <rPr>
        <i/>
        <sz val="10"/>
        <color theme="1"/>
        <rFont val="Inherit"/>
      </rPr>
      <t>Starz</t>
    </r>
    <r>
      <rPr>
        <sz val="10"/>
        <color theme="1"/>
        <rFont val="Inherit"/>
      </rPr>
      <t xml:space="preserve"> and </t>
    </r>
    <r>
      <rPr>
        <i/>
        <sz val="10"/>
        <color theme="1"/>
        <rFont val="Inherit"/>
      </rPr>
      <t>Encore</t>
    </r>
    <r>
      <rPr>
        <sz val="10"/>
        <color theme="1"/>
        <rFont val="Inherit"/>
      </rPr>
      <t xml:space="preserve">. </t>
    </r>
    <r>
      <rPr>
        <i/>
        <sz val="10"/>
        <color theme="1"/>
        <rFont val="Inherit"/>
      </rPr>
      <t>Starz</t>
    </r>
    <r>
      <rPr>
        <sz val="10"/>
        <color theme="1"/>
        <rFont val="Inherit"/>
      </rPr>
      <t xml:space="preserve">, a first-run movie service, exhibits contemporary hit movies, original series, and documentaries. </t>
    </r>
    <r>
      <rPr>
        <i/>
        <sz val="10"/>
        <color theme="1"/>
        <rFont val="Inherit"/>
      </rPr>
      <t>Encore</t>
    </r>
    <r>
      <rPr>
        <sz val="10"/>
        <color theme="1"/>
        <rFont val="Inherit"/>
      </rPr>
      <t xml:space="preserve"> airs first-run movies and classic contemporary movies. Starz Network’s third network, </t>
    </r>
    <r>
      <rPr>
        <i/>
        <sz val="10"/>
        <color theme="1"/>
        <rFont val="Inherit"/>
      </rPr>
      <t>MoviePlex</t>
    </r>
    <r>
      <rPr>
        <sz val="10"/>
        <color theme="1"/>
        <rFont val="Inherit"/>
      </rPr>
      <t xml:space="preserve">, offers a variety of art house, independent films and classic movie library content. </t>
    </r>
    <r>
      <rPr>
        <i/>
        <sz val="10"/>
        <color theme="1"/>
        <rFont val="Inherit"/>
      </rPr>
      <t>Starz</t>
    </r>
    <r>
      <rPr>
        <sz val="10"/>
        <color theme="1"/>
        <rFont val="Inherit"/>
      </rPr>
      <t xml:space="preserve"> and </t>
    </r>
    <r>
      <rPr>
        <i/>
        <sz val="10"/>
        <color theme="1"/>
        <rFont val="Inherit"/>
      </rPr>
      <t>Encore</t>
    </r>
    <r>
      <rPr>
        <sz val="10"/>
        <color theme="1"/>
        <rFont val="Inherit"/>
      </rPr>
      <t xml:space="preserve">, along with </t>
    </r>
    <r>
      <rPr>
        <i/>
        <sz val="10"/>
        <color theme="1"/>
        <rFont val="Inherit"/>
      </rPr>
      <t>MoviePlex</t>
    </r>
    <r>
      <rPr>
        <sz val="10"/>
        <color theme="1"/>
        <rFont val="Inherit"/>
      </rPr>
      <t xml:space="preserve">, air across </t>
    </r>
    <r>
      <rPr>
        <sz val="10"/>
        <color rgb="FF000000"/>
        <rFont val="Inherit"/>
      </rPr>
      <t>17</t>
    </r>
    <r>
      <rPr>
        <sz val="10"/>
        <color theme="1"/>
        <rFont val="Inherit"/>
      </rPr>
      <t xml:space="preserve"> linear networks complemented by on-demand and Internet services. Starz Networks’ premium networks are offered by MVPDs to their subscribers either on a fixed monthly price as part of a programming tier or package or on an a-la-carte basis.</t>
    </r>
  </si>
  <si>
    <t>Starz Distribution</t>
  </si>
  <si>
    <t>Starz Distribution includes Starz, LLC’s Home Video, Digital Media and Worldwide Distribution businesses.</t>
  </si>
  <si>
    <t>Home Video</t>
  </si>
  <si>
    <r>
      <t xml:space="preserve">Starz, LLC, through its majority-owned subsidiary Anchor Bay Entertainment, LLC (“Anchor Bay Entertainment”), sells or rents DVDs (standard definition and Blu-ray™) under the Anchor Bay and Manga brands, in the U.S., Canada, the United Kingdom, Australia and other international territories to the extent it has rights to such content in international territories. Anchor Bay Entertainment develops and produces certain of its content and also acquires and licenses various titles from third parties. Certain of the titles produced or acquired by Anchor Bay Entertainment air on Starz Networks’ </t>
    </r>
    <r>
      <rPr>
        <i/>
        <sz val="10"/>
        <color theme="1"/>
        <rFont val="Inherit"/>
      </rPr>
      <t>Starz</t>
    </r>
    <r>
      <rPr>
        <sz val="10"/>
        <color theme="1"/>
        <rFont val="Inherit"/>
      </rPr>
      <t xml:space="preserve"> and </t>
    </r>
    <r>
      <rPr>
        <i/>
        <sz val="10"/>
        <color theme="1"/>
        <rFont val="Inherit"/>
      </rPr>
      <t>Encore</t>
    </r>
    <r>
      <rPr>
        <sz val="10"/>
        <color theme="1"/>
        <rFont val="Inherit"/>
      </rPr>
      <t xml:space="preserve"> networks. Anchor Bay Entertainment also distributes Starz Networks’ original programming content and Weinstein’s titles. Each of these titles are sold to and distributed by regional and national retailers and other distributors, including Wal-Mart, Target, Best Buy, Ingram Entertainment, Amazon, Netflix and Redbox.</t>
    </r>
  </si>
  <si>
    <t>Digital Media</t>
  </si>
  <si>
    <t xml:space="preserve">Digital Media distributes digital and on-demand content for Starz, LLC’s owned content and content for which it has licensed digital ancillary rights in the U.S. and throughout the world to the extent it has rights to such content in international territories. Digital Media receives fees for such services from a wide array of partners and distributors. These range from traditional MVPDs, Internet/mobile distributors, game developers/publishers and consumer electronics companies. Digital Media also distributes Starz Networks’ original programming content and Weinstein’s titles. </t>
  </si>
  <si>
    <t>Worldwide Distribution</t>
  </si>
  <si>
    <t>Worldwide Distribution distributes movies, television series, documentaries, children’s programming and other video content. Worldwide Distribution exploits Starz, LLC’s owned content and content for which it has licensed ancillary rights on free or pay television in the U.S. and throughout the world on free or pay television and other media to the extent it has rights to such content in international territories. It also distributes Starz Networks’ original programming content.</t>
  </si>
  <si>
    <r>
      <t>Starz Animation</t>
    </r>
    <r>
      <rPr>
        <sz val="10"/>
        <color theme="1"/>
        <rFont val="Inherit"/>
      </rPr>
      <t xml:space="preserve"> </t>
    </r>
  </si>
  <si>
    <t>Starz, LLC, through its wholly-owned subsidiary Film Roman, develops and produces two-dimensional animated content on a for-hire basis for various third party entertainment companies. See also Note 3 – Discontinued Operations.</t>
  </si>
  <si>
    <t>Significant Accounting Policies</t>
  </si>
  <si>
    <t>Accounting Policies [Abstract]</t>
  </si>
  <si>
    <t>- Significant Accounting Policies</t>
  </si>
  <si>
    <t>Basis of Consolidation</t>
  </si>
  <si>
    <t>The accompanying consolidated financial statements include the accounts of Starz, LLC and its majority-owned and controlled subsidiaries. All intercompany balances and transactions have been eliminated in consolidation.</t>
  </si>
  <si>
    <t>Use of Estimates</t>
  </si>
  <si>
    <t>The preparation of financial statements in conformity with U.S. generally accepted accounting principles (“GAAP”) requires management to make estimates and assumptions that affect the amounts reported in the consolidated financial statements and accompanying notes. Starz, LLC considers amortization of program rights, the development of ultimate revenue estimates (as defined below under “Investment in Films and Television Programs”) associated with released films, the assessment of investment in films and television programs for impairment, the fair value of goodwill and any related impairment, valuation allowances associated with deferred income taxes and allowances for sales returns to be its most significant estimates. Actual results may differ from those estimates.</t>
  </si>
  <si>
    <t>Prior Period Reclassifications</t>
  </si>
  <si>
    <t xml:space="preserve">Certain prior period amounts have been reclassified for comparability with the 2013 presentation. </t>
  </si>
  <si>
    <t>Cash and Cash Equivalents</t>
  </si>
  <si>
    <t>Cash and cash equivalents include all highly liquid investments with an original maturity of three months or less when purchased. Cash and cash equivalents are invested at high credit quality financial institutions. Deposits generally exceed the Federal Deposit Insurance Corporation insurance limit.</t>
  </si>
  <si>
    <t xml:space="preserve">Restricted Cash </t>
  </si>
  <si>
    <t xml:space="preserve">Restricted cash includes amounts owed under the distribution agreement entered into with Weinstein (see Note 8). </t>
  </si>
  <si>
    <t>Allowance for Trade Receivables</t>
  </si>
  <si>
    <t xml:space="preserve">The allowance for trade receivables represents estimated losses which may result from the inability of customers to make required payments on trade accounts receivable and for sales returns. Allowances for sales returns are based on past experience and current trends that are expected to continue. </t>
  </si>
  <si>
    <t>Program Rights</t>
  </si>
  <si>
    <t>The cost of program rights for films and television programs exhibited by Starz Networks are generally amortized on a film-by-film basis over the anticipated number of exhibitions. Starz Networks estimates the number of exhibitions based on the number of exhibitions allowed in the agreement and the expected usage of the content. Certain other program rights are amortized to expense on a straight-line basis over the respective lives of the agreements. Starz Networks generally has rights to two or three separate windows under its output agreements. For films with multiple windows, the license fee is allocated between the windows based upon the proportionate estimated fair value of each window with the majority of the cost allocated to the first window. Considerable management judgment is necessary to estimate the fair value of each window.</t>
  </si>
  <si>
    <t>Investment in Films and Television Programs</t>
  </si>
  <si>
    <t xml:space="preserve">Investment in films and television programs generally includes the cost of completed films, television programs and original productions which have been produced by Starz or for which Starz has acquired distribution rights, as well as the cost of films, television programs or original productions in production, pre-production and development. Capitalized costs include production costs, including labor, goods and services, interest and allocable overhead, acquisition of distribution rights (including cash advances paid to Weinstein for theatrical releases under the license agreement entered into with Weinstein – see Note 8), acquisition of story rights and the development of stories less amounts allocated to program rights for original productions, which have aired on the Starz linear channels, on-demand or on the Internet. </t>
  </si>
  <si>
    <t xml:space="preserve">Starz allocates the cost of its original productions between the pay television window, which is considered the license fee, and the ancillary revenue markets (e.g. home video, digital platforms, international television, etc.) based on the estimated relative fair values of these markets. The amount associated with the pay television window is reclassified to program rights when the program is aired and the portion attributable to the ancillary markets remains in investment in films and television programs. </t>
  </si>
  <si>
    <t>Investment in films and television programs is amortized using the individual-film-forecast method, whereby the costs are charged to expense and royalty, participation and residual costs are accrued based on the proportion that current revenue from the films, television programs and original productions bears to an estimate of the remaining unrecognized ultimate revenue. Ultimate revenue estimates do not exceed ten years following the date of initial release or from the date of delivery of the first episode for episodic television series. Estimates of ultimate revenue involve uncertainty and it is therefore possible that reductions in the carrying value of investment in films and television programs may be required as a consequence of changes in management’s future revenue estimates.</t>
  </si>
  <si>
    <t xml:space="preserve">Investment in films and television programs in development or pre-production is periodically reviewed to determine whether they will ultimately be used in the production of a film or television program. Costs of films, television programs and original productions in development or pre-production are charged to expense when a project is abandoned, or generally if the film, television program or original production has not been set for production within three years from the time of the first capitalized transaction. </t>
  </si>
  <si>
    <t xml:space="preserve">Investment in films and television programs is reviewed for impairment on a title-by-title basis when an event or change in circumstances indicates that a film, television program or original production may be impaired. The estimated fair value for each title is determined using the discounted estimated future cash flow of each title. If the estimated fair value of a film, television program or original production is less than its unamortized cost, the excess of unamortized cost over the estimated fair value is charged to expense. Considerable management judgment is necessary to estimate the fair value of investment in films and television programs. </t>
  </si>
  <si>
    <t>Property and Equipment</t>
  </si>
  <si>
    <r>
      <t xml:space="preserve">Property and equipment is stated at cost. Depreciation is computed using the straight-line method over the estimated useful lives of the assets, which range from </t>
    </r>
    <r>
      <rPr>
        <sz val="10"/>
        <color rgb="FF000000"/>
        <rFont val="Inherit"/>
      </rPr>
      <t>2</t>
    </r>
    <r>
      <rPr>
        <sz val="10"/>
        <color theme="1"/>
        <rFont val="Inherit"/>
      </rPr>
      <t xml:space="preserve"> to </t>
    </r>
    <r>
      <rPr>
        <sz val="10"/>
        <color rgb="FF000000"/>
        <rFont val="Inherit"/>
      </rPr>
      <t>15</t>
    </r>
    <r>
      <rPr>
        <sz val="10"/>
        <color theme="1"/>
        <rFont val="Inherit"/>
      </rPr>
      <t xml:space="preserve"> years for support and distribution equipment, </t>
    </r>
    <r>
      <rPr>
        <sz val="10"/>
        <color rgb="FF000000"/>
        <rFont val="Inherit"/>
      </rPr>
      <t>3</t>
    </r>
    <r>
      <rPr>
        <sz val="10"/>
        <color theme="1"/>
        <rFont val="Inherit"/>
      </rPr>
      <t xml:space="preserve"> to </t>
    </r>
    <r>
      <rPr>
        <sz val="10"/>
        <color rgb="FF000000"/>
        <rFont val="Inherit"/>
      </rPr>
      <t>7</t>
    </r>
    <r>
      <rPr>
        <sz val="10"/>
        <color theme="1"/>
        <rFont val="Inherit"/>
      </rPr>
      <t xml:space="preserve"> years for furniture, fixtures and other assets and </t>
    </r>
    <r>
      <rPr>
        <sz val="10"/>
        <color rgb="FF000000"/>
        <rFont val="Inherit"/>
      </rPr>
      <t>30</t>
    </r>
    <r>
      <rPr>
        <sz val="10"/>
        <color theme="1"/>
        <rFont val="Inherit"/>
      </rPr>
      <t xml:space="preserve"> years for the corporate office building. See Note 1 for additional information regarding the distribution, and related lease-back, of the corporate office building with a subsidiary of Liberty Media.</t>
    </r>
  </si>
  <si>
    <t xml:space="preserve">Property and equipment is reviewed for impairment when an event or change in circumstances indicates that the asset may be impaired. If the carrying value of the asset is determined to not be recoverable and is greater than its fair value, then an impairment charge is recognized. The charge consists of the amount by which the carrying value of the asset exceeds its fair value. Fair value is estimated by considering sale prices for similar assets or by discounting estimated future cash flows from such asset using an appropriate discount rate. Considerable management judgment is necessary to determine recoverability and to estimate the fair value of property and equipment. </t>
  </si>
  <si>
    <t>Goodwill</t>
  </si>
  <si>
    <t xml:space="preserve">Goodwill is recorded when the purchase price paid for an acquisition exceeds the estimated fair value of the net identified assets acquired. Goodwill is reviewed for impairment annually, at December 31, or more frequently if indicators of potential impairment exist. Starz, LLC utilizes a qualitative assessment for determining whether step one of the goodwill impairment analysis is necessary. In evaluating goodwill on a qualitative basis, Starz, LLC considers whether there were any negative macroeconomic conditions, industry specific conditions, market changes, increased competition, increased costs in doing business, management challenges, the legal environment and how these factors might impact the company specific performance in future periods. </t>
  </si>
  <si>
    <t xml:space="preserve">If step one is necessary, the fair value of each reporting unit in which goodwill resides is compared to its carrying value. Fair value is estimated by considering sale prices for similar assets or by discounting estimated future cash flows from such asset using an appropriate discount rate. For reporting units whose carrying value exceeds the fair value, a second test is required to measure the impairment loss. In the second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 Considerable management judgment is necessary to estimate the fair value of each reporting unit. </t>
  </si>
  <si>
    <t>Revenue Recognition</t>
  </si>
  <si>
    <t xml:space="preserve">Programming revenue is recognized in the period during which programming is provided, pursuant to affiliation agreements. If an affiliation agreement has expired, revenue is recognized based on the terms of the expired agreement or the actual payment from the distributor, whichever is less. Payments to distributors for marketing support costs for which Starz does not receive a direct benefit are recorded as a reduction of the corresponding revenue. Certain sales incentives, including discounts and rebates, provided to distributors are accounted for as a reduction of revenue and are not significant. </t>
  </si>
  <si>
    <t xml:space="preserve">Revenue generated from the sale of DVDs is recognized, net of an allowance for estimated sales returns, on the later of the estimated receipt of the product by the customer or after any restrictions on sale lapse. At the time of the initial sale, Starz, LLC also records a provision, based on historical trends and practices, to reduce revenue for discounts and rebates provided to customers related to the sale of DVDs. </t>
  </si>
  <si>
    <t>Revenue from digital and television licensing is recognized when the film or program is complete in accordance with the terms of the arrangement, is available for exploitation and when certain other conditions are met. In the event that a licensee pays Starz, LLC a nonrefundable minimum guarantee at or prior to the beginning of a license term, Starz records this amount as deferred revenue until all of the criteria for recognition are met.</t>
  </si>
  <si>
    <t>Starz, LLC recognizes revenue and related production costs related to animation services provided to customers under contract generally based on the percentage that costs incurred-to-date bear to estimated total costs to complete based upon the most recent information. Revenue recognized is proportional to the work performed-to-date under the contracts.</t>
  </si>
  <si>
    <t>Advertising and Marketing</t>
  </si>
  <si>
    <t xml:space="preserve">Advertising and marketing costs are expensed as incurred. Certain of Starz, LLC’s affiliation agreements require Starz, LLC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LLC has received a direct benefit and the fair value of such benefit is determinable. </t>
  </si>
  <si>
    <t>Stock-Based Compensation</t>
  </si>
  <si>
    <t>Starz, LLC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Starz measures the cost of employee services received in exchange for an award of liability instruments based on the current fair value of the award and re-measures the fair value of the award at each reporting date.</t>
  </si>
  <si>
    <t>Income Taxes</t>
  </si>
  <si>
    <t>The income tax provision included in these consolidated financial statements has been prepared as if Starz, LLC was a stand-alone federal and state taxpayer. Accordingly, Starz, LLC has applied the asset and liability method to account for income taxes. Deferred tax assets and liabilities are recognized for the future tax consequences attributable to differences between the financial statement carrying value amounts and income tax basis of assets and liabilities and the expected benefits of utilizing net operating loss and tax credit carryforwards. The deferred tax assets and liabilities are calculated using enacted tax rates in effect for each taxing jurisdiction in which Starz, LLC operates for the year in which those temporary differences are expected to be recovered or settled. Net deferred tax assets are then reduced by a valuation allowance if Starz, LLC believes it more likely than not that such net deferred tax assets will not be realized.</t>
  </si>
  <si>
    <t>Collaborative Arrangements</t>
  </si>
  <si>
    <t xml:space="preserve">As part of its production and acquisition activities, Starz, LLC has entered into collaborative arrangements. A collaborative arrangement is a contractual arrangement that involves a joint operating activity. These arrangements involve two (or more) parties who are both (a) active participants in the activity and (b) exposed to significant risks and rewards dependent on the commercial success of the activity. A collaborative arrangement may provide that one participant has sole or primary responsibility for certain activities or that two or more participants have shared responsibility for certain activities. Starz, LLC records revenue and costs on a gross basis for activities for which it has been determined to be the principal and records revenue and costs on a net basis for activities for which it has been determined to be the agent. Payments made to other participants are recorded as participation expense within production and acquisition costs in the accompanying consolidated statements of operations. </t>
  </si>
  <si>
    <t>Derivative Instruments and Hedging Activities</t>
  </si>
  <si>
    <t xml:space="preserve">All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los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t>
  </si>
  <si>
    <t>Fair Value of Financial Instruments</t>
  </si>
  <si>
    <t>The carrying value of cash and cash equivalents, restricted cash, trade accounts receivable, trade accounts payable, accrued liabilities and due to affiliates approximates fair value, due to their short maturity. See Note 6 for information concerning the fair value of Starz, LLC’s debt instruments.</t>
  </si>
  <si>
    <t>Foreign Currency Translation</t>
  </si>
  <si>
    <t xml:space="preserve">The functional currency of Starz, LLC is the U.S. dollar. The functional currency of Starz, LLC’s foreign operations is the applicable local currency for each foreign subsidiary. Assets and liabilities of foreign subsidiaries are translated at the spot rate in effect at the applicable reporting date and the related statements of operations are translated at the average exchange rates in effect during the applicable period. The resulting unrealized cumulative translation adjustment, net of applicable income taxes, is included as a component of accumulated other comprehensive loss in member’s interest and noncontrolling interest and the consolidated statements of comprehensive income. </t>
  </si>
  <si>
    <t xml:space="preserve">Transactions denominated in currencies other than the functional currency are recorded based on exchange rates at the time such transactions arise. Subsequent changes in exchange rates result in gains and losses which are reflected in the accompanying consolidated statements of operations as unrealized (based on the applicable period-end exchange rate) or realized upon settlement of the transactions. </t>
  </si>
  <si>
    <t>Recent Accounting Pronouncements</t>
  </si>
  <si>
    <t>In July 2013, the Financial Accounting Standards Board amended the Accounting Standards Codification as summarized in Accounting Standards Update (“ASU”) 2013-11 Income Taxes (Topic 740) - Presentation of an Unrecognized Tax Benefit When a Net Operating Loss Carryforward, a Similar Tax Loss, or a Tax Credit Carryforward Exists. ASU 2013-11 clarifies that an unrecognized tax benefit, or a portion of an unrecognized tax benefit, should be presented in the financial statements as a reduction to a deferred tax asset for a net operating loss carryforward, a similar tax loss, or a tax credit carryforward. To the extent that the deferred tax asset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ASU 2013-11 is effective for fiscal years and interim periods beginning after December 15, 2013. Starz, LLC does not believe that the amendment will have any significant impact on its consolidated financial statements.</t>
  </si>
  <si>
    <t>Discontinued Operations</t>
  </si>
  <si>
    <t>Discontinued Operations and Disposal Groups [Abstract]</t>
  </si>
  <si>
    <r>
      <t xml:space="preserve">On March 3, 2011, Starz, LLC completed the sale of </t>
    </r>
    <r>
      <rPr>
        <sz val="10"/>
        <color rgb="FF000000"/>
        <rFont val="Inherit"/>
      </rPr>
      <t>92.5%</t>
    </r>
    <r>
      <rPr>
        <sz val="10"/>
        <color theme="1"/>
        <rFont val="Inherit"/>
      </rPr>
      <t xml:space="preserve"> of Starz Media Canada Co. (“Canada Co.”), located in Toronto, Ontario, to a Canadian investor group and recognized a loss on the sale of </t>
    </r>
    <r>
      <rPr>
        <sz val="10"/>
        <color rgb="FF000000"/>
        <rFont val="Inherit"/>
      </rPr>
      <t>$12.1 million</t>
    </r>
    <r>
      <rPr>
        <sz val="10"/>
        <color theme="1"/>
        <rFont val="Inherit"/>
      </rPr>
      <t xml:space="preserve">, before a tax benefit of </t>
    </r>
    <r>
      <rPr>
        <sz val="10"/>
        <color rgb="FF000000"/>
        <rFont val="Inherit"/>
      </rPr>
      <t>$3.9 million</t>
    </r>
    <r>
      <rPr>
        <sz val="10"/>
        <color theme="1"/>
        <rFont val="Inherit"/>
      </rPr>
      <t xml:space="preserve">. Subsequent to the sale, Starz, LLC maintains a </t>
    </r>
    <r>
      <rPr>
        <sz val="10"/>
        <color rgb="FF000000"/>
        <rFont val="Inherit"/>
      </rPr>
      <t>7.5%</t>
    </r>
    <r>
      <rPr>
        <sz val="10"/>
        <color theme="1"/>
        <rFont val="Inherit"/>
      </rPr>
      <t xml:space="preserve"> ownership interest, but does not have significant involvement with the ongoing operations of Canada Co. Canada Co. develops and produces three-dimensional animated content on a for-hire basis. </t>
    </r>
  </si>
  <si>
    <r>
      <t xml:space="preserve">The summarized statements of operations of Canada Co.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in discontinued operations in the consolidated statements of operations are as follows:</t>
    </r>
  </si>
  <si>
    <t>For the Years Ended December 31,</t>
  </si>
  <si>
    <t>Revenue</t>
  </si>
  <si>
    <t>$</t>
  </si>
  <si>
    <t>—</t>
  </si>
  <si>
    <t>(1,513</t>
  </si>
  <si>
    <t>)</t>
  </si>
  <si>
    <t>Selling, general and administrative</t>
  </si>
  <si>
    <t>(116</t>
  </si>
  <si>
    <t>Depreciation</t>
  </si>
  <si>
    <t>(447</t>
  </si>
  <si>
    <t>Operating loss</t>
  </si>
  <si>
    <t>(722</t>
  </si>
  <si>
    <t>Other expense</t>
  </si>
  <si>
    <t>(61</t>
  </si>
  <si>
    <t>Loss before income taxes</t>
  </si>
  <si>
    <t>(783</t>
  </si>
  <si>
    <t>Income tax benefit</t>
  </si>
  <si>
    <t>Investment in Films and Television Programs, Net</t>
  </si>
  <si>
    <t>Investment In Films And Television Programs, Net [Abstract]</t>
  </si>
  <si>
    <r>
      <t xml:space="preserve">Investment in films and television programs, net consists of the following </t>
    </r>
    <r>
      <rPr>
        <i/>
        <sz val="10"/>
        <color theme="1"/>
        <rFont val="Inherit"/>
      </rPr>
      <t>(in thousands):</t>
    </r>
  </si>
  <si>
    <t>December 31,</t>
  </si>
  <si>
    <t>Released film costs - theatrical, less amortization</t>
  </si>
  <si>
    <t>Film costs – television and DVD:</t>
  </si>
  <si>
    <t>Released, less amortization</t>
  </si>
  <si>
    <t>Completed, but not released</t>
  </si>
  <si>
    <t>In production</t>
  </si>
  <si>
    <t>Development and pre-production</t>
  </si>
  <si>
    <r>
      <t xml:space="preserve">Approximately </t>
    </r>
    <r>
      <rPr>
        <sz val="10"/>
        <color rgb="FF000000"/>
        <rFont val="Inherit"/>
      </rPr>
      <t>89%</t>
    </r>
    <r>
      <rPr>
        <sz val="10"/>
        <color theme="1"/>
        <rFont val="Inherit"/>
      </rPr>
      <t xml:space="preserve"> of the unamortized film costs (theatrical, television and DVD) for released films of </t>
    </r>
    <r>
      <rPr>
        <sz val="10"/>
        <color rgb="FF000000"/>
        <rFont val="Inherit"/>
      </rPr>
      <t>$46.8 million</t>
    </r>
    <r>
      <rPr>
        <sz val="10"/>
        <color theme="1"/>
        <rFont val="Inherit"/>
      </rPr>
      <t xml:space="preserve"> at </t>
    </r>
    <r>
      <rPr>
        <sz val="10"/>
        <color rgb="FF000000"/>
        <rFont val="Inherit"/>
      </rPr>
      <t>December 31, 2013</t>
    </r>
    <r>
      <rPr>
        <sz val="10"/>
        <color theme="1"/>
        <rFont val="Inherit"/>
      </rPr>
      <t xml:space="preserve"> are expected to be amortized within </t>
    </r>
    <r>
      <rPr>
        <sz val="10"/>
        <color rgb="FF000000"/>
        <rFont val="Inherit"/>
      </rPr>
      <t>three</t>
    </r>
    <r>
      <rPr>
        <sz val="10"/>
        <color theme="1"/>
        <rFont val="Inherit"/>
      </rPr>
      <t xml:space="preserve"> years. Approximately </t>
    </r>
    <r>
      <rPr>
        <sz val="10"/>
        <color rgb="FF000000"/>
        <rFont val="Inherit"/>
      </rPr>
      <t>$80.5 million</t>
    </r>
    <r>
      <rPr>
        <sz val="10"/>
        <color theme="1"/>
        <rFont val="Inherit"/>
      </rPr>
      <t xml:space="preserve"> of the costs of Released and Completed, but not released films of </t>
    </r>
    <r>
      <rPr>
        <sz val="10"/>
        <color rgb="FF000000"/>
        <rFont val="Inherit"/>
      </rPr>
      <t>$136.8 million</t>
    </r>
    <r>
      <rPr>
        <sz val="10"/>
        <color theme="1"/>
        <rFont val="Inherit"/>
      </rPr>
      <t xml:space="preserve"> at </t>
    </r>
    <r>
      <rPr>
        <sz val="10"/>
        <color rgb="FF000000"/>
        <rFont val="Inherit"/>
      </rPr>
      <t>December 31, 2013</t>
    </r>
    <r>
      <rPr>
        <sz val="10"/>
        <color theme="1"/>
        <rFont val="Inherit"/>
      </rPr>
      <t xml:space="preserve"> are expected to be amortized during the next twelve months. </t>
    </r>
  </si>
  <si>
    <r>
      <t xml:space="preserve">As a result of changes in ultimate revenue estimates, Starz Distribution recognized impairments of investment in films and television programs totaling </t>
    </r>
    <r>
      <rPr>
        <sz val="10"/>
        <color rgb="FF000000"/>
        <rFont val="Inherit"/>
      </rPr>
      <t>$2.6 million</t>
    </r>
    <r>
      <rPr>
        <sz val="10"/>
        <color theme="1"/>
        <rFont val="Inherit"/>
      </rPr>
      <t xml:space="preserve">, </t>
    </r>
    <r>
      <rPr>
        <sz val="10"/>
        <color rgb="FF000000"/>
        <rFont val="Inherit"/>
      </rPr>
      <t>$17.2 million</t>
    </r>
    <r>
      <rPr>
        <sz val="10"/>
        <color theme="1"/>
        <rFont val="Inherit"/>
      </rPr>
      <t xml:space="preserve"> and </t>
    </r>
    <r>
      <rPr>
        <sz val="10"/>
        <color rgb="FF000000"/>
        <rFont val="Inherit"/>
      </rPr>
      <t>$12.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uch impairments are included in production and acquisition costs in the consolidated statements of operations.</t>
    </r>
  </si>
  <si>
    <t>Property and Equipment, Net</t>
  </si>
  <si>
    <t>Property, Plant and Equipment [Abstract]</t>
  </si>
  <si>
    <r>
      <t xml:space="preserve">Property and equipment, net consists of the following </t>
    </r>
    <r>
      <rPr>
        <i/>
        <sz val="10"/>
        <color theme="1"/>
        <rFont val="Inherit"/>
      </rPr>
      <t>(in thousands)</t>
    </r>
    <r>
      <rPr>
        <sz val="10"/>
        <color theme="1"/>
        <rFont val="Inherit"/>
      </rPr>
      <t>:</t>
    </r>
  </si>
  <si>
    <t>Building and support equipment</t>
  </si>
  <si>
    <t>Distribution equipment</t>
  </si>
  <si>
    <t>Furniture, fixtures and other</t>
  </si>
  <si>
    <t>Less accumulated depreciation</t>
  </si>
  <si>
    <t>(106,404</t>
  </si>
  <si>
    <t>(110,882</t>
  </si>
  <si>
    <r>
      <t xml:space="preserve">The cost of satellite transponders under capital leases included in distribution equipment was </t>
    </r>
    <r>
      <rPr>
        <sz val="10"/>
        <color rgb="FF000000"/>
        <rFont val="Inherit"/>
      </rPr>
      <t>$57.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umulated depreciation for these transponders was </t>
    </r>
    <r>
      <rPr>
        <sz val="10"/>
        <color rgb="FF000000"/>
        <rFont val="Inherit"/>
      </rPr>
      <t>$33.9 million</t>
    </r>
    <r>
      <rPr>
        <sz val="10"/>
        <color theme="1"/>
        <rFont val="Inherit"/>
      </rPr>
      <t xml:space="preserve"> and </t>
    </r>
    <r>
      <rPr>
        <sz val="10"/>
        <color rgb="FF000000"/>
        <rFont val="Inherit"/>
      </rPr>
      <t>$30.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st of the headquarters building under capital leases included in building and support equipment was $44.8 million and non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umulated depreciation for the headquarters building was $1.5 million and non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2012, Starz, LLC conducted a review of its fixed asset records and wrote-off </t>
    </r>
    <r>
      <rPr>
        <sz val="10"/>
        <color rgb="FF000000"/>
        <rFont val="Inherit"/>
      </rPr>
      <t>$56.0 million</t>
    </r>
    <r>
      <rPr>
        <sz val="10"/>
        <color theme="1"/>
        <rFont val="Inherit"/>
      </rPr>
      <t xml:space="preserve"> of fully depreciated assets that were no longer in service.</t>
    </r>
  </si>
  <si>
    <t>Debt</t>
  </si>
  <si>
    <t>Debt Disclosure [Abstract]</t>
  </si>
  <si>
    <r>
      <t xml:space="preserve">Debt consists of the following </t>
    </r>
    <r>
      <rPr>
        <i/>
        <sz val="10"/>
        <color theme="1"/>
        <rFont val="Inherit"/>
      </rPr>
      <t>(in thousands)</t>
    </r>
    <r>
      <rPr>
        <sz val="10"/>
        <color theme="1"/>
        <rFont val="Inherit"/>
      </rPr>
      <t>:</t>
    </r>
  </si>
  <si>
    <t>Senior Secured Credit Facilities (a)</t>
  </si>
  <si>
    <t>Senior Notes and New Notes, including premium of $3,013 and none (b)</t>
  </si>
  <si>
    <t>Capital leases (c)</t>
  </si>
  <si>
    <t>Total debt</t>
  </si>
  <si>
    <t>Less current portion of debt</t>
  </si>
  <si>
    <t>(4,943</t>
  </si>
  <si>
    <t>(4,134</t>
  </si>
  <si>
    <t>(a)</t>
  </si>
  <si>
    <r>
      <t xml:space="preserve">On November 16, 2011, Starz, LLC entered into a credit agreement that provides a </t>
    </r>
    <r>
      <rPr>
        <sz val="10"/>
        <color rgb="FF000000"/>
        <rFont val="Inherit"/>
      </rPr>
      <t>$1,000 million</t>
    </r>
    <r>
      <rPr>
        <sz val="10"/>
        <color theme="1"/>
        <rFont val="Inherit"/>
      </rPr>
      <t xml:space="preserve"> revolving credit facility, with a </t>
    </r>
    <r>
      <rPr>
        <sz val="10"/>
        <color rgb="FF000000"/>
        <rFont val="Inherit"/>
      </rPr>
      <t>$50 million</t>
    </r>
    <r>
      <rPr>
        <sz val="10"/>
        <color theme="1"/>
        <rFont val="Inherit"/>
      </rPr>
      <t xml:space="preserve"> sub-limit for standby letters of credit, and </t>
    </r>
    <r>
      <rPr>
        <sz val="10"/>
        <color rgb="FF000000"/>
        <rFont val="Inherit"/>
      </rPr>
      <t>$500.0 million</t>
    </r>
    <r>
      <rPr>
        <sz val="10"/>
        <color theme="1"/>
        <rFont val="Inherit"/>
      </rPr>
      <t xml:space="preserve"> of term loans (the “Senior Secured Credit Facilities”). At closing, Starz, LLC borrowed </t>
    </r>
    <r>
      <rPr>
        <sz val="10"/>
        <color rgb="FF000000"/>
        <rFont val="Inherit"/>
      </rPr>
      <t>$500 million</t>
    </r>
    <r>
      <rPr>
        <sz val="10"/>
        <color theme="1"/>
        <rFont val="Inherit"/>
      </rPr>
      <t xml:space="preserve"> under the term loan facility and </t>
    </r>
    <r>
      <rPr>
        <sz val="10"/>
        <color rgb="FF000000"/>
        <rFont val="Inherit"/>
      </rPr>
      <t>$5 million</t>
    </r>
    <r>
      <rPr>
        <sz val="10"/>
        <color theme="1"/>
        <rFont val="Inherit"/>
      </rPr>
      <t xml:space="preserve"> under the revolving credit facility. Net proceeds from the Senior Notes (as defined below in (b)) and cash on hand were used to repay and terminate the term loans in September 2012. Borrowings under the revolving credit facility may be prepaid at any time and from time to time without penalty other than customary breakage costs. Any amounts prepaid on the revolving credit facility may be reborrowed. The revolving credit facility is scheduled to mature on November 16, 2016. As of December 31, 2013, $693.5 million of borrowing capacity was available under the revolving credit facility.</t>
    </r>
  </si>
  <si>
    <r>
      <t xml:space="preserve">Interest on each loan under the Senior Secured Credit Facilities is payable at either an alternate base rate or LIBOR at Starz, LLC’s election. Borrowings that are alternate base rate loans bear interest at a per annum rate equal to the alternate base rate plus a margin that varies between </t>
    </r>
    <r>
      <rPr>
        <sz val="10"/>
        <color rgb="FF000000"/>
        <rFont val="Inherit"/>
      </rPr>
      <t>0.5%</t>
    </r>
    <r>
      <rPr>
        <sz val="10"/>
        <color theme="1"/>
        <rFont val="Inherit"/>
      </rPr>
      <t xml:space="preserve"> and </t>
    </r>
    <r>
      <rPr>
        <sz val="10"/>
        <color rgb="FF000000"/>
        <rFont val="Inherit"/>
      </rPr>
      <t>1.5%</t>
    </r>
    <r>
      <rPr>
        <sz val="10"/>
        <color theme="1"/>
        <rFont val="Inherit"/>
      </rPr>
      <t xml:space="preserve"> depending on the consolidated leverage ratio, as defined in the Senior Secured Credit Facilities. The alternate base rate is the highest of (a) the Prime Rate, (b) the Federal Funds Effective Rate plus ½ of </t>
    </r>
    <r>
      <rPr>
        <sz val="10"/>
        <color rgb="FF000000"/>
        <rFont val="Inherit"/>
      </rPr>
      <t>1%</t>
    </r>
    <r>
      <rPr>
        <sz val="10"/>
        <color theme="1"/>
        <rFont val="Inherit"/>
      </rPr>
      <t xml:space="preserve"> or (c) LIBOR for a </t>
    </r>
    <r>
      <rPr>
        <sz val="10"/>
        <color rgb="FF000000"/>
        <rFont val="Inherit"/>
      </rPr>
      <t>one</t>
    </r>
    <r>
      <rPr>
        <sz val="10"/>
        <color theme="1"/>
        <rFont val="Inherit"/>
      </rPr>
      <t xml:space="preserve">-month interest period plus </t>
    </r>
    <r>
      <rPr>
        <sz val="10"/>
        <color rgb="FF000000"/>
        <rFont val="Inherit"/>
      </rPr>
      <t>1%</t>
    </r>
    <r>
      <rPr>
        <sz val="10"/>
        <color theme="1"/>
        <rFont val="Inherit"/>
      </rPr>
      <t xml:space="preserve">. Borrowings that are LIBOR loans bear interest at a per annum rate equal to the applicable LIBOR plus a margin that varies between </t>
    </r>
    <r>
      <rPr>
        <sz val="10"/>
        <color rgb="FF000000"/>
        <rFont val="Inherit"/>
      </rPr>
      <t>1.50%</t>
    </r>
    <r>
      <rPr>
        <sz val="10"/>
        <color theme="1"/>
        <rFont val="Inherit"/>
      </rPr>
      <t xml:space="preserve"> and </t>
    </r>
    <r>
      <rPr>
        <sz val="10"/>
        <color rgb="FF000000"/>
        <rFont val="Inherit"/>
      </rPr>
      <t>2.50%</t>
    </r>
    <r>
      <rPr>
        <sz val="10"/>
        <color theme="1"/>
        <rFont val="Inherit"/>
      </rPr>
      <t xml:space="preserve"> depending on the consolidated leverage ratio. The Senior Secured Credit Facilities require Starz, LLC to pay a commitment fee on any unused portion under the revolving credit facility. The commitment fee varies between </t>
    </r>
    <r>
      <rPr>
        <sz val="10"/>
        <color rgb="FF000000"/>
        <rFont val="Inherit"/>
      </rPr>
      <t>0.25%</t>
    </r>
    <r>
      <rPr>
        <sz val="10"/>
        <color theme="1"/>
        <rFont val="Inherit"/>
      </rPr>
      <t xml:space="preserve"> and </t>
    </r>
    <r>
      <rPr>
        <sz val="10"/>
        <color rgb="FF000000"/>
        <rFont val="Inherit"/>
      </rPr>
      <t>0.50%</t>
    </r>
    <r>
      <rPr>
        <sz val="10"/>
        <color theme="1"/>
        <rFont val="Inherit"/>
      </rPr>
      <t>, depending on the consolidated leverage ratio.</t>
    </r>
  </si>
  <si>
    <r>
      <t xml:space="preserve">As of </t>
    </r>
    <r>
      <rPr>
        <sz val="10"/>
        <color rgb="FF000000"/>
        <rFont val="Inherit"/>
      </rPr>
      <t>December 31, 2013</t>
    </r>
    <r>
      <rPr>
        <sz val="10"/>
        <color theme="1"/>
        <rFont val="Inherit"/>
      </rPr>
      <t xml:space="preserve">, the following borrowings and related LIBOR or alternate base rate interest rates were outstanding under the Senior Secured Credit Facilities </t>
    </r>
    <r>
      <rPr>
        <i/>
        <sz val="10"/>
        <color theme="1"/>
        <rFont val="Inherit"/>
      </rPr>
      <t>(dollars in thousands)</t>
    </r>
    <r>
      <rPr>
        <sz val="10"/>
        <color theme="1"/>
        <rFont val="Inherit"/>
      </rPr>
      <t xml:space="preserve">: </t>
    </r>
  </si>
  <si>
    <t>LIBOR or alternate base rate period:</t>
  </si>
  <si>
    <t>Interest Rate</t>
  </si>
  <si>
    <t>Loan Amount</t>
  </si>
  <si>
    <t>December 2013 - January 2014</t>
  </si>
  <si>
    <t>December 2013 and forward</t>
  </si>
  <si>
    <r>
      <t xml:space="preserve">The Senior Secured Credit Facilities contain certain covenants that include restrictions on, among others, incurring additional debt, paying dividends or making certain distributions, investments and other restricted payments, liens, guarantees and investments. In addition, Starz, LLC must comply with certain financial covenants including a consolidated leverage ratio, as defined in the agreement. As of </t>
    </r>
    <r>
      <rPr>
        <sz val="10"/>
        <color rgb="FF000000"/>
        <rFont val="Inherit"/>
      </rPr>
      <t>December 31, 2013</t>
    </r>
    <r>
      <rPr>
        <sz val="10"/>
        <color theme="1"/>
        <rFont val="Inherit"/>
      </rPr>
      <t>, Starz, LLC is in compliance with all covenants under the Senior Secured Credit Facilities.</t>
    </r>
  </si>
  <si>
    <t>(b)</t>
  </si>
  <si>
    <r>
      <t xml:space="preserve">On September 13, 2012, Starz, LLC and Starz Finance Corp. co-issued </t>
    </r>
    <r>
      <rPr>
        <sz val="10"/>
        <color rgb="FF000000"/>
        <rFont val="Inherit"/>
      </rPr>
      <t>$500.0 million</t>
    </r>
    <r>
      <rPr>
        <sz val="10"/>
        <color theme="1"/>
        <rFont val="Inherit"/>
      </rPr>
      <t xml:space="preserve"> aggregate principal amount of senior notes, due September 15, 2019 (the “Senior Notes”). The Senior Notes bear interest at a rate of </t>
    </r>
    <r>
      <rPr>
        <sz val="10"/>
        <color rgb="FF000000"/>
        <rFont val="Inherit"/>
      </rPr>
      <t>5.0%</t>
    </r>
    <r>
      <rPr>
        <sz val="10"/>
        <color theme="1"/>
        <rFont val="Inherit"/>
      </rPr>
      <t xml:space="preserve"> payable semi-annually on September 15 and March 15 of each year. Starz Finance Corp. is a wholly-owned subsidiary of Starz, LLC and was formed for the sole purpose of co-issuing the Senior Notes. Starz Finance Corp. does not have and will not have any operations, assets or subsidiaries of its own. The Senior Notes are guaranteed by Starz Entertainment. The net proceeds from the issuance of the Senior Notes and cash on hand were used to repay and terminate the </t>
    </r>
    <r>
      <rPr>
        <sz val="10"/>
        <color rgb="FF000000"/>
        <rFont val="Inherit"/>
      </rPr>
      <t>$500.0 million</t>
    </r>
    <r>
      <rPr>
        <sz val="10"/>
        <color theme="1"/>
        <rFont val="Inherit"/>
      </rPr>
      <t xml:space="preserve"> term loan under our Senior Secured Credit Facilities. On February 14, 2013, Starz, LLC completed an exchange offer, exchanging the majority of the unregistered Senior Notes for new registered Senior Notes. The new registered Senior Notes are substantially identical to the original Senior Notes, except the new registered Senior Notes are registered under the Securities Act of 1933, as amended (the “Securities Act”), and the transfer restrictions and registration rights, and related special interest provisions applicable to the original Senior Notes will not apply to the new registered Senior Notes.</t>
    </r>
  </si>
  <si>
    <t>On February 8, 2013, Starz, LLC and Starz Finance Corp. completed the issuance of an additional $175.0 million aggregate principal amount of 5.0% senior notes due 2019 (the “New Notes”), which were issued as additional notes under the indenture governing the Senior Notes. The net proceeds from the issuance of the New Notes were used to repay indebtedness under the revolving portion of the Senior Secured Credit Facilities. The New Notes were issued at a price of 102.0% plus accrued interest from September 13, 2012. On May 24, 2013, Starz, LLC completed an exchange offer, exchanging the unregistered New Notes for new registered New Notes. The new registered New Notes are substantially identical to the original New Notes, except the new registered New Notes are registered under the Securities Act and the transfer restrictions and registration rights, and related special interest provisions applicable to the original New Notes will not apply to the new registered New Notes.</t>
  </si>
  <si>
    <t>The Senior Notes and New Notes rank equally in right of payment to all existing and future senior obligations and existing and future subordinated obligations. The Senior Notes and New Notes are effectively subordinated to any existing and future secured obligations and to all the liabilities of the subsidiaries that do not guarantee the Senior Notes or New Notes.</t>
  </si>
  <si>
    <t>The Senior Notes and New Notes contain certain covenants that include restrictions on, among others, incurring additional debt, paying dividends, entering into liens and guarantees, or making certain distributions, investments and other restricted payments. As of December 31, 2013, Starz, LLC was in compliance with all covenants under the Senior Notes and New Notes.</t>
  </si>
  <si>
    <t>(c)</t>
  </si>
  <si>
    <t>On January 11, 2013, Starz, LLC entered into the Commercial Lease with LPH for its headquarters building. The term of the lease is ten-years, with successive five-year renewal periods at the option of Starz, LLC. Starz, LLC has recorded a $44.8 million capital lease in connection with this lease agreement with an imputed annual interest rate of 6.4%.</t>
  </si>
  <si>
    <r>
      <t xml:space="preserve">Starz Entertainment has entered into capital lease agreements for its transponder capacity. The agreements expire during </t>
    </r>
    <r>
      <rPr>
        <sz val="10"/>
        <color rgb="FF000000"/>
        <rFont val="Inherit"/>
      </rPr>
      <t>2018</t>
    </r>
    <r>
      <rPr>
        <sz val="10"/>
        <color theme="1"/>
        <rFont val="Inherit"/>
      </rPr>
      <t xml:space="preserve"> to </t>
    </r>
    <r>
      <rPr>
        <sz val="10"/>
        <color rgb="FF000000"/>
        <rFont val="Inherit"/>
      </rPr>
      <t>2021</t>
    </r>
    <r>
      <rPr>
        <sz val="10"/>
        <color theme="1"/>
        <rFont val="Inherit"/>
      </rPr>
      <t xml:space="preserve"> and have an imputed annual interest rates ranging from </t>
    </r>
    <r>
      <rPr>
        <sz val="10"/>
        <color rgb="FF000000"/>
        <rFont val="Inherit"/>
      </rPr>
      <t>5.5%</t>
    </r>
    <r>
      <rPr>
        <sz val="10"/>
        <color theme="1"/>
        <rFont val="Inherit"/>
      </rPr>
      <t xml:space="preserve"> to </t>
    </r>
    <r>
      <rPr>
        <sz val="10"/>
        <color rgb="FF000000"/>
        <rFont val="Inherit"/>
      </rPr>
      <t>7.0%</t>
    </r>
    <r>
      <rPr>
        <sz val="10"/>
        <color theme="1"/>
        <rFont val="Inherit"/>
      </rPr>
      <t>.</t>
    </r>
  </si>
  <si>
    <r>
      <t xml:space="preserve">Debt maturities for the next five years and thereafter are as follows </t>
    </r>
    <r>
      <rPr>
        <i/>
        <sz val="10"/>
        <color theme="1"/>
        <rFont val="Inherit"/>
      </rPr>
      <t>(in thousands)</t>
    </r>
    <r>
      <rPr>
        <sz val="10"/>
        <color theme="1"/>
        <rFont val="Inherit"/>
      </rPr>
      <t>:</t>
    </r>
  </si>
  <si>
    <t>Thereafter</t>
  </si>
  <si>
    <t>Total minimum payments</t>
  </si>
  <si>
    <t>Less: amounts representing interest</t>
  </si>
  <si>
    <t>(59,725</t>
  </si>
  <si>
    <t>Present value of debt payments</t>
  </si>
  <si>
    <t>Less: current portion of debt obligations</t>
  </si>
  <si>
    <t>Long-term portion of debt obligations</t>
  </si>
  <si>
    <r>
      <t xml:space="preserve">At </t>
    </r>
    <r>
      <rPr>
        <sz val="10"/>
        <color rgb="FF000000"/>
        <rFont val="Inherit"/>
      </rPr>
      <t>December 31, 2013</t>
    </r>
    <r>
      <rPr>
        <sz val="10"/>
        <color theme="1"/>
        <rFont val="Inherit"/>
      </rPr>
      <t xml:space="preserve">, the fair value of the Senior Notes and New Notes was </t>
    </r>
    <r>
      <rPr>
        <sz val="10"/>
        <color rgb="FF000000"/>
        <rFont val="Inherit"/>
      </rPr>
      <t>$694.8 million</t>
    </r>
    <r>
      <rPr>
        <sz val="10"/>
        <color theme="1"/>
        <rFont val="Inherit"/>
      </rPr>
      <t xml:space="preserve"> and was based upon quoted prices in active markets. Starz, LLC believes the fair value of the remaining debt approximates its carrying value as of </t>
    </r>
    <r>
      <rPr>
        <sz val="10"/>
        <color rgb="FF000000"/>
        <rFont val="Inherit"/>
      </rPr>
      <t>December 31, 2013</t>
    </r>
    <r>
      <rPr>
        <sz val="10"/>
        <color theme="1"/>
        <rFont val="Inherit"/>
      </rPr>
      <t xml:space="preserve"> due to its variable rate nature and Starz, LLC’s stable credit spread. </t>
    </r>
  </si>
  <si>
    <r>
      <t xml:space="preserve">Amounts totaling $3.6 million, $2.2 million and $2.0 million in interest costs have been capitalized as investment in films and television program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crued Liabilities</t>
  </si>
  <si>
    <t>Payables and Accruals [Abstract]</t>
  </si>
  <si>
    <r>
      <t xml:space="preserve">Accrued liabilities consist of the following </t>
    </r>
    <r>
      <rPr>
        <i/>
        <sz val="10"/>
        <color theme="1"/>
        <rFont val="Inherit"/>
      </rPr>
      <t>(in thousands)</t>
    </r>
    <r>
      <rPr>
        <sz val="10"/>
        <color theme="1"/>
        <rFont val="Inherit"/>
      </rPr>
      <t>:</t>
    </r>
  </si>
  <si>
    <t>Royalties, residuals and participations</t>
  </si>
  <si>
    <t>Participations payable to Weinstein</t>
  </si>
  <si>
    <t>Program rights payable</t>
  </si>
  <si>
    <t>Advertising and marketing</t>
  </si>
  <si>
    <t>Payroll and related costs</t>
  </si>
  <si>
    <t>Accrued compensation related to long term incentive plan</t>
  </si>
  <si>
    <t>Other</t>
  </si>
  <si>
    <r>
      <t xml:space="preserve">Approximately </t>
    </r>
    <r>
      <rPr>
        <sz val="10"/>
        <color rgb="FF000000"/>
        <rFont val="Inherit"/>
      </rPr>
      <t>85%</t>
    </r>
    <r>
      <rPr>
        <sz val="10"/>
        <color theme="1"/>
        <rFont val="Inherit"/>
      </rPr>
      <t xml:space="preserve"> of accrued royalties, residuals and participations of </t>
    </r>
    <r>
      <rPr>
        <sz val="10"/>
        <color rgb="FF000000"/>
        <rFont val="Inherit"/>
      </rPr>
      <t>$81.4 million</t>
    </r>
    <r>
      <rPr>
        <sz val="10"/>
        <color theme="1"/>
        <rFont val="Inherit"/>
      </rPr>
      <t xml:space="preserve"> at </t>
    </r>
    <r>
      <rPr>
        <sz val="10"/>
        <color rgb="FF000000"/>
        <rFont val="Inherit"/>
      </rPr>
      <t>December 31, 2013</t>
    </r>
    <r>
      <rPr>
        <sz val="10"/>
        <color theme="1"/>
        <rFont val="Inherit"/>
      </rPr>
      <t xml:space="preserve"> are expected to be paid during the next twelve months.</t>
    </r>
  </si>
  <si>
    <t>Related Party Transactions</t>
  </si>
  <si>
    <t>Related Party Transactions [Abstract]</t>
  </si>
  <si>
    <t>– Related Party Transactions</t>
  </si>
  <si>
    <t>Distributions to Parent Related to Repurchases of Common Stock</t>
  </si>
  <si>
    <t>Starz, LLC distributed $289.9 million of cash to Starz to buy back shares of its common stock, including fees, under its share repurchase program for the year ended December 31, 2013. Starz has $110.4 million available under its share repurchase program as of December 31, 2013. On February 20, 2014, the Starz board of directors authorized an additional $400.0 million (total of $800.0 million) to repurchase Starz common stock.</t>
  </si>
  <si>
    <t>Related Party</t>
  </si>
  <si>
    <r>
      <t xml:space="preserve">On January 28, 2011, Starz, LLC sold a </t>
    </r>
    <r>
      <rPr>
        <sz val="10"/>
        <color rgb="FF000000"/>
        <rFont val="Inherit"/>
      </rPr>
      <t>25%</t>
    </r>
    <r>
      <rPr>
        <sz val="10"/>
        <color theme="1"/>
        <rFont val="Inherit"/>
      </rPr>
      <t xml:space="preserve"> interest in Starz Media to Weinstein. In December 2010, Anchor Bay Entertainment entered into a </t>
    </r>
    <r>
      <rPr>
        <sz val="10"/>
        <color rgb="FF000000"/>
        <rFont val="Inherit"/>
      </rPr>
      <t>five</t>
    </r>
    <r>
      <rPr>
        <sz val="10"/>
        <color theme="1"/>
        <rFont val="Inherit"/>
      </rPr>
      <t xml:space="preserve">-year license agreement with Weinstein for the distribution, by the Home Video and Digital Media businesses, of certain of Weinstein’s theatrical releases. Starz, LLC recognized participation expense of </t>
    </r>
    <r>
      <rPr>
        <sz val="10"/>
        <color rgb="FF000000"/>
        <rFont val="Inherit"/>
      </rPr>
      <t>$163.2 million</t>
    </r>
    <r>
      <rPr>
        <sz val="10"/>
        <color theme="1"/>
        <rFont val="Inherit"/>
      </rPr>
      <t xml:space="preserve">, </t>
    </r>
    <r>
      <rPr>
        <sz val="10"/>
        <color rgb="FF000000"/>
        <rFont val="Inherit"/>
      </rPr>
      <t>$60.8 million</t>
    </r>
    <r>
      <rPr>
        <sz val="10"/>
        <color theme="1"/>
        <rFont val="Inherit"/>
      </rPr>
      <t xml:space="preserve"> and $72.1 million, which is included in production and acquisition costs in the accompanying statement of operations, for Weinstein’s share of the net proceeds under the license agree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Starz, LLC’s payable to Weinstein totaled </t>
    </r>
    <r>
      <rPr>
        <sz val="10"/>
        <color rgb="FF000000"/>
        <rFont val="Inherit"/>
      </rPr>
      <t>$75.9 million</t>
    </r>
    <r>
      <rPr>
        <sz val="10"/>
        <color theme="1"/>
        <rFont val="Inherit"/>
      </rPr>
      <t xml:space="preserve"> and </t>
    </r>
    <r>
      <rPr>
        <sz val="10"/>
        <color rgb="FF000000"/>
        <rFont val="Inherit"/>
      </rPr>
      <t>$23.9 million</t>
    </r>
    <r>
      <rPr>
        <sz val="10"/>
        <color theme="1"/>
        <rFont val="Inherit"/>
      </rPr>
      <t xml:space="preserve">, which is included in accrued liabilities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Starz Entertainment guarantees Anchor Bay Entertainment’s advance payments to Weinstein under this agreement up to </t>
    </r>
    <r>
      <rPr>
        <sz val="10"/>
        <color rgb="FF000000"/>
        <rFont val="Inherit"/>
      </rPr>
      <t>$50.0 million</t>
    </r>
    <r>
      <rPr>
        <sz val="10"/>
        <color theme="1"/>
        <rFont val="Inherit"/>
      </rPr>
      <t>.</t>
    </r>
  </si>
  <si>
    <t>Due to Affiliates</t>
  </si>
  <si>
    <r>
      <t xml:space="preserve">Prior to the LMC Spin-Off, Starz, LLC participated in Old LMC’s employee benefit plans (medical, dental, life insurance, etc.) and participates in Starz’s plans following the LMC Spin-Off. Charges from Old LMC related to these benefits and other miscellaneous charges are included in selling, general and administrative expenses in the accompanying consolidated statements of operations and aggregated </t>
    </r>
    <r>
      <rPr>
        <sz val="10"/>
        <color rgb="FF000000"/>
        <rFont val="Inherit"/>
      </rPr>
      <t>none</t>
    </r>
    <r>
      <rPr>
        <sz val="10"/>
        <color theme="1"/>
        <rFont val="Inherit"/>
      </rPr>
      <t xml:space="preserve">, </t>
    </r>
    <r>
      <rPr>
        <sz val="10"/>
        <color rgb="FF000000"/>
        <rFont val="Inherit"/>
      </rPr>
      <t>$12.5 million</t>
    </r>
    <r>
      <rPr>
        <sz val="10"/>
        <color theme="1"/>
        <rFont val="Inherit"/>
      </rPr>
      <t xml:space="preserve"> and </t>
    </r>
    <r>
      <rPr>
        <sz val="10"/>
        <color rgb="FF000000"/>
        <rFont val="Inherit"/>
      </rPr>
      <t>$12.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uch amounts were invoiced by Old LMC on a monthly basis and were due upon receipt of the invoice by Starz, LLC. Amounts due to affiliate for such charges totaled </t>
    </r>
    <r>
      <rPr>
        <sz val="10"/>
        <color rgb="FF000000"/>
        <rFont val="Inherit"/>
      </rPr>
      <t>none</t>
    </r>
    <r>
      <rPr>
        <sz val="10"/>
        <color theme="1"/>
        <rFont val="Inherit"/>
      </rPr>
      <t xml:space="preserve"> and </t>
    </r>
    <r>
      <rPr>
        <sz val="10"/>
        <color rgb="FF000000"/>
        <rFont val="Inherit"/>
      </rPr>
      <t>$1.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ue to affilia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so includes </t>
    </r>
    <r>
      <rPr>
        <sz val="10"/>
        <color rgb="FF000000"/>
        <rFont val="Inherit"/>
      </rPr>
      <t>none</t>
    </r>
    <r>
      <rPr>
        <sz val="10"/>
        <color theme="1"/>
        <rFont val="Inherit"/>
      </rPr>
      <t xml:space="preserve"> and </t>
    </r>
    <r>
      <rPr>
        <sz val="10"/>
        <color rgb="FF000000"/>
        <rFont val="Inherit"/>
      </rPr>
      <t>$38.5 million</t>
    </r>
    <r>
      <rPr>
        <sz val="10"/>
        <color theme="1"/>
        <rFont val="Inherit"/>
      </rPr>
      <t xml:space="preserve"> respectively for amounts owed to Old LMC for income tax obligations.</t>
    </r>
  </si>
  <si>
    <t>Contributions from Affiliate</t>
  </si>
  <si>
    <t>During the year ended December 31, 2011, Starz, LLC’s tax liability to Old LMC was reduced by $36.6 million due to the overpayment of 2010 tax sharing obligations which were treated as a distribution to affiliate in 2010. Such reduction is reflected as a contribution from affiliate in the accompanying consolidated statement of member’s interest and noncontrolling interest.</t>
  </si>
  <si>
    <t>Stock Compensation and Long Term Incentive Plan</t>
  </si>
  <si>
    <t>Disclosure of Compensation Related Costs, Share-based Payments [Abstract]</t>
  </si>
  <si>
    <t>Stock Options, Long Term Incentive Plan and Phantom Stock Appreciation Rights</t>
  </si>
  <si>
    <r>
      <t>    </t>
    </r>
    <r>
      <rPr>
        <sz val="10"/>
        <color theme="1"/>
        <rFont val="Inherit"/>
      </rPr>
      <t>    </t>
    </r>
  </si>
  <si>
    <r>
      <t>Stock Options</t>
    </r>
    <r>
      <rPr>
        <sz val="10"/>
        <color theme="1"/>
        <rFont val="Inherit"/>
      </rPr>
      <t xml:space="preserve"> – Prior to the LMC Spin-Off, Old LMC granted, and Starz has since granted to certain of its directors and employees, stock options to purchase Series A common stock and restricted shares of Series A common stock pursuant to Old LMC incentive plans, which are now the Starz incentive plans. Pursuant to the Starz 2011 Incentive Plan, a committee of the Starz Board of Directors may grant stock options, stock appreciation rights and restricted stock units made in respect of a maximum of 23.8 million shares of Starz common stock. Stock options generally vest over 4 years and have a term of 7-10 years. Restricted shares generally vest over 1-4 years. Starz issues new shares upon exercise of equity awards. Pursuant to the Starz 2011 Nonemployee Director Incentive Plan, the Starz Board of Directors has the power and authority to grant eligible nonemployee directors stock options, stock appreciation rights and restricted stock units made in respect of a maximum of 1.4 million shares of Starz common stock. </t>
    </r>
  </si>
  <si>
    <r>
      <t xml:space="preserve">In November 2011, Old LMC exchanged each share of outstanding Series A Liberty Starz common stock for </t>
    </r>
    <r>
      <rPr>
        <sz val="10"/>
        <color rgb="FF000000"/>
        <rFont val="Inherit"/>
      </rPr>
      <t>0.88129</t>
    </r>
    <r>
      <rPr>
        <sz val="10"/>
        <color theme="1"/>
        <rFont val="Inherit"/>
      </rPr>
      <t xml:space="preserve"> of a share of Old LMC’s Series A Liberty Capital common stock (“LMCA”). The outstanding Liberty Starz restricted stock was also exchanged for LMCA restricted stock using the same ratio. An adjustment was made to the strike price of and number of shares (using the same ratio) subject to each outstanding stock option to purchase shares of Liberty Starz common stock. The exchange of stock options and restricted stock was considered a modification of the previous award, however, the impact to compensation expense was not significant.</t>
    </r>
  </si>
  <si>
    <t>On December 4, 2012 (the “Grant Date”), pursuant to the approval of the Compensation Committee of its Board of Directors, Old LMC effected the acceleration of each unvested in-the-money option to acquire shares of LMCA held by certain of its and its subsidiaries’ officers (collectively, the “Eligible Optionholders”), including one executive officer of Starz, LLC. Following this acceleration, also on the Grant Date, each Eligible Optionholder exercised, on a net settled basis, substantially all of his or her outstanding in-the-money vested and unvested options to acquire LMCA shares (the “Eligible Options”) (collectively, the “Exchange”), and:</t>
  </si>
  <si>
    <t>with respect to each vested Eligible Option, Old LMC granted the Eligible Optionholder a vested new option with substantially the same terms and conditions as the exercised vested Eligible Option, except that the exercise price for the new option is the closing price per LMCA share, as applicable, on The Nasdaq Global Select Market on the Grant Date; and</t>
  </si>
  <si>
    <t>with respect to each unvested Eligible Option:</t>
  </si>
  <si>
    <t>◦</t>
  </si>
  <si>
    <t>the Eligible Optionholder sold to Old LMC the shares of LMCA received upon exercise of such unvested Eligible Option on the Grant Date for cash equal to the closing price of LMCA on The Nasdaq Global Select Market on the Grant Date;</t>
  </si>
  <si>
    <t>Each Eligible Optionholder used the proceeds of that sale to purchase from Old LMC at that price an equal number of restricted LMCA shares, as applicable, which have a vesting schedule identical to that of the exercised unvested Eligible Option; and</t>
  </si>
  <si>
    <t>Old LMC granted the Eligible Optionholder an unvested new option, with substantially the same terms and conditions as the exercised unvested Eligible Option, except that (a) the number of shares underlying the new option is equal to the number of shares underlying such exercised unvested Eligible Option less the number of restricted shares purchased from Old LMC as described above and (b) the exercise price of the new option is the closing price of LMCA on The Nasdaq Global Select Market on the Grant Date.</t>
  </si>
  <si>
    <r>
      <t xml:space="preserve">Starz, LLC recognized </t>
    </r>
    <r>
      <rPr>
        <sz val="10"/>
        <color rgb="FF000000"/>
        <rFont val="Inherit"/>
      </rPr>
      <t>$34.3 million</t>
    </r>
    <r>
      <rPr>
        <sz val="10"/>
        <color theme="1"/>
        <rFont val="Inherit"/>
      </rPr>
      <t xml:space="preserve">, </t>
    </r>
    <r>
      <rPr>
        <sz val="10"/>
        <color rgb="FF000000"/>
        <rFont val="Inherit"/>
      </rPr>
      <t>$20.0 million</t>
    </r>
    <r>
      <rPr>
        <sz val="10"/>
        <color theme="1"/>
        <rFont val="Inherit"/>
      </rPr>
      <t xml:space="preserve"> (including $5.8 million of expense related to the Exchange) and </t>
    </r>
    <r>
      <rPr>
        <sz val="10"/>
        <color rgb="FF000000"/>
        <rFont val="Inherit"/>
      </rPr>
      <t>$6.9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compensation expense related to vested stock options and restricted stock. As of </t>
    </r>
    <r>
      <rPr>
        <sz val="10"/>
        <color rgb="FF000000"/>
        <rFont val="Inherit"/>
      </rPr>
      <t>December 31, 2013</t>
    </r>
    <r>
      <rPr>
        <sz val="10"/>
        <color theme="1"/>
        <rFont val="Inherit"/>
      </rPr>
      <t xml:space="preserve">, the total unrecognized compensation cost related to the unvested stock options and restricted stock was approximately </t>
    </r>
    <r>
      <rPr>
        <sz val="10"/>
        <color rgb="FF000000"/>
        <rFont val="Inherit"/>
      </rPr>
      <t>$81.7 million</t>
    </r>
    <r>
      <rPr>
        <sz val="10"/>
        <color theme="1"/>
        <rFont val="Inherit"/>
      </rPr>
      <t xml:space="preserve">. Such amount will be recognized in Starz, LLC’s consolidated statements of operations over a weighted average period of </t>
    </r>
    <r>
      <rPr>
        <sz val="10"/>
        <color rgb="FF000000"/>
        <rFont val="Inherit"/>
      </rPr>
      <t>2.94</t>
    </r>
    <r>
      <rPr>
        <sz val="10"/>
        <color theme="1"/>
        <rFont val="Inherit"/>
      </rPr>
      <t xml:space="preserve"> years.</t>
    </r>
  </si>
  <si>
    <r>
      <t xml:space="preserve">The historical award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mmarized as follows:</t>
    </r>
  </si>
  <si>
    <t>Options</t>
  </si>
  <si>
    <t>Granted</t>
  </si>
  <si>
    <t>Weighted</t>
  </si>
  <si>
    <t>Average Grant-Date Fair Value</t>
  </si>
  <si>
    <t>2013 Awards:</t>
  </si>
  <si>
    <t>Stock options - Starz</t>
  </si>
  <si>
    <t>Restricted stock - Starz</t>
  </si>
  <si>
    <t>2012 Awards:</t>
  </si>
  <si>
    <t>Stock options - LMCA</t>
  </si>
  <si>
    <t>Stock options - LMCA issued in the Exchange</t>
  </si>
  <si>
    <t>Restricted stock - LMCA</t>
  </si>
  <si>
    <t>2011 Awards:</t>
  </si>
  <si>
    <t>Stock options - Series A Liberty Starz Common Stock</t>
  </si>
  <si>
    <t>Restricted stock - Series A Liberty Starz Common Stock</t>
  </si>
  <si>
    <r>
      <t xml:space="preserve">Starz, LLC calculates the grant-date fair value for the stock options using the Black-Scholes Model. The expected term for the majority of the grants was based upon Old LMC’s historical exercise and forfeiture data. The remaining grants expected term was estimated using a simplified method as Starz, LLC does not have the proper amount of historical exercise or forfeiture data due to the LMC Spin-Off in January 2013. The majority of the grants’ expected volatility used in the calculation for the awards is based on the historical volatility of Old LMC’s LMCA, Starz and Capital tracking stocks and the implied volatility of LMC’s publicly traded options. Because of the lack of historical volatility equal to the expected term due to the LMC Spin-Off in January 2013, the remaining grants’ expected volatility was calculated using comparable peer company historical and implied volatility. Starz, LLC uses a </t>
    </r>
    <r>
      <rPr>
        <sz val="10"/>
        <color rgb="FF000000"/>
        <rFont val="Inherit"/>
      </rPr>
      <t>zero</t>
    </r>
    <r>
      <rPr>
        <sz val="10"/>
        <color theme="1"/>
        <rFont val="Inherit"/>
      </rPr>
      <t xml:space="preserve"> dividend rate as Starz has not historically declared dividends and uses risk-free rates which are derived from U.S. Treasury Bonds with a term similar to that of the subject options. The assumptions used are as follows:</t>
    </r>
  </si>
  <si>
    <t>Expected term</t>
  </si>
  <si>
    <t>4.6 to 6.9</t>
  </si>
  <si>
    <t>4.5 to 7.08</t>
  </si>
  <si>
    <t>Expected volatility</t>
  </si>
  <si>
    <t>35.9% to 41.4%</t>
  </si>
  <si>
    <t>37.5% to 54.2%</t>
  </si>
  <si>
    <t>31.9% to 54.2%</t>
  </si>
  <si>
    <t>Risk-free rate of return</t>
  </si>
  <si>
    <t>0.7% to 1.4%</t>
  </si>
  <si>
    <t>0.5% to 1.0%</t>
  </si>
  <si>
    <t>0.7% to 1.9%</t>
  </si>
  <si>
    <t>The following table presents the number and weighted-average exercise price (“WAEP”) of stock options to purchase Starz common stock:</t>
  </si>
  <si>
    <t>WAEP</t>
  </si>
  <si>
    <t>Outstanding at December 31, 2012</t>
  </si>
  <si>
    <t>LMC Spin-Off adjustment to existing stock options</t>
  </si>
  <si>
    <t>*</t>
  </si>
  <si>
    <t>Exercised</t>
  </si>
  <si>
    <t>(900,848</t>
  </si>
  <si>
    <t>Forfeited</t>
  </si>
  <si>
    <t>(268,612</t>
  </si>
  <si>
    <t>Expired/cancelled</t>
  </si>
  <si>
    <t>Outstanding at December 31, 2013</t>
  </si>
  <si>
    <t>Exercisable at December 31, 2013</t>
  </si>
  <si>
    <t>* The adjustment to the existing stock options from the LMC Spin-Off increased the number of existing stock options and reduced the WAEP. After giving effect to the LMC Spin-Off, the WAEP for the existing stock options was $11.62.</t>
  </si>
  <si>
    <r>
      <t xml:space="preserve">At </t>
    </r>
    <r>
      <rPr>
        <sz val="10"/>
        <color rgb="FF000000"/>
        <rFont val="Inherit"/>
      </rPr>
      <t>December 31, 2013</t>
    </r>
    <r>
      <rPr>
        <sz val="10"/>
        <color theme="1"/>
        <rFont val="Inherit"/>
      </rPr>
      <t xml:space="preserve"> the weighted-average remaining contractual term of the outstanding options is </t>
    </r>
    <r>
      <rPr>
        <sz val="10"/>
        <color rgb="FF000000"/>
        <rFont val="Inherit"/>
      </rPr>
      <t>6.4</t>
    </r>
    <r>
      <rPr>
        <sz val="10"/>
        <color theme="1"/>
        <rFont val="Inherit"/>
      </rPr>
      <t xml:space="preserve"> years and the exercisable options is </t>
    </r>
    <r>
      <rPr>
        <sz val="10"/>
        <color rgb="FF000000"/>
        <rFont val="Inherit"/>
      </rPr>
      <t>5.4</t>
    </r>
    <r>
      <rPr>
        <sz val="10"/>
        <color theme="1"/>
        <rFont val="Inherit"/>
      </rPr>
      <t xml:space="preserve"> years. At December 31, 2013, the aggregate intrinsic value of the outstanding options is $205.9 million, the aggregate intrinsic value of the options exercised is $12.4 million and the aggregate intrinsic value of the exercisable options is $70.7 million.</t>
    </r>
  </si>
  <si>
    <t>The following table presents the number and weighted-average grant date fair value of restricted stock grants:</t>
  </si>
  <si>
    <t>Restricted Stock</t>
  </si>
  <si>
    <t>Outstanding at December 31, 2012*</t>
  </si>
  <si>
    <t>Vested</t>
  </si>
  <si>
    <t>(97,956</t>
  </si>
  <si>
    <t>(6,480</t>
  </si>
  <si>
    <t>* In connection with the LMC Spin-Off, approximately 12% of the original grant-date fair value was allocated to the Starz restricted shares.</t>
  </si>
  <si>
    <t>The grant date fair value is based upon the market value of the shares on the date of grant.</t>
  </si>
  <si>
    <r>
      <t>Long Term Incentive Plan</t>
    </r>
    <r>
      <rPr>
        <sz val="10"/>
        <color theme="1"/>
        <rFont val="Inherit"/>
      </rPr>
      <t xml:space="preserve"> - Starz, LLC granted incentive units to certain officers and key employees (“Plan Participants”) under the 2006 long term incentive plan (“2006 LTIP”). Such grants vested over a period of </t>
    </r>
    <r>
      <rPr>
        <sz val="10"/>
        <color rgb="FF000000"/>
        <rFont val="Inherit"/>
      </rPr>
      <t>four</t>
    </r>
    <r>
      <rPr>
        <sz val="10"/>
        <color theme="1"/>
        <rFont val="Inherit"/>
      </rPr>
      <t xml:space="preserve"> years and were fully vested as of June 30, 2011. All remaining amounts due under the 2006 LTIP were paid in the second quarter of 2013. Starz, LLC recognized </t>
    </r>
    <r>
      <rPr>
        <sz val="10"/>
        <color rgb="FF000000"/>
        <rFont val="Inherit"/>
      </rPr>
      <t>none</t>
    </r>
    <r>
      <rPr>
        <sz val="10"/>
        <color theme="1"/>
        <rFont val="Inherit"/>
      </rPr>
      <t xml:space="preserve">, </t>
    </r>
    <r>
      <rPr>
        <sz val="10"/>
        <color rgb="FF000000"/>
        <rFont val="Times New Roman"/>
        <family val="1"/>
      </rPr>
      <t>none</t>
    </r>
    <r>
      <rPr>
        <sz val="10"/>
        <color theme="1"/>
        <rFont val="Inherit"/>
      </rPr>
      <t xml:space="preserve"> and </t>
    </r>
    <r>
      <rPr>
        <sz val="10"/>
        <color rgb="FF000000"/>
        <rFont val="Inherit"/>
      </rPr>
      <t>$0.2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compensation expense related to the 2006 LTIP.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Starz, LLC made payments of </t>
    </r>
    <r>
      <rPr>
        <sz val="10"/>
        <color rgb="FF000000"/>
        <rFont val="Inherit"/>
      </rPr>
      <t>$3.2 million</t>
    </r>
    <r>
      <rPr>
        <sz val="10"/>
        <color theme="1"/>
        <rFont val="Inherit"/>
      </rPr>
      <t xml:space="preserve">, </t>
    </r>
    <r>
      <rPr>
        <sz val="10"/>
        <color rgb="FF000000"/>
        <rFont val="Inherit"/>
      </rPr>
      <t>$33.4 million</t>
    </r>
    <r>
      <rPr>
        <sz val="10"/>
        <color theme="1"/>
        <rFont val="Inherit"/>
      </rPr>
      <t xml:space="preserve"> and </t>
    </r>
    <r>
      <rPr>
        <sz val="10"/>
        <color rgb="FF000000"/>
        <rFont val="Inherit"/>
      </rPr>
      <t>$7.7 million</t>
    </r>
    <r>
      <rPr>
        <sz val="10"/>
        <color theme="1"/>
        <rFont val="Inherit"/>
      </rPr>
      <t>, respectively, to certain Plan Participants under the 2006 LTIP.</t>
    </r>
  </si>
  <si>
    <t>Income Tax Disclosure [Abstract]</t>
  </si>
  <si>
    <t>Starz, LLC is a single-member limited liability company (“LLC”), which is treated as a disregarded entity for U.S. federal income tax purposes. As such, it is included in the consolidated federal and state income tax returns of Old LMC/Starz. The income tax accounts and provision included in these consolidated financial statements have been prepared as if Starz, LLC was a stand-alone federal and state taxpayer.</t>
  </si>
  <si>
    <t>Effective April, 1 2012, Starz Media filed an election to convert itself from a LLC treated as a corporation to a partnership for federal and state income tax purposes. As such, it is treated as a flow-through entity for U.S. federal income tax purposes and is included in Old LMC’s/Starz’s consolidated federal and state income tax returns based on Old LMC’s/Starz’s ownership interest (i.e. 75%).</t>
  </si>
  <si>
    <r>
      <t xml:space="preserve">Income tax expense consists of the following </t>
    </r>
    <r>
      <rPr>
        <i/>
        <sz val="10"/>
        <color theme="1"/>
        <rFont val="Inherit"/>
      </rPr>
      <t>(in thousands)</t>
    </r>
    <r>
      <rPr>
        <sz val="10"/>
        <color theme="1"/>
        <rFont val="Inherit"/>
      </rPr>
      <t>:</t>
    </r>
  </si>
  <si>
    <t>Years ended December 31,</t>
  </si>
  <si>
    <t>Current:</t>
  </si>
  <si>
    <t>Federal</t>
  </si>
  <si>
    <t>State and local</t>
  </si>
  <si>
    <t>Foreign</t>
  </si>
  <si>
    <t>Deferred:</t>
  </si>
  <si>
    <t>(21,782</t>
  </si>
  <si>
    <t>(17,410</t>
  </si>
  <si>
    <t>Income tax expense</t>
  </si>
  <si>
    <r>
      <t xml:space="preserve">Income tax expense differs from the amounts computed by applying the U.S. federal income tax rate of </t>
    </r>
    <r>
      <rPr>
        <sz val="10"/>
        <color rgb="FF000000"/>
        <rFont val="Inherit"/>
      </rPr>
      <t>35%</t>
    </r>
    <r>
      <rPr>
        <sz val="10"/>
        <color theme="1"/>
        <rFont val="Inherit"/>
      </rPr>
      <t xml:space="preserve"> as a result of the following </t>
    </r>
    <r>
      <rPr>
        <i/>
        <sz val="10"/>
        <color theme="1"/>
        <rFont val="Inherit"/>
      </rPr>
      <t>(in thousands)</t>
    </r>
    <r>
      <rPr>
        <sz val="10"/>
        <color theme="1"/>
        <rFont val="Inherit"/>
      </rPr>
      <t>:</t>
    </r>
  </si>
  <si>
    <t>Computed expected tax expense</t>
  </si>
  <si>
    <t>State and local income taxes, net of federal income taxes</t>
  </si>
  <si>
    <t>Foreign taxes, net of foreign tax credit</t>
  </si>
  <si>
    <t>Noncontrolling interest - partnership investment</t>
  </si>
  <si>
    <t>(871</t>
  </si>
  <si>
    <t>Change in valuation allowance affecting tax expense</t>
  </si>
  <si>
    <t>(223,992</t>
  </si>
  <si>
    <t>Deduction for qualified production activity</t>
  </si>
  <si>
    <t>(12,602</t>
  </si>
  <si>
    <t>Taxable liquidation of subsidiary</t>
  </si>
  <si>
    <t>(101,299</t>
  </si>
  <si>
    <t>Change in subsidiary tax status</t>
  </si>
  <si>
    <t>Expiration of capital loss</t>
  </si>
  <si>
    <t>Other, net</t>
  </si>
  <si>
    <t>(437</t>
  </si>
  <si>
    <t>(407</t>
  </si>
  <si>
    <r>
      <t xml:space="preserve">Internal Revenue Code Section 199 ("Section 199") allows U.S. taxpayers a deduction for qualified domestic production activities.  Generally, the deduction is equal to 9 percent of the net income from such activities (subject to certain limitations).  During 2013, Starz, LLC completed an analysis of its programming packages, and based on this analysis concluded that its 2013 programming packages met the qualified production activity criteria of Section 199.  As a result, Starz, LLC recorded a tax benefit of </t>
    </r>
    <r>
      <rPr>
        <sz val="10"/>
        <color rgb="FF000000"/>
        <rFont val="Times New Roman"/>
        <family val="1"/>
      </rPr>
      <t>$12.6 million</t>
    </r>
    <r>
      <rPr>
        <sz val="10"/>
        <color theme="1"/>
        <rFont val="Inherit"/>
      </rPr>
      <t xml:space="preserve"> for the year ended </t>
    </r>
    <r>
      <rPr>
        <sz val="10"/>
        <color rgb="FF000000"/>
        <rFont val="Times New Roman"/>
        <family val="1"/>
      </rPr>
      <t>December 31, 2013</t>
    </r>
    <r>
      <rPr>
        <sz val="10"/>
        <color theme="1"/>
        <rFont val="Inherit"/>
      </rPr>
      <t>.</t>
    </r>
  </si>
  <si>
    <r>
      <t xml:space="preserve">As a result of the Starz Media conversion during 2012, Starz, LLC recognized a capital loss on the deemed liquidation of Starz Media. Based on the relevant accounting literature, Starz, LLC had not previously recorded a benefit for the tax basis in the stock of Starz Media. The capital loss of </t>
    </r>
    <r>
      <rPr>
        <sz val="10"/>
        <color rgb="FF000000"/>
        <rFont val="Times New Roman"/>
        <family val="1"/>
      </rPr>
      <t>$101.3 million</t>
    </r>
    <r>
      <rPr>
        <sz val="10"/>
        <color theme="1"/>
        <rFont val="Inherit"/>
      </rPr>
      <t xml:space="preserve"> (as tax effected) was carried forward and was recorded as a long term deferred tax asset. Starz, LLC did not believe that it was more likely than not that it would be able to generate any capital gains to utilize any of this capital loss carryforward as a stand-alone taxpayer and as such, recorded a full valuation allowance against this capital loss.</t>
    </r>
  </si>
  <si>
    <r>
      <t xml:space="preserve">In addition, under current U.S. federal and state tax law, LLCs treated as partnerships are not subject to income tax at the entity level. As such, the election to convert Starz Media to be treated as a partnership for income tax purposes resulted in the reversal of deferred tax assets related to Starz Media's deductible temporary differences of </t>
    </r>
    <r>
      <rPr>
        <sz val="10"/>
        <color rgb="FF000000"/>
        <rFont val="Times New Roman"/>
        <family val="1"/>
      </rPr>
      <t>$16.1 million</t>
    </r>
    <r>
      <rPr>
        <sz val="10"/>
        <color theme="1"/>
        <rFont val="Inherit"/>
      </rPr>
      <t xml:space="preserve"> and the reversal of a valuation allowance offsetting these deferred tax assets of </t>
    </r>
    <r>
      <rPr>
        <sz val="10"/>
        <color rgb="FF000000"/>
        <rFont val="Inherit"/>
      </rPr>
      <t>$16.1 million</t>
    </r>
    <r>
      <rPr>
        <sz val="10"/>
        <color theme="1"/>
        <rFont val="Inherit"/>
      </rPr>
      <t xml:space="preserve">. Also, a deferred tax asset of </t>
    </r>
    <r>
      <rPr>
        <sz val="10"/>
        <color rgb="FF000000"/>
        <rFont val="Times New Roman"/>
        <family val="1"/>
      </rPr>
      <t>$7.1 million</t>
    </r>
    <r>
      <rPr>
        <sz val="10"/>
        <color theme="1"/>
        <rFont val="Inherit"/>
      </rPr>
      <t> was recorded for the difference between the book basis and the tax basis of Starz, LLC's investment in Starz Media as of April 1, 2012.</t>
    </r>
  </si>
  <si>
    <r>
      <t xml:space="preserve">The tax effects of temporary differences that give rise to significant portions of the deferred tax assets and deferred tax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 </t>
    </r>
    <r>
      <rPr>
        <i/>
        <sz val="10"/>
        <color theme="1"/>
        <rFont val="Inherit"/>
      </rPr>
      <t>(in thousands)</t>
    </r>
    <r>
      <rPr>
        <sz val="10"/>
        <color theme="1"/>
        <rFont val="Inherit"/>
      </rPr>
      <t xml:space="preserve">: </t>
    </r>
  </si>
  <si>
    <t>December 31,</t>
  </si>
  <si>
    <t>Deferred tax assets:</t>
  </si>
  <si>
    <t>Tax loss and credit carryforwards</t>
  </si>
  <si>
    <t>Accrued stock compensation</t>
  </si>
  <si>
    <t>Investments</t>
  </si>
  <si>
    <t>Intangible assets</t>
  </si>
  <si>
    <t>Other future deductible amounts</t>
  </si>
  <si>
    <t>Deferred tax assets</t>
  </si>
  <si>
    <t>Valuation allowance</t>
  </si>
  <si>
    <t>(1,480</t>
  </si>
  <si>
    <t>(155,861</t>
  </si>
  <si>
    <t>Deferred tax assets, net</t>
  </si>
  <si>
    <t>Deferred tax liabilities:</t>
  </si>
  <si>
    <t>Property and equipment</t>
  </si>
  <si>
    <t>(15,989</t>
  </si>
  <si>
    <t>(18,807</t>
  </si>
  <si>
    <t>(9,287</t>
  </si>
  <si>
    <t>(7,038</t>
  </si>
  <si>
    <t>(7,282</t>
  </si>
  <si>
    <t>Other future taxable amounts</t>
  </si>
  <si>
    <t>(1,198</t>
  </si>
  <si>
    <t>(720</t>
  </si>
  <si>
    <t>Deferred tax liabilities</t>
  </si>
  <si>
    <t>(33,512</t>
  </si>
  <si>
    <t>(26,809</t>
  </si>
  <si>
    <t>Net deferred tax assets</t>
  </si>
  <si>
    <t>In connection with the LMC Spin-Off, deferred tax assets of $157.4 million related to capital loss and foreign tax credit carryforwards were allocated to Liberty Media along with their corresponding valuation allowances of $157.4 million. In addition, state net operating losses, foreign tax credit carryforwards and other attributes of $11.5 million were allocated to Starz, LLC.</t>
  </si>
  <si>
    <t>In April 2013, the Internal Revenue Service (“IRS”) completed its review of the LMC Spin-Off and notified Starz that it agreed with the nontaxable characterization of the transaction. In February 2014, the IRS and Starz entered into a closing agreement, which provides that the LMC Spin-off has qualified for tax-free treatment to Starz and Liberty Media.</t>
  </si>
  <si>
    <t>Commitments and Contingencies</t>
  </si>
  <si>
    <t>Commitments and Contingencies Disclosure [Abstract]</t>
  </si>
  <si>
    <t>- Commitments and Contingencies</t>
  </si>
  <si>
    <t>Programming Rights</t>
  </si>
  <si>
    <t>On February 11, 2013, Starz announced a new, multi-year output licensing agreement for qualifying films that are released theatrically in the U.S. by Sony Pictures Entertainment Inc.’s (“Sony”) Columbia Pictures, Screen Gems, Sony Pictures Classics and TriStar labels that extends its relationship with Sony through 2021, subject to certain limitations. The previous agreement had covered motion pictures released theatrically through 2016. In addition, Starz, LLC has an exclusive long-term licensing agreement for theatrically released films from the Walt Disney Company (“Disney”) through 2015. The agreement provides Starz, LLC with exclusive pay TV rights to exhibit qualifying theatrically released live-action and animated feature films under the Disney, Touchstone, Pixar and Marvel labels. Theatrically released films produced by DreamWorks are not licensed to Starz, LLC under the agreement. The programming fees to be paid to Sony and Disney are based on the quantity and domestic theatrical exhibition receipts of qualifying films. Starz, LLC has also entered into agreements with a number of other motion picture producers and is obligated to pay fees for the rights to exhibit certain films that are released by these producers.</t>
  </si>
  <si>
    <r>
      <t xml:space="preserve">The unpaid balance for film rights related to films that were available at </t>
    </r>
    <r>
      <rPr>
        <sz val="10"/>
        <color rgb="FF000000"/>
        <rFont val="Inherit"/>
      </rPr>
      <t>December 31, 2013</t>
    </r>
    <r>
      <rPr>
        <sz val="10"/>
        <color theme="1"/>
        <rFont val="Inherit"/>
      </rPr>
      <t xml:space="preserve"> is reflected in accrued liabilities and in other liabilities in the accompanying consolidated balance sheets. As of </t>
    </r>
    <r>
      <rPr>
        <sz val="10"/>
        <color rgb="FF000000"/>
        <rFont val="Inherit"/>
      </rPr>
      <t>December 31, 2013</t>
    </r>
    <r>
      <rPr>
        <sz val="10"/>
        <color theme="1"/>
        <rFont val="Inherit"/>
      </rPr>
      <t xml:space="preserve">, such liabilities aggregated approximately </t>
    </r>
    <r>
      <rPr>
        <sz val="10"/>
        <color rgb="FF000000"/>
        <rFont val="Inherit"/>
      </rPr>
      <t>$40.8 million</t>
    </r>
    <r>
      <rPr>
        <sz val="10"/>
        <color theme="1"/>
        <rFont val="Inherit"/>
      </rPr>
      <t xml:space="preserve"> and are payable as follows: </t>
    </r>
    <r>
      <rPr>
        <sz val="10"/>
        <color rgb="FF000000"/>
        <rFont val="Inherit"/>
      </rPr>
      <t>$32.2 million</t>
    </r>
    <r>
      <rPr>
        <sz val="10"/>
        <color theme="1"/>
        <rFont val="Inherit"/>
      </rPr>
      <t xml:space="preserve"> in 2014 and </t>
    </r>
    <r>
      <rPr>
        <sz val="10"/>
        <color rgb="FF000000"/>
        <rFont val="Inherit"/>
      </rPr>
      <t>$8.6 million</t>
    </r>
    <r>
      <rPr>
        <sz val="10"/>
        <color theme="1"/>
        <rFont val="Inherit"/>
      </rPr>
      <t xml:space="preserve"> in 2015. </t>
    </r>
  </si>
  <si>
    <r>
      <t xml:space="preserve">Under the agreements with Sony and Disney, Starz, LLC is obligated to pay fees for the rights to exhibit films that have been released theatrically, but are not available for exhibition by Starz, LLC until some future date. The estimated amounts payable under Starz, LLC’s programming license agreements, including the Sony and Disney agreements, which have not been accrued as of </t>
    </r>
    <r>
      <rPr>
        <sz val="10"/>
        <color rgb="FF000000"/>
        <rFont val="Inherit"/>
      </rPr>
      <t>December 31, 2013</t>
    </r>
    <r>
      <rPr>
        <sz val="10"/>
        <color theme="1"/>
        <rFont val="Inherit"/>
      </rPr>
      <t xml:space="preserve">, are as follows: </t>
    </r>
    <r>
      <rPr>
        <sz val="10"/>
        <color rgb="FF000000"/>
        <rFont val="Inherit"/>
      </rPr>
      <t>$380.4 million</t>
    </r>
    <r>
      <rPr>
        <sz val="10"/>
        <color theme="1"/>
        <rFont val="Inherit"/>
      </rPr>
      <t xml:space="preserve"> in 2014; </t>
    </r>
    <r>
      <rPr>
        <sz val="10"/>
        <color rgb="FF000000"/>
        <rFont val="Inherit"/>
      </rPr>
      <t>$159.7 million</t>
    </r>
    <r>
      <rPr>
        <sz val="10"/>
        <color theme="1"/>
        <rFont val="Inherit"/>
      </rPr>
      <t xml:space="preserve"> in 2015; </t>
    </r>
    <r>
      <rPr>
        <sz val="10"/>
        <color rgb="FF000000"/>
        <rFont val="Inherit"/>
      </rPr>
      <t>$101.7 million</t>
    </r>
    <r>
      <rPr>
        <sz val="10"/>
        <color theme="1"/>
        <rFont val="Inherit"/>
      </rPr>
      <t xml:space="preserve"> in 2016; </t>
    </r>
    <r>
      <rPr>
        <sz val="10"/>
        <color rgb="FF000000"/>
        <rFont val="Inherit"/>
      </rPr>
      <t>$96.6 million</t>
    </r>
    <r>
      <rPr>
        <sz val="10"/>
        <color theme="1"/>
        <rFont val="Inherit"/>
      </rPr>
      <t xml:space="preserve"> in 2017, </t>
    </r>
    <r>
      <rPr>
        <sz val="10"/>
        <color rgb="FF000000"/>
        <rFont val="Inherit"/>
      </rPr>
      <t>$91.7 million</t>
    </r>
    <r>
      <rPr>
        <sz val="10"/>
        <color theme="1"/>
        <rFont val="Inherit"/>
      </rPr>
      <t xml:space="preserve"> in 2018 and </t>
    </r>
    <r>
      <rPr>
        <sz val="10"/>
        <color rgb="FF000000"/>
        <rFont val="Inherit"/>
      </rPr>
      <t>$206.4 million</t>
    </r>
    <r>
      <rPr>
        <sz val="10"/>
        <color theme="1"/>
        <rFont val="Inherit"/>
      </rPr>
      <t xml:space="preserve"> thereafter.</t>
    </r>
  </si>
  <si>
    <t xml:space="preserve">Starz, LLC is also obligated to pay fees for films that have not yet been released in theaters. Starz, LLC is unable to estimate the amounts to be paid under these agreements for films that have not yet been released in theaters; however, such amounts are expected to be significant. </t>
  </si>
  <si>
    <r>
      <t xml:space="preserve">Total amortization of program rights was </t>
    </r>
    <r>
      <rPr>
        <sz val="10"/>
        <color rgb="FF000000"/>
        <rFont val="Inherit"/>
      </rPr>
      <t>$581.1 million</t>
    </r>
    <r>
      <rPr>
        <sz val="10"/>
        <color theme="1"/>
        <rFont val="Inherit"/>
      </rPr>
      <t xml:space="preserve">, </t>
    </r>
    <r>
      <rPr>
        <sz val="10"/>
        <color rgb="FF000000"/>
        <rFont val="Inherit"/>
      </rPr>
      <t>$617.8 million</t>
    </r>
    <r>
      <rPr>
        <sz val="10"/>
        <color theme="1"/>
        <rFont val="Inherit"/>
      </rPr>
      <t xml:space="preserve"> and </t>
    </r>
    <r>
      <rPr>
        <sz val="10"/>
        <color rgb="FF000000"/>
        <rFont val="Inherit"/>
      </rPr>
      <t>$611.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amounts are included in programming costs in the accompanying consolidated statements of operations.</t>
    </r>
  </si>
  <si>
    <t>Operating Leases</t>
  </si>
  <si>
    <r>
      <t xml:space="preserve">Starz, LLC leases office facilities, back-up transponder capacity, and certain other equipment under operating lease arrangements. Rental expense under such arrangements amounted to </t>
    </r>
    <r>
      <rPr>
        <sz val="10"/>
        <color rgb="FF000000"/>
        <rFont val="Inherit"/>
      </rPr>
      <t>$7.1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6.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uch amounts are included in operating expenses and selling, general and administrative expenses in the accompanying consolidated statements of operations.</t>
    </r>
  </si>
  <si>
    <r>
      <t xml:space="preserve">The future minimum payments under noncancelable operating leases, net of subleases, at </t>
    </r>
    <r>
      <rPr>
        <sz val="10"/>
        <color rgb="FF000000"/>
        <rFont val="Inherit"/>
      </rPr>
      <t>December 31, 2013</t>
    </r>
    <r>
      <rPr>
        <sz val="10"/>
        <color theme="1"/>
        <rFont val="Inherit"/>
      </rPr>
      <t xml:space="preserve"> are as follows </t>
    </r>
    <r>
      <rPr>
        <i/>
        <sz val="10"/>
        <color theme="1"/>
        <rFont val="Inherit"/>
      </rPr>
      <t>(in thousands)</t>
    </r>
    <r>
      <rPr>
        <sz val="10"/>
        <color theme="1"/>
        <rFont val="Inherit"/>
      </rPr>
      <t xml:space="preserve">: </t>
    </r>
  </si>
  <si>
    <t>Foreign Currency Hedge Contracts</t>
  </si>
  <si>
    <r>
      <t>Starz, LLC has entered into foreign currency hedge contracts to manage its foreign currency risk in connection with certain original programming series produced in South Africa. Starz, LLC has committed to pay US</t>
    </r>
    <r>
      <rPr>
        <sz val="10"/>
        <color rgb="FF000000"/>
        <rFont val="Inherit"/>
      </rPr>
      <t>$11.3 million</t>
    </r>
    <r>
      <rPr>
        <sz val="10"/>
        <color theme="1"/>
        <rFont val="Inherit"/>
      </rPr>
      <t xml:space="preserve"> for ZAR</t>
    </r>
    <r>
      <rPr>
        <sz val="10"/>
        <color rgb="FF000000"/>
        <rFont val="Inherit"/>
      </rPr>
      <t>117.8 million</t>
    </r>
    <r>
      <rPr>
        <sz val="10"/>
        <color theme="1"/>
        <rFont val="Inherit"/>
      </rPr>
      <t xml:space="preserve"> during 2014.</t>
    </r>
  </si>
  <si>
    <t>Guarantees</t>
  </si>
  <si>
    <r>
      <t xml:space="preserve">Canada Co. entered into an agreement with the Ontario government whereby Canada Co. is eligible to receive funds under the Canadian Next Generation of Jobs Fund Grant (“NGOJF”) through the termination date of March 31, 2014. The maximum amount of the grant available and the guarantee was </t>
    </r>
    <r>
      <rPr>
        <sz val="10"/>
        <color rgb="FF000000"/>
        <rFont val="Inherit"/>
      </rPr>
      <t>$23.1 million</t>
    </r>
    <r>
      <rPr>
        <sz val="10"/>
        <color theme="1"/>
        <rFont val="Inherit"/>
      </rPr>
      <t xml:space="preserve">. Starz Entertainment entered into a guarantee for any amounts owed to the Ontario government under the grant if Canada Co. did not meet its obligations. The Ontario government released Starz Entertainment from the NGOJF guarantee in December 2013 due to completion of the project in September 2013. As a result of this release, Starz recognized income of </t>
    </r>
    <r>
      <rPr>
        <sz val="10"/>
        <color rgb="FF000000"/>
        <rFont val="Inherit"/>
      </rPr>
      <t>$8.8 million</t>
    </r>
    <r>
      <rPr>
        <sz val="10"/>
        <color theme="1"/>
        <rFont val="Inherit"/>
      </rPr>
      <t xml:space="preserve"> in other income (expense), net during the year ended </t>
    </r>
    <r>
      <rPr>
        <sz val="10"/>
        <color rgb="FF000000"/>
        <rFont val="Inherit"/>
      </rPr>
      <t>December 31, 2013</t>
    </r>
    <r>
      <rPr>
        <sz val="10"/>
        <color theme="1"/>
        <rFont val="Inherit"/>
      </rPr>
      <t>, for amounts accrued in prior years under the guarantee. As discussed in Note 3, Starz sold its controlling interest in Canada Co. on March 3, 2011.</t>
    </r>
  </si>
  <si>
    <r>
      <t xml:space="preserve">Starz Entertainment is the guarantor on two noncancelable operating leases in which an affiliate within each of the Starz Distribution and Starz Animation businesses is the tenant.  The maximum potential amount payable under these guarantees is </t>
    </r>
    <r>
      <rPr>
        <sz val="10"/>
        <color rgb="FF000000"/>
        <rFont val="Inherit"/>
      </rPr>
      <t>$9.0 million</t>
    </r>
    <r>
      <rPr>
        <sz val="10"/>
        <color theme="1"/>
        <rFont val="Inherit"/>
      </rPr>
      <t xml:space="preserve"> at </t>
    </r>
    <r>
      <rPr>
        <sz val="10"/>
        <color rgb="FF000000"/>
        <rFont val="Inherit"/>
      </rPr>
      <t>December 31, 2013</t>
    </r>
    <r>
      <rPr>
        <sz val="10"/>
        <color theme="1"/>
        <rFont val="Inherit"/>
      </rPr>
      <t>.  Starz Entertainment does not currently expect to have to perform under these obligations.  The leases expire in 2014 and 2016.</t>
    </r>
  </si>
  <si>
    <t>Legal Proceedings</t>
  </si>
  <si>
    <r>
      <t xml:space="preserve">On May 3, 2011, Starz Entertainment filed a lawsuit against DISH Network L.L.C. (“DISH”) in Douglas County, Colorado District Court, 18th Judicial District, alleging that DISH breached its affiliation agreement with Starz Entertainment by providing a free preview for </t>
    </r>
    <r>
      <rPr>
        <sz val="10"/>
        <color rgb="FF000000"/>
        <rFont val="Times New Roman"/>
        <family val="1"/>
      </rPr>
      <t>one</t>
    </r>
    <r>
      <rPr>
        <sz val="10"/>
        <color theme="1"/>
        <rFont val="Inherit"/>
      </rPr>
      <t xml:space="preserve"> year of </t>
    </r>
    <r>
      <rPr>
        <sz val="10"/>
        <color rgb="FF000000"/>
        <rFont val="Times New Roman"/>
        <family val="1"/>
      </rPr>
      <t>eight</t>
    </r>
    <r>
      <rPr>
        <sz val="10"/>
        <color theme="1"/>
        <rFont val="Inherit"/>
      </rPr>
      <t xml:space="preserve"> of the </t>
    </r>
    <r>
      <rPr>
        <i/>
        <sz val="10"/>
        <color theme="1"/>
        <rFont val="Inherit"/>
      </rPr>
      <t>Starz</t>
    </r>
    <r>
      <rPr>
        <sz val="10"/>
        <color theme="1"/>
        <rFont val="Inherit"/>
      </rPr>
      <t xml:space="preserve"> and </t>
    </r>
    <r>
      <rPr>
        <i/>
        <sz val="10"/>
        <color theme="1"/>
        <rFont val="Inherit"/>
      </rPr>
      <t>Encore</t>
    </r>
    <r>
      <rPr>
        <sz val="10"/>
        <color theme="1"/>
        <rFont val="Inherit"/>
      </rPr>
      <t xml:space="preserve"> channels to a substantial number of DISH customers without Starz Entertainment’s written approval. On May 2, 2011, Disney Enterprises, Inc. filed a lawsuit against DISH in connection with the same free preview in U.S. District Court for the Southern District of New York, seeking damages for copyright infringement. In addition, on July 19, 2011, FX Networks filed a separate lawsuit against DISH and Starz Entertainment in connection with the same free preview in Los Angeles County, California Superior Court, seeking damages for tortious interference with its contracts for studio movie content. DISH filed a counterclaim against Starz Entertainment in the first lawsuit, seeking indemnification from Starz Entertainment against Disney Enterprises, Inc. in the second lawsuit and against FX Networks in the third lawsuit. In April 2013, Starz Entertainment and DISH entered into a confidential settlement agreement with respect to the first lawsuit. In addition, in June 2013, Starz Entertainment and FX Networks entered into a confidential settlement agreement with respect to FX Networks’ claim against Starz Entertainment in the third lawsuit. The remainder of FX Networks’ claims against DISH in the third lawsuit are set for trial in June 2014. The resolution of these matters and its potential impact on Starz, LLC is uncertain at this time.</t>
    </r>
  </si>
  <si>
    <t>In the normal course of business, Starz, LLC is subject to lawsuits and other claims. While it is not possible to predict the outcome of these matters, it is the opinion of management, based upon consultation with legal counsel, that the ultimate disposition of known proceedings, other than as discussed above, will not have a material adverse impact on our consolidated financial position, results of operations or liquidity.</t>
  </si>
  <si>
    <t>Other Information</t>
  </si>
  <si>
    <t>Other Information [Abstract]</t>
  </si>
  <si>
    <t>Supplemental Disclosure of Cash Flow Information</t>
  </si>
  <si>
    <r>
      <t xml:space="preserve">The following table presents the supplemental disclosure of cash flow information </t>
    </r>
    <r>
      <rPr>
        <i/>
        <sz val="10"/>
        <color theme="1"/>
        <rFont val="Inherit"/>
      </rPr>
      <t>(in thousands)</t>
    </r>
    <r>
      <rPr>
        <sz val="10"/>
        <color theme="1"/>
        <rFont val="Inherit"/>
      </rPr>
      <t>:</t>
    </r>
  </si>
  <si>
    <t>Cash paid for interest, net of amounts capitalized</t>
  </si>
  <si>
    <t>Cash paid for income taxes</t>
  </si>
  <si>
    <t xml:space="preserve">Change in deferred tax assets due to sale of noncontrolling interest </t>
  </si>
  <si>
    <t>Retirement of fully depreciated assets</t>
  </si>
  <si>
    <t>Distribution of corporate office building to Old LMC</t>
  </si>
  <si>
    <t>Capital lease related to Commercial Lease with LPH</t>
  </si>
  <si>
    <t>Tax attributes related to LMC Spin-Off</t>
  </si>
  <si>
    <t>Assets Measured at Fair Value</t>
  </si>
  <si>
    <t>For asset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t>
  </si>
  <si>
    <r>
      <t xml:space="preserve">Starz, LLC’s assets measured at fair value are as follows </t>
    </r>
    <r>
      <rPr>
        <i/>
        <sz val="10"/>
        <color theme="1"/>
        <rFont val="Inherit"/>
      </rPr>
      <t>(in thousands)</t>
    </r>
    <r>
      <rPr>
        <sz val="10"/>
        <color theme="1"/>
        <rFont val="Inherit"/>
      </rPr>
      <t>:</t>
    </r>
  </si>
  <si>
    <t>Fair Value Measurements at December 31, 2013</t>
  </si>
  <si>
    <t>Fair Value Measurements at December 31, 2012</t>
  </si>
  <si>
    <t>Description</t>
  </si>
  <si>
    <t>Total</t>
  </si>
  <si>
    <t>Quoted prices in active markets for identical assets (Level 1)</t>
  </si>
  <si>
    <t>Significant other observable inputs (Level 2)</t>
  </si>
  <si>
    <t>Significant unobservable inputs (Level 3)</t>
  </si>
  <si>
    <t>Cash equivalents</t>
  </si>
  <si>
    <t>Starz, LLC, from time to time, invests its cash equivalents in U.S. Treasury securities, other government securities or government guaranteed funds, AAA rated money market funds and other highly rated commercial paper. Such amounts are included in cash and cash equivalents in the consolidated balance sheet.</t>
  </si>
  <si>
    <t>The following table presents the changes in the allowance for trade receivables.</t>
  </si>
  <si>
    <t>Balance at</t>
  </si>
  <si>
    <t>beginning of</t>
  </si>
  <si>
    <t>period</t>
  </si>
  <si>
    <t>Charged to</t>
  </si>
  <si>
    <t>costs and</t>
  </si>
  <si>
    <t>expenses(1)</t>
  </si>
  <si>
    <t>other accounts</t>
  </si>
  <si>
    <t>Deductions(2)</t>
  </si>
  <si>
    <t>end of</t>
  </si>
  <si>
    <t>Year ended December 31, 2013:</t>
  </si>
  <si>
    <t>Reserves:</t>
  </si>
  <si>
    <t>Allowance for doubtful accounts</t>
  </si>
  <si>
    <t>Allowance for sales returns</t>
  </si>
  <si>
    <t>(144,350</t>
  </si>
  <si>
    <r>
      <t>Total</t>
    </r>
    <r>
      <rPr>
        <sz val="10"/>
        <color theme="1"/>
        <rFont val="Inherit"/>
      </rPr>
      <t>   </t>
    </r>
  </si>
  <si>
    <t>(144,344</t>
  </si>
  <si>
    <t>Year ended December 31, 2012:</t>
  </si>
  <si>
    <t>(623</t>
  </si>
  <si>
    <t>(1,284</t>
  </si>
  <si>
    <t>(84,597</t>
  </si>
  <si>
    <t>(85,881</t>
  </si>
  <si>
    <t>Year ended December 31, 2011:</t>
  </si>
  <si>
    <t>(1,976</t>
  </si>
  <si>
    <t>(92,433</t>
  </si>
  <si>
    <t>(94,409</t>
  </si>
  <si>
    <t>Charges for doubtful accounts are included in selling, general and administrative expense and charges for sales returns are recorded against revenue.</t>
  </si>
  <si>
    <t>Actual video returns, uncollectible accounts written off and foreign currency exchange rate changes.</t>
  </si>
  <si>
    <r>
      <t xml:space="preserve">There were </t>
    </r>
    <r>
      <rPr>
        <sz val="10"/>
        <color rgb="FF000000"/>
        <rFont val="Inherit"/>
      </rPr>
      <t>no</t>
    </r>
    <r>
      <rPr>
        <sz val="10"/>
        <color theme="1"/>
        <rFont val="Inherit"/>
      </rPr>
      <t xml:space="preserve"> changes in the carrying amount of goodwill, all of which relates to Starz Network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3</t>
    </r>
    <r>
      <rPr>
        <sz val="10"/>
        <color theme="1"/>
        <rFont val="Inherit"/>
      </rPr>
      <t xml:space="preserve">, the accumulated impairment loss was </t>
    </r>
    <r>
      <rPr>
        <sz val="10"/>
        <color rgb="FF000000"/>
        <rFont val="Inherit"/>
      </rPr>
      <t>$1,722.1 million</t>
    </r>
    <r>
      <rPr>
        <sz val="10"/>
        <color theme="1"/>
        <rFont val="Inherit"/>
      </rPr>
      <t xml:space="preserve">, of which </t>
    </r>
    <r>
      <rPr>
        <sz val="10"/>
        <color rgb="FF000000"/>
        <rFont val="Inherit"/>
      </rPr>
      <t>$1,396.7 million</t>
    </r>
    <r>
      <rPr>
        <sz val="10"/>
        <color theme="1"/>
        <rFont val="Inherit"/>
      </rPr>
      <t xml:space="preserve"> relates to Starz Networks, </t>
    </r>
    <r>
      <rPr>
        <sz val="10"/>
        <color rgb="FF000000"/>
        <rFont val="Inherit"/>
      </rPr>
      <t>$322.2 million</t>
    </r>
    <r>
      <rPr>
        <sz val="10"/>
        <color theme="1"/>
        <rFont val="Inherit"/>
      </rPr>
      <t xml:space="preserve"> to Starz Distribution and </t>
    </r>
    <r>
      <rPr>
        <sz val="10"/>
        <color rgb="FF000000"/>
        <rFont val="Inherit"/>
      </rPr>
      <t>$3.2 million</t>
    </r>
    <r>
      <rPr>
        <sz val="10"/>
        <color theme="1"/>
        <rFont val="Inherit"/>
      </rPr>
      <t xml:space="preserve"> to Starz Animation.</t>
    </r>
  </si>
  <si>
    <r>
      <t xml:space="preserve">Starz, LLC’s total advertising costs were </t>
    </r>
    <r>
      <rPr>
        <sz val="10"/>
        <color rgb="FF000000"/>
        <rFont val="Inherit"/>
      </rPr>
      <t>$113.5 million</t>
    </r>
    <r>
      <rPr>
        <sz val="10"/>
        <color theme="1"/>
        <rFont val="Inherit"/>
      </rPr>
      <t xml:space="preserve">, </t>
    </r>
    <r>
      <rPr>
        <sz val="10"/>
        <color rgb="FF000000"/>
        <rFont val="Inherit"/>
      </rPr>
      <t>$80.6 million</t>
    </r>
    <r>
      <rPr>
        <sz val="10"/>
        <color theme="1"/>
        <rFont val="Inherit"/>
      </rPr>
      <t xml:space="preserve"> and </t>
    </r>
    <r>
      <rPr>
        <sz val="10"/>
        <color rgb="FF000000"/>
        <rFont val="Inherit"/>
      </rPr>
      <t>$109.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marketing costs were </t>
    </r>
    <r>
      <rPr>
        <sz val="10"/>
        <color rgb="FF000000"/>
        <rFont val="Inherit"/>
      </rPr>
      <t>$35.0 million</t>
    </r>
    <r>
      <rPr>
        <sz val="10"/>
        <color theme="1"/>
        <rFont val="Inherit"/>
      </rPr>
      <t xml:space="preserve">, </t>
    </r>
    <r>
      <rPr>
        <sz val="10"/>
        <color rgb="FF000000"/>
        <rFont val="Inherit"/>
      </rPr>
      <t>$25.1 million</t>
    </r>
    <r>
      <rPr>
        <sz val="10"/>
        <color theme="1"/>
        <rFont val="Inherit"/>
      </rPr>
      <t xml:space="preserve"> and </t>
    </r>
    <r>
      <rPr>
        <sz val="10"/>
        <color rgb="FF000000"/>
        <rFont val="Inherit"/>
      </rPr>
      <t>$23.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balances of accumulated foreign currency translation adjustments, net of income taxes, included in the consolidated statements of member’s interest and noncontrolling interest were </t>
    </r>
    <r>
      <rPr>
        <sz val="10"/>
        <color rgb="FF000000"/>
        <rFont val="Times New Roman"/>
        <family val="1"/>
      </rPr>
      <t>$(4.3) million</t>
    </r>
    <r>
      <rPr>
        <sz val="10"/>
        <color theme="1"/>
        <rFont val="Inherit"/>
      </rPr>
      <t xml:space="preserve"> and </t>
    </r>
    <r>
      <rPr>
        <sz val="10"/>
        <color rgb="FF000000"/>
        <rFont val="Inherit"/>
      </rPr>
      <t>($4.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represented the total amount of accumulated other comprehensive loss as of each date.</t>
    </r>
  </si>
  <si>
    <t>Major Customers and Suppliers</t>
  </si>
  <si>
    <r>
      <t>Two</t>
    </r>
    <r>
      <rPr>
        <sz val="10"/>
        <color theme="1"/>
        <rFont val="Inherit"/>
      </rPr>
      <t xml:space="preserve"> Starz Networks’ distributors accounted for </t>
    </r>
    <r>
      <rPr>
        <sz val="10"/>
        <color rgb="FF000000"/>
        <rFont val="Inherit"/>
      </rPr>
      <t>21%</t>
    </r>
    <r>
      <rPr>
        <sz val="10"/>
        <color theme="1"/>
        <rFont val="Inherit"/>
      </rPr>
      <t xml:space="preserve"> and </t>
    </r>
    <r>
      <rPr>
        <sz val="10"/>
        <color rgb="FF000000"/>
        <rFont val="Inherit"/>
      </rPr>
      <t>13%</t>
    </r>
    <r>
      <rPr>
        <sz val="10"/>
        <color theme="1"/>
        <rFont val="Inherit"/>
      </rPr>
      <t xml:space="preserve"> of Starz, LLC’s total revenue for the year ended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Starz Networks’ distributors accounted for </t>
    </r>
    <r>
      <rPr>
        <sz val="10"/>
        <color rgb="FF000000"/>
        <rFont val="Inherit"/>
      </rPr>
      <t>22%</t>
    </r>
    <r>
      <rPr>
        <sz val="10"/>
        <color theme="1"/>
        <rFont val="Inherit"/>
      </rPr>
      <t xml:space="preserve"> and </t>
    </r>
    <r>
      <rPr>
        <sz val="10"/>
        <color rgb="FF000000"/>
        <rFont val="Inherit"/>
      </rPr>
      <t>15%</t>
    </r>
    <r>
      <rPr>
        <sz val="10"/>
        <color theme="1"/>
        <rFont val="Inherit"/>
      </rPr>
      <t xml:space="preserve"> of Starz, LLC’s total revenue for the year ended </t>
    </r>
    <r>
      <rPr>
        <sz val="10"/>
        <color rgb="FF000000"/>
        <rFont val="Inherit"/>
      </rPr>
      <t>December 31, 2012</t>
    </r>
    <r>
      <rPr>
        <sz val="10"/>
        <color theme="1"/>
        <rFont val="Inherit"/>
      </rPr>
      <t xml:space="preserve">. </t>
    </r>
    <r>
      <rPr>
        <sz val="10"/>
        <color rgb="FF000000"/>
        <rFont val="Inherit"/>
      </rPr>
      <t>Two</t>
    </r>
    <r>
      <rPr>
        <sz val="10"/>
        <color theme="1"/>
        <rFont val="Inherit"/>
      </rPr>
      <t xml:space="preserve"> Starz Networks’ distributors accounted for </t>
    </r>
    <r>
      <rPr>
        <sz val="10"/>
        <color rgb="FF000000"/>
        <rFont val="Inherit"/>
      </rPr>
      <t>21%</t>
    </r>
    <r>
      <rPr>
        <sz val="10"/>
        <color theme="1"/>
        <rFont val="Inherit"/>
      </rPr>
      <t xml:space="preserve"> and </t>
    </r>
    <r>
      <rPr>
        <sz val="10"/>
        <color rgb="FF000000"/>
        <rFont val="Inherit"/>
      </rPr>
      <t>15%</t>
    </r>
    <r>
      <rPr>
        <sz val="10"/>
        <color theme="1"/>
        <rFont val="Inherit"/>
      </rPr>
      <t xml:space="preserve"> of Starz, LLC’s total revenue for the year ended </t>
    </r>
    <r>
      <rPr>
        <sz val="10"/>
        <color rgb="FF000000"/>
        <rFont val="Inherit"/>
      </rPr>
      <t>December 31, 2011</t>
    </r>
    <r>
      <rPr>
        <sz val="10"/>
        <color theme="1"/>
        <rFont val="Inherit"/>
      </rPr>
      <t xml:space="preserve">. There were </t>
    </r>
    <r>
      <rPr>
        <sz val="10"/>
        <color rgb="FF000000"/>
        <rFont val="Inherit"/>
      </rPr>
      <t>no</t>
    </r>
    <r>
      <rPr>
        <sz val="10"/>
        <color theme="1"/>
        <rFont val="Inherit"/>
      </rPr>
      <t xml:space="preserve"> other distributors or other customers that accounted for more than </t>
    </r>
    <r>
      <rPr>
        <sz val="10"/>
        <color rgb="FF000000"/>
        <rFont val="Inherit"/>
      </rPr>
      <t>10%</t>
    </r>
    <r>
      <rPr>
        <sz val="10"/>
        <color theme="1"/>
        <rFont val="Inherit"/>
      </rPr>
      <t xml:space="preserve"> of revenue in any year. These two distributors accounted for </t>
    </r>
    <r>
      <rPr>
        <sz val="10"/>
        <color rgb="FF000000"/>
        <rFont val="Inherit"/>
      </rPr>
      <t>40%</t>
    </r>
    <r>
      <rPr>
        <sz val="10"/>
        <color theme="1"/>
        <rFont val="Inherit"/>
      </rPr>
      <t xml:space="preserve"> and </t>
    </r>
    <r>
      <rPr>
        <sz val="10"/>
        <color rgb="FF000000"/>
        <rFont val="Inherit"/>
      </rPr>
      <t>42%</t>
    </r>
    <r>
      <rPr>
        <sz val="10"/>
        <color theme="1"/>
        <rFont val="Inherit"/>
      </rPr>
      <t xml:space="preserve"> of trade accounts receiv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Services are provided to these distributors pursuant to affiliation agreements with varying terms. </t>
    </r>
  </si>
  <si>
    <r>
      <t xml:space="preserve">As discussed in Note 11, Starz, LLC has entered into agreements to license theatrically released films for our premium movie networks from studios owned by Sony (through 2021) and Disney (through 2015). Films are available to Starz for exhibition generally </t>
    </r>
    <r>
      <rPr>
        <sz val="10"/>
        <color rgb="FF000000"/>
        <rFont val="Inherit"/>
      </rPr>
      <t>8</t>
    </r>
    <r>
      <rPr>
        <sz val="10"/>
        <color theme="1"/>
        <rFont val="Inherit"/>
      </rPr>
      <t>-</t>
    </r>
    <r>
      <rPr>
        <sz val="10"/>
        <color rgb="FF000000"/>
        <rFont val="Inherit"/>
      </rPr>
      <t>13</t>
    </r>
    <r>
      <rPr>
        <sz val="10"/>
        <color theme="1"/>
        <rFont val="Inherit"/>
      </rPr>
      <t xml:space="preserve"> months after their theatrical release.</t>
    </r>
  </si>
  <si>
    <t xml:space="preserve">In July 2010, Anchor Bay Entertainment outsourced substantially all of its home video distribution services, including DVD manufacturing and distribution to Twentieth Century Fox Home Entertainment LLC. The term of the distribution agreement is from July 1, 2010 through June 30, 2020. </t>
  </si>
  <si>
    <t>Foreign Operations</t>
  </si>
  <si>
    <r>
      <t xml:space="preserve">Revenue generated outside of the U.S. represented </t>
    </r>
    <r>
      <rPr>
        <sz val="10"/>
        <color rgb="FF000000"/>
        <rFont val="Inherit"/>
      </rPr>
      <t>5%</t>
    </r>
    <r>
      <rPr>
        <sz val="10"/>
        <color theme="1"/>
        <rFont val="Inherit"/>
      </rPr>
      <t xml:space="preserve">, </t>
    </r>
    <r>
      <rPr>
        <sz val="10"/>
        <color rgb="FF000000"/>
        <rFont val="Inherit"/>
      </rPr>
      <t>5%</t>
    </r>
    <r>
      <rPr>
        <sz val="10"/>
        <color theme="1"/>
        <rFont val="Inherit"/>
      </rPr>
      <t xml:space="preserve"> and </t>
    </r>
    <r>
      <rPr>
        <sz val="10"/>
        <color rgb="FF000000"/>
        <rFont val="Inherit"/>
      </rPr>
      <t>4%</t>
    </r>
    <r>
      <rPr>
        <sz val="10"/>
        <color theme="1"/>
        <rFont val="Inherit"/>
      </rPr>
      <t xml:space="preserve"> of consolidated revenu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et long-lived assets outside the U.S. were less than </t>
    </r>
    <r>
      <rPr>
        <sz val="10"/>
        <color rgb="FF000000"/>
        <rFont val="Inherit"/>
      </rPr>
      <t>1%</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formation about Operating Segments</t>
  </si>
  <si>
    <t>Segment Reporting [Abstract]</t>
  </si>
  <si>
    <t>Starz, LLC is primarily engaged in video programming and development, production, acquisition and distribution of entertainment content. Starz, LLC evaluates performance and makes decisions about allocating resources to its operating segments based on financial measures such as Adjusted OIBDA. Adjusted OIBDA is defined as revenue less programming costs, production and acquisition costs, home video cost of sales, operating expenses and selling, general and administrative expenses. Starz, LLC’s chief operating decision maker uses this measure of performance in conjunction with other measures to evaluate the operating segments’ performance and make decisions about allocating resources among the operating segments. Starz, LLC believes Adjusted OIBDA is an important indicator of the operational strength and performance of its operating segments, including each operating segment’s ability to assist Starz, LLC in servicing its debt and to fund investments in films and television programs. In addition, this measure allows management to view operating results and perform analytical comparisons and benchmarking between operating segments and identify strategies to improve performance. This measure of performance excludes stock compensation and depreciation and amortization that are included in the measurement of operating income pursuant to GAAP. Accordingly, Adjusted OIBDA should be considered in addition to, but not as a substitute for, operating income, income before income taxes, net income, net cash provided by operating activities and other measures of financial performance prepared in accordance with GAAP. Starz, LLC generally accounts for intersegment sales and transfers as if the sales or transfers were to third parties, that is, at current prices.</t>
  </si>
  <si>
    <r>
      <t xml:space="preserve">Starz, LLC’s reportable segments are strategic business units that offer different services. They are managed separately because each segment requires different technologies, content delivery methods and marketing strategies. Starz, LLC identifies its reportable segments as those operating segments that represent </t>
    </r>
    <r>
      <rPr>
        <sz val="10"/>
        <color rgb="FF000000"/>
        <rFont val="Inherit"/>
      </rPr>
      <t>10%</t>
    </r>
    <r>
      <rPr>
        <sz val="10"/>
        <color theme="1"/>
        <rFont val="Inherit"/>
      </rPr>
      <t xml:space="preserve"> or more of its consolidated annual revenue, annual Adjusted OIBDA or total assets. Starz Networks and Starz Distribution have been identified as reportable segments; however, as Starz, LLC has three operating segments, Starz Animation is also reported. </t>
    </r>
  </si>
  <si>
    <r>
      <t xml:space="preserve">Performance Measures </t>
    </r>
    <r>
      <rPr>
        <i/>
        <sz val="10"/>
        <color theme="1"/>
        <rFont val="Inherit"/>
      </rPr>
      <t>(in thousands)</t>
    </r>
    <r>
      <rPr>
        <sz val="10"/>
        <color theme="1"/>
        <rFont val="Inherit"/>
      </rPr>
      <t>:</t>
    </r>
  </si>
  <si>
    <t xml:space="preserve">For the Years Ended December 31, </t>
  </si>
  <si>
    <t>Starz Animation</t>
  </si>
  <si>
    <t>Inter-segment eliminations</t>
  </si>
  <si>
    <t>(2,155</t>
  </si>
  <si>
    <t>(9,226</t>
  </si>
  <si>
    <t>(12,091</t>
  </si>
  <si>
    <t>Total Revenue</t>
  </si>
  <si>
    <t>Adjusted OIBDA:</t>
  </si>
  <si>
    <t>(4,926</t>
  </si>
  <si>
    <t>(2,598</t>
  </si>
  <si>
    <t>(932</t>
  </si>
  <si>
    <t>(850</t>
  </si>
  <si>
    <t>(661</t>
  </si>
  <si>
    <t>Total Adjusted OIBDA</t>
  </si>
  <si>
    <r>
      <t xml:space="preserve">Other Information </t>
    </r>
    <r>
      <rPr>
        <i/>
        <sz val="10"/>
        <color theme="1"/>
        <rFont val="Inherit"/>
      </rPr>
      <t>(in thousands)</t>
    </r>
    <r>
      <rPr>
        <sz val="10"/>
        <color theme="1"/>
        <rFont val="Inherit"/>
      </rPr>
      <t>:</t>
    </r>
  </si>
  <si>
    <t>Cash paid for investment in films and television programs:</t>
  </si>
  <si>
    <t>Total cash paid for investment in films and television programs</t>
  </si>
  <si>
    <t>Total assets:</t>
  </si>
  <si>
    <t>Other unallocated assets (primarily cash, deferred taxes and other assets, including income tax receivables and the Commercial Lease with LPH)</t>
  </si>
  <si>
    <t>(38,521</t>
  </si>
  <si>
    <t>(46,120</t>
  </si>
  <si>
    <r>
      <t xml:space="preserve">The following table provides a reconciliation of Adjusted OIBDA to income from continuing operations before income taxes </t>
    </r>
    <r>
      <rPr>
        <i/>
        <sz val="10"/>
        <color theme="1"/>
        <rFont val="Inherit"/>
      </rPr>
      <t>(in thousands)</t>
    </r>
    <r>
      <rPr>
        <sz val="10"/>
        <color theme="1"/>
        <rFont val="Inherit"/>
      </rPr>
      <t>:</t>
    </r>
  </si>
  <si>
    <t>Consolidated Adjusted OIBDA</t>
  </si>
  <si>
    <t>(34,296</t>
  </si>
  <si>
    <t>(20,022</t>
  </si>
  <si>
    <t>(7,078</t>
  </si>
  <si>
    <t>(17,426</t>
  </si>
  <si>
    <t>(19,406</t>
  </si>
  <si>
    <t>(17,907</t>
  </si>
  <si>
    <t>Interest expense, net of amounts capitalized</t>
  </si>
  <si>
    <t>(44,994</t>
  </si>
  <si>
    <t>(25,688</t>
  </si>
  <si>
    <t>(5,012</t>
  </si>
  <si>
    <t>(3,505</t>
  </si>
  <si>
    <t>Supplemental Guarantor Condensed Consolidating Financial Information</t>
  </si>
  <si>
    <t>Condensed Financial Information of Parent Company Only Disclosure [Abstract]</t>
  </si>
  <si>
    <t xml:space="preserve">As discussed previously, Starz, LLC and Starz Finance Corp. co-issued the Senior Notes and New Notes which are fully and unconditionally guaranteed by Starz Entertainment. Starz Media, Film Roman and other immaterial subsidiaries of Starz, LLC (“Starz Media and Other Businesses”) are not guarantors of the Senior Notes and New Notes. </t>
  </si>
  <si>
    <t xml:space="preserve">The following tables set forth the consolidating financial information of Starz, LLC, which includes the financial information of Starz Entertainment, the guarantor: </t>
  </si>
  <si>
    <t>Consolidating Balance Sheet Information – As of December 31, 2013</t>
  </si>
  <si>
    <t>(in thousands)</t>
  </si>
  <si>
    <t>Starz</t>
  </si>
  <si>
    <t>Entertainment, LLC</t>
  </si>
  <si>
    <t>(Guarantor)</t>
  </si>
  <si>
    <t>Starz Media</t>
  </si>
  <si>
    <t>and Other</t>
  </si>
  <si>
    <t>Businesses</t>
  </si>
  <si>
    <t>(Non-Guarantors)</t>
  </si>
  <si>
    <t>Starz, LLC</t>
  </si>
  <si>
    <t>Parent Only</t>
  </si>
  <si>
    <t>(Co-Issuer)</t>
  </si>
  <si>
    <t>Eliminations</t>
  </si>
  <si>
    <t>Consolidated</t>
  </si>
  <si>
    <t>Assets</t>
  </si>
  <si>
    <t>Cash and cash equivalents</t>
  </si>
  <si>
    <t>Trade accounts receivable, net</t>
  </si>
  <si>
    <t>(714</t>
  </si>
  <si>
    <t>(1,497</t>
  </si>
  <si>
    <t>Notes receivable from affiliates</t>
  </si>
  <si>
    <t>(17,747</t>
  </si>
  <si>
    <t>(19,958</t>
  </si>
  <si>
    <t>(5,722</t>
  </si>
  <si>
    <t>Investment in films and television programs, net</t>
  </si>
  <si>
    <t>Property and equipment, net</t>
  </si>
  <si>
    <t>(12,841</t>
  </si>
  <si>
    <t>Investment in consolidated subsidiaries</t>
  </si>
  <si>
    <t>(1,471,646</t>
  </si>
  <si>
    <t>(1,510,167</t>
  </si>
  <si>
    <t>Liabilities and Member’s Interest (Deficit) and Noncontrolling Interests</t>
  </si>
  <si>
    <t>Current portion of debt</t>
  </si>
  <si>
    <t>Accrued liabilities</t>
  </si>
  <si>
    <t>(11,450</t>
  </si>
  <si>
    <t>Notes payable due to affiliate</t>
  </si>
  <si>
    <t>Due to (from) affiliates</t>
  </si>
  <si>
    <t>(491,295</t>
  </si>
  <si>
    <t>(366,610</t>
  </si>
  <si>
    <t>(29,197</t>
  </si>
  <si>
    <t>(984,512</t>
  </si>
  <si>
    <t>(21,984</t>
  </si>
  <si>
    <t>Other liabilities</t>
  </si>
  <si>
    <t>(5,392</t>
  </si>
  <si>
    <t>(1,012,043</t>
  </si>
  <si>
    <t>Member’s interest (deficit)</t>
  </si>
  <si>
    <t>(7,215</t>
  </si>
  <si>
    <t>(121</t>
  </si>
  <si>
    <t>Total member’s interest (deficit) and noncontrolling interests</t>
  </si>
  <si>
    <t>(29,433</t>
  </si>
  <si>
    <t>(498,124</t>
  </si>
  <si>
    <t>Total liabilities and member’s interest (deficit) and noncontrolling interests</t>
  </si>
  <si>
    <t>Consolidating Balance Sheet Information – As of December 31, 2012</t>
  </si>
  <si>
    <t>(50</t>
  </si>
  <si>
    <t>(1,250</t>
  </si>
  <si>
    <t>(26,067</t>
  </si>
  <si>
    <t>(27,367</t>
  </si>
  <si>
    <t>(5,358</t>
  </si>
  <si>
    <t>(13,395</t>
  </si>
  <si>
    <t>(1,787,826</t>
  </si>
  <si>
    <t>(1,833,946</t>
  </si>
  <si>
    <t>(16,666</t>
  </si>
  <si>
    <t>(5,188</t>
  </si>
  <si>
    <t>(274</t>
  </si>
  <si>
    <t>(48,195</t>
  </si>
  <si>
    <t>(505,000</t>
  </si>
  <si>
    <t>(20,342</t>
  </si>
  <si>
    <t>(5,118</t>
  </si>
  <si>
    <t>(551,031</t>
  </si>
  <si>
    <t>(45,789</t>
  </si>
  <si>
    <t>(1,283,036</t>
  </si>
  <si>
    <t>(9,807</t>
  </si>
  <si>
    <t>(45,910</t>
  </si>
  <si>
    <t>(1,282,915</t>
  </si>
  <si>
    <t>Consolidating Statement of Operations Information – For the Year Ended December 31, 2013</t>
  </si>
  <si>
    <t>(8,491</t>
  </si>
  <si>
    <t>(6,969</t>
  </si>
  <si>
    <t>(15,460</t>
  </si>
  <si>
    <t>Programming costs (including amortization)</t>
  </si>
  <si>
    <t>(1,494</t>
  </si>
  <si>
    <t>Production and acquisition costs (including amortization)</t>
  </si>
  <si>
    <t>(6,336</t>
  </si>
  <si>
    <t>(14,799</t>
  </si>
  <si>
    <t>Operating income (loss)</t>
  </si>
  <si>
    <t>(7,987</t>
  </si>
  <si>
    <t>(42,136</t>
  </si>
  <si>
    <t>(46,155</t>
  </si>
  <si>
    <t>(87</t>
  </si>
  <si>
    <t>Interest income (expense), related party</t>
  </si>
  <si>
    <t>(2,112</t>
  </si>
  <si>
    <t>Other income, net</t>
  </si>
  <si>
    <t>(8,547</t>
  </si>
  <si>
    <t>Income (loss) from continuing operations before income taxes and share of earnings of consolidated subsidiaries</t>
  </si>
  <si>
    <t>(54,131</t>
  </si>
  <si>
    <t>Income tax benefit (expense)</t>
  </si>
  <si>
    <t>(136,056</t>
  </si>
  <si>
    <t>(1,587</t>
  </si>
  <si>
    <t>(11,916</t>
  </si>
  <si>
    <t>(139,380</t>
  </si>
  <si>
    <t>Share of earnings of consolidated subsidiaries</t>
  </si>
  <si>
    <t>(293,752</t>
  </si>
  <si>
    <t>(271,492</t>
  </si>
  <si>
    <t>Net income attributable to noncontrolling interests</t>
  </si>
  <si>
    <t>(2,461</t>
  </si>
  <si>
    <t>Consolidating Statement of Comprehensive Income Information – For the Year Ended December 31, 2013</t>
  </si>
  <si>
    <t>Other comprehensive income, net of taxes:</t>
  </si>
  <si>
    <t>Foreign currency translation adjustments</t>
  </si>
  <si>
    <t>(5</t>
  </si>
  <si>
    <t>(271,497</t>
  </si>
  <si>
    <t>Comprehensive income attributable to noncontrolling interests</t>
  </si>
  <si>
    <t>(2,363</t>
  </si>
  <si>
    <t>Consolidating Statement of Operations Information – For the Year Ended December 31, 2012</t>
  </si>
  <si>
    <t>(13,315</t>
  </si>
  <si>
    <t>(6,680</t>
  </si>
  <si>
    <t>(19,995</t>
  </si>
  <si>
    <t>(5,475</t>
  </si>
  <si>
    <t>(11,265</t>
  </si>
  <si>
    <t>Selling. general and administrative</t>
  </si>
  <si>
    <t>(23,317</t>
  </si>
  <si>
    <t>(91</t>
  </si>
  <si>
    <t>(11,290</t>
  </si>
  <si>
    <t>(25,552</t>
  </si>
  <si>
    <t>(23,524</t>
  </si>
  <si>
    <t>(136</t>
  </si>
  <si>
    <t>(4,952</t>
  </si>
  <si>
    <t>(1,509</t>
  </si>
  <si>
    <t>(22,639</t>
  </si>
  <si>
    <t>(17,887</t>
  </si>
  <si>
    <t>(147,424</t>
  </si>
  <si>
    <t>(10,342</t>
  </si>
  <si>
    <t>(130,465</t>
  </si>
  <si>
    <t>(248,799</t>
  </si>
  <si>
    <t>Net income (loss)</t>
  </si>
  <si>
    <t>(16,700</t>
  </si>
  <si>
    <t>(230,179</t>
  </si>
  <si>
    <t>Net loss attributable to noncontrolling interests</t>
  </si>
  <si>
    <t>(96</t>
  </si>
  <si>
    <t>Net income (loss) attributable to member</t>
  </si>
  <si>
    <t>(16,604</t>
  </si>
  <si>
    <t>(230,275</t>
  </si>
  <si>
    <t>Consolidating Statement of Comprehensive Income (Loss) Information – For the Year Ended December 31, 2012</t>
  </si>
  <si>
    <t>Other comprehensive loss, net of taxes:</t>
  </si>
  <si>
    <t>(73</t>
  </si>
  <si>
    <t>Comprehensive income (loss)</t>
  </si>
  <si>
    <t>(16,773</t>
  </si>
  <si>
    <t>(230,106</t>
  </si>
  <si>
    <t>Comprehensive loss attributable to noncontrolling interests</t>
  </si>
  <si>
    <t>Comprehensive income (loss) attributable to member</t>
  </si>
  <si>
    <t>(16,677</t>
  </si>
  <si>
    <t>(230,202</t>
  </si>
  <si>
    <t>Consolidating Statement of Operations Information – For the Year Ended December 31, 2011</t>
  </si>
  <si>
    <t>(14,101</t>
  </si>
  <si>
    <t>(5,478</t>
  </si>
  <si>
    <t>(19,579</t>
  </si>
  <si>
    <t>(21,276</t>
  </si>
  <si>
    <t>(1,310</t>
  </si>
  <si>
    <t>(9,777</t>
  </si>
  <si>
    <t>Stock compensation and long term incentive plan</t>
  </si>
  <si>
    <t>(37,841</t>
  </si>
  <si>
    <t>(338</t>
  </si>
  <si>
    <t>(2,849</t>
  </si>
  <si>
    <t>(2,282</t>
  </si>
  <si>
    <t>(2,163</t>
  </si>
  <si>
    <t>(4,395</t>
  </si>
  <si>
    <t>(10,575</t>
  </si>
  <si>
    <t>(2,527</t>
  </si>
  <si>
    <t>(5,523</t>
  </si>
  <si>
    <t>(147,877</t>
  </si>
  <si>
    <t>(8,232</t>
  </si>
  <si>
    <t>(6,099</t>
  </si>
  <si>
    <t>(9,981</t>
  </si>
  <si>
    <t>(172,189</t>
  </si>
  <si>
    <t>(241,759</t>
  </si>
  <si>
    <t>Income (loss) from continuing operations</t>
  </si>
  <si>
    <t>(11,622</t>
  </si>
  <si>
    <t>(224,765</t>
  </si>
  <si>
    <t>Loss from discontinued operations (including loss on sale of $12,114), net of income taxes</t>
  </si>
  <si>
    <t>(12,897</t>
  </si>
  <si>
    <t>(7,486</t>
  </si>
  <si>
    <t>(24,519</t>
  </si>
  <si>
    <t>(525</t>
  </si>
  <si>
    <t>(23,994</t>
  </si>
  <si>
    <t>(225,290</t>
  </si>
  <si>
    <t>Consolidating Statement of Comprehensive Income (Loss) Information – For the Year Ended December 31, 2011</t>
  </si>
  <si>
    <t>(529</t>
  </si>
  <si>
    <t>(5,946</t>
  </si>
  <si>
    <t>Other comprehensive loss</t>
  </si>
  <si>
    <t>(6,475</t>
  </si>
  <si>
    <t>(30,994</t>
  </si>
  <si>
    <t>(218,290</t>
  </si>
  <si>
    <t>(681</t>
  </si>
  <si>
    <t>(30,313</t>
  </si>
  <si>
    <t>(218,971</t>
  </si>
  <si>
    <t>Consolidating Statement of Cash Flows’ Information – For the Year Ended December 31, 2013</t>
  </si>
  <si>
    <t>(401,346</t>
  </si>
  <si>
    <t>(399,856</t>
  </si>
  <si>
    <t>(125,160</t>
  </si>
  <si>
    <t>(177,308</t>
  </si>
  <si>
    <t>(302,468</t>
  </si>
  <si>
    <t>(3,195</t>
  </si>
  <si>
    <t>(224</t>
  </si>
  <si>
    <t>(2,416</t>
  </si>
  <si>
    <t>(2,965</t>
  </si>
  <si>
    <t>(23,766</t>
  </si>
  <si>
    <t>(34,909</t>
  </si>
  <si>
    <t>(61,073</t>
  </si>
  <si>
    <t>Due to / from affiliates</t>
  </si>
  <si>
    <t>(104,777</t>
  </si>
  <si>
    <t>(2,463</t>
  </si>
  <si>
    <t>(39,519</t>
  </si>
  <si>
    <t>(5,320</t>
  </si>
  <si>
    <t>(20,183</t>
  </si>
  <si>
    <t>Investing activities - purchase of property, plant and equipment</t>
  </si>
  <si>
    <t>(14,392</t>
  </si>
  <si>
    <t>(441</t>
  </si>
  <si>
    <t>(14,833</t>
  </si>
  <si>
    <t>(717,498</t>
  </si>
  <si>
    <t>(721,632</t>
  </si>
  <si>
    <t>(2,350</t>
  </si>
  <si>
    <t>(1,200,000</t>
  </si>
  <si>
    <t>Distributions to parent for repurchase of common stock</t>
  </si>
  <si>
    <t>(289,864</t>
  </si>
  <si>
    <t>Distributions to parent</t>
  </si>
  <si>
    <t>(600,000</t>
  </si>
  <si>
    <t>Borrowings under notes payable to affiliate</t>
  </si>
  <si>
    <t>(69,210</t>
  </si>
  <si>
    <t>Repayments under notes payable to affiliate</t>
  </si>
  <si>
    <t>(77,433</t>
  </si>
  <si>
    <t>Net advances to / from affiliate</t>
  </si>
  <si>
    <t>(407,365</t>
  </si>
  <si>
    <t>(8,733</t>
  </si>
  <si>
    <t>(1,103</t>
  </si>
  <si>
    <t>(9,836</t>
  </si>
  <si>
    <t>Net cash used in financing activities</t>
  </si>
  <si>
    <t>(1,007,354</t>
  </si>
  <si>
    <t>(5,347</t>
  </si>
  <si>
    <t>(9,326</t>
  </si>
  <si>
    <t>(1,022,027</t>
  </si>
  <si>
    <t>(62</t>
  </si>
  <si>
    <t>Net decrease in cash and cash equivalents</t>
  </si>
  <si>
    <t>(714,752</t>
  </si>
  <si>
    <t>(489</t>
  </si>
  <si>
    <t>(8,786</t>
  </si>
  <si>
    <t>(724,027</t>
  </si>
  <si>
    <t>Cash and cash equivalents:</t>
  </si>
  <si>
    <t>Supplemental disclosure of cash flow information:</t>
  </si>
  <si>
    <t>(3,458</t>
  </si>
  <si>
    <t>Distribution of corporate headquarters to Liberty Media</t>
  </si>
  <si>
    <t>Consolidating Statement of Cash Flows’ Information – For the Year Ended December 31, 2012</t>
  </si>
  <si>
    <t>Adjustments to reconcile net income (loss) to net cash provided by (used in) operating activities:</t>
  </si>
  <si>
    <t>(458,243</t>
  </si>
  <si>
    <t>(456,558</t>
  </si>
  <si>
    <t>(161,117</t>
  </si>
  <si>
    <t>(108,954</t>
  </si>
  <si>
    <t>(270,071</t>
  </si>
  <si>
    <t>(33,410</t>
  </si>
  <si>
    <t>(9,535</t>
  </si>
  <si>
    <t>(17,255</t>
  </si>
  <si>
    <t>(16,797</t>
  </si>
  <si>
    <t>(7,488</t>
  </si>
  <si>
    <t>(4,499</t>
  </si>
  <si>
    <t>(246</t>
  </si>
  <si>
    <t>(12,233</t>
  </si>
  <si>
    <t>(29,000</t>
  </si>
  <si>
    <t>(5,637</t>
  </si>
  <si>
    <t>(8,726</t>
  </si>
  <si>
    <t>Net cash provided by (used in) operating activities</t>
  </si>
  <si>
    <t>(30,426</t>
  </si>
  <si>
    <t>Investing activities – purchases of property and equipment</t>
  </si>
  <si>
    <t>(15,972</t>
  </si>
  <si>
    <t>(242</t>
  </si>
  <si>
    <t>(16,214</t>
  </si>
  <si>
    <t>(4,029</t>
  </si>
  <si>
    <t>(500,000</t>
  </si>
  <si>
    <t>(504,029</t>
  </si>
  <si>
    <t>(8,514</t>
  </si>
  <si>
    <t>(100,000</t>
  </si>
  <si>
    <t>Distributions to parent related to stock compensation</t>
  </si>
  <si>
    <t>(4,689</t>
  </si>
  <si>
    <t>(39,892</t>
  </si>
  <si>
    <t>(51,987</t>
  </si>
  <si>
    <t>(414,379</t>
  </si>
  <si>
    <t>(179</t>
  </si>
  <si>
    <t>(12,953</t>
  </si>
  <si>
    <t>(320</t>
  </si>
  <si>
    <t>(13,273</t>
  </si>
  <si>
    <t>(519,551</t>
  </si>
  <si>
    <t>(93,956</t>
  </si>
  <si>
    <t>(12,594</t>
  </si>
  <si>
    <t>(626,101</t>
  </si>
  <si>
    <t>(229,893</t>
  </si>
  <si>
    <t>(124,382</t>
  </si>
  <si>
    <t>(350,113</t>
  </si>
  <si>
    <t>Consolidating Statement of Cash Flows’ Information – For the Year Ended December 31, 2011</t>
  </si>
  <si>
    <t>Adjustments to reconcile net income (loss) to net cash provided by operating activities:</t>
  </si>
  <si>
    <t>Loss (income) from discontinued operations</t>
  </si>
  <si>
    <t>(5,411</t>
  </si>
  <si>
    <t>(564,375</t>
  </si>
  <si>
    <t>(554,341</t>
  </si>
  <si>
    <t>(129,799</t>
  </si>
  <si>
    <t>(67,486</t>
  </si>
  <si>
    <t>(133</t>
  </si>
  <si>
    <t>(197,418</t>
  </si>
  <si>
    <t>(7,696</t>
  </si>
  <si>
    <t>(2,098</t>
  </si>
  <si>
    <t>(299</t>
  </si>
  <si>
    <t>(11,213</t>
  </si>
  <si>
    <t>(28,091</t>
  </si>
  <si>
    <t>(6,034</t>
  </si>
  <si>
    <t>(45,338</t>
  </si>
  <si>
    <t>(2,228</t>
  </si>
  <si>
    <t>(9,117</t>
  </si>
  <si>
    <t>(7,554</t>
  </si>
  <si>
    <t>(169</t>
  </si>
  <si>
    <t>(7,723</t>
  </si>
  <si>
    <t>(3,907</t>
  </si>
  <si>
    <t>(55,263</t>
  </si>
  <si>
    <t>(59,170</t>
  </si>
  <si>
    <t>(10,191</t>
  </si>
  <si>
    <t>Cash advance to / from affiliate</t>
  </si>
  <si>
    <t>(374,128</t>
  </si>
  <si>
    <t>(103,236</t>
  </si>
  <si>
    <t>(72,359</t>
  </si>
  <si>
    <t>(2,502</t>
  </si>
  <si>
    <t>(2,863</t>
  </si>
  <si>
    <t>(16,521</t>
  </si>
  <si>
    <t>(17</t>
  </si>
  <si>
    <t>(269</t>
  </si>
  <si>
    <t>Push down of debt from parent</t>
  </si>
  <si>
    <t>(494,826</t>
  </si>
  <si>
    <t>Significant Accounting Policies (Policies)</t>
  </si>
  <si>
    <t>Cash and Cash Equivalents and Restricted Cash</t>
  </si>
  <si>
    <t>Stock-Based and Other Long-term Compensation</t>
  </si>
  <si>
    <t>As part of its production and acquisition activities, Starz, LLC has entered into collaborative arrangements. A collaborative arrangement is a contractual arrangement that involves a joint operating activity. These arrangements involve two (or more) parties who are both (a) active participants in the activity and (b) exposed to significant risks and rewards dependent on the commercial success of the activity. A collaborative arrangement may provide that one participant has sole or primary responsibility for certain activities or that two or more participants have shared responsibility for certain activities. Starz, LLC records revenue and costs on a gross basis for activities for which it has been determined to be the principal and records revenue and costs on a net basis for activities for which it has been determined to be the agent. Payments made to other participants are recorded as participation expense within production and acquisition costs in the accompanying consolidated statements of operations.</t>
  </si>
  <si>
    <t xml:space="preserve">In July 2013, the Financial Accounting Standards Board amended the Accounting Standards Codification as summarized in Accounting Standards Update (“ASU”) 2013-11 Income Taxes (Topic 740) - Presentation of an Unrecognized Tax Benefit When a Net Operating Loss Carryforward, a Similar Tax Loss, or a Tax Credit Carryforward Exists. ASU 2013-11 clarifies that an unrecognized tax benefit, or a portion of an unrecognized tax benefit, should be presented in the financial statements as a reduction to a deferred tax asset for a net operating loss carryforward, a similar tax loss, or a tax credit carryforward. To the extent that the deferred tax asset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ASU 2013-11 is effective for fiscal years and interim periods beginning after December 15, 2013. Starz, LLC does not believe that the amendment will have any significant impact on its consolidated financial statements. </t>
  </si>
  <si>
    <t>Discontinued Operations (Tables)</t>
  </si>
  <si>
    <t>Schedule of Disposal Groups, Including Discontinued Operations, Income Statement, Balance Sheet and Additional Disclosures [Table Text Block]</t>
  </si>
  <si>
    <t>Investment in Films and Television Programs, Net (Tables)</t>
  </si>
  <si>
    <t>Net Investment In Films And Television Programs</t>
  </si>
  <si>
    <t>Property and Equipment, Net (Tables)</t>
  </si>
  <si>
    <t>Property, Plant and Equipment</t>
  </si>
  <si>
    <t>Debt (Tables)</t>
  </si>
  <si>
    <t>Schedule of Debt</t>
  </si>
  <si>
    <t>Schedule of Maturities of Long-term Debt</t>
  </si>
  <si>
    <t>Accrued Liabilities (Tables)</t>
  </si>
  <si>
    <t>Schedule of Accrued Liabilities</t>
  </si>
  <si>
    <t>Stock Compensation and Long Term Incentive Plan (Tables)</t>
  </si>
  <si>
    <t>Schedule of Share-based Compensation, Historical Award Activity</t>
  </si>
  <si>
    <t>Schedule of Share-based Payment Award, Stock Options, Valuation Assumptions</t>
  </si>
  <si>
    <t>The assumptions used are as follows:</t>
  </si>
  <si>
    <t>Schedule of Share-based Compensation, Stock Options, Activity</t>
  </si>
  <si>
    <t>Schedule of Share-based Compensation, Restricted Stock Units Award Activity [Table Text Block]</t>
  </si>
  <si>
    <t>Income Taxes (Tables)</t>
  </si>
  <si>
    <t>Schedule of Components of Income Tax Expense (Benefit)</t>
  </si>
  <si>
    <t>Schedule of Effective Income Tax Rate Reconciliation</t>
  </si>
  <si>
    <t>Schedule of Deferred Tax Assets and Liabilities</t>
  </si>
  <si>
    <t>Commitments and Contingencies (Tables)</t>
  </si>
  <si>
    <t>Schedule of Future Minimum Rental Payments for Operating Leases</t>
  </si>
  <si>
    <t>Other Information (Tables)</t>
  </si>
  <si>
    <t>Schedule of Cash Flow, Supplemental Disclosures</t>
  </si>
  <si>
    <t>Fair Value, Assets Measured on Recurring Basis</t>
  </si>
  <si>
    <t>Schedule of Allowance for Trade Receivables</t>
  </si>
  <si>
    <t>Information about Operating Segments (Tables)</t>
  </si>
  <si>
    <t>Schedule of Segment Reporting Information, by Segment</t>
  </si>
  <si>
    <t>Reconciliation of Other Significant Reconciling Items from Segments to Consolidated</t>
  </si>
  <si>
    <t>Supplemental Guarantor Condensed Consolidating Financial Information (Tables)</t>
  </si>
  <si>
    <t>Schedule of Condensed Balance Sheet</t>
  </si>
  <si>
    <t>Schedule of Condensed Income Statement</t>
  </si>
  <si>
    <t>Schedule of Condensed Comprehensive Income (Loss) Statement</t>
  </si>
  <si>
    <t>Schedule of Condensed Cash Flow Statement</t>
  </si>
  <si>
    <t>Basis of Presentation and Description of Business (Details) (USD $)</t>
  </si>
  <si>
    <t>0 Months Ended</t>
  </si>
  <si>
    <t>Jan. 11, 2013</t>
  </si>
  <si>
    <t>Nov. 16, 2012</t>
  </si>
  <si>
    <t>Sep. 04, 2012</t>
  </si>
  <si>
    <t>Aug. 17, 2012</t>
  </si>
  <si>
    <t>Jul. 09, 2012</t>
  </si>
  <si>
    <t>linear_network</t>
  </si>
  <si>
    <t>Debt Instrument [Line Items]</t>
  </si>
  <si>
    <t>Projected total payments to parent in connection with Spin-Off</t>
  </si>
  <si>
    <t>Cash payments to parent</t>
  </si>
  <si>
    <t>Number of linear networks containing programming</t>
  </si>
  <si>
    <t>Deferred Tax Assets, Valuation Allowance</t>
  </si>
  <si>
    <t>Shared Office Space Expense</t>
  </si>
  <si>
    <t>Capital Leases, Period of Lease Agreement</t>
  </si>
  <si>
    <t>'10 years</t>
  </si>
  <si>
    <t>Capital Leases, Successive Renewal Periods Available for Lease Agreement</t>
  </si>
  <si>
    <t>'5 years</t>
  </si>
  <si>
    <t>Repayments of Long-term Capital Lease Obligations</t>
  </si>
  <si>
    <t>Starz, LLC | Revolving Credit Facility | Line of Credit</t>
  </si>
  <si>
    <t>Line of Credit Facility, Amount Outstanding</t>
  </si>
  <si>
    <t>Starz Media [Member]</t>
  </si>
  <si>
    <t>Subsidiary or Equity Method Investee, Cumulative Percentage Ownership after All Transactions</t>
  </si>
  <si>
    <t>Weinstein [Member]</t>
  </si>
  <si>
    <t>Ownership percentage interest sold to noncontrolling owners</t>
  </si>
  <si>
    <t>Liberty Media [Member] | Starz, LLC</t>
  </si>
  <si>
    <t>Tax Attributes Due to Spin-Off</t>
  </si>
  <si>
    <t>Liberty Media [Member] | Liberty Media [Member]</t>
  </si>
  <si>
    <t>Deferred Tax Asset, Capital Loss and Tax Credity Carryforwards, Foreign</t>
  </si>
  <si>
    <t>Significant Accounting Policies - Property and Equipment (Details)</t>
  </si>
  <si>
    <t>Support and Distribution Equipment | Minimum</t>
  </si>
  <si>
    <t>Property, Plant and Equipment [Line Items]</t>
  </si>
  <si>
    <t>Property and equipment, estimated useful lives</t>
  </si>
  <si>
    <t>'2 years</t>
  </si>
  <si>
    <t>Support and Distribution Equipment | Maximum</t>
  </si>
  <si>
    <t>'15 years</t>
  </si>
  <si>
    <t>Furniture, fixtures and other | Minimum</t>
  </si>
  <si>
    <t>'3 years</t>
  </si>
  <si>
    <t>Furniture, fixtures and other | Maximum</t>
  </si>
  <si>
    <t>'7 years</t>
  </si>
  <si>
    <t>Building</t>
  </si>
  <si>
    <t>'30 years</t>
  </si>
  <si>
    <t>Discontinued Operations (Details) (USD $)</t>
  </si>
  <si>
    <t>10 Months Ended</t>
  </si>
  <si>
    <t>Mar. 03, 2011</t>
  </si>
  <si>
    <t>Income Statement, Balance Sheet and Additional Disclosures by Disposal Groups, Including Discontinued Operations [Line Items]</t>
  </si>
  <si>
    <t>Starz Media Canada Co</t>
  </si>
  <si>
    <t>Percentage of entity sold as discontinued operations</t>
  </si>
  <si>
    <t>Tax benefit related to loss on sale of discontinued operations</t>
  </si>
  <si>
    <t>Ownership interest maintained</t>
  </si>
  <si>
    <t>Investment in Films and Television Programs, Net (Details) (USD $)</t>
  </si>
  <si>
    <t>Film costs b_x0013_ television and DVD:</t>
  </si>
  <si>
    <t>Percentage of unamortized film costs expected to be amortized within three years</t>
  </si>
  <si>
    <t>Unamortized film costs for released films</t>
  </si>
  <si>
    <t>Amortization period of unamortized film costs for released films</t>
  </si>
  <si>
    <t>Film costs released and completed, but not released expected to be amortized in next twelve months</t>
  </si>
  <si>
    <t>Unamortized film costs for released and completed but not released films</t>
  </si>
  <si>
    <t>Impairments of investment in films and television programs</t>
  </si>
  <si>
    <t>Property and Equipment, Net (Details) (USD $)</t>
  </si>
  <si>
    <t>Property, Plant and Equipment, Gross</t>
  </si>
  <si>
    <t>Property, Plant and Equipment, Net</t>
  </si>
  <si>
    <t>Property, Plant and Equipment, Disposals</t>
  </si>
  <si>
    <t>Satellite transponders under capital lease</t>
  </si>
  <si>
    <t>Headquarters building under capital lease</t>
  </si>
  <si>
    <t>Debt (Details) (USD $)</t>
  </si>
  <si>
    <t>3 Months Ended</t>
  </si>
  <si>
    <t>Starz Entertainment</t>
  </si>
  <si>
    <t>Minimum</t>
  </si>
  <si>
    <t>Maximum</t>
  </si>
  <si>
    <t>Senior Notes</t>
  </si>
  <si>
    <t>Starz, LLC and Starz Finance Corp</t>
  </si>
  <si>
    <t>Feb. 08, 2013</t>
  </si>
  <si>
    <t>Sep. 13, 2012</t>
  </si>
  <si>
    <t>Capital Lease Obligations</t>
  </si>
  <si>
    <t>Revolving Credit Facility</t>
  </si>
  <si>
    <t>Line of Credit</t>
  </si>
  <si>
    <t>Nov. 16, 2011</t>
  </si>
  <si>
    <t>Standby Letters of Credit</t>
  </si>
  <si>
    <t>Revolving Credit Facility, Senior Secured, Term Loans</t>
  </si>
  <si>
    <t>Alternate Base Rate, Prime, Federal Funds, or LIBOR</t>
  </si>
  <si>
    <t>Federal Funds Effective Rate</t>
  </si>
  <si>
    <t>London Interbank Offered Rate (LIBOR)</t>
  </si>
  <si>
    <t>Credit Facility 1 [Member]</t>
  </si>
  <si>
    <t>Credit Facility 2 [Member]</t>
  </si>
  <si>
    <t>Credit Facility 3 [Member]</t>
  </si>
  <si>
    <t>Credit Facility 4 [Member]</t>
  </si>
  <si>
    <t>Debt Instrument, Unamortized Discount (Premium), Net</t>
  </si>
  <si>
    <t>[1]</t>
  </si>
  <si>
    <t>[2]</t>
  </si>
  <si>
    <t>[3]</t>
  </si>
  <si>
    <t>Line of Credit Facility, Maximum Borrowing Capacity</t>
  </si>
  <si>
    <t>Line of Credit Facility, Remaining Borrowing Capacity</t>
  </si>
  <si>
    <t>Debt Instrument, Basis Spread on Variable Rate, Alternate Base Rate Loans</t>
  </si>
  <si>
    <t>Debt Instrument, Interest Period Used to Determine Basis Spread on Variable Rate</t>
  </si>
  <si>
    <t>'1 month</t>
  </si>
  <si>
    <t>Debt Instrument, Basis Spread on Variable Rate</t>
  </si>
  <si>
    <t>Line of Credit Facility, Unused Capacity, Commitment Fee Percentage</t>
  </si>
  <si>
    <t>Debt Instrument, Interest Rate at Period End</t>
  </si>
  <si>
    <t>Debt Instrument, Face Amount</t>
  </si>
  <si>
    <t>Debt Instrument, Interest Rate, Stated Percentage</t>
  </si>
  <si>
    <t>Debt Instrument, Premium</t>
  </si>
  <si>
    <t>Repayments of term loan under secured credit facilities</t>
  </si>
  <si>
    <t>Capital Lease Agreement, Imputed Annual Interest Rate</t>
  </si>
  <si>
    <t>Fair value of long-term debt</t>
  </si>
  <si>
    <t>Interest Costs Capitalized</t>
  </si>
  <si>
    <t>On September 13, 2012, Starz, LLC and Starz Finance Corp. co-issued $500.0 million aggregate principal amount of senior notes, due September 15, 2019 (the b_x001C_Senior Notesb_x001D_). The Senior Notes bear interest at a rate of 5.0% payable semi-annually on September 15 and March 15 of each year. Starz Finance Corp. is a wholly-owned subsidiary of Starz, LLC and was formed for the sole purpose of co-issuing the Senior Notes. Starz Finance Corp. does not have and will not have any operations, assets or subsidiaries of its own. The Senior Notes are guaranteed by Starz Entertainment. The net proceeds from the issuance of the Senior Notes and cash on hand were used to repay and terminate the $500.0 million term loan under our Senior Secured Credit Facilities. On February 14, 2013, Starz, LLC completed an exchange offer, exchanging the majority of the unregistered Senior Notes for new registered Senior Notes. The new registered Senior Notes are substantially identical to the original Senior Notes, except the new registered Senior Notes are registered under the Securities Act of 1933, as amended (the b_x001C_Securities Actb_x001D_), and the transfer restrictions and registration rights, and related special interest provisions applicable to the original Senior Notes will not apply to the new registered Senior Notes.On February 8, 2013, Starz, LLC and Starz Finance Corp. completed the issuance of an additional $175.0 million aggregate principal amount of 5.0% senior notes due 2019 (the b_x001C_New Notesb_x001D_), which were issued as additional notes under the indenture governing the Senior Notes. The net proceeds from the issuance of the New Notes were used to repay indebtedness under the revolving portion of the Senior Secured Credit Facilities. The New Notes were issued at a price of 102.0% plus accrued interest from September 13, 2012. On May 24, 2013, Starz, LLC completed an exchange offer, exchanging the unregistered New Notes for new registered New Notes. The new registered New Notes are substantially identical to the original New Notes, except the new registered New Notes are registered under the Securities Act and the transfer restrictions and registration rights, and related special interest provisions applicable to the original New Notes will not apply to the new registered New Notes.The Senior Notes and New Notes rank equally in right of payment to all existing and future senior obligations and existing and future subordinated obligations. The Senior Notes and New Notes are effectively subordinated to any existing and future secured obligations and to all the liabilities of the subsidiaries that do not guarantee the Senior Notes or New Notes.The Senior Notes and New Notes contain certain covenants that include restrictions on, among others, incurring additional debt, paying dividends, entering into liens and guarantees, or making certain distributions, investments and other restricted payments. As of DecemberB 31, 2013, Starz, LLC was in compliance with all covenants under the Senior Notes and New Notes.</t>
  </si>
  <si>
    <t>On January 11, 2013, Starz, LLC entered into the Commercial Lease with LPH for its headquarters building. The term of the lease is ten-years, with successive five-year renewal periods at the option of Starz, LLC. Starz, LLC has recorded a $44.8 million capital lease in connection with this lease agreement with an imputed annual interest rate of 6.4%.Starz Entertainment has entered into capital lease agreements for its transponder capacity. The agreements expire during 2018 to 2021 and have an imputed annual interest rates ranging from 5.5% to 7.0%.</t>
  </si>
  <si>
    <t>On November 16, 2011, Starz, LLC entered into a credit agreement that provides a $1,000 million revolving credit facility, with a $50 million sub-limit for standby letters of credit, and $500.0 million of term loans (the b_x001C_Senior Secured Credit Facilitiesb_x001D_). At closing, Starz, LLC borrowed $500 million under the term loan facility and $5 million under the revolving credit facility. Net proceeds from the Senior Notes (as defined below in (b)) and cash on hand were used to repay and terminate the term loans in September 2012. Borrowings under the revolving credit facility may be prepaid at any time and from time to time without penalty other than customary breakage costs. Any amounts prepaid on the revolving credit facility may be reborrowed. The revolving credit facility is scheduled to mature on November 16, 2016. As of DecemberB 31, 2013, $693.5 million of borrowing capacity was available under the revolving credit facility.Interest on each loan under the Senior Secured Credit Facilities is payable at either an alternate base rate or LIBOR at Starz, LLCb_x0019_s election. Borrowings that are alternate base rate loans bear interest at a per annum rate equal to the alternate base rate plus a margin that varies between 0.5% and 1.5% depending on the consolidated leverage ratio, as defined in the Senior Secured Credit Facilities. The alternate base rate is the highest of (a) the Prime Rate, (b) the Federal Funds Effective Rate plus B= of 1% or (c) LIBOR for a one-month interest period plus 1%. Borrowings that are LIBOR loans bear interest at a per annum rate equal to the applicable LIBOR plus a margin that varies between 1.50% and 2.50% depending on the consolidated leverage ratio. The Senior Secured Credit Facilities require Starz, LLC to pay a commitment fee on any unused portion under the revolving credit facility. The commitment fee varies between 0.25% and 0.50%, depending on the consolidated leverage ratio.As of DecemberB 31, 2013, the following borrowings and related LIBOR or alternate base rate interest rates were outstanding under the Senior Secured Credit Facilities (dollars in thousands): LIBOR or alternate base rate period:Interest RateB Loan AmountDecember 2013 - January 20141.9150%B $21,000December 2013 - January 20141.9179%B 259,500December 2013 - January 20141.9190%B 15,000December 2013 and forward4.0000%B 11,000 $306,500The Senior Secured Credit Facilities contain certain covenants that include restrictions on, among others, incurring additional debt, paying dividends or making certain distributions, investments and other restricted payments, liens, guarantees and investments. In addition, Starz, LLC must comply with certain financial covenants including a consolidated leverage ratio, as defined in the agreement. As of DecemberB 31, 2013, Starz, LLC is in compliance with all covenants under the Senior Secured Credit Facilities.</t>
  </si>
  <si>
    <t>Debt - Schedule of Maturities of Long-term Debt (Details) (USD $)</t>
  </si>
  <si>
    <t>Long-term Debt and Capital Leases, Fiscal Year Maturity [Roll Forward]</t>
  </si>
  <si>
    <t>Accrued Liabilities (Details) (USD $)</t>
  </si>
  <si>
    <t>Long Term Incentive Plan Liability, Current</t>
  </si>
  <si>
    <t>Total accrued liabilities</t>
  </si>
  <si>
    <t>Percent of accrued royalties, participations and residuals expected to be paid during next twelve months</t>
  </si>
  <si>
    <t>Related Party Transactions (Details) (USD $)</t>
  </si>
  <si>
    <t>Payment Guarantee</t>
  </si>
  <si>
    <t>Feb. 20, 2014</t>
  </si>
  <si>
    <t>Starz (Parent) [Member]</t>
  </si>
  <si>
    <t>Jan. 28, 2011</t>
  </si>
  <si>
    <t>Old LMC [Member]</t>
  </si>
  <si>
    <t>Related Party Transaction [Line Items]</t>
  </si>
  <si>
    <t>Parent's Stock Repurchase Program, Remaining Authorized Repurchase Amount</t>
  </si>
  <si>
    <t>Parent's Stock Repurchase Program, Authorized Amount</t>
  </si>
  <si>
    <t>Employee benefit plan expenses and other miscellaneous charges</t>
  </si>
  <si>
    <t>Due to affiliate</t>
  </si>
  <si>
    <t>Due to affiliate for income tax obligations</t>
  </si>
  <si>
    <t>Reduction in tax liability</t>
  </si>
  <si>
    <t>Related party transaction, period</t>
  </si>
  <si>
    <t>Recognition of participation expense</t>
  </si>
  <si>
    <t>Maximum potential amount payable under guarantee</t>
  </si>
  <si>
    <t>Stock Compensation and Long Term Incentive Plan - Narrative (Details) (USD $)</t>
  </si>
  <si>
    <t>1 Months Ended</t>
  </si>
  <si>
    <t>Nov. 30, 2011</t>
  </si>
  <si>
    <t>Share-based Compensation Arrangement by Share-based Payment Award [Line Items]</t>
  </si>
  <si>
    <t>Incentive plan conversion ratio (in shares)</t>
  </si>
  <si>
    <t>Expected dividend rate (as a percent)</t>
  </si>
  <si>
    <t>Weighted average remaining contractual term of outstanding options (in years)</t>
  </si>
  <si>
    <t>'6 years 4 months 24 days</t>
  </si>
  <si>
    <t>Weighted average remaining contractual term of exercisable options (in years)</t>
  </si>
  <si>
    <t>'5 years 4 months 24 days</t>
  </si>
  <si>
    <t>Payment s to certain Plan Participants under the 2006 LTIP</t>
  </si>
  <si>
    <t>Share-based Compensation Arrangement by Share-based Payment Award, Options, Grants in Period, Spin-Off Existing Option Adjustment to Weighted Average Exercise Price</t>
  </si>
  <si>
    <t>Share-based Compensation Arrangement by Share-based Payment Award, Equity Instruments Other than Options, Percentage of Original Grant Date Fair Value Allocated to Starz Restricted Shares</t>
  </si>
  <si>
    <t>Employee Stock Option</t>
  </si>
  <si>
    <t>Award vesting period (in years)</t>
  </si>
  <si>
    <t>'4 years</t>
  </si>
  <si>
    <t>Employee Stock Option | Minimum</t>
  </si>
  <si>
    <t>Award term (in years)</t>
  </si>
  <si>
    <t>Employee Stock Option | Maximum</t>
  </si>
  <si>
    <t>Restricted Stock | Minimum</t>
  </si>
  <si>
    <t>'1 year</t>
  </si>
  <si>
    <t>Restricted Stock | Maximum</t>
  </si>
  <si>
    <t>After the Conversion</t>
  </si>
  <si>
    <t>Aggregate intrinsic value of outstanding options</t>
  </si>
  <si>
    <t>Intrinsic value of options exercised</t>
  </si>
  <si>
    <t>Intrinsic value of exercisable options</t>
  </si>
  <si>
    <t>Employees</t>
  </si>
  <si>
    <t>Number of shares authorized</t>
  </si>
  <si>
    <t>Non-Employee and Director</t>
  </si>
  <si>
    <t>Incentive Plan, Stock Options and Restricted Stock</t>
  </si>
  <si>
    <t>Share-based compensation expense</t>
  </si>
  <si>
    <t>Expense related to the Exchange</t>
  </si>
  <si>
    <t>Unrecognized compensation cost</t>
  </si>
  <si>
    <t>Weighted average recognition period (in years)</t>
  </si>
  <si>
    <t>'2 years 11 months 9 days</t>
  </si>
  <si>
    <t>Long Term Incentive Plan 2006</t>
  </si>
  <si>
    <t>Stock Compensation and Long Term Incentive Plan - The Historical Awards Granted (Details) (USD $)</t>
  </si>
  <si>
    <t>Series A Liberty Starz Common Stock</t>
  </si>
  <si>
    <t>Options Granted - Stock Options</t>
  </si>
  <si>
    <t>Options Granted - Restricted Stock</t>
  </si>
  <si>
    <t>Weighted Average Grant-Date Fair Value - Stock Options</t>
  </si>
  <si>
    <t>Weighted Average Grant Date Fair Value - Restricted Stock</t>
  </si>
  <si>
    <t>Stock Compensation and Long Term Incentive Plan - Valuation Assumptions (Details)</t>
  </si>
  <si>
    <t>Expected term (in years)</t>
  </si>
  <si>
    <t>'4 years 4 months 24 days</t>
  </si>
  <si>
    <t>Expected volatility, minimum (as a percent)</t>
  </si>
  <si>
    <t>Expected volatility, maximum (as a percent)</t>
  </si>
  <si>
    <t>Risk-free rate of return. minimum (as a percent)</t>
  </si>
  <si>
    <t>Risk-free rate of return, maximum (as a percent)</t>
  </si>
  <si>
    <t>'4 years 7 months 7 days</t>
  </si>
  <si>
    <t>'4 years 6 months</t>
  </si>
  <si>
    <t>'6 years 10 months 25 days</t>
  </si>
  <si>
    <t>'7 years 0 months 29 days</t>
  </si>
  <si>
    <t>Stock Compensation and Long Term Incentive Plan - Number and Weighted-average Exercise Price (b_x001C_WAEPb_x001D_) of Stock Options to Purchase Starz Common Stock (Details) (USD $)</t>
  </si>
  <si>
    <t>Before the Conversion</t>
  </si>
  <si>
    <t>Options (in shares)</t>
  </si>
  <si>
    <t>Balance at beginning of period</t>
  </si>
  <si>
    <t>Balance at end of period</t>
  </si>
  <si>
    <t>Exercisable at end of period</t>
  </si>
  <si>
    <t>WAEP (in dollars per share)</t>
  </si>
  <si>
    <t>Stock Compensation and Long Term Incentive Plan - Number and Weighted-average Grant Date Fair Value of Restricted Stock Grants (Details) (Restricted Stock, USD $)</t>
  </si>
  <si>
    <t>Outstanding at beginning of period</t>
  </si>
  <si>
    <t>Weighted Average Grant-Date Fair Value (in dollars per share)</t>
  </si>
  <si>
    <t>Income Taxes (Details) (USD $)</t>
  </si>
  <si>
    <t>Current income tax expense</t>
  </si>
  <si>
    <t>Deferred income tax expense</t>
  </si>
  <si>
    <t>Income Taxes - Reconciliation of Income Tax Expense (Details) (USD $)</t>
  </si>
  <si>
    <t>Income Tax Expense (Benefit), Continuing Operations, Income Tax Reconciliation [Abstract]</t>
  </si>
  <si>
    <t>Federal income tax rate (as a percent)</t>
  </si>
  <si>
    <t>Effective Income Tax Rate Reconciliation, Deduction, Qualified Production Activity, Amount</t>
  </si>
  <si>
    <t>Income Taxes - Deferred Tax Assets and Liabilities (Details) (USD $)</t>
  </si>
  <si>
    <t>9 Months Ended</t>
  </si>
  <si>
    <t>Liberty Media [Member]</t>
  </si>
  <si>
    <t>Operating Loss Carryforwards [Line Items]</t>
  </si>
  <si>
    <t>Decrease in Deferred Tax Assets Due to Subsidiary Conversion to Partnership</t>
  </si>
  <si>
    <t>Components of Deferred Tax Assets and Liabilities [Abstract]</t>
  </si>
  <si>
    <t>Income Taxes - Valuation Allowance (Details) (USD $)</t>
  </si>
  <si>
    <t>Apr. 02, 2012</t>
  </si>
  <si>
    <t>Valuation Allowance [Line Items]</t>
  </si>
  <si>
    <t>Decrease in Valuation Allowance Due to Subsidiary Conversion to Partnership</t>
  </si>
  <si>
    <t>Increase in Deferred Tax Assets Due to Difference in Book and Tax Basis for Subsidiary</t>
  </si>
  <si>
    <t>Capital loss carryforward deferred tax asset</t>
  </si>
  <si>
    <t>Commitments and Contingencies - Programming Rights (Details) (USD $)</t>
  </si>
  <si>
    <t>Contractual Obligation, Fiscal Year Maturity [Abstract]</t>
  </si>
  <si>
    <t>Film rights payable in 2014</t>
  </si>
  <si>
    <t>Film rights payable in 2015</t>
  </si>
  <si>
    <t>Programming license agreements payable in 2014</t>
  </si>
  <si>
    <t>Programming license agreements payable in 2015</t>
  </si>
  <si>
    <t>Programming license agreements payable in 2016</t>
  </si>
  <si>
    <t>Programming license agreements payable in 2017</t>
  </si>
  <si>
    <t>Programming license agreements payable in 2018</t>
  </si>
  <si>
    <t>Programming license agreements payable thereafter</t>
  </si>
  <si>
    <t>Unpaid balance for film rights related to films available at year end</t>
  </si>
  <si>
    <t>Commitments and Contingencies - Operating Leases (Details) (USD $)</t>
  </si>
  <si>
    <t>Operating Leases, Rent Expense, Net [Abstract]</t>
  </si>
  <si>
    <t>Rental expense under operating lease arrangements</t>
  </si>
  <si>
    <t>Operating Leases, Future Minimum Payments Due, Fiscal Year Maturity [Abstract]</t>
  </si>
  <si>
    <t>Total future minimum payments under noncancelable operating leases, net of subleases</t>
  </si>
  <si>
    <t>Commitments and Contingencies - Foreign Currency Hedge Contracts (Details)</t>
  </si>
  <si>
    <t>In Millions, unless otherwise specified</t>
  </si>
  <si>
    <t>USD ($)</t>
  </si>
  <si>
    <t>ZAR</t>
  </si>
  <si>
    <t>Derivative, Notional Amount</t>
  </si>
  <si>
    <t>Commitments and Contingencies - Guarantees (Details) (USD $)</t>
  </si>
  <si>
    <t>Guarantor Obligations [Line Items]</t>
  </si>
  <si>
    <t>Performance Guarantee</t>
  </si>
  <si>
    <t>Guarantor Obligations, Total Guarantee and Maximum Amount of Grant Available</t>
  </si>
  <si>
    <t>Commitments and Contingencies - Legal Proceedings (Details)</t>
  </si>
  <si>
    <t>channel</t>
  </si>
  <si>
    <t>Litigation Case, Timeframe Free Preview Channels Were Provided For</t>
  </si>
  <si>
    <t>Litigation Case, Number of Free Preview Channels Provided</t>
  </si>
  <si>
    <t>Other Information (Details) (USD $)</t>
  </si>
  <si>
    <t>Supplemental Cash Flow Information [Abstract]</t>
  </si>
  <si>
    <t>Advertising costs</t>
  </si>
  <si>
    <t>Marketing costs</t>
  </si>
  <si>
    <t>Accumulated foreign currency translation adjustments, net of taxes</t>
  </si>
  <si>
    <t>Other Information - Fair Value Measurements (Details) (Fair Value, Measurements, Recurring, USD $)</t>
  </si>
  <si>
    <t>Fair Value, Assets and Liabilities Measured on Recurring and Nonrecurring Basis [Line Items]</t>
  </si>
  <si>
    <t>Quoted prices in active markets for identical assets (Level 1)</t>
  </si>
  <si>
    <t>Other Information - Allowance for Doubtful Accounts (Details) (USD $)</t>
  </si>
  <si>
    <t>Movement in Valuation Allowances and Reserves [Roll Forward]</t>
  </si>
  <si>
    <t>Charged to costs and expenses</t>
  </si>
  <si>
    <t>Charged to other accounts</t>
  </si>
  <si>
    <t>Deductions</t>
  </si>
  <si>
    <t>uncollectible accounts written off and foreign currency exchange rate changes.</t>
  </si>
  <si>
    <t>Other Information - Goodwill (Details) (USD $)</t>
  </si>
  <si>
    <t>Goodwill [Line Items]</t>
  </si>
  <si>
    <t>Goodwill, Impairment Loss</t>
  </si>
  <si>
    <t>Goodwill, Impaired, Accumulated Impairment Loss</t>
  </si>
  <si>
    <t>Maximum | Geographic Concentration Risk | Assets, Total</t>
  </si>
  <si>
    <t>Concentration Risk, Percentage</t>
  </si>
  <si>
    <t>Other Information - Concentration (Details) (USD $)</t>
  </si>
  <si>
    <t>Concentration Risk [Line Items]</t>
  </si>
  <si>
    <t>Number of Networks' Distributors</t>
  </si>
  <si>
    <t>Theatrical Films, Period After Theatrical Release When Available for Exhibition</t>
  </si>
  <si>
    <t>'8 months</t>
  </si>
  <si>
    <t>'13 months</t>
  </si>
  <si>
    <t>Sales Revenue, Net | Geographic Concentration Risk</t>
  </si>
  <si>
    <t>Accounts Receivable | Customer Concentration Risk</t>
  </si>
  <si>
    <t>Assets, Total | Geographic Concentration Risk | Maximum</t>
  </si>
  <si>
    <t>Major Customer One | Sales Revenue, Net | Customer Concentration Risk</t>
  </si>
  <si>
    <t>Major Customer Two | Sales Revenue, Net | Customer Concentration Risk</t>
  </si>
  <si>
    <t>Information and Operating Segments - Performance Measures and Other Information (Details) (USD $)</t>
  </si>
  <si>
    <t>Segment Reporting Information [Line Items]</t>
  </si>
  <si>
    <t>Information and Operating Segments - Reconciliation of Adjusted OIBDA (Details) (USD $)</t>
  </si>
  <si>
    <t>Reconciliation from Segment Totals to Consolidated [Abstract]</t>
  </si>
  <si>
    <t>Supplemental Guarantor Condensed Consolidating Financial Information - Balance Sheets (Details) (USD $)</t>
  </si>
  <si>
    <t>Dec. 31, 2010</t>
  </si>
  <si>
    <t>Memberb_x0019_s interest (deficit)</t>
  </si>
  <si>
    <t>Starz Entertainment, LLC (Guarantor)</t>
  </si>
  <si>
    <t>Starz, LLC Parent Only (Co-Issuer)</t>
  </si>
  <si>
    <t>Starz Media and Other Businesses (Non-Guarantors)</t>
  </si>
  <si>
    <t>Supplemental Guarantor Condensed Consolidating Financial Information - Consolidating Statement of Operations (Details) (USD $)</t>
  </si>
  <si>
    <t>Supplemental Guarantor Condensed Consolidating Financial Information - Consolidating Statement of Comprehensive Income (Loss) (Details) (USD $)</t>
  </si>
  <si>
    <t>Condensed Financial Statements, Captions [Line Items]</t>
  </si>
  <si>
    <t>Supplemental Guarantor Condensed Consolidating Financial Information - Consolidating Statements of Cash Flows (Details) (USD $)</t>
  </si>
  <si>
    <t>Contributions (Distributions)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sz val="10"/>
      <color rgb="FFFF0000"/>
      <name val="Inherit"/>
    </font>
    <font>
      <i/>
      <u/>
      <sz val="10"/>
      <color theme="1"/>
      <name val="Inherit"/>
    </font>
    <font>
      <i/>
      <sz val="10"/>
      <color theme="1"/>
      <name val="Inherit"/>
    </font>
    <font>
      <sz val="10"/>
      <color rgb="FF000000"/>
      <name val="Inherit"/>
    </font>
    <font>
      <sz val="9"/>
      <color theme="1"/>
      <name val="Inherit"/>
    </font>
    <font>
      <sz val="10"/>
      <color rgb="FF000000"/>
      <name val="Times New Roman"/>
      <family val="1"/>
    </font>
    <font>
      <u/>
      <sz val="10"/>
      <color theme="1"/>
      <name val="Inherit"/>
    </font>
    <font>
      <b/>
      <sz val="11"/>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vertical="top" wrapText="1"/>
    </xf>
    <xf numFmtId="0" fontId="23"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0" borderId="12" xfId="0" applyFont="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vertical="top" wrapText="1"/>
    </xf>
    <xf numFmtId="0" fontId="20" fillId="0" borderId="13" xfId="0" applyFont="1" applyBorder="1" applyAlignment="1">
      <alignment wrapText="1"/>
    </xf>
    <xf numFmtId="0" fontId="19" fillId="0" borderId="0" xfId="0" applyFont="1" applyAlignment="1">
      <alignment horizontal="justify"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3"/>
    </xf>
    <xf numFmtId="0" fontId="20" fillId="0" borderId="0" xfId="0" applyFont="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left" vertical="top" wrapText="1" indent="4"/>
    </xf>
    <xf numFmtId="10" fontId="20" fillId="33" borderId="0" xfId="0" applyNumberFormat="1" applyFont="1" applyFill="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4"/>
    </xf>
    <xf numFmtId="10" fontId="20" fillId="0" borderId="0" xfId="0" applyNumberFormat="1" applyFont="1" applyAlignment="1">
      <alignment horizontal="center" vertical="top" wrapText="1"/>
    </xf>
    <xf numFmtId="3" fontId="20" fillId="0" borderId="10" xfId="0" applyNumberFormat="1" applyFont="1" applyBorder="1" applyAlignment="1">
      <alignment horizontal="righ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3" fontId="20" fillId="33" borderId="13" xfId="0" applyNumberFormat="1" applyFont="1" applyFill="1" applyBorder="1" applyAlignment="1">
      <alignment horizontal="right" wrapText="1"/>
    </xf>
    <xf numFmtId="0" fontId="20" fillId="0" borderId="0" xfId="0" applyFont="1" applyAlignment="1">
      <alignment horizontal="left" wrapText="1" indent="6"/>
    </xf>
    <xf numFmtId="0" fontId="18" fillId="0" borderId="0" xfId="0" applyFont="1" applyAlignment="1">
      <alignment horizontal="left" wrapText="1" indent="5"/>
    </xf>
    <xf numFmtId="0" fontId="18"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horizontal="left" wrapText="1"/>
    </xf>
    <xf numFmtId="0" fontId="20" fillId="0" borderId="0" xfId="0" applyFont="1" applyAlignment="1">
      <alignment horizontal="left" vertical="top" wrapText="1" indent="8"/>
    </xf>
    <xf numFmtId="0" fontId="20" fillId="33" borderId="0" xfId="0" applyFont="1" applyFill="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6" fillId="0" borderId="0" xfId="0" applyFont="1" applyAlignment="1">
      <alignment horizontal="left" wrapText="1"/>
    </xf>
    <xf numFmtId="0" fontId="20" fillId="0" borderId="14" xfId="0" applyFont="1" applyBorder="1" applyAlignment="1">
      <alignment wrapText="1"/>
    </xf>
    <xf numFmtId="0" fontId="26" fillId="0" borderId="0" xfId="0" applyFont="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4"/>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3" fontId="20" fillId="0" borderId="14" xfId="0" applyNumberFormat="1" applyFont="1" applyBorder="1" applyAlignment="1">
      <alignment horizontal="right" wrapText="1"/>
    </xf>
    <xf numFmtId="0" fontId="20" fillId="33" borderId="14" xfId="0" applyFont="1" applyFill="1" applyBorder="1" applyAlignment="1">
      <alignment horizontal="right" wrapText="1"/>
    </xf>
    <xf numFmtId="0" fontId="28" fillId="0" borderId="0" xfId="0" applyFont="1" applyAlignment="1">
      <alignment horizontal="left" wrapText="1"/>
    </xf>
    <xf numFmtId="0" fontId="0" fillId="0" borderId="10" xfId="0"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0" borderId="12" xfId="0" applyFont="1" applyBorder="1" applyAlignment="1">
      <alignment horizontal="right" wrapText="1"/>
    </xf>
    <xf numFmtId="0" fontId="23" fillId="0" borderId="0" xfId="0" applyFont="1" applyAlignment="1">
      <alignment horizontal="justify" wrapText="1"/>
    </xf>
    <xf numFmtId="0" fontId="25" fillId="0" borderId="0" xfId="0" applyFont="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3"/>
    </xf>
    <xf numFmtId="0" fontId="26" fillId="0" borderId="0" xfId="0" applyFont="1" applyAlignment="1">
      <alignment horizontal="center" wrapText="1"/>
    </xf>
    <xf numFmtId="0" fontId="26" fillId="33" borderId="0" xfId="0" applyFont="1" applyFill="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indent="3"/>
    </xf>
    <xf numFmtId="0" fontId="26" fillId="0" borderId="0" xfId="0" applyFont="1" applyAlignment="1">
      <alignment horizontal="left" wrapText="1" indent="4"/>
    </xf>
    <xf numFmtId="0" fontId="26" fillId="33" borderId="0" xfId="0" applyFont="1" applyFill="1" applyAlignment="1">
      <alignment horizontal="left" wrapText="1" indent="4"/>
    </xf>
    <xf numFmtId="0" fontId="30"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3" fontId="26" fillId="0" borderId="0" xfId="0" applyNumberFormat="1"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3"/>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horizontal="left" wrapText="1" indent="4"/>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4"/>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33" borderId="0" xfId="0" applyFont="1" applyFill="1" applyAlignment="1">
      <alignment horizontal="left" wrapText="1" indent="3"/>
    </xf>
    <xf numFmtId="0" fontId="26" fillId="33" borderId="0" xfId="0" applyFont="1" applyFill="1" applyAlignment="1">
      <alignment horizontal="left" wrapText="1" indent="3"/>
    </xf>
    <xf numFmtId="0" fontId="26" fillId="0" borderId="0" xfId="0" applyFont="1" applyAlignment="1">
      <alignment horizontal="left" wrapText="1" indent="6"/>
    </xf>
    <xf numFmtId="0" fontId="26" fillId="33" borderId="0" xfId="0" applyFont="1" applyFill="1" applyAlignment="1">
      <alignment horizontal="left" wrapText="1" indent="6"/>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8"/>
    </xf>
    <xf numFmtId="0" fontId="26" fillId="33" borderId="0" xfId="0" applyFont="1" applyFill="1" applyAlignment="1">
      <alignment horizontal="left" wrapText="1" indent="2"/>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33" borderId="0" xfId="0" applyFont="1" applyFill="1" applyAlignment="1">
      <alignment horizontal="left" wrapText="1" indent="8"/>
    </xf>
    <xf numFmtId="3" fontId="26" fillId="0" borderId="0" xfId="0" applyNumberFormat="1" applyFont="1" applyBorder="1" applyAlignment="1">
      <alignment horizontal="right" wrapText="1"/>
    </xf>
    <xf numFmtId="0" fontId="20" fillId="0" borderId="0" xfId="0" applyFont="1" applyBorder="1" applyAlignment="1">
      <alignment wrapText="1"/>
    </xf>
    <xf numFmtId="0" fontId="29" fillId="0" borderId="0" xfId="0" applyFont="1" applyAlignment="1">
      <alignment horizontal="justify" wrapText="1"/>
    </xf>
    <xf numFmtId="10" fontId="0" fillId="0" borderId="0" xfId="0" applyNumberFormat="1" applyAlignment="1">
      <alignment wrapText="1"/>
    </xf>
    <xf numFmtId="0" fontId="31"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0.85546875" bestFit="1" customWidth="1"/>
    <col min="3" max="3" width="12" bestFit="1" customWidth="1"/>
    <col min="4" max="4" width="25.7109375" bestFit="1" customWidth="1"/>
    <col min="5" max="5" width="25.570312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ht="30">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ht="30">
      <c r="A9" s="2" t="s">
        <v>17</v>
      </c>
      <c r="B9" s="4" t="s">
        <v>8</v>
      </c>
      <c r="C9" s="4" t="s">
        <v>8</v>
      </c>
      <c r="D9" s="4">
        <v>0</v>
      </c>
      <c r="E9" s="4">
        <v>0</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5">
        <v>41639</v>
      </c>
      <c r="C12" s="4" t="s">
        <v>8</v>
      </c>
      <c r="D12" s="4" t="s">
        <v>8</v>
      </c>
      <c r="E12" s="4" t="s">
        <v>8</v>
      </c>
    </row>
    <row r="13" spans="1:5">
      <c r="A13" s="2" t="s">
        <v>23</v>
      </c>
      <c r="B13" s="4" t="s">
        <v>24</v>
      </c>
      <c r="C13" s="4" t="s">
        <v>8</v>
      </c>
      <c r="D13" s="4" t="s">
        <v>8</v>
      </c>
      <c r="E13" s="4" t="s">
        <v>8</v>
      </c>
    </row>
    <row r="14" spans="1:5">
      <c r="A14" s="2" t="s">
        <v>25</v>
      </c>
      <c r="B14" s="4" t="s">
        <v>26</v>
      </c>
      <c r="C14" s="4" t="s">
        <v>8</v>
      </c>
      <c r="D14" s="4" t="s">
        <v>8</v>
      </c>
      <c r="E14" s="4" t="s">
        <v>8</v>
      </c>
    </row>
    <row r="15" spans="1:5">
      <c r="A15" s="2" t="s">
        <v>27</v>
      </c>
      <c r="B15" s="4" t="s">
        <v>28</v>
      </c>
      <c r="C15" s="4" t="s">
        <v>8</v>
      </c>
      <c r="D15" s="4" t="s">
        <v>8</v>
      </c>
      <c r="E15" s="4" t="s">
        <v>8</v>
      </c>
    </row>
    <row r="16" spans="1:5">
      <c r="A16" s="2" t="s">
        <v>29</v>
      </c>
      <c r="B16" s="4" t="s">
        <v>30</v>
      </c>
      <c r="C16" s="4" t="s">
        <v>8</v>
      </c>
      <c r="D16" s="4" t="s">
        <v>8</v>
      </c>
      <c r="E16" s="4" t="s">
        <v>8</v>
      </c>
    </row>
    <row r="17" spans="1:5">
      <c r="A17" s="2" t="s">
        <v>31</v>
      </c>
      <c r="B17" s="4" t="s">
        <v>28</v>
      </c>
      <c r="C17" s="4" t="s">
        <v>8</v>
      </c>
      <c r="D17" s="4" t="s">
        <v>8</v>
      </c>
      <c r="E17" s="4" t="s">
        <v>8</v>
      </c>
    </row>
    <row r="18" spans="1:5">
      <c r="A18" s="2" t="s">
        <v>32</v>
      </c>
      <c r="B18" s="4" t="s">
        <v>8</v>
      </c>
      <c r="C18" s="6">
        <v>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1" width="28.42578125" bestFit="1" customWidth="1"/>
    <col min="2" max="2" width="36.5703125" bestFit="1" customWidth="1"/>
  </cols>
  <sheetData>
    <row r="1" spans="1:2">
      <c r="A1" s="7" t="s">
        <v>186</v>
      </c>
      <c r="B1" s="1" t="s">
        <v>1</v>
      </c>
    </row>
    <row r="2" spans="1:2">
      <c r="A2" s="7"/>
      <c r="B2" s="1" t="s">
        <v>2</v>
      </c>
    </row>
    <row r="3" spans="1:2">
      <c r="A3" s="3" t="s">
        <v>187</v>
      </c>
      <c r="B3" s="4" t="s">
        <v>8</v>
      </c>
    </row>
    <row r="4" spans="1:2">
      <c r="A4" s="19" t="s">
        <v>186</v>
      </c>
      <c r="B4" s="4" t="s">
        <v>8</v>
      </c>
    </row>
    <row r="5" spans="1:2">
      <c r="A5" s="19"/>
      <c r="B5" s="24" t="s">
        <v>188</v>
      </c>
    </row>
    <row r="6" spans="1:2">
      <c r="A6" s="19"/>
      <c r="B6" s="4"/>
    </row>
    <row r="7" spans="1:2">
      <c r="A7" s="19"/>
      <c r="B7" s="17" t="s">
        <v>189</v>
      </c>
    </row>
    <row r="8" spans="1:2">
      <c r="A8" s="19"/>
      <c r="B8" s="4"/>
    </row>
    <row r="9" spans="1:2" ht="77.25">
      <c r="A9" s="19"/>
      <c r="B9" s="12" t="s">
        <v>190</v>
      </c>
    </row>
    <row r="10" spans="1:2">
      <c r="A10" s="19"/>
      <c r="B10" s="4"/>
    </row>
    <row r="11" spans="1:2">
      <c r="A11" s="19"/>
      <c r="B11" s="17" t="s">
        <v>191</v>
      </c>
    </row>
    <row r="12" spans="1:2">
      <c r="A12" s="19"/>
      <c r="B12" s="4"/>
    </row>
    <row r="13" spans="1:2" ht="268.5">
      <c r="A13" s="19"/>
      <c r="B13" s="12" t="s">
        <v>192</v>
      </c>
    </row>
    <row r="14" spans="1:2">
      <c r="A14" s="19"/>
      <c r="B14" s="4"/>
    </row>
    <row r="15" spans="1:2">
      <c r="A15" s="19"/>
      <c r="B15" s="17" t="s">
        <v>193</v>
      </c>
    </row>
    <row r="16" spans="1:2">
      <c r="A16" s="19"/>
      <c r="B16" s="4"/>
    </row>
    <row r="17" spans="1:2" ht="39">
      <c r="A17" s="19"/>
      <c r="B17" s="12" t="s">
        <v>194</v>
      </c>
    </row>
    <row r="18" spans="1:2">
      <c r="A18" s="19"/>
      <c r="B18" s="4"/>
    </row>
    <row r="19" spans="1:2">
      <c r="A19" s="19"/>
      <c r="B19" s="17" t="s">
        <v>195</v>
      </c>
    </row>
    <row r="20" spans="1:2">
      <c r="A20" s="19"/>
      <c r="B20" s="4"/>
    </row>
    <row r="21" spans="1:2" ht="102.75">
      <c r="A21" s="19"/>
      <c r="B21" s="12" t="s">
        <v>196</v>
      </c>
    </row>
    <row r="22" spans="1:2">
      <c r="A22" s="19"/>
      <c r="B22" s="4"/>
    </row>
    <row r="23" spans="1:2">
      <c r="A23" s="19"/>
      <c r="B23" s="25" t="s">
        <v>197</v>
      </c>
    </row>
    <row r="24" spans="1:2">
      <c r="A24" s="19"/>
      <c r="B24" s="4"/>
    </row>
    <row r="25" spans="1:2" ht="39">
      <c r="A25" s="19"/>
      <c r="B25" s="12" t="s">
        <v>198</v>
      </c>
    </row>
    <row r="26" spans="1:2">
      <c r="A26" s="19"/>
      <c r="B26" s="4"/>
    </row>
    <row r="27" spans="1:2">
      <c r="A27" s="19"/>
      <c r="B27" s="25" t="s">
        <v>199</v>
      </c>
    </row>
    <row r="28" spans="1:2">
      <c r="A28" s="19"/>
      <c r="B28" s="4"/>
    </row>
    <row r="29" spans="1:2" ht="102.75">
      <c r="A29" s="19"/>
      <c r="B29" s="12" t="s">
        <v>200</v>
      </c>
    </row>
    <row r="30" spans="1:2">
      <c r="A30" s="19"/>
      <c r="B30" s="4"/>
    </row>
    <row r="31" spans="1:2">
      <c r="A31" s="19"/>
      <c r="B31" s="17" t="s">
        <v>201</v>
      </c>
    </row>
    <row r="32" spans="1:2">
      <c r="A32" s="19"/>
      <c r="B32" s="12"/>
    </row>
    <row r="33" spans="1:2" ht="281.25">
      <c r="A33" s="19"/>
      <c r="B33" s="12" t="s">
        <v>202</v>
      </c>
    </row>
    <row r="34" spans="1:2">
      <c r="A34" s="19"/>
      <c r="B34" s="4"/>
    </row>
    <row r="35" spans="1:2" ht="26.25">
      <c r="A35" s="19"/>
      <c r="B35" s="17" t="s">
        <v>203</v>
      </c>
    </row>
    <row r="36" spans="1:2">
      <c r="A36" s="19"/>
      <c r="B36" s="4"/>
    </row>
    <row r="37" spans="1:2" ht="281.25">
      <c r="A37" s="19"/>
      <c r="B37" s="12" t="s">
        <v>204</v>
      </c>
    </row>
    <row r="38" spans="1:2">
      <c r="A38" s="19"/>
      <c r="B38" s="4"/>
    </row>
    <row r="39" spans="1:2" ht="166.5">
      <c r="A39" s="19"/>
      <c r="B39" s="12" t="s">
        <v>205</v>
      </c>
    </row>
    <row r="40" spans="1:2">
      <c r="A40" s="19"/>
      <c r="B40" s="4"/>
    </row>
    <row r="41" spans="1:2" ht="268.5">
      <c r="A41" s="19"/>
      <c r="B41" s="12" t="s">
        <v>206</v>
      </c>
    </row>
    <row r="42" spans="1:2">
      <c r="A42" s="19"/>
      <c r="B42" s="4"/>
    </row>
    <row r="43" spans="1:2" ht="179.25">
      <c r="A43" s="19"/>
      <c r="B43" s="12" t="s">
        <v>207</v>
      </c>
    </row>
    <row r="44" spans="1:2">
      <c r="A44" s="19"/>
      <c r="B44" s="4"/>
    </row>
    <row r="45" spans="1:2" ht="230.25">
      <c r="A45" s="19"/>
      <c r="B45" s="12" t="s">
        <v>208</v>
      </c>
    </row>
    <row r="46" spans="1:2">
      <c r="A46" s="19"/>
      <c r="B46" s="4"/>
    </row>
    <row r="47" spans="1:2">
      <c r="A47" s="19"/>
      <c r="B47" s="17" t="s">
        <v>209</v>
      </c>
    </row>
    <row r="48" spans="1:2">
      <c r="A48" s="19"/>
      <c r="B48" s="4"/>
    </row>
    <row r="49" spans="1:2" ht="153.75">
      <c r="A49" s="19"/>
      <c r="B49" s="12" t="s">
        <v>210</v>
      </c>
    </row>
    <row r="50" spans="1:2">
      <c r="A50" s="19"/>
      <c r="B50" s="4"/>
    </row>
    <row r="51" spans="1:2" ht="230.25">
      <c r="A51" s="19"/>
      <c r="B51" s="12" t="s">
        <v>211</v>
      </c>
    </row>
    <row r="52" spans="1:2">
      <c r="A52" s="19"/>
      <c r="B52" s="4"/>
    </row>
    <row r="53" spans="1:2">
      <c r="A53" s="19"/>
      <c r="B53" s="17" t="s">
        <v>212</v>
      </c>
    </row>
    <row r="54" spans="1:2">
      <c r="A54" s="19"/>
      <c r="B54" s="4"/>
    </row>
    <row r="55" spans="1:2" ht="255.75">
      <c r="A55" s="19"/>
      <c r="B55" s="12" t="s">
        <v>213</v>
      </c>
    </row>
    <row r="56" spans="1:2">
      <c r="A56" s="19"/>
      <c r="B56" s="4"/>
    </row>
    <row r="57" spans="1:2" ht="268.5">
      <c r="A57" s="19"/>
      <c r="B57" s="12" t="s">
        <v>214</v>
      </c>
    </row>
    <row r="58" spans="1:2">
      <c r="A58" s="19"/>
      <c r="B58" s="4"/>
    </row>
    <row r="59" spans="1:2">
      <c r="A59" s="19"/>
      <c r="B59" s="17" t="s">
        <v>215</v>
      </c>
    </row>
    <row r="60" spans="1:2">
      <c r="A60" s="19"/>
      <c r="B60" s="4"/>
    </row>
    <row r="61" spans="1:2" ht="204.75">
      <c r="A61" s="19"/>
      <c r="B61" s="12" t="s">
        <v>216</v>
      </c>
    </row>
    <row r="62" spans="1:2">
      <c r="A62" s="19"/>
      <c r="B62" s="4"/>
    </row>
    <row r="63" spans="1:2" ht="141">
      <c r="A63" s="19"/>
      <c r="B63" s="12" t="s">
        <v>217</v>
      </c>
    </row>
    <row r="64" spans="1:2">
      <c r="A64" s="19"/>
      <c r="B64" s="4"/>
    </row>
    <row r="65" spans="1:2" ht="141">
      <c r="A65" s="19"/>
      <c r="B65" s="12" t="s">
        <v>218</v>
      </c>
    </row>
    <row r="66" spans="1:2">
      <c r="A66" s="19"/>
      <c r="B66" s="4"/>
    </row>
    <row r="67" spans="1:2" ht="128.25">
      <c r="A67" s="19"/>
      <c r="B67" s="12" t="s">
        <v>219</v>
      </c>
    </row>
    <row r="68" spans="1:2">
      <c r="A68" s="19"/>
      <c r="B68" s="4"/>
    </row>
    <row r="69" spans="1:2">
      <c r="A69" s="19"/>
      <c r="B69" s="17" t="s">
        <v>220</v>
      </c>
    </row>
    <row r="70" spans="1:2">
      <c r="A70" s="19"/>
      <c r="B70" s="4"/>
    </row>
    <row r="71" spans="1:2" ht="192">
      <c r="A71" s="19"/>
      <c r="B71" s="12" t="s">
        <v>221</v>
      </c>
    </row>
    <row r="72" spans="1:2">
      <c r="A72" s="19"/>
      <c r="B72" s="4"/>
    </row>
    <row r="73" spans="1:2">
      <c r="A73" s="19"/>
      <c r="B73" s="17" t="s">
        <v>222</v>
      </c>
    </row>
    <row r="74" spans="1:2">
      <c r="A74" s="19"/>
      <c r="B74" s="4"/>
    </row>
    <row r="75" spans="1:2" ht="192">
      <c r="A75" s="19"/>
      <c r="B75" s="12" t="s">
        <v>223</v>
      </c>
    </row>
    <row r="76" spans="1:2">
      <c r="A76" s="19"/>
      <c r="B76" s="12" t="s">
        <v>171</v>
      </c>
    </row>
    <row r="77" spans="1:2">
      <c r="A77" s="19"/>
      <c r="B77" s="17" t="s">
        <v>224</v>
      </c>
    </row>
    <row r="78" spans="1:2">
      <c r="A78" s="19"/>
      <c r="B78" s="4"/>
    </row>
    <row r="79" spans="1:2" ht="306.75">
      <c r="A79" s="19"/>
      <c r="B79" s="12" t="s">
        <v>225</v>
      </c>
    </row>
    <row r="80" spans="1:2">
      <c r="A80" s="19"/>
      <c r="B80" s="4"/>
    </row>
    <row r="81" spans="1:2">
      <c r="A81" s="19"/>
      <c r="B81" s="25" t="s">
        <v>226</v>
      </c>
    </row>
    <row r="82" spans="1:2">
      <c r="A82" s="19"/>
      <c r="B82" s="4"/>
    </row>
    <row r="83" spans="1:2" ht="332.25">
      <c r="A83" s="19"/>
      <c r="B83" s="12" t="s">
        <v>227</v>
      </c>
    </row>
    <row r="84" spans="1:2">
      <c r="A84" s="19"/>
      <c r="B84" s="4"/>
    </row>
    <row r="85" spans="1:2" ht="26.25">
      <c r="A85" s="19"/>
      <c r="B85" s="17" t="s">
        <v>228</v>
      </c>
    </row>
    <row r="86" spans="1:2">
      <c r="A86" s="19"/>
      <c r="B86" s="4"/>
    </row>
    <row r="87" spans="1:2" ht="255.75">
      <c r="A87" s="19"/>
      <c r="B87" s="12" t="s">
        <v>229</v>
      </c>
    </row>
    <row r="88" spans="1:2">
      <c r="A88" s="19"/>
      <c r="B88" s="4"/>
    </row>
    <row r="89" spans="1:2">
      <c r="A89" s="19"/>
      <c r="B89" s="17" t="s">
        <v>230</v>
      </c>
    </row>
    <row r="90" spans="1:2">
      <c r="A90" s="19"/>
      <c r="B90" s="4"/>
    </row>
    <row r="91" spans="1:2" ht="102.75">
      <c r="A91" s="19"/>
      <c r="B91" s="12" t="s">
        <v>231</v>
      </c>
    </row>
    <row r="92" spans="1:2">
      <c r="A92" s="19"/>
      <c r="B92" s="4"/>
    </row>
    <row r="93" spans="1:2">
      <c r="A93" s="19"/>
      <c r="B93" s="17" t="s">
        <v>232</v>
      </c>
    </row>
    <row r="94" spans="1:2">
      <c r="A94" s="19"/>
      <c r="B94" s="4"/>
    </row>
    <row r="95" spans="1:2" ht="230.25">
      <c r="A95" s="19"/>
      <c r="B95" s="12" t="s">
        <v>233</v>
      </c>
    </row>
    <row r="96" spans="1:2">
      <c r="A96" s="19"/>
      <c r="B96" s="4"/>
    </row>
    <row r="97" spans="1:2" ht="141">
      <c r="A97" s="19"/>
      <c r="B97" s="12" t="s">
        <v>234</v>
      </c>
    </row>
    <row r="98" spans="1:2">
      <c r="A98" s="19"/>
      <c r="B98" s="4"/>
    </row>
    <row r="99" spans="1:2">
      <c r="A99" s="19"/>
      <c r="B99" s="17" t="s">
        <v>235</v>
      </c>
    </row>
    <row r="100" spans="1:2">
      <c r="A100" s="19"/>
      <c r="B100" s="4"/>
    </row>
    <row r="101" spans="1:2" ht="409.6">
      <c r="A101" s="19"/>
      <c r="B101" s="12" t="s">
        <v>236</v>
      </c>
    </row>
  </sheetData>
  <mergeCells count="2">
    <mergeCell ref="A1:A2"/>
    <mergeCell ref="A4:A10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8.28515625" customWidth="1"/>
    <col min="4" max="4" width="11.7109375" customWidth="1"/>
    <col min="5" max="6" width="36.5703125" customWidth="1"/>
    <col min="7" max="7" width="8.28515625" customWidth="1"/>
    <col min="8" max="8" width="11.7109375" customWidth="1"/>
    <col min="9" max="10" width="36.5703125" customWidth="1"/>
    <col min="11" max="11" width="8.28515625" customWidth="1"/>
    <col min="12" max="12" width="23" customWidth="1"/>
    <col min="13" max="13" width="6.42578125" customWidth="1"/>
  </cols>
  <sheetData>
    <row r="1" spans="1:13" ht="15" customHeight="1">
      <c r="A1" s="7" t="s">
        <v>2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8</v>
      </c>
      <c r="B3" s="18" t="s">
        <v>8</v>
      </c>
      <c r="C3" s="18"/>
      <c r="D3" s="18"/>
      <c r="E3" s="18"/>
      <c r="F3" s="18"/>
      <c r="G3" s="18"/>
      <c r="H3" s="18"/>
      <c r="I3" s="18"/>
      <c r="J3" s="18"/>
      <c r="K3" s="18"/>
      <c r="L3" s="18"/>
      <c r="M3" s="18"/>
    </row>
    <row r="4" spans="1:13" ht="15" customHeight="1">
      <c r="A4" s="19" t="s">
        <v>237</v>
      </c>
      <c r="B4" s="18" t="s">
        <v>8</v>
      </c>
      <c r="C4" s="18"/>
      <c r="D4" s="18"/>
      <c r="E4" s="18"/>
      <c r="F4" s="18"/>
      <c r="G4" s="18"/>
      <c r="H4" s="18"/>
      <c r="I4" s="18"/>
      <c r="J4" s="18"/>
      <c r="K4" s="18"/>
      <c r="L4" s="18"/>
      <c r="M4" s="18"/>
    </row>
    <row r="5" spans="1:13">
      <c r="A5" s="19"/>
      <c r="B5" s="54" t="s">
        <v>237</v>
      </c>
      <c r="C5" s="54"/>
      <c r="D5" s="54"/>
      <c r="E5" s="54"/>
      <c r="F5" s="54"/>
      <c r="G5" s="54"/>
      <c r="H5" s="54"/>
      <c r="I5" s="54"/>
      <c r="J5" s="54"/>
      <c r="K5" s="54"/>
      <c r="L5" s="54"/>
      <c r="M5" s="54"/>
    </row>
    <row r="6" spans="1:13">
      <c r="A6" s="19"/>
      <c r="B6" s="18"/>
      <c r="C6" s="18"/>
      <c r="D6" s="18"/>
      <c r="E6" s="18"/>
      <c r="F6" s="18"/>
      <c r="G6" s="18"/>
      <c r="H6" s="18"/>
      <c r="I6" s="18"/>
      <c r="J6" s="18"/>
      <c r="K6" s="18"/>
      <c r="L6" s="18"/>
      <c r="M6" s="18"/>
    </row>
    <row r="7" spans="1:13" ht="25.5" customHeight="1">
      <c r="A7" s="19"/>
      <c r="B7" s="20" t="s">
        <v>239</v>
      </c>
      <c r="C7" s="20"/>
      <c r="D7" s="20"/>
      <c r="E7" s="20"/>
      <c r="F7" s="20"/>
      <c r="G7" s="20"/>
      <c r="H7" s="20"/>
      <c r="I7" s="20"/>
      <c r="J7" s="20"/>
      <c r="K7" s="20"/>
      <c r="L7" s="20"/>
      <c r="M7" s="20"/>
    </row>
    <row r="8" spans="1:13">
      <c r="A8" s="19"/>
      <c r="B8" s="18"/>
      <c r="C8" s="18"/>
      <c r="D8" s="18"/>
      <c r="E8" s="18"/>
      <c r="F8" s="18"/>
      <c r="G8" s="18"/>
      <c r="H8" s="18"/>
      <c r="I8" s="18"/>
      <c r="J8" s="18"/>
      <c r="K8" s="18"/>
      <c r="L8" s="18"/>
      <c r="M8" s="18"/>
    </row>
    <row r="9" spans="1:13">
      <c r="A9" s="19"/>
      <c r="B9" s="20" t="s">
        <v>240</v>
      </c>
      <c r="C9" s="20"/>
      <c r="D9" s="20"/>
      <c r="E9" s="20"/>
      <c r="F9" s="20"/>
      <c r="G9" s="20"/>
      <c r="H9" s="20"/>
      <c r="I9" s="20"/>
      <c r="J9" s="20"/>
      <c r="K9" s="20"/>
      <c r="L9" s="20"/>
      <c r="M9" s="20"/>
    </row>
    <row r="10" spans="1:13">
      <c r="A10" s="19"/>
      <c r="B10" s="31"/>
      <c r="C10" s="31"/>
      <c r="D10" s="31"/>
      <c r="E10" s="31"/>
      <c r="F10" s="31"/>
      <c r="G10" s="31"/>
      <c r="H10" s="31"/>
      <c r="I10" s="31"/>
      <c r="J10" s="31"/>
      <c r="K10" s="31"/>
      <c r="L10" s="31"/>
      <c r="M10" s="31"/>
    </row>
    <row r="11" spans="1:13">
      <c r="A11" s="19"/>
      <c r="B11" s="31"/>
      <c r="C11" s="31"/>
      <c r="D11" s="31"/>
      <c r="E11" s="31"/>
      <c r="F11" s="31"/>
      <c r="G11" s="31"/>
      <c r="H11" s="31"/>
      <c r="I11" s="31"/>
      <c r="J11" s="31"/>
      <c r="K11" s="31"/>
      <c r="L11" s="31"/>
      <c r="M11" s="31"/>
    </row>
    <row r="12" spans="1:13">
      <c r="A12" s="19"/>
      <c r="B12" s="9"/>
      <c r="C12" s="9"/>
      <c r="D12" s="9"/>
      <c r="E12" s="9"/>
      <c r="F12" s="9"/>
      <c r="G12" s="9"/>
      <c r="H12" s="9"/>
      <c r="I12" s="9"/>
      <c r="J12" s="9"/>
      <c r="K12" s="9"/>
      <c r="L12" s="9"/>
      <c r="M12" s="9"/>
    </row>
    <row r="13" spans="1:13" ht="15.75" thickBot="1">
      <c r="A13" s="19"/>
      <c r="B13" s="13"/>
      <c r="C13" s="32" t="s">
        <v>241</v>
      </c>
      <c r="D13" s="32"/>
      <c r="E13" s="32"/>
      <c r="F13" s="32"/>
      <c r="G13" s="32"/>
      <c r="H13" s="32"/>
      <c r="I13" s="32"/>
      <c r="J13" s="32"/>
      <c r="K13" s="32"/>
      <c r="L13" s="32"/>
      <c r="M13" s="32"/>
    </row>
    <row r="14" spans="1:13" ht="15.75" thickBot="1">
      <c r="A14" s="19"/>
      <c r="B14" s="13"/>
      <c r="C14" s="33">
        <v>2013</v>
      </c>
      <c r="D14" s="33"/>
      <c r="E14" s="33"/>
      <c r="F14" s="13"/>
      <c r="G14" s="33">
        <v>2012</v>
      </c>
      <c r="H14" s="33"/>
      <c r="I14" s="33"/>
      <c r="J14" s="13"/>
      <c r="K14" s="33">
        <v>2011</v>
      </c>
      <c r="L14" s="33"/>
      <c r="M14" s="33"/>
    </row>
    <row r="15" spans="1:13">
      <c r="A15" s="19"/>
      <c r="B15" s="34" t="s">
        <v>242</v>
      </c>
      <c r="C15" s="35" t="s">
        <v>243</v>
      </c>
      <c r="D15" s="37" t="s">
        <v>244</v>
      </c>
      <c r="E15" s="39"/>
      <c r="F15" s="41"/>
      <c r="G15" s="35" t="s">
        <v>243</v>
      </c>
      <c r="H15" s="37" t="s">
        <v>244</v>
      </c>
      <c r="I15" s="39"/>
      <c r="J15" s="41"/>
      <c r="K15" s="35" t="s">
        <v>243</v>
      </c>
      <c r="L15" s="42">
        <v>1354</v>
      </c>
      <c r="M15" s="39"/>
    </row>
    <row r="16" spans="1:13">
      <c r="A16" s="19"/>
      <c r="B16" s="34"/>
      <c r="C16" s="36"/>
      <c r="D16" s="38"/>
      <c r="E16" s="40"/>
      <c r="F16" s="41"/>
      <c r="G16" s="36"/>
      <c r="H16" s="38"/>
      <c r="I16" s="40"/>
      <c r="J16" s="41"/>
      <c r="K16" s="36"/>
      <c r="L16" s="43"/>
      <c r="M16" s="40"/>
    </row>
    <row r="17" spans="1:13">
      <c r="A17" s="19"/>
      <c r="B17" s="20" t="s">
        <v>81</v>
      </c>
      <c r="C17" s="44" t="s">
        <v>244</v>
      </c>
      <c r="D17" s="44"/>
      <c r="E17" s="22"/>
      <c r="F17" s="22"/>
      <c r="G17" s="44" t="s">
        <v>244</v>
      </c>
      <c r="H17" s="44"/>
      <c r="I17" s="22"/>
      <c r="J17" s="22"/>
      <c r="K17" s="44" t="s">
        <v>245</v>
      </c>
      <c r="L17" s="44"/>
      <c r="M17" s="20" t="s">
        <v>246</v>
      </c>
    </row>
    <row r="18" spans="1:13">
      <c r="A18" s="19"/>
      <c r="B18" s="20"/>
      <c r="C18" s="44"/>
      <c r="D18" s="44"/>
      <c r="E18" s="22"/>
      <c r="F18" s="22"/>
      <c r="G18" s="44"/>
      <c r="H18" s="44"/>
      <c r="I18" s="22"/>
      <c r="J18" s="22"/>
      <c r="K18" s="44"/>
      <c r="L18" s="44"/>
      <c r="M18" s="20"/>
    </row>
    <row r="19" spans="1:13">
      <c r="A19" s="19"/>
      <c r="B19" s="34" t="s">
        <v>247</v>
      </c>
      <c r="C19" s="45" t="s">
        <v>244</v>
      </c>
      <c r="D19" s="45"/>
      <c r="E19" s="41"/>
      <c r="F19" s="41"/>
      <c r="G19" s="45" t="s">
        <v>244</v>
      </c>
      <c r="H19" s="45"/>
      <c r="I19" s="41"/>
      <c r="J19" s="41"/>
      <c r="K19" s="45" t="s">
        <v>248</v>
      </c>
      <c r="L19" s="45"/>
      <c r="M19" s="34" t="s">
        <v>246</v>
      </c>
    </row>
    <row r="20" spans="1:13">
      <c r="A20" s="19"/>
      <c r="B20" s="34"/>
      <c r="C20" s="45"/>
      <c r="D20" s="45"/>
      <c r="E20" s="41"/>
      <c r="F20" s="41"/>
      <c r="G20" s="45"/>
      <c r="H20" s="45"/>
      <c r="I20" s="41"/>
      <c r="J20" s="41"/>
      <c r="K20" s="45"/>
      <c r="L20" s="45"/>
      <c r="M20" s="34"/>
    </row>
    <row r="21" spans="1:13">
      <c r="A21" s="19"/>
      <c r="B21" s="20" t="s">
        <v>249</v>
      </c>
      <c r="C21" s="44" t="s">
        <v>244</v>
      </c>
      <c r="D21" s="44"/>
      <c r="E21" s="22"/>
      <c r="F21" s="22"/>
      <c r="G21" s="44" t="s">
        <v>244</v>
      </c>
      <c r="H21" s="44"/>
      <c r="I21" s="22"/>
      <c r="J21" s="22"/>
      <c r="K21" s="44" t="s">
        <v>250</v>
      </c>
      <c r="L21" s="44"/>
      <c r="M21" s="20" t="s">
        <v>246</v>
      </c>
    </row>
    <row r="22" spans="1:13" ht="15.75" thickBot="1">
      <c r="A22" s="19"/>
      <c r="B22" s="20"/>
      <c r="C22" s="46"/>
      <c r="D22" s="46"/>
      <c r="E22" s="47"/>
      <c r="F22" s="22"/>
      <c r="G22" s="46"/>
      <c r="H22" s="46"/>
      <c r="I22" s="47"/>
      <c r="J22" s="22"/>
      <c r="K22" s="46"/>
      <c r="L22" s="46"/>
      <c r="M22" s="48"/>
    </row>
    <row r="23" spans="1:13">
      <c r="A23" s="19"/>
      <c r="B23" s="34" t="s">
        <v>251</v>
      </c>
      <c r="C23" s="37" t="s">
        <v>244</v>
      </c>
      <c r="D23" s="37"/>
      <c r="E23" s="39"/>
      <c r="F23" s="41"/>
      <c r="G23" s="37" t="s">
        <v>244</v>
      </c>
      <c r="H23" s="37"/>
      <c r="I23" s="39"/>
      <c r="J23" s="41"/>
      <c r="K23" s="37" t="s">
        <v>252</v>
      </c>
      <c r="L23" s="37"/>
      <c r="M23" s="35" t="s">
        <v>246</v>
      </c>
    </row>
    <row r="24" spans="1:13">
      <c r="A24" s="19"/>
      <c r="B24" s="34"/>
      <c r="C24" s="38"/>
      <c r="D24" s="38"/>
      <c r="E24" s="40"/>
      <c r="F24" s="41"/>
      <c r="G24" s="45"/>
      <c r="H24" s="45"/>
      <c r="I24" s="41"/>
      <c r="J24" s="41"/>
      <c r="K24" s="45"/>
      <c r="L24" s="45"/>
      <c r="M24" s="34"/>
    </row>
    <row r="25" spans="1:13">
      <c r="A25" s="19"/>
      <c r="B25" s="20" t="s">
        <v>253</v>
      </c>
      <c r="C25" s="44" t="s">
        <v>244</v>
      </c>
      <c r="D25" s="44"/>
      <c r="E25" s="22"/>
      <c r="F25" s="22"/>
      <c r="G25" s="44" t="s">
        <v>244</v>
      </c>
      <c r="H25" s="44"/>
      <c r="I25" s="22"/>
      <c r="J25" s="22"/>
      <c r="K25" s="44" t="s">
        <v>254</v>
      </c>
      <c r="L25" s="44"/>
      <c r="M25" s="20" t="s">
        <v>246</v>
      </c>
    </row>
    <row r="26" spans="1:13" ht="15.75" thickBot="1">
      <c r="A26" s="19"/>
      <c r="B26" s="20"/>
      <c r="C26" s="46"/>
      <c r="D26" s="46"/>
      <c r="E26" s="47"/>
      <c r="F26" s="22"/>
      <c r="G26" s="46"/>
      <c r="H26" s="46"/>
      <c r="I26" s="47"/>
      <c r="J26" s="22"/>
      <c r="K26" s="46"/>
      <c r="L26" s="46"/>
      <c r="M26" s="48"/>
    </row>
    <row r="27" spans="1:13">
      <c r="A27" s="19"/>
      <c r="B27" s="34" t="s">
        <v>255</v>
      </c>
      <c r="C27" s="37" t="s">
        <v>244</v>
      </c>
      <c r="D27" s="37"/>
      <c r="E27" s="39"/>
      <c r="F27" s="41"/>
      <c r="G27" s="37" t="s">
        <v>244</v>
      </c>
      <c r="H27" s="37"/>
      <c r="I27" s="39"/>
      <c r="J27" s="41"/>
      <c r="K27" s="37" t="s">
        <v>256</v>
      </c>
      <c r="L27" s="37"/>
      <c r="M27" s="35" t="s">
        <v>246</v>
      </c>
    </row>
    <row r="28" spans="1:13">
      <c r="A28" s="19"/>
      <c r="B28" s="34"/>
      <c r="C28" s="38"/>
      <c r="D28" s="38"/>
      <c r="E28" s="40"/>
      <c r="F28" s="41"/>
      <c r="G28" s="45"/>
      <c r="H28" s="45"/>
      <c r="I28" s="41"/>
      <c r="J28" s="41"/>
      <c r="K28" s="38"/>
      <c r="L28" s="38"/>
      <c r="M28" s="36"/>
    </row>
    <row r="29" spans="1:13">
      <c r="A29" s="19"/>
      <c r="B29" s="20" t="s">
        <v>257</v>
      </c>
      <c r="C29" s="44" t="s">
        <v>244</v>
      </c>
      <c r="D29" s="44"/>
      <c r="E29" s="22"/>
      <c r="F29" s="22"/>
      <c r="G29" s="44" t="s">
        <v>244</v>
      </c>
      <c r="H29" s="44"/>
      <c r="I29" s="22"/>
      <c r="J29" s="22"/>
      <c r="K29" s="49">
        <v>1500</v>
      </c>
      <c r="L29" s="49"/>
      <c r="M29" s="22"/>
    </row>
    <row r="30" spans="1:13" ht="15.75" thickBot="1">
      <c r="A30" s="19"/>
      <c r="B30" s="20"/>
      <c r="C30" s="46"/>
      <c r="D30" s="46"/>
      <c r="E30" s="47"/>
      <c r="F30" s="22"/>
      <c r="G30" s="46"/>
      <c r="H30" s="46"/>
      <c r="I30" s="47"/>
      <c r="J30" s="22"/>
      <c r="K30" s="50"/>
      <c r="L30" s="50"/>
      <c r="M30" s="47"/>
    </row>
    <row r="31" spans="1:13">
      <c r="A31" s="19"/>
      <c r="B31" s="34" t="s">
        <v>94</v>
      </c>
      <c r="C31" s="35" t="s">
        <v>243</v>
      </c>
      <c r="D31" s="37" t="s">
        <v>244</v>
      </c>
      <c r="E31" s="39"/>
      <c r="F31" s="41"/>
      <c r="G31" s="35" t="s">
        <v>243</v>
      </c>
      <c r="H31" s="37" t="s">
        <v>244</v>
      </c>
      <c r="I31" s="39"/>
      <c r="J31" s="41"/>
      <c r="K31" s="35" t="s">
        <v>243</v>
      </c>
      <c r="L31" s="37">
        <v>717</v>
      </c>
      <c r="M31" s="39"/>
    </row>
    <row r="32" spans="1:13" ht="15.75" thickBot="1">
      <c r="A32" s="19"/>
      <c r="B32" s="34"/>
      <c r="C32" s="51"/>
      <c r="D32" s="52"/>
      <c r="E32" s="53"/>
      <c r="F32" s="41"/>
      <c r="G32" s="51"/>
      <c r="H32" s="52"/>
      <c r="I32" s="53"/>
      <c r="J32" s="41"/>
      <c r="K32" s="51"/>
      <c r="L32" s="52"/>
      <c r="M32" s="53"/>
    </row>
    <row r="33" ht="15.75" thickTop="1"/>
  </sheetData>
  <mergeCells count="104">
    <mergeCell ref="B5:M5"/>
    <mergeCell ref="B6:M6"/>
    <mergeCell ref="B7:M7"/>
    <mergeCell ref="B8:M8"/>
    <mergeCell ref="B9:M9"/>
    <mergeCell ref="B10:M10"/>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30">
      <c r="A3" s="3" t="s">
        <v>259</v>
      </c>
      <c r="B3" s="18" t="s">
        <v>8</v>
      </c>
      <c r="C3" s="18"/>
      <c r="D3" s="18"/>
      <c r="E3" s="18"/>
      <c r="F3" s="18"/>
      <c r="G3" s="18"/>
      <c r="H3" s="18"/>
      <c r="I3" s="18"/>
    </row>
    <row r="4" spans="1:9" ht="15" customHeight="1">
      <c r="A4" s="19" t="s">
        <v>258</v>
      </c>
      <c r="B4" s="18" t="s">
        <v>8</v>
      </c>
      <c r="C4" s="18"/>
      <c r="D4" s="18"/>
      <c r="E4" s="18"/>
      <c r="F4" s="18"/>
      <c r="G4" s="18"/>
      <c r="H4" s="18"/>
      <c r="I4" s="18"/>
    </row>
    <row r="5" spans="1:9">
      <c r="A5" s="19"/>
      <c r="B5" s="71" t="s">
        <v>258</v>
      </c>
      <c r="C5" s="71"/>
      <c r="D5" s="71"/>
      <c r="E5" s="71"/>
      <c r="F5" s="71"/>
      <c r="G5" s="71"/>
      <c r="H5" s="71"/>
      <c r="I5" s="71"/>
    </row>
    <row r="6" spans="1:9">
      <c r="A6" s="19"/>
      <c r="B6" s="18"/>
      <c r="C6" s="18"/>
      <c r="D6" s="18"/>
      <c r="E6" s="18"/>
      <c r="F6" s="18"/>
      <c r="G6" s="18"/>
      <c r="H6" s="18"/>
      <c r="I6" s="18"/>
    </row>
    <row r="7" spans="1:9">
      <c r="A7" s="19"/>
      <c r="B7" s="20" t="s">
        <v>260</v>
      </c>
      <c r="C7" s="20"/>
      <c r="D7" s="20"/>
      <c r="E7" s="20"/>
      <c r="F7" s="20"/>
      <c r="G7" s="20"/>
      <c r="H7" s="20"/>
      <c r="I7" s="20"/>
    </row>
    <row r="8" spans="1:9">
      <c r="A8" s="19"/>
      <c r="B8" s="31"/>
      <c r="C8" s="31"/>
      <c r="D8" s="31"/>
      <c r="E8" s="31"/>
      <c r="F8" s="31"/>
      <c r="G8" s="31"/>
      <c r="H8" s="31"/>
      <c r="I8" s="31"/>
    </row>
    <row r="9" spans="1:9">
      <c r="A9" s="19"/>
      <c r="B9" s="31"/>
      <c r="C9" s="31"/>
      <c r="D9" s="31"/>
      <c r="E9" s="31"/>
      <c r="F9" s="31"/>
      <c r="G9" s="31"/>
      <c r="H9" s="31"/>
      <c r="I9" s="31"/>
    </row>
    <row r="10" spans="1:9">
      <c r="A10" s="19"/>
      <c r="B10" s="9"/>
      <c r="C10" s="9"/>
      <c r="D10" s="9"/>
      <c r="E10" s="9"/>
      <c r="F10" s="9"/>
      <c r="G10" s="9"/>
      <c r="H10" s="9"/>
      <c r="I10" s="9"/>
    </row>
    <row r="11" spans="1:9" ht="15.75" thickBot="1">
      <c r="A11" s="19"/>
      <c r="B11" s="13"/>
      <c r="C11" s="32" t="s">
        <v>261</v>
      </c>
      <c r="D11" s="32"/>
      <c r="E11" s="32"/>
      <c r="F11" s="32"/>
      <c r="G11" s="32"/>
      <c r="H11" s="32"/>
      <c r="I11" s="32"/>
    </row>
    <row r="12" spans="1:9" ht="15.75" thickBot="1">
      <c r="A12" s="19"/>
      <c r="B12" s="13"/>
      <c r="C12" s="33">
        <v>2013</v>
      </c>
      <c r="D12" s="33"/>
      <c r="E12" s="33"/>
      <c r="F12" s="13"/>
      <c r="G12" s="33">
        <v>2012</v>
      </c>
      <c r="H12" s="33"/>
      <c r="I12" s="33"/>
    </row>
    <row r="13" spans="1:9">
      <c r="A13" s="19"/>
      <c r="B13" s="57" t="s">
        <v>262</v>
      </c>
      <c r="C13" s="58" t="s">
        <v>243</v>
      </c>
      <c r="D13" s="60">
        <v>2599</v>
      </c>
      <c r="E13" s="61"/>
      <c r="F13" s="22"/>
      <c r="G13" s="58" t="s">
        <v>243</v>
      </c>
      <c r="H13" s="60">
        <v>3650</v>
      </c>
      <c r="I13" s="61"/>
    </row>
    <row r="14" spans="1:9">
      <c r="A14" s="19"/>
      <c r="B14" s="57"/>
      <c r="C14" s="57"/>
      <c r="D14" s="59"/>
      <c r="E14" s="22"/>
      <c r="F14" s="22"/>
      <c r="G14" s="57"/>
      <c r="H14" s="59"/>
      <c r="I14" s="22"/>
    </row>
    <row r="15" spans="1:9">
      <c r="A15" s="19"/>
      <c r="B15" s="55" t="s">
        <v>263</v>
      </c>
      <c r="C15" s="41"/>
      <c r="D15" s="41"/>
      <c r="E15" s="41"/>
      <c r="F15" s="29"/>
      <c r="G15" s="41"/>
      <c r="H15" s="41"/>
      <c r="I15" s="41"/>
    </row>
    <row r="16" spans="1:9">
      <c r="A16" s="19"/>
      <c r="B16" s="62" t="s">
        <v>264</v>
      </c>
      <c r="C16" s="59">
        <v>44173</v>
      </c>
      <c r="D16" s="59"/>
      <c r="E16" s="22"/>
      <c r="F16" s="22"/>
      <c r="G16" s="59">
        <v>44101</v>
      </c>
      <c r="H16" s="59"/>
      <c r="I16" s="22"/>
    </row>
    <row r="17" spans="1:9">
      <c r="A17" s="19"/>
      <c r="B17" s="62"/>
      <c r="C17" s="59"/>
      <c r="D17" s="59"/>
      <c r="E17" s="22"/>
      <c r="F17" s="22"/>
      <c r="G17" s="59"/>
      <c r="H17" s="59"/>
      <c r="I17" s="22"/>
    </row>
    <row r="18" spans="1:9">
      <c r="A18" s="19"/>
      <c r="B18" s="63" t="s">
        <v>265</v>
      </c>
      <c r="C18" s="64">
        <v>89978</v>
      </c>
      <c r="D18" s="64"/>
      <c r="E18" s="41"/>
      <c r="F18" s="41"/>
      <c r="G18" s="65">
        <v>343</v>
      </c>
      <c r="H18" s="65"/>
      <c r="I18" s="41"/>
    </row>
    <row r="19" spans="1:9">
      <c r="A19" s="19"/>
      <c r="B19" s="63"/>
      <c r="C19" s="64"/>
      <c r="D19" s="64"/>
      <c r="E19" s="41"/>
      <c r="F19" s="41"/>
      <c r="G19" s="65"/>
      <c r="H19" s="65"/>
      <c r="I19" s="41"/>
    </row>
    <row r="20" spans="1:9">
      <c r="A20" s="19"/>
      <c r="B20" s="62" t="s">
        <v>266</v>
      </c>
      <c r="C20" s="59">
        <v>54201</v>
      </c>
      <c r="D20" s="59"/>
      <c r="E20" s="22"/>
      <c r="F20" s="22"/>
      <c r="G20" s="59">
        <v>128535</v>
      </c>
      <c r="H20" s="59"/>
      <c r="I20" s="22"/>
    </row>
    <row r="21" spans="1:9">
      <c r="A21" s="19"/>
      <c r="B21" s="62"/>
      <c r="C21" s="59"/>
      <c r="D21" s="59"/>
      <c r="E21" s="22"/>
      <c r="F21" s="22"/>
      <c r="G21" s="59"/>
      <c r="H21" s="59"/>
      <c r="I21" s="22"/>
    </row>
    <row r="22" spans="1:9">
      <c r="A22" s="19"/>
      <c r="B22" s="63" t="s">
        <v>267</v>
      </c>
      <c r="C22" s="64">
        <v>3630</v>
      </c>
      <c r="D22" s="64"/>
      <c r="E22" s="41"/>
      <c r="F22" s="41"/>
      <c r="G22" s="64">
        <v>5044</v>
      </c>
      <c r="H22" s="64"/>
      <c r="I22" s="41"/>
    </row>
    <row r="23" spans="1:9" ht="15.75" thickBot="1">
      <c r="A23" s="19"/>
      <c r="B23" s="63"/>
      <c r="C23" s="66"/>
      <c r="D23" s="66"/>
      <c r="E23" s="67"/>
      <c r="F23" s="41"/>
      <c r="G23" s="66"/>
      <c r="H23" s="66"/>
      <c r="I23" s="67"/>
    </row>
    <row r="24" spans="1:9">
      <c r="A24" s="19"/>
      <c r="B24" s="22"/>
      <c r="C24" s="58" t="s">
        <v>243</v>
      </c>
      <c r="D24" s="60">
        <v>194581</v>
      </c>
      <c r="E24" s="61"/>
      <c r="F24" s="22"/>
      <c r="G24" s="58" t="s">
        <v>243</v>
      </c>
      <c r="H24" s="60">
        <v>181673</v>
      </c>
      <c r="I24" s="61"/>
    </row>
    <row r="25" spans="1:9" ht="15.75" thickBot="1">
      <c r="A25" s="19"/>
      <c r="B25" s="22"/>
      <c r="C25" s="68"/>
      <c r="D25" s="69"/>
      <c r="E25" s="70"/>
      <c r="F25" s="22"/>
      <c r="G25" s="68"/>
      <c r="H25" s="69"/>
      <c r="I25" s="70"/>
    </row>
    <row r="26" spans="1:9" ht="15.75" thickTop="1">
      <c r="A26" s="19"/>
      <c r="B26" s="18"/>
      <c r="C26" s="18"/>
      <c r="D26" s="18"/>
      <c r="E26" s="18"/>
      <c r="F26" s="18"/>
      <c r="G26" s="18"/>
      <c r="H26" s="18"/>
      <c r="I26" s="18"/>
    </row>
    <row r="27" spans="1:9" ht="38.25" customHeight="1">
      <c r="A27" s="19"/>
      <c r="B27" s="20" t="s">
        <v>268</v>
      </c>
      <c r="C27" s="20"/>
      <c r="D27" s="20"/>
      <c r="E27" s="20"/>
      <c r="F27" s="20"/>
      <c r="G27" s="20"/>
      <c r="H27" s="20"/>
      <c r="I27" s="20"/>
    </row>
    <row r="28" spans="1:9">
      <c r="A28" s="19"/>
      <c r="B28" s="18"/>
      <c r="C28" s="18"/>
      <c r="D28" s="18"/>
      <c r="E28" s="18"/>
      <c r="F28" s="18"/>
      <c r="G28" s="18"/>
      <c r="H28" s="18"/>
      <c r="I28" s="18"/>
    </row>
    <row r="29" spans="1:9" ht="38.25" customHeight="1">
      <c r="A29" s="19"/>
      <c r="B29" s="20" t="s">
        <v>269</v>
      </c>
      <c r="C29" s="20"/>
      <c r="D29" s="20"/>
      <c r="E29" s="20"/>
      <c r="F29" s="20"/>
      <c r="G29" s="20"/>
      <c r="H29" s="20"/>
      <c r="I29" s="20"/>
    </row>
  </sheetData>
  <mergeCells count="60">
    <mergeCell ref="B7:I7"/>
    <mergeCell ref="B8:I8"/>
    <mergeCell ref="B26:I26"/>
    <mergeCell ref="B27:I27"/>
    <mergeCell ref="B28:I28"/>
    <mergeCell ref="B29:I29"/>
    <mergeCell ref="H24:H25"/>
    <mergeCell ref="I24:I25"/>
    <mergeCell ref="A1:A2"/>
    <mergeCell ref="B1:I1"/>
    <mergeCell ref="B2:I2"/>
    <mergeCell ref="B3:I3"/>
    <mergeCell ref="A4:A29"/>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85546875" customWidth="1"/>
    <col min="4" max="4" width="26.5703125" customWidth="1"/>
    <col min="5" max="5" width="6.140625" customWidth="1"/>
    <col min="6" max="6" width="36.5703125" customWidth="1"/>
    <col min="7" max="7" width="7.85546875" customWidth="1"/>
    <col min="8" max="8" width="30.42578125" customWidth="1"/>
    <col min="9" max="9" width="6.14062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ht="30">
      <c r="A3" s="3" t="s">
        <v>271</v>
      </c>
      <c r="B3" s="18" t="s">
        <v>8</v>
      </c>
      <c r="C3" s="18"/>
      <c r="D3" s="18"/>
      <c r="E3" s="18"/>
      <c r="F3" s="18"/>
      <c r="G3" s="18"/>
      <c r="H3" s="18"/>
      <c r="I3" s="18"/>
    </row>
    <row r="4" spans="1:9" ht="15" customHeight="1">
      <c r="A4" s="19" t="s">
        <v>270</v>
      </c>
      <c r="B4" s="18" t="s">
        <v>8</v>
      </c>
      <c r="C4" s="18"/>
      <c r="D4" s="18"/>
      <c r="E4" s="18"/>
      <c r="F4" s="18"/>
      <c r="G4" s="18"/>
      <c r="H4" s="18"/>
      <c r="I4" s="18"/>
    </row>
    <row r="5" spans="1:9">
      <c r="A5" s="19"/>
      <c r="B5" s="54" t="s">
        <v>270</v>
      </c>
      <c r="C5" s="54"/>
      <c r="D5" s="54"/>
      <c r="E5" s="54"/>
      <c r="F5" s="54"/>
      <c r="G5" s="54"/>
      <c r="H5" s="54"/>
      <c r="I5" s="54"/>
    </row>
    <row r="6" spans="1:9">
      <c r="A6" s="19"/>
      <c r="B6" s="18"/>
      <c r="C6" s="18"/>
      <c r="D6" s="18"/>
      <c r="E6" s="18"/>
      <c r="F6" s="18"/>
      <c r="G6" s="18"/>
      <c r="H6" s="18"/>
      <c r="I6" s="18"/>
    </row>
    <row r="7" spans="1:9">
      <c r="A7" s="19"/>
      <c r="B7" s="79" t="s">
        <v>272</v>
      </c>
      <c r="C7" s="79"/>
      <c r="D7" s="79"/>
      <c r="E7" s="79"/>
      <c r="F7" s="79"/>
      <c r="G7" s="79"/>
      <c r="H7" s="79"/>
      <c r="I7" s="79"/>
    </row>
    <row r="8" spans="1:9">
      <c r="A8" s="19"/>
      <c r="B8" s="31"/>
      <c r="C8" s="31"/>
      <c r="D8" s="31"/>
      <c r="E8" s="31"/>
      <c r="F8" s="31"/>
      <c r="G8" s="31"/>
      <c r="H8" s="31"/>
      <c r="I8" s="31"/>
    </row>
    <row r="9" spans="1:9">
      <c r="A9" s="19"/>
      <c r="B9" s="31"/>
      <c r="C9" s="31"/>
      <c r="D9" s="31"/>
      <c r="E9" s="31"/>
      <c r="F9" s="31"/>
      <c r="G9" s="31"/>
      <c r="H9" s="31"/>
      <c r="I9" s="31"/>
    </row>
    <row r="10" spans="1:9">
      <c r="A10" s="19"/>
      <c r="B10" s="9"/>
      <c r="C10" s="9"/>
      <c r="D10" s="9"/>
      <c r="E10" s="9"/>
      <c r="F10" s="9"/>
      <c r="G10" s="9"/>
      <c r="H10" s="9"/>
      <c r="I10" s="9"/>
    </row>
    <row r="11" spans="1:9" ht="15.75" thickBot="1">
      <c r="A11" s="19"/>
      <c r="B11" s="13"/>
      <c r="C11" s="32" t="s">
        <v>261</v>
      </c>
      <c r="D11" s="32"/>
      <c r="E11" s="32"/>
      <c r="F11" s="32"/>
      <c r="G11" s="32"/>
      <c r="H11" s="32"/>
      <c r="I11" s="32"/>
    </row>
    <row r="12" spans="1:9" ht="15.75" thickBot="1">
      <c r="A12" s="19"/>
      <c r="B12" s="13"/>
      <c r="C12" s="33">
        <v>2013</v>
      </c>
      <c r="D12" s="33"/>
      <c r="E12" s="33"/>
      <c r="F12" s="13"/>
      <c r="G12" s="33">
        <v>2012</v>
      </c>
      <c r="H12" s="33"/>
      <c r="I12" s="33"/>
    </row>
    <row r="13" spans="1:9">
      <c r="A13" s="19"/>
      <c r="B13" s="34" t="s">
        <v>273</v>
      </c>
      <c r="C13" s="35" t="s">
        <v>243</v>
      </c>
      <c r="D13" s="42">
        <v>96224</v>
      </c>
      <c r="E13" s="39"/>
      <c r="F13" s="41"/>
      <c r="G13" s="35" t="s">
        <v>243</v>
      </c>
      <c r="H13" s="42">
        <v>100061</v>
      </c>
      <c r="I13" s="39"/>
    </row>
    <row r="14" spans="1:9">
      <c r="A14" s="19"/>
      <c r="B14" s="34"/>
      <c r="C14" s="36"/>
      <c r="D14" s="43"/>
      <c r="E14" s="40"/>
      <c r="F14" s="41"/>
      <c r="G14" s="36"/>
      <c r="H14" s="43"/>
      <c r="I14" s="40"/>
    </row>
    <row r="15" spans="1:9">
      <c r="A15" s="19"/>
      <c r="B15" s="20" t="s">
        <v>274</v>
      </c>
      <c r="C15" s="49">
        <v>91824</v>
      </c>
      <c r="D15" s="49"/>
      <c r="E15" s="22"/>
      <c r="F15" s="22"/>
      <c r="G15" s="49">
        <v>91824</v>
      </c>
      <c r="H15" s="49"/>
      <c r="I15" s="22"/>
    </row>
    <row r="16" spans="1:9">
      <c r="A16" s="19"/>
      <c r="B16" s="20"/>
      <c r="C16" s="49"/>
      <c r="D16" s="49"/>
      <c r="E16" s="22"/>
      <c r="F16" s="22"/>
      <c r="G16" s="49"/>
      <c r="H16" s="49"/>
      <c r="I16" s="22"/>
    </row>
    <row r="17" spans="1:9">
      <c r="A17" s="19"/>
      <c r="B17" s="34" t="s">
        <v>275</v>
      </c>
      <c r="C17" s="72">
        <v>14006</v>
      </c>
      <c r="D17" s="72"/>
      <c r="E17" s="41"/>
      <c r="F17" s="41"/>
      <c r="G17" s="72">
        <v>15277</v>
      </c>
      <c r="H17" s="72"/>
      <c r="I17" s="41"/>
    </row>
    <row r="18" spans="1:9" ht="15.75" thickBot="1">
      <c r="A18" s="19"/>
      <c r="B18" s="34"/>
      <c r="C18" s="73"/>
      <c r="D18" s="73"/>
      <c r="E18" s="67"/>
      <c r="F18" s="41"/>
      <c r="G18" s="73"/>
      <c r="H18" s="73"/>
      <c r="I18" s="67"/>
    </row>
    <row r="19" spans="1:9">
      <c r="A19" s="19"/>
      <c r="B19" s="22"/>
      <c r="C19" s="74">
        <v>202054</v>
      </c>
      <c r="D19" s="74"/>
      <c r="E19" s="61"/>
      <c r="F19" s="22"/>
      <c r="G19" s="74">
        <v>207162</v>
      </c>
      <c r="H19" s="74"/>
      <c r="I19" s="61"/>
    </row>
    <row r="20" spans="1:9">
      <c r="A20" s="19"/>
      <c r="B20" s="22"/>
      <c r="C20" s="49"/>
      <c r="D20" s="49"/>
      <c r="E20" s="22"/>
      <c r="F20" s="22"/>
      <c r="G20" s="49"/>
      <c r="H20" s="49"/>
      <c r="I20" s="22"/>
    </row>
    <row r="21" spans="1:9" ht="15.75" thickBot="1">
      <c r="A21" s="19"/>
      <c r="B21" s="28" t="s">
        <v>276</v>
      </c>
      <c r="C21" s="75" t="s">
        <v>277</v>
      </c>
      <c r="D21" s="75"/>
      <c r="E21" s="28" t="s">
        <v>246</v>
      </c>
      <c r="F21" s="29"/>
      <c r="G21" s="75" t="s">
        <v>278</v>
      </c>
      <c r="H21" s="75"/>
      <c r="I21" s="28" t="s">
        <v>246</v>
      </c>
    </row>
    <row r="22" spans="1:9">
      <c r="A22" s="19"/>
      <c r="B22" s="22"/>
      <c r="C22" s="76" t="s">
        <v>243</v>
      </c>
      <c r="D22" s="74">
        <v>95650</v>
      </c>
      <c r="E22" s="61"/>
      <c r="F22" s="22"/>
      <c r="G22" s="76" t="s">
        <v>243</v>
      </c>
      <c r="H22" s="74">
        <v>96280</v>
      </c>
      <c r="I22" s="61"/>
    </row>
    <row r="23" spans="1:9" ht="15.75" thickBot="1">
      <c r="A23" s="19"/>
      <c r="B23" s="22"/>
      <c r="C23" s="77"/>
      <c r="D23" s="78"/>
      <c r="E23" s="70"/>
      <c r="F23" s="22"/>
      <c r="G23" s="77"/>
      <c r="H23" s="78"/>
      <c r="I23" s="70"/>
    </row>
    <row r="24" spans="1:9" ht="15.75" thickTop="1">
      <c r="A24" s="19"/>
      <c r="B24" s="18"/>
      <c r="C24" s="18"/>
      <c r="D24" s="18"/>
      <c r="E24" s="18"/>
      <c r="F24" s="18"/>
      <c r="G24" s="18"/>
      <c r="H24" s="18"/>
      <c r="I24" s="18"/>
    </row>
    <row r="25" spans="1:9" ht="51" customHeight="1">
      <c r="A25" s="19"/>
      <c r="B25" s="20" t="s">
        <v>279</v>
      </c>
      <c r="C25" s="20"/>
      <c r="D25" s="20"/>
      <c r="E25" s="20"/>
      <c r="F25" s="20"/>
      <c r="G25" s="20"/>
      <c r="H25" s="20"/>
      <c r="I25" s="20"/>
    </row>
  </sheetData>
  <mergeCells count="52">
    <mergeCell ref="B8:I8"/>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24.42578125" bestFit="1" customWidth="1"/>
    <col min="2" max="3" width="36.5703125" bestFit="1" customWidth="1"/>
    <col min="4" max="4" width="22.42578125" customWidth="1"/>
    <col min="5" max="5" width="4.7109375" customWidth="1"/>
    <col min="6" max="6" width="18.5703125" customWidth="1"/>
    <col min="7" max="7" width="4.7109375" customWidth="1"/>
    <col min="8" max="8" width="18.5703125" customWidth="1"/>
    <col min="9" max="9" width="3.710937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15" customHeight="1">
      <c r="A3" s="3" t="s">
        <v>281</v>
      </c>
      <c r="B3" s="18" t="s">
        <v>8</v>
      </c>
      <c r="C3" s="18"/>
      <c r="D3" s="18"/>
      <c r="E3" s="18"/>
      <c r="F3" s="18"/>
      <c r="G3" s="18"/>
      <c r="H3" s="18"/>
      <c r="I3" s="18"/>
    </row>
    <row r="4" spans="1:9" ht="15" customHeight="1">
      <c r="A4" s="19" t="s">
        <v>280</v>
      </c>
      <c r="B4" s="18" t="s">
        <v>8</v>
      </c>
      <c r="C4" s="18"/>
      <c r="D4" s="18"/>
      <c r="E4" s="18"/>
      <c r="F4" s="18"/>
      <c r="G4" s="18"/>
      <c r="H4" s="18"/>
      <c r="I4" s="18"/>
    </row>
    <row r="5" spans="1:9">
      <c r="A5" s="19"/>
      <c r="B5" s="71" t="s">
        <v>280</v>
      </c>
      <c r="C5" s="71"/>
      <c r="D5" s="71"/>
      <c r="E5" s="71"/>
      <c r="F5" s="71"/>
      <c r="G5" s="71"/>
      <c r="H5" s="71"/>
      <c r="I5" s="71"/>
    </row>
    <row r="6" spans="1:9">
      <c r="A6" s="19"/>
      <c r="B6" s="18"/>
      <c r="C6" s="18"/>
      <c r="D6" s="18"/>
      <c r="E6" s="18"/>
      <c r="F6" s="18"/>
      <c r="G6" s="18"/>
      <c r="H6" s="18"/>
      <c r="I6" s="18"/>
    </row>
    <row r="7" spans="1:9">
      <c r="A7" s="19"/>
      <c r="B7" s="20" t="s">
        <v>282</v>
      </c>
      <c r="C7" s="20"/>
      <c r="D7" s="20"/>
      <c r="E7" s="20"/>
      <c r="F7" s="20"/>
      <c r="G7" s="20"/>
      <c r="H7" s="20"/>
      <c r="I7" s="20"/>
    </row>
    <row r="8" spans="1:9">
      <c r="A8" s="19"/>
      <c r="B8" s="31"/>
      <c r="C8" s="31"/>
      <c r="D8" s="31"/>
      <c r="E8" s="31"/>
      <c r="F8" s="31"/>
      <c r="G8" s="31"/>
      <c r="H8" s="31"/>
      <c r="I8" s="31"/>
    </row>
    <row r="9" spans="1:9">
      <c r="A9" s="19"/>
      <c r="B9" s="31"/>
      <c r="C9" s="31"/>
      <c r="D9" s="31"/>
      <c r="E9" s="31"/>
      <c r="F9" s="31"/>
      <c r="G9" s="31"/>
      <c r="H9" s="31"/>
      <c r="I9" s="31"/>
    </row>
    <row r="10" spans="1:9">
      <c r="A10" s="19"/>
      <c r="B10" s="9"/>
      <c r="C10" s="9"/>
      <c r="D10" s="9"/>
      <c r="E10" s="9"/>
      <c r="F10" s="9"/>
      <c r="G10" s="9"/>
      <c r="H10" s="9"/>
      <c r="I10" s="9"/>
    </row>
    <row r="11" spans="1:9" ht="15.75" thickBot="1">
      <c r="A11" s="19"/>
      <c r="B11" s="13"/>
      <c r="C11" s="32" t="s">
        <v>261</v>
      </c>
      <c r="D11" s="32"/>
      <c r="E11" s="32"/>
      <c r="F11" s="32"/>
      <c r="G11" s="32"/>
      <c r="H11" s="32"/>
      <c r="I11" s="32"/>
    </row>
    <row r="12" spans="1:9" ht="15.75" thickBot="1">
      <c r="A12" s="19"/>
      <c r="B12" s="13"/>
      <c r="C12" s="33">
        <v>2013</v>
      </c>
      <c r="D12" s="33"/>
      <c r="E12" s="33"/>
      <c r="F12" s="13"/>
      <c r="G12" s="33">
        <v>2012</v>
      </c>
      <c r="H12" s="33"/>
      <c r="I12" s="33"/>
    </row>
    <row r="13" spans="1:9">
      <c r="A13" s="19"/>
      <c r="B13" s="82" t="s">
        <v>283</v>
      </c>
      <c r="C13" s="83" t="s">
        <v>243</v>
      </c>
      <c r="D13" s="85">
        <v>306500</v>
      </c>
      <c r="E13" s="39"/>
      <c r="F13" s="41"/>
      <c r="G13" s="83" t="s">
        <v>243</v>
      </c>
      <c r="H13" s="85">
        <v>5000</v>
      </c>
      <c r="I13" s="39"/>
    </row>
    <row r="14" spans="1:9">
      <c r="A14" s="19"/>
      <c r="B14" s="82"/>
      <c r="C14" s="84"/>
      <c r="D14" s="86"/>
      <c r="E14" s="40"/>
      <c r="F14" s="41"/>
      <c r="G14" s="84"/>
      <c r="H14" s="86"/>
      <c r="I14" s="40"/>
    </row>
    <row r="15" spans="1:9">
      <c r="A15" s="19"/>
      <c r="B15" s="87" t="s">
        <v>284</v>
      </c>
      <c r="C15" s="59">
        <v>678013</v>
      </c>
      <c r="D15" s="59"/>
      <c r="E15" s="22"/>
      <c r="F15" s="22"/>
      <c r="G15" s="59">
        <v>500000</v>
      </c>
      <c r="H15" s="59"/>
      <c r="I15" s="22"/>
    </row>
    <row r="16" spans="1:9">
      <c r="A16" s="19"/>
      <c r="B16" s="87"/>
      <c r="C16" s="59"/>
      <c r="D16" s="59"/>
      <c r="E16" s="22"/>
      <c r="F16" s="22"/>
      <c r="G16" s="59"/>
      <c r="H16" s="59"/>
      <c r="I16" s="22"/>
    </row>
    <row r="17" spans="1:9">
      <c r="A17" s="19"/>
      <c r="B17" s="82" t="s">
        <v>285</v>
      </c>
      <c r="C17" s="64">
        <v>74972</v>
      </c>
      <c r="D17" s="64"/>
      <c r="E17" s="41"/>
      <c r="F17" s="41"/>
      <c r="G17" s="64">
        <v>34805</v>
      </c>
      <c r="H17" s="64"/>
      <c r="I17" s="41"/>
    </row>
    <row r="18" spans="1:9" ht="15.75" thickBot="1">
      <c r="A18" s="19"/>
      <c r="B18" s="82"/>
      <c r="C18" s="66"/>
      <c r="D18" s="66"/>
      <c r="E18" s="67"/>
      <c r="F18" s="41"/>
      <c r="G18" s="66"/>
      <c r="H18" s="66"/>
      <c r="I18" s="67"/>
    </row>
    <row r="19" spans="1:9">
      <c r="A19" s="19"/>
      <c r="B19" s="88" t="s">
        <v>286</v>
      </c>
      <c r="C19" s="60">
        <v>1059485</v>
      </c>
      <c r="D19" s="60"/>
      <c r="E19" s="61"/>
      <c r="F19" s="22"/>
      <c r="G19" s="60">
        <v>539805</v>
      </c>
      <c r="H19" s="60"/>
      <c r="I19" s="61"/>
    </row>
    <row r="20" spans="1:9">
      <c r="A20" s="19"/>
      <c r="B20" s="88"/>
      <c r="C20" s="59"/>
      <c r="D20" s="59"/>
      <c r="E20" s="22"/>
      <c r="F20" s="22"/>
      <c r="G20" s="59"/>
      <c r="H20" s="59"/>
      <c r="I20" s="22"/>
    </row>
    <row r="21" spans="1:9" ht="15.75" thickBot="1">
      <c r="A21" s="19"/>
      <c r="B21" s="80" t="s">
        <v>287</v>
      </c>
      <c r="C21" s="89" t="s">
        <v>288</v>
      </c>
      <c r="D21" s="89"/>
      <c r="E21" s="55" t="s">
        <v>246</v>
      </c>
      <c r="F21" s="29"/>
      <c r="G21" s="89" t="s">
        <v>289</v>
      </c>
      <c r="H21" s="89"/>
      <c r="I21" s="55" t="s">
        <v>246</v>
      </c>
    </row>
    <row r="22" spans="1:9">
      <c r="A22" s="19"/>
      <c r="B22" s="88" t="s">
        <v>280</v>
      </c>
      <c r="C22" s="58" t="s">
        <v>243</v>
      </c>
      <c r="D22" s="60">
        <v>1054542</v>
      </c>
      <c r="E22" s="61"/>
      <c r="F22" s="22"/>
      <c r="G22" s="58" t="s">
        <v>243</v>
      </c>
      <c r="H22" s="60">
        <v>535671</v>
      </c>
      <c r="I22" s="61"/>
    </row>
    <row r="23" spans="1:9" ht="15.75" thickBot="1">
      <c r="A23" s="19"/>
      <c r="B23" s="88"/>
      <c r="C23" s="68"/>
      <c r="D23" s="69"/>
      <c r="E23" s="70"/>
      <c r="F23" s="22"/>
      <c r="G23" s="68"/>
      <c r="H23" s="69"/>
      <c r="I23" s="70"/>
    </row>
    <row r="24" spans="1:9" ht="15.75" thickTop="1">
      <c r="A24" s="19"/>
      <c r="B24" s="22"/>
      <c r="C24" s="22"/>
      <c r="D24" s="22"/>
      <c r="E24" s="22"/>
      <c r="F24" s="22"/>
      <c r="G24" s="22"/>
      <c r="H24" s="22"/>
      <c r="I24" s="22"/>
    </row>
    <row r="25" spans="1:9">
      <c r="A25" s="19"/>
      <c r="B25" s="9"/>
      <c r="C25" s="9"/>
    </row>
    <row r="26" spans="1:9" ht="306">
      <c r="A26" s="19"/>
      <c r="B26" s="90" t="s">
        <v>290</v>
      </c>
      <c r="C26" s="15" t="s">
        <v>291</v>
      </c>
    </row>
    <row r="27" spans="1:9">
      <c r="A27" s="19"/>
      <c r="B27" s="18"/>
      <c r="C27" s="18"/>
      <c r="D27" s="18"/>
      <c r="E27" s="18"/>
      <c r="F27" s="18"/>
      <c r="G27" s="18"/>
      <c r="H27" s="18"/>
      <c r="I27" s="18"/>
    </row>
    <row r="28" spans="1:9" ht="76.5" customHeight="1">
      <c r="A28" s="19"/>
      <c r="B28" s="104" t="s">
        <v>292</v>
      </c>
      <c r="C28" s="104"/>
      <c r="D28" s="104"/>
      <c r="E28" s="104"/>
      <c r="F28" s="104"/>
      <c r="G28" s="104"/>
      <c r="H28" s="104"/>
      <c r="I28" s="104"/>
    </row>
    <row r="29" spans="1:9">
      <c r="A29" s="19"/>
      <c r="B29" s="18"/>
      <c r="C29" s="18"/>
      <c r="D29" s="18"/>
      <c r="E29" s="18"/>
      <c r="F29" s="18"/>
      <c r="G29" s="18"/>
      <c r="H29" s="18"/>
      <c r="I29" s="18"/>
    </row>
    <row r="30" spans="1:9" ht="25.5" customHeight="1">
      <c r="A30" s="19"/>
      <c r="B30" s="104" t="s">
        <v>293</v>
      </c>
      <c r="C30" s="104"/>
      <c r="D30" s="104"/>
      <c r="E30" s="104"/>
      <c r="F30" s="104"/>
      <c r="G30" s="104"/>
      <c r="H30" s="104"/>
      <c r="I30" s="104"/>
    </row>
    <row r="31" spans="1:9">
      <c r="A31" s="19"/>
      <c r="B31" s="105"/>
      <c r="C31" s="105"/>
      <c r="D31" s="105"/>
      <c r="E31" s="105"/>
      <c r="F31" s="105"/>
      <c r="G31" s="105"/>
      <c r="H31" s="105"/>
      <c r="I31" s="105"/>
    </row>
    <row r="32" spans="1:9">
      <c r="A32" s="19"/>
      <c r="B32" s="31"/>
      <c r="C32" s="31"/>
      <c r="D32" s="31"/>
      <c r="E32" s="31"/>
      <c r="F32" s="31"/>
      <c r="G32" s="31"/>
    </row>
    <row r="33" spans="1:9">
      <c r="A33" s="19"/>
      <c r="B33" s="9"/>
      <c r="C33" s="9"/>
      <c r="D33" s="9"/>
      <c r="E33" s="9"/>
      <c r="F33" s="9"/>
      <c r="G33" s="9"/>
    </row>
    <row r="34" spans="1:9">
      <c r="A34" s="19"/>
      <c r="B34" s="81" t="s">
        <v>294</v>
      </c>
      <c r="C34" s="91" t="s">
        <v>295</v>
      </c>
      <c r="D34" s="13"/>
      <c r="E34" s="92" t="s">
        <v>296</v>
      </c>
      <c r="F34" s="92"/>
      <c r="G34" s="92"/>
    </row>
    <row r="35" spans="1:9">
      <c r="A35" s="19"/>
      <c r="B35" s="93" t="s">
        <v>297</v>
      </c>
      <c r="C35" s="94">
        <v>1.915E-2</v>
      </c>
      <c r="D35" s="41"/>
      <c r="E35" s="95" t="s">
        <v>243</v>
      </c>
      <c r="F35" s="64">
        <v>21000</v>
      </c>
      <c r="G35" s="41"/>
    </row>
    <row r="36" spans="1:9">
      <c r="A36" s="19"/>
      <c r="B36" s="93"/>
      <c r="C36" s="94"/>
      <c r="D36" s="41"/>
      <c r="E36" s="95"/>
      <c r="F36" s="64"/>
      <c r="G36" s="41"/>
    </row>
    <row r="37" spans="1:9">
      <c r="A37" s="19"/>
      <c r="B37" s="96" t="s">
        <v>297</v>
      </c>
      <c r="C37" s="97">
        <v>1.9179000000000002E-2</v>
      </c>
      <c r="D37" s="22"/>
      <c r="E37" s="59">
        <v>259500</v>
      </c>
      <c r="F37" s="59"/>
      <c r="G37" s="22"/>
    </row>
    <row r="38" spans="1:9">
      <c r="A38" s="19"/>
      <c r="B38" s="96"/>
      <c r="C38" s="97"/>
      <c r="D38" s="22"/>
      <c r="E38" s="59"/>
      <c r="F38" s="59"/>
      <c r="G38" s="22"/>
    </row>
    <row r="39" spans="1:9">
      <c r="A39" s="19"/>
      <c r="B39" s="93" t="s">
        <v>297</v>
      </c>
      <c r="C39" s="94">
        <v>1.9189999999999999E-2</v>
      </c>
      <c r="D39" s="41"/>
      <c r="E39" s="64">
        <v>15000</v>
      </c>
      <c r="F39" s="64"/>
      <c r="G39" s="41"/>
    </row>
    <row r="40" spans="1:9">
      <c r="A40" s="19"/>
      <c r="B40" s="93"/>
      <c r="C40" s="94"/>
      <c r="D40" s="41"/>
      <c r="E40" s="64"/>
      <c r="F40" s="64"/>
      <c r="G40" s="41"/>
    </row>
    <row r="41" spans="1:9">
      <c r="A41" s="19"/>
      <c r="B41" s="96" t="s">
        <v>298</v>
      </c>
      <c r="C41" s="97">
        <v>0.04</v>
      </c>
      <c r="D41" s="22"/>
      <c r="E41" s="59">
        <v>11000</v>
      </c>
      <c r="F41" s="59"/>
      <c r="G41" s="22"/>
    </row>
    <row r="42" spans="1:9" ht="15.75" thickBot="1">
      <c r="A42" s="19"/>
      <c r="B42" s="96"/>
      <c r="C42" s="97"/>
      <c r="D42" s="22"/>
      <c r="E42" s="98"/>
      <c r="F42" s="98"/>
      <c r="G42" s="47"/>
    </row>
    <row r="43" spans="1:9">
      <c r="A43" s="19"/>
      <c r="B43" s="41"/>
      <c r="C43" s="41"/>
      <c r="D43" s="41"/>
      <c r="E43" s="83" t="s">
        <v>243</v>
      </c>
      <c r="F43" s="85">
        <v>306500</v>
      </c>
      <c r="G43" s="39"/>
    </row>
    <row r="44" spans="1:9" ht="15.75" thickBot="1">
      <c r="A44" s="19"/>
      <c r="B44" s="41"/>
      <c r="C44" s="41"/>
      <c r="D44" s="41"/>
      <c r="E44" s="99"/>
      <c r="F44" s="100"/>
      <c r="G44" s="53"/>
    </row>
    <row r="45" spans="1:9" ht="15.75" thickTop="1">
      <c r="A45" s="19"/>
      <c r="B45" s="18"/>
      <c r="C45" s="18"/>
      <c r="D45" s="18"/>
      <c r="E45" s="18"/>
      <c r="F45" s="18"/>
      <c r="G45" s="18"/>
      <c r="H45" s="18"/>
      <c r="I45" s="18"/>
    </row>
    <row r="46" spans="1:9" ht="38.25" customHeight="1">
      <c r="A46" s="19"/>
      <c r="B46" s="104" t="s">
        <v>299</v>
      </c>
      <c r="C46" s="104"/>
      <c r="D46" s="104"/>
      <c r="E46" s="104"/>
      <c r="F46" s="104"/>
      <c r="G46" s="104"/>
      <c r="H46" s="104"/>
      <c r="I46" s="104"/>
    </row>
    <row r="47" spans="1:9">
      <c r="A47" s="19"/>
      <c r="B47" s="22"/>
      <c r="C47" s="22"/>
      <c r="D47" s="22"/>
      <c r="E47" s="22"/>
      <c r="F47" s="22"/>
      <c r="G47" s="22"/>
      <c r="H47" s="22"/>
      <c r="I47" s="22"/>
    </row>
    <row r="48" spans="1:9">
      <c r="A48" s="19"/>
      <c r="B48" s="9"/>
      <c r="C48" s="9"/>
    </row>
    <row r="49" spans="1:9" ht="409.5">
      <c r="A49" s="19"/>
      <c r="B49" s="90" t="s">
        <v>300</v>
      </c>
      <c r="C49" s="15" t="s">
        <v>301</v>
      </c>
    </row>
    <row r="50" spans="1:9">
      <c r="A50" s="19"/>
      <c r="B50" s="18"/>
      <c r="C50" s="18"/>
      <c r="D50" s="18"/>
      <c r="E50" s="18"/>
      <c r="F50" s="18"/>
      <c r="G50" s="18"/>
      <c r="H50" s="18"/>
      <c r="I50" s="18"/>
    </row>
    <row r="51" spans="1:9" ht="76.5" customHeight="1">
      <c r="A51" s="19"/>
      <c r="B51" s="104" t="s">
        <v>302</v>
      </c>
      <c r="C51" s="104"/>
      <c r="D51" s="104"/>
      <c r="E51" s="104"/>
      <c r="F51" s="104"/>
      <c r="G51" s="104"/>
      <c r="H51" s="104"/>
      <c r="I51" s="104"/>
    </row>
    <row r="52" spans="1:9">
      <c r="A52" s="19"/>
      <c r="B52" s="18"/>
      <c r="C52" s="18"/>
      <c r="D52" s="18"/>
      <c r="E52" s="18"/>
      <c r="F52" s="18"/>
      <c r="G52" s="18"/>
      <c r="H52" s="18"/>
      <c r="I52" s="18"/>
    </row>
    <row r="53" spans="1:9" ht="38.25" customHeight="1">
      <c r="A53" s="19"/>
      <c r="B53" s="104" t="s">
        <v>303</v>
      </c>
      <c r="C53" s="104"/>
      <c r="D53" s="104"/>
      <c r="E53" s="104"/>
      <c r="F53" s="104"/>
      <c r="G53" s="104"/>
      <c r="H53" s="104"/>
      <c r="I53" s="104"/>
    </row>
    <row r="54" spans="1:9">
      <c r="A54" s="19"/>
      <c r="B54" s="18"/>
      <c r="C54" s="18"/>
      <c r="D54" s="18"/>
      <c r="E54" s="18"/>
      <c r="F54" s="18"/>
      <c r="G54" s="18"/>
      <c r="H54" s="18"/>
      <c r="I54" s="18"/>
    </row>
    <row r="55" spans="1:9" ht="38.25" customHeight="1">
      <c r="A55" s="19"/>
      <c r="B55" s="104" t="s">
        <v>304</v>
      </c>
      <c r="C55" s="104"/>
      <c r="D55" s="104"/>
      <c r="E55" s="104"/>
      <c r="F55" s="104"/>
      <c r="G55" s="104"/>
      <c r="H55" s="104"/>
      <c r="I55" s="104"/>
    </row>
    <row r="56" spans="1:9">
      <c r="A56" s="19"/>
      <c r="B56" s="22"/>
      <c r="C56" s="22"/>
      <c r="D56" s="22"/>
      <c r="E56" s="22"/>
      <c r="F56" s="22"/>
      <c r="G56" s="22"/>
      <c r="H56" s="22"/>
      <c r="I56" s="22"/>
    </row>
    <row r="57" spans="1:9">
      <c r="A57" s="19"/>
      <c r="B57" s="9"/>
      <c r="C57" s="9"/>
    </row>
    <row r="58" spans="1:9" ht="114.75">
      <c r="A58" s="19"/>
      <c r="B58" s="90" t="s">
        <v>305</v>
      </c>
      <c r="C58" s="15" t="s">
        <v>306</v>
      </c>
    </row>
    <row r="59" spans="1:9">
      <c r="A59" s="19"/>
      <c r="B59" s="18"/>
      <c r="C59" s="18"/>
      <c r="D59" s="18"/>
      <c r="E59" s="18"/>
      <c r="F59" s="18"/>
      <c r="G59" s="18"/>
      <c r="H59" s="18"/>
      <c r="I59" s="18"/>
    </row>
    <row r="60" spans="1:9" ht="25.5" customHeight="1">
      <c r="A60" s="19"/>
      <c r="B60" s="104" t="s">
        <v>307</v>
      </c>
      <c r="C60" s="104"/>
      <c r="D60" s="104"/>
      <c r="E60" s="104"/>
      <c r="F60" s="104"/>
      <c r="G60" s="104"/>
      <c r="H60" s="104"/>
      <c r="I60" s="104"/>
    </row>
    <row r="61" spans="1:9">
      <c r="A61" s="19"/>
      <c r="B61" s="18"/>
      <c r="C61" s="18"/>
      <c r="D61" s="18"/>
      <c r="E61" s="18"/>
      <c r="F61" s="18"/>
      <c r="G61" s="18"/>
      <c r="H61" s="18"/>
      <c r="I61" s="18"/>
    </row>
    <row r="62" spans="1:9">
      <c r="A62" s="19"/>
      <c r="B62" s="20" t="s">
        <v>308</v>
      </c>
      <c r="C62" s="20"/>
      <c r="D62" s="20"/>
      <c r="E62" s="20"/>
      <c r="F62" s="20"/>
      <c r="G62" s="20"/>
      <c r="H62" s="20"/>
      <c r="I62" s="20"/>
    </row>
    <row r="63" spans="1:9">
      <c r="A63" s="19"/>
      <c r="B63" s="106"/>
      <c r="C63" s="106"/>
      <c r="D63" s="106"/>
      <c r="E63" s="106"/>
      <c r="F63" s="106"/>
      <c r="G63" s="106"/>
      <c r="H63" s="106"/>
      <c r="I63" s="106"/>
    </row>
    <row r="64" spans="1:9">
      <c r="A64" s="19"/>
      <c r="B64" s="31"/>
      <c r="C64" s="31"/>
      <c r="D64" s="31"/>
      <c r="E64" s="31"/>
    </row>
    <row r="65" spans="1:5">
      <c r="A65" s="19"/>
      <c r="B65" s="9"/>
      <c r="C65" s="9"/>
      <c r="D65" s="9"/>
      <c r="E65" s="9"/>
    </row>
    <row r="66" spans="1:5">
      <c r="A66" s="19"/>
      <c r="B66" s="34">
        <v>2014</v>
      </c>
      <c r="C66" s="34" t="s">
        <v>243</v>
      </c>
      <c r="D66" s="72">
        <v>9588</v>
      </c>
      <c r="E66" s="41"/>
    </row>
    <row r="67" spans="1:5">
      <c r="A67" s="19"/>
      <c r="B67" s="34"/>
      <c r="C67" s="34"/>
      <c r="D67" s="72"/>
      <c r="E67" s="41"/>
    </row>
    <row r="68" spans="1:5">
      <c r="A68" s="19"/>
      <c r="B68" s="20">
        <v>2015</v>
      </c>
      <c r="C68" s="49">
        <v>9588</v>
      </c>
      <c r="D68" s="49"/>
      <c r="E68" s="22"/>
    </row>
    <row r="69" spans="1:5">
      <c r="A69" s="19"/>
      <c r="B69" s="20"/>
      <c r="C69" s="49"/>
      <c r="D69" s="49"/>
      <c r="E69" s="22"/>
    </row>
    <row r="70" spans="1:5">
      <c r="A70" s="19"/>
      <c r="B70" s="34">
        <v>2016</v>
      </c>
      <c r="C70" s="72">
        <v>316088</v>
      </c>
      <c r="D70" s="72"/>
      <c r="E70" s="41"/>
    </row>
    <row r="71" spans="1:5">
      <c r="A71" s="19"/>
      <c r="B71" s="34"/>
      <c r="C71" s="72"/>
      <c r="D71" s="72"/>
      <c r="E71" s="41"/>
    </row>
    <row r="72" spans="1:5">
      <c r="A72" s="19"/>
      <c r="B72" s="20">
        <v>2017</v>
      </c>
      <c r="C72" s="49">
        <v>9588</v>
      </c>
      <c r="D72" s="49"/>
      <c r="E72" s="22"/>
    </row>
    <row r="73" spans="1:5">
      <c r="A73" s="19"/>
      <c r="B73" s="20"/>
      <c r="C73" s="49"/>
      <c r="D73" s="49"/>
      <c r="E73" s="22"/>
    </row>
    <row r="74" spans="1:5">
      <c r="A74" s="19"/>
      <c r="B74" s="34">
        <v>2018</v>
      </c>
      <c r="C74" s="72">
        <v>9161</v>
      </c>
      <c r="D74" s="72"/>
      <c r="E74" s="41"/>
    </row>
    <row r="75" spans="1:5">
      <c r="A75" s="19"/>
      <c r="B75" s="34"/>
      <c r="C75" s="72"/>
      <c r="D75" s="72"/>
      <c r="E75" s="41"/>
    </row>
    <row r="76" spans="1:5">
      <c r="A76" s="19"/>
      <c r="B76" s="20" t="s">
        <v>309</v>
      </c>
      <c r="C76" s="49">
        <v>765197</v>
      </c>
      <c r="D76" s="49"/>
      <c r="E76" s="22"/>
    </row>
    <row r="77" spans="1:5" ht="15.75" thickBot="1">
      <c r="A77" s="19"/>
      <c r="B77" s="20"/>
      <c r="C77" s="50"/>
      <c r="D77" s="50"/>
      <c r="E77" s="47"/>
    </row>
    <row r="78" spans="1:5">
      <c r="A78" s="19"/>
      <c r="B78" s="102" t="s">
        <v>310</v>
      </c>
      <c r="C78" s="42">
        <v>1119210</v>
      </c>
      <c r="D78" s="42"/>
      <c r="E78" s="39"/>
    </row>
    <row r="79" spans="1:5">
      <c r="A79" s="19"/>
      <c r="B79" s="102"/>
      <c r="C79" s="72"/>
      <c r="D79" s="72"/>
      <c r="E79" s="41"/>
    </row>
    <row r="80" spans="1:5" ht="15.75" thickBot="1">
      <c r="A80" s="19"/>
      <c r="B80" s="12" t="s">
        <v>311</v>
      </c>
      <c r="C80" s="46" t="s">
        <v>312</v>
      </c>
      <c r="D80" s="46"/>
      <c r="E80" s="101" t="s">
        <v>246</v>
      </c>
    </row>
    <row r="81" spans="1:9">
      <c r="A81" s="19"/>
      <c r="B81" s="102" t="s">
        <v>313</v>
      </c>
      <c r="C81" s="42">
        <v>1059485</v>
      </c>
      <c r="D81" s="42"/>
      <c r="E81" s="39"/>
    </row>
    <row r="82" spans="1:9">
      <c r="A82" s="19"/>
      <c r="B82" s="102"/>
      <c r="C82" s="72"/>
      <c r="D82" s="72"/>
      <c r="E82" s="41"/>
    </row>
    <row r="83" spans="1:9" ht="15.75" thickBot="1">
      <c r="A83" s="19"/>
      <c r="B83" s="12" t="s">
        <v>314</v>
      </c>
      <c r="C83" s="46" t="s">
        <v>288</v>
      </c>
      <c r="D83" s="46"/>
      <c r="E83" s="12" t="s">
        <v>246</v>
      </c>
    </row>
    <row r="84" spans="1:9">
      <c r="A84" s="19"/>
      <c r="B84" s="102" t="s">
        <v>315</v>
      </c>
      <c r="C84" s="35" t="s">
        <v>243</v>
      </c>
      <c r="D84" s="42">
        <v>1054542</v>
      </c>
      <c r="E84" s="39"/>
    </row>
    <row r="85" spans="1:9" ht="15.75" thickBot="1">
      <c r="A85" s="19"/>
      <c r="B85" s="102"/>
      <c r="C85" s="51"/>
      <c r="D85" s="103"/>
      <c r="E85" s="53"/>
    </row>
    <row r="86" spans="1:9" ht="15.75" thickTop="1">
      <c r="A86" s="19"/>
      <c r="B86" s="18"/>
      <c r="C86" s="18"/>
      <c r="D86" s="18"/>
      <c r="E86" s="18"/>
      <c r="F86" s="18"/>
      <c r="G86" s="18"/>
      <c r="H86" s="18"/>
      <c r="I86" s="18"/>
    </row>
    <row r="87" spans="1:9" ht="25.5" customHeight="1">
      <c r="A87" s="19"/>
      <c r="B87" s="20" t="s">
        <v>316</v>
      </c>
      <c r="C87" s="20"/>
      <c r="D87" s="20"/>
      <c r="E87" s="20"/>
      <c r="F87" s="20"/>
      <c r="G87" s="20"/>
      <c r="H87" s="20"/>
      <c r="I87" s="20"/>
    </row>
    <row r="88" spans="1:9">
      <c r="A88" s="19"/>
      <c r="B88" s="18"/>
      <c r="C88" s="18"/>
      <c r="D88" s="18"/>
      <c r="E88" s="18"/>
      <c r="F88" s="18"/>
      <c r="G88" s="18"/>
      <c r="H88" s="18"/>
      <c r="I88" s="18"/>
    </row>
    <row r="89" spans="1:9" ht="25.5" customHeight="1">
      <c r="A89" s="19"/>
      <c r="B89" s="20" t="s">
        <v>317</v>
      </c>
      <c r="C89" s="20"/>
      <c r="D89" s="20"/>
      <c r="E89" s="20"/>
      <c r="F89" s="20"/>
      <c r="G89" s="20"/>
      <c r="H89" s="20"/>
      <c r="I89" s="20"/>
    </row>
  </sheetData>
  <mergeCells count="136">
    <mergeCell ref="B88:I88"/>
    <mergeCell ref="B89:I89"/>
    <mergeCell ref="B60:I60"/>
    <mergeCell ref="B61:I61"/>
    <mergeCell ref="B62:I62"/>
    <mergeCell ref="B63:I63"/>
    <mergeCell ref="B86:I86"/>
    <mergeCell ref="B87:I87"/>
    <mergeCell ref="B52:I52"/>
    <mergeCell ref="B53:I53"/>
    <mergeCell ref="B54:I54"/>
    <mergeCell ref="B55:I55"/>
    <mergeCell ref="B56:I56"/>
    <mergeCell ref="B59:I59"/>
    <mergeCell ref="B27:I27"/>
    <mergeCell ref="B28:I28"/>
    <mergeCell ref="B29:I29"/>
    <mergeCell ref="B30:I30"/>
    <mergeCell ref="B31:I31"/>
    <mergeCell ref="B45:I45"/>
    <mergeCell ref="A1:A2"/>
    <mergeCell ref="B1:I1"/>
    <mergeCell ref="B2:I2"/>
    <mergeCell ref="B3:I3"/>
    <mergeCell ref="A4:A89"/>
    <mergeCell ref="B4:I4"/>
    <mergeCell ref="B5:I5"/>
    <mergeCell ref="B6:I6"/>
    <mergeCell ref="B7:I7"/>
    <mergeCell ref="B8:I8"/>
    <mergeCell ref="C80:D80"/>
    <mergeCell ref="B81:B82"/>
    <mergeCell ref="C81:D82"/>
    <mergeCell ref="E81:E82"/>
    <mergeCell ref="C83:D83"/>
    <mergeCell ref="B84:B85"/>
    <mergeCell ref="C84:C85"/>
    <mergeCell ref="D84:D85"/>
    <mergeCell ref="E84:E85"/>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G43:G44"/>
    <mergeCell ref="B64:E64"/>
    <mergeCell ref="B66:B67"/>
    <mergeCell ref="C66:C67"/>
    <mergeCell ref="D66:D67"/>
    <mergeCell ref="E66:E67"/>
    <mergeCell ref="B46:I46"/>
    <mergeCell ref="B47:I47"/>
    <mergeCell ref="B50:I50"/>
    <mergeCell ref="B51:I51"/>
    <mergeCell ref="B41:B42"/>
    <mergeCell ref="C41:C42"/>
    <mergeCell ref="D41:D42"/>
    <mergeCell ref="E41:F42"/>
    <mergeCell ref="G41:G42"/>
    <mergeCell ref="B43:B44"/>
    <mergeCell ref="C43:C44"/>
    <mergeCell ref="D43:D44"/>
    <mergeCell ref="E43:E44"/>
    <mergeCell ref="F43:F44"/>
    <mergeCell ref="B37:B38"/>
    <mergeCell ref="C37:C38"/>
    <mergeCell ref="D37:D38"/>
    <mergeCell ref="E37:F38"/>
    <mergeCell ref="G37:G38"/>
    <mergeCell ref="B39:B40"/>
    <mergeCell ref="C39:C40"/>
    <mergeCell ref="D39:D40"/>
    <mergeCell ref="E39:F40"/>
    <mergeCell ref="G39:G40"/>
    <mergeCell ref="I22:I23"/>
    <mergeCell ref="B32:G32"/>
    <mergeCell ref="E34:G34"/>
    <mergeCell ref="B35:B36"/>
    <mergeCell ref="C35:C36"/>
    <mergeCell ref="D35:D36"/>
    <mergeCell ref="E35:E36"/>
    <mergeCell ref="F35:F36"/>
    <mergeCell ref="G35:G3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bestFit="1" customWidth="1"/>
    <col min="3" max="3" width="3.28515625" customWidth="1"/>
    <col min="4" max="4" width="12.5703125" customWidth="1"/>
    <col min="5" max="6" width="15.28515625" customWidth="1"/>
    <col min="7" max="7" width="3.28515625" customWidth="1"/>
    <col min="8" max="8" width="12.5703125" customWidth="1"/>
    <col min="9" max="9" width="15.285156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319</v>
      </c>
      <c r="B3" s="18" t="s">
        <v>8</v>
      </c>
      <c r="C3" s="18"/>
      <c r="D3" s="18"/>
      <c r="E3" s="18"/>
      <c r="F3" s="18"/>
      <c r="G3" s="18"/>
      <c r="H3" s="18"/>
      <c r="I3" s="18"/>
    </row>
    <row r="4" spans="1:9" ht="15" customHeight="1">
      <c r="A4" s="19" t="s">
        <v>318</v>
      </c>
      <c r="B4" s="18" t="s">
        <v>8</v>
      </c>
      <c r="C4" s="18"/>
      <c r="D4" s="18"/>
      <c r="E4" s="18"/>
      <c r="F4" s="18"/>
      <c r="G4" s="18"/>
      <c r="H4" s="18"/>
      <c r="I4" s="18"/>
    </row>
    <row r="5" spans="1:9">
      <c r="A5" s="19"/>
      <c r="B5" s="71" t="s">
        <v>318</v>
      </c>
      <c r="C5" s="71"/>
      <c r="D5" s="71"/>
      <c r="E5" s="71"/>
      <c r="F5" s="71"/>
      <c r="G5" s="71"/>
      <c r="H5" s="71"/>
      <c r="I5" s="71"/>
    </row>
    <row r="6" spans="1:9">
      <c r="A6" s="19"/>
      <c r="B6" s="18"/>
      <c r="C6" s="18"/>
      <c r="D6" s="18"/>
      <c r="E6" s="18"/>
      <c r="F6" s="18"/>
      <c r="G6" s="18"/>
      <c r="H6" s="18"/>
      <c r="I6" s="18"/>
    </row>
    <row r="7" spans="1:9">
      <c r="A7" s="19"/>
      <c r="B7" s="20" t="s">
        <v>320</v>
      </c>
      <c r="C7" s="20"/>
      <c r="D7" s="20"/>
      <c r="E7" s="20"/>
      <c r="F7" s="20"/>
      <c r="G7" s="20"/>
      <c r="H7" s="20"/>
      <c r="I7" s="20"/>
    </row>
    <row r="8" spans="1:9">
      <c r="A8" s="19"/>
      <c r="B8" s="109"/>
      <c r="C8" s="109"/>
      <c r="D8" s="109"/>
      <c r="E8" s="109"/>
      <c r="F8" s="109"/>
      <c r="G8" s="109"/>
      <c r="H8" s="109"/>
      <c r="I8" s="109"/>
    </row>
    <row r="9" spans="1:9">
      <c r="A9" s="19"/>
      <c r="B9" s="31"/>
      <c r="C9" s="31"/>
      <c r="D9" s="31"/>
      <c r="E9" s="31"/>
      <c r="F9" s="31"/>
      <c r="G9" s="31"/>
      <c r="H9" s="31"/>
      <c r="I9" s="31"/>
    </row>
    <row r="10" spans="1:9">
      <c r="A10" s="19"/>
      <c r="B10" s="9"/>
      <c r="C10" s="9"/>
      <c r="D10" s="9"/>
      <c r="E10" s="9"/>
      <c r="F10" s="9"/>
      <c r="G10" s="9"/>
      <c r="H10" s="9"/>
      <c r="I10" s="9"/>
    </row>
    <row r="11" spans="1:9" ht="15.75" thickBot="1">
      <c r="A11" s="19"/>
      <c r="B11" s="13"/>
      <c r="C11" s="32" t="s">
        <v>261</v>
      </c>
      <c r="D11" s="32"/>
      <c r="E11" s="32"/>
      <c r="F11" s="32"/>
      <c r="G11" s="32"/>
      <c r="H11" s="32"/>
      <c r="I11" s="32"/>
    </row>
    <row r="12" spans="1:9" ht="15.75" thickBot="1">
      <c r="A12" s="19"/>
      <c r="B12" s="13"/>
      <c r="C12" s="33">
        <v>2013</v>
      </c>
      <c r="D12" s="33"/>
      <c r="E12" s="33"/>
      <c r="F12" s="13"/>
      <c r="G12" s="33">
        <v>2012</v>
      </c>
      <c r="H12" s="33"/>
      <c r="I12" s="33"/>
    </row>
    <row r="13" spans="1:9">
      <c r="A13" s="19"/>
      <c r="B13" s="34" t="s">
        <v>321</v>
      </c>
      <c r="C13" s="35" t="s">
        <v>243</v>
      </c>
      <c r="D13" s="42">
        <v>81443</v>
      </c>
      <c r="E13" s="39"/>
      <c r="F13" s="41"/>
      <c r="G13" s="35" t="s">
        <v>243</v>
      </c>
      <c r="H13" s="42">
        <v>72139</v>
      </c>
      <c r="I13" s="39"/>
    </row>
    <row r="14" spans="1:9">
      <c r="A14" s="19"/>
      <c r="B14" s="34"/>
      <c r="C14" s="36"/>
      <c r="D14" s="43"/>
      <c r="E14" s="40"/>
      <c r="F14" s="41"/>
      <c r="G14" s="36"/>
      <c r="H14" s="43"/>
      <c r="I14" s="40"/>
    </row>
    <row r="15" spans="1:9">
      <c r="A15" s="19"/>
      <c r="B15" s="108" t="s">
        <v>322</v>
      </c>
      <c r="C15" s="49">
        <v>75944</v>
      </c>
      <c r="D15" s="49"/>
      <c r="E15" s="22"/>
      <c r="F15" s="22"/>
      <c r="G15" s="49">
        <v>23861</v>
      </c>
      <c r="H15" s="49"/>
      <c r="I15" s="22"/>
    </row>
    <row r="16" spans="1:9">
      <c r="A16" s="19"/>
      <c r="B16" s="108"/>
      <c r="C16" s="49"/>
      <c r="D16" s="49"/>
      <c r="E16" s="22"/>
      <c r="F16" s="22"/>
      <c r="G16" s="49"/>
      <c r="H16" s="49"/>
      <c r="I16" s="22"/>
    </row>
    <row r="17" spans="1:9">
      <c r="A17" s="19"/>
      <c r="B17" s="34" t="s">
        <v>323</v>
      </c>
      <c r="C17" s="72">
        <v>32153</v>
      </c>
      <c r="D17" s="72"/>
      <c r="E17" s="41"/>
      <c r="F17" s="41"/>
      <c r="G17" s="72">
        <v>57125</v>
      </c>
      <c r="H17" s="72"/>
      <c r="I17" s="41"/>
    </row>
    <row r="18" spans="1:9">
      <c r="A18" s="19"/>
      <c r="B18" s="34"/>
      <c r="C18" s="72"/>
      <c r="D18" s="72"/>
      <c r="E18" s="41"/>
      <c r="F18" s="41"/>
      <c r="G18" s="72"/>
      <c r="H18" s="72"/>
      <c r="I18" s="41"/>
    </row>
    <row r="19" spans="1:9">
      <c r="A19" s="19"/>
      <c r="B19" s="20" t="s">
        <v>324</v>
      </c>
      <c r="C19" s="49">
        <v>41635</v>
      </c>
      <c r="D19" s="49"/>
      <c r="E19" s="22"/>
      <c r="F19" s="22"/>
      <c r="G19" s="49">
        <v>38779</v>
      </c>
      <c r="H19" s="49"/>
      <c r="I19" s="22"/>
    </row>
    <row r="20" spans="1:9">
      <c r="A20" s="19"/>
      <c r="B20" s="20"/>
      <c r="C20" s="49"/>
      <c r="D20" s="49"/>
      <c r="E20" s="22"/>
      <c r="F20" s="22"/>
      <c r="G20" s="49"/>
      <c r="H20" s="49"/>
      <c r="I20" s="22"/>
    </row>
    <row r="21" spans="1:9">
      <c r="A21" s="19"/>
      <c r="B21" s="34" t="s">
        <v>325</v>
      </c>
      <c r="C21" s="72">
        <v>28716</v>
      </c>
      <c r="D21" s="72"/>
      <c r="E21" s="41"/>
      <c r="F21" s="41"/>
      <c r="G21" s="72">
        <v>23657</v>
      </c>
      <c r="H21" s="72"/>
      <c r="I21" s="41"/>
    </row>
    <row r="22" spans="1:9">
      <c r="A22" s="19"/>
      <c r="B22" s="34"/>
      <c r="C22" s="72"/>
      <c r="D22" s="72"/>
      <c r="E22" s="41"/>
      <c r="F22" s="41"/>
      <c r="G22" s="72"/>
      <c r="H22" s="72"/>
      <c r="I22" s="41"/>
    </row>
    <row r="23" spans="1:9">
      <c r="A23" s="19"/>
      <c r="B23" s="20" t="s">
        <v>326</v>
      </c>
      <c r="C23" s="44" t="s">
        <v>244</v>
      </c>
      <c r="D23" s="44"/>
      <c r="E23" s="22"/>
      <c r="F23" s="22"/>
      <c r="G23" s="49">
        <v>3195</v>
      </c>
      <c r="H23" s="49"/>
      <c r="I23" s="22"/>
    </row>
    <row r="24" spans="1:9">
      <c r="A24" s="19"/>
      <c r="B24" s="20"/>
      <c r="C24" s="44"/>
      <c r="D24" s="44"/>
      <c r="E24" s="22"/>
      <c r="F24" s="22"/>
      <c r="G24" s="49"/>
      <c r="H24" s="49"/>
      <c r="I24" s="22"/>
    </row>
    <row r="25" spans="1:9">
      <c r="A25" s="19"/>
      <c r="B25" s="34" t="s">
        <v>327</v>
      </c>
      <c r="C25" s="72">
        <v>37935</v>
      </c>
      <c r="D25" s="72"/>
      <c r="E25" s="41"/>
      <c r="F25" s="41"/>
      <c r="G25" s="72">
        <v>37306</v>
      </c>
      <c r="H25" s="72"/>
      <c r="I25" s="41"/>
    </row>
    <row r="26" spans="1:9" ht="15.75" thickBot="1">
      <c r="A26" s="19"/>
      <c r="B26" s="34"/>
      <c r="C26" s="73"/>
      <c r="D26" s="73"/>
      <c r="E26" s="67"/>
      <c r="F26" s="41"/>
      <c r="G26" s="73"/>
      <c r="H26" s="73"/>
      <c r="I26" s="67"/>
    </row>
    <row r="27" spans="1:9">
      <c r="A27" s="19"/>
      <c r="B27" s="22"/>
      <c r="C27" s="76" t="s">
        <v>243</v>
      </c>
      <c r="D27" s="74">
        <v>297826</v>
      </c>
      <c r="E27" s="61"/>
      <c r="F27" s="22"/>
      <c r="G27" s="76" t="s">
        <v>243</v>
      </c>
      <c r="H27" s="74">
        <v>256062</v>
      </c>
      <c r="I27" s="61"/>
    </row>
    <row r="28" spans="1:9" ht="15.75" thickBot="1">
      <c r="A28" s="19"/>
      <c r="B28" s="22"/>
      <c r="C28" s="77"/>
      <c r="D28" s="78"/>
      <c r="E28" s="70"/>
      <c r="F28" s="22"/>
      <c r="G28" s="77"/>
      <c r="H28" s="78"/>
      <c r="I28" s="70"/>
    </row>
    <row r="29" spans="1:9" ht="15.75" thickTop="1">
      <c r="A29" s="19"/>
      <c r="B29" s="18"/>
      <c r="C29" s="18"/>
      <c r="D29" s="18"/>
      <c r="E29" s="18"/>
      <c r="F29" s="18"/>
      <c r="G29" s="18"/>
      <c r="H29" s="18"/>
      <c r="I29" s="18"/>
    </row>
    <row r="30" spans="1:9" ht="25.5" customHeight="1">
      <c r="A30" s="19"/>
      <c r="B30" s="20" t="s">
        <v>328</v>
      </c>
      <c r="C30" s="20"/>
      <c r="D30" s="20"/>
      <c r="E30" s="20"/>
      <c r="F30" s="20"/>
      <c r="G30" s="20"/>
      <c r="H30" s="20"/>
      <c r="I30" s="20"/>
    </row>
  </sheetData>
  <mergeCells count="68">
    <mergeCell ref="B7:I7"/>
    <mergeCell ref="B8:I8"/>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7" t="s">
        <v>329</v>
      </c>
      <c r="B1" s="1" t="s">
        <v>1</v>
      </c>
    </row>
    <row r="2" spans="1:2">
      <c r="A2" s="7"/>
      <c r="B2" s="1" t="s">
        <v>2</v>
      </c>
    </row>
    <row r="3" spans="1:2">
      <c r="A3" s="3" t="s">
        <v>330</v>
      </c>
      <c r="B3" s="4" t="s">
        <v>8</v>
      </c>
    </row>
    <row r="4" spans="1:2">
      <c r="A4" s="19" t="s">
        <v>329</v>
      </c>
      <c r="B4" s="4" t="s">
        <v>8</v>
      </c>
    </row>
    <row r="5" spans="1:2">
      <c r="A5" s="19"/>
      <c r="B5" s="24" t="s">
        <v>331</v>
      </c>
    </row>
    <row r="6" spans="1:2">
      <c r="A6" s="19"/>
      <c r="B6" s="4"/>
    </row>
    <row r="7" spans="1:2" ht="26.25">
      <c r="A7" s="19"/>
      <c r="B7" s="17" t="s">
        <v>332</v>
      </c>
    </row>
    <row r="8" spans="1:2">
      <c r="A8" s="19"/>
      <c r="B8" s="4"/>
    </row>
    <row r="9" spans="1:2" ht="141">
      <c r="A9" s="19"/>
      <c r="B9" s="12" t="s">
        <v>333</v>
      </c>
    </row>
    <row r="10" spans="1:2">
      <c r="A10" s="19"/>
      <c r="B10" s="17" t="s">
        <v>334</v>
      </c>
    </row>
    <row r="11" spans="1:2">
      <c r="A11" s="19"/>
      <c r="B11" s="4"/>
    </row>
    <row r="12" spans="1:2" ht="332.25">
      <c r="A12" s="19"/>
      <c r="B12" s="12" t="s">
        <v>335</v>
      </c>
    </row>
    <row r="13" spans="1:2">
      <c r="A13" s="19"/>
      <c r="B13" s="4"/>
    </row>
    <row r="14" spans="1:2">
      <c r="A14" s="19"/>
      <c r="B14" s="17" t="s">
        <v>336</v>
      </c>
    </row>
    <row r="15" spans="1:2">
      <c r="A15" s="19"/>
      <c r="B15" s="4"/>
    </row>
    <row r="16" spans="1:2" ht="255.75">
      <c r="A16" s="19"/>
      <c r="B16" s="12" t="s">
        <v>337</v>
      </c>
    </row>
    <row r="17" spans="1:2">
      <c r="A17" s="19"/>
      <c r="B17" s="4"/>
    </row>
    <row r="18" spans="1:2" ht="51.75">
      <c r="A18" s="19"/>
      <c r="B18" s="12" t="s">
        <v>338</v>
      </c>
    </row>
    <row r="19" spans="1:2">
      <c r="A19" s="19"/>
      <c r="B19" s="4"/>
    </row>
    <row r="20" spans="1:2">
      <c r="A20" s="19"/>
      <c r="B20" s="17" t="s">
        <v>339</v>
      </c>
    </row>
    <row r="21" spans="1:2">
      <c r="A21" s="19"/>
      <c r="B21" s="4"/>
    </row>
    <row r="22" spans="1:2" ht="128.25">
      <c r="A22" s="19"/>
      <c r="B22" s="12" t="s">
        <v>340</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cols>
    <col min="1" max="3" width="36.5703125" bestFit="1" customWidth="1"/>
    <col min="4" max="4" width="1.7109375" customWidth="1"/>
    <col min="5" max="5" width="17" customWidth="1"/>
    <col min="6" max="6" width="8.140625" customWidth="1"/>
    <col min="7" max="7" width="17" customWidth="1"/>
    <col min="8" max="8" width="10.5703125" customWidth="1"/>
  </cols>
  <sheetData>
    <row r="1" spans="1:8" ht="15" customHeight="1">
      <c r="A1" s="7" t="s">
        <v>341</v>
      </c>
      <c r="B1" s="7" t="s">
        <v>1</v>
      </c>
      <c r="C1" s="7"/>
      <c r="D1" s="7"/>
      <c r="E1" s="7"/>
      <c r="F1" s="7"/>
      <c r="G1" s="7"/>
      <c r="H1" s="7"/>
    </row>
    <row r="2" spans="1:8" ht="15" customHeight="1">
      <c r="A2" s="7"/>
      <c r="B2" s="7" t="s">
        <v>2</v>
      </c>
      <c r="C2" s="7"/>
      <c r="D2" s="7"/>
      <c r="E2" s="7"/>
      <c r="F2" s="7"/>
      <c r="G2" s="7"/>
      <c r="H2" s="7"/>
    </row>
    <row r="3" spans="1:8" ht="45">
      <c r="A3" s="3" t="s">
        <v>342</v>
      </c>
      <c r="B3" s="18" t="s">
        <v>8</v>
      </c>
      <c r="C3" s="18"/>
      <c r="D3" s="18"/>
      <c r="E3" s="18"/>
      <c r="F3" s="18"/>
      <c r="G3" s="18"/>
      <c r="H3" s="18"/>
    </row>
    <row r="4" spans="1:8" ht="15" customHeight="1">
      <c r="A4" s="19" t="s">
        <v>343</v>
      </c>
      <c r="B4" s="18" t="s">
        <v>8</v>
      </c>
      <c r="C4" s="18"/>
      <c r="D4" s="18"/>
      <c r="E4" s="18"/>
      <c r="F4" s="18"/>
      <c r="G4" s="18"/>
      <c r="H4" s="18"/>
    </row>
    <row r="5" spans="1:8">
      <c r="A5" s="19"/>
      <c r="B5" s="71" t="s">
        <v>341</v>
      </c>
      <c r="C5" s="71"/>
      <c r="D5" s="71"/>
      <c r="E5" s="71"/>
      <c r="F5" s="71"/>
      <c r="G5" s="71"/>
      <c r="H5" s="71"/>
    </row>
    <row r="6" spans="1:8">
      <c r="A6" s="19"/>
      <c r="B6" s="118" t="s">
        <v>344</v>
      </c>
      <c r="C6" s="118"/>
      <c r="D6" s="118"/>
      <c r="E6" s="118"/>
      <c r="F6" s="118"/>
      <c r="G6" s="118"/>
      <c r="H6" s="118"/>
    </row>
    <row r="7" spans="1:8" ht="89.25" customHeight="1">
      <c r="A7" s="19"/>
      <c r="B7" s="118" t="s">
        <v>345</v>
      </c>
      <c r="C7" s="118"/>
      <c r="D7" s="118"/>
      <c r="E7" s="118"/>
      <c r="F7" s="118"/>
      <c r="G7" s="118"/>
      <c r="H7" s="118"/>
    </row>
    <row r="8" spans="1:8">
      <c r="A8" s="19"/>
      <c r="B8" s="18"/>
      <c r="C8" s="18"/>
      <c r="D8" s="18"/>
      <c r="E8" s="18"/>
      <c r="F8" s="18"/>
      <c r="G8" s="18"/>
      <c r="H8" s="18"/>
    </row>
    <row r="9" spans="1:8" ht="63.75" customHeight="1">
      <c r="A9" s="19"/>
      <c r="B9" s="20" t="s">
        <v>346</v>
      </c>
      <c r="C9" s="20"/>
      <c r="D9" s="20"/>
      <c r="E9" s="20"/>
      <c r="F9" s="20"/>
      <c r="G9" s="20"/>
      <c r="H9" s="20"/>
    </row>
    <row r="10" spans="1:8">
      <c r="A10" s="19"/>
      <c r="B10" s="18"/>
      <c r="C10" s="18"/>
      <c r="D10" s="18"/>
      <c r="E10" s="18"/>
      <c r="F10" s="18"/>
      <c r="G10" s="18"/>
      <c r="H10" s="18"/>
    </row>
    <row r="11" spans="1:8" ht="63.75" customHeight="1">
      <c r="A11" s="19"/>
      <c r="B11" s="20" t="s">
        <v>347</v>
      </c>
      <c r="C11" s="20"/>
      <c r="D11" s="20"/>
      <c r="E11" s="20"/>
      <c r="F11" s="20"/>
      <c r="G11" s="20"/>
      <c r="H11" s="20"/>
    </row>
    <row r="12" spans="1:8">
      <c r="A12" s="19"/>
      <c r="B12" s="22"/>
      <c r="C12" s="22"/>
      <c r="D12" s="22"/>
      <c r="E12" s="22"/>
      <c r="F12" s="22"/>
      <c r="G12" s="22"/>
      <c r="H12" s="22"/>
    </row>
    <row r="13" spans="1:8">
      <c r="A13" s="19"/>
      <c r="B13" s="9"/>
      <c r="C13" s="9"/>
    </row>
    <row r="14" spans="1:8" ht="127.5">
      <c r="A14" s="19"/>
      <c r="B14" s="14" t="s">
        <v>164</v>
      </c>
      <c r="C14" s="15" t="s">
        <v>348</v>
      </c>
    </row>
    <row r="15" spans="1:8">
      <c r="A15" s="19"/>
      <c r="B15" s="22"/>
      <c r="C15" s="22"/>
      <c r="D15" s="22"/>
      <c r="E15" s="22"/>
      <c r="F15" s="22"/>
      <c r="G15" s="22"/>
      <c r="H15" s="22"/>
    </row>
    <row r="16" spans="1:8">
      <c r="A16" s="19"/>
      <c r="B16" s="9"/>
      <c r="C16" s="9"/>
    </row>
    <row r="17" spans="1:8" ht="25.5">
      <c r="A17" s="19"/>
      <c r="B17" s="14" t="s">
        <v>164</v>
      </c>
      <c r="C17" s="15" t="s">
        <v>349</v>
      </c>
    </row>
    <row r="18" spans="1:8">
      <c r="A18" s="19"/>
      <c r="B18" s="22"/>
      <c r="C18" s="22"/>
      <c r="D18" s="22"/>
      <c r="E18" s="22"/>
      <c r="F18" s="22"/>
      <c r="G18" s="22"/>
      <c r="H18" s="22"/>
    </row>
    <row r="19" spans="1:8">
      <c r="A19" s="19"/>
      <c r="B19" s="9"/>
      <c r="C19" s="9"/>
    </row>
    <row r="20" spans="1:8" ht="76.5">
      <c r="A20" s="19"/>
      <c r="B20" s="110" t="s">
        <v>350</v>
      </c>
      <c r="C20" s="15" t="s">
        <v>351</v>
      </c>
    </row>
    <row r="21" spans="1:8">
      <c r="A21" s="19"/>
      <c r="B21" s="22"/>
      <c r="C21" s="22"/>
      <c r="D21" s="22"/>
      <c r="E21" s="22"/>
      <c r="F21" s="22"/>
      <c r="G21" s="22"/>
      <c r="H21" s="22"/>
    </row>
    <row r="22" spans="1:8">
      <c r="A22" s="19"/>
      <c r="B22" s="9"/>
      <c r="C22" s="9"/>
    </row>
    <row r="23" spans="1:8" ht="89.25">
      <c r="A23" s="19"/>
      <c r="B23" s="110" t="s">
        <v>350</v>
      </c>
      <c r="C23" s="15" t="s">
        <v>352</v>
      </c>
    </row>
    <row r="24" spans="1:8">
      <c r="A24" s="19"/>
      <c r="B24" s="22"/>
      <c r="C24" s="22"/>
      <c r="D24" s="22"/>
      <c r="E24" s="22"/>
      <c r="F24" s="22"/>
      <c r="G24" s="22"/>
      <c r="H24" s="22"/>
    </row>
    <row r="25" spans="1:8">
      <c r="A25" s="19"/>
      <c r="B25" s="9"/>
      <c r="C25" s="9"/>
    </row>
    <row r="26" spans="1:8" ht="178.5">
      <c r="A26" s="19"/>
      <c r="B26" s="110" t="s">
        <v>350</v>
      </c>
      <c r="C26" s="15" t="s">
        <v>353</v>
      </c>
    </row>
    <row r="27" spans="1:8">
      <c r="A27" s="19"/>
      <c r="B27" s="18"/>
      <c r="C27" s="18"/>
      <c r="D27" s="18"/>
      <c r="E27" s="18"/>
      <c r="F27" s="18"/>
      <c r="G27" s="18"/>
      <c r="H27" s="18"/>
    </row>
    <row r="28" spans="1:8" ht="51" customHeight="1">
      <c r="A28" s="19"/>
      <c r="B28" s="20" t="s">
        <v>354</v>
      </c>
      <c r="C28" s="20"/>
      <c r="D28" s="20"/>
      <c r="E28" s="20"/>
      <c r="F28" s="20"/>
      <c r="G28" s="20"/>
      <c r="H28" s="20"/>
    </row>
    <row r="29" spans="1:8">
      <c r="A29" s="19"/>
      <c r="B29" s="18"/>
      <c r="C29" s="18"/>
      <c r="D29" s="18"/>
      <c r="E29" s="18"/>
      <c r="F29" s="18"/>
      <c r="G29" s="18"/>
      <c r="H29" s="18"/>
    </row>
    <row r="30" spans="1:8">
      <c r="A30" s="19"/>
      <c r="B30" s="20" t="s">
        <v>355</v>
      </c>
      <c r="C30" s="20"/>
      <c r="D30" s="20"/>
      <c r="E30" s="20"/>
      <c r="F30" s="20"/>
      <c r="G30" s="20"/>
      <c r="H30" s="20"/>
    </row>
    <row r="31" spans="1:8">
      <c r="A31" s="19"/>
      <c r="B31" s="31"/>
      <c r="C31" s="31"/>
      <c r="D31" s="31"/>
      <c r="E31" s="31"/>
      <c r="F31" s="31"/>
      <c r="G31" s="31"/>
      <c r="H31" s="31"/>
    </row>
    <row r="32" spans="1:8">
      <c r="A32" s="19"/>
      <c r="B32" s="31"/>
      <c r="C32" s="31"/>
      <c r="D32" s="31"/>
      <c r="E32" s="31"/>
      <c r="F32" s="31"/>
      <c r="G32" s="31"/>
    </row>
    <row r="33" spans="1:7">
      <c r="A33" s="19"/>
      <c r="B33" s="9"/>
      <c r="C33" s="9"/>
      <c r="D33" s="9"/>
      <c r="E33" s="9"/>
      <c r="F33" s="9"/>
      <c r="G33" s="9"/>
    </row>
    <row r="34" spans="1:7">
      <c r="A34" s="19"/>
      <c r="B34" s="22"/>
      <c r="C34" s="26" t="s">
        <v>356</v>
      </c>
      <c r="D34" s="22"/>
      <c r="E34" s="112" t="s">
        <v>358</v>
      </c>
      <c r="F34" s="112"/>
      <c r="G34" s="112"/>
    </row>
    <row r="35" spans="1:7" ht="15.75" thickBot="1">
      <c r="A35" s="19"/>
      <c r="B35" s="22"/>
      <c r="C35" s="27" t="s">
        <v>357</v>
      </c>
      <c r="D35" s="47"/>
      <c r="E35" s="32" t="s">
        <v>359</v>
      </c>
      <c r="F35" s="32"/>
      <c r="G35" s="32"/>
    </row>
    <row r="36" spans="1:7">
      <c r="A36" s="19"/>
      <c r="B36" s="28" t="s">
        <v>360</v>
      </c>
      <c r="C36" s="30"/>
      <c r="D36" s="30"/>
      <c r="E36" s="39"/>
      <c r="F36" s="39"/>
      <c r="G36" s="39"/>
    </row>
    <row r="37" spans="1:7">
      <c r="A37" s="19"/>
      <c r="B37" s="108" t="s">
        <v>361</v>
      </c>
      <c r="C37" s="49">
        <v>7443494</v>
      </c>
      <c r="D37" s="22"/>
      <c r="E37" s="20" t="s">
        <v>243</v>
      </c>
      <c r="F37" s="44">
        <v>7.84</v>
      </c>
      <c r="G37" s="22"/>
    </row>
    <row r="38" spans="1:7">
      <c r="A38" s="19"/>
      <c r="B38" s="108"/>
      <c r="C38" s="49"/>
      <c r="D38" s="22"/>
      <c r="E38" s="20"/>
      <c r="F38" s="44"/>
      <c r="G38" s="22"/>
    </row>
    <row r="39" spans="1:7">
      <c r="A39" s="19"/>
      <c r="B39" s="113" t="s">
        <v>362</v>
      </c>
      <c r="C39" s="72">
        <v>574548</v>
      </c>
      <c r="D39" s="41"/>
      <c r="E39" s="34" t="s">
        <v>243</v>
      </c>
      <c r="F39" s="45">
        <v>22.85</v>
      </c>
      <c r="G39" s="41"/>
    </row>
    <row r="40" spans="1:7">
      <c r="A40" s="19"/>
      <c r="B40" s="113"/>
      <c r="C40" s="72"/>
      <c r="D40" s="41"/>
      <c r="E40" s="34"/>
      <c r="F40" s="45"/>
      <c r="G40" s="41"/>
    </row>
    <row r="41" spans="1:7">
      <c r="A41" s="19"/>
      <c r="B41" s="12" t="s">
        <v>363</v>
      </c>
      <c r="C41" s="13"/>
      <c r="D41" s="13"/>
      <c r="E41" s="22"/>
      <c r="F41" s="22"/>
      <c r="G41" s="22"/>
    </row>
    <row r="42" spans="1:7">
      <c r="A42" s="19"/>
      <c r="B42" s="113" t="s">
        <v>364</v>
      </c>
      <c r="C42" s="72">
        <v>688000</v>
      </c>
      <c r="D42" s="41"/>
      <c r="E42" s="34" t="s">
        <v>243</v>
      </c>
      <c r="F42" s="45">
        <v>40.119999999999997</v>
      </c>
      <c r="G42" s="41"/>
    </row>
    <row r="43" spans="1:7">
      <c r="A43" s="19"/>
      <c r="B43" s="113"/>
      <c r="C43" s="72"/>
      <c r="D43" s="41"/>
      <c r="E43" s="34"/>
      <c r="F43" s="45"/>
      <c r="G43" s="41"/>
    </row>
    <row r="44" spans="1:7">
      <c r="A44" s="19"/>
      <c r="B44" s="108" t="s">
        <v>365</v>
      </c>
      <c r="C44" s="49">
        <v>482535</v>
      </c>
      <c r="D44" s="22"/>
      <c r="E44" s="20" t="s">
        <v>243</v>
      </c>
      <c r="F44" s="44">
        <v>42.36</v>
      </c>
      <c r="G44" s="22"/>
    </row>
    <row r="45" spans="1:7">
      <c r="A45" s="19"/>
      <c r="B45" s="108"/>
      <c r="C45" s="49"/>
      <c r="D45" s="22"/>
      <c r="E45" s="20"/>
      <c r="F45" s="44"/>
      <c r="G45" s="22"/>
    </row>
    <row r="46" spans="1:7">
      <c r="A46" s="19"/>
      <c r="B46" s="113" t="s">
        <v>366</v>
      </c>
      <c r="C46" s="72">
        <v>58110</v>
      </c>
      <c r="D46" s="41"/>
      <c r="E46" s="34" t="s">
        <v>243</v>
      </c>
      <c r="F46" s="45">
        <v>105.56</v>
      </c>
      <c r="G46" s="41"/>
    </row>
    <row r="47" spans="1:7">
      <c r="A47" s="19"/>
      <c r="B47" s="113"/>
      <c r="C47" s="72"/>
      <c r="D47" s="41"/>
      <c r="E47" s="34"/>
      <c r="F47" s="45"/>
      <c r="G47" s="41"/>
    </row>
    <row r="48" spans="1:7">
      <c r="A48" s="19"/>
      <c r="B48" s="12" t="s">
        <v>367</v>
      </c>
      <c r="C48" s="13"/>
      <c r="D48" s="13"/>
      <c r="E48" s="22"/>
      <c r="F48" s="22"/>
      <c r="G48" s="22"/>
    </row>
    <row r="49" spans="1:8">
      <c r="A49" s="19"/>
      <c r="B49" s="113" t="s">
        <v>364</v>
      </c>
      <c r="C49" s="72">
        <v>100000</v>
      </c>
      <c r="D49" s="41"/>
      <c r="E49" s="34" t="s">
        <v>243</v>
      </c>
      <c r="F49" s="45">
        <v>32.6</v>
      </c>
      <c r="G49" s="41"/>
    </row>
    <row r="50" spans="1:8">
      <c r="A50" s="19"/>
      <c r="B50" s="113"/>
      <c r="C50" s="72"/>
      <c r="D50" s="41"/>
      <c r="E50" s="34"/>
      <c r="F50" s="45"/>
      <c r="G50" s="41"/>
    </row>
    <row r="51" spans="1:8">
      <c r="A51" s="19"/>
      <c r="B51" s="108" t="s">
        <v>368</v>
      </c>
      <c r="C51" s="49">
        <v>496000</v>
      </c>
      <c r="D51" s="22"/>
      <c r="E51" s="20" t="s">
        <v>243</v>
      </c>
      <c r="F51" s="44">
        <v>21.36</v>
      </c>
      <c r="G51" s="22"/>
    </row>
    <row r="52" spans="1:8">
      <c r="A52" s="19"/>
      <c r="B52" s="108"/>
      <c r="C52" s="49"/>
      <c r="D52" s="22"/>
      <c r="E52" s="20"/>
      <c r="F52" s="44"/>
      <c r="G52" s="22"/>
    </row>
    <row r="53" spans="1:8">
      <c r="A53" s="19"/>
      <c r="B53" s="113" t="s">
        <v>369</v>
      </c>
      <c r="C53" s="72">
        <v>11655</v>
      </c>
      <c r="D53" s="41"/>
      <c r="E53" s="34" t="s">
        <v>243</v>
      </c>
      <c r="F53" s="45">
        <v>77.52</v>
      </c>
      <c r="G53" s="41"/>
    </row>
    <row r="54" spans="1:8">
      <c r="A54" s="19"/>
      <c r="B54" s="113"/>
      <c r="C54" s="72"/>
      <c r="D54" s="41"/>
      <c r="E54" s="34"/>
      <c r="F54" s="45"/>
      <c r="G54" s="41"/>
    </row>
    <row r="55" spans="1:8">
      <c r="A55" s="19"/>
      <c r="B55" s="18"/>
      <c r="C55" s="18"/>
      <c r="D55" s="18"/>
      <c r="E55" s="18"/>
      <c r="F55" s="18"/>
      <c r="G55" s="18"/>
      <c r="H55" s="18"/>
    </row>
    <row r="56" spans="1:8" ht="102" customHeight="1">
      <c r="A56" s="19"/>
      <c r="B56" s="20" t="s">
        <v>370</v>
      </c>
      <c r="C56" s="20"/>
      <c r="D56" s="20"/>
      <c r="E56" s="20"/>
      <c r="F56" s="20"/>
      <c r="G56" s="20"/>
      <c r="H56" s="20"/>
    </row>
    <row r="57" spans="1:8">
      <c r="A57" s="19"/>
      <c r="B57" s="106"/>
      <c r="C57" s="106"/>
      <c r="D57" s="106"/>
      <c r="E57" s="106"/>
      <c r="F57" s="106"/>
      <c r="G57" s="106"/>
      <c r="H57" s="106"/>
    </row>
    <row r="58" spans="1:8">
      <c r="A58" s="19"/>
      <c r="B58" s="31"/>
      <c r="C58" s="31"/>
      <c r="D58" s="31"/>
      <c r="E58" s="31"/>
      <c r="F58" s="31"/>
      <c r="G58" s="31"/>
    </row>
    <row r="59" spans="1:8">
      <c r="A59" s="19"/>
      <c r="B59" s="9"/>
      <c r="C59" s="9"/>
      <c r="D59" s="9"/>
      <c r="E59" s="9"/>
      <c r="F59" s="9"/>
      <c r="G59" s="9"/>
    </row>
    <row r="60" spans="1:8" ht="15.75" thickBot="1">
      <c r="A60" s="19"/>
      <c r="B60" s="13"/>
      <c r="C60" s="27">
        <v>2013</v>
      </c>
      <c r="D60" s="13"/>
      <c r="E60" s="27">
        <v>2012</v>
      </c>
      <c r="F60" s="13"/>
      <c r="G60" s="27">
        <v>2011</v>
      </c>
    </row>
    <row r="61" spans="1:8">
      <c r="A61" s="19"/>
      <c r="B61" s="28" t="s">
        <v>371</v>
      </c>
      <c r="C61" s="114" t="s">
        <v>372</v>
      </c>
      <c r="D61" s="29"/>
      <c r="E61" s="114" t="s">
        <v>373</v>
      </c>
      <c r="F61" s="29"/>
      <c r="G61" s="114">
        <v>4.4000000000000004</v>
      </c>
    </row>
    <row r="62" spans="1:8">
      <c r="A62" s="19"/>
      <c r="B62" s="12" t="s">
        <v>374</v>
      </c>
      <c r="C62" s="26" t="s">
        <v>375</v>
      </c>
      <c r="D62" s="13"/>
      <c r="E62" s="26" t="s">
        <v>376</v>
      </c>
      <c r="F62" s="13"/>
      <c r="G62" s="26" t="s">
        <v>377</v>
      </c>
    </row>
    <row r="63" spans="1:8">
      <c r="A63" s="19"/>
      <c r="B63" s="28" t="s">
        <v>378</v>
      </c>
      <c r="C63" s="114" t="s">
        <v>379</v>
      </c>
      <c r="D63" s="29"/>
      <c r="E63" s="114" t="s">
        <v>380</v>
      </c>
      <c r="F63" s="29"/>
      <c r="G63" s="114" t="s">
        <v>381</v>
      </c>
    </row>
    <row r="64" spans="1:8">
      <c r="A64" s="19"/>
      <c r="B64" s="18"/>
      <c r="C64" s="18"/>
      <c r="D64" s="18"/>
      <c r="E64" s="18"/>
      <c r="F64" s="18"/>
      <c r="G64" s="18"/>
      <c r="H64" s="18"/>
    </row>
    <row r="65" spans="1:8">
      <c r="A65" s="19"/>
      <c r="B65" s="20" t="s">
        <v>382</v>
      </c>
      <c r="C65" s="20"/>
      <c r="D65" s="20"/>
      <c r="E65" s="20"/>
      <c r="F65" s="20"/>
      <c r="G65" s="20"/>
      <c r="H65" s="20"/>
    </row>
    <row r="66" spans="1:8">
      <c r="A66" s="19"/>
      <c r="B66" s="31"/>
      <c r="C66" s="31"/>
      <c r="D66" s="31"/>
      <c r="E66" s="31"/>
      <c r="F66" s="31"/>
      <c r="G66" s="31"/>
      <c r="H66" s="31"/>
    </row>
    <row r="67" spans="1:8">
      <c r="A67" s="19"/>
      <c r="B67" s="9"/>
      <c r="C67" s="9"/>
      <c r="D67" s="9"/>
      <c r="E67" s="9"/>
      <c r="F67" s="9"/>
      <c r="G67" s="9"/>
      <c r="H67" s="9"/>
    </row>
    <row r="68" spans="1:8" ht="15.75" thickBot="1">
      <c r="A68" s="19"/>
      <c r="B68" s="13"/>
      <c r="C68" s="32" t="s">
        <v>356</v>
      </c>
      <c r="D68" s="32"/>
      <c r="E68" s="13"/>
      <c r="F68" s="32" t="s">
        <v>383</v>
      </c>
      <c r="G68" s="32"/>
      <c r="H68" s="32"/>
    </row>
    <row r="69" spans="1:8">
      <c r="A69" s="19"/>
      <c r="B69" s="34" t="s">
        <v>384</v>
      </c>
      <c r="C69" s="42">
        <v>1615711</v>
      </c>
      <c r="D69" s="39"/>
      <c r="E69" s="41"/>
      <c r="F69" s="35" t="s">
        <v>243</v>
      </c>
      <c r="G69" s="37">
        <v>93.14</v>
      </c>
      <c r="H69" s="39"/>
    </row>
    <row r="70" spans="1:8">
      <c r="A70" s="19"/>
      <c r="B70" s="34"/>
      <c r="C70" s="72"/>
      <c r="D70" s="41"/>
      <c r="E70" s="41"/>
      <c r="F70" s="34"/>
      <c r="G70" s="45"/>
      <c r="H70" s="41"/>
    </row>
    <row r="71" spans="1:8">
      <c r="A71" s="19"/>
      <c r="B71" s="20" t="s">
        <v>385</v>
      </c>
      <c r="C71" s="49">
        <v>7589815</v>
      </c>
      <c r="D71" s="22"/>
      <c r="E71" s="22"/>
      <c r="F71" s="44" t="s">
        <v>386</v>
      </c>
      <c r="G71" s="44"/>
      <c r="H71" s="22"/>
    </row>
    <row r="72" spans="1:8">
      <c r="A72" s="19"/>
      <c r="B72" s="20"/>
      <c r="C72" s="49"/>
      <c r="D72" s="22"/>
      <c r="E72" s="22"/>
      <c r="F72" s="44"/>
      <c r="G72" s="44"/>
      <c r="H72" s="22"/>
    </row>
    <row r="73" spans="1:8">
      <c r="A73" s="19"/>
      <c r="B73" s="34" t="s">
        <v>357</v>
      </c>
      <c r="C73" s="72">
        <v>7443494</v>
      </c>
      <c r="D73" s="41"/>
      <c r="E73" s="41"/>
      <c r="F73" s="34" t="s">
        <v>243</v>
      </c>
      <c r="G73" s="45">
        <v>20.54</v>
      </c>
      <c r="H73" s="41"/>
    </row>
    <row r="74" spans="1:8">
      <c r="A74" s="19"/>
      <c r="B74" s="34"/>
      <c r="C74" s="72"/>
      <c r="D74" s="41"/>
      <c r="E74" s="41"/>
      <c r="F74" s="34"/>
      <c r="G74" s="45"/>
      <c r="H74" s="41"/>
    </row>
    <row r="75" spans="1:8">
      <c r="A75" s="19"/>
      <c r="B75" s="20" t="s">
        <v>387</v>
      </c>
      <c r="C75" s="44" t="s">
        <v>388</v>
      </c>
      <c r="D75" s="20" t="s">
        <v>246</v>
      </c>
      <c r="E75" s="22"/>
      <c r="F75" s="20" t="s">
        <v>243</v>
      </c>
      <c r="G75" s="44">
        <v>11.22</v>
      </c>
      <c r="H75" s="22"/>
    </row>
    <row r="76" spans="1:8">
      <c r="A76" s="19"/>
      <c r="B76" s="20"/>
      <c r="C76" s="44"/>
      <c r="D76" s="20"/>
      <c r="E76" s="22"/>
      <c r="F76" s="20"/>
      <c r="G76" s="44"/>
      <c r="H76" s="22"/>
    </row>
    <row r="77" spans="1:8">
      <c r="A77" s="19"/>
      <c r="B77" s="34" t="s">
        <v>389</v>
      </c>
      <c r="C77" s="45" t="s">
        <v>390</v>
      </c>
      <c r="D77" s="34" t="s">
        <v>246</v>
      </c>
      <c r="E77" s="41"/>
      <c r="F77" s="34" t="s">
        <v>243</v>
      </c>
      <c r="G77" s="45">
        <v>11.11</v>
      </c>
      <c r="H77" s="41"/>
    </row>
    <row r="78" spans="1:8">
      <c r="A78" s="19"/>
      <c r="B78" s="34"/>
      <c r="C78" s="45"/>
      <c r="D78" s="34"/>
      <c r="E78" s="41"/>
      <c r="F78" s="34"/>
      <c r="G78" s="45"/>
      <c r="H78" s="41"/>
    </row>
    <row r="79" spans="1:8">
      <c r="A79" s="19"/>
      <c r="B79" s="20" t="s">
        <v>391</v>
      </c>
      <c r="C79" s="44" t="s">
        <v>244</v>
      </c>
      <c r="D79" s="22"/>
      <c r="E79" s="22"/>
      <c r="F79" s="20" t="s">
        <v>243</v>
      </c>
      <c r="G79" s="44" t="s">
        <v>244</v>
      </c>
      <c r="H79" s="22"/>
    </row>
    <row r="80" spans="1:8" ht="15.75" thickBot="1">
      <c r="A80" s="19"/>
      <c r="B80" s="20"/>
      <c r="C80" s="46"/>
      <c r="D80" s="47"/>
      <c r="E80" s="22"/>
      <c r="F80" s="20"/>
      <c r="G80" s="44"/>
      <c r="H80" s="22"/>
    </row>
    <row r="81" spans="1:8">
      <c r="A81" s="19"/>
      <c r="B81" s="34" t="s">
        <v>392</v>
      </c>
      <c r="C81" s="42">
        <v>15479560</v>
      </c>
      <c r="D81" s="39"/>
      <c r="E81" s="41"/>
      <c r="F81" s="34" t="s">
        <v>243</v>
      </c>
      <c r="G81" s="45">
        <v>15.94</v>
      </c>
      <c r="H81" s="41"/>
    </row>
    <row r="82" spans="1:8" ht="15.75" thickBot="1">
      <c r="A82" s="19"/>
      <c r="B82" s="34"/>
      <c r="C82" s="103"/>
      <c r="D82" s="53"/>
      <c r="E82" s="41"/>
      <c r="F82" s="34"/>
      <c r="G82" s="45"/>
      <c r="H82" s="41"/>
    </row>
    <row r="83" spans="1:8" ht="15.75" thickTop="1">
      <c r="A83" s="19"/>
      <c r="B83" s="13"/>
      <c r="C83" s="116"/>
      <c r="D83" s="116"/>
      <c r="E83" s="13"/>
      <c r="F83" s="22"/>
      <c r="G83" s="22"/>
      <c r="H83" s="22"/>
    </row>
    <row r="84" spans="1:8">
      <c r="A84" s="19"/>
      <c r="B84" s="34" t="s">
        <v>393</v>
      </c>
      <c r="C84" s="72">
        <v>4320915</v>
      </c>
      <c r="D84" s="41"/>
      <c r="E84" s="41"/>
      <c r="F84" s="34" t="s">
        <v>243</v>
      </c>
      <c r="G84" s="45">
        <v>12.88</v>
      </c>
      <c r="H84" s="41"/>
    </row>
    <row r="85" spans="1:8" ht="15.75" thickBot="1">
      <c r="A85" s="19"/>
      <c r="B85" s="34"/>
      <c r="C85" s="103"/>
      <c r="D85" s="53"/>
      <c r="E85" s="41"/>
      <c r="F85" s="34"/>
      <c r="G85" s="45"/>
      <c r="H85" s="41"/>
    </row>
    <row r="86" spans="1:8" ht="15.75" thickTop="1">
      <c r="A86" s="19"/>
      <c r="B86" s="13"/>
      <c r="C86" s="116"/>
      <c r="D86" s="116"/>
      <c r="E86" s="13"/>
      <c r="F86" s="22"/>
      <c r="G86" s="22"/>
      <c r="H86" s="22"/>
    </row>
    <row r="87" spans="1:8" ht="24" customHeight="1">
      <c r="A87" s="19"/>
      <c r="B87" s="117" t="s">
        <v>394</v>
      </c>
      <c r="C87" s="117"/>
      <c r="D87" s="117"/>
      <c r="E87" s="117"/>
      <c r="F87" s="117"/>
      <c r="G87" s="117"/>
      <c r="H87" s="117"/>
    </row>
    <row r="88" spans="1:8">
      <c r="A88" s="19"/>
      <c r="B88" s="18"/>
      <c r="C88" s="18"/>
      <c r="D88" s="18"/>
      <c r="E88" s="18"/>
      <c r="F88" s="18"/>
      <c r="G88" s="18"/>
      <c r="H88" s="18"/>
    </row>
    <row r="89" spans="1:8" ht="38.25" customHeight="1">
      <c r="A89" s="19"/>
      <c r="B89" s="20" t="s">
        <v>395</v>
      </c>
      <c r="C89" s="20"/>
      <c r="D89" s="20"/>
      <c r="E89" s="20"/>
      <c r="F89" s="20"/>
      <c r="G89" s="20"/>
      <c r="H89" s="20"/>
    </row>
    <row r="90" spans="1:8">
      <c r="A90" s="19"/>
      <c r="B90" s="18"/>
      <c r="C90" s="18"/>
      <c r="D90" s="18"/>
      <c r="E90" s="18"/>
      <c r="F90" s="18"/>
      <c r="G90" s="18"/>
      <c r="H90" s="18"/>
    </row>
    <row r="91" spans="1:8">
      <c r="A91" s="19"/>
      <c r="B91" s="20" t="s">
        <v>396</v>
      </c>
      <c r="C91" s="20"/>
      <c r="D91" s="20"/>
      <c r="E91" s="20"/>
      <c r="F91" s="20"/>
      <c r="G91" s="20"/>
      <c r="H91" s="20"/>
    </row>
    <row r="92" spans="1:8">
      <c r="A92" s="19"/>
      <c r="B92" s="31"/>
      <c r="C92" s="31"/>
      <c r="D92" s="31"/>
      <c r="E92" s="31"/>
      <c r="F92" s="31"/>
      <c r="G92" s="31"/>
      <c r="H92" s="31"/>
    </row>
    <row r="93" spans="1:8">
      <c r="A93" s="19"/>
      <c r="B93" s="9"/>
      <c r="C93" s="9"/>
      <c r="D93" s="9"/>
      <c r="E93" s="9"/>
      <c r="F93" s="9"/>
      <c r="G93" s="9"/>
      <c r="H93" s="9"/>
    </row>
    <row r="94" spans="1:8">
      <c r="A94" s="19"/>
      <c r="B94" s="22"/>
      <c r="C94" s="112" t="s">
        <v>397</v>
      </c>
      <c r="D94" s="112"/>
      <c r="E94" s="22"/>
      <c r="F94" s="112" t="s">
        <v>358</v>
      </c>
      <c r="G94" s="112"/>
      <c r="H94" s="112"/>
    </row>
    <row r="95" spans="1:8" ht="15.75" thickBot="1">
      <c r="A95" s="19"/>
      <c r="B95" s="22"/>
      <c r="C95" s="32"/>
      <c r="D95" s="32"/>
      <c r="E95" s="22"/>
      <c r="F95" s="32" t="s">
        <v>359</v>
      </c>
      <c r="G95" s="32"/>
      <c r="H95" s="32"/>
    </row>
    <row r="96" spans="1:8">
      <c r="A96" s="19"/>
      <c r="B96" s="34" t="s">
        <v>398</v>
      </c>
      <c r="C96" s="42">
        <v>109023</v>
      </c>
      <c r="D96" s="39"/>
      <c r="E96" s="41"/>
      <c r="F96" s="35" t="s">
        <v>243</v>
      </c>
      <c r="G96" s="37">
        <v>95.48</v>
      </c>
      <c r="H96" s="39"/>
    </row>
    <row r="97" spans="1:8">
      <c r="A97" s="19"/>
      <c r="B97" s="34"/>
      <c r="C97" s="43"/>
      <c r="D97" s="40"/>
      <c r="E97" s="41"/>
      <c r="F97" s="36"/>
      <c r="G97" s="38"/>
      <c r="H97" s="40"/>
    </row>
    <row r="98" spans="1:8">
      <c r="A98" s="19"/>
      <c r="B98" s="20" t="s">
        <v>357</v>
      </c>
      <c r="C98" s="49">
        <v>574548</v>
      </c>
      <c r="D98" s="22"/>
      <c r="E98" s="22"/>
      <c r="F98" s="20" t="s">
        <v>243</v>
      </c>
      <c r="G98" s="44">
        <v>22.85</v>
      </c>
      <c r="H98" s="22"/>
    </row>
    <row r="99" spans="1:8">
      <c r="A99" s="19"/>
      <c r="B99" s="20"/>
      <c r="C99" s="49"/>
      <c r="D99" s="22"/>
      <c r="E99" s="22"/>
      <c r="F99" s="20"/>
      <c r="G99" s="44"/>
      <c r="H99" s="22"/>
    </row>
    <row r="100" spans="1:8">
      <c r="A100" s="19"/>
      <c r="B100" s="34" t="s">
        <v>399</v>
      </c>
      <c r="C100" s="45" t="s">
        <v>400</v>
      </c>
      <c r="D100" s="34" t="s">
        <v>246</v>
      </c>
      <c r="E100" s="41"/>
      <c r="F100" s="34" t="s">
        <v>243</v>
      </c>
      <c r="G100" s="45">
        <v>7.17</v>
      </c>
      <c r="H100" s="41"/>
    </row>
    <row r="101" spans="1:8">
      <c r="A101" s="19"/>
      <c r="B101" s="34"/>
      <c r="C101" s="45"/>
      <c r="D101" s="34"/>
      <c r="E101" s="41"/>
      <c r="F101" s="34"/>
      <c r="G101" s="45"/>
      <c r="H101" s="41"/>
    </row>
    <row r="102" spans="1:8">
      <c r="A102" s="19"/>
      <c r="B102" s="20" t="s">
        <v>389</v>
      </c>
      <c r="C102" s="44" t="s">
        <v>401</v>
      </c>
      <c r="D102" s="20" t="s">
        <v>246</v>
      </c>
      <c r="E102" s="22"/>
      <c r="F102" s="20" t="s">
        <v>243</v>
      </c>
      <c r="G102" s="44">
        <v>18.93</v>
      </c>
      <c r="H102" s="22"/>
    </row>
    <row r="103" spans="1:8" ht="15.75" thickBot="1">
      <c r="A103" s="19"/>
      <c r="B103" s="20"/>
      <c r="C103" s="46"/>
      <c r="D103" s="48"/>
      <c r="E103" s="22"/>
      <c r="F103" s="20"/>
      <c r="G103" s="44"/>
      <c r="H103" s="22"/>
    </row>
    <row r="104" spans="1:8">
      <c r="A104" s="19"/>
      <c r="B104" s="34" t="s">
        <v>392</v>
      </c>
      <c r="C104" s="42">
        <v>579135</v>
      </c>
      <c r="D104" s="39"/>
      <c r="E104" s="41"/>
      <c r="F104" s="34" t="s">
        <v>243</v>
      </c>
      <c r="G104" s="45">
        <v>22.86</v>
      </c>
      <c r="H104" s="41"/>
    </row>
    <row r="105" spans="1:8" ht="15.75" thickBot="1">
      <c r="A105" s="19"/>
      <c r="B105" s="34"/>
      <c r="C105" s="103"/>
      <c r="D105" s="53"/>
      <c r="E105" s="41"/>
      <c r="F105" s="34"/>
      <c r="G105" s="45"/>
      <c r="H105" s="41"/>
    </row>
    <row r="106" spans="1:8" ht="15.75" thickTop="1">
      <c r="A106" s="19"/>
      <c r="B106" s="13"/>
      <c r="C106" s="116"/>
      <c r="D106" s="116"/>
      <c r="E106" s="13"/>
      <c r="F106" s="22"/>
      <c r="G106" s="22"/>
      <c r="H106" s="22"/>
    </row>
    <row r="107" spans="1:8">
      <c r="A107" s="19"/>
      <c r="B107" s="117" t="s">
        <v>402</v>
      </c>
      <c r="C107" s="117"/>
      <c r="D107" s="117"/>
      <c r="E107" s="117"/>
      <c r="F107" s="117"/>
      <c r="G107" s="117"/>
      <c r="H107" s="117"/>
    </row>
    <row r="108" spans="1:8">
      <c r="A108" s="19"/>
      <c r="B108" s="18"/>
      <c r="C108" s="18"/>
      <c r="D108" s="18"/>
      <c r="E108" s="18"/>
      <c r="F108" s="18"/>
      <c r="G108" s="18"/>
      <c r="H108" s="18"/>
    </row>
    <row r="109" spans="1:8">
      <c r="A109" s="19"/>
      <c r="B109" s="20" t="s">
        <v>403</v>
      </c>
      <c r="C109" s="20"/>
      <c r="D109" s="20"/>
      <c r="E109" s="20"/>
      <c r="F109" s="20"/>
      <c r="G109" s="20"/>
      <c r="H109" s="20"/>
    </row>
    <row r="110" spans="1:8">
      <c r="A110" s="19"/>
      <c r="B110" s="18"/>
      <c r="C110" s="18"/>
      <c r="D110" s="18"/>
      <c r="E110" s="18"/>
      <c r="F110" s="18"/>
      <c r="G110" s="18"/>
      <c r="H110" s="18"/>
    </row>
    <row r="111" spans="1:8" ht="63.75" customHeight="1">
      <c r="A111" s="19"/>
      <c r="B111" s="118" t="s">
        <v>404</v>
      </c>
      <c r="C111" s="118"/>
      <c r="D111" s="118"/>
      <c r="E111" s="118"/>
      <c r="F111" s="118"/>
      <c r="G111" s="118"/>
      <c r="H111" s="118"/>
    </row>
  </sheetData>
  <mergeCells count="200">
    <mergeCell ref="B91:H91"/>
    <mergeCell ref="B108:H108"/>
    <mergeCell ref="B109:H109"/>
    <mergeCell ref="B110:H110"/>
    <mergeCell ref="B111:H111"/>
    <mergeCell ref="B56:H56"/>
    <mergeCell ref="B57:H57"/>
    <mergeCell ref="B64:H64"/>
    <mergeCell ref="B65:H65"/>
    <mergeCell ref="B88:H88"/>
    <mergeCell ref="B89:H89"/>
    <mergeCell ref="B27:H27"/>
    <mergeCell ref="B28:H28"/>
    <mergeCell ref="B29:H29"/>
    <mergeCell ref="B30:H30"/>
    <mergeCell ref="B31:H31"/>
    <mergeCell ref="B55:H55"/>
    <mergeCell ref="B11:H11"/>
    <mergeCell ref="B12:H12"/>
    <mergeCell ref="B15:H15"/>
    <mergeCell ref="B18:H18"/>
    <mergeCell ref="B21:H21"/>
    <mergeCell ref="B24:H24"/>
    <mergeCell ref="B5:H5"/>
    <mergeCell ref="B6:H6"/>
    <mergeCell ref="B7:H7"/>
    <mergeCell ref="B8:H8"/>
    <mergeCell ref="B9:H9"/>
    <mergeCell ref="B10:H10"/>
    <mergeCell ref="H104:H105"/>
    <mergeCell ref="C106:D106"/>
    <mergeCell ref="F106:H106"/>
    <mergeCell ref="B107:H107"/>
    <mergeCell ref="A1:A2"/>
    <mergeCell ref="B1:H1"/>
    <mergeCell ref="B2:H2"/>
    <mergeCell ref="B3:H3"/>
    <mergeCell ref="A4:A111"/>
    <mergeCell ref="B4:H4"/>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C86:D86"/>
    <mergeCell ref="F86:H86"/>
    <mergeCell ref="B87:H87"/>
    <mergeCell ref="B92:H92"/>
    <mergeCell ref="B94:B95"/>
    <mergeCell ref="C94:D95"/>
    <mergeCell ref="E94:E95"/>
    <mergeCell ref="F94:H94"/>
    <mergeCell ref="F95:H95"/>
    <mergeCell ref="B90:H90"/>
    <mergeCell ref="H81:H82"/>
    <mergeCell ref="C83:D83"/>
    <mergeCell ref="F83:H83"/>
    <mergeCell ref="B84:B85"/>
    <mergeCell ref="C84:C85"/>
    <mergeCell ref="D84:D85"/>
    <mergeCell ref="E84:E85"/>
    <mergeCell ref="F84:F85"/>
    <mergeCell ref="G84:G85"/>
    <mergeCell ref="H84:H85"/>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G72"/>
    <mergeCell ref="H71:H72"/>
    <mergeCell ref="B58:G58"/>
    <mergeCell ref="B66:H66"/>
    <mergeCell ref="C68:D68"/>
    <mergeCell ref="F68:H68"/>
    <mergeCell ref="B69:B70"/>
    <mergeCell ref="C69:C70"/>
    <mergeCell ref="D69:D70"/>
    <mergeCell ref="E69:E70"/>
    <mergeCell ref="F69:F70"/>
    <mergeCell ref="G69:G70"/>
    <mergeCell ref="B53:B54"/>
    <mergeCell ref="C53:C54"/>
    <mergeCell ref="D53:D54"/>
    <mergeCell ref="E53:E54"/>
    <mergeCell ref="F53:F54"/>
    <mergeCell ref="G53:G54"/>
    <mergeCell ref="B51:B52"/>
    <mergeCell ref="C51:C52"/>
    <mergeCell ref="D51:D52"/>
    <mergeCell ref="E51:E52"/>
    <mergeCell ref="F51:F52"/>
    <mergeCell ref="G51:G52"/>
    <mergeCell ref="E48:G48"/>
    <mergeCell ref="B49:B50"/>
    <mergeCell ref="C49:C50"/>
    <mergeCell ref="D49:D50"/>
    <mergeCell ref="E49:E50"/>
    <mergeCell ref="F49:F50"/>
    <mergeCell ref="G49:G50"/>
    <mergeCell ref="B46:B47"/>
    <mergeCell ref="C46:C47"/>
    <mergeCell ref="D46:D47"/>
    <mergeCell ref="E46:E47"/>
    <mergeCell ref="F46:F47"/>
    <mergeCell ref="G46:G47"/>
    <mergeCell ref="B44:B45"/>
    <mergeCell ref="C44:C45"/>
    <mergeCell ref="D44:D45"/>
    <mergeCell ref="E44:E45"/>
    <mergeCell ref="F44:F45"/>
    <mergeCell ref="G44:G45"/>
    <mergeCell ref="E41:G41"/>
    <mergeCell ref="B42:B43"/>
    <mergeCell ref="C42:C43"/>
    <mergeCell ref="D42:D43"/>
    <mergeCell ref="E42:E43"/>
    <mergeCell ref="F42:F43"/>
    <mergeCell ref="G42:G43"/>
    <mergeCell ref="B39:B40"/>
    <mergeCell ref="C39:C40"/>
    <mergeCell ref="D39:D40"/>
    <mergeCell ref="E39:E40"/>
    <mergeCell ref="F39:F40"/>
    <mergeCell ref="G39:G40"/>
    <mergeCell ref="B37:B38"/>
    <mergeCell ref="C37:C38"/>
    <mergeCell ref="D37:D38"/>
    <mergeCell ref="E37:E38"/>
    <mergeCell ref="F37:F38"/>
    <mergeCell ref="G37:G38"/>
    <mergeCell ref="B32:G32"/>
    <mergeCell ref="B34:B35"/>
    <mergeCell ref="D34:D35"/>
    <mergeCell ref="E34:G34"/>
    <mergeCell ref="E35:G35"/>
    <mergeCell ref="E36:G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0.425781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2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5</v>
      </c>
      <c r="B3" s="18" t="s">
        <v>8</v>
      </c>
      <c r="C3" s="18"/>
      <c r="D3" s="18"/>
      <c r="E3" s="18"/>
      <c r="F3" s="18"/>
      <c r="G3" s="18"/>
      <c r="H3" s="18"/>
      <c r="I3" s="18"/>
      <c r="J3" s="18"/>
      <c r="K3" s="18"/>
      <c r="L3" s="18"/>
      <c r="M3" s="18"/>
    </row>
    <row r="4" spans="1:13" ht="15" customHeight="1">
      <c r="A4" s="19" t="s">
        <v>224</v>
      </c>
      <c r="B4" s="18" t="s">
        <v>8</v>
      </c>
      <c r="C4" s="18"/>
      <c r="D4" s="18"/>
      <c r="E4" s="18"/>
      <c r="F4" s="18"/>
      <c r="G4" s="18"/>
      <c r="H4" s="18"/>
      <c r="I4" s="18"/>
      <c r="J4" s="18"/>
      <c r="K4" s="18"/>
      <c r="L4" s="18"/>
      <c r="M4" s="18"/>
    </row>
    <row r="5" spans="1:13">
      <c r="A5" s="19"/>
      <c r="B5" s="71" t="s">
        <v>224</v>
      </c>
      <c r="C5" s="71"/>
      <c r="D5" s="71"/>
      <c r="E5" s="71"/>
      <c r="F5" s="71"/>
      <c r="G5" s="71"/>
      <c r="H5" s="71"/>
      <c r="I5" s="71"/>
      <c r="J5" s="71"/>
      <c r="K5" s="71"/>
      <c r="L5" s="71"/>
      <c r="M5" s="71"/>
    </row>
    <row r="6" spans="1:13">
      <c r="A6" s="19"/>
      <c r="B6" s="18"/>
      <c r="C6" s="18"/>
      <c r="D6" s="18"/>
      <c r="E6" s="18"/>
      <c r="F6" s="18"/>
      <c r="G6" s="18"/>
      <c r="H6" s="18"/>
      <c r="I6" s="18"/>
      <c r="J6" s="18"/>
      <c r="K6" s="18"/>
      <c r="L6" s="18"/>
      <c r="M6" s="18"/>
    </row>
    <row r="7" spans="1:13" ht="25.5" customHeight="1">
      <c r="A7" s="19"/>
      <c r="B7" s="79" t="s">
        <v>406</v>
      </c>
      <c r="C7" s="79"/>
      <c r="D7" s="79"/>
      <c r="E7" s="79"/>
      <c r="F7" s="79"/>
      <c r="G7" s="79"/>
      <c r="H7" s="79"/>
      <c r="I7" s="79"/>
      <c r="J7" s="79"/>
      <c r="K7" s="79"/>
      <c r="L7" s="79"/>
      <c r="M7" s="79"/>
    </row>
    <row r="8" spans="1:13">
      <c r="A8" s="19"/>
      <c r="B8" s="18"/>
      <c r="C8" s="18"/>
      <c r="D8" s="18"/>
      <c r="E8" s="18"/>
      <c r="F8" s="18"/>
      <c r="G8" s="18"/>
      <c r="H8" s="18"/>
      <c r="I8" s="18"/>
      <c r="J8" s="18"/>
      <c r="K8" s="18"/>
      <c r="L8" s="18"/>
      <c r="M8" s="18"/>
    </row>
    <row r="9" spans="1:13" ht="25.5" customHeight="1">
      <c r="A9" s="19"/>
      <c r="B9" s="20" t="s">
        <v>407</v>
      </c>
      <c r="C9" s="20"/>
      <c r="D9" s="20"/>
      <c r="E9" s="20"/>
      <c r="F9" s="20"/>
      <c r="G9" s="20"/>
      <c r="H9" s="20"/>
      <c r="I9" s="20"/>
      <c r="J9" s="20"/>
      <c r="K9" s="20"/>
      <c r="L9" s="20"/>
      <c r="M9" s="20"/>
    </row>
    <row r="10" spans="1:13">
      <c r="A10" s="19"/>
      <c r="B10" s="18"/>
      <c r="C10" s="18"/>
      <c r="D10" s="18"/>
      <c r="E10" s="18"/>
      <c r="F10" s="18"/>
      <c r="G10" s="18"/>
      <c r="H10" s="18"/>
      <c r="I10" s="18"/>
      <c r="J10" s="18"/>
      <c r="K10" s="18"/>
      <c r="L10" s="18"/>
      <c r="M10" s="18"/>
    </row>
    <row r="11" spans="1:13">
      <c r="A11" s="19"/>
      <c r="B11" s="20" t="s">
        <v>408</v>
      </c>
      <c r="C11" s="20"/>
      <c r="D11" s="20"/>
      <c r="E11" s="20"/>
      <c r="F11" s="20"/>
      <c r="G11" s="20"/>
      <c r="H11" s="20"/>
      <c r="I11" s="20"/>
      <c r="J11" s="20"/>
      <c r="K11" s="20"/>
      <c r="L11" s="20"/>
      <c r="M11" s="20"/>
    </row>
    <row r="12" spans="1:13">
      <c r="A12" s="19"/>
      <c r="B12" s="109"/>
      <c r="C12" s="109"/>
      <c r="D12" s="109"/>
      <c r="E12" s="109"/>
      <c r="F12" s="109"/>
      <c r="G12" s="109"/>
      <c r="H12" s="109"/>
      <c r="I12" s="109"/>
      <c r="J12" s="109"/>
      <c r="K12" s="109"/>
      <c r="L12" s="109"/>
      <c r="M12" s="109"/>
    </row>
    <row r="13" spans="1:13">
      <c r="A13" s="19"/>
      <c r="B13" s="31"/>
      <c r="C13" s="31"/>
      <c r="D13" s="31"/>
      <c r="E13" s="31"/>
      <c r="F13" s="31"/>
      <c r="G13" s="31"/>
      <c r="H13" s="31"/>
      <c r="I13" s="31"/>
      <c r="J13" s="31"/>
      <c r="K13" s="31"/>
      <c r="L13" s="31"/>
      <c r="M13" s="31"/>
    </row>
    <row r="14" spans="1:13">
      <c r="A14" s="19"/>
      <c r="B14" s="9"/>
      <c r="C14" s="9"/>
      <c r="D14" s="9"/>
      <c r="E14" s="9"/>
      <c r="F14" s="9"/>
      <c r="G14" s="9"/>
      <c r="H14" s="9"/>
      <c r="I14" s="9"/>
      <c r="J14" s="9"/>
      <c r="K14" s="9"/>
      <c r="L14" s="9"/>
      <c r="M14" s="9"/>
    </row>
    <row r="15" spans="1:13" ht="15.75" thickBot="1">
      <c r="A15" s="19"/>
      <c r="B15" s="13"/>
      <c r="C15" s="32" t="s">
        <v>409</v>
      </c>
      <c r="D15" s="32"/>
      <c r="E15" s="32"/>
      <c r="F15" s="32"/>
      <c r="G15" s="32"/>
      <c r="H15" s="32"/>
      <c r="I15" s="32"/>
      <c r="J15" s="32"/>
      <c r="K15" s="32"/>
      <c r="L15" s="32"/>
      <c r="M15" s="32"/>
    </row>
    <row r="16" spans="1:13" ht="15.75" thickBot="1">
      <c r="A16" s="19"/>
      <c r="B16" s="13"/>
      <c r="C16" s="33">
        <v>2013</v>
      </c>
      <c r="D16" s="33"/>
      <c r="E16" s="33"/>
      <c r="F16" s="13"/>
      <c r="G16" s="33">
        <v>2012</v>
      </c>
      <c r="H16" s="33"/>
      <c r="I16" s="33"/>
      <c r="J16" s="13"/>
      <c r="K16" s="33">
        <v>2011</v>
      </c>
      <c r="L16" s="33"/>
      <c r="M16" s="33"/>
    </row>
    <row r="17" spans="1:13">
      <c r="A17" s="19"/>
      <c r="B17" s="28" t="s">
        <v>410</v>
      </c>
      <c r="C17" s="39"/>
      <c r="D17" s="39"/>
      <c r="E17" s="39"/>
      <c r="F17" s="29"/>
      <c r="G17" s="39"/>
      <c r="H17" s="39"/>
      <c r="I17" s="39"/>
      <c r="J17" s="29"/>
      <c r="K17" s="39"/>
      <c r="L17" s="39"/>
      <c r="M17" s="39"/>
    </row>
    <row r="18" spans="1:13">
      <c r="A18" s="19"/>
      <c r="B18" s="108" t="s">
        <v>411</v>
      </c>
      <c r="C18" s="20" t="s">
        <v>243</v>
      </c>
      <c r="D18" s="49">
        <v>119220</v>
      </c>
      <c r="E18" s="22"/>
      <c r="F18" s="22"/>
      <c r="G18" s="20" t="s">
        <v>243</v>
      </c>
      <c r="H18" s="49">
        <v>141537</v>
      </c>
      <c r="I18" s="22"/>
      <c r="J18" s="22"/>
      <c r="K18" s="20" t="s">
        <v>243</v>
      </c>
      <c r="L18" s="49">
        <v>122505</v>
      </c>
      <c r="M18" s="22"/>
    </row>
    <row r="19" spans="1:13">
      <c r="A19" s="19"/>
      <c r="B19" s="108"/>
      <c r="C19" s="20"/>
      <c r="D19" s="49"/>
      <c r="E19" s="22"/>
      <c r="F19" s="22"/>
      <c r="G19" s="20"/>
      <c r="H19" s="49"/>
      <c r="I19" s="22"/>
      <c r="J19" s="22"/>
      <c r="K19" s="20"/>
      <c r="L19" s="49"/>
      <c r="M19" s="22"/>
    </row>
    <row r="20" spans="1:13">
      <c r="A20" s="19"/>
      <c r="B20" s="113" t="s">
        <v>412</v>
      </c>
      <c r="C20" s="72">
        <v>9253</v>
      </c>
      <c r="D20" s="72"/>
      <c r="E20" s="41"/>
      <c r="F20" s="41"/>
      <c r="G20" s="72">
        <v>4580</v>
      </c>
      <c r="H20" s="72"/>
      <c r="I20" s="41"/>
      <c r="J20" s="41"/>
      <c r="K20" s="72">
        <v>10018</v>
      </c>
      <c r="L20" s="72"/>
      <c r="M20" s="41"/>
    </row>
    <row r="21" spans="1:13">
      <c r="A21" s="19"/>
      <c r="B21" s="113"/>
      <c r="C21" s="72"/>
      <c r="D21" s="72"/>
      <c r="E21" s="41"/>
      <c r="F21" s="41"/>
      <c r="G21" s="72"/>
      <c r="H21" s="72"/>
      <c r="I21" s="41"/>
      <c r="J21" s="41"/>
      <c r="K21" s="72"/>
      <c r="L21" s="72"/>
      <c r="M21" s="41"/>
    </row>
    <row r="22" spans="1:13">
      <c r="A22" s="19"/>
      <c r="B22" s="108" t="s">
        <v>413</v>
      </c>
      <c r="C22" s="49">
        <v>2549</v>
      </c>
      <c r="D22" s="49"/>
      <c r="E22" s="22"/>
      <c r="F22" s="22"/>
      <c r="G22" s="49">
        <v>1758</v>
      </c>
      <c r="H22" s="49"/>
      <c r="I22" s="22"/>
      <c r="J22" s="22"/>
      <c r="K22" s="49">
        <v>2643</v>
      </c>
      <c r="L22" s="49"/>
      <c r="M22" s="22"/>
    </row>
    <row r="23" spans="1:13" ht="15.75" thickBot="1">
      <c r="A23" s="19"/>
      <c r="B23" s="108"/>
      <c r="C23" s="50"/>
      <c r="D23" s="50"/>
      <c r="E23" s="47"/>
      <c r="F23" s="22"/>
      <c r="G23" s="50"/>
      <c r="H23" s="50"/>
      <c r="I23" s="47"/>
      <c r="J23" s="22"/>
      <c r="K23" s="50"/>
      <c r="L23" s="50"/>
      <c r="M23" s="47"/>
    </row>
    <row r="24" spans="1:13">
      <c r="A24" s="19"/>
      <c r="B24" s="41"/>
      <c r="C24" s="42">
        <v>131022</v>
      </c>
      <c r="D24" s="42"/>
      <c r="E24" s="39"/>
      <c r="F24" s="41"/>
      <c r="G24" s="42">
        <v>147875</v>
      </c>
      <c r="H24" s="42"/>
      <c r="I24" s="39"/>
      <c r="J24" s="41"/>
      <c r="K24" s="42">
        <v>135166</v>
      </c>
      <c r="L24" s="42"/>
      <c r="M24" s="39"/>
    </row>
    <row r="25" spans="1:13" ht="15.75" thickBot="1">
      <c r="A25" s="19"/>
      <c r="B25" s="41"/>
      <c r="C25" s="73"/>
      <c r="D25" s="73"/>
      <c r="E25" s="67"/>
      <c r="F25" s="41"/>
      <c r="G25" s="73"/>
      <c r="H25" s="73"/>
      <c r="I25" s="67"/>
      <c r="J25" s="41"/>
      <c r="K25" s="73"/>
      <c r="L25" s="73"/>
      <c r="M25" s="67"/>
    </row>
    <row r="26" spans="1:13">
      <c r="A26" s="19"/>
      <c r="B26" s="12" t="s">
        <v>414</v>
      </c>
      <c r="C26" s="61"/>
      <c r="D26" s="61"/>
      <c r="E26" s="61"/>
      <c r="F26" s="13"/>
      <c r="G26" s="61"/>
      <c r="H26" s="61"/>
      <c r="I26" s="61"/>
      <c r="J26" s="13"/>
      <c r="K26" s="61"/>
      <c r="L26" s="61"/>
      <c r="M26" s="61"/>
    </row>
    <row r="27" spans="1:13">
      <c r="A27" s="19"/>
      <c r="B27" s="113" t="s">
        <v>411</v>
      </c>
      <c r="C27" s="45">
        <v>530</v>
      </c>
      <c r="D27" s="45"/>
      <c r="E27" s="41"/>
      <c r="F27" s="41"/>
      <c r="G27" s="45" t="s">
        <v>415</v>
      </c>
      <c r="H27" s="45"/>
      <c r="I27" s="34" t="s">
        <v>246</v>
      </c>
      <c r="J27" s="41"/>
      <c r="K27" s="72">
        <v>34423</v>
      </c>
      <c r="L27" s="72"/>
      <c r="M27" s="41"/>
    </row>
    <row r="28" spans="1:13">
      <c r="A28" s="19"/>
      <c r="B28" s="113"/>
      <c r="C28" s="45"/>
      <c r="D28" s="45"/>
      <c r="E28" s="41"/>
      <c r="F28" s="41"/>
      <c r="G28" s="45"/>
      <c r="H28" s="45"/>
      <c r="I28" s="34"/>
      <c r="J28" s="41"/>
      <c r="K28" s="72"/>
      <c r="L28" s="72"/>
      <c r="M28" s="41"/>
    </row>
    <row r="29" spans="1:13">
      <c r="A29" s="19"/>
      <c r="B29" s="108" t="s">
        <v>412</v>
      </c>
      <c r="C29" s="49">
        <v>7828</v>
      </c>
      <c r="D29" s="49"/>
      <c r="E29" s="22"/>
      <c r="F29" s="22"/>
      <c r="G29" s="49">
        <v>4372</v>
      </c>
      <c r="H29" s="49"/>
      <c r="I29" s="22"/>
      <c r="J29" s="22"/>
      <c r="K29" s="49">
        <v>2600</v>
      </c>
      <c r="L29" s="49"/>
      <c r="M29" s="22"/>
    </row>
    <row r="30" spans="1:13" ht="15.75" thickBot="1">
      <c r="A30" s="19"/>
      <c r="B30" s="108"/>
      <c r="C30" s="50"/>
      <c r="D30" s="50"/>
      <c r="E30" s="47"/>
      <c r="F30" s="22"/>
      <c r="G30" s="50"/>
      <c r="H30" s="50"/>
      <c r="I30" s="47"/>
      <c r="J30" s="22"/>
      <c r="K30" s="50"/>
      <c r="L30" s="50"/>
      <c r="M30" s="47"/>
    </row>
    <row r="31" spans="1:13">
      <c r="A31" s="19"/>
      <c r="B31" s="41"/>
      <c r="C31" s="42">
        <v>8358</v>
      </c>
      <c r="D31" s="42"/>
      <c r="E31" s="39"/>
      <c r="F31" s="41"/>
      <c r="G31" s="37" t="s">
        <v>416</v>
      </c>
      <c r="H31" s="37"/>
      <c r="I31" s="35" t="s">
        <v>246</v>
      </c>
      <c r="J31" s="41"/>
      <c r="K31" s="42">
        <v>37023</v>
      </c>
      <c r="L31" s="42"/>
      <c r="M31" s="39"/>
    </row>
    <row r="32" spans="1:13" ht="15.75" thickBot="1">
      <c r="A32" s="19"/>
      <c r="B32" s="41"/>
      <c r="C32" s="73"/>
      <c r="D32" s="73"/>
      <c r="E32" s="67"/>
      <c r="F32" s="41"/>
      <c r="G32" s="75"/>
      <c r="H32" s="75"/>
      <c r="I32" s="119"/>
      <c r="J32" s="41"/>
      <c r="K32" s="73"/>
      <c r="L32" s="73"/>
      <c r="M32" s="67"/>
    </row>
    <row r="33" spans="1:13">
      <c r="A33" s="19"/>
      <c r="B33" s="120" t="s">
        <v>417</v>
      </c>
      <c r="C33" s="76" t="s">
        <v>243</v>
      </c>
      <c r="D33" s="74">
        <v>139380</v>
      </c>
      <c r="E33" s="61"/>
      <c r="F33" s="22"/>
      <c r="G33" s="76" t="s">
        <v>243</v>
      </c>
      <c r="H33" s="74">
        <v>130465</v>
      </c>
      <c r="I33" s="61"/>
      <c r="J33" s="22"/>
      <c r="K33" s="76" t="s">
        <v>243</v>
      </c>
      <c r="L33" s="74">
        <v>172189</v>
      </c>
      <c r="M33" s="61"/>
    </row>
    <row r="34" spans="1:13" ht="15.75" thickBot="1">
      <c r="A34" s="19"/>
      <c r="B34" s="120"/>
      <c r="C34" s="77"/>
      <c r="D34" s="78"/>
      <c r="E34" s="70"/>
      <c r="F34" s="22"/>
      <c r="G34" s="77"/>
      <c r="H34" s="78"/>
      <c r="I34" s="70"/>
      <c r="J34" s="22"/>
      <c r="K34" s="77"/>
      <c r="L34" s="78"/>
      <c r="M34" s="70"/>
    </row>
    <row r="35" spans="1:13" ht="15.75" thickTop="1">
      <c r="A35" s="19"/>
      <c r="B35" s="18"/>
      <c r="C35" s="18"/>
      <c r="D35" s="18"/>
      <c r="E35" s="18"/>
      <c r="F35" s="18"/>
      <c r="G35" s="18"/>
      <c r="H35" s="18"/>
      <c r="I35" s="18"/>
      <c r="J35" s="18"/>
      <c r="K35" s="18"/>
      <c r="L35" s="18"/>
      <c r="M35" s="18"/>
    </row>
    <row r="36" spans="1:13">
      <c r="A36" s="19"/>
      <c r="B36" s="20" t="s">
        <v>418</v>
      </c>
      <c r="C36" s="20"/>
      <c r="D36" s="20"/>
      <c r="E36" s="20"/>
      <c r="F36" s="20"/>
      <c r="G36" s="20"/>
      <c r="H36" s="20"/>
      <c r="I36" s="20"/>
      <c r="J36" s="20"/>
      <c r="K36" s="20"/>
      <c r="L36" s="20"/>
      <c r="M36" s="20"/>
    </row>
    <row r="37" spans="1:13">
      <c r="A37" s="19"/>
      <c r="B37" s="31"/>
      <c r="C37" s="31"/>
      <c r="D37" s="31"/>
      <c r="E37" s="31"/>
      <c r="F37" s="31"/>
      <c r="G37" s="31"/>
      <c r="H37" s="31"/>
      <c r="I37" s="31"/>
      <c r="J37" s="31"/>
      <c r="K37" s="31"/>
      <c r="L37" s="31"/>
      <c r="M37" s="31"/>
    </row>
    <row r="38" spans="1:13">
      <c r="A38" s="19"/>
      <c r="B38" s="31"/>
      <c r="C38" s="31"/>
      <c r="D38" s="31"/>
      <c r="E38" s="31"/>
      <c r="F38" s="31"/>
      <c r="G38" s="31"/>
      <c r="H38" s="31"/>
      <c r="I38" s="31"/>
      <c r="J38" s="31"/>
      <c r="K38" s="31"/>
      <c r="L38" s="31"/>
      <c r="M38" s="31"/>
    </row>
    <row r="39" spans="1:13">
      <c r="A39" s="19"/>
      <c r="B39" s="9"/>
      <c r="C39" s="9"/>
      <c r="D39" s="9"/>
      <c r="E39" s="9"/>
      <c r="F39" s="9"/>
      <c r="G39" s="9"/>
      <c r="H39" s="9"/>
      <c r="I39" s="9"/>
      <c r="J39" s="9"/>
      <c r="K39" s="9"/>
      <c r="L39" s="9"/>
      <c r="M39" s="9"/>
    </row>
    <row r="40" spans="1:13" ht="15.75" thickBot="1">
      <c r="A40" s="19"/>
      <c r="B40" s="13"/>
      <c r="C40" s="32" t="s">
        <v>409</v>
      </c>
      <c r="D40" s="32"/>
      <c r="E40" s="32"/>
      <c r="F40" s="32"/>
      <c r="G40" s="32"/>
      <c r="H40" s="32"/>
      <c r="I40" s="32"/>
      <c r="J40" s="32"/>
      <c r="K40" s="32"/>
      <c r="L40" s="32"/>
      <c r="M40" s="32"/>
    </row>
    <row r="41" spans="1:13" ht="15.75" thickBot="1">
      <c r="A41" s="19"/>
      <c r="B41" s="13"/>
      <c r="C41" s="33">
        <v>2013</v>
      </c>
      <c r="D41" s="33"/>
      <c r="E41" s="33"/>
      <c r="F41" s="13"/>
      <c r="G41" s="33">
        <v>2012</v>
      </c>
      <c r="H41" s="33"/>
      <c r="I41" s="33"/>
      <c r="J41" s="13"/>
      <c r="K41" s="33">
        <v>2011</v>
      </c>
      <c r="L41" s="33"/>
      <c r="M41" s="33"/>
    </row>
    <row r="42" spans="1:13">
      <c r="A42" s="19"/>
      <c r="B42" s="113" t="s">
        <v>419</v>
      </c>
      <c r="C42" s="35" t="s">
        <v>243</v>
      </c>
      <c r="D42" s="42">
        <v>136213</v>
      </c>
      <c r="E42" s="39"/>
      <c r="F42" s="41"/>
      <c r="G42" s="35" t="s">
        <v>243</v>
      </c>
      <c r="H42" s="42">
        <v>133959</v>
      </c>
      <c r="I42" s="39"/>
      <c r="J42" s="41"/>
      <c r="K42" s="35" t="s">
        <v>243</v>
      </c>
      <c r="L42" s="42">
        <v>145630</v>
      </c>
      <c r="M42" s="39"/>
    </row>
    <row r="43" spans="1:13">
      <c r="A43" s="19"/>
      <c r="B43" s="113"/>
      <c r="C43" s="36"/>
      <c r="D43" s="43"/>
      <c r="E43" s="40"/>
      <c r="F43" s="41"/>
      <c r="G43" s="36"/>
      <c r="H43" s="43"/>
      <c r="I43" s="40"/>
      <c r="J43" s="41"/>
      <c r="K43" s="36"/>
      <c r="L43" s="43"/>
      <c r="M43" s="40"/>
    </row>
    <row r="44" spans="1:13">
      <c r="A44" s="19"/>
      <c r="B44" s="108" t="s">
        <v>420</v>
      </c>
      <c r="C44" s="49">
        <v>11512</v>
      </c>
      <c r="D44" s="49"/>
      <c r="E44" s="22"/>
      <c r="F44" s="22"/>
      <c r="G44" s="49">
        <v>10162</v>
      </c>
      <c r="H44" s="49"/>
      <c r="I44" s="22"/>
      <c r="J44" s="22"/>
      <c r="K44" s="49">
        <v>8000</v>
      </c>
      <c r="L44" s="49"/>
      <c r="M44" s="22"/>
    </row>
    <row r="45" spans="1:13">
      <c r="A45" s="19"/>
      <c r="B45" s="108"/>
      <c r="C45" s="49"/>
      <c r="D45" s="49"/>
      <c r="E45" s="22"/>
      <c r="F45" s="22"/>
      <c r="G45" s="49"/>
      <c r="H45" s="49"/>
      <c r="I45" s="22"/>
      <c r="J45" s="22"/>
      <c r="K45" s="49"/>
      <c r="L45" s="49"/>
      <c r="M45" s="22"/>
    </row>
    <row r="46" spans="1:13">
      <c r="A46" s="19"/>
      <c r="B46" s="113" t="s">
        <v>421</v>
      </c>
      <c r="C46" s="45">
        <v>854</v>
      </c>
      <c r="D46" s="45"/>
      <c r="E46" s="41"/>
      <c r="F46" s="41"/>
      <c r="G46" s="45">
        <v>832</v>
      </c>
      <c r="H46" s="45"/>
      <c r="I46" s="41"/>
      <c r="J46" s="41"/>
      <c r="K46" s="72">
        <v>1024</v>
      </c>
      <c r="L46" s="72"/>
      <c r="M46" s="41"/>
    </row>
    <row r="47" spans="1:13">
      <c r="A47" s="19"/>
      <c r="B47" s="113"/>
      <c r="C47" s="45"/>
      <c r="D47" s="45"/>
      <c r="E47" s="41"/>
      <c r="F47" s="41"/>
      <c r="G47" s="45"/>
      <c r="H47" s="45"/>
      <c r="I47" s="41"/>
      <c r="J47" s="41"/>
      <c r="K47" s="72"/>
      <c r="L47" s="72"/>
      <c r="M47" s="41"/>
    </row>
    <row r="48" spans="1:13">
      <c r="A48" s="19"/>
      <c r="B48" s="108" t="s">
        <v>422</v>
      </c>
      <c r="C48" s="44" t="s">
        <v>423</v>
      </c>
      <c r="D48" s="44"/>
      <c r="E48" s="20" t="s">
        <v>246</v>
      </c>
      <c r="F48" s="22"/>
      <c r="G48" s="49">
        <v>1297</v>
      </c>
      <c r="H48" s="49"/>
      <c r="I48" s="22"/>
      <c r="J48" s="22"/>
      <c r="K48" s="44" t="s">
        <v>244</v>
      </c>
      <c r="L48" s="44"/>
      <c r="M48" s="22"/>
    </row>
    <row r="49" spans="1:13">
      <c r="A49" s="19"/>
      <c r="B49" s="108"/>
      <c r="C49" s="44"/>
      <c r="D49" s="44"/>
      <c r="E49" s="20"/>
      <c r="F49" s="22"/>
      <c r="G49" s="49"/>
      <c r="H49" s="49"/>
      <c r="I49" s="22"/>
      <c r="J49" s="22"/>
      <c r="K49" s="44"/>
      <c r="L49" s="44"/>
      <c r="M49" s="22"/>
    </row>
    <row r="50" spans="1:13">
      <c r="A50" s="19"/>
      <c r="B50" s="113" t="s">
        <v>424</v>
      </c>
      <c r="C50" s="72">
        <v>3061</v>
      </c>
      <c r="D50" s="72"/>
      <c r="E50" s="41"/>
      <c r="F50" s="41"/>
      <c r="G50" s="72">
        <v>76933</v>
      </c>
      <c r="H50" s="72"/>
      <c r="I50" s="41"/>
      <c r="J50" s="41"/>
      <c r="K50" s="45" t="s">
        <v>425</v>
      </c>
      <c r="L50" s="45"/>
      <c r="M50" s="34" t="s">
        <v>246</v>
      </c>
    </row>
    <row r="51" spans="1:13">
      <c r="A51" s="19"/>
      <c r="B51" s="113"/>
      <c r="C51" s="72"/>
      <c r="D51" s="72"/>
      <c r="E51" s="41"/>
      <c r="F51" s="41"/>
      <c r="G51" s="72"/>
      <c r="H51" s="72"/>
      <c r="I51" s="41"/>
      <c r="J51" s="41"/>
      <c r="K51" s="45"/>
      <c r="L51" s="45"/>
      <c r="M51" s="34"/>
    </row>
    <row r="52" spans="1:13">
      <c r="A52" s="19"/>
      <c r="B52" s="20" t="s">
        <v>426</v>
      </c>
      <c r="C52" s="44" t="s">
        <v>427</v>
      </c>
      <c r="D52" s="44"/>
      <c r="E52" s="20" t="s">
        <v>246</v>
      </c>
      <c r="F52" s="22"/>
      <c r="G52" s="44" t="s">
        <v>244</v>
      </c>
      <c r="H52" s="44"/>
      <c r="I52" s="22"/>
      <c r="J52" s="22"/>
      <c r="K52" s="44" t="s">
        <v>244</v>
      </c>
      <c r="L52" s="44"/>
      <c r="M52" s="22"/>
    </row>
    <row r="53" spans="1:13">
      <c r="A53" s="19"/>
      <c r="B53" s="20"/>
      <c r="C53" s="44"/>
      <c r="D53" s="44"/>
      <c r="E53" s="20"/>
      <c r="F53" s="22"/>
      <c r="G53" s="44"/>
      <c r="H53" s="44"/>
      <c r="I53" s="22"/>
      <c r="J53" s="22"/>
      <c r="K53" s="44"/>
      <c r="L53" s="44"/>
      <c r="M53" s="22"/>
    </row>
    <row r="54" spans="1:13">
      <c r="A54" s="19"/>
      <c r="B54" s="113" t="s">
        <v>428</v>
      </c>
      <c r="C54" s="45" t="s">
        <v>244</v>
      </c>
      <c r="D54" s="45"/>
      <c r="E54" s="41"/>
      <c r="F54" s="41"/>
      <c r="G54" s="45" t="s">
        <v>429</v>
      </c>
      <c r="H54" s="45"/>
      <c r="I54" s="34" t="s">
        <v>246</v>
      </c>
      <c r="J54" s="41"/>
      <c r="K54" s="45" t="s">
        <v>244</v>
      </c>
      <c r="L54" s="45"/>
      <c r="M54" s="41"/>
    </row>
    <row r="55" spans="1:13">
      <c r="A55" s="19"/>
      <c r="B55" s="113"/>
      <c r="C55" s="45"/>
      <c r="D55" s="45"/>
      <c r="E55" s="41"/>
      <c r="F55" s="41"/>
      <c r="G55" s="45"/>
      <c r="H55" s="45"/>
      <c r="I55" s="34"/>
      <c r="J55" s="41"/>
      <c r="K55" s="45"/>
      <c r="L55" s="45"/>
      <c r="M55" s="41"/>
    </row>
    <row r="56" spans="1:13">
      <c r="A56" s="19"/>
      <c r="B56" s="108" t="s">
        <v>430</v>
      </c>
      <c r="C56" s="44">
        <v>791</v>
      </c>
      <c r="D56" s="44"/>
      <c r="E56" s="22"/>
      <c r="F56" s="22"/>
      <c r="G56" s="49">
        <v>9018</v>
      </c>
      <c r="H56" s="49"/>
      <c r="I56" s="22"/>
      <c r="J56" s="22"/>
      <c r="K56" s="44" t="s">
        <v>244</v>
      </c>
      <c r="L56" s="44"/>
      <c r="M56" s="22"/>
    </row>
    <row r="57" spans="1:13">
      <c r="A57" s="19"/>
      <c r="B57" s="108"/>
      <c r="C57" s="44"/>
      <c r="D57" s="44"/>
      <c r="E57" s="22"/>
      <c r="F57" s="22"/>
      <c r="G57" s="49"/>
      <c r="H57" s="49"/>
      <c r="I57" s="22"/>
      <c r="J57" s="22"/>
      <c r="K57" s="44"/>
      <c r="L57" s="44"/>
      <c r="M57" s="22"/>
    </row>
    <row r="58" spans="1:13">
      <c r="A58" s="19"/>
      <c r="B58" s="113" t="s">
        <v>431</v>
      </c>
      <c r="C58" s="45" t="s">
        <v>244</v>
      </c>
      <c r="D58" s="45"/>
      <c r="E58" s="41"/>
      <c r="F58" s="41"/>
      <c r="G58" s="45" t="s">
        <v>244</v>
      </c>
      <c r="H58" s="45"/>
      <c r="I58" s="41"/>
      <c r="J58" s="41"/>
      <c r="K58" s="72">
        <v>241934</v>
      </c>
      <c r="L58" s="72"/>
      <c r="M58" s="41"/>
    </row>
    <row r="59" spans="1:13">
      <c r="A59" s="19"/>
      <c r="B59" s="113"/>
      <c r="C59" s="45"/>
      <c r="D59" s="45"/>
      <c r="E59" s="41"/>
      <c r="F59" s="41"/>
      <c r="G59" s="45"/>
      <c r="H59" s="45"/>
      <c r="I59" s="41"/>
      <c r="J59" s="41"/>
      <c r="K59" s="72"/>
      <c r="L59" s="72"/>
      <c r="M59" s="41"/>
    </row>
    <row r="60" spans="1:13">
      <c r="A60" s="19"/>
      <c r="B60" s="108" t="s">
        <v>432</v>
      </c>
      <c r="C60" s="44">
        <v>422</v>
      </c>
      <c r="D60" s="44"/>
      <c r="E60" s="22"/>
      <c r="F60" s="22"/>
      <c r="G60" s="44" t="s">
        <v>433</v>
      </c>
      <c r="H60" s="44"/>
      <c r="I60" s="20" t="s">
        <v>246</v>
      </c>
      <c r="J60" s="22"/>
      <c r="K60" s="44" t="s">
        <v>434</v>
      </c>
      <c r="L60" s="44"/>
      <c r="M60" s="20" t="s">
        <v>246</v>
      </c>
    </row>
    <row r="61" spans="1:13" ht="15.75" thickBot="1">
      <c r="A61" s="19"/>
      <c r="B61" s="108"/>
      <c r="C61" s="46"/>
      <c r="D61" s="46"/>
      <c r="E61" s="47"/>
      <c r="F61" s="22"/>
      <c r="G61" s="46"/>
      <c r="H61" s="46"/>
      <c r="I61" s="48"/>
      <c r="J61" s="22"/>
      <c r="K61" s="46"/>
      <c r="L61" s="46"/>
      <c r="M61" s="48"/>
    </row>
    <row r="62" spans="1:13">
      <c r="A62" s="19"/>
      <c r="B62" s="113" t="s">
        <v>417</v>
      </c>
      <c r="C62" s="35" t="s">
        <v>243</v>
      </c>
      <c r="D62" s="42">
        <v>139380</v>
      </c>
      <c r="E62" s="39"/>
      <c r="F62" s="41"/>
      <c r="G62" s="35" t="s">
        <v>243</v>
      </c>
      <c r="H62" s="42">
        <v>130465</v>
      </c>
      <c r="I62" s="39"/>
      <c r="J62" s="41"/>
      <c r="K62" s="35" t="s">
        <v>243</v>
      </c>
      <c r="L62" s="42">
        <v>172189</v>
      </c>
      <c r="M62" s="39"/>
    </row>
    <row r="63" spans="1:13" ht="15.75" thickBot="1">
      <c r="A63" s="19"/>
      <c r="B63" s="113"/>
      <c r="C63" s="51"/>
      <c r="D63" s="103"/>
      <c r="E63" s="53"/>
      <c r="F63" s="41"/>
      <c r="G63" s="51"/>
      <c r="H63" s="103"/>
      <c r="I63" s="53"/>
      <c r="J63" s="41"/>
      <c r="K63" s="51"/>
      <c r="L63" s="103"/>
      <c r="M63" s="53"/>
    </row>
    <row r="64" spans="1:13" ht="25.5" customHeight="1" thickTop="1">
      <c r="A64" s="19"/>
      <c r="B64" s="20" t="s">
        <v>435</v>
      </c>
      <c r="C64" s="20"/>
      <c r="D64" s="20"/>
      <c r="E64" s="20"/>
      <c r="F64" s="20"/>
      <c r="G64" s="20"/>
      <c r="H64" s="20"/>
      <c r="I64" s="20"/>
      <c r="J64" s="20"/>
      <c r="K64" s="20"/>
      <c r="L64" s="20"/>
      <c r="M64" s="20"/>
    </row>
    <row r="65" spans="1:13" ht="38.25" customHeight="1">
      <c r="A65" s="19"/>
      <c r="B65" s="20" t="s">
        <v>436</v>
      </c>
      <c r="C65" s="20"/>
      <c r="D65" s="20"/>
      <c r="E65" s="20"/>
      <c r="F65" s="20"/>
      <c r="G65" s="20"/>
      <c r="H65" s="20"/>
      <c r="I65" s="20"/>
      <c r="J65" s="20"/>
      <c r="K65" s="20"/>
      <c r="L65" s="20"/>
      <c r="M65" s="20"/>
    </row>
    <row r="66" spans="1:13" ht="38.25" customHeight="1">
      <c r="A66" s="19"/>
      <c r="B66" s="22" t="s">
        <v>437</v>
      </c>
      <c r="C66" s="22"/>
      <c r="D66" s="22"/>
      <c r="E66" s="22"/>
      <c r="F66" s="22"/>
      <c r="G66" s="22"/>
      <c r="H66" s="22"/>
      <c r="I66" s="22"/>
      <c r="J66" s="22"/>
      <c r="K66" s="22"/>
      <c r="L66" s="22"/>
      <c r="M66" s="22"/>
    </row>
    <row r="67" spans="1:13">
      <c r="A67" s="19"/>
      <c r="B67" s="18"/>
      <c r="C67" s="18"/>
      <c r="D67" s="18"/>
      <c r="E67" s="18"/>
      <c r="F67" s="18"/>
      <c r="G67" s="18"/>
      <c r="H67" s="18"/>
      <c r="I67" s="18"/>
      <c r="J67" s="18"/>
      <c r="K67" s="18"/>
      <c r="L67" s="18"/>
      <c r="M67" s="18"/>
    </row>
    <row r="68" spans="1:13">
      <c r="A68" s="19"/>
      <c r="B68" s="20" t="s">
        <v>438</v>
      </c>
      <c r="C68" s="20"/>
      <c r="D68" s="20"/>
      <c r="E68" s="20"/>
      <c r="F68" s="20"/>
      <c r="G68" s="20"/>
      <c r="H68" s="20"/>
      <c r="I68" s="20"/>
      <c r="J68" s="20"/>
      <c r="K68" s="20"/>
      <c r="L68" s="20"/>
      <c r="M68" s="20"/>
    </row>
    <row r="69" spans="1:13">
      <c r="A69" s="19"/>
      <c r="B69" s="31"/>
      <c r="C69" s="31"/>
      <c r="D69" s="31"/>
      <c r="E69" s="31"/>
      <c r="F69" s="31"/>
      <c r="G69" s="31"/>
      <c r="H69" s="31"/>
      <c r="I69" s="31"/>
      <c r="J69" s="31"/>
      <c r="K69" s="31"/>
      <c r="L69" s="31"/>
      <c r="M69" s="31"/>
    </row>
    <row r="70" spans="1:13">
      <c r="A70" s="19"/>
      <c r="B70" s="31"/>
      <c r="C70" s="31"/>
      <c r="D70" s="31"/>
      <c r="E70" s="31"/>
      <c r="F70" s="31"/>
      <c r="G70" s="31"/>
      <c r="H70" s="31"/>
      <c r="I70" s="31"/>
    </row>
    <row r="71" spans="1:13">
      <c r="A71" s="19"/>
      <c r="B71" s="9"/>
      <c r="C71" s="9"/>
      <c r="D71" s="9"/>
      <c r="E71" s="9"/>
      <c r="F71" s="9"/>
      <c r="G71" s="9"/>
      <c r="H71" s="9"/>
      <c r="I71" s="9"/>
    </row>
    <row r="72" spans="1:13" ht="15.75" thickBot="1">
      <c r="A72" s="19"/>
      <c r="B72" s="13"/>
      <c r="C72" s="32" t="s">
        <v>439</v>
      </c>
      <c r="D72" s="32"/>
      <c r="E72" s="32"/>
      <c r="F72" s="32"/>
      <c r="G72" s="32"/>
      <c r="H72" s="32"/>
      <c r="I72" s="32"/>
    </row>
    <row r="73" spans="1:13" ht="15.75" thickBot="1">
      <c r="A73" s="19"/>
      <c r="B73" s="13"/>
      <c r="C73" s="33">
        <v>2013</v>
      </c>
      <c r="D73" s="33"/>
      <c r="E73" s="33"/>
      <c r="F73" s="13"/>
      <c r="G73" s="33">
        <v>2012</v>
      </c>
      <c r="H73" s="33"/>
      <c r="I73" s="33"/>
    </row>
    <row r="74" spans="1:13">
      <c r="A74" s="19"/>
      <c r="B74" s="28" t="s">
        <v>440</v>
      </c>
      <c r="C74" s="39"/>
      <c r="D74" s="39"/>
      <c r="E74" s="39"/>
      <c r="F74" s="29"/>
      <c r="G74" s="39"/>
      <c r="H74" s="39"/>
      <c r="I74" s="39"/>
    </row>
    <row r="75" spans="1:13">
      <c r="A75" s="19"/>
      <c r="B75" s="108" t="s">
        <v>441</v>
      </c>
      <c r="C75" s="20" t="s">
        <v>243</v>
      </c>
      <c r="D75" s="49">
        <v>7133</v>
      </c>
      <c r="E75" s="22"/>
      <c r="F75" s="22"/>
      <c r="G75" s="20" t="s">
        <v>243</v>
      </c>
      <c r="H75" s="49">
        <v>155861</v>
      </c>
      <c r="I75" s="22"/>
    </row>
    <row r="76" spans="1:13">
      <c r="A76" s="19"/>
      <c r="B76" s="108"/>
      <c r="C76" s="20"/>
      <c r="D76" s="49"/>
      <c r="E76" s="22"/>
      <c r="F76" s="22"/>
      <c r="G76" s="20"/>
      <c r="H76" s="49"/>
      <c r="I76" s="22"/>
    </row>
    <row r="77" spans="1:13">
      <c r="A77" s="19"/>
      <c r="B77" s="113" t="s">
        <v>442</v>
      </c>
      <c r="C77" s="72">
        <v>12566</v>
      </c>
      <c r="D77" s="72"/>
      <c r="E77" s="41"/>
      <c r="F77" s="41"/>
      <c r="G77" s="72">
        <v>5575</v>
      </c>
      <c r="H77" s="72"/>
      <c r="I77" s="41"/>
    </row>
    <row r="78" spans="1:13">
      <c r="A78" s="19"/>
      <c r="B78" s="113"/>
      <c r="C78" s="72"/>
      <c r="D78" s="72"/>
      <c r="E78" s="41"/>
      <c r="F78" s="41"/>
      <c r="G78" s="72"/>
      <c r="H78" s="72"/>
      <c r="I78" s="41"/>
    </row>
    <row r="79" spans="1:13">
      <c r="A79" s="19"/>
      <c r="B79" s="108" t="s">
        <v>443</v>
      </c>
      <c r="C79" s="49">
        <v>34227</v>
      </c>
      <c r="D79" s="49"/>
      <c r="E79" s="22"/>
      <c r="F79" s="22"/>
      <c r="G79" s="49">
        <v>25516</v>
      </c>
      <c r="H79" s="49"/>
      <c r="I79" s="22"/>
    </row>
    <row r="80" spans="1:13">
      <c r="A80" s="19"/>
      <c r="B80" s="108"/>
      <c r="C80" s="49"/>
      <c r="D80" s="49"/>
      <c r="E80" s="22"/>
      <c r="F80" s="22"/>
      <c r="G80" s="49"/>
      <c r="H80" s="49"/>
      <c r="I80" s="22"/>
    </row>
    <row r="81" spans="1:9">
      <c r="A81" s="19"/>
      <c r="B81" s="113" t="s">
        <v>444</v>
      </c>
      <c r="C81" s="45" t="s">
        <v>244</v>
      </c>
      <c r="D81" s="45"/>
      <c r="E81" s="41"/>
      <c r="F81" s="41"/>
      <c r="G81" s="72">
        <v>1163</v>
      </c>
      <c r="H81" s="72"/>
      <c r="I81" s="41"/>
    </row>
    <row r="82" spans="1:9">
      <c r="A82" s="19"/>
      <c r="B82" s="113"/>
      <c r="C82" s="45"/>
      <c r="D82" s="45"/>
      <c r="E82" s="41"/>
      <c r="F82" s="41"/>
      <c r="G82" s="72"/>
      <c r="H82" s="72"/>
      <c r="I82" s="41"/>
    </row>
    <row r="83" spans="1:9">
      <c r="A83" s="19"/>
      <c r="B83" s="108" t="s">
        <v>445</v>
      </c>
      <c r="C83" s="44">
        <v>102</v>
      </c>
      <c r="D83" s="44"/>
      <c r="E83" s="22"/>
      <c r="F83" s="22"/>
      <c r="G83" s="49">
        <v>7767</v>
      </c>
      <c r="H83" s="49"/>
      <c r="I83" s="22"/>
    </row>
    <row r="84" spans="1:9" ht="15.75" thickBot="1">
      <c r="A84" s="19"/>
      <c r="B84" s="108"/>
      <c r="C84" s="46"/>
      <c r="D84" s="46"/>
      <c r="E84" s="47"/>
      <c r="F84" s="22"/>
      <c r="G84" s="50"/>
      <c r="H84" s="50"/>
      <c r="I84" s="47"/>
    </row>
    <row r="85" spans="1:9">
      <c r="A85" s="19"/>
      <c r="B85" s="113" t="s">
        <v>446</v>
      </c>
      <c r="C85" s="42">
        <v>54028</v>
      </c>
      <c r="D85" s="42"/>
      <c r="E85" s="39"/>
      <c r="F85" s="41"/>
      <c r="G85" s="42">
        <v>195882</v>
      </c>
      <c r="H85" s="42"/>
      <c r="I85" s="39"/>
    </row>
    <row r="86" spans="1:9">
      <c r="A86" s="19"/>
      <c r="B86" s="113"/>
      <c r="C86" s="72"/>
      <c r="D86" s="72"/>
      <c r="E86" s="41"/>
      <c r="F86" s="41"/>
      <c r="G86" s="72"/>
      <c r="H86" s="72"/>
      <c r="I86" s="41"/>
    </row>
    <row r="87" spans="1:9" ht="15.75" thickBot="1">
      <c r="A87" s="19"/>
      <c r="B87" s="107" t="s">
        <v>447</v>
      </c>
      <c r="C87" s="46" t="s">
        <v>448</v>
      </c>
      <c r="D87" s="46"/>
      <c r="E87" s="12" t="s">
        <v>246</v>
      </c>
      <c r="F87" s="13"/>
      <c r="G87" s="46" t="s">
        <v>449</v>
      </c>
      <c r="H87" s="46"/>
      <c r="I87" s="12" t="s">
        <v>246</v>
      </c>
    </row>
    <row r="88" spans="1:9">
      <c r="A88" s="19"/>
      <c r="B88" s="113" t="s">
        <v>450</v>
      </c>
      <c r="C88" s="42">
        <v>52548</v>
      </c>
      <c r="D88" s="42"/>
      <c r="E88" s="39"/>
      <c r="F88" s="41"/>
      <c r="G88" s="42">
        <v>40021</v>
      </c>
      <c r="H88" s="42"/>
      <c r="I88" s="39"/>
    </row>
    <row r="89" spans="1:9" ht="15.75" thickBot="1">
      <c r="A89" s="19"/>
      <c r="B89" s="113"/>
      <c r="C89" s="73"/>
      <c r="D89" s="73"/>
      <c r="E89" s="67"/>
      <c r="F89" s="41"/>
      <c r="G89" s="73"/>
      <c r="H89" s="73"/>
      <c r="I89" s="67"/>
    </row>
    <row r="90" spans="1:9">
      <c r="A90" s="19"/>
      <c r="B90" s="13"/>
      <c r="C90" s="61"/>
      <c r="D90" s="61"/>
      <c r="E90" s="61"/>
      <c r="F90" s="13"/>
      <c r="G90" s="61"/>
      <c r="H90" s="61"/>
      <c r="I90" s="61"/>
    </row>
    <row r="91" spans="1:9">
      <c r="A91" s="19"/>
      <c r="B91" s="28" t="s">
        <v>451</v>
      </c>
      <c r="C91" s="41"/>
      <c r="D91" s="41"/>
      <c r="E91" s="41"/>
      <c r="F91" s="29"/>
      <c r="G91" s="41"/>
      <c r="H91" s="41"/>
      <c r="I91" s="41"/>
    </row>
    <row r="92" spans="1:9">
      <c r="A92" s="19"/>
      <c r="B92" s="107" t="s">
        <v>452</v>
      </c>
      <c r="C92" s="44" t="s">
        <v>453</v>
      </c>
      <c r="D92" s="44"/>
      <c r="E92" s="12" t="s">
        <v>246</v>
      </c>
      <c r="F92" s="13"/>
      <c r="G92" s="44" t="s">
        <v>454</v>
      </c>
      <c r="H92" s="44"/>
      <c r="I92" s="12" t="s">
        <v>246</v>
      </c>
    </row>
    <row r="93" spans="1:9">
      <c r="A93" s="19"/>
      <c r="B93" s="113" t="s">
        <v>444</v>
      </c>
      <c r="C93" s="45" t="s">
        <v>455</v>
      </c>
      <c r="D93" s="45"/>
      <c r="E93" s="34" t="s">
        <v>246</v>
      </c>
      <c r="F93" s="41"/>
      <c r="G93" s="45" t="s">
        <v>244</v>
      </c>
      <c r="H93" s="45"/>
      <c r="I93" s="41"/>
    </row>
    <row r="94" spans="1:9">
      <c r="A94" s="19"/>
      <c r="B94" s="113"/>
      <c r="C94" s="45"/>
      <c r="D94" s="45"/>
      <c r="E94" s="34"/>
      <c r="F94" s="41"/>
      <c r="G94" s="45"/>
      <c r="H94" s="45"/>
      <c r="I94" s="41"/>
    </row>
    <row r="95" spans="1:9">
      <c r="A95" s="19"/>
      <c r="B95" s="107" t="s">
        <v>40</v>
      </c>
      <c r="C95" s="44" t="s">
        <v>456</v>
      </c>
      <c r="D95" s="44"/>
      <c r="E95" s="12" t="s">
        <v>246</v>
      </c>
      <c r="F95" s="13"/>
      <c r="G95" s="44" t="s">
        <v>457</v>
      </c>
      <c r="H95" s="44"/>
      <c r="I95" s="12" t="s">
        <v>246</v>
      </c>
    </row>
    <row r="96" spans="1:9" ht="15.75" thickBot="1">
      <c r="A96" s="19"/>
      <c r="B96" s="111" t="s">
        <v>458</v>
      </c>
      <c r="C96" s="75" t="s">
        <v>459</v>
      </c>
      <c r="D96" s="75"/>
      <c r="E96" s="121" t="s">
        <v>246</v>
      </c>
      <c r="F96" s="29"/>
      <c r="G96" s="75" t="s">
        <v>460</v>
      </c>
      <c r="H96" s="75"/>
      <c r="I96" s="121" t="s">
        <v>246</v>
      </c>
    </row>
    <row r="97" spans="1:13" ht="15.75" thickBot="1">
      <c r="A97" s="19"/>
      <c r="B97" s="107" t="s">
        <v>461</v>
      </c>
      <c r="C97" s="123" t="s">
        <v>462</v>
      </c>
      <c r="D97" s="123"/>
      <c r="E97" s="122" t="s">
        <v>246</v>
      </c>
      <c r="F97" s="13"/>
      <c r="G97" s="123" t="s">
        <v>463</v>
      </c>
      <c r="H97" s="123"/>
      <c r="I97" s="122" t="s">
        <v>246</v>
      </c>
    </row>
    <row r="98" spans="1:13">
      <c r="A98" s="19"/>
      <c r="B98" s="29"/>
      <c r="C98" s="39"/>
      <c r="D98" s="39"/>
      <c r="E98" s="39"/>
      <c r="F98" s="29"/>
      <c r="G98" s="39"/>
      <c r="H98" s="39"/>
      <c r="I98" s="39"/>
    </row>
    <row r="99" spans="1:13">
      <c r="A99" s="19"/>
      <c r="B99" s="120" t="s">
        <v>464</v>
      </c>
      <c r="C99" s="20" t="s">
        <v>243</v>
      </c>
      <c r="D99" s="49">
        <v>19036</v>
      </c>
      <c r="E99" s="22"/>
      <c r="F99" s="22"/>
      <c r="G99" s="20" t="s">
        <v>243</v>
      </c>
      <c r="H99" s="49">
        <v>13212</v>
      </c>
      <c r="I99" s="22"/>
    </row>
    <row r="100" spans="1:13" ht="15.75" thickBot="1">
      <c r="A100" s="19"/>
      <c r="B100" s="120"/>
      <c r="C100" s="77"/>
      <c r="D100" s="78"/>
      <c r="E100" s="70"/>
      <c r="F100" s="22"/>
      <c r="G100" s="77"/>
      <c r="H100" s="78"/>
      <c r="I100" s="70"/>
    </row>
    <row r="101" spans="1:13" ht="15.75" thickTop="1">
      <c r="A101" s="19"/>
      <c r="B101" s="18"/>
      <c r="C101" s="18"/>
      <c r="D101" s="18"/>
      <c r="E101" s="18"/>
      <c r="F101" s="18"/>
      <c r="G101" s="18"/>
      <c r="H101" s="18"/>
      <c r="I101" s="18"/>
      <c r="J101" s="18"/>
      <c r="K101" s="18"/>
      <c r="L101" s="18"/>
      <c r="M101" s="18"/>
    </row>
    <row r="102" spans="1:13" ht="25.5" customHeight="1">
      <c r="A102" s="19"/>
      <c r="B102" s="20" t="s">
        <v>465</v>
      </c>
      <c r="C102" s="20"/>
      <c r="D102" s="20"/>
      <c r="E102" s="20"/>
      <c r="F102" s="20"/>
      <c r="G102" s="20"/>
      <c r="H102" s="20"/>
      <c r="I102" s="20"/>
      <c r="J102" s="20"/>
      <c r="K102" s="20"/>
      <c r="L102" s="20"/>
      <c r="M102" s="20"/>
    </row>
    <row r="103" spans="1:13">
      <c r="A103" s="19"/>
      <c r="B103" s="18"/>
      <c r="C103" s="18"/>
      <c r="D103" s="18"/>
      <c r="E103" s="18"/>
      <c r="F103" s="18"/>
      <c r="G103" s="18"/>
      <c r="H103" s="18"/>
      <c r="I103" s="18"/>
      <c r="J103" s="18"/>
      <c r="K103" s="18"/>
      <c r="L103" s="18"/>
      <c r="M103" s="18"/>
    </row>
    <row r="104" spans="1:13" ht="25.5" customHeight="1">
      <c r="A104" s="19"/>
      <c r="B104" s="20" t="s">
        <v>466</v>
      </c>
      <c r="C104" s="20"/>
      <c r="D104" s="20"/>
      <c r="E104" s="20"/>
      <c r="F104" s="20"/>
      <c r="G104" s="20"/>
      <c r="H104" s="20"/>
      <c r="I104" s="20"/>
      <c r="J104" s="20"/>
      <c r="K104" s="20"/>
      <c r="L104" s="20"/>
      <c r="M104" s="20"/>
    </row>
  </sheetData>
  <mergeCells count="306">
    <mergeCell ref="B68:M68"/>
    <mergeCell ref="B69:M69"/>
    <mergeCell ref="B101:M101"/>
    <mergeCell ref="B102:M102"/>
    <mergeCell ref="B103:M103"/>
    <mergeCell ref="B104:M104"/>
    <mergeCell ref="B9:M9"/>
    <mergeCell ref="B10:M10"/>
    <mergeCell ref="B11:M11"/>
    <mergeCell ref="B12:M12"/>
    <mergeCell ref="B35:M35"/>
    <mergeCell ref="B36:M36"/>
    <mergeCell ref="A1:A2"/>
    <mergeCell ref="B1:M1"/>
    <mergeCell ref="B2:M2"/>
    <mergeCell ref="B3:M3"/>
    <mergeCell ref="A4:A104"/>
    <mergeCell ref="B4:M4"/>
    <mergeCell ref="B5:M5"/>
    <mergeCell ref="B6:M6"/>
    <mergeCell ref="B7:M7"/>
    <mergeCell ref="B8:M8"/>
    <mergeCell ref="C98:E98"/>
    <mergeCell ref="G98:I98"/>
    <mergeCell ref="B99:B100"/>
    <mergeCell ref="C99:C100"/>
    <mergeCell ref="D99:D100"/>
    <mergeCell ref="E99:E100"/>
    <mergeCell ref="F99:F100"/>
    <mergeCell ref="G99:G100"/>
    <mergeCell ref="H99:H100"/>
    <mergeCell ref="I99:I100"/>
    <mergeCell ref="C95:D95"/>
    <mergeCell ref="G95:H95"/>
    <mergeCell ref="C96:D96"/>
    <mergeCell ref="G96:H96"/>
    <mergeCell ref="C97:D97"/>
    <mergeCell ref="G97:H97"/>
    <mergeCell ref="B93:B94"/>
    <mergeCell ref="C93:D94"/>
    <mergeCell ref="E93:E94"/>
    <mergeCell ref="F93:F94"/>
    <mergeCell ref="G93:H94"/>
    <mergeCell ref="I93:I94"/>
    <mergeCell ref="I88:I89"/>
    <mergeCell ref="C90:E90"/>
    <mergeCell ref="G90:I90"/>
    <mergeCell ref="C91:E91"/>
    <mergeCell ref="G91:I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C72:I72"/>
    <mergeCell ref="C73:E73"/>
    <mergeCell ref="G73:I73"/>
    <mergeCell ref="C74:E74"/>
    <mergeCell ref="G74:I74"/>
    <mergeCell ref="B75:B76"/>
    <mergeCell ref="C75:C76"/>
    <mergeCell ref="D75:D76"/>
    <mergeCell ref="E75:E76"/>
    <mergeCell ref="F75:F76"/>
    <mergeCell ref="I62:I63"/>
    <mergeCell ref="J62:J63"/>
    <mergeCell ref="K62:K63"/>
    <mergeCell ref="L62:L63"/>
    <mergeCell ref="M62:M63"/>
    <mergeCell ref="B70:I70"/>
    <mergeCell ref="B64:M64"/>
    <mergeCell ref="B65:M65"/>
    <mergeCell ref="B66:M66"/>
    <mergeCell ref="B67:M67"/>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3:K34"/>
    <mergeCell ref="L33:L34"/>
    <mergeCell ref="M33:M34"/>
    <mergeCell ref="B38:M38"/>
    <mergeCell ref="C40:M40"/>
    <mergeCell ref="C41:E41"/>
    <mergeCell ref="G41:I41"/>
    <mergeCell ref="K41:M41"/>
    <mergeCell ref="B37:M37"/>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8" customWidth="1"/>
    <col min="4" max="4" width="27.85546875" customWidth="1"/>
    <col min="5" max="5" width="36.5703125" customWidth="1"/>
  </cols>
  <sheetData>
    <row r="1" spans="1:5" ht="15" customHeight="1">
      <c r="A1" s="7" t="s">
        <v>467</v>
      </c>
      <c r="B1" s="7" t="s">
        <v>1</v>
      </c>
      <c r="C1" s="7"/>
      <c r="D1" s="7"/>
      <c r="E1" s="7"/>
    </row>
    <row r="2" spans="1:5" ht="15" customHeight="1">
      <c r="A2" s="7"/>
      <c r="B2" s="7" t="s">
        <v>2</v>
      </c>
      <c r="C2" s="7"/>
      <c r="D2" s="7"/>
      <c r="E2" s="7"/>
    </row>
    <row r="3" spans="1:5" ht="30">
      <c r="A3" s="3" t="s">
        <v>468</v>
      </c>
      <c r="B3" s="18" t="s">
        <v>8</v>
      </c>
      <c r="C3" s="18"/>
      <c r="D3" s="18"/>
      <c r="E3" s="18"/>
    </row>
    <row r="4" spans="1:5" ht="15" customHeight="1">
      <c r="A4" s="19" t="s">
        <v>467</v>
      </c>
      <c r="B4" s="18" t="s">
        <v>8</v>
      </c>
      <c r="C4" s="18"/>
      <c r="D4" s="18"/>
      <c r="E4" s="18"/>
    </row>
    <row r="5" spans="1:5">
      <c r="A5" s="19"/>
      <c r="B5" s="54" t="s">
        <v>469</v>
      </c>
      <c r="C5" s="54"/>
      <c r="D5" s="54"/>
      <c r="E5" s="54"/>
    </row>
    <row r="6" spans="1:5">
      <c r="A6" s="19"/>
      <c r="B6" s="18"/>
      <c r="C6" s="18"/>
      <c r="D6" s="18"/>
      <c r="E6" s="18"/>
    </row>
    <row r="7" spans="1:5">
      <c r="A7" s="19"/>
      <c r="B7" s="23" t="s">
        <v>470</v>
      </c>
      <c r="C7" s="23"/>
      <c r="D7" s="23"/>
      <c r="E7" s="23"/>
    </row>
    <row r="8" spans="1:5">
      <c r="A8" s="19"/>
      <c r="B8" s="18"/>
      <c r="C8" s="18"/>
      <c r="D8" s="18"/>
      <c r="E8" s="18"/>
    </row>
    <row r="9" spans="1:5" ht="127.5" customHeight="1">
      <c r="A9" s="19"/>
      <c r="B9" s="20" t="s">
        <v>471</v>
      </c>
      <c r="C9" s="20"/>
      <c r="D9" s="20"/>
      <c r="E9" s="20"/>
    </row>
    <row r="10" spans="1:5" ht="38.25" customHeight="1">
      <c r="A10" s="19"/>
      <c r="B10" s="20" t="s">
        <v>472</v>
      </c>
      <c r="C10" s="20"/>
      <c r="D10" s="20"/>
      <c r="E10" s="20"/>
    </row>
    <row r="11" spans="1:5">
      <c r="A11" s="19"/>
      <c r="B11" s="18"/>
      <c r="C11" s="18"/>
      <c r="D11" s="18"/>
      <c r="E11" s="18"/>
    </row>
    <row r="12" spans="1:5" ht="63.75" customHeight="1">
      <c r="A12" s="19"/>
      <c r="B12" s="20" t="s">
        <v>473</v>
      </c>
      <c r="C12" s="20"/>
      <c r="D12" s="20"/>
      <c r="E12" s="20"/>
    </row>
    <row r="13" spans="1:5">
      <c r="A13" s="19"/>
      <c r="B13" s="18"/>
      <c r="C13" s="18"/>
      <c r="D13" s="18"/>
      <c r="E13" s="18"/>
    </row>
    <row r="14" spans="1:5" ht="38.25" customHeight="1">
      <c r="A14" s="19"/>
      <c r="B14" s="20" t="s">
        <v>474</v>
      </c>
      <c r="C14" s="20"/>
      <c r="D14" s="20"/>
      <c r="E14" s="20"/>
    </row>
    <row r="15" spans="1:5">
      <c r="A15" s="19"/>
      <c r="B15" s="18"/>
      <c r="C15" s="18"/>
      <c r="D15" s="18"/>
      <c r="E15" s="18"/>
    </row>
    <row r="16" spans="1:5" ht="38.25" customHeight="1">
      <c r="A16" s="19"/>
      <c r="B16" s="20" t="s">
        <v>475</v>
      </c>
      <c r="C16" s="20"/>
      <c r="D16" s="20"/>
      <c r="E16" s="20"/>
    </row>
    <row r="17" spans="1:5">
      <c r="A17" s="19"/>
      <c r="B17" s="18"/>
      <c r="C17" s="18"/>
      <c r="D17" s="18"/>
      <c r="E17" s="18"/>
    </row>
    <row r="18" spans="1:5">
      <c r="A18" s="19"/>
      <c r="B18" s="23" t="s">
        <v>476</v>
      </c>
      <c r="C18" s="23"/>
      <c r="D18" s="23"/>
      <c r="E18" s="23"/>
    </row>
    <row r="19" spans="1:5">
      <c r="A19" s="19"/>
      <c r="B19" s="18"/>
      <c r="C19" s="18"/>
      <c r="D19" s="18"/>
      <c r="E19" s="18"/>
    </row>
    <row r="20" spans="1:5" ht="51" customHeight="1">
      <c r="A20" s="19"/>
      <c r="B20" s="20" t="s">
        <v>477</v>
      </c>
      <c r="C20" s="20"/>
      <c r="D20" s="20"/>
      <c r="E20" s="20"/>
    </row>
    <row r="21" spans="1:5">
      <c r="A21" s="19"/>
      <c r="B21" s="20"/>
      <c r="C21" s="20"/>
      <c r="D21" s="20"/>
      <c r="E21" s="20"/>
    </row>
    <row r="22" spans="1:5" ht="25.5" customHeight="1">
      <c r="A22" s="19"/>
      <c r="B22" s="20" t="s">
        <v>478</v>
      </c>
      <c r="C22" s="20"/>
      <c r="D22" s="20"/>
      <c r="E22" s="20"/>
    </row>
    <row r="23" spans="1:5">
      <c r="A23" s="19"/>
      <c r="B23" s="106"/>
      <c r="C23" s="106"/>
      <c r="D23" s="106"/>
      <c r="E23" s="106"/>
    </row>
    <row r="24" spans="1:5">
      <c r="A24" s="19"/>
      <c r="B24" s="31"/>
      <c r="C24" s="31"/>
      <c r="D24" s="31"/>
      <c r="E24" s="31"/>
    </row>
    <row r="25" spans="1:5">
      <c r="A25" s="19"/>
      <c r="B25" s="9"/>
      <c r="C25" s="9"/>
      <c r="D25" s="9"/>
      <c r="E25" s="9"/>
    </row>
    <row r="26" spans="1:5">
      <c r="A26" s="19"/>
      <c r="B26" s="34">
        <v>2014</v>
      </c>
      <c r="C26" s="34" t="s">
        <v>243</v>
      </c>
      <c r="D26" s="72">
        <v>5727</v>
      </c>
      <c r="E26" s="41"/>
    </row>
    <row r="27" spans="1:5">
      <c r="A27" s="19"/>
      <c r="B27" s="34"/>
      <c r="C27" s="34"/>
      <c r="D27" s="72"/>
      <c r="E27" s="41"/>
    </row>
    <row r="28" spans="1:5">
      <c r="A28" s="19"/>
      <c r="B28" s="20">
        <v>2015</v>
      </c>
      <c r="C28" s="49">
        <v>5144</v>
      </c>
      <c r="D28" s="49"/>
      <c r="E28" s="22"/>
    </row>
    <row r="29" spans="1:5">
      <c r="A29" s="19"/>
      <c r="B29" s="20"/>
      <c r="C29" s="49"/>
      <c r="D29" s="49"/>
      <c r="E29" s="22"/>
    </row>
    <row r="30" spans="1:5">
      <c r="A30" s="19"/>
      <c r="B30" s="34">
        <v>2016</v>
      </c>
      <c r="C30" s="72">
        <v>3806</v>
      </c>
      <c r="D30" s="72"/>
      <c r="E30" s="41"/>
    </row>
    <row r="31" spans="1:5">
      <c r="A31" s="19"/>
      <c r="B31" s="34"/>
      <c r="C31" s="72"/>
      <c r="D31" s="72"/>
      <c r="E31" s="41"/>
    </row>
    <row r="32" spans="1:5">
      <c r="A32" s="19"/>
      <c r="B32" s="20">
        <v>2017</v>
      </c>
      <c r="C32" s="44">
        <v>832</v>
      </c>
      <c r="D32" s="44"/>
      <c r="E32" s="22"/>
    </row>
    <row r="33" spans="1:5">
      <c r="A33" s="19"/>
      <c r="B33" s="20"/>
      <c r="C33" s="44"/>
      <c r="D33" s="44"/>
      <c r="E33" s="22"/>
    </row>
    <row r="34" spans="1:5">
      <c r="A34" s="19"/>
      <c r="B34" s="34">
        <v>2018</v>
      </c>
      <c r="C34" s="45">
        <v>802</v>
      </c>
      <c r="D34" s="45"/>
      <c r="E34" s="41"/>
    </row>
    <row r="35" spans="1:5">
      <c r="A35" s="19"/>
      <c r="B35" s="34"/>
      <c r="C35" s="45"/>
      <c r="D35" s="45"/>
      <c r="E35" s="41"/>
    </row>
    <row r="36" spans="1:5">
      <c r="A36" s="19"/>
      <c r="B36" s="20" t="s">
        <v>309</v>
      </c>
      <c r="C36" s="49">
        <v>1700</v>
      </c>
      <c r="D36" s="49"/>
      <c r="E36" s="22"/>
    </row>
    <row r="37" spans="1:5" ht="15.75" thickBot="1">
      <c r="A37" s="19"/>
      <c r="B37" s="20"/>
      <c r="C37" s="50"/>
      <c r="D37" s="50"/>
      <c r="E37" s="47"/>
    </row>
    <row r="38" spans="1:5">
      <c r="A38" s="19"/>
      <c r="B38" s="41"/>
      <c r="C38" s="35" t="s">
        <v>243</v>
      </c>
      <c r="D38" s="42">
        <v>18011</v>
      </c>
      <c r="E38" s="39"/>
    </row>
    <row r="39" spans="1:5" ht="15.75" thickBot="1">
      <c r="A39" s="19"/>
      <c r="B39" s="41"/>
      <c r="C39" s="51"/>
      <c r="D39" s="103"/>
      <c r="E39" s="53"/>
    </row>
    <row r="40" spans="1:5" ht="15.75" thickTop="1">
      <c r="A40" s="19"/>
      <c r="B40" s="18"/>
      <c r="C40" s="18"/>
      <c r="D40" s="18"/>
      <c r="E40" s="18"/>
    </row>
    <row r="41" spans="1:5">
      <c r="A41" s="19"/>
      <c r="B41" s="23" t="s">
        <v>479</v>
      </c>
      <c r="C41" s="23"/>
      <c r="D41" s="23"/>
      <c r="E41" s="23"/>
    </row>
    <row r="42" spans="1:5">
      <c r="A42" s="19"/>
      <c r="B42" s="18"/>
      <c r="C42" s="18"/>
      <c r="D42" s="18"/>
      <c r="E42" s="18"/>
    </row>
    <row r="43" spans="1:5" ht="25.5" customHeight="1">
      <c r="A43" s="19"/>
      <c r="B43" s="20" t="s">
        <v>480</v>
      </c>
      <c r="C43" s="20"/>
      <c r="D43" s="20"/>
      <c r="E43" s="20"/>
    </row>
    <row r="44" spans="1:5">
      <c r="A44" s="19"/>
      <c r="B44" s="18"/>
      <c r="C44" s="18"/>
      <c r="D44" s="18"/>
      <c r="E44" s="18"/>
    </row>
    <row r="45" spans="1:5">
      <c r="A45" s="19"/>
      <c r="B45" s="23" t="s">
        <v>481</v>
      </c>
      <c r="C45" s="23"/>
      <c r="D45" s="23"/>
      <c r="E45" s="23"/>
    </row>
    <row r="46" spans="1:5">
      <c r="A46" s="19"/>
      <c r="B46" s="18"/>
      <c r="C46" s="18"/>
      <c r="D46" s="18"/>
      <c r="E46" s="18"/>
    </row>
    <row r="47" spans="1:5" ht="102" customHeight="1">
      <c r="A47" s="19"/>
      <c r="B47" s="20" t="s">
        <v>482</v>
      </c>
      <c r="C47" s="20"/>
      <c r="D47" s="20"/>
      <c r="E47" s="20"/>
    </row>
    <row r="48" spans="1:5">
      <c r="A48" s="19"/>
      <c r="B48" s="18"/>
      <c r="C48" s="18"/>
      <c r="D48" s="18"/>
      <c r="E48" s="18"/>
    </row>
    <row r="49" spans="1:5" ht="51" customHeight="1">
      <c r="A49" s="19"/>
      <c r="B49" s="20" t="s">
        <v>483</v>
      </c>
      <c r="C49" s="20"/>
      <c r="D49" s="20"/>
      <c r="E49" s="20"/>
    </row>
    <row r="50" spans="1:5">
      <c r="A50" s="19"/>
      <c r="B50" s="18"/>
      <c r="C50" s="18"/>
      <c r="D50" s="18"/>
      <c r="E50" s="18"/>
    </row>
    <row r="51" spans="1:5">
      <c r="A51" s="19"/>
      <c r="B51" s="23" t="s">
        <v>484</v>
      </c>
      <c r="C51" s="23"/>
      <c r="D51" s="23"/>
      <c r="E51" s="23"/>
    </row>
    <row r="52" spans="1:5">
      <c r="A52" s="19"/>
      <c r="B52" s="18"/>
      <c r="C52" s="18"/>
      <c r="D52" s="18"/>
      <c r="E52" s="18"/>
    </row>
    <row r="53" spans="1:5" ht="165.75" customHeight="1">
      <c r="A53" s="19"/>
      <c r="B53" s="20" t="s">
        <v>485</v>
      </c>
      <c r="C53" s="20"/>
      <c r="D53" s="20"/>
      <c r="E53" s="20"/>
    </row>
    <row r="54" spans="1:5">
      <c r="A54" s="19"/>
      <c r="B54" s="18"/>
      <c r="C54" s="18"/>
      <c r="D54" s="18"/>
      <c r="E54" s="18"/>
    </row>
    <row r="55" spans="1:5" ht="51" customHeight="1">
      <c r="A55" s="19"/>
      <c r="B55" s="20" t="s">
        <v>486</v>
      </c>
      <c r="C55" s="20"/>
      <c r="D55" s="20"/>
      <c r="E55" s="20"/>
    </row>
  </sheetData>
  <mergeCells count="65">
    <mergeCell ref="B51:E51"/>
    <mergeCell ref="B52:E52"/>
    <mergeCell ref="B53:E53"/>
    <mergeCell ref="B54:E54"/>
    <mergeCell ref="B55:E55"/>
    <mergeCell ref="B45:E45"/>
    <mergeCell ref="B46:E46"/>
    <mergeCell ref="B47:E47"/>
    <mergeCell ref="B48:E48"/>
    <mergeCell ref="B49:E49"/>
    <mergeCell ref="B50:E50"/>
    <mergeCell ref="B23:E23"/>
    <mergeCell ref="B40:E40"/>
    <mergeCell ref="B41:E41"/>
    <mergeCell ref="B42:E42"/>
    <mergeCell ref="B43:E43"/>
    <mergeCell ref="B44:E44"/>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38:B39"/>
    <mergeCell ref="C38:C39"/>
    <mergeCell ref="D38:D39"/>
    <mergeCell ref="E38:E39"/>
    <mergeCell ref="A1:A2"/>
    <mergeCell ref="B1:E1"/>
    <mergeCell ref="B2:E2"/>
    <mergeCell ref="B3:E3"/>
    <mergeCell ref="A4:A55"/>
    <mergeCell ref="B4:E4"/>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3</v>
      </c>
      <c r="B1" s="7" t="s">
        <v>2</v>
      </c>
      <c r="C1" s="7" t="s">
        <v>35</v>
      </c>
    </row>
    <row r="2" spans="1:3" ht="30">
      <c r="A2" s="1" t="s">
        <v>34</v>
      </c>
      <c r="B2" s="7"/>
      <c r="C2" s="7"/>
    </row>
    <row r="3" spans="1:3">
      <c r="A3" s="3" t="s">
        <v>36</v>
      </c>
      <c r="B3" s="4" t="s">
        <v>8</v>
      </c>
      <c r="C3" s="4" t="s">
        <v>8</v>
      </c>
    </row>
    <row r="4" spans="1:3">
      <c r="A4" s="2" t="s">
        <v>37</v>
      </c>
      <c r="B4" s="6">
        <v>25747</v>
      </c>
      <c r="C4" s="6">
        <v>749774</v>
      </c>
    </row>
    <row r="5" spans="1:3">
      <c r="A5" s="2" t="s">
        <v>38</v>
      </c>
      <c r="B5" s="8">
        <v>30077</v>
      </c>
      <c r="C5" s="4">
        <v>0</v>
      </c>
    </row>
    <row r="6" spans="1:3" ht="45">
      <c r="A6" s="2" t="s">
        <v>39</v>
      </c>
      <c r="B6" s="8">
        <v>247131</v>
      </c>
      <c r="C6" s="8">
        <v>241415</v>
      </c>
    </row>
    <row r="7" spans="1:3">
      <c r="A7" s="2" t="s">
        <v>40</v>
      </c>
      <c r="B7" s="8">
        <v>271798</v>
      </c>
      <c r="C7" s="8">
        <v>340005</v>
      </c>
    </row>
    <row r="8" spans="1:3">
      <c r="A8" s="2" t="s">
        <v>41</v>
      </c>
      <c r="B8" s="4">
        <v>527</v>
      </c>
      <c r="C8" s="4">
        <v>990</v>
      </c>
    </row>
    <row r="9" spans="1:3">
      <c r="A9" s="2" t="s">
        <v>42</v>
      </c>
      <c r="B9" s="8">
        <v>63845</v>
      </c>
      <c r="C9" s="8">
        <v>44727</v>
      </c>
    </row>
    <row r="10" spans="1:3">
      <c r="A10" s="2" t="s">
        <v>43</v>
      </c>
      <c r="B10" s="8">
        <v>639125</v>
      </c>
      <c r="C10" s="8">
        <v>1376911</v>
      </c>
    </row>
    <row r="11" spans="1:3">
      <c r="A11" s="3" t="s">
        <v>44</v>
      </c>
      <c r="B11" s="4" t="s">
        <v>8</v>
      </c>
      <c r="C11" s="4" t="s">
        <v>8</v>
      </c>
    </row>
    <row r="12" spans="1:3">
      <c r="A12" s="2" t="s">
        <v>40</v>
      </c>
      <c r="B12" s="8">
        <v>333176</v>
      </c>
      <c r="C12" s="8">
        <v>338684</v>
      </c>
    </row>
    <row r="13" spans="1:3" ht="30">
      <c r="A13" s="2" t="s">
        <v>45</v>
      </c>
      <c r="B13" s="8">
        <v>194581</v>
      </c>
      <c r="C13" s="8">
        <v>181673</v>
      </c>
    </row>
    <row r="14" spans="1:3">
      <c r="A14" s="2" t="s">
        <v>46</v>
      </c>
      <c r="B14" s="8">
        <v>95650</v>
      </c>
      <c r="C14" s="8">
        <v>96280</v>
      </c>
    </row>
    <row r="15" spans="1:3">
      <c r="A15" s="2" t="s">
        <v>41</v>
      </c>
      <c r="B15" s="8">
        <v>18509</v>
      </c>
      <c r="C15" s="8">
        <v>12222</v>
      </c>
    </row>
    <row r="16" spans="1:3">
      <c r="A16" s="2" t="s">
        <v>47</v>
      </c>
      <c r="B16" s="8">
        <v>131760</v>
      </c>
      <c r="C16" s="8">
        <v>131760</v>
      </c>
    </row>
    <row r="17" spans="1:3">
      <c r="A17" s="2" t="s">
        <v>48</v>
      </c>
      <c r="B17" s="8">
        <v>37197</v>
      </c>
      <c r="C17" s="8">
        <v>38520</v>
      </c>
    </row>
    <row r="18" spans="1:3">
      <c r="A18" s="2" t="s">
        <v>49</v>
      </c>
      <c r="B18" s="8">
        <v>1449998</v>
      </c>
      <c r="C18" s="8">
        <v>2176050</v>
      </c>
    </row>
    <row r="19" spans="1:3">
      <c r="A19" s="3" t="s">
        <v>50</v>
      </c>
      <c r="B19" s="4" t="s">
        <v>8</v>
      </c>
      <c r="C19" s="4" t="s">
        <v>8</v>
      </c>
    </row>
    <row r="20" spans="1:3">
      <c r="A20" s="2" t="s">
        <v>51</v>
      </c>
      <c r="B20" s="8">
        <v>4943</v>
      </c>
      <c r="C20" s="8">
        <v>4134</v>
      </c>
    </row>
    <row r="21" spans="1:3">
      <c r="A21" s="2" t="s">
        <v>52</v>
      </c>
      <c r="B21" s="8">
        <v>7254</v>
      </c>
      <c r="C21" s="8">
        <v>6162</v>
      </c>
    </row>
    <row r="22" spans="1:3">
      <c r="A22" s="2" t="s">
        <v>53</v>
      </c>
      <c r="B22" s="8">
        <v>297826</v>
      </c>
      <c r="C22" s="8">
        <v>256062</v>
      </c>
    </row>
    <row r="23" spans="1:3">
      <c r="A23" s="2" t="s">
        <v>54</v>
      </c>
      <c r="B23" s="4">
        <v>0</v>
      </c>
      <c r="C23" s="8">
        <v>39519</v>
      </c>
    </row>
    <row r="24" spans="1:3">
      <c r="A24" s="2" t="s">
        <v>55</v>
      </c>
      <c r="B24" s="8">
        <v>16571</v>
      </c>
      <c r="C24" s="8">
        <v>24574</v>
      </c>
    </row>
    <row r="25" spans="1:3">
      <c r="A25" s="2" t="s">
        <v>56</v>
      </c>
      <c r="B25" s="8">
        <v>326594</v>
      </c>
      <c r="C25" s="8">
        <v>330451</v>
      </c>
    </row>
    <row r="26" spans="1:3">
      <c r="A26" s="3" t="s">
        <v>57</v>
      </c>
      <c r="B26" s="4" t="s">
        <v>8</v>
      </c>
      <c r="C26" s="4" t="s">
        <v>8</v>
      </c>
    </row>
    <row r="27" spans="1:3">
      <c r="A27" s="2" t="s">
        <v>58</v>
      </c>
      <c r="B27" s="8">
        <v>1054542</v>
      </c>
      <c r="C27" s="8">
        <v>535671</v>
      </c>
    </row>
    <row r="28" spans="1:3">
      <c r="A28" s="2" t="s">
        <v>59</v>
      </c>
      <c r="B28" s="8">
        <v>14141</v>
      </c>
      <c r="C28" s="8">
        <v>7784</v>
      </c>
    </row>
    <row r="29" spans="1:3">
      <c r="A29" s="2" t="s">
        <v>60</v>
      </c>
      <c r="B29" s="8">
        <v>1395277</v>
      </c>
      <c r="C29" s="8">
        <v>873906</v>
      </c>
    </row>
    <row r="30" spans="1:3">
      <c r="A30" s="3" t="s">
        <v>61</v>
      </c>
      <c r="B30" s="4" t="s">
        <v>8</v>
      </c>
      <c r="C30" s="4" t="s">
        <v>8</v>
      </c>
    </row>
    <row r="31" spans="1:3">
      <c r="A31" s="2" t="s">
        <v>62</v>
      </c>
      <c r="B31" s="8">
        <v>61936</v>
      </c>
      <c r="C31" s="8">
        <v>1311951</v>
      </c>
    </row>
    <row r="32" spans="1:3">
      <c r="A32" s="2" t="s">
        <v>63</v>
      </c>
      <c r="B32" s="8">
        <v>-7215</v>
      </c>
      <c r="C32" s="8">
        <v>-9807</v>
      </c>
    </row>
    <row r="33" spans="1:3" ht="30">
      <c r="A33" s="2" t="s">
        <v>64</v>
      </c>
      <c r="B33" s="8">
        <v>54721</v>
      </c>
      <c r="C33" s="8">
        <v>1302144</v>
      </c>
    </row>
    <row r="34" spans="1:3" ht="30">
      <c r="A34" s="2" t="s">
        <v>65</v>
      </c>
      <c r="B34" s="4" t="s">
        <v>66</v>
      </c>
      <c r="C34" s="4" t="s">
        <v>66</v>
      </c>
    </row>
    <row r="35" spans="1:3" ht="30">
      <c r="A35" s="2" t="s">
        <v>67</v>
      </c>
      <c r="B35" s="6">
        <v>1449998</v>
      </c>
      <c r="C35" s="6">
        <v>21760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1"/>
  <sheetViews>
    <sheetView showGridLines="0" workbookViewId="0"/>
  </sheetViews>
  <sheetFormatPr defaultRowHeight="15"/>
  <cols>
    <col min="1" max="1" width="26.85546875" bestFit="1" customWidth="1"/>
    <col min="2" max="3" width="36.5703125" bestFit="1" customWidth="1"/>
    <col min="4" max="4" width="23.7109375" customWidth="1"/>
    <col min="5" max="5" width="20.42578125" customWidth="1"/>
    <col min="6" max="6" width="28.42578125" customWidth="1"/>
    <col min="7" max="7" width="6" customWidth="1"/>
    <col min="8" max="9" width="23.7109375" customWidth="1"/>
    <col min="10" max="10" width="4.7109375" customWidth="1"/>
    <col min="11" max="11" width="10" customWidth="1"/>
    <col min="12" max="12" width="27.140625" customWidth="1"/>
    <col min="13" max="14" width="8.85546875" customWidth="1"/>
    <col min="15" max="15" width="28.42578125" customWidth="1"/>
    <col min="16" max="16" width="6" customWidth="1"/>
    <col min="17" max="17" width="25.42578125" customWidth="1"/>
    <col min="18" max="18" width="23.7109375" customWidth="1"/>
    <col min="19" max="19" width="28.42578125" customWidth="1"/>
    <col min="20" max="20" width="6" customWidth="1"/>
    <col min="21" max="21" width="23.7109375" customWidth="1"/>
    <col min="22" max="23" width="28.42578125" customWidth="1"/>
    <col min="24" max="24" width="8.85546875" customWidth="1"/>
    <col min="25" max="26" width="28.42578125" customWidth="1"/>
    <col min="27" max="27" width="8.85546875" customWidth="1"/>
    <col min="28" max="28" width="28.42578125" customWidth="1"/>
  </cols>
  <sheetData>
    <row r="1" spans="1:28" ht="15" customHeight="1">
      <c r="A1" s="7" t="s">
        <v>48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488</v>
      </c>
      <c r="B3" s="18" t="s">
        <v>8</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 customHeight="1">
      <c r="A4" s="19" t="s">
        <v>487</v>
      </c>
      <c r="B4" s="18" t="s">
        <v>8</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c r="A5" s="19"/>
      <c r="B5" s="71" t="s">
        <v>487</v>
      </c>
      <c r="C5" s="71"/>
      <c r="D5" s="71"/>
      <c r="E5" s="71"/>
      <c r="F5" s="71"/>
      <c r="G5" s="71"/>
      <c r="H5" s="71"/>
      <c r="I5" s="71"/>
      <c r="J5" s="71"/>
      <c r="K5" s="71"/>
      <c r="L5" s="71"/>
      <c r="M5" s="71"/>
      <c r="N5" s="71"/>
      <c r="O5" s="71"/>
      <c r="P5" s="71"/>
      <c r="Q5" s="71"/>
      <c r="R5" s="71"/>
      <c r="S5" s="71"/>
      <c r="T5" s="71"/>
      <c r="U5" s="71"/>
      <c r="V5" s="71"/>
      <c r="W5" s="71"/>
      <c r="X5" s="71"/>
      <c r="Y5" s="71"/>
      <c r="Z5" s="71"/>
      <c r="AA5" s="71"/>
      <c r="AB5" s="71"/>
    </row>
    <row r="6" spans="1:28">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c r="A7" s="19"/>
      <c r="B7" s="23" t="s">
        <v>489</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9"/>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c r="A9" s="19"/>
      <c r="B9" s="20" t="s">
        <v>490</v>
      </c>
      <c r="C9" s="20"/>
      <c r="D9" s="20"/>
      <c r="E9" s="20"/>
      <c r="F9" s="20"/>
      <c r="G9" s="20"/>
      <c r="H9" s="20"/>
      <c r="I9" s="20"/>
      <c r="J9" s="20"/>
      <c r="K9" s="20"/>
      <c r="L9" s="20"/>
      <c r="M9" s="20"/>
      <c r="N9" s="20"/>
      <c r="O9" s="20"/>
      <c r="P9" s="20"/>
      <c r="Q9" s="20"/>
      <c r="R9" s="20"/>
      <c r="S9" s="20"/>
      <c r="T9" s="20"/>
      <c r="U9" s="20"/>
      <c r="V9" s="20"/>
      <c r="W9" s="20"/>
      <c r="X9" s="20"/>
      <c r="Y9" s="20"/>
      <c r="Z9" s="20"/>
      <c r="AA9" s="20"/>
      <c r="AB9" s="20"/>
    </row>
    <row r="10" spans="1:28">
      <c r="A10" s="19"/>
      <c r="B10" s="31"/>
      <c r="C10" s="31"/>
      <c r="D10" s="31"/>
      <c r="E10" s="31"/>
      <c r="F10" s="31"/>
      <c r="G10" s="31"/>
      <c r="H10" s="31"/>
      <c r="I10" s="31"/>
      <c r="J10" s="31"/>
      <c r="K10" s="31"/>
      <c r="L10" s="31"/>
      <c r="M10" s="31"/>
    </row>
    <row r="11" spans="1:28">
      <c r="A11" s="19"/>
      <c r="B11" s="9"/>
      <c r="C11" s="9"/>
      <c r="D11" s="9"/>
      <c r="E11" s="9"/>
      <c r="F11" s="9"/>
      <c r="G11" s="9"/>
      <c r="H11" s="9"/>
      <c r="I11" s="9"/>
      <c r="J11" s="9"/>
      <c r="K11" s="9"/>
      <c r="L11" s="9"/>
      <c r="M11" s="9"/>
    </row>
    <row r="12" spans="1:28" ht="15.75" thickBot="1">
      <c r="A12" s="19"/>
      <c r="B12" s="13"/>
      <c r="C12" s="32" t="s">
        <v>409</v>
      </c>
      <c r="D12" s="32"/>
      <c r="E12" s="32"/>
      <c r="F12" s="32"/>
      <c r="G12" s="32"/>
      <c r="H12" s="32"/>
      <c r="I12" s="32"/>
      <c r="J12" s="32"/>
      <c r="K12" s="32"/>
      <c r="L12" s="32"/>
      <c r="M12" s="32"/>
    </row>
    <row r="13" spans="1:28" ht="15.75" thickBot="1">
      <c r="A13" s="19"/>
      <c r="B13" s="13"/>
      <c r="C13" s="33">
        <v>2013</v>
      </c>
      <c r="D13" s="33"/>
      <c r="E13" s="33"/>
      <c r="F13" s="13"/>
      <c r="G13" s="33">
        <v>2012</v>
      </c>
      <c r="H13" s="33"/>
      <c r="I13" s="33"/>
      <c r="J13" s="13"/>
      <c r="K13" s="33">
        <v>2011</v>
      </c>
      <c r="L13" s="33"/>
      <c r="M13" s="33"/>
    </row>
    <row r="14" spans="1:28">
      <c r="A14" s="19"/>
      <c r="B14" s="120" t="s">
        <v>491</v>
      </c>
      <c r="C14" s="76" t="s">
        <v>243</v>
      </c>
      <c r="D14" s="74">
        <v>43387</v>
      </c>
      <c r="E14" s="61"/>
      <c r="F14" s="22"/>
      <c r="G14" s="76" t="s">
        <v>243</v>
      </c>
      <c r="H14" s="74">
        <v>11624</v>
      </c>
      <c r="I14" s="61"/>
      <c r="J14" s="22"/>
      <c r="K14" s="76" t="s">
        <v>243</v>
      </c>
      <c r="L14" s="74">
        <v>2679</v>
      </c>
      <c r="M14" s="61"/>
    </row>
    <row r="15" spans="1:28" ht="15.75" thickBot="1">
      <c r="A15" s="19"/>
      <c r="B15" s="120"/>
      <c r="C15" s="77"/>
      <c r="D15" s="78"/>
      <c r="E15" s="70"/>
      <c r="F15" s="22"/>
      <c r="G15" s="77"/>
      <c r="H15" s="78"/>
      <c r="I15" s="70"/>
      <c r="J15" s="22"/>
      <c r="K15" s="77"/>
      <c r="L15" s="78"/>
      <c r="M15" s="70"/>
    </row>
    <row r="16" spans="1:28" ht="15.75" thickTop="1">
      <c r="A16" s="19"/>
      <c r="B16" s="125" t="s">
        <v>492</v>
      </c>
      <c r="C16" s="126" t="s">
        <v>243</v>
      </c>
      <c r="D16" s="127">
        <v>184432</v>
      </c>
      <c r="E16" s="128"/>
      <c r="F16" s="41"/>
      <c r="G16" s="126" t="s">
        <v>243</v>
      </c>
      <c r="H16" s="127">
        <v>161404</v>
      </c>
      <c r="I16" s="128"/>
      <c r="J16" s="41"/>
      <c r="K16" s="126" t="s">
        <v>243</v>
      </c>
      <c r="L16" s="127">
        <v>44793</v>
      </c>
      <c r="M16" s="128"/>
    </row>
    <row r="17" spans="1:28" ht="15.75" thickBot="1">
      <c r="A17" s="19"/>
      <c r="B17" s="125"/>
      <c r="C17" s="51"/>
      <c r="D17" s="103"/>
      <c r="E17" s="53"/>
      <c r="F17" s="41"/>
      <c r="G17" s="51"/>
      <c r="H17" s="103"/>
      <c r="I17" s="53"/>
      <c r="J17" s="41"/>
      <c r="K17" s="51"/>
      <c r="L17" s="103"/>
      <c r="M17" s="53"/>
    </row>
    <row r="18" spans="1:28" ht="15.75" thickTop="1">
      <c r="A18" s="19"/>
      <c r="B18" s="129" t="s">
        <v>493</v>
      </c>
      <c r="C18" s="130" t="s">
        <v>243</v>
      </c>
      <c r="D18" s="131" t="s">
        <v>244</v>
      </c>
      <c r="E18" s="116"/>
      <c r="F18" s="22"/>
      <c r="G18" s="130" t="s">
        <v>243</v>
      </c>
      <c r="H18" s="133">
        <v>2209</v>
      </c>
      <c r="I18" s="116"/>
      <c r="J18" s="22"/>
      <c r="K18" s="130" t="s">
        <v>243</v>
      </c>
      <c r="L18" s="133">
        <v>141135</v>
      </c>
      <c r="M18" s="116"/>
    </row>
    <row r="19" spans="1:28" ht="15.75" thickBot="1">
      <c r="A19" s="19"/>
      <c r="B19" s="129"/>
      <c r="C19" s="77"/>
      <c r="D19" s="132"/>
      <c r="E19" s="70"/>
      <c r="F19" s="22"/>
      <c r="G19" s="77"/>
      <c r="H19" s="78"/>
      <c r="I19" s="70"/>
      <c r="J19" s="22"/>
      <c r="K19" s="77"/>
      <c r="L19" s="78"/>
      <c r="M19" s="70"/>
    </row>
    <row r="20" spans="1:28" ht="15.75" thickTop="1">
      <c r="A20" s="19"/>
      <c r="B20" s="125" t="s">
        <v>494</v>
      </c>
      <c r="C20" s="126" t="s">
        <v>243</v>
      </c>
      <c r="D20" s="134" t="s">
        <v>244</v>
      </c>
      <c r="E20" s="128"/>
      <c r="F20" s="41"/>
      <c r="G20" s="126" t="s">
        <v>243</v>
      </c>
      <c r="H20" s="127">
        <v>55970</v>
      </c>
      <c r="I20" s="128"/>
      <c r="J20" s="41"/>
      <c r="K20" s="126" t="s">
        <v>243</v>
      </c>
      <c r="L20" s="127">
        <v>1699</v>
      </c>
      <c r="M20" s="128"/>
    </row>
    <row r="21" spans="1:28" ht="15.75" thickBot="1">
      <c r="A21" s="19"/>
      <c r="B21" s="125"/>
      <c r="C21" s="51"/>
      <c r="D21" s="52"/>
      <c r="E21" s="53"/>
      <c r="F21" s="41"/>
      <c r="G21" s="51"/>
      <c r="H21" s="103"/>
      <c r="I21" s="53"/>
      <c r="J21" s="41"/>
      <c r="K21" s="51"/>
      <c r="L21" s="103"/>
      <c r="M21" s="53"/>
    </row>
    <row r="22" spans="1:28" ht="15.75" thickTop="1">
      <c r="A22" s="19"/>
      <c r="B22" s="120" t="s">
        <v>495</v>
      </c>
      <c r="C22" s="130" t="s">
        <v>243</v>
      </c>
      <c r="D22" s="133">
        <v>45668</v>
      </c>
      <c r="E22" s="116"/>
      <c r="F22" s="22"/>
      <c r="G22" s="130" t="s">
        <v>243</v>
      </c>
      <c r="H22" s="131" t="s">
        <v>244</v>
      </c>
      <c r="I22" s="116"/>
      <c r="J22" s="22"/>
      <c r="K22" s="130" t="s">
        <v>243</v>
      </c>
      <c r="L22" s="131" t="s">
        <v>244</v>
      </c>
      <c r="M22" s="116"/>
    </row>
    <row r="23" spans="1:28" ht="15.75" thickBot="1">
      <c r="A23" s="19"/>
      <c r="B23" s="120"/>
      <c r="C23" s="77"/>
      <c r="D23" s="78"/>
      <c r="E23" s="70"/>
      <c r="F23" s="22"/>
      <c r="G23" s="77"/>
      <c r="H23" s="132"/>
      <c r="I23" s="70"/>
      <c r="J23" s="22"/>
      <c r="K23" s="77"/>
      <c r="L23" s="132"/>
      <c r="M23" s="70"/>
    </row>
    <row r="24" spans="1:28" ht="15.75" thickTop="1">
      <c r="A24" s="19"/>
      <c r="B24" s="125" t="s">
        <v>496</v>
      </c>
      <c r="C24" s="126" t="s">
        <v>243</v>
      </c>
      <c r="D24" s="127">
        <v>44800</v>
      </c>
      <c r="E24" s="128"/>
      <c r="F24" s="41"/>
      <c r="G24" s="126" t="s">
        <v>243</v>
      </c>
      <c r="H24" s="134" t="s">
        <v>244</v>
      </c>
      <c r="I24" s="128"/>
      <c r="J24" s="41"/>
      <c r="K24" s="126" t="s">
        <v>243</v>
      </c>
      <c r="L24" s="134" t="s">
        <v>244</v>
      </c>
      <c r="M24" s="128"/>
    </row>
    <row r="25" spans="1:28" ht="15.75" thickBot="1">
      <c r="A25" s="19"/>
      <c r="B25" s="125"/>
      <c r="C25" s="51"/>
      <c r="D25" s="103"/>
      <c r="E25" s="53"/>
      <c r="F25" s="41"/>
      <c r="G25" s="51"/>
      <c r="H25" s="52"/>
      <c r="I25" s="53"/>
      <c r="J25" s="41"/>
      <c r="K25" s="51"/>
      <c r="L25" s="52"/>
      <c r="M25" s="53"/>
    </row>
    <row r="26" spans="1:28" ht="15.75" thickTop="1">
      <c r="A26" s="19"/>
      <c r="B26" s="120" t="s">
        <v>497</v>
      </c>
      <c r="C26" s="130" t="s">
        <v>243</v>
      </c>
      <c r="D26" s="133">
        <v>11545</v>
      </c>
      <c r="E26" s="116"/>
      <c r="F26" s="22"/>
      <c r="G26" s="130" t="s">
        <v>243</v>
      </c>
      <c r="H26" s="131" t="s">
        <v>244</v>
      </c>
      <c r="I26" s="116"/>
      <c r="J26" s="22"/>
      <c r="K26" s="130" t="s">
        <v>243</v>
      </c>
      <c r="L26" s="131" t="s">
        <v>244</v>
      </c>
      <c r="M26" s="116"/>
    </row>
    <row r="27" spans="1:28" ht="15.75" thickBot="1">
      <c r="A27" s="19"/>
      <c r="B27" s="120"/>
      <c r="C27" s="77"/>
      <c r="D27" s="78"/>
      <c r="E27" s="70"/>
      <c r="F27" s="22"/>
      <c r="G27" s="77"/>
      <c r="H27" s="132"/>
      <c r="I27" s="70"/>
      <c r="J27" s="22"/>
      <c r="K27" s="77"/>
      <c r="L27" s="132"/>
      <c r="M27" s="70"/>
    </row>
    <row r="28" spans="1:28" ht="15.75" thickTop="1">
      <c r="A28" s="19"/>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row>
    <row r="29" spans="1:28">
      <c r="A29" s="19"/>
      <c r="B29" s="23" t="s">
        <v>498</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c r="A30" s="19"/>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row>
    <row r="31" spans="1:28">
      <c r="A31" s="19"/>
      <c r="B31" s="20" t="s">
        <v>499</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row>
    <row r="32" spans="1:28">
      <c r="A32" s="19"/>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row>
    <row r="33" spans="1:28">
      <c r="A33" s="19"/>
      <c r="B33" s="22" t="s">
        <v>500</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row>
    <row r="34" spans="1:28">
      <c r="A34" s="19"/>
      <c r="B34" s="106"/>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c r="AA34" s="106"/>
      <c r="AB34" s="106"/>
    </row>
    <row r="35" spans="1:28">
      <c r="A35" s="19"/>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row>
    <row r="36" spans="1:28">
      <c r="A36" s="19"/>
      <c r="B36" s="9"/>
      <c r="C36" s="9"/>
      <c r="D36" s="9"/>
      <c r="E36" s="9"/>
      <c r="F36" s="9"/>
      <c r="G36" s="9"/>
      <c r="H36" s="9"/>
      <c r="I36" s="9"/>
      <c r="J36" s="9"/>
      <c r="K36" s="9"/>
      <c r="L36" s="9"/>
      <c r="M36" s="9"/>
      <c r="N36" s="9"/>
      <c r="O36" s="9"/>
      <c r="P36" s="9"/>
      <c r="Q36" s="9"/>
      <c r="R36" s="9"/>
      <c r="S36" s="9"/>
      <c r="T36" s="9"/>
      <c r="U36" s="9"/>
      <c r="V36" s="9"/>
      <c r="W36" s="9"/>
      <c r="X36" s="9"/>
      <c r="Y36" s="9"/>
      <c r="Z36" s="9"/>
      <c r="AA36" s="9"/>
      <c r="AB36" s="9"/>
    </row>
    <row r="37" spans="1:28" ht="15.75" thickBot="1">
      <c r="A37" s="19"/>
      <c r="B37" s="13"/>
      <c r="C37" s="13"/>
      <c r="D37" s="32" t="s">
        <v>501</v>
      </c>
      <c r="E37" s="32"/>
      <c r="F37" s="32"/>
      <c r="G37" s="32"/>
      <c r="H37" s="32"/>
      <c r="I37" s="32"/>
      <c r="J37" s="32"/>
      <c r="K37" s="32"/>
      <c r="L37" s="32"/>
      <c r="M37" s="32"/>
      <c r="N37" s="32"/>
      <c r="O37" s="32"/>
      <c r="P37" s="13"/>
      <c r="Q37" s="32" t="s">
        <v>502</v>
      </c>
      <c r="R37" s="32"/>
      <c r="S37" s="32"/>
      <c r="T37" s="32"/>
      <c r="U37" s="32"/>
      <c r="V37" s="32"/>
      <c r="W37" s="32"/>
      <c r="X37" s="32"/>
      <c r="Y37" s="32"/>
      <c r="Z37" s="32"/>
      <c r="AA37" s="32"/>
      <c r="AB37" s="32"/>
    </row>
    <row r="38" spans="1:28" ht="25.5" customHeight="1" thickBot="1">
      <c r="A38" s="19"/>
      <c r="B38" s="101" t="s">
        <v>503</v>
      </c>
      <c r="C38" s="13"/>
      <c r="D38" s="33" t="s">
        <v>504</v>
      </c>
      <c r="E38" s="33"/>
      <c r="F38" s="33"/>
      <c r="G38" s="13"/>
      <c r="H38" s="33" t="s">
        <v>505</v>
      </c>
      <c r="I38" s="33"/>
      <c r="J38" s="13"/>
      <c r="K38" s="33" t="s">
        <v>506</v>
      </c>
      <c r="L38" s="33"/>
      <c r="M38" s="13"/>
      <c r="N38" s="33" t="s">
        <v>507</v>
      </c>
      <c r="O38" s="33"/>
      <c r="P38" s="13"/>
      <c r="Q38" s="33" t="s">
        <v>504</v>
      </c>
      <c r="R38" s="33"/>
      <c r="S38" s="33"/>
      <c r="T38" s="13"/>
      <c r="U38" s="33" t="s">
        <v>505</v>
      </c>
      <c r="V38" s="33"/>
      <c r="W38" s="13"/>
      <c r="X38" s="33" t="s">
        <v>506</v>
      </c>
      <c r="Y38" s="33"/>
      <c r="Z38" s="13"/>
      <c r="AA38" s="33" t="s">
        <v>507</v>
      </c>
      <c r="AB38" s="33"/>
    </row>
    <row r="39" spans="1:28">
      <c r="A39" s="19"/>
      <c r="B39" s="13"/>
      <c r="C39" s="13"/>
      <c r="D39" s="61"/>
      <c r="E39" s="61"/>
      <c r="F39" s="61"/>
      <c r="G39" s="13"/>
      <c r="H39" s="61"/>
      <c r="I39" s="61"/>
      <c r="J39" s="13"/>
      <c r="K39" s="61"/>
      <c r="L39" s="61"/>
      <c r="M39" s="13"/>
      <c r="N39" s="61"/>
      <c r="O39" s="61"/>
      <c r="P39" s="13"/>
      <c r="Q39" s="61"/>
      <c r="R39" s="61"/>
      <c r="S39" s="61"/>
      <c r="T39" s="13"/>
      <c r="U39" s="61"/>
      <c r="V39" s="61"/>
      <c r="W39" s="13"/>
      <c r="X39" s="61"/>
      <c r="Y39" s="61"/>
      <c r="Z39" s="13"/>
      <c r="AA39" s="61"/>
      <c r="AB39" s="61"/>
    </row>
    <row r="40" spans="1:28">
      <c r="A40" s="19"/>
      <c r="B40" s="20" t="s">
        <v>508</v>
      </c>
      <c r="C40" s="22"/>
      <c r="D40" s="20" t="s">
        <v>243</v>
      </c>
      <c r="E40" s="44" t="s">
        <v>244</v>
      </c>
      <c r="F40" s="22"/>
      <c r="G40" s="22"/>
      <c r="H40" s="44" t="s">
        <v>244</v>
      </c>
      <c r="I40" s="22"/>
      <c r="J40" s="22"/>
      <c r="K40" s="44" t="s">
        <v>244</v>
      </c>
      <c r="L40" s="22"/>
      <c r="M40" s="22"/>
      <c r="N40" s="44" t="s">
        <v>244</v>
      </c>
      <c r="O40" s="22"/>
      <c r="P40" s="22"/>
      <c r="Q40" s="20" t="s">
        <v>243</v>
      </c>
      <c r="R40" s="49">
        <v>662681</v>
      </c>
      <c r="S40" s="22"/>
      <c r="T40" s="22"/>
      <c r="U40" s="49">
        <v>662681</v>
      </c>
      <c r="V40" s="22"/>
      <c r="W40" s="22"/>
      <c r="X40" s="44" t="s">
        <v>244</v>
      </c>
      <c r="Y40" s="22"/>
      <c r="Z40" s="22"/>
      <c r="AA40" s="44" t="s">
        <v>244</v>
      </c>
      <c r="AB40" s="22"/>
    </row>
    <row r="41" spans="1:28">
      <c r="A41" s="19"/>
      <c r="B41" s="20"/>
      <c r="C41" s="22"/>
      <c r="D41" s="20"/>
      <c r="E41" s="44"/>
      <c r="F41" s="22"/>
      <c r="G41" s="22"/>
      <c r="H41" s="44"/>
      <c r="I41" s="22"/>
      <c r="J41" s="22"/>
      <c r="K41" s="44"/>
      <c r="L41" s="22"/>
      <c r="M41" s="22"/>
      <c r="N41" s="44"/>
      <c r="O41" s="22"/>
      <c r="P41" s="22"/>
      <c r="Q41" s="20"/>
      <c r="R41" s="49"/>
      <c r="S41" s="22"/>
      <c r="T41" s="22"/>
      <c r="U41" s="49"/>
      <c r="V41" s="22"/>
      <c r="W41" s="22"/>
      <c r="X41" s="44"/>
      <c r="Y41" s="22"/>
      <c r="Z41" s="22"/>
      <c r="AA41" s="44"/>
      <c r="AB41" s="22"/>
    </row>
    <row r="42" spans="1:28">
      <c r="A42" s="19"/>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row>
    <row r="43" spans="1:28">
      <c r="A43" s="19"/>
      <c r="B43" s="20" t="s">
        <v>509</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row>
    <row r="44" spans="1:28">
      <c r="A44" s="19"/>
      <c r="B44" s="23" t="s">
        <v>199</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row>
    <row r="45" spans="1:28">
      <c r="A45" s="19"/>
      <c r="B45" s="20" t="s">
        <v>510</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row>
    <row r="46" spans="1:28">
      <c r="A46" s="19"/>
      <c r="B46" s="31"/>
      <c r="C46" s="31"/>
      <c r="D46" s="31"/>
      <c r="E46" s="31"/>
      <c r="F46" s="31"/>
      <c r="G46" s="31"/>
      <c r="H46" s="31"/>
      <c r="I46" s="31"/>
      <c r="J46" s="31"/>
      <c r="K46" s="31"/>
      <c r="L46" s="31"/>
      <c r="M46" s="31"/>
      <c r="N46" s="31"/>
      <c r="O46" s="31"/>
      <c r="P46" s="31"/>
      <c r="Q46" s="31"/>
      <c r="R46" s="31"/>
      <c r="S46" s="31"/>
      <c r="T46" s="31"/>
      <c r="U46" s="31"/>
      <c r="V46" s="31"/>
    </row>
    <row r="47" spans="1:28">
      <c r="A47" s="19"/>
      <c r="B47" s="9"/>
      <c r="C47" s="9"/>
      <c r="D47" s="9"/>
      <c r="E47" s="9"/>
      <c r="F47" s="9"/>
      <c r="G47" s="9"/>
      <c r="H47" s="9"/>
      <c r="I47" s="9"/>
      <c r="J47" s="9"/>
      <c r="K47" s="9"/>
      <c r="L47" s="9"/>
      <c r="M47" s="9"/>
      <c r="N47" s="9"/>
      <c r="O47" s="9"/>
      <c r="P47" s="9"/>
      <c r="Q47" s="9"/>
      <c r="R47" s="9"/>
      <c r="S47" s="9"/>
      <c r="T47" s="9"/>
      <c r="U47" s="9"/>
      <c r="V47" s="9"/>
    </row>
    <row r="48" spans="1:28">
      <c r="A48" s="19"/>
      <c r="B48" s="135" t="s">
        <v>503</v>
      </c>
      <c r="C48" s="22"/>
      <c r="D48" s="112" t="s">
        <v>511</v>
      </c>
      <c r="E48" s="112"/>
      <c r="F48" s="112"/>
      <c r="G48" s="22"/>
      <c r="H48" s="112" t="s">
        <v>514</v>
      </c>
      <c r="I48" s="112"/>
      <c r="J48" s="112"/>
      <c r="K48" s="22"/>
      <c r="L48" s="112" t="s">
        <v>514</v>
      </c>
      <c r="M48" s="112"/>
      <c r="N48" s="112"/>
      <c r="O48" s="22"/>
      <c r="P48" s="112" t="s">
        <v>518</v>
      </c>
      <c r="Q48" s="112"/>
      <c r="R48" s="112"/>
      <c r="S48" s="22"/>
      <c r="T48" s="112" t="s">
        <v>511</v>
      </c>
      <c r="U48" s="112"/>
      <c r="V48" s="112"/>
    </row>
    <row r="49" spans="1:22">
      <c r="A49" s="19"/>
      <c r="B49" s="135"/>
      <c r="C49" s="22"/>
      <c r="D49" s="112" t="s">
        <v>512</v>
      </c>
      <c r="E49" s="112"/>
      <c r="F49" s="112"/>
      <c r="G49" s="22"/>
      <c r="H49" s="112" t="s">
        <v>515</v>
      </c>
      <c r="I49" s="112"/>
      <c r="J49" s="112"/>
      <c r="K49" s="22"/>
      <c r="L49" s="112" t="s">
        <v>517</v>
      </c>
      <c r="M49" s="112"/>
      <c r="N49" s="112"/>
      <c r="O49" s="22"/>
      <c r="P49" s="112"/>
      <c r="Q49" s="112"/>
      <c r="R49" s="112"/>
      <c r="S49" s="22"/>
      <c r="T49" s="112" t="s">
        <v>519</v>
      </c>
      <c r="U49" s="112"/>
      <c r="V49" s="112"/>
    </row>
    <row r="50" spans="1:22" ht="15.75" thickBot="1">
      <c r="A50" s="19"/>
      <c r="B50" s="135"/>
      <c r="C50" s="22"/>
      <c r="D50" s="32" t="s">
        <v>513</v>
      </c>
      <c r="E50" s="32"/>
      <c r="F50" s="32"/>
      <c r="G50" s="22"/>
      <c r="H50" s="32" t="s">
        <v>516</v>
      </c>
      <c r="I50" s="32"/>
      <c r="J50" s="32"/>
      <c r="K50" s="22"/>
      <c r="L50" s="136"/>
      <c r="M50" s="136"/>
      <c r="N50" s="136"/>
      <c r="O50" s="22"/>
      <c r="P50" s="32"/>
      <c r="Q50" s="32"/>
      <c r="R50" s="32"/>
      <c r="S50" s="22"/>
      <c r="T50" s="32" t="s">
        <v>513</v>
      </c>
      <c r="U50" s="32"/>
      <c r="V50" s="32"/>
    </row>
    <row r="51" spans="1:22">
      <c r="A51" s="19"/>
      <c r="B51" s="34" t="s">
        <v>520</v>
      </c>
      <c r="C51" s="34"/>
      <c r="D51" s="39"/>
      <c r="E51" s="39"/>
      <c r="F51" s="39"/>
      <c r="G51" s="29"/>
      <c r="H51" s="39"/>
      <c r="I51" s="39"/>
      <c r="J51" s="39"/>
      <c r="K51" s="29"/>
      <c r="L51" s="39"/>
      <c r="M51" s="39"/>
      <c r="N51" s="39"/>
      <c r="O51" s="29"/>
      <c r="P51" s="39"/>
      <c r="Q51" s="39"/>
      <c r="R51" s="39"/>
      <c r="S51" s="29"/>
      <c r="T51" s="39"/>
      <c r="U51" s="39"/>
      <c r="V51" s="39"/>
    </row>
    <row r="52" spans="1:22">
      <c r="A52" s="19"/>
      <c r="B52" s="20" t="s">
        <v>521</v>
      </c>
      <c r="C52" s="20"/>
      <c r="D52" s="22"/>
      <c r="E52" s="22"/>
      <c r="F52" s="22"/>
      <c r="G52" s="13"/>
      <c r="H52" s="22"/>
      <c r="I52" s="22"/>
      <c r="J52" s="22"/>
      <c r="K52" s="13"/>
      <c r="L52" s="22"/>
      <c r="M52" s="22"/>
      <c r="N52" s="22"/>
      <c r="O52" s="13"/>
      <c r="P52" s="22"/>
      <c r="Q52" s="22"/>
      <c r="R52" s="22"/>
      <c r="S52" s="13"/>
      <c r="T52" s="22"/>
      <c r="U52" s="22"/>
      <c r="V52" s="22"/>
    </row>
    <row r="53" spans="1:22">
      <c r="A53" s="19"/>
      <c r="B53" s="34" t="s">
        <v>522</v>
      </c>
      <c r="C53" s="34"/>
      <c r="D53" s="34" t="s">
        <v>243</v>
      </c>
      <c r="E53" s="45">
        <v>266</v>
      </c>
      <c r="F53" s="41"/>
      <c r="G53" s="41"/>
      <c r="H53" s="34" t="s">
        <v>243</v>
      </c>
      <c r="I53" s="45">
        <v>769</v>
      </c>
      <c r="J53" s="41"/>
      <c r="K53" s="41"/>
      <c r="L53" s="34" t="s">
        <v>243</v>
      </c>
      <c r="M53" s="45" t="s">
        <v>244</v>
      </c>
      <c r="N53" s="41"/>
      <c r="O53" s="41"/>
      <c r="P53" s="34" t="s">
        <v>243</v>
      </c>
      <c r="Q53" s="45">
        <v>6</v>
      </c>
      <c r="R53" s="41"/>
      <c r="S53" s="41"/>
      <c r="T53" s="34" t="s">
        <v>243</v>
      </c>
      <c r="U53" s="72">
        <v>1041</v>
      </c>
      <c r="V53" s="41"/>
    </row>
    <row r="54" spans="1:22">
      <c r="A54" s="19"/>
      <c r="B54" s="34"/>
      <c r="C54" s="34"/>
      <c r="D54" s="34"/>
      <c r="E54" s="45"/>
      <c r="F54" s="41"/>
      <c r="G54" s="41"/>
      <c r="H54" s="34"/>
      <c r="I54" s="45"/>
      <c r="J54" s="41"/>
      <c r="K54" s="41"/>
      <c r="L54" s="34"/>
      <c r="M54" s="45"/>
      <c r="N54" s="41"/>
      <c r="O54" s="41"/>
      <c r="P54" s="34"/>
      <c r="Q54" s="45"/>
      <c r="R54" s="41"/>
      <c r="S54" s="41"/>
      <c r="T54" s="34"/>
      <c r="U54" s="72"/>
      <c r="V54" s="41"/>
    </row>
    <row r="55" spans="1:22">
      <c r="A55" s="19"/>
      <c r="B55" s="20" t="s">
        <v>523</v>
      </c>
      <c r="C55" s="20"/>
      <c r="D55" s="49">
        <v>34779</v>
      </c>
      <c r="E55" s="49"/>
      <c r="F55" s="22"/>
      <c r="G55" s="22"/>
      <c r="H55" s="49">
        <v>141338</v>
      </c>
      <c r="I55" s="49"/>
      <c r="J55" s="22"/>
      <c r="K55" s="22"/>
      <c r="L55" s="44" t="s">
        <v>244</v>
      </c>
      <c r="M55" s="44"/>
      <c r="N55" s="22"/>
      <c r="O55" s="22"/>
      <c r="P55" s="44" t="s">
        <v>524</v>
      </c>
      <c r="Q55" s="44"/>
      <c r="R55" s="20" t="s">
        <v>246</v>
      </c>
      <c r="S55" s="22"/>
      <c r="T55" s="49">
        <v>31767</v>
      </c>
      <c r="U55" s="49"/>
      <c r="V55" s="22"/>
    </row>
    <row r="56" spans="1:22" ht="15.75" thickBot="1">
      <c r="A56" s="19"/>
      <c r="B56" s="20"/>
      <c r="C56" s="20"/>
      <c r="D56" s="50"/>
      <c r="E56" s="50"/>
      <c r="F56" s="47"/>
      <c r="G56" s="22"/>
      <c r="H56" s="50"/>
      <c r="I56" s="50"/>
      <c r="J56" s="47"/>
      <c r="K56" s="22"/>
      <c r="L56" s="46"/>
      <c r="M56" s="46"/>
      <c r="N56" s="47"/>
      <c r="O56" s="22"/>
      <c r="P56" s="46"/>
      <c r="Q56" s="46"/>
      <c r="R56" s="48"/>
      <c r="S56" s="22"/>
      <c r="T56" s="50"/>
      <c r="U56" s="50"/>
      <c r="V56" s="47"/>
    </row>
    <row r="57" spans="1:22">
      <c r="A57" s="19"/>
      <c r="B57" s="137" t="s">
        <v>525</v>
      </c>
      <c r="C57" s="137"/>
      <c r="D57" s="35" t="s">
        <v>243</v>
      </c>
      <c r="E57" s="42">
        <v>35045</v>
      </c>
      <c r="F57" s="39"/>
      <c r="G57" s="41"/>
      <c r="H57" s="35" t="s">
        <v>243</v>
      </c>
      <c r="I57" s="42">
        <v>142107</v>
      </c>
      <c r="J57" s="39"/>
      <c r="K57" s="41"/>
      <c r="L57" s="35" t="s">
        <v>243</v>
      </c>
      <c r="M57" s="37" t="s">
        <v>244</v>
      </c>
      <c r="N57" s="39"/>
      <c r="O57" s="41"/>
      <c r="P57" s="35" t="s">
        <v>243</v>
      </c>
      <c r="Q57" s="37" t="s">
        <v>526</v>
      </c>
      <c r="R57" s="35" t="s">
        <v>246</v>
      </c>
      <c r="S57" s="41"/>
      <c r="T57" s="35" t="s">
        <v>243</v>
      </c>
      <c r="U57" s="42">
        <v>32808</v>
      </c>
      <c r="V57" s="39"/>
    </row>
    <row r="58" spans="1:22" ht="15.75" thickBot="1">
      <c r="A58" s="19"/>
      <c r="B58" s="137"/>
      <c r="C58" s="137"/>
      <c r="D58" s="51"/>
      <c r="E58" s="103"/>
      <c r="F58" s="53"/>
      <c r="G58" s="41"/>
      <c r="H58" s="51"/>
      <c r="I58" s="103"/>
      <c r="J58" s="53"/>
      <c r="K58" s="41"/>
      <c r="L58" s="51"/>
      <c r="M58" s="52"/>
      <c r="N58" s="53"/>
      <c r="O58" s="41"/>
      <c r="P58" s="51"/>
      <c r="Q58" s="52"/>
      <c r="R58" s="51"/>
      <c r="S58" s="41"/>
      <c r="T58" s="51"/>
      <c r="U58" s="103"/>
      <c r="V58" s="53"/>
    </row>
    <row r="59" spans="1:22" ht="15.75" thickTop="1">
      <c r="A59" s="19"/>
      <c r="B59" s="20" t="s">
        <v>527</v>
      </c>
      <c r="C59" s="20"/>
      <c r="D59" s="116"/>
      <c r="E59" s="116"/>
      <c r="F59" s="116"/>
      <c r="G59" s="13"/>
      <c r="H59" s="116"/>
      <c r="I59" s="116"/>
      <c r="J59" s="116"/>
      <c r="K59" s="13"/>
      <c r="L59" s="116"/>
      <c r="M59" s="116"/>
      <c r="N59" s="116"/>
      <c r="O59" s="13"/>
      <c r="P59" s="116"/>
      <c r="Q59" s="116"/>
      <c r="R59" s="116"/>
      <c r="S59" s="13"/>
      <c r="T59" s="116"/>
      <c r="U59" s="116"/>
      <c r="V59" s="116"/>
    </row>
    <row r="60" spans="1:22">
      <c r="A60" s="19"/>
      <c r="B60" s="34" t="s">
        <v>521</v>
      </c>
      <c r="C60" s="34"/>
      <c r="D60" s="41"/>
      <c r="E60" s="41"/>
      <c r="F60" s="41"/>
      <c r="G60" s="29"/>
      <c r="H60" s="41"/>
      <c r="I60" s="41"/>
      <c r="J60" s="41"/>
      <c r="K60" s="29"/>
      <c r="L60" s="41"/>
      <c r="M60" s="41"/>
      <c r="N60" s="41"/>
      <c r="O60" s="29"/>
      <c r="P60" s="41"/>
      <c r="Q60" s="41"/>
      <c r="R60" s="41"/>
      <c r="S60" s="29"/>
      <c r="T60" s="41"/>
      <c r="U60" s="41"/>
      <c r="V60" s="41"/>
    </row>
    <row r="61" spans="1:22">
      <c r="A61" s="19"/>
      <c r="B61" s="20" t="s">
        <v>522</v>
      </c>
      <c r="C61" s="20"/>
      <c r="D61" s="20" t="s">
        <v>243</v>
      </c>
      <c r="E61" s="49">
        <v>2173</v>
      </c>
      <c r="F61" s="22"/>
      <c r="G61" s="22"/>
      <c r="H61" s="20" t="s">
        <v>243</v>
      </c>
      <c r="I61" s="44" t="s">
        <v>528</v>
      </c>
      <c r="J61" s="20" t="s">
        <v>246</v>
      </c>
      <c r="K61" s="22"/>
      <c r="L61" s="20" t="s">
        <v>243</v>
      </c>
      <c r="M61" s="44" t="s">
        <v>244</v>
      </c>
      <c r="N61" s="22"/>
      <c r="O61" s="22"/>
      <c r="P61" s="20" t="s">
        <v>243</v>
      </c>
      <c r="Q61" s="44" t="s">
        <v>529</v>
      </c>
      <c r="R61" s="20" t="s">
        <v>246</v>
      </c>
      <c r="S61" s="22"/>
      <c r="T61" s="20" t="s">
        <v>243</v>
      </c>
      <c r="U61" s="44">
        <v>266</v>
      </c>
      <c r="V61" s="22"/>
    </row>
    <row r="62" spans="1:22">
      <c r="A62" s="19"/>
      <c r="B62" s="20"/>
      <c r="C62" s="20"/>
      <c r="D62" s="20"/>
      <c r="E62" s="49"/>
      <c r="F62" s="22"/>
      <c r="G62" s="22"/>
      <c r="H62" s="20"/>
      <c r="I62" s="44"/>
      <c r="J62" s="20"/>
      <c r="K62" s="22"/>
      <c r="L62" s="20"/>
      <c r="M62" s="44"/>
      <c r="N62" s="22"/>
      <c r="O62" s="22"/>
      <c r="P62" s="20"/>
      <c r="Q62" s="44"/>
      <c r="R62" s="20"/>
      <c r="S62" s="22"/>
      <c r="T62" s="20"/>
      <c r="U62" s="44"/>
      <c r="V62" s="22"/>
    </row>
    <row r="63" spans="1:22">
      <c r="A63" s="19"/>
      <c r="B63" s="34" t="s">
        <v>523</v>
      </c>
      <c r="C63" s="34"/>
      <c r="D63" s="72">
        <v>36162</v>
      </c>
      <c r="E63" s="72"/>
      <c r="F63" s="41"/>
      <c r="G63" s="41"/>
      <c r="H63" s="72">
        <v>83214</v>
      </c>
      <c r="I63" s="72"/>
      <c r="J63" s="41"/>
      <c r="K63" s="41"/>
      <c r="L63" s="45" t="s">
        <v>244</v>
      </c>
      <c r="M63" s="45"/>
      <c r="N63" s="41"/>
      <c r="O63" s="41"/>
      <c r="P63" s="45" t="s">
        <v>530</v>
      </c>
      <c r="Q63" s="45"/>
      <c r="R63" s="34" t="s">
        <v>246</v>
      </c>
      <c r="S63" s="41"/>
      <c r="T63" s="72">
        <v>34779</v>
      </c>
      <c r="U63" s="72"/>
      <c r="V63" s="41"/>
    </row>
    <row r="64" spans="1:22" ht="15.75" thickBot="1">
      <c r="A64" s="19"/>
      <c r="B64" s="34"/>
      <c r="C64" s="34"/>
      <c r="D64" s="73"/>
      <c r="E64" s="73"/>
      <c r="F64" s="67"/>
      <c r="G64" s="41"/>
      <c r="H64" s="73"/>
      <c r="I64" s="73"/>
      <c r="J64" s="67"/>
      <c r="K64" s="41"/>
      <c r="L64" s="75"/>
      <c r="M64" s="75"/>
      <c r="N64" s="67"/>
      <c r="O64" s="41"/>
      <c r="P64" s="75"/>
      <c r="Q64" s="75"/>
      <c r="R64" s="119"/>
      <c r="S64" s="41"/>
      <c r="T64" s="73"/>
      <c r="U64" s="73"/>
      <c r="V64" s="67"/>
    </row>
    <row r="65" spans="1:28">
      <c r="A65" s="19"/>
      <c r="B65" s="138" t="s">
        <v>525</v>
      </c>
      <c r="C65" s="138"/>
      <c r="D65" s="76" t="s">
        <v>243</v>
      </c>
      <c r="E65" s="74">
        <v>38335</v>
      </c>
      <c r="F65" s="61"/>
      <c r="G65" s="22"/>
      <c r="H65" s="76" t="s">
        <v>243</v>
      </c>
      <c r="I65" s="74">
        <v>82591</v>
      </c>
      <c r="J65" s="61"/>
      <c r="K65" s="22"/>
      <c r="L65" s="76" t="s">
        <v>243</v>
      </c>
      <c r="M65" s="139" t="s">
        <v>244</v>
      </c>
      <c r="N65" s="61"/>
      <c r="O65" s="22"/>
      <c r="P65" s="76" t="s">
        <v>243</v>
      </c>
      <c r="Q65" s="139" t="s">
        <v>531</v>
      </c>
      <c r="R65" s="76" t="s">
        <v>246</v>
      </c>
      <c r="S65" s="22"/>
      <c r="T65" s="76" t="s">
        <v>243</v>
      </c>
      <c r="U65" s="74">
        <v>35045</v>
      </c>
      <c r="V65" s="61"/>
    </row>
    <row r="66" spans="1:28" ht="15.75" thickBot="1">
      <c r="A66" s="19"/>
      <c r="B66" s="138"/>
      <c r="C66" s="138"/>
      <c r="D66" s="77"/>
      <c r="E66" s="78"/>
      <c r="F66" s="70"/>
      <c r="G66" s="22"/>
      <c r="H66" s="77"/>
      <c r="I66" s="78"/>
      <c r="J66" s="70"/>
      <c r="K66" s="22"/>
      <c r="L66" s="77"/>
      <c r="M66" s="132"/>
      <c r="N66" s="70"/>
      <c r="O66" s="22"/>
      <c r="P66" s="77"/>
      <c r="Q66" s="132"/>
      <c r="R66" s="77"/>
      <c r="S66" s="22"/>
      <c r="T66" s="77"/>
      <c r="U66" s="78"/>
      <c r="V66" s="70"/>
    </row>
    <row r="67" spans="1:28" ht="15.75" thickTop="1">
      <c r="A67" s="19"/>
      <c r="B67" s="34" t="s">
        <v>532</v>
      </c>
      <c r="C67" s="34"/>
      <c r="D67" s="128"/>
      <c r="E67" s="128"/>
      <c r="F67" s="128"/>
      <c r="G67" s="29"/>
      <c r="H67" s="128"/>
      <c r="I67" s="128"/>
      <c r="J67" s="128"/>
      <c r="K67" s="29"/>
      <c r="L67" s="128"/>
      <c r="M67" s="128"/>
      <c r="N67" s="128"/>
      <c r="O67" s="29"/>
      <c r="P67" s="128"/>
      <c r="Q67" s="128"/>
      <c r="R67" s="128"/>
      <c r="S67" s="29"/>
      <c r="T67" s="128"/>
      <c r="U67" s="128"/>
      <c r="V67" s="128"/>
    </row>
    <row r="68" spans="1:28">
      <c r="A68" s="19"/>
      <c r="B68" s="20" t="s">
        <v>521</v>
      </c>
      <c r="C68" s="20"/>
      <c r="D68" s="22"/>
      <c r="E68" s="22"/>
      <c r="F68" s="22"/>
      <c r="G68" s="13"/>
      <c r="H68" s="22"/>
      <c r="I68" s="22"/>
      <c r="J68" s="22"/>
      <c r="K68" s="13"/>
      <c r="L68" s="22"/>
      <c r="M68" s="22"/>
      <c r="N68" s="22"/>
      <c r="O68" s="13"/>
      <c r="P68" s="22"/>
      <c r="Q68" s="22"/>
      <c r="R68" s="22"/>
      <c r="S68" s="13"/>
      <c r="T68" s="22"/>
      <c r="U68" s="22"/>
      <c r="V68" s="22"/>
    </row>
    <row r="69" spans="1:28">
      <c r="A69" s="19"/>
      <c r="B69" s="34" t="s">
        <v>522</v>
      </c>
      <c r="C69" s="34"/>
      <c r="D69" s="34" t="s">
        <v>243</v>
      </c>
      <c r="E69" s="72">
        <v>3723</v>
      </c>
      <c r="F69" s="41"/>
      <c r="G69" s="41"/>
      <c r="H69" s="34" t="s">
        <v>243</v>
      </c>
      <c r="I69" s="45">
        <v>426</v>
      </c>
      <c r="J69" s="41"/>
      <c r="K69" s="41"/>
      <c r="L69" s="34" t="s">
        <v>243</v>
      </c>
      <c r="M69" s="45" t="s">
        <v>244</v>
      </c>
      <c r="N69" s="41"/>
      <c r="O69" s="41"/>
      <c r="P69" s="34" t="s">
        <v>243</v>
      </c>
      <c r="Q69" s="45" t="s">
        <v>533</v>
      </c>
      <c r="R69" s="34" t="s">
        <v>246</v>
      </c>
      <c r="S69" s="41"/>
      <c r="T69" s="34" t="s">
        <v>243</v>
      </c>
      <c r="U69" s="72">
        <v>2173</v>
      </c>
      <c r="V69" s="41"/>
    </row>
    <row r="70" spans="1:28">
      <c r="A70" s="19"/>
      <c r="B70" s="34"/>
      <c r="C70" s="34"/>
      <c r="D70" s="34"/>
      <c r="E70" s="72"/>
      <c r="F70" s="41"/>
      <c r="G70" s="41"/>
      <c r="H70" s="34"/>
      <c r="I70" s="45"/>
      <c r="J70" s="41"/>
      <c r="K70" s="41"/>
      <c r="L70" s="34"/>
      <c r="M70" s="45"/>
      <c r="N70" s="41"/>
      <c r="O70" s="41"/>
      <c r="P70" s="34"/>
      <c r="Q70" s="45"/>
      <c r="R70" s="34"/>
      <c r="S70" s="41"/>
      <c r="T70" s="34"/>
      <c r="U70" s="72"/>
      <c r="V70" s="41"/>
    </row>
    <row r="71" spans="1:28">
      <c r="A71" s="19"/>
      <c r="B71" s="20" t="s">
        <v>523</v>
      </c>
      <c r="C71" s="20"/>
      <c r="D71" s="49">
        <v>26967</v>
      </c>
      <c r="E71" s="49"/>
      <c r="F71" s="22"/>
      <c r="G71" s="22"/>
      <c r="H71" s="49">
        <v>101628</v>
      </c>
      <c r="I71" s="49"/>
      <c r="J71" s="22"/>
      <c r="K71" s="22"/>
      <c r="L71" s="44" t="s">
        <v>244</v>
      </c>
      <c r="M71" s="44"/>
      <c r="N71" s="22"/>
      <c r="O71" s="22"/>
      <c r="P71" s="44" t="s">
        <v>534</v>
      </c>
      <c r="Q71" s="44"/>
      <c r="R71" s="20" t="s">
        <v>246</v>
      </c>
      <c r="S71" s="22"/>
      <c r="T71" s="49">
        <v>36162</v>
      </c>
      <c r="U71" s="49"/>
      <c r="V71" s="22"/>
    </row>
    <row r="72" spans="1:28" ht="15.75" thickBot="1">
      <c r="A72" s="19"/>
      <c r="B72" s="20"/>
      <c r="C72" s="20"/>
      <c r="D72" s="50"/>
      <c r="E72" s="50"/>
      <c r="F72" s="47"/>
      <c r="G72" s="22"/>
      <c r="H72" s="50"/>
      <c r="I72" s="50"/>
      <c r="J72" s="47"/>
      <c r="K72" s="22"/>
      <c r="L72" s="46"/>
      <c r="M72" s="46"/>
      <c r="N72" s="47"/>
      <c r="O72" s="22"/>
      <c r="P72" s="46"/>
      <c r="Q72" s="46"/>
      <c r="R72" s="48"/>
      <c r="S72" s="22"/>
      <c r="T72" s="50"/>
      <c r="U72" s="50"/>
      <c r="V72" s="47"/>
    </row>
    <row r="73" spans="1:28">
      <c r="A73" s="19"/>
      <c r="B73" s="137" t="s">
        <v>525</v>
      </c>
      <c r="C73" s="137"/>
      <c r="D73" s="35" t="s">
        <v>243</v>
      </c>
      <c r="E73" s="42">
        <v>30690</v>
      </c>
      <c r="F73" s="39"/>
      <c r="G73" s="41"/>
      <c r="H73" s="35" t="s">
        <v>243</v>
      </c>
      <c r="I73" s="42">
        <v>102054</v>
      </c>
      <c r="J73" s="39"/>
      <c r="K73" s="41"/>
      <c r="L73" s="35" t="s">
        <v>243</v>
      </c>
      <c r="M73" s="37" t="s">
        <v>244</v>
      </c>
      <c r="N73" s="39"/>
      <c r="O73" s="41"/>
      <c r="P73" s="35" t="s">
        <v>243</v>
      </c>
      <c r="Q73" s="37" t="s">
        <v>535</v>
      </c>
      <c r="R73" s="35" t="s">
        <v>246</v>
      </c>
      <c r="S73" s="41"/>
      <c r="T73" s="35" t="s">
        <v>243</v>
      </c>
      <c r="U73" s="42">
        <v>38335</v>
      </c>
      <c r="V73" s="39"/>
    </row>
    <row r="74" spans="1:28" ht="15.75" thickBot="1">
      <c r="A74" s="19"/>
      <c r="B74" s="137"/>
      <c r="C74" s="137"/>
      <c r="D74" s="51"/>
      <c r="E74" s="103"/>
      <c r="F74" s="53"/>
      <c r="G74" s="41"/>
      <c r="H74" s="51"/>
      <c r="I74" s="103"/>
      <c r="J74" s="53"/>
      <c r="K74" s="41"/>
      <c r="L74" s="51"/>
      <c r="M74" s="52"/>
      <c r="N74" s="53"/>
      <c r="O74" s="41"/>
      <c r="P74" s="51"/>
      <c r="Q74" s="52"/>
      <c r="R74" s="51"/>
      <c r="S74" s="41"/>
      <c r="T74" s="51"/>
      <c r="U74" s="103"/>
      <c r="V74" s="53"/>
    </row>
    <row r="75" spans="1:28" ht="15.75" thickTop="1">
      <c r="A75" s="19"/>
      <c r="B75" s="9"/>
      <c r="C75" s="9"/>
    </row>
    <row r="76" spans="1:28" ht="63.75">
      <c r="A76" s="19"/>
      <c r="B76" s="14">
        <v>-1</v>
      </c>
      <c r="C76" s="15" t="s">
        <v>536</v>
      </c>
    </row>
    <row r="77" spans="1:28">
      <c r="A77" s="19"/>
      <c r="B77" s="9"/>
      <c r="C77" s="9"/>
    </row>
    <row r="78" spans="1:28" ht="38.25">
      <c r="A78" s="19"/>
      <c r="B78" s="14">
        <v>-2</v>
      </c>
      <c r="C78" s="15" t="s">
        <v>537</v>
      </c>
    </row>
    <row r="79" spans="1:28">
      <c r="A79" s="19"/>
      <c r="B79" s="23" t="s">
        <v>212</v>
      </c>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row>
    <row r="80" spans="1:28">
      <c r="A80" s="19"/>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row>
    <row r="81" spans="1:28">
      <c r="A81" s="19"/>
      <c r="B81" s="20" t="s">
        <v>538</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row>
    <row r="82" spans="1:28">
      <c r="A82" s="19"/>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row>
    <row r="83" spans="1:28">
      <c r="A83" s="19"/>
      <c r="B83" s="23" t="s">
        <v>220</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row>
    <row r="84" spans="1:28">
      <c r="A84" s="19"/>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row>
    <row r="85" spans="1:28">
      <c r="A85" s="19"/>
      <c r="B85" s="20" t="s">
        <v>539</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row>
    <row r="86" spans="1:28">
      <c r="A86" s="19"/>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row>
    <row r="87" spans="1:28">
      <c r="A87" s="19"/>
      <c r="B87" s="23" t="s">
        <v>232</v>
      </c>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row>
    <row r="88" spans="1:28">
      <c r="A88" s="19"/>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row>
    <row r="89" spans="1:28">
      <c r="A89" s="19"/>
      <c r="B89" s="20" t="s">
        <v>540</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row>
    <row r="90" spans="1:28">
      <c r="A90" s="19"/>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row>
    <row r="91" spans="1:28">
      <c r="A91" s="19"/>
      <c r="B91" s="140" t="s">
        <v>541</v>
      </c>
      <c r="C91" s="140"/>
      <c r="D91" s="140"/>
      <c r="E91" s="140"/>
      <c r="F91" s="140"/>
      <c r="G91" s="140"/>
      <c r="H91" s="140"/>
      <c r="I91" s="140"/>
      <c r="J91" s="140"/>
      <c r="K91" s="140"/>
      <c r="L91" s="140"/>
      <c r="M91" s="140"/>
      <c r="N91" s="140"/>
      <c r="O91" s="140"/>
      <c r="P91" s="140"/>
      <c r="Q91" s="140"/>
      <c r="R91" s="140"/>
      <c r="S91" s="140"/>
      <c r="T91" s="140"/>
      <c r="U91" s="140"/>
      <c r="V91" s="140"/>
      <c r="W91" s="140"/>
      <c r="X91" s="140"/>
      <c r="Y91" s="140"/>
      <c r="Z91" s="140"/>
      <c r="AA91" s="140"/>
      <c r="AB91" s="140"/>
    </row>
    <row r="92" spans="1:28">
      <c r="A92" s="19"/>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row>
    <row r="93" spans="1:28" ht="25.5" customHeight="1">
      <c r="A93" s="19"/>
      <c r="B93" s="141" t="s">
        <v>542</v>
      </c>
      <c r="C93" s="141"/>
      <c r="D93" s="141"/>
      <c r="E93" s="141"/>
      <c r="F93" s="141"/>
      <c r="G93" s="141"/>
      <c r="H93" s="141"/>
      <c r="I93" s="141"/>
      <c r="J93" s="141"/>
      <c r="K93" s="141"/>
      <c r="L93" s="141"/>
      <c r="M93" s="141"/>
      <c r="N93" s="141"/>
      <c r="O93" s="141"/>
      <c r="P93" s="141"/>
      <c r="Q93" s="141"/>
      <c r="R93" s="141"/>
      <c r="S93" s="141"/>
      <c r="T93" s="141"/>
      <c r="U93" s="141"/>
      <c r="V93" s="141"/>
      <c r="W93" s="141"/>
      <c r="X93" s="141"/>
      <c r="Y93" s="141"/>
      <c r="Z93" s="141"/>
      <c r="AA93" s="141"/>
      <c r="AB93" s="141"/>
    </row>
    <row r="94" spans="1:28">
      <c r="A94" s="19"/>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row>
    <row r="95" spans="1:28">
      <c r="A95" s="19"/>
      <c r="B95" s="20" t="s">
        <v>543</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row>
    <row r="96" spans="1:28">
      <c r="A96" s="19"/>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row>
    <row r="97" spans="1:28">
      <c r="A97" s="19"/>
      <c r="B97" s="20" t="s">
        <v>544</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row>
    <row r="98" spans="1:28">
      <c r="A98" s="19"/>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row>
    <row r="99" spans="1:28">
      <c r="A99" s="19"/>
      <c r="B99" s="23" t="s">
        <v>545</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row>
    <row r="100" spans="1:28">
      <c r="A100" s="19"/>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row>
    <row r="101" spans="1:28">
      <c r="A101" s="19"/>
      <c r="B101" s="20" t="s">
        <v>546</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row>
  </sheetData>
  <mergeCells count="401">
    <mergeCell ref="B98:AB98"/>
    <mergeCell ref="B99:AB99"/>
    <mergeCell ref="B100:AB100"/>
    <mergeCell ref="B101:AB101"/>
    <mergeCell ref="B92:AB92"/>
    <mergeCell ref="B93:AB93"/>
    <mergeCell ref="B94:AB94"/>
    <mergeCell ref="B95:AB95"/>
    <mergeCell ref="B96:AB96"/>
    <mergeCell ref="B97:AB97"/>
    <mergeCell ref="B86:AB86"/>
    <mergeCell ref="B87:AB87"/>
    <mergeCell ref="B88:AB88"/>
    <mergeCell ref="B89:AB89"/>
    <mergeCell ref="B90:AB90"/>
    <mergeCell ref="B91:AB91"/>
    <mergeCell ref="B80:AB80"/>
    <mergeCell ref="B81:AB81"/>
    <mergeCell ref="B82:AB82"/>
    <mergeCell ref="B83:AB83"/>
    <mergeCell ref="B84:AB84"/>
    <mergeCell ref="B85:AB85"/>
    <mergeCell ref="B34:AB34"/>
    <mergeCell ref="B42:AB42"/>
    <mergeCell ref="B43:AB43"/>
    <mergeCell ref="B44:AB44"/>
    <mergeCell ref="B45:AB45"/>
    <mergeCell ref="B79:AB79"/>
    <mergeCell ref="B28:AB28"/>
    <mergeCell ref="B29:AB29"/>
    <mergeCell ref="B30:AB30"/>
    <mergeCell ref="B31:AB31"/>
    <mergeCell ref="B32:AB32"/>
    <mergeCell ref="B33:AB33"/>
    <mergeCell ref="B4:AB4"/>
    <mergeCell ref="B5:AB5"/>
    <mergeCell ref="B6:AB6"/>
    <mergeCell ref="B7:AB7"/>
    <mergeCell ref="B8:AB8"/>
    <mergeCell ref="B9:AB9"/>
    <mergeCell ref="R73:R74"/>
    <mergeCell ref="S73:S74"/>
    <mergeCell ref="T73:T74"/>
    <mergeCell ref="U73:U74"/>
    <mergeCell ref="V73:V74"/>
    <mergeCell ref="A1:A2"/>
    <mergeCell ref="B1:AB1"/>
    <mergeCell ref="B2:AB2"/>
    <mergeCell ref="B3:AB3"/>
    <mergeCell ref="A4:A101"/>
    <mergeCell ref="L73:L74"/>
    <mergeCell ref="M73:M74"/>
    <mergeCell ref="N73:N74"/>
    <mergeCell ref="O73:O74"/>
    <mergeCell ref="P73:P74"/>
    <mergeCell ref="Q73:Q74"/>
    <mergeCell ref="V71:V72"/>
    <mergeCell ref="B73:C74"/>
    <mergeCell ref="D73:D74"/>
    <mergeCell ref="E73:E74"/>
    <mergeCell ref="F73:F74"/>
    <mergeCell ref="G73:G74"/>
    <mergeCell ref="H73:H74"/>
    <mergeCell ref="I73:I74"/>
    <mergeCell ref="J73:J74"/>
    <mergeCell ref="K73:K74"/>
    <mergeCell ref="N71:N72"/>
    <mergeCell ref="O71:O72"/>
    <mergeCell ref="P71:Q72"/>
    <mergeCell ref="R71:R72"/>
    <mergeCell ref="S71:S72"/>
    <mergeCell ref="T71:U72"/>
    <mergeCell ref="U69:U70"/>
    <mergeCell ref="V69:V70"/>
    <mergeCell ref="B71:C72"/>
    <mergeCell ref="D71:E72"/>
    <mergeCell ref="F71:F72"/>
    <mergeCell ref="G71:G72"/>
    <mergeCell ref="H71:I72"/>
    <mergeCell ref="J71:J72"/>
    <mergeCell ref="K71:K72"/>
    <mergeCell ref="L71:M72"/>
    <mergeCell ref="O69:O70"/>
    <mergeCell ref="P69:P70"/>
    <mergeCell ref="Q69:Q70"/>
    <mergeCell ref="R69:R70"/>
    <mergeCell ref="S69:S70"/>
    <mergeCell ref="T69:T70"/>
    <mergeCell ref="I69:I70"/>
    <mergeCell ref="J69:J70"/>
    <mergeCell ref="K69:K70"/>
    <mergeCell ref="L69:L70"/>
    <mergeCell ref="M69:M70"/>
    <mergeCell ref="N69:N70"/>
    <mergeCell ref="B69:C70"/>
    <mergeCell ref="D69:D70"/>
    <mergeCell ref="E69:E70"/>
    <mergeCell ref="F69:F70"/>
    <mergeCell ref="G69:G70"/>
    <mergeCell ref="H69:H70"/>
    <mergeCell ref="T67:V67"/>
    <mergeCell ref="B68:C68"/>
    <mergeCell ref="D68:F68"/>
    <mergeCell ref="H68:J68"/>
    <mergeCell ref="L68:N68"/>
    <mergeCell ref="P68:R68"/>
    <mergeCell ref="T68:V68"/>
    <mergeCell ref="R65:R66"/>
    <mergeCell ref="S65:S66"/>
    <mergeCell ref="T65:T66"/>
    <mergeCell ref="U65:U66"/>
    <mergeCell ref="V65:V66"/>
    <mergeCell ref="B67:C67"/>
    <mergeCell ref="D67:F67"/>
    <mergeCell ref="H67:J67"/>
    <mergeCell ref="L67:N67"/>
    <mergeCell ref="P67:R67"/>
    <mergeCell ref="L65:L66"/>
    <mergeCell ref="M65:M66"/>
    <mergeCell ref="N65:N66"/>
    <mergeCell ref="O65:O66"/>
    <mergeCell ref="P65:P66"/>
    <mergeCell ref="Q65:Q66"/>
    <mergeCell ref="V63:V64"/>
    <mergeCell ref="B65:C66"/>
    <mergeCell ref="D65:D66"/>
    <mergeCell ref="E65:E66"/>
    <mergeCell ref="F65:F66"/>
    <mergeCell ref="G65:G66"/>
    <mergeCell ref="H65:H66"/>
    <mergeCell ref="I65:I66"/>
    <mergeCell ref="J65:J66"/>
    <mergeCell ref="K65:K66"/>
    <mergeCell ref="N63:N64"/>
    <mergeCell ref="O63:O64"/>
    <mergeCell ref="P63:Q64"/>
    <mergeCell ref="R63:R64"/>
    <mergeCell ref="S63:S64"/>
    <mergeCell ref="T63:U64"/>
    <mergeCell ref="U61:U62"/>
    <mergeCell ref="V61:V62"/>
    <mergeCell ref="B63:C64"/>
    <mergeCell ref="D63:E64"/>
    <mergeCell ref="F63:F64"/>
    <mergeCell ref="G63:G64"/>
    <mergeCell ref="H63:I64"/>
    <mergeCell ref="J63:J64"/>
    <mergeCell ref="K63:K64"/>
    <mergeCell ref="L63:M64"/>
    <mergeCell ref="O61:O62"/>
    <mergeCell ref="P61:P62"/>
    <mergeCell ref="Q61:Q62"/>
    <mergeCell ref="R61:R62"/>
    <mergeCell ref="S61:S62"/>
    <mergeCell ref="T61:T62"/>
    <mergeCell ref="I61:I62"/>
    <mergeCell ref="J61:J62"/>
    <mergeCell ref="K61:K62"/>
    <mergeCell ref="L61:L62"/>
    <mergeCell ref="M61:M62"/>
    <mergeCell ref="N61:N62"/>
    <mergeCell ref="B61:C62"/>
    <mergeCell ref="D61:D62"/>
    <mergeCell ref="E61:E62"/>
    <mergeCell ref="F61:F62"/>
    <mergeCell ref="G61:G62"/>
    <mergeCell ref="H61:H62"/>
    <mergeCell ref="T59:V59"/>
    <mergeCell ref="B60:C60"/>
    <mergeCell ref="D60:F60"/>
    <mergeCell ref="H60:J60"/>
    <mergeCell ref="L60:N60"/>
    <mergeCell ref="P60:R60"/>
    <mergeCell ref="T60:V60"/>
    <mergeCell ref="R57:R58"/>
    <mergeCell ref="S57:S58"/>
    <mergeCell ref="T57:T58"/>
    <mergeCell ref="U57:U58"/>
    <mergeCell ref="V57:V58"/>
    <mergeCell ref="B59:C59"/>
    <mergeCell ref="D59:F59"/>
    <mergeCell ref="H59:J59"/>
    <mergeCell ref="L59:N59"/>
    <mergeCell ref="P59:R59"/>
    <mergeCell ref="L57:L58"/>
    <mergeCell ref="M57:M58"/>
    <mergeCell ref="N57:N58"/>
    <mergeCell ref="O57:O58"/>
    <mergeCell ref="P57:P58"/>
    <mergeCell ref="Q57:Q58"/>
    <mergeCell ref="V55:V56"/>
    <mergeCell ref="B57:C58"/>
    <mergeCell ref="D57:D58"/>
    <mergeCell ref="E57:E58"/>
    <mergeCell ref="F57:F58"/>
    <mergeCell ref="G57:G58"/>
    <mergeCell ref="H57:H58"/>
    <mergeCell ref="I57:I58"/>
    <mergeCell ref="J57:J58"/>
    <mergeCell ref="K57:K58"/>
    <mergeCell ref="N55:N56"/>
    <mergeCell ref="O55:O56"/>
    <mergeCell ref="P55:Q56"/>
    <mergeCell ref="R55:R56"/>
    <mergeCell ref="S55:S56"/>
    <mergeCell ref="T55:U56"/>
    <mergeCell ref="U53:U54"/>
    <mergeCell ref="V53:V54"/>
    <mergeCell ref="B55:C56"/>
    <mergeCell ref="D55:E56"/>
    <mergeCell ref="F55:F56"/>
    <mergeCell ref="G55:G56"/>
    <mergeCell ref="H55:I56"/>
    <mergeCell ref="J55:J56"/>
    <mergeCell ref="K55:K56"/>
    <mergeCell ref="L55:M56"/>
    <mergeCell ref="O53:O54"/>
    <mergeCell ref="P53:P54"/>
    <mergeCell ref="Q53:Q54"/>
    <mergeCell ref="R53:R54"/>
    <mergeCell ref="S53:S54"/>
    <mergeCell ref="T53:T54"/>
    <mergeCell ref="I53:I54"/>
    <mergeCell ref="J53:J54"/>
    <mergeCell ref="K53:K54"/>
    <mergeCell ref="L53:L54"/>
    <mergeCell ref="M53:M54"/>
    <mergeCell ref="N53:N54"/>
    <mergeCell ref="B53:C54"/>
    <mergeCell ref="D53:D54"/>
    <mergeCell ref="E53:E54"/>
    <mergeCell ref="F53:F54"/>
    <mergeCell ref="G53:G54"/>
    <mergeCell ref="H53:H54"/>
    <mergeCell ref="B52:C52"/>
    <mergeCell ref="D52:F52"/>
    <mergeCell ref="H52:J52"/>
    <mergeCell ref="L52:N52"/>
    <mergeCell ref="P52:R52"/>
    <mergeCell ref="T52:V52"/>
    <mergeCell ref="B51:C51"/>
    <mergeCell ref="D51:F51"/>
    <mergeCell ref="H51:J51"/>
    <mergeCell ref="L51:N51"/>
    <mergeCell ref="P51:R51"/>
    <mergeCell ref="T51:V51"/>
    <mergeCell ref="O48:O50"/>
    <mergeCell ref="P48:R50"/>
    <mergeCell ref="S48:S50"/>
    <mergeCell ref="T48:V48"/>
    <mergeCell ref="T49:V49"/>
    <mergeCell ref="T50:V50"/>
    <mergeCell ref="H48:J48"/>
    <mergeCell ref="H49:J49"/>
    <mergeCell ref="H50:J50"/>
    <mergeCell ref="K48:K50"/>
    <mergeCell ref="L48:N48"/>
    <mergeCell ref="L49:N49"/>
    <mergeCell ref="L50:N50"/>
    <mergeCell ref="Z40:Z41"/>
    <mergeCell ref="AA40:AA41"/>
    <mergeCell ref="AB40:AB41"/>
    <mergeCell ref="B46:V46"/>
    <mergeCell ref="B48:B50"/>
    <mergeCell ref="C48:C50"/>
    <mergeCell ref="D48:F48"/>
    <mergeCell ref="D49:F49"/>
    <mergeCell ref="D50:F50"/>
    <mergeCell ref="G48:G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X38:Y38"/>
    <mergeCell ref="AA38:AB38"/>
    <mergeCell ref="D39:F39"/>
    <mergeCell ref="H39:I39"/>
    <mergeCell ref="K39:L39"/>
    <mergeCell ref="N39:O39"/>
    <mergeCell ref="Q39:S39"/>
    <mergeCell ref="U39:V39"/>
    <mergeCell ref="X39:Y39"/>
    <mergeCell ref="AA39:AB39"/>
    <mergeCell ref="M26:M27"/>
    <mergeCell ref="B35:AB35"/>
    <mergeCell ref="D37:O37"/>
    <mergeCell ref="Q37:AB37"/>
    <mergeCell ref="D38:F38"/>
    <mergeCell ref="H38:I38"/>
    <mergeCell ref="K38:L38"/>
    <mergeCell ref="N38:O38"/>
    <mergeCell ref="Q38:S38"/>
    <mergeCell ref="U38:V38"/>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6.4257812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7" t="s">
        <v>5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48</v>
      </c>
      <c r="B3" s="18" t="s">
        <v>8</v>
      </c>
      <c r="C3" s="18"/>
      <c r="D3" s="18"/>
      <c r="E3" s="18"/>
      <c r="F3" s="18"/>
      <c r="G3" s="18"/>
      <c r="H3" s="18"/>
      <c r="I3" s="18"/>
      <c r="J3" s="18"/>
      <c r="K3" s="18"/>
      <c r="L3" s="18"/>
      <c r="M3" s="18"/>
    </row>
    <row r="4" spans="1:13" ht="15" customHeight="1">
      <c r="A4" s="19" t="s">
        <v>547</v>
      </c>
      <c r="B4" s="18" t="s">
        <v>8</v>
      </c>
      <c r="C4" s="18"/>
      <c r="D4" s="18"/>
      <c r="E4" s="18"/>
      <c r="F4" s="18"/>
      <c r="G4" s="18"/>
      <c r="H4" s="18"/>
      <c r="I4" s="18"/>
      <c r="J4" s="18"/>
      <c r="K4" s="18"/>
      <c r="L4" s="18"/>
      <c r="M4" s="18"/>
    </row>
    <row r="5" spans="1:13">
      <c r="A5" s="19"/>
      <c r="B5" s="71" t="s">
        <v>547</v>
      </c>
      <c r="C5" s="71"/>
      <c r="D5" s="71"/>
      <c r="E5" s="71"/>
      <c r="F5" s="71"/>
      <c r="G5" s="71"/>
      <c r="H5" s="71"/>
      <c r="I5" s="71"/>
      <c r="J5" s="71"/>
      <c r="K5" s="71"/>
      <c r="L5" s="71"/>
      <c r="M5" s="71"/>
    </row>
    <row r="6" spans="1:13">
      <c r="A6" s="19"/>
      <c r="B6" s="18"/>
      <c r="C6" s="18"/>
      <c r="D6" s="18"/>
      <c r="E6" s="18"/>
      <c r="F6" s="18"/>
      <c r="G6" s="18"/>
      <c r="H6" s="18"/>
      <c r="I6" s="18"/>
      <c r="J6" s="18"/>
      <c r="K6" s="18"/>
      <c r="L6" s="18"/>
      <c r="M6" s="18"/>
    </row>
    <row r="7" spans="1:13" ht="89.25" customHeight="1">
      <c r="A7" s="19"/>
      <c r="B7" s="20" t="s">
        <v>549</v>
      </c>
      <c r="C7" s="20"/>
      <c r="D7" s="20"/>
      <c r="E7" s="20"/>
      <c r="F7" s="20"/>
      <c r="G7" s="20"/>
      <c r="H7" s="20"/>
      <c r="I7" s="20"/>
      <c r="J7" s="20"/>
      <c r="K7" s="20"/>
      <c r="L7" s="20"/>
      <c r="M7" s="20"/>
    </row>
    <row r="8" spans="1:13">
      <c r="A8" s="19"/>
      <c r="B8" s="18"/>
      <c r="C8" s="18"/>
      <c r="D8" s="18"/>
      <c r="E8" s="18"/>
      <c r="F8" s="18"/>
      <c r="G8" s="18"/>
      <c r="H8" s="18"/>
      <c r="I8" s="18"/>
      <c r="J8" s="18"/>
      <c r="K8" s="18"/>
      <c r="L8" s="18"/>
      <c r="M8" s="18"/>
    </row>
    <row r="9" spans="1:13" ht="25.5" customHeight="1">
      <c r="A9" s="19"/>
      <c r="B9" s="20" t="s">
        <v>550</v>
      </c>
      <c r="C9" s="20"/>
      <c r="D9" s="20"/>
      <c r="E9" s="20"/>
      <c r="F9" s="20"/>
      <c r="G9" s="20"/>
      <c r="H9" s="20"/>
      <c r="I9" s="20"/>
      <c r="J9" s="20"/>
      <c r="K9" s="20"/>
      <c r="L9" s="20"/>
      <c r="M9" s="20"/>
    </row>
    <row r="10" spans="1:13">
      <c r="A10" s="19"/>
      <c r="B10" s="18"/>
      <c r="C10" s="18"/>
      <c r="D10" s="18"/>
      <c r="E10" s="18"/>
      <c r="F10" s="18"/>
      <c r="G10" s="18"/>
      <c r="H10" s="18"/>
      <c r="I10" s="18"/>
      <c r="J10" s="18"/>
      <c r="K10" s="18"/>
      <c r="L10" s="18"/>
      <c r="M10" s="18"/>
    </row>
    <row r="11" spans="1:13">
      <c r="A11" s="19"/>
      <c r="B11" s="20" t="s">
        <v>551</v>
      </c>
      <c r="C11" s="20"/>
      <c r="D11" s="20"/>
      <c r="E11" s="20"/>
      <c r="F11" s="20"/>
      <c r="G11" s="20"/>
      <c r="H11" s="20"/>
      <c r="I11" s="20"/>
      <c r="J11" s="20"/>
      <c r="K11" s="20"/>
      <c r="L11" s="20"/>
      <c r="M11" s="20"/>
    </row>
    <row r="12" spans="1:13">
      <c r="A12" s="19"/>
      <c r="B12" s="31"/>
      <c r="C12" s="31"/>
      <c r="D12" s="31"/>
      <c r="E12" s="31"/>
      <c r="F12" s="31"/>
      <c r="G12" s="31"/>
      <c r="H12" s="31"/>
      <c r="I12" s="31"/>
      <c r="J12" s="31"/>
      <c r="K12" s="31"/>
      <c r="L12" s="31"/>
      <c r="M12" s="31"/>
    </row>
    <row r="13" spans="1:13">
      <c r="A13" s="19"/>
      <c r="B13" s="31"/>
      <c r="C13" s="31"/>
      <c r="D13" s="31"/>
      <c r="E13" s="31"/>
      <c r="F13" s="31"/>
      <c r="G13" s="31"/>
      <c r="H13" s="31"/>
      <c r="I13" s="31"/>
      <c r="J13" s="31"/>
      <c r="K13" s="31"/>
      <c r="L13" s="31"/>
      <c r="M13" s="31"/>
    </row>
    <row r="14" spans="1:13">
      <c r="A14" s="19"/>
      <c r="B14" s="9"/>
      <c r="C14" s="9"/>
      <c r="D14" s="9"/>
      <c r="E14" s="9"/>
      <c r="F14" s="9"/>
      <c r="G14" s="9"/>
      <c r="H14" s="9"/>
      <c r="I14" s="9"/>
      <c r="J14" s="9"/>
      <c r="K14" s="9"/>
      <c r="L14" s="9"/>
      <c r="M14" s="9"/>
    </row>
    <row r="15" spans="1:13" ht="15.75" thickBot="1">
      <c r="A15" s="19"/>
      <c r="B15" s="13"/>
      <c r="C15" s="32" t="s">
        <v>552</v>
      </c>
      <c r="D15" s="32"/>
      <c r="E15" s="32"/>
      <c r="F15" s="32"/>
      <c r="G15" s="32"/>
      <c r="H15" s="32"/>
      <c r="I15" s="32"/>
      <c r="J15" s="32"/>
      <c r="K15" s="32"/>
      <c r="L15" s="32"/>
      <c r="M15" s="32"/>
    </row>
    <row r="16" spans="1:13" ht="15.75" thickBot="1">
      <c r="A16" s="19"/>
      <c r="B16" s="13"/>
      <c r="C16" s="33">
        <v>2013</v>
      </c>
      <c r="D16" s="33"/>
      <c r="E16" s="33"/>
      <c r="F16" s="13"/>
      <c r="G16" s="33">
        <v>2012</v>
      </c>
      <c r="H16" s="33"/>
      <c r="I16" s="33"/>
      <c r="J16" s="13"/>
      <c r="K16" s="33">
        <v>2011</v>
      </c>
      <c r="L16" s="33"/>
      <c r="M16" s="33"/>
    </row>
    <row r="17" spans="1:13">
      <c r="A17" s="19"/>
      <c r="B17" s="28" t="s">
        <v>73</v>
      </c>
      <c r="C17" s="39"/>
      <c r="D17" s="39"/>
      <c r="E17" s="39"/>
      <c r="F17" s="29"/>
      <c r="G17" s="39"/>
      <c r="H17" s="39"/>
      <c r="I17" s="39"/>
      <c r="J17" s="29"/>
      <c r="K17" s="39"/>
      <c r="L17" s="39"/>
      <c r="M17" s="39"/>
    </row>
    <row r="18" spans="1:13">
      <c r="A18" s="19"/>
      <c r="B18" s="20" t="s">
        <v>174</v>
      </c>
      <c r="C18" s="20" t="s">
        <v>243</v>
      </c>
      <c r="D18" s="49">
        <v>1297688</v>
      </c>
      <c r="E18" s="22"/>
      <c r="F18" s="22"/>
      <c r="G18" s="20" t="s">
        <v>243</v>
      </c>
      <c r="H18" s="49">
        <v>1276815</v>
      </c>
      <c r="I18" s="22"/>
      <c r="J18" s="22"/>
      <c r="K18" s="20" t="s">
        <v>243</v>
      </c>
      <c r="L18" s="49">
        <v>1269924</v>
      </c>
      <c r="M18" s="22"/>
    </row>
    <row r="19" spans="1:13">
      <c r="A19" s="19"/>
      <c r="B19" s="20"/>
      <c r="C19" s="20"/>
      <c r="D19" s="49"/>
      <c r="E19" s="22"/>
      <c r="F19" s="22"/>
      <c r="G19" s="20"/>
      <c r="H19" s="49"/>
      <c r="I19" s="22"/>
      <c r="J19" s="22"/>
      <c r="K19" s="20"/>
      <c r="L19" s="49"/>
      <c r="M19" s="22"/>
    </row>
    <row r="20" spans="1:13">
      <c r="A20" s="19"/>
      <c r="B20" s="34" t="s">
        <v>176</v>
      </c>
      <c r="C20" s="72">
        <v>449539</v>
      </c>
      <c r="D20" s="72"/>
      <c r="E20" s="41"/>
      <c r="F20" s="41"/>
      <c r="G20" s="72">
        <v>320671</v>
      </c>
      <c r="H20" s="72"/>
      <c r="I20" s="41"/>
      <c r="J20" s="41"/>
      <c r="K20" s="72">
        <v>310927</v>
      </c>
      <c r="L20" s="72"/>
      <c r="M20" s="41"/>
    </row>
    <row r="21" spans="1:13">
      <c r="A21" s="19"/>
      <c r="B21" s="34"/>
      <c r="C21" s="72"/>
      <c r="D21" s="72"/>
      <c r="E21" s="41"/>
      <c r="F21" s="41"/>
      <c r="G21" s="72"/>
      <c r="H21" s="72"/>
      <c r="I21" s="41"/>
      <c r="J21" s="41"/>
      <c r="K21" s="72"/>
      <c r="L21" s="72"/>
      <c r="M21" s="41"/>
    </row>
    <row r="22" spans="1:13">
      <c r="A22" s="19"/>
      <c r="B22" s="20" t="s">
        <v>553</v>
      </c>
      <c r="C22" s="49">
        <v>32450</v>
      </c>
      <c r="D22" s="49"/>
      <c r="E22" s="22"/>
      <c r="F22" s="22"/>
      <c r="G22" s="49">
        <v>42436</v>
      </c>
      <c r="H22" s="49"/>
      <c r="I22" s="22"/>
      <c r="J22" s="22"/>
      <c r="K22" s="49">
        <v>45273</v>
      </c>
      <c r="L22" s="49"/>
      <c r="M22" s="22"/>
    </row>
    <row r="23" spans="1:13">
      <c r="A23" s="19"/>
      <c r="B23" s="20"/>
      <c r="C23" s="49"/>
      <c r="D23" s="49"/>
      <c r="E23" s="22"/>
      <c r="F23" s="22"/>
      <c r="G23" s="49"/>
      <c r="H23" s="49"/>
      <c r="I23" s="22"/>
      <c r="J23" s="22"/>
      <c r="K23" s="49"/>
      <c r="L23" s="49"/>
      <c r="M23" s="22"/>
    </row>
    <row r="24" spans="1:13" ht="15.75" thickBot="1">
      <c r="A24" s="19"/>
      <c r="B24" s="28" t="s">
        <v>554</v>
      </c>
      <c r="C24" s="75" t="s">
        <v>555</v>
      </c>
      <c r="D24" s="75"/>
      <c r="E24" s="28" t="s">
        <v>246</v>
      </c>
      <c r="F24" s="29"/>
      <c r="G24" s="75" t="s">
        <v>556</v>
      </c>
      <c r="H24" s="75"/>
      <c r="I24" s="28" t="s">
        <v>246</v>
      </c>
      <c r="J24" s="29"/>
      <c r="K24" s="75" t="s">
        <v>557</v>
      </c>
      <c r="L24" s="75"/>
      <c r="M24" s="28" t="s">
        <v>246</v>
      </c>
    </row>
    <row r="25" spans="1:13">
      <c r="A25" s="19"/>
      <c r="B25" s="20" t="s">
        <v>558</v>
      </c>
      <c r="C25" s="76" t="s">
        <v>243</v>
      </c>
      <c r="D25" s="74">
        <v>1777522</v>
      </c>
      <c r="E25" s="61"/>
      <c r="F25" s="22"/>
      <c r="G25" s="76" t="s">
        <v>243</v>
      </c>
      <c r="H25" s="74">
        <v>1630696</v>
      </c>
      <c r="I25" s="61"/>
      <c r="J25" s="22"/>
      <c r="K25" s="76" t="s">
        <v>243</v>
      </c>
      <c r="L25" s="74">
        <v>1614033</v>
      </c>
      <c r="M25" s="61"/>
    </row>
    <row r="26" spans="1:13" ht="15.75" thickBot="1">
      <c r="A26" s="19"/>
      <c r="B26" s="20"/>
      <c r="C26" s="77"/>
      <c r="D26" s="78"/>
      <c r="E26" s="70"/>
      <c r="F26" s="22"/>
      <c r="G26" s="77"/>
      <c r="H26" s="78"/>
      <c r="I26" s="70"/>
      <c r="J26" s="22"/>
      <c r="K26" s="77"/>
      <c r="L26" s="78"/>
      <c r="M26" s="70"/>
    </row>
    <row r="27" spans="1:13" ht="15.75" thickTop="1">
      <c r="A27" s="19"/>
      <c r="B27" s="29"/>
      <c r="C27" s="128"/>
      <c r="D27" s="128"/>
      <c r="E27" s="128"/>
      <c r="F27" s="29"/>
      <c r="G27" s="128"/>
      <c r="H27" s="128"/>
      <c r="I27" s="128"/>
      <c r="J27" s="29"/>
      <c r="K27" s="128"/>
      <c r="L27" s="128"/>
      <c r="M27" s="128"/>
    </row>
    <row r="28" spans="1:13">
      <c r="A28" s="19"/>
      <c r="B28" s="12" t="s">
        <v>559</v>
      </c>
      <c r="C28" s="22"/>
      <c r="D28" s="22"/>
      <c r="E28" s="22"/>
      <c r="F28" s="13"/>
      <c r="G28" s="22"/>
      <c r="H28" s="22"/>
      <c r="I28" s="22"/>
      <c r="J28" s="13"/>
      <c r="K28" s="22"/>
      <c r="L28" s="22"/>
      <c r="M28" s="22"/>
    </row>
    <row r="29" spans="1:13">
      <c r="A29" s="19"/>
      <c r="B29" s="34" t="s">
        <v>174</v>
      </c>
      <c r="C29" s="34" t="s">
        <v>243</v>
      </c>
      <c r="D29" s="72">
        <v>456163</v>
      </c>
      <c r="E29" s="41"/>
      <c r="F29" s="41"/>
      <c r="G29" s="34" t="s">
        <v>243</v>
      </c>
      <c r="H29" s="72">
        <v>447368</v>
      </c>
      <c r="I29" s="41"/>
      <c r="J29" s="41"/>
      <c r="K29" s="34" t="s">
        <v>243</v>
      </c>
      <c r="L29" s="72">
        <v>427689</v>
      </c>
      <c r="M29" s="41"/>
    </row>
    <row r="30" spans="1:13">
      <c r="A30" s="19"/>
      <c r="B30" s="34"/>
      <c r="C30" s="34"/>
      <c r="D30" s="72"/>
      <c r="E30" s="41"/>
      <c r="F30" s="41"/>
      <c r="G30" s="34"/>
      <c r="H30" s="72"/>
      <c r="I30" s="41"/>
      <c r="J30" s="41"/>
      <c r="K30" s="34"/>
      <c r="L30" s="72"/>
      <c r="M30" s="41"/>
    </row>
    <row r="31" spans="1:13">
      <c r="A31" s="19"/>
      <c r="B31" s="20" t="s">
        <v>176</v>
      </c>
      <c r="C31" s="49">
        <v>24039</v>
      </c>
      <c r="D31" s="49"/>
      <c r="E31" s="22"/>
      <c r="F31" s="22"/>
      <c r="G31" s="44" t="s">
        <v>560</v>
      </c>
      <c r="H31" s="44"/>
      <c r="I31" s="20" t="s">
        <v>246</v>
      </c>
      <c r="J31" s="22"/>
      <c r="K31" s="49">
        <v>4567</v>
      </c>
      <c r="L31" s="49"/>
      <c r="M31" s="22"/>
    </row>
    <row r="32" spans="1:13">
      <c r="A32" s="19"/>
      <c r="B32" s="20"/>
      <c r="C32" s="49"/>
      <c r="D32" s="49"/>
      <c r="E32" s="22"/>
      <c r="F32" s="22"/>
      <c r="G32" s="44"/>
      <c r="H32" s="44"/>
      <c r="I32" s="20"/>
      <c r="J32" s="22"/>
      <c r="K32" s="49"/>
      <c r="L32" s="49"/>
      <c r="M32" s="22"/>
    </row>
    <row r="33" spans="1:13">
      <c r="A33" s="19"/>
      <c r="B33" s="28" t="s">
        <v>553</v>
      </c>
      <c r="C33" s="45" t="s">
        <v>561</v>
      </c>
      <c r="D33" s="45"/>
      <c r="E33" s="28" t="s">
        <v>246</v>
      </c>
      <c r="F33" s="29"/>
      <c r="G33" s="45" t="s">
        <v>562</v>
      </c>
      <c r="H33" s="45"/>
      <c r="I33" s="28" t="s">
        <v>246</v>
      </c>
      <c r="J33" s="29"/>
      <c r="K33" s="45" t="s">
        <v>563</v>
      </c>
      <c r="L33" s="45"/>
      <c r="M33" s="28" t="s">
        <v>246</v>
      </c>
    </row>
    <row r="34" spans="1:13">
      <c r="A34" s="19"/>
      <c r="B34" s="20" t="s">
        <v>554</v>
      </c>
      <c r="C34" s="44" t="s">
        <v>564</v>
      </c>
      <c r="D34" s="44"/>
      <c r="E34" s="20" t="s">
        <v>246</v>
      </c>
      <c r="F34" s="22"/>
      <c r="G34" s="49">
        <v>3322</v>
      </c>
      <c r="H34" s="49"/>
      <c r="I34" s="22"/>
      <c r="J34" s="22"/>
      <c r="K34" s="49">
        <v>18182</v>
      </c>
      <c r="L34" s="49"/>
      <c r="M34" s="22"/>
    </row>
    <row r="35" spans="1:13" ht="15.75" thickBot="1">
      <c r="A35" s="19"/>
      <c r="B35" s="20"/>
      <c r="C35" s="46"/>
      <c r="D35" s="46"/>
      <c r="E35" s="48"/>
      <c r="F35" s="22"/>
      <c r="G35" s="50"/>
      <c r="H35" s="50"/>
      <c r="I35" s="47"/>
      <c r="J35" s="22"/>
      <c r="K35" s="50"/>
      <c r="L35" s="50"/>
      <c r="M35" s="47"/>
    </row>
    <row r="36" spans="1:13">
      <c r="A36" s="19"/>
      <c r="B36" s="34" t="s">
        <v>565</v>
      </c>
      <c r="C36" s="35" t="s">
        <v>243</v>
      </c>
      <c r="D36" s="42">
        <v>476943</v>
      </c>
      <c r="E36" s="39"/>
      <c r="F36" s="41"/>
      <c r="G36" s="35" t="s">
        <v>243</v>
      </c>
      <c r="H36" s="42">
        <v>444832</v>
      </c>
      <c r="I36" s="39"/>
      <c r="J36" s="41"/>
      <c r="K36" s="35" t="s">
        <v>243</v>
      </c>
      <c r="L36" s="42">
        <v>449588</v>
      </c>
      <c r="M36" s="39"/>
    </row>
    <row r="37" spans="1:13" ht="15.75" thickBot="1">
      <c r="A37" s="19"/>
      <c r="B37" s="34"/>
      <c r="C37" s="51"/>
      <c r="D37" s="103"/>
      <c r="E37" s="53"/>
      <c r="F37" s="41"/>
      <c r="G37" s="51"/>
      <c r="H37" s="103"/>
      <c r="I37" s="53"/>
      <c r="J37" s="41"/>
      <c r="K37" s="51"/>
      <c r="L37" s="103"/>
      <c r="M37" s="53"/>
    </row>
    <row r="38" spans="1:13" ht="15.75" thickTop="1">
      <c r="A38" s="19"/>
      <c r="B38" s="18"/>
      <c r="C38" s="18"/>
      <c r="D38" s="18"/>
      <c r="E38" s="18"/>
      <c r="F38" s="18"/>
      <c r="G38" s="18"/>
      <c r="H38" s="18"/>
      <c r="I38" s="18"/>
      <c r="J38" s="18"/>
      <c r="K38" s="18"/>
      <c r="L38" s="18"/>
      <c r="M38" s="18"/>
    </row>
    <row r="39" spans="1:13">
      <c r="A39" s="19"/>
      <c r="B39" s="18"/>
      <c r="C39" s="18"/>
      <c r="D39" s="18"/>
      <c r="E39" s="18"/>
      <c r="F39" s="18"/>
      <c r="G39" s="18"/>
      <c r="H39" s="18"/>
      <c r="I39" s="18"/>
      <c r="J39" s="18"/>
      <c r="K39" s="18"/>
      <c r="L39" s="18"/>
      <c r="M39" s="18"/>
    </row>
    <row r="40" spans="1:13">
      <c r="A40" s="19"/>
      <c r="B40" s="18"/>
      <c r="C40" s="18"/>
      <c r="D40" s="18"/>
      <c r="E40" s="18"/>
      <c r="F40" s="18"/>
      <c r="G40" s="18"/>
      <c r="H40" s="18"/>
      <c r="I40" s="18"/>
      <c r="J40" s="18"/>
      <c r="K40" s="18"/>
      <c r="L40" s="18"/>
      <c r="M40" s="18"/>
    </row>
    <row r="41" spans="1:13">
      <c r="A41" s="19"/>
      <c r="B41" s="18"/>
      <c r="C41" s="18"/>
      <c r="D41" s="18"/>
      <c r="E41" s="18"/>
      <c r="F41" s="18"/>
      <c r="G41" s="18"/>
      <c r="H41" s="18"/>
      <c r="I41" s="18"/>
      <c r="J41" s="18"/>
      <c r="K41" s="18"/>
      <c r="L41" s="18"/>
      <c r="M41" s="18"/>
    </row>
    <row r="42" spans="1:13">
      <c r="A42" s="19"/>
      <c r="B42" s="18"/>
      <c r="C42" s="18"/>
      <c r="D42" s="18"/>
      <c r="E42" s="18"/>
      <c r="F42" s="18"/>
      <c r="G42" s="18"/>
      <c r="H42" s="18"/>
      <c r="I42" s="18"/>
      <c r="J42" s="18"/>
      <c r="K42" s="18"/>
      <c r="L42" s="18"/>
      <c r="M42" s="18"/>
    </row>
    <row r="43" spans="1:13">
      <c r="A43" s="19"/>
      <c r="B43" s="18"/>
      <c r="C43" s="18"/>
      <c r="D43" s="18"/>
      <c r="E43" s="18"/>
      <c r="F43" s="18"/>
      <c r="G43" s="18"/>
      <c r="H43" s="18"/>
      <c r="I43" s="18"/>
      <c r="J43" s="18"/>
      <c r="K43" s="18"/>
      <c r="L43" s="18"/>
      <c r="M43" s="18"/>
    </row>
    <row r="44" spans="1:13">
      <c r="A44" s="19"/>
      <c r="B44" s="18"/>
      <c r="C44" s="18"/>
      <c r="D44" s="18"/>
      <c r="E44" s="18"/>
      <c r="F44" s="18"/>
      <c r="G44" s="18"/>
      <c r="H44" s="18"/>
      <c r="I44" s="18"/>
      <c r="J44" s="18"/>
      <c r="K44" s="18"/>
      <c r="L44" s="18"/>
      <c r="M44" s="18"/>
    </row>
    <row r="45" spans="1:13">
      <c r="A45" s="19"/>
      <c r="B45" s="18"/>
      <c r="C45" s="18"/>
      <c r="D45" s="18"/>
      <c r="E45" s="18"/>
      <c r="F45" s="18"/>
      <c r="G45" s="18"/>
      <c r="H45" s="18"/>
      <c r="I45" s="18"/>
      <c r="J45" s="18"/>
      <c r="K45" s="18"/>
      <c r="L45" s="18"/>
      <c r="M45" s="18"/>
    </row>
    <row r="46" spans="1:13">
      <c r="A46" s="19"/>
      <c r="B46" s="18"/>
      <c r="C46" s="18"/>
      <c r="D46" s="18"/>
      <c r="E46" s="18"/>
      <c r="F46" s="18"/>
      <c r="G46" s="18"/>
      <c r="H46" s="18"/>
      <c r="I46" s="18"/>
      <c r="J46" s="18"/>
      <c r="K46" s="18"/>
      <c r="L46" s="18"/>
      <c r="M46" s="18"/>
    </row>
    <row r="47" spans="1:13">
      <c r="A47" s="19"/>
      <c r="B47" s="18"/>
      <c r="C47" s="18"/>
      <c r="D47" s="18"/>
      <c r="E47" s="18"/>
      <c r="F47" s="18"/>
      <c r="G47" s="18"/>
      <c r="H47" s="18"/>
      <c r="I47" s="18"/>
      <c r="J47" s="18"/>
      <c r="K47" s="18"/>
      <c r="L47" s="18"/>
      <c r="M47" s="18"/>
    </row>
    <row r="48" spans="1:13">
      <c r="A48" s="19"/>
      <c r="B48" s="20" t="s">
        <v>566</v>
      </c>
      <c r="C48" s="20"/>
      <c r="D48" s="20"/>
      <c r="E48" s="20"/>
      <c r="F48" s="20"/>
      <c r="G48" s="20"/>
      <c r="H48" s="20"/>
      <c r="I48" s="20"/>
      <c r="J48" s="20"/>
      <c r="K48" s="20"/>
      <c r="L48" s="20"/>
      <c r="M48" s="20"/>
    </row>
    <row r="49" spans="1:13">
      <c r="A49" s="19"/>
      <c r="B49" s="31"/>
      <c r="C49" s="31"/>
      <c r="D49" s="31"/>
      <c r="E49" s="31"/>
      <c r="F49" s="31"/>
      <c r="G49" s="31"/>
      <c r="H49" s="31"/>
      <c r="I49" s="31"/>
      <c r="J49" s="31"/>
      <c r="K49" s="31"/>
      <c r="L49" s="31"/>
      <c r="M49" s="31"/>
    </row>
    <row r="50" spans="1:13">
      <c r="A50" s="19"/>
      <c r="B50" s="31"/>
      <c r="C50" s="31"/>
      <c r="D50" s="31"/>
      <c r="E50" s="31"/>
      <c r="F50" s="31"/>
      <c r="G50" s="31"/>
      <c r="H50" s="31"/>
      <c r="I50" s="31"/>
      <c r="J50" s="31"/>
      <c r="K50" s="31"/>
      <c r="L50" s="31"/>
      <c r="M50" s="31"/>
    </row>
    <row r="51" spans="1:13">
      <c r="A51" s="19"/>
      <c r="B51" s="9"/>
      <c r="C51" s="9"/>
      <c r="D51" s="9"/>
      <c r="E51" s="9"/>
      <c r="F51" s="9"/>
      <c r="G51" s="9"/>
      <c r="H51" s="9"/>
      <c r="I51" s="9"/>
      <c r="J51" s="9"/>
      <c r="K51" s="9"/>
      <c r="L51" s="9"/>
      <c r="M51" s="9"/>
    </row>
    <row r="52" spans="1:13" ht="15.75" thickBot="1">
      <c r="A52" s="19"/>
      <c r="B52" s="13"/>
      <c r="C52" s="32" t="s">
        <v>241</v>
      </c>
      <c r="D52" s="32"/>
      <c r="E52" s="32"/>
      <c r="F52" s="32"/>
      <c r="G52" s="32"/>
      <c r="H52" s="32"/>
      <c r="I52" s="32"/>
      <c r="J52" s="32"/>
      <c r="K52" s="32"/>
      <c r="L52" s="32"/>
      <c r="M52" s="32"/>
    </row>
    <row r="53" spans="1:13" ht="15.75" thickBot="1">
      <c r="A53" s="19"/>
      <c r="B53" s="13"/>
      <c r="C53" s="33">
        <v>2013</v>
      </c>
      <c r="D53" s="33"/>
      <c r="E53" s="33"/>
      <c r="F53" s="56"/>
      <c r="G53" s="33">
        <v>2012</v>
      </c>
      <c r="H53" s="33"/>
      <c r="I53" s="33"/>
      <c r="J53" s="56"/>
      <c r="K53" s="33">
        <v>2011</v>
      </c>
      <c r="L53" s="33"/>
      <c r="M53" s="33"/>
    </row>
    <row r="54" spans="1:13" ht="26.25">
      <c r="A54" s="19"/>
      <c r="B54" s="124" t="s">
        <v>567</v>
      </c>
      <c r="C54" s="39"/>
      <c r="D54" s="39"/>
      <c r="E54" s="39"/>
      <c r="F54" s="29"/>
      <c r="G54" s="39"/>
      <c r="H54" s="39"/>
      <c r="I54" s="39"/>
      <c r="J54" s="29"/>
      <c r="K54" s="39"/>
      <c r="L54" s="39"/>
      <c r="M54" s="39"/>
    </row>
    <row r="55" spans="1:13">
      <c r="A55" s="19"/>
      <c r="B55" s="20" t="s">
        <v>174</v>
      </c>
      <c r="C55" s="20" t="s">
        <v>243</v>
      </c>
      <c r="D55" s="49">
        <v>125160</v>
      </c>
      <c r="E55" s="22"/>
      <c r="F55" s="22"/>
      <c r="G55" s="20" t="s">
        <v>243</v>
      </c>
      <c r="H55" s="49">
        <v>161117</v>
      </c>
      <c r="I55" s="22"/>
      <c r="J55" s="22"/>
      <c r="K55" s="20" t="s">
        <v>243</v>
      </c>
      <c r="L55" s="49">
        <v>129799</v>
      </c>
      <c r="M55" s="22"/>
    </row>
    <row r="56" spans="1:13">
      <c r="A56" s="19"/>
      <c r="B56" s="20"/>
      <c r="C56" s="20"/>
      <c r="D56" s="49"/>
      <c r="E56" s="22"/>
      <c r="F56" s="22"/>
      <c r="G56" s="20"/>
      <c r="H56" s="49"/>
      <c r="I56" s="22"/>
      <c r="J56" s="22"/>
      <c r="K56" s="20"/>
      <c r="L56" s="49"/>
      <c r="M56" s="22"/>
    </row>
    <row r="57" spans="1:13">
      <c r="A57" s="19"/>
      <c r="B57" s="34" t="s">
        <v>176</v>
      </c>
      <c r="C57" s="72">
        <v>177308</v>
      </c>
      <c r="D57" s="72"/>
      <c r="E57" s="41"/>
      <c r="F57" s="41"/>
      <c r="G57" s="72">
        <v>108954</v>
      </c>
      <c r="H57" s="72"/>
      <c r="I57" s="41"/>
      <c r="J57" s="41"/>
      <c r="K57" s="72">
        <v>67619</v>
      </c>
      <c r="L57" s="72"/>
      <c r="M57" s="41"/>
    </row>
    <row r="58" spans="1:13">
      <c r="A58" s="19"/>
      <c r="B58" s="34"/>
      <c r="C58" s="72"/>
      <c r="D58" s="72"/>
      <c r="E58" s="41"/>
      <c r="F58" s="41"/>
      <c r="G58" s="72"/>
      <c r="H58" s="72"/>
      <c r="I58" s="41"/>
      <c r="J58" s="41"/>
      <c r="K58" s="72"/>
      <c r="L58" s="72"/>
      <c r="M58" s="41"/>
    </row>
    <row r="59" spans="1:13">
      <c r="A59" s="19"/>
      <c r="B59" s="20" t="s">
        <v>553</v>
      </c>
      <c r="C59" s="44" t="s">
        <v>244</v>
      </c>
      <c r="D59" s="44"/>
      <c r="E59" s="22"/>
      <c r="F59" s="22"/>
      <c r="G59" s="44" t="s">
        <v>244</v>
      </c>
      <c r="H59" s="44"/>
      <c r="I59" s="22"/>
      <c r="J59" s="22"/>
      <c r="K59" s="44" t="s">
        <v>244</v>
      </c>
      <c r="L59" s="44"/>
      <c r="M59" s="22"/>
    </row>
    <row r="60" spans="1:13">
      <c r="A60" s="19"/>
      <c r="B60" s="20"/>
      <c r="C60" s="44"/>
      <c r="D60" s="44"/>
      <c r="E60" s="22"/>
      <c r="F60" s="22"/>
      <c r="G60" s="44"/>
      <c r="H60" s="44"/>
      <c r="I60" s="22"/>
      <c r="J60" s="22"/>
      <c r="K60" s="44"/>
      <c r="L60" s="44"/>
      <c r="M60" s="22"/>
    </row>
    <row r="61" spans="1:13">
      <c r="A61" s="19"/>
      <c r="B61" s="34" t="s">
        <v>554</v>
      </c>
      <c r="C61" s="45" t="s">
        <v>244</v>
      </c>
      <c r="D61" s="45"/>
      <c r="E61" s="41"/>
      <c r="F61" s="41"/>
      <c r="G61" s="45" t="s">
        <v>244</v>
      </c>
      <c r="H61" s="45"/>
      <c r="I61" s="41"/>
      <c r="J61" s="41"/>
      <c r="K61" s="45" t="s">
        <v>244</v>
      </c>
      <c r="L61" s="45"/>
      <c r="M61" s="41"/>
    </row>
    <row r="62" spans="1:13" ht="15.75" thickBot="1">
      <c r="A62" s="19"/>
      <c r="B62" s="34"/>
      <c r="C62" s="75"/>
      <c r="D62" s="75"/>
      <c r="E62" s="67"/>
      <c r="F62" s="41"/>
      <c r="G62" s="75"/>
      <c r="H62" s="75"/>
      <c r="I62" s="67"/>
      <c r="J62" s="41"/>
      <c r="K62" s="75"/>
      <c r="L62" s="75"/>
      <c r="M62" s="67"/>
    </row>
    <row r="63" spans="1:13">
      <c r="A63" s="19"/>
      <c r="B63" s="104" t="s">
        <v>568</v>
      </c>
      <c r="C63" s="76" t="s">
        <v>243</v>
      </c>
      <c r="D63" s="74">
        <v>302468</v>
      </c>
      <c r="E63" s="61"/>
      <c r="F63" s="22"/>
      <c r="G63" s="76" t="s">
        <v>243</v>
      </c>
      <c r="H63" s="74">
        <v>270071</v>
      </c>
      <c r="I63" s="61"/>
      <c r="J63" s="22"/>
      <c r="K63" s="76" t="s">
        <v>243</v>
      </c>
      <c r="L63" s="74">
        <v>197418</v>
      </c>
      <c r="M63" s="61"/>
    </row>
    <row r="64" spans="1:13" ht="15.75" thickBot="1">
      <c r="A64" s="19"/>
      <c r="B64" s="104"/>
      <c r="C64" s="77"/>
      <c r="D64" s="78"/>
      <c r="E64" s="70"/>
      <c r="F64" s="22"/>
      <c r="G64" s="77"/>
      <c r="H64" s="78"/>
      <c r="I64" s="70"/>
      <c r="J64" s="22"/>
      <c r="K64" s="77"/>
      <c r="L64" s="78"/>
      <c r="M64" s="70"/>
    </row>
    <row r="65" spans="1:13" ht="15.75" thickTop="1">
      <c r="A65" s="19"/>
      <c r="B65" s="13"/>
      <c r="C65" s="116"/>
      <c r="D65" s="116"/>
      <c r="E65" s="116"/>
      <c r="F65" s="13"/>
      <c r="G65" s="116"/>
      <c r="H65" s="116"/>
      <c r="I65" s="116"/>
      <c r="J65" s="13"/>
      <c r="K65" s="116"/>
      <c r="L65" s="116"/>
      <c r="M65" s="116"/>
    </row>
    <row r="66" spans="1:13" ht="15.75" thickBot="1">
      <c r="A66" s="19"/>
      <c r="B66" s="13"/>
      <c r="C66" s="32" t="s">
        <v>439</v>
      </c>
      <c r="D66" s="32"/>
      <c r="E66" s="32"/>
      <c r="F66" s="32"/>
      <c r="G66" s="32"/>
      <c r="H66" s="32"/>
      <c r="I66" s="32"/>
      <c r="J66" s="13"/>
      <c r="K66" s="22"/>
      <c r="L66" s="22"/>
      <c r="M66" s="22"/>
    </row>
    <row r="67" spans="1:13" ht="15.75" thickBot="1">
      <c r="A67" s="19"/>
      <c r="B67" s="13"/>
      <c r="C67" s="33">
        <v>2013</v>
      </c>
      <c r="D67" s="33"/>
      <c r="E67" s="33"/>
      <c r="F67" s="13"/>
      <c r="G67" s="33">
        <v>2012</v>
      </c>
      <c r="H67" s="33"/>
      <c r="I67" s="33"/>
      <c r="J67" s="13"/>
      <c r="K67" s="22"/>
      <c r="L67" s="22"/>
      <c r="M67" s="22"/>
    </row>
    <row r="68" spans="1:13">
      <c r="A68" s="19"/>
      <c r="B68" s="28" t="s">
        <v>569</v>
      </c>
      <c r="C68" s="39"/>
      <c r="D68" s="39"/>
      <c r="E68" s="39"/>
      <c r="F68" s="29"/>
      <c r="G68" s="39"/>
      <c r="H68" s="39"/>
      <c r="I68" s="39"/>
      <c r="J68" s="13"/>
      <c r="K68" s="22"/>
      <c r="L68" s="22"/>
      <c r="M68" s="22"/>
    </row>
    <row r="69" spans="1:13">
      <c r="A69" s="19"/>
      <c r="B69" s="20" t="s">
        <v>174</v>
      </c>
      <c r="C69" s="20" t="s">
        <v>243</v>
      </c>
      <c r="D69" s="49">
        <v>1197744</v>
      </c>
      <c r="E69" s="22"/>
      <c r="F69" s="22"/>
      <c r="G69" s="20" t="s">
        <v>243</v>
      </c>
      <c r="H69" s="49">
        <v>2066961</v>
      </c>
      <c r="I69" s="22"/>
      <c r="J69" s="22"/>
      <c r="K69" s="22"/>
      <c r="L69" s="22"/>
      <c r="M69" s="22"/>
    </row>
    <row r="70" spans="1:13">
      <c r="A70" s="19"/>
      <c r="B70" s="20"/>
      <c r="C70" s="20"/>
      <c r="D70" s="49"/>
      <c r="E70" s="22"/>
      <c r="F70" s="22"/>
      <c r="G70" s="20"/>
      <c r="H70" s="49"/>
      <c r="I70" s="22"/>
      <c r="J70" s="22"/>
      <c r="K70" s="22"/>
      <c r="L70" s="22"/>
      <c r="M70" s="22"/>
    </row>
    <row r="71" spans="1:13">
      <c r="A71" s="19"/>
      <c r="B71" s="34" t="s">
        <v>176</v>
      </c>
      <c r="C71" s="72">
        <v>188842</v>
      </c>
      <c r="D71" s="72"/>
      <c r="E71" s="41"/>
      <c r="F71" s="41"/>
      <c r="G71" s="72">
        <v>118134</v>
      </c>
      <c r="H71" s="72"/>
      <c r="I71" s="41"/>
      <c r="J71" s="22"/>
      <c r="K71" s="22"/>
      <c r="L71" s="22"/>
      <c r="M71" s="22"/>
    </row>
    <row r="72" spans="1:13">
      <c r="A72" s="19"/>
      <c r="B72" s="34"/>
      <c r="C72" s="72"/>
      <c r="D72" s="72"/>
      <c r="E72" s="41"/>
      <c r="F72" s="41"/>
      <c r="G72" s="72"/>
      <c r="H72" s="72"/>
      <c r="I72" s="41"/>
      <c r="J72" s="22"/>
      <c r="K72" s="22"/>
      <c r="L72" s="22"/>
      <c r="M72" s="22"/>
    </row>
    <row r="73" spans="1:13">
      <c r="A73" s="19"/>
      <c r="B73" s="20" t="s">
        <v>553</v>
      </c>
      <c r="C73" s="49">
        <v>2778</v>
      </c>
      <c r="D73" s="49"/>
      <c r="E73" s="22"/>
      <c r="F73" s="22"/>
      <c r="G73" s="49">
        <v>3225</v>
      </c>
      <c r="H73" s="49"/>
      <c r="I73" s="22"/>
      <c r="J73" s="22"/>
      <c r="K73" s="22"/>
      <c r="L73" s="22"/>
      <c r="M73" s="22"/>
    </row>
    <row r="74" spans="1:13">
      <c r="A74" s="19"/>
      <c r="B74" s="20"/>
      <c r="C74" s="49"/>
      <c r="D74" s="49"/>
      <c r="E74" s="22"/>
      <c r="F74" s="22"/>
      <c r="G74" s="49"/>
      <c r="H74" s="49"/>
      <c r="I74" s="22"/>
      <c r="J74" s="22"/>
      <c r="K74" s="22"/>
      <c r="L74" s="22"/>
      <c r="M74" s="22"/>
    </row>
    <row r="75" spans="1:13" ht="36" customHeight="1">
      <c r="A75" s="19"/>
      <c r="B75" s="142" t="s">
        <v>570</v>
      </c>
      <c r="C75" s="72">
        <v>99155</v>
      </c>
      <c r="D75" s="72"/>
      <c r="E75" s="41"/>
      <c r="F75" s="41"/>
      <c r="G75" s="72">
        <v>33850</v>
      </c>
      <c r="H75" s="72"/>
      <c r="I75" s="41"/>
      <c r="J75" s="22"/>
      <c r="K75" s="22"/>
      <c r="L75" s="22"/>
      <c r="M75" s="22"/>
    </row>
    <row r="76" spans="1:13">
      <c r="A76" s="19"/>
      <c r="B76" s="142"/>
      <c r="C76" s="72"/>
      <c r="D76" s="72"/>
      <c r="E76" s="41"/>
      <c r="F76" s="41"/>
      <c r="G76" s="72"/>
      <c r="H76" s="72"/>
      <c r="I76" s="41"/>
      <c r="J76" s="22"/>
      <c r="K76" s="22"/>
      <c r="L76" s="22"/>
      <c r="M76" s="22"/>
    </row>
    <row r="77" spans="1:13" ht="15.75" thickBot="1">
      <c r="A77" s="19"/>
      <c r="B77" s="12" t="s">
        <v>554</v>
      </c>
      <c r="C77" s="46" t="s">
        <v>571</v>
      </c>
      <c r="D77" s="46"/>
      <c r="E77" s="12" t="s">
        <v>246</v>
      </c>
      <c r="F77" s="13"/>
      <c r="G77" s="46" t="s">
        <v>572</v>
      </c>
      <c r="H77" s="46"/>
      <c r="I77" s="12" t="s">
        <v>246</v>
      </c>
      <c r="J77" s="13"/>
      <c r="K77" s="22"/>
      <c r="L77" s="22"/>
      <c r="M77" s="22"/>
    </row>
    <row r="78" spans="1:13">
      <c r="A78" s="19"/>
      <c r="B78" s="34" t="s">
        <v>49</v>
      </c>
      <c r="C78" s="35" t="s">
        <v>243</v>
      </c>
      <c r="D78" s="42">
        <v>1449998</v>
      </c>
      <c r="E78" s="39"/>
      <c r="F78" s="41"/>
      <c r="G78" s="35" t="s">
        <v>243</v>
      </c>
      <c r="H78" s="42">
        <v>2176050</v>
      </c>
      <c r="I78" s="39"/>
      <c r="J78" s="22"/>
      <c r="K78" s="22"/>
      <c r="L78" s="22"/>
      <c r="M78" s="22"/>
    </row>
    <row r="79" spans="1:13" ht="15.75" thickBot="1">
      <c r="A79" s="19"/>
      <c r="B79" s="34"/>
      <c r="C79" s="51"/>
      <c r="D79" s="103"/>
      <c r="E79" s="53"/>
      <c r="F79" s="41"/>
      <c r="G79" s="51"/>
      <c r="H79" s="103"/>
      <c r="I79" s="53"/>
      <c r="J79" s="22"/>
      <c r="K79" s="22"/>
      <c r="L79" s="22"/>
      <c r="M79" s="22"/>
    </row>
    <row r="80" spans="1:13" ht="15.75" thickTop="1">
      <c r="A80" s="19"/>
      <c r="B80" s="18"/>
      <c r="C80" s="18"/>
      <c r="D80" s="18"/>
      <c r="E80" s="18"/>
      <c r="F80" s="18"/>
      <c r="G80" s="18"/>
      <c r="H80" s="18"/>
      <c r="I80" s="18"/>
      <c r="J80" s="18"/>
      <c r="K80" s="18"/>
      <c r="L80" s="18"/>
      <c r="M80" s="18"/>
    </row>
    <row r="81" spans="1:13">
      <c r="A81" s="19"/>
      <c r="B81" s="20" t="s">
        <v>573</v>
      </c>
      <c r="C81" s="20"/>
      <c r="D81" s="20"/>
      <c r="E81" s="20"/>
      <c r="F81" s="20"/>
      <c r="G81" s="20"/>
      <c r="H81" s="20"/>
      <c r="I81" s="20"/>
      <c r="J81" s="20"/>
      <c r="K81" s="20"/>
      <c r="L81" s="20"/>
      <c r="M81" s="20"/>
    </row>
    <row r="82" spans="1:13">
      <c r="A82" s="19"/>
      <c r="B82" s="31"/>
      <c r="C82" s="31"/>
      <c r="D82" s="31"/>
      <c r="E82" s="31"/>
      <c r="F82" s="31"/>
      <c r="G82" s="31"/>
      <c r="H82" s="31"/>
      <c r="I82" s="31"/>
      <c r="J82" s="31"/>
      <c r="K82" s="31"/>
      <c r="L82" s="31"/>
      <c r="M82" s="31"/>
    </row>
    <row r="83" spans="1:13">
      <c r="A83" s="19"/>
      <c r="B83" s="9"/>
      <c r="C83" s="9"/>
      <c r="D83" s="9"/>
      <c r="E83" s="9"/>
      <c r="F83" s="9"/>
      <c r="G83" s="9"/>
      <c r="H83" s="9"/>
      <c r="I83" s="9"/>
      <c r="J83" s="9"/>
      <c r="K83" s="9"/>
      <c r="L83" s="9"/>
      <c r="M83" s="9"/>
    </row>
    <row r="84" spans="1:13" ht="15.75" thickBot="1">
      <c r="A84" s="19"/>
      <c r="B84" s="13"/>
      <c r="C84" s="32" t="s">
        <v>241</v>
      </c>
      <c r="D84" s="32"/>
      <c r="E84" s="32"/>
      <c r="F84" s="32"/>
      <c r="G84" s="32"/>
      <c r="H84" s="32"/>
      <c r="I84" s="32"/>
      <c r="J84" s="32"/>
      <c r="K84" s="32"/>
      <c r="L84" s="32"/>
      <c r="M84" s="32"/>
    </row>
    <row r="85" spans="1:13" ht="15.75" thickBot="1">
      <c r="A85" s="19"/>
      <c r="B85" s="13"/>
      <c r="C85" s="33">
        <v>2013</v>
      </c>
      <c r="D85" s="33"/>
      <c r="E85" s="33"/>
      <c r="F85" s="56"/>
      <c r="G85" s="33">
        <v>2012</v>
      </c>
      <c r="H85" s="33"/>
      <c r="I85" s="33"/>
      <c r="J85" s="56"/>
      <c r="K85" s="33">
        <v>2011</v>
      </c>
      <c r="L85" s="33"/>
      <c r="M85" s="33"/>
    </row>
    <row r="86" spans="1:13">
      <c r="A86" s="19"/>
      <c r="B86" s="34" t="s">
        <v>574</v>
      </c>
      <c r="C86" s="35" t="s">
        <v>243</v>
      </c>
      <c r="D86" s="42">
        <v>476943</v>
      </c>
      <c r="E86" s="39"/>
      <c r="F86" s="41"/>
      <c r="G86" s="35" t="s">
        <v>243</v>
      </c>
      <c r="H86" s="42">
        <v>444832</v>
      </c>
      <c r="I86" s="39"/>
      <c r="J86" s="41"/>
      <c r="K86" s="35" t="s">
        <v>243</v>
      </c>
      <c r="L86" s="42">
        <v>449588</v>
      </c>
      <c r="M86" s="39"/>
    </row>
    <row r="87" spans="1:13">
      <c r="A87" s="19"/>
      <c r="B87" s="34"/>
      <c r="C87" s="36"/>
      <c r="D87" s="43"/>
      <c r="E87" s="40"/>
      <c r="F87" s="41"/>
      <c r="G87" s="36"/>
      <c r="H87" s="43"/>
      <c r="I87" s="40"/>
      <c r="J87" s="41"/>
      <c r="K87" s="36"/>
      <c r="L87" s="43"/>
      <c r="M87" s="40"/>
    </row>
    <row r="88" spans="1:13">
      <c r="A88" s="19"/>
      <c r="B88" s="107" t="s">
        <v>117</v>
      </c>
      <c r="C88" s="44" t="s">
        <v>575</v>
      </c>
      <c r="D88" s="44"/>
      <c r="E88" s="12" t="s">
        <v>246</v>
      </c>
      <c r="F88" s="13"/>
      <c r="G88" s="44" t="s">
        <v>576</v>
      </c>
      <c r="H88" s="44"/>
      <c r="I88" s="12" t="s">
        <v>246</v>
      </c>
      <c r="J88" s="13"/>
      <c r="K88" s="44" t="s">
        <v>577</v>
      </c>
      <c r="L88" s="44"/>
      <c r="M88" s="12" t="s">
        <v>246</v>
      </c>
    </row>
    <row r="89" spans="1:13">
      <c r="A89" s="19"/>
      <c r="B89" s="28" t="s">
        <v>84</v>
      </c>
      <c r="C89" s="45" t="s">
        <v>578</v>
      </c>
      <c r="D89" s="45"/>
      <c r="E89" s="28" t="s">
        <v>246</v>
      </c>
      <c r="F89" s="29"/>
      <c r="G89" s="45" t="s">
        <v>579</v>
      </c>
      <c r="H89" s="45"/>
      <c r="I89" s="28" t="s">
        <v>246</v>
      </c>
      <c r="J89" s="29"/>
      <c r="K89" s="45" t="s">
        <v>580</v>
      </c>
      <c r="L89" s="45"/>
      <c r="M89" s="28" t="s">
        <v>246</v>
      </c>
    </row>
    <row r="90" spans="1:13" ht="26.25">
      <c r="A90" s="19"/>
      <c r="B90" s="107" t="s">
        <v>581</v>
      </c>
      <c r="C90" s="44" t="s">
        <v>582</v>
      </c>
      <c r="D90" s="44"/>
      <c r="E90" s="12" t="s">
        <v>246</v>
      </c>
      <c r="F90" s="13"/>
      <c r="G90" s="44" t="s">
        <v>583</v>
      </c>
      <c r="H90" s="44"/>
      <c r="I90" s="12" t="s">
        <v>246</v>
      </c>
      <c r="J90" s="13"/>
      <c r="K90" s="44" t="s">
        <v>584</v>
      </c>
      <c r="L90" s="44"/>
      <c r="M90" s="12" t="s">
        <v>246</v>
      </c>
    </row>
    <row r="91" spans="1:13">
      <c r="A91" s="19"/>
      <c r="B91" s="34" t="s">
        <v>89</v>
      </c>
      <c r="C91" s="72">
        <v>8953</v>
      </c>
      <c r="D91" s="72"/>
      <c r="E91" s="41"/>
      <c r="F91" s="41"/>
      <c r="G91" s="72">
        <v>3023</v>
      </c>
      <c r="H91" s="72"/>
      <c r="I91" s="41"/>
      <c r="J91" s="41"/>
      <c r="K91" s="45" t="s">
        <v>585</v>
      </c>
      <c r="L91" s="45"/>
      <c r="M91" s="34" t="s">
        <v>246</v>
      </c>
    </row>
    <row r="92" spans="1:13" ht="15.75" thickBot="1">
      <c r="A92" s="19"/>
      <c r="B92" s="34"/>
      <c r="C92" s="73"/>
      <c r="D92" s="73"/>
      <c r="E92" s="67"/>
      <c r="F92" s="41"/>
      <c r="G92" s="73"/>
      <c r="H92" s="73"/>
      <c r="I92" s="67"/>
      <c r="J92" s="41"/>
      <c r="K92" s="75"/>
      <c r="L92" s="75"/>
      <c r="M92" s="119"/>
    </row>
    <row r="93" spans="1:13">
      <c r="A93" s="19"/>
      <c r="B93" s="143" t="s">
        <v>90</v>
      </c>
      <c r="C93" s="76" t="s">
        <v>243</v>
      </c>
      <c r="D93" s="74">
        <v>389180</v>
      </c>
      <c r="E93" s="61"/>
      <c r="F93" s="22"/>
      <c r="G93" s="76" t="s">
        <v>243</v>
      </c>
      <c r="H93" s="74">
        <v>382739</v>
      </c>
      <c r="I93" s="61"/>
      <c r="J93" s="22"/>
      <c r="K93" s="76" t="s">
        <v>243</v>
      </c>
      <c r="L93" s="74">
        <v>416086</v>
      </c>
      <c r="M93" s="61"/>
    </row>
    <row r="94" spans="1:13" ht="15.75" thickBot="1">
      <c r="A94" s="19"/>
      <c r="B94" s="143"/>
      <c r="C94" s="77"/>
      <c r="D94" s="78"/>
      <c r="E94" s="70"/>
      <c r="F94" s="22"/>
      <c r="G94" s="77"/>
      <c r="H94" s="78"/>
      <c r="I94" s="70"/>
      <c r="J94" s="22"/>
      <c r="K94" s="77"/>
      <c r="L94" s="78"/>
      <c r="M94" s="70"/>
    </row>
    <row r="95" spans="1:13" ht="15.75" thickTop="1"/>
  </sheetData>
  <mergeCells count="296">
    <mergeCell ref="B46:M46"/>
    <mergeCell ref="B47:M47"/>
    <mergeCell ref="B48:M48"/>
    <mergeCell ref="B49:M49"/>
    <mergeCell ref="B80:M80"/>
    <mergeCell ref="B81:M81"/>
    <mergeCell ref="B11:M11"/>
    <mergeCell ref="B12:M12"/>
    <mergeCell ref="B38:M38"/>
    <mergeCell ref="B39:M39"/>
    <mergeCell ref="B40:M40"/>
    <mergeCell ref="B41:M41"/>
    <mergeCell ref="B5:M5"/>
    <mergeCell ref="B6:M6"/>
    <mergeCell ref="B7:M7"/>
    <mergeCell ref="B8:M8"/>
    <mergeCell ref="B9:M9"/>
    <mergeCell ref="B10:M10"/>
    <mergeCell ref="J93:J94"/>
    <mergeCell ref="K93:K94"/>
    <mergeCell ref="L93:L94"/>
    <mergeCell ref="M93:M94"/>
    <mergeCell ref="A1:A2"/>
    <mergeCell ref="B1:M1"/>
    <mergeCell ref="B2:M2"/>
    <mergeCell ref="B3:M3"/>
    <mergeCell ref="A4:A94"/>
    <mergeCell ref="B4:M4"/>
    <mergeCell ref="K91:L92"/>
    <mergeCell ref="M91:M92"/>
    <mergeCell ref="B93:B94"/>
    <mergeCell ref="C93:C94"/>
    <mergeCell ref="D93:D94"/>
    <mergeCell ref="E93:E94"/>
    <mergeCell ref="F93:F94"/>
    <mergeCell ref="G93:G94"/>
    <mergeCell ref="H93:H94"/>
    <mergeCell ref="I93:I94"/>
    <mergeCell ref="C90:D90"/>
    <mergeCell ref="G90:H90"/>
    <mergeCell ref="K90:L90"/>
    <mergeCell ref="B91:B92"/>
    <mergeCell ref="C91:D92"/>
    <mergeCell ref="E91:E92"/>
    <mergeCell ref="F91:F92"/>
    <mergeCell ref="G91:H92"/>
    <mergeCell ref="I91:I92"/>
    <mergeCell ref="J91:J92"/>
    <mergeCell ref="C88:D88"/>
    <mergeCell ref="G88:H88"/>
    <mergeCell ref="K88:L88"/>
    <mergeCell ref="C89:D89"/>
    <mergeCell ref="G89:H89"/>
    <mergeCell ref="K89:L89"/>
    <mergeCell ref="H86:H87"/>
    <mergeCell ref="I86:I87"/>
    <mergeCell ref="J86:J87"/>
    <mergeCell ref="K86:K87"/>
    <mergeCell ref="L86:L87"/>
    <mergeCell ref="M86:M87"/>
    <mergeCell ref="C84:M84"/>
    <mergeCell ref="C85:E85"/>
    <mergeCell ref="G85:I85"/>
    <mergeCell ref="K85:M85"/>
    <mergeCell ref="B86:B87"/>
    <mergeCell ref="C86:C87"/>
    <mergeCell ref="D86:D87"/>
    <mergeCell ref="E86:E87"/>
    <mergeCell ref="F86:F87"/>
    <mergeCell ref="G86:G87"/>
    <mergeCell ref="G78:G79"/>
    <mergeCell ref="H78:H79"/>
    <mergeCell ref="I78:I79"/>
    <mergeCell ref="J78:J79"/>
    <mergeCell ref="K78:M79"/>
    <mergeCell ref="B82:M82"/>
    <mergeCell ref="J75:J76"/>
    <mergeCell ref="K75:M76"/>
    <mergeCell ref="C77:D77"/>
    <mergeCell ref="G77:H77"/>
    <mergeCell ref="K77:M77"/>
    <mergeCell ref="B78:B79"/>
    <mergeCell ref="C78:C79"/>
    <mergeCell ref="D78:D79"/>
    <mergeCell ref="E78:E79"/>
    <mergeCell ref="F78:F79"/>
    <mergeCell ref="B75:B76"/>
    <mergeCell ref="C75:D76"/>
    <mergeCell ref="E75:E76"/>
    <mergeCell ref="F75:F76"/>
    <mergeCell ref="G75:H76"/>
    <mergeCell ref="I75:I76"/>
    <mergeCell ref="J71:J72"/>
    <mergeCell ref="K71:M72"/>
    <mergeCell ref="B73:B74"/>
    <mergeCell ref="C73:D74"/>
    <mergeCell ref="E73:E74"/>
    <mergeCell ref="F73:F74"/>
    <mergeCell ref="G73:H74"/>
    <mergeCell ref="I73:I74"/>
    <mergeCell ref="J73:J74"/>
    <mergeCell ref="K73:M74"/>
    <mergeCell ref="H69:H70"/>
    <mergeCell ref="I69:I70"/>
    <mergeCell ref="J69:J70"/>
    <mergeCell ref="K69:M70"/>
    <mergeCell ref="B71:B72"/>
    <mergeCell ref="C71:D72"/>
    <mergeCell ref="E71:E72"/>
    <mergeCell ref="F71:F72"/>
    <mergeCell ref="G71:H72"/>
    <mergeCell ref="I71:I72"/>
    <mergeCell ref="B69:B70"/>
    <mergeCell ref="C69:C70"/>
    <mergeCell ref="D69:D70"/>
    <mergeCell ref="E69:E70"/>
    <mergeCell ref="F69:F70"/>
    <mergeCell ref="G69:G70"/>
    <mergeCell ref="C66:I66"/>
    <mergeCell ref="K66:M66"/>
    <mergeCell ref="C67:E67"/>
    <mergeCell ref="G67:I67"/>
    <mergeCell ref="K67:M67"/>
    <mergeCell ref="C68:E68"/>
    <mergeCell ref="G68:I68"/>
    <mergeCell ref="K68:M68"/>
    <mergeCell ref="K63:K64"/>
    <mergeCell ref="L63:L64"/>
    <mergeCell ref="M63:M64"/>
    <mergeCell ref="C65:E65"/>
    <mergeCell ref="G65:I65"/>
    <mergeCell ref="K65:M6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2:M52"/>
    <mergeCell ref="C53:E53"/>
    <mergeCell ref="G53:I53"/>
    <mergeCell ref="K53:M53"/>
    <mergeCell ref="C54:E54"/>
    <mergeCell ref="G54:I54"/>
    <mergeCell ref="K54:M54"/>
    <mergeCell ref="I36:I37"/>
    <mergeCell ref="J36:J37"/>
    <mergeCell ref="K36:K37"/>
    <mergeCell ref="L36:L37"/>
    <mergeCell ref="M36:M37"/>
    <mergeCell ref="B50:M50"/>
    <mergeCell ref="B42:M42"/>
    <mergeCell ref="B43:M43"/>
    <mergeCell ref="B44:M44"/>
    <mergeCell ref="B45:M45"/>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M25:M26"/>
    <mergeCell ref="C27:E27"/>
    <mergeCell ref="G27:I27"/>
    <mergeCell ref="K27:M27"/>
    <mergeCell ref="C28:E28"/>
    <mergeCell ref="G28:I28"/>
    <mergeCell ref="K28:M28"/>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5"/>
  <sheetViews>
    <sheetView showGridLines="0" workbookViewId="0"/>
  </sheetViews>
  <sheetFormatPr defaultRowHeight="15"/>
  <cols>
    <col min="1" max="2" width="36.5703125" bestFit="1" customWidth="1"/>
    <col min="3" max="3" width="4.28515625" customWidth="1"/>
    <col min="4" max="4" width="19.42578125" customWidth="1"/>
    <col min="5" max="5" width="3.42578125" customWidth="1"/>
    <col min="6" max="6" width="20" customWidth="1"/>
    <col min="7" max="7" width="4.28515625" customWidth="1"/>
    <col min="8" max="8" width="19.42578125" customWidth="1"/>
    <col min="9" max="9" width="3.42578125" customWidth="1"/>
    <col min="10" max="10" width="20" customWidth="1"/>
    <col min="11" max="11" width="4.28515625" customWidth="1"/>
    <col min="12" max="12" width="16.28515625" customWidth="1"/>
    <col min="13" max="13" width="3.42578125" customWidth="1"/>
    <col min="14" max="14" width="20" customWidth="1"/>
    <col min="15" max="15" width="4.28515625" customWidth="1"/>
    <col min="16" max="16" width="20.7109375" customWidth="1"/>
    <col min="17" max="17" width="3.42578125" customWidth="1"/>
    <col min="18" max="18" width="20" customWidth="1"/>
    <col min="19" max="19" width="4.28515625" customWidth="1"/>
    <col min="20" max="20" width="19.42578125" customWidth="1"/>
    <col min="21" max="21" width="3.42578125" customWidth="1"/>
  </cols>
  <sheetData>
    <row r="1" spans="1:21" ht="15" customHeight="1">
      <c r="A1" s="7" t="s">
        <v>5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87</v>
      </c>
      <c r="B3" s="18" t="s">
        <v>8</v>
      </c>
      <c r="C3" s="18"/>
      <c r="D3" s="18"/>
      <c r="E3" s="18"/>
      <c r="F3" s="18"/>
      <c r="G3" s="18"/>
      <c r="H3" s="18"/>
      <c r="I3" s="18"/>
      <c r="J3" s="18"/>
      <c r="K3" s="18"/>
      <c r="L3" s="18"/>
      <c r="M3" s="18"/>
      <c r="N3" s="18"/>
      <c r="O3" s="18"/>
      <c r="P3" s="18"/>
      <c r="Q3" s="18"/>
      <c r="R3" s="18"/>
      <c r="S3" s="18"/>
      <c r="T3" s="18"/>
      <c r="U3" s="18"/>
    </row>
    <row r="4" spans="1:21" ht="15" customHeight="1">
      <c r="A4" s="19" t="s">
        <v>586</v>
      </c>
      <c r="B4" s="18" t="s">
        <v>8</v>
      </c>
      <c r="C4" s="18"/>
      <c r="D4" s="18"/>
      <c r="E4" s="18"/>
      <c r="F4" s="18"/>
      <c r="G4" s="18"/>
      <c r="H4" s="18"/>
      <c r="I4" s="18"/>
      <c r="J4" s="18"/>
      <c r="K4" s="18"/>
      <c r="L4" s="18"/>
      <c r="M4" s="18"/>
      <c r="N4" s="18"/>
      <c r="O4" s="18"/>
      <c r="P4" s="18"/>
      <c r="Q4" s="18"/>
      <c r="R4" s="18"/>
      <c r="S4" s="18"/>
      <c r="T4" s="18"/>
      <c r="U4" s="18"/>
    </row>
    <row r="5" spans="1:21" ht="15" customHeight="1">
      <c r="A5" s="19"/>
      <c r="B5" s="203" t="s">
        <v>586</v>
      </c>
      <c r="C5" s="203"/>
      <c r="D5" s="203"/>
      <c r="E5" s="203"/>
      <c r="F5" s="203"/>
      <c r="G5" s="203"/>
      <c r="H5" s="203"/>
      <c r="I5" s="203"/>
      <c r="J5" s="203"/>
      <c r="K5" s="203"/>
      <c r="L5" s="203"/>
      <c r="M5" s="203"/>
      <c r="N5" s="203"/>
      <c r="O5" s="203"/>
      <c r="P5" s="203"/>
      <c r="Q5" s="203"/>
      <c r="R5" s="203"/>
      <c r="S5" s="203"/>
      <c r="T5" s="203"/>
      <c r="U5" s="203"/>
    </row>
    <row r="6" spans="1:21">
      <c r="A6" s="19"/>
      <c r="B6" s="18"/>
      <c r="C6" s="18"/>
      <c r="D6" s="18"/>
      <c r="E6" s="18"/>
      <c r="F6" s="18"/>
      <c r="G6" s="18"/>
      <c r="H6" s="18"/>
      <c r="I6" s="18"/>
      <c r="J6" s="18"/>
      <c r="K6" s="18"/>
      <c r="L6" s="18"/>
      <c r="M6" s="18"/>
      <c r="N6" s="18"/>
      <c r="O6" s="18"/>
      <c r="P6" s="18"/>
      <c r="Q6" s="18"/>
      <c r="R6" s="18"/>
      <c r="S6" s="18"/>
      <c r="T6" s="18"/>
      <c r="U6" s="18"/>
    </row>
    <row r="7" spans="1:21" ht="25.5" customHeight="1">
      <c r="A7" s="19"/>
      <c r="B7" s="20" t="s">
        <v>588</v>
      </c>
      <c r="C7" s="20"/>
      <c r="D7" s="20"/>
      <c r="E7" s="20"/>
      <c r="F7" s="20"/>
      <c r="G7" s="20"/>
      <c r="H7" s="20"/>
      <c r="I7" s="20"/>
      <c r="J7" s="20"/>
      <c r="K7" s="20"/>
      <c r="L7" s="20"/>
      <c r="M7" s="20"/>
      <c r="N7" s="20"/>
      <c r="O7" s="20"/>
      <c r="P7" s="20"/>
      <c r="Q7" s="20"/>
      <c r="R7" s="20"/>
      <c r="S7" s="20"/>
      <c r="T7" s="20"/>
      <c r="U7" s="20"/>
    </row>
    <row r="8" spans="1:21">
      <c r="A8" s="19"/>
      <c r="B8" s="20" t="s">
        <v>589</v>
      </c>
      <c r="C8" s="20"/>
      <c r="D8" s="20"/>
      <c r="E8" s="20"/>
      <c r="F8" s="20"/>
      <c r="G8" s="20"/>
      <c r="H8" s="20"/>
      <c r="I8" s="20"/>
      <c r="J8" s="20"/>
      <c r="K8" s="20"/>
      <c r="L8" s="20"/>
      <c r="M8" s="20"/>
      <c r="N8" s="20"/>
      <c r="O8" s="20"/>
      <c r="P8" s="20"/>
      <c r="Q8" s="20"/>
      <c r="R8" s="20"/>
      <c r="S8" s="20"/>
      <c r="T8" s="20"/>
      <c r="U8" s="20"/>
    </row>
    <row r="9" spans="1:21">
      <c r="A9" s="19"/>
      <c r="B9" s="31"/>
      <c r="C9" s="31"/>
      <c r="D9" s="31"/>
      <c r="E9" s="31"/>
      <c r="F9" s="31"/>
      <c r="G9" s="31"/>
      <c r="H9" s="31"/>
      <c r="I9" s="31"/>
      <c r="J9" s="31"/>
      <c r="K9" s="31"/>
      <c r="L9" s="31"/>
      <c r="M9" s="31"/>
      <c r="N9" s="31"/>
      <c r="O9" s="31"/>
      <c r="P9" s="31"/>
      <c r="Q9" s="31"/>
      <c r="R9" s="31"/>
      <c r="S9" s="31"/>
      <c r="T9" s="31"/>
      <c r="U9" s="31"/>
    </row>
    <row r="10" spans="1:21">
      <c r="A10" s="19"/>
      <c r="B10" s="31"/>
      <c r="C10" s="31"/>
      <c r="D10" s="31"/>
      <c r="E10" s="31"/>
      <c r="F10" s="31"/>
      <c r="G10" s="31"/>
      <c r="H10" s="31"/>
      <c r="I10" s="31"/>
      <c r="J10" s="31"/>
      <c r="K10" s="31"/>
      <c r="L10" s="31"/>
      <c r="M10" s="31"/>
      <c r="N10" s="31"/>
      <c r="O10" s="31"/>
      <c r="P10" s="31"/>
      <c r="Q10" s="31"/>
      <c r="R10" s="31"/>
      <c r="S10" s="31"/>
      <c r="T10" s="31"/>
      <c r="U10" s="31"/>
    </row>
    <row r="11" spans="1:21">
      <c r="A11" s="19"/>
      <c r="B11" s="9"/>
      <c r="C11" s="9"/>
      <c r="D11" s="9"/>
      <c r="E11" s="9"/>
      <c r="F11" s="9"/>
      <c r="G11" s="9"/>
      <c r="H11" s="9"/>
      <c r="I11" s="9"/>
      <c r="J11" s="9"/>
      <c r="K11" s="9"/>
      <c r="L11" s="9"/>
      <c r="M11" s="9"/>
      <c r="N11" s="9"/>
      <c r="O11" s="9"/>
      <c r="P11" s="9"/>
      <c r="Q11" s="9"/>
      <c r="R11" s="9"/>
      <c r="S11" s="9"/>
      <c r="T11" s="9"/>
      <c r="U11" s="9"/>
    </row>
    <row r="12" spans="1:21">
      <c r="A12" s="19"/>
      <c r="B12" s="54" t="s">
        <v>590</v>
      </c>
      <c r="C12" s="54"/>
      <c r="D12" s="54"/>
      <c r="E12" s="54"/>
      <c r="F12" s="54"/>
      <c r="G12" s="54"/>
      <c r="H12" s="54"/>
      <c r="I12" s="54"/>
      <c r="J12" s="54"/>
      <c r="K12" s="54"/>
      <c r="L12" s="54"/>
      <c r="M12" s="54"/>
      <c r="N12" s="54"/>
      <c r="O12" s="54"/>
      <c r="P12" s="54"/>
      <c r="Q12" s="54"/>
      <c r="R12" s="54"/>
      <c r="S12" s="54"/>
      <c r="T12" s="54"/>
      <c r="U12" s="54"/>
    </row>
    <row r="13" spans="1:21">
      <c r="A13" s="19"/>
      <c r="B13" s="152" t="s">
        <v>591</v>
      </c>
      <c r="C13" s="152"/>
      <c r="D13" s="152"/>
      <c r="E13" s="152"/>
      <c r="F13" s="152"/>
      <c r="G13" s="152"/>
      <c r="H13" s="152"/>
      <c r="I13" s="152"/>
      <c r="J13" s="152"/>
      <c r="K13" s="152"/>
      <c r="L13" s="152"/>
      <c r="M13" s="152"/>
      <c r="N13" s="152"/>
      <c r="O13" s="152"/>
      <c r="P13" s="152"/>
      <c r="Q13" s="152"/>
      <c r="R13" s="152"/>
      <c r="S13" s="152"/>
      <c r="T13" s="152"/>
      <c r="U13" s="152"/>
    </row>
    <row r="14" spans="1:21">
      <c r="A14" s="19"/>
      <c r="B14" s="22"/>
      <c r="C14" s="153" t="s">
        <v>592</v>
      </c>
      <c r="D14" s="153"/>
      <c r="E14" s="153"/>
      <c r="F14" s="22"/>
      <c r="G14" s="22"/>
      <c r="H14" s="22"/>
      <c r="I14" s="22"/>
      <c r="J14" s="22"/>
      <c r="K14" s="153" t="s">
        <v>595</v>
      </c>
      <c r="L14" s="153"/>
      <c r="M14" s="153"/>
      <c r="N14" s="22"/>
      <c r="O14" s="22"/>
      <c r="P14" s="22"/>
      <c r="Q14" s="22"/>
      <c r="R14" s="22"/>
      <c r="S14" s="22"/>
      <c r="T14" s="22"/>
      <c r="U14" s="22"/>
    </row>
    <row r="15" spans="1:21">
      <c r="A15" s="19"/>
      <c r="B15" s="22"/>
      <c r="C15" s="153" t="s">
        <v>593</v>
      </c>
      <c r="D15" s="153"/>
      <c r="E15" s="153"/>
      <c r="F15" s="22"/>
      <c r="G15" s="22"/>
      <c r="H15" s="22"/>
      <c r="I15" s="22"/>
      <c r="J15" s="22"/>
      <c r="K15" s="153" t="s">
        <v>596</v>
      </c>
      <c r="L15" s="153"/>
      <c r="M15" s="153"/>
      <c r="N15" s="22"/>
      <c r="O15" s="22"/>
      <c r="P15" s="22"/>
      <c r="Q15" s="22"/>
      <c r="R15" s="22"/>
      <c r="S15" s="22"/>
      <c r="T15" s="22"/>
      <c r="U15" s="22"/>
    </row>
    <row r="16" spans="1:21">
      <c r="A16" s="19"/>
      <c r="B16" s="22"/>
      <c r="C16" s="153" t="s">
        <v>594</v>
      </c>
      <c r="D16" s="153"/>
      <c r="E16" s="153"/>
      <c r="F16" s="22"/>
      <c r="G16" s="22"/>
      <c r="H16" s="22"/>
      <c r="I16" s="22"/>
      <c r="J16" s="22"/>
      <c r="K16" s="153" t="s">
        <v>597</v>
      </c>
      <c r="L16" s="153"/>
      <c r="M16" s="153"/>
      <c r="N16" s="22"/>
      <c r="O16" s="22"/>
      <c r="P16" s="22"/>
      <c r="Q16" s="22"/>
      <c r="R16" s="22"/>
      <c r="S16" s="22"/>
      <c r="T16" s="22"/>
      <c r="U16" s="22"/>
    </row>
    <row r="17" spans="1:21">
      <c r="A17" s="19"/>
      <c r="B17" s="22"/>
      <c r="C17" s="18"/>
      <c r="D17" s="18"/>
      <c r="E17" s="18"/>
      <c r="F17" s="22"/>
      <c r="G17" s="153" t="s">
        <v>599</v>
      </c>
      <c r="H17" s="153"/>
      <c r="I17" s="153"/>
      <c r="J17" s="22"/>
      <c r="K17" s="153" t="s">
        <v>598</v>
      </c>
      <c r="L17" s="153"/>
      <c r="M17" s="153"/>
      <c r="N17" s="22"/>
      <c r="O17" s="153" t="s">
        <v>602</v>
      </c>
      <c r="P17" s="153"/>
      <c r="Q17" s="153"/>
      <c r="R17" s="22"/>
      <c r="S17" s="153" t="s">
        <v>603</v>
      </c>
      <c r="T17" s="153"/>
      <c r="U17" s="153"/>
    </row>
    <row r="18" spans="1:21">
      <c r="A18" s="19"/>
      <c r="B18" s="22"/>
      <c r="C18" s="18"/>
      <c r="D18" s="18"/>
      <c r="E18" s="18"/>
      <c r="F18" s="22"/>
      <c r="G18" s="153" t="s">
        <v>600</v>
      </c>
      <c r="H18" s="153"/>
      <c r="I18" s="153"/>
      <c r="J18" s="22"/>
      <c r="K18" s="18"/>
      <c r="L18" s="18"/>
      <c r="M18" s="18"/>
      <c r="N18" s="22"/>
      <c r="O18" s="153"/>
      <c r="P18" s="153"/>
      <c r="Q18" s="153"/>
      <c r="R18" s="22"/>
      <c r="S18" s="153" t="s">
        <v>599</v>
      </c>
      <c r="T18" s="153"/>
      <c r="U18" s="153"/>
    </row>
    <row r="19" spans="1:21" ht="15.75" thickBot="1">
      <c r="A19" s="19"/>
      <c r="B19" s="22"/>
      <c r="C19" s="136"/>
      <c r="D19" s="136"/>
      <c r="E19" s="136"/>
      <c r="F19" s="22"/>
      <c r="G19" s="154" t="s">
        <v>601</v>
      </c>
      <c r="H19" s="154"/>
      <c r="I19" s="154"/>
      <c r="J19" s="22"/>
      <c r="K19" s="136"/>
      <c r="L19" s="136"/>
      <c r="M19" s="136"/>
      <c r="N19" s="22"/>
      <c r="O19" s="154"/>
      <c r="P19" s="154"/>
      <c r="Q19" s="154"/>
      <c r="R19" s="22"/>
      <c r="S19" s="136"/>
      <c r="T19" s="136"/>
      <c r="U19" s="136"/>
    </row>
    <row r="20" spans="1:21">
      <c r="A20" s="19"/>
      <c r="B20" s="145" t="s">
        <v>604</v>
      </c>
      <c r="C20" s="39"/>
      <c r="D20" s="39"/>
      <c r="E20" s="39"/>
      <c r="F20" s="29"/>
      <c r="G20" s="39"/>
      <c r="H20" s="39"/>
      <c r="I20" s="39"/>
      <c r="J20" s="29"/>
      <c r="K20" s="39"/>
      <c r="L20" s="39"/>
      <c r="M20" s="39"/>
      <c r="N20" s="29"/>
      <c r="O20" s="39"/>
      <c r="P20" s="39"/>
      <c r="Q20" s="39"/>
      <c r="R20" s="29"/>
      <c r="S20" s="39"/>
      <c r="T20" s="39"/>
      <c r="U20" s="39"/>
    </row>
    <row r="21" spans="1:21">
      <c r="A21" s="19"/>
      <c r="B21" s="115" t="s">
        <v>36</v>
      </c>
      <c r="C21" s="22"/>
      <c r="D21" s="22"/>
      <c r="E21" s="22"/>
      <c r="F21" s="13"/>
      <c r="G21" s="22"/>
      <c r="H21" s="22"/>
      <c r="I21" s="22"/>
      <c r="J21" s="13"/>
      <c r="K21" s="22"/>
      <c r="L21" s="22"/>
      <c r="M21" s="22"/>
      <c r="N21" s="13"/>
      <c r="O21" s="22"/>
      <c r="P21" s="22"/>
      <c r="Q21" s="22"/>
      <c r="R21" s="13"/>
      <c r="S21" s="22"/>
      <c r="T21" s="22"/>
      <c r="U21" s="22"/>
    </row>
    <row r="22" spans="1:21">
      <c r="A22" s="19"/>
      <c r="B22" s="155" t="s">
        <v>605</v>
      </c>
      <c r="C22" s="156" t="s">
        <v>243</v>
      </c>
      <c r="D22" s="157">
        <v>20755</v>
      </c>
      <c r="E22" s="41"/>
      <c r="F22" s="41"/>
      <c r="G22" s="156" t="s">
        <v>243</v>
      </c>
      <c r="H22" s="158">
        <v>390</v>
      </c>
      <c r="I22" s="41"/>
      <c r="J22" s="41"/>
      <c r="K22" s="156" t="s">
        <v>243</v>
      </c>
      <c r="L22" s="157">
        <v>4602</v>
      </c>
      <c r="M22" s="41"/>
      <c r="N22" s="41"/>
      <c r="O22" s="156" t="s">
        <v>243</v>
      </c>
      <c r="P22" s="158" t="s">
        <v>244</v>
      </c>
      <c r="Q22" s="41"/>
      <c r="R22" s="41"/>
      <c r="S22" s="156" t="s">
        <v>243</v>
      </c>
      <c r="T22" s="157">
        <v>25747</v>
      </c>
      <c r="U22" s="41"/>
    </row>
    <row r="23" spans="1:21">
      <c r="A23" s="19"/>
      <c r="B23" s="155"/>
      <c r="C23" s="156"/>
      <c r="D23" s="157"/>
      <c r="E23" s="41"/>
      <c r="F23" s="41"/>
      <c r="G23" s="156"/>
      <c r="H23" s="158"/>
      <c r="I23" s="41"/>
      <c r="J23" s="41"/>
      <c r="K23" s="156"/>
      <c r="L23" s="157"/>
      <c r="M23" s="41"/>
      <c r="N23" s="41"/>
      <c r="O23" s="156"/>
      <c r="P23" s="158"/>
      <c r="Q23" s="41"/>
      <c r="R23" s="41"/>
      <c r="S23" s="156"/>
      <c r="T23" s="157"/>
      <c r="U23" s="41"/>
    </row>
    <row r="24" spans="1:21">
      <c r="A24" s="19"/>
      <c r="B24" s="159" t="s">
        <v>38</v>
      </c>
      <c r="C24" s="160" t="s">
        <v>244</v>
      </c>
      <c r="D24" s="160"/>
      <c r="E24" s="22"/>
      <c r="F24" s="22"/>
      <c r="G24" s="160" t="s">
        <v>244</v>
      </c>
      <c r="H24" s="160"/>
      <c r="I24" s="22"/>
      <c r="J24" s="22"/>
      <c r="K24" s="161">
        <v>30077</v>
      </c>
      <c r="L24" s="161"/>
      <c r="M24" s="22"/>
      <c r="N24" s="22"/>
      <c r="O24" s="160" t="s">
        <v>244</v>
      </c>
      <c r="P24" s="160"/>
      <c r="Q24" s="22"/>
      <c r="R24" s="22"/>
      <c r="S24" s="161">
        <v>30077</v>
      </c>
      <c r="T24" s="161"/>
      <c r="U24" s="22"/>
    </row>
    <row r="25" spans="1:21">
      <c r="A25" s="19"/>
      <c r="B25" s="159"/>
      <c r="C25" s="160"/>
      <c r="D25" s="160"/>
      <c r="E25" s="22"/>
      <c r="F25" s="22"/>
      <c r="G25" s="160"/>
      <c r="H25" s="160"/>
      <c r="I25" s="22"/>
      <c r="J25" s="22"/>
      <c r="K25" s="161"/>
      <c r="L25" s="161"/>
      <c r="M25" s="22"/>
      <c r="N25" s="22"/>
      <c r="O25" s="160"/>
      <c r="P25" s="160"/>
      <c r="Q25" s="22"/>
      <c r="R25" s="22"/>
      <c r="S25" s="161"/>
      <c r="T25" s="161"/>
      <c r="U25" s="22"/>
    </row>
    <row r="26" spans="1:21">
      <c r="A26" s="19"/>
      <c r="B26" s="155" t="s">
        <v>606</v>
      </c>
      <c r="C26" s="157">
        <v>208134</v>
      </c>
      <c r="D26" s="157"/>
      <c r="E26" s="41"/>
      <c r="F26" s="41"/>
      <c r="G26" s="158" t="s">
        <v>244</v>
      </c>
      <c r="H26" s="158"/>
      <c r="I26" s="41"/>
      <c r="J26" s="41"/>
      <c r="K26" s="157">
        <v>39711</v>
      </c>
      <c r="L26" s="157"/>
      <c r="M26" s="41"/>
      <c r="N26" s="41"/>
      <c r="O26" s="158" t="s">
        <v>607</v>
      </c>
      <c r="P26" s="158"/>
      <c r="Q26" s="156" t="s">
        <v>246</v>
      </c>
      <c r="R26" s="41"/>
      <c r="S26" s="157">
        <v>247131</v>
      </c>
      <c r="T26" s="157"/>
      <c r="U26" s="41"/>
    </row>
    <row r="27" spans="1:21">
      <c r="A27" s="19"/>
      <c r="B27" s="155"/>
      <c r="C27" s="157"/>
      <c r="D27" s="157"/>
      <c r="E27" s="41"/>
      <c r="F27" s="41"/>
      <c r="G27" s="158"/>
      <c r="H27" s="158"/>
      <c r="I27" s="41"/>
      <c r="J27" s="41"/>
      <c r="K27" s="157"/>
      <c r="L27" s="157"/>
      <c r="M27" s="41"/>
      <c r="N27" s="41"/>
      <c r="O27" s="158"/>
      <c r="P27" s="158"/>
      <c r="Q27" s="156"/>
      <c r="R27" s="41"/>
      <c r="S27" s="157"/>
      <c r="T27" s="157"/>
      <c r="U27" s="41"/>
    </row>
    <row r="28" spans="1:21">
      <c r="A28" s="19"/>
      <c r="B28" s="159" t="s">
        <v>40</v>
      </c>
      <c r="C28" s="161">
        <v>273295</v>
      </c>
      <c r="D28" s="161"/>
      <c r="E28" s="22"/>
      <c r="F28" s="22"/>
      <c r="G28" s="160" t="s">
        <v>244</v>
      </c>
      <c r="H28" s="160"/>
      <c r="I28" s="22"/>
      <c r="J28" s="22"/>
      <c r="K28" s="160" t="s">
        <v>244</v>
      </c>
      <c r="L28" s="160"/>
      <c r="M28" s="22"/>
      <c r="N28" s="22"/>
      <c r="O28" s="160" t="s">
        <v>608</v>
      </c>
      <c r="P28" s="160"/>
      <c r="Q28" s="117" t="s">
        <v>246</v>
      </c>
      <c r="R28" s="22"/>
      <c r="S28" s="161">
        <v>271798</v>
      </c>
      <c r="T28" s="161"/>
      <c r="U28" s="22"/>
    </row>
    <row r="29" spans="1:21">
      <c r="A29" s="19"/>
      <c r="B29" s="159"/>
      <c r="C29" s="161"/>
      <c r="D29" s="161"/>
      <c r="E29" s="22"/>
      <c r="F29" s="22"/>
      <c r="G29" s="160"/>
      <c r="H29" s="160"/>
      <c r="I29" s="22"/>
      <c r="J29" s="22"/>
      <c r="K29" s="160"/>
      <c r="L29" s="160"/>
      <c r="M29" s="22"/>
      <c r="N29" s="22"/>
      <c r="O29" s="160"/>
      <c r="P29" s="160"/>
      <c r="Q29" s="117"/>
      <c r="R29" s="22"/>
      <c r="S29" s="161"/>
      <c r="T29" s="161"/>
      <c r="U29" s="22"/>
    </row>
    <row r="30" spans="1:21">
      <c r="A30" s="19"/>
      <c r="B30" s="155" t="s">
        <v>119</v>
      </c>
      <c r="C30" s="158">
        <v>225</v>
      </c>
      <c r="D30" s="158"/>
      <c r="E30" s="41"/>
      <c r="F30" s="41"/>
      <c r="G30" s="158">
        <v>302</v>
      </c>
      <c r="H30" s="158"/>
      <c r="I30" s="41"/>
      <c r="J30" s="41"/>
      <c r="K30" s="158" t="s">
        <v>244</v>
      </c>
      <c r="L30" s="158"/>
      <c r="M30" s="41"/>
      <c r="N30" s="41"/>
      <c r="O30" s="158" t="s">
        <v>244</v>
      </c>
      <c r="P30" s="158"/>
      <c r="Q30" s="41"/>
      <c r="R30" s="41"/>
      <c r="S30" s="158">
        <v>527</v>
      </c>
      <c r="T30" s="158"/>
      <c r="U30" s="41"/>
    </row>
    <row r="31" spans="1:21">
      <c r="A31" s="19"/>
      <c r="B31" s="155"/>
      <c r="C31" s="158"/>
      <c r="D31" s="158"/>
      <c r="E31" s="41"/>
      <c r="F31" s="41"/>
      <c r="G31" s="158"/>
      <c r="H31" s="158"/>
      <c r="I31" s="41"/>
      <c r="J31" s="41"/>
      <c r="K31" s="158"/>
      <c r="L31" s="158"/>
      <c r="M31" s="41"/>
      <c r="N31" s="41"/>
      <c r="O31" s="158"/>
      <c r="P31" s="158"/>
      <c r="Q31" s="41"/>
      <c r="R31" s="41"/>
      <c r="S31" s="158"/>
      <c r="T31" s="158"/>
      <c r="U31" s="41"/>
    </row>
    <row r="32" spans="1:21">
      <c r="A32" s="19"/>
      <c r="B32" s="159" t="s">
        <v>609</v>
      </c>
      <c r="C32" s="161">
        <v>17747</v>
      </c>
      <c r="D32" s="161"/>
      <c r="E32" s="22"/>
      <c r="F32" s="22"/>
      <c r="G32" s="160" t="s">
        <v>244</v>
      </c>
      <c r="H32" s="160"/>
      <c r="I32" s="22"/>
      <c r="J32" s="22"/>
      <c r="K32" s="160" t="s">
        <v>244</v>
      </c>
      <c r="L32" s="160"/>
      <c r="M32" s="22"/>
      <c r="N32" s="22"/>
      <c r="O32" s="160" t="s">
        <v>610</v>
      </c>
      <c r="P32" s="160"/>
      <c r="Q32" s="117" t="s">
        <v>246</v>
      </c>
      <c r="R32" s="22"/>
      <c r="S32" s="160" t="s">
        <v>244</v>
      </c>
      <c r="T32" s="160"/>
      <c r="U32" s="22"/>
    </row>
    <row r="33" spans="1:21">
      <c r="A33" s="19"/>
      <c r="B33" s="159"/>
      <c r="C33" s="161"/>
      <c r="D33" s="161"/>
      <c r="E33" s="22"/>
      <c r="F33" s="22"/>
      <c r="G33" s="160"/>
      <c r="H33" s="160"/>
      <c r="I33" s="22"/>
      <c r="J33" s="22"/>
      <c r="K33" s="160"/>
      <c r="L33" s="160"/>
      <c r="M33" s="22"/>
      <c r="N33" s="22"/>
      <c r="O33" s="160"/>
      <c r="P33" s="160"/>
      <c r="Q33" s="117"/>
      <c r="R33" s="22"/>
      <c r="S33" s="160"/>
      <c r="T33" s="160"/>
      <c r="U33" s="22"/>
    </row>
    <row r="34" spans="1:21">
      <c r="A34" s="19"/>
      <c r="B34" s="155" t="s">
        <v>42</v>
      </c>
      <c r="C34" s="157">
        <v>24043</v>
      </c>
      <c r="D34" s="157"/>
      <c r="E34" s="41"/>
      <c r="F34" s="41"/>
      <c r="G34" s="157">
        <v>23766</v>
      </c>
      <c r="H34" s="157"/>
      <c r="I34" s="41"/>
      <c r="J34" s="41"/>
      <c r="K34" s="157">
        <v>16036</v>
      </c>
      <c r="L34" s="157"/>
      <c r="M34" s="41"/>
      <c r="N34" s="41"/>
      <c r="O34" s="158" t="s">
        <v>244</v>
      </c>
      <c r="P34" s="158"/>
      <c r="Q34" s="41"/>
      <c r="R34" s="41"/>
      <c r="S34" s="157">
        <v>63845</v>
      </c>
      <c r="T34" s="157"/>
      <c r="U34" s="41"/>
    </row>
    <row r="35" spans="1:21" ht="15.75" thickBot="1">
      <c r="A35" s="19"/>
      <c r="B35" s="155"/>
      <c r="C35" s="162"/>
      <c r="D35" s="162"/>
      <c r="E35" s="67"/>
      <c r="F35" s="41"/>
      <c r="G35" s="162"/>
      <c r="H35" s="162"/>
      <c r="I35" s="67"/>
      <c r="J35" s="41"/>
      <c r="K35" s="162"/>
      <c r="L35" s="162"/>
      <c r="M35" s="67"/>
      <c r="N35" s="41"/>
      <c r="O35" s="163"/>
      <c r="P35" s="163"/>
      <c r="Q35" s="67"/>
      <c r="R35" s="41"/>
      <c r="S35" s="162"/>
      <c r="T35" s="162"/>
      <c r="U35" s="67"/>
    </row>
    <row r="36" spans="1:21">
      <c r="A36" s="19"/>
      <c r="B36" s="164" t="s">
        <v>43</v>
      </c>
      <c r="C36" s="165">
        <v>544199</v>
      </c>
      <c r="D36" s="165"/>
      <c r="E36" s="61"/>
      <c r="F36" s="22"/>
      <c r="G36" s="165">
        <v>24458</v>
      </c>
      <c r="H36" s="165"/>
      <c r="I36" s="61"/>
      <c r="J36" s="22"/>
      <c r="K36" s="165">
        <v>90426</v>
      </c>
      <c r="L36" s="165"/>
      <c r="M36" s="61"/>
      <c r="N36" s="22"/>
      <c r="O36" s="166" t="s">
        <v>611</v>
      </c>
      <c r="P36" s="166"/>
      <c r="Q36" s="167" t="s">
        <v>246</v>
      </c>
      <c r="R36" s="22"/>
      <c r="S36" s="165">
        <v>639125</v>
      </c>
      <c r="T36" s="165"/>
      <c r="U36" s="61"/>
    </row>
    <row r="37" spans="1:21">
      <c r="A37" s="19"/>
      <c r="B37" s="164"/>
      <c r="C37" s="161"/>
      <c r="D37" s="161"/>
      <c r="E37" s="22"/>
      <c r="F37" s="22"/>
      <c r="G37" s="161"/>
      <c r="H37" s="161"/>
      <c r="I37" s="22"/>
      <c r="J37" s="22"/>
      <c r="K37" s="161"/>
      <c r="L37" s="161"/>
      <c r="M37" s="22"/>
      <c r="N37" s="22"/>
      <c r="O37" s="160"/>
      <c r="P37" s="160"/>
      <c r="Q37" s="117"/>
      <c r="R37" s="22"/>
      <c r="S37" s="161"/>
      <c r="T37" s="161"/>
      <c r="U37" s="22"/>
    </row>
    <row r="38" spans="1:21">
      <c r="A38" s="19"/>
      <c r="B38" s="156" t="s">
        <v>40</v>
      </c>
      <c r="C38" s="157">
        <v>338898</v>
      </c>
      <c r="D38" s="157"/>
      <c r="E38" s="41"/>
      <c r="F38" s="41"/>
      <c r="G38" s="158" t="s">
        <v>244</v>
      </c>
      <c r="H38" s="158"/>
      <c r="I38" s="41"/>
      <c r="J38" s="41"/>
      <c r="K38" s="158" t="s">
        <v>244</v>
      </c>
      <c r="L38" s="158"/>
      <c r="M38" s="41"/>
      <c r="N38" s="41"/>
      <c r="O38" s="158" t="s">
        <v>612</v>
      </c>
      <c r="P38" s="158"/>
      <c r="Q38" s="156" t="s">
        <v>246</v>
      </c>
      <c r="R38" s="41"/>
      <c r="S38" s="157">
        <v>333176</v>
      </c>
      <c r="T38" s="157"/>
      <c r="U38" s="41"/>
    </row>
    <row r="39" spans="1:21">
      <c r="A39" s="19"/>
      <c r="B39" s="156"/>
      <c r="C39" s="157"/>
      <c r="D39" s="157"/>
      <c r="E39" s="41"/>
      <c r="F39" s="41"/>
      <c r="G39" s="158"/>
      <c r="H39" s="158"/>
      <c r="I39" s="41"/>
      <c r="J39" s="41"/>
      <c r="K39" s="158"/>
      <c r="L39" s="158"/>
      <c r="M39" s="41"/>
      <c r="N39" s="41"/>
      <c r="O39" s="158"/>
      <c r="P39" s="158"/>
      <c r="Q39" s="156"/>
      <c r="R39" s="41"/>
      <c r="S39" s="157"/>
      <c r="T39" s="157"/>
      <c r="U39" s="41"/>
    </row>
    <row r="40" spans="1:21">
      <c r="A40" s="19"/>
      <c r="B40" s="117" t="s">
        <v>613</v>
      </c>
      <c r="C40" s="161">
        <v>114283</v>
      </c>
      <c r="D40" s="161"/>
      <c r="E40" s="22"/>
      <c r="F40" s="22"/>
      <c r="G40" s="160" t="s">
        <v>244</v>
      </c>
      <c r="H40" s="160"/>
      <c r="I40" s="22"/>
      <c r="J40" s="22"/>
      <c r="K40" s="161">
        <v>80298</v>
      </c>
      <c r="L40" s="161"/>
      <c r="M40" s="22"/>
      <c r="N40" s="22"/>
      <c r="O40" s="160" t="s">
        <v>244</v>
      </c>
      <c r="P40" s="160"/>
      <c r="Q40" s="22"/>
      <c r="R40" s="22"/>
      <c r="S40" s="161">
        <v>194581</v>
      </c>
      <c r="T40" s="161"/>
      <c r="U40" s="22"/>
    </row>
    <row r="41" spans="1:21">
      <c r="A41" s="19"/>
      <c r="B41" s="117"/>
      <c r="C41" s="161"/>
      <c r="D41" s="161"/>
      <c r="E41" s="22"/>
      <c r="F41" s="22"/>
      <c r="G41" s="160"/>
      <c r="H41" s="160"/>
      <c r="I41" s="22"/>
      <c r="J41" s="22"/>
      <c r="K41" s="161"/>
      <c r="L41" s="161"/>
      <c r="M41" s="22"/>
      <c r="N41" s="22"/>
      <c r="O41" s="160"/>
      <c r="P41" s="160"/>
      <c r="Q41" s="22"/>
      <c r="R41" s="22"/>
      <c r="S41" s="161"/>
      <c r="T41" s="161"/>
      <c r="U41" s="22"/>
    </row>
    <row r="42" spans="1:21">
      <c r="A42" s="19"/>
      <c r="B42" s="156" t="s">
        <v>614</v>
      </c>
      <c r="C42" s="157">
        <v>51606</v>
      </c>
      <c r="D42" s="157"/>
      <c r="E42" s="41"/>
      <c r="F42" s="41"/>
      <c r="G42" s="157">
        <v>43347</v>
      </c>
      <c r="H42" s="157"/>
      <c r="I42" s="41"/>
      <c r="J42" s="41"/>
      <c r="K42" s="158">
        <v>697</v>
      </c>
      <c r="L42" s="158"/>
      <c r="M42" s="41"/>
      <c r="N42" s="41"/>
      <c r="O42" s="158" t="s">
        <v>244</v>
      </c>
      <c r="P42" s="158"/>
      <c r="Q42" s="41"/>
      <c r="R42" s="41"/>
      <c r="S42" s="157">
        <v>95650</v>
      </c>
      <c r="T42" s="157"/>
      <c r="U42" s="41"/>
    </row>
    <row r="43" spans="1:21">
      <c r="A43" s="19"/>
      <c r="B43" s="156"/>
      <c r="C43" s="157"/>
      <c r="D43" s="157"/>
      <c r="E43" s="41"/>
      <c r="F43" s="41"/>
      <c r="G43" s="157"/>
      <c r="H43" s="157"/>
      <c r="I43" s="41"/>
      <c r="J43" s="41"/>
      <c r="K43" s="158"/>
      <c r="L43" s="158"/>
      <c r="M43" s="41"/>
      <c r="N43" s="41"/>
      <c r="O43" s="158"/>
      <c r="P43" s="158"/>
      <c r="Q43" s="41"/>
      <c r="R43" s="41"/>
      <c r="S43" s="157"/>
      <c r="T43" s="157"/>
      <c r="U43" s="41"/>
    </row>
    <row r="44" spans="1:21">
      <c r="A44" s="19"/>
      <c r="B44" s="117" t="s">
        <v>119</v>
      </c>
      <c r="C44" s="160" t="s">
        <v>244</v>
      </c>
      <c r="D44" s="160"/>
      <c r="E44" s="22"/>
      <c r="F44" s="22"/>
      <c r="G44" s="161">
        <v>18509</v>
      </c>
      <c r="H44" s="161"/>
      <c r="I44" s="22"/>
      <c r="J44" s="22"/>
      <c r="K44" s="160" t="s">
        <v>244</v>
      </c>
      <c r="L44" s="160"/>
      <c r="M44" s="22"/>
      <c r="N44" s="22"/>
      <c r="O44" s="160" t="s">
        <v>244</v>
      </c>
      <c r="P44" s="160"/>
      <c r="Q44" s="22"/>
      <c r="R44" s="22"/>
      <c r="S44" s="161">
        <v>18509</v>
      </c>
      <c r="T44" s="161"/>
      <c r="U44" s="22"/>
    </row>
    <row r="45" spans="1:21">
      <c r="A45" s="19"/>
      <c r="B45" s="117"/>
      <c r="C45" s="160"/>
      <c r="D45" s="160"/>
      <c r="E45" s="22"/>
      <c r="F45" s="22"/>
      <c r="G45" s="161"/>
      <c r="H45" s="161"/>
      <c r="I45" s="22"/>
      <c r="J45" s="22"/>
      <c r="K45" s="160"/>
      <c r="L45" s="160"/>
      <c r="M45" s="22"/>
      <c r="N45" s="22"/>
      <c r="O45" s="160"/>
      <c r="P45" s="160"/>
      <c r="Q45" s="22"/>
      <c r="R45" s="22"/>
      <c r="S45" s="161"/>
      <c r="T45" s="161"/>
      <c r="U45" s="22"/>
    </row>
    <row r="46" spans="1:21">
      <c r="A46" s="19"/>
      <c r="B46" s="156" t="s">
        <v>212</v>
      </c>
      <c r="C46" s="157">
        <v>131760</v>
      </c>
      <c r="D46" s="157"/>
      <c r="E46" s="41"/>
      <c r="F46" s="41"/>
      <c r="G46" s="158" t="s">
        <v>244</v>
      </c>
      <c r="H46" s="158"/>
      <c r="I46" s="41"/>
      <c r="J46" s="41"/>
      <c r="K46" s="158" t="s">
        <v>244</v>
      </c>
      <c r="L46" s="158"/>
      <c r="M46" s="41"/>
      <c r="N46" s="41"/>
      <c r="O46" s="158" t="s">
        <v>244</v>
      </c>
      <c r="P46" s="158"/>
      <c r="Q46" s="41"/>
      <c r="R46" s="41"/>
      <c r="S46" s="157">
        <v>131760</v>
      </c>
      <c r="T46" s="157"/>
      <c r="U46" s="41"/>
    </row>
    <row r="47" spans="1:21">
      <c r="A47" s="19"/>
      <c r="B47" s="156"/>
      <c r="C47" s="157"/>
      <c r="D47" s="157"/>
      <c r="E47" s="41"/>
      <c r="F47" s="41"/>
      <c r="G47" s="158"/>
      <c r="H47" s="158"/>
      <c r="I47" s="41"/>
      <c r="J47" s="41"/>
      <c r="K47" s="158"/>
      <c r="L47" s="158"/>
      <c r="M47" s="41"/>
      <c r="N47" s="41"/>
      <c r="O47" s="158"/>
      <c r="P47" s="158"/>
      <c r="Q47" s="41"/>
      <c r="R47" s="41"/>
      <c r="S47" s="157"/>
      <c r="T47" s="157"/>
      <c r="U47" s="41"/>
    </row>
    <row r="48" spans="1:21">
      <c r="A48" s="19"/>
      <c r="B48" s="117" t="s">
        <v>48</v>
      </c>
      <c r="C48" s="161">
        <v>16998</v>
      </c>
      <c r="D48" s="161"/>
      <c r="E48" s="22"/>
      <c r="F48" s="22"/>
      <c r="G48" s="161">
        <v>12841</v>
      </c>
      <c r="H48" s="161"/>
      <c r="I48" s="22"/>
      <c r="J48" s="22"/>
      <c r="K48" s="161">
        <v>20199</v>
      </c>
      <c r="L48" s="161"/>
      <c r="M48" s="22"/>
      <c r="N48" s="22"/>
      <c r="O48" s="160" t="s">
        <v>615</v>
      </c>
      <c r="P48" s="160"/>
      <c r="Q48" s="117" t="s">
        <v>246</v>
      </c>
      <c r="R48" s="22"/>
      <c r="S48" s="161">
        <v>37197</v>
      </c>
      <c r="T48" s="161"/>
      <c r="U48" s="22"/>
    </row>
    <row r="49" spans="1:21">
      <c r="A49" s="19"/>
      <c r="B49" s="117"/>
      <c r="C49" s="161"/>
      <c r="D49" s="161"/>
      <c r="E49" s="22"/>
      <c r="F49" s="22"/>
      <c r="G49" s="161"/>
      <c r="H49" s="161"/>
      <c r="I49" s="22"/>
      <c r="J49" s="22"/>
      <c r="K49" s="161"/>
      <c r="L49" s="161"/>
      <c r="M49" s="22"/>
      <c r="N49" s="22"/>
      <c r="O49" s="160"/>
      <c r="P49" s="160"/>
      <c r="Q49" s="117"/>
      <c r="R49" s="22"/>
      <c r="S49" s="161"/>
      <c r="T49" s="161"/>
      <c r="U49" s="22"/>
    </row>
    <row r="50" spans="1:21">
      <c r="A50" s="19"/>
      <c r="B50" s="156" t="s">
        <v>616</v>
      </c>
      <c r="C50" s="158" t="s">
        <v>244</v>
      </c>
      <c r="D50" s="158"/>
      <c r="E50" s="41"/>
      <c r="F50" s="41"/>
      <c r="G50" s="157">
        <v>1471646</v>
      </c>
      <c r="H50" s="157"/>
      <c r="I50" s="41"/>
      <c r="J50" s="41"/>
      <c r="K50" s="158" t="s">
        <v>244</v>
      </c>
      <c r="L50" s="158"/>
      <c r="M50" s="41"/>
      <c r="N50" s="41"/>
      <c r="O50" s="158" t="s">
        <v>617</v>
      </c>
      <c r="P50" s="158"/>
      <c r="Q50" s="156" t="s">
        <v>246</v>
      </c>
      <c r="R50" s="41"/>
      <c r="S50" s="158" t="s">
        <v>244</v>
      </c>
      <c r="T50" s="158"/>
      <c r="U50" s="41"/>
    </row>
    <row r="51" spans="1:21" ht="15.75" thickBot="1">
      <c r="A51" s="19"/>
      <c r="B51" s="156"/>
      <c r="C51" s="163"/>
      <c r="D51" s="163"/>
      <c r="E51" s="67"/>
      <c r="F51" s="41"/>
      <c r="G51" s="162"/>
      <c r="H51" s="162"/>
      <c r="I51" s="67"/>
      <c r="J51" s="41"/>
      <c r="K51" s="163"/>
      <c r="L51" s="163"/>
      <c r="M51" s="67"/>
      <c r="N51" s="41"/>
      <c r="O51" s="163"/>
      <c r="P51" s="163"/>
      <c r="Q51" s="168"/>
      <c r="R51" s="41"/>
      <c r="S51" s="163"/>
      <c r="T51" s="163"/>
      <c r="U51" s="67"/>
    </row>
    <row r="52" spans="1:21">
      <c r="A52" s="19"/>
      <c r="B52" s="164" t="s">
        <v>49</v>
      </c>
      <c r="C52" s="167" t="s">
        <v>243</v>
      </c>
      <c r="D52" s="165">
        <v>1197744</v>
      </c>
      <c r="E52" s="61"/>
      <c r="F52" s="22"/>
      <c r="G52" s="167" t="s">
        <v>243</v>
      </c>
      <c r="H52" s="165">
        <v>1570801</v>
      </c>
      <c r="I52" s="61"/>
      <c r="J52" s="22"/>
      <c r="K52" s="167" t="s">
        <v>243</v>
      </c>
      <c r="L52" s="165">
        <v>191620</v>
      </c>
      <c r="M52" s="61"/>
      <c r="N52" s="22"/>
      <c r="O52" s="167" t="s">
        <v>243</v>
      </c>
      <c r="P52" s="166" t="s">
        <v>618</v>
      </c>
      <c r="Q52" s="167" t="s">
        <v>246</v>
      </c>
      <c r="R52" s="22"/>
      <c r="S52" s="167" t="s">
        <v>243</v>
      </c>
      <c r="T52" s="165">
        <v>1449998</v>
      </c>
      <c r="U52" s="61"/>
    </row>
    <row r="53" spans="1:21" ht="15.75" thickBot="1">
      <c r="A53" s="19"/>
      <c r="B53" s="164"/>
      <c r="C53" s="169"/>
      <c r="D53" s="170"/>
      <c r="E53" s="70"/>
      <c r="F53" s="22"/>
      <c r="G53" s="169"/>
      <c r="H53" s="170"/>
      <c r="I53" s="70"/>
      <c r="J53" s="22"/>
      <c r="K53" s="169"/>
      <c r="L53" s="170"/>
      <c r="M53" s="70"/>
      <c r="N53" s="22"/>
      <c r="O53" s="169"/>
      <c r="P53" s="171"/>
      <c r="Q53" s="169"/>
      <c r="R53" s="22"/>
      <c r="S53" s="169"/>
      <c r="T53" s="170"/>
      <c r="U53" s="70"/>
    </row>
    <row r="54" spans="1:21" ht="15.75" thickTop="1">
      <c r="A54" s="19"/>
      <c r="B54" s="29"/>
      <c r="C54" s="128"/>
      <c r="D54" s="128"/>
      <c r="E54" s="128"/>
      <c r="F54" s="29"/>
      <c r="G54" s="128"/>
      <c r="H54" s="128"/>
      <c r="I54" s="128"/>
      <c r="J54" s="29"/>
      <c r="K54" s="128"/>
      <c r="L54" s="128"/>
      <c r="M54" s="128"/>
      <c r="N54" s="29"/>
      <c r="O54" s="128"/>
      <c r="P54" s="128"/>
      <c r="Q54" s="128"/>
      <c r="R54" s="29"/>
      <c r="S54" s="128"/>
      <c r="T54" s="128"/>
      <c r="U54" s="128"/>
    </row>
    <row r="55" spans="1:21" ht="24.75">
      <c r="A55" s="19"/>
      <c r="B55" s="144" t="s">
        <v>619</v>
      </c>
      <c r="C55" s="22"/>
      <c r="D55" s="22"/>
      <c r="E55" s="22"/>
      <c r="F55" s="13"/>
      <c r="G55" s="22"/>
      <c r="H55" s="22"/>
      <c r="I55" s="22"/>
      <c r="J55" s="13"/>
      <c r="K55" s="22"/>
      <c r="L55" s="22"/>
      <c r="M55" s="22"/>
      <c r="N55" s="13"/>
      <c r="O55" s="22"/>
      <c r="P55" s="22"/>
      <c r="Q55" s="22"/>
      <c r="R55" s="13"/>
      <c r="S55" s="22"/>
      <c r="T55" s="22"/>
      <c r="U55" s="22"/>
    </row>
    <row r="56" spans="1:21">
      <c r="A56" s="19"/>
      <c r="B56" s="147" t="s">
        <v>50</v>
      </c>
      <c r="C56" s="41"/>
      <c r="D56" s="41"/>
      <c r="E56" s="41"/>
      <c r="F56" s="29"/>
      <c r="G56" s="41"/>
      <c r="H56" s="41"/>
      <c r="I56" s="41"/>
      <c r="J56" s="29"/>
      <c r="K56" s="41"/>
      <c r="L56" s="41"/>
      <c r="M56" s="41"/>
      <c r="N56" s="29"/>
      <c r="O56" s="41"/>
      <c r="P56" s="41"/>
      <c r="Q56" s="41"/>
      <c r="R56" s="29"/>
      <c r="S56" s="41"/>
      <c r="T56" s="41"/>
      <c r="U56" s="41"/>
    </row>
    <row r="57" spans="1:21">
      <c r="A57" s="19"/>
      <c r="B57" s="159" t="s">
        <v>620</v>
      </c>
      <c r="C57" s="117" t="s">
        <v>243</v>
      </c>
      <c r="D57" s="161">
        <v>4398</v>
      </c>
      <c r="E57" s="22"/>
      <c r="F57" s="22"/>
      <c r="G57" s="117" t="s">
        <v>243</v>
      </c>
      <c r="H57" s="160">
        <v>545</v>
      </c>
      <c r="I57" s="22"/>
      <c r="J57" s="22"/>
      <c r="K57" s="117" t="s">
        <v>243</v>
      </c>
      <c r="L57" s="160" t="s">
        <v>244</v>
      </c>
      <c r="M57" s="22"/>
      <c r="N57" s="22"/>
      <c r="O57" s="117" t="s">
        <v>243</v>
      </c>
      <c r="P57" s="160" t="s">
        <v>244</v>
      </c>
      <c r="Q57" s="22"/>
      <c r="R57" s="22"/>
      <c r="S57" s="117" t="s">
        <v>243</v>
      </c>
      <c r="T57" s="161">
        <v>4943</v>
      </c>
      <c r="U57" s="22"/>
    </row>
    <row r="58" spans="1:21">
      <c r="A58" s="19"/>
      <c r="B58" s="159"/>
      <c r="C58" s="117"/>
      <c r="D58" s="161"/>
      <c r="E58" s="22"/>
      <c r="F58" s="22"/>
      <c r="G58" s="117"/>
      <c r="H58" s="160"/>
      <c r="I58" s="22"/>
      <c r="J58" s="22"/>
      <c r="K58" s="117"/>
      <c r="L58" s="160"/>
      <c r="M58" s="22"/>
      <c r="N58" s="22"/>
      <c r="O58" s="117"/>
      <c r="P58" s="160"/>
      <c r="Q58" s="22"/>
      <c r="R58" s="22"/>
      <c r="S58" s="117"/>
      <c r="T58" s="161"/>
      <c r="U58" s="22"/>
    </row>
    <row r="59" spans="1:21">
      <c r="A59" s="19"/>
      <c r="B59" s="155" t="s">
        <v>52</v>
      </c>
      <c r="C59" s="157">
        <v>6062</v>
      </c>
      <c r="D59" s="157"/>
      <c r="E59" s="41"/>
      <c r="F59" s="41"/>
      <c r="G59" s="158" t="s">
        <v>244</v>
      </c>
      <c r="H59" s="158"/>
      <c r="I59" s="41"/>
      <c r="J59" s="41"/>
      <c r="K59" s="157">
        <v>1192</v>
      </c>
      <c r="L59" s="157"/>
      <c r="M59" s="41"/>
      <c r="N59" s="41"/>
      <c r="O59" s="158" t="s">
        <v>244</v>
      </c>
      <c r="P59" s="158"/>
      <c r="Q59" s="41"/>
      <c r="R59" s="41"/>
      <c r="S59" s="157">
        <v>7254</v>
      </c>
      <c r="T59" s="157"/>
      <c r="U59" s="41"/>
    </row>
    <row r="60" spans="1:21">
      <c r="A60" s="19"/>
      <c r="B60" s="155"/>
      <c r="C60" s="157"/>
      <c r="D60" s="157"/>
      <c r="E60" s="41"/>
      <c r="F60" s="41"/>
      <c r="G60" s="158"/>
      <c r="H60" s="158"/>
      <c r="I60" s="41"/>
      <c r="J60" s="41"/>
      <c r="K60" s="157"/>
      <c r="L60" s="157"/>
      <c r="M60" s="41"/>
      <c r="N60" s="41"/>
      <c r="O60" s="158"/>
      <c r="P60" s="158"/>
      <c r="Q60" s="41"/>
      <c r="R60" s="41"/>
      <c r="S60" s="157"/>
      <c r="T60" s="157"/>
      <c r="U60" s="41"/>
    </row>
    <row r="61" spans="1:21">
      <c r="A61" s="19"/>
      <c r="B61" s="159" t="s">
        <v>621</v>
      </c>
      <c r="C61" s="161">
        <v>113663</v>
      </c>
      <c r="D61" s="161"/>
      <c r="E61" s="22"/>
      <c r="F61" s="22"/>
      <c r="G61" s="161">
        <v>19166</v>
      </c>
      <c r="H61" s="161"/>
      <c r="I61" s="22"/>
      <c r="J61" s="22"/>
      <c r="K61" s="161">
        <v>176447</v>
      </c>
      <c r="L61" s="161"/>
      <c r="M61" s="22"/>
      <c r="N61" s="22"/>
      <c r="O61" s="160" t="s">
        <v>622</v>
      </c>
      <c r="P61" s="160"/>
      <c r="Q61" s="117" t="s">
        <v>246</v>
      </c>
      <c r="R61" s="22"/>
      <c r="S61" s="161">
        <v>297826</v>
      </c>
      <c r="T61" s="161"/>
      <c r="U61" s="22"/>
    </row>
    <row r="62" spans="1:21">
      <c r="A62" s="19"/>
      <c r="B62" s="159"/>
      <c r="C62" s="161"/>
      <c r="D62" s="161"/>
      <c r="E62" s="22"/>
      <c r="F62" s="22"/>
      <c r="G62" s="161"/>
      <c r="H62" s="161"/>
      <c r="I62" s="22"/>
      <c r="J62" s="22"/>
      <c r="K62" s="161"/>
      <c r="L62" s="161"/>
      <c r="M62" s="22"/>
      <c r="N62" s="22"/>
      <c r="O62" s="160"/>
      <c r="P62" s="160"/>
      <c r="Q62" s="117"/>
      <c r="R62" s="22"/>
      <c r="S62" s="161"/>
      <c r="T62" s="161"/>
      <c r="U62" s="22"/>
    </row>
    <row r="63" spans="1:21">
      <c r="A63" s="19"/>
      <c r="B63" s="155" t="s">
        <v>623</v>
      </c>
      <c r="C63" s="158" t="s">
        <v>244</v>
      </c>
      <c r="D63" s="158"/>
      <c r="E63" s="41"/>
      <c r="F63" s="41"/>
      <c r="G63" s="158" t="s">
        <v>244</v>
      </c>
      <c r="H63" s="158"/>
      <c r="I63" s="41"/>
      <c r="J63" s="41"/>
      <c r="K63" s="157">
        <v>17747</v>
      </c>
      <c r="L63" s="157"/>
      <c r="M63" s="41"/>
      <c r="N63" s="41"/>
      <c r="O63" s="158" t="s">
        <v>610</v>
      </c>
      <c r="P63" s="158"/>
      <c r="Q63" s="156" t="s">
        <v>246</v>
      </c>
      <c r="R63" s="41"/>
      <c r="S63" s="158" t="s">
        <v>244</v>
      </c>
      <c r="T63" s="158"/>
      <c r="U63" s="41"/>
    </row>
    <row r="64" spans="1:21">
      <c r="A64" s="19"/>
      <c r="B64" s="155"/>
      <c r="C64" s="158"/>
      <c r="D64" s="158"/>
      <c r="E64" s="41"/>
      <c r="F64" s="41"/>
      <c r="G64" s="158"/>
      <c r="H64" s="158"/>
      <c r="I64" s="41"/>
      <c r="J64" s="41"/>
      <c r="K64" s="157"/>
      <c r="L64" s="157"/>
      <c r="M64" s="41"/>
      <c r="N64" s="41"/>
      <c r="O64" s="158"/>
      <c r="P64" s="158"/>
      <c r="Q64" s="156"/>
      <c r="R64" s="41"/>
      <c r="S64" s="158"/>
      <c r="T64" s="158"/>
      <c r="U64" s="41"/>
    </row>
    <row r="65" spans="1:21">
      <c r="A65" s="19"/>
      <c r="B65" s="159" t="s">
        <v>624</v>
      </c>
      <c r="C65" s="160" t="s">
        <v>625</v>
      </c>
      <c r="D65" s="160"/>
      <c r="E65" s="117" t="s">
        <v>246</v>
      </c>
      <c r="F65" s="22"/>
      <c r="G65" s="161">
        <v>490084</v>
      </c>
      <c r="H65" s="161"/>
      <c r="I65" s="22"/>
      <c r="J65" s="22"/>
      <c r="K65" s="161">
        <v>1211</v>
      </c>
      <c r="L65" s="161"/>
      <c r="M65" s="22"/>
      <c r="N65" s="22"/>
      <c r="O65" s="160" t="s">
        <v>244</v>
      </c>
      <c r="P65" s="160"/>
      <c r="Q65" s="22"/>
      <c r="R65" s="22"/>
      <c r="S65" s="160" t="s">
        <v>244</v>
      </c>
      <c r="T65" s="160"/>
      <c r="U65" s="22"/>
    </row>
    <row r="66" spans="1:21">
      <c r="A66" s="19"/>
      <c r="B66" s="159"/>
      <c r="C66" s="160"/>
      <c r="D66" s="160"/>
      <c r="E66" s="117"/>
      <c r="F66" s="22"/>
      <c r="G66" s="161"/>
      <c r="H66" s="161"/>
      <c r="I66" s="22"/>
      <c r="J66" s="22"/>
      <c r="K66" s="161"/>
      <c r="L66" s="161"/>
      <c r="M66" s="22"/>
      <c r="N66" s="22"/>
      <c r="O66" s="160"/>
      <c r="P66" s="160"/>
      <c r="Q66" s="22"/>
      <c r="R66" s="22"/>
      <c r="S66" s="160"/>
      <c r="T66" s="160"/>
      <c r="U66" s="22"/>
    </row>
    <row r="67" spans="1:21">
      <c r="A67" s="19"/>
      <c r="B67" s="155" t="s">
        <v>55</v>
      </c>
      <c r="C67" s="158">
        <v>562</v>
      </c>
      <c r="D67" s="158"/>
      <c r="E67" s="41"/>
      <c r="F67" s="41"/>
      <c r="G67" s="158" t="s">
        <v>244</v>
      </c>
      <c r="H67" s="158"/>
      <c r="I67" s="41"/>
      <c r="J67" s="41"/>
      <c r="K67" s="157">
        <v>16009</v>
      </c>
      <c r="L67" s="157"/>
      <c r="M67" s="41"/>
      <c r="N67" s="41"/>
      <c r="O67" s="158" t="s">
        <v>244</v>
      </c>
      <c r="P67" s="158"/>
      <c r="Q67" s="41"/>
      <c r="R67" s="41"/>
      <c r="S67" s="157">
        <v>16571</v>
      </c>
      <c r="T67" s="157"/>
      <c r="U67" s="41"/>
    </row>
    <row r="68" spans="1:21" ht="15.75" thickBot="1">
      <c r="A68" s="19"/>
      <c r="B68" s="155"/>
      <c r="C68" s="163"/>
      <c r="D68" s="163"/>
      <c r="E68" s="67"/>
      <c r="F68" s="41"/>
      <c r="G68" s="163"/>
      <c r="H68" s="163"/>
      <c r="I68" s="67"/>
      <c r="J68" s="41"/>
      <c r="K68" s="162"/>
      <c r="L68" s="162"/>
      <c r="M68" s="67"/>
      <c r="N68" s="41"/>
      <c r="O68" s="163"/>
      <c r="P68" s="163"/>
      <c r="Q68" s="67"/>
      <c r="R68" s="41"/>
      <c r="S68" s="162"/>
      <c r="T68" s="162"/>
      <c r="U68" s="67"/>
    </row>
    <row r="69" spans="1:21">
      <c r="A69" s="19"/>
      <c r="B69" s="164" t="s">
        <v>56</v>
      </c>
      <c r="C69" s="166" t="s">
        <v>626</v>
      </c>
      <c r="D69" s="166"/>
      <c r="E69" s="167" t="s">
        <v>246</v>
      </c>
      <c r="F69" s="22"/>
      <c r="G69" s="165">
        <v>509795</v>
      </c>
      <c r="H69" s="165"/>
      <c r="I69" s="61"/>
      <c r="J69" s="22"/>
      <c r="K69" s="165">
        <v>212606</v>
      </c>
      <c r="L69" s="165"/>
      <c r="M69" s="61"/>
      <c r="N69" s="22"/>
      <c r="O69" s="166" t="s">
        <v>627</v>
      </c>
      <c r="P69" s="166"/>
      <c r="Q69" s="167" t="s">
        <v>246</v>
      </c>
      <c r="R69" s="22"/>
      <c r="S69" s="165">
        <v>326594</v>
      </c>
      <c r="T69" s="165"/>
      <c r="U69" s="61"/>
    </row>
    <row r="70" spans="1:21">
      <c r="A70" s="19"/>
      <c r="B70" s="164"/>
      <c r="C70" s="160"/>
      <c r="D70" s="160"/>
      <c r="E70" s="117"/>
      <c r="F70" s="22"/>
      <c r="G70" s="161"/>
      <c r="H70" s="161"/>
      <c r="I70" s="22"/>
      <c r="J70" s="22"/>
      <c r="K70" s="161"/>
      <c r="L70" s="161"/>
      <c r="M70" s="22"/>
      <c r="N70" s="22"/>
      <c r="O70" s="160"/>
      <c r="P70" s="160"/>
      <c r="Q70" s="117"/>
      <c r="R70" s="22"/>
      <c r="S70" s="161"/>
      <c r="T70" s="161"/>
      <c r="U70" s="22"/>
    </row>
    <row r="71" spans="1:21">
      <c r="A71" s="19"/>
      <c r="B71" s="156" t="s">
        <v>280</v>
      </c>
      <c r="C71" s="157">
        <v>1010785</v>
      </c>
      <c r="D71" s="157"/>
      <c r="E71" s="41"/>
      <c r="F71" s="41"/>
      <c r="G71" s="157">
        <v>1028269</v>
      </c>
      <c r="H71" s="157"/>
      <c r="I71" s="41"/>
      <c r="J71" s="41"/>
      <c r="K71" s="158" t="s">
        <v>244</v>
      </c>
      <c r="L71" s="158"/>
      <c r="M71" s="41"/>
      <c r="N71" s="41"/>
      <c r="O71" s="158" t="s">
        <v>628</v>
      </c>
      <c r="P71" s="158"/>
      <c r="Q71" s="156" t="s">
        <v>246</v>
      </c>
      <c r="R71" s="41"/>
      <c r="S71" s="157">
        <v>1054542</v>
      </c>
      <c r="T71" s="157"/>
      <c r="U71" s="41"/>
    </row>
    <row r="72" spans="1:21">
      <c r="A72" s="19"/>
      <c r="B72" s="156"/>
      <c r="C72" s="157"/>
      <c r="D72" s="157"/>
      <c r="E72" s="41"/>
      <c r="F72" s="41"/>
      <c r="G72" s="157"/>
      <c r="H72" s="157"/>
      <c r="I72" s="41"/>
      <c r="J72" s="41"/>
      <c r="K72" s="158"/>
      <c r="L72" s="158"/>
      <c r="M72" s="41"/>
      <c r="N72" s="41"/>
      <c r="O72" s="158"/>
      <c r="P72" s="158"/>
      <c r="Q72" s="156"/>
      <c r="R72" s="41"/>
      <c r="S72" s="157"/>
      <c r="T72" s="157"/>
      <c r="U72" s="41"/>
    </row>
    <row r="73" spans="1:21">
      <c r="A73" s="19"/>
      <c r="B73" s="117" t="s">
        <v>119</v>
      </c>
      <c r="C73" s="161">
        <v>14926</v>
      </c>
      <c r="D73" s="161"/>
      <c r="E73" s="22"/>
      <c r="F73" s="22"/>
      <c r="G73" s="160" t="s">
        <v>629</v>
      </c>
      <c r="H73" s="160"/>
      <c r="I73" s="117" t="s">
        <v>246</v>
      </c>
      <c r="J73" s="22"/>
      <c r="K73" s="160" t="s">
        <v>244</v>
      </c>
      <c r="L73" s="160"/>
      <c r="M73" s="22"/>
      <c r="N73" s="22"/>
      <c r="O73" s="161">
        <v>7058</v>
      </c>
      <c r="P73" s="161"/>
      <c r="Q73" s="22"/>
      <c r="R73" s="22"/>
      <c r="S73" s="160" t="s">
        <v>244</v>
      </c>
      <c r="T73" s="160"/>
      <c r="U73" s="22"/>
    </row>
    <row r="74" spans="1:21">
      <c r="A74" s="19"/>
      <c r="B74" s="117"/>
      <c r="C74" s="161"/>
      <c r="D74" s="161"/>
      <c r="E74" s="22"/>
      <c r="F74" s="22"/>
      <c r="G74" s="160"/>
      <c r="H74" s="160"/>
      <c r="I74" s="117"/>
      <c r="J74" s="22"/>
      <c r="K74" s="160"/>
      <c r="L74" s="160"/>
      <c r="M74" s="22"/>
      <c r="N74" s="22"/>
      <c r="O74" s="161"/>
      <c r="P74" s="161"/>
      <c r="Q74" s="22"/>
      <c r="R74" s="22"/>
      <c r="S74" s="160"/>
      <c r="T74" s="160"/>
      <c r="U74" s="22"/>
    </row>
    <row r="75" spans="1:21">
      <c r="A75" s="19"/>
      <c r="B75" s="156" t="s">
        <v>630</v>
      </c>
      <c r="C75" s="157">
        <v>11086</v>
      </c>
      <c r="D75" s="157"/>
      <c r="E75" s="41"/>
      <c r="F75" s="41"/>
      <c r="G75" s="158" t="s">
        <v>244</v>
      </c>
      <c r="H75" s="158"/>
      <c r="I75" s="41"/>
      <c r="J75" s="41"/>
      <c r="K75" s="157">
        <v>8447</v>
      </c>
      <c r="L75" s="157"/>
      <c r="M75" s="41"/>
      <c r="N75" s="41"/>
      <c r="O75" s="158" t="s">
        <v>631</v>
      </c>
      <c r="P75" s="158"/>
      <c r="Q75" s="156" t="s">
        <v>246</v>
      </c>
      <c r="R75" s="41"/>
      <c r="S75" s="157">
        <v>14141</v>
      </c>
      <c r="T75" s="157"/>
      <c r="U75" s="41"/>
    </row>
    <row r="76" spans="1:21" ht="15.75" thickBot="1">
      <c r="A76" s="19"/>
      <c r="B76" s="156"/>
      <c r="C76" s="162"/>
      <c r="D76" s="162"/>
      <c r="E76" s="67"/>
      <c r="F76" s="41"/>
      <c r="G76" s="163"/>
      <c r="H76" s="163"/>
      <c r="I76" s="67"/>
      <c r="J76" s="41"/>
      <c r="K76" s="162"/>
      <c r="L76" s="162"/>
      <c r="M76" s="67"/>
      <c r="N76" s="41"/>
      <c r="O76" s="163"/>
      <c r="P76" s="163"/>
      <c r="Q76" s="168"/>
      <c r="R76" s="41"/>
      <c r="S76" s="162"/>
      <c r="T76" s="162"/>
      <c r="U76" s="67"/>
    </row>
    <row r="77" spans="1:21">
      <c r="A77" s="19"/>
      <c r="B77" s="164" t="s">
        <v>60</v>
      </c>
      <c r="C77" s="165">
        <v>670187</v>
      </c>
      <c r="D77" s="165"/>
      <c r="E77" s="61"/>
      <c r="F77" s="22"/>
      <c r="G77" s="165">
        <v>1516080</v>
      </c>
      <c r="H77" s="165"/>
      <c r="I77" s="61"/>
      <c r="J77" s="22"/>
      <c r="K77" s="165">
        <v>221053</v>
      </c>
      <c r="L77" s="165"/>
      <c r="M77" s="61"/>
      <c r="N77" s="22"/>
      <c r="O77" s="166" t="s">
        <v>632</v>
      </c>
      <c r="P77" s="166"/>
      <c r="Q77" s="167" t="s">
        <v>246</v>
      </c>
      <c r="R77" s="22"/>
      <c r="S77" s="165">
        <v>1395277</v>
      </c>
      <c r="T77" s="165"/>
      <c r="U77" s="61"/>
    </row>
    <row r="78" spans="1:21">
      <c r="A78" s="19"/>
      <c r="B78" s="164"/>
      <c r="C78" s="161"/>
      <c r="D78" s="161"/>
      <c r="E78" s="22"/>
      <c r="F78" s="22"/>
      <c r="G78" s="161"/>
      <c r="H78" s="161"/>
      <c r="I78" s="22"/>
      <c r="J78" s="22"/>
      <c r="K78" s="161"/>
      <c r="L78" s="161"/>
      <c r="M78" s="22"/>
      <c r="N78" s="22"/>
      <c r="O78" s="160"/>
      <c r="P78" s="160"/>
      <c r="Q78" s="117"/>
      <c r="R78" s="22"/>
      <c r="S78" s="161"/>
      <c r="T78" s="161"/>
      <c r="U78" s="22"/>
    </row>
    <row r="79" spans="1:21">
      <c r="A79" s="19"/>
      <c r="B79" s="29"/>
      <c r="C79" s="41"/>
      <c r="D79" s="41"/>
      <c r="E79" s="41"/>
      <c r="F79" s="29"/>
      <c r="G79" s="41"/>
      <c r="H79" s="41"/>
      <c r="I79" s="41"/>
      <c r="J79" s="29"/>
      <c r="K79" s="41"/>
      <c r="L79" s="41"/>
      <c r="M79" s="41"/>
      <c r="N79" s="29"/>
      <c r="O79" s="41"/>
      <c r="P79" s="41"/>
      <c r="Q79" s="41"/>
      <c r="R79" s="29"/>
      <c r="S79" s="41"/>
      <c r="T79" s="41"/>
      <c r="U79" s="41"/>
    </row>
    <row r="80" spans="1:21">
      <c r="A80" s="19"/>
      <c r="B80" s="117" t="s">
        <v>633</v>
      </c>
      <c r="C80" s="161">
        <v>527557</v>
      </c>
      <c r="D80" s="161"/>
      <c r="E80" s="22"/>
      <c r="F80" s="22"/>
      <c r="G80" s="161">
        <v>61936</v>
      </c>
      <c r="H80" s="161"/>
      <c r="I80" s="22"/>
      <c r="J80" s="22"/>
      <c r="K80" s="161">
        <v>-29312</v>
      </c>
      <c r="L80" s="161"/>
      <c r="M80" s="22"/>
      <c r="N80" s="22"/>
      <c r="O80" s="161">
        <v>-498245</v>
      </c>
      <c r="P80" s="161"/>
      <c r="Q80" s="22"/>
      <c r="R80" s="22"/>
      <c r="S80" s="161">
        <v>61936</v>
      </c>
      <c r="T80" s="161"/>
      <c r="U80" s="22"/>
    </row>
    <row r="81" spans="1:21">
      <c r="A81" s="19"/>
      <c r="B81" s="117"/>
      <c r="C81" s="161"/>
      <c r="D81" s="161"/>
      <c r="E81" s="22"/>
      <c r="F81" s="22"/>
      <c r="G81" s="161"/>
      <c r="H81" s="161"/>
      <c r="I81" s="22"/>
      <c r="J81" s="22"/>
      <c r="K81" s="161"/>
      <c r="L81" s="161"/>
      <c r="M81" s="22"/>
      <c r="N81" s="22"/>
      <c r="O81" s="161"/>
      <c r="P81" s="161"/>
      <c r="Q81" s="22"/>
      <c r="R81" s="22"/>
      <c r="S81" s="161"/>
      <c r="T81" s="161"/>
      <c r="U81" s="22"/>
    </row>
    <row r="82" spans="1:21">
      <c r="A82" s="19"/>
      <c r="B82" s="156" t="s">
        <v>63</v>
      </c>
      <c r="C82" s="158" t="s">
        <v>244</v>
      </c>
      <c r="D82" s="158"/>
      <c r="E82" s="41"/>
      <c r="F82" s="41"/>
      <c r="G82" s="158" t="s">
        <v>634</v>
      </c>
      <c r="H82" s="158"/>
      <c r="I82" s="156" t="s">
        <v>246</v>
      </c>
      <c r="J82" s="41"/>
      <c r="K82" s="158" t="s">
        <v>635</v>
      </c>
      <c r="L82" s="158"/>
      <c r="M82" s="156" t="s">
        <v>246</v>
      </c>
      <c r="N82" s="41"/>
      <c r="O82" s="158">
        <v>121</v>
      </c>
      <c r="P82" s="158"/>
      <c r="Q82" s="41"/>
      <c r="R82" s="41"/>
      <c r="S82" s="158" t="s">
        <v>634</v>
      </c>
      <c r="T82" s="158"/>
      <c r="U82" s="156" t="s">
        <v>246</v>
      </c>
    </row>
    <row r="83" spans="1:21" ht="15.75" thickBot="1">
      <c r="A83" s="19"/>
      <c r="B83" s="156"/>
      <c r="C83" s="163"/>
      <c r="D83" s="163"/>
      <c r="E83" s="67"/>
      <c r="F83" s="41"/>
      <c r="G83" s="163"/>
      <c r="H83" s="163"/>
      <c r="I83" s="168"/>
      <c r="J83" s="41"/>
      <c r="K83" s="163"/>
      <c r="L83" s="163"/>
      <c r="M83" s="168"/>
      <c r="N83" s="41"/>
      <c r="O83" s="163"/>
      <c r="P83" s="163"/>
      <c r="Q83" s="67"/>
      <c r="R83" s="41"/>
      <c r="S83" s="163"/>
      <c r="T83" s="163"/>
      <c r="U83" s="168"/>
    </row>
    <row r="84" spans="1:21">
      <c r="A84" s="19"/>
      <c r="B84" s="172" t="s">
        <v>636</v>
      </c>
      <c r="C84" s="165">
        <v>527557</v>
      </c>
      <c r="D84" s="165"/>
      <c r="E84" s="61"/>
      <c r="F84" s="22"/>
      <c r="G84" s="165">
        <v>54721</v>
      </c>
      <c r="H84" s="165"/>
      <c r="I84" s="61"/>
      <c r="J84" s="22"/>
      <c r="K84" s="166" t="s">
        <v>637</v>
      </c>
      <c r="L84" s="166"/>
      <c r="M84" s="167" t="s">
        <v>246</v>
      </c>
      <c r="N84" s="22"/>
      <c r="O84" s="166" t="s">
        <v>638</v>
      </c>
      <c r="P84" s="166"/>
      <c r="Q84" s="167" t="s">
        <v>246</v>
      </c>
      <c r="R84" s="22"/>
      <c r="S84" s="165">
        <v>54721</v>
      </c>
      <c r="T84" s="165"/>
      <c r="U84" s="61"/>
    </row>
    <row r="85" spans="1:21" ht="15.75" thickBot="1">
      <c r="A85" s="19"/>
      <c r="B85" s="172"/>
      <c r="C85" s="173"/>
      <c r="D85" s="173"/>
      <c r="E85" s="47"/>
      <c r="F85" s="22"/>
      <c r="G85" s="173"/>
      <c r="H85" s="173"/>
      <c r="I85" s="47"/>
      <c r="J85" s="22"/>
      <c r="K85" s="174"/>
      <c r="L85" s="174"/>
      <c r="M85" s="175"/>
      <c r="N85" s="22"/>
      <c r="O85" s="174"/>
      <c r="P85" s="174"/>
      <c r="Q85" s="175"/>
      <c r="R85" s="22"/>
      <c r="S85" s="173"/>
      <c r="T85" s="173"/>
      <c r="U85" s="47"/>
    </row>
    <row r="86" spans="1:21">
      <c r="A86" s="19"/>
      <c r="B86" s="176" t="s">
        <v>639</v>
      </c>
      <c r="C86" s="177" t="s">
        <v>243</v>
      </c>
      <c r="D86" s="179">
        <v>1197744</v>
      </c>
      <c r="E86" s="39"/>
      <c r="F86" s="41"/>
      <c r="G86" s="177" t="s">
        <v>243</v>
      </c>
      <c r="H86" s="179">
        <v>1570801</v>
      </c>
      <c r="I86" s="39"/>
      <c r="J86" s="41"/>
      <c r="K86" s="177" t="s">
        <v>243</v>
      </c>
      <c r="L86" s="179">
        <v>191620</v>
      </c>
      <c r="M86" s="39"/>
      <c r="N86" s="41"/>
      <c r="O86" s="177" t="s">
        <v>243</v>
      </c>
      <c r="P86" s="181" t="s">
        <v>618</v>
      </c>
      <c r="Q86" s="177" t="s">
        <v>246</v>
      </c>
      <c r="R86" s="41"/>
      <c r="S86" s="177" t="s">
        <v>243</v>
      </c>
      <c r="T86" s="179">
        <v>1449998</v>
      </c>
      <c r="U86" s="39"/>
    </row>
    <row r="87" spans="1:21" ht="15.75" thickBot="1">
      <c r="A87" s="19"/>
      <c r="B87" s="176"/>
      <c r="C87" s="178"/>
      <c r="D87" s="180"/>
      <c r="E87" s="53"/>
      <c r="F87" s="41"/>
      <c r="G87" s="178"/>
      <c r="H87" s="180"/>
      <c r="I87" s="53"/>
      <c r="J87" s="41"/>
      <c r="K87" s="178"/>
      <c r="L87" s="180"/>
      <c r="M87" s="53"/>
      <c r="N87" s="41"/>
      <c r="O87" s="178"/>
      <c r="P87" s="182"/>
      <c r="Q87" s="178"/>
      <c r="R87" s="41"/>
      <c r="S87" s="178"/>
      <c r="T87" s="180"/>
      <c r="U87" s="53"/>
    </row>
    <row r="88" spans="1:21" ht="15.75" thickTop="1">
      <c r="A88" s="19"/>
      <c r="B88" s="31"/>
      <c r="C88" s="31"/>
      <c r="D88" s="31"/>
      <c r="E88" s="31"/>
      <c r="F88" s="31"/>
      <c r="G88" s="31"/>
      <c r="H88" s="31"/>
      <c r="I88" s="31"/>
      <c r="J88" s="31"/>
      <c r="K88" s="31"/>
      <c r="L88" s="31"/>
      <c r="M88" s="31"/>
      <c r="N88" s="31"/>
      <c r="O88" s="31"/>
      <c r="P88" s="31"/>
      <c r="Q88" s="31"/>
      <c r="R88" s="31"/>
      <c r="S88" s="31"/>
      <c r="T88" s="31"/>
      <c r="U88" s="31"/>
    </row>
    <row r="89" spans="1:21">
      <c r="A89" s="19"/>
      <c r="B89" s="9"/>
      <c r="C89" s="9"/>
      <c r="D89" s="9"/>
      <c r="E89" s="9"/>
      <c r="F89" s="9"/>
      <c r="G89" s="9"/>
      <c r="H89" s="9"/>
      <c r="I89" s="9"/>
      <c r="J89" s="9"/>
      <c r="K89" s="9"/>
      <c r="L89" s="9"/>
      <c r="M89" s="9"/>
      <c r="N89" s="9"/>
      <c r="O89" s="9"/>
      <c r="P89" s="9"/>
      <c r="Q89" s="9"/>
      <c r="R89" s="9"/>
      <c r="S89" s="9"/>
      <c r="T89" s="9"/>
      <c r="U89" s="9"/>
    </row>
    <row r="90" spans="1:21">
      <c r="A90" s="19"/>
      <c r="B90" s="54" t="s">
        <v>640</v>
      </c>
      <c r="C90" s="54"/>
      <c r="D90" s="54"/>
      <c r="E90" s="54"/>
      <c r="F90" s="54"/>
      <c r="G90" s="54"/>
      <c r="H90" s="54"/>
      <c r="I90" s="54"/>
      <c r="J90" s="54"/>
      <c r="K90" s="54"/>
      <c r="L90" s="54"/>
      <c r="M90" s="54"/>
      <c r="N90" s="54"/>
      <c r="O90" s="54"/>
      <c r="P90" s="54"/>
      <c r="Q90" s="54"/>
      <c r="R90" s="54"/>
      <c r="S90" s="54"/>
      <c r="T90" s="54"/>
      <c r="U90" s="54"/>
    </row>
    <row r="91" spans="1:21">
      <c r="A91" s="19"/>
      <c r="B91" s="152" t="s">
        <v>591</v>
      </c>
      <c r="C91" s="152"/>
      <c r="D91" s="152"/>
      <c r="E91" s="152"/>
      <c r="F91" s="152"/>
      <c r="G91" s="152"/>
      <c r="H91" s="152"/>
      <c r="I91" s="152"/>
      <c r="J91" s="152"/>
      <c r="K91" s="152"/>
      <c r="L91" s="152"/>
      <c r="M91" s="152"/>
      <c r="N91" s="152"/>
      <c r="O91" s="152"/>
      <c r="P91" s="152"/>
      <c r="Q91" s="152"/>
      <c r="R91" s="152"/>
      <c r="S91" s="152"/>
      <c r="T91" s="152"/>
      <c r="U91" s="152"/>
    </row>
    <row r="92" spans="1:21">
      <c r="A92" s="19"/>
      <c r="B92" s="22"/>
      <c r="C92" s="153" t="s">
        <v>592</v>
      </c>
      <c r="D92" s="153"/>
      <c r="E92" s="153"/>
      <c r="F92" s="22"/>
      <c r="G92" s="22"/>
      <c r="H92" s="22"/>
      <c r="I92" s="22"/>
      <c r="J92" s="22"/>
      <c r="K92" s="153" t="s">
        <v>595</v>
      </c>
      <c r="L92" s="153"/>
      <c r="M92" s="153"/>
      <c r="N92" s="22"/>
      <c r="O92" s="22"/>
      <c r="P92" s="22"/>
      <c r="Q92" s="22"/>
      <c r="R92" s="22"/>
      <c r="S92" s="22"/>
      <c r="T92" s="22"/>
      <c r="U92" s="22"/>
    </row>
    <row r="93" spans="1:21">
      <c r="A93" s="19"/>
      <c r="B93" s="22"/>
      <c r="C93" s="153" t="s">
        <v>593</v>
      </c>
      <c r="D93" s="153"/>
      <c r="E93" s="153"/>
      <c r="F93" s="22"/>
      <c r="G93" s="22"/>
      <c r="H93" s="22"/>
      <c r="I93" s="22"/>
      <c r="J93" s="22"/>
      <c r="K93" s="153" t="s">
        <v>596</v>
      </c>
      <c r="L93" s="153"/>
      <c r="M93" s="153"/>
      <c r="N93" s="22"/>
      <c r="O93" s="22"/>
      <c r="P93" s="22"/>
      <c r="Q93" s="22"/>
      <c r="R93" s="22"/>
      <c r="S93" s="22"/>
      <c r="T93" s="22"/>
      <c r="U93" s="22"/>
    </row>
    <row r="94" spans="1:21">
      <c r="A94" s="19"/>
      <c r="B94" s="22"/>
      <c r="C94" s="153" t="s">
        <v>594</v>
      </c>
      <c r="D94" s="153"/>
      <c r="E94" s="153"/>
      <c r="F94" s="22"/>
      <c r="G94" s="22"/>
      <c r="H94" s="22"/>
      <c r="I94" s="22"/>
      <c r="J94" s="22"/>
      <c r="K94" s="153" t="s">
        <v>597</v>
      </c>
      <c r="L94" s="153"/>
      <c r="M94" s="153"/>
      <c r="N94" s="22"/>
      <c r="O94" s="22"/>
      <c r="P94" s="22"/>
      <c r="Q94" s="22"/>
      <c r="R94" s="22"/>
      <c r="S94" s="22"/>
      <c r="T94" s="22"/>
      <c r="U94" s="22"/>
    </row>
    <row r="95" spans="1:21">
      <c r="A95" s="19"/>
      <c r="B95" s="22"/>
      <c r="C95" s="18"/>
      <c r="D95" s="18"/>
      <c r="E95" s="18"/>
      <c r="F95" s="22"/>
      <c r="G95" s="153" t="s">
        <v>599</v>
      </c>
      <c r="H95" s="153"/>
      <c r="I95" s="153"/>
      <c r="J95" s="22"/>
      <c r="K95" s="153" t="s">
        <v>598</v>
      </c>
      <c r="L95" s="153"/>
      <c r="M95" s="153"/>
      <c r="N95" s="22"/>
      <c r="O95" s="153" t="s">
        <v>602</v>
      </c>
      <c r="P95" s="153"/>
      <c r="Q95" s="153"/>
      <c r="R95" s="22"/>
      <c r="S95" s="153" t="s">
        <v>603</v>
      </c>
      <c r="T95" s="153"/>
      <c r="U95" s="153"/>
    </row>
    <row r="96" spans="1:21">
      <c r="A96" s="19"/>
      <c r="B96" s="22"/>
      <c r="C96" s="18"/>
      <c r="D96" s="18"/>
      <c r="E96" s="18"/>
      <c r="F96" s="22"/>
      <c r="G96" s="153" t="s">
        <v>600</v>
      </c>
      <c r="H96" s="153"/>
      <c r="I96" s="153"/>
      <c r="J96" s="22"/>
      <c r="K96" s="18"/>
      <c r="L96" s="18"/>
      <c r="M96" s="18"/>
      <c r="N96" s="22"/>
      <c r="O96" s="153"/>
      <c r="P96" s="153"/>
      <c r="Q96" s="153"/>
      <c r="R96" s="22"/>
      <c r="S96" s="153" t="s">
        <v>599</v>
      </c>
      <c r="T96" s="153"/>
      <c r="U96" s="153"/>
    </row>
    <row r="97" spans="1:21" ht="15.75" thickBot="1">
      <c r="A97" s="19"/>
      <c r="B97" s="22"/>
      <c r="C97" s="136"/>
      <c r="D97" s="136"/>
      <c r="E97" s="136"/>
      <c r="F97" s="22"/>
      <c r="G97" s="154" t="s">
        <v>601</v>
      </c>
      <c r="H97" s="154"/>
      <c r="I97" s="154"/>
      <c r="J97" s="22"/>
      <c r="K97" s="136"/>
      <c r="L97" s="136"/>
      <c r="M97" s="136"/>
      <c r="N97" s="22"/>
      <c r="O97" s="154"/>
      <c r="P97" s="154"/>
      <c r="Q97" s="154"/>
      <c r="R97" s="22"/>
      <c r="S97" s="136"/>
      <c r="T97" s="136"/>
      <c r="U97" s="136"/>
    </row>
    <row r="98" spans="1:21">
      <c r="A98" s="19"/>
      <c r="B98" s="145" t="s">
        <v>604</v>
      </c>
      <c r="C98" s="39"/>
      <c r="D98" s="39"/>
      <c r="E98" s="39"/>
      <c r="F98" s="29"/>
      <c r="G98" s="39"/>
      <c r="H98" s="39"/>
      <c r="I98" s="39"/>
      <c r="J98" s="29"/>
      <c r="K98" s="39"/>
      <c r="L98" s="39"/>
      <c r="M98" s="39"/>
      <c r="N98" s="29"/>
      <c r="O98" s="39"/>
      <c r="P98" s="39"/>
      <c r="Q98" s="39"/>
      <c r="R98" s="29"/>
      <c r="S98" s="39"/>
      <c r="T98" s="39"/>
      <c r="U98" s="39"/>
    </row>
    <row r="99" spans="1:21">
      <c r="A99" s="19"/>
      <c r="B99" s="115" t="s">
        <v>36</v>
      </c>
      <c r="C99" s="22"/>
      <c r="D99" s="22"/>
      <c r="E99" s="22"/>
      <c r="F99" s="13"/>
      <c r="G99" s="22"/>
      <c r="H99" s="22"/>
      <c r="I99" s="22"/>
      <c r="J99" s="13"/>
      <c r="K99" s="22"/>
      <c r="L99" s="22"/>
      <c r="M99" s="22"/>
      <c r="N99" s="13"/>
      <c r="O99" s="22"/>
      <c r="P99" s="22"/>
      <c r="Q99" s="22"/>
      <c r="R99" s="13"/>
      <c r="S99" s="22"/>
      <c r="T99" s="22"/>
      <c r="U99" s="22"/>
    </row>
    <row r="100" spans="1:21">
      <c r="A100" s="19"/>
      <c r="B100" s="155" t="s">
        <v>605</v>
      </c>
      <c r="C100" s="156" t="s">
        <v>243</v>
      </c>
      <c r="D100" s="157">
        <v>735507</v>
      </c>
      <c r="E100" s="41"/>
      <c r="F100" s="41"/>
      <c r="G100" s="156" t="s">
        <v>243</v>
      </c>
      <c r="H100" s="158">
        <v>879</v>
      </c>
      <c r="I100" s="41"/>
      <c r="J100" s="41"/>
      <c r="K100" s="156" t="s">
        <v>243</v>
      </c>
      <c r="L100" s="157">
        <v>13388</v>
      </c>
      <c r="M100" s="41"/>
      <c r="N100" s="41"/>
      <c r="O100" s="34" t="s">
        <v>243</v>
      </c>
      <c r="P100" s="45" t="s">
        <v>244</v>
      </c>
      <c r="Q100" s="41"/>
      <c r="R100" s="41"/>
      <c r="S100" s="156" t="s">
        <v>243</v>
      </c>
      <c r="T100" s="157">
        <v>749774</v>
      </c>
      <c r="U100" s="41"/>
    </row>
    <row r="101" spans="1:21">
      <c r="A101" s="19"/>
      <c r="B101" s="155"/>
      <c r="C101" s="156"/>
      <c r="D101" s="157"/>
      <c r="E101" s="41"/>
      <c r="F101" s="41"/>
      <c r="G101" s="156"/>
      <c r="H101" s="158"/>
      <c r="I101" s="41"/>
      <c r="J101" s="41"/>
      <c r="K101" s="156"/>
      <c r="L101" s="157"/>
      <c r="M101" s="41"/>
      <c r="N101" s="41"/>
      <c r="O101" s="34"/>
      <c r="P101" s="45"/>
      <c r="Q101" s="41"/>
      <c r="R101" s="41"/>
      <c r="S101" s="156"/>
      <c r="T101" s="157"/>
      <c r="U101" s="41"/>
    </row>
    <row r="102" spans="1:21">
      <c r="A102" s="19"/>
      <c r="B102" s="159" t="s">
        <v>606</v>
      </c>
      <c r="C102" s="161">
        <v>205261</v>
      </c>
      <c r="D102" s="161"/>
      <c r="E102" s="22"/>
      <c r="F102" s="22"/>
      <c r="G102" s="160" t="s">
        <v>244</v>
      </c>
      <c r="H102" s="160"/>
      <c r="I102" s="22"/>
      <c r="J102" s="22"/>
      <c r="K102" s="161">
        <v>36204</v>
      </c>
      <c r="L102" s="161"/>
      <c r="M102" s="22"/>
      <c r="N102" s="22"/>
      <c r="O102" s="160" t="s">
        <v>641</v>
      </c>
      <c r="P102" s="160"/>
      <c r="Q102" s="117" t="s">
        <v>246</v>
      </c>
      <c r="R102" s="22"/>
      <c r="S102" s="161">
        <v>241415</v>
      </c>
      <c r="T102" s="161"/>
      <c r="U102" s="22"/>
    </row>
    <row r="103" spans="1:21">
      <c r="A103" s="19"/>
      <c r="B103" s="159"/>
      <c r="C103" s="161"/>
      <c r="D103" s="161"/>
      <c r="E103" s="22"/>
      <c r="F103" s="22"/>
      <c r="G103" s="160"/>
      <c r="H103" s="160"/>
      <c r="I103" s="22"/>
      <c r="J103" s="22"/>
      <c r="K103" s="161"/>
      <c r="L103" s="161"/>
      <c r="M103" s="22"/>
      <c r="N103" s="22"/>
      <c r="O103" s="160"/>
      <c r="P103" s="160"/>
      <c r="Q103" s="117"/>
      <c r="R103" s="22"/>
      <c r="S103" s="161"/>
      <c r="T103" s="161"/>
      <c r="U103" s="22"/>
    </row>
    <row r="104" spans="1:21">
      <c r="A104" s="19"/>
      <c r="B104" s="155" t="s">
        <v>40</v>
      </c>
      <c r="C104" s="157">
        <v>341255</v>
      </c>
      <c r="D104" s="157"/>
      <c r="E104" s="41"/>
      <c r="F104" s="41"/>
      <c r="G104" s="158" t="s">
        <v>244</v>
      </c>
      <c r="H104" s="158"/>
      <c r="I104" s="41"/>
      <c r="J104" s="41"/>
      <c r="K104" s="158" t="s">
        <v>244</v>
      </c>
      <c r="L104" s="158"/>
      <c r="M104" s="41"/>
      <c r="N104" s="41"/>
      <c r="O104" s="158" t="s">
        <v>642</v>
      </c>
      <c r="P104" s="158"/>
      <c r="Q104" s="156" t="s">
        <v>246</v>
      </c>
      <c r="R104" s="41"/>
      <c r="S104" s="157">
        <v>340005</v>
      </c>
      <c r="T104" s="157"/>
      <c r="U104" s="41"/>
    </row>
    <row r="105" spans="1:21">
      <c r="A105" s="19"/>
      <c r="B105" s="155"/>
      <c r="C105" s="157"/>
      <c r="D105" s="157"/>
      <c r="E105" s="41"/>
      <c r="F105" s="41"/>
      <c r="G105" s="158"/>
      <c r="H105" s="158"/>
      <c r="I105" s="41"/>
      <c r="J105" s="41"/>
      <c r="K105" s="158"/>
      <c r="L105" s="158"/>
      <c r="M105" s="41"/>
      <c r="N105" s="41"/>
      <c r="O105" s="158"/>
      <c r="P105" s="158"/>
      <c r="Q105" s="156"/>
      <c r="R105" s="41"/>
      <c r="S105" s="157"/>
      <c r="T105" s="157"/>
      <c r="U105" s="41"/>
    </row>
    <row r="106" spans="1:21">
      <c r="A106" s="19"/>
      <c r="B106" s="159" t="s">
        <v>119</v>
      </c>
      <c r="C106" s="160">
        <v>164</v>
      </c>
      <c r="D106" s="160"/>
      <c r="E106" s="22"/>
      <c r="F106" s="22"/>
      <c r="G106" s="160">
        <v>826</v>
      </c>
      <c r="H106" s="160"/>
      <c r="I106" s="22"/>
      <c r="J106" s="22"/>
      <c r="K106" s="160" t="s">
        <v>244</v>
      </c>
      <c r="L106" s="160"/>
      <c r="M106" s="22"/>
      <c r="N106" s="22"/>
      <c r="O106" s="160" t="s">
        <v>244</v>
      </c>
      <c r="P106" s="160"/>
      <c r="Q106" s="22"/>
      <c r="R106" s="22"/>
      <c r="S106" s="160">
        <v>990</v>
      </c>
      <c r="T106" s="160"/>
      <c r="U106" s="22"/>
    </row>
    <row r="107" spans="1:21">
      <c r="A107" s="19"/>
      <c r="B107" s="159"/>
      <c r="C107" s="160"/>
      <c r="D107" s="160"/>
      <c r="E107" s="22"/>
      <c r="F107" s="22"/>
      <c r="G107" s="160"/>
      <c r="H107" s="160"/>
      <c r="I107" s="22"/>
      <c r="J107" s="22"/>
      <c r="K107" s="160"/>
      <c r="L107" s="160"/>
      <c r="M107" s="22"/>
      <c r="N107" s="22"/>
      <c r="O107" s="160"/>
      <c r="P107" s="160"/>
      <c r="Q107" s="22"/>
      <c r="R107" s="22"/>
      <c r="S107" s="160"/>
      <c r="T107" s="160"/>
      <c r="U107" s="22"/>
    </row>
    <row r="108" spans="1:21">
      <c r="A108" s="19"/>
      <c r="B108" s="155" t="s">
        <v>609</v>
      </c>
      <c r="C108" s="157">
        <v>26067</v>
      </c>
      <c r="D108" s="157"/>
      <c r="E108" s="41"/>
      <c r="F108" s="41"/>
      <c r="G108" s="158" t="s">
        <v>244</v>
      </c>
      <c r="H108" s="158"/>
      <c r="I108" s="41"/>
      <c r="J108" s="41"/>
      <c r="K108" s="158" t="s">
        <v>244</v>
      </c>
      <c r="L108" s="158"/>
      <c r="M108" s="41"/>
      <c r="N108" s="41"/>
      <c r="O108" s="158" t="s">
        <v>643</v>
      </c>
      <c r="P108" s="158"/>
      <c r="Q108" s="156" t="s">
        <v>246</v>
      </c>
      <c r="R108" s="41"/>
      <c r="S108" s="158" t="s">
        <v>244</v>
      </c>
      <c r="T108" s="158"/>
      <c r="U108" s="41"/>
    </row>
    <row r="109" spans="1:21">
      <c r="A109" s="19"/>
      <c r="B109" s="155"/>
      <c r="C109" s="157"/>
      <c r="D109" s="157"/>
      <c r="E109" s="41"/>
      <c r="F109" s="41"/>
      <c r="G109" s="158"/>
      <c r="H109" s="158"/>
      <c r="I109" s="41"/>
      <c r="J109" s="41"/>
      <c r="K109" s="158"/>
      <c r="L109" s="158"/>
      <c r="M109" s="41"/>
      <c r="N109" s="41"/>
      <c r="O109" s="158"/>
      <c r="P109" s="158"/>
      <c r="Q109" s="156"/>
      <c r="R109" s="41"/>
      <c r="S109" s="158"/>
      <c r="T109" s="158"/>
      <c r="U109" s="41"/>
    </row>
    <row r="110" spans="1:21">
      <c r="A110" s="19"/>
      <c r="B110" s="159" t="s">
        <v>42</v>
      </c>
      <c r="C110" s="161">
        <v>27874</v>
      </c>
      <c r="D110" s="161"/>
      <c r="E110" s="22"/>
      <c r="F110" s="22"/>
      <c r="G110" s="44" t="s">
        <v>244</v>
      </c>
      <c r="H110" s="44"/>
      <c r="I110" s="22"/>
      <c r="J110" s="22"/>
      <c r="K110" s="161">
        <v>16853</v>
      </c>
      <c r="L110" s="161"/>
      <c r="M110" s="22"/>
      <c r="N110" s="22"/>
      <c r="O110" s="44" t="s">
        <v>244</v>
      </c>
      <c r="P110" s="44"/>
      <c r="Q110" s="22"/>
      <c r="R110" s="22"/>
      <c r="S110" s="161">
        <v>44727</v>
      </c>
      <c r="T110" s="161"/>
      <c r="U110" s="22"/>
    </row>
    <row r="111" spans="1:21" ht="15.75" thickBot="1">
      <c r="A111" s="19"/>
      <c r="B111" s="159"/>
      <c r="C111" s="173"/>
      <c r="D111" s="173"/>
      <c r="E111" s="47"/>
      <c r="F111" s="22"/>
      <c r="G111" s="46"/>
      <c r="H111" s="46"/>
      <c r="I111" s="47"/>
      <c r="J111" s="22"/>
      <c r="K111" s="173"/>
      <c r="L111" s="173"/>
      <c r="M111" s="47"/>
      <c r="N111" s="22"/>
      <c r="O111" s="46"/>
      <c r="P111" s="46"/>
      <c r="Q111" s="47"/>
      <c r="R111" s="22"/>
      <c r="S111" s="173"/>
      <c r="T111" s="173"/>
      <c r="U111" s="47"/>
    </row>
    <row r="112" spans="1:21">
      <c r="A112" s="19"/>
      <c r="B112" s="184" t="s">
        <v>43</v>
      </c>
      <c r="C112" s="179">
        <v>1336128</v>
      </c>
      <c r="D112" s="179"/>
      <c r="E112" s="39"/>
      <c r="F112" s="41"/>
      <c r="G112" s="179">
        <v>1705</v>
      </c>
      <c r="H112" s="179"/>
      <c r="I112" s="39"/>
      <c r="J112" s="41"/>
      <c r="K112" s="179">
        <v>66445</v>
      </c>
      <c r="L112" s="179"/>
      <c r="M112" s="39"/>
      <c r="N112" s="41"/>
      <c r="O112" s="181" t="s">
        <v>644</v>
      </c>
      <c r="P112" s="181"/>
      <c r="Q112" s="177" t="s">
        <v>246</v>
      </c>
      <c r="R112" s="41"/>
      <c r="S112" s="179">
        <v>1376911</v>
      </c>
      <c r="T112" s="179"/>
      <c r="U112" s="39"/>
    </row>
    <row r="113" spans="1:21">
      <c r="A113" s="19"/>
      <c r="B113" s="184"/>
      <c r="C113" s="157"/>
      <c r="D113" s="157"/>
      <c r="E113" s="41"/>
      <c r="F113" s="41"/>
      <c r="G113" s="157"/>
      <c r="H113" s="157"/>
      <c r="I113" s="41"/>
      <c r="J113" s="41"/>
      <c r="K113" s="157"/>
      <c r="L113" s="157"/>
      <c r="M113" s="41"/>
      <c r="N113" s="41"/>
      <c r="O113" s="158"/>
      <c r="P113" s="158"/>
      <c r="Q113" s="156"/>
      <c r="R113" s="41"/>
      <c r="S113" s="157"/>
      <c r="T113" s="157"/>
      <c r="U113" s="41"/>
    </row>
    <row r="114" spans="1:21">
      <c r="A114" s="19"/>
      <c r="B114" s="117" t="s">
        <v>40</v>
      </c>
      <c r="C114" s="161">
        <v>344042</v>
      </c>
      <c r="D114" s="161"/>
      <c r="E114" s="22"/>
      <c r="F114" s="22"/>
      <c r="G114" s="160" t="s">
        <v>244</v>
      </c>
      <c r="H114" s="160"/>
      <c r="I114" s="22"/>
      <c r="J114" s="22"/>
      <c r="K114" s="160" t="s">
        <v>244</v>
      </c>
      <c r="L114" s="160"/>
      <c r="M114" s="22"/>
      <c r="N114" s="22"/>
      <c r="O114" s="160" t="s">
        <v>645</v>
      </c>
      <c r="P114" s="160"/>
      <c r="Q114" s="117" t="s">
        <v>246</v>
      </c>
      <c r="R114" s="22"/>
      <c r="S114" s="161">
        <v>338684</v>
      </c>
      <c r="T114" s="161"/>
      <c r="U114" s="22"/>
    </row>
    <row r="115" spans="1:21">
      <c r="A115" s="19"/>
      <c r="B115" s="117"/>
      <c r="C115" s="161"/>
      <c r="D115" s="161"/>
      <c r="E115" s="22"/>
      <c r="F115" s="22"/>
      <c r="G115" s="160"/>
      <c r="H115" s="160"/>
      <c r="I115" s="22"/>
      <c r="J115" s="22"/>
      <c r="K115" s="160"/>
      <c r="L115" s="160"/>
      <c r="M115" s="22"/>
      <c r="N115" s="22"/>
      <c r="O115" s="160"/>
      <c r="P115" s="160"/>
      <c r="Q115" s="117"/>
      <c r="R115" s="22"/>
      <c r="S115" s="161"/>
      <c r="T115" s="161"/>
      <c r="U115" s="22"/>
    </row>
    <row r="116" spans="1:21">
      <c r="A116" s="19"/>
      <c r="B116" s="156" t="s">
        <v>613</v>
      </c>
      <c r="C116" s="157">
        <v>143583</v>
      </c>
      <c r="D116" s="157"/>
      <c r="E116" s="41"/>
      <c r="F116" s="41"/>
      <c r="G116" s="158" t="s">
        <v>244</v>
      </c>
      <c r="H116" s="158"/>
      <c r="I116" s="41"/>
      <c r="J116" s="41"/>
      <c r="K116" s="157">
        <v>38090</v>
      </c>
      <c r="L116" s="157"/>
      <c r="M116" s="41"/>
      <c r="N116" s="41"/>
      <c r="O116" s="158" t="s">
        <v>244</v>
      </c>
      <c r="P116" s="158"/>
      <c r="Q116" s="41"/>
      <c r="R116" s="41"/>
      <c r="S116" s="157">
        <v>181673</v>
      </c>
      <c r="T116" s="157"/>
      <c r="U116" s="41"/>
    </row>
    <row r="117" spans="1:21">
      <c r="A117" s="19"/>
      <c r="B117" s="156"/>
      <c r="C117" s="157"/>
      <c r="D117" s="157"/>
      <c r="E117" s="41"/>
      <c r="F117" s="41"/>
      <c r="G117" s="158"/>
      <c r="H117" s="158"/>
      <c r="I117" s="41"/>
      <c r="J117" s="41"/>
      <c r="K117" s="157"/>
      <c r="L117" s="157"/>
      <c r="M117" s="41"/>
      <c r="N117" s="41"/>
      <c r="O117" s="158"/>
      <c r="P117" s="158"/>
      <c r="Q117" s="41"/>
      <c r="R117" s="41"/>
      <c r="S117" s="157"/>
      <c r="T117" s="157"/>
      <c r="U117" s="41"/>
    </row>
    <row r="118" spans="1:21">
      <c r="A118" s="19"/>
      <c r="B118" s="117" t="s">
        <v>614</v>
      </c>
      <c r="C118" s="161">
        <v>95832</v>
      </c>
      <c r="D118" s="161"/>
      <c r="E118" s="22"/>
      <c r="F118" s="22"/>
      <c r="G118" s="160" t="s">
        <v>244</v>
      </c>
      <c r="H118" s="160"/>
      <c r="I118" s="22"/>
      <c r="J118" s="22"/>
      <c r="K118" s="160">
        <v>448</v>
      </c>
      <c r="L118" s="160"/>
      <c r="M118" s="22"/>
      <c r="N118" s="22"/>
      <c r="O118" s="160" t="s">
        <v>244</v>
      </c>
      <c r="P118" s="160"/>
      <c r="Q118" s="22"/>
      <c r="R118" s="22"/>
      <c r="S118" s="161">
        <v>96280</v>
      </c>
      <c r="T118" s="161"/>
      <c r="U118" s="22"/>
    </row>
    <row r="119" spans="1:21">
      <c r="A119" s="19"/>
      <c r="B119" s="117"/>
      <c r="C119" s="161"/>
      <c r="D119" s="161"/>
      <c r="E119" s="22"/>
      <c r="F119" s="22"/>
      <c r="G119" s="160"/>
      <c r="H119" s="160"/>
      <c r="I119" s="22"/>
      <c r="J119" s="22"/>
      <c r="K119" s="160"/>
      <c r="L119" s="160"/>
      <c r="M119" s="22"/>
      <c r="N119" s="22"/>
      <c r="O119" s="160"/>
      <c r="P119" s="160"/>
      <c r="Q119" s="22"/>
      <c r="R119" s="22"/>
      <c r="S119" s="161"/>
      <c r="T119" s="161"/>
      <c r="U119" s="22"/>
    </row>
    <row r="120" spans="1:21">
      <c r="A120" s="19"/>
      <c r="B120" s="156" t="s">
        <v>119</v>
      </c>
      <c r="C120" s="158" t="s">
        <v>244</v>
      </c>
      <c r="D120" s="158"/>
      <c r="E120" s="41"/>
      <c r="F120" s="41"/>
      <c r="G120" s="157">
        <v>12222</v>
      </c>
      <c r="H120" s="157"/>
      <c r="I120" s="41"/>
      <c r="J120" s="41"/>
      <c r="K120" s="158" t="s">
        <v>244</v>
      </c>
      <c r="L120" s="158"/>
      <c r="M120" s="41"/>
      <c r="N120" s="41"/>
      <c r="O120" s="158" t="s">
        <v>244</v>
      </c>
      <c r="P120" s="158"/>
      <c r="Q120" s="41"/>
      <c r="R120" s="41"/>
      <c r="S120" s="157">
        <v>12222</v>
      </c>
      <c r="T120" s="157"/>
      <c r="U120" s="41"/>
    </row>
    <row r="121" spans="1:21">
      <c r="A121" s="19"/>
      <c r="B121" s="156"/>
      <c r="C121" s="158"/>
      <c r="D121" s="158"/>
      <c r="E121" s="41"/>
      <c r="F121" s="41"/>
      <c r="G121" s="157"/>
      <c r="H121" s="157"/>
      <c r="I121" s="41"/>
      <c r="J121" s="41"/>
      <c r="K121" s="158"/>
      <c r="L121" s="158"/>
      <c r="M121" s="41"/>
      <c r="N121" s="41"/>
      <c r="O121" s="158"/>
      <c r="P121" s="158"/>
      <c r="Q121" s="41"/>
      <c r="R121" s="41"/>
      <c r="S121" s="157"/>
      <c r="T121" s="157"/>
      <c r="U121" s="41"/>
    </row>
    <row r="122" spans="1:21">
      <c r="A122" s="19"/>
      <c r="B122" s="117" t="s">
        <v>212</v>
      </c>
      <c r="C122" s="161">
        <v>131760</v>
      </c>
      <c r="D122" s="161"/>
      <c r="E122" s="22"/>
      <c r="F122" s="22"/>
      <c r="G122" s="160" t="s">
        <v>244</v>
      </c>
      <c r="H122" s="160"/>
      <c r="I122" s="22"/>
      <c r="J122" s="22"/>
      <c r="K122" s="160" t="s">
        <v>244</v>
      </c>
      <c r="L122" s="160"/>
      <c r="M122" s="22"/>
      <c r="N122" s="22"/>
      <c r="O122" s="160" t="s">
        <v>244</v>
      </c>
      <c r="P122" s="160"/>
      <c r="Q122" s="22"/>
      <c r="R122" s="22"/>
      <c r="S122" s="161">
        <v>131760</v>
      </c>
      <c r="T122" s="161"/>
      <c r="U122" s="22"/>
    </row>
    <row r="123" spans="1:21">
      <c r="A123" s="19"/>
      <c r="B123" s="117"/>
      <c r="C123" s="161"/>
      <c r="D123" s="161"/>
      <c r="E123" s="22"/>
      <c r="F123" s="22"/>
      <c r="G123" s="160"/>
      <c r="H123" s="160"/>
      <c r="I123" s="22"/>
      <c r="J123" s="22"/>
      <c r="K123" s="160"/>
      <c r="L123" s="160"/>
      <c r="M123" s="22"/>
      <c r="N123" s="22"/>
      <c r="O123" s="160"/>
      <c r="P123" s="160"/>
      <c r="Q123" s="22"/>
      <c r="R123" s="22"/>
      <c r="S123" s="161"/>
      <c r="T123" s="161"/>
      <c r="U123" s="22"/>
    </row>
    <row r="124" spans="1:21">
      <c r="A124" s="19"/>
      <c r="B124" s="156" t="s">
        <v>48</v>
      </c>
      <c r="C124" s="157">
        <v>15616</v>
      </c>
      <c r="D124" s="157"/>
      <c r="E124" s="41"/>
      <c r="F124" s="41"/>
      <c r="G124" s="157">
        <v>13395</v>
      </c>
      <c r="H124" s="157"/>
      <c r="I124" s="41"/>
      <c r="J124" s="41"/>
      <c r="K124" s="157">
        <v>22904</v>
      </c>
      <c r="L124" s="157"/>
      <c r="M124" s="41"/>
      <c r="N124" s="41"/>
      <c r="O124" s="158" t="s">
        <v>646</v>
      </c>
      <c r="P124" s="158"/>
      <c r="Q124" s="156" t="s">
        <v>246</v>
      </c>
      <c r="R124" s="41"/>
      <c r="S124" s="157">
        <v>38520</v>
      </c>
      <c r="T124" s="157"/>
      <c r="U124" s="41"/>
    </row>
    <row r="125" spans="1:21">
      <c r="A125" s="19"/>
      <c r="B125" s="156"/>
      <c r="C125" s="157"/>
      <c r="D125" s="157"/>
      <c r="E125" s="41"/>
      <c r="F125" s="41"/>
      <c r="G125" s="157"/>
      <c r="H125" s="157"/>
      <c r="I125" s="41"/>
      <c r="J125" s="41"/>
      <c r="K125" s="157"/>
      <c r="L125" s="157"/>
      <c r="M125" s="41"/>
      <c r="N125" s="41"/>
      <c r="O125" s="158"/>
      <c r="P125" s="158"/>
      <c r="Q125" s="156"/>
      <c r="R125" s="41"/>
      <c r="S125" s="157"/>
      <c r="T125" s="157"/>
      <c r="U125" s="41"/>
    </row>
    <row r="126" spans="1:21">
      <c r="A126" s="19"/>
      <c r="B126" s="117" t="s">
        <v>616</v>
      </c>
      <c r="C126" s="44" t="s">
        <v>244</v>
      </c>
      <c r="D126" s="44"/>
      <c r="E126" s="22"/>
      <c r="F126" s="22"/>
      <c r="G126" s="161">
        <v>1787826</v>
      </c>
      <c r="H126" s="161"/>
      <c r="I126" s="22"/>
      <c r="J126" s="22"/>
      <c r="K126" s="44" t="s">
        <v>244</v>
      </c>
      <c r="L126" s="44"/>
      <c r="M126" s="22"/>
      <c r="N126" s="22"/>
      <c r="O126" s="160" t="s">
        <v>647</v>
      </c>
      <c r="P126" s="160"/>
      <c r="Q126" s="117" t="s">
        <v>246</v>
      </c>
      <c r="R126" s="22"/>
      <c r="S126" s="44" t="s">
        <v>244</v>
      </c>
      <c r="T126" s="44"/>
      <c r="U126" s="22"/>
    </row>
    <row r="127" spans="1:21" ht="15.75" thickBot="1">
      <c r="A127" s="19"/>
      <c r="B127" s="117"/>
      <c r="C127" s="46"/>
      <c r="D127" s="46"/>
      <c r="E127" s="47"/>
      <c r="F127" s="22"/>
      <c r="G127" s="173"/>
      <c r="H127" s="173"/>
      <c r="I127" s="47"/>
      <c r="J127" s="22"/>
      <c r="K127" s="46"/>
      <c r="L127" s="46"/>
      <c r="M127" s="47"/>
      <c r="N127" s="22"/>
      <c r="O127" s="174"/>
      <c r="P127" s="174"/>
      <c r="Q127" s="175"/>
      <c r="R127" s="22"/>
      <c r="S127" s="46"/>
      <c r="T127" s="46"/>
      <c r="U127" s="47"/>
    </row>
    <row r="128" spans="1:21">
      <c r="A128" s="19"/>
      <c r="B128" s="184" t="s">
        <v>49</v>
      </c>
      <c r="C128" s="177" t="s">
        <v>243</v>
      </c>
      <c r="D128" s="179">
        <v>2066961</v>
      </c>
      <c r="E128" s="39"/>
      <c r="F128" s="41"/>
      <c r="G128" s="177" t="s">
        <v>243</v>
      </c>
      <c r="H128" s="179">
        <v>1815148</v>
      </c>
      <c r="I128" s="39"/>
      <c r="J128" s="41"/>
      <c r="K128" s="177" t="s">
        <v>243</v>
      </c>
      <c r="L128" s="179">
        <v>127887</v>
      </c>
      <c r="M128" s="39"/>
      <c r="N128" s="41"/>
      <c r="O128" s="177" t="s">
        <v>243</v>
      </c>
      <c r="P128" s="181" t="s">
        <v>648</v>
      </c>
      <c r="Q128" s="177" t="s">
        <v>246</v>
      </c>
      <c r="R128" s="41"/>
      <c r="S128" s="177" t="s">
        <v>243</v>
      </c>
      <c r="T128" s="179">
        <v>2176050</v>
      </c>
      <c r="U128" s="39"/>
    </row>
    <row r="129" spans="1:21" ht="15.75" thickBot="1">
      <c r="A129" s="19"/>
      <c r="B129" s="184"/>
      <c r="C129" s="178"/>
      <c r="D129" s="180"/>
      <c r="E129" s="53"/>
      <c r="F129" s="41"/>
      <c r="G129" s="178"/>
      <c r="H129" s="180"/>
      <c r="I129" s="53"/>
      <c r="J129" s="41"/>
      <c r="K129" s="178"/>
      <c r="L129" s="180"/>
      <c r="M129" s="53"/>
      <c r="N129" s="41"/>
      <c r="O129" s="178"/>
      <c r="P129" s="182"/>
      <c r="Q129" s="178"/>
      <c r="R129" s="41"/>
      <c r="S129" s="178"/>
      <c r="T129" s="180"/>
      <c r="U129" s="53"/>
    </row>
    <row r="130" spans="1:21" ht="15.75" thickTop="1">
      <c r="A130" s="19"/>
      <c r="B130" s="13"/>
      <c r="C130" s="116"/>
      <c r="D130" s="116"/>
      <c r="E130" s="116"/>
      <c r="F130" s="13"/>
      <c r="G130" s="116"/>
      <c r="H130" s="116"/>
      <c r="I130" s="116"/>
      <c r="J130" s="13"/>
      <c r="K130" s="116"/>
      <c r="L130" s="116"/>
      <c r="M130" s="116"/>
      <c r="N130" s="13"/>
      <c r="O130" s="116"/>
      <c r="P130" s="116"/>
      <c r="Q130" s="116"/>
      <c r="R130" s="13"/>
      <c r="S130" s="116"/>
      <c r="T130" s="116"/>
      <c r="U130" s="116"/>
    </row>
    <row r="131" spans="1:21" ht="24.75">
      <c r="A131" s="19"/>
      <c r="B131" s="145" t="s">
        <v>619</v>
      </c>
      <c r="C131" s="41"/>
      <c r="D131" s="41"/>
      <c r="E131" s="41"/>
      <c r="F131" s="29"/>
      <c r="G131" s="41"/>
      <c r="H131" s="41"/>
      <c r="I131" s="41"/>
      <c r="J131" s="29"/>
      <c r="K131" s="41"/>
      <c r="L131" s="41"/>
      <c r="M131" s="41"/>
      <c r="N131" s="29"/>
      <c r="O131" s="41"/>
      <c r="P131" s="41"/>
      <c r="Q131" s="41"/>
      <c r="R131" s="29"/>
      <c r="S131" s="41"/>
      <c r="T131" s="41"/>
      <c r="U131" s="41"/>
    </row>
    <row r="132" spans="1:21">
      <c r="A132" s="19"/>
      <c r="B132" s="115" t="s">
        <v>50</v>
      </c>
      <c r="C132" s="22"/>
      <c r="D132" s="22"/>
      <c r="E132" s="22"/>
      <c r="F132" s="13"/>
      <c r="G132" s="22"/>
      <c r="H132" s="22"/>
      <c r="I132" s="22"/>
      <c r="J132" s="13"/>
      <c r="K132" s="22"/>
      <c r="L132" s="22"/>
      <c r="M132" s="22"/>
      <c r="N132" s="13"/>
      <c r="O132" s="22"/>
      <c r="P132" s="22"/>
      <c r="Q132" s="22"/>
      <c r="R132" s="13"/>
      <c r="S132" s="22"/>
      <c r="T132" s="22"/>
      <c r="U132" s="22"/>
    </row>
    <row r="133" spans="1:21">
      <c r="A133" s="19"/>
      <c r="B133" s="155" t="s">
        <v>620</v>
      </c>
      <c r="C133" s="156" t="s">
        <v>243</v>
      </c>
      <c r="D133" s="157">
        <v>4134</v>
      </c>
      <c r="E133" s="41"/>
      <c r="F133" s="41"/>
      <c r="G133" s="34" t="s">
        <v>243</v>
      </c>
      <c r="H133" s="45" t="s">
        <v>244</v>
      </c>
      <c r="I133" s="41"/>
      <c r="J133" s="41"/>
      <c r="K133" s="34" t="s">
        <v>243</v>
      </c>
      <c r="L133" s="45" t="s">
        <v>244</v>
      </c>
      <c r="M133" s="41"/>
      <c r="N133" s="41"/>
      <c r="O133" s="34" t="s">
        <v>243</v>
      </c>
      <c r="P133" s="45" t="s">
        <v>244</v>
      </c>
      <c r="Q133" s="41"/>
      <c r="R133" s="41"/>
      <c r="S133" s="156" t="s">
        <v>243</v>
      </c>
      <c r="T133" s="157">
        <v>4134</v>
      </c>
      <c r="U133" s="41"/>
    </row>
    <row r="134" spans="1:21">
      <c r="A134" s="19"/>
      <c r="B134" s="155"/>
      <c r="C134" s="156"/>
      <c r="D134" s="157"/>
      <c r="E134" s="41"/>
      <c r="F134" s="41"/>
      <c r="G134" s="34"/>
      <c r="H134" s="45"/>
      <c r="I134" s="41"/>
      <c r="J134" s="41"/>
      <c r="K134" s="34"/>
      <c r="L134" s="45"/>
      <c r="M134" s="41"/>
      <c r="N134" s="41"/>
      <c r="O134" s="34"/>
      <c r="P134" s="45"/>
      <c r="Q134" s="41"/>
      <c r="R134" s="41"/>
      <c r="S134" s="156"/>
      <c r="T134" s="157"/>
      <c r="U134" s="41"/>
    </row>
    <row r="135" spans="1:21">
      <c r="A135" s="19"/>
      <c r="B135" s="159" t="s">
        <v>52</v>
      </c>
      <c r="C135" s="161">
        <v>4817</v>
      </c>
      <c r="D135" s="161"/>
      <c r="E135" s="22"/>
      <c r="F135" s="22"/>
      <c r="G135" s="160" t="s">
        <v>244</v>
      </c>
      <c r="H135" s="160"/>
      <c r="I135" s="22"/>
      <c r="J135" s="22"/>
      <c r="K135" s="161">
        <v>1345</v>
      </c>
      <c r="L135" s="161"/>
      <c r="M135" s="22"/>
      <c r="N135" s="22"/>
      <c r="O135" s="160" t="s">
        <v>244</v>
      </c>
      <c r="P135" s="160"/>
      <c r="Q135" s="22"/>
      <c r="R135" s="22"/>
      <c r="S135" s="161">
        <v>6162</v>
      </c>
      <c r="T135" s="161"/>
      <c r="U135" s="22"/>
    </row>
    <row r="136" spans="1:21">
      <c r="A136" s="19"/>
      <c r="B136" s="159"/>
      <c r="C136" s="161"/>
      <c r="D136" s="161"/>
      <c r="E136" s="22"/>
      <c r="F136" s="22"/>
      <c r="G136" s="160"/>
      <c r="H136" s="160"/>
      <c r="I136" s="22"/>
      <c r="J136" s="22"/>
      <c r="K136" s="161"/>
      <c r="L136" s="161"/>
      <c r="M136" s="22"/>
      <c r="N136" s="22"/>
      <c r="O136" s="160"/>
      <c r="P136" s="160"/>
      <c r="Q136" s="22"/>
      <c r="R136" s="22"/>
      <c r="S136" s="161"/>
      <c r="T136" s="161"/>
      <c r="U136" s="22"/>
    </row>
    <row r="137" spans="1:21">
      <c r="A137" s="19"/>
      <c r="B137" s="155" t="s">
        <v>621</v>
      </c>
      <c r="C137" s="157">
        <v>136434</v>
      </c>
      <c r="D137" s="157"/>
      <c r="E137" s="41"/>
      <c r="F137" s="41"/>
      <c r="G137" s="157">
        <v>8235</v>
      </c>
      <c r="H137" s="157"/>
      <c r="I137" s="41"/>
      <c r="J137" s="41"/>
      <c r="K137" s="157">
        <v>128059</v>
      </c>
      <c r="L137" s="157"/>
      <c r="M137" s="41"/>
      <c r="N137" s="41"/>
      <c r="O137" s="158" t="s">
        <v>649</v>
      </c>
      <c r="P137" s="158"/>
      <c r="Q137" s="156" t="s">
        <v>246</v>
      </c>
      <c r="R137" s="41"/>
      <c r="S137" s="157">
        <v>256062</v>
      </c>
      <c r="T137" s="157"/>
      <c r="U137" s="41"/>
    </row>
    <row r="138" spans="1:21">
      <c r="A138" s="19"/>
      <c r="B138" s="155"/>
      <c r="C138" s="157"/>
      <c r="D138" s="157"/>
      <c r="E138" s="41"/>
      <c r="F138" s="41"/>
      <c r="G138" s="157"/>
      <c r="H138" s="157"/>
      <c r="I138" s="41"/>
      <c r="J138" s="41"/>
      <c r="K138" s="157"/>
      <c r="L138" s="157"/>
      <c r="M138" s="41"/>
      <c r="N138" s="41"/>
      <c r="O138" s="158"/>
      <c r="P138" s="158"/>
      <c r="Q138" s="156"/>
      <c r="R138" s="41"/>
      <c r="S138" s="157"/>
      <c r="T138" s="157"/>
      <c r="U138" s="41"/>
    </row>
    <row r="139" spans="1:21">
      <c r="A139" s="19"/>
      <c r="B139" s="159" t="s">
        <v>623</v>
      </c>
      <c r="C139" s="160" t="s">
        <v>244</v>
      </c>
      <c r="D139" s="160"/>
      <c r="E139" s="22"/>
      <c r="F139" s="22"/>
      <c r="G139" s="160" t="s">
        <v>244</v>
      </c>
      <c r="H139" s="160"/>
      <c r="I139" s="22"/>
      <c r="J139" s="22"/>
      <c r="K139" s="161">
        <v>26067</v>
      </c>
      <c r="L139" s="161"/>
      <c r="M139" s="22"/>
      <c r="N139" s="22"/>
      <c r="O139" s="160" t="s">
        <v>643</v>
      </c>
      <c r="P139" s="160"/>
      <c r="Q139" s="117" t="s">
        <v>246</v>
      </c>
      <c r="R139" s="22"/>
      <c r="S139" s="160" t="s">
        <v>244</v>
      </c>
      <c r="T139" s="160"/>
      <c r="U139" s="22"/>
    </row>
    <row r="140" spans="1:21">
      <c r="A140" s="19"/>
      <c r="B140" s="159"/>
      <c r="C140" s="160"/>
      <c r="D140" s="160"/>
      <c r="E140" s="22"/>
      <c r="F140" s="22"/>
      <c r="G140" s="160"/>
      <c r="H140" s="160"/>
      <c r="I140" s="22"/>
      <c r="J140" s="22"/>
      <c r="K140" s="161"/>
      <c r="L140" s="161"/>
      <c r="M140" s="22"/>
      <c r="N140" s="22"/>
      <c r="O140" s="160"/>
      <c r="P140" s="160"/>
      <c r="Q140" s="117"/>
      <c r="R140" s="22"/>
      <c r="S140" s="160"/>
      <c r="T140" s="160"/>
      <c r="U140" s="22"/>
    </row>
    <row r="141" spans="1:21">
      <c r="A141" s="19"/>
      <c r="B141" s="155" t="s">
        <v>624</v>
      </c>
      <c r="C141" s="157">
        <v>20902</v>
      </c>
      <c r="D141" s="157"/>
      <c r="E141" s="41"/>
      <c r="F141" s="41"/>
      <c r="G141" s="157">
        <v>20111</v>
      </c>
      <c r="H141" s="157"/>
      <c r="I141" s="41"/>
      <c r="J141" s="41"/>
      <c r="K141" s="157">
        <v>3694</v>
      </c>
      <c r="L141" s="157"/>
      <c r="M141" s="41"/>
      <c r="N141" s="41"/>
      <c r="O141" s="158" t="s">
        <v>650</v>
      </c>
      <c r="P141" s="158"/>
      <c r="Q141" s="156" t="s">
        <v>246</v>
      </c>
      <c r="R141" s="41"/>
      <c r="S141" s="157">
        <v>39519</v>
      </c>
      <c r="T141" s="157"/>
      <c r="U141" s="41"/>
    </row>
    <row r="142" spans="1:21">
      <c r="A142" s="19"/>
      <c r="B142" s="155"/>
      <c r="C142" s="157"/>
      <c r="D142" s="157"/>
      <c r="E142" s="41"/>
      <c r="F142" s="41"/>
      <c r="G142" s="157"/>
      <c r="H142" s="157"/>
      <c r="I142" s="41"/>
      <c r="J142" s="41"/>
      <c r="K142" s="157"/>
      <c r="L142" s="157"/>
      <c r="M142" s="41"/>
      <c r="N142" s="41"/>
      <c r="O142" s="158"/>
      <c r="P142" s="158"/>
      <c r="Q142" s="156"/>
      <c r="R142" s="41"/>
      <c r="S142" s="157"/>
      <c r="T142" s="157"/>
      <c r="U142" s="41"/>
    </row>
    <row r="143" spans="1:21">
      <c r="A143" s="19"/>
      <c r="B143" s="159" t="s">
        <v>55</v>
      </c>
      <c r="C143" s="161">
        <v>18859</v>
      </c>
      <c r="D143" s="161"/>
      <c r="E143" s="22"/>
      <c r="F143" s="22"/>
      <c r="G143" s="44" t="s">
        <v>244</v>
      </c>
      <c r="H143" s="44"/>
      <c r="I143" s="22"/>
      <c r="J143" s="22"/>
      <c r="K143" s="161">
        <v>5989</v>
      </c>
      <c r="L143" s="161"/>
      <c r="M143" s="22"/>
      <c r="N143" s="22"/>
      <c r="O143" s="44" t="s">
        <v>651</v>
      </c>
      <c r="P143" s="44"/>
      <c r="Q143" s="20" t="s">
        <v>246</v>
      </c>
      <c r="R143" s="22"/>
      <c r="S143" s="161">
        <v>24574</v>
      </c>
      <c r="T143" s="161"/>
      <c r="U143" s="22"/>
    </row>
    <row r="144" spans="1:21" ht="15.75" thickBot="1">
      <c r="A144" s="19"/>
      <c r="B144" s="159"/>
      <c r="C144" s="173"/>
      <c r="D144" s="173"/>
      <c r="E144" s="47"/>
      <c r="F144" s="22"/>
      <c r="G144" s="46"/>
      <c r="H144" s="46"/>
      <c r="I144" s="47"/>
      <c r="J144" s="22"/>
      <c r="K144" s="173"/>
      <c r="L144" s="173"/>
      <c r="M144" s="47"/>
      <c r="N144" s="22"/>
      <c r="O144" s="46"/>
      <c r="P144" s="46"/>
      <c r="Q144" s="48"/>
      <c r="R144" s="22"/>
      <c r="S144" s="173"/>
      <c r="T144" s="173"/>
      <c r="U144" s="47"/>
    </row>
    <row r="145" spans="1:21">
      <c r="A145" s="19"/>
      <c r="B145" s="184" t="s">
        <v>56</v>
      </c>
      <c r="C145" s="179">
        <v>185146</v>
      </c>
      <c r="D145" s="179"/>
      <c r="E145" s="39"/>
      <c r="F145" s="41"/>
      <c r="G145" s="179">
        <v>28346</v>
      </c>
      <c r="H145" s="179"/>
      <c r="I145" s="39"/>
      <c r="J145" s="41"/>
      <c r="K145" s="179">
        <v>165154</v>
      </c>
      <c r="L145" s="179"/>
      <c r="M145" s="39"/>
      <c r="N145" s="41"/>
      <c r="O145" s="181" t="s">
        <v>652</v>
      </c>
      <c r="P145" s="181"/>
      <c r="Q145" s="177" t="s">
        <v>246</v>
      </c>
      <c r="R145" s="41"/>
      <c r="S145" s="179">
        <v>330451</v>
      </c>
      <c r="T145" s="179"/>
      <c r="U145" s="39"/>
    </row>
    <row r="146" spans="1:21">
      <c r="A146" s="19"/>
      <c r="B146" s="184"/>
      <c r="C146" s="157"/>
      <c r="D146" s="157"/>
      <c r="E146" s="41"/>
      <c r="F146" s="41"/>
      <c r="G146" s="157"/>
      <c r="H146" s="157"/>
      <c r="I146" s="41"/>
      <c r="J146" s="41"/>
      <c r="K146" s="157"/>
      <c r="L146" s="157"/>
      <c r="M146" s="41"/>
      <c r="N146" s="41"/>
      <c r="O146" s="158"/>
      <c r="P146" s="158"/>
      <c r="Q146" s="156"/>
      <c r="R146" s="41"/>
      <c r="S146" s="157"/>
      <c r="T146" s="157"/>
      <c r="U146" s="41"/>
    </row>
    <row r="147" spans="1:21">
      <c r="A147" s="19"/>
      <c r="B147" s="117" t="s">
        <v>280</v>
      </c>
      <c r="C147" s="161">
        <v>535671</v>
      </c>
      <c r="D147" s="161"/>
      <c r="E147" s="22"/>
      <c r="F147" s="22"/>
      <c r="G147" s="161">
        <v>505000</v>
      </c>
      <c r="H147" s="161"/>
      <c r="I147" s="22"/>
      <c r="J147" s="22"/>
      <c r="K147" s="160" t="s">
        <v>244</v>
      </c>
      <c r="L147" s="160"/>
      <c r="M147" s="22"/>
      <c r="N147" s="22"/>
      <c r="O147" s="160" t="s">
        <v>653</v>
      </c>
      <c r="P147" s="160"/>
      <c r="Q147" s="117" t="s">
        <v>246</v>
      </c>
      <c r="R147" s="22"/>
      <c r="S147" s="161">
        <v>535671</v>
      </c>
      <c r="T147" s="161"/>
      <c r="U147" s="22"/>
    </row>
    <row r="148" spans="1:21">
      <c r="A148" s="19"/>
      <c r="B148" s="117"/>
      <c r="C148" s="161"/>
      <c r="D148" s="161"/>
      <c r="E148" s="22"/>
      <c r="F148" s="22"/>
      <c r="G148" s="161"/>
      <c r="H148" s="161"/>
      <c r="I148" s="22"/>
      <c r="J148" s="22"/>
      <c r="K148" s="160"/>
      <c r="L148" s="160"/>
      <c r="M148" s="22"/>
      <c r="N148" s="22"/>
      <c r="O148" s="160"/>
      <c r="P148" s="160"/>
      <c r="Q148" s="117"/>
      <c r="R148" s="22"/>
      <c r="S148" s="161"/>
      <c r="T148" s="161"/>
      <c r="U148" s="22"/>
    </row>
    <row r="149" spans="1:21">
      <c r="A149" s="19"/>
      <c r="B149" s="156" t="s">
        <v>119</v>
      </c>
      <c r="C149" s="157">
        <v>13060</v>
      </c>
      <c r="D149" s="157"/>
      <c r="E149" s="41"/>
      <c r="F149" s="41"/>
      <c r="G149" s="158" t="s">
        <v>654</v>
      </c>
      <c r="H149" s="158"/>
      <c r="I149" s="156" t="s">
        <v>246</v>
      </c>
      <c r="J149" s="41"/>
      <c r="K149" s="158" t="s">
        <v>244</v>
      </c>
      <c r="L149" s="158"/>
      <c r="M149" s="41"/>
      <c r="N149" s="41"/>
      <c r="O149" s="157">
        <v>7282</v>
      </c>
      <c r="P149" s="157"/>
      <c r="Q149" s="41"/>
      <c r="R149" s="41"/>
      <c r="S149" s="158" t="s">
        <v>244</v>
      </c>
      <c r="T149" s="158"/>
      <c r="U149" s="41"/>
    </row>
    <row r="150" spans="1:21">
      <c r="A150" s="19"/>
      <c r="B150" s="156"/>
      <c r="C150" s="157"/>
      <c r="D150" s="157"/>
      <c r="E150" s="41"/>
      <c r="F150" s="41"/>
      <c r="G150" s="158"/>
      <c r="H150" s="158"/>
      <c r="I150" s="156"/>
      <c r="J150" s="41"/>
      <c r="K150" s="158"/>
      <c r="L150" s="158"/>
      <c r="M150" s="41"/>
      <c r="N150" s="41"/>
      <c r="O150" s="157"/>
      <c r="P150" s="157"/>
      <c r="Q150" s="41"/>
      <c r="R150" s="41"/>
      <c r="S150" s="158"/>
      <c r="T150" s="158"/>
      <c r="U150" s="41"/>
    </row>
    <row r="151" spans="1:21">
      <c r="A151" s="19"/>
      <c r="B151" s="117" t="s">
        <v>630</v>
      </c>
      <c r="C151" s="161">
        <v>4259</v>
      </c>
      <c r="D151" s="161"/>
      <c r="E151" s="22"/>
      <c r="F151" s="22"/>
      <c r="G151" s="44" t="s">
        <v>244</v>
      </c>
      <c r="H151" s="44"/>
      <c r="I151" s="22"/>
      <c r="J151" s="22"/>
      <c r="K151" s="161">
        <v>8643</v>
      </c>
      <c r="L151" s="161"/>
      <c r="M151" s="22"/>
      <c r="N151" s="22"/>
      <c r="O151" s="160" t="s">
        <v>655</v>
      </c>
      <c r="P151" s="160"/>
      <c r="Q151" s="117" t="s">
        <v>246</v>
      </c>
      <c r="R151" s="22"/>
      <c r="S151" s="161">
        <v>7784</v>
      </c>
      <c r="T151" s="161"/>
      <c r="U151" s="22"/>
    </row>
    <row r="152" spans="1:21" ht="15.75" thickBot="1">
      <c r="A152" s="19"/>
      <c r="B152" s="117"/>
      <c r="C152" s="173"/>
      <c r="D152" s="173"/>
      <c r="E152" s="47"/>
      <c r="F152" s="22"/>
      <c r="G152" s="46"/>
      <c r="H152" s="46"/>
      <c r="I152" s="47"/>
      <c r="J152" s="22"/>
      <c r="K152" s="173"/>
      <c r="L152" s="173"/>
      <c r="M152" s="47"/>
      <c r="N152" s="22"/>
      <c r="O152" s="174"/>
      <c r="P152" s="174"/>
      <c r="Q152" s="175"/>
      <c r="R152" s="22"/>
      <c r="S152" s="173"/>
      <c r="T152" s="173"/>
      <c r="U152" s="47"/>
    </row>
    <row r="153" spans="1:21">
      <c r="A153" s="19"/>
      <c r="B153" s="184" t="s">
        <v>60</v>
      </c>
      <c r="C153" s="179">
        <v>738136</v>
      </c>
      <c r="D153" s="179"/>
      <c r="E153" s="39"/>
      <c r="F153" s="41"/>
      <c r="G153" s="179">
        <v>513004</v>
      </c>
      <c r="H153" s="179"/>
      <c r="I153" s="39"/>
      <c r="J153" s="41"/>
      <c r="K153" s="179">
        <v>173797</v>
      </c>
      <c r="L153" s="179"/>
      <c r="M153" s="39"/>
      <c r="N153" s="41"/>
      <c r="O153" s="181" t="s">
        <v>656</v>
      </c>
      <c r="P153" s="181"/>
      <c r="Q153" s="177" t="s">
        <v>246</v>
      </c>
      <c r="R153" s="41"/>
      <c r="S153" s="179">
        <v>873906</v>
      </c>
      <c r="T153" s="179"/>
      <c r="U153" s="39"/>
    </row>
    <row r="154" spans="1:21">
      <c r="A154" s="19"/>
      <c r="B154" s="184"/>
      <c r="C154" s="157"/>
      <c r="D154" s="157"/>
      <c r="E154" s="41"/>
      <c r="F154" s="41"/>
      <c r="G154" s="157"/>
      <c r="H154" s="157"/>
      <c r="I154" s="41"/>
      <c r="J154" s="41"/>
      <c r="K154" s="157"/>
      <c r="L154" s="157"/>
      <c r="M154" s="41"/>
      <c r="N154" s="41"/>
      <c r="O154" s="158"/>
      <c r="P154" s="158"/>
      <c r="Q154" s="156"/>
      <c r="R154" s="41"/>
      <c r="S154" s="157"/>
      <c r="T154" s="157"/>
      <c r="U154" s="41"/>
    </row>
    <row r="155" spans="1:21">
      <c r="A155" s="19"/>
      <c r="B155" s="13"/>
      <c r="C155" s="22"/>
      <c r="D155" s="22"/>
      <c r="E155" s="22"/>
      <c r="F155" s="13"/>
      <c r="G155" s="22"/>
      <c r="H155" s="22"/>
      <c r="I155" s="22"/>
      <c r="J155" s="13"/>
      <c r="K155" s="22"/>
      <c r="L155" s="22"/>
      <c r="M155" s="22"/>
      <c r="N155" s="13"/>
      <c r="O155" s="22"/>
      <c r="P155" s="22"/>
      <c r="Q155" s="22"/>
      <c r="R155" s="13"/>
      <c r="S155" s="22"/>
      <c r="T155" s="22"/>
      <c r="U155" s="22"/>
    </row>
    <row r="156" spans="1:21">
      <c r="A156" s="19"/>
      <c r="B156" s="156" t="s">
        <v>633</v>
      </c>
      <c r="C156" s="157">
        <v>1328825</v>
      </c>
      <c r="D156" s="157"/>
      <c r="E156" s="41"/>
      <c r="F156" s="41"/>
      <c r="G156" s="157">
        <v>1311951</v>
      </c>
      <c r="H156" s="157"/>
      <c r="I156" s="41"/>
      <c r="J156" s="41"/>
      <c r="K156" s="158" t="s">
        <v>657</v>
      </c>
      <c r="L156" s="158"/>
      <c r="M156" s="156" t="s">
        <v>246</v>
      </c>
      <c r="N156" s="41"/>
      <c r="O156" s="158" t="s">
        <v>658</v>
      </c>
      <c r="P156" s="158"/>
      <c r="Q156" s="156" t="s">
        <v>246</v>
      </c>
      <c r="R156" s="41"/>
      <c r="S156" s="157">
        <v>1311951</v>
      </c>
      <c r="T156" s="157"/>
      <c r="U156" s="41"/>
    </row>
    <row r="157" spans="1:21">
      <c r="A157" s="19"/>
      <c r="B157" s="156"/>
      <c r="C157" s="157"/>
      <c r="D157" s="157"/>
      <c r="E157" s="41"/>
      <c r="F157" s="41"/>
      <c r="G157" s="157"/>
      <c r="H157" s="157"/>
      <c r="I157" s="41"/>
      <c r="J157" s="41"/>
      <c r="K157" s="158"/>
      <c r="L157" s="158"/>
      <c r="M157" s="156"/>
      <c r="N157" s="41"/>
      <c r="O157" s="158"/>
      <c r="P157" s="158"/>
      <c r="Q157" s="156"/>
      <c r="R157" s="41"/>
      <c r="S157" s="157"/>
      <c r="T157" s="157"/>
      <c r="U157" s="41"/>
    </row>
    <row r="158" spans="1:21">
      <c r="A158" s="19"/>
      <c r="B158" s="117" t="s">
        <v>63</v>
      </c>
      <c r="C158" s="44" t="s">
        <v>244</v>
      </c>
      <c r="D158" s="44"/>
      <c r="E158" s="22"/>
      <c r="F158" s="22"/>
      <c r="G158" s="160" t="s">
        <v>659</v>
      </c>
      <c r="H158" s="160"/>
      <c r="I158" s="117" t="s">
        <v>246</v>
      </c>
      <c r="J158" s="22"/>
      <c r="K158" s="160" t="s">
        <v>635</v>
      </c>
      <c r="L158" s="160"/>
      <c r="M158" s="117" t="s">
        <v>246</v>
      </c>
      <c r="N158" s="22"/>
      <c r="O158" s="160">
        <v>121</v>
      </c>
      <c r="P158" s="160"/>
      <c r="Q158" s="22"/>
      <c r="R158" s="22"/>
      <c r="S158" s="160" t="s">
        <v>659</v>
      </c>
      <c r="T158" s="160"/>
      <c r="U158" s="117" t="s">
        <v>246</v>
      </c>
    </row>
    <row r="159" spans="1:21" ht="15.75" thickBot="1">
      <c r="A159" s="19"/>
      <c r="B159" s="117"/>
      <c r="C159" s="46"/>
      <c r="D159" s="46"/>
      <c r="E159" s="47"/>
      <c r="F159" s="22"/>
      <c r="G159" s="174"/>
      <c r="H159" s="174"/>
      <c r="I159" s="175"/>
      <c r="J159" s="22"/>
      <c r="K159" s="174"/>
      <c r="L159" s="174"/>
      <c r="M159" s="175"/>
      <c r="N159" s="22"/>
      <c r="O159" s="174"/>
      <c r="P159" s="174"/>
      <c r="Q159" s="47"/>
      <c r="R159" s="22"/>
      <c r="S159" s="174"/>
      <c r="T159" s="174"/>
      <c r="U159" s="175"/>
    </row>
    <row r="160" spans="1:21">
      <c r="A160" s="19"/>
      <c r="B160" s="176" t="s">
        <v>636</v>
      </c>
      <c r="C160" s="179">
        <v>1328825</v>
      </c>
      <c r="D160" s="179"/>
      <c r="E160" s="39"/>
      <c r="F160" s="41"/>
      <c r="G160" s="179">
        <v>1302144</v>
      </c>
      <c r="H160" s="179"/>
      <c r="I160" s="39"/>
      <c r="J160" s="41"/>
      <c r="K160" s="181" t="s">
        <v>660</v>
      </c>
      <c r="L160" s="181"/>
      <c r="M160" s="177" t="s">
        <v>246</v>
      </c>
      <c r="N160" s="41"/>
      <c r="O160" s="181" t="s">
        <v>661</v>
      </c>
      <c r="P160" s="181"/>
      <c r="Q160" s="177" t="s">
        <v>246</v>
      </c>
      <c r="R160" s="41"/>
      <c r="S160" s="179">
        <v>1302144</v>
      </c>
      <c r="T160" s="179"/>
      <c r="U160" s="39"/>
    </row>
    <row r="161" spans="1:21" ht="15.75" thickBot="1">
      <c r="A161" s="19"/>
      <c r="B161" s="176"/>
      <c r="C161" s="162"/>
      <c r="D161" s="162"/>
      <c r="E161" s="67"/>
      <c r="F161" s="41"/>
      <c r="G161" s="162"/>
      <c r="H161" s="162"/>
      <c r="I161" s="67"/>
      <c r="J161" s="41"/>
      <c r="K161" s="163"/>
      <c r="L161" s="163"/>
      <c r="M161" s="168"/>
      <c r="N161" s="41"/>
      <c r="O161" s="163"/>
      <c r="P161" s="163"/>
      <c r="Q161" s="168"/>
      <c r="R161" s="41"/>
      <c r="S161" s="162"/>
      <c r="T161" s="162"/>
      <c r="U161" s="67"/>
    </row>
    <row r="162" spans="1:21">
      <c r="A162" s="19"/>
      <c r="B162" s="172" t="s">
        <v>639</v>
      </c>
      <c r="C162" s="167" t="s">
        <v>243</v>
      </c>
      <c r="D162" s="165">
        <v>2066961</v>
      </c>
      <c r="E162" s="61"/>
      <c r="F162" s="22"/>
      <c r="G162" s="167" t="s">
        <v>243</v>
      </c>
      <c r="H162" s="165">
        <v>1815148</v>
      </c>
      <c r="I162" s="61"/>
      <c r="J162" s="22"/>
      <c r="K162" s="167" t="s">
        <v>243</v>
      </c>
      <c r="L162" s="165">
        <v>127887</v>
      </c>
      <c r="M162" s="61"/>
      <c r="N162" s="22"/>
      <c r="O162" s="167" t="s">
        <v>243</v>
      </c>
      <c r="P162" s="166" t="s">
        <v>648</v>
      </c>
      <c r="Q162" s="167" t="s">
        <v>246</v>
      </c>
      <c r="R162" s="22"/>
      <c r="S162" s="167" t="s">
        <v>243</v>
      </c>
      <c r="T162" s="165">
        <v>2176050</v>
      </c>
      <c r="U162" s="61"/>
    </row>
    <row r="163" spans="1:21" ht="15.75" thickBot="1">
      <c r="A163" s="19"/>
      <c r="B163" s="172"/>
      <c r="C163" s="169"/>
      <c r="D163" s="170"/>
      <c r="E163" s="70"/>
      <c r="F163" s="22"/>
      <c r="G163" s="169"/>
      <c r="H163" s="170"/>
      <c r="I163" s="70"/>
      <c r="J163" s="22"/>
      <c r="K163" s="169"/>
      <c r="L163" s="170"/>
      <c r="M163" s="70"/>
      <c r="N163" s="22"/>
      <c r="O163" s="169"/>
      <c r="P163" s="171"/>
      <c r="Q163" s="169"/>
      <c r="R163" s="22"/>
      <c r="S163" s="169"/>
      <c r="T163" s="170"/>
      <c r="U163" s="70"/>
    </row>
    <row r="164" spans="1:21" ht="15.75" thickTop="1">
      <c r="A164" s="19"/>
      <c r="B164" s="31"/>
      <c r="C164" s="31"/>
      <c r="D164" s="31"/>
      <c r="E164" s="31"/>
      <c r="F164" s="31"/>
      <c r="G164" s="31"/>
      <c r="H164" s="31"/>
      <c r="I164" s="31"/>
      <c r="J164" s="31"/>
      <c r="K164" s="31"/>
      <c r="L164" s="31"/>
      <c r="M164" s="31"/>
      <c r="N164" s="31"/>
      <c r="O164" s="31"/>
      <c r="P164" s="31"/>
      <c r="Q164" s="31"/>
      <c r="R164" s="31"/>
      <c r="S164" s="31"/>
      <c r="T164" s="31"/>
      <c r="U164" s="31"/>
    </row>
    <row r="165" spans="1:21">
      <c r="A165" s="19"/>
      <c r="B165" s="9"/>
      <c r="C165" s="9"/>
      <c r="D165" s="9"/>
      <c r="E165" s="9"/>
      <c r="F165" s="9"/>
      <c r="G165" s="9"/>
      <c r="H165" s="9"/>
      <c r="I165" s="9"/>
      <c r="J165" s="9"/>
      <c r="K165" s="9"/>
      <c r="L165" s="9"/>
      <c r="M165" s="9"/>
      <c r="N165" s="9"/>
      <c r="O165" s="9"/>
      <c r="P165" s="9"/>
      <c r="Q165" s="9"/>
      <c r="R165" s="9"/>
      <c r="S165" s="9"/>
      <c r="T165" s="9"/>
      <c r="U165" s="9"/>
    </row>
    <row r="166" spans="1:21">
      <c r="A166" s="19"/>
      <c r="B166" s="54" t="s">
        <v>662</v>
      </c>
      <c r="C166" s="54"/>
      <c r="D166" s="54"/>
      <c r="E166" s="54"/>
      <c r="F166" s="54"/>
      <c r="G166" s="54"/>
      <c r="H166" s="54"/>
      <c r="I166" s="54"/>
      <c r="J166" s="54"/>
      <c r="K166" s="54"/>
      <c r="L166" s="54"/>
      <c r="M166" s="54"/>
      <c r="N166" s="54"/>
      <c r="O166" s="54"/>
      <c r="P166" s="54"/>
      <c r="Q166" s="54"/>
      <c r="R166" s="54"/>
      <c r="S166" s="54"/>
      <c r="T166" s="54"/>
      <c r="U166" s="54"/>
    </row>
    <row r="167" spans="1:21">
      <c r="A167" s="19"/>
      <c r="B167" s="152" t="s">
        <v>591</v>
      </c>
      <c r="C167" s="152"/>
      <c r="D167" s="152"/>
      <c r="E167" s="152"/>
      <c r="F167" s="152"/>
      <c r="G167" s="152"/>
      <c r="H167" s="152"/>
      <c r="I167" s="152"/>
      <c r="J167" s="152"/>
      <c r="K167" s="152"/>
      <c r="L167" s="152"/>
      <c r="M167" s="152"/>
      <c r="N167" s="152"/>
      <c r="O167" s="152"/>
      <c r="P167" s="152"/>
      <c r="Q167" s="152"/>
      <c r="R167" s="152"/>
      <c r="S167" s="152"/>
      <c r="T167" s="152"/>
      <c r="U167" s="152"/>
    </row>
    <row r="168" spans="1:21">
      <c r="A168" s="19"/>
      <c r="B168" s="22"/>
      <c r="C168" s="153" t="s">
        <v>592</v>
      </c>
      <c r="D168" s="153"/>
      <c r="E168" s="153"/>
      <c r="F168" s="22"/>
      <c r="G168" s="22"/>
      <c r="H168" s="22"/>
      <c r="I168" s="22"/>
      <c r="J168" s="22"/>
      <c r="K168" s="153" t="s">
        <v>595</v>
      </c>
      <c r="L168" s="153"/>
      <c r="M168" s="153"/>
      <c r="N168" s="22"/>
      <c r="O168" s="22"/>
      <c r="P168" s="22"/>
      <c r="Q168" s="22"/>
      <c r="R168" s="22"/>
      <c r="S168" s="22"/>
      <c r="T168" s="22"/>
      <c r="U168" s="22"/>
    </row>
    <row r="169" spans="1:21">
      <c r="A169" s="19"/>
      <c r="B169" s="22"/>
      <c r="C169" s="153" t="s">
        <v>593</v>
      </c>
      <c r="D169" s="153"/>
      <c r="E169" s="153"/>
      <c r="F169" s="22"/>
      <c r="G169" s="22"/>
      <c r="H169" s="22"/>
      <c r="I169" s="22"/>
      <c r="J169" s="22"/>
      <c r="K169" s="153" t="s">
        <v>596</v>
      </c>
      <c r="L169" s="153"/>
      <c r="M169" s="153"/>
      <c r="N169" s="22"/>
      <c r="O169" s="22"/>
      <c r="P169" s="22"/>
      <c r="Q169" s="22"/>
      <c r="R169" s="22"/>
      <c r="S169" s="22"/>
      <c r="T169" s="22"/>
      <c r="U169" s="22"/>
    </row>
    <row r="170" spans="1:21">
      <c r="A170" s="19"/>
      <c r="B170" s="22"/>
      <c r="C170" s="153" t="s">
        <v>594</v>
      </c>
      <c r="D170" s="153"/>
      <c r="E170" s="153"/>
      <c r="F170" s="22"/>
      <c r="G170" s="22"/>
      <c r="H170" s="22"/>
      <c r="I170" s="22"/>
      <c r="J170" s="22"/>
      <c r="K170" s="153" t="s">
        <v>597</v>
      </c>
      <c r="L170" s="153"/>
      <c r="M170" s="153"/>
      <c r="N170" s="22"/>
      <c r="O170" s="22"/>
      <c r="P170" s="22"/>
      <c r="Q170" s="22"/>
      <c r="R170" s="22"/>
      <c r="S170" s="22"/>
      <c r="T170" s="22"/>
      <c r="U170" s="22"/>
    </row>
    <row r="171" spans="1:21">
      <c r="A171" s="19"/>
      <c r="B171" s="22"/>
      <c r="C171" s="18"/>
      <c r="D171" s="18"/>
      <c r="E171" s="18"/>
      <c r="F171" s="22"/>
      <c r="G171" s="153" t="s">
        <v>599</v>
      </c>
      <c r="H171" s="153"/>
      <c r="I171" s="153"/>
      <c r="J171" s="22"/>
      <c r="K171" s="153" t="s">
        <v>598</v>
      </c>
      <c r="L171" s="153"/>
      <c r="M171" s="153"/>
      <c r="N171" s="22"/>
      <c r="O171" s="153" t="s">
        <v>602</v>
      </c>
      <c r="P171" s="153"/>
      <c r="Q171" s="153"/>
      <c r="R171" s="22"/>
      <c r="S171" s="153" t="s">
        <v>603</v>
      </c>
      <c r="T171" s="153"/>
      <c r="U171" s="153"/>
    </row>
    <row r="172" spans="1:21">
      <c r="A172" s="19"/>
      <c r="B172" s="22"/>
      <c r="C172" s="18"/>
      <c r="D172" s="18"/>
      <c r="E172" s="18"/>
      <c r="F172" s="22"/>
      <c r="G172" s="153" t="s">
        <v>600</v>
      </c>
      <c r="H172" s="153"/>
      <c r="I172" s="153"/>
      <c r="J172" s="22"/>
      <c r="K172" s="18"/>
      <c r="L172" s="18"/>
      <c r="M172" s="18"/>
      <c r="N172" s="22"/>
      <c r="O172" s="153"/>
      <c r="P172" s="153"/>
      <c r="Q172" s="153"/>
      <c r="R172" s="22"/>
      <c r="S172" s="153" t="s">
        <v>599</v>
      </c>
      <c r="T172" s="153"/>
      <c r="U172" s="153"/>
    </row>
    <row r="173" spans="1:21" ht="15.75" thickBot="1">
      <c r="A173" s="19"/>
      <c r="B173" s="22"/>
      <c r="C173" s="136"/>
      <c r="D173" s="136"/>
      <c r="E173" s="136"/>
      <c r="F173" s="22"/>
      <c r="G173" s="154" t="s">
        <v>601</v>
      </c>
      <c r="H173" s="154"/>
      <c r="I173" s="154"/>
      <c r="J173" s="22"/>
      <c r="K173" s="136"/>
      <c r="L173" s="136"/>
      <c r="M173" s="136"/>
      <c r="N173" s="22"/>
      <c r="O173" s="154"/>
      <c r="P173" s="154"/>
      <c r="Q173" s="154"/>
      <c r="R173" s="22"/>
      <c r="S173" s="136"/>
      <c r="T173" s="136"/>
      <c r="U173" s="136"/>
    </row>
    <row r="174" spans="1:21">
      <c r="A174" s="19"/>
      <c r="B174" s="146" t="s">
        <v>73</v>
      </c>
      <c r="C174" s="39"/>
      <c r="D174" s="39"/>
      <c r="E174" s="39"/>
      <c r="F174" s="29"/>
      <c r="G174" s="39"/>
      <c r="H174" s="39"/>
      <c r="I174" s="39"/>
      <c r="J174" s="29"/>
      <c r="K174" s="39"/>
      <c r="L174" s="39"/>
      <c r="M174" s="39"/>
      <c r="N174" s="29"/>
      <c r="O174" s="39"/>
      <c r="P174" s="39"/>
      <c r="Q174" s="39"/>
      <c r="R174" s="29"/>
      <c r="S174" s="39"/>
      <c r="T174" s="39"/>
      <c r="U174" s="39"/>
    </row>
    <row r="175" spans="1:21">
      <c r="A175" s="19"/>
      <c r="B175" s="164" t="s">
        <v>74</v>
      </c>
      <c r="C175" s="117" t="s">
        <v>243</v>
      </c>
      <c r="D175" s="161">
        <v>1329735</v>
      </c>
      <c r="E175" s="22"/>
      <c r="F175" s="22"/>
      <c r="G175" s="117" t="s">
        <v>243</v>
      </c>
      <c r="H175" s="160" t="s">
        <v>244</v>
      </c>
      <c r="I175" s="22"/>
      <c r="J175" s="22"/>
      <c r="K175" s="117" t="s">
        <v>243</v>
      </c>
      <c r="L175" s="161">
        <v>159802</v>
      </c>
      <c r="M175" s="22"/>
      <c r="N175" s="22"/>
      <c r="O175" s="117" t="s">
        <v>243</v>
      </c>
      <c r="P175" s="160" t="s">
        <v>663</v>
      </c>
      <c r="Q175" s="117" t="s">
        <v>246</v>
      </c>
      <c r="R175" s="22"/>
      <c r="S175" s="117" t="s">
        <v>243</v>
      </c>
      <c r="T175" s="161">
        <v>1481046</v>
      </c>
      <c r="U175" s="22"/>
    </row>
    <row r="176" spans="1:21">
      <c r="A176" s="19"/>
      <c r="B176" s="164"/>
      <c r="C176" s="117"/>
      <c r="D176" s="161"/>
      <c r="E176" s="22"/>
      <c r="F176" s="22"/>
      <c r="G176" s="117"/>
      <c r="H176" s="160"/>
      <c r="I176" s="22"/>
      <c r="J176" s="22"/>
      <c r="K176" s="117"/>
      <c r="L176" s="161"/>
      <c r="M176" s="22"/>
      <c r="N176" s="22"/>
      <c r="O176" s="117"/>
      <c r="P176" s="160"/>
      <c r="Q176" s="117"/>
      <c r="R176" s="22"/>
      <c r="S176" s="117"/>
      <c r="T176" s="161"/>
      <c r="U176" s="22"/>
    </row>
    <row r="177" spans="1:21">
      <c r="A177" s="19"/>
      <c r="B177" s="184" t="s">
        <v>75</v>
      </c>
      <c r="C177" s="157">
        <v>34914</v>
      </c>
      <c r="D177" s="157"/>
      <c r="E177" s="41"/>
      <c r="F177" s="41"/>
      <c r="G177" s="158" t="s">
        <v>244</v>
      </c>
      <c r="H177" s="158"/>
      <c r="I177" s="41"/>
      <c r="J177" s="41"/>
      <c r="K177" s="157">
        <v>268531</v>
      </c>
      <c r="L177" s="157"/>
      <c r="M177" s="41"/>
      <c r="N177" s="41"/>
      <c r="O177" s="158" t="s">
        <v>664</v>
      </c>
      <c r="P177" s="158"/>
      <c r="Q177" s="156" t="s">
        <v>246</v>
      </c>
      <c r="R177" s="41"/>
      <c r="S177" s="157">
        <v>296476</v>
      </c>
      <c r="T177" s="157"/>
      <c r="U177" s="41"/>
    </row>
    <row r="178" spans="1:21" ht="15.75" thickBot="1">
      <c r="A178" s="19"/>
      <c r="B178" s="184"/>
      <c r="C178" s="162"/>
      <c r="D178" s="162"/>
      <c r="E178" s="67"/>
      <c r="F178" s="41"/>
      <c r="G178" s="163"/>
      <c r="H178" s="163"/>
      <c r="I178" s="67"/>
      <c r="J178" s="41"/>
      <c r="K178" s="162"/>
      <c r="L178" s="162"/>
      <c r="M178" s="67"/>
      <c r="N178" s="41"/>
      <c r="O178" s="163"/>
      <c r="P178" s="163"/>
      <c r="Q178" s="168"/>
      <c r="R178" s="41"/>
      <c r="S178" s="162"/>
      <c r="T178" s="162"/>
      <c r="U178" s="67"/>
    </row>
    <row r="179" spans="1:21">
      <c r="A179" s="19"/>
      <c r="B179" s="185" t="s">
        <v>76</v>
      </c>
      <c r="C179" s="165">
        <v>1364649</v>
      </c>
      <c r="D179" s="165"/>
      <c r="E179" s="61"/>
      <c r="F179" s="22"/>
      <c r="G179" s="166" t="s">
        <v>244</v>
      </c>
      <c r="H179" s="166"/>
      <c r="I179" s="61"/>
      <c r="J179" s="22"/>
      <c r="K179" s="165">
        <v>428333</v>
      </c>
      <c r="L179" s="165"/>
      <c r="M179" s="61"/>
      <c r="N179" s="22"/>
      <c r="O179" s="166" t="s">
        <v>665</v>
      </c>
      <c r="P179" s="166"/>
      <c r="Q179" s="167" t="s">
        <v>246</v>
      </c>
      <c r="R179" s="22"/>
      <c r="S179" s="165">
        <v>1777522</v>
      </c>
      <c r="T179" s="165"/>
      <c r="U179" s="61"/>
    </row>
    <row r="180" spans="1:21">
      <c r="A180" s="19"/>
      <c r="B180" s="185"/>
      <c r="C180" s="161"/>
      <c r="D180" s="161"/>
      <c r="E180" s="22"/>
      <c r="F180" s="22"/>
      <c r="G180" s="160"/>
      <c r="H180" s="160"/>
      <c r="I180" s="22"/>
      <c r="J180" s="22"/>
      <c r="K180" s="161"/>
      <c r="L180" s="161"/>
      <c r="M180" s="22"/>
      <c r="N180" s="22"/>
      <c r="O180" s="160"/>
      <c r="P180" s="160"/>
      <c r="Q180" s="117"/>
      <c r="R180" s="22"/>
      <c r="S180" s="161"/>
      <c r="T180" s="161"/>
      <c r="U180" s="22"/>
    </row>
    <row r="181" spans="1:21">
      <c r="A181" s="19"/>
      <c r="B181" s="29"/>
      <c r="C181" s="41"/>
      <c r="D181" s="41"/>
      <c r="E181" s="41"/>
      <c r="F181" s="29"/>
      <c r="G181" s="41"/>
      <c r="H181" s="41"/>
      <c r="I181" s="41"/>
      <c r="J181" s="29"/>
      <c r="K181" s="41"/>
      <c r="L181" s="41"/>
      <c r="M181" s="41"/>
      <c r="N181" s="29"/>
      <c r="O181" s="41"/>
      <c r="P181" s="41"/>
      <c r="Q181" s="41"/>
      <c r="R181" s="29"/>
      <c r="S181" s="41"/>
      <c r="T181" s="41"/>
      <c r="U181" s="41"/>
    </row>
    <row r="182" spans="1:21">
      <c r="A182" s="19"/>
      <c r="B182" s="148" t="s">
        <v>77</v>
      </c>
      <c r="C182" s="22"/>
      <c r="D182" s="22"/>
      <c r="E182" s="22"/>
      <c r="F182" s="13"/>
      <c r="G182" s="22"/>
      <c r="H182" s="22"/>
      <c r="I182" s="22"/>
      <c r="J182" s="13"/>
      <c r="K182" s="22"/>
      <c r="L182" s="22"/>
      <c r="M182" s="22"/>
      <c r="N182" s="13"/>
      <c r="O182" s="22"/>
      <c r="P182" s="22"/>
      <c r="Q182" s="22"/>
      <c r="R182" s="13"/>
      <c r="S182" s="22"/>
      <c r="T182" s="22"/>
      <c r="U182" s="22"/>
    </row>
    <row r="183" spans="1:21">
      <c r="A183" s="19"/>
      <c r="B183" s="184" t="s">
        <v>666</v>
      </c>
      <c r="C183" s="157">
        <v>633749</v>
      </c>
      <c r="D183" s="157"/>
      <c r="E183" s="41"/>
      <c r="F183" s="41"/>
      <c r="G183" s="158" t="s">
        <v>244</v>
      </c>
      <c r="H183" s="158"/>
      <c r="I183" s="41"/>
      <c r="J183" s="41"/>
      <c r="K183" s="158" t="s">
        <v>244</v>
      </c>
      <c r="L183" s="158"/>
      <c r="M183" s="41"/>
      <c r="N183" s="41"/>
      <c r="O183" s="158" t="s">
        <v>667</v>
      </c>
      <c r="P183" s="158"/>
      <c r="Q183" s="156" t="s">
        <v>246</v>
      </c>
      <c r="R183" s="41"/>
      <c r="S183" s="157">
        <v>632255</v>
      </c>
      <c r="T183" s="157"/>
      <c r="U183" s="41"/>
    </row>
    <row r="184" spans="1:21">
      <c r="A184" s="19"/>
      <c r="B184" s="184"/>
      <c r="C184" s="157"/>
      <c r="D184" s="157"/>
      <c r="E184" s="41"/>
      <c r="F184" s="41"/>
      <c r="G184" s="158"/>
      <c r="H184" s="158"/>
      <c r="I184" s="41"/>
      <c r="J184" s="41"/>
      <c r="K184" s="158"/>
      <c r="L184" s="158"/>
      <c r="M184" s="41"/>
      <c r="N184" s="41"/>
      <c r="O184" s="158"/>
      <c r="P184" s="158"/>
      <c r="Q184" s="156"/>
      <c r="R184" s="41"/>
      <c r="S184" s="157"/>
      <c r="T184" s="157"/>
      <c r="U184" s="41"/>
    </row>
    <row r="185" spans="1:21">
      <c r="A185" s="19"/>
      <c r="B185" s="164" t="s">
        <v>668</v>
      </c>
      <c r="C185" s="161">
        <v>24118</v>
      </c>
      <c r="D185" s="161"/>
      <c r="E185" s="22"/>
      <c r="F185" s="22"/>
      <c r="G185" s="160" t="s">
        <v>244</v>
      </c>
      <c r="H185" s="160"/>
      <c r="I185" s="22"/>
      <c r="J185" s="22"/>
      <c r="K185" s="161">
        <v>244442</v>
      </c>
      <c r="L185" s="161"/>
      <c r="M185" s="22"/>
      <c r="N185" s="22"/>
      <c r="O185" s="160" t="s">
        <v>244</v>
      </c>
      <c r="P185" s="160"/>
      <c r="Q185" s="22"/>
      <c r="R185" s="22"/>
      <c r="S185" s="161">
        <v>268560</v>
      </c>
      <c r="T185" s="161"/>
      <c r="U185" s="22"/>
    </row>
    <row r="186" spans="1:21">
      <c r="A186" s="19"/>
      <c r="B186" s="164"/>
      <c r="C186" s="161"/>
      <c r="D186" s="161"/>
      <c r="E186" s="22"/>
      <c r="F186" s="22"/>
      <c r="G186" s="160"/>
      <c r="H186" s="160"/>
      <c r="I186" s="22"/>
      <c r="J186" s="22"/>
      <c r="K186" s="161"/>
      <c r="L186" s="161"/>
      <c r="M186" s="22"/>
      <c r="N186" s="22"/>
      <c r="O186" s="160"/>
      <c r="P186" s="160"/>
      <c r="Q186" s="22"/>
      <c r="R186" s="22"/>
      <c r="S186" s="161"/>
      <c r="T186" s="161"/>
      <c r="U186" s="22"/>
    </row>
    <row r="187" spans="1:21">
      <c r="A187" s="19"/>
      <c r="B187" s="184" t="s">
        <v>80</v>
      </c>
      <c r="C187" s="157">
        <v>20188</v>
      </c>
      <c r="D187" s="157"/>
      <c r="E187" s="41"/>
      <c r="F187" s="41"/>
      <c r="G187" s="158" t="s">
        <v>244</v>
      </c>
      <c r="H187" s="158"/>
      <c r="I187" s="41"/>
      <c r="J187" s="41"/>
      <c r="K187" s="157">
        <v>57935</v>
      </c>
      <c r="L187" s="157"/>
      <c r="M187" s="41"/>
      <c r="N187" s="41"/>
      <c r="O187" s="158" t="s">
        <v>664</v>
      </c>
      <c r="P187" s="158"/>
      <c r="Q187" s="156" t="s">
        <v>246</v>
      </c>
      <c r="R187" s="41"/>
      <c r="S187" s="157">
        <v>71154</v>
      </c>
      <c r="T187" s="157"/>
      <c r="U187" s="41"/>
    </row>
    <row r="188" spans="1:21">
      <c r="A188" s="19"/>
      <c r="B188" s="184"/>
      <c r="C188" s="157"/>
      <c r="D188" s="157"/>
      <c r="E188" s="41"/>
      <c r="F188" s="41"/>
      <c r="G188" s="158"/>
      <c r="H188" s="158"/>
      <c r="I188" s="41"/>
      <c r="J188" s="41"/>
      <c r="K188" s="157"/>
      <c r="L188" s="157"/>
      <c r="M188" s="41"/>
      <c r="N188" s="41"/>
      <c r="O188" s="158"/>
      <c r="P188" s="158"/>
      <c r="Q188" s="156"/>
      <c r="R188" s="41"/>
      <c r="S188" s="157"/>
      <c r="T188" s="157"/>
      <c r="U188" s="41"/>
    </row>
    <row r="189" spans="1:21">
      <c r="A189" s="19"/>
      <c r="B189" s="164" t="s">
        <v>81</v>
      </c>
      <c r="C189" s="161">
        <v>23604</v>
      </c>
      <c r="D189" s="161"/>
      <c r="E189" s="22"/>
      <c r="F189" s="22"/>
      <c r="G189" s="160" t="s">
        <v>244</v>
      </c>
      <c r="H189" s="160"/>
      <c r="I189" s="22"/>
      <c r="J189" s="22"/>
      <c r="K189" s="161">
        <v>37405</v>
      </c>
      <c r="L189" s="161"/>
      <c r="M189" s="22"/>
      <c r="N189" s="22"/>
      <c r="O189" s="160" t="s">
        <v>669</v>
      </c>
      <c r="P189" s="160"/>
      <c r="Q189" s="117" t="s">
        <v>246</v>
      </c>
      <c r="R189" s="22"/>
      <c r="S189" s="161">
        <v>54673</v>
      </c>
      <c r="T189" s="161"/>
      <c r="U189" s="22"/>
    </row>
    <row r="190" spans="1:21">
      <c r="A190" s="19"/>
      <c r="B190" s="164"/>
      <c r="C190" s="161"/>
      <c r="D190" s="161"/>
      <c r="E190" s="22"/>
      <c r="F190" s="22"/>
      <c r="G190" s="160"/>
      <c r="H190" s="160"/>
      <c r="I190" s="22"/>
      <c r="J190" s="22"/>
      <c r="K190" s="161"/>
      <c r="L190" s="161"/>
      <c r="M190" s="22"/>
      <c r="N190" s="22"/>
      <c r="O190" s="160"/>
      <c r="P190" s="160"/>
      <c r="Q190" s="117"/>
      <c r="R190" s="22"/>
      <c r="S190" s="161"/>
      <c r="T190" s="161"/>
      <c r="U190" s="22"/>
    </row>
    <row r="191" spans="1:21">
      <c r="A191" s="19"/>
      <c r="B191" s="184" t="s">
        <v>247</v>
      </c>
      <c r="C191" s="157">
        <v>195127</v>
      </c>
      <c r="D191" s="157"/>
      <c r="E191" s="41"/>
      <c r="F191" s="41"/>
      <c r="G191" s="157">
        <v>5709</v>
      </c>
      <c r="H191" s="157"/>
      <c r="I191" s="41"/>
      <c r="J191" s="41"/>
      <c r="K191" s="157">
        <v>73101</v>
      </c>
      <c r="L191" s="157"/>
      <c r="M191" s="41"/>
      <c r="N191" s="41"/>
      <c r="O191" s="158" t="s">
        <v>244</v>
      </c>
      <c r="P191" s="158"/>
      <c r="Q191" s="41"/>
      <c r="R191" s="41"/>
      <c r="S191" s="157">
        <v>273937</v>
      </c>
      <c r="T191" s="157"/>
      <c r="U191" s="41"/>
    </row>
    <row r="192" spans="1:21">
      <c r="A192" s="19"/>
      <c r="B192" s="184"/>
      <c r="C192" s="157"/>
      <c r="D192" s="157"/>
      <c r="E192" s="41"/>
      <c r="F192" s="41"/>
      <c r="G192" s="157"/>
      <c r="H192" s="157"/>
      <c r="I192" s="41"/>
      <c r="J192" s="41"/>
      <c r="K192" s="157"/>
      <c r="L192" s="157"/>
      <c r="M192" s="41"/>
      <c r="N192" s="41"/>
      <c r="O192" s="158"/>
      <c r="P192" s="158"/>
      <c r="Q192" s="41"/>
      <c r="R192" s="41"/>
      <c r="S192" s="157"/>
      <c r="T192" s="157"/>
      <c r="U192" s="41"/>
    </row>
    <row r="193" spans="1:21">
      <c r="A193" s="19"/>
      <c r="B193" s="164" t="s">
        <v>117</v>
      </c>
      <c r="C193" s="161">
        <v>31527</v>
      </c>
      <c r="D193" s="161"/>
      <c r="E193" s="22"/>
      <c r="F193" s="22"/>
      <c r="G193" s="160">
        <v>825</v>
      </c>
      <c r="H193" s="160"/>
      <c r="I193" s="22"/>
      <c r="J193" s="22"/>
      <c r="K193" s="161">
        <v>1944</v>
      </c>
      <c r="L193" s="161"/>
      <c r="M193" s="22"/>
      <c r="N193" s="22"/>
      <c r="O193" s="160" t="s">
        <v>244</v>
      </c>
      <c r="P193" s="160"/>
      <c r="Q193" s="22"/>
      <c r="R193" s="22"/>
      <c r="S193" s="161">
        <v>34296</v>
      </c>
      <c r="T193" s="161"/>
      <c r="U193" s="22"/>
    </row>
    <row r="194" spans="1:21">
      <c r="A194" s="19"/>
      <c r="B194" s="164"/>
      <c r="C194" s="161"/>
      <c r="D194" s="161"/>
      <c r="E194" s="22"/>
      <c r="F194" s="22"/>
      <c r="G194" s="160"/>
      <c r="H194" s="160"/>
      <c r="I194" s="22"/>
      <c r="J194" s="22"/>
      <c r="K194" s="161"/>
      <c r="L194" s="161"/>
      <c r="M194" s="22"/>
      <c r="N194" s="22"/>
      <c r="O194" s="160"/>
      <c r="P194" s="160"/>
      <c r="Q194" s="22"/>
      <c r="R194" s="22"/>
      <c r="S194" s="161"/>
      <c r="T194" s="161"/>
      <c r="U194" s="22"/>
    </row>
    <row r="195" spans="1:21">
      <c r="A195" s="19"/>
      <c r="B195" s="184" t="s">
        <v>84</v>
      </c>
      <c r="C195" s="157">
        <v>12895</v>
      </c>
      <c r="D195" s="157"/>
      <c r="E195" s="41"/>
      <c r="F195" s="41"/>
      <c r="G195" s="157">
        <v>1453</v>
      </c>
      <c r="H195" s="157"/>
      <c r="I195" s="41"/>
      <c r="J195" s="41"/>
      <c r="K195" s="157">
        <v>3078</v>
      </c>
      <c r="L195" s="157"/>
      <c r="M195" s="41"/>
      <c r="N195" s="41"/>
      <c r="O195" s="158" t="s">
        <v>244</v>
      </c>
      <c r="P195" s="158"/>
      <c r="Q195" s="41"/>
      <c r="R195" s="41"/>
      <c r="S195" s="157">
        <v>17426</v>
      </c>
      <c r="T195" s="157"/>
      <c r="U195" s="41"/>
    </row>
    <row r="196" spans="1:21" ht="15.75" thickBot="1">
      <c r="A196" s="19"/>
      <c r="B196" s="184"/>
      <c r="C196" s="162"/>
      <c r="D196" s="162"/>
      <c r="E196" s="67"/>
      <c r="F196" s="41"/>
      <c r="G196" s="162"/>
      <c r="H196" s="162"/>
      <c r="I196" s="67"/>
      <c r="J196" s="41"/>
      <c r="K196" s="162"/>
      <c r="L196" s="162"/>
      <c r="M196" s="67"/>
      <c r="N196" s="41"/>
      <c r="O196" s="163"/>
      <c r="P196" s="163"/>
      <c r="Q196" s="67"/>
      <c r="R196" s="41"/>
      <c r="S196" s="162"/>
      <c r="T196" s="162"/>
      <c r="U196" s="67"/>
    </row>
    <row r="197" spans="1:21">
      <c r="A197" s="19"/>
      <c r="B197" s="185" t="s">
        <v>85</v>
      </c>
      <c r="C197" s="165">
        <v>941208</v>
      </c>
      <c r="D197" s="165"/>
      <c r="E197" s="61"/>
      <c r="F197" s="22"/>
      <c r="G197" s="165">
        <v>7987</v>
      </c>
      <c r="H197" s="165"/>
      <c r="I197" s="61"/>
      <c r="J197" s="22"/>
      <c r="K197" s="165">
        <v>417905</v>
      </c>
      <c r="L197" s="165"/>
      <c r="M197" s="61"/>
      <c r="N197" s="22"/>
      <c r="O197" s="166" t="s">
        <v>670</v>
      </c>
      <c r="P197" s="166"/>
      <c r="Q197" s="167" t="s">
        <v>246</v>
      </c>
      <c r="R197" s="22"/>
      <c r="S197" s="165">
        <v>1352301</v>
      </c>
      <c r="T197" s="165"/>
      <c r="U197" s="61"/>
    </row>
    <row r="198" spans="1:21" ht="15.75" thickBot="1">
      <c r="A198" s="19"/>
      <c r="B198" s="185"/>
      <c r="C198" s="173"/>
      <c r="D198" s="173"/>
      <c r="E198" s="47"/>
      <c r="F198" s="22"/>
      <c r="G198" s="173"/>
      <c r="H198" s="173"/>
      <c r="I198" s="47"/>
      <c r="J198" s="22"/>
      <c r="K198" s="173"/>
      <c r="L198" s="173"/>
      <c r="M198" s="47"/>
      <c r="N198" s="22"/>
      <c r="O198" s="174"/>
      <c r="P198" s="174"/>
      <c r="Q198" s="175"/>
      <c r="R198" s="22"/>
      <c r="S198" s="173"/>
      <c r="T198" s="173"/>
      <c r="U198" s="47"/>
    </row>
    <row r="199" spans="1:21">
      <c r="A199" s="19"/>
      <c r="B199" s="29"/>
      <c r="C199" s="39"/>
      <c r="D199" s="39"/>
      <c r="E199" s="39"/>
      <c r="F199" s="29"/>
      <c r="G199" s="39"/>
      <c r="H199" s="39"/>
      <c r="I199" s="39"/>
      <c r="J199" s="29"/>
      <c r="K199" s="39"/>
      <c r="L199" s="39"/>
      <c r="M199" s="39"/>
      <c r="N199" s="29"/>
      <c r="O199" s="39"/>
      <c r="P199" s="39"/>
      <c r="Q199" s="39"/>
      <c r="R199" s="29"/>
      <c r="S199" s="39"/>
      <c r="T199" s="39"/>
      <c r="U199" s="39"/>
    </row>
    <row r="200" spans="1:21">
      <c r="A200" s="19"/>
      <c r="B200" s="185" t="s">
        <v>671</v>
      </c>
      <c r="C200" s="161">
        <v>423441</v>
      </c>
      <c r="D200" s="161"/>
      <c r="E200" s="22"/>
      <c r="F200" s="22"/>
      <c r="G200" s="160" t="s">
        <v>672</v>
      </c>
      <c r="H200" s="160"/>
      <c r="I200" s="117" t="s">
        <v>246</v>
      </c>
      <c r="J200" s="22"/>
      <c r="K200" s="161">
        <v>10428</v>
      </c>
      <c r="L200" s="161"/>
      <c r="M200" s="22"/>
      <c r="N200" s="22"/>
      <c r="O200" s="160" t="s">
        <v>564</v>
      </c>
      <c r="P200" s="160"/>
      <c r="Q200" s="117" t="s">
        <v>246</v>
      </c>
      <c r="R200" s="22"/>
      <c r="S200" s="161">
        <v>425221</v>
      </c>
      <c r="T200" s="161"/>
      <c r="U200" s="22"/>
    </row>
    <row r="201" spans="1:21">
      <c r="A201" s="19"/>
      <c r="B201" s="185"/>
      <c r="C201" s="161"/>
      <c r="D201" s="161"/>
      <c r="E201" s="22"/>
      <c r="F201" s="22"/>
      <c r="G201" s="160"/>
      <c r="H201" s="160"/>
      <c r="I201" s="117"/>
      <c r="J201" s="22"/>
      <c r="K201" s="161"/>
      <c r="L201" s="161"/>
      <c r="M201" s="22"/>
      <c r="N201" s="22"/>
      <c r="O201" s="160"/>
      <c r="P201" s="160"/>
      <c r="Q201" s="117"/>
      <c r="R201" s="22"/>
      <c r="S201" s="161"/>
      <c r="T201" s="161"/>
      <c r="U201" s="22"/>
    </row>
    <row r="202" spans="1:21">
      <c r="A202" s="19"/>
      <c r="B202" s="29"/>
      <c r="C202" s="41"/>
      <c r="D202" s="41"/>
      <c r="E202" s="41"/>
      <c r="F202" s="29"/>
      <c r="G202" s="41"/>
      <c r="H202" s="41"/>
      <c r="I202" s="41"/>
      <c r="J202" s="29"/>
      <c r="K202" s="41"/>
      <c r="L202" s="41"/>
      <c r="M202" s="41"/>
      <c r="N202" s="29"/>
      <c r="O202" s="41"/>
      <c r="P202" s="41"/>
      <c r="Q202" s="41"/>
      <c r="R202" s="29"/>
      <c r="S202" s="41"/>
      <c r="T202" s="41"/>
      <c r="U202" s="41"/>
    </row>
    <row r="203" spans="1:21">
      <c r="A203" s="19"/>
      <c r="B203" s="148" t="s">
        <v>87</v>
      </c>
      <c r="C203" s="22"/>
      <c r="D203" s="22"/>
      <c r="E203" s="22"/>
      <c r="F203" s="13"/>
      <c r="G203" s="22"/>
      <c r="H203" s="22"/>
      <c r="I203" s="22"/>
      <c r="J203" s="13"/>
      <c r="K203" s="22"/>
      <c r="L203" s="22"/>
      <c r="M203" s="22"/>
      <c r="N203" s="13"/>
      <c r="O203" s="22"/>
      <c r="P203" s="22"/>
      <c r="Q203" s="22"/>
      <c r="R203" s="13"/>
      <c r="S203" s="22"/>
      <c r="T203" s="22"/>
      <c r="U203" s="22"/>
    </row>
    <row r="204" spans="1:21">
      <c r="A204" s="19"/>
      <c r="B204" s="184" t="s">
        <v>581</v>
      </c>
      <c r="C204" s="158" t="s">
        <v>673</v>
      </c>
      <c r="D204" s="158"/>
      <c r="E204" s="156" t="s">
        <v>246</v>
      </c>
      <c r="F204" s="41"/>
      <c r="G204" s="158" t="s">
        <v>674</v>
      </c>
      <c r="H204" s="158"/>
      <c r="I204" s="156" t="s">
        <v>246</v>
      </c>
      <c r="J204" s="41"/>
      <c r="K204" s="158" t="s">
        <v>675</v>
      </c>
      <c r="L204" s="158"/>
      <c r="M204" s="156" t="s">
        <v>246</v>
      </c>
      <c r="N204" s="41"/>
      <c r="O204" s="157">
        <v>43384</v>
      </c>
      <c r="P204" s="157"/>
      <c r="Q204" s="41"/>
      <c r="R204" s="41"/>
      <c r="S204" s="158" t="s">
        <v>582</v>
      </c>
      <c r="T204" s="158"/>
      <c r="U204" s="156" t="s">
        <v>246</v>
      </c>
    </row>
    <row r="205" spans="1:21">
      <c r="A205" s="19"/>
      <c r="B205" s="184"/>
      <c r="C205" s="158"/>
      <c r="D205" s="158"/>
      <c r="E205" s="156"/>
      <c r="F205" s="41"/>
      <c r="G205" s="158"/>
      <c r="H205" s="158"/>
      <c r="I205" s="156"/>
      <c r="J205" s="41"/>
      <c r="K205" s="158"/>
      <c r="L205" s="158"/>
      <c r="M205" s="156"/>
      <c r="N205" s="41"/>
      <c r="O205" s="157"/>
      <c r="P205" s="157"/>
      <c r="Q205" s="41"/>
      <c r="R205" s="41"/>
      <c r="S205" s="158"/>
      <c r="T205" s="158"/>
      <c r="U205" s="156"/>
    </row>
    <row r="206" spans="1:21">
      <c r="A206" s="19"/>
      <c r="B206" s="164" t="s">
        <v>676</v>
      </c>
      <c r="C206" s="161">
        <v>2112</v>
      </c>
      <c r="D206" s="161"/>
      <c r="E206" s="22"/>
      <c r="F206" s="22"/>
      <c r="G206" s="160" t="s">
        <v>244</v>
      </c>
      <c r="H206" s="160"/>
      <c r="I206" s="22"/>
      <c r="J206" s="22"/>
      <c r="K206" s="160" t="s">
        <v>677</v>
      </c>
      <c r="L206" s="160"/>
      <c r="M206" s="117" t="s">
        <v>246</v>
      </c>
      <c r="N206" s="22"/>
      <c r="O206" s="160" t="s">
        <v>244</v>
      </c>
      <c r="P206" s="160"/>
      <c r="Q206" s="22"/>
      <c r="R206" s="22"/>
      <c r="S206" s="160" t="s">
        <v>244</v>
      </c>
      <c r="T206" s="160"/>
      <c r="U206" s="22"/>
    </row>
    <row r="207" spans="1:21">
      <c r="A207" s="19"/>
      <c r="B207" s="164"/>
      <c r="C207" s="161"/>
      <c r="D207" s="161"/>
      <c r="E207" s="22"/>
      <c r="F207" s="22"/>
      <c r="G207" s="160"/>
      <c r="H207" s="160"/>
      <c r="I207" s="22"/>
      <c r="J207" s="22"/>
      <c r="K207" s="160"/>
      <c r="L207" s="160"/>
      <c r="M207" s="117"/>
      <c r="N207" s="22"/>
      <c r="O207" s="160"/>
      <c r="P207" s="160"/>
      <c r="Q207" s="22"/>
      <c r="R207" s="22"/>
      <c r="S207" s="160"/>
      <c r="T207" s="160"/>
      <c r="U207" s="22"/>
    </row>
    <row r="208" spans="1:21">
      <c r="A208" s="19"/>
      <c r="B208" s="184" t="s">
        <v>678</v>
      </c>
      <c r="C208" s="157">
        <v>8469</v>
      </c>
      <c r="D208" s="157"/>
      <c r="E208" s="41"/>
      <c r="F208" s="41"/>
      <c r="G208" s="158">
        <v>11</v>
      </c>
      <c r="H208" s="158"/>
      <c r="I208" s="41"/>
      <c r="J208" s="41"/>
      <c r="K208" s="157">
        <v>9020</v>
      </c>
      <c r="L208" s="157"/>
      <c r="M208" s="41"/>
      <c r="N208" s="41"/>
      <c r="O208" s="158" t="s">
        <v>679</v>
      </c>
      <c r="P208" s="158"/>
      <c r="Q208" s="156" t="s">
        <v>246</v>
      </c>
      <c r="R208" s="41"/>
      <c r="S208" s="157">
        <v>8953</v>
      </c>
      <c r="T208" s="157"/>
      <c r="U208" s="41"/>
    </row>
    <row r="209" spans="1:21" ht="15.75" thickBot="1">
      <c r="A209" s="19"/>
      <c r="B209" s="184"/>
      <c r="C209" s="162"/>
      <c r="D209" s="162"/>
      <c r="E209" s="67"/>
      <c r="F209" s="41"/>
      <c r="G209" s="163"/>
      <c r="H209" s="163"/>
      <c r="I209" s="67"/>
      <c r="J209" s="41"/>
      <c r="K209" s="162"/>
      <c r="L209" s="162"/>
      <c r="M209" s="67"/>
      <c r="N209" s="41"/>
      <c r="O209" s="163"/>
      <c r="P209" s="163"/>
      <c r="Q209" s="168"/>
      <c r="R209" s="41"/>
      <c r="S209" s="162"/>
      <c r="T209" s="162"/>
      <c r="U209" s="67"/>
    </row>
    <row r="210" spans="1:21" ht="21" customHeight="1">
      <c r="A210" s="19"/>
      <c r="B210" s="172" t="s">
        <v>680</v>
      </c>
      <c r="C210" s="165">
        <v>391886</v>
      </c>
      <c r="D210" s="165"/>
      <c r="E210" s="61"/>
      <c r="F210" s="22"/>
      <c r="G210" s="166" t="s">
        <v>681</v>
      </c>
      <c r="H210" s="166"/>
      <c r="I210" s="167" t="s">
        <v>246</v>
      </c>
      <c r="J210" s="22"/>
      <c r="K210" s="165">
        <v>17249</v>
      </c>
      <c r="L210" s="165"/>
      <c r="M210" s="61"/>
      <c r="N210" s="22"/>
      <c r="O210" s="165">
        <v>34176</v>
      </c>
      <c r="P210" s="165"/>
      <c r="Q210" s="61"/>
      <c r="R210" s="22"/>
      <c r="S210" s="165">
        <v>389180</v>
      </c>
      <c r="T210" s="165"/>
      <c r="U210" s="61"/>
    </row>
    <row r="211" spans="1:21">
      <c r="A211" s="19"/>
      <c r="B211" s="172"/>
      <c r="C211" s="161"/>
      <c r="D211" s="161"/>
      <c r="E211" s="22"/>
      <c r="F211" s="22"/>
      <c r="G211" s="160"/>
      <c r="H211" s="160"/>
      <c r="I211" s="117"/>
      <c r="J211" s="22"/>
      <c r="K211" s="161"/>
      <c r="L211" s="161"/>
      <c r="M211" s="22"/>
      <c r="N211" s="22"/>
      <c r="O211" s="161"/>
      <c r="P211" s="161"/>
      <c r="Q211" s="22"/>
      <c r="R211" s="22"/>
      <c r="S211" s="161"/>
      <c r="T211" s="161"/>
      <c r="U211" s="22"/>
    </row>
    <row r="212" spans="1:21">
      <c r="A212" s="19"/>
      <c r="B212" s="29"/>
      <c r="C212" s="41"/>
      <c r="D212" s="41"/>
      <c r="E212" s="41"/>
      <c r="F212" s="29"/>
      <c r="G212" s="41"/>
      <c r="H212" s="41"/>
      <c r="I212" s="41"/>
      <c r="J212" s="29"/>
      <c r="K212" s="41"/>
      <c r="L212" s="41"/>
      <c r="M212" s="41"/>
      <c r="N212" s="29"/>
      <c r="O212" s="41"/>
      <c r="P212" s="41"/>
      <c r="Q212" s="41"/>
      <c r="R212" s="29"/>
      <c r="S212" s="41"/>
      <c r="T212" s="41"/>
      <c r="U212" s="41"/>
    </row>
    <row r="213" spans="1:21">
      <c r="A213" s="19"/>
      <c r="B213" s="159" t="s">
        <v>682</v>
      </c>
      <c r="C213" s="160" t="s">
        <v>683</v>
      </c>
      <c r="D213" s="160"/>
      <c r="E213" s="117" t="s">
        <v>246</v>
      </c>
      <c r="F213" s="22"/>
      <c r="G213" s="161">
        <v>10179</v>
      </c>
      <c r="H213" s="161"/>
      <c r="I213" s="22"/>
      <c r="J213" s="22"/>
      <c r="K213" s="160" t="s">
        <v>684</v>
      </c>
      <c r="L213" s="160"/>
      <c r="M213" s="117" t="s">
        <v>246</v>
      </c>
      <c r="N213" s="22"/>
      <c r="O213" s="160" t="s">
        <v>685</v>
      </c>
      <c r="P213" s="160"/>
      <c r="Q213" s="117" t="s">
        <v>246</v>
      </c>
      <c r="R213" s="22"/>
      <c r="S213" s="160" t="s">
        <v>686</v>
      </c>
      <c r="T213" s="160"/>
      <c r="U213" s="117" t="s">
        <v>246</v>
      </c>
    </row>
    <row r="214" spans="1:21">
      <c r="A214" s="19"/>
      <c r="B214" s="159"/>
      <c r="C214" s="160"/>
      <c r="D214" s="160"/>
      <c r="E214" s="117"/>
      <c r="F214" s="22"/>
      <c r="G214" s="161"/>
      <c r="H214" s="161"/>
      <c r="I214" s="22"/>
      <c r="J214" s="22"/>
      <c r="K214" s="160"/>
      <c r="L214" s="160"/>
      <c r="M214" s="117"/>
      <c r="N214" s="22"/>
      <c r="O214" s="160"/>
      <c r="P214" s="160"/>
      <c r="Q214" s="117"/>
      <c r="R214" s="22"/>
      <c r="S214" s="160"/>
      <c r="T214" s="160"/>
      <c r="U214" s="117"/>
    </row>
    <row r="215" spans="1:21">
      <c r="A215" s="19"/>
      <c r="B215" s="155" t="s">
        <v>687</v>
      </c>
      <c r="C215" s="158" t="s">
        <v>244</v>
      </c>
      <c r="D215" s="158"/>
      <c r="E215" s="41"/>
      <c r="F215" s="41"/>
      <c r="G215" s="157">
        <v>293752</v>
      </c>
      <c r="H215" s="157"/>
      <c r="I215" s="41"/>
      <c r="J215" s="41"/>
      <c r="K215" s="158" t="s">
        <v>244</v>
      </c>
      <c r="L215" s="158"/>
      <c r="M215" s="41"/>
      <c r="N215" s="41"/>
      <c r="O215" s="158" t="s">
        <v>688</v>
      </c>
      <c r="P215" s="158"/>
      <c r="Q215" s="156" t="s">
        <v>246</v>
      </c>
      <c r="R215" s="41"/>
      <c r="S215" s="158" t="s">
        <v>244</v>
      </c>
      <c r="T215" s="158"/>
      <c r="U215" s="41"/>
    </row>
    <row r="216" spans="1:21" ht="15.75" thickBot="1">
      <c r="A216" s="19"/>
      <c r="B216" s="155"/>
      <c r="C216" s="163"/>
      <c r="D216" s="163"/>
      <c r="E216" s="67"/>
      <c r="F216" s="41"/>
      <c r="G216" s="162"/>
      <c r="H216" s="162"/>
      <c r="I216" s="67"/>
      <c r="J216" s="41"/>
      <c r="K216" s="163"/>
      <c r="L216" s="163"/>
      <c r="M216" s="67"/>
      <c r="N216" s="41"/>
      <c r="O216" s="163"/>
      <c r="P216" s="163"/>
      <c r="Q216" s="168"/>
      <c r="R216" s="41"/>
      <c r="S216" s="163"/>
      <c r="T216" s="163"/>
      <c r="U216" s="67"/>
    </row>
    <row r="217" spans="1:21">
      <c r="A217" s="19"/>
      <c r="B217" s="13"/>
      <c r="C217" s="61"/>
      <c r="D217" s="61"/>
      <c r="E217" s="61"/>
      <c r="F217" s="13"/>
      <c r="G217" s="61"/>
      <c r="H217" s="61"/>
      <c r="I217" s="61"/>
      <c r="J217" s="13"/>
      <c r="K217" s="61"/>
      <c r="L217" s="61"/>
      <c r="M217" s="61"/>
      <c r="N217" s="13"/>
      <c r="O217" s="61"/>
      <c r="P217" s="61"/>
      <c r="Q217" s="61"/>
      <c r="R217" s="13"/>
      <c r="S217" s="61"/>
      <c r="T217" s="61"/>
      <c r="U217" s="61"/>
    </row>
    <row r="218" spans="1:21">
      <c r="A218" s="19"/>
      <c r="B218" s="186" t="s">
        <v>94</v>
      </c>
      <c r="C218" s="157">
        <v>255830</v>
      </c>
      <c r="D218" s="157"/>
      <c r="E218" s="41"/>
      <c r="F218" s="41"/>
      <c r="G218" s="157">
        <v>249800</v>
      </c>
      <c r="H218" s="157"/>
      <c r="I218" s="41"/>
      <c r="J218" s="41"/>
      <c r="K218" s="157">
        <v>15662</v>
      </c>
      <c r="L218" s="157"/>
      <c r="M218" s="41"/>
      <c r="N218" s="41"/>
      <c r="O218" s="158" t="s">
        <v>689</v>
      </c>
      <c r="P218" s="158"/>
      <c r="Q218" s="156" t="s">
        <v>246</v>
      </c>
      <c r="R218" s="41"/>
      <c r="S218" s="157">
        <v>249800</v>
      </c>
      <c r="T218" s="157"/>
      <c r="U218" s="41"/>
    </row>
    <row r="219" spans="1:21">
      <c r="A219" s="19"/>
      <c r="B219" s="186"/>
      <c r="C219" s="157"/>
      <c r="D219" s="157"/>
      <c r="E219" s="41"/>
      <c r="F219" s="41"/>
      <c r="G219" s="157"/>
      <c r="H219" s="157"/>
      <c r="I219" s="41"/>
      <c r="J219" s="41"/>
      <c r="K219" s="157"/>
      <c r="L219" s="157"/>
      <c r="M219" s="41"/>
      <c r="N219" s="41"/>
      <c r="O219" s="158"/>
      <c r="P219" s="158"/>
      <c r="Q219" s="156"/>
      <c r="R219" s="41"/>
      <c r="S219" s="157"/>
      <c r="T219" s="157"/>
      <c r="U219" s="41"/>
    </row>
    <row r="220" spans="1:21">
      <c r="A220" s="19"/>
      <c r="B220" s="13"/>
      <c r="C220" s="22"/>
      <c r="D220" s="22"/>
      <c r="E220" s="22"/>
      <c r="F220" s="13"/>
      <c r="G220" s="22"/>
      <c r="H220" s="22"/>
      <c r="I220" s="22"/>
      <c r="J220" s="13"/>
      <c r="K220" s="22"/>
      <c r="L220" s="22"/>
      <c r="M220" s="22"/>
      <c r="N220" s="13"/>
      <c r="O220" s="22"/>
      <c r="P220" s="22"/>
      <c r="Q220" s="22"/>
      <c r="R220" s="13"/>
      <c r="S220" s="22"/>
      <c r="T220" s="22"/>
      <c r="U220" s="22"/>
    </row>
    <row r="221" spans="1:21">
      <c r="A221" s="19"/>
      <c r="B221" s="155" t="s">
        <v>690</v>
      </c>
      <c r="C221" s="158" t="s">
        <v>244</v>
      </c>
      <c r="D221" s="158"/>
      <c r="E221" s="41"/>
      <c r="F221" s="41"/>
      <c r="G221" s="158" t="s">
        <v>691</v>
      </c>
      <c r="H221" s="158"/>
      <c r="I221" s="156" t="s">
        <v>246</v>
      </c>
      <c r="J221" s="41"/>
      <c r="K221" s="158" t="s">
        <v>244</v>
      </c>
      <c r="L221" s="158"/>
      <c r="M221" s="41"/>
      <c r="N221" s="41"/>
      <c r="O221" s="158" t="s">
        <v>244</v>
      </c>
      <c r="P221" s="158"/>
      <c r="Q221" s="41"/>
      <c r="R221" s="41"/>
      <c r="S221" s="158" t="s">
        <v>691</v>
      </c>
      <c r="T221" s="158"/>
      <c r="U221" s="156" t="s">
        <v>246</v>
      </c>
    </row>
    <row r="222" spans="1:21" ht="15.75" thickBot="1">
      <c r="A222" s="19"/>
      <c r="B222" s="155"/>
      <c r="C222" s="163"/>
      <c r="D222" s="163"/>
      <c r="E222" s="67"/>
      <c r="F222" s="41"/>
      <c r="G222" s="163"/>
      <c r="H222" s="163"/>
      <c r="I222" s="168"/>
      <c r="J222" s="41"/>
      <c r="K222" s="163"/>
      <c r="L222" s="163"/>
      <c r="M222" s="67"/>
      <c r="N222" s="41"/>
      <c r="O222" s="163"/>
      <c r="P222" s="163"/>
      <c r="Q222" s="67"/>
      <c r="R222" s="41"/>
      <c r="S222" s="163"/>
      <c r="T222" s="163"/>
      <c r="U222" s="168"/>
    </row>
    <row r="223" spans="1:21">
      <c r="A223" s="19"/>
      <c r="B223" s="13"/>
      <c r="C223" s="61"/>
      <c r="D223" s="61"/>
      <c r="E223" s="61"/>
      <c r="F223" s="13"/>
      <c r="G223" s="61"/>
      <c r="H223" s="61"/>
      <c r="I223" s="61"/>
      <c r="J223" s="13"/>
      <c r="K223" s="61"/>
      <c r="L223" s="61"/>
      <c r="M223" s="61"/>
      <c r="N223" s="13"/>
      <c r="O223" s="61"/>
      <c r="P223" s="61"/>
      <c r="Q223" s="61"/>
      <c r="R223" s="13"/>
      <c r="S223" s="61"/>
      <c r="T223" s="61"/>
      <c r="U223" s="61"/>
    </row>
    <row r="224" spans="1:21">
      <c r="A224" s="19"/>
      <c r="B224" s="186" t="s">
        <v>96</v>
      </c>
      <c r="C224" s="156" t="s">
        <v>243</v>
      </c>
      <c r="D224" s="157">
        <v>255830</v>
      </c>
      <c r="E224" s="41"/>
      <c r="F224" s="41"/>
      <c r="G224" s="156" t="s">
        <v>243</v>
      </c>
      <c r="H224" s="157">
        <v>247339</v>
      </c>
      <c r="I224" s="41"/>
      <c r="J224" s="41"/>
      <c r="K224" s="156" t="s">
        <v>243</v>
      </c>
      <c r="L224" s="157">
        <v>15662</v>
      </c>
      <c r="M224" s="41"/>
      <c r="N224" s="41"/>
      <c r="O224" s="156" t="s">
        <v>243</v>
      </c>
      <c r="P224" s="158" t="s">
        <v>689</v>
      </c>
      <c r="Q224" s="156" t="s">
        <v>246</v>
      </c>
      <c r="R224" s="41"/>
      <c r="S224" s="156" t="s">
        <v>243</v>
      </c>
      <c r="T224" s="157">
        <v>247339</v>
      </c>
      <c r="U224" s="41"/>
    </row>
    <row r="225" spans="1:21" ht="15.75" thickBot="1">
      <c r="A225" s="19"/>
      <c r="B225" s="186"/>
      <c r="C225" s="178"/>
      <c r="D225" s="180"/>
      <c r="E225" s="53"/>
      <c r="F225" s="41"/>
      <c r="G225" s="178"/>
      <c r="H225" s="180"/>
      <c r="I225" s="53"/>
      <c r="J225" s="41"/>
      <c r="K225" s="178"/>
      <c r="L225" s="180"/>
      <c r="M225" s="53"/>
      <c r="N225" s="41"/>
      <c r="O225" s="178"/>
      <c r="P225" s="182"/>
      <c r="Q225" s="178"/>
      <c r="R225" s="41"/>
      <c r="S225" s="178"/>
      <c r="T225" s="180"/>
      <c r="U225" s="53"/>
    </row>
    <row r="226" spans="1:21" ht="15.75" thickTop="1">
      <c r="A226" s="19"/>
      <c r="B226" s="31"/>
      <c r="C226" s="31"/>
      <c r="D226" s="31"/>
      <c r="E226" s="31"/>
      <c r="F226" s="31"/>
      <c r="G226" s="31"/>
      <c r="H226" s="31"/>
      <c r="I226" s="31"/>
      <c r="J226" s="31"/>
      <c r="K226" s="31"/>
      <c r="L226" s="31"/>
      <c r="M226" s="31"/>
      <c r="N226" s="31"/>
      <c r="O226" s="31"/>
      <c r="P226" s="31"/>
      <c r="Q226" s="31"/>
      <c r="R226" s="31"/>
      <c r="S226" s="31"/>
      <c r="T226" s="31"/>
      <c r="U226" s="31"/>
    </row>
    <row r="227" spans="1:21">
      <c r="A227" s="19"/>
      <c r="B227" s="9"/>
      <c r="C227" s="9"/>
      <c r="D227" s="9"/>
      <c r="E227" s="9"/>
      <c r="F227" s="9"/>
      <c r="G227" s="9"/>
      <c r="H227" s="9"/>
      <c r="I227" s="9"/>
      <c r="J227" s="9"/>
      <c r="K227" s="9"/>
      <c r="L227" s="9"/>
      <c r="M227" s="9"/>
      <c r="N227" s="9"/>
      <c r="O227" s="9"/>
      <c r="P227" s="9"/>
      <c r="Q227" s="9"/>
      <c r="R227" s="9"/>
      <c r="S227" s="9"/>
      <c r="T227" s="9"/>
      <c r="U227" s="9"/>
    </row>
    <row r="228" spans="1:21">
      <c r="A228" s="19"/>
      <c r="B228" s="54" t="s">
        <v>692</v>
      </c>
      <c r="C228" s="54"/>
      <c r="D228" s="54"/>
      <c r="E228" s="54"/>
      <c r="F228" s="54"/>
      <c r="G228" s="54"/>
      <c r="H228" s="54"/>
      <c r="I228" s="54"/>
      <c r="J228" s="54"/>
      <c r="K228" s="54"/>
      <c r="L228" s="54"/>
      <c r="M228" s="54"/>
      <c r="N228" s="54"/>
      <c r="O228" s="54"/>
      <c r="P228" s="54"/>
      <c r="Q228" s="54"/>
      <c r="R228" s="54"/>
      <c r="S228" s="54"/>
      <c r="T228" s="54"/>
      <c r="U228" s="54"/>
    </row>
    <row r="229" spans="1:21">
      <c r="A229" s="19"/>
      <c r="B229" s="152" t="s">
        <v>591</v>
      </c>
      <c r="C229" s="152"/>
      <c r="D229" s="152"/>
      <c r="E229" s="152"/>
      <c r="F229" s="152"/>
      <c r="G229" s="152"/>
      <c r="H229" s="152"/>
      <c r="I229" s="152"/>
      <c r="J229" s="152"/>
      <c r="K229" s="152"/>
      <c r="L229" s="152"/>
      <c r="M229" s="152"/>
      <c r="N229" s="152"/>
      <c r="O229" s="152"/>
      <c r="P229" s="152"/>
      <c r="Q229" s="152"/>
      <c r="R229" s="152"/>
      <c r="S229" s="152"/>
      <c r="T229" s="152"/>
      <c r="U229" s="152"/>
    </row>
    <row r="230" spans="1:21">
      <c r="A230" s="19"/>
      <c r="B230" s="22"/>
      <c r="C230" s="153" t="s">
        <v>592</v>
      </c>
      <c r="D230" s="153"/>
      <c r="E230" s="153"/>
      <c r="F230" s="22"/>
      <c r="G230" s="22"/>
      <c r="H230" s="22"/>
      <c r="I230" s="22"/>
      <c r="J230" s="22"/>
      <c r="K230" s="153" t="s">
        <v>595</v>
      </c>
      <c r="L230" s="153"/>
      <c r="M230" s="153"/>
      <c r="N230" s="22"/>
      <c r="O230" s="22"/>
      <c r="P230" s="22"/>
      <c r="Q230" s="22"/>
      <c r="R230" s="22"/>
      <c r="S230" s="22"/>
      <c r="T230" s="22"/>
      <c r="U230" s="22"/>
    </row>
    <row r="231" spans="1:21">
      <c r="A231" s="19"/>
      <c r="B231" s="22"/>
      <c r="C231" s="153" t="s">
        <v>593</v>
      </c>
      <c r="D231" s="153"/>
      <c r="E231" s="153"/>
      <c r="F231" s="22"/>
      <c r="G231" s="22"/>
      <c r="H231" s="22"/>
      <c r="I231" s="22"/>
      <c r="J231" s="22"/>
      <c r="K231" s="153" t="s">
        <v>596</v>
      </c>
      <c r="L231" s="153"/>
      <c r="M231" s="153"/>
      <c r="N231" s="22"/>
      <c r="O231" s="22"/>
      <c r="P231" s="22"/>
      <c r="Q231" s="22"/>
      <c r="R231" s="22"/>
      <c r="S231" s="22"/>
      <c r="T231" s="22"/>
      <c r="U231" s="22"/>
    </row>
    <row r="232" spans="1:21">
      <c r="A232" s="19"/>
      <c r="B232" s="22"/>
      <c r="C232" s="153" t="s">
        <v>594</v>
      </c>
      <c r="D232" s="153"/>
      <c r="E232" s="153"/>
      <c r="F232" s="22"/>
      <c r="G232" s="22"/>
      <c r="H232" s="22"/>
      <c r="I232" s="22"/>
      <c r="J232" s="22"/>
      <c r="K232" s="153" t="s">
        <v>597</v>
      </c>
      <c r="L232" s="153"/>
      <c r="M232" s="153"/>
      <c r="N232" s="22"/>
      <c r="O232" s="22"/>
      <c r="P232" s="22"/>
      <c r="Q232" s="22"/>
      <c r="R232" s="22"/>
      <c r="S232" s="22"/>
      <c r="T232" s="22"/>
      <c r="U232" s="22"/>
    </row>
    <row r="233" spans="1:21">
      <c r="A233" s="19"/>
      <c r="B233" s="22"/>
      <c r="C233" s="18"/>
      <c r="D233" s="18"/>
      <c r="E233" s="18"/>
      <c r="F233" s="22"/>
      <c r="G233" s="153" t="s">
        <v>599</v>
      </c>
      <c r="H233" s="153"/>
      <c r="I233" s="153"/>
      <c r="J233" s="22"/>
      <c r="K233" s="153" t="s">
        <v>598</v>
      </c>
      <c r="L233" s="153"/>
      <c r="M233" s="153"/>
      <c r="N233" s="22"/>
      <c r="O233" s="153" t="s">
        <v>602</v>
      </c>
      <c r="P233" s="153"/>
      <c r="Q233" s="153"/>
      <c r="R233" s="22"/>
      <c r="S233" s="153" t="s">
        <v>603</v>
      </c>
      <c r="T233" s="153"/>
      <c r="U233" s="153"/>
    </row>
    <row r="234" spans="1:21">
      <c r="A234" s="19"/>
      <c r="B234" s="22"/>
      <c r="C234" s="18"/>
      <c r="D234" s="18"/>
      <c r="E234" s="18"/>
      <c r="F234" s="22"/>
      <c r="G234" s="153" t="s">
        <v>600</v>
      </c>
      <c r="H234" s="153"/>
      <c r="I234" s="153"/>
      <c r="J234" s="22"/>
      <c r="K234" s="18"/>
      <c r="L234" s="18"/>
      <c r="M234" s="18"/>
      <c r="N234" s="22"/>
      <c r="O234" s="153"/>
      <c r="P234" s="153"/>
      <c r="Q234" s="153"/>
      <c r="R234" s="22"/>
      <c r="S234" s="153" t="s">
        <v>599</v>
      </c>
      <c r="T234" s="153"/>
      <c r="U234" s="153"/>
    </row>
    <row r="235" spans="1:21" ht="15.75" thickBot="1">
      <c r="A235" s="19"/>
      <c r="B235" s="22"/>
      <c r="C235" s="136"/>
      <c r="D235" s="136"/>
      <c r="E235" s="136"/>
      <c r="F235" s="22"/>
      <c r="G235" s="154" t="s">
        <v>601</v>
      </c>
      <c r="H235" s="154"/>
      <c r="I235" s="154"/>
      <c r="J235" s="22"/>
      <c r="K235" s="136"/>
      <c r="L235" s="136"/>
      <c r="M235" s="136"/>
      <c r="N235" s="22"/>
      <c r="O235" s="154"/>
      <c r="P235" s="154"/>
      <c r="Q235" s="154"/>
      <c r="R235" s="22"/>
      <c r="S235" s="136"/>
      <c r="T235" s="136"/>
      <c r="U235" s="136"/>
    </row>
    <row r="236" spans="1:21">
      <c r="A236" s="19"/>
      <c r="B236" s="156" t="s">
        <v>94</v>
      </c>
      <c r="C236" s="177" t="s">
        <v>243</v>
      </c>
      <c r="D236" s="179">
        <v>255830</v>
      </c>
      <c r="E236" s="39"/>
      <c r="F236" s="41"/>
      <c r="G236" s="177" t="s">
        <v>243</v>
      </c>
      <c r="H236" s="179">
        <v>249800</v>
      </c>
      <c r="I236" s="39"/>
      <c r="J236" s="41"/>
      <c r="K236" s="177" t="s">
        <v>243</v>
      </c>
      <c r="L236" s="179">
        <v>15662</v>
      </c>
      <c r="M236" s="39"/>
      <c r="N236" s="41"/>
      <c r="O236" s="177" t="s">
        <v>243</v>
      </c>
      <c r="P236" s="181" t="s">
        <v>689</v>
      </c>
      <c r="Q236" s="177" t="s">
        <v>246</v>
      </c>
      <c r="R236" s="41"/>
      <c r="S236" s="177" t="s">
        <v>243</v>
      </c>
      <c r="T236" s="179">
        <v>249800</v>
      </c>
      <c r="U236" s="39"/>
    </row>
    <row r="237" spans="1:21">
      <c r="A237" s="19"/>
      <c r="B237" s="156"/>
      <c r="C237" s="156"/>
      <c r="D237" s="157"/>
      <c r="E237" s="41"/>
      <c r="F237" s="41"/>
      <c r="G237" s="156"/>
      <c r="H237" s="157"/>
      <c r="I237" s="41"/>
      <c r="J237" s="41"/>
      <c r="K237" s="156"/>
      <c r="L237" s="157"/>
      <c r="M237" s="41"/>
      <c r="N237" s="41"/>
      <c r="O237" s="156"/>
      <c r="P237" s="158"/>
      <c r="Q237" s="156"/>
      <c r="R237" s="41"/>
      <c r="S237" s="156"/>
      <c r="T237" s="157"/>
      <c r="U237" s="41"/>
    </row>
    <row r="238" spans="1:21">
      <c r="A238" s="19"/>
      <c r="B238" s="13"/>
      <c r="C238" s="22"/>
      <c r="D238" s="22"/>
      <c r="E238" s="22"/>
      <c r="F238" s="13"/>
      <c r="G238" s="22"/>
      <c r="H238" s="22"/>
      <c r="I238" s="22"/>
      <c r="J238" s="13"/>
      <c r="K238" s="22"/>
      <c r="L238" s="22"/>
      <c r="M238" s="22"/>
      <c r="N238" s="13"/>
      <c r="O238" s="22"/>
      <c r="P238" s="22"/>
      <c r="Q238" s="22"/>
      <c r="R238" s="13"/>
      <c r="S238" s="22"/>
      <c r="T238" s="22"/>
      <c r="U238" s="22"/>
    </row>
    <row r="239" spans="1:21">
      <c r="A239" s="19"/>
      <c r="B239" s="146" t="s">
        <v>693</v>
      </c>
      <c r="C239" s="41"/>
      <c r="D239" s="41"/>
      <c r="E239" s="41"/>
      <c r="F239" s="29"/>
      <c r="G239" s="41"/>
      <c r="H239" s="41"/>
      <c r="I239" s="41"/>
      <c r="J239" s="29"/>
      <c r="K239" s="41"/>
      <c r="L239" s="41"/>
      <c r="M239" s="41"/>
      <c r="N239" s="29"/>
      <c r="O239" s="41"/>
      <c r="P239" s="41"/>
      <c r="Q239" s="41"/>
      <c r="R239" s="29"/>
      <c r="S239" s="41"/>
      <c r="T239" s="41"/>
      <c r="U239" s="41"/>
    </row>
    <row r="240" spans="1:21">
      <c r="A240" s="19"/>
      <c r="B240" s="164" t="s">
        <v>694</v>
      </c>
      <c r="C240" s="160" t="s">
        <v>244</v>
      </c>
      <c r="D240" s="160"/>
      <c r="E240" s="22"/>
      <c r="F240" s="22"/>
      <c r="G240" s="160">
        <v>92</v>
      </c>
      <c r="H240" s="160"/>
      <c r="I240" s="22"/>
      <c r="J240" s="22"/>
      <c r="K240" s="160">
        <v>5</v>
      </c>
      <c r="L240" s="160"/>
      <c r="M240" s="22"/>
      <c r="N240" s="22"/>
      <c r="O240" s="160" t="s">
        <v>695</v>
      </c>
      <c r="P240" s="160"/>
      <c r="Q240" s="117" t="s">
        <v>246</v>
      </c>
      <c r="R240" s="22"/>
      <c r="S240" s="160">
        <v>92</v>
      </c>
      <c r="T240" s="160"/>
      <c r="U240" s="22"/>
    </row>
    <row r="241" spans="1:21" ht="15.75" thickBot="1">
      <c r="A241" s="19"/>
      <c r="B241" s="164"/>
      <c r="C241" s="174"/>
      <c r="D241" s="174"/>
      <c r="E241" s="47"/>
      <c r="F241" s="22"/>
      <c r="G241" s="174"/>
      <c r="H241" s="174"/>
      <c r="I241" s="47"/>
      <c r="J241" s="22"/>
      <c r="K241" s="174"/>
      <c r="L241" s="174"/>
      <c r="M241" s="47"/>
      <c r="N241" s="22"/>
      <c r="O241" s="174"/>
      <c r="P241" s="174"/>
      <c r="Q241" s="175"/>
      <c r="R241" s="22"/>
      <c r="S241" s="174"/>
      <c r="T241" s="174"/>
      <c r="U241" s="47"/>
    </row>
    <row r="242" spans="1:21">
      <c r="A242" s="19"/>
      <c r="B242" s="29"/>
      <c r="C242" s="39"/>
      <c r="D242" s="39"/>
      <c r="E242" s="39"/>
      <c r="F242" s="29"/>
      <c r="G242" s="39"/>
      <c r="H242" s="39"/>
      <c r="I242" s="39"/>
      <c r="J242" s="29"/>
      <c r="K242" s="39"/>
      <c r="L242" s="39"/>
      <c r="M242" s="39"/>
      <c r="N242" s="29"/>
      <c r="O242" s="39"/>
      <c r="P242" s="39"/>
      <c r="Q242" s="39"/>
      <c r="R242" s="29"/>
      <c r="S242" s="39"/>
      <c r="T242" s="39"/>
      <c r="U242" s="39"/>
    </row>
    <row r="243" spans="1:21">
      <c r="A243" s="19"/>
      <c r="B243" s="159" t="s">
        <v>106</v>
      </c>
      <c r="C243" s="161">
        <v>255830</v>
      </c>
      <c r="D243" s="161"/>
      <c r="E243" s="22"/>
      <c r="F243" s="22"/>
      <c r="G243" s="161">
        <v>249892</v>
      </c>
      <c r="H243" s="161"/>
      <c r="I243" s="22"/>
      <c r="J243" s="22"/>
      <c r="K243" s="161">
        <v>15667</v>
      </c>
      <c r="L243" s="161"/>
      <c r="M243" s="22"/>
      <c r="N243" s="22"/>
      <c r="O243" s="160" t="s">
        <v>696</v>
      </c>
      <c r="P243" s="160"/>
      <c r="Q243" s="117" t="s">
        <v>246</v>
      </c>
      <c r="R243" s="22"/>
      <c r="S243" s="161">
        <v>249892</v>
      </c>
      <c r="T243" s="161"/>
      <c r="U243" s="22"/>
    </row>
    <row r="244" spans="1:21">
      <c r="A244" s="19"/>
      <c r="B244" s="159"/>
      <c r="C244" s="161"/>
      <c r="D244" s="161"/>
      <c r="E244" s="22"/>
      <c r="F244" s="22"/>
      <c r="G244" s="161"/>
      <c r="H244" s="161"/>
      <c r="I244" s="22"/>
      <c r="J244" s="22"/>
      <c r="K244" s="161"/>
      <c r="L244" s="161"/>
      <c r="M244" s="22"/>
      <c r="N244" s="22"/>
      <c r="O244" s="160"/>
      <c r="P244" s="160"/>
      <c r="Q244" s="117"/>
      <c r="R244" s="22"/>
      <c r="S244" s="161"/>
      <c r="T244" s="161"/>
      <c r="U244" s="22"/>
    </row>
    <row r="245" spans="1:21">
      <c r="A245" s="19"/>
      <c r="B245" s="29"/>
      <c r="C245" s="41"/>
      <c r="D245" s="41"/>
      <c r="E245" s="41"/>
      <c r="F245" s="29"/>
      <c r="G245" s="41"/>
      <c r="H245" s="41"/>
      <c r="I245" s="41"/>
      <c r="J245" s="29"/>
      <c r="K245" s="41"/>
      <c r="L245" s="41"/>
      <c r="M245" s="41"/>
      <c r="N245" s="29"/>
      <c r="O245" s="41"/>
      <c r="P245" s="41"/>
      <c r="Q245" s="41"/>
      <c r="R245" s="29"/>
      <c r="S245" s="41"/>
      <c r="T245" s="41"/>
      <c r="U245" s="41"/>
    </row>
    <row r="246" spans="1:21">
      <c r="A246" s="19"/>
      <c r="B246" s="164" t="s">
        <v>697</v>
      </c>
      <c r="C246" s="160" t="s">
        <v>244</v>
      </c>
      <c r="D246" s="160"/>
      <c r="E246" s="22"/>
      <c r="F246" s="22"/>
      <c r="G246" s="160" t="s">
        <v>698</v>
      </c>
      <c r="H246" s="160"/>
      <c r="I246" s="117" t="s">
        <v>246</v>
      </c>
      <c r="J246" s="22"/>
      <c r="K246" s="160" t="s">
        <v>244</v>
      </c>
      <c r="L246" s="160"/>
      <c r="M246" s="22"/>
      <c r="N246" s="22"/>
      <c r="O246" s="160" t="s">
        <v>244</v>
      </c>
      <c r="P246" s="160"/>
      <c r="Q246" s="22"/>
      <c r="R246" s="22"/>
      <c r="S246" s="160" t="s">
        <v>698</v>
      </c>
      <c r="T246" s="160"/>
      <c r="U246" s="117" t="s">
        <v>246</v>
      </c>
    </row>
    <row r="247" spans="1:21" ht="15.75" thickBot="1">
      <c r="A247" s="19"/>
      <c r="B247" s="164"/>
      <c r="C247" s="174"/>
      <c r="D247" s="174"/>
      <c r="E247" s="47"/>
      <c r="F247" s="22"/>
      <c r="G247" s="174"/>
      <c r="H247" s="174"/>
      <c r="I247" s="175"/>
      <c r="J247" s="22"/>
      <c r="K247" s="174"/>
      <c r="L247" s="174"/>
      <c r="M247" s="47"/>
      <c r="N247" s="22"/>
      <c r="O247" s="174"/>
      <c r="P247" s="174"/>
      <c r="Q247" s="47"/>
      <c r="R247" s="22"/>
      <c r="S247" s="174"/>
      <c r="T247" s="174"/>
      <c r="U247" s="175"/>
    </row>
    <row r="248" spans="1:21">
      <c r="A248" s="19"/>
      <c r="B248" s="29"/>
      <c r="C248" s="39"/>
      <c r="D248" s="39"/>
      <c r="E248" s="39"/>
      <c r="F248" s="29"/>
      <c r="G248" s="39"/>
      <c r="H248" s="39"/>
      <c r="I248" s="39"/>
      <c r="J248" s="29"/>
      <c r="K248" s="39"/>
      <c r="L248" s="39"/>
      <c r="M248" s="39"/>
      <c r="N248" s="29"/>
      <c r="O248" s="39"/>
      <c r="P248" s="39"/>
      <c r="Q248" s="39"/>
      <c r="R248" s="29"/>
      <c r="S248" s="39"/>
      <c r="T248" s="39"/>
      <c r="U248" s="39"/>
    </row>
    <row r="249" spans="1:21">
      <c r="A249" s="19"/>
      <c r="B249" s="159" t="s">
        <v>108</v>
      </c>
      <c r="C249" s="117" t="s">
        <v>243</v>
      </c>
      <c r="D249" s="161">
        <v>255830</v>
      </c>
      <c r="E249" s="22"/>
      <c r="F249" s="22"/>
      <c r="G249" s="117" t="s">
        <v>243</v>
      </c>
      <c r="H249" s="161">
        <v>247529</v>
      </c>
      <c r="I249" s="22"/>
      <c r="J249" s="22"/>
      <c r="K249" s="117" t="s">
        <v>243</v>
      </c>
      <c r="L249" s="161">
        <v>15667</v>
      </c>
      <c r="M249" s="22"/>
      <c r="N249" s="22"/>
      <c r="O249" s="117" t="s">
        <v>243</v>
      </c>
      <c r="P249" s="160" t="s">
        <v>696</v>
      </c>
      <c r="Q249" s="117" t="s">
        <v>246</v>
      </c>
      <c r="R249" s="22"/>
      <c r="S249" s="117" t="s">
        <v>243</v>
      </c>
      <c r="T249" s="161">
        <v>247529</v>
      </c>
      <c r="U249" s="22"/>
    </row>
    <row r="250" spans="1:21" ht="15.75" thickBot="1">
      <c r="A250" s="19"/>
      <c r="B250" s="159"/>
      <c r="C250" s="169"/>
      <c r="D250" s="170"/>
      <c r="E250" s="70"/>
      <c r="F250" s="22"/>
      <c r="G250" s="169"/>
      <c r="H250" s="170"/>
      <c r="I250" s="70"/>
      <c r="J250" s="22"/>
      <c r="K250" s="169"/>
      <c r="L250" s="170"/>
      <c r="M250" s="70"/>
      <c r="N250" s="22"/>
      <c r="O250" s="169"/>
      <c r="P250" s="171"/>
      <c r="Q250" s="169"/>
      <c r="R250" s="22"/>
      <c r="S250" s="169"/>
      <c r="T250" s="170"/>
      <c r="U250" s="70"/>
    </row>
    <row r="251" spans="1:21" ht="15.75" thickTop="1">
      <c r="A251" s="19"/>
      <c r="B251" s="31"/>
      <c r="C251" s="31"/>
      <c r="D251" s="31"/>
      <c r="E251" s="31"/>
      <c r="F251" s="31"/>
      <c r="G251" s="31"/>
      <c r="H251" s="31"/>
      <c r="I251" s="31"/>
      <c r="J251" s="31"/>
      <c r="K251" s="31"/>
      <c r="L251" s="31"/>
      <c r="M251" s="31"/>
      <c r="N251" s="31"/>
      <c r="O251" s="31"/>
      <c r="P251" s="31"/>
      <c r="Q251" s="31"/>
      <c r="R251" s="31"/>
      <c r="S251" s="31"/>
      <c r="T251" s="31"/>
      <c r="U251" s="31"/>
    </row>
    <row r="252" spans="1:21">
      <c r="A252" s="19"/>
      <c r="B252" s="9"/>
      <c r="C252" s="9"/>
      <c r="D252" s="9"/>
      <c r="E252" s="9"/>
      <c r="F252" s="9"/>
      <c r="G252" s="9"/>
      <c r="H252" s="9"/>
      <c r="I252" s="9"/>
      <c r="J252" s="9"/>
      <c r="K252" s="9"/>
      <c r="L252" s="9"/>
      <c r="M252" s="9"/>
      <c r="N252" s="9"/>
      <c r="O252" s="9"/>
      <c r="P252" s="9"/>
      <c r="Q252" s="9"/>
      <c r="R252" s="9"/>
      <c r="S252" s="9"/>
      <c r="T252" s="9"/>
      <c r="U252" s="9"/>
    </row>
    <row r="253" spans="1:21">
      <c r="A253" s="19"/>
      <c r="B253" s="54" t="s">
        <v>699</v>
      </c>
      <c r="C253" s="54"/>
      <c r="D253" s="54"/>
      <c r="E253" s="54"/>
      <c r="F253" s="54"/>
      <c r="G253" s="54"/>
      <c r="H253" s="54"/>
      <c r="I253" s="54"/>
      <c r="J253" s="54"/>
      <c r="K253" s="54"/>
      <c r="L253" s="54"/>
      <c r="M253" s="54"/>
      <c r="N253" s="54"/>
      <c r="O253" s="54"/>
      <c r="P253" s="54"/>
      <c r="Q253" s="54"/>
      <c r="R253" s="54"/>
      <c r="S253" s="54"/>
      <c r="T253" s="54"/>
      <c r="U253" s="54"/>
    </row>
    <row r="254" spans="1:21">
      <c r="A254" s="19"/>
      <c r="B254" s="152" t="s">
        <v>591</v>
      </c>
      <c r="C254" s="152"/>
      <c r="D254" s="152"/>
      <c r="E254" s="152"/>
      <c r="F254" s="152"/>
      <c r="G254" s="152"/>
      <c r="H254" s="152"/>
      <c r="I254" s="152"/>
      <c r="J254" s="152"/>
      <c r="K254" s="152"/>
      <c r="L254" s="152"/>
      <c r="M254" s="152"/>
      <c r="N254" s="152"/>
      <c r="O254" s="152"/>
      <c r="P254" s="152"/>
      <c r="Q254" s="152"/>
      <c r="R254" s="152"/>
      <c r="S254" s="152"/>
      <c r="T254" s="152"/>
      <c r="U254" s="152"/>
    </row>
    <row r="255" spans="1:21">
      <c r="A255" s="19"/>
      <c r="B255" s="22"/>
      <c r="C255" s="153" t="s">
        <v>592</v>
      </c>
      <c r="D255" s="153"/>
      <c r="E255" s="153"/>
      <c r="F255" s="22"/>
      <c r="G255" s="22"/>
      <c r="H255" s="22"/>
      <c r="I255" s="22"/>
      <c r="J255" s="22"/>
      <c r="K255" s="153" t="s">
        <v>595</v>
      </c>
      <c r="L255" s="153"/>
      <c r="M255" s="153"/>
      <c r="N255" s="22"/>
      <c r="O255" s="22"/>
      <c r="P255" s="22"/>
      <c r="Q255" s="22"/>
      <c r="R255" s="22"/>
      <c r="S255" s="22"/>
      <c r="T255" s="22"/>
      <c r="U255" s="22"/>
    </row>
    <row r="256" spans="1:21">
      <c r="A256" s="19"/>
      <c r="B256" s="22"/>
      <c r="C256" s="153" t="s">
        <v>593</v>
      </c>
      <c r="D256" s="153"/>
      <c r="E256" s="153"/>
      <c r="F256" s="22"/>
      <c r="G256" s="22"/>
      <c r="H256" s="22"/>
      <c r="I256" s="22"/>
      <c r="J256" s="22"/>
      <c r="K256" s="153" t="s">
        <v>596</v>
      </c>
      <c r="L256" s="153"/>
      <c r="M256" s="153"/>
      <c r="N256" s="22"/>
      <c r="O256" s="22"/>
      <c r="P256" s="22"/>
      <c r="Q256" s="22"/>
      <c r="R256" s="22"/>
      <c r="S256" s="22"/>
      <c r="T256" s="22"/>
      <c r="U256" s="22"/>
    </row>
    <row r="257" spans="1:21">
      <c r="A257" s="19"/>
      <c r="B257" s="22"/>
      <c r="C257" s="153" t="s">
        <v>594</v>
      </c>
      <c r="D257" s="153"/>
      <c r="E257" s="153"/>
      <c r="F257" s="22"/>
      <c r="G257" s="22"/>
      <c r="H257" s="22"/>
      <c r="I257" s="22"/>
      <c r="J257" s="22"/>
      <c r="K257" s="153" t="s">
        <v>597</v>
      </c>
      <c r="L257" s="153"/>
      <c r="M257" s="153"/>
      <c r="N257" s="22"/>
      <c r="O257" s="22"/>
      <c r="P257" s="22"/>
      <c r="Q257" s="22"/>
      <c r="R257" s="22"/>
      <c r="S257" s="22"/>
      <c r="T257" s="22"/>
      <c r="U257" s="22"/>
    </row>
    <row r="258" spans="1:21">
      <c r="A258" s="19"/>
      <c r="B258" s="22"/>
      <c r="C258" s="18"/>
      <c r="D258" s="18"/>
      <c r="E258" s="18"/>
      <c r="F258" s="22"/>
      <c r="G258" s="153" t="s">
        <v>599</v>
      </c>
      <c r="H258" s="153"/>
      <c r="I258" s="153"/>
      <c r="J258" s="22"/>
      <c r="K258" s="153" t="s">
        <v>598</v>
      </c>
      <c r="L258" s="153"/>
      <c r="M258" s="153"/>
      <c r="N258" s="22"/>
      <c r="O258" s="153" t="s">
        <v>602</v>
      </c>
      <c r="P258" s="153"/>
      <c r="Q258" s="153"/>
      <c r="R258" s="22"/>
      <c r="S258" s="153" t="s">
        <v>603</v>
      </c>
      <c r="T258" s="153"/>
      <c r="U258" s="153"/>
    </row>
    <row r="259" spans="1:21">
      <c r="A259" s="19"/>
      <c r="B259" s="22"/>
      <c r="C259" s="18"/>
      <c r="D259" s="18"/>
      <c r="E259" s="18"/>
      <c r="F259" s="22"/>
      <c r="G259" s="153" t="s">
        <v>600</v>
      </c>
      <c r="H259" s="153"/>
      <c r="I259" s="153"/>
      <c r="J259" s="22"/>
      <c r="K259" s="18"/>
      <c r="L259" s="18"/>
      <c r="M259" s="18"/>
      <c r="N259" s="22"/>
      <c r="O259" s="153"/>
      <c r="P259" s="153"/>
      <c r="Q259" s="153"/>
      <c r="R259" s="22"/>
      <c r="S259" s="153" t="s">
        <v>599</v>
      </c>
      <c r="T259" s="153"/>
      <c r="U259" s="153"/>
    </row>
    <row r="260" spans="1:21" ht="15.75" thickBot="1">
      <c r="A260" s="19"/>
      <c r="B260" s="22"/>
      <c r="C260" s="136"/>
      <c r="D260" s="136"/>
      <c r="E260" s="136"/>
      <c r="F260" s="22"/>
      <c r="G260" s="154" t="s">
        <v>601</v>
      </c>
      <c r="H260" s="154"/>
      <c r="I260" s="154"/>
      <c r="J260" s="22"/>
      <c r="K260" s="136"/>
      <c r="L260" s="136"/>
      <c r="M260" s="136"/>
      <c r="N260" s="22"/>
      <c r="O260" s="154"/>
      <c r="P260" s="154"/>
      <c r="Q260" s="154"/>
      <c r="R260" s="22"/>
      <c r="S260" s="136"/>
      <c r="T260" s="136"/>
      <c r="U260" s="136"/>
    </row>
    <row r="261" spans="1:21">
      <c r="A261" s="19"/>
      <c r="B261" s="146" t="s">
        <v>73</v>
      </c>
      <c r="C261" s="39"/>
      <c r="D261" s="39"/>
      <c r="E261" s="39"/>
      <c r="F261" s="29"/>
      <c r="G261" s="39"/>
      <c r="H261" s="39"/>
      <c r="I261" s="39"/>
      <c r="J261" s="29"/>
      <c r="K261" s="39"/>
      <c r="L261" s="39"/>
      <c r="M261" s="39"/>
      <c r="N261" s="29"/>
      <c r="O261" s="39"/>
      <c r="P261" s="39"/>
      <c r="Q261" s="39"/>
      <c r="R261" s="29"/>
      <c r="S261" s="39"/>
      <c r="T261" s="39"/>
      <c r="U261" s="39"/>
    </row>
    <row r="262" spans="1:21">
      <c r="A262" s="19"/>
      <c r="B262" s="164" t="s">
        <v>74</v>
      </c>
      <c r="C262" s="117" t="s">
        <v>243</v>
      </c>
      <c r="D262" s="161">
        <v>1305052</v>
      </c>
      <c r="E262" s="22"/>
      <c r="F262" s="22"/>
      <c r="G262" s="117" t="s">
        <v>243</v>
      </c>
      <c r="H262" s="160" t="s">
        <v>244</v>
      </c>
      <c r="I262" s="22"/>
      <c r="J262" s="22"/>
      <c r="K262" s="117" t="s">
        <v>243</v>
      </c>
      <c r="L262" s="161">
        <v>127337</v>
      </c>
      <c r="M262" s="22"/>
      <c r="N262" s="22"/>
      <c r="O262" s="117" t="s">
        <v>243</v>
      </c>
      <c r="P262" s="160" t="s">
        <v>700</v>
      </c>
      <c r="Q262" s="117" t="s">
        <v>246</v>
      </c>
      <c r="R262" s="22"/>
      <c r="S262" s="117" t="s">
        <v>243</v>
      </c>
      <c r="T262" s="161">
        <v>1419074</v>
      </c>
      <c r="U262" s="22"/>
    </row>
    <row r="263" spans="1:21">
      <c r="A263" s="19"/>
      <c r="B263" s="164"/>
      <c r="C263" s="117"/>
      <c r="D263" s="161"/>
      <c r="E263" s="22"/>
      <c r="F263" s="22"/>
      <c r="G263" s="117"/>
      <c r="H263" s="160"/>
      <c r="I263" s="22"/>
      <c r="J263" s="22"/>
      <c r="K263" s="117"/>
      <c r="L263" s="161"/>
      <c r="M263" s="22"/>
      <c r="N263" s="22"/>
      <c r="O263" s="117"/>
      <c r="P263" s="160"/>
      <c r="Q263" s="117"/>
      <c r="R263" s="22"/>
      <c r="S263" s="117"/>
      <c r="T263" s="161"/>
      <c r="U263" s="22"/>
    </row>
    <row r="264" spans="1:21">
      <c r="A264" s="19"/>
      <c r="B264" s="184" t="s">
        <v>75</v>
      </c>
      <c r="C264" s="157">
        <v>33401</v>
      </c>
      <c r="D264" s="157"/>
      <c r="E264" s="41"/>
      <c r="F264" s="41"/>
      <c r="G264" s="158" t="s">
        <v>244</v>
      </c>
      <c r="H264" s="158"/>
      <c r="I264" s="41"/>
      <c r="J264" s="41"/>
      <c r="K264" s="157">
        <v>184901</v>
      </c>
      <c r="L264" s="157"/>
      <c r="M264" s="41"/>
      <c r="N264" s="41"/>
      <c r="O264" s="158" t="s">
        <v>701</v>
      </c>
      <c r="P264" s="158"/>
      <c r="Q264" s="156" t="s">
        <v>246</v>
      </c>
      <c r="R264" s="41"/>
      <c r="S264" s="157">
        <v>211622</v>
      </c>
      <c r="T264" s="157"/>
      <c r="U264" s="41"/>
    </row>
    <row r="265" spans="1:21" ht="15.75" thickBot="1">
      <c r="A265" s="19"/>
      <c r="B265" s="184"/>
      <c r="C265" s="162"/>
      <c r="D265" s="162"/>
      <c r="E265" s="67"/>
      <c r="F265" s="41"/>
      <c r="G265" s="163"/>
      <c r="H265" s="163"/>
      <c r="I265" s="67"/>
      <c r="J265" s="41"/>
      <c r="K265" s="162"/>
      <c r="L265" s="162"/>
      <c r="M265" s="67"/>
      <c r="N265" s="41"/>
      <c r="O265" s="163"/>
      <c r="P265" s="163"/>
      <c r="Q265" s="168"/>
      <c r="R265" s="41"/>
      <c r="S265" s="162"/>
      <c r="T265" s="162"/>
      <c r="U265" s="67"/>
    </row>
    <row r="266" spans="1:21">
      <c r="A266" s="19"/>
      <c r="B266" s="185" t="s">
        <v>76</v>
      </c>
      <c r="C266" s="165">
        <v>1338453</v>
      </c>
      <c r="D266" s="165"/>
      <c r="E266" s="61"/>
      <c r="F266" s="22"/>
      <c r="G266" s="166" t="s">
        <v>244</v>
      </c>
      <c r="H266" s="166"/>
      <c r="I266" s="61"/>
      <c r="J266" s="22"/>
      <c r="K266" s="165">
        <v>312238</v>
      </c>
      <c r="L266" s="165"/>
      <c r="M266" s="61"/>
      <c r="N266" s="22"/>
      <c r="O266" s="166" t="s">
        <v>702</v>
      </c>
      <c r="P266" s="166"/>
      <c r="Q266" s="167" t="s">
        <v>246</v>
      </c>
      <c r="R266" s="22"/>
      <c r="S266" s="165">
        <v>1630696</v>
      </c>
      <c r="T266" s="165"/>
      <c r="U266" s="61"/>
    </row>
    <row r="267" spans="1:21">
      <c r="A267" s="19"/>
      <c r="B267" s="185"/>
      <c r="C267" s="161"/>
      <c r="D267" s="161"/>
      <c r="E267" s="22"/>
      <c r="F267" s="22"/>
      <c r="G267" s="160"/>
      <c r="H267" s="160"/>
      <c r="I267" s="22"/>
      <c r="J267" s="22"/>
      <c r="K267" s="161"/>
      <c r="L267" s="161"/>
      <c r="M267" s="22"/>
      <c r="N267" s="22"/>
      <c r="O267" s="160"/>
      <c r="P267" s="160"/>
      <c r="Q267" s="117"/>
      <c r="R267" s="22"/>
      <c r="S267" s="161"/>
      <c r="T267" s="161"/>
      <c r="U267" s="22"/>
    </row>
    <row r="268" spans="1:21">
      <c r="A268" s="19"/>
      <c r="B268" s="29"/>
      <c r="C268" s="41"/>
      <c r="D268" s="41"/>
      <c r="E268" s="41"/>
      <c r="F268" s="29"/>
      <c r="G268" s="41"/>
      <c r="H268" s="41"/>
      <c r="I268" s="41"/>
      <c r="J268" s="29"/>
      <c r="K268" s="41"/>
      <c r="L268" s="41"/>
      <c r="M268" s="41"/>
      <c r="N268" s="29"/>
      <c r="O268" s="41"/>
      <c r="P268" s="41"/>
      <c r="Q268" s="41"/>
      <c r="R268" s="29"/>
      <c r="S268" s="41"/>
      <c r="T268" s="41"/>
      <c r="U268" s="41"/>
    </row>
    <row r="269" spans="1:21">
      <c r="A269" s="19"/>
      <c r="B269" s="148" t="s">
        <v>77</v>
      </c>
      <c r="C269" s="22"/>
      <c r="D269" s="22"/>
      <c r="E269" s="22"/>
      <c r="F269" s="13"/>
      <c r="G269" s="22"/>
      <c r="H269" s="22"/>
      <c r="I269" s="22"/>
      <c r="J269" s="13"/>
      <c r="K269" s="22"/>
      <c r="L269" s="22"/>
      <c r="M269" s="22"/>
      <c r="N269" s="13"/>
      <c r="O269" s="22"/>
      <c r="P269" s="22"/>
      <c r="Q269" s="22"/>
      <c r="R269" s="13"/>
      <c r="S269" s="22"/>
      <c r="T269" s="22"/>
      <c r="U269" s="22"/>
    </row>
    <row r="270" spans="1:21">
      <c r="A270" s="19"/>
      <c r="B270" s="184" t="s">
        <v>666</v>
      </c>
      <c r="C270" s="157">
        <v>666632</v>
      </c>
      <c r="D270" s="157"/>
      <c r="E270" s="41"/>
      <c r="F270" s="41"/>
      <c r="G270" s="158" t="s">
        <v>244</v>
      </c>
      <c r="H270" s="158"/>
      <c r="I270" s="41"/>
      <c r="J270" s="41"/>
      <c r="K270" s="158" t="s">
        <v>244</v>
      </c>
      <c r="L270" s="158"/>
      <c r="M270" s="41"/>
      <c r="N270" s="41"/>
      <c r="O270" s="158" t="s">
        <v>703</v>
      </c>
      <c r="P270" s="158"/>
      <c r="Q270" s="156" t="s">
        <v>246</v>
      </c>
      <c r="R270" s="41"/>
      <c r="S270" s="157">
        <v>661157</v>
      </c>
      <c r="T270" s="157"/>
      <c r="U270" s="41"/>
    </row>
    <row r="271" spans="1:21">
      <c r="A271" s="19"/>
      <c r="B271" s="184"/>
      <c r="C271" s="157"/>
      <c r="D271" s="157"/>
      <c r="E271" s="41"/>
      <c r="F271" s="41"/>
      <c r="G271" s="158"/>
      <c r="H271" s="158"/>
      <c r="I271" s="41"/>
      <c r="J271" s="41"/>
      <c r="K271" s="158"/>
      <c r="L271" s="158"/>
      <c r="M271" s="41"/>
      <c r="N271" s="41"/>
      <c r="O271" s="158"/>
      <c r="P271" s="158"/>
      <c r="Q271" s="156"/>
      <c r="R271" s="41"/>
      <c r="S271" s="157"/>
      <c r="T271" s="157"/>
      <c r="U271" s="41"/>
    </row>
    <row r="272" spans="1:21">
      <c r="A272" s="19"/>
      <c r="B272" s="164" t="s">
        <v>668</v>
      </c>
      <c r="C272" s="161">
        <v>34958</v>
      </c>
      <c r="D272" s="161"/>
      <c r="E272" s="22"/>
      <c r="F272" s="22"/>
      <c r="G272" s="160" t="s">
        <v>244</v>
      </c>
      <c r="H272" s="160"/>
      <c r="I272" s="22"/>
      <c r="J272" s="22"/>
      <c r="K272" s="161">
        <v>157279</v>
      </c>
      <c r="L272" s="161"/>
      <c r="M272" s="22"/>
      <c r="N272" s="22"/>
      <c r="O272" s="160">
        <v>103</v>
      </c>
      <c r="P272" s="160"/>
      <c r="Q272" s="22"/>
      <c r="R272" s="22"/>
      <c r="S272" s="161">
        <v>192340</v>
      </c>
      <c r="T272" s="161"/>
      <c r="U272" s="22"/>
    </row>
    <row r="273" spans="1:21">
      <c r="A273" s="19"/>
      <c r="B273" s="164"/>
      <c r="C273" s="161"/>
      <c r="D273" s="161"/>
      <c r="E273" s="22"/>
      <c r="F273" s="22"/>
      <c r="G273" s="160"/>
      <c r="H273" s="160"/>
      <c r="I273" s="22"/>
      <c r="J273" s="22"/>
      <c r="K273" s="161"/>
      <c r="L273" s="161"/>
      <c r="M273" s="22"/>
      <c r="N273" s="22"/>
      <c r="O273" s="160"/>
      <c r="P273" s="160"/>
      <c r="Q273" s="22"/>
      <c r="R273" s="22"/>
      <c r="S273" s="161"/>
      <c r="T273" s="161"/>
      <c r="U273" s="22"/>
    </row>
    <row r="274" spans="1:21">
      <c r="A274" s="19"/>
      <c r="B274" s="184" t="s">
        <v>80</v>
      </c>
      <c r="C274" s="157">
        <v>17780</v>
      </c>
      <c r="D274" s="157"/>
      <c r="E274" s="41"/>
      <c r="F274" s="41"/>
      <c r="G274" s="158" t="s">
        <v>244</v>
      </c>
      <c r="H274" s="158"/>
      <c r="I274" s="41"/>
      <c r="J274" s="41"/>
      <c r="K274" s="157">
        <v>52780</v>
      </c>
      <c r="L274" s="157"/>
      <c r="M274" s="41"/>
      <c r="N274" s="41"/>
      <c r="O274" s="158" t="s">
        <v>701</v>
      </c>
      <c r="P274" s="158"/>
      <c r="Q274" s="156" t="s">
        <v>246</v>
      </c>
      <c r="R274" s="41"/>
      <c r="S274" s="157">
        <v>63880</v>
      </c>
      <c r="T274" s="157"/>
      <c r="U274" s="41"/>
    </row>
    <row r="275" spans="1:21">
      <c r="A275" s="19"/>
      <c r="B275" s="184"/>
      <c r="C275" s="157"/>
      <c r="D275" s="157"/>
      <c r="E275" s="41"/>
      <c r="F275" s="41"/>
      <c r="G275" s="158"/>
      <c r="H275" s="158"/>
      <c r="I275" s="41"/>
      <c r="J275" s="41"/>
      <c r="K275" s="157"/>
      <c r="L275" s="157"/>
      <c r="M275" s="41"/>
      <c r="N275" s="41"/>
      <c r="O275" s="158"/>
      <c r="P275" s="158"/>
      <c r="Q275" s="156"/>
      <c r="R275" s="41"/>
      <c r="S275" s="157"/>
      <c r="T275" s="157"/>
      <c r="U275" s="41"/>
    </row>
    <row r="276" spans="1:21">
      <c r="A276" s="19"/>
      <c r="B276" s="164" t="s">
        <v>81</v>
      </c>
      <c r="C276" s="161">
        <v>18887</v>
      </c>
      <c r="D276" s="161"/>
      <c r="E276" s="22"/>
      <c r="F276" s="22"/>
      <c r="G276" s="160" t="s">
        <v>244</v>
      </c>
      <c r="H276" s="160"/>
      <c r="I276" s="22"/>
      <c r="J276" s="22"/>
      <c r="K276" s="161">
        <v>45788</v>
      </c>
      <c r="L276" s="161"/>
      <c r="M276" s="22"/>
      <c r="N276" s="22"/>
      <c r="O276" s="160" t="s">
        <v>704</v>
      </c>
      <c r="P276" s="160"/>
      <c r="Q276" s="117" t="s">
        <v>246</v>
      </c>
      <c r="R276" s="22"/>
      <c r="S276" s="161">
        <v>53410</v>
      </c>
      <c r="T276" s="161"/>
      <c r="U276" s="22"/>
    </row>
    <row r="277" spans="1:21">
      <c r="A277" s="19"/>
      <c r="B277" s="164"/>
      <c r="C277" s="161"/>
      <c r="D277" s="161"/>
      <c r="E277" s="22"/>
      <c r="F277" s="22"/>
      <c r="G277" s="160"/>
      <c r="H277" s="160"/>
      <c r="I277" s="22"/>
      <c r="J277" s="22"/>
      <c r="K277" s="161"/>
      <c r="L277" s="161"/>
      <c r="M277" s="22"/>
      <c r="N277" s="22"/>
      <c r="O277" s="160"/>
      <c r="P277" s="160"/>
      <c r="Q277" s="117"/>
      <c r="R277" s="22"/>
      <c r="S277" s="161"/>
      <c r="T277" s="161"/>
      <c r="U277" s="22"/>
    </row>
    <row r="278" spans="1:21">
      <c r="A278" s="19"/>
      <c r="B278" s="184" t="s">
        <v>705</v>
      </c>
      <c r="C278" s="157">
        <v>154861</v>
      </c>
      <c r="D278" s="157"/>
      <c r="E278" s="41"/>
      <c r="F278" s="41"/>
      <c r="G278" s="158">
        <v>91</v>
      </c>
      <c r="H278" s="158"/>
      <c r="I278" s="41"/>
      <c r="J278" s="41"/>
      <c r="K278" s="157">
        <v>60125</v>
      </c>
      <c r="L278" s="157"/>
      <c r="M278" s="41"/>
      <c r="N278" s="41"/>
      <c r="O278" s="158" t="s">
        <v>244</v>
      </c>
      <c r="P278" s="158"/>
      <c r="Q278" s="41"/>
      <c r="R278" s="41"/>
      <c r="S278" s="157">
        <v>215077</v>
      </c>
      <c r="T278" s="157"/>
      <c r="U278" s="41"/>
    </row>
    <row r="279" spans="1:21">
      <c r="A279" s="19"/>
      <c r="B279" s="184"/>
      <c r="C279" s="157"/>
      <c r="D279" s="157"/>
      <c r="E279" s="41"/>
      <c r="F279" s="41"/>
      <c r="G279" s="158"/>
      <c r="H279" s="158"/>
      <c r="I279" s="41"/>
      <c r="J279" s="41"/>
      <c r="K279" s="157"/>
      <c r="L279" s="157"/>
      <c r="M279" s="41"/>
      <c r="N279" s="41"/>
      <c r="O279" s="158"/>
      <c r="P279" s="158"/>
      <c r="Q279" s="41"/>
      <c r="R279" s="41"/>
      <c r="S279" s="157"/>
      <c r="T279" s="157"/>
      <c r="U279" s="41"/>
    </row>
    <row r="280" spans="1:21">
      <c r="A280" s="19"/>
      <c r="B280" s="164" t="s">
        <v>117</v>
      </c>
      <c r="C280" s="161">
        <v>18804</v>
      </c>
      <c r="D280" s="161"/>
      <c r="E280" s="22"/>
      <c r="F280" s="22"/>
      <c r="G280" s="160" t="s">
        <v>244</v>
      </c>
      <c r="H280" s="160"/>
      <c r="I280" s="22"/>
      <c r="J280" s="22"/>
      <c r="K280" s="161">
        <v>1218</v>
      </c>
      <c r="L280" s="161"/>
      <c r="M280" s="22"/>
      <c r="N280" s="22"/>
      <c r="O280" s="160" t="s">
        <v>244</v>
      </c>
      <c r="P280" s="160"/>
      <c r="Q280" s="22"/>
      <c r="R280" s="22"/>
      <c r="S280" s="161">
        <v>20022</v>
      </c>
      <c r="T280" s="161"/>
      <c r="U280" s="22"/>
    </row>
    <row r="281" spans="1:21">
      <c r="A281" s="19"/>
      <c r="B281" s="164"/>
      <c r="C281" s="161"/>
      <c r="D281" s="161"/>
      <c r="E281" s="22"/>
      <c r="F281" s="22"/>
      <c r="G281" s="160"/>
      <c r="H281" s="160"/>
      <c r="I281" s="22"/>
      <c r="J281" s="22"/>
      <c r="K281" s="161"/>
      <c r="L281" s="161"/>
      <c r="M281" s="22"/>
      <c r="N281" s="22"/>
      <c r="O281" s="160"/>
      <c r="P281" s="160"/>
      <c r="Q281" s="22"/>
      <c r="R281" s="22"/>
      <c r="S281" s="161"/>
      <c r="T281" s="161"/>
      <c r="U281" s="22"/>
    </row>
    <row r="282" spans="1:21">
      <c r="A282" s="19"/>
      <c r="B282" s="184" t="s">
        <v>84</v>
      </c>
      <c r="C282" s="157">
        <v>13068</v>
      </c>
      <c r="D282" s="157"/>
      <c r="E282" s="41"/>
      <c r="F282" s="41"/>
      <c r="G282" s="158" t="s">
        <v>244</v>
      </c>
      <c r="H282" s="158"/>
      <c r="I282" s="41"/>
      <c r="J282" s="41"/>
      <c r="K282" s="157">
        <v>6338</v>
      </c>
      <c r="L282" s="157"/>
      <c r="M282" s="41"/>
      <c r="N282" s="41"/>
      <c r="O282" s="158" t="s">
        <v>244</v>
      </c>
      <c r="P282" s="158"/>
      <c r="Q282" s="41"/>
      <c r="R282" s="41"/>
      <c r="S282" s="157">
        <v>19406</v>
      </c>
      <c r="T282" s="157"/>
      <c r="U282" s="41"/>
    </row>
    <row r="283" spans="1:21" ht="15.75" thickBot="1">
      <c r="A283" s="19"/>
      <c r="B283" s="184"/>
      <c r="C283" s="162"/>
      <c r="D283" s="162"/>
      <c r="E283" s="67"/>
      <c r="F283" s="41"/>
      <c r="G283" s="163"/>
      <c r="H283" s="163"/>
      <c r="I283" s="67"/>
      <c r="J283" s="41"/>
      <c r="K283" s="162"/>
      <c r="L283" s="162"/>
      <c r="M283" s="67"/>
      <c r="N283" s="41"/>
      <c r="O283" s="163"/>
      <c r="P283" s="163"/>
      <c r="Q283" s="67"/>
      <c r="R283" s="41"/>
      <c r="S283" s="162"/>
      <c r="T283" s="162"/>
      <c r="U283" s="67"/>
    </row>
    <row r="284" spans="1:21">
      <c r="A284" s="19"/>
      <c r="B284" s="185" t="s">
        <v>85</v>
      </c>
      <c r="C284" s="165">
        <v>924990</v>
      </c>
      <c r="D284" s="165"/>
      <c r="E284" s="61"/>
      <c r="F284" s="22"/>
      <c r="G284" s="166">
        <v>91</v>
      </c>
      <c r="H284" s="166"/>
      <c r="I284" s="61"/>
      <c r="J284" s="22"/>
      <c r="K284" s="165">
        <v>323528</v>
      </c>
      <c r="L284" s="165"/>
      <c r="M284" s="61"/>
      <c r="N284" s="22"/>
      <c r="O284" s="166" t="s">
        <v>706</v>
      </c>
      <c r="P284" s="166"/>
      <c r="Q284" s="167" t="s">
        <v>246</v>
      </c>
      <c r="R284" s="22"/>
      <c r="S284" s="165">
        <v>1225292</v>
      </c>
      <c r="T284" s="165"/>
      <c r="U284" s="61"/>
    </row>
    <row r="285" spans="1:21" ht="15.75" thickBot="1">
      <c r="A285" s="19"/>
      <c r="B285" s="185"/>
      <c r="C285" s="173"/>
      <c r="D285" s="173"/>
      <c r="E285" s="47"/>
      <c r="F285" s="22"/>
      <c r="G285" s="174"/>
      <c r="H285" s="174"/>
      <c r="I285" s="47"/>
      <c r="J285" s="22"/>
      <c r="K285" s="173"/>
      <c r="L285" s="173"/>
      <c r="M285" s="47"/>
      <c r="N285" s="22"/>
      <c r="O285" s="174"/>
      <c r="P285" s="174"/>
      <c r="Q285" s="175"/>
      <c r="R285" s="22"/>
      <c r="S285" s="173"/>
      <c r="T285" s="173"/>
      <c r="U285" s="47"/>
    </row>
    <row r="286" spans="1:21">
      <c r="A286" s="19"/>
      <c r="B286" s="29"/>
      <c r="C286" s="39"/>
      <c r="D286" s="39"/>
      <c r="E286" s="39"/>
      <c r="F286" s="29"/>
      <c r="G286" s="39"/>
      <c r="H286" s="39"/>
      <c r="I286" s="39"/>
      <c r="J286" s="29"/>
      <c r="K286" s="39"/>
      <c r="L286" s="39"/>
      <c r="M286" s="39"/>
      <c r="N286" s="29"/>
      <c r="O286" s="39"/>
      <c r="P286" s="39"/>
      <c r="Q286" s="39"/>
      <c r="R286" s="29"/>
      <c r="S286" s="39"/>
      <c r="T286" s="39"/>
      <c r="U286" s="39"/>
    </row>
    <row r="287" spans="1:21">
      <c r="A287" s="19"/>
      <c r="B287" s="185" t="s">
        <v>671</v>
      </c>
      <c r="C287" s="161">
        <v>413463</v>
      </c>
      <c r="D287" s="161"/>
      <c r="E287" s="22"/>
      <c r="F287" s="22"/>
      <c r="G287" s="160" t="s">
        <v>707</v>
      </c>
      <c r="H287" s="160"/>
      <c r="I287" s="117" t="s">
        <v>246</v>
      </c>
      <c r="J287" s="22"/>
      <c r="K287" s="160" t="s">
        <v>708</v>
      </c>
      <c r="L287" s="160"/>
      <c r="M287" s="117" t="s">
        <v>246</v>
      </c>
      <c r="N287" s="22"/>
      <c r="O287" s="161">
        <v>3322</v>
      </c>
      <c r="P287" s="161"/>
      <c r="Q287" s="22"/>
      <c r="R287" s="22"/>
      <c r="S287" s="161">
        <v>405404</v>
      </c>
      <c r="T287" s="161"/>
      <c r="U287" s="22"/>
    </row>
    <row r="288" spans="1:21">
      <c r="A288" s="19"/>
      <c r="B288" s="185"/>
      <c r="C288" s="161"/>
      <c r="D288" s="161"/>
      <c r="E288" s="22"/>
      <c r="F288" s="22"/>
      <c r="G288" s="160"/>
      <c r="H288" s="160"/>
      <c r="I288" s="117"/>
      <c r="J288" s="22"/>
      <c r="K288" s="160"/>
      <c r="L288" s="160"/>
      <c r="M288" s="117"/>
      <c r="N288" s="22"/>
      <c r="O288" s="161"/>
      <c r="P288" s="161"/>
      <c r="Q288" s="22"/>
      <c r="R288" s="22"/>
      <c r="S288" s="161"/>
      <c r="T288" s="161"/>
      <c r="U288" s="22"/>
    </row>
    <row r="289" spans="1:21">
      <c r="A289" s="19"/>
      <c r="B289" s="29"/>
      <c r="C289" s="41"/>
      <c r="D289" s="41"/>
      <c r="E289" s="41"/>
      <c r="F289" s="29"/>
      <c r="G289" s="41"/>
      <c r="H289" s="41"/>
      <c r="I289" s="41"/>
      <c r="J289" s="29"/>
      <c r="K289" s="41"/>
      <c r="L289" s="41"/>
      <c r="M289" s="41"/>
      <c r="N289" s="29"/>
      <c r="O289" s="41"/>
      <c r="P289" s="41"/>
      <c r="Q289" s="41"/>
      <c r="R289" s="29"/>
      <c r="S289" s="41"/>
      <c r="T289" s="41"/>
      <c r="U289" s="41"/>
    </row>
    <row r="290" spans="1:21">
      <c r="A290" s="19"/>
      <c r="B290" s="148" t="s">
        <v>87</v>
      </c>
      <c r="C290" s="22"/>
      <c r="D290" s="22"/>
      <c r="E290" s="22"/>
      <c r="F290" s="13"/>
      <c r="G290" s="22"/>
      <c r="H290" s="22"/>
      <c r="I290" s="22"/>
      <c r="J290" s="13"/>
      <c r="K290" s="22"/>
      <c r="L290" s="22"/>
      <c r="M290" s="22"/>
      <c r="N290" s="13"/>
      <c r="O290" s="22"/>
      <c r="P290" s="22"/>
      <c r="Q290" s="22"/>
      <c r="R290" s="13"/>
      <c r="S290" s="22"/>
      <c r="T290" s="22"/>
      <c r="U290" s="22"/>
    </row>
    <row r="291" spans="1:21">
      <c r="A291" s="19"/>
      <c r="B291" s="184" t="s">
        <v>581</v>
      </c>
      <c r="C291" s="158" t="s">
        <v>709</v>
      </c>
      <c r="D291" s="158"/>
      <c r="E291" s="156" t="s">
        <v>246</v>
      </c>
      <c r="F291" s="41"/>
      <c r="G291" s="158" t="s">
        <v>710</v>
      </c>
      <c r="H291" s="158"/>
      <c r="I291" s="156" t="s">
        <v>246</v>
      </c>
      <c r="J291" s="41"/>
      <c r="K291" s="158" t="s">
        <v>711</v>
      </c>
      <c r="L291" s="158"/>
      <c r="M291" s="156" t="s">
        <v>246</v>
      </c>
      <c r="N291" s="41"/>
      <c r="O291" s="157">
        <v>23524</v>
      </c>
      <c r="P291" s="157"/>
      <c r="Q291" s="41"/>
      <c r="R291" s="41"/>
      <c r="S291" s="158" t="s">
        <v>583</v>
      </c>
      <c r="T291" s="158"/>
      <c r="U291" s="156" t="s">
        <v>246</v>
      </c>
    </row>
    <row r="292" spans="1:21">
      <c r="A292" s="19"/>
      <c r="B292" s="184"/>
      <c r="C292" s="158"/>
      <c r="D292" s="158"/>
      <c r="E292" s="156"/>
      <c r="F292" s="41"/>
      <c r="G292" s="158"/>
      <c r="H292" s="158"/>
      <c r="I292" s="156"/>
      <c r="J292" s="41"/>
      <c r="K292" s="158"/>
      <c r="L292" s="158"/>
      <c r="M292" s="156"/>
      <c r="N292" s="41"/>
      <c r="O292" s="157"/>
      <c r="P292" s="157"/>
      <c r="Q292" s="41"/>
      <c r="R292" s="41"/>
      <c r="S292" s="158"/>
      <c r="T292" s="158"/>
      <c r="U292" s="156"/>
    </row>
    <row r="293" spans="1:21">
      <c r="A293" s="19"/>
      <c r="B293" s="164" t="s">
        <v>676</v>
      </c>
      <c r="C293" s="161">
        <v>4952</v>
      </c>
      <c r="D293" s="161"/>
      <c r="E293" s="22"/>
      <c r="F293" s="22"/>
      <c r="G293" s="160" t="s">
        <v>244</v>
      </c>
      <c r="H293" s="160"/>
      <c r="I293" s="22"/>
      <c r="J293" s="22"/>
      <c r="K293" s="160" t="s">
        <v>712</v>
      </c>
      <c r="L293" s="160"/>
      <c r="M293" s="117" t="s">
        <v>246</v>
      </c>
      <c r="N293" s="22"/>
      <c r="O293" s="160" t="s">
        <v>244</v>
      </c>
      <c r="P293" s="160"/>
      <c r="Q293" s="22"/>
      <c r="R293" s="22"/>
      <c r="S293" s="160" t="s">
        <v>244</v>
      </c>
      <c r="T293" s="160"/>
      <c r="U293" s="22"/>
    </row>
    <row r="294" spans="1:21">
      <c r="A294" s="19"/>
      <c r="B294" s="164"/>
      <c r="C294" s="161"/>
      <c r="D294" s="161"/>
      <c r="E294" s="22"/>
      <c r="F294" s="22"/>
      <c r="G294" s="160"/>
      <c r="H294" s="160"/>
      <c r="I294" s="22"/>
      <c r="J294" s="22"/>
      <c r="K294" s="160"/>
      <c r="L294" s="160"/>
      <c r="M294" s="117"/>
      <c r="N294" s="22"/>
      <c r="O294" s="160"/>
      <c r="P294" s="160"/>
      <c r="Q294" s="22"/>
      <c r="R294" s="22"/>
      <c r="S294" s="160"/>
      <c r="T294" s="160"/>
      <c r="U294" s="22"/>
    </row>
    <row r="295" spans="1:21">
      <c r="A295" s="19"/>
      <c r="B295" s="184" t="s">
        <v>89</v>
      </c>
      <c r="C295" s="157">
        <v>1440</v>
      </c>
      <c r="D295" s="157"/>
      <c r="E295" s="41"/>
      <c r="F295" s="41"/>
      <c r="G295" s="158">
        <v>976</v>
      </c>
      <c r="H295" s="158"/>
      <c r="I295" s="41"/>
      <c r="J295" s="41"/>
      <c r="K295" s="158" t="s">
        <v>713</v>
      </c>
      <c r="L295" s="158"/>
      <c r="M295" s="156" t="s">
        <v>246</v>
      </c>
      <c r="N295" s="41"/>
      <c r="O295" s="157">
        <v>2116</v>
      </c>
      <c r="P295" s="157"/>
      <c r="Q295" s="41"/>
      <c r="R295" s="41"/>
      <c r="S295" s="157">
        <v>3023</v>
      </c>
      <c r="T295" s="157"/>
      <c r="U295" s="41"/>
    </row>
    <row r="296" spans="1:21" ht="15.75" thickBot="1">
      <c r="A296" s="19"/>
      <c r="B296" s="184"/>
      <c r="C296" s="162"/>
      <c r="D296" s="162"/>
      <c r="E296" s="67"/>
      <c r="F296" s="41"/>
      <c r="G296" s="163"/>
      <c r="H296" s="163"/>
      <c r="I296" s="67"/>
      <c r="J296" s="41"/>
      <c r="K296" s="163"/>
      <c r="L296" s="163"/>
      <c r="M296" s="168"/>
      <c r="N296" s="41"/>
      <c r="O296" s="162"/>
      <c r="P296" s="162"/>
      <c r="Q296" s="67"/>
      <c r="R296" s="41"/>
      <c r="S296" s="162"/>
      <c r="T296" s="162"/>
      <c r="U296" s="67"/>
    </row>
    <row r="297" spans="1:21" ht="21" customHeight="1">
      <c r="A297" s="19"/>
      <c r="B297" s="172" t="s">
        <v>680</v>
      </c>
      <c r="C297" s="165">
        <v>394303</v>
      </c>
      <c r="D297" s="165"/>
      <c r="E297" s="61"/>
      <c r="F297" s="22"/>
      <c r="G297" s="166" t="s">
        <v>714</v>
      </c>
      <c r="H297" s="166"/>
      <c r="I297" s="167" t="s">
        <v>246</v>
      </c>
      <c r="J297" s="22"/>
      <c r="K297" s="166" t="s">
        <v>715</v>
      </c>
      <c r="L297" s="166"/>
      <c r="M297" s="167" t="s">
        <v>246</v>
      </c>
      <c r="N297" s="22"/>
      <c r="O297" s="165">
        <v>28962</v>
      </c>
      <c r="P297" s="165"/>
      <c r="Q297" s="61"/>
      <c r="R297" s="22"/>
      <c r="S297" s="165">
        <v>382739</v>
      </c>
      <c r="T297" s="165"/>
      <c r="U297" s="61"/>
    </row>
    <row r="298" spans="1:21">
      <c r="A298" s="19"/>
      <c r="B298" s="172"/>
      <c r="C298" s="161"/>
      <c r="D298" s="161"/>
      <c r="E298" s="22"/>
      <c r="F298" s="22"/>
      <c r="G298" s="187"/>
      <c r="H298" s="187"/>
      <c r="I298" s="188"/>
      <c r="J298" s="22"/>
      <c r="K298" s="160"/>
      <c r="L298" s="160"/>
      <c r="M298" s="117"/>
      <c r="N298" s="22"/>
      <c r="O298" s="161"/>
      <c r="P298" s="161"/>
      <c r="Q298" s="22"/>
      <c r="R298" s="22"/>
      <c r="S298" s="161"/>
      <c r="T298" s="161"/>
      <c r="U298" s="22"/>
    </row>
    <row r="299" spans="1:21">
      <c r="A299" s="19"/>
      <c r="B299" s="29"/>
      <c r="C299" s="41"/>
      <c r="D299" s="41"/>
      <c r="E299" s="41"/>
      <c r="F299" s="29"/>
      <c r="G299" s="41"/>
      <c r="H299" s="41"/>
      <c r="I299" s="41"/>
      <c r="J299" s="29"/>
      <c r="K299" s="41"/>
      <c r="L299" s="41"/>
      <c r="M299" s="41"/>
      <c r="N299" s="29"/>
      <c r="O299" s="41"/>
      <c r="P299" s="41"/>
      <c r="Q299" s="41"/>
      <c r="R299" s="29"/>
      <c r="S299" s="41"/>
      <c r="T299" s="41"/>
      <c r="U299" s="41"/>
    </row>
    <row r="300" spans="1:21">
      <c r="A300" s="19"/>
      <c r="B300" s="159" t="s">
        <v>682</v>
      </c>
      <c r="C300" s="160" t="s">
        <v>716</v>
      </c>
      <c r="D300" s="160"/>
      <c r="E300" s="117" t="s">
        <v>246</v>
      </c>
      <c r="F300" s="22"/>
      <c r="G300" s="161">
        <v>26114</v>
      </c>
      <c r="H300" s="161"/>
      <c r="I300" s="22"/>
      <c r="J300" s="22"/>
      <c r="K300" s="161">
        <v>1187</v>
      </c>
      <c r="L300" s="161"/>
      <c r="M300" s="22"/>
      <c r="N300" s="22"/>
      <c r="O300" s="160" t="s">
        <v>717</v>
      </c>
      <c r="P300" s="160"/>
      <c r="Q300" s="117" t="s">
        <v>246</v>
      </c>
      <c r="R300" s="22"/>
      <c r="S300" s="160" t="s">
        <v>718</v>
      </c>
      <c r="T300" s="160"/>
      <c r="U300" s="117" t="s">
        <v>246</v>
      </c>
    </row>
    <row r="301" spans="1:21">
      <c r="A301" s="19"/>
      <c r="B301" s="159"/>
      <c r="C301" s="160"/>
      <c r="D301" s="160"/>
      <c r="E301" s="117"/>
      <c r="F301" s="22"/>
      <c r="G301" s="161"/>
      <c r="H301" s="161"/>
      <c r="I301" s="22"/>
      <c r="J301" s="22"/>
      <c r="K301" s="161"/>
      <c r="L301" s="161"/>
      <c r="M301" s="22"/>
      <c r="N301" s="22"/>
      <c r="O301" s="160"/>
      <c r="P301" s="160"/>
      <c r="Q301" s="117"/>
      <c r="R301" s="22"/>
      <c r="S301" s="160"/>
      <c r="T301" s="160"/>
      <c r="U301" s="117"/>
    </row>
    <row r="302" spans="1:21">
      <c r="A302" s="19"/>
      <c r="B302" s="155" t="s">
        <v>687</v>
      </c>
      <c r="C302" s="158" t="s">
        <v>244</v>
      </c>
      <c r="D302" s="158"/>
      <c r="E302" s="41"/>
      <c r="F302" s="41"/>
      <c r="G302" s="157">
        <v>248799</v>
      </c>
      <c r="H302" s="157"/>
      <c r="I302" s="41"/>
      <c r="J302" s="41"/>
      <c r="K302" s="158" t="s">
        <v>244</v>
      </c>
      <c r="L302" s="158"/>
      <c r="M302" s="41"/>
      <c r="N302" s="41"/>
      <c r="O302" s="158" t="s">
        <v>719</v>
      </c>
      <c r="P302" s="158"/>
      <c r="Q302" s="156" t="s">
        <v>246</v>
      </c>
      <c r="R302" s="41"/>
      <c r="S302" s="158" t="s">
        <v>244</v>
      </c>
      <c r="T302" s="158"/>
      <c r="U302" s="41"/>
    </row>
    <row r="303" spans="1:21" ht="15.75" thickBot="1">
      <c r="A303" s="19"/>
      <c r="B303" s="155"/>
      <c r="C303" s="163"/>
      <c r="D303" s="163"/>
      <c r="E303" s="67"/>
      <c r="F303" s="41"/>
      <c r="G303" s="162"/>
      <c r="H303" s="162"/>
      <c r="I303" s="67"/>
      <c r="J303" s="41"/>
      <c r="K303" s="163"/>
      <c r="L303" s="163"/>
      <c r="M303" s="67"/>
      <c r="N303" s="41"/>
      <c r="O303" s="163"/>
      <c r="P303" s="163"/>
      <c r="Q303" s="168"/>
      <c r="R303" s="41"/>
      <c r="S303" s="163"/>
      <c r="T303" s="163"/>
      <c r="U303" s="67"/>
    </row>
    <row r="304" spans="1:21">
      <c r="A304" s="19"/>
      <c r="B304" s="13"/>
      <c r="C304" s="61"/>
      <c r="D304" s="61"/>
      <c r="E304" s="61"/>
      <c r="F304" s="13"/>
      <c r="G304" s="61"/>
      <c r="H304" s="61"/>
      <c r="I304" s="61"/>
      <c r="J304" s="13"/>
      <c r="K304" s="61"/>
      <c r="L304" s="61"/>
      <c r="M304" s="61"/>
      <c r="N304" s="13"/>
      <c r="O304" s="61"/>
      <c r="P304" s="61"/>
      <c r="Q304" s="61"/>
      <c r="R304" s="13"/>
      <c r="S304" s="61"/>
      <c r="T304" s="61"/>
      <c r="U304" s="61"/>
    </row>
    <row r="305" spans="1:21">
      <c r="A305" s="19"/>
      <c r="B305" s="186" t="s">
        <v>720</v>
      </c>
      <c r="C305" s="157">
        <v>246879</v>
      </c>
      <c r="D305" s="157"/>
      <c r="E305" s="41"/>
      <c r="F305" s="41"/>
      <c r="G305" s="157">
        <v>252274</v>
      </c>
      <c r="H305" s="157"/>
      <c r="I305" s="41"/>
      <c r="J305" s="41"/>
      <c r="K305" s="158" t="s">
        <v>721</v>
      </c>
      <c r="L305" s="158"/>
      <c r="M305" s="156" t="s">
        <v>246</v>
      </c>
      <c r="N305" s="41"/>
      <c r="O305" s="158" t="s">
        <v>722</v>
      </c>
      <c r="P305" s="158"/>
      <c r="Q305" s="156" t="s">
        <v>246</v>
      </c>
      <c r="R305" s="41"/>
      <c r="S305" s="157">
        <v>252274</v>
      </c>
      <c r="T305" s="157"/>
      <c r="U305" s="41"/>
    </row>
    <row r="306" spans="1:21">
      <c r="A306" s="19"/>
      <c r="B306" s="186"/>
      <c r="C306" s="157"/>
      <c r="D306" s="157"/>
      <c r="E306" s="41"/>
      <c r="F306" s="41"/>
      <c r="G306" s="157"/>
      <c r="H306" s="157"/>
      <c r="I306" s="41"/>
      <c r="J306" s="41"/>
      <c r="K306" s="158"/>
      <c r="L306" s="158"/>
      <c r="M306" s="156"/>
      <c r="N306" s="41"/>
      <c r="O306" s="158"/>
      <c r="P306" s="158"/>
      <c r="Q306" s="156"/>
      <c r="R306" s="41"/>
      <c r="S306" s="157"/>
      <c r="T306" s="157"/>
      <c r="U306" s="41"/>
    </row>
    <row r="307" spans="1:21">
      <c r="A307" s="19"/>
      <c r="B307" s="13"/>
      <c r="C307" s="22"/>
      <c r="D307" s="22"/>
      <c r="E307" s="22"/>
      <c r="F307" s="13"/>
      <c r="G307" s="22"/>
      <c r="H307" s="22"/>
      <c r="I307" s="22"/>
      <c r="J307" s="13"/>
      <c r="K307" s="22"/>
      <c r="L307" s="22"/>
      <c r="M307" s="22"/>
      <c r="N307" s="13"/>
      <c r="O307" s="22"/>
      <c r="P307" s="22"/>
      <c r="Q307" s="22"/>
      <c r="R307" s="13"/>
      <c r="S307" s="22"/>
      <c r="T307" s="22"/>
      <c r="U307" s="22"/>
    </row>
    <row r="308" spans="1:21">
      <c r="A308" s="19"/>
      <c r="B308" s="155" t="s">
        <v>723</v>
      </c>
      <c r="C308" s="158" t="s">
        <v>244</v>
      </c>
      <c r="D308" s="158"/>
      <c r="E308" s="41"/>
      <c r="F308" s="41"/>
      <c r="G308" s="157">
        <v>2210</v>
      </c>
      <c r="H308" s="157"/>
      <c r="I308" s="41"/>
      <c r="J308" s="41"/>
      <c r="K308" s="158">
        <v>96</v>
      </c>
      <c r="L308" s="158"/>
      <c r="M308" s="41"/>
      <c r="N308" s="41"/>
      <c r="O308" s="158" t="s">
        <v>724</v>
      </c>
      <c r="P308" s="158"/>
      <c r="Q308" s="156" t="s">
        <v>246</v>
      </c>
      <c r="R308" s="41"/>
      <c r="S308" s="157">
        <v>2210</v>
      </c>
      <c r="T308" s="157"/>
      <c r="U308" s="41"/>
    </row>
    <row r="309" spans="1:21" ht="15.75" thickBot="1">
      <c r="A309" s="19"/>
      <c r="B309" s="155"/>
      <c r="C309" s="163"/>
      <c r="D309" s="163"/>
      <c r="E309" s="67"/>
      <c r="F309" s="41"/>
      <c r="G309" s="162"/>
      <c r="H309" s="162"/>
      <c r="I309" s="67"/>
      <c r="J309" s="41"/>
      <c r="K309" s="163"/>
      <c r="L309" s="163"/>
      <c r="M309" s="67"/>
      <c r="N309" s="41"/>
      <c r="O309" s="163"/>
      <c r="P309" s="163"/>
      <c r="Q309" s="168"/>
      <c r="R309" s="41"/>
      <c r="S309" s="162"/>
      <c r="T309" s="162"/>
      <c r="U309" s="67"/>
    </row>
    <row r="310" spans="1:21">
      <c r="A310" s="19"/>
      <c r="B310" s="13"/>
      <c r="C310" s="61"/>
      <c r="D310" s="61"/>
      <c r="E310" s="61"/>
      <c r="F310" s="13"/>
      <c r="G310" s="61"/>
      <c r="H310" s="61"/>
      <c r="I310" s="61"/>
      <c r="J310" s="13"/>
      <c r="K310" s="61"/>
      <c r="L310" s="61"/>
      <c r="M310" s="61"/>
      <c r="N310" s="13"/>
      <c r="O310" s="61"/>
      <c r="P310" s="61"/>
      <c r="Q310" s="61"/>
      <c r="R310" s="13"/>
      <c r="S310" s="61"/>
      <c r="T310" s="61"/>
      <c r="U310" s="61"/>
    </row>
    <row r="311" spans="1:21">
      <c r="A311" s="19"/>
      <c r="B311" s="186" t="s">
        <v>725</v>
      </c>
      <c r="C311" s="156" t="s">
        <v>243</v>
      </c>
      <c r="D311" s="157">
        <v>246879</v>
      </c>
      <c r="E311" s="41"/>
      <c r="F311" s="41"/>
      <c r="G311" s="156" t="s">
        <v>243</v>
      </c>
      <c r="H311" s="157">
        <v>254484</v>
      </c>
      <c r="I311" s="41"/>
      <c r="J311" s="41"/>
      <c r="K311" s="156" t="s">
        <v>243</v>
      </c>
      <c r="L311" s="158" t="s">
        <v>726</v>
      </c>
      <c r="M311" s="156" t="s">
        <v>246</v>
      </c>
      <c r="N311" s="41"/>
      <c r="O311" s="156" t="s">
        <v>243</v>
      </c>
      <c r="P311" s="158" t="s">
        <v>727</v>
      </c>
      <c r="Q311" s="156" t="s">
        <v>246</v>
      </c>
      <c r="R311" s="41"/>
      <c r="S311" s="156" t="s">
        <v>243</v>
      </c>
      <c r="T311" s="157">
        <v>254484</v>
      </c>
      <c r="U311" s="41"/>
    </row>
    <row r="312" spans="1:21" ht="15.75" thickBot="1">
      <c r="A312" s="19"/>
      <c r="B312" s="186"/>
      <c r="C312" s="178"/>
      <c r="D312" s="180"/>
      <c r="E312" s="53"/>
      <c r="F312" s="41"/>
      <c r="G312" s="178"/>
      <c r="H312" s="180"/>
      <c r="I312" s="53"/>
      <c r="J312" s="41"/>
      <c r="K312" s="178"/>
      <c r="L312" s="182"/>
      <c r="M312" s="178"/>
      <c r="N312" s="41"/>
      <c r="O312" s="178"/>
      <c r="P312" s="182"/>
      <c r="Q312" s="178"/>
      <c r="R312" s="41"/>
      <c r="S312" s="178"/>
      <c r="T312" s="180"/>
      <c r="U312" s="53"/>
    </row>
    <row r="313" spans="1:21" ht="15.75" thickTop="1">
      <c r="A313" s="19"/>
      <c r="B313" s="31"/>
      <c r="C313" s="31"/>
      <c r="D313" s="31"/>
      <c r="E313" s="31"/>
      <c r="F313" s="31"/>
      <c r="G313" s="31"/>
      <c r="H313" s="31"/>
      <c r="I313" s="31"/>
      <c r="J313" s="31"/>
      <c r="K313" s="31"/>
      <c r="L313" s="31"/>
      <c r="M313" s="31"/>
      <c r="N313" s="31"/>
      <c r="O313" s="31"/>
      <c r="P313" s="31"/>
      <c r="Q313" s="31"/>
      <c r="R313" s="31"/>
      <c r="S313" s="31"/>
      <c r="T313" s="31"/>
      <c r="U313" s="31"/>
    </row>
    <row r="314" spans="1:21">
      <c r="A314" s="19"/>
      <c r="B314" s="9"/>
      <c r="C314" s="9"/>
      <c r="D314" s="9"/>
      <c r="E314" s="9"/>
      <c r="F314" s="9"/>
      <c r="G314" s="9"/>
      <c r="H314" s="9"/>
      <c r="I314" s="9"/>
      <c r="J314" s="9"/>
      <c r="K314" s="9"/>
      <c r="L314" s="9"/>
      <c r="M314" s="9"/>
      <c r="N314" s="9"/>
      <c r="O314" s="9"/>
      <c r="P314" s="9"/>
      <c r="Q314" s="9"/>
      <c r="R314" s="9"/>
      <c r="S314" s="9"/>
      <c r="T314" s="9"/>
      <c r="U314" s="9"/>
    </row>
    <row r="315" spans="1:21">
      <c r="A315" s="19"/>
      <c r="B315" s="54" t="s">
        <v>728</v>
      </c>
      <c r="C315" s="54"/>
      <c r="D315" s="54"/>
      <c r="E315" s="54"/>
      <c r="F315" s="54"/>
      <c r="G315" s="54"/>
      <c r="H315" s="54"/>
      <c r="I315" s="54"/>
      <c r="J315" s="54"/>
      <c r="K315" s="54"/>
      <c r="L315" s="54"/>
      <c r="M315" s="54"/>
      <c r="N315" s="54"/>
      <c r="O315" s="54"/>
      <c r="P315" s="54"/>
      <c r="Q315" s="54"/>
      <c r="R315" s="54"/>
      <c r="S315" s="54"/>
      <c r="T315" s="54"/>
      <c r="U315" s="54"/>
    </row>
    <row r="316" spans="1:21">
      <c r="A316" s="19"/>
      <c r="B316" s="152" t="s">
        <v>591</v>
      </c>
      <c r="C316" s="152"/>
      <c r="D316" s="152"/>
      <c r="E316" s="152"/>
      <c r="F316" s="152"/>
      <c r="G316" s="152"/>
      <c r="H316" s="152"/>
      <c r="I316" s="152"/>
      <c r="J316" s="152"/>
      <c r="K316" s="152"/>
      <c r="L316" s="152"/>
      <c r="M316" s="152"/>
      <c r="N316" s="152"/>
      <c r="O316" s="152"/>
      <c r="P316" s="152"/>
      <c r="Q316" s="152"/>
      <c r="R316" s="152"/>
      <c r="S316" s="152"/>
      <c r="T316" s="152"/>
      <c r="U316" s="152"/>
    </row>
    <row r="317" spans="1:21">
      <c r="A317" s="19"/>
      <c r="B317" s="22"/>
      <c r="C317" s="153" t="s">
        <v>592</v>
      </c>
      <c r="D317" s="153"/>
      <c r="E317" s="153"/>
      <c r="F317" s="22"/>
      <c r="G317" s="22"/>
      <c r="H317" s="22"/>
      <c r="I317" s="22"/>
      <c r="J317" s="22"/>
      <c r="K317" s="153" t="s">
        <v>595</v>
      </c>
      <c r="L317" s="153"/>
      <c r="M317" s="153"/>
      <c r="N317" s="22"/>
      <c r="O317" s="22"/>
      <c r="P317" s="22"/>
      <c r="Q317" s="22"/>
      <c r="R317" s="22"/>
      <c r="S317" s="22"/>
      <c r="T317" s="22"/>
      <c r="U317" s="22"/>
    </row>
    <row r="318" spans="1:21">
      <c r="A318" s="19"/>
      <c r="B318" s="22"/>
      <c r="C318" s="153" t="s">
        <v>593</v>
      </c>
      <c r="D318" s="153"/>
      <c r="E318" s="153"/>
      <c r="F318" s="22"/>
      <c r="G318" s="22"/>
      <c r="H318" s="22"/>
      <c r="I318" s="22"/>
      <c r="J318" s="22"/>
      <c r="K318" s="153" t="s">
        <v>596</v>
      </c>
      <c r="L318" s="153"/>
      <c r="M318" s="153"/>
      <c r="N318" s="22"/>
      <c r="O318" s="22"/>
      <c r="P318" s="22"/>
      <c r="Q318" s="22"/>
      <c r="R318" s="22"/>
      <c r="S318" s="22"/>
      <c r="T318" s="22"/>
      <c r="U318" s="22"/>
    </row>
    <row r="319" spans="1:21">
      <c r="A319" s="19"/>
      <c r="B319" s="22"/>
      <c r="C319" s="153" t="s">
        <v>594</v>
      </c>
      <c r="D319" s="153"/>
      <c r="E319" s="153"/>
      <c r="F319" s="22"/>
      <c r="G319" s="22"/>
      <c r="H319" s="22"/>
      <c r="I319" s="22"/>
      <c r="J319" s="22"/>
      <c r="K319" s="153" t="s">
        <v>597</v>
      </c>
      <c r="L319" s="153"/>
      <c r="M319" s="153"/>
      <c r="N319" s="22"/>
      <c r="O319" s="22"/>
      <c r="P319" s="22"/>
      <c r="Q319" s="22"/>
      <c r="R319" s="22"/>
      <c r="S319" s="22"/>
      <c r="T319" s="22"/>
      <c r="U319" s="22"/>
    </row>
    <row r="320" spans="1:21">
      <c r="A320" s="19"/>
      <c r="B320" s="22"/>
      <c r="C320" s="18"/>
      <c r="D320" s="18"/>
      <c r="E320" s="18"/>
      <c r="F320" s="22"/>
      <c r="G320" s="153" t="s">
        <v>599</v>
      </c>
      <c r="H320" s="153"/>
      <c r="I320" s="153"/>
      <c r="J320" s="22"/>
      <c r="K320" s="153" t="s">
        <v>598</v>
      </c>
      <c r="L320" s="153"/>
      <c r="M320" s="153"/>
      <c r="N320" s="22"/>
      <c r="O320" s="153" t="s">
        <v>602</v>
      </c>
      <c r="P320" s="153"/>
      <c r="Q320" s="153"/>
      <c r="R320" s="22"/>
      <c r="S320" s="153" t="s">
        <v>603</v>
      </c>
      <c r="T320" s="153"/>
      <c r="U320" s="153"/>
    </row>
    <row r="321" spans="1:21">
      <c r="A321" s="19"/>
      <c r="B321" s="22"/>
      <c r="C321" s="18"/>
      <c r="D321" s="18"/>
      <c r="E321" s="18"/>
      <c r="F321" s="22"/>
      <c r="G321" s="153" t="s">
        <v>600</v>
      </c>
      <c r="H321" s="153"/>
      <c r="I321" s="153"/>
      <c r="J321" s="22"/>
      <c r="K321" s="18"/>
      <c r="L321" s="18"/>
      <c r="M321" s="18"/>
      <c r="N321" s="22"/>
      <c r="O321" s="153"/>
      <c r="P321" s="153"/>
      <c r="Q321" s="153"/>
      <c r="R321" s="22"/>
      <c r="S321" s="153" t="s">
        <v>599</v>
      </c>
      <c r="T321" s="153"/>
      <c r="U321" s="153"/>
    </row>
    <row r="322" spans="1:21" ht="15.75" thickBot="1">
      <c r="A322" s="19"/>
      <c r="B322" s="22"/>
      <c r="C322" s="136"/>
      <c r="D322" s="136"/>
      <c r="E322" s="136"/>
      <c r="F322" s="22"/>
      <c r="G322" s="154" t="s">
        <v>601</v>
      </c>
      <c r="H322" s="154"/>
      <c r="I322" s="154"/>
      <c r="J322" s="22"/>
      <c r="K322" s="136"/>
      <c r="L322" s="136"/>
      <c r="M322" s="136"/>
      <c r="N322" s="22"/>
      <c r="O322" s="154"/>
      <c r="P322" s="154"/>
      <c r="Q322" s="154"/>
      <c r="R322" s="22"/>
      <c r="S322" s="136"/>
      <c r="T322" s="136"/>
      <c r="U322" s="136"/>
    </row>
    <row r="323" spans="1:21">
      <c r="A323" s="19"/>
      <c r="B323" s="156" t="s">
        <v>720</v>
      </c>
      <c r="C323" s="177" t="s">
        <v>243</v>
      </c>
      <c r="D323" s="179">
        <v>246879</v>
      </c>
      <c r="E323" s="39"/>
      <c r="F323" s="41"/>
      <c r="G323" s="177" t="s">
        <v>243</v>
      </c>
      <c r="H323" s="179">
        <v>252274</v>
      </c>
      <c r="I323" s="39"/>
      <c r="J323" s="41"/>
      <c r="K323" s="177" t="s">
        <v>243</v>
      </c>
      <c r="L323" s="181" t="s">
        <v>721</v>
      </c>
      <c r="M323" s="177" t="s">
        <v>246</v>
      </c>
      <c r="N323" s="41"/>
      <c r="O323" s="177" t="s">
        <v>243</v>
      </c>
      <c r="P323" s="181" t="s">
        <v>722</v>
      </c>
      <c r="Q323" s="177" t="s">
        <v>246</v>
      </c>
      <c r="R323" s="41"/>
      <c r="S323" s="177" t="s">
        <v>243</v>
      </c>
      <c r="T323" s="179">
        <v>252274</v>
      </c>
      <c r="U323" s="39"/>
    </row>
    <row r="324" spans="1:21">
      <c r="A324" s="19"/>
      <c r="B324" s="156"/>
      <c r="C324" s="189"/>
      <c r="D324" s="190"/>
      <c r="E324" s="40"/>
      <c r="F324" s="41"/>
      <c r="G324" s="189"/>
      <c r="H324" s="190"/>
      <c r="I324" s="40"/>
      <c r="J324" s="41"/>
      <c r="K324" s="189"/>
      <c r="L324" s="191"/>
      <c r="M324" s="189"/>
      <c r="N324" s="41"/>
      <c r="O324" s="189"/>
      <c r="P324" s="191"/>
      <c r="Q324" s="189"/>
      <c r="R324" s="41"/>
      <c r="S324" s="189"/>
      <c r="T324" s="190"/>
      <c r="U324" s="40"/>
    </row>
    <row r="325" spans="1:21">
      <c r="A325" s="19"/>
      <c r="B325" s="13"/>
      <c r="C325" s="22"/>
      <c r="D325" s="22"/>
      <c r="E325" s="22"/>
      <c r="F325" s="13"/>
      <c r="G325" s="22"/>
      <c r="H325" s="22"/>
      <c r="I325" s="22"/>
      <c r="J325" s="13"/>
      <c r="K325" s="22"/>
      <c r="L325" s="22"/>
      <c r="M325" s="22"/>
      <c r="N325" s="13"/>
      <c r="O325" s="22"/>
      <c r="P325" s="22"/>
      <c r="Q325" s="22"/>
      <c r="R325" s="13"/>
      <c r="S325" s="22"/>
      <c r="T325" s="22"/>
      <c r="U325" s="22"/>
    </row>
    <row r="326" spans="1:21">
      <c r="A326" s="19"/>
      <c r="B326" s="146" t="s">
        <v>729</v>
      </c>
      <c r="C326" s="41"/>
      <c r="D326" s="41"/>
      <c r="E326" s="41"/>
      <c r="F326" s="29"/>
      <c r="G326" s="41"/>
      <c r="H326" s="41"/>
      <c r="I326" s="41"/>
      <c r="J326" s="29"/>
      <c r="K326" s="41"/>
      <c r="L326" s="41"/>
      <c r="M326" s="41"/>
      <c r="N326" s="29"/>
      <c r="O326" s="41"/>
      <c r="P326" s="41"/>
      <c r="Q326" s="41"/>
      <c r="R326" s="29"/>
      <c r="S326" s="41"/>
      <c r="T326" s="41"/>
      <c r="U326" s="41"/>
    </row>
    <row r="327" spans="1:21">
      <c r="A327" s="19"/>
      <c r="B327" s="164" t="s">
        <v>694</v>
      </c>
      <c r="C327" s="160" t="s">
        <v>244</v>
      </c>
      <c r="D327" s="160"/>
      <c r="E327" s="22"/>
      <c r="F327" s="22"/>
      <c r="G327" s="160" t="s">
        <v>730</v>
      </c>
      <c r="H327" s="160"/>
      <c r="I327" s="117" t="s">
        <v>246</v>
      </c>
      <c r="J327" s="22"/>
      <c r="K327" s="160" t="s">
        <v>730</v>
      </c>
      <c r="L327" s="160"/>
      <c r="M327" s="117" t="s">
        <v>246</v>
      </c>
      <c r="N327" s="22"/>
      <c r="O327" s="160">
        <v>73</v>
      </c>
      <c r="P327" s="160"/>
      <c r="Q327" s="22"/>
      <c r="R327" s="22"/>
      <c r="S327" s="160" t="s">
        <v>730</v>
      </c>
      <c r="T327" s="160"/>
      <c r="U327" s="117" t="s">
        <v>246</v>
      </c>
    </row>
    <row r="328" spans="1:21" ht="15.75" thickBot="1">
      <c r="A328" s="19"/>
      <c r="B328" s="164"/>
      <c r="C328" s="174"/>
      <c r="D328" s="174"/>
      <c r="E328" s="47"/>
      <c r="F328" s="22"/>
      <c r="G328" s="174"/>
      <c r="H328" s="174"/>
      <c r="I328" s="175"/>
      <c r="J328" s="22"/>
      <c r="K328" s="174"/>
      <c r="L328" s="174"/>
      <c r="M328" s="175"/>
      <c r="N328" s="22"/>
      <c r="O328" s="174"/>
      <c r="P328" s="174"/>
      <c r="Q328" s="47"/>
      <c r="R328" s="22"/>
      <c r="S328" s="174"/>
      <c r="T328" s="174"/>
      <c r="U328" s="175"/>
    </row>
    <row r="329" spans="1:21">
      <c r="A329" s="19"/>
      <c r="B329" s="29"/>
      <c r="C329" s="39"/>
      <c r="D329" s="39"/>
      <c r="E329" s="39"/>
      <c r="F329" s="29"/>
      <c r="G329" s="39"/>
      <c r="H329" s="39"/>
      <c r="I329" s="39"/>
      <c r="J329" s="29"/>
      <c r="K329" s="39"/>
      <c r="L329" s="39"/>
      <c r="M329" s="39"/>
      <c r="N329" s="29"/>
      <c r="O329" s="39"/>
      <c r="P329" s="39"/>
      <c r="Q329" s="39"/>
      <c r="R329" s="29"/>
      <c r="S329" s="39"/>
      <c r="T329" s="39"/>
      <c r="U329" s="39"/>
    </row>
    <row r="330" spans="1:21">
      <c r="A330" s="19"/>
      <c r="B330" s="159" t="s">
        <v>731</v>
      </c>
      <c r="C330" s="161">
        <v>246879</v>
      </c>
      <c r="D330" s="161"/>
      <c r="E330" s="22"/>
      <c r="F330" s="22"/>
      <c r="G330" s="161">
        <v>252201</v>
      </c>
      <c r="H330" s="161"/>
      <c r="I330" s="22"/>
      <c r="J330" s="22"/>
      <c r="K330" s="160" t="s">
        <v>732</v>
      </c>
      <c r="L330" s="160"/>
      <c r="M330" s="117" t="s">
        <v>246</v>
      </c>
      <c r="N330" s="22"/>
      <c r="O330" s="160" t="s">
        <v>733</v>
      </c>
      <c r="P330" s="160"/>
      <c r="Q330" s="117" t="s">
        <v>246</v>
      </c>
      <c r="R330" s="22"/>
      <c r="S330" s="161">
        <v>252201</v>
      </c>
      <c r="T330" s="161"/>
      <c r="U330" s="22"/>
    </row>
    <row r="331" spans="1:21">
      <c r="A331" s="19"/>
      <c r="B331" s="159"/>
      <c r="C331" s="161"/>
      <c r="D331" s="161"/>
      <c r="E331" s="22"/>
      <c r="F331" s="22"/>
      <c r="G331" s="161"/>
      <c r="H331" s="161"/>
      <c r="I331" s="22"/>
      <c r="J331" s="22"/>
      <c r="K331" s="160"/>
      <c r="L331" s="160"/>
      <c r="M331" s="117"/>
      <c r="N331" s="22"/>
      <c r="O331" s="160"/>
      <c r="P331" s="160"/>
      <c r="Q331" s="117"/>
      <c r="R331" s="22"/>
      <c r="S331" s="161"/>
      <c r="T331" s="161"/>
      <c r="U331" s="22"/>
    </row>
    <row r="332" spans="1:21">
      <c r="A332" s="19"/>
      <c r="B332" s="29"/>
      <c r="C332" s="41"/>
      <c r="D332" s="41"/>
      <c r="E332" s="41"/>
      <c r="F332" s="29"/>
      <c r="G332" s="41"/>
      <c r="H332" s="41"/>
      <c r="I332" s="41"/>
      <c r="J332" s="29"/>
      <c r="K332" s="41"/>
      <c r="L332" s="41"/>
      <c r="M332" s="41"/>
      <c r="N332" s="29"/>
      <c r="O332" s="41"/>
      <c r="P332" s="41"/>
      <c r="Q332" s="41"/>
      <c r="R332" s="29"/>
      <c r="S332" s="41"/>
      <c r="T332" s="41"/>
      <c r="U332" s="41"/>
    </row>
    <row r="333" spans="1:21">
      <c r="A333" s="19"/>
      <c r="B333" s="164" t="s">
        <v>734</v>
      </c>
      <c r="C333" s="160" t="s">
        <v>244</v>
      </c>
      <c r="D333" s="160"/>
      <c r="E333" s="22"/>
      <c r="F333" s="22"/>
      <c r="G333" s="161">
        <v>2167</v>
      </c>
      <c r="H333" s="161"/>
      <c r="I333" s="22"/>
      <c r="J333" s="22"/>
      <c r="K333" s="160">
        <v>96</v>
      </c>
      <c r="L333" s="160"/>
      <c r="M333" s="22"/>
      <c r="N333" s="22"/>
      <c r="O333" s="160" t="s">
        <v>724</v>
      </c>
      <c r="P333" s="160"/>
      <c r="Q333" s="117" t="s">
        <v>246</v>
      </c>
      <c r="R333" s="22"/>
      <c r="S333" s="161">
        <v>2167</v>
      </c>
      <c r="T333" s="161"/>
      <c r="U333" s="22"/>
    </row>
    <row r="334" spans="1:21" ht="15.75" thickBot="1">
      <c r="A334" s="19"/>
      <c r="B334" s="164"/>
      <c r="C334" s="174"/>
      <c r="D334" s="174"/>
      <c r="E334" s="47"/>
      <c r="F334" s="22"/>
      <c r="G334" s="173"/>
      <c r="H334" s="173"/>
      <c r="I334" s="47"/>
      <c r="J334" s="22"/>
      <c r="K334" s="174"/>
      <c r="L334" s="174"/>
      <c r="M334" s="47"/>
      <c r="N334" s="22"/>
      <c r="O334" s="174"/>
      <c r="P334" s="174"/>
      <c r="Q334" s="175"/>
      <c r="R334" s="22"/>
      <c r="S334" s="173"/>
      <c r="T334" s="173"/>
      <c r="U334" s="47"/>
    </row>
    <row r="335" spans="1:21">
      <c r="A335" s="19"/>
      <c r="B335" s="29"/>
      <c r="C335" s="39"/>
      <c r="D335" s="39"/>
      <c r="E335" s="39"/>
      <c r="F335" s="29"/>
      <c r="G335" s="39"/>
      <c r="H335" s="39"/>
      <c r="I335" s="39"/>
      <c r="J335" s="29"/>
      <c r="K335" s="39"/>
      <c r="L335" s="39"/>
      <c r="M335" s="39"/>
      <c r="N335" s="29"/>
      <c r="O335" s="39"/>
      <c r="P335" s="39"/>
      <c r="Q335" s="39"/>
      <c r="R335" s="29"/>
      <c r="S335" s="39"/>
      <c r="T335" s="39"/>
      <c r="U335" s="39"/>
    </row>
    <row r="336" spans="1:21">
      <c r="A336" s="19"/>
      <c r="B336" s="159" t="s">
        <v>735</v>
      </c>
      <c r="C336" s="117" t="s">
        <v>243</v>
      </c>
      <c r="D336" s="161">
        <v>246879</v>
      </c>
      <c r="E336" s="22"/>
      <c r="F336" s="22"/>
      <c r="G336" s="117" t="s">
        <v>243</v>
      </c>
      <c r="H336" s="161">
        <v>254368</v>
      </c>
      <c r="I336" s="22"/>
      <c r="J336" s="22"/>
      <c r="K336" s="117" t="s">
        <v>243</v>
      </c>
      <c r="L336" s="160" t="s">
        <v>736</v>
      </c>
      <c r="M336" s="117" t="s">
        <v>246</v>
      </c>
      <c r="N336" s="22"/>
      <c r="O336" s="117" t="s">
        <v>243</v>
      </c>
      <c r="P336" s="160" t="s">
        <v>737</v>
      </c>
      <c r="Q336" s="117" t="s">
        <v>246</v>
      </c>
      <c r="R336" s="22"/>
      <c r="S336" s="117" t="s">
        <v>243</v>
      </c>
      <c r="T336" s="161">
        <v>254368</v>
      </c>
      <c r="U336" s="22"/>
    </row>
    <row r="337" spans="1:21" ht="15.75" thickBot="1">
      <c r="A337" s="19"/>
      <c r="B337" s="159"/>
      <c r="C337" s="169"/>
      <c r="D337" s="170"/>
      <c r="E337" s="70"/>
      <c r="F337" s="22"/>
      <c r="G337" s="169"/>
      <c r="H337" s="170"/>
      <c r="I337" s="70"/>
      <c r="J337" s="22"/>
      <c r="K337" s="169"/>
      <c r="L337" s="171"/>
      <c r="M337" s="169"/>
      <c r="N337" s="22"/>
      <c r="O337" s="169"/>
      <c r="P337" s="171"/>
      <c r="Q337" s="169"/>
      <c r="R337" s="22"/>
      <c r="S337" s="169"/>
      <c r="T337" s="170"/>
      <c r="U337" s="70"/>
    </row>
    <row r="338" spans="1:21" ht="15.75" thickTop="1">
      <c r="A338" s="19"/>
      <c r="B338" s="31"/>
      <c r="C338" s="31"/>
      <c r="D338" s="31"/>
      <c r="E338" s="31"/>
      <c r="F338" s="31"/>
      <c r="G338" s="31"/>
      <c r="H338" s="31"/>
      <c r="I338" s="31"/>
      <c r="J338" s="31"/>
      <c r="K338" s="31"/>
      <c r="L338" s="31"/>
      <c r="M338" s="31"/>
      <c r="N338" s="31"/>
      <c r="O338" s="31"/>
      <c r="P338" s="31"/>
      <c r="Q338" s="31"/>
      <c r="R338" s="31"/>
      <c r="S338" s="31"/>
      <c r="T338" s="31"/>
      <c r="U338" s="31"/>
    </row>
    <row r="339" spans="1:21">
      <c r="A339" s="19"/>
      <c r="B339" s="9"/>
      <c r="C339" s="9"/>
      <c r="D339" s="9"/>
      <c r="E339" s="9"/>
      <c r="F339" s="9"/>
      <c r="G339" s="9"/>
      <c r="H339" s="9"/>
      <c r="I339" s="9"/>
      <c r="J339" s="9"/>
      <c r="K339" s="9"/>
      <c r="L339" s="9"/>
      <c r="M339" s="9"/>
      <c r="N339" s="9"/>
      <c r="O339" s="9"/>
      <c r="P339" s="9"/>
      <c r="Q339" s="9"/>
      <c r="R339" s="9"/>
      <c r="S339" s="9"/>
      <c r="T339" s="9"/>
      <c r="U339" s="9"/>
    </row>
    <row r="340" spans="1:21">
      <c r="A340" s="19"/>
      <c r="B340" s="138" t="s">
        <v>738</v>
      </c>
      <c r="C340" s="138"/>
      <c r="D340" s="138"/>
      <c r="E340" s="138"/>
      <c r="F340" s="138"/>
      <c r="G340" s="138"/>
      <c r="H340" s="138"/>
      <c r="I340" s="138"/>
      <c r="J340" s="138"/>
      <c r="K340" s="138"/>
      <c r="L340" s="138"/>
      <c r="M340" s="138"/>
      <c r="N340" s="138"/>
      <c r="O340" s="138"/>
      <c r="P340" s="138"/>
      <c r="Q340" s="138"/>
      <c r="R340" s="138"/>
      <c r="S340" s="138"/>
      <c r="T340" s="138"/>
      <c r="U340" s="138"/>
    </row>
    <row r="341" spans="1:21">
      <c r="A341" s="19"/>
      <c r="B341" s="152" t="s">
        <v>591</v>
      </c>
      <c r="C341" s="152"/>
      <c r="D341" s="152"/>
      <c r="E341" s="152"/>
      <c r="F341" s="152"/>
      <c r="G341" s="152"/>
      <c r="H341" s="152"/>
      <c r="I341" s="152"/>
      <c r="J341" s="152"/>
      <c r="K341" s="152"/>
      <c r="L341" s="152"/>
      <c r="M341" s="152"/>
      <c r="N341" s="152"/>
      <c r="O341" s="152"/>
      <c r="P341" s="152"/>
      <c r="Q341" s="152"/>
      <c r="R341" s="152"/>
      <c r="S341" s="152"/>
      <c r="T341" s="152"/>
      <c r="U341" s="152"/>
    </row>
    <row r="342" spans="1:21">
      <c r="A342" s="19"/>
      <c r="B342" s="22"/>
      <c r="C342" s="153" t="s">
        <v>592</v>
      </c>
      <c r="D342" s="153"/>
      <c r="E342" s="153"/>
      <c r="F342" s="22"/>
      <c r="G342" s="22"/>
      <c r="H342" s="22"/>
      <c r="I342" s="22"/>
      <c r="J342" s="22"/>
      <c r="K342" s="153" t="s">
        <v>595</v>
      </c>
      <c r="L342" s="153"/>
      <c r="M342" s="153"/>
      <c r="N342" s="22"/>
      <c r="O342" s="22"/>
      <c r="P342" s="22"/>
      <c r="Q342" s="22"/>
      <c r="R342" s="22"/>
      <c r="S342" s="22"/>
      <c r="T342" s="22"/>
      <c r="U342" s="22"/>
    </row>
    <row r="343" spans="1:21">
      <c r="A343" s="19"/>
      <c r="B343" s="22"/>
      <c r="C343" s="153" t="s">
        <v>593</v>
      </c>
      <c r="D343" s="153"/>
      <c r="E343" s="153"/>
      <c r="F343" s="22"/>
      <c r="G343" s="22"/>
      <c r="H343" s="22"/>
      <c r="I343" s="22"/>
      <c r="J343" s="22"/>
      <c r="K343" s="153" t="s">
        <v>596</v>
      </c>
      <c r="L343" s="153"/>
      <c r="M343" s="153"/>
      <c r="N343" s="22"/>
      <c r="O343" s="22"/>
      <c r="P343" s="22"/>
      <c r="Q343" s="22"/>
      <c r="R343" s="22"/>
      <c r="S343" s="22"/>
      <c r="T343" s="22"/>
      <c r="U343" s="22"/>
    </row>
    <row r="344" spans="1:21">
      <c r="A344" s="19"/>
      <c r="B344" s="22"/>
      <c r="C344" s="153" t="s">
        <v>594</v>
      </c>
      <c r="D344" s="153"/>
      <c r="E344" s="153"/>
      <c r="F344" s="22"/>
      <c r="G344" s="22"/>
      <c r="H344" s="22"/>
      <c r="I344" s="22"/>
      <c r="J344" s="22"/>
      <c r="K344" s="153" t="s">
        <v>597</v>
      </c>
      <c r="L344" s="153"/>
      <c r="M344" s="153"/>
      <c r="N344" s="22"/>
      <c r="O344" s="22"/>
      <c r="P344" s="22"/>
      <c r="Q344" s="22"/>
      <c r="R344" s="22"/>
      <c r="S344" s="22"/>
      <c r="T344" s="22"/>
      <c r="U344" s="22"/>
    </row>
    <row r="345" spans="1:21">
      <c r="A345" s="19"/>
      <c r="B345" s="22"/>
      <c r="C345" s="18"/>
      <c r="D345" s="18"/>
      <c r="E345" s="18"/>
      <c r="F345" s="22"/>
      <c r="G345" s="153" t="s">
        <v>599</v>
      </c>
      <c r="H345" s="153"/>
      <c r="I345" s="153"/>
      <c r="J345" s="22"/>
      <c r="K345" s="153" t="s">
        <v>598</v>
      </c>
      <c r="L345" s="153"/>
      <c r="M345" s="153"/>
      <c r="N345" s="22"/>
      <c r="O345" s="153" t="s">
        <v>602</v>
      </c>
      <c r="P345" s="153"/>
      <c r="Q345" s="153"/>
      <c r="R345" s="22"/>
      <c r="S345" s="153" t="s">
        <v>603</v>
      </c>
      <c r="T345" s="153"/>
      <c r="U345" s="153"/>
    </row>
    <row r="346" spans="1:21">
      <c r="A346" s="19"/>
      <c r="B346" s="22"/>
      <c r="C346" s="18"/>
      <c r="D346" s="18"/>
      <c r="E346" s="18"/>
      <c r="F346" s="22"/>
      <c r="G346" s="153" t="s">
        <v>600</v>
      </c>
      <c r="H346" s="153"/>
      <c r="I346" s="153"/>
      <c r="J346" s="22"/>
      <c r="K346" s="18"/>
      <c r="L346" s="18"/>
      <c r="M346" s="18"/>
      <c r="N346" s="22"/>
      <c r="O346" s="153"/>
      <c r="P346" s="153"/>
      <c r="Q346" s="153"/>
      <c r="R346" s="22"/>
      <c r="S346" s="153" t="s">
        <v>599</v>
      </c>
      <c r="T346" s="153"/>
      <c r="U346" s="153"/>
    </row>
    <row r="347" spans="1:21" ht="15.75" thickBot="1">
      <c r="A347" s="19"/>
      <c r="B347" s="22"/>
      <c r="C347" s="136"/>
      <c r="D347" s="136"/>
      <c r="E347" s="136"/>
      <c r="F347" s="22"/>
      <c r="G347" s="154" t="s">
        <v>601</v>
      </c>
      <c r="H347" s="154"/>
      <c r="I347" s="154"/>
      <c r="J347" s="22"/>
      <c r="K347" s="136"/>
      <c r="L347" s="136"/>
      <c r="M347" s="136"/>
      <c r="N347" s="22"/>
      <c r="O347" s="154"/>
      <c r="P347" s="154"/>
      <c r="Q347" s="154"/>
      <c r="R347" s="22"/>
      <c r="S347" s="136"/>
      <c r="T347" s="136"/>
      <c r="U347" s="136"/>
    </row>
    <row r="348" spans="1:21">
      <c r="A348" s="19"/>
      <c r="B348" s="146" t="s">
        <v>73</v>
      </c>
      <c r="C348" s="39"/>
      <c r="D348" s="39"/>
      <c r="E348" s="39"/>
      <c r="F348" s="29"/>
      <c r="G348" s="39"/>
      <c r="H348" s="39"/>
      <c r="I348" s="39"/>
      <c r="J348" s="29"/>
      <c r="K348" s="39"/>
      <c r="L348" s="39"/>
      <c r="M348" s="39"/>
      <c r="N348" s="29"/>
      <c r="O348" s="39"/>
      <c r="P348" s="39"/>
      <c r="Q348" s="39"/>
      <c r="R348" s="29"/>
      <c r="S348" s="39"/>
      <c r="T348" s="39"/>
      <c r="U348" s="39"/>
    </row>
    <row r="349" spans="1:21">
      <c r="A349" s="19"/>
      <c r="B349" s="164" t="s">
        <v>74</v>
      </c>
      <c r="C349" s="117" t="s">
        <v>243</v>
      </c>
      <c r="D349" s="161">
        <v>1287826</v>
      </c>
      <c r="E349" s="22"/>
      <c r="F349" s="22"/>
      <c r="G349" s="117" t="s">
        <v>243</v>
      </c>
      <c r="H349" s="160" t="s">
        <v>244</v>
      </c>
      <c r="I349" s="22"/>
      <c r="J349" s="22"/>
      <c r="K349" s="117" t="s">
        <v>243</v>
      </c>
      <c r="L349" s="161">
        <v>98416</v>
      </c>
      <c r="M349" s="22"/>
      <c r="N349" s="22"/>
      <c r="O349" s="117" t="s">
        <v>243</v>
      </c>
      <c r="P349" s="160" t="s">
        <v>739</v>
      </c>
      <c r="Q349" s="117" t="s">
        <v>246</v>
      </c>
      <c r="R349" s="22"/>
      <c r="S349" s="117" t="s">
        <v>243</v>
      </c>
      <c r="T349" s="161">
        <v>1372141</v>
      </c>
      <c r="U349" s="22"/>
    </row>
    <row r="350" spans="1:21">
      <c r="A350" s="19"/>
      <c r="B350" s="164"/>
      <c r="C350" s="117"/>
      <c r="D350" s="161"/>
      <c r="E350" s="22"/>
      <c r="F350" s="22"/>
      <c r="G350" s="117"/>
      <c r="H350" s="160"/>
      <c r="I350" s="22"/>
      <c r="J350" s="22"/>
      <c r="K350" s="117"/>
      <c r="L350" s="161"/>
      <c r="M350" s="22"/>
      <c r="N350" s="22"/>
      <c r="O350" s="117"/>
      <c r="P350" s="160"/>
      <c r="Q350" s="117"/>
      <c r="R350" s="22"/>
      <c r="S350" s="117"/>
      <c r="T350" s="161"/>
      <c r="U350" s="22"/>
    </row>
    <row r="351" spans="1:21">
      <c r="A351" s="19"/>
      <c r="B351" s="184" t="s">
        <v>75</v>
      </c>
      <c r="C351" s="157">
        <v>27389</v>
      </c>
      <c r="D351" s="157"/>
      <c r="E351" s="41"/>
      <c r="F351" s="41"/>
      <c r="G351" s="158" t="s">
        <v>244</v>
      </c>
      <c r="H351" s="158"/>
      <c r="I351" s="41"/>
      <c r="J351" s="41"/>
      <c r="K351" s="157">
        <v>219981</v>
      </c>
      <c r="L351" s="157"/>
      <c r="M351" s="41"/>
      <c r="N351" s="41"/>
      <c r="O351" s="158" t="s">
        <v>740</v>
      </c>
      <c r="P351" s="158"/>
      <c r="Q351" s="156" t="s">
        <v>246</v>
      </c>
      <c r="R351" s="41"/>
      <c r="S351" s="157">
        <v>241892</v>
      </c>
      <c r="T351" s="157"/>
      <c r="U351" s="41"/>
    </row>
    <row r="352" spans="1:21" ht="15.75" thickBot="1">
      <c r="A352" s="19"/>
      <c r="B352" s="184"/>
      <c r="C352" s="162"/>
      <c r="D352" s="162"/>
      <c r="E352" s="67"/>
      <c r="F352" s="41"/>
      <c r="G352" s="163"/>
      <c r="H352" s="163"/>
      <c r="I352" s="67"/>
      <c r="J352" s="41"/>
      <c r="K352" s="162"/>
      <c r="L352" s="162"/>
      <c r="M352" s="67"/>
      <c r="N352" s="41"/>
      <c r="O352" s="163"/>
      <c r="P352" s="163"/>
      <c r="Q352" s="168"/>
      <c r="R352" s="41"/>
      <c r="S352" s="162"/>
      <c r="T352" s="162"/>
      <c r="U352" s="67"/>
    </row>
    <row r="353" spans="1:21">
      <c r="A353" s="19"/>
      <c r="B353" s="185" t="s">
        <v>76</v>
      </c>
      <c r="C353" s="165">
        <v>1315215</v>
      </c>
      <c r="D353" s="165"/>
      <c r="E353" s="61"/>
      <c r="F353" s="22"/>
      <c r="G353" s="166" t="s">
        <v>244</v>
      </c>
      <c r="H353" s="166"/>
      <c r="I353" s="61"/>
      <c r="J353" s="22"/>
      <c r="K353" s="165">
        <v>318397</v>
      </c>
      <c r="L353" s="165"/>
      <c r="M353" s="61"/>
      <c r="N353" s="22"/>
      <c r="O353" s="166" t="s">
        <v>741</v>
      </c>
      <c r="P353" s="166"/>
      <c r="Q353" s="167" t="s">
        <v>246</v>
      </c>
      <c r="R353" s="22"/>
      <c r="S353" s="165">
        <v>1614033</v>
      </c>
      <c r="T353" s="165"/>
      <c r="U353" s="61"/>
    </row>
    <row r="354" spans="1:21">
      <c r="A354" s="19"/>
      <c r="B354" s="185"/>
      <c r="C354" s="161"/>
      <c r="D354" s="161"/>
      <c r="E354" s="22"/>
      <c r="F354" s="22"/>
      <c r="G354" s="160"/>
      <c r="H354" s="160"/>
      <c r="I354" s="22"/>
      <c r="J354" s="22"/>
      <c r="K354" s="161"/>
      <c r="L354" s="161"/>
      <c r="M354" s="22"/>
      <c r="N354" s="22"/>
      <c r="O354" s="160"/>
      <c r="P354" s="160"/>
      <c r="Q354" s="117"/>
      <c r="R354" s="22"/>
      <c r="S354" s="161"/>
      <c r="T354" s="161"/>
      <c r="U354" s="22"/>
    </row>
    <row r="355" spans="1:21">
      <c r="A355" s="19"/>
      <c r="B355" s="29"/>
      <c r="C355" s="41"/>
      <c r="D355" s="41"/>
      <c r="E355" s="41"/>
      <c r="F355" s="29"/>
      <c r="G355" s="41"/>
      <c r="H355" s="41"/>
      <c r="I355" s="41"/>
      <c r="J355" s="29"/>
      <c r="K355" s="41"/>
      <c r="L355" s="41"/>
      <c r="M355" s="41"/>
      <c r="N355" s="29"/>
      <c r="O355" s="41"/>
      <c r="P355" s="41"/>
      <c r="Q355" s="41"/>
      <c r="R355" s="29"/>
      <c r="S355" s="41"/>
      <c r="T355" s="41"/>
      <c r="U355" s="41"/>
    </row>
    <row r="356" spans="1:21">
      <c r="A356" s="19"/>
      <c r="B356" s="148" t="s">
        <v>77</v>
      </c>
      <c r="C356" s="22"/>
      <c r="D356" s="22"/>
      <c r="E356" s="22"/>
      <c r="F356" s="13"/>
      <c r="G356" s="22"/>
      <c r="H356" s="22"/>
      <c r="I356" s="22"/>
      <c r="J356" s="13"/>
      <c r="K356" s="22"/>
      <c r="L356" s="22"/>
      <c r="M356" s="22"/>
      <c r="N356" s="13"/>
      <c r="O356" s="22"/>
      <c r="P356" s="22"/>
      <c r="Q356" s="22"/>
      <c r="R356" s="13"/>
      <c r="S356" s="22"/>
      <c r="T356" s="22"/>
      <c r="U356" s="22"/>
    </row>
    <row r="357" spans="1:21">
      <c r="A357" s="19"/>
      <c r="B357" s="184" t="s">
        <v>666</v>
      </c>
      <c r="C357" s="157">
        <v>672525</v>
      </c>
      <c r="D357" s="157"/>
      <c r="E357" s="41"/>
      <c r="F357" s="41"/>
      <c r="G357" s="158" t="s">
        <v>244</v>
      </c>
      <c r="H357" s="158"/>
      <c r="I357" s="41"/>
      <c r="J357" s="41"/>
      <c r="K357" s="158" t="s">
        <v>244</v>
      </c>
      <c r="L357" s="158"/>
      <c r="M357" s="41"/>
      <c r="N357" s="41"/>
      <c r="O357" s="158" t="s">
        <v>742</v>
      </c>
      <c r="P357" s="158"/>
      <c r="Q357" s="156" t="s">
        <v>246</v>
      </c>
      <c r="R357" s="41"/>
      <c r="S357" s="157">
        <v>651249</v>
      </c>
      <c r="T357" s="157"/>
      <c r="U357" s="41"/>
    </row>
    <row r="358" spans="1:21">
      <c r="A358" s="19"/>
      <c r="B358" s="184"/>
      <c r="C358" s="157"/>
      <c r="D358" s="157"/>
      <c r="E358" s="41"/>
      <c r="F358" s="41"/>
      <c r="G358" s="158"/>
      <c r="H358" s="158"/>
      <c r="I358" s="41"/>
      <c r="J358" s="41"/>
      <c r="K358" s="158"/>
      <c r="L358" s="158"/>
      <c r="M358" s="41"/>
      <c r="N358" s="41"/>
      <c r="O358" s="158"/>
      <c r="P358" s="158"/>
      <c r="Q358" s="156"/>
      <c r="R358" s="41"/>
      <c r="S358" s="157"/>
      <c r="T358" s="157"/>
      <c r="U358" s="41"/>
    </row>
    <row r="359" spans="1:21">
      <c r="A359" s="19"/>
      <c r="B359" s="164" t="s">
        <v>668</v>
      </c>
      <c r="C359" s="161">
        <v>23938</v>
      </c>
      <c r="D359" s="161"/>
      <c r="E359" s="22"/>
      <c r="F359" s="22"/>
      <c r="G359" s="160" t="s">
        <v>244</v>
      </c>
      <c r="H359" s="160"/>
      <c r="I359" s="22"/>
      <c r="J359" s="22"/>
      <c r="K359" s="161">
        <v>136161</v>
      </c>
      <c r="L359" s="161"/>
      <c r="M359" s="22"/>
      <c r="N359" s="22"/>
      <c r="O359" s="160" t="s">
        <v>743</v>
      </c>
      <c r="P359" s="160"/>
      <c r="Q359" s="117" t="s">
        <v>246</v>
      </c>
      <c r="R359" s="22"/>
      <c r="S359" s="161">
        <v>158789</v>
      </c>
      <c r="T359" s="161"/>
      <c r="U359" s="22"/>
    </row>
    <row r="360" spans="1:21">
      <c r="A360" s="19"/>
      <c r="B360" s="164"/>
      <c r="C360" s="161"/>
      <c r="D360" s="161"/>
      <c r="E360" s="22"/>
      <c r="F360" s="22"/>
      <c r="G360" s="160"/>
      <c r="H360" s="160"/>
      <c r="I360" s="22"/>
      <c r="J360" s="22"/>
      <c r="K360" s="161"/>
      <c r="L360" s="161"/>
      <c r="M360" s="22"/>
      <c r="N360" s="22"/>
      <c r="O360" s="160"/>
      <c r="P360" s="160"/>
      <c r="Q360" s="117"/>
      <c r="R360" s="22"/>
      <c r="S360" s="161"/>
      <c r="T360" s="161"/>
      <c r="U360" s="22"/>
    </row>
    <row r="361" spans="1:21">
      <c r="A361" s="19"/>
      <c r="B361" s="184" t="s">
        <v>80</v>
      </c>
      <c r="C361" s="157">
        <v>14296</v>
      </c>
      <c r="D361" s="157"/>
      <c r="E361" s="41"/>
      <c r="F361" s="41"/>
      <c r="G361" s="158" t="s">
        <v>244</v>
      </c>
      <c r="H361" s="158"/>
      <c r="I361" s="41"/>
      <c r="J361" s="41"/>
      <c r="K361" s="157">
        <v>53622</v>
      </c>
      <c r="L361" s="157"/>
      <c r="M361" s="41"/>
      <c r="N361" s="41"/>
      <c r="O361" s="158" t="s">
        <v>740</v>
      </c>
      <c r="P361" s="158"/>
      <c r="Q361" s="156" t="s">
        <v>246</v>
      </c>
      <c r="R361" s="41"/>
      <c r="S361" s="157">
        <v>62440</v>
      </c>
      <c r="T361" s="157"/>
      <c r="U361" s="41"/>
    </row>
    <row r="362" spans="1:21">
      <c r="A362" s="19"/>
      <c r="B362" s="184"/>
      <c r="C362" s="157"/>
      <c r="D362" s="157"/>
      <c r="E362" s="41"/>
      <c r="F362" s="41"/>
      <c r="G362" s="158"/>
      <c r="H362" s="158"/>
      <c r="I362" s="41"/>
      <c r="J362" s="41"/>
      <c r="K362" s="157"/>
      <c r="L362" s="157"/>
      <c r="M362" s="41"/>
      <c r="N362" s="41"/>
      <c r="O362" s="158"/>
      <c r="P362" s="158"/>
      <c r="Q362" s="156"/>
      <c r="R362" s="41"/>
      <c r="S362" s="157"/>
      <c r="T362" s="157"/>
      <c r="U362" s="41"/>
    </row>
    <row r="363" spans="1:21">
      <c r="A363" s="19"/>
      <c r="B363" s="164" t="s">
        <v>81</v>
      </c>
      <c r="C363" s="161">
        <v>16193</v>
      </c>
      <c r="D363" s="161"/>
      <c r="E363" s="22"/>
      <c r="F363" s="22"/>
      <c r="G363" s="160" t="s">
        <v>244</v>
      </c>
      <c r="H363" s="160"/>
      <c r="I363" s="22"/>
      <c r="J363" s="22"/>
      <c r="K363" s="161">
        <v>47287</v>
      </c>
      <c r="L363" s="161"/>
      <c r="M363" s="22"/>
      <c r="N363" s="22"/>
      <c r="O363" s="160" t="s">
        <v>744</v>
      </c>
      <c r="P363" s="160"/>
      <c r="Q363" s="117" t="s">
        <v>246</v>
      </c>
      <c r="R363" s="22"/>
      <c r="S363" s="161">
        <v>53703</v>
      </c>
      <c r="T363" s="161"/>
      <c r="U363" s="22"/>
    </row>
    <row r="364" spans="1:21">
      <c r="A364" s="19"/>
      <c r="B364" s="164"/>
      <c r="C364" s="161"/>
      <c r="D364" s="161"/>
      <c r="E364" s="22"/>
      <c r="F364" s="22"/>
      <c r="G364" s="160"/>
      <c r="H364" s="160"/>
      <c r="I364" s="22"/>
      <c r="J364" s="22"/>
      <c r="K364" s="161"/>
      <c r="L364" s="161"/>
      <c r="M364" s="22"/>
      <c r="N364" s="22"/>
      <c r="O364" s="160"/>
      <c r="P364" s="160"/>
      <c r="Q364" s="117"/>
      <c r="R364" s="22"/>
      <c r="S364" s="161"/>
      <c r="T364" s="161"/>
      <c r="U364" s="22"/>
    </row>
    <row r="365" spans="1:21">
      <c r="A365" s="19"/>
      <c r="B365" s="184" t="s">
        <v>247</v>
      </c>
      <c r="C365" s="157">
        <v>162713</v>
      </c>
      <c r="D365" s="157"/>
      <c r="E365" s="41"/>
      <c r="F365" s="41"/>
      <c r="G365" s="158">
        <v>338</v>
      </c>
      <c r="H365" s="158"/>
      <c r="I365" s="41"/>
      <c r="J365" s="41"/>
      <c r="K365" s="157">
        <v>75213</v>
      </c>
      <c r="L365" s="157"/>
      <c r="M365" s="41"/>
      <c r="N365" s="41"/>
      <c r="O365" s="158" t="s">
        <v>244</v>
      </c>
      <c r="P365" s="158"/>
      <c r="Q365" s="41"/>
      <c r="R365" s="41"/>
      <c r="S365" s="157">
        <v>238264</v>
      </c>
      <c r="T365" s="157"/>
      <c r="U365" s="41"/>
    </row>
    <row r="366" spans="1:21">
      <c r="A366" s="19"/>
      <c r="B366" s="184"/>
      <c r="C366" s="157"/>
      <c r="D366" s="157"/>
      <c r="E366" s="41"/>
      <c r="F366" s="41"/>
      <c r="G366" s="158"/>
      <c r="H366" s="158"/>
      <c r="I366" s="41"/>
      <c r="J366" s="41"/>
      <c r="K366" s="157"/>
      <c r="L366" s="157"/>
      <c r="M366" s="41"/>
      <c r="N366" s="41"/>
      <c r="O366" s="158"/>
      <c r="P366" s="158"/>
      <c r="Q366" s="41"/>
      <c r="R366" s="41"/>
      <c r="S366" s="157"/>
      <c r="T366" s="157"/>
      <c r="U366" s="41"/>
    </row>
    <row r="367" spans="1:21">
      <c r="A367" s="19"/>
      <c r="B367" s="164" t="s">
        <v>745</v>
      </c>
      <c r="C367" s="161">
        <v>6603</v>
      </c>
      <c r="D367" s="161"/>
      <c r="E367" s="22"/>
      <c r="F367" s="22"/>
      <c r="G367" s="160" t="s">
        <v>244</v>
      </c>
      <c r="H367" s="160"/>
      <c r="I367" s="22"/>
      <c r="J367" s="22"/>
      <c r="K367" s="160">
        <v>475</v>
      </c>
      <c r="L367" s="160"/>
      <c r="M367" s="22"/>
      <c r="N367" s="22"/>
      <c r="O367" s="160" t="s">
        <v>244</v>
      </c>
      <c r="P367" s="160"/>
      <c r="Q367" s="22"/>
      <c r="R367" s="22"/>
      <c r="S367" s="161">
        <v>7078</v>
      </c>
      <c r="T367" s="161"/>
      <c r="U367" s="22"/>
    </row>
    <row r="368" spans="1:21">
      <c r="A368" s="19"/>
      <c r="B368" s="164"/>
      <c r="C368" s="161"/>
      <c r="D368" s="161"/>
      <c r="E368" s="22"/>
      <c r="F368" s="22"/>
      <c r="G368" s="160"/>
      <c r="H368" s="160"/>
      <c r="I368" s="22"/>
      <c r="J368" s="22"/>
      <c r="K368" s="160"/>
      <c r="L368" s="160"/>
      <c r="M368" s="22"/>
      <c r="N368" s="22"/>
      <c r="O368" s="160"/>
      <c r="P368" s="160"/>
      <c r="Q368" s="22"/>
      <c r="R368" s="22"/>
      <c r="S368" s="161"/>
      <c r="T368" s="161"/>
      <c r="U368" s="22"/>
    </row>
    <row r="369" spans="1:21">
      <c r="A369" s="19"/>
      <c r="B369" s="184" t="s">
        <v>84</v>
      </c>
      <c r="C369" s="157">
        <v>12757</v>
      </c>
      <c r="D369" s="157"/>
      <c r="E369" s="41"/>
      <c r="F369" s="41"/>
      <c r="G369" s="158" t="s">
        <v>244</v>
      </c>
      <c r="H369" s="158"/>
      <c r="I369" s="41"/>
      <c r="J369" s="41"/>
      <c r="K369" s="157">
        <v>5150</v>
      </c>
      <c r="L369" s="157"/>
      <c r="M369" s="41"/>
      <c r="N369" s="41"/>
      <c r="O369" s="158" t="s">
        <v>244</v>
      </c>
      <c r="P369" s="158"/>
      <c r="Q369" s="41"/>
      <c r="R369" s="41"/>
      <c r="S369" s="157">
        <v>17907</v>
      </c>
      <c r="T369" s="157"/>
      <c r="U369" s="41"/>
    </row>
    <row r="370" spans="1:21" ht="15.75" thickBot="1">
      <c r="A370" s="19"/>
      <c r="B370" s="184"/>
      <c r="C370" s="162"/>
      <c r="D370" s="162"/>
      <c r="E370" s="67"/>
      <c r="F370" s="41"/>
      <c r="G370" s="163"/>
      <c r="H370" s="163"/>
      <c r="I370" s="67"/>
      <c r="J370" s="41"/>
      <c r="K370" s="162"/>
      <c r="L370" s="162"/>
      <c r="M370" s="67"/>
      <c r="N370" s="41"/>
      <c r="O370" s="163"/>
      <c r="P370" s="163"/>
      <c r="Q370" s="67"/>
      <c r="R370" s="41"/>
      <c r="S370" s="162"/>
      <c r="T370" s="162"/>
      <c r="U370" s="67"/>
    </row>
    <row r="371" spans="1:21">
      <c r="A371" s="19"/>
      <c r="B371" s="185" t="s">
        <v>85</v>
      </c>
      <c r="C371" s="165">
        <v>909025</v>
      </c>
      <c r="D371" s="165"/>
      <c r="E371" s="61"/>
      <c r="F371" s="22"/>
      <c r="G371" s="166">
        <v>338</v>
      </c>
      <c r="H371" s="166"/>
      <c r="I371" s="61"/>
      <c r="J371" s="22"/>
      <c r="K371" s="165">
        <v>317908</v>
      </c>
      <c r="L371" s="165"/>
      <c r="M371" s="61"/>
      <c r="N371" s="22"/>
      <c r="O371" s="166" t="s">
        <v>746</v>
      </c>
      <c r="P371" s="166"/>
      <c r="Q371" s="167" t="s">
        <v>246</v>
      </c>
      <c r="R371" s="22"/>
      <c r="S371" s="165">
        <v>1189430</v>
      </c>
      <c r="T371" s="165"/>
      <c r="U371" s="61"/>
    </row>
    <row r="372" spans="1:21" ht="15.75" thickBot="1">
      <c r="A372" s="19"/>
      <c r="B372" s="185"/>
      <c r="C372" s="173"/>
      <c r="D372" s="173"/>
      <c r="E372" s="47"/>
      <c r="F372" s="22"/>
      <c r="G372" s="174"/>
      <c r="H372" s="174"/>
      <c r="I372" s="47"/>
      <c r="J372" s="22"/>
      <c r="K372" s="173"/>
      <c r="L372" s="173"/>
      <c r="M372" s="47"/>
      <c r="N372" s="22"/>
      <c r="O372" s="174"/>
      <c r="P372" s="174"/>
      <c r="Q372" s="175"/>
      <c r="R372" s="22"/>
      <c r="S372" s="173"/>
      <c r="T372" s="173"/>
      <c r="U372" s="47"/>
    </row>
    <row r="373" spans="1:21">
      <c r="A373" s="19"/>
      <c r="B373" s="29"/>
      <c r="C373" s="39"/>
      <c r="D373" s="39"/>
      <c r="E373" s="39"/>
      <c r="F373" s="29"/>
      <c r="G373" s="39"/>
      <c r="H373" s="39"/>
      <c r="I373" s="39"/>
      <c r="J373" s="29"/>
      <c r="K373" s="39"/>
      <c r="L373" s="39"/>
      <c r="M373" s="39"/>
      <c r="N373" s="29"/>
      <c r="O373" s="39"/>
      <c r="P373" s="39"/>
      <c r="Q373" s="39"/>
      <c r="R373" s="29"/>
      <c r="S373" s="39"/>
      <c r="T373" s="39"/>
      <c r="U373" s="39"/>
    </row>
    <row r="374" spans="1:21">
      <c r="A374" s="19"/>
      <c r="B374" s="185" t="s">
        <v>671</v>
      </c>
      <c r="C374" s="161">
        <v>406190</v>
      </c>
      <c r="D374" s="161"/>
      <c r="E374" s="22"/>
      <c r="F374" s="22"/>
      <c r="G374" s="160" t="s">
        <v>747</v>
      </c>
      <c r="H374" s="160"/>
      <c r="I374" s="117" t="s">
        <v>246</v>
      </c>
      <c r="J374" s="22"/>
      <c r="K374" s="160">
        <v>489</v>
      </c>
      <c r="L374" s="160"/>
      <c r="M374" s="22"/>
      <c r="N374" s="22"/>
      <c r="O374" s="161">
        <v>18262</v>
      </c>
      <c r="P374" s="161"/>
      <c r="Q374" s="22"/>
      <c r="R374" s="22"/>
      <c r="S374" s="161">
        <v>424603</v>
      </c>
      <c r="T374" s="161"/>
      <c r="U374" s="22"/>
    </row>
    <row r="375" spans="1:21">
      <c r="A375" s="19"/>
      <c r="B375" s="185"/>
      <c r="C375" s="161"/>
      <c r="D375" s="161"/>
      <c r="E375" s="22"/>
      <c r="F375" s="22"/>
      <c r="G375" s="160"/>
      <c r="H375" s="160"/>
      <c r="I375" s="117"/>
      <c r="J375" s="22"/>
      <c r="K375" s="160"/>
      <c r="L375" s="160"/>
      <c r="M375" s="22"/>
      <c r="N375" s="22"/>
      <c r="O375" s="161"/>
      <c r="P375" s="161"/>
      <c r="Q375" s="22"/>
      <c r="R375" s="22"/>
      <c r="S375" s="161"/>
      <c r="T375" s="161"/>
      <c r="U375" s="22"/>
    </row>
    <row r="376" spans="1:21">
      <c r="A376" s="19"/>
      <c r="B376" s="29"/>
      <c r="C376" s="41"/>
      <c r="D376" s="41"/>
      <c r="E376" s="41"/>
      <c r="F376" s="29"/>
      <c r="G376" s="41"/>
      <c r="H376" s="41"/>
      <c r="I376" s="41"/>
      <c r="J376" s="29"/>
      <c r="K376" s="41"/>
      <c r="L376" s="41"/>
      <c r="M376" s="41"/>
      <c r="N376" s="29"/>
      <c r="O376" s="41"/>
      <c r="P376" s="41"/>
      <c r="Q376" s="41"/>
      <c r="R376" s="29"/>
      <c r="S376" s="41"/>
      <c r="T376" s="41"/>
      <c r="U376" s="41"/>
    </row>
    <row r="377" spans="1:21">
      <c r="A377" s="19"/>
      <c r="B377" s="148" t="s">
        <v>87</v>
      </c>
      <c r="C377" s="22"/>
      <c r="D377" s="22"/>
      <c r="E377" s="22"/>
      <c r="F377" s="13"/>
      <c r="G377" s="22"/>
      <c r="H377" s="22"/>
      <c r="I377" s="22"/>
      <c r="J377" s="13"/>
      <c r="K377" s="22"/>
      <c r="L377" s="22"/>
      <c r="M377" s="22"/>
      <c r="N377" s="13"/>
      <c r="O377" s="22"/>
      <c r="P377" s="22"/>
      <c r="Q377" s="22"/>
      <c r="R377" s="13"/>
      <c r="S377" s="22"/>
      <c r="T377" s="22"/>
      <c r="U377" s="22"/>
    </row>
    <row r="378" spans="1:21">
      <c r="A378" s="19"/>
      <c r="B378" s="184" t="s">
        <v>581</v>
      </c>
      <c r="C378" s="158" t="s">
        <v>748</v>
      </c>
      <c r="D378" s="158"/>
      <c r="E378" s="156" t="s">
        <v>246</v>
      </c>
      <c r="F378" s="41"/>
      <c r="G378" s="158" t="s">
        <v>749</v>
      </c>
      <c r="H378" s="158"/>
      <c r="I378" s="156" t="s">
        <v>246</v>
      </c>
      <c r="J378" s="41"/>
      <c r="K378" s="158" t="s">
        <v>750</v>
      </c>
      <c r="L378" s="158"/>
      <c r="M378" s="156" t="s">
        <v>246</v>
      </c>
      <c r="N378" s="41"/>
      <c r="O378" s="157">
        <v>2282</v>
      </c>
      <c r="P378" s="157"/>
      <c r="Q378" s="41"/>
      <c r="R378" s="41"/>
      <c r="S378" s="158" t="s">
        <v>584</v>
      </c>
      <c r="T378" s="158"/>
      <c r="U378" s="156" t="s">
        <v>246</v>
      </c>
    </row>
    <row r="379" spans="1:21">
      <c r="A379" s="19"/>
      <c r="B379" s="184"/>
      <c r="C379" s="158"/>
      <c r="D379" s="158"/>
      <c r="E379" s="156"/>
      <c r="F379" s="41"/>
      <c r="G379" s="158"/>
      <c r="H379" s="158"/>
      <c r="I379" s="156"/>
      <c r="J379" s="41"/>
      <c r="K379" s="158"/>
      <c r="L379" s="158"/>
      <c r="M379" s="156"/>
      <c r="N379" s="41"/>
      <c r="O379" s="157"/>
      <c r="P379" s="157"/>
      <c r="Q379" s="41"/>
      <c r="R379" s="41"/>
      <c r="S379" s="158"/>
      <c r="T379" s="158"/>
      <c r="U379" s="156"/>
    </row>
    <row r="380" spans="1:21">
      <c r="A380" s="19"/>
      <c r="B380" s="164" t="s">
        <v>676</v>
      </c>
      <c r="C380" s="161">
        <v>4395</v>
      </c>
      <c r="D380" s="161"/>
      <c r="E380" s="22"/>
      <c r="F380" s="22"/>
      <c r="G380" s="160" t="s">
        <v>244</v>
      </c>
      <c r="H380" s="160"/>
      <c r="I380" s="22"/>
      <c r="J380" s="22"/>
      <c r="K380" s="160" t="s">
        <v>751</v>
      </c>
      <c r="L380" s="160"/>
      <c r="M380" s="117" t="s">
        <v>246</v>
      </c>
      <c r="N380" s="22"/>
      <c r="O380" s="160" t="s">
        <v>244</v>
      </c>
      <c r="P380" s="160"/>
      <c r="Q380" s="22"/>
      <c r="R380" s="22"/>
      <c r="S380" s="160" t="s">
        <v>244</v>
      </c>
      <c r="T380" s="160"/>
      <c r="U380" s="22"/>
    </row>
    <row r="381" spans="1:21">
      <c r="A381" s="19"/>
      <c r="B381" s="164"/>
      <c r="C381" s="161"/>
      <c r="D381" s="161"/>
      <c r="E381" s="22"/>
      <c r="F381" s="22"/>
      <c r="G381" s="160"/>
      <c r="H381" s="160"/>
      <c r="I381" s="22"/>
      <c r="J381" s="22"/>
      <c r="K381" s="160"/>
      <c r="L381" s="160"/>
      <c r="M381" s="117"/>
      <c r="N381" s="22"/>
      <c r="O381" s="160"/>
      <c r="P381" s="160"/>
      <c r="Q381" s="22"/>
      <c r="R381" s="22"/>
      <c r="S381" s="160"/>
      <c r="T381" s="160"/>
      <c r="U381" s="22"/>
    </row>
    <row r="382" spans="1:21">
      <c r="A382" s="19"/>
      <c r="B382" s="184" t="s">
        <v>89</v>
      </c>
      <c r="C382" s="158" t="s">
        <v>752</v>
      </c>
      <c r="D382" s="158"/>
      <c r="E382" s="156" t="s">
        <v>246</v>
      </c>
      <c r="F382" s="41"/>
      <c r="G382" s="158">
        <v>93</v>
      </c>
      <c r="H382" s="158"/>
      <c r="I382" s="41"/>
      <c r="J382" s="41"/>
      <c r="K382" s="158">
        <v>546</v>
      </c>
      <c r="L382" s="158"/>
      <c r="M382" s="41"/>
      <c r="N382" s="41"/>
      <c r="O382" s="157">
        <v>6431</v>
      </c>
      <c r="P382" s="157"/>
      <c r="Q382" s="41"/>
      <c r="R382" s="41"/>
      <c r="S382" s="158" t="s">
        <v>585</v>
      </c>
      <c r="T382" s="158"/>
      <c r="U382" s="156" t="s">
        <v>246</v>
      </c>
    </row>
    <row r="383" spans="1:21" ht="15.75" thickBot="1">
      <c r="A383" s="19"/>
      <c r="B383" s="184"/>
      <c r="C383" s="163"/>
      <c r="D383" s="163"/>
      <c r="E383" s="168"/>
      <c r="F383" s="41"/>
      <c r="G383" s="163"/>
      <c r="H383" s="163"/>
      <c r="I383" s="67"/>
      <c r="J383" s="41"/>
      <c r="K383" s="163"/>
      <c r="L383" s="163"/>
      <c r="M383" s="67"/>
      <c r="N383" s="41"/>
      <c r="O383" s="162"/>
      <c r="P383" s="162"/>
      <c r="Q383" s="67"/>
      <c r="R383" s="41"/>
      <c r="S383" s="163"/>
      <c r="T383" s="163"/>
      <c r="U383" s="168"/>
    </row>
    <row r="384" spans="1:21" ht="21" customHeight="1">
      <c r="A384" s="19"/>
      <c r="B384" s="172" t="s">
        <v>680</v>
      </c>
      <c r="C384" s="165">
        <v>397161</v>
      </c>
      <c r="D384" s="165"/>
      <c r="E384" s="61"/>
      <c r="F384" s="22"/>
      <c r="G384" s="166" t="s">
        <v>753</v>
      </c>
      <c r="H384" s="166"/>
      <c r="I384" s="167" t="s">
        <v>246</v>
      </c>
      <c r="J384" s="22"/>
      <c r="K384" s="166" t="s">
        <v>754</v>
      </c>
      <c r="L384" s="166"/>
      <c r="M384" s="167" t="s">
        <v>246</v>
      </c>
      <c r="N384" s="22"/>
      <c r="O384" s="165">
        <v>26975</v>
      </c>
      <c r="P384" s="165"/>
      <c r="Q384" s="61"/>
      <c r="R384" s="22"/>
      <c r="S384" s="165">
        <v>416086</v>
      </c>
      <c r="T384" s="165"/>
      <c r="U384" s="61"/>
    </row>
    <row r="385" spans="1:21">
      <c r="A385" s="19"/>
      <c r="B385" s="172"/>
      <c r="C385" s="161"/>
      <c r="D385" s="161"/>
      <c r="E385" s="22"/>
      <c r="F385" s="22"/>
      <c r="G385" s="160"/>
      <c r="H385" s="160"/>
      <c r="I385" s="117"/>
      <c r="J385" s="22"/>
      <c r="K385" s="160"/>
      <c r="L385" s="160"/>
      <c r="M385" s="117"/>
      <c r="N385" s="22"/>
      <c r="O385" s="161"/>
      <c r="P385" s="161"/>
      <c r="Q385" s="22"/>
      <c r="R385" s="22"/>
      <c r="S385" s="161"/>
      <c r="T385" s="161"/>
      <c r="U385" s="22"/>
    </row>
    <row r="386" spans="1:21">
      <c r="A386" s="19"/>
      <c r="B386" s="29"/>
      <c r="C386" s="41"/>
      <c r="D386" s="41"/>
      <c r="E386" s="41"/>
      <c r="F386" s="29"/>
      <c r="G386" s="41"/>
      <c r="H386" s="41"/>
      <c r="I386" s="41"/>
      <c r="J386" s="29"/>
      <c r="K386" s="41"/>
      <c r="L386" s="41"/>
      <c r="M386" s="41"/>
      <c r="N386" s="29"/>
      <c r="O386" s="41"/>
      <c r="P386" s="41"/>
      <c r="Q386" s="41"/>
      <c r="R386" s="29"/>
      <c r="S386" s="41"/>
      <c r="T386" s="41"/>
      <c r="U386" s="41"/>
    </row>
    <row r="387" spans="1:21">
      <c r="A387" s="19"/>
      <c r="B387" s="148" t="s">
        <v>417</v>
      </c>
      <c r="C387" s="160" t="s">
        <v>755</v>
      </c>
      <c r="D387" s="160"/>
      <c r="E387" s="115" t="s">
        <v>246</v>
      </c>
      <c r="F387" s="13"/>
      <c r="G387" s="160" t="s">
        <v>756</v>
      </c>
      <c r="H387" s="160"/>
      <c r="I387" s="115" t="s">
        <v>246</v>
      </c>
      <c r="J387" s="13"/>
      <c r="K387" s="160" t="s">
        <v>757</v>
      </c>
      <c r="L387" s="160"/>
      <c r="M387" s="115" t="s">
        <v>246</v>
      </c>
      <c r="N387" s="13"/>
      <c r="O387" s="160" t="s">
        <v>758</v>
      </c>
      <c r="P387" s="160"/>
      <c r="Q387" s="115" t="s">
        <v>246</v>
      </c>
      <c r="R387" s="13"/>
      <c r="S387" s="160" t="s">
        <v>759</v>
      </c>
      <c r="T387" s="160"/>
      <c r="U387" s="115" t="s">
        <v>246</v>
      </c>
    </row>
    <row r="388" spans="1:21">
      <c r="A388" s="19"/>
      <c r="B388" s="155" t="s">
        <v>687</v>
      </c>
      <c r="C388" s="158" t="s">
        <v>244</v>
      </c>
      <c r="D388" s="158"/>
      <c r="E388" s="41"/>
      <c r="F388" s="41"/>
      <c r="G388" s="157">
        <v>241759</v>
      </c>
      <c r="H388" s="157"/>
      <c r="I388" s="41"/>
      <c r="J388" s="41"/>
      <c r="K388" s="158" t="s">
        <v>244</v>
      </c>
      <c r="L388" s="158"/>
      <c r="M388" s="41"/>
      <c r="N388" s="41"/>
      <c r="O388" s="158" t="s">
        <v>760</v>
      </c>
      <c r="P388" s="158"/>
      <c r="Q388" s="156" t="s">
        <v>246</v>
      </c>
      <c r="R388" s="41"/>
      <c r="S388" s="158" t="s">
        <v>244</v>
      </c>
      <c r="T388" s="158"/>
      <c r="U388" s="41"/>
    </row>
    <row r="389" spans="1:21" ht="15.75" thickBot="1">
      <c r="A389" s="19"/>
      <c r="B389" s="155"/>
      <c r="C389" s="163"/>
      <c r="D389" s="163"/>
      <c r="E389" s="67"/>
      <c r="F389" s="41"/>
      <c r="G389" s="162"/>
      <c r="H389" s="162"/>
      <c r="I389" s="67"/>
      <c r="J389" s="41"/>
      <c r="K389" s="163"/>
      <c r="L389" s="163"/>
      <c r="M389" s="67"/>
      <c r="N389" s="41"/>
      <c r="O389" s="163"/>
      <c r="P389" s="163"/>
      <c r="Q389" s="168"/>
      <c r="R389" s="41"/>
      <c r="S389" s="163"/>
      <c r="T389" s="163"/>
      <c r="U389" s="67"/>
    </row>
    <row r="390" spans="1:21">
      <c r="A390" s="19"/>
      <c r="B390" s="13"/>
      <c r="C390" s="61"/>
      <c r="D390" s="61"/>
      <c r="E390" s="61"/>
      <c r="F390" s="13"/>
      <c r="G390" s="61"/>
      <c r="H390" s="61"/>
      <c r="I390" s="61"/>
      <c r="J390" s="13"/>
      <c r="K390" s="61"/>
      <c r="L390" s="61"/>
      <c r="M390" s="61"/>
      <c r="N390" s="13"/>
      <c r="O390" s="61"/>
      <c r="P390" s="61"/>
      <c r="Q390" s="61"/>
      <c r="R390" s="13"/>
      <c r="S390" s="61"/>
      <c r="T390" s="61"/>
      <c r="U390" s="61"/>
    </row>
    <row r="391" spans="1:21">
      <c r="A391" s="19"/>
      <c r="B391" s="186" t="s">
        <v>761</v>
      </c>
      <c r="C391" s="157">
        <v>249284</v>
      </c>
      <c r="D391" s="157"/>
      <c r="E391" s="41"/>
      <c r="F391" s="41"/>
      <c r="G391" s="157">
        <v>231000</v>
      </c>
      <c r="H391" s="157"/>
      <c r="I391" s="41"/>
      <c r="J391" s="41"/>
      <c r="K391" s="158" t="s">
        <v>762</v>
      </c>
      <c r="L391" s="158"/>
      <c r="M391" s="156" t="s">
        <v>246</v>
      </c>
      <c r="N391" s="41"/>
      <c r="O391" s="158" t="s">
        <v>763</v>
      </c>
      <c r="P391" s="158"/>
      <c r="Q391" s="156" t="s">
        <v>246</v>
      </c>
      <c r="R391" s="41"/>
      <c r="S391" s="157">
        <v>243897</v>
      </c>
      <c r="T391" s="157"/>
      <c r="U391" s="41"/>
    </row>
    <row r="392" spans="1:21">
      <c r="A392" s="19"/>
      <c r="B392" s="186"/>
      <c r="C392" s="157"/>
      <c r="D392" s="157"/>
      <c r="E392" s="41"/>
      <c r="F392" s="41"/>
      <c r="G392" s="157"/>
      <c r="H392" s="157"/>
      <c r="I392" s="41"/>
      <c r="J392" s="41"/>
      <c r="K392" s="158"/>
      <c r="L392" s="158"/>
      <c r="M392" s="156"/>
      <c r="N392" s="41"/>
      <c r="O392" s="158"/>
      <c r="P392" s="158"/>
      <c r="Q392" s="156"/>
      <c r="R392" s="41"/>
      <c r="S392" s="157"/>
      <c r="T392" s="157"/>
      <c r="U392" s="41"/>
    </row>
    <row r="393" spans="1:21">
      <c r="A393" s="19"/>
      <c r="B393" s="13"/>
      <c r="C393" s="22"/>
      <c r="D393" s="22"/>
      <c r="E393" s="22"/>
      <c r="F393" s="13"/>
      <c r="G393" s="22"/>
      <c r="H393" s="22"/>
      <c r="I393" s="22"/>
      <c r="J393" s="13"/>
      <c r="K393" s="22"/>
      <c r="L393" s="22"/>
      <c r="M393" s="22"/>
      <c r="N393" s="13"/>
      <c r="O393" s="22"/>
      <c r="P393" s="22"/>
      <c r="Q393" s="22"/>
      <c r="R393" s="13"/>
      <c r="S393" s="22"/>
      <c r="T393" s="22"/>
      <c r="U393" s="22"/>
    </row>
    <row r="394" spans="1:21">
      <c r="A394" s="19"/>
      <c r="B394" s="155" t="s">
        <v>764</v>
      </c>
      <c r="C394" s="158" t="s">
        <v>244</v>
      </c>
      <c r="D394" s="158"/>
      <c r="E394" s="41"/>
      <c r="F394" s="41"/>
      <c r="G394" s="157">
        <v>5411</v>
      </c>
      <c r="H394" s="157"/>
      <c r="I394" s="41"/>
      <c r="J394" s="41"/>
      <c r="K394" s="158" t="s">
        <v>765</v>
      </c>
      <c r="L394" s="158"/>
      <c r="M394" s="156" t="s">
        <v>246</v>
      </c>
      <c r="N394" s="41"/>
      <c r="O394" s="158" t="s">
        <v>244</v>
      </c>
      <c r="P394" s="158"/>
      <c r="Q394" s="41"/>
      <c r="R394" s="41"/>
      <c r="S394" s="158" t="s">
        <v>766</v>
      </c>
      <c r="T394" s="158"/>
      <c r="U394" s="156" t="s">
        <v>246</v>
      </c>
    </row>
    <row r="395" spans="1:21" ht="15.75" thickBot="1">
      <c r="A395" s="19"/>
      <c r="B395" s="155"/>
      <c r="C395" s="163"/>
      <c r="D395" s="163"/>
      <c r="E395" s="67"/>
      <c r="F395" s="41"/>
      <c r="G395" s="162"/>
      <c r="H395" s="162"/>
      <c r="I395" s="67"/>
      <c r="J395" s="41"/>
      <c r="K395" s="163"/>
      <c r="L395" s="163"/>
      <c r="M395" s="168"/>
      <c r="N395" s="41"/>
      <c r="O395" s="163"/>
      <c r="P395" s="163"/>
      <c r="Q395" s="67"/>
      <c r="R395" s="41"/>
      <c r="S395" s="163"/>
      <c r="T395" s="163"/>
      <c r="U395" s="168"/>
    </row>
    <row r="396" spans="1:21">
      <c r="A396" s="19"/>
      <c r="B396" s="13"/>
      <c r="C396" s="61"/>
      <c r="D396" s="61"/>
      <c r="E396" s="61"/>
      <c r="F396" s="13"/>
      <c r="G396" s="61"/>
      <c r="H396" s="61"/>
      <c r="I396" s="61"/>
      <c r="J396" s="13"/>
      <c r="K396" s="61"/>
      <c r="L396" s="61"/>
      <c r="M396" s="61"/>
      <c r="N396" s="13"/>
      <c r="O396" s="61"/>
      <c r="P396" s="61"/>
      <c r="Q396" s="61"/>
      <c r="R396" s="13"/>
      <c r="S396" s="61"/>
      <c r="T396" s="61"/>
      <c r="U396" s="61"/>
    </row>
    <row r="397" spans="1:21">
      <c r="A397" s="19"/>
      <c r="B397" s="186" t="s">
        <v>720</v>
      </c>
      <c r="C397" s="157">
        <v>249284</v>
      </c>
      <c r="D397" s="157"/>
      <c r="E397" s="41"/>
      <c r="F397" s="41"/>
      <c r="G397" s="157">
        <v>236411</v>
      </c>
      <c r="H397" s="157"/>
      <c r="I397" s="41"/>
      <c r="J397" s="41"/>
      <c r="K397" s="158" t="s">
        <v>767</v>
      </c>
      <c r="L397" s="158"/>
      <c r="M397" s="156" t="s">
        <v>246</v>
      </c>
      <c r="N397" s="41"/>
      <c r="O397" s="158" t="s">
        <v>763</v>
      </c>
      <c r="P397" s="158"/>
      <c r="Q397" s="156" t="s">
        <v>246</v>
      </c>
      <c r="R397" s="41"/>
      <c r="S397" s="157">
        <v>236411</v>
      </c>
      <c r="T397" s="157"/>
      <c r="U397" s="41"/>
    </row>
    <row r="398" spans="1:21">
      <c r="A398" s="19"/>
      <c r="B398" s="186"/>
      <c r="C398" s="157"/>
      <c r="D398" s="157"/>
      <c r="E398" s="41"/>
      <c r="F398" s="41"/>
      <c r="G398" s="157"/>
      <c r="H398" s="157"/>
      <c r="I398" s="41"/>
      <c r="J398" s="41"/>
      <c r="K398" s="158"/>
      <c r="L398" s="158"/>
      <c r="M398" s="156"/>
      <c r="N398" s="41"/>
      <c r="O398" s="158"/>
      <c r="P398" s="158"/>
      <c r="Q398" s="156"/>
      <c r="R398" s="41"/>
      <c r="S398" s="157"/>
      <c r="T398" s="157"/>
      <c r="U398" s="41"/>
    </row>
    <row r="399" spans="1:21">
      <c r="A399" s="19"/>
      <c r="B399" s="13"/>
      <c r="C399" s="22"/>
      <c r="D399" s="22"/>
      <c r="E399" s="22"/>
      <c r="F399" s="13"/>
      <c r="G399" s="22"/>
      <c r="H399" s="22"/>
      <c r="I399" s="22"/>
      <c r="J399" s="13"/>
      <c r="K399" s="22"/>
      <c r="L399" s="22"/>
      <c r="M399" s="22"/>
      <c r="N399" s="13"/>
      <c r="O399" s="22"/>
      <c r="P399" s="22"/>
      <c r="Q399" s="22"/>
      <c r="R399" s="13"/>
      <c r="S399" s="22"/>
      <c r="T399" s="22"/>
      <c r="U399" s="22"/>
    </row>
    <row r="400" spans="1:21">
      <c r="A400" s="19"/>
      <c r="B400" s="155" t="s">
        <v>723</v>
      </c>
      <c r="C400" s="158" t="s">
        <v>244</v>
      </c>
      <c r="D400" s="158"/>
      <c r="E400" s="41"/>
      <c r="F400" s="41"/>
      <c r="G400" s="157">
        <v>3273</v>
      </c>
      <c r="H400" s="157"/>
      <c r="I400" s="41"/>
      <c r="J400" s="41"/>
      <c r="K400" s="158">
        <v>525</v>
      </c>
      <c r="L400" s="158"/>
      <c r="M400" s="41"/>
      <c r="N400" s="41"/>
      <c r="O400" s="158" t="s">
        <v>768</v>
      </c>
      <c r="P400" s="158"/>
      <c r="Q400" s="156" t="s">
        <v>246</v>
      </c>
      <c r="R400" s="41"/>
      <c r="S400" s="157">
        <v>3273</v>
      </c>
      <c r="T400" s="157"/>
      <c r="U400" s="41"/>
    </row>
    <row r="401" spans="1:21" ht="15.75" thickBot="1">
      <c r="A401" s="19"/>
      <c r="B401" s="155"/>
      <c r="C401" s="163"/>
      <c r="D401" s="163"/>
      <c r="E401" s="67"/>
      <c r="F401" s="41"/>
      <c r="G401" s="162"/>
      <c r="H401" s="162"/>
      <c r="I401" s="67"/>
      <c r="J401" s="41"/>
      <c r="K401" s="163"/>
      <c r="L401" s="163"/>
      <c r="M401" s="67"/>
      <c r="N401" s="41"/>
      <c r="O401" s="163"/>
      <c r="P401" s="163"/>
      <c r="Q401" s="168"/>
      <c r="R401" s="41"/>
      <c r="S401" s="162"/>
      <c r="T401" s="162"/>
      <c r="U401" s="67"/>
    </row>
    <row r="402" spans="1:21">
      <c r="A402" s="19"/>
      <c r="B402" s="13"/>
      <c r="C402" s="61"/>
      <c r="D402" s="61"/>
      <c r="E402" s="61"/>
      <c r="F402" s="13"/>
      <c r="G402" s="61"/>
      <c r="H402" s="61"/>
      <c r="I402" s="61"/>
      <c r="J402" s="13"/>
      <c r="K402" s="61"/>
      <c r="L402" s="61"/>
      <c r="M402" s="61"/>
      <c r="N402" s="13"/>
      <c r="O402" s="61"/>
      <c r="P402" s="61"/>
      <c r="Q402" s="61"/>
      <c r="R402" s="13"/>
      <c r="S402" s="61"/>
      <c r="T402" s="61"/>
      <c r="U402" s="61"/>
    </row>
    <row r="403" spans="1:21">
      <c r="A403" s="19"/>
      <c r="B403" s="186" t="s">
        <v>725</v>
      </c>
      <c r="C403" s="156" t="s">
        <v>243</v>
      </c>
      <c r="D403" s="157">
        <v>249284</v>
      </c>
      <c r="E403" s="41"/>
      <c r="F403" s="41"/>
      <c r="G403" s="156" t="s">
        <v>243</v>
      </c>
      <c r="H403" s="157">
        <v>239684</v>
      </c>
      <c r="I403" s="41"/>
      <c r="J403" s="41"/>
      <c r="K403" s="156" t="s">
        <v>243</v>
      </c>
      <c r="L403" s="158" t="s">
        <v>769</v>
      </c>
      <c r="M403" s="156" t="s">
        <v>246</v>
      </c>
      <c r="N403" s="41"/>
      <c r="O403" s="156" t="s">
        <v>243</v>
      </c>
      <c r="P403" s="158" t="s">
        <v>770</v>
      </c>
      <c r="Q403" s="156" t="s">
        <v>246</v>
      </c>
      <c r="R403" s="41"/>
      <c r="S403" s="156" t="s">
        <v>243</v>
      </c>
      <c r="T403" s="157">
        <v>239684</v>
      </c>
      <c r="U403" s="41"/>
    </row>
    <row r="404" spans="1:21" ht="15.75" thickBot="1">
      <c r="A404" s="19"/>
      <c r="B404" s="186"/>
      <c r="C404" s="178"/>
      <c r="D404" s="180"/>
      <c r="E404" s="53"/>
      <c r="F404" s="41"/>
      <c r="G404" s="178"/>
      <c r="H404" s="180"/>
      <c r="I404" s="53"/>
      <c r="J404" s="41"/>
      <c r="K404" s="178"/>
      <c r="L404" s="182"/>
      <c r="M404" s="178"/>
      <c r="N404" s="41"/>
      <c r="O404" s="178"/>
      <c r="P404" s="182"/>
      <c r="Q404" s="178"/>
      <c r="R404" s="41"/>
      <c r="S404" s="178"/>
      <c r="T404" s="180"/>
      <c r="U404" s="53"/>
    </row>
    <row r="405" spans="1:21" ht="15.75" thickTop="1">
      <c r="A405" s="19"/>
      <c r="B405" s="31"/>
      <c r="C405" s="31"/>
      <c r="D405" s="31"/>
      <c r="E405" s="31"/>
      <c r="F405" s="31"/>
      <c r="G405" s="31"/>
      <c r="H405" s="31"/>
      <c r="I405" s="31"/>
      <c r="J405" s="31"/>
      <c r="K405" s="31"/>
      <c r="L405" s="31"/>
      <c r="M405" s="31"/>
      <c r="N405" s="31"/>
      <c r="O405" s="31"/>
      <c r="P405" s="31"/>
      <c r="Q405" s="31"/>
      <c r="R405" s="31"/>
      <c r="S405" s="31"/>
      <c r="T405" s="31"/>
      <c r="U405" s="31"/>
    </row>
    <row r="406" spans="1:21">
      <c r="A406" s="19"/>
      <c r="B406" s="9"/>
      <c r="C406" s="9"/>
      <c r="D406" s="9"/>
      <c r="E406" s="9"/>
      <c r="F406" s="9"/>
      <c r="G406" s="9"/>
      <c r="H406" s="9"/>
      <c r="I406" s="9"/>
      <c r="J406" s="9"/>
      <c r="K406" s="9"/>
      <c r="L406" s="9"/>
      <c r="M406" s="9"/>
      <c r="N406" s="9"/>
      <c r="O406" s="9"/>
      <c r="P406" s="9"/>
      <c r="Q406" s="9"/>
      <c r="R406" s="9"/>
      <c r="S406" s="9"/>
      <c r="T406" s="9"/>
      <c r="U406" s="9"/>
    </row>
    <row r="407" spans="1:21">
      <c r="A407" s="19"/>
      <c r="B407" s="54" t="s">
        <v>771</v>
      </c>
      <c r="C407" s="54"/>
      <c r="D407" s="54"/>
      <c r="E407" s="54"/>
      <c r="F407" s="54"/>
      <c r="G407" s="54"/>
      <c r="H407" s="54"/>
      <c r="I407" s="54"/>
      <c r="J407" s="54"/>
      <c r="K407" s="54"/>
      <c r="L407" s="54"/>
      <c r="M407" s="54"/>
      <c r="N407" s="54"/>
      <c r="O407" s="54"/>
      <c r="P407" s="54"/>
      <c r="Q407" s="54"/>
      <c r="R407" s="54"/>
      <c r="S407" s="54"/>
      <c r="T407" s="54"/>
      <c r="U407" s="54"/>
    </row>
    <row r="408" spans="1:21">
      <c r="A408" s="19"/>
      <c r="B408" s="152" t="s">
        <v>591</v>
      </c>
      <c r="C408" s="152"/>
      <c r="D408" s="152"/>
      <c r="E408" s="152"/>
      <c r="F408" s="152"/>
      <c r="G408" s="152"/>
      <c r="H408" s="152"/>
      <c r="I408" s="152"/>
      <c r="J408" s="152"/>
      <c r="K408" s="152"/>
      <c r="L408" s="152"/>
      <c r="M408" s="152"/>
      <c r="N408" s="152"/>
      <c r="O408" s="152"/>
      <c r="P408" s="152"/>
      <c r="Q408" s="152"/>
      <c r="R408" s="152"/>
      <c r="S408" s="152"/>
      <c r="T408" s="152"/>
      <c r="U408" s="152"/>
    </row>
    <row r="409" spans="1:21">
      <c r="A409" s="19"/>
      <c r="B409" s="22"/>
      <c r="C409" s="153" t="s">
        <v>592</v>
      </c>
      <c r="D409" s="153"/>
      <c r="E409" s="153"/>
      <c r="F409" s="22"/>
      <c r="G409" s="22"/>
      <c r="H409" s="22"/>
      <c r="I409" s="22"/>
      <c r="J409" s="22"/>
      <c r="K409" s="153" t="s">
        <v>595</v>
      </c>
      <c r="L409" s="153"/>
      <c r="M409" s="153"/>
      <c r="N409" s="22"/>
      <c r="O409" s="22"/>
      <c r="P409" s="22"/>
      <c r="Q409" s="22"/>
      <c r="R409" s="22"/>
      <c r="S409" s="22"/>
      <c r="T409" s="22"/>
      <c r="U409" s="22"/>
    </row>
    <row r="410" spans="1:21">
      <c r="A410" s="19"/>
      <c r="B410" s="22"/>
      <c r="C410" s="153" t="s">
        <v>593</v>
      </c>
      <c r="D410" s="153"/>
      <c r="E410" s="153"/>
      <c r="F410" s="22"/>
      <c r="G410" s="22"/>
      <c r="H410" s="22"/>
      <c r="I410" s="22"/>
      <c r="J410" s="22"/>
      <c r="K410" s="153" t="s">
        <v>596</v>
      </c>
      <c r="L410" s="153"/>
      <c r="M410" s="153"/>
      <c r="N410" s="22"/>
      <c r="O410" s="22"/>
      <c r="P410" s="22"/>
      <c r="Q410" s="22"/>
      <c r="R410" s="22"/>
      <c r="S410" s="22"/>
      <c r="T410" s="22"/>
      <c r="U410" s="22"/>
    </row>
    <row r="411" spans="1:21">
      <c r="A411" s="19"/>
      <c r="B411" s="22"/>
      <c r="C411" s="153" t="s">
        <v>594</v>
      </c>
      <c r="D411" s="153"/>
      <c r="E411" s="153"/>
      <c r="F411" s="22"/>
      <c r="G411" s="22"/>
      <c r="H411" s="22"/>
      <c r="I411" s="22"/>
      <c r="J411" s="22"/>
      <c r="K411" s="153" t="s">
        <v>597</v>
      </c>
      <c r="L411" s="153"/>
      <c r="M411" s="153"/>
      <c r="N411" s="22"/>
      <c r="O411" s="22"/>
      <c r="P411" s="22"/>
      <c r="Q411" s="22"/>
      <c r="R411" s="22"/>
      <c r="S411" s="22"/>
      <c r="T411" s="22"/>
      <c r="U411" s="22"/>
    </row>
    <row r="412" spans="1:21">
      <c r="A412" s="19"/>
      <c r="B412" s="22"/>
      <c r="C412" s="18"/>
      <c r="D412" s="18"/>
      <c r="E412" s="18"/>
      <c r="F412" s="22"/>
      <c r="G412" s="153" t="s">
        <v>599</v>
      </c>
      <c r="H412" s="153"/>
      <c r="I412" s="153"/>
      <c r="J412" s="22"/>
      <c r="K412" s="153" t="s">
        <v>598</v>
      </c>
      <c r="L412" s="153"/>
      <c r="M412" s="153"/>
      <c r="N412" s="22"/>
      <c r="O412" s="153" t="s">
        <v>602</v>
      </c>
      <c r="P412" s="153"/>
      <c r="Q412" s="153"/>
      <c r="R412" s="22"/>
      <c r="S412" s="153" t="s">
        <v>603</v>
      </c>
      <c r="T412" s="153"/>
      <c r="U412" s="153"/>
    </row>
    <row r="413" spans="1:21">
      <c r="A413" s="19"/>
      <c r="B413" s="22"/>
      <c r="C413" s="18"/>
      <c r="D413" s="18"/>
      <c r="E413" s="18"/>
      <c r="F413" s="22"/>
      <c r="G413" s="153" t="s">
        <v>600</v>
      </c>
      <c r="H413" s="153"/>
      <c r="I413" s="153"/>
      <c r="J413" s="22"/>
      <c r="K413" s="18"/>
      <c r="L413" s="18"/>
      <c r="M413" s="18"/>
      <c r="N413" s="22"/>
      <c r="O413" s="153"/>
      <c r="P413" s="153"/>
      <c r="Q413" s="153"/>
      <c r="R413" s="22"/>
      <c r="S413" s="153" t="s">
        <v>599</v>
      </c>
      <c r="T413" s="153"/>
      <c r="U413" s="153"/>
    </row>
    <row r="414" spans="1:21" ht="15.75" thickBot="1">
      <c r="A414" s="19"/>
      <c r="B414" s="22"/>
      <c r="C414" s="136"/>
      <c r="D414" s="136"/>
      <c r="E414" s="136"/>
      <c r="F414" s="22"/>
      <c r="G414" s="154" t="s">
        <v>601</v>
      </c>
      <c r="H414" s="154"/>
      <c r="I414" s="154"/>
      <c r="J414" s="22"/>
      <c r="K414" s="136"/>
      <c r="L414" s="136"/>
      <c r="M414" s="136"/>
      <c r="N414" s="22"/>
      <c r="O414" s="154"/>
      <c r="P414" s="154"/>
      <c r="Q414" s="154"/>
      <c r="R414" s="22"/>
      <c r="S414" s="136"/>
      <c r="T414" s="136"/>
      <c r="U414" s="136"/>
    </row>
    <row r="415" spans="1:21">
      <c r="A415" s="19"/>
      <c r="B415" s="156" t="s">
        <v>720</v>
      </c>
      <c r="C415" s="177" t="s">
        <v>243</v>
      </c>
      <c r="D415" s="179">
        <v>249284</v>
      </c>
      <c r="E415" s="39"/>
      <c r="F415" s="41"/>
      <c r="G415" s="177" t="s">
        <v>243</v>
      </c>
      <c r="H415" s="179">
        <v>236411</v>
      </c>
      <c r="I415" s="39"/>
      <c r="J415" s="41"/>
      <c r="K415" s="177" t="s">
        <v>243</v>
      </c>
      <c r="L415" s="181" t="s">
        <v>767</v>
      </c>
      <c r="M415" s="177" t="s">
        <v>246</v>
      </c>
      <c r="N415" s="41"/>
      <c r="O415" s="177" t="s">
        <v>243</v>
      </c>
      <c r="P415" s="181" t="s">
        <v>763</v>
      </c>
      <c r="Q415" s="177" t="s">
        <v>246</v>
      </c>
      <c r="R415" s="41"/>
      <c r="S415" s="177" t="s">
        <v>243</v>
      </c>
      <c r="T415" s="179">
        <v>236411</v>
      </c>
      <c r="U415" s="39"/>
    </row>
    <row r="416" spans="1:21">
      <c r="A416" s="19"/>
      <c r="B416" s="156"/>
      <c r="C416" s="189"/>
      <c r="D416" s="190"/>
      <c r="E416" s="40"/>
      <c r="F416" s="41"/>
      <c r="G416" s="189"/>
      <c r="H416" s="190"/>
      <c r="I416" s="40"/>
      <c r="J416" s="41"/>
      <c r="K416" s="189"/>
      <c r="L416" s="191"/>
      <c r="M416" s="189"/>
      <c r="N416" s="41"/>
      <c r="O416" s="189"/>
      <c r="P416" s="191"/>
      <c r="Q416" s="189"/>
      <c r="R416" s="41"/>
      <c r="S416" s="189"/>
      <c r="T416" s="190"/>
      <c r="U416" s="40"/>
    </row>
    <row r="417" spans="1:21">
      <c r="A417" s="19"/>
      <c r="B417" s="13"/>
      <c r="C417" s="22"/>
      <c r="D417" s="22"/>
      <c r="E417" s="22"/>
      <c r="F417" s="13"/>
      <c r="G417" s="22"/>
      <c r="H417" s="22"/>
      <c r="I417" s="22"/>
      <c r="J417" s="13"/>
      <c r="K417" s="22"/>
      <c r="L417" s="22"/>
      <c r="M417" s="22"/>
      <c r="N417" s="13"/>
      <c r="O417" s="22"/>
      <c r="P417" s="22"/>
      <c r="Q417" s="22"/>
      <c r="R417" s="13"/>
      <c r="S417" s="22"/>
      <c r="T417" s="22"/>
      <c r="U417" s="22"/>
    </row>
    <row r="418" spans="1:21">
      <c r="A418" s="19"/>
      <c r="B418" s="146" t="s">
        <v>729</v>
      </c>
      <c r="C418" s="41"/>
      <c r="D418" s="41"/>
      <c r="E418" s="41"/>
      <c r="F418" s="29"/>
      <c r="G418" s="41"/>
      <c r="H418" s="41"/>
      <c r="I418" s="41"/>
      <c r="J418" s="29"/>
      <c r="K418" s="41"/>
      <c r="L418" s="41"/>
      <c r="M418" s="41"/>
      <c r="N418" s="29"/>
      <c r="O418" s="41"/>
      <c r="P418" s="41"/>
      <c r="Q418" s="41"/>
      <c r="R418" s="29"/>
      <c r="S418" s="41"/>
      <c r="T418" s="41"/>
      <c r="U418" s="41"/>
    </row>
    <row r="419" spans="1:21">
      <c r="A419" s="19"/>
      <c r="B419" s="164" t="s">
        <v>103</v>
      </c>
      <c r="C419" s="160" t="s">
        <v>244</v>
      </c>
      <c r="D419" s="160"/>
      <c r="E419" s="22"/>
      <c r="F419" s="22"/>
      <c r="G419" s="160" t="s">
        <v>772</v>
      </c>
      <c r="H419" s="160"/>
      <c r="I419" s="117" t="s">
        <v>246</v>
      </c>
      <c r="J419" s="22"/>
      <c r="K419" s="160" t="s">
        <v>772</v>
      </c>
      <c r="L419" s="160"/>
      <c r="M419" s="117" t="s">
        <v>246</v>
      </c>
      <c r="N419" s="22"/>
      <c r="O419" s="160">
        <v>529</v>
      </c>
      <c r="P419" s="160"/>
      <c r="Q419" s="22"/>
      <c r="R419" s="22"/>
      <c r="S419" s="160" t="s">
        <v>772</v>
      </c>
      <c r="T419" s="160"/>
      <c r="U419" s="117" t="s">
        <v>246</v>
      </c>
    </row>
    <row r="420" spans="1:21">
      <c r="A420" s="19"/>
      <c r="B420" s="164"/>
      <c r="C420" s="160"/>
      <c r="D420" s="160"/>
      <c r="E420" s="22"/>
      <c r="F420" s="22"/>
      <c r="G420" s="160"/>
      <c r="H420" s="160"/>
      <c r="I420" s="117"/>
      <c r="J420" s="22"/>
      <c r="K420" s="160"/>
      <c r="L420" s="160"/>
      <c r="M420" s="117"/>
      <c r="N420" s="22"/>
      <c r="O420" s="160"/>
      <c r="P420" s="160"/>
      <c r="Q420" s="22"/>
      <c r="R420" s="22"/>
      <c r="S420" s="160"/>
      <c r="T420" s="160"/>
      <c r="U420" s="117"/>
    </row>
    <row r="421" spans="1:21">
      <c r="A421" s="19"/>
      <c r="B421" s="184" t="s">
        <v>104</v>
      </c>
      <c r="C421" s="158" t="s">
        <v>244</v>
      </c>
      <c r="D421" s="158"/>
      <c r="E421" s="41"/>
      <c r="F421" s="41"/>
      <c r="G421" s="158" t="s">
        <v>773</v>
      </c>
      <c r="H421" s="158"/>
      <c r="I421" s="156" t="s">
        <v>246</v>
      </c>
      <c r="J421" s="41"/>
      <c r="K421" s="158" t="s">
        <v>773</v>
      </c>
      <c r="L421" s="158"/>
      <c r="M421" s="156" t="s">
        <v>246</v>
      </c>
      <c r="N421" s="41"/>
      <c r="O421" s="157">
        <v>5946</v>
      </c>
      <c r="P421" s="157"/>
      <c r="Q421" s="41"/>
      <c r="R421" s="41"/>
      <c r="S421" s="158" t="s">
        <v>773</v>
      </c>
      <c r="T421" s="158"/>
      <c r="U421" s="156" t="s">
        <v>246</v>
      </c>
    </row>
    <row r="422" spans="1:21" ht="15.75" thickBot="1">
      <c r="A422" s="19"/>
      <c r="B422" s="184"/>
      <c r="C422" s="163"/>
      <c r="D422" s="163"/>
      <c r="E422" s="67"/>
      <c r="F422" s="41"/>
      <c r="G422" s="163"/>
      <c r="H422" s="163"/>
      <c r="I422" s="168"/>
      <c r="J422" s="41"/>
      <c r="K422" s="163"/>
      <c r="L422" s="163"/>
      <c r="M422" s="168"/>
      <c r="N422" s="41"/>
      <c r="O422" s="162"/>
      <c r="P422" s="162"/>
      <c r="Q422" s="67"/>
      <c r="R422" s="41"/>
      <c r="S422" s="163"/>
      <c r="T422" s="163"/>
      <c r="U422" s="168"/>
    </row>
    <row r="423" spans="1:21">
      <c r="A423" s="19"/>
      <c r="B423" s="13"/>
      <c r="C423" s="61"/>
      <c r="D423" s="61"/>
      <c r="E423" s="61"/>
      <c r="F423" s="13"/>
      <c r="G423" s="61"/>
      <c r="H423" s="61"/>
      <c r="I423" s="61"/>
      <c r="J423" s="13"/>
      <c r="K423" s="61"/>
      <c r="L423" s="61"/>
      <c r="M423" s="61"/>
      <c r="N423" s="13"/>
      <c r="O423" s="61"/>
      <c r="P423" s="61"/>
      <c r="Q423" s="61"/>
      <c r="R423" s="13"/>
      <c r="S423" s="61"/>
      <c r="T423" s="61"/>
      <c r="U423" s="61"/>
    </row>
    <row r="424" spans="1:21">
      <c r="A424" s="19"/>
      <c r="B424" s="176" t="s">
        <v>774</v>
      </c>
      <c r="C424" s="158" t="s">
        <v>244</v>
      </c>
      <c r="D424" s="158"/>
      <c r="E424" s="41"/>
      <c r="F424" s="41"/>
      <c r="G424" s="158" t="s">
        <v>775</v>
      </c>
      <c r="H424" s="158"/>
      <c r="I424" s="156" t="s">
        <v>246</v>
      </c>
      <c r="J424" s="41"/>
      <c r="K424" s="158" t="s">
        <v>775</v>
      </c>
      <c r="L424" s="158"/>
      <c r="M424" s="156" t="s">
        <v>246</v>
      </c>
      <c r="N424" s="41"/>
      <c r="O424" s="157">
        <v>6475</v>
      </c>
      <c r="P424" s="157"/>
      <c r="Q424" s="41"/>
      <c r="R424" s="41"/>
      <c r="S424" s="158" t="s">
        <v>775</v>
      </c>
      <c r="T424" s="158"/>
      <c r="U424" s="156" t="s">
        <v>246</v>
      </c>
    </row>
    <row r="425" spans="1:21" ht="15.75" thickBot="1">
      <c r="A425" s="19"/>
      <c r="B425" s="176"/>
      <c r="C425" s="163"/>
      <c r="D425" s="163"/>
      <c r="E425" s="67"/>
      <c r="F425" s="41"/>
      <c r="G425" s="163"/>
      <c r="H425" s="163"/>
      <c r="I425" s="168"/>
      <c r="J425" s="41"/>
      <c r="K425" s="163"/>
      <c r="L425" s="163"/>
      <c r="M425" s="168"/>
      <c r="N425" s="41"/>
      <c r="O425" s="162"/>
      <c r="P425" s="162"/>
      <c r="Q425" s="67"/>
      <c r="R425" s="41"/>
      <c r="S425" s="163"/>
      <c r="T425" s="163"/>
      <c r="U425" s="168"/>
    </row>
    <row r="426" spans="1:21">
      <c r="A426" s="19"/>
      <c r="B426" s="13"/>
      <c r="C426" s="61"/>
      <c r="D426" s="61"/>
      <c r="E426" s="61"/>
      <c r="F426" s="13"/>
      <c r="G426" s="61"/>
      <c r="H426" s="61"/>
      <c r="I426" s="61"/>
      <c r="J426" s="13"/>
      <c r="K426" s="61"/>
      <c r="L426" s="61"/>
      <c r="M426" s="61"/>
      <c r="N426" s="13"/>
      <c r="O426" s="61"/>
      <c r="P426" s="61"/>
      <c r="Q426" s="61"/>
      <c r="R426" s="13"/>
      <c r="S426" s="61"/>
      <c r="T426" s="61"/>
      <c r="U426" s="61"/>
    </row>
    <row r="427" spans="1:21">
      <c r="A427" s="19"/>
      <c r="B427" s="155" t="s">
        <v>731</v>
      </c>
      <c r="C427" s="157">
        <v>249284</v>
      </c>
      <c r="D427" s="157"/>
      <c r="E427" s="41"/>
      <c r="F427" s="41"/>
      <c r="G427" s="157">
        <v>229936</v>
      </c>
      <c r="H427" s="157"/>
      <c r="I427" s="41"/>
      <c r="J427" s="41"/>
      <c r="K427" s="158" t="s">
        <v>776</v>
      </c>
      <c r="L427" s="158"/>
      <c r="M427" s="156" t="s">
        <v>246</v>
      </c>
      <c r="N427" s="41"/>
      <c r="O427" s="158" t="s">
        <v>777</v>
      </c>
      <c r="P427" s="158"/>
      <c r="Q427" s="156" t="s">
        <v>246</v>
      </c>
      <c r="R427" s="41"/>
      <c r="S427" s="157">
        <v>229936</v>
      </c>
      <c r="T427" s="157"/>
      <c r="U427" s="41"/>
    </row>
    <row r="428" spans="1:21">
      <c r="A428" s="19"/>
      <c r="B428" s="155"/>
      <c r="C428" s="157"/>
      <c r="D428" s="157"/>
      <c r="E428" s="41"/>
      <c r="F428" s="41"/>
      <c r="G428" s="157"/>
      <c r="H428" s="157"/>
      <c r="I428" s="41"/>
      <c r="J428" s="41"/>
      <c r="K428" s="158"/>
      <c r="L428" s="158"/>
      <c r="M428" s="156"/>
      <c r="N428" s="41"/>
      <c r="O428" s="158"/>
      <c r="P428" s="158"/>
      <c r="Q428" s="156"/>
      <c r="R428" s="41"/>
      <c r="S428" s="157"/>
      <c r="T428" s="157"/>
      <c r="U428" s="41"/>
    </row>
    <row r="429" spans="1:21">
      <c r="A429" s="19"/>
      <c r="B429" s="13"/>
      <c r="C429" s="22"/>
      <c r="D429" s="22"/>
      <c r="E429" s="22"/>
      <c r="F429" s="13"/>
      <c r="G429" s="22"/>
      <c r="H429" s="22"/>
      <c r="I429" s="22"/>
      <c r="J429" s="13"/>
      <c r="K429" s="22"/>
      <c r="L429" s="22"/>
      <c r="M429" s="22"/>
      <c r="N429" s="13"/>
      <c r="O429" s="22"/>
      <c r="P429" s="22"/>
      <c r="Q429" s="22"/>
      <c r="R429" s="13"/>
      <c r="S429" s="22"/>
      <c r="T429" s="22"/>
      <c r="U429" s="22"/>
    </row>
    <row r="430" spans="1:21">
      <c r="A430" s="19"/>
      <c r="B430" s="184" t="s">
        <v>734</v>
      </c>
      <c r="C430" s="158" t="s">
        <v>244</v>
      </c>
      <c r="D430" s="158"/>
      <c r="E430" s="41"/>
      <c r="F430" s="41"/>
      <c r="G430" s="157">
        <v>3447</v>
      </c>
      <c r="H430" s="157"/>
      <c r="I430" s="41"/>
      <c r="J430" s="41"/>
      <c r="K430" s="158">
        <v>681</v>
      </c>
      <c r="L430" s="158"/>
      <c r="M430" s="41"/>
      <c r="N430" s="41"/>
      <c r="O430" s="158" t="s">
        <v>778</v>
      </c>
      <c r="P430" s="158"/>
      <c r="Q430" s="156" t="s">
        <v>246</v>
      </c>
      <c r="R430" s="41"/>
      <c r="S430" s="157">
        <v>3447</v>
      </c>
      <c r="T430" s="157"/>
      <c r="U430" s="41"/>
    </row>
    <row r="431" spans="1:21" ht="15.75" thickBot="1">
      <c r="A431" s="19"/>
      <c r="B431" s="184"/>
      <c r="C431" s="163"/>
      <c r="D431" s="163"/>
      <c r="E431" s="67"/>
      <c r="F431" s="41"/>
      <c r="G431" s="162"/>
      <c r="H431" s="162"/>
      <c r="I431" s="67"/>
      <c r="J431" s="41"/>
      <c r="K431" s="163"/>
      <c r="L431" s="163"/>
      <c r="M431" s="67"/>
      <c r="N431" s="41"/>
      <c r="O431" s="163"/>
      <c r="P431" s="163"/>
      <c r="Q431" s="168"/>
      <c r="R431" s="41"/>
      <c r="S431" s="162"/>
      <c r="T431" s="162"/>
      <c r="U431" s="67"/>
    </row>
    <row r="432" spans="1:21">
      <c r="A432" s="19"/>
      <c r="B432" s="13"/>
      <c r="C432" s="61"/>
      <c r="D432" s="61"/>
      <c r="E432" s="61"/>
      <c r="F432" s="13"/>
      <c r="G432" s="61"/>
      <c r="H432" s="61"/>
      <c r="I432" s="61"/>
      <c r="J432" s="13"/>
      <c r="K432" s="61"/>
      <c r="L432" s="61"/>
      <c r="M432" s="61"/>
      <c r="N432" s="13"/>
      <c r="O432" s="61"/>
      <c r="P432" s="61"/>
      <c r="Q432" s="61"/>
      <c r="R432" s="13"/>
      <c r="S432" s="61"/>
      <c r="T432" s="61"/>
      <c r="U432" s="61"/>
    </row>
    <row r="433" spans="1:21">
      <c r="A433" s="19"/>
      <c r="B433" s="155" t="s">
        <v>735</v>
      </c>
      <c r="C433" s="156" t="s">
        <v>243</v>
      </c>
      <c r="D433" s="157">
        <v>249284</v>
      </c>
      <c r="E433" s="41"/>
      <c r="F433" s="41"/>
      <c r="G433" s="156" t="s">
        <v>243</v>
      </c>
      <c r="H433" s="157">
        <v>233383</v>
      </c>
      <c r="I433" s="41"/>
      <c r="J433" s="41"/>
      <c r="K433" s="156" t="s">
        <v>243</v>
      </c>
      <c r="L433" s="158" t="s">
        <v>779</v>
      </c>
      <c r="M433" s="156" t="s">
        <v>246</v>
      </c>
      <c r="N433" s="41"/>
      <c r="O433" s="156" t="s">
        <v>243</v>
      </c>
      <c r="P433" s="158" t="s">
        <v>780</v>
      </c>
      <c r="Q433" s="156" t="s">
        <v>246</v>
      </c>
      <c r="R433" s="41"/>
      <c r="S433" s="156" t="s">
        <v>243</v>
      </c>
      <c r="T433" s="157">
        <v>233383</v>
      </c>
      <c r="U433" s="41"/>
    </row>
    <row r="434" spans="1:21" ht="15.75" thickBot="1">
      <c r="A434" s="19"/>
      <c r="B434" s="155"/>
      <c r="C434" s="178"/>
      <c r="D434" s="180"/>
      <c r="E434" s="53"/>
      <c r="F434" s="41"/>
      <c r="G434" s="178"/>
      <c r="H434" s="180"/>
      <c r="I434" s="53"/>
      <c r="J434" s="41"/>
      <c r="K434" s="178"/>
      <c r="L434" s="182"/>
      <c r="M434" s="178"/>
      <c r="N434" s="41"/>
      <c r="O434" s="178"/>
      <c r="P434" s="182"/>
      <c r="Q434" s="178"/>
      <c r="R434" s="41"/>
      <c r="S434" s="178"/>
      <c r="T434" s="180"/>
      <c r="U434" s="53"/>
    </row>
    <row r="435" spans="1:21" ht="15.75" thickTop="1">
      <c r="A435" s="19"/>
      <c r="B435" s="106"/>
      <c r="C435" s="106"/>
      <c r="D435" s="106"/>
      <c r="E435" s="106"/>
      <c r="F435" s="106"/>
      <c r="G435" s="106"/>
      <c r="H435" s="106"/>
      <c r="I435" s="106"/>
      <c r="J435" s="106"/>
      <c r="K435" s="106"/>
      <c r="L435" s="106"/>
      <c r="M435" s="106"/>
      <c r="N435" s="106"/>
      <c r="O435" s="106"/>
      <c r="P435" s="106"/>
      <c r="Q435" s="106"/>
      <c r="R435" s="106"/>
      <c r="S435" s="106"/>
      <c r="T435" s="106"/>
      <c r="U435" s="106"/>
    </row>
    <row r="436" spans="1:21">
      <c r="A436" s="19"/>
      <c r="B436" s="31"/>
      <c r="C436" s="31"/>
      <c r="D436" s="31"/>
      <c r="E436" s="31"/>
      <c r="F436" s="31"/>
      <c r="G436" s="31"/>
      <c r="H436" s="31"/>
      <c r="I436" s="31"/>
      <c r="J436" s="31"/>
      <c r="K436" s="31"/>
      <c r="L436" s="31"/>
      <c r="M436" s="31"/>
      <c r="N436" s="31"/>
      <c r="O436" s="31"/>
      <c r="P436" s="31"/>
      <c r="Q436" s="31"/>
      <c r="R436" s="31"/>
      <c r="S436" s="31"/>
      <c r="T436" s="31"/>
      <c r="U436" s="31"/>
    </row>
    <row r="437" spans="1:21">
      <c r="A437" s="19"/>
      <c r="B437" s="9"/>
      <c r="C437" s="9"/>
      <c r="D437" s="9"/>
      <c r="E437" s="9"/>
      <c r="F437" s="9"/>
      <c r="G437" s="9"/>
      <c r="H437" s="9"/>
      <c r="I437" s="9"/>
      <c r="J437" s="9"/>
      <c r="K437" s="9"/>
      <c r="L437" s="9"/>
      <c r="M437" s="9"/>
      <c r="N437" s="9"/>
      <c r="O437" s="9"/>
      <c r="P437" s="9"/>
      <c r="Q437" s="9"/>
      <c r="R437" s="9"/>
      <c r="S437" s="9"/>
      <c r="T437" s="9"/>
      <c r="U437" s="9"/>
    </row>
    <row r="438" spans="1:21">
      <c r="A438" s="19"/>
      <c r="B438" s="54" t="s">
        <v>781</v>
      </c>
      <c r="C438" s="54"/>
      <c r="D438" s="54"/>
      <c r="E438" s="54"/>
      <c r="F438" s="54"/>
      <c r="G438" s="54"/>
      <c r="H438" s="54"/>
      <c r="I438" s="54"/>
      <c r="J438" s="54"/>
      <c r="K438" s="54"/>
      <c r="L438" s="54"/>
      <c r="M438" s="54"/>
      <c r="N438" s="54"/>
      <c r="O438" s="54"/>
      <c r="P438" s="54"/>
      <c r="Q438" s="54"/>
      <c r="R438" s="54"/>
      <c r="S438" s="54"/>
      <c r="T438" s="54"/>
      <c r="U438" s="54"/>
    </row>
    <row r="439" spans="1:21">
      <c r="A439" s="19"/>
      <c r="B439" s="152" t="s">
        <v>591</v>
      </c>
      <c r="C439" s="152"/>
      <c r="D439" s="152"/>
      <c r="E439" s="152"/>
      <c r="F439" s="152"/>
      <c r="G439" s="152"/>
      <c r="H439" s="152"/>
      <c r="I439" s="152"/>
      <c r="J439" s="152"/>
      <c r="K439" s="152"/>
      <c r="L439" s="152"/>
      <c r="M439" s="152"/>
      <c r="N439" s="152"/>
      <c r="O439" s="152"/>
      <c r="P439" s="152"/>
      <c r="Q439" s="152"/>
      <c r="R439" s="152"/>
      <c r="S439" s="152"/>
      <c r="T439" s="152"/>
      <c r="U439" s="152"/>
    </row>
    <row r="440" spans="1:21">
      <c r="A440" s="19"/>
      <c r="B440" s="22"/>
      <c r="C440" s="153" t="s">
        <v>592</v>
      </c>
      <c r="D440" s="153"/>
      <c r="E440" s="153"/>
      <c r="F440" s="22"/>
      <c r="G440" s="22"/>
      <c r="H440" s="22"/>
      <c r="I440" s="22"/>
      <c r="J440" s="22"/>
      <c r="K440" s="153" t="s">
        <v>595</v>
      </c>
      <c r="L440" s="153"/>
      <c r="M440" s="153"/>
      <c r="N440" s="22"/>
      <c r="O440" s="22"/>
      <c r="P440" s="22"/>
      <c r="Q440" s="22"/>
      <c r="R440" s="22"/>
      <c r="S440" s="22"/>
      <c r="T440" s="22"/>
      <c r="U440" s="22"/>
    </row>
    <row r="441" spans="1:21">
      <c r="A441" s="19"/>
      <c r="B441" s="22"/>
      <c r="C441" s="153" t="s">
        <v>593</v>
      </c>
      <c r="D441" s="153"/>
      <c r="E441" s="153"/>
      <c r="F441" s="22"/>
      <c r="G441" s="22"/>
      <c r="H441" s="22"/>
      <c r="I441" s="22"/>
      <c r="J441" s="22"/>
      <c r="K441" s="153" t="s">
        <v>596</v>
      </c>
      <c r="L441" s="153"/>
      <c r="M441" s="153"/>
      <c r="N441" s="22"/>
      <c r="O441" s="22"/>
      <c r="P441" s="22"/>
      <c r="Q441" s="22"/>
      <c r="R441" s="22"/>
      <c r="S441" s="22"/>
      <c r="T441" s="22"/>
      <c r="U441" s="22"/>
    </row>
    <row r="442" spans="1:21">
      <c r="A442" s="19"/>
      <c r="B442" s="22"/>
      <c r="C442" s="153" t="s">
        <v>594</v>
      </c>
      <c r="D442" s="153"/>
      <c r="E442" s="153"/>
      <c r="F442" s="22"/>
      <c r="G442" s="22"/>
      <c r="H442" s="22"/>
      <c r="I442" s="22"/>
      <c r="J442" s="22"/>
      <c r="K442" s="153" t="s">
        <v>597</v>
      </c>
      <c r="L442" s="153"/>
      <c r="M442" s="153"/>
      <c r="N442" s="22"/>
      <c r="O442" s="22"/>
      <c r="P442" s="22"/>
      <c r="Q442" s="22"/>
      <c r="R442" s="22"/>
      <c r="S442" s="22"/>
      <c r="T442" s="22"/>
      <c r="U442" s="22"/>
    </row>
    <row r="443" spans="1:21">
      <c r="A443" s="19"/>
      <c r="B443" s="22"/>
      <c r="C443" s="18"/>
      <c r="D443" s="18"/>
      <c r="E443" s="18"/>
      <c r="F443" s="22"/>
      <c r="G443" s="153" t="s">
        <v>599</v>
      </c>
      <c r="H443" s="153"/>
      <c r="I443" s="153"/>
      <c r="J443" s="22"/>
      <c r="K443" s="153" t="s">
        <v>598</v>
      </c>
      <c r="L443" s="153"/>
      <c r="M443" s="153"/>
      <c r="N443" s="22"/>
      <c r="O443" s="153" t="s">
        <v>602</v>
      </c>
      <c r="P443" s="153"/>
      <c r="Q443" s="153"/>
      <c r="R443" s="22"/>
      <c r="S443" s="153" t="s">
        <v>603</v>
      </c>
      <c r="T443" s="153"/>
      <c r="U443" s="153"/>
    </row>
    <row r="444" spans="1:21">
      <c r="A444" s="19"/>
      <c r="B444" s="22"/>
      <c r="C444" s="18"/>
      <c r="D444" s="18"/>
      <c r="E444" s="18"/>
      <c r="F444" s="22"/>
      <c r="G444" s="153" t="s">
        <v>600</v>
      </c>
      <c r="H444" s="153"/>
      <c r="I444" s="153"/>
      <c r="J444" s="22"/>
      <c r="K444" s="18"/>
      <c r="L444" s="18"/>
      <c r="M444" s="18"/>
      <c r="N444" s="22"/>
      <c r="O444" s="153"/>
      <c r="P444" s="153"/>
      <c r="Q444" s="153"/>
      <c r="R444" s="22"/>
      <c r="S444" s="153" t="s">
        <v>599</v>
      </c>
      <c r="T444" s="153"/>
      <c r="U444" s="153"/>
    </row>
    <row r="445" spans="1:21" ht="15.75" thickBot="1">
      <c r="A445" s="19"/>
      <c r="B445" s="22"/>
      <c r="C445" s="136"/>
      <c r="D445" s="136"/>
      <c r="E445" s="136"/>
      <c r="F445" s="22"/>
      <c r="G445" s="154" t="s">
        <v>601</v>
      </c>
      <c r="H445" s="154"/>
      <c r="I445" s="154"/>
      <c r="J445" s="22"/>
      <c r="K445" s="136"/>
      <c r="L445" s="136"/>
      <c r="M445" s="136"/>
      <c r="N445" s="22"/>
      <c r="O445" s="154"/>
      <c r="P445" s="154"/>
      <c r="Q445" s="154"/>
      <c r="R445" s="22"/>
      <c r="S445" s="136"/>
      <c r="T445" s="136"/>
      <c r="U445" s="136"/>
    </row>
    <row r="446" spans="1:21">
      <c r="A446" s="19"/>
      <c r="B446" s="146" t="s">
        <v>110</v>
      </c>
      <c r="C446" s="39"/>
      <c r="D446" s="39"/>
      <c r="E446" s="39"/>
      <c r="F446" s="29"/>
      <c r="G446" s="39"/>
      <c r="H446" s="39"/>
      <c r="I446" s="39"/>
      <c r="J446" s="29"/>
      <c r="K446" s="39"/>
      <c r="L446" s="39"/>
      <c r="M446" s="39"/>
      <c r="N446" s="29"/>
      <c r="O446" s="39"/>
      <c r="P446" s="39"/>
      <c r="Q446" s="39"/>
      <c r="R446" s="29"/>
      <c r="S446" s="39"/>
      <c r="T446" s="39"/>
      <c r="U446" s="39"/>
    </row>
    <row r="447" spans="1:21">
      <c r="A447" s="19"/>
      <c r="B447" s="164" t="s">
        <v>94</v>
      </c>
      <c r="C447" s="117" t="s">
        <v>243</v>
      </c>
      <c r="D447" s="161">
        <v>255830</v>
      </c>
      <c r="E447" s="22"/>
      <c r="F447" s="22"/>
      <c r="G447" s="117" t="s">
        <v>243</v>
      </c>
      <c r="H447" s="161">
        <v>249800</v>
      </c>
      <c r="I447" s="22"/>
      <c r="J447" s="22"/>
      <c r="K447" s="117" t="s">
        <v>243</v>
      </c>
      <c r="L447" s="161">
        <v>15662</v>
      </c>
      <c r="M447" s="22"/>
      <c r="N447" s="22"/>
      <c r="O447" s="117" t="s">
        <v>243</v>
      </c>
      <c r="P447" s="160" t="s">
        <v>689</v>
      </c>
      <c r="Q447" s="117" t="s">
        <v>246</v>
      </c>
      <c r="R447" s="22"/>
      <c r="S447" s="117" t="s">
        <v>243</v>
      </c>
      <c r="T447" s="161">
        <v>249800</v>
      </c>
      <c r="U447" s="22"/>
    </row>
    <row r="448" spans="1:21">
      <c r="A448" s="19"/>
      <c r="B448" s="164"/>
      <c r="C448" s="117"/>
      <c r="D448" s="161"/>
      <c r="E448" s="22"/>
      <c r="F448" s="22"/>
      <c r="G448" s="117"/>
      <c r="H448" s="161"/>
      <c r="I448" s="22"/>
      <c r="J448" s="22"/>
      <c r="K448" s="117"/>
      <c r="L448" s="161"/>
      <c r="M448" s="22"/>
      <c r="N448" s="22"/>
      <c r="O448" s="117"/>
      <c r="P448" s="160"/>
      <c r="Q448" s="117"/>
      <c r="R448" s="22"/>
      <c r="S448" s="117"/>
      <c r="T448" s="161"/>
      <c r="U448" s="22"/>
    </row>
    <row r="449" spans="1:21" ht="36.75">
      <c r="A449" s="19"/>
      <c r="B449" s="183" t="s">
        <v>111</v>
      </c>
      <c r="C449" s="41"/>
      <c r="D449" s="41"/>
      <c r="E449" s="41"/>
      <c r="F449" s="29"/>
      <c r="G449" s="41"/>
      <c r="H449" s="41"/>
      <c r="I449" s="41"/>
      <c r="J449" s="29"/>
      <c r="K449" s="41"/>
      <c r="L449" s="41"/>
      <c r="M449" s="41"/>
      <c r="N449" s="29"/>
      <c r="O449" s="41"/>
      <c r="P449" s="41"/>
      <c r="Q449" s="41"/>
      <c r="R449" s="29"/>
      <c r="S449" s="41"/>
      <c r="T449" s="41"/>
      <c r="U449" s="41"/>
    </row>
    <row r="450" spans="1:21">
      <c r="A450" s="19"/>
      <c r="B450" s="172" t="s">
        <v>84</v>
      </c>
      <c r="C450" s="161">
        <v>12895</v>
      </c>
      <c r="D450" s="161"/>
      <c r="E450" s="22"/>
      <c r="F450" s="22"/>
      <c r="G450" s="161">
        <v>1453</v>
      </c>
      <c r="H450" s="161"/>
      <c r="I450" s="22"/>
      <c r="J450" s="22"/>
      <c r="K450" s="161">
        <v>3078</v>
      </c>
      <c r="L450" s="161"/>
      <c r="M450" s="22"/>
      <c r="N450" s="22"/>
      <c r="O450" s="160" t="s">
        <v>244</v>
      </c>
      <c r="P450" s="160"/>
      <c r="Q450" s="22"/>
      <c r="R450" s="22"/>
      <c r="S450" s="161">
        <v>17426</v>
      </c>
      <c r="T450" s="161"/>
      <c r="U450" s="22"/>
    </row>
    <row r="451" spans="1:21">
      <c r="A451" s="19"/>
      <c r="B451" s="172"/>
      <c r="C451" s="161"/>
      <c r="D451" s="161"/>
      <c r="E451" s="22"/>
      <c r="F451" s="22"/>
      <c r="G451" s="161"/>
      <c r="H451" s="161"/>
      <c r="I451" s="22"/>
      <c r="J451" s="22"/>
      <c r="K451" s="161"/>
      <c r="L451" s="161"/>
      <c r="M451" s="22"/>
      <c r="N451" s="22"/>
      <c r="O451" s="160"/>
      <c r="P451" s="160"/>
      <c r="Q451" s="22"/>
      <c r="R451" s="22"/>
      <c r="S451" s="161"/>
      <c r="T451" s="161"/>
      <c r="U451" s="22"/>
    </row>
    <row r="452" spans="1:21">
      <c r="A452" s="19"/>
      <c r="B452" s="176" t="s">
        <v>113</v>
      </c>
      <c r="C452" s="157">
        <v>582601</v>
      </c>
      <c r="D452" s="157"/>
      <c r="E452" s="41"/>
      <c r="F452" s="41"/>
      <c r="G452" s="158" t="s">
        <v>244</v>
      </c>
      <c r="H452" s="158"/>
      <c r="I452" s="41"/>
      <c r="J452" s="41"/>
      <c r="K452" s="158" t="s">
        <v>244</v>
      </c>
      <c r="L452" s="158"/>
      <c r="M452" s="41"/>
      <c r="N452" s="41"/>
      <c r="O452" s="158" t="s">
        <v>667</v>
      </c>
      <c r="P452" s="158"/>
      <c r="Q452" s="156" t="s">
        <v>246</v>
      </c>
      <c r="R452" s="41"/>
      <c r="S452" s="157">
        <v>581107</v>
      </c>
      <c r="T452" s="157"/>
      <c r="U452" s="41"/>
    </row>
    <row r="453" spans="1:21">
      <c r="A453" s="19"/>
      <c r="B453" s="176"/>
      <c r="C453" s="157"/>
      <c r="D453" s="157"/>
      <c r="E453" s="41"/>
      <c r="F453" s="41"/>
      <c r="G453" s="158"/>
      <c r="H453" s="158"/>
      <c r="I453" s="41"/>
      <c r="J453" s="41"/>
      <c r="K453" s="158"/>
      <c r="L453" s="158"/>
      <c r="M453" s="41"/>
      <c r="N453" s="41"/>
      <c r="O453" s="158"/>
      <c r="P453" s="158"/>
      <c r="Q453" s="156"/>
      <c r="R453" s="41"/>
      <c r="S453" s="157"/>
      <c r="T453" s="157"/>
      <c r="U453" s="41"/>
    </row>
    <row r="454" spans="1:21">
      <c r="A454" s="19"/>
      <c r="B454" s="185" t="s">
        <v>114</v>
      </c>
      <c r="C454" s="160" t="s">
        <v>782</v>
      </c>
      <c r="D454" s="160"/>
      <c r="E454" s="117" t="s">
        <v>246</v>
      </c>
      <c r="F454" s="22"/>
      <c r="G454" s="160" t="s">
        <v>244</v>
      </c>
      <c r="H454" s="160"/>
      <c r="I454" s="22"/>
      <c r="J454" s="22"/>
      <c r="K454" s="160" t="s">
        <v>244</v>
      </c>
      <c r="L454" s="160"/>
      <c r="M454" s="22"/>
      <c r="N454" s="22"/>
      <c r="O454" s="161">
        <v>1490</v>
      </c>
      <c r="P454" s="161"/>
      <c r="Q454" s="22"/>
      <c r="R454" s="22"/>
      <c r="S454" s="160" t="s">
        <v>783</v>
      </c>
      <c r="T454" s="160"/>
      <c r="U454" s="117" t="s">
        <v>246</v>
      </c>
    </row>
    <row r="455" spans="1:21">
      <c r="A455" s="19"/>
      <c r="B455" s="185"/>
      <c r="C455" s="160"/>
      <c r="D455" s="160"/>
      <c r="E455" s="117"/>
      <c r="F455" s="22"/>
      <c r="G455" s="160"/>
      <c r="H455" s="160"/>
      <c r="I455" s="22"/>
      <c r="J455" s="22"/>
      <c r="K455" s="160"/>
      <c r="L455" s="160"/>
      <c r="M455" s="22"/>
      <c r="N455" s="22"/>
      <c r="O455" s="161"/>
      <c r="P455" s="161"/>
      <c r="Q455" s="22"/>
      <c r="R455" s="22"/>
      <c r="S455" s="160"/>
      <c r="T455" s="160"/>
      <c r="U455" s="117"/>
    </row>
    <row r="456" spans="1:21">
      <c r="A456" s="19"/>
      <c r="B456" s="176" t="s">
        <v>115</v>
      </c>
      <c r="C456" s="157">
        <v>29531</v>
      </c>
      <c r="D456" s="157"/>
      <c r="E456" s="41"/>
      <c r="F456" s="41"/>
      <c r="G456" s="158" t="s">
        <v>244</v>
      </c>
      <c r="H456" s="158"/>
      <c r="I456" s="41"/>
      <c r="J456" s="41"/>
      <c r="K456" s="157">
        <v>182861</v>
      </c>
      <c r="L456" s="157"/>
      <c r="M456" s="41"/>
      <c r="N456" s="41"/>
      <c r="O456" s="158" t="s">
        <v>244</v>
      </c>
      <c r="P456" s="158"/>
      <c r="Q456" s="41"/>
      <c r="R456" s="41"/>
      <c r="S456" s="157">
        <v>212392</v>
      </c>
      <c r="T456" s="157"/>
      <c r="U456" s="41"/>
    </row>
    <row r="457" spans="1:21">
      <c r="A457" s="19"/>
      <c r="B457" s="176"/>
      <c r="C457" s="157"/>
      <c r="D457" s="157"/>
      <c r="E457" s="41"/>
      <c r="F457" s="41"/>
      <c r="G457" s="158"/>
      <c r="H457" s="158"/>
      <c r="I457" s="41"/>
      <c r="J457" s="41"/>
      <c r="K457" s="157"/>
      <c r="L457" s="157"/>
      <c r="M457" s="41"/>
      <c r="N457" s="41"/>
      <c r="O457" s="158"/>
      <c r="P457" s="158"/>
      <c r="Q457" s="41"/>
      <c r="R457" s="41"/>
      <c r="S457" s="157"/>
      <c r="T457" s="157"/>
      <c r="U457" s="41"/>
    </row>
    <row r="458" spans="1:21">
      <c r="A458" s="19"/>
      <c r="B458" s="185" t="s">
        <v>116</v>
      </c>
      <c r="C458" s="160" t="s">
        <v>784</v>
      </c>
      <c r="D458" s="160"/>
      <c r="E458" s="117" t="s">
        <v>246</v>
      </c>
      <c r="F458" s="22"/>
      <c r="G458" s="160" t="s">
        <v>244</v>
      </c>
      <c r="H458" s="160"/>
      <c r="I458" s="22"/>
      <c r="J458" s="22"/>
      <c r="K458" s="160" t="s">
        <v>785</v>
      </c>
      <c r="L458" s="160"/>
      <c r="M458" s="117" t="s">
        <v>246</v>
      </c>
      <c r="N458" s="22"/>
      <c r="O458" s="160" t="s">
        <v>244</v>
      </c>
      <c r="P458" s="160"/>
      <c r="Q458" s="22"/>
      <c r="R458" s="22"/>
      <c r="S458" s="160" t="s">
        <v>786</v>
      </c>
      <c r="T458" s="160"/>
      <c r="U458" s="117" t="s">
        <v>246</v>
      </c>
    </row>
    <row r="459" spans="1:21">
      <c r="A459" s="19"/>
      <c r="B459" s="185"/>
      <c r="C459" s="160"/>
      <c r="D459" s="160"/>
      <c r="E459" s="117"/>
      <c r="F459" s="22"/>
      <c r="G459" s="160"/>
      <c r="H459" s="160"/>
      <c r="I459" s="22"/>
      <c r="J459" s="22"/>
      <c r="K459" s="160"/>
      <c r="L459" s="160"/>
      <c r="M459" s="117"/>
      <c r="N459" s="22"/>
      <c r="O459" s="160"/>
      <c r="P459" s="160"/>
      <c r="Q459" s="22"/>
      <c r="R459" s="22"/>
      <c r="S459" s="160"/>
      <c r="T459" s="160"/>
      <c r="U459" s="117"/>
    </row>
    <row r="460" spans="1:21">
      <c r="A460" s="19"/>
      <c r="B460" s="176" t="s">
        <v>117</v>
      </c>
      <c r="C460" s="157">
        <v>31527</v>
      </c>
      <c r="D460" s="157"/>
      <c r="E460" s="41"/>
      <c r="F460" s="41"/>
      <c r="G460" s="158">
        <v>825</v>
      </c>
      <c r="H460" s="158"/>
      <c r="I460" s="41"/>
      <c r="J460" s="41"/>
      <c r="K460" s="157">
        <v>1944</v>
      </c>
      <c r="L460" s="157"/>
      <c r="M460" s="41"/>
      <c r="N460" s="41"/>
      <c r="O460" s="158" t="s">
        <v>244</v>
      </c>
      <c r="P460" s="158"/>
      <c r="Q460" s="41"/>
      <c r="R460" s="41"/>
      <c r="S460" s="157">
        <v>34296</v>
      </c>
      <c r="T460" s="157"/>
      <c r="U460" s="41"/>
    </row>
    <row r="461" spans="1:21">
      <c r="A461" s="19"/>
      <c r="B461" s="176"/>
      <c r="C461" s="157"/>
      <c r="D461" s="157"/>
      <c r="E461" s="41"/>
      <c r="F461" s="41"/>
      <c r="G461" s="158"/>
      <c r="H461" s="158"/>
      <c r="I461" s="41"/>
      <c r="J461" s="41"/>
      <c r="K461" s="157"/>
      <c r="L461" s="157"/>
      <c r="M461" s="41"/>
      <c r="N461" s="41"/>
      <c r="O461" s="158"/>
      <c r="P461" s="158"/>
      <c r="Q461" s="41"/>
      <c r="R461" s="41"/>
      <c r="S461" s="157"/>
      <c r="T461" s="157"/>
      <c r="U461" s="41"/>
    </row>
    <row r="462" spans="1:21">
      <c r="A462" s="19"/>
      <c r="B462" s="172" t="s">
        <v>118</v>
      </c>
      <c r="C462" s="160" t="s">
        <v>787</v>
      </c>
      <c r="D462" s="160"/>
      <c r="E462" s="117" t="s">
        <v>246</v>
      </c>
      <c r="F462" s="22"/>
      <c r="G462" s="160" t="s">
        <v>244</v>
      </c>
      <c r="H462" s="160"/>
      <c r="I462" s="22"/>
      <c r="J462" s="22"/>
      <c r="K462" s="160" t="s">
        <v>244</v>
      </c>
      <c r="L462" s="160"/>
      <c r="M462" s="22"/>
      <c r="N462" s="22"/>
      <c r="O462" s="160" t="s">
        <v>244</v>
      </c>
      <c r="P462" s="160"/>
      <c r="Q462" s="22"/>
      <c r="R462" s="22"/>
      <c r="S462" s="160" t="s">
        <v>787</v>
      </c>
      <c r="T462" s="160"/>
      <c r="U462" s="117" t="s">
        <v>246</v>
      </c>
    </row>
    <row r="463" spans="1:21">
      <c r="A463" s="19"/>
      <c r="B463" s="172"/>
      <c r="C463" s="160"/>
      <c r="D463" s="160"/>
      <c r="E463" s="117"/>
      <c r="F463" s="22"/>
      <c r="G463" s="160"/>
      <c r="H463" s="160"/>
      <c r="I463" s="22"/>
      <c r="J463" s="22"/>
      <c r="K463" s="160"/>
      <c r="L463" s="160"/>
      <c r="M463" s="22"/>
      <c r="N463" s="22"/>
      <c r="O463" s="160"/>
      <c r="P463" s="160"/>
      <c r="Q463" s="22"/>
      <c r="R463" s="22"/>
      <c r="S463" s="160"/>
      <c r="T463" s="160"/>
      <c r="U463" s="117"/>
    </row>
    <row r="464" spans="1:21">
      <c r="A464" s="19"/>
      <c r="B464" s="176" t="s">
        <v>687</v>
      </c>
      <c r="C464" s="158" t="s">
        <v>244</v>
      </c>
      <c r="D464" s="158"/>
      <c r="E464" s="41"/>
      <c r="F464" s="41"/>
      <c r="G464" s="158" t="s">
        <v>688</v>
      </c>
      <c r="H464" s="158"/>
      <c r="I464" s="156" t="s">
        <v>246</v>
      </c>
      <c r="J464" s="41"/>
      <c r="K464" s="158" t="s">
        <v>244</v>
      </c>
      <c r="L464" s="158"/>
      <c r="M464" s="41"/>
      <c r="N464" s="41"/>
      <c r="O464" s="157">
        <v>293752</v>
      </c>
      <c r="P464" s="157"/>
      <c r="Q464" s="41"/>
      <c r="R464" s="41"/>
      <c r="S464" s="158" t="s">
        <v>244</v>
      </c>
      <c r="T464" s="158"/>
      <c r="U464" s="41"/>
    </row>
    <row r="465" spans="1:21">
      <c r="A465" s="19"/>
      <c r="B465" s="176"/>
      <c r="C465" s="158"/>
      <c r="D465" s="158"/>
      <c r="E465" s="41"/>
      <c r="F465" s="41"/>
      <c r="G465" s="158"/>
      <c r="H465" s="158"/>
      <c r="I465" s="156"/>
      <c r="J465" s="41"/>
      <c r="K465" s="158"/>
      <c r="L465" s="158"/>
      <c r="M465" s="41"/>
      <c r="N465" s="41"/>
      <c r="O465" s="157"/>
      <c r="P465" s="157"/>
      <c r="Q465" s="41"/>
      <c r="R465" s="41"/>
      <c r="S465" s="158"/>
      <c r="T465" s="158"/>
      <c r="U465" s="41"/>
    </row>
    <row r="466" spans="1:21">
      <c r="A466" s="19"/>
      <c r="B466" s="172" t="s">
        <v>119</v>
      </c>
      <c r="C466" s="161">
        <v>3101</v>
      </c>
      <c r="D466" s="161"/>
      <c r="E466" s="22"/>
      <c r="F466" s="22"/>
      <c r="G466" s="161">
        <v>5481</v>
      </c>
      <c r="H466" s="161"/>
      <c r="I466" s="22"/>
      <c r="J466" s="22"/>
      <c r="K466" s="160" t="s">
        <v>244</v>
      </c>
      <c r="L466" s="160"/>
      <c r="M466" s="22"/>
      <c r="N466" s="22"/>
      <c r="O466" s="160" t="s">
        <v>788</v>
      </c>
      <c r="P466" s="160"/>
      <c r="Q466" s="117" t="s">
        <v>246</v>
      </c>
      <c r="R466" s="22"/>
      <c r="S466" s="161">
        <v>8358</v>
      </c>
      <c r="T466" s="161"/>
      <c r="U466" s="22"/>
    </row>
    <row r="467" spans="1:21">
      <c r="A467" s="19"/>
      <c r="B467" s="172"/>
      <c r="C467" s="161"/>
      <c r="D467" s="161"/>
      <c r="E467" s="22"/>
      <c r="F467" s="22"/>
      <c r="G467" s="161"/>
      <c r="H467" s="161"/>
      <c r="I467" s="22"/>
      <c r="J467" s="22"/>
      <c r="K467" s="160"/>
      <c r="L467" s="160"/>
      <c r="M467" s="22"/>
      <c r="N467" s="22"/>
      <c r="O467" s="160"/>
      <c r="P467" s="160"/>
      <c r="Q467" s="117"/>
      <c r="R467" s="22"/>
      <c r="S467" s="161"/>
      <c r="T467" s="161"/>
      <c r="U467" s="22"/>
    </row>
    <row r="468" spans="1:21">
      <c r="A468" s="19"/>
      <c r="B468" s="176" t="s">
        <v>120</v>
      </c>
      <c r="C468" s="157">
        <v>3709</v>
      </c>
      <c r="D468" s="157"/>
      <c r="E468" s="41"/>
      <c r="F468" s="41"/>
      <c r="G468" s="157">
        <v>2416</v>
      </c>
      <c r="H468" s="157"/>
      <c r="I468" s="41"/>
      <c r="J468" s="41"/>
      <c r="K468" s="157">
        <v>2018</v>
      </c>
      <c r="L468" s="157"/>
      <c r="M468" s="41"/>
      <c r="N468" s="41"/>
      <c r="O468" s="158" t="s">
        <v>789</v>
      </c>
      <c r="P468" s="158"/>
      <c r="Q468" s="156" t="s">
        <v>246</v>
      </c>
      <c r="R468" s="41"/>
      <c r="S468" s="157">
        <v>5727</v>
      </c>
      <c r="T468" s="157"/>
      <c r="U468" s="41"/>
    </row>
    <row r="469" spans="1:21">
      <c r="A469" s="19"/>
      <c r="B469" s="176"/>
      <c r="C469" s="157"/>
      <c r="D469" s="157"/>
      <c r="E469" s="41"/>
      <c r="F469" s="41"/>
      <c r="G469" s="157"/>
      <c r="H469" s="157"/>
      <c r="I469" s="41"/>
      <c r="J469" s="41"/>
      <c r="K469" s="157"/>
      <c r="L469" s="157"/>
      <c r="M469" s="41"/>
      <c r="N469" s="41"/>
      <c r="O469" s="158"/>
      <c r="P469" s="158"/>
      <c r="Q469" s="156"/>
      <c r="R469" s="41"/>
      <c r="S469" s="157"/>
      <c r="T469" s="157"/>
      <c r="U469" s="41"/>
    </row>
    <row r="470" spans="1:21">
      <c r="A470" s="19"/>
      <c r="B470" s="150" t="s">
        <v>121</v>
      </c>
      <c r="C470" s="22"/>
      <c r="D470" s="22"/>
      <c r="E470" s="22"/>
      <c r="F470" s="13"/>
      <c r="G470" s="22"/>
      <c r="H470" s="22"/>
      <c r="I470" s="22"/>
      <c r="J470" s="13"/>
      <c r="K470" s="22"/>
      <c r="L470" s="22"/>
      <c r="M470" s="22"/>
      <c r="N470" s="13"/>
      <c r="O470" s="22"/>
      <c r="P470" s="22"/>
      <c r="Q470" s="22"/>
      <c r="R470" s="13"/>
      <c r="S470" s="22"/>
      <c r="T470" s="22"/>
      <c r="U470" s="22"/>
    </row>
    <row r="471" spans="1:21">
      <c r="A471" s="19"/>
      <c r="B471" s="186" t="s">
        <v>122</v>
      </c>
      <c r="C471" s="158" t="s">
        <v>790</v>
      </c>
      <c r="D471" s="158"/>
      <c r="E471" s="156" t="s">
        <v>246</v>
      </c>
      <c r="F471" s="41"/>
      <c r="G471" s="158" t="s">
        <v>791</v>
      </c>
      <c r="H471" s="158"/>
      <c r="I471" s="156" t="s">
        <v>246</v>
      </c>
      <c r="J471" s="41"/>
      <c r="K471" s="158" t="s">
        <v>792</v>
      </c>
      <c r="L471" s="158"/>
      <c r="M471" s="156" t="s">
        <v>246</v>
      </c>
      <c r="N471" s="41"/>
      <c r="O471" s="158">
        <v>567</v>
      </c>
      <c r="P471" s="158"/>
      <c r="Q471" s="41"/>
      <c r="R471" s="41"/>
      <c r="S471" s="158" t="s">
        <v>793</v>
      </c>
      <c r="T471" s="158"/>
      <c r="U471" s="156" t="s">
        <v>246</v>
      </c>
    </row>
    <row r="472" spans="1:21">
      <c r="A472" s="19"/>
      <c r="B472" s="186"/>
      <c r="C472" s="158"/>
      <c r="D472" s="158"/>
      <c r="E472" s="156"/>
      <c r="F472" s="41"/>
      <c r="G472" s="158"/>
      <c r="H472" s="158"/>
      <c r="I472" s="156"/>
      <c r="J472" s="41"/>
      <c r="K472" s="158"/>
      <c r="L472" s="158"/>
      <c r="M472" s="156"/>
      <c r="N472" s="41"/>
      <c r="O472" s="158"/>
      <c r="P472" s="158"/>
      <c r="Q472" s="41"/>
      <c r="R472" s="41"/>
      <c r="S472" s="158"/>
      <c r="T472" s="158"/>
      <c r="U472" s="156"/>
    </row>
    <row r="473" spans="1:21">
      <c r="A473" s="19"/>
      <c r="B473" s="185" t="s">
        <v>794</v>
      </c>
      <c r="C473" s="160" t="s">
        <v>795</v>
      </c>
      <c r="D473" s="160"/>
      <c r="E473" s="117" t="s">
        <v>246</v>
      </c>
      <c r="F473" s="22"/>
      <c r="G473" s="161">
        <v>67721</v>
      </c>
      <c r="H473" s="161"/>
      <c r="I473" s="22"/>
      <c r="J473" s="22"/>
      <c r="K473" s="160" t="s">
        <v>796</v>
      </c>
      <c r="L473" s="160"/>
      <c r="M473" s="117" t="s">
        <v>246</v>
      </c>
      <c r="N473" s="22"/>
      <c r="O473" s="160" t="s">
        <v>244</v>
      </c>
      <c r="P473" s="160"/>
      <c r="Q473" s="22"/>
      <c r="R473" s="22"/>
      <c r="S473" s="160" t="s">
        <v>797</v>
      </c>
      <c r="T473" s="160"/>
      <c r="U473" s="117" t="s">
        <v>246</v>
      </c>
    </row>
    <row r="474" spans="1:21">
      <c r="A474" s="19"/>
      <c r="B474" s="185"/>
      <c r="C474" s="160"/>
      <c r="D474" s="160"/>
      <c r="E474" s="117"/>
      <c r="F474" s="22"/>
      <c r="G474" s="161"/>
      <c r="H474" s="161"/>
      <c r="I474" s="22"/>
      <c r="J474" s="22"/>
      <c r="K474" s="160"/>
      <c r="L474" s="160"/>
      <c r="M474" s="117"/>
      <c r="N474" s="22"/>
      <c r="O474" s="160"/>
      <c r="P474" s="160"/>
      <c r="Q474" s="22"/>
      <c r="R474" s="22"/>
      <c r="S474" s="160"/>
      <c r="T474" s="160"/>
      <c r="U474" s="117"/>
    </row>
    <row r="475" spans="1:21">
      <c r="A475" s="19"/>
      <c r="B475" s="186" t="s">
        <v>124</v>
      </c>
      <c r="C475" s="157">
        <v>25243</v>
      </c>
      <c r="D475" s="157"/>
      <c r="E475" s="41"/>
      <c r="F475" s="41"/>
      <c r="G475" s="158" t="s">
        <v>798</v>
      </c>
      <c r="H475" s="158"/>
      <c r="I475" s="156" t="s">
        <v>246</v>
      </c>
      <c r="J475" s="41"/>
      <c r="K475" s="157">
        <v>10160</v>
      </c>
      <c r="L475" s="157"/>
      <c r="M475" s="41"/>
      <c r="N475" s="41"/>
      <c r="O475" s="158" t="s">
        <v>799</v>
      </c>
      <c r="P475" s="158"/>
      <c r="Q475" s="156" t="s">
        <v>246</v>
      </c>
      <c r="R475" s="41"/>
      <c r="S475" s="157">
        <v>9900</v>
      </c>
      <c r="T475" s="157"/>
      <c r="U475" s="41"/>
    </row>
    <row r="476" spans="1:21" ht="15.75" thickBot="1">
      <c r="A476" s="19"/>
      <c r="B476" s="186"/>
      <c r="C476" s="162"/>
      <c r="D476" s="162"/>
      <c r="E476" s="67"/>
      <c r="F476" s="41"/>
      <c r="G476" s="163"/>
      <c r="H476" s="163"/>
      <c r="I476" s="168"/>
      <c r="J476" s="41"/>
      <c r="K476" s="162"/>
      <c r="L476" s="162"/>
      <c r="M476" s="67"/>
      <c r="N476" s="41"/>
      <c r="O476" s="163"/>
      <c r="P476" s="163"/>
      <c r="Q476" s="168"/>
      <c r="R476" s="41"/>
      <c r="S476" s="162"/>
      <c r="T476" s="162"/>
      <c r="U476" s="67"/>
    </row>
    <row r="477" spans="1:21">
      <c r="A477" s="19"/>
      <c r="B477" s="192" t="s">
        <v>125</v>
      </c>
      <c r="C477" s="165">
        <v>306994</v>
      </c>
      <c r="D477" s="165"/>
      <c r="E477" s="61"/>
      <c r="F477" s="22"/>
      <c r="G477" s="165">
        <v>4858</v>
      </c>
      <c r="H477" s="165"/>
      <c r="I477" s="61"/>
      <c r="J477" s="22"/>
      <c r="K477" s="165">
        <v>1043</v>
      </c>
      <c r="L477" s="165"/>
      <c r="M477" s="61"/>
      <c r="N477" s="22"/>
      <c r="O477" s="166" t="s">
        <v>244</v>
      </c>
      <c r="P477" s="166"/>
      <c r="Q477" s="61"/>
      <c r="R477" s="22"/>
      <c r="S477" s="165">
        <v>312895</v>
      </c>
      <c r="T477" s="165"/>
      <c r="U477" s="61"/>
    </row>
    <row r="478" spans="1:21" ht="15.75" thickBot="1">
      <c r="A478" s="19"/>
      <c r="B478" s="192"/>
      <c r="C478" s="173"/>
      <c r="D478" s="173"/>
      <c r="E478" s="47"/>
      <c r="F478" s="22"/>
      <c r="G478" s="173"/>
      <c r="H478" s="173"/>
      <c r="I478" s="47"/>
      <c r="J478" s="22"/>
      <c r="K478" s="173"/>
      <c r="L478" s="173"/>
      <c r="M478" s="47"/>
      <c r="N478" s="22"/>
      <c r="O478" s="174"/>
      <c r="P478" s="174"/>
      <c r="Q478" s="47"/>
      <c r="R478" s="22"/>
      <c r="S478" s="173"/>
      <c r="T478" s="173"/>
      <c r="U478" s="47"/>
    </row>
    <row r="479" spans="1:21">
      <c r="A479" s="19"/>
      <c r="B479" s="193" t="s">
        <v>800</v>
      </c>
      <c r="C479" s="181" t="s">
        <v>801</v>
      </c>
      <c r="D479" s="181"/>
      <c r="E479" s="177" t="s">
        <v>246</v>
      </c>
      <c r="F479" s="41"/>
      <c r="G479" s="181" t="s">
        <v>244</v>
      </c>
      <c r="H479" s="181"/>
      <c r="I479" s="39"/>
      <c r="J479" s="41"/>
      <c r="K479" s="181" t="s">
        <v>802</v>
      </c>
      <c r="L479" s="181"/>
      <c r="M479" s="177" t="s">
        <v>246</v>
      </c>
      <c r="N479" s="41"/>
      <c r="O479" s="181" t="s">
        <v>244</v>
      </c>
      <c r="P479" s="181"/>
      <c r="Q479" s="39"/>
      <c r="R479" s="41"/>
      <c r="S479" s="181" t="s">
        <v>803</v>
      </c>
      <c r="T479" s="181"/>
      <c r="U479" s="177" t="s">
        <v>246</v>
      </c>
    </row>
    <row r="480" spans="1:21" ht="15.75" thickBot="1">
      <c r="A480" s="19"/>
      <c r="B480" s="193"/>
      <c r="C480" s="163"/>
      <c r="D480" s="163"/>
      <c r="E480" s="168"/>
      <c r="F480" s="41"/>
      <c r="G480" s="163"/>
      <c r="H480" s="163"/>
      <c r="I480" s="67"/>
      <c r="J480" s="41"/>
      <c r="K480" s="163"/>
      <c r="L480" s="163"/>
      <c r="M480" s="168"/>
      <c r="N480" s="41"/>
      <c r="O480" s="163"/>
      <c r="P480" s="163"/>
      <c r="Q480" s="67"/>
      <c r="R480" s="41"/>
      <c r="S480" s="163"/>
      <c r="T480" s="163"/>
      <c r="U480" s="168"/>
    </row>
    <row r="481" spans="1:21">
      <c r="A481" s="19"/>
      <c r="B481" s="148" t="s">
        <v>129</v>
      </c>
      <c r="C481" s="61"/>
      <c r="D481" s="61"/>
      <c r="E481" s="61"/>
      <c r="F481" s="13"/>
      <c r="G481" s="61"/>
      <c r="H481" s="61"/>
      <c r="I481" s="61"/>
      <c r="J481" s="13"/>
      <c r="K481" s="61"/>
      <c r="L481" s="61"/>
      <c r="M481" s="61"/>
      <c r="N481" s="13"/>
      <c r="O481" s="61"/>
      <c r="P481" s="61"/>
      <c r="Q481" s="61"/>
      <c r="R481" s="13"/>
      <c r="S481" s="61"/>
      <c r="T481" s="61"/>
      <c r="U481" s="61"/>
    </row>
    <row r="482" spans="1:21">
      <c r="A482" s="19"/>
      <c r="B482" s="184" t="s">
        <v>130</v>
      </c>
      <c r="C482" s="158" t="s">
        <v>244</v>
      </c>
      <c r="D482" s="158"/>
      <c r="E482" s="41"/>
      <c r="F482" s="41"/>
      <c r="G482" s="157">
        <v>1197000</v>
      </c>
      <c r="H482" s="157"/>
      <c r="I482" s="41"/>
      <c r="J482" s="41"/>
      <c r="K482" s="158" t="s">
        <v>244</v>
      </c>
      <c r="L482" s="158"/>
      <c r="M482" s="41"/>
      <c r="N482" s="41"/>
      <c r="O482" s="158" t="s">
        <v>244</v>
      </c>
      <c r="P482" s="158"/>
      <c r="Q482" s="41"/>
      <c r="R482" s="41"/>
      <c r="S482" s="157">
        <v>1197000</v>
      </c>
      <c r="T482" s="157"/>
      <c r="U482" s="41"/>
    </row>
    <row r="483" spans="1:21">
      <c r="A483" s="19"/>
      <c r="B483" s="184"/>
      <c r="C483" s="158"/>
      <c r="D483" s="158"/>
      <c r="E483" s="41"/>
      <c r="F483" s="41"/>
      <c r="G483" s="157"/>
      <c r="H483" s="157"/>
      <c r="I483" s="41"/>
      <c r="J483" s="41"/>
      <c r="K483" s="158"/>
      <c r="L483" s="158"/>
      <c r="M483" s="41"/>
      <c r="N483" s="41"/>
      <c r="O483" s="158"/>
      <c r="P483" s="158"/>
      <c r="Q483" s="41"/>
      <c r="R483" s="41"/>
      <c r="S483" s="157"/>
      <c r="T483" s="157"/>
      <c r="U483" s="41"/>
    </row>
    <row r="484" spans="1:21">
      <c r="A484" s="19"/>
      <c r="B484" s="164" t="s">
        <v>131</v>
      </c>
      <c r="C484" s="160" t="s">
        <v>289</v>
      </c>
      <c r="D484" s="160"/>
      <c r="E484" s="117" t="s">
        <v>246</v>
      </c>
      <c r="F484" s="22"/>
      <c r="G484" s="160" t="s">
        <v>804</v>
      </c>
      <c r="H484" s="160"/>
      <c r="I484" s="117" t="s">
        <v>246</v>
      </c>
      <c r="J484" s="22"/>
      <c r="K484" s="160" t="s">
        <v>244</v>
      </c>
      <c r="L484" s="160"/>
      <c r="M484" s="22"/>
      <c r="N484" s="22"/>
      <c r="O484" s="160" t="s">
        <v>244</v>
      </c>
      <c r="P484" s="160"/>
      <c r="Q484" s="22"/>
      <c r="R484" s="22"/>
      <c r="S484" s="160" t="s">
        <v>805</v>
      </c>
      <c r="T484" s="160"/>
      <c r="U484" s="117" t="s">
        <v>246</v>
      </c>
    </row>
    <row r="485" spans="1:21">
      <c r="A485" s="19"/>
      <c r="B485" s="164"/>
      <c r="C485" s="160"/>
      <c r="D485" s="160"/>
      <c r="E485" s="117"/>
      <c r="F485" s="22"/>
      <c r="G485" s="160"/>
      <c r="H485" s="160"/>
      <c r="I485" s="117"/>
      <c r="J485" s="22"/>
      <c r="K485" s="160"/>
      <c r="L485" s="160"/>
      <c r="M485" s="22"/>
      <c r="N485" s="22"/>
      <c r="O485" s="160"/>
      <c r="P485" s="160"/>
      <c r="Q485" s="22"/>
      <c r="R485" s="22"/>
      <c r="S485" s="160"/>
      <c r="T485" s="160"/>
      <c r="U485" s="117"/>
    </row>
    <row r="486" spans="1:21">
      <c r="A486" s="19"/>
      <c r="B486" s="184" t="s">
        <v>132</v>
      </c>
      <c r="C486" s="158" t="s">
        <v>244</v>
      </c>
      <c r="D486" s="158"/>
      <c r="E486" s="41"/>
      <c r="F486" s="41"/>
      <c r="G486" s="158" t="s">
        <v>806</v>
      </c>
      <c r="H486" s="158"/>
      <c r="I486" s="156" t="s">
        <v>246</v>
      </c>
      <c r="J486" s="41"/>
      <c r="K486" s="158" t="s">
        <v>244</v>
      </c>
      <c r="L486" s="158"/>
      <c r="M486" s="41"/>
      <c r="N486" s="41"/>
      <c r="O486" s="158" t="s">
        <v>244</v>
      </c>
      <c r="P486" s="158"/>
      <c r="Q486" s="41"/>
      <c r="R486" s="41"/>
      <c r="S486" s="158" t="s">
        <v>806</v>
      </c>
      <c r="T486" s="158"/>
      <c r="U486" s="156" t="s">
        <v>246</v>
      </c>
    </row>
    <row r="487" spans="1:21">
      <c r="A487" s="19"/>
      <c r="B487" s="184"/>
      <c r="C487" s="158"/>
      <c r="D487" s="158"/>
      <c r="E487" s="41"/>
      <c r="F487" s="41"/>
      <c r="G487" s="158"/>
      <c r="H487" s="158"/>
      <c r="I487" s="156"/>
      <c r="J487" s="41"/>
      <c r="K487" s="158"/>
      <c r="L487" s="158"/>
      <c r="M487" s="41"/>
      <c r="N487" s="41"/>
      <c r="O487" s="158"/>
      <c r="P487" s="158"/>
      <c r="Q487" s="41"/>
      <c r="R487" s="41"/>
      <c r="S487" s="158"/>
      <c r="T487" s="158"/>
      <c r="U487" s="156"/>
    </row>
    <row r="488" spans="1:21">
      <c r="A488" s="19"/>
      <c r="B488" s="164" t="s">
        <v>133</v>
      </c>
      <c r="C488" s="160" t="s">
        <v>244</v>
      </c>
      <c r="D488" s="160"/>
      <c r="E488" s="22"/>
      <c r="F488" s="22"/>
      <c r="G488" s="160" t="s">
        <v>807</v>
      </c>
      <c r="H488" s="160"/>
      <c r="I488" s="117" t="s">
        <v>246</v>
      </c>
      <c r="J488" s="22"/>
      <c r="K488" s="160" t="s">
        <v>244</v>
      </c>
      <c r="L488" s="160"/>
      <c r="M488" s="22"/>
      <c r="N488" s="22"/>
      <c r="O488" s="160" t="s">
        <v>244</v>
      </c>
      <c r="P488" s="160"/>
      <c r="Q488" s="22"/>
      <c r="R488" s="22"/>
      <c r="S488" s="160" t="s">
        <v>807</v>
      </c>
      <c r="T488" s="160"/>
      <c r="U488" s="117" t="s">
        <v>246</v>
      </c>
    </row>
    <row r="489" spans="1:21">
      <c r="A489" s="19"/>
      <c r="B489" s="164"/>
      <c r="C489" s="160"/>
      <c r="D489" s="160"/>
      <c r="E489" s="22"/>
      <c r="F489" s="22"/>
      <c r="G489" s="160"/>
      <c r="H489" s="160"/>
      <c r="I489" s="117"/>
      <c r="J489" s="22"/>
      <c r="K489" s="160"/>
      <c r="L489" s="160"/>
      <c r="M489" s="22"/>
      <c r="N489" s="22"/>
      <c r="O489" s="160"/>
      <c r="P489" s="160"/>
      <c r="Q489" s="22"/>
      <c r="R489" s="22"/>
      <c r="S489" s="160"/>
      <c r="T489" s="160"/>
      <c r="U489" s="117"/>
    </row>
    <row r="490" spans="1:21">
      <c r="A490" s="19"/>
      <c r="B490" s="184" t="s">
        <v>808</v>
      </c>
      <c r="C490" s="158" t="s">
        <v>244</v>
      </c>
      <c r="D490" s="158"/>
      <c r="E490" s="41"/>
      <c r="F490" s="41"/>
      <c r="G490" s="158" t="s">
        <v>809</v>
      </c>
      <c r="H490" s="158"/>
      <c r="I490" s="156" t="s">
        <v>246</v>
      </c>
      <c r="J490" s="41"/>
      <c r="K490" s="158" t="s">
        <v>244</v>
      </c>
      <c r="L490" s="158"/>
      <c r="M490" s="41"/>
      <c r="N490" s="41"/>
      <c r="O490" s="158" t="s">
        <v>244</v>
      </c>
      <c r="P490" s="158"/>
      <c r="Q490" s="41"/>
      <c r="R490" s="41"/>
      <c r="S490" s="158" t="s">
        <v>809</v>
      </c>
      <c r="T490" s="158"/>
      <c r="U490" s="156" t="s">
        <v>246</v>
      </c>
    </row>
    <row r="491" spans="1:21">
      <c r="A491" s="19"/>
      <c r="B491" s="184"/>
      <c r="C491" s="158"/>
      <c r="D491" s="158"/>
      <c r="E491" s="41"/>
      <c r="F491" s="41"/>
      <c r="G491" s="158"/>
      <c r="H491" s="158"/>
      <c r="I491" s="156"/>
      <c r="J491" s="41"/>
      <c r="K491" s="158"/>
      <c r="L491" s="158"/>
      <c r="M491" s="41"/>
      <c r="N491" s="41"/>
      <c r="O491" s="158"/>
      <c r="P491" s="158"/>
      <c r="Q491" s="41"/>
      <c r="R491" s="41"/>
      <c r="S491" s="158"/>
      <c r="T491" s="158"/>
      <c r="U491" s="156"/>
    </row>
    <row r="492" spans="1:21">
      <c r="A492" s="19"/>
      <c r="B492" s="164" t="s">
        <v>810</v>
      </c>
      <c r="C492" s="160" t="s">
        <v>811</v>
      </c>
      <c r="D492" s="160"/>
      <c r="E492" s="117" t="s">
        <v>246</v>
      </c>
      <c r="F492" s="22"/>
      <c r="G492" s="161">
        <v>600000</v>
      </c>
      <c r="H492" s="161"/>
      <c r="I492" s="22"/>
      <c r="J492" s="22"/>
      <c r="K492" s="160" t="s">
        <v>244</v>
      </c>
      <c r="L492" s="160"/>
      <c r="M492" s="22"/>
      <c r="N492" s="22"/>
      <c r="O492" s="160" t="s">
        <v>244</v>
      </c>
      <c r="P492" s="160"/>
      <c r="Q492" s="22"/>
      <c r="R492" s="22"/>
      <c r="S492" s="160" t="s">
        <v>244</v>
      </c>
      <c r="T492" s="160"/>
      <c r="U492" s="22"/>
    </row>
    <row r="493" spans="1:21">
      <c r="A493" s="19"/>
      <c r="B493" s="164"/>
      <c r="C493" s="160"/>
      <c r="D493" s="160"/>
      <c r="E493" s="117"/>
      <c r="F493" s="22"/>
      <c r="G493" s="161"/>
      <c r="H493" s="161"/>
      <c r="I493" s="22"/>
      <c r="J493" s="22"/>
      <c r="K493" s="160"/>
      <c r="L493" s="160"/>
      <c r="M493" s="22"/>
      <c r="N493" s="22"/>
      <c r="O493" s="160"/>
      <c r="P493" s="160"/>
      <c r="Q493" s="22"/>
      <c r="R493" s="22"/>
      <c r="S493" s="160"/>
      <c r="T493" s="160"/>
      <c r="U493" s="22"/>
    </row>
    <row r="494" spans="1:21">
      <c r="A494" s="19"/>
      <c r="B494" s="184" t="s">
        <v>812</v>
      </c>
      <c r="C494" s="158" t="s">
        <v>813</v>
      </c>
      <c r="D494" s="158"/>
      <c r="E494" s="156" t="s">
        <v>246</v>
      </c>
      <c r="F494" s="41"/>
      <c r="G494" s="158" t="s">
        <v>244</v>
      </c>
      <c r="H494" s="158"/>
      <c r="I494" s="41"/>
      <c r="J494" s="41"/>
      <c r="K494" s="157">
        <v>69210</v>
      </c>
      <c r="L494" s="157"/>
      <c r="M494" s="41"/>
      <c r="N494" s="41"/>
      <c r="O494" s="158" t="s">
        <v>244</v>
      </c>
      <c r="P494" s="158"/>
      <c r="Q494" s="41"/>
      <c r="R494" s="41"/>
      <c r="S494" s="158" t="s">
        <v>244</v>
      </c>
      <c r="T494" s="158"/>
      <c r="U494" s="41"/>
    </row>
    <row r="495" spans="1:21">
      <c r="A495" s="19"/>
      <c r="B495" s="184"/>
      <c r="C495" s="158"/>
      <c r="D495" s="158"/>
      <c r="E495" s="156"/>
      <c r="F495" s="41"/>
      <c r="G495" s="158"/>
      <c r="H495" s="158"/>
      <c r="I495" s="41"/>
      <c r="J495" s="41"/>
      <c r="K495" s="157"/>
      <c r="L495" s="157"/>
      <c r="M495" s="41"/>
      <c r="N495" s="41"/>
      <c r="O495" s="158"/>
      <c r="P495" s="158"/>
      <c r="Q495" s="41"/>
      <c r="R495" s="41"/>
      <c r="S495" s="158"/>
      <c r="T495" s="158"/>
      <c r="U495" s="41"/>
    </row>
    <row r="496" spans="1:21">
      <c r="A496" s="19"/>
      <c r="B496" s="164" t="s">
        <v>814</v>
      </c>
      <c r="C496" s="161">
        <v>77433</v>
      </c>
      <c r="D496" s="161"/>
      <c r="E496" s="22"/>
      <c r="F496" s="22"/>
      <c r="G496" s="160" t="s">
        <v>244</v>
      </c>
      <c r="H496" s="160"/>
      <c r="I496" s="22"/>
      <c r="J496" s="22"/>
      <c r="K496" s="160" t="s">
        <v>815</v>
      </c>
      <c r="L496" s="160"/>
      <c r="M496" s="117" t="s">
        <v>246</v>
      </c>
      <c r="N496" s="22"/>
      <c r="O496" s="160" t="s">
        <v>244</v>
      </c>
      <c r="P496" s="160"/>
      <c r="Q496" s="22"/>
      <c r="R496" s="22"/>
      <c r="S496" s="160" t="s">
        <v>244</v>
      </c>
      <c r="T496" s="160"/>
      <c r="U496" s="22"/>
    </row>
    <row r="497" spans="1:21">
      <c r="A497" s="19"/>
      <c r="B497" s="164"/>
      <c r="C497" s="161"/>
      <c r="D497" s="161"/>
      <c r="E497" s="22"/>
      <c r="F497" s="22"/>
      <c r="G497" s="160"/>
      <c r="H497" s="160"/>
      <c r="I497" s="22"/>
      <c r="J497" s="22"/>
      <c r="K497" s="160"/>
      <c r="L497" s="160"/>
      <c r="M497" s="117"/>
      <c r="N497" s="22"/>
      <c r="O497" s="160"/>
      <c r="P497" s="160"/>
      <c r="Q497" s="22"/>
      <c r="R497" s="22"/>
      <c r="S497" s="160"/>
      <c r="T497" s="160"/>
      <c r="U497" s="22"/>
    </row>
    <row r="498" spans="1:21">
      <c r="A498" s="19"/>
      <c r="B498" s="184" t="s">
        <v>816</v>
      </c>
      <c r="C498" s="158" t="s">
        <v>817</v>
      </c>
      <c r="D498" s="158"/>
      <c r="E498" s="156" t="s">
        <v>246</v>
      </c>
      <c r="F498" s="41"/>
      <c r="G498" s="157">
        <v>407365</v>
      </c>
      <c r="H498" s="157"/>
      <c r="I498" s="41"/>
      <c r="J498" s="41"/>
      <c r="K498" s="158" t="s">
        <v>244</v>
      </c>
      <c r="L498" s="158"/>
      <c r="M498" s="41"/>
      <c r="N498" s="41"/>
      <c r="O498" s="158" t="s">
        <v>244</v>
      </c>
      <c r="P498" s="158"/>
      <c r="Q498" s="41"/>
      <c r="R498" s="41"/>
      <c r="S498" s="158" t="s">
        <v>244</v>
      </c>
      <c r="T498" s="158"/>
      <c r="U498" s="41"/>
    </row>
    <row r="499" spans="1:21">
      <c r="A499" s="19"/>
      <c r="B499" s="184"/>
      <c r="C499" s="158"/>
      <c r="D499" s="158"/>
      <c r="E499" s="156"/>
      <c r="F499" s="41"/>
      <c r="G499" s="157"/>
      <c r="H499" s="157"/>
      <c r="I499" s="41"/>
      <c r="J499" s="41"/>
      <c r="K499" s="158"/>
      <c r="L499" s="158"/>
      <c r="M499" s="41"/>
      <c r="N499" s="41"/>
      <c r="O499" s="158"/>
      <c r="P499" s="158"/>
      <c r="Q499" s="41"/>
      <c r="R499" s="41"/>
      <c r="S499" s="158"/>
      <c r="T499" s="158"/>
      <c r="U499" s="41"/>
    </row>
    <row r="500" spans="1:21">
      <c r="A500" s="19"/>
      <c r="B500" s="164" t="s">
        <v>136</v>
      </c>
      <c r="C500" s="160" t="s">
        <v>818</v>
      </c>
      <c r="D500" s="160"/>
      <c r="E500" s="117" t="s">
        <v>246</v>
      </c>
      <c r="F500" s="22"/>
      <c r="G500" s="160" t="s">
        <v>244</v>
      </c>
      <c r="H500" s="160"/>
      <c r="I500" s="22"/>
      <c r="J500" s="22"/>
      <c r="K500" s="160" t="s">
        <v>819</v>
      </c>
      <c r="L500" s="160"/>
      <c r="M500" s="117" t="s">
        <v>246</v>
      </c>
      <c r="N500" s="22"/>
      <c r="O500" s="160" t="s">
        <v>244</v>
      </c>
      <c r="P500" s="160"/>
      <c r="Q500" s="22"/>
      <c r="R500" s="22"/>
      <c r="S500" s="160" t="s">
        <v>820</v>
      </c>
      <c r="T500" s="160"/>
      <c r="U500" s="117" t="s">
        <v>246</v>
      </c>
    </row>
    <row r="501" spans="1:21">
      <c r="A501" s="19"/>
      <c r="B501" s="164"/>
      <c r="C501" s="160"/>
      <c r="D501" s="160"/>
      <c r="E501" s="117"/>
      <c r="F501" s="22"/>
      <c r="G501" s="160"/>
      <c r="H501" s="160"/>
      <c r="I501" s="22"/>
      <c r="J501" s="22"/>
      <c r="K501" s="160"/>
      <c r="L501" s="160"/>
      <c r="M501" s="117"/>
      <c r="N501" s="22"/>
      <c r="O501" s="160"/>
      <c r="P501" s="160"/>
      <c r="Q501" s="22"/>
      <c r="R501" s="22"/>
      <c r="S501" s="160"/>
      <c r="T501" s="160"/>
      <c r="U501" s="117"/>
    </row>
    <row r="502" spans="1:21">
      <c r="A502" s="19"/>
      <c r="B502" s="184" t="s">
        <v>137</v>
      </c>
      <c r="C502" s="157">
        <v>4655</v>
      </c>
      <c r="D502" s="157"/>
      <c r="E502" s="41"/>
      <c r="F502" s="41"/>
      <c r="G502" s="158" t="s">
        <v>244</v>
      </c>
      <c r="H502" s="158"/>
      <c r="I502" s="41"/>
      <c r="J502" s="41"/>
      <c r="K502" s="158" t="s">
        <v>244</v>
      </c>
      <c r="L502" s="158"/>
      <c r="M502" s="41"/>
      <c r="N502" s="41"/>
      <c r="O502" s="158" t="s">
        <v>244</v>
      </c>
      <c r="P502" s="158"/>
      <c r="Q502" s="41"/>
      <c r="R502" s="41"/>
      <c r="S502" s="157">
        <v>4655</v>
      </c>
      <c r="T502" s="157"/>
      <c r="U502" s="41"/>
    </row>
    <row r="503" spans="1:21" ht="15.75" thickBot="1">
      <c r="A503" s="19"/>
      <c r="B503" s="184"/>
      <c r="C503" s="162"/>
      <c r="D503" s="162"/>
      <c r="E503" s="67"/>
      <c r="F503" s="41"/>
      <c r="G503" s="163"/>
      <c r="H503" s="163"/>
      <c r="I503" s="67"/>
      <c r="J503" s="41"/>
      <c r="K503" s="163"/>
      <c r="L503" s="163"/>
      <c r="M503" s="67"/>
      <c r="N503" s="41"/>
      <c r="O503" s="163"/>
      <c r="P503" s="163"/>
      <c r="Q503" s="67"/>
      <c r="R503" s="41"/>
      <c r="S503" s="162"/>
      <c r="T503" s="162"/>
      <c r="U503" s="67"/>
    </row>
    <row r="504" spans="1:21">
      <c r="A504" s="19"/>
      <c r="B504" s="192" t="s">
        <v>821</v>
      </c>
      <c r="C504" s="166" t="s">
        <v>822</v>
      </c>
      <c r="D504" s="166"/>
      <c r="E504" s="167" t="s">
        <v>246</v>
      </c>
      <c r="F504" s="22"/>
      <c r="G504" s="166" t="s">
        <v>823</v>
      </c>
      <c r="H504" s="166"/>
      <c r="I504" s="167" t="s">
        <v>246</v>
      </c>
      <c r="J504" s="22"/>
      <c r="K504" s="166" t="s">
        <v>824</v>
      </c>
      <c r="L504" s="166"/>
      <c r="M504" s="167" t="s">
        <v>246</v>
      </c>
      <c r="N504" s="22"/>
      <c r="O504" s="166" t="s">
        <v>244</v>
      </c>
      <c r="P504" s="166"/>
      <c r="Q504" s="61"/>
      <c r="R504" s="22"/>
      <c r="S504" s="166" t="s">
        <v>825</v>
      </c>
      <c r="T504" s="166"/>
      <c r="U504" s="167" t="s">
        <v>246</v>
      </c>
    </row>
    <row r="505" spans="1:21" ht="15.75" thickBot="1">
      <c r="A505" s="19"/>
      <c r="B505" s="192"/>
      <c r="C505" s="174"/>
      <c r="D505" s="174"/>
      <c r="E505" s="175"/>
      <c r="F505" s="22"/>
      <c r="G505" s="174"/>
      <c r="H505" s="174"/>
      <c r="I505" s="175"/>
      <c r="J505" s="22"/>
      <c r="K505" s="174"/>
      <c r="L505" s="174"/>
      <c r="M505" s="175"/>
      <c r="N505" s="22"/>
      <c r="O505" s="174"/>
      <c r="P505" s="174"/>
      <c r="Q505" s="47"/>
      <c r="R505" s="22"/>
      <c r="S505" s="174"/>
      <c r="T505" s="174"/>
      <c r="U505" s="175"/>
    </row>
    <row r="506" spans="1:21">
      <c r="A506" s="19"/>
      <c r="B506" s="155" t="s">
        <v>141</v>
      </c>
      <c r="C506" s="181" t="s">
        <v>244</v>
      </c>
      <c r="D506" s="181"/>
      <c r="E506" s="39"/>
      <c r="F506" s="41"/>
      <c r="G506" s="181" t="s">
        <v>244</v>
      </c>
      <c r="H506" s="181"/>
      <c r="I506" s="39"/>
      <c r="J506" s="41"/>
      <c r="K506" s="181" t="s">
        <v>826</v>
      </c>
      <c r="L506" s="181"/>
      <c r="M506" s="177" t="s">
        <v>246</v>
      </c>
      <c r="N506" s="41"/>
      <c r="O506" s="181" t="s">
        <v>244</v>
      </c>
      <c r="P506" s="181"/>
      <c r="Q506" s="39"/>
      <c r="R506" s="41"/>
      <c r="S506" s="181" t="s">
        <v>826</v>
      </c>
      <c r="T506" s="181"/>
      <c r="U506" s="177" t="s">
        <v>246</v>
      </c>
    </row>
    <row r="507" spans="1:21" ht="15.75" thickBot="1">
      <c r="A507" s="19"/>
      <c r="B507" s="155"/>
      <c r="C507" s="163"/>
      <c r="D507" s="163"/>
      <c r="E507" s="67"/>
      <c r="F507" s="41"/>
      <c r="G507" s="163"/>
      <c r="H507" s="163"/>
      <c r="I507" s="67"/>
      <c r="J507" s="41"/>
      <c r="K507" s="163"/>
      <c r="L507" s="163"/>
      <c r="M507" s="168"/>
      <c r="N507" s="41"/>
      <c r="O507" s="163"/>
      <c r="P507" s="163"/>
      <c r="Q507" s="67"/>
      <c r="R507" s="41"/>
      <c r="S507" s="163"/>
      <c r="T507" s="163"/>
      <c r="U507" s="168"/>
    </row>
    <row r="508" spans="1:21">
      <c r="A508" s="19"/>
      <c r="B508" s="192" t="s">
        <v>827</v>
      </c>
      <c r="C508" s="166" t="s">
        <v>828</v>
      </c>
      <c r="D508" s="166"/>
      <c r="E508" s="167" t="s">
        <v>246</v>
      </c>
      <c r="F508" s="22"/>
      <c r="G508" s="166" t="s">
        <v>829</v>
      </c>
      <c r="H508" s="166"/>
      <c r="I508" s="167" t="s">
        <v>246</v>
      </c>
      <c r="J508" s="22"/>
      <c r="K508" s="166" t="s">
        <v>830</v>
      </c>
      <c r="L508" s="166"/>
      <c r="M508" s="167" t="s">
        <v>246</v>
      </c>
      <c r="N508" s="22"/>
      <c r="O508" s="166" t="s">
        <v>244</v>
      </c>
      <c r="P508" s="166"/>
      <c r="Q508" s="61"/>
      <c r="R508" s="22"/>
      <c r="S508" s="166" t="s">
        <v>831</v>
      </c>
      <c r="T508" s="166"/>
      <c r="U508" s="167" t="s">
        <v>246</v>
      </c>
    </row>
    <row r="509" spans="1:21">
      <c r="A509" s="19"/>
      <c r="B509" s="192"/>
      <c r="C509" s="160"/>
      <c r="D509" s="160"/>
      <c r="E509" s="117"/>
      <c r="F509" s="22"/>
      <c r="G509" s="160"/>
      <c r="H509" s="160"/>
      <c r="I509" s="117"/>
      <c r="J509" s="22"/>
      <c r="K509" s="160"/>
      <c r="L509" s="160"/>
      <c r="M509" s="117"/>
      <c r="N509" s="22"/>
      <c r="O509" s="160"/>
      <c r="P509" s="160"/>
      <c r="Q509" s="22"/>
      <c r="R509" s="22"/>
      <c r="S509" s="160"/>
      <c r="T509" s="160"/>
      <c r="U509" s="117"/>
    </row>
    <row r="510" spans="1:21">
      <c r="A510" s="19"/>
      <c r="B510" s="146" t="s">
        <v>832</v>
      </c>
      <c r="C510" s="41"/>
      <c r="D510" s="41"/>
      <c r="E510" s="41"/>
      <c r="F510" s="29"/>
      <c r="G510" s="41"/>
      <c r="H510" s="41"/>
      <c r="I510" s="41"/>
      <c r="J510" s="29"/>
      <c r="K510" s="41"/>
      <c r="L510" s="41"/>
      <c r="M510" s="41"/>
      <c r="N510" s="29"/>
      <c r="O510" s="41"/>
      <c r="P510" s="41"/>
      <c r="Q510" s="41"/>
      <c r="R510" s="29"/>
      <c r="S510" s="41"/>
      <c r="T510" s="41"/>
      <c r="U510" s="41"/>
    </row>
    <row r="511" spans="1:21">
      <c r="A511" s="19"/>
      <c r="B511" s="164" t="s">
        <v>143</v>
      </c>
      <c r="C511" s="161">
        <v>735507</v>
      </c>
      <c r="D511" s="161"/>
      <c r="E511" s="22"/>
      <c r="F511" s="22"/>
      <c r="G511" s="160">
        <v>879</v>
      </c>
      <c r="H511" s="160"/>
      <c r="I511" s="22"/>
      <c r="J511" s="22"/>
      <c r="K511" s="161">
        <v>13388</v>
      </c>
      <c r="L511" s="161"/>
      <c r="M511" s="22"/>
      <c r="N511" s="22"/>
      <c r="O511" s="160" t="s">
        <v>244</v>
      </c>
      <c r="P511" s="160"/>
      <c r="Q511" s="22"/>
      <c r="R511" s="22"/>
      <c r="S511" s="161">
        <v>749774</v>
      </c>
      <c r="T511" s="161"/>
      <c r="U511" s="22"/>
    </row>
    <row r="512" spans="1:21" ht="15.75" thickBot="1">
      <c r="A512" s="19"/>
      <c r="B512" s="164"/>
      <c r="C512" s="173"/>
      <c r="D512" s="173"/>
      <c r="E512" s="47"/>
      <c r="F512" s="22"/>
      <c r="G512" s="174"/>
      <c r="H512" s="174"/>
      <c r="I512" s="47"/>
      <c r="J512" s="22"/>
      <c r="K512" s="173"/>
      <c r="L512" s="173"/>
      <c r="M512" s="47"/>
      <c r="N512" s="22"/>
      <c r="O512" s="174"/>
      <c r="P512" s="174"/>
      <c r="Q512" s="47"/>
      <c r="R512" s="22"/>
      <c r="S512" s="173"/>
      <c r="T512" s="173"/>
      <c r="U512" s="47"/>
    </row>
    <row r="513" spans="1:21">
      <c r="A513" s="19"/>
      <c r="B513" s="184" t="s">
        <v>144</v>
      </c>
      <c r="C513" s="177" t="s">
        <v>243</v>
      </c>
      <c r="D513" s="179">
        <v>20755</v>
      </c>
      <c r="E513" s="39"/>
      <c r="F513" s="41"/>
      <c r="G513" s="177" t="s">
        <v>243</v>
      </c>
      <c r="H513" s="181">
        <v>390</v>
      </c>
      <c r="I513" s="39"/>
      <c r="J513" s="41"/>
      <c r="K513" s="177" t="s">
        <v>243</v>
      </c>
      <c r="L513" s="179">
        <v>4602</v>
      </c>
      <c r="M513" s="39"/>
      <c r="N513" s="41"/>
      <c r="O513" s="177" t="s">
        <v>243</v>
      </c>
      <c r="P513" s="181" t="s">
        <v>244</v>
      </c>
      <c r="Q513" s="39"/>
      <c r="R513" s="41"/>
      <c r="S513" s="177" t="s">
        <v>243</v>
      </c>
      <c r="T513" s="179">
        <v>25747</v>
      </c>
      <c r="U513" s="39"/>
    </row>
    <row r="514" spans="1:21" ht="15.75" thickBot="1">
      <c r="A514" s="19"/>
      <c r="B514" s="184"/>
      <c r="C514" s="178"/>
      <c r="D514" s="180"/>
      <c r="E514" s="53"/>
      <c r="F514" s="41"/>
      <c r="G514" s="178"/>
      <c r="H514" s="182"/>
      <c r="I514" s="53"/>
      <c r="J514" s="41"/>
      <c r="K514" s="178"/>
      <c r="L514" s="180"/>
      <c r="M514" s="53"/>
      <c r="N514" s="41"/>
      <c r="O514" s="178"/>
      <c r="P514" s="182"/>
      <c r="Q514" s="53"/>
      <c r="R514" s="41"/>
      <c r="S514" s="178"/>
      <c r="T514" s="180"/>
      <c r="U514" s="53"/>
    </row>
    <row r="515" spans="1:21" ht="25.5" thickTop="1">
      <c r="A515" s="19"/>
      <c r="B515" s="149" t="s">
        <v>833</v>
      </c>
      <c r="C515" s="116"/>
      <c r="D515" s="116"/>
      <c r="E515" s="116"/>
      <c r="F515" s="13"/>
      <c r="G515" s="116"/>
      <c r="H515" s="116"/>
      <c r="I515" s="116"/>
      <c r="J515" s="13"/>
      <c r="K515" s="116"/>
      <c r="L515" s="116"/>
      <c r="M515" s="116"/>
      <c r="N515" s="13"/>
      <c r="O515" s="116"/>
      <c r="P515" s="116"/>
      <c r="Q515" s="116"/>
      <c r="R515" s="13"/>
      <c r="S515" s="116"/>
      <c r="T515" s="116"/>
      <c r="U515" s="116"/>
    </row>
    <row r="516" spans="1:21">
      <c r="A516" s="19"/>
      <c r="B516" s="184" t="s">
        <v>491</v>
      </c>
      <c r="C516" s="156" t="s">
        <v>243</v>
      </c>
      <c r="D516" s="158" t="s">
        <v>834</v>
      </c>
      <c r="E516" s="156" t="s">
        <v>246</v>
      </c>
      <c r="F516" s="41"/>
      <c r="G516" s="156" t="s">
        <v>243</v>
      </c>
      <c r="H516" s="157">
        <v>44548</v>
      </c>
      <c r="I516" s="41"/>
      <c r="J516" s="41"/>
      <c r="K516" s="156" t="s">
        <v>243</v>
      </c>
      <c r="L516" s="157">
        <v>2297</v>
      </c>
      <c r="M516" s="41"/>
      <c r="N516" s="41"/>
      <c r="O516" s="156" t="s">
        <v>243</v>
      </c>
      <c r="P516" s="158" t="s">
        <v>244</v>
      </c>
      <c r="Q516" s="41"/>
      <c r="R516" s="41"/>
      <c r="S516" s="156" t="s">
        <v>243</v>
      </c>
      <c r="T516" s="157">
        <v>43387</v>
      </c>
      <c r="U516" s="41"/>
    </row>
    <row r="517" spans="1:21" ht="15.75" thickBot="1">
      <c r="A517" s="19"/>
      <c r="B517" s="184"/>
      <c r="C517" s="178"/>
      <c r="D517" s="182"/>
      <c r="E517" s="178"/>
      <c r="F517" s="41"/>
      <c r="G517" s="178"/>
      <c r="H517" s="180"/>
      <c r="I517" s="53"/>
      <c r="J517" s="41"/>
      <c r="K517" s="178"/>
      <c r="L517" s="180"/>
      <c r="M517" s="53"/>
      <c r="N517" s="41"/>
      <c r="O517" s="178"/>
      <c r="P517" s="182"/>
      <c r="Q517" s="53"/>
      <c r="R517" s="41"/>
      <c r="S517" s="178"/>
      <c r="T517" s="180"/>
      <c r="U517" s="53"/>
    </row>
    <row r="518" spans="1:21" ht="15.75" thickTop="1">
      <c r="A518" s="19"/>
      <c r="B518" s="164" t="s">
        <v>492</v>
      </c>
      <c r="C518" s="194" t="s">
        <v>243</v>
      </c>
      <c r="D518" s="195">
        <v>164818</v>
      </c>
      <c r="E518" s="116"/>
      <c r="F518" s="22"/>
      <c r="G518" s="194" t="s">
        <v>243</v>
      </c>
      <c r="H518" s="195">
        <v>19138</v>
      </c>
      <c r="I518" s="116"/>
      <c r="J518" s="22"/>
      <c r="K518" s="194" t="s">
        <v>243</v>
      </c>
      <c r="L518" s="196">
        <v>476</v>
      </c>
      <c r="M518" s="116"/>
      <c r="N518" s="22"/>
      <c r="O518" s="194" t="s">
        <v>243</v>
      </c>
      <c r="P518" s="196" t="s">
        <v>244</v>
      </c>
      <c r="Q518" s="116"/>
      <c r="R518" s="22"/>
      <c r="S518" s="194" t="s">
        <v>243</v>
      </c>
      <c r="T518" s="195">
        <v>184432</v>
      </c>
      <c r="U518" s="116"/>
    </row>
    <row r="519" spans="1:21" ht="15.75" thickBot="1">
      <c r="A519" s="19"/>
      <c r="B519" s="164"/>
      <c r="C519" s="169"/>
      <c r="D519" s="170"/>
      <c r="E519" s="70"/>
      <c r="F519" s="22"/>
      <c r="G519" s="169"/>
      <c r="H519" s="170"/>
      <c r="I519" s="70"/>
      <c r="J519" s="22"/>
      <c r="K519" s="169"/>
      <c r="L519" s="171"/>
      <c r="M519" s="70"/>
      <c r="N519" s="22"/>
      <c r="O519" s="169"/>
      <c r="P519" s="171"/>
      <c r="Q519" s="70"/>
      <c r="R519" s="22"/>
      <c r="S519" s="169"/>
      <c r="T519" s="170"/>
      <c r="U519" s="70"/>
    </row>
    <row r="520" spans="1:21" ht="15.75" thickTop="1">
      <c r="A520" s="19"/>
      <c r="B520" s="184" t="s">
        <v>835</v>
      </c>
      <c r="C520" s="197" t="s">
        <v>243</v>
      </c>
      <c r="D520" s="198">
        <v>45668</v>
      </c>
      <c r="E520" s="128"/>
      <c r="F520" s="41"/>
      <c r="G520" s="197" t="s">
        <v>243</v>
      </c>
      <c r="H520" s="199" t="s">
        <v>244</v>
      </c>
      <c r="I520" s="128"/>
      <c r="J520" s="41"/>
      <c r="K520" s="197" t="s">
        <v>243</v>
      </c>
      <c r="L520" s="199" t="s">
        <v>244</v>
      </c>
      <c r="M520" s="128"/>
      <c r="N520" s="41"/>
      <c r="O520" s="197" t="s">
        <v>243</v>
      </c>
      <c r="P520" s="199" t="s">
        <v>244</v>
      </c>
      <c r="Q520" s="128"/>
      <c r="R520" s="41"/>
      <c r="S520" s="197" t="s">
        <v>243</v>
      </c>
      <c r="T520" s="198">
        <v>45668</v>
      </c>
      <c r="U520" s="128"/>
    </row>
    <row r="521" spans="1:21" ht="15.75" thickBot="1">
      <c r="A521" s="19"/>
      <c r="B521" s="184"/>
      <c r="C521" s="178"/>
      <c r="D521" s="180"/>
      <c r="E521" s="53"/>
      <c r="F521" s="41"/>
      <c r="G521" s="178"/>
      <c r="H521" s="182"/>
      <c r="I521" s="53"/>
      <c r="J521" s="41"/>
      <c r="K521" s="178"/>
      <c r="L521" s="182"/>
      <c r="M521" s="53"/>
      <c r="N521" s="41"/>
      <c r="O521" s="178"/>
      <c r="P521" s="182"/>
      <c r="Q521" s="53"/>
      <c r="R521" s="41"/>
      <c r="S521" s="178"/>
      <c r="T521" s="180"/>
      <c r="U521" s="53"/>
    </row>
    <row r="522" spans="1:21" ht="15.75" thickTop="1">
      <c r="A522" s="19"/>
      <c r="B522" s="164" t="s">
        <v>496</v>
      </c>
      <c r="C522" s="194" t="s">
        <v>243</v>
      </c>
      <c r="D522" s="196" t="s">
        <v>244</v>
      </c>
      <c r="E522" s="116"/>
      <c r="F522" s="22"/>
      <c r="G522" s="194" t="s">
        <v>243</v>
      </c>
      <c r="H522" s="195">
        <v>44800</v>
      </c>
      <c r="I522" s="116"/>
      <c r="J522" s="22"/>
      <c r="K522" s="194" t="s">
        <v>243</v>
      </c>
      <c r="L522" s="196" t="s">
        <v>244</v>
      </c>
      <c r="M522" s="116"/>
      <c r="N522" s="22"/>
      <c r="O522" s="194" t="s">
        <v>243</v>
      </c>
      <c r="P522" s="196" t="s">
        <v>244</v>
      </c>
      <c r="Q522" s="116"/>
      <c r="R522" s="22"/>
      <c r="S522" s="194" t="s">
        <v>243</v>
      </c>
      <c r="T522" s="195">
        <v>44800</v>
      </c>
      <c r="U522" s="116"/>
    </row>
    <row r="523" spans="1:21" ht="15.75" thickBot="1">
      <c r="A523" s="19"/>
      <c r="B523" s="164"/>
      <c r="C523" s="169"/>
      <c r="D523" s="171"/>
      <c r="E523" s="70"/>
      <c r="F523" s="22"/>
      <c r="G523" s="169"/>
      <c r="H523" s="170"/>
      <c r="I523" s="70"/>
      <c r="J523" s="22"/>
      <c r="K523" s="169"/>
      <c r="L523" s="171"/>
      <c r="M523" s="70"/>
      <c r="N523" s="22"/>
      <c r="O523" s="169"/>
      <c r="P523" s="171"/>
      <c r="Q523" s="70"/>
      <c r="R523" s="22"/>
      <c r="S523" s="169"/>
      <c r="T523" s="170"/>
      <c r="U523" s="70"/>
    </row>
    <row r="524" spans="1:21" ht="15.75" thickTop="1">
      <c r="A524" s="19"/>
      <c r="B524" s="184" t="s">
        <v>497</v>
      </c>
      <c r="C524" s="197" t="s">
        <v>243</v>
      </c>
      <c r="D524" s="199" t="s">
        <v>244</v>
      </c>
      <c r="E524" s="128"/>
      <c r="F524" s="41"/>
      <c r="G524" s="197" t="s">
        <v>243</v>
      </c>
      <c r="H524" s="198">
        <v>11253</v>
      </c>
      <c r="I524" s="128"/>
      <c r="J524" s="41"/>
      <c r="K524" s="197" t="s">
        <v>243</v>
      </c>
      <c r="L524" s="199">
        <v>292</v>
      </c>
      <c r="M524" s="128"/>
      <c r="N524" s="41"/>
      <c r="O524" s="197" t="s">
        <v>243</v>
      </c>
      <c r="P524" s="199" t="s">
        <v>244</v>
      </c>
      <c r="Q524" s="128"/>
      <c r="R524" s="41"/>
      <c r="S524" s="197" t="s">
        <v>243</v>
      </c>
      <c r="T524" s="198">
        <v>11545</v>
      </c>
      <c r="U524" s="128"/>
    </row>
    <row r="525" spans="1:21" ht="15.75" thickBot="1">
      <c r="A525" s="19"/>
      <c r="B525" s="184"/>
      <c r="C525" s="178"/>
      <c r="D525" s="182"/>
      <c r="E525" s="53"/>
      <c r="F525" s="41"/>
      <c r="G525" s="178"/>
      <c r="H525" s="180"/>
      <c r="I525" s="53"/>
      <c r="J525" s="41"/>
      <c r="K525" s="178"/>
      <c r="L525" s="182"/>
      <c r="M525" s="53"/>
      <c r="N525" s="41"/>
      <c r="O525" s="178"/>
      <c r="P525" s="182"/>
      <c r="Q525" s="53"/>
      <c r="R525" s="41"/>
      <c r="S525" s="178"/>
      <c r="T525" s="180"/>
      <c r="U525" s="53"/>
    </row>
    <row r="526" spans="1:21" ht="15.75" thickTop="1">
      <c r="A526" s="19"/>
      <c r="B526" s="31"/>
      <c r="C526" s="31"/>
      <c r="D526" s="31"/>
      <c r="E526" s="31"/>
      <c r="F526" s="31"/>
      <c r="G526" s="31"/>
      <c r="H526" s="31"/>
      <c r="I526" s="31"/>
      <c r="J526" s="31"/>
      <c r="K526" s="31"/>
      <c r="L526" s="31"/>
      <c r="M526" s="31"/>
      <c r="N526" s="31"/>
      <c r="O526" s="31"/>
      <c r="P526" s="31"/>
      <c r="Q526" s="31"/>
      <c r="R526" s="31"/>
      <c r="S526" s="31"/>
      <c r="T526" s="31"/>
      <c r="U526" s="31"/>
    </row>
    <row r="527" spans="1:21">
      <c r="A527" s="19"/>
      <c r="B527" s="31"/>
      <c r="C527" s="31"/>
      <c r="D527" s="31"/>
      <c r="E527" s="31"/>
      <c r="F527" s="31"/>
      <c r="G527" s="31"/>
      <c r="H527" s="31"/>
      <c r="I527" s="31"/>
      <c r="J527" s="31"/>
      <c r="K527" s="31"/>
      <c r="L527" s="31"/>
      <c r="M527" s="31"/>
      <c r="N527" s="31"/>
      <c r="O527" s="31"/>
      <c r="P527" s="31"/>
      <c r="Q527" s="31"/>
      <c r="R527" s="31"/>
      <c r="S527" s="31"/>
      <c r="T527" s="31"/>
      <c r="U527" s="31"/>
    </row>
    <row r="528" spans="1:21">
      <c r="A528" s="19"/>
      <c r="B528" s="9"/>
      <c r="C528" s="9"/>
      <c r="D528" s="9"/>
      <c r="E528" s="9"/>
      <c r="F528" s="9"/>
      <c r="G528" s="9"/>
      <c r="H528" s="9"/>
      <c r="I528" s="9"/>
      <c r="J528" s="9"/>
      <c r="K528" s="9"/>
      <c r="L528" s="9"/>
      <c r="M528" s="9"/>
      <c r="N528" s="9"/>
      <c r="O528" s="9"/>
      <c r="P528" s="9"/>
      <c r="Q528" s="9"/>
      <c r="R528" s="9"/>
      <c r="S528" s="9"/>
      <c r="T528" s="9"/>
      <c r="U528" s="9"/>
    </row>
    <row r="529" spans="1:21">
      <c r="A529" s="19"/>
      <c r="B529" s="54" t="s">
        <v>836</v>
      </c>
      <c r="C529" s="54"/>
      <c r="D529" s="54"/>
      <c r="E529" s="54"/>
      <c r="F529" s="54"/>
      <c r="G529" s="54"/>
      <c r="H529" s="54"/>
      <c r="I529" s="54"/>
      <c r="J529" s="54"/>
      <c r="K529" s="54"/>
      <c r="L529" s="54"/>
      <c r="M529" s="54"/>
      <c r="N529" s="54"/>
      <c r="O529" s="54"/>
      <c r="P529" s="54"/>
      <c r="Q529" s="54"/>
      <c r="R529" s="54"/>
      <c r="S529" s="54"/>
      <c r="T529" s="54"/>
      <c r="U529" s="54"/>
    </row>
    <row r="530" spans="1:21">
      <c r="A530" s="19"/>
      <c r="B530" s="152" t="s">
        <v>591</v>
      </c>
      <c r="C530" s="152"/>
      <c r="D530" s="152"/>
      <c r="E530" s="152"/>
      <c r="F530" s="152"/>
      <c r="G530" s="152"/>
      <c r="H530" s="152"/>
      <c r="I530" s="152"/>
      <c r="J530" s="152"/>
      <c r="K530" s="152"/>
      <c r="L530" s="152"/>
      <c r="M530" s="152"/>
      <c r="N530" s="152"/>
      <c r="O530" s="152"/>
      <c r="P530" s="152"/>
      <c r="Q530" s="152"/>
      <c r="R530" s="152"/>
      <c r="S530" s="152"/>
      <c r="T530" s="152"/>
      <c r="U530" s="152"/>
    </row>
    <row r="531" spans="1:21">
      <c r="A531" s="19"/>
      <c r="B531" s="22"/>
      <c r="C531" s="153" t="s">
        <v>592</v>
      </c>
      <c r="D531" s="153"/>
      <c r="E531" s="153"/>
      <c r="F531" s="22"/>
      <c r="G531" s="22"/>
      <c r="H531" s="22"/>
      <c r="I531" s="22"/>
      <c r="J531" s="22"/>
      <c r="K531" s="153" t="s">
        <v>595</v>
      </c>
      <c r="L531" s="153"/>
      <c r="M531" s="153"/>
      <c r="N531" s="22"/>
      <c r="O531" s="22"/>
      <c r="P531" s="22"/>
      <c r="Q531" s="22"/>
      <c r="R531" s="22"/>
      <c r="S531" s="22"/>
      <c r="T531" s="22"/>
      <c r="U531" s="22"/>
    </row>
    <row r="532" spans="1:21">
      <c r="A532" s="19"/>
      <c r="B532" s="22"/>
      <c r="C532" s="153" t="s">
        <v>593</v>
      </c>
      <c r="D532" s="153"/>
      <c r="E532" s="153"/>
      <c r="F532" s="22"/>
      <c r="G532" s="22"/>
      <c r="H532" s="22"/>
      <c r="I532" s="22"/>
      <c r="J532" s="22"/>
      <c r="K532" s="153" t="s">
        <v>596</v>
      </c>
      <c r="L532" s="153"/>
      <c r="M532" s="153"/>
      <c r="N532" s="22"/>
      <c r="O532" s="22"/>
      <c r="P532" s="22"/>
      <c r="Q532" s="22"/>
      <c r="R532" s="22"/>
      <c r="S532" s="22"/>
      <c r="T532" s="22"/>
      <c r="U532" s="22"/>
    </row>
    <row r="533" spans="1:21">
      <c r="A533" s="19"/>
      <c r="B533" s="22"/>
      <c r="C533" s="153" t="s">
        <v>594</v>
      </c>
      <c r="D533" s="153"/>
      <c r="E533" s="153"/>
      <c r="F533" s="22"/>
      <c r="G533" s="22"/>
      <c r="H533" s="22"/>
      <c r="I533" s="22"/>
      <c r="J533" s="22"/>
      <c r="K533" s="153" t="s">
        <v>597</v>
      </c>
      <c r="L533" s="153"/>
      <c r="M533" s="153"/>
      <c r="N533" s="22"/>
      <c r="O533" s="22"/>
      <c r="P533" s="22"/>
      <c r="Q533" s="22"/>
      <c r="R533" s="22"/>
      <c r="S533" s="22"/>
      <c r="T533" s="22"/>
      <c r="U533" s="22"/>
    </row>
    <row r="534" spans="1:21">
      <c r="A534" s="19"/>
      <c r="B534" s="22"/>
      <c r="C534" s="18"/>
      <c r="D534" s="18"/>
      <c r="E534" s="18"/>
      <c r="F534" s="22"/>
      <c r="G534" s="153" t="s">
        <v>599</v>
      </c>
      <c r="H534" s="153"/>
      <c r="I534" s="153"/>
      <c r="J534" s="22"/>
      <c r="K534" s="153" t="s">
        <v>598</v>
      </c>
      <c r="L534" s="153"/>
      <c r="M534" s="153"/>
      <c r="N534" s="22"/>
      <c r="O534" s="153" t="s">
        <v>602</v>
      </c>
      <c r="P534" s="153"/>
      <c r="Q534" s="153"/>
      <c r="R534" s="22"/>
      <c r="S534" s="153" t="s">
        <v>603</v>
      </c>
      <c r="T534" s="153"/>
      <c r="U534" s="153"/>
    </row>
    <row r="535" spans="1:21">
      <c r="A535" s="19"/>
      <c r="B535" s="22"/>
      <c r="C535" s="18"/>
      <c r="D535" s="18"/>
      <c r="E535" s="18"/>
      <c r="F535" s="22"/>
      <c r="G535" s="153" t="s">
        <v>600</v>
      </c>
      <c r="H535" s="153"/>
      <c r="I535" s="153"/>
      <c r="J535" s="22"/>
      <c r="K535" s="18"/>
      <c r="L535" s="18"/>
      <c r="M535" s="18"/>
      <c r="N535" s="22"/>
      <c r="O535" s="153"/>
      <c r="P535" s="153"/>
      <c r="Q535" s="153"/>
      <c r="R535" s="22"/>
      <c r="S535" s="153" t="s">
        <v>599</v>
      </c>
      <c r="T535" s="153"/>
      <c r="U535" s="153"/>
    </row>
    <row r="536" spans="1:21" ht="15.75" thickBot="1">
      <c r="A536" s="19"/>
      <c r="B536" s="22"/>
      <c r="C536" s="136"/>
      <c r="D536" s="136"/>
      <c r="E536" s="136"/>
      <c r="F536" s="22"/>
      <c r="G536" s="154" t="s">
        <v>601</v>
      </c>
      <c r="H536" s="154"/>
      <c r="I536" s="154"/>
      <c r="J536" s="22"/>
      <c r="K536" s="136"/>
      <c r="L536" s="136"/>
      <c r="M536" s="136"/>
      <c r="N536" s="22"/>
      <c r="O536" s="154"/>
      <c r="P536" s="154"/>
      <c r="Q536" s="154"/>
      <c r="R536" s="22"/>
      <c r="S536" s="136"/>
      <c r="T536" s="136"/>
      <c r="U536" s="136"/>
    </row>
    <row r="537" spans="1:21">
      <c r="A537" s="19"/>
      <c r="B537" s="146" t="s">
        <v>110</v>
      </c>
      <c r="C537" s="39"/>
      <c r="D537" s="39"/>
      <c r="E537" s="39"/>
      <c r="F537" s="29"/>
      <c r="G537" s="39"/>
      <c r="H537" s="39"/>
      <c r="I537" s="39"/>
      <c r="J537" s="29"/>
      <c r="K537" s="39"/>
      <c r="L537" s="39"/>
      <c r="M537" s="39"/>
      <c r="N537" s="29"/>
      <c r="O537" s="39"/>
      <c r="P537" s="39"/>
      <c r="Q537" s="39"/>
      <c r="R537" s="29"/>
      <c r="S537" s="39"/>
      <c r="T537" s="39"/>
      <c r="U537" s="39"/>
    </row>
    <row r="538" spans="1:21">
      <c r="A538" s="19"/>
      <c r="B538" s="164" t="s">
        <v>720</v>
      </c>
      <c r="C538" s="117" t="s">
        <v>243</v>
      </c>
      <c r="D538" s="161">
        <v>246879</v>
      </c>
      <c r="E538" s="22"/>
      <c r="F538" s="22"/>
      <c r="G538" s="117" t="s">
        <v>243</v>
      </c>
      <c r="H538" s="161">
        <v>252274</v>
      </c>
      <c r="I538" s="22"/>
      <c r="J538" s="22"/>
      <c r="K538" s="117" t="s">
        <v>243</v>
      </c>
      <c r="L538" s="160" t="s">
        <v>721</v>
      </c>
      <c r="M538" s="117" t="s">
        <v>246</v>
      </c>
      <c r="N538" s="22"/>
      <c r="O538" s="117" t="s">
        <v>243</v>
      </c>
      <c r="P538" s="160" t="s">
        <v>722</v>
      </c>
      <c r="Q538" s="117" t="s">
        <v>246</v>
      </c>
      <c r="R538" s="22"/>
      <c r="S538" s="117" t="s">
        <v>243</v>
      </c>
      <c r="T538" s="161">
        <v>252274</v>
      </c>
      <c r="U538" s="22"/>
    </row>
    <row r="539" spans="1:21">
      <c r="A539" s="19"/>
      <c r="B539" s="164"/>
      <c r="C539" s="117"/>
      <c r="D539" s="161"/>
      <c r="E539" s="22"/>
      <c r="F539" s="22"/>
      <c r="G539" s="117"/>
      <c r="H539" s="161"/>
      <c r="I539" s="22"/>
      <c r="J539" s="22"/>
      <c r="K539" s="117"/>
      <c r="L539" s="160"/>
      <c r="M539" s="117"/>
      <c r="N539" s="22"/>
      <c r="O539" s="117"/>
      <c r="P539" s="160"/>
      <c r="Q539" s="117"/>
      <c r="R539" s="22"/>
      <c r="S539" s="117"/>
      <c r="T539" s="161"/>
      <c r="U539" s="22"/>
    </row>
    <row r="540" spans="1:21" ht="36.75">
      <c r="A540" s="19"/>
      <c r="B540" s="183" t="s">
        <v>837</v>
      </c>
      <c r="C540" s="41"/>
      <c r="D540" s="41"/>
      <c r="E540" s="41"/>
      <c r="F540" s="29"/>
      <c r="G540" s="41"/>
      <c r="H540" s="41"/>
      <c r="I540" s="41"/>
      <c r="J540" s="29"/>
      <c r="K540" s="41"/>
      <c r="L540" s="41"/>
      <c r="M540" s="41"/>
      <c r="N540" s="29"/>
      <c r="O540" s="41"/>
      <c r="P540" s="41"/>
      <c r="Q540" s="41"/>
      <c r="R540" s="29"/>
      <c r="S540" s="41"/>
      <c r="T540" s="41"/>
      <c r="U540" s="41"/>
    </row>
    <row r="541" spans="1:21">
      <c r="A541" s="19"/>
      <c r="B541" s="172" t="s">
        <v>84</v>
      </c>
      <c r="C541" s="161">
        <v>13068</v>
      </c>
      <c r="D541" s="161"/>
      <c r="E541" s="22"/>
      <c r="F541" s="22"/>
      <c r="G541" s="160" t="s">
        <v>244</v>
      </c>
      <c r="H541" s="160"/>
      <c r="I541" s="22"/>
      <c r="J541" s="22"/>
      <c r="K541" s="161">
        <v>6338</v>
      </c>
      <c r="L541" s="161"/>
      <c r="M541" s="22"/>
      <c r="N541" s="22"/>
      <c r="O541" s="160" t="s">
        <v>244</v>
      </c>
      <c r="P541" s="160"/>
      <c r="Q541" s="22"/>
      <c r="R541" s="22"/>
      <c r="S541" s="161">
        <v>19406</v>
      </c>
      <c r="T541" s="161"/>
      <c r="U541" s="22"/>
    </row>
    <row r="542" spans="1:21">
      <c r="A542" s="19"/>
      <c r="B542" s="172"/>
      <c r="C542" s="161"/>
      <c r="D542" s="161"/>
      <c r="E542" s="22"/>
      <c r="F542" s="22"/>
      <c r="G542" s="160"/>
      <c r="H542" s="160"/>
      <c r="I542" s="22"/>
      <c r="J542" s="22"/>
      <c r="K542" s="161"/>
      <c r="L542" s="161"/>
      <c r="M542" s="22"/>
      <c r="N542" s="22"/>
      <c r="O542" s="160"/>
      <c r="P542" s="160"/>
      <c r="Q542" s="22"/>
      <c r="R542" s="22"/>
      <c r="S542" s="161"/>
      <c r="T542" s="161"/>
      <c r="U542" s="22"/>
    </row>
    <row r="543" spans="1:21">
      <c r="A543" s="19"/>
      <c r="B543" s="176" t="s">
        <v>113</v>
      </c>
      <c r="C543" s="157">
        <v>623264</v>
      </c>
      <c r="D543" s="157"/>
      <c r="E543" s="41"/>
      <c r="F543" s="41"/>
      <c r="G543" s="158" t="s">
        <v>244</v>
      </c>
      <c r="H543" s="158"/>
      <c r="I543" s="41"/>
      <c r="J543" s="41"/>
      <c r="K543" s="158" t="s">
        <v>244</v>
      </c>
      <c r="L543" s="158"/>
      <c r="M543" s="41"/>
      <c r="N543" s="41"/>
      <c r="O543" s="158" t="s">
        <v>703</v>
      </c>
      <c r="P543" s="158"/>
      <c r="Q543" s="156" t="s">
        <v>246</v>
      </c>
      <c r="R543" s="41"/>
      <c r="S543" s="157">
        <v>617789</v>
      </c>
      <c r="T543" s="157"/>
      <c r="U543" s="41"/>
    </row>
    <row r="544" spans="1:21">
      <c r="A544" s="19"/>
      <c r="B544" s="176"/>
      <c r="C544" s="157"/>
      <c r="D544" s="157"/>
      <c r="E544" s="41"/>
      <c r="F544" s="41"/>
      <c r="G544" s="158"/>
      <c r="H544" s="158"/>
      <c r="I544" s="41"/>
      <c r="J544" s="41"/>
      <c r="K544" s="158"/>
      <c r="L544" s="158"/>
      <c r="M544" s="41"/>
      <c r="N544" s="41"/>
      <c r="O544" s="158"/>
      <c r="P544" s="158"/>
      <c r="Q544" s="156"/>
      <c r="R544" s="41"/>
      <c r="S544" s="157"/>
      <c r="T544" s="157"/>
      <c r="U544" s="41"/>
    </row>
    <row r="545" spans="1:21">
      <c r="A545" s="19"/>
      <c r="B545" s="185" t="s">
        <v>114</v>
      </c>
      <c r="C545" s="160" t="s">
        <v>838</v>
      </c>
      <c r="D545" s="160"/>
      <c r="E545" s="117" t="s">
        <v>246</v>
      </c>
      <c r="F545" s="22"/>
      <c r="G545" s="160" t="s">
        <v>244</v>
      </c>
      <c r="H545" s="160"/>
      <c r="I545" s="22"/>
      <c r="J545" s="22"/>
      <c r="K545" s="160" t="s">
        <v>244</v>
      </c>
      <c r="L545" s="160"/>
      <c r="M545" s="22"/>
      <c r="N545" s="22"/>
      <c r="O545" s="161">
        <v>1685</v>
      </c>
      <c r="P545" s="161"/>
      <c r="Q545" s="22"/>
      <c r="R545" s="22"/>
      <c r="S545" s="160" t="s">
        <v>839</v>
      </c>
      <c r="T545" s="160"/>
      <c r="U545" s="117" t="s">
        <v>246</v>
      </c>
    </row>
    <row r="546" spans="1:21">
      <c r="A546" s="19"/>
      <c r="B546" s="185"/>
      <c r="C546" s="160"/>
      <c r="D546" s="160"/>
      <c r="E546" s="117"/>
      <c r="F546" s="22"/>
      <c r="G546" s="160"/>
      <c r="H546" s="160"/>
      <c r="I546" s="22"/>
      <c r="J546" s="22"/>
      <c r="K546" s="160"/>
      <c r="L546" s="160"/>
      <c r="M546" s="22"/>
      <c r="N546" s="22"/>
      <c r="O546" s="161"/>
      <c r="P546" s="161"/>
      <c r="Q546" s="22"/>
      <c r="R546" s="22"/>
      <c r="S546" s="160"/>
      <c r="T546" s="160"/>
      <c r="U546" s="117"/>
    </row>
    <row r="547" spans="1:21">
      <c r="A547" s="19"/>
      <c r="B547" s="176" t="s">
        <v>115</v>
      </c>
      <c r="C547" s="157">
        <v>29998</v>
      </c>
      <c r="D547" s="157"/>
      <c r="E547" s="41"/>
      <c r="F547" s="41"/>
      <c r="G547" s="158" t="s">
        <v>244</v>
      </c>
      <c r="H547" s="158"/>
      <c r="I547" s="41"/>
      <c r="J547" s="41"/>
      <c r="K547" s="157">
        <v>111555</v>
      </c>
      <c r="L547" s="157"/>
      <c r="M547" s="41"/>
      <c r="N547" s="41"/>
      <c r="O547" s="158" t="s">
        <v>244</v>
      </c>
      <c r="P547" s="158"/>
      <c r="Q547" s="41"/>
      <c r="R547" s="41"/>
      <c r="S547" s="157">
        <v>141553</v>
      </c>
      <c r="T547" s="157"/>
      <c r="U547" s="41"/>
    </row>
    <row r="548" spans="1:21">
      <c r="A548" s="19"/>
      <c r="B548" s="176"/>
      <c r="C548" s="157"/>
      <c r="D548" s="157"/>
      <c r="E548" s="41"/>
      <c r="F548" s="41"/>
      <c r="G548" s="158"/>
      <c r="H548" s="158"/>
      <c r="I548" s="41"/>
      <c r="J548" s="41"/>
      <c r="K548" s="157"/>
      <c r="L548" s="157"/>
      <c r="M548" s="41"/>
      <c r="N548" s="41"/>
      <c r="O548" s="158"/>
      <c r="P548" s="158"/>
      <c r="Q548" s="41"/>
      <c r="R548" s="41"/>
      <c r="S548" s="157"/>
      <c r="T548" s="157"/>
      <c r="U548" s="41"/>
    </row>
    <row r="549" spans="1:21">
      <c r="A549" s="19"/>
      <c r="B549" s="185" t="s">
        <v>116</v>
      </c>
      <c r="C549" s="160" t="s">
        <v>840</v>
      </c>
      <c r="D549" s="160"/>
      <c r="E549" s="117" t="s">
        <v>246</v>
      </c>
      <c r="F549" s="22"/>
      <c r="G549" s="160" t="s">
        <v>244</v>
      </c>
      <c r="H549" s="160"/>
      <c r="I549" s="22"/>
      <c r="J549" s="22"/>
      <c r="K549" s="160" t="s">
        <v>841</v>
      </c>
      <c r="L549" s="160"/>
      <c r="M549" s="117" t="s">
        <v>246</v>
      </c>
      <c r="N549" s="22"/>
      <c r="O549" s="160" t="s">
        <v>244</v>
      </c>
      <c r="P549" s="160"/>
      <c r="Q549" s="22"/>
      <c r="R549" s="22"/>
      <c r="S549" s="160" t="s">
        <v>842</v>
      </c>
      <c r="T549" s="160"/>
      <c r="U549" s="117" t="s">
        <v>246</v>
      </c>
    </row>
    <row r="550" spans="1:21">
      <c r="A550" s="19"/>
      <c r="B550" s="185"/>
      <c r="C550" s="160"/>
      <c r="D550" s="160"/>
      <c r="E550" s="117"/>
      <c r="F550" s="22"/>
      <c r="G550" s="160"/>
      <c r="H550" s="160"/>
      <c r="I550" s="22"/>
      <c r="J550" s="22"/>
      <c r="K550" s="160"/>
      <c r="L550" s="160"/>
      <c r="M550" s="117"/>
      <c r="N550" s="22"/>
      <c r="O550" s="160"/>
      <c r="P550" s="160"/>
      <c r="Q550" s="22"/>
      <c r="R550" s="22"/>
      <c r="S550" s="160"/>
      <c r="T550" s="160"/>
      <c r="U550" s="117"/>
    </row>
    <row r="551" spans="1:21">
      <c r="A551" s="19"/>
      <c r="B551" s="176" t="s">
        <v>117</v>
      </c>
      <c r="C551" s="157">
        <v>18804</v>
      </c>
      <c r="D551" s="157"/>
      <c r="E551" s="41"/>
      <c r="F551" s="41"/>
      <c r="G551" s="158" t="s">
        <v>244</v>
      </c>
      <c r="H551" s="158"/>
      <c r="I551" s="41"/>
      <c r="J551" s="41"/>
      <c r="K551" s="157">
        <v>1218</v>
      </c>
      <c r="L551" s="157"/>
      <c r="M551" s="41"/>
      <c r="N551" s="41"/>
      <c r="O551" s="158" t="s">
        <v>244</v>
      </c>
      <c r="P551" s="158"/>
      <c r="Q551" s="41"/>
      <c r="R551" s="41"/>
      <c r="S551" s="157">
        <v>20022</v>
      </c>
      <c r="T551" s="157"/>
      <c r="U551" s="41"/>
    </row>
    <row r="552" spans="1:21">
      <c r="A552" s="19"/>
      <c r="B552" s="176"/>
      <c r="C552" s="157"/>
      <c r="D552" s="157"/>
      <c r="E552" s="41"/>
      <c r="F552" s="41"/>
      <c r="G552" s="158"/>
      <c r="H552" s="158"/>
      <c r="I552" s="41"/>
      <c r="J552" s="41"/>
      <c r="K552" s="157"/>
      <c r="L552" s="157"/>
      <c r="M552" s="41"/>
      <c r="N552" s="41"/>
      <c r="O552" s="158"/>
      <c r="P552" s="158"/>
      <c r="Q552" s="41"/>
      <c r="R552" s="41"/>
      <c r="S552" s="157"/>
      <c r="T552" s="157"/>
      <c r="U552" s="41"/>
    </row>
    <row r="553" spans="1:21">
      <c r="A553" s="19"/>
      <c r="B553" s="172" t="s">
        <v>118</v>
      </c>
      <c r="C553" s="160" t="s">
        <v>843</v>
      </c>
      <c r="D553" s="160"/>
      <c r="E553" s="117" t="s">
        <v>246</v>
      </c>
      <c r="F553" s="22"/>
      <c r="G553" s="160" t="s">
        <v>244</v>
      </c>
      <c r="H553" s="160"/>
      <c r="I553" s="22"/>
      <c r="J553" s="22"/>
      <c r="K553" s="160" t="s">
        <v>244</v>
      </c>
      <c r="L553" s="160"/>
      <c r="M553" s="22"/>
      <c r="N553" s="22"/>
      <c r="O553" s="160" t="s">
        <v>244</v>
      </c>
      <c r="P553" s="160"/>
      <c r="Q553" s="22"/>
      <c r="R553" s="22"/>
      <c r="S553" s="160" t="s">
        <v>843</v>
      </c>
      <c r="T553" s="160"/>
      <c r="U553" s="117" t="s">
        <v>246</v>
      </c>
    </row>
    <row r="554" spans="1:21">
      <c r="A554" s="19"/>
      <c r="B554" s="172"/>
      <c r="C554" s="160"/>
      <c r="D554" s="160"/>
      <c r="E554" s="117"/>
      <c r="F554" s="22"/>
      <c r="G554" s="160"/>
      <c r="H554" s="160"/>
      <c r="I554" s="22"/>
      <c r="J554" s="22"/>
      <c r="K554" s="160"/>
      <c r="L554" s="160"/>
      <c r="M554" s="22"/>
      <c r="N554" s="22"/>
      <c r="O554" s="160"/>
      <c r="P554" s="160"/>
      <c r="Q554" s="22"/>
      <c r="R554" s="22"/>
      <c r="S554" s="160"/>
      <c r="T554" s="160"/>
      <c r="U554" s="117"/>
    </row>
    <row r="555" spans="1:21">
      <c r="A555" s="19"/>
      <c r="B555" s="176" t="s">
        <v>687</v>
      </c>
      <c r="C555" s="158" t="s">
        <v>244</v>
      </c>
      <c r="D555" s="158"/>
      <c r="E555" s="41"/>
      <c r="F555" s="41"/>
      <c r="G555" s="158" t="s">
        <v>719</v>
      </c>
      <c r="H555" s="158"/>
      <c r="I555" s="156" t="s">
        <v>246</v>
      </c>
      <c r="J555" s="41"/>
      <c r="K555" s="158" t="s">
        <v>244</v>
      </c>
      <c r="L555" s="158"/>
      <c r="M555" s="41"/>
      <c r="N555" s="41"/>
      <c r="O555" s="157">
        <v>248799</v>
      </c>
      <c r="P555" s="157"/>
      <c r="Q555" s="41"/>
      <c r="R555" s="41"/>
      <c r="S555" s="158" t="s">
        <v>244</v>
      </c>
      <c r="T555" s="158"/>
      <c r="U555" s="41"/>
    </row>
    <row r="556" spans="1:21">
      <c r="A556" s="19"/>
      <c r="B556" s="176"/>
      <c r="C556" s="158"/>
      <c r="D556" s="158"/>
      <c r="E556" s="41"/>
      <c r="F556" s="41"/>
      <c r="G556" s="158"/>
      <c r="H556" s="158"/>
      <c r="I556" s="156"/>
      <c r="J556" s="41"/>
      <c r="K556" s="158"/>
      <c r="L556" s="158"/>
      <c r="M556" s="41"/>
      <c r="N556" s="41"/>
      <c r="O556" s="157"/>
      <c r="P556" s="157"/>
      <c r="Q556" s="41"/>
      <c r="R556" s="41"/>
      <c r="S556" s="158"/>
      <c r="T556" s="158"/>
      <c r="U556" s="41"/>
    </row>
    <row r="557" spans="1:21">
      <c r="A557" s="19"/>
      <c r="B557" s="172" t="s">
        <v>119</v>
      </c>
      <c r="C557" s="160" t="s">
        <v>844</v>
      </c>
      <c r="D557" s="160"/>
      <c r="E557" s="117" t="s">
        <v>246</v>
      </c>
      <c r="F557" s="22"/>
      <c r="G557" s="160" t="s">
        <v>845</v>
      </c>
      <c r="H557" s="160"/>
      <c r="I557" s="117" t="s">
        <v>246</v>
      </c>
      <c r="J557" s="22"/>
      <c r="K557" s="160" t="s">
        <v>244</v>
      </c>
      <c r="L557" s="160"/>
      <c r="M557" s="22"/>
      <c r="N557" s="22"/>
      <c r="O557" s="161">
        <v>9380</v>
      </c>
      <c r="P557" s="161"/>
      <c r="Q557" s="22"/>
      <c r="R557" s="22"/>
      <c r="S557" s="160" t="s">
        <v>416</v>
      </c>
      <c r="T557" s="160"/>
      <c r="U557" s="117" t="s">
        <v>246</v>
      </c>
    </row>
    <row r="558" spans="1:21">
      <c r="A558" s="19"/>
      <c r="B558" s="172"/>
      <c r="C558" s="160"/>
      <c r="D558" s="160"/>
      <c r="E558" s="117"/>
      <c r="F558" s="22"/>
      <c r="G558" s="160"/>
      <c r="H558" s="160"/>
      <c r="I558" s="117"/>
      <c r="J558" s="22"/>
      <c r="K558" s="160"/>
      <c r="L558" s="160"/>
      <c r="M558" s="22"/>
      <c r="N558" s="22"/>
      <c r="O558" s="161"/>
      <c r="P558" s="161"/>
      <c r="Q558" s="22"/>
      <c r="R558" s="22"/>
      <c r="S558" s="160"/>
      <c r="T558" s="160"/>
      <c r="U558" s="117"/>
    </row>
    <row r="559" spans="1:21">
      <c r="A559" s="19"/>
      <c r="B559" s="176" t="s">
        <v>120</v>
      </c>
      <c r="C559" s="157">
        <v>12423</v>
      </c>
      <c r="D559" s="157"/>
      <c r="E559" s="41"/>
      <c r="F559" s="41"/>
      <c r="G559" s="157">
        <v>5057</v>
      </c>
      <c r="H559" s="157"/>
      <c r="I559" s="41"/>
      <c r="J559" s="41"/>
      <c r="K559" s="157">
        <v>3850</v>
      </c>
      <c r="L559" s="157"/>
      <c r="M559" s="41"/>
      <c r="N559" s="41"/>
      <c r="O559" s="158" t="s">
        <v>846</v>
      </c>
      <c r="P559" s="158"/>
      <c r="Q559" s="156" t="s">
        <v>246</v>
      </c>
      <c r="R559" s="41"/>
      <c r="S559" s="157">
        <v>4533</v>
      </c>
      <c r="T559" s="157"/>
      <c r="U559" s="41"/>
    </row>
    <row r="560" spans="1:21">
      <c r="A560" s="19"/>
      <c r="B560" s="176"/>
      <c r="C560" s="157"/>
      <c r="D560" s="157"/>
      <c r="E560" s="41"/>
      <c r="F560" s="41"/>
      <c r="G560" s="157"/>
      <c r="H560" s="157"/>
      <c r="I560" s="41"/>
      <c r="J560" s="41"/>
      <c r="K560" s="157"/>
      <c r="L560" s="157"/>
      <c r="M560" s="41"/>
      <c r="N560" s="41"/>
      <c r="O560" s="158"/>
      <c r="P560" s="158"/>
      <c r="Q560" s="156"/>
      <c r="R560" s="41"/>
      <c r="S560" s="157"/>
      <c r="T560" s="157"/>
      <c r="U560" s="41"/>
    </row>
    <row r="561" spans="1:21">
      <c r="A561" s="19"/>
      <c r="B561" s="150" t="s">
        <v>121</v>
      </c>
      <c r="C561" s="22"/>
      <c r="D561" s="22"/>
      <c r="E561" s="22"/>
      <c r="F561" s="13"/>
      <c r="G561" s="22"/>
      <c r="H561" s="22"/>
      <c r="I561" s="22"/>
      <c r="J561" s="13"/>
      <c r="K561" s="22"/>
      <c r="L561" s="22"/>
      <c r="M561" s="22"/>
      <c r="N561" s="13"/>
      <c r="O561" s="22"/>
      <c r="P561" s="22"/>
      <c r="Q561" s="22"/>
      <c r="R561" s="13"/>
      <c r="S561" s="22"/>
      <c r="T561" s="22"/>
      <c r="U561" s="22"/>
    </row>
    <row r="562" spans="1:21">
      <c r="A562" s="19"/>
      <c r="B562" s="186" t="s">
        <v>122</v>
      </c>
      <c r="C562" s="158" t="s">
        <v>847</v>
      </c>
      <c r="D562" s="158"/>
      <c r="E562" s="156" t="s">
        <v>246</v>
      </c>
      <c r="F562" s="41"/>
      <c r="G562" s="158" t="s">
        <v>244</v>
      </c>
      <c r="H562" s="158"/>
      <c r="I562" s="41"/>
      <c r="J562" s="41"/>
      <c r="K562" s="158" t="s">
        <v>848</v>
      </c>
      <c r="L562" s="158"/>
      <c r="M562" s="156" t="s">
        <v>246</v>
      </c>
      <c r="N562" s="41"/>
      <c r="O562" s="158" t="s">
        <v>849</v>
      </c>
      <c r="P562" s="158"/>
      <c r="Q562" s="156" t="s">
        <v>246</v>
      </c>
      <c r="R562" s="41"/>
      <c r="S562" s="158" t="s">
        <v>850</v>
      </c>
      <c r="T562" s="158"/>
      <c r="U562" s="156" t="s">
        <v>246</v>
      </c>
    </row>
    <row r="563" spans="1:21">
      <c r="A563" s="19"/>
      <c r="B563" s="186"/>
      <c r="C563" s="158"/>
      <c r="D563" s="158"/>
      <c r="E563" s="156"/>
      <c r="F563" s="41"/>
      <c r="G563" s="158"/>
      <c r="H563" s="158"/>
      <c r="I563" s="41"/>
      <c r="J563" s="41"/>
      <c r="K563" s="158"/>
      <c r="L563" s="158"/>
      <c r="M563" s="156"/>
      <c r="N563" s="41"/>
      <c r="O563" s="158"/>
      <c r="P563" s="158"/>
      <c r="Q563" s="156"/>
      <c r="R563" s="41"/>
      <c r="S563" s="158"/>
      <c r="T563" s="158"/>
      <c r="U563" s="156"/>
    </row>
    <row r="564" spans="1:21">
      <c r="A564" s="19"/>
      <c r="B564" s="185" t="s">
        <v>794</v>
      </c>
      <c r="C564" s="161">
        <v>16311</v>
      </c>
      <c r="D564" s="161"/>
      <c r="E564" s="22"/>
      <c r="F564" s="22"/>
      <c r="G564" s="160" t="s">
        <v>851</v>
      </c>
      <c r="H564" s="160"/>
      <c r="I564" s="117" t="s">
        <v>246</v>
      </c>
      <c r="J564" s="22"/>
      <c r="K564" s="161">
        <v>5493</v>
      </c>
      <c r="L564" s="161"/>
      <c r="M564" s="22"/>
      <c r="N564" s="22"/>
      <c r="O564" s="161">
        <v>1559</v>
      </c>
      <c r="P564" s="161"/>
      <c r="Q564" s="22"/>
      <c r="R564" s="22"/>
      <c r="S564" s="160" t="s">
        <v>852</v>
      </c>
      <c r="T564" s="160"/>
      <c r="U564" s="117" t="s">
        <v>246</v>
      </c>
    </row>
    <row r="565" spans="1:21">
      <c r="A565" s="19"/>
      <c r="B565" s="185"/>
      <c r="C565" s="161"/>
      <c r="D565" s="161"/>
      <c r="E565" s="22"/>
      <c r="F565" s="22"/>
      <c r="G565" s="160"/>
      <c r="H565" s="160"/>
      <c r="I565" s="117"/>
      <c r="J565" s="22"/>
      <c r="K565" s="161"/>
      <c r="L565" s="161"/>
      <c r="M565" s="22"/>
      <c r="N565" s="22"/>
      <c r="O565" s="161"/>
      <c r="P565" s="161"/>
      <c r="Q565" s="22"/>
      <c r="R565" s="22"/>
      <c r="S565" s="160"/>
      <c r="T565" s="160"/>
      <c r="U565" s="117"/>
    </row>
    <row r="566" spans="1:21">
      <c r="A566" s="19"/>
      <c r="B566" s="186" t="s">
        <v>124</v>
      </c>
      <c r="C566" s="157">
        <v>14676</v>
      </c>
      <c r="D566" s="157"/>
      <c r="E566" s="41"/>
      <c r="F566" s="41"/>
      <c r="G566" s="157">
        <v>7297</v>
      </c>
      <c r="H566" s="157"/>
      <c r="I566" s="41"/>
      <c r="J566" s="41"/>
      <c r="K566" s="157">
        <v>18572</v>
      </c>
      <c r="L566" s="157"/>
      <c r="M566" s="41"/>
      <c r="N566" s="41"/>
      <c r="O566" s="158" t="s">
        <v>853</v>
      </c>
      <c r="P566" s="158"/>
      <c r="Q566" s="156" t="s">
        <v>246</v>
      </c>
      <c r="R566" s="41"/>
      <c r="S566" s="157">
        <v>31819</v>
      </c>
      <c r="T566" s="157"/>
      <c r="U566" s="41"/>
    </row>
    <row r="567" spans="1:21" ht="15.75" thickBot="1">
      <c r="A567" s="19"/>
      <c r="B567" s="186"/>
      <c r="C567" s="162"/>
      <c r="D567" s="162"/>
      <c r="E567" s="67"/>
      <c r="F567" s="41"/>
      <c r="G567" s="162"/>
      <c r="H567" s="162"/>
      <c r="I567" s="67"/>
      <c r="J567" s="41"/>
      <c r="K567" s="162"/>
      <c r="L567" s="162"/>
      <c r="M567" s="67"/>
      <c r="N567" s="41"/>
      <c r="O567" s="163"/>
      <c r="P567" s="163"/>
      <c r="Q567" s="168"/>
      <c r="R567" s="41"/>
      <c r="S567" s="162"/>
      <c r="T567" s="162"/>
      <c r="U567" s="67"/>
    </row>
    <row r="568" spans="1:21">
      <c r="A568" s="19"/>
      <c r="B568" s="192" t="s">
        <v>854</v>
      </c>
      <c r="C568" s="165">
        <v>305630</v>
      </c>
      <c r="D568" s="165"/>
      <c r="E568" s="61"/>
      <c r="F568" s="22"/>
      <c r="G568" s="166" t="s">
        <v>855</v>
      </c>
      <c r="H568" s="166"/>
      <c r="I568" s="167" t="s">
        <v>246</v>
      </c>
      <c r="J568" s="22"/>
      <c r="K568" s="165">
        <v>16873</v>
      </c>
      <c r="L568" s="165"/>
      <c r="M568" s="61"/>
      <c r="N568" s="22"/>
      <c r="O568" s="166" t="s">
        <v>244</v>
      </c>
      <c r="P568" s="166"/>
      <c r="Q568" s="61"/>
      <c r="R568" s="22"/>
      <c r="S568" s="165">
        <v>292077</v>
      </c>
      <c r="T568" s="165"/>
      <c r="U568" s="61"/>
    </row>
    <row r="569" spans="1:21" ht="15.75" thickBot="1">
      <c r="A569" s="19"/>
      <c r="B569" s="192"/>
      <c r="C569" s="173"/>
      <c r="D569" s="173"/>
      <c r="E569" s="47"/>
      <c r="F569" s="22"/>
      <c r="G569" s="174"/>
      <c r="H569" s="174"/>
      <c r="I569" s="175"/>
      <c r="J569" s="22"/>
      <c r="K569" s="173"/>
      <c r="L569" s="173"/>
      <c r="M569" s="47"/>
      <c r="N569" s="22"/>
      <c r="O569" s="174"/>
      <c r="P569" s="174"/>
      <c r="Q569" s="47"/>
      <c r="R569" s="22"/>
      <c r="S569" s="173"/>
      <c r="T569" s="173"/>
      <c r="U569" s="47"/>
    </row>
    <row r="570" spans="1:21">
      <c r="A570" s="19"/>
      <c r="B570" s="155" t="s">
        <v>856</v>
      </c>
      <c r="C570" s="181" t="s">
        <v>857</v>
      </c>
      <c r="D570" s="181"/>
      <c r="E570" s="177" t="s">
        <v>246</v>
      </c>
      <c r="F570" s="41"/>
      <c r="G570" s="181" t="s">
        <v>244</v>
      </c>
      <c r="H570" s="181"/>
      <c r="I570" s="39"/>
      <c r="J570" s="41"/>
      <c r="K570" s="181" t="s">
        <v>858</v>
      </c>
      <c r="L570" s="181"/>
      <c r="M570" s="177" t="s">
        <v>246</v>
      </c>
      <c r="N570" s="41"/>
      <c r="O570" s="181" t="s">
        <v>244</v>
      </c>
      <c r="P570" s="181"/>
      <c r="Q570" s="39"/>
      <c r="R570" s="41"/>
      <c r="S570" s="181" t="s">
        <v>859</v>
      </c>
      <c r="T570" s="181"/>
      <c r="U570" s="177" t="s">
        <v>246</v>
      </c>
    </row>
    <row r="571" spans="1:21" ht="15.75" thickBot="1">
      <c r="A571" s="19"/>
      <c r="B571" s="155"/>
      <c r="C571" s="163"/>
      <c r="D571" s="163"/>
      <c r="E571" s="168"/>
      <c r="F571" s="41"/>
      <c r="G571" s="163"/>
      <c r="H571" s="163"/>
      <c r="I571" s="67"/>
      <c r="J571" s="41"/>
      <c r="K571" s="163"/>
      <c r="L571" s="163"/>
      <c r="M571" s="168"/>
      <c r="N571" s="41"/>
      <c r="O571" s="163"/>
      <c r="P571" s="163"/>
      <c r="Q571" s="67"/>
      <c r="R571" s="41"/>
      <c r="S571" s="163"/>
      <c r="T571" s="163"/>
      <c r="U571" s="168"/>
    </row>
    <row r="572" spans="1:21">
      <c r="A572" s="19"/>
      <c r="B572" s="148" t="s">
        <v>129</v>
      </c>
      <c r="C572" s="61"/>
      <c r="D572" s="61"/>
      <c r="E572" s="61"/>
      <c r="F572" s="13"/>
      <c r="G572" s="61"/>
      <c r="H572" s="61"/>
      <c r="I572" s="61"/>
      <c r="J572" s="13"/>
      <c r="K572" s="61"/>
      <c r="L572" s="61"/>
      <c r="M572" s="61"/>
      <c r="N572" s="13"/>
      <c r="O572" s="61"/>
      <c r="P572" s="61"/>
      <c r="Q572" s="61"/>
      <c r="R572" s="13"/>
      <c r="S572" s="61"/>
      <c r="T572" s="61"/>
      <c r="U572" s="61"/>
    </row>
    <row r="573" spans="1:21">
      <c r="A573" s="19"/>
      <c r="B573" s="184" t="s">
        <v>130</v>
      </c>
      <c r="C573" s="158" t="s">
        <v>244</v>
      </c>
      <c r="D573" s="158"/>
      <c r="E573" s="41"/>
      <c r="F573" s="41"/>
      <c r="G573" s="157">
        <v>500000</v>
      </c>
      <c r="H573" s="157"/>
      <c r="I573" s="41"/>
      <c r="J573" s="41"/>
      <c r="K573" s="158" t="s">
        <v>244</v>
      </c>
      <c r="L573" s="158"/>
      <c r="M573" s="41"/>
      <c r="N573" s="41"/>
      <c r="O573" s="158" t="s">
        <v>244</v>
      </c>
      <c r="P573" s="158"/>
      <c r="Q573" s="41"/>
      <c r="R573" s="41"/>
      <c r="S573" s="157">
        <v>500000</v>
      </c>
      <c r="T573" s="157"/>
      <c r="U573" s="41"/>
    </row>
    <row r="574" spans="1:21">
      <c r="A574" s="19"/>
      <c r="B574" s="184"/>
      <c r="C574" s="158"/>
      <c r="D574" s="158"/>
      <c r="E574" s="41"/>
      <c r="F574" s="41"/>
      <c r="G574" s="157"/>
      <c r="H574" s="157"/>
      <c r="I574" s="41"/>
      <c r="J574" s="41"/>
      <c r="K574" s="158"/>
      <c r="L574" s="158"/>
      <c r="M574" s="41"/>
      <c r="N574" s="41"/>
      <c r="O574" s="158"/>
      <c r="P574" s="158"/>
      <c r="Q574" s="41"/>
      <c r="R574" s="41"/>
      <c r="S574" s="157"/>
      <c r="T574" s="157"/>
      <c r="U574" s="41"/>
    </row>
    <row r="575" spans="1:21">
      <c r="A575" s="19"/>
      <c r="B575" s="164" t="s">
        <v>131</v>
      </c>
      <c r="C575" s="160" t="s">
        <v>860</v>
      </c>
      <c r="D575" s="160"/>
      <c r="E575" s="117" t="s">
        <v>246</v>
      </c>
      <c r="F575" s="22"/>
      <c r="G575" s="160" t="s">
        <v>861</v>
      </c>
      <c r="H575" s="160"/>
      <c r="I575" s="117" t="s">
        <v>246</v>
      </c>
      <c r="J575" s="22"/>
      <c r="K575" s="160" t="s">
        <v>244</v>
      </c>
      <c r="L575" s="160"/>
      <c r="M575" s="22"/>
      <c r="N575" s="22"/>
      <c r="O575" s="160" t="s">
        <v>244</v>
      </c>
      <c r="P575" s="160"/>
      <c r="Q575" s="22"/>
      <c r="R575" s="22"/>
      <c r="S575" s="160" t="s">
        <v>862</v>
      </c>
      <c r="T575" s="160"/>
      <c r="U575" s="117" t="s">
        <v>246</v>
      </c>
    </row>
    <row r="576" spans="1:21">
      <c r="A576" s="19"/>
      <c r="B576" s="164"/>
      <c r="C576" s="160"/>
      <c r="D576" s="160"/>
      <c r="E576" s="117"/>
      <c r="F576" s="22"/>
      <c r="G576" s="160"/>
      <c r="H576" s="160"/>
      <c r="I576" s="117"/>
      <c r="J576" s="22"/>
      <c r="K576" s="160"/>
      <c r="L576" s="160"/>
      <c r="M576" s="22"/>
      <c r="N576" s="22"/>
      <c r="O576" s="160"/>
      <c r="P576" s="160"/>
      <c r="Q576" s="22"/>
      <c r="R576" s="22"/>
      <c r="S576" s="160"/>
      <c r="T576" s="160"/>
      <c r="U576" s="117"/>
    </row>
    <row r="577" spans="1:21">
      <c r="A577" s="19"/>
      <c r="B577" s="184" t="s">
        <v>132</v>
      </c>
      <c r="C577" s="158" t="s">
        <v>244</v>
      </c>
      <c r="D577" s="158"/>
      <c r="E577" s="41"/>
      <c r="F577" s="41"/>
      <c r="G577" s="158" t="s">
        <v>863</v>
      </c>
      <c r="H577" s="158"/>
      <c r="I577" s="156" t="s">
        <v>246</v>
      </c>
      <c r="J577" s="41"/>
      <c r="K577" s="158" t="s">
        <v>244</v>
      </c>
      <c r="L577" s="158"/>
      <c r="M577" s="41"/>
      <c r="N577" s="41"/>
      <c r="O577" s="158" t="s">
        <v>244</v>
      </c>
      <c r="P577" s="158"/>
      <c r="Q577" s="41"/>
      <c r="R577" s="41"/>
      <c r="S577" s="158" t="s">
        <v>863</v>
      </c>
      <c r="T577" s="158"/>
      <c r="U577" s="156" t="s">
        <v>246</v>
      </c>
    </row>
    <row r="578" spans="1:21">
      <c r="A578" s="19"/>
      <c r="B578" s="184"/>
      <c r="C578" s="158"/>
      <c r="D578" s="158"/>
      <c r="E578" s="41"/>
      <c r="F578" s="41"/>
      <c r="G578" s="158"/>
      <c r="H578" s="158"/>
      <c r="I578" s="156"/>
      <c r="J578" s="41"/>
      <c r="K578" s="158"/>
      <c r="L578" s="158"/>
      <c r="M578" s="41"/>
      <c r="N578" s="41"/>
      <c r="O578" s="158"/>
      <c r="P578" s="158"/>
      <c r="Q578" s="41"/>
      <c r="R578" s="41"/>
      <c r="S578" s="158"/>
      <c r="T578" s="158"/>
      <c r="U578" s="156"/>
    </row>
    <row r="579" spans="1:21">
      <c r="A579" s="19"/>
      <c r="B579" s="164" t="s">
        <v>810</v>
      </c>
      <c r="C579" s="160" t="s">
        <v>864</v>
      </c>
      <c r="D579" s="160"/>
      <c r="E579" s="117" t="s">
        <v>246</v>
      </c>
      <c r="F579" s="22"/>
      <c r="G579" s="160" t="s">
        <v>861</v>
      </c>
      <c r="H579" s="160"/>
      <c r="I579" s="117" t="s">
        <v>246</v>
      </c>
      <c r="J579" s="22"/>
      <c r="K579" s="160" t="s">
        <v>244</v>
      </c>
      <c r="L579" s="160"/>
      <c r="M579" s="22"/>
      <c r="N579" s="22"/>
      <c r="O579" s="160" t="s">
        <v>244</v>
      </c>
      <c r="P579" s="160"/>
      <c r="Q579" s="22"/>
      <c r="R579" s="22"/>
      <c r="S579" s="160" t="s">
        <v>811</v>
      </c>
      <c r="T579" s="160"/>
      <c r="U579" s="117" t="s">
        <v>246</v>
      </c>
    </row>
    <row r="580" spans="1:21">
      <c r="A580" s="19"/>
      <c r="B580" s="164"/>
      <c r="C580" s="160"/>
      <c r="D580" s="160"/>
      <c r="E580" s="117"/>
      <c r="F580" s="22"/>
      <c r="G580" s="160"/>
      <c r="H580" s="160"/>
      <c r="I580" s="117"/>
      <c r="J580" s="22"/>
      <c r="K580" s="160"/>
      <c r="L580" s="160"/>
      <c r="M580" s="22"/>
      <c r="N580" s="22"/>
      <c r="O580" s="160"/>
      <c r="P580" s="160"/>
      <c r="Q580" s="22"/>
      <c r="R580" s="22"/>
      <c r="S580" s="160"/>
      <c r="T580" s="160"/>
      <c r="U580" s="117"/>
    </row>
    <row r="581" spans="1:21">
      <c r="A581" s="19"/>
      <c r="B581" s="184" t="s">
        <v>865</v>
      </c>
      <c r="C581" s="158" t="s">
        <v>866</v>
      </c>
      <c r="D581" s="158"/>
      <c r="E581" s="156" t="s">
        <v>246</v>
      </c>
      <c r="F581" s="41"/>
      <c r="G581" s="158" t="s">
        <v>244</v>
      </c>
      <c r="H581" s="158"/>
      <c r="I581" s="41"/>
      <c r="J581" s="41"/>
      <c r="K581" s="158" t="s">
        <v>244</v>
      </c>
      <c r="L581" s="158"/>
      <c r="M581" s="41"/>
      <c r="N581" s="41"/>
      <c r="O581" s="158" t="s">
        <v>244</v>
      </c>
      <c r="P581" s="158"/>
      <c r="Q581" s="41"/>
      <c r="R581" s="41"/>
      <c r="S581" s="158" t="s">
        <v>866</v>
      </c>
      <c r="T581" s="158"/>
      <c r="U581" s="156" t="s">
        <v>246</v>
      </c>
    </row>
    <row r="582" spans="1:21">
      <c r="A582" s="19"/>
      <c r="B582" s="184"/>
      <c r="C582" s="158"/>
      <c r="D582" s="158"/>
      <c r="E582" s="156"/>
      <c r="F582" s="41"/>
      <c r="G582" s="158"/>
      <c r="H582" s="158"/>
      <c r="I582" s="41"/>
      <c r="J582" s="41"/>
      <c r="K582" s="158"/>
      <c r="L582" s="158"/>
      <c r="M582" s="41"/>
      <c r="N582" s="41"/>
      <c r="O582" s="158"/>
      <c r="P582" s="158"/>
      <c r="Q582" s="41"/>
      <c r="R582" s="41"/>
      <c r="S582" s="158"/>
      <c r="T582" s="158"/>
      <c r="U582" s="156"/>
    </row>
    <row r="583" spans="1:21">
      <c r="A583" s="19"/>
      <c r="B583" s="164" t="s">
        <v>812</v>
      </c>
      <c r="C583" s="160" t="s">
        <v>867</v>
      </c>
      <c r="D583" s="160"/>
      <c r="E583" s="117" t="s">
        <v>246</v>
      </c>
      <c r="F583" s="22"/>
      <c r="G583" s="160" t="s">
        <v>244</v>
      </c>
      <c r="H583" s="160"/>
      <c r="I583" s="22"/>
      <c r="J583" s="22"/>
      <c r="K583" s="161">
        <v>39892</v>
      </c>
      <c r="L583" s="161"/>
      <c r="M583" s="22"/>
      <c r="N583" s="22"/>
      <c r="O583" s="160" t="s">
        <v>244</v>
      </c>
      <c r="P583" s="160"/>
      <c r="Q583" s="22"/>
      <c r="R583" s="22"/>
      <c r="S583" s="160" t="s">
        <v>244</v>
      </c>
      <c r="T583" s="160"/>
      <c r="U583" s="22"/>
    </row>
    <row r="584" spans="1:21">
      <c r="A584" s="19"/>
      <c r="B584" s="164"/>
      <c r="C584" s="160"/>
      <c r="D584" s="160"/>
      <c r="E584" s="117"/>
      <c r="F584" s="22"/>
      <c r="G584" s="160"/>
      <c r="H584" s="160"/>
      <c r="I584" s="22"/>
      <c r="J584" s="22"/>
      <c r="K584" s="161"/>
      <c r="L584" s="161"/>
      <c r="M584" s="22"/>
      <c r="N584" s="22"/>
      <c r="O584" s="160"/>
      <c r="P584" s="160"/>
      <c r="Q584" s="22"/>
      <c r="R584" s="22"/>
      <c r="S584" s="160"/>
      <c r="T584" s="160"/>
      <c r="U584" s="22"/>
    </row>
    <row r="585" spans="1:21">
      <c r="A585" s="19"/>
      <c r="B585" s="184" t="s">
        <v>814</v>
      </c>
      <c r="C585" s="157">
        <v>51987</v>
      </c>
      <c r="D585" s="157"/>
      <c r="E585" s="41"/>
      <c r="F585" s="41"/>
      <c r="G585" s="158" t="s">
        <v>244</v>
      </c>
      <c r="H585" s="158"/>
      <c r="I585" s="41"/>
      <c r="J585" s="41"/>
      <c r="K585" s="158" t="s">
        <v>868</v>
      </c>
      <c r="L585" s="158"/>
      <c r="M585" s="156" t="s">
        <v>246</v>
      </c>
      <c r="N585" s="41"/>
      <c r="O585" s="158" t="s">
        <v>244</v>
      </c>
      <c r="P585" s="158"/>
      <c r="Q585" s="41"/>
      <c r="R585" s="41"/>
      <c r="S585" s="158" t="s">
        <v>244</v>
      </c>
      <c r="T585" s="158"/>
      <c r="U585" s="41"/>
    </row>
    <row r="586" spans="1:21">
      <c r="A586" s="19"/>
      <c r="B586" s="184"/>
      <c r="C586" s="157"/>
      <c r="D586" s="157"/>
      <c r="E586" s="41"/>
      <c r="F586" s="41"/>
      <c r="G586" s="158"/>
      <c r="H586" s="158"/>
      <c r="I586" s="41"/>
      <c r="J586" s="41"/>
      <c r="K586" s="158"/>
      <c r="L586" s="158"/>
      <c r="M586" s="156"/>
      <c r="N586" s="41"/>
      <c r="O586" s="158"/>
      <c r="P586" s="158"/>
      <c r="Q586" s="41"/>
      <c r="R586" s="41"/>
      <c r="S586" s="158"/>
      <c r="T586" s="158"/>
      <c r="U586" s="41"/>
    </row>
    <row r="587" spans="1:21">
      <c r="A587" s="19"/>
      <c r="B587" s="164" t="s">
        <v>816</v>
      </c>
      <c r="C587" s="160" t="s">
        <v>869</v>
      </c>
      <c r="D587" s="160"/>
      <c r="E587" s="117" t="s">
        <v>246</v>
      </c>
      <c r="F587" s="22"/>
      <c r="G587" s="161">
        <v>414558</v>
      </c>
      <c r="H587" s="161"/>
      <c r="I587" s="22"/>
      <c r="J587" s="22"/>
      <c r="K587" s="160" t="s">
        <v>870</v>
      </c>
      <c r="L587" s="160"/>
      <c r="M587" s="117" t="s">
        <v>246</v>
      </c>
      <c r="N587" s="22"/>
      <c r="O587" s="160" t="s">
        <v>244</v>
      </c>
      <c r="P587" s="160"/>
      <c r="Q587" s="22"/>
      <c r="R587" s="22"/>
      <c r="S587" s="160" t="s">
        <v>244</v>
      </c>
      <c r="T587" s="160"/>
      <c r="U587" s="22"/>
    </row>
    <row r="588" spans="1:21">
      <c r="A588" s="19"/>
      <c r="B588" s="164"/>
      <c r="C588" s="160"/>
      <c r="D588" s="160"/>
      <c r="E588" s="117"/>
      <c r="F588" s="22"/>
      <c r="G588" s="161"/>
      <c r="H588" s="161"/>
      <c r="I588" s="22"/>
      <c r="J588" s="22"/>
      <c r="K588" s="160"/>
      <c r="L588" s="160"/>
      <c r="M588" s="117"/>
      <c r="N588" s="22"/>
      <c r="O588" s="160"/>
      <c r="P588" s="160"/>
      <c r="Q588" s="22"/>
      <c r="R588" s="22"/>
      <c r="S588" s="160"/>
      <c r="T588" s="160"/>
      <c r="U588" s="22"/>
    </row>
    <row r="589" spans="1:21">
      <c r="A589" s="19"/>
      <c r="B589" s="184" t="s">
        <v>136</v>
      </c>
      <c r="C589" s="158" t="s">
        <v>871</v>
      </c>
      <c r="D589" s="158"/>
      <c r="E589" s="156" t="s">
        <v>246</v>
      </c>
      <c r="F589" s="41"/>
      <c r="G589" s="158" t="s">
        <v>244</v>
      </c>
      <c r="H589" s="158"/>
      <c r="I589" s="41"/>
      <c r="J589" s="41"/>
      <c r="K589" s="158" t="s">
        <v>872</v>
      </c>
      <c r="L589" s="158"/>
      <c r="M589" s="156" t="s">
        <v>246</v>
      </c>
      <c r="N589" s="41"/>
      <c r="O589" s="158" t="s">
        <v>244</v>
      </c>
      <c r="P589" s="158"/>
      <c r="Q589" s="41"/>
      <c r="R589" s="41"/>
      <c r="S589" s="158" t="s">
        <v>873</v>
      </c>
      <c r="T589" s="158"/>
      <c r="U589" s="156" t="s">
        <v>246</v>
      </c>
    </row>
    <row r="590" spans="1:21">
      <c r="A590" s="19"/>
      <c r="B590" s="184"/>
      <c r="C590" s="158"/>
      <c r="D590" s="158"/>
      <c r="E590" s="156"/>
      <c r="F590" s="41"/>
      <c r="G590" s="158"/>
      <c r="H590" s="158"/>
      <c r="I590" s="41"/>
      <c r="J590" s="41"/>
      <c r="K590" s="158"/>
      <c r="L590" s="158"/>
      <c r="M590" s="156"/>
      <c r="N590" s="41"/>
      <c r="O590" s="158"/>
      <c r="P590" s="158"/>
      <c r="Q590" s="41"/>
      <c r="R590" s="41"/>
      <c r="S590" s="158"/>
      <c r="T590" s="158"/>
      <c r="U590" s="156"/>
    </row>
    <row r="591" spans="1:21">
      <c r="A591" s="19"/>
      <c r="B591" s="164" t="s">
        <v>137</v>
      </c>
      <c r="C591" s="161">
        <v>4401</v>
      </c>
      <c r="D591" s="161"/>
      <c r="E591" s="22"/>
      <c r="F591" s="22"/>
      <c r="G591" s="160" t="s">
        <v>244</v>
      </c>
      <c r="H591" s="160"/>
      <c r="I591" s="22"/>
      <c r="J591" s="22"/>
      <c r="K591" s="160" t="s">
        <v>244</v>
      </c>
      <c r="L591" s="160"/>
      <c r="M591" s="22"/>
      <c r="N591" s="22"/>
      <c r="O591" s="160" t="s">
        <v>244</v>
      </c>
      <c r="P591" s="160"/>
      <c r="Q591" s="22"/>
      <c r="R591" s="22"/>
      <c r="S591" s="161">
        <v>4401</v>
      </c>
      <c r="T591" s="161"/>
      <c r="U591" s="22"/>
    </row>
    <row r="592" spans="1:21">
      <c r="A592" s="19"/>
      <c r="B592" s="164"/>
      <c r="C592" s="161"/>
      <c r="D592" s="161"/>
      <c r="E592" s="22"/>
      <c r="F592" s="22"/>
      <c r="G592" s="160"/>
      <c r="H592" s="160"/>
      <c r="I592" s="22"/>
      <c r="J592" s="22"/>
      <c r="K592" s="160"/>
      <c r="L592" s="160"/>
      <c r="M592" s="22"/>
      <c r="N592" s="22"/>
      <c r="O592" s="160"/>
      <c r="P592" s="160"/>
      <c r="Q592" s="22"/>
      <c r="R592" s="22"/>
      <c r="S592" s="161"/>
      <c r="T592" s="161"/>
      <c r="U592" s="22"/>
    </row>
    <row r="593" spans="1:21">
      <c r="A593" s="19"/>
      <c r="B593" s="184" t="s">
        <v>139</v>
      </c>
      <c r="C593" s="158">
        <v>3</v>
      </c>
      <c r="D593" s="158"/>
      <c r="E593" s="41"/>
      <c r="F593" s="41"/>
      <c r="G593" s="158" t="s">
        <v>244</v>
      </c>
      <c r="H593" s="158"/>
      <c r="I593" s="41"/>
      <c r="J593" s="41"/>
      <c r="K593" s="158" t="s">
        <v>244</v>
      </c>
      <c r="L593" s="158"/>
      <c r="M593" s="41"/>
      <c r="N593" s="41"/>
      <c r="O593" s="158" t="s">
        <v>244</v>
      </c>
      <c r="P593" s="158"/>
      <c r="Q593" s="41"/>
      <c r="R593" s="41"/>
      <c r="S593" s="158">
        <v>3</v>
      </c>
      <c r="T593" s="158"/>
      <c r="U593" s="41"/>
    </row>
    <row r="594" spans="1:21" ht="15.75" thickBot="1">
      <c r="A594" s="19"/>
      <c r="B594" s="184"/>
      <c r="C594" s="163"/>
      <c r="D594" s="163"/>
      <c r="E594" s="67"/>
      <c r="F594" s="41"/>
      <c r="G594" s="163"/>
      <c r="H594" s="163"/>
      <c r="I594" s="67"/>
      <c r="J594" s="41"/>
      <c r="K594" s="163"/>
      <c r="L594" s="163"/>
      <c r="M594" s="67"/>
      <c r="N594" s="41"/>
      <c r="O594" s="163"/>
      <c r="P594" s="163"/>
      <c r="Q594" s="67"/>
      <c r="R594" s="41"/>
      <c r="S594" s="163"/>
      <c r="T594" s="163"/>
      <c r="U594" s="67"/>
    </row>
    <row r="595" spans="1:21">
      <c r="A595" s="19"/>
      <c r="B595" s="192" t="s">
        <v>821</v>
      </c>
      <c r="C595" s="166" t="s">
        <v>874</v>
      </c>
      <c r="D595" s="166"/>
      <c r="E595" s="167" t="s">
        <v>246</v>
      </c>
      <c r="F595" s="22"/>
      <c r="G595" s="166" t="s">
        <v>875</v>
      </c>
      <c r="H595" s="166"/>
      <c r="I595" s="167" t="s">
        <v>246</v>
      </c>
      <c r="J595" s="22"/>
      <c r="K595" s="166" t="s">
        <v>876</v>
      </c>
      <c r="L595" s="166"/>
      <c r="M595" s="167" t="s">
        <v>246</v>
      </c>
      <c r="N595" s="22"/>
      <c r="O595" s="166" t="s">
        <v>244</v>
      </c>
      <c r="P595" s="166"/>
      <c r="Q595" s="61"/>
      <c r="R595" s="22"/>
      <c r="S595" s="166" t="s">
        <v>877</v>
      </c>
      <c r="T595" s="166"/>
      <c r="U595" s="167" t="s">
        <v>246</v>
      </c>
    </row>
    <row r="596" spans="1:21" ht="15.75" thickBot="1">
      <c r="A596" s="19"/>
      <c r="B596" s="192"/>
      <c r="C596" s="174"/>
      <c r="D596" s="174"/>
      <c r="E596" s="175"/>
      <c r="F596" s="22"/>
      <c r="G596" s="174"/>
      <c r="H596" s="174"/>
      <c r="I596" s="175"/>
      <c r="J596" s="22"/>
      <c r="K596" s="174"/>
      <c r="L596" s="174"/>
      <c r="M596" s="175"/>
      <c r="N596" s="22"/>
      <c r="O596" s="174"/>
      <c r="P596" s="174"/>
      <c r="Q596" s="47"/>
      <c r="R596" s="22"/>
      <c r="S596" s="174"/>
      <c r="T596" s="174"/>
      <c r="U596" s="175"/>
    </row>
    <row r="597" spans="1:21">
      <c r="A597" s="19"/>
      <c r="B597" s="155" t="s">
        <v>141</v>
      </c>
      <c r="C597" s="181" t="s">
        <v>244</v>
      </c>
      <c r="D597" s="181"/>
      <c r="E597" s="39"/>
      <c r="F597" s="41"/>
      <c r="G597" s="181" t="s">
        <v>244</v>
      </c>
      <c r="H597" s="181"/>
      <c r="I597" s="39"/>
      <c r="J597" s="41"/>
      <c r="K597" s="181">
        <v>125</v>
      </c>
      <c r="L597" s="181"/>
      <c r="M597" s="39"/>
      <c r="N597" s="41"/>
      <c r="O597" s="181" t="s">
        <v>244</v>
      </c>
      <c r="P597" s="181"/>
      <c r="Q597" s="39"/>
      <c r="R597" s="41"/>
      <c r="S597" s="181">
        <v>125</v>
      </c>
      <c r="T597" s="181"/>
      <c r="U597" s="39"/>
    </row>
    <row r="598" spans="1:21" ht="15.75" thickBot="1">
      <c r="A598" s="19"/>
      <c r="B598" s="155"/>
      <c r="C598" s="163"/>
      <c r="D598" s="163"/>
      <c r="E598" s="67"/>
      <c r="F598" s="41"/>
      <c r="G598" s="163"/>
      <c r="H598" s="163"/>
      <c r="I598" s="67"/>
      <c r="J598" s="41"/>
      <c r="K598" s="163"/>
      <c r="L598" s="163"/>
      <c r="M598" s="67"/>
      <c r="N598" s="41"/>
      <c r="O598" s="163"/>
      <c r="P598" s="163"/>
      <c r="Q598" s="67"/>
      <c r="R598" s="41"/>
      <c r="S598" s="163"/>
      <c r="T598" s="163"/>
      <c r="U598" s="67"/>
    </row>
    <row r="599" spans="1:21">
      <c r="A599" s="19"/>
      <c r="B599" s="192" t="s">
        <v>142</v>
      </c>
      <c r="C599" s="166" t="s">
        <v>878</v>
      </c>
      <c r="D599" s="166"/>
      <c r="E599" s="167" t="s">
        <v>246</v>
      </c>
      <c r="F599" s="22"/>
      <c r="G599" s="166" t="s">
        <v>879</v>
      </c>
      <c r="H599" s="166"/>
      <c r="I599" s="167" t="s">
        <v>246</v>
      </c>
      <c r="J599" s="22"/>
      <c r="K599" s="165">
        <v>4162</v>
      </c>
      <c r="L599" s="165"/>
      <c r="M599" s="61"/>
      <c r="N599" s="22"/>
      <c r="O599" s="166" t="s">
        <v>244</v>
      </c>
      <c r="P599" s="166"/>
      <c r="Q599" s="61"/>
      <c r="R599" s="22"/>
      <c r="S599" s="166" t="s">
        <v>880</v>
      </c>
      <c r="T599" s="166"/>
      <c r="U599" s="167" t="s">
        <v>246</v>
      </c>
    </row>
    <row r="600" spans="1:21">
      <c r="A600" s="19"/>
      <c r="B600" s="192"/>
      <c r="C600" s="160"/>
      <c r="D600" s="160"/>
      <c r="E600" s="117"/>
      <c r="F600" s="22"/>
      <c r="G600" s="160"/>
      <c r="H600" s="160"/>
      <c r="I600" s="117"/>
      <c r="J600" s="22"/>
      <c r="K600" s="161"/>
      <c r="L600" s="161"/>
      <c r="M600" s="22"/>
      <c r="N600" s="22"/>
      <c r="O600" s="160"/>
      <c r="P600" s="160"/>
      <c r="Q600" s="22"/>
      <c r="R600" s="22"/>
      <c r="S600" s="160"/>
      <c r="T600" s="160"/>
      <c r="U600" s="117"/>
    </row>
    <row r="601" spans="1:21">
      <c r="A601" s="19"/>
      <c r="B601" s="146" t="s">
        <v>832</v>
      </c>
      <c r="C601" s="41"/>
      <c r="D601" s="41"/>
      <c r="E601" s="41"/>
      <c r="F601" s="29"/>
      <c r="G601" s="41"/>
      <c r="H601" s="41"/>
      <c r="I601" s="41"/>
      <c r="J601" s="29"/>
      <c r="K601" s="41"/>
      <c r="L601" s="41"/>
      <c r="M601" s="41"/>
      <c r="N601" s="29"/>
      <c r="O601" s="41"/>
      <c r="P601" s="41"/>
      <c r="Q601" s="41"/>
      <c r="R601" s="29"/>
      <c r="S601" s="41"/>
      <c r="T601" s="41"/>
      <c r="U601" s="41"/>
    </row>
    <row r="602" spans="1:21">
      <c r="A602" s="19"/>
      <c r="B602" s="164" t="s">
        <v>143</v>
      </c>
      <c r="C602" s="161">
        <v>965400</v>
      </c>
      <c r="D602" s="161"/>
      <c r="E602" s="22"/>
      <c r="F602" s="22"/>
      <c r="G602" s="161">
        <v>125261</v>
      </c>
      <c r="H602" s="161"/>
      <c r="I602" s="22"/>
      <c r="J602" s="22"/>
      <c r="K602" s="161">
        <v>9226</v>
      </c>
      <c r="L602" s="161"/>
      <c r="M602" s="22"/>
      <c r="N602" s="22"/>
      <c r="O602" s="160" t="s">
        <v>244</v>
      </c>
      <c r="P602" s="160"/>
      <c r="Q602" s="22"/>
      <c r="R602" s="22"/>
      <c r="S602" s="161">
        <v>1099887</v>
      </c>
      <c r="T602" s="161"/>
      <c r="U602" s="22"/>
    </row>
    <row r="603" spans="1:21" ht="15.75" thickBot="1">
      <c r="A603" s="19"/>
      <c r="B603" s="164"/>
      <c r="C603" s="173"/>
      <c r="D603" s="173"/>
      <c r="E603" s="47"/>
      <c r="F603" s="22"/>
      <c r="G603" s="173"/>
      <c r="H603" s="173"/>
      <c r="I603" s="47"/>
      <c r="J603" s="22"/>
      <c r="K603" s="173"/>
      <c r="L603" s="173"/>
      <c r="M603" s="47"/>
      <c r="N603" s="22"/>
      <c r="O603" s="174"/>
      <c r="P603" s="174"/>
      <c r="Q603" s="47"/>
      <c r="R603" s="22"/>
      <c r="S603" s="173"/>
      <c r="T603" s="173"/>
      <c r="U603" s="47"/>
    </row>
    <row r="604" spans="1:21">
      <c r="A604" s="19"/>
      <c r="B604" s="184" t="s">
        <v>144</v>
      </c>
      <c r="C604" s="177" t="s">
        <v>243</v>
      </c>
      <c r="D604" s="179">
        <v>735507</v>
      </c>
      <c r="E604" s="39"/>
      <c r="F604" s="41"/>
      <c r="G604" s="177" t="s">
        <v>243</v>
      </c>
      <c r="H604" s="181">
        <v>879</v>
      </c>
      <c r="I604" s="39"/>
      <c r="J604" s="41"/>
      <c r="K604" s="177" t="s">
        <v>243</v>
      </c>
      <c r="L604" s="179">
        <v>13388</v>
      </c>
      <c r="M604" s="39"/>
      <c r="N604" s="41"/>
      <c r="O604" s="177" t="s">
        <v>243</v>
      </c>
      <c r="P604" s="181" t="s">
        <v>244</v>
      </c>
      <c r="Q604" s="39"/>
      <c r="R604" s="41"/>
      <c r="S604" s="177" t="s">
        <v>243</v>
      </c>
      <c r="T604" s="179">
        <v>749774</v>
      </c>
      <c r="U604" s="39"/>
    </row>
    <row r="605" spans="1:21" ht="15.75" thickBot="1">
      <c r="A605" s="19"/>
      <c r="B605" s="184"/>
      <c r="C605" s="178"/>
      <c r="D605" s="180"/>
      <c r="E605" s="53"/>
      <c r="F605" s="41"/>
      <c r="G605" s="178"/>
      <c r="H605" s="182"/>
      <c r="I605" s="53"/>
      <c r="J605" s="41"/>
      <c r="K605" s="178"/>
      <c r="L605" s="180"/>
      <c r="M605" s="53"/>
      <c r="N605" s="41"/>
      <c r="O605" s="178"/>
      <c r="P605" s="182"/>
      <c r="Q605" s="53"/>
      <c r="R605" s="41"/>
      <c r="S605" s="178"/>
      <c r="T605" s="180"/>
      <c r="U605" s="53"/>
    </row>
    <row r="606" spans="1:21" ht="25.5" thickTop="1">
      <c r="A606" s="19"/>
      <c r="B606" s="149" t="s">
        <v>833</v>
      </c>
      <c r="C606" s="116"/>
      <c r="D606" s="116"/>
      <c r="E606" s="116"/>
      <c r="F606" s="13"/>
      <c r="G606" s="116"/>
      <c r="H606" s="116"/>
      <c r="I606" s="116"/>
      <c r="J606" s="13"/>
      <c r="K606" s="116"/>
      <c r="L606" s="116"/>
      <c r="M606" s="116"/>
      <c r="N606" s="13"/>
      <c r="O606" s="116"/>
      <c r="P606" s="116"/>
      <c r="Q606" s="116"/>
      <c r="R606" s="13"/>
      <c r="S606" s="116"/>
      <c r="T606" s="116"/>
      <c r="U606" s="116"/>
    </row>
    <row r="607" spans="1:21">
      <c r="A607" s="19"/>
      <c r="B607" s="184" t="s">
        <v>491</v>
      </c>
      <c r="C607" s="156" t="s">
        <v>243</v>
      </c>
      <c r="D607" s="158">
        <v>198</v>
      </c>
      <c r="E607" s="41"/>
      <c r="F607" s="41"/>
      <c r="G607" s="156" t="s">
        <v>243</v>
      </c>
      <c r="H607" s="157">
        <v>11290</v>
      </c>
      <c r="I607" s="41"/>
      <c r="J607" s="41"/>
      <c r="K607" s="156" t="s">
        <v>243</v>
      </c>
      <c r="L607" s="158">
        <v>136</v>
      </c>
      <c r="M607" s="41"/>
      <c r="N607" s="41"/>
      <c r="O607" s="156" t="s">
        <v>243</v>
      </c>
      <c r="P607" s="158" t="s">
        <v>244</v>
      </c>
      <c r="Q607" s="41"/>
      <c r="R607" s="41"/>
      <c r="S607" s="156" t="s">
        <v>243</v>
      </c>
      <c r="T607" s="157">
        <v>11624</v>
      </c>
      <c r="U607" s="41"/>
    </row>
    <row r="608" spans="1:21" ht="15.75" thickBot="1">
      <c r="A608" s="19"/>
      <c r="B608" s="184"/>
      <c r="C608" s="178"/>
      <c r="D608" s="182"/>
      <c r="E608" s="53"/>
      <c r="F608" s="41"/>
      <c r="G608" s="178"/>
      <c r="H608" s="180"/>
      <c r="I608" s="53"/>
      <c r="J608" s="41"/>
      <c r="K608" s="178"/>
      <c r="L608" s="182"/>
      <c r="M608" s="53"/>
      <c r="N608" s="41"/>
      <c r="O608" s="178"/>
      <c r="P608" s="182"/>
      <c r="Q608" s="53"/>
      <c r="R608" s="41"/>
      <c r="S608" s="178"/>
      <c r="T608" s="180"/>
      <c r="U608" s="53"/>
    </row>
    <row r="609" spans="1:21" ht="15.75" thickTop="1">
      <c r="A609" s="19"/>
      <c r="B609" s="164" t="s">
        <v>492</v>
      </c>
      <c r="C609" s="194" t="s">
        <v>243</v>
      </c>
      <c r="D609" s="195">
        <v>156836</v>
      </c>
      <c r="E609" s="116"/>
      <c r="F609" s="22"/>
      <c r="G609" s="194" t="s">
        <v>243</v>
      </c>
      <c r="H609" s="196" t="s">
        <v>244</v>
      </c>
      <c r="I609" s="116"/>
      <c r="J609" s="22"/>
      <c r="K609" s="194" t="s">
        <v>243</v>
      </c>
      <c r="L609" s="195">
        <v>4568</v>
      </c>
      <c r="M609" s="116"/>
      <c r="N609" s="22"/>
      <c r="O609" s="194" t="s">
        <v>243</v>
      </c>
      <c r="P609" s="196" t="s">
        <v>244</v>
      </c>
      <c r="Q609" s="116"/>
      <c r="R609" s="22"/>
      <c r="S609" s="194" t="s">
        <v>243</v>
      </c>
      <c r="T609" s="195">
        <v>161404</v>
      </c>
      <c r="U609" s="116"/>
    </row>
    <row r="610" spans="1:21" ht="15.75" thickBot="1">
      <c r="A610" s="19"/>
      <c r="B610" s="164"/>
      <c r="C610" s="169"/>
      <c r="D610" s="170"/>
      <c r="E610" s="70"/>
      <c r="F610" s="22"/>
      <c r="G610" s="169"/>
      <c r="H610" s="171"/>
      <c r="I610" s="70"/>
      <c r="J610" s="22"/>
      <c r="K610" s="169"/>
      <c r="L610" s="170"/>
      <c r="M610" s="70"/>
      <c r="N610" s="22"/>
      <c r="O610" s="169"/>
      <c r="P610" s="171"/>
      <c r="Q610" s="70"/>
      <c r="R610" s="22"/>
      <c r="S610" s="169"/>
      <c r="T610" s="170"/>
      <c r="U610" s="70"/>
    </row>
    <row r="611" spans="1:21" ht="15.75" thickTop="1">
      <c r="A611" s="19"/>
      <c r="B611" s="184" t="s">
        <v>151</v>
      </c>
      <c r="C611" s="197" t="s">
        <v>243</v>
      </c>
      <c r="D611" s="199" t="s">
        <v>244</v>
      </c>
      <c r="E611" s="128"/>
      <c r="F611" s="41"/>
      <c r="G611" s="197" t="s">
        <v>243</v>
      </c>
      <c r="H611" s="198">
        <v>2209</v>
      </c>
      <c r="I611" s="128"/>
      <c r="J611" s="41"/>
      <c r="K611" s="197" t="s">
        <v>243</v>
      </c>
      <c r="L611" s="199" t="s">
        <v>244</v>
      </c>
      <c r="M611" s="128"/>
      <c r="N611" s="41"/>
      <c r="O611" s="197" t="s">
        <v>243</v>
      </c>
      <c r="P611" s="199" t="s">
        <v>244</v>
      </c>
      <c r="Q611" s="128"/>
      <c r="R611" s="41"/>
      <c r="S611" s="197" t="s">
        <v>243</v>
      </c>
      <c r="T611" s="198">
        <v>2209</v>
      </c>
      <c r="U611" s="128"/>
    </row>
    <row r="612" spans="1:21" ht="15.75" thickBot="1">
      <c r="A612" s="19"/>
      <c r="B612" s="184"/>
      <c r="C612" s="178"/>
      <c r="D612" s="182"/>
      <c r="E612" s="53"/>
      <c r="F612" s="41"/>
      <c r="G612" s="178"/>
      <c r="H612" s="180"/>
      <c r="I612" s="53"/>
      <c r="J612" s="41"/>
      <c r="K612" s="178"/>
      <c r="L612" s="182"/>
      <c r="M612" s="53"/>
      <c r="N612" s="41"/>
      <c r="O612" s="178"/>
      <c r="P612" s="182"/>
      <c r="Q612" s="53"/>
      <c r="R612" s="41"/>
      <c r="S612" s="178"/>
      <c r="T612" s="180"/>
      <c r="U612" s="53"/>
    </row>
    <row r="613" spans="1:21" ht="15.75" thickTop="1">
      <c r="A613" s="19"/>
      <c r="B613" s="164" t="s">
        <v>494</v>
      </c>
      <c r="C613" s="194" t="s">
        <v>243</v>
      </c>
      <c r="D613" s="195">
        <v>53608</v>
      </c>
      <c r="E613" s="116"/>
      <c r="F613" s="22"/>
      <c r="G613" s="194" t="s">
        <v>243</v>
      </c>
      <c r="H613" s="196" t="s">
        <v>244</v>
      </c>
      <c r="I613" s="116"/>
      <c r="J613" s="22"/>
      <c r="K613" s="194" t="s">
        <v>243</v>
      </c>
      <c r="L613" s="195">
        <v>2362</v>
      </c>
      <c r="M613" s="116"/>
      <c r="N613" s="22"/>
      <c r="O613" s="194" t="s">
        <v>243</v>
      </c>
      <c r="P613" s="196" t="s">
        <v>244</v>
      </c>
      <c r="Q613" s="116"/>
      <c r="R613" s="22"/>
      <c r="S613" s="194" t="s">
        <v>243</v>
      </c>
      <c r="T613" s="195">
        <v>55970</v>
      </c>
      <c r="U613" s="116"/>
    </row>
    <row r="614" spans="1:21" ht="15.75" thickBot="1">
      <c r="A614" s="19"/>
      <c r="B614" s="164"/>
      <c r="C614" s="169"/>
      <c r="D614" s="170"/>
      <c r="E614" s="70"/>
      <c r="F614" s="22"/>
      <c r="G614" s="169"/>
      <c r="H614" s="171"/>
      <c r="I614" s="70"/>
      <c r="J614" s="22"/>
      <c r="K614" s="169"/>
      <c r="L614" s="170"/>
      <c r="M614" s="70"/>
      <c r="N614" s="22"/>
      <c r="O614" s="169"/>
      <c r="P614" s="171"/>
      <c r="Q614" s="70"/>
      <c r="R614" s="22"/>
      <c r="S614" s="169"/>
      <c r="T614" s="170"/>
      <c r="U614" s="70"/>
    </row>
    <row r="615" spans="1:21" ht="15.75" thickTop="1">
      <c r="A615" s="19"/>
      <c r="B615" s="31"/>
      <c r="C615" s="31"/>
      <c r="D615" s="31"/>
      <c r="E615" s="31"/>
      <c r="F615" s="31"/>
      <c r="G615" s="31"/>
      <c r="H615" s="31"/>
      <c r="I615" s="31"/>
      <c r="J615" s="31"/>
      <c r="K615" s="31"/>
      <c r="L615" s="31"/>
      <c r="M615" s="31"/>
      <c r="N615" s="31"/>
      <c r="O615" s="31"/>
      <c r="P615" s="31"/>
      <c r="Q615" s="31"/>
      <c r="R615" s="31"/>
      <c r="S615" s="31"/>
      <c r="T615" s="31"/>
      <c r="U615" s="31"/>
    </row>
    <row r="616" spans="1:21">
      <c r="A616" s="19"/>
      <c r="B616" s="9"/>
      <c r="C616" s="9"/>
      <c r="D616" s="9"/>
      <c r="E616" s="9"/>
      <c r="F616" s="9"/>
      <c r="G616" s="9"/>
      <c r="H616" s="9"/>
      <c r="I616" s="9"/>
      <c r="J616" s="9"/>
      <c r="K616" s="9"/>
      <c r="L616" s="9"/>
      <c r="M616" s="9"/>
      <c r="N616" s="9"/>
      <c r="O616" s="9"/>
      <c r="P616" s="9"/>
      <c r="Q616" s="9"/>
      <c r="R616" s="9"/>
      <c r="S616" s="9"/>
      <c r="T616" s="9"/>
      <c r="U616" s="9"/>
    </row>
    <row r="617" spans="1:21">
      <c r="A617" s="19"/>
      <c r="B617" s="54" t="s">
        <v>881</v>
      </c>
      <c r="C617" s="54"/>
      <c r="D617" s="54"/>
      <c r="E617" s="54"/>
      <c r="F617" s="54"/>
      <c r="G617" s="54"/>
      <c r="H617" s="54"/>
      <c r="I617" s="54"/>
      <c r="J617" s="54"/>
      <c r="K617" s="54"/>
      <c r="L617" s="54"/>
      <c r="M617" s="54"/>
      <c r="N617" s="54"/>
      <c r="O617" s="54"/>
      <c r="P617" s="54"/>
      <c r="Q617" s="54"/>
      <c r="R617" s="54"/>
      <c r="S617" s="54"/>
      <c r="T617" s="54"/>
      <c r="U617" s="54"/>
    </row>
    <row r="618" spans="1:21">
      <c r="A618" s="19"/>
      <c r="B618" s="152" t="s">
        <v>591</v>
      </c>
      <c r="C618" s="152"/>
      <c r="D618" s="152"/>
      <c r="E618" s="152"/>
      <c r="F618" s="152"/>
      <c r="G618" s="152"/>
      <c r="H618" s="152"/>
      <c r="I618" s="152"/>
      <c r="J618" s="152"/>
      <c r="K618" s="152"/>
      <c r="L618" s="152"/>
      <c r="M618" s="152"/>
      <c r="N618" s="152"/>
      <c r="O618" s="152"/>
      <c r="P618" s="152"/>
      <c r="Q618" s="152"/>
      <c r="R618" s="152"/>
      <c r="S618" s="152"/>
      <c r="T618" s="152"/>
      <c r="U618" s="152"/>
    </row>
    <row r="619" spans="1:21">
      <c r="A619" s="19"/>
      <c r="B619" s="22"/>
      <c r="C619" s="153" t="s">
        <v>592</v>
      </c>
      <c r="D619" s="153"/>
      <c r="E619" s="153"/>
      <c r="F619" s="22"/>
      <c r="G619" s="22"/>
      <c r="H619" s="22"/>
      <c r="I619" s="22"/>
      <c r="J619" s="22"/>
      <c r="K619" s="153" t="s">
        <v>595</v>
      </c>
      <c r="L619" s="153"/>
      <c r="M619" s="153"/>
      <c r="N619" s="22"/>
      <c r="O619" s="22"/>
      <c r="P619" s="22"/>
      <c r="Q619" s="22"/>
      <c r="R619" s="22"/>
      <c r="S619" s="22"/>
      <c r="T619" s="22"/>
      <c r="U619" s="22"/>
    </row>
    <row r="620" spans="1:21">
      <c r="A620" s="19"/>
      <c r="B620" s="22"/>
      <c r="C620" s="153" t="s">
        <v>593</v>
      </c>
      <c r="D620" s="153"/>
      <c r="E620" s="153"/>
      <c r="F620" s="22"/>
      <c r="G620" s="22"/>
      <c r="H620" s="22"/>
      <c r="I620" s="22"/>
      <c r="J620" s="22"/>
      <c r="K620" s="153" t="s">
        <v>596</v>
      </c>
      <c r="L620" s="153"/>
      <c r="M620" s="153"/>
      <c r="N620" s="22"/>
      <c r="O620" s="22"/>
      <c r="P620" s="22"/>
      <c r="Q620" s="22"/>
      <c r="R620" s="22"/>
      <c r="S620" s="22"/>
      <c r="T620" s="22"/>
      <c r="U620" s="22"/>
    </row>
    <row r="621" spans="1:21">
      <c r="A621" s="19"/>
      <c r="B621" s="22"/>
      <c r="C621" s="153" t="s">
        <v>594</v>
      </c>
      <c r="D621" s="153"/>
      <c r="E621" s="153"/>
      <c r="F621" s="22"/>
      <c r="G621" s="22"/>
      <c r="H621" s="22"/>
      <c r="I621" s="22"/>
      <c r="J621" s="22"/>
      <c r="K621" s="153" t="s">
        <v>597</v>
      </c>
      <c r="L621" s="153"/>
      <c r="M621" s="153"/>
      <c r="N621" s="22"/>
      <c r="O621" s="22"/>
      <c r="P621" s="22"/>
      <c r="Q621" s="22"/>
      <c r="R621" s="22"/>
      <c r="S621" s="22"/>
      <c r="T621" s="22"/>
      <c r="U621" s="22"/>
    </row>
    <row r="622" spans="1:21">
      <c r="A622" s="19"/>
      <c r="B622" s="22"/>
      <c r="C622" s="18"/>
      <c r="D622" s="18"/>
      <c r="E622" s="18"/>
      <c r="F622" s="22"/>
      <c r="G622" s="153" t="s">
        <v>599</v>
      </c>
      <c r="H622" s="153"/>
      <c r="I622" s="153"/>
      <c r="J622" s="22"/>
      <c r="K622" s="153" t="s">
        <v>598</v>
      </c>
      <c r="L622" s="153"/>
      <c r="M622" s="153"/>
      <c r="N622" s="22"/>
      <c r="O622" s="153" t="s">
        <v>602</v>
      </c>
      <c r="P622" s="153"/>
      <c r="Q622" s="153"/>
      <c r="R622" s="22"/>
      <c r="S622" s="153" t="s">
        <v>603</v>
      </c>
      <c r="T622" s="153"/>
      <c r="U622" s="153"/>
    </row>
    <row r="623" spans="1:21">
      <c r="A623" s="19"/>
      <c r="B623" s="22"/>
      <c r="C623" s="18"/>
      <c r="D623" s="18"/>
      <c r="E623" s="18"/>
      <c r="F623" s="22"/>
      <c r="G623" s="153" t="s">
        <v>600</v>
      </c>
      <c r="H623" s="153"/>
      <c r="I623" s="153"/>
      <c r="J623" s="22"/>
      <c r="K623" s="18"/>
      <c r="L623" s="18"/>
      <c r="M623" s="18"/>
      <c r="N623" s="22"/>
      <c r="O623" s="153"/>
      <c r="P623" s="153"/>
      <c r="Q623" s="153"/>
      <c r="R623" s="22"/>
      <c r="S623" s="153" t="s">
        <v>599</v>
      </c>
      <c r="T623" s="153"/>
      <c r="U623" s="153"/>
    </row>
    <row r="624" spans="1:21" ht="15.75" thickBot="1">
      <c r="A624" s="19"/>
      <c r="B624" s="22"/>
      <c r="C624" s="136"/>
      <c r="D624" s="136"/>
      <c r="E624" s="136"/>
      <c r="F624" s="22"/>
      <c r="G624" s="154" t="s">
        <v>601</v>
      </c>
      <c r="H624" s="154"/>
      <c r="I624" s="154"/>
      <c r="J624" s="22"/>
      <c r="K624" s="136"/>
      <c r="L624" s="136"/>
      <c r="M624" s="136"/>
      <c r="N624" s="22"/>
      <c r="O624" s="154"/>
      <c r="P624" s="154"/>
      <c r="Q624" s="154"/>
      <c r="R624" s="22"/>
      <c r="S624" s="136"/>
      <c r="T624" s="136"/>
      <c r="U624" s="136"/>
    </row>
    <row r="625" spans="1:21">
      <c r="A625" s="19"/>
      <c r="B625" s="146" t="s">
        <v>110</v>
      </c>
      <c r="C625" s="39"/>
      <c r="D625" s="39"/>
      <c r="E625" s="39"/>
      <c r="F625" s="29"/>
      <c r="G625" s="39"/>
      <c r="H625" s="39"/>
      <c r="I625" s="39"/>
      <c r="J625" s="29"/>
      <c r="K625" s="39"/>
      <c r="L625" s="39"/>
      <c r="M625" s="39"/>
      <c r="N625" s="29"/>
      <c r="O625" s="39"/>
      <c r="P625" s="39"/>
      <c r="Q625" s="39"/>
      <c r="R625" s="29"/>
      <c r="S625" s="39"/>
      <c r="T625" s="39"/>
      <c r="U625" s="39"/>
    </row>
    <row r="626" spans="1:21">
      <c r="A626" s="19"/>
      <c r="B626" s="164" t="s">
        <v>720</v>
      </c>
      <c r="C626" s="117" t="s">
        <v>243</v>
      </c>
      <c r="D626" s="161">
        <v>249284</v>
      </c>
      <c r="E626" s="22"/>
      <c r="F626" s="22"/>
      <c r="G626" s="117" t="s">
        <v>243</v>
      </c>
      <c r="H626" s="161">
        <v>236411</v>
      </c>
      <c r="I626" s="22"/>
      <c r="J626" s="22"/>
      <c r="K626" s="117" t="s">
        <v>243</v>
      </c>
      <c r="L626" s="160" t="s">
        <v>767</v>
      </c>
      <c r="M626" s="117" t="s">
        <v>246</v>
      </c>
      <c r="N626" s="22"/>
      <c r="O626" s="117" t="s">
        <v>243</v>
      </c>
      <c r="P626" s="160" t="s">
        <v>763</v>
      </c>
      <c r="Q626" s="117" t="s">
        <v>246</v>
      </c>
      <c r="R626" s="22"/>
      <c r="S626" s="117" t="s">
        <v>243</v>
      </c>
      <c r="T626" s="161">
        <v>236411</v>
      </c>
      <c r="U626" s="22"/>
    </row>
    <row r="627" spans="1:21">
      <c r="A627" s="19"/>
      <c r="B627" s="164"/>
      <c r="C627" s="117"/>
      <c r="D627" s="161"/>
      <c r="E627" s="22"/>
      <c r="F627" s="22"/>
      <c r="G627" s="117"/>
      <c r="H627" s="161"/>
      <c r="I627" s="22"/>
      <c r="J627" s="22"/>
      <c r="K627" s="117"/>
      <c r="L627" s="160"/>
      <c r="M627" s="117"/>
      <c r="N627" s="22"/>
      <c r="O627" s="117"/>
      <c r="P627" s="160"/>
      <c r="Q627" s="117"/>
      <c r="R627" s="22"/>
      <c r="S627" s="117"/>
      <c r="T627" s="161"/>
      <c r="U627" s="22"/>
    </row>
    <row r="628" spans="1:21" ht="36.75">
      <c r="A628" s="19"/>
      <c r="B628" s="183" t="s">
        <v>882</v>
      </c>
      <c r="C628" s="41"/>
      <c r="D628" s="41"/>
      <c r="E628" s="41"/>
      <c r="F628" s="29"/>
      <c r="G628" s="41"/>
      <c r="H628" s="41"/>
      <c r="I628" s="41"/>
      <c r="J628" s="29"/>
      <c r="K628" s="41"/>
      <c r="L628" s="41"/>
      <c r="M628" s="41"/>
      <c r="N628" s="29"/>
      <c r="O628" s="41"/>
      <c r="P628" s="41"/>
      <c r="Q628" s="41"/>
      <c r="R628" s="29"/>
      <c r="S628" s="41"/>
      <c r="T628" s="41"/>
      <c r="U628" s="41"/>
    </row>
    <row r="629" spans="1:21">
      <c r="A629" s="19"/>
      <c r="B629" s="172" t="s">
        <v>883</v>
      </c>
      <c r="C629" s="160" t="s">
        <v>244</v>
      </c>
      <c r="D629" s="160"/>
      <c r="E629" s="22"/>
      <c r="F629" s="22"/>
      <c r="G629" s="160" t="s">
        <v>884</v>
      </c>
      <c r="H629" s="160"/>
      <c r="I629" s="117" t="s">
        <v>246</v>
      </c>
      <c r="J629" s="22"/>
      <c r="K629" s="161">
        <v>12897</v>
      </c>
      <c r="L629" s="161"/>
      <c r="M629" s="22"/>
      <c r="N629" s="22"/>
      <c r="O629" s="160" t="s">
        <v>244</v>
      </c>
      <c r="P629" s="160"/>
      <c r="Q629" s="22"/>
      <c r="R629" s="22"/>
      <c r="S629" s="161">
        <v>7486</v>
      </c>
      <c r="T629" s="161"/>
      <c r="U629" s="22"/>
    </row>
    <row r="630" spans="1:21">
      <c r="A630" s="19"/>
      <c r="B630" s="172"/>
      <c r="C630" s="160"/>
      <c r="D630" s="160"/>
      <c r="E630" s="22"/>
      <c r="F630" s="22"/>
      <c r="G630" s="160"/>
      <c r="H630" s="160"/>
      <c r="I630" s="117"/>
      <c r="J630" s="22"/>
      <c r="K630" s="161"/>
      <c r="L630" s="161"/>
      <c r="M630" s="22"/>
      <c r="N630" s="22"/>
      <c r="O630" s="160"/>
      <c r="P630" s="160"/>
      <c r="Q630" s="22"/>
      <c r="R630" s="22"/>
      <c r="S630" s="161"/>
      <c r="T630" s="161"/>
      <c r="U630" s="22"/>
    </row>
    <row r="631" spans="1:21">
      <c r="A631" s="19"/>
      <c r="B631" s="176" t="s">
        <v>84</v>
      </c>
      <c r="C631" s="157">
        <v>12757</v>
      </c>
      <c r="D631" s="157"/>
      <c r="E631" s="41"/>
      <c r="F631" s="41"/>
      <c r="G631" s="158" t="s">
        <v>244</v>
      </c>
      <c r="H631" s="158"/>
      <c r="I631" s="41"/>
      <c r="J631" s="41"/>
      <c r="K631" s="157">
        <v>5150</v>
      </c>
      <c r="L631" s="157"/>
      <c r="M631" s="41"/>
      <c r="N631" s="41"/>
      <c r="O631" s="158" t="s">
        <v>244</v>
      </c>
      <c r="P631" s="158"/>
      <c r="Q631" s="41"/>
      <c r="R631" s="41"/>
      <c r="S631" s="157">
        <v>17907</v>
      </c>
      <c r="T631" s="157"/>
      <c r="U631" s="41"/>
    </row>
    <row r="632" spans="1:21">
      <c r="A632" s="19"/>
      <c r="B632" s="176"/>
      <c r="C632" s="157"/>
      <c r="D632" s="157"/>
      <c r="E632" s="41"/>
      <c r="F632" s="41"/>
      <c r="G632" s="158"/>
      <c r="H632" s="158"/>
      <c r="I632" s="41"/>
      <c r="J632" s="41"/>
      <c r="K632" s="157"/>
      <c r="L632" s="157"/>
      <c r="M632" s="41"/>
      <c r="N632" s="41"/>
      <c r="O632" s="158"/>
      <c r="P632" s="158"/>
      <c r="Q632" s="41"/>
      <c r="R632" s="41"/>
      <c r="S632" s="157"/>
      <c r="T632" s="157"/>
      <c r="U632" s="41"/>
    </row>
    <row r="633" spans="1:21">
      <c r="A633" s="19"/>
      <c r="B633" s="172" t="s">
        <v>113</v>
      </c>
      <c r="C633" s="161">
        <v>632317</v>
      </c>
      <c r="D633" s="161"/>
      <c r="E633" s="22"/>
      <c r="F633" s="22"/>
      <c r="G633" s="160" t="s">
        <v>244</v>
      </c>
      <c r="H633" s="160"/>
      <c r="I633" s="22"/>
      <c r="J633" s="22"/>
      <c r="K633" s="160" t="s">
        <v>244</v>
      </c>
      <c r="L633" s="160"/>
      <c r="M633" s="22"/>
      <c r="N633" s="22"/>
      <c r="O633" s="160" t="s">
        <v>742</v>
      </c>
      <c r="P633" s="160"/>
      <c r="Q633" s="117" t="s">
        <v>246</v>
      </c>
      <c r="R633" s="22"/>
      <c r="S633" s="161">
        <v>611041</v>
      </c>
      <c r="T633" s="161"/>
      <c r="U633" s="22"/>
    </row>
    <row r="634" spans="1:21">
      <c r="A634" s="19"/>
      <c r="B634" s="172"/>
      <c r="C634" s="161"/>
      <c r="D634" s="161"/>
      <c r="E634" s="22"/>
      <c r="F634" s="22"/>
      <c r="G634" s="160"/>
      <c r="H634" s="160"/>
      <c r="I634" s="22"/>
      <c r="J634" s="22"/>
      <c r="K634" s="160"/>
      <c r="L634" s="160"/>
      <c r="M634" s="22"/>
      <c r="N634" s="22"/>
      <c r="O634" s="160"/>
      <c r="P634" s="160"/>
      <c r="Q634" s="117"/>
      <c r="R634" s="22"/>
      <c r="S634" s="161"/>
      <c r="T634" s="161"/>
      <c r="U634" s="22"/>
    </row>
    <row r="635" spans="1:21">
      <c r="A635" s="19"/>
      <c r="B635" s="186" t="s">
        <v>114</v>
      </c>
      <c r="C635" s="158" t="s">
        <v>885</v>
      </c>
      <c r="D635" s="158"/>
      <c r="E635" s="156" t="s">
        <v>246</v>
      </c>
      <c r="F635" s="41"/>
      <c r="G635" s="158" t="s">
        <v>244</v>
      </c>
      <c r="H635" s="158"/>
      <c r="I635" s="41"/>
      <c r="J635" s="41"/>
      <c r="K635" s="158" t="s">
        <v>244</v>
      </c>
      <c r="L635" s="158"/>
      <c r="M635" s="41"/>
      <c r="N635" s="41"/>
      <c r="O635" s="157">
        <v>10034</v>
      </c>
      <c r="P635" s="157"/>
      <c r="Q635" s="41"/>
      <c r="R635" s="41"/>
      <c r="S635" s="158" t="s">
        <v>886</v>
      </c>
      <c r="T635" s="158"/>
      <c r="U635" s="156" t="s">
        <v>246</v>
      </c>
    </row>
    <row r="636" spans="1:21">
      <c r="A636" s="19"/>
      <c r="B636" s="186"/>
      <c r="C636" s="158"/>
      <c r="D636" s="158"/>
      <c r="E636" s="156"/>
      <c r="F636" s="41"/>
      <c r="G636" s="158"/>
      <c r="H636" s="158"/>
      <c r="I636" s="41"/>
      <c r="J636" s="41"/>
      <c r="K636" s="158"/>
      <c r="L636" s="158"/>
      <c r="M636" s="41"/>
      <c r="N636" s="41"/>
      <c r="O636" s="157"/>
      <c r="P636" s="157"/>
      <c r="Q636" s="41"/>
      <c r="R636" s="41"/>
      <c r="S636" s="158"/>
      <c r="T636" s="158"/>
      <c r="U636" s="156"/>
    </row>
    <row r="637" spans="1:21">
      <c r="A637" s="19"/>
      <c r="B637" s="172" t="s">
        <v>115</v>
      </c>
      <c r="C637" s="161">
        <v>20145</v>
      </c>
      <c r="D637" s="161"/>
      <c r="E637" s="22"/>
      <c r="F637" s="22"/>
      <c r="G637" s="160" t="s">
        <v>244</v>
      </c>
      <c r="H637" s="160"/>
      <c r="I637" s="22"/>
      <c r="J637" s="22"/>
      <c r="K637" s="161">
        <v>105957</v>
      </c>
      <c r="L637" s="161"/>
      <c r="M637" s="22"/>
      <c r="N637" s="22"/>
      <c r="O637" s="160" t="s">
        <v>244</v>
      </c>
      <c r="P637" s="160"/>
      <c r="Q637" s="22"/>
      <c r="R637" s="22"/>
      <c r="S637" s="161">
        <v>126102</v>
      </c>
      <c r="T637" s="161"/>
      <c r="U637" s="22"/>
    </row>
    <row r="638" spans="1:21">
      <c r="A638" s="19"/>
      <c r="B638" s="172"/>
      <c r="C638" s="161"/>
      <c r="D638" s="161"/>
      <c r="E638" s="22"/>
      <c r="F638" s="22"/>
      <c r="G638" s="160"/>
      <c r="H638" s="160"/>
      <c r="I638" s="22"/>
      <c r="J638" s="22"/>
      <c r="K638" s="161"/>
      <c r="L638" s="161"/>
      <c r="M638" s="22"/>
      <c r="N638" s="22"/>
      <c r="O638" s="160"/>
      <c r="P638" s="160"/>
      <c r="Q638" s="22"/>
      <c r="R638" s="22"/>
      <c r="S638" s="161"/>
      <c r="T638" s="161"/>
      <c r="U638" s="22"/>
    </row>
    <row r="639" spans="1:21">
      <c r="A639" s="19"/>
      <c r="B639" s="186" t="s">
        <v>116</v>
      </c>
      <c r="C639" s="158" t="s">
        <v>887</v>
      </c>
      <c r="D639" s="158"/>
      <c r="E639" s="156" t="s">
        <v>246</v>
      </c>
      <c r="F639" s="41"/>
      <c r="G639" s="158" t="s">
        <v>244</v>
      </c>
      <c r="H639" s="158"/>
      <c r="I639" s="41"/>
      <c r="J639" s="41"/>
      <c r="K639" s="158" t="s">
        <v>888</v>
      </c>
      <c r="L639" s="158"/>
      <c r="M639" s="156" t="s">
        <v>246</v>
      </c>
      <c r="N639" s="41"/>
      <c r="O639" s="158" t="s">
        <v>889</v>
      </c>
      <c r="P639" s="158"/>
      <c r="Q639" s="156" t="s">
        <v>246</v>
      </c>
      <c r="R639" s="41"/>
      <c r="S639" s="158" t="s">
        <v>890</v>
      </c>
      <c r="T639" s="158"/>
      <c r="U639" s="156" t="s">
        <v>246</v>
      </c>
    </row>
    <row r="640" spans="1:21">
      <c r="A640" s="19"/>
      <c r="B640" s="186"/>
      <c r="C640" s="158"/>
      <c r="D640" s="158"/>
      <c r="E640" s="156"/>
      <c r="F640" s="41"/>
      <c r="G640" s="158"/>
      <c r="H640" s="158"/>
      <c r="I640" s="41"/>
      <c r="J640" s="41"/>
      <c r="K640" s="158"/>
      <c r="L640" s="158"/>
      <c r="M640" s="156"/>
      <c r="N640" s="41"/>
      <c r="O640" s="158"/>
      <c r="P640" s="158"/>
      <c r="Q640" s="156"/>
      <c r="R640" s="41"/>
      <c r="S640" s="158"/>
      <c r="T640" s="158"/>
      <c r="U640" s="156"/>
    </row>
    <row r="641" spans="1:21">
      <c r="A641" s="19"/>
      <c r="B641" s="172" t="s">
        <v>745</v>
      </c>
      <c r="C641" s="161">
        <v>6603</v>
      </c>
      <c r="D641" s="161"/>
      <c r="E641" s="22"/>
      <c r="F641" s="22"/>
      <c r="G641" s="160" t="s">
        <v>244</v>
      </c>
      <c r="H641" s="160"/>
      <c r="I641" s="22"/>
      <c r="J641" s="22"/>
      <c r="K641" s="160">
        <v>475</v>
      </c>
      <c r="L641" s="160"/>
      <c r="M641" s="22"/>
      <c r="N641" s="22"/>
      <c r="O641" s="160" t="s">
        <v>244</v>
      </c>
      <c r="P641" s="160"/>
      <c r="Q641" s="22"/>
      <c r="R641" s="22"/>
      <c r="S641" s="161">
        <v>7078</v>
      </c>
      <c r="T641" s="161"/>
      <c r="U641" s="22"/>
    </row>
    <row r="642" spans="1:21">
      <c r="A642" s="19"/>
      <c r="B642" s="172"/>
      <c r="C642" s="161"/>
      <c r="D642" s="161"/>
      <c r="E642" s="22"/>
      <c r="F642" s="22"/>
      <c r="G642" s="160"/>
      <c r="H642" s="160"/>
      <c r="I642" s="22"/>
      <c r="J642" s="22"/>
      <c r="K642" s="160"/>
      <c r="L642" s="160"/>
      <c r="M642" s="22"/>
      <c r="N642" s="22"/>
      <c r="O642" s="160"/>
      <c r="P642" s="160"/>
      <c r="Q642" s="22"/>
      <c r="R642" s="22"/>
      <c r="S642" s="161"/>
      <c r="T642" s="161"/>
      <c r="U642" s="22"/>
    </row>
    <row r="643" spans="1:21">
      <c r="A643" s="19"/>
      <c r="B643" s="176" t="s">
        <v>118</v>
      </c>
      <c r="C643" s="158" t="s">
        <v>891</v>
      </c>
      <c r="D643" s="158"/>
      <c r="E643" s="156" t="s">
        <v>246</v>
      </c>
      <c r="F643" s="41"/>
      <c r="G643" s="158" t="s">
        <v>244</v>
      </c>
      <c r="H643" s="158"/>
      <c r="I643" s="41"/>
      <c r="J643" s="41"/>
      <c r="K643" s="158" t="s">
        <v>244</v>
      </c>
      <c r="L643" s="158"/>
      <c r="M643" s="41"/>
      <c r="N643" s="41"/>
      <c r="O643" s="158" t="s">
        <v>244</v>
      </c>
      <c r="P643" s="158"/>
      <c r="Q643" s="41"/>
      <c r="R643" s="41"/>
      <c r="S643" s="158" t="s">
        <v>891</v>
      </c>
      <c r="T643" s="158"/>
      <c r="U643" s="156" t="s">
        <v>246</v>
      </c>
    </row>
    <row r="644" spans="1:21">
      <c r="A644" s="19"/>
      <c r="B644" s="176"/>
      <c r="C644" s="158"/>
      <c r="D644" s="158"/>
      <c r="E644" s="156"/>
      <c r="F644" s="41"/>
      <c r="G644" s="158"/>
      <c r="H644" s="158"/>
      <c r="I644" s="41"/>
      <c r="J644" s="41"/>
      <c r="K644" s="158"/>
      <c r="L644" s="158"/>
      <c r="M644" s="41"/>
      <c r="N644" s="41"/>
      <c r="O644" s="158"/>
      <c r="P644" s="158"/>
      <c r="Q644" s="41"/>
      <c r="R644" s="41"/>
      <c r="S644" s="158"/>
      <c r="T644" s="158"/>
      <c r="U644" s="156"/>
    </row>
    <row r="645" spans="1:21">
      <c r="A645" s="19"/>
      <c r="B645" s="172" t="s">
        <v>687</v>
      </c>
      <c r="C645" s="160" t="s">
        <v>244</v>
      </c>
      <c r="D645" s="160"/>
      <c r="E645" s="22"/>
      <c r="F645" s="22"/>
      <c r="G645" s="160" t="s">
        <v>760</v>
      </c>
      <c r="H645" s="160"/>
      <c r="I645" s="117" t="s">
        <v>246</v>
      </c>
      <c r="J645" s="22"/>
      <c r="K645" s="160" t="s">
        <v>244</v>
      </c>
      <c r="L645" s="160"/>
      <c r="M645" s="22"/>
      <c r="N645" s="22"/>
      <c r="O645" s="161">
        <v>241759</v>
      </c>
      <c r="P645" s="161"/>
      <c r="Q645" s="22"/>
      <c r="R645" s="22"/>
      <c r="S645" s="160" t="s">
        <v>244</v>
      </c>
      <c r="T645" s="160"/>
      <c r="U645" s="22"/>
    </row>
    <row r="646" spans="1:21">
      <c r="A646" s="19"/>
      <c r="B646" s="172"/>
      <c r="C646" s="160"/>
      <c r="D646" s="160"/>
      <c r="E646" s="22"/>
      <c r="F646" s="22"/>
      <c r="G646" s="160"/>
      <c r="H646" s="160"/>
      <c r="I646" s="117"/>
      <c r="J646" s="22"/>
      <c r="K646" s="160"/>
      <c r="L646" s="160"/>
      <c r="M646" s="22"/>
      <c r="N646" s="22"/>
      <c r="O646" s="161"/>
      <c r="P646" s="161"/>
      <c r="Q646" s="22"/>
      <c r="R646" s="22"/>
      <c r="S646" s="160"/>
      <c r="T646" s="160"/>
      <c r="U646" s="22"/>
    </row>
    <row r="647" spans="1:21">
      <c r="A647" s="19"/>
      <c r="B647" s="176" t="s">
        <v>119</v>
      </c>
      <c r="C647" s="157">
        <v>25758</v>
      </c>
      <c r="D647" s="157"/>
      <c r="E647" s="41"/>
      <c r="F647" s="41"/>
      <c r="G647" s="157">
        <v>13363</v>
      </c>
      <c r="H647" s="157"/>
      <c r="I647" s="41"/>
      <c r="J647" s="41"/>
      <c r="K647" s="158" t="s">
        <v>244</v>
      </c>
      <c r="L647" s="158"/>
      <c r="M647" s="41"/>
      <c r="N647" s="41"/>
      <c r="O647" s="158" t="s">
        <v>892</v>
      </c>
      <c r="P647" s="158"/>
      <c r="Q647" s="156" t="s">
        <v>246</v>
      </c>
      <c r="R647" s="41"/>
      <c r="S647" s="157">
        <v>37023</v>
      </c>
      <c r="T647" s="157"/>
      <c r="U647" s="41"/>
    </row>
    <row r="648" spans="1:21">
      <c r="A648" s="19"/>
      <c r="B648" s="176"/>
      <c r="C648" s="157"/>
      <c r="D648" s="157"/>
      <c r="E648" s="41"/>
      <c r="F648" s="41"/>
      <c r="G648" s="157"/>
      <c r="H648" s="157"/>
      <c r="I648" s="41"/>
      <c r="J648" s="41"/>
      <c r="K648" s="158"/>
      <c r="L648" s="158"/>
      <c r="M648" s="41"/>
      <c r="N648" s="41"/>
      <c r="O648" s="158"/>
      <c r="P648" s="158"/>
      <c r="Q648" s="156"/>
      <c r="R648" s="41"/>
      <c r="S648" s="157"/>
      <c r="T648" s="157"/>
      <c r="U648" s="41"/>
    </row>
    <row r="649" spans="1:21">
      <c r="A649" s="19"/>
      <c r="B649" s="172" t="s">
        <v>120</v>
      </c>
      <c r="C649" s="161">
        <v>1382</v>
      </c>
      <c r="D649" s="161"/>
      <c r="E649" s="22"/>
      <c r="F649" s="22"/>
      <c r="G649" s="160">
        <v>253</v>
      </c>
      <c r="H649" s="160"/>
      <c r="I649" s="22"/>
      <c r="J649" s="22"/>
      <c r="K649" s="160" t="s">
        <v>893</v>
      </c>
      <c r="L649" s="160"/>
      <c r="M649" s="117" t="s">
        <v>246</v>
      </c>
      <c r="N649" s="22"/>
      <c r="O649" s="161">
        <v>9678</v>
      </c>
      <c r="P649" s="161"/>
      <c r="Q649" s="22"/>
      <c r="R649" s="22"/>
      <c r="S649" s="161">
        <v>11014</v>
      </c>
      <c r="T649" s="161"/>
      <c r="U649" s="22"/>
    </row>
    <row r="650" spans="1:21">
      <c r="A650" s="19"/>
      <c r="B650" s="172"/>
      <c r="C650" s="161"/>
      <c r="D650" s="161"/>
      <c r="E650" s="22"/>
      <c r="F650" s="22"/>
      <c r="G650" s="160"/>
      <c r="H650" s="160"/>
      <c r="I650" s="22"/>
      <c r="J650" s="22"/>
      <c r="K650" s="160"/>
      <c r="L650" s="160"/>
      <c r="M650" s="117"/>
      <c r="N650" s="22"/>
      <c r="O650" s="161"/>
      <c r="P650" s="161"/>
      <c r="Q650" s="22"/>
      <c r="R650" s="22"/>
      <c r="S650" s="161"/>
      <c r="T650" s="161"/>
      <c r="U650" s="22"/>
    </row>
    <row r="651" spans="1:21">
      <c r="A651" s="19"/>
      <c r="B651" s="151" t="s">
        <v>121</v>
      </c>
      <c r="C651" s="41"/>
      <c r="D651" s="41"/>
      <c r="E651" s="41"/>
      <c r="F651" s="29"/>
      <c r="G651" s="41"/>
      <c r="H651" s="41"/>
      <c r="I651" s="41"/>
      <c r="J651" s="29"/>
      <c r="K651" s="41"/>
      <c r="L651" s="41"/>
      <c r="M651" s="41"/>
      <c r="N651" s="29"/>
      <c r="O651" s="41"/>
      <c r="P651" s="41"/>
      <c r="Q651" s="41"/>
      <c r="R651" s="29"/>
      <c r="S651" s="41"/>
      <c r="T651" s="41"/>
      <c r="U651" s="41"/>
    </row>
    <row r="652" spans="1:21">
      <c r="A652" s="19"/>
      <c r="B652" s="185" t="s">
        <v>122</v>
      </c>
      <c r="C652" s="160" t="s">
        <v>894</v>
      </c>
      <c r="D652" s="160"/>
      <c r="E652" s="117" t="s">
        <v>246</v>
      </c>
      <c r="F652" s="22"/>
      <c r="G652" s="160" t="s">
        <v>244</v>
      </c>
      <c r="H652" s="160"/>
      <c r="I652" s="22"/>
      <c r="J652" s="22"/>
      <c r="K652" s="160" t="s">
        <v>895</v>
      </c>
      <c r="L652" s="160"/>
      <c r="M652" s="117" t="s">
        <v>246</v>
      </c>
      <c r="N652" s="22"/>
      <c r="O652" s="160" t="s">
        <v>896</v>
      </c>
      <c r="P652" s="160"/>
      <c r="Q652" s="117" t="s">
        <v>246</v>
      </c>
      <c r="R652" s="22"/>
      <c r="S652" s="160" t="s">
        <v>897</v>
      </c>
      <c r="T652" s="160"/>
      <c r="U652" s="117" t="s">
        <v>246</v>
      </c>
    </row>
    <row r="653" spans="1:21">
      <c r="A653" s="19"/>
      <c r="B653" s="185"/>
      <c r="C653" s="160"/>
      <c r="D653" s="160"/>
      <c r="E653" s="117"/>
      <c r="F653" s="22"/>
      <c r="G653" s="160"/>
      <c r="H653" s="160"/>
      <c r="I653" s="22"/>
      <c r="J653" s="22"/>
      <c r="K653" s="160"/>
      <c r="L653" s="160"/>
      <c r="M653" s="117"/>
      <c r="N653" s="22"/>
      <c r="O653" s="160"/>
      <c r="P653" s="160"/>
      <c r="Q653" s="117"/>
      <c r="R653" s="22"/>
      <c r="S653" s="160"/>
      <c r="T653" s="160"/>
      <c r="U653" s="117"/>
    </row>
    <row r="654" spans="1:21">
      <c r="A654" s="19"/>
      <c r="B654" s="186" t="s">
        <v>794</v>
      </c>
      <c r="C654" s="157">
        <v>80081</v>
      </c>
      <c r="D654" s="157"/>
      <c r="E654" s="41"/>
      <c r="F654" s="41"/>
      <c r="G654" s="158" t="s">
        <v>898</v>
      </c>
      <c r="H654" s="158"/>
      <c r="I654" s="156" t="s">
        <v>246</v>
      </c>
      <c r="J654" s="41"/>
      <c r="K654" s="157">
        <v>9466</v>
      </c>
      <c r="L654" s="157"/>
      <c r="M654" s="41"/>
      <c r="N654" s="41"/>
      <c r="O654" s="157">
        <v>1952</v>
      </c>
      <c r="P654" s="157"/>
      <c r="Q654" s="41"/>
      <c r="R654" s="41"/>
      <c r="S654" s="157">
        <v>89271</v>
      </c>
      <c r="T654" s="157"/>
      <c r="U654" s="41"/>
    </row>
    <row r="655" spans="1:21">
      <c r="A655" s="19"/>
      <c r="B655" s="186"/>
      <c r="C655" s="157"/>
      <c r="D655" s="157"/>
      <c r="E655" s="41"/>
      <c r="F655" s="41"/>
      <c r="G655" s="158"/>
      <c r="H655" s="158"/>
      <c r="I655" s="156"/>
      <c r="J655" s="41"/>
      <c r="K655" s="157"/>
      <c r="L655" s="157"/>
      <c r="M655" s="41"/>
      <c r="N655" s="41"/>
      <c r="O655" s="157"/>
      <c r="P655" s="157"/>
      <c r="Q655" s="41"/>
      <c r="R655" s="41"/>
      <c r="S655" s="157"/>
      <c r="T655" s="157"/>
      <c r="U655" s="41"/>
    </row>
    <row r="656" spans="1:21">
      <c r="A656" s="19"/>
      <c r="B656" s="185" t="s">
        <v>124</v>
      </c>
      <c r="C656" s="161">
        <v>14711</v>
      </c>
      <c r="D656" s="161"/>
      <c r="E656" s="22"/>
      <c r="F656" s="22"/>
      <c r="G656" s="160">
        <v>951</v>
      </c>
      <c r="H656" s="160"/>
      <c r="I656" s="22"/>
      <c r="J656" s="22"/>
      <c r="K656" s="161">
        <v>2888</v>
      </c>
      <c r="L656" s="161"/>
      <c r="M656" s="22"/>
      <c r="N656" s="22"/>
      <c r="O656" s="160" t="s">
        <v>899</v>
      </c>
      <c r="P656" s="160"/>
      <c r="Q656" s="117" t="s">
        <v>246</v>
      </c>
      <c r="R656" s="22"/>
      <c r="S656" s="161">
        <v>9433</v>
      </c>
      <c r="T656" s="161"/>
      <c r="U656" s="22"/>
    </row>
    <row r="657" spans="1:21" ht="15.75" thickBot="1">
      <c r="A657" s="19"/>
      <c r="B657" s="185"/>
      <c r="C657" s="173"/>
      <c r="D657" s="173"/>
      <c r="E657" s="47"/>
      <c r="F657" s="22"/>
      <c r="G657" s="174"/>
      <c r="H657" s="174"/>
      <c r="I657" s="47"/>
      <c r="J657" s="22"/>
      <c r="K657" s="173"/>
      <c r="L657" s="173"/>
      <c r="M657" s="47"/>
      <c r="N657" s="22"/>
      <c r="O657" s="174"/>
      <c r="P657" s="174"/>
      <c r="Q657" s="175"/>
      <c r="R657" s="22"/>
      <c r="S657" s="173"/>
      <c r="T657" s="173"/>
      <c r="U657" s="47"/>
    </row>
    <row r="658" spans="1:21">
      <c r="A658" s="19"/>
      <c r="B658" s="200" t="s">
        <v>125</v>
      </c>
      <c r="C658" s="179">
        <v>329955</v>
      </c>
      <c r="D658" s="179"/>
      <c r="E658" s="39"/>
      <c r="F658" s="41"/>
      <c r="G658" s="179">
        <v>1580</v>
      </c>
      <c r="H658" s="179"/>
      <c r="I658" s="39"/>
      <c r="J658" s="41"/>
      <c r="K658" s="179">
        <v>16438</v>
      </c>
      <c r="L658" s="179"/>
      <c r="M658" s="39"/>
      <c r="N658" s="41"/>
      <c r="O658" s="181" t="s">
        <v>244</v>
      </c>
      <c r="P658" s="181"/>
      <c r="Q658" s="39"/>
      <c r="R658" s="41"/>
      <c r="S658" s="179">
        <v>347973</v>
      </c>
      <c r="T658" s="179"/>
      <c r="U658" s="39"/>
    </row>
    <row r="659" spans="1:21" ht="15.75" thickBot="1">
      <c r="A659" s="19"/>
      <c r="B659" s="200"/>
      <c r="C659" s="162"/>
      <c r="D659" s="162"/>
      <c r="E659" s="67"/>
      <c r="F659" s="41"/>
      <c r="G659" s="162"/>
      <c r="H659" s="162"/>
      <c r="I659" s="67"/>
      <c r="J659" s="41"/>
      <c r="K659" s="162"/>
      <c r="L659" s="162"/>
      <c r="M659" s="67"/>
      <c r="N659" s="41"/>
      <c r="O659" s="163"/>
      <c r="P659" s="163"/>
      <c r="Q659" s="67"/>
      <c r="R659" s="41"/>
      <c r="S659" s="162"/>
      <c r="T659" s="162"/>
      <c r="U659" s="67"/>
    </row>
    <row r="660" spans="1:21">
      <c r="A660" s="19"/>
      <c r="B660" s="159" t="s">
        <v>856</v>
      </c>
      <c r="C660" s="166" t="s">
        <v>900</v>
      </c>
      <c r="D660" s="166"/>
      <c r="E660" s="167" t="s">
        <v>246</v>
      </c>
      <c r="F660" s="22"/>
      <c r="G660" s="166" t="s">
        <v>244</v>
      </c>
      <c r="H660" s="166"/>
      <c r="I660" s="61"/>
      <c r="J660" s="22"/>
      <c r="K660" s="166" t="s">
        <v>901</v>
      </c>
      <c r="L660" s="166"/>
      <c r="M660" s="167" t="s">
        <v>246</v>
      </c>
      <c r="N660" s="22"/>
      <c r="O660" s="166" t="s">
        <v>244</v>
      </c>
      <c r="P660" s="166"/>
      <c r="Q660" s="61"/>
      <c r="R660" s="22"/>
      <c r="S660" s="166" t="s">
        <v>902</v>
      </c>
      <c r="T660" s="166"/>
      <c r="U660" s="167" t="s">
        <v>246</v>
      </c>
    </row>
    <row r="661" spans="1:21" ht="15.75" thickBot="1">
      <c r="A661" s="19"/>
      <c r="B661" s="159"/>
      <c r="C661" s="174"/>
      <c r="D661" s="174"/>
      <c r="E661" s="175"/>
      <c r="F661" s="22"/>
      <c r="G661" s="174"/>
      <c r="H661" s="174"/>
      <c r="I661" s="47"/>
      <c r="J661" s="22"/>
      <c r="K661" s="174"/>
      <c r="L661" s="174"/>
      <c r="M661" s="175"/>
      <c r="N661" s="22"/>
      <c r="O661" s="174"/>
      <c r="P661" s="174"/>
      <c r="Q661" s="47"/>
      <c r="R661" s="22"/>
      <c r="S661" s="174"/>
      <c r="T661" s="174"/>
      <c r="U661" s="175"/>
    </row>
    <row r="662" spans="1:21">
      <c r="A662" s="19"/>
      <c r="B662" s="146" t="s">
        <v>129</v>
      </c>
      <c r="C662" s="39"/>
      <c r="D662" s="39"/>
      <c r="E662" s="39"/>
      <c r="F662" s="29"/>
      <c r="G662" s="39"/>
      <c r="H662" s="39"/>
      <c r="I662" s="39"/>
      <c r="J662" s="29"/>
      <c r="K662" s="39"/>
      <c r="L662" s="39"/>
      <c r="M662" s="39"/>
      <c r="N662" s="29"/>
      <c r="O662" s="39"/>
      <c r="P662" s="39"/>
      <c r="Q662" s="39"/>
      <c r="R662" s="29"/>
      <c r="S662" s="39"/>
      <c r="T662" s="39"/>
      <c r="U662" s="39"/>
    </row>
    <row r="663" spans="1:21">
      <c r="A663" s="19"/>
      <c r="B663" s="164" t="s">
        <v>130</v>
      </c>
      <c r="C663" s="160" t="s">
        <v>244</v>
      </c>
      <c r="D663" s="160"/>
      <c r="E663" s="22"/>
      <c r="F663" s="22"/>
      <c r="G663" s="161">
        <v>505000</v>
      </c>
      <c r="H663" s="161"/>
      <c r="I663" s="22"/>
      <c r="J663" s="22"/>
      <c r="K663" s="160" t="s">
        <v>244</v>
      </c>
      <c r="L663" s="160"/>
      <c r="M663" s="22"/>
      <c r="N663" s="22"/>
      <c r="O663" s="160" t="s">
        <v>244</v>
      </c>
      <c r="P663" s="160"/>
      <c r="Q663" s="22"/>
      <c r="R663" s="22"/>
      <c r="S663" s="161">
        <v>505000</v>
      </c>
      <c r="T663" s="161"/>
      <c r="U663" s="22"/>
    </row>
    <row r="664" spans="1:21">
      <c r="A664" s="19"/>
      <c r="B664" s="164"/>
      <c r="C664" s="160"/>
      <c r="D664" s="160"/>
      <c r="E664" s="22"/>
      <c r="F664" s="22"/>
      <c r="G664" s="161"/>
      <c r="H664" s="161"/>
      <c r="I664" s="22"/>
      <c r="J664" s="22"/>
      <c r="K664" s="160"/>
      <c r="L664" s="160"/>
      <c r="M664" s="22"/>
      <c r="N664" s="22"/>
      <c r="O664" s="160"/>
      <c r="P664" s="160"/>
      <c r="Q664" s="22"/>
      <c r="R664" s="22"/>
      <c r="S664" s="161"/>
      <c r="T664" s="161"/>
      <c r="U664" s="22"/>
    </row>
    <row r="665" spans="1:21">
      <c r="A665" s="19"/>
      <c r="B665" s="184" t="s">
        <v>131</v>
      </c>
      <c r="C665" s="158" t="s">
        <v>903</v>
      </c>
      <c r="D665" s="158"/>
      <c r="E665" s="156" t="s">
        <v>246</v>
      </c>
      <c r="F665" s="41"/>
      <c r="G665" s="158" t="s">
        <v>244</v>
      </c>
      <c r="H665" s="158"/>
      <c r="I665" s="41"/>
      <c r="J665" s="41"/>
      <c r="K665" s="158" t="s">
        <v>904</v>
      </c>
      <c r="L665" s="158"/>
      <c r="M665" s="156" t="s">
        <v>246</v>
      </c>
      <c r="N665" s="41"/>
      <c r="O665" s="158" t="s">
        <v>244</v>
      </c>
      <c r="P665" s="158"/>
      <c r="Q665" s="41"/>
      <c r="R665" s="41"/>
      <c r="S665" s="158" t="s">
        <v>905</v>
      </c>
      <c r="T665" s="158"/>
      <c r="U665" s="156" t="s">
        <v>246</v>
      </c>
    </row>
    <row r="666" spans="1:21">
      <c r="A666" s="19"/>
      <c r="B666" s="184"/>
      <c r="C666" s="158"/>
      <c r="D666" s="158"/>
      <c r="E666" s="156"/>
      <c r="F666" s="41"/>
      <c r="G666" s="158"/>
      <c r="H666" s="158"/>
      <c r="I666" s="41"/>
      <c r="J666" s="41"/>
      <c r="K666" s="158"/>
      <c r="L666" s="158"/>
      <c r="M666" s="156"/>
      <c r="N666" s="41"/>
      <c r="O666" s="158"/>
      <c r="P666" s="158"/>
      <c r="Q666" s="41"/>
      <c r="R666" s="41"/>
      <c r="S666" s="158"/>
      <c r="T666" s="158"/>
      <c r="U666" s="156"/>
    </row>
    <row r="667" spans="1:21">
      <c r="A667" s="19"/>
      <c r="B667" s="164" t="s">
        <v>132</v>
      </c>
      <c r="C667" s="160" t="s">
        <v>244</v>
      </c>
      <c r="D667" s="160"/>
      <c r="E667" s="22"/>
      <c r="F667" s="22"/>
      <c r="G667" s="160" t="s">
        <v>906</v>
      </c>
      <c r="H667" s="160"/>
      <c r="I667" s="117" t="s">
        <v>246</v>
      </c>
      <c r="J667" s="22"/>
      <c r="K667" s="160" t="s">
        <v>244</v>
      </c>
      <c r="L667" s="160"/>
      <c r="M667" s="22"/>
      <c r="N667" s="22"/>
      <c r="O667" s="160" t="s">
        <v>244</v>
      </c>
      <c r="P667" s="160"/>
      <c r="Q667" s="22"/>
      <c r="R667" s="22"/>
      <c r="S667" s="160" t="s">
        <v>906</v>
      </c>
      <c r="T667" s="160"/>
      <c r="U667" s="117" t="s">
        <v>246</v>
      </c>
    </row>
    <row r="668" spans="1:21">
      <c r="A668" s="19"/>
      <c r="B668" s="164"/>
      <c r="C668" s="160"/>
      <c r="D668" s="160"/>
      <c r="E668" s="22"/>
      <c r="F668" s="22"/>
      <c r="G668" s="160"/>
      <c r="H668" s="160"/>
      <c r="I668" s="117"/>
      <c r="J668" s="22"/>
      <c r="K668" s="160"/>
      <c r="L668" s="160"/>
      <c r="M668" s="22"/>
      <c r="N668" s="22"/>
      <c r="O668" s="160"/>
      <c r="P668" s="160"/>
      <c r="Q668" s="22"/>
      <c r="R668" s="22"/>
      <c r="S668" s="160"/>
      <c r="T668" s="160"/>
      <c r="U668" s="117"/>
    </row>
    <row r="669" spans="1:21">
      <c r="A669" s="19"/>
      <c r="B669" s="184" t="s">
        <v>907</v>
      </c>
      <c r="C669" s="157">
        <v>374128</v>
      </c>
      <c r="D669" s="157"/>
      <c r="E669" s="41"/>
      <c r="F669" s="41"/>
      <c r="G669" s="158" t="s">
        <v>908</v>
      </c>
      <c r="H669" s="158"/>
      <c r="I669" s="156" t="s">
        <v>246</v>
      </c>
      <c r="J669" s="41"/>
      <c r="K669" s="158" t="s">
        <v>244</v>
      </c>
      <c r="L669" s="158"/>
      <c r="M669" s="41"/>
      <c r="N669" s="41"/>
      <c r="O669" s="158" t="s">
        <v>244</v>
      </c>
      <c r="P669" s="158"/>
      <c r="Q669" s="41"/>
      <c r="R669" s="41"/>
      <c r="S669" s="158" t="s">
        <v>244</v>
      </c>
      <c r="T669" s="158"/>
      <c r="U669" s="41"/>
    </row>
    <row r="670" spans="1:21">
      <c r="A670" s="19"/>
      <c r="B670" s="184"/>
      <c r="C670" s="157"/>
      <c r="D670" s="157"/>
      <c r="E670" s="41"/>
      <c r="F670" s="41"/>
      <c r="G670" s="158"/>
      <c r="H670" s="158"/>
      <c r="I670" s="156"/>
      <c r="J670" s="41"/>
      <c r="K670" s="158"/>
      <c r="L670" s="158"/>
      <c r="M670" s="41"/>
      <c r="N670" s="41"/>
      <c r="O670" s="158"/>
      <c r="P670" s="158"/>
      <c r="Q670" s="41"/>
      <c r="R670" s="41"/>
      <c r="S670" s="158"/>
      <c r="T670" s="158"/>
      <c r="U670" s="41"/>
    </row>
    <row r="671" spans="1:21">
      <c r="A671" s="19"/>
      <c r="B671" s="164" t="s">
        <v>812</v>
      </c>
      <c r="C671" s="160" t="s">
        <v>909</v>
      </c>
      <c r="D671" s="160"/>
      <c r="E671" s="117" t="s">
        <v>246</v>
      </c>
      <c r="F671" s="22"/>
      <c r="G671" s="160" t="s">
        <v>244</v>
      </c>
      <c r="H671" s="160"/>
      <c r="I671" s="22"/>
      <c r="J671" s="22"/>
      <c r="K671" s="161">
        <v>103236</v>
      </c>
      <c r="L671" s="161"/>
      <c r="M671" s="22"/>
      <c r="N671" s="22"/>
      <c r="O671" s="160" t="s">
        <v>244</v>
      </c>
      <c r="P671" s="160"/>
      <c r="Q671" s="22"/>
      <c r="R671" s="22"/>
      <c r="S671" s="160" t="s">
        <v>244</v>
      </c>
      <c r="T671" s="160"/>
      <c r="U671" s="22"/>
    </row>
    <row r="672" spans="1:21">
      <c r="A672" s="19"/>
      <c r="B672" s="164"/>
      <c r="C672" s="160"/>
      <c r="D672" s="160"/>
      <c r="E672" s="117"/>
      <c r="F672" s="22"/>
      <c r="G672" s="160"/>
      <c r="H672" s="160"/>
      <c r="I672" s="22"/>
      <c r="J672" s="22"/>
      <c r="K672" s="161"/>
      <c r="L672" s="161"/>
      <c r="M672" s="22"/>
      <c r="N672" s="22"/>
      <c r="O672" s="160"/>
      <c r="P672" s="160"/>
      <c r="Q672" s="22"/>
      <c r="R672" s="22"/>
      <c r="S672" s="160"/>
      <c r="T672" s="160"/>
      <c r="U672" s="22"/>
    </row>
    <row r="673" spans="1:21">
      <c r="A673" s="19"/>
      <c r="B673" s="184" t="s">
        <v>814</v>
      </c>
      <c r="C673" s="157">
        <v>72359</v>
      </c>
      <c r="D673" s="157"/>
      <c r="E673" s="41"/>
      <c r="F673" s="41"/>
      <c r="G673" s="158" t="s">
        <v>244</v>
      </c>
      <c r="H673" s="158"/>
      <c r="I673" s="41"/>
      <c r="J673" s="41"/>
      <c r="K673" s="158" t="s">
        <v>910</v>
      </c>
      <c r="L673" s="158"/>
      <c r="M673" s="156" t="s">
        <v>246</v>
      </c>
      <c r="N673" s="41"/>
      <c r="O673" s="158" t="s">
        <v>244</v>
      </c>
      <c r="P673" s="158"/>
      <c r="Q673" s="41"/>
      <c r="R673" s="41"/>
      <c r="S673" s="158" t="s">
        <v>244</v>
      </c>
      <c r="T673" s="158"/>
      <c r="U673" s="41"/>
    </row>
    <row r="674" spans="1:21">
      <c r="A674" s="19"/>
      <c r="B674" s="184"/>
      <c r="C674" s="157"/>
      <c r="D674" s="157"/>
      <c r="E674" s="41"/>
      <c r="F674" s="41"/>
      <c r="G674" s="158"/>
      <c r="H674" s="158"/>
      <c r="I674" s="41"/>
      <c r="J674" s="41"/>
      <c r="K674" s="158"/>
      <c r="L674" s="158"/>
      <c r="M674" s="156"/>
      <c r="N674" s="41"/>
      <c r="O674" s="158"/>
      <c r="P674" s="158"/>
      <c r="Q674" s="41"/>
      <c r="R674" s="41"/>
      <c r="S674" s="158"/>
      <c r="T674" s="158"/>
      <c r="U674" s="41"/>
    </row>
    <row r="675" spans="1:21">
      <c r="A675" s="19"/>
      <c r="B675" s="164" t="s">
        <v>816</v>
      </c>
      <c r="C675" s="160" t="s">
        <v>911</v>
      </c>
      <c r="D675" s="160"/>
      <c r="E675" s="117" t="s">
        <v>246</v>
      </c>
      <c r="F675" s="22"/>
      <c r="G675" s="160" t="s">
        <v>244</v>
      </c>
      <c r="H675" s="160"/>
      <c r="I675" s="22"/>
      <c r="J675" s="22"/>
      <c r="K675" s="161">
        <v>2502</v>
      </c>
      <c r="L675" s="161"/>
      <c r="M675" s="22"/>
      <c r="N675" s="22"/>
      <c r="O675" s="160" t="s">
        <v>244</v>
      </c>
      <c r="P675" s="160"/>
      <c r="Q675" s="22"/>
      <c r="R675" s="22"/>
      <c r="S675" s="160" t="s">
        <v>244</v>
      </c>
      <c r="T675" s="160"/>
      <c r="U675" s="22"/>
    </row>
    <row r="676" spans="1:21">
      <c r="A676" s="19"/>
      <c r="B676" s="164"/>
      <c r="C676" s="160"/>
      <c r="D676" s="160"/>
      <c r="E676" s="117"/>
      <c r="F676" s="22"/>
      <c r="G676" s="160"/>
      <c r="H676" s="160"/>
      <c r="I676" s="22"/>
      <c r="J676" s="22"/>
      <c r="K676" s="161"/>
      <c r="L676" s="161"/>
      <c r="M676" s="22"/>
      <c r="N676" s="22"/>
      <c r="O676" s="160"/>
      <c r="P676" s="160"/>
      <c r="Q676" s="22"/>
      <c r="R676" s="22"/>
      <c r="S676" s="160"/>
      <c r="T676" s="160"/>
      <c r="U676" s="22"/>
    </row>
    <row r="677" spans="1:21">
      <c r="A677" s="19"/>
      <c r="B677" s="184" t="s">
        <v>138</v>
      </c>
      <c r="C677" s="158" t="s">
        <v>244</v>
      </c>
      <c r="D677" s="158"/>
      <c r="E677" s="41"/>
      <c r="F677" s="41"/>
      <c r="G677" s="157">
        <v>3000</v>
      </c>
      <c r="H677" s="157"/>
      <c r="I677" s="41"/>
      <c r="J677" s="41"/>
      <c r="K677" s="158" t="s">
        <v>244</v>
      </c>
      <c r="L677" s="158"/>
      <c r="M677" s="41"/>
      <c r="N677" s="41"/>
      <c r="O677" s="158" t="s">
        <v>244</v>
      </c>
      <c r="P677" s="158"/>
      <c r="Q677" s="41"/>
      <c r="R677" s="41"/>
      <c r="S677" s="157">
        <v>3000</v>
      </c>
      <c r="T677" s="157"/>
      <c r="U677" s="41"/>
    </row>
    <row r="678" spans="1:21">
      <c r="A678" s="19"/>
      <c r="B678" s="184"/>
      <c r="C678" s="158"/>
      <c r="D678" s="158"/>
      <c r="E678" s="41"/>
      <c r="F678" s="41"/>
      <c r="G678" s="157"/>
      <c r="H678" s="157"/>
      <c r="I678" s="41"/>
      <c r="J678" s="41"/>
      <c r="K678" s="158"/>
      <c r="L678" s="158"/>
      <c r="M678" s="41"/>
      <c r="N678" s="41"/>
      <c r="O678" s="158"/>
      <c r="P678" s="158"/>
      <c r="Q678" s="41"/>
      <c r="R678" s="41"/>
      <c r="S678" s="157"/>
      <c r="T678" s="157"/>
      <c r="U678" s="41"/>
    </row>
    <row r="679" spans="1:21">
      <c r="A679" s="19"/>
      <c r="B679" s="164" t="s">
        <v>139</v>
      </c>
      <c r="C679" s="160" t="s">
        <v>244</v>
      </c>
      <c r="D679" s="160"/>
      <c r="E679" s="22"/>
      <c r="F679" s="22"/>
      <c r="G679" s="160" t="s">
        <v>244</v>
      </c>
      <c r="H679" s="160"/>
      <c r="I679" s="22"/>
      <c r="J679" s="22"/>
      <c r="K679" s="160" t="s">
        <v>912</v>
      </c>
      <c r="L679" s="160"/>
      <c r="M679" s="117" t="s">
        <v>246</v>
      </c>
      <c r="N679" s="22"/>
      <c r="O679" s="160" t="s">
        <v>244</v>
      </c>
      <c r="P679" s="160"/>
      <c r="Q679" s="22"/>
      <c r="R679" s="22"/>
      <c r="S679" s="160" t="s">
        <v>912</v>
      </c>
      <c r="T679" s="160"/>
      <c r="U679" s="117" t="s">
        <v>246</v>
      </c>
    </row>
    <row r="680" spans="1:21">
      <c r="A680" s="19"/>
      <c r="B680" s="164"/>
      <c r="C680" s="160"/>
      <c r="D680" s="160"/>
      <c r="E680" s="22"/>
      <c r="F680" s="22"/>
      <c r="G680" s="160"/>
      <c r="H680" s="160"/>
      <c r="I680" s="22"/>
      <c r="J680" s="22"/>
      <c r="K680" s="160"/>
      <c r="L680" s="160"/>
      <c r="M680" s="117"/>
      <c r="N680" s="22"/>
      <c r="O680" s="160"/>
      <c r="P680" s="160"/>
      <c r="Q680" s="22"/>
      <c r="R680" s="22"/>
      <c r="S680" s="160"/>
      <c r="T680" s="160"/>
      <c r="U680" s="117"/>
    </row>
    <row r="681" spans="1:21">
      <c r="A681" s="19"/>
      <c r="B681" s="184" t="s">
        <v>38</v>
      </c>
      <c r="C681" s="158" t="s">
        <v>244</v>
      </c>
      <c r="D681" s="158"/>
      <c r="E681" s="41"/>
      <c r="F681" s="41"/>
      <c r="G681" s="158" t="s">
        <v>244</v>
      </c>
      <c r="H681" s="158"/>
      <c r="I681" s="41"/>
      <c r="J681" s="41"/>
      <c r="K681" s="157">
        <v>8226</v>
      </c>
      <c r="L681" s="157"/>
      <c r="M681" s="41"/>
      <c r="N681" s="41"/>
      <c r="O681" s="158" t="s">
        <v>244</v>
      </c>
      <c r="P681" s="158"/>
      <c r="Q681" s="41"/>
      <c r="R681" s="41"/>
      <c r="S681" s="157">
        <v>8226</v>
      </c>
      <c r="T681" s="157"/>
      <c r="U681" s="41"/>
    </row>
    <row r="682" spans="1:21" ht="15.75" thickBot="1">
      <c r="A682" s="19"/>
      <c r="B682" s="184"/>
      <c r="C682" s="163"/>
      <c r="D682" s="163"/>
      <c r="E682" s="67"/>
      <c r="F682" s="41"/>
      <c r="G682" s="163"/>
      <c r="H682" s="163"/>
      <c r="I682" s="67"/>
      <c r="J682" s="41"/>
      <c r="K682" s="162"/>
      <c r="L682" s="162"/>
      <c r="M682" s="67"/>
      <c r="N682" s="41"/>
      <c r="O682" s="163"/>
      <c r="P682" s="163"/>
      <c r="Q682" s="67"/>
      <c r="R682" s="41"/>
      <c r="S682" s="162"/>
      <c r="T682" s="162"/>
      <c r="U682" s="67"/>
    </row>
    <row r="683" spans="1:21">
      <c r="A683" s="19"/>
      <c r="B683" s="192" t="s">
        <v>140</v>
      </c>
      <c r="C683" s="165">
        <v>336842</v>
      </c>
      <c r="D683" s="165"/>
      <c r="E683" s="61"/>
      <c r="F683" s="22"/>
      <c r="G683" s="165">
        <v>123681</v>
      </c>
      <c r="H683" s="165"/>
      <c r="I683" s="61"/>
      <c r="J683" s="22"/>
      <c r="K683" s="166" t="s">
        <v>913</v>
      </c>
      <c r="L683" s="166"/>
      <c r="M683" s="167" t="s">
        <v>246</v>
      </c>
      <c r="N683" s="22"/>
      <c r="O683" s="166" t="s">
        <v>244</v>
      </c>
      <c r="P683" s="166"/>
      <c r="Q683" s="61"/>
      <c r="R683" s="22"/>
      <c r="S683" s="165">
        <v>444002</v>
      </c>
      <c r="T683" s="165"/>
      <c r="U683" s="61"/>
    </row>
    <row r="684" spans="1:21" ht="15.75" thickBot="1">
      <c r="A684" s="19"/>
      <c r="B684" s="192"/>
      <c r="C684" s="173"/>
      <c r="D684" s="173"/>
      <c r="E684" s="47"/>
      <c r="F684" s="22"/>
      <c r="G684" s="173"/>
      <c r="H684" s="173"/>
      <c r="I684" s="47"/>
      <c r="J684" s="22"/>
      <c r="K684" s="174"/>
      <c r="L684" s="174"/>
      <c r="M684" s="175"/>
      <c r="N684" s="22"/>
      <c r="O684" s="174"/>
      <c r="P684" s="174"/>
      <c r="Q684" s="47"/>
      <c r="R684" s="22"/>
      <c r="S684" s="173"/>
      <c r="T684" s="173"/>
      <c r="U684" s="47"/>
    </row>
    <row r="685" spans="1:21">
      <c r="A685" s="19"/>
      <c r="B685" s="155" t="s">
        <v>141</v>
      </c>
      <c r="C685" s="181" t="s">
        <v>244</v>
      </c>
      <c r="D685" s="181"/>
      <c r="E685" s="39"/>
      <c r="F685" s="41"/>
      <c r="G685" s="181" t="s">
        <v>244</v>
      </c>
      <c r="H685" s="181"/>
      <c r="I685" s="39"/>
      <c r="J685" s="41"/>
      <c r="K685" s="181" t="s">
        <v>914</v>
      </c>
      <c r="L685" s="181"/>
      <c r="M685" s="177" t="s">
        <v>246</v>
      </c>
      <c r="N685" s="41"/>
      <c r="O685" s="181" t="s">
        <v>244</v>
      </c>
      <c r="P685" s="181"/>
      <c r="Q685" s="39"/>
      <c r="R685" s="41"/>
      <c r="S685" s="181" t="s">
        <v>914</v>
      </c>
      <c r="T685" s="181"/>
      <c r="U685" s="177" t="s">
        <v>246</v>
      </c>
    </row>
    <row r="686" spans="1:21" ht="15.75" thickBot="1">
      <c r="A686" s="19"/>
      <c r="B686" s="155"/>
      <c r="C686" s="163"/>
      <c r="D686" s="163"/>
      <c r="E686" s="67"/>
      <c r="F686" s="41"/>
      <c r="G686" s="163"/>
      <c r="H686" s="163"/>
      <c r="I686" s="67"/>
      <c r="J686" s="41"/>
      <c r="K686" s="163"/>
      <c r="L686" s="163"/>
      <c r="M686" s="168"/>
      <c r="N686" s="41"/>
      <c r="O686" s="163"/>
      <c r="P686" s="163"/>
      <c r="Q686" s="67"/>
      <c r="R686" s="41"/>
      <c r="S686" s="163"/>
      <c r="T686" s="163"/>
      <c r="U686" s="168"/>
    </row>
    <row r="687" spans="1:21">
      <c r="A687" s="19"/>
      <c r="B687" s="192" t="s">
        <v>142</v>
      </c>
      <c r="C687" s="165">
        <v>659243</v>
      </c>
      <c r="D687" s="165"/>
      <c r="E687" s="61"/>
      <c r="F687" s="22"/>
      <c r="G687" s="165">
        <v>125261</v>
      </c>
      <c r="H687" s="165"/>
      <c r="I687" s="61"/>
      <c r="J687" s="22"/>
      <c r="K687" s="166" t="s">
        <v>915</v>
      </c>
      <c r="L687" s="166"/>
      <c r="M687" s="167" t="s">
        <v>246</v>
      </c>
      <c r="N687" s="22"/>
      <c r="O687" s="166" t="s">
        <v>244</v>
      </c>
      <c r="P687" s="166"/>
      <c r="Q687" s="61"/>
      <c r="R687" s="22"/>
      <c r="S687" s="165">
        <v>784235</v>
      </c>
      <c r="T687" s="165"/>
      <c r="U687" s="61"/>
    </row>
    <row r="688" spans="1:21">
      <c r="A688" s="19"/>
      <c r="B688" s="192"/>
      <c r="C688" s="201"/>
      <c r="D688" s="201"/>
      <c r="E688" s="202"/>
      <c r="F688" s="22"/>
      <c r="G688" s="201"/>
      <c r="H688" s="201"/>
      <c r="I688" s="202"/>
      <c r="J688" s="22"/>
      <c r="K688" s="187"/>
      <c r="L688" s="187"/>
      <c r="M688" s="188"/>
      <c r="N688" s="22"/>
      <c r="O688" s="187"/>
      <c r="P688" s="187"/>
      <c r="Q688" s="202"/>
      <c r="R688" s="22"/>
      <c r="S688" s="201"/>
      <c r="T688" s="201"/>
      <c r="U688" s="202"/>
    </row>
    <row r="689" spans="1:21">
      <c r="A689" s="19"/>
      <c r="B689" s="146" t="s">
        <v>832</v>
      </c>
      <c r="C689" s="41"/>
      <c r="D689" s="41"/>
      <c r="E689" s="41"/>
      <c r="F689" s="29"/>
      <c r="G689" s="41"/>
      <c r="H689" s="41"/>
      <c r="I689" s="41"/>
      <c r="J689" s="29"/>
      <c r="K689" s="41"/>
      <c r="L689" s="41"/>
      <c r="M689" s="41"/>
      <c r="N689" s="29"/>
      <c r="O689" s="41"/>
      <c r="P689" s="41"/>
      <c r="Q689" s="41"/>
      <c r="R689" s="29"/>
      <c r="S689" s="41"/>
      <c r="T689" s="41"/>
      <c r="U689" s="41"/>
    </row>
    <row r="690" spans="1:21">
      <c r="A690" s="19"/>
      <c r="B690" s="164" t="s">
        <v>143</v>
      </c>
      <c r="C690" s="161">
        <v>306157</v>
      </c>
      <c r="D690" s="161"/>
      <c r="E690" s="22"/>
      <c r="F690" s="22"/>
      <c r="G690" s="160" t="s">
        <v>244</v>
      </c>
      <c r="H690" s="160"/>
      <c r="I690" s="22"/>
      <c r="J690" s="22"/>
      <c r="K690" s="161">
        <v>9495</v>
      </c>
      <c r="L690" s="161"/>
      <c r="M690" s="22"/>
      <c r="N690" s="22"/>
      <c r="O690" s="160" t="s">
        <v>244</v>
      </c>
      <c r="P690" s="160"/>
      <c r="Q690" s="22"/>
      <c r="R690" s="22"/>
      <c r="S690" s="161">
        <v>315652</v>
      </c>
      <c r="T690" s="161"/>
      <c r="U690" s="22"/>
    </row>
    <row r="691" spans="1:21" ht="15.75" thickBot="1">
      <c r="A691" s="19"/>
      <c r="B691" s="164"/>
      <c r="C691" s="173"/>
      <c r="D691" s="173"/>
      <c r="E691" s="47"/>
      <c r="F691" s="22"/>
      <c r="G691" s="174"/>
      <c r="H691" s="174"/>
      <c r="I691" s="47"/>
      <c r="J691" s="22"/>
      <c r="K691" s="173"/>
      <c r="L691" s="173"/>
      <c r="M691" s="47"/>
      <c r="N691" s="22"/>
      <c r="O691" s="174"/>
      <c r="P691" s="174"/>
      <c r="Q691" s="47"/>
      <c r="R691" s="22"/>
      <c r="S691" s="173"/>
      <c r="T691" s="173"/>
      <c r="U691" s="47"/>
    </row>
    <row r="692" spans="1:21">
      <c r="A692" s="19"/>
      <c r="B692" s="184" t="s">
        <v>144</v>
      </c>
      <c r="C692" s="177" t="s">
        <v>243</v>
      </c>
      <c r="D692" s="179">
        <v>965400</v>
      </c>
      <c r="E692" s="39"/>
      <c r="F692" s="41"/>
      <c r="G692" s="177" t="s">
        <v>243</v>
      </c>
      <c r="H692" s="179">
        <v>125261</v>
      </c>
      <c r="I692" s="39"/>
      <c r="J692" s="41"/>
      <c r="K692" s="177" t="s">
        <v>243</v>
      </c>
      <c r="L692" s="179">
        <v>9226</v>
      </c>
      <c r="M692" s="39"/>
      <c r="N692" s="41"/>
      <c r="O692" s="177" t="s">
        <v>243</v>
      </c>
      <c r="P692" s="181" t="s">
        <v>244</v>
      </c>
      <c r="Q692" s="39"/>
      <c r="R692" s="41"/>
      <c r="S692" s="177" t="s">
        <v>243</v>
      </c>
      <c r="T692" s="179">
        <v>1099887</v>
      </c>
      <c r="U692" s="39"/>
    </row>
    <row r="693" spans="1:21" ht="15.75" thickBot="1">
      <c r="A693" s="19"/>
      <c r="B693" s="184"/>
      <c r="C693" s="178"/>
      <c r="D693" s="180"/>
      <c r="E693" s="53"/>
      <c r="F693" s="41"/>
      <c r="G693" s="178"/>
      <c r="H693" s="180"/>
      <c r="I693" s="53"/>
      <c r="J693" s="41"/>
      <c r="K693" s="178"/>
      <c r="L693" s="180"/>
      <c r="M693" s="53"/>
      <c r="N693" s="41"/>
      <c r="O693" s="178"/>
      <c r="P693" s="182"/>
      <c r="Q693" s="53"/>
      <c r="R693" s="41"/>
      <c r="S693" s="178"/>
      <c r="T693" s="180"/>
      <c r="U693" s="53"/>
    </row>
    <row r="694" spans="1:21" ht="25.5" thickTop="1">
      <c r="A694" s="19"/>
      <c r="B694" s="149" t="s">
        <v>833</v>
      </c>
      <c r="C694" s="116"/>
      <c r="D694" s="116"/>
      <c r="E694" s="116"/>
      <c r="F694" s="13"/>
      <c r="G694" s="116"/>
      <c r="H694" s="116"/>
      <c r="I694" s="116"/>
      <c r="J694" s="13"/>
      <c r="K694" s="116"/>
      <c r="L694" s="116"/>
      <c r="M694" s="116"/>
      <c r="N694" s="13"/>
      <c r="O694" s="116"/>
      <c r="P694" s="116"/>
      <c r="Q694" s="116"/>
      <c r="R694" s="13"/>
      <c r="S694" s="116"/>
      <c r="T694" s="116"/>
      <c r="U694" s="116"/>
    </row>
    <row r="695" spans="1:21">
      <c r="A695" s="19"/>
      <c r="B695" s="184" t="s">
        <v>491</v>
      </c>
      <c r="C695" s="156" t="s">
        <v>243</v>
      </c>
      <c r="D695" s="158">
        <v>683</v>
      </c>
      <c r="E695" s="41"/>
      <c r="F695" s="41"/>
      <c r="G695" s="156" t="s">
        <v>243</v>
      </c>
      <c r="H695" s="157">
        <v>1238</v>
      </c>
      <c r="I695" s="41"/>
      <c r="J695" s="41"/>
      <c r="K695" s="156" t="s">
        <v>243</v>
      </c>
      <c r="L695" s="158">
        <v>758</v>
      </c>
      <c r="M695" s="41"/>
      <c r="N695" s="41"/>
      <c r="O695" s="156" t="s">
        <v>243</v>
      </c>
      <c r="P695" s="158" t="s">
        <v>244</v>
      </c>
      <c r="Q695" s="41"/>
      <c r="R695" s="41"/>
      <c r="S695" s="156" t="s">
        <v>243</v>
      </c>
      <c r="T695" s="157">
        <v>2679</v>
      </c>
      <c r="U695" s="41"/>
    </row>
    <row r="696" spans="1:21" ht="15.75" thickBot="1">
      <c r="A696" s="19"/>
      <c r="B696" s="184"/>
      <c r="C696" s="178"/>
      <c r="D696" s="182"/>
      <c r="E696" s="53"/>
      <c r="F696" s="41"/>
      <c r="G696" s="178"/>
      <c r="H696" s="180"/>
      <c r="I696" s="53"/>
      <c r="J696" s="41"/>
      <c r="K696" s="178"/>
      <c r="L696" s="182"/>
      <c r="M696" s="53"/>
      <c r="N696" s="41"/>
      <c r="O696" s="178"/>
      <c r="P696" s="182"/>
      <c r="Q696" s="53"/>
      <c r="R696" s="41"/>
      <c r="S696" s="178"/>
      <c r="T696" s="180"/>
      <c r="U696" s="53"/>
    </row>
    <row r="697" spans="1:21" ht="15.75" thickTop="1">
      <c r="A697" s="19"/>
      <c r="B697" s="164" t="s">
        <v>492</v>
      </c>
      <c r="C697" s="194" t="s">
        <v>243</v>
      </c>
      <c r="D697" s="195">
        <v>41782</v>
      </c>
      <c r="E697" s="116"/>
      <c r="F697" s="22"/>
      <c r="G697" s="194" t="s">
        <v>243</v>
      </c>
      <c r="H697" s="196" t="s">
        <v>244</v>
      </c>
      <c r="I697" s="116"/>
      <c r="J697" s="22"/>
      <c r="K697" s="194" t="s">
        <v>243</v>
      </c>
      <c r="L697" s="195">
        <v>3011</v>
      </c>
      <c r="M697" s="116"/>
      <c r="N697" s="22"/>
      <c r="O697" s="194" t="s">
        <v>243</v>
      </c>
      <c r="P697" s="196" t="s">
        <v>244</v>
      </c>
      <c r="Q697" s="116"/>
      <c r="R697" s="22"/>
      <c r="S697" s="194" t="s">
        <v>243</v>
      </c>
      <c r="T697" s="195">
        <v>44793</v>
      </c>
      <c r="U697" s="116"/>
    </row>
    <row r="698" spans="1:21" ht="15.75" thickBot="1">
      <c r="A698" s="19"/>
      <c r="B698" s="164"/>
      <c r="C698" s="169"/>
      <c r="D698" s="170"/>
      <c r="E698" s="70"/>
      <c r="F698" s="22"/>
      <c r="G698" s="169"/>
      <c r="H698" s="171"/>
      <c r="I698" s="70"/>
      <c r="J698" s="22"/>
      <c r="K698" s="169"/>
      <c r="L698" s="170"/>
      <c r="M698" s="70"/>
      <c r="N698" s="22"/>
      <c r="O698" s="169"/>
      <c r="P698" s="171"/>
      <c r="Q698" s="70"/>
      <c r="R698" s="22"/>
      <c r="S698" s="169"/>
      <c r="T698" s="170"/>
      <c r="U698" s="70"/>
    </row>
    <row r="699" spans="1:21" ht="15.75" thickTop="1">
      <c r="A699" s="19"/>
      <c r="B699" s="184" t="s">
        <v>151</v>
      </c>
      <c r="C699" s="197" t="s">
        <v>243</v>
      </c>
      <c r="D699" s="199" t="s">
        <v>244</v>
      </c>
      <c r="E699" s="128"/>
      <c r="F699" s="41"/>
      <c r="G699" s="197" t="s">
        <v>243</v>
      </c>
      <c r="H699" s="198">
        <v>141135</v>
      </c>
      <c r="I699" s="128"/>
      <c r="J699" s="41"/>
      <c r="K699" s="197" t="s">
        <v>243</v>
      </c>
      <c r="L699" s="199" t="s">
        <v>244</v>
      </c>
      <c r="M699" s="128"/>
      <c r="N699" s="41"/>
      <c r="O699" s="197" t="s">
        <v>243</v>
      </c>
      <c r="P699" s="199" t="s">
        <v>244</v>
      </c>
      <c r="Q699" s="128"/>
      <c r="R699" s="41"/>
      <c r="S699" s="197" t="s">
        <v>243</v>
      </c>
      <c r="T699" s="198">
        <v>141135</v>
      </c>
      <c r="U699" s="128"/>
    </row>
    <row r="700" spans="1:21" ht="15.75" thickBot="1">
      <c r="A700" s="19"/>
      <c r="B700" s="184"/>
      <c r="C700" s="178"/>
      <c r="D700" s="182"/>
      <c r="E700" s="53"/>
      <c r="F700" s="41"/>
      <c r="G700" s="178"/>
      <c r="H700" s="180"/>
      <c r="I700" s="53"/>
      <c r="J700" s="41"/>
      <c r="K700" s="178"/>
      <c r="L700" s="182"/>
      <c r="M700" s="53"/>
      <c r="N700" s="41"/>
      <c r="O700" s="178"/>
      <c r="P700" s="182"/>
      <c r="Q700" s="53"/>
      <c r="R700" s="41"/>
      <c r="S700" s="178"/>
      <c r="T700" s="180"/>
      <c r="U700" s="53"/>
    </row>
    <row r="701" spans="1:21" ht="15.75" thickTop="1">
      <c r="A701" s="19"/>
      <c r="B701" s="164" t="s">
        <v>494</v>
      </c>
      <c r="C701" s="194" t="s">
        <v>243</v>
      </c>
      <c r="D701" s="196" t="s">
        <v>244</v>
      </c>
      <c r="E701" s="116"/>
      <c r="F701" s="22"/>
      <c r="G701" s="194" t="s">
        <v>243</v>
      </c>
      <c r="H701" s="196" t="s">
        <v>244</v>
      </c>
      <c r="I701" s="116"/>
      <c r="J701" s="22"/>
      <c r="K701" s="194" t="s">
        <v>243</v>
      </c>
      <c r="L701" s="195">
        <v>1699</v>
      </c>
      <c r="M701" s="116"/>
      <c r="N701" s="22"/>
      <c r="O701" s="194" t="s">
        <v>243</v>
      </c>
      <c r="P701" s="196" t="s">
        <v>244</v>
      </c>
      <c r="Q701" s="116"/>
      <c r="R701" s="22"/>
      <c r="S701" s="194" t="s">
        <v>243</v>
      </c>
      <c r="T701" s="195">
        <v>1699</v>
      </c>
      <c r="U701" s="116"/>
    </row>
    <row r="702" spans="1:21" ht="15.75" thickBot="1">
      <c r="A702" s="19"/>
      <c r="B702" s="164"/>
      <c r="C702" s="169"/>
      <c r="D702" s="171"/>
      <c r="E702" s="70"/>
      <c r="F702" s="22"/>
      <c r="G702" s="169"/>
      <c r="H702" s="171"/>
      <c r="I702" s="70"/>
      <c r="J702" s="22"/>
      <c r="K702" s="169"/>
      <c r="L702" s="170"/>
      <c r="M702" s="70"/>
      <c r="N702" s="22"/>
      <c r="O702" s="169"/>
      <c r="P702" s="171"/>
      <c r="Q702" s="70"/>
      <c r="R702" s="22"/>
      <c r="S702" s="169"/>
      <c r="T702" s="170"/>
      <c r="U702" s="70"/>
    </row>
    <row r="703" spans="1:21" ht="15.75" thickTop="1">
      <c r="A703" s="19"/>
      <c r="B703" s="184" t="s">
        <v>916</v>
      </c>
      <c r="C703" s="197" t="s">
        <v>243</v>
      </c>
      <c r="D703" s="198">
        <v>494826</v>
      </c>
      <c r="E703" s="128"/>
      <c r="F703" s="41"/>
      <c r="G703" s="197" t="s">
        <v>243</v>
      </c>
      <c r="H703" s="199" t="s">
        <v>917</v>
      </c>
      <c r="I703" s="197" t="s">
        <v>246</v>
      </c>
      <c r="J703" s="41"/>
      <c r="K703" s="197" t="s">
        <v>243</v>
      </c>
      <c r="L703" s="199" t="s">
        <v>244</v>
      </c>
      <c r="M703" s="128"/>
      <c r="N703" s="41"/>
      <c r="O703" s="197" t="s">
        <v>243</v>
      </c>
      <c r="P703" s="199" t="s">
        <v>244</v>
      </c>
      <c r="Q703" s="128"/>
      <c r="R703" s="41"/>
      <c r="S703" s="197" t="s">
        <v>243</v>
      </c>
      <c r="T703" s="199" t="s">
        <v>244</v>
      </c>
      <c r="U703" s="128"/>
    </row>
    <row r="704" spans="1:21" ht="15.75" thickBot="1">
      <c r="A704" s="19"/>
      <c r="B704" s="184"/>
      <c r="C704" s="178"/>
      <c r="D704" s="180"/>
      <c r="E704" s="53"/>
      <c r="F704" s="41"/>
      <c r="G704" s="178"/>
      <c r="H704" s="182"/>
      <c r="I704" s="178"/>
      <c r="J704" s="41"/>
      <c r="K704" s="178"/>
      <c r="L704" s="182"/>
      <c r="M704" s="53"/>
      <c r="N704" s="41"/>
      <c r="O704" s="178"/>
      <c r="P704" s="182"/>
      <c r="Q704" s="53"/>
      <c r="R704" s="41"/>
      <c r="S704" s="178"/>
      <c r="T704" s="182"/>
      <c r="U704" s="53"/>
    </row>
    <row r="705" ht="15.75" thickTop="1"/>
  </sheetData>
  <mergeCells count="4773">
    <mergeCell ref="B7:U7"/>
    <mergeCell ref="B8:U8"/>
    <mergeCell ref="B9:U9"/>
    <mergeCell ref="B435:U435"/>
    <mergeCell ref="B526:U526"/>
    <mergeCell ref="T703:T704"/>
    <mergeCell ref="U703:U704"/>
    <mergeCell ref="A1:A2"/>
    <mergeCell ref="B1:U1"/>
    <mergeCell ref="B2:U2"/>
    <mergeCell ref="B3:U3"/>
    <mergeCell ref="A4:A704"/>
    <mergeCell ref="B4:U4"/>
    <mergeCell ref="B5:U5"/>
    <mergeCell ref="B6:U6"/>
    <mergeCell ref="N703:N704"/>
    <mergeCell ref="O703:O704"/>
    <mergeCell ref="P703:P704"/>
    <mergeCell ref="Q703:Q704"/>
    <mergeCell ref="R703:R704"/>
    <mergeCell ref="S703:S704"/>
    <mergeCell ref="H703:H704"/>
    <mergeCell ref="I703:I704"/>
    <mergeCell ref="J703:J704"/>
    <mergeCell ref="K703:K704"/>
    <mergeCell ref="L703:L704"/>
    <mergeCell ref="M703:M704"/>
    <mergeCell ref="B703:B704"/>
    <mergeCell ref="C703:C704"/>
    <mergeCell ref="D703:D704"/>
    <mergeCell ref="E703:E704"/>
    <mergeCell ref="F703:F704"/>
    <mergeCell ref="G703:G704"/>
    <mergeCell ref="P701:P702"/>
    <mergeCell ref="Q701:Q702"/>
    <mergeCell ref="R701:R702"/>
    <mergeCell ref="S701:S702"/>
    <mergeCell ref="T701:T702"/>
    <mergeCell ref="U701:U702"/>
    <mergeCell ref="J701:J702"/>
    <mergeCell ref="K701:K702"/>
    <mergeCell ref="L701:L702"/>
    <mergeCell ref="M701:M702"/>
    <mergeCell ref="N701:N702"/>
    <mergeCell ref="O701:O702"/>
    <mergeCell ref="T699:T700"/>
    <mergeCell ref="U699:U700"/>
    <mergeCell ref="B701:B702"/>
    <mergeCell ref="C701:C702"/>
    <mergeCell ref="D701:D702"/>
    <mergeCell ref="E701:E702"/>
    <mergeCell ref="F701:F702"/>
    <mergeCell ref="G701:G702"/>
    <mergeCell ref="H701:H702"/>
    <mergeCell ref="I701:I702"/>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P697:P698"/>
    <mergeCell ref="Q697:Q698"/>
    <mergeCell ref="R697:R698"/>
    <mergeCell ref="S697:S698"/>
    <mergeCell ref="T697:T698"/>
    <mergeCell ref="U697:U698"/>
    <mergeCell ref="J697:J698"/>
    <mergeCell ref="K697:K698"/>
    <mergeCell ref="L697:L698"/>
    <mergeCell ref="M697:M698"/>
    <mergeCell ref="N697:N698"/>
    <mergeCell ref="O697:O698"/>
    <mergeCell ref="T695:T696"/>
    <mergeCell ref="U695:U696"/>
    <mergeCell ref="B697:B698"/>
    <mergeCell ref="C697:C698"/>
    <mergeCell ref="D697:D698"/>
    <mergeCell ref="E697:E698"/>
    <mergeCell ref="F697:F698"/>
    <mergeCell ref="G697:G698"/>
    <mergeCell ref="H697:H698"/>
    <mergeCell ref="I697:I698"/>
    <mergeCell ref="N695:N696"/>
    <mergeCell ref="O695:O696"/>
    <mergeCell ref="P695:P696"/>
    <mergeCell ref="Q695:Q696"/>
    <mergeCell ref="R695:R696"/>
    <mergeCell ref="S695:S696"/>
    <mergeCell ref="H695:H696"/>
    <mergeCell ref="I695:I696"/>
    <mergeCell ref="J695:J696"/>
    <mergeCell ref="K695:K696"/>
    <mergeCell ref="L695:L696"/>
    <mergeCell ref="M695:M696"/>
    <mergeCell ref="B695:B696"/>
    <mergeCell ref="C695:C696"/>
    <mergeCell ref="D695:D696"/>
    <mergeCell ref="E695:E696"/>
    <mergeCell ref="F695:F696"/>
    <mergeCell ref="G695:G696"/>
    <mergeCell ref="U692:U693"/>
    <mergeCell ref="C694:E694"/>
    <mergeCell ref="G694:I694"/>
    <mergeCell ref="K694:M694"/>
    <mergeCell ref="O694:Q694"/>
    <mergeCell ref="S694:U694"/>
    <mergeCell ref="O692:O693"/>
    <mergeCell ref="P692:P693"/>
    <mergeCell ref="Q692:Q693"/>
    <mergeCell ref="R692:R693"/>
    <mergeCell ref="S692:S693"/>
    <mergeCell ref="T692:T693"/>
    <mergeCell ref="I692:I693"/>
    <mergeCell ref="J692:J693"/>
    <mergeCell ref="K692:K693"/>
    <mergeCell ref="L692:L693"/>
    <mergeCell ref="M692:M693"/>
    <mergeCell ref="N692:N693"/>
    <mergeCell ref="R690:R691"/>
    <mergeCell ref="S690:T691"/>
    <mergeCell ref="U690:U691"/>
    <mergeCell ref="B692:B693"/>
    <mergeCell ref="C692:C693"/>
    <mergeCell ref="D692:D693"/>
    <mergeCell ref="E692:E693"/>
    <mergeCell ref="F692:F693"/>
    <mergeCell ref="G692:G693"/>
    <mergeCell ref="H692:H693"/>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7:R688"/>
    <mergeCell ref="S687:T688"/>
    <mergeCell ref="U687:U688"/>
    <mergeCell ref="C689:E689"/>
    <mergeCell ref="G689:I689"/>
    <mergeCell ref="K689:M689"/>
    <mergeCell ref="O689:Q689"/>
    <mergeCell ref="S689:U689"/>
    <mergeCell ref="J687:J688"/>
    <mergeCell ref="K687:L688"/>
    <mergeCell ref="M687:M688"/>
    <mergeCell ref="N687:N688"/>
    <mergeCell ref="O687:P688"/>
    <mergeCell ref="Q687:Q688"/>
    <mergeCell ref="B687:B688"/>
    <mergeCell ref="C687:D688"/>
    <mergeCell ref="E687:E688"/>
    <mergeCell ref="F687:F688"/>
    <mergeCell ref="G687:H688"/>
    <mergeCell ref="I687:I688"/>
    <mergeCell ref="N685:N686"/>
    <mergeCell ref="O685:P686"/>
    <mergeCell ref="Q685:Q686"/>
    <mergeCell ref="R685:R686"/>
    <mergeCell ref="S685:T686"/>
    <mergeCell ref="U685:U686"/>
    <mergeCell ref="U683:U684"/>
    <mergeCell ref="B685:B686"/>
    <mergeCell ref="C685:D686"/>
    <mergeCell ref="E685:E686"/>
    <mergeCell ref="F685:F686"/>
    <mergeCell ref="G685:H686"/>
    <mergeCell ref="I685:I686"/>
    <mergeCell ref="J685:J686"/>
    <mergeCell ref="K685:L686"/>
    <mergeCell ref="M685:M686"/>
    <mergeCell ref="M683:M684"/>
    <mergeCell ref="N683:N684"/>
    <mergeCell ref="O683:P684"/>
    <mergeCell ref="Q683:Q684"/>
    <mergeCell ref="R683:R684"/>
    <mergeCell ref="S683:T684"/>
    <mergeCell ref="S681:T682"/>
    <mergeCell ref="U681:U682"/>
    <mergeCell ref="B683:B684"/>
    <mergeCell ref="C683:D684"/>
    <mergeCell ref="E683:E684"/>
    <mergeCell ref="F683:F684"/>
    <mergeCell ref="G683:H684"/>
    <mergeCell ref="I683:I684"/>
    <mergeCell ref="J683:J684"/>
    <mergeCell ref="K683:L684"/>
    <mergeCell ref="K681:L682"/>
    <mergeCell ref="M681:M682"/>
    <mergeCell ref="N681:N682"/>
    <mergeCell ref="O681:P682"/>
    <mergeCell ref="Q681:Q682"/>
    <mergeCell ref="R681:R682"/>
    <mergeCell ref="R679:R680"/>
    <mergeCell ref="S679:T680"/>
    <mergeCell ref="U679:U680"/>
    <mergeCell ref="B681:B682"/>
    <mergeCell ref="C681:D682"/>
    <mergeCell ref="E681:E682"/>
    <mergeCell ref="F681:F682"/>
    <mergeCell ref="G681:H682"/>
    <mergeCell ref="I681:I682"/>
    <mergeCell ref="J681:J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N677:N678"/>
    <mergeCell ref="O677:P678"/>
    <mergeCell ref="Q677:Q678"/>
    <mergeCell ref="R677:R678"/>
    <mergeCell ref="S677:T678"/>
    <mergeCell ref="U677:U678"/>
    <mergeCell ref="U675:U676"/>
    <mergeCell ref="B677:B678"/>
    <mergeCell ref="C677:D678"/>
    <mergeCell ref="E677:E678"/>
    <mergeCell ref="F677:F678"/>
    <mergeCell ref="G677:H678"/>
    <mergeCell ref="I677:I678"/>
    <mergeCell ref="J677:J678"/>
    <mergeCell ref="K677:L678"/>
    <mergeCell ref="M677:M678"/>
    <mergeCell ref="M675:M676"/>
    <mergeCell ref="N675:N676"/>
    <mergeCell ref="O675:P676"/>
    <mergeCell ref="Q675:Q676"/>
    <mergeCell ref="R675:R676"/>
    <mergeCell ref="S675:T676"/>
    <mergeCell ref="S673:T674"/>
    <mergeCell ref="U673:U674"/>
    <mergeCell ref="B675:B676"/>
    <mergeCell ref="C675:D676"/>
    <mergeCell ref="E675:E676"/>
    <mergeCell ref="F675:F676"/>
    <mergeCell ref="G675:H676"/>
    <mergeCell ref="I675:I676"/>
    <mergeCell ref="J675:J676"/>
    <mergeCell ref="K675:L676"/>
    <mergeCell ref="K673:L674"/>
    <mergeCell ref="M673:M674"/>
    <mergeCell ref="N673:N674"/>
    <mergeCell ref="O673:P674"/>
    <mergeCell ref="Q673:Q674"/>
    <mergeCell ref="R673:R674"/>
    <mergeCell ref="R671:R672"/>
    <mergeCell ref="S671:T672"/>
    <mergeCell ref="U671:U672"/>
    <mergeCell ref="B673:B674"/>
    <mergeCell ref="C673:D674"/>
    <mergeCell ref="E673:E674"/>
    <mergeCell ref="F673:F674"/>
    <mergeCell ref="G673:H674"/>
    <mergeCell ref="I673:I674"/>
    <mergeCell ref="J673:J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N669:N670"/>
    <mergeCell ref="O669:P670"/>
    <mergeCell ref="Q669:Q670"/>
    <mergeCell ref="R669:R670"/>
    <mergeCell ref="S669:T670"/>
    <mergeCell ref="U669:U670"/>
    <mergeCell ref="U667:U668"/>
    <mergeCell ref="B669:B670"/>
    <mergeCell ref="C669:D670"/>
    <mergeCell ref="E669:E670"/>
    <mergeCell ref="F669:F670"/>
    <mergeCell ref="G669:H670"/>
    <mergeCell ref="I669:I670"/>
    <mergeCell ref="J669:J670"/>
    <mergeCell ref="K669:L670"/>
    <mergeCell ref="M669:M670"/>
    <mergeCell ref="M667:M668"/>
    <mergeCell ref="N667:N668"/>
    <mergeCell ref="O667:P668"/>
    <mergeCell ref="Q667:Q668"/>
    <mergeCell ref="R667:R668"/>
    <mergeCell ref="S667:T668"/>
    <mergeCell ref="S665:T666"/>
    <mergeCell ref="U665:U666"/>
    <mergeCell ref="B667:B668"/>
    <mergeCell ref="C667:D668"/>
    <mergeCell ref="E667:E668"/>
    <mergeCell ref="F667:F668"/>
    <mergeCell ref="G667:H668"/>
    <mergeCell ref="I667:I668"/>
    <mergeCell ref="J667:J668"/>
    <mergeCell ref="K667:L668"/>
    <mergeCell ref="K665:L666"/>
    <mergeCell ref="M665:M666"/>
    <mergeCell ref="N665:N666"/>
    <mergeCell ref="O665:P666"/>
    <mergeCell ref="Q665:Q666"/>
    <mergeCell ref="R665:R666"/>
    <mergeCell ref="R663:R664"/>
    <mergeCell ref="S663:T664"/>
    <mergeCell ref="U663:U664"/>
    <mergeCell ref="B665:B666"/>
    <mergeCell ref="C665:D666"/>
    <mergeCell ref="E665:E666"/>
    <mergeCell ref="F665:F666"/>
    <mergeCell ref="G665:H666"/>
    <mergeCell ref="I665:I666"/>
    <mergeCell ref="J665:J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R660:R661"/>
    <mergeCell ref="S660:T661"/>
    <mergeCell ref="U660:U661"/>
    <mergeCell ref="C662:E662"/>
    <mergeCell ref="G662:I662"/>
    <mergeCell ref="K662:M662"/>
    <mergeCell ref="O662:Q662"/>
    <mergeCell ref="S662:U662"/>
    <mergeCell ref="J660:J661"/>
    <mergeCell ref="K660:L661"/>
    <mergeCell ref="M660:M661"/>
    <mergeCell ref="N660:N661"/>
    <mergeCell ref="O660:P661"/>
    <mergeCell ref="Q660:Q661"/>
    <mergeCell ref="B660:B661"/>
    <mergeCell ref="C660:D661"/>
    <mergeCell ref="E660:E661"/>
    <mergeCell ref="F660:F661"/>
    <mergeCell ref="G660:H661"/>
    <mergeCell ref="I660:I661"/>
    <mergeCell ref="N658:N659"/>
    <mergeCell ref="O658:P659"/>
    <mergeCell ref="Q658:Q659"/>
    <mergeCell ref="R658:R659"/>
    <mergeCell ref="S658:T659"/>
    <mergeCell ref="U658:U659"/>
    <mergeCell ref="U656:U657"/>
    <mergeCell ref="B658:B659"/>
    <mergeCell ref="C658:D659"/>
    <mergeCell ref="E658:E659"/>
    <mergeCell ref="F658:F659"/>
    <mergeCell ref="G658:H659"/>
    <mergeCell ref="I658:I659"/>
    <mergeCell ref="J658:J659"/>
    <mergeCell ref="K658:L659"/>
    <mergeCell ref="M658:M659"/>
    <mergeCell ref="M656:M657"/>
    <mergeCell ref="N656:N657"/>
    <mergeCell ref="O656:P657"/>
    <mergeCell ref="Q656:Q657"/>
    <mergeCell ref="R656:R657"/>
    <mergeCell ref="S656:T657"/>
    <mergeCell ref="S654:T655"/>
    <mergeCell ref="U654:U655"/>
    <mergeCell ref="B656:B657"/>
    <mergeCell ref="C656:D657"/>
    <mergeCell ref="E656:E657"/>
    <mergeCell ref="F656:F657"/>
    <mergeCell ref="G656:H657"/>
    <mergeCell ref="I656:I657"/>
    <mergeCell ref="J656:J657"/>
    <mergeCell ref="K656:L657"/>
    <mergeCell ref="K654:L655"/>
    <mergeCell ref="M654:M655"/>
    <mergeCell ref="N654:N655"/>
    <mergeCell ref="O654:P655"/>
    <mergeCell ref="Q654:Q655"/>
    <mergeCell ref="R654:R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U649:U650"/>
    <mergeCell ref="C651:E651"/>
    <mergeCell ref="G651:I651"/>
    <mergeCell ref="K651:M651"/>
    <mergeCell ref="O651:Q651"/>
    <mergeCell ref="S651:U651"/>
    <mergeCell ref="M649:M650"/>
    <mergeCell ref="N649:N650"/>
    <mergeCell ref="O649:P650"/>
    <mergeCell ref="Q649:Q650"/>
    <mergeCell ref="R649:R650"/>
    <mergeCell ref="S649:T650"/>
    <mergeCell ref="S647:T648"/>
    <mergeCell ref="U647:U648"/>
    <mergeCell ref="B649:B650"/>
    <mergeCell ref="C649:D650"/>
    <mergeCell ref="E649:E650"/>
    <mergeCell ref="F649:F650"/>
    <mergeCell ref="G649:H650"/>
    <mergeCell ref="I649:I650"/>
    <mergeCell ref="J649:J650"/>
    <mergeCell ref="K649:L650"/>
    <mergeCell ref="K647:L648"/>
    <mergeCell ref="M647:M648"/>
    <mergeCell ref="N647:N648"/>
    <mergeCell ref="O647:P648"/>
    <mergeCell ref="Q647:Q648"/>
    <mergeCell ref="R647:R648"/>
    <mergeCell ref="R645:R646"/>
    <mergeCell ref="S645:T646"/>
    <mergeCell ref="U645:U646"/>
    <mergeCell ref="B647:B648"/>
    <mergeCell ref="C647:D648"/>
    <mergeCell ref="E647:E648"/>
    <mergeCell ref="F647:F648"/>
    <mergeCell ref="G647:H648"/>
    <mergeCell ref="I647:I648"/>
    <mergeCell ref="J647:J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N643:N644"/>
    <mergeCell ref="O643:P644"/>
    <mergeCell ref="Q643:Q644"/>
    <mergeCell ref="R643:R644"/>
    <mergeCell ref="S643:T644"/>
    <mergeCell ref="U643:U644"/>
    <mergeCell ref="U641:U642"/>
    <mergeCell ref="B643:B644"/>
    <mergeCell ref="C643:D644"/>
    <mergeCell ref="E643:E644"/>
    <mergeCell ref="F643:F644"/>
    <mergeCell ref="G643:H644"/>
    <mergeCell ref="I643:I644"/>
    <mergeCell ref="J643:J644"/>
    <mergeCell ref="K643:L644"/>
    <mergeCell ref="M643:M644"/>
    <mergeCell ref="M641:M642"/>
    <mergeCell ref="N641:N642"/>
    <mergeCell ref="O641:P642"/>
    <mergeCell ref="Q641:Q642"/>
    <mergeCell ref="R641:R642"/>
    <mergeCell ref="S641:T642"/>
    <mergeCell ref="S639:T640"/>
    <mergeCell ref="U639:U640"/>
    <mergeCell ref="B641:B642"/>
    <mergeCell ref="C641:D642"/>
    <mergeCell ref="E641:E642"/>
    <mergeCell ref="F641:F642"/>
    <mergeCell ref="G641:H642"/>
    <mergeCell ref="I641:I642"/>
    <mergeCell ref="J641:J642"/>
    <mergeCell ref="K641:L642"/>
    <mergeCell ref="K639:L640"/>
    <mergeCell ref="M639:M640"/>
    <mergeCell ref="N639:N640"/>
    <mergeCell ref="O639:P640"/>
    <mergeCell ref="Q639:Q640"/>
    <mergeCell ref="R639:R640"/>
    <mergeCell ref="R637:R638"/>
    <mergeCell ref="S637:T638"/>
    <mergeCell ref="U637:U638"/>
    <mergeCell ref="B639:B640"/>
    <mergeCell ref="C639:D640"/>
    <mergeCell ref="E639:E640"/>
    <mergeCell ref="F639:F640"/>
    <mergeCell ref="G639:H640"/>
    <mergeCell ref="I639:I640"/>
    <mergeCell ref="J639:J640"/>
    <mergeCell ref="J637:J638"/>
    <mergeCell ref="K637:L638"/>
    <mergeCell ref="M637:M638"/>
    <mergeCell ref="N637:N638"/>
    <mergeCell ref="O637:P638"/>
    <mergeCell ref="Q637:Q638"/>
    <mergeCell ref="B637:B638"/>
    <mergeCell ref="C637:D638"/>
    <mergeCell ref="E637:E638"/>
    <mergeCell ref="F637:F638"/>
    <mergeCell ref="G637:H638"/>
    <mergeCell ref="I637:I638"/>
    <mergeCell ref="N635:N636"/>
    <mergeCell ref="O635:P636"/>
    <mergeCell ref="Q635:Q636"/>
    <mergeCell ref="R635:R636"/>
    <mergeCell ref="S635:T636"/>
    <mergeCell ref="U635:U636"/>
    <mergeCell ref="U633:U634"/>
    <mergeCell ref="B635:B636"/>
    <mergeCell ref="C635:D636"/>
    <mergeCell ref="E635:E636"/>
    <mergeCell ref="F635:F636"/>
    <mergeCell ref="G635:H636"/>
    <mergeCell ref="I635:I636"/>
    <mergeCell ref="J635:J636"/>
    <mergeCell ref="K635:L636"/>
    <mergeCell ref="M635:M636"/>
    <mergeCell ref="M633:M634"/>
    <mergeCell ref="N633:N634"/>
    <mergeCell ref="O633:P634"/>
    <mergeCell ref="Q633:Q634"/>
    <mergeCell ref="R633:R634"/>
    <mergeCell ref="S633:T634"/>
    <mergeCell ref="S631:T632"/>
    <mergeCell ref="U631:U632"/>
    <mergeCell ref="B633:B634"/>
    <mergeCell ref="C633:D634"/>
    <mergeCell ref="E633:E634"/>
    <mergeCell ref="F633:F634"/>
    <mergeCell ref="G633:H634"/>
    <mergeCell ref="I633:I634"/>
    <mergeCell ref="J633:J634"/>
    <mergeCell ref="K633:L634"/>
    <mergeCell ref="K631:L632"/>
    <mergeCell ref="M631:M632"/>
    <mergeCell ref="N631:N632"/>
    <mergeCell ref="O631:P632"/>
    <mergeCell ref="Q631:Q632"/>
    <mergeCell ref="R631:R632"/>
    <mergeCell ref="R629:R630"/>
    <mergeCell ref="S629:T630"/>
    <mergeCell ref="U629:U630"/>
    <mergeCell ref="B631:B632"/>
    <mergeCell ref="C631:D632"/>
    <mergeCell ref="E631:E632"/>
    <mergeCell ref="F631:F632"/>
    <mergeCell ref="G631:H632"/>
    <mergeCell ref="I631:I632"/>
    <mergeCell ref="J631:J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T626:T627"/>
    <mergeCell ref="U626:U627"/>
    <mergeCell ref="C628:E628"/>
    <mergeCell ref="G628:I628"/>
    <mergeCell ref="K628:M628"/>
    <mergeCell ref="O628:Q628"/>
    <mergeCell ref="S628:U628"/>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S622:U622"/>
    <mergeCell ref="S623:U623"/>
    <mergeCell ref="S624:U624"/>
    <mergeCell ref="C625:E625"/>
    <mergeCell ref="G625:I625"/>
    <mergeCell ref="K625:M625"/>
    <mergeCell ref="O625:Q625"/>
    <mergeCell ref="S625:U625"/>
    <mergeCell ref="S619:U621"/>
    <mergeCell ref="B622:B624"/>
    <mergeCell ref="F622:F624"/>
    <mergeCell ref="G622:I622"/>
    <mergeCell ref="G623:I623"/>
    <mergeCell ref="G624:I624"/>
    <mergeCell ref="J622:J624"/>
    <mergeCell ref="N622:N624"/>
    <mergeCell ref="O622:Q624"/>
    <mergeCell ref="R622:R624"/>
    <mergeCell ref="K622:M622"/>
    <mergeCell ref="K623:M623"/>
    <mergeCell ref="K624:M624"/>
    <mergeCell ref="N619:N621"/>
    <mergeCell ref="O619:Q621"/>
    <mergeCell ref="R619:R621"/>
    <mergeCell ref="C622:E622"/>
    <mergeCell ref="C623:E623"/>
    <mergeCell ref="C624:E624"/>
    <mergeCell ref="F619:F621"/>
    <mergeCell ref="G619:I621"/>
    <mergeCell ref="J619:J621"/>
    <mergeCell ref="B615:U615"/>
    <mergeCell ref="B617:U617"/>
    <mergeCell ref="B618:U618"/>
    <mergeCell ref="B619:B621"/>
    <mergeCell ref="C619:E619"/>
    <mergeCell ref="C620:E620"/>
    <mergeCell ref="C621:E621"/>
    <mergeCell ref="K619:M619"/>
    <mergeCell ref="K620:M620"/>
    <mergeCell ref="K621:M621"/>
    <mergeCell ref="P613:P614"/>
    <mergeCell ref="Q613:Q614"/>
    <mergeCell ref="R613:R614"/>
    <mergeCell ref="S613:S614"/>
    <mergeCell ref="T613:T614"/>
    <mergeCell ref="U613:U614"/>
    <mergeCell ref="J613:J614"/>
    <mergeCell ref="K613:K614"/>
    <mergeCell ref="L613:L614"/>
    <mergeCell ref="M613:M614"/>
    <mergeCell ref="N613:N614"/>
    <mergeCell ref="O613:O614"/>
    <mergeCell ref="T611:T612"/>
    <mergeCell ref="U611:U612"/>
    <mergeCell ref="B613:B614"/>
    <mergeCell ref="C613:C614"/>
    <mergeCell ref="D613:D614"/>
    <mergeCell ref="E613:E614"/>
    <mergeCell ref="F613:F614"/>
    <mergeCell ref="G613:G614"/>
    <mergeCell ref="H613:H614"/>
    <mergeCell ref="I613:I614"/>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P609:P610"/>
    <mergeCell ref="Q609:Q610"/>
    <mergeCell ref="R609:R610"/>
    <mergeCell ref="S609:S610"/>
    <mergeCell ref="T609:T610"/>
    <mergeCell ref="U609:U610"/>
    <mergeCell ref="J609:J610"/>
    <mergeCell ref="K609:K610"/>
    <mergeCell ref="L609:L610"/>
    <mergeCell ref="M609:M610"/>
    <mergeCell ref="N609:N610"/>
    <mergeCell ref="O609:O610"/>
    <mergeCell ref="T607:T608"/>
    <mergeCell ref="U607:U608"/>
    <mergeCell ref="B609:B610"/>
    <mergeCell ref="C609:C610"/>
    <mergeCell ref="D609:D610"/>
    <mergeCell ref="E609:E610"/>
    <mergeCell ref="F609:F610"/>
    <mergeCell ref="G609:G610"/>
    <mergeCell ref="H609:H610"/>
    <mergeCell ref="I609:I610"/>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U604:U605"/>
    <mergeCell ref="C606:E606"/>
    <mergeCell ref="G606:I606"/>
    <mergeCell ref="K606:M606"/>
    <mergeCell ref="O606:Q606"/>
    <mergeCell ref="S606:U606"/>
    <mergeCell ref="O604:O605"/>
    <mergeCell ref="P604:P605"/>
    <mergeCell ref="Q604:Q605"/>
    <mergeCell ref="R604:R605"/>
    <mergeCell ref="S604:S605"/>
    <mergeCell ref="T604:T605"/>
    <mergeCell ref="I604:I605"/>
    <mergeCell ref="J604:J605"/>
    <mergeCell ref="K604:K605"/>
    <mergeCell ref="L604:L605"/>
    <mergeCell ref="M604:M605"/>
    <mergeCell ref="N604:N605"/>
    <mergeCell ref="R602:R603"/>
    <mergeCell ref="S602:T603"/>
    <mergeCell ref="U602:U603"/>
    <mergeCell ref="B604:B605"/>
    <mergeCell ref="C604:C605"/>
    <mergeCell ref="D604:D605"/>
    <mergeCell ref="E604:E605"/>
    <mergeCell ref="F604:F605"/>
    <mergeCell ref="G604:G605"/>
    <mergeCell ref="H604:H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S599:T600"/>
    <mergeCell ref="U599:U600"/>
    <mergeCell ref="C601:E601"/>
    <mergeCell ref="G601:I601"/>
    <mergeCell ref="K601:M601"/>
    <mergeCell ref="O601:Q601"/>
    <mergeCell ref="S601:U601"/>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0:R571"/>
    <mergeCell ref="S570:T571"/>
    <mergeCell ref="U570:U571"/>
    <mergeCell ref="C572:E572"/>
    <mergeCell ref="G572:I572"/>
    <mergeCell ref="K572:M572"/>
    <mergeCell ref="O572:Q572"/>
    <mergeCell ref="S572:U572"/>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S559:T560"/>
    <mergeCell ref="U559:U560"/>
    <mergeCell ref="C561:E561"/>
    <mergeCell ref="G561:I561"/>
    <mergeCell ref="K561:M561"/>
    <mergeCell ref="O561:Q561"/>
    <mergeCell ref="S561:U561"/>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T538:T539"/>
    <mergeCell ref="U538:U539"/>
    <mergeCell ref="C540:E540"/>
    <mergeCell ref="G540:I540"/>
    <mergeCell ref="K540:M540"/>
    <mergeCell ref="O540:Q540"/>
    <mergeCell ref="S540:U540"/>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O534:Q536"/>
    <mergeCell ref="R534:R536"/>
    <mergeCell ref="S534:U534"/>
    <mergeCell ref="S535:U535"/>
    <mergeCell ref="S536:U536"/>
    <mergeCell ref="C537:E537"/>
    <mergeCell ref="G537:I537"/>
    <mergeCell ref="K537:M537"/>
    <mergeCell ref="O537:Q537"/>
    <mergeCell ref="S537:U537"/>
    <mergeCell ref="O531:Q533"/>
    <mergeCell ref="R531:R533"/>
    <mergeCell ref="S531:U533"/>
    <mergeCell ref="B534:B536"/>
    <mergeCell ref="F534:F536"/>
    <mergeCell ref="G534:I534"/>
    <mergeCell ref="G535:I535"/>
    <mergeCell ref="G536:I536"/>
    <mergeCell ref="J534:J536"/>
    <mergeCell ref="N534:N536"/>
    <mergeCell ref="K532:M532"/>
    <mergeCell ref="K533:M533"/>
    <mergeCell ref="K534:M534"/>
    <mergeCell ref="K535:M535"/>
    <mergeCell ref="K536:M536"/>
    <mergeCell ref="N531:N533"/>
    <mergeCell ref="C534:E534"/>
    <mergeCell ref="C535:E535"/>
    <mergeCell ref="C536:E536"/>
    <mergeCell ref="F531:F533"/>
    <mergeCell ref="G531:I533"/>
    <mergeCell ref="J531:J533"/>
    <mergeCell ref="T524:T525"/>
    <mergeCell ref="U524:U525"/>
    <mergeCell ref="B527:U527"/>
    <mergeCell ref="B529:U529"/>
    <mergeCell ref="B530:U530"/>
    <mergeCell ref="B531:B533"/>
    <mergeCell ref="C531:E531"/>
    <mergeCell ref="C532:E532"/>
    <mergeCell ref="C533:E533"/>
    <mergeCell ref="K531:M531"/>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P522:P523"/>
    <mergeCell ref="Q522:Q523"/>
    <mergeCell ref="R522:R523"/>
    <mergeCell ref="S522:S523"/>
    <mergeCell ref="T522:T523"/>
    <mergeCell ref="U522:U523"/>
    <mergeCell ref="J522:J523"/>
    <mergeCell ref="K522:K523"/>
    <mergeCell ref="L522:L523"/>
    <mergeCell ref="M522:M523"/>
    <mergeCell ref="N522:N523"/>
    <mergeCell ref="O522:O523"/>
    <mergeCell ref="T520:T521"/>
    <mergeCell ref="U520:U521"/>
    <mergeCell ref="B522:B523"/>
    <mergeCell ref="C522:C523"/>
    <mergeCell ref="D522:D523"/>
    <mergeCell ref="E522:E523"/>
    <mergeCell ref="F522:F523"/>
    <mergeCell ref="G522:G523"/>
    <mergeCell ref="H522:H523"/>
    <mergeCell ref="I522:I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P518:P519"/>
    <mergeCell ref="Q518:Q519"/>
    <mergeCell ref="R518:R519"/>
    <mergeCell ref="S518:S519"/>
    <mergeCell ref="T518:T519"/>
    <mergeCell ref="U518:U519"/>
    <mergeCell ref="J518:J519"/>
    <mergeCell ref="K518:K519"/>
    <mergeCell ref="L518:L519"/>
    <mergeCell ref="M518:M519"/>
    <mergeCell ref="N518:N519"/>
    <mergeCell ref="O518:O519"/>
    <mergeCell ref="T516:T517"/>
    <mergeCell ref="U516:U517"/>
    <mergeCell ref="B518:B519"/>
    <mergeCell ref="C518:C519"/>
    <mergeCell ref="D518:D519"/>
    <mergeCell ref="E518:E519"/>
    <mergeCell ref="F518:F519"/>
    <mergeCell ref="G518:G519"/>
    <mergeCell ref="H518:H519"/>
    <mergeCell ref="I518:I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U513:U514"/>
    <mergeCell ref="C515:E515"/>
    <mergeCell ref="G515:I515"/>
    <mergeCell ref="K515:M515"/>
    <mergeCell ref="O515:Q515"/>
    <mergeCell ref="S515:U515"/>
    <mergeCell ref="O513:O514"/>
    <mergeCell ref="P513:P514"/>
    <mergeCell ref="Q513:Q514"/>
    <mergeCell ref="R513:R514"/>
    <mergeCell ref="S513:S514"/>
    <mergeCell ref="T513:T514"/>
    <mergeCell ref="I513:I514"/>
    <mergeCell ref="J513:J514"/>
    <mergeCell ref="K513:K514"/>
    <mergeCell ref="L513:L514"/>
    <mergeCell ref="M513:M514"/>
    <mergeCell ref="N513:N514"/>
    <mergeCell ref="R511:R512"/>
    <mergeCell ref="S511:T512"/>
    <mergeCell ref="U511:U512"/>
    <mergeCell ref="B513:B514"/>
    <mergeCell ref="C513:C514"/>
    <mergeCell ref="D513:D514"/>
    <mergeCell ref="E513:E514"/>
    <mergeCell ref="F513:F514"/>
    <mergeCell ref="G513:G514"/>
    <mergeCell ref="H513:H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S508:T509"/>
    <mergeCell ref="U508:U509"/>
    <mergeCell ref="C510:E510"/>
    <mergeCell ref="G510:I510"/>
    <mergeCell ref="K510:M510"/>
    <mergeCell ref="O510:Q510"/>
    <mergeCell ref="S510:U510"/>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79:R480"/>
    <mergeCell ref="S479:T480"/>
    <mergeCell ref="U479:U480"/>
    <mergeCell ref="C481:E481"/>
    <mergeCell ref="G481:I481"/>
    <mergeCell ref="K481:M481"/>
    <mergeCell ref="O481:Q481"/>
    <mergeCell ref="S481:U481"/>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S468:T469"/>
    <mergeCell ref="U468:U469"/>
    <mergeCell ref="C470:E470"/>
    <mergeCell ref="G470:I470"/>
    <mergeCell ref="K470:M470"/>
    <mergeCell ref="O470:Q470"/>
    <mergeCell ref="S470:U470"/>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7:T448"/>
    <mergeCell ref="U447:U448"/>
    <mergeCell ref="C449:E449"/>
    <mergeCell ref="G449:I449"/>
    <mergeCell ref="K449:M449"/>
    <mergeCell ref="O449:Q449"/>
    <mergeCell ref="S449:U449"/>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O443:Q445"/>
    <mergeCell ref="R443:R445"/>
    <mergeCell ref="S443:U443"/>
    <mergeCell ref="S444:U444"/>
    <mergeCell ref="S445:U445"/>
    <mergeCell ref="C446:E446"/>
    <mergeCell ref="G446:I446"/>
    <mergeCell ref="K446:M446"/>
    <mergeCell ref="O446:Q446"/>
    <mergeCell ref="S446:U446"/>
    <mergeCell ref="O440:Q442"/>
    <mergeCell ref="R440:R442"/>
    <mergeCell ref="S440:U442"/>
    <mergeCell ref="B443:B445"/>
    <mergeCell ref="F443:F445"/>
    <mergeCell ref="G443:I443"/>
    <mergeCell ref="G444:I444"/>
    <mergeCell ref="G445:I445"/>
    <mergeCell ref="J443:J445"/>
    <mergeCell ref="N443:N445"/>
    <mergeCell ref="K441:M441"/>
    <mergeCell ref="K442:M442"/>
    <mergeCell ref="K443:M443"/>
    <mergeCell ref="K444:M444"/>
    <mergeCell ref="K445:M445"/>
    <mergeCell ref="N440:N442"/>
    <mergeCell ref="C443:E443"/>
    <mergeCell ref="C444:E444"/>
    <mergeCell ref="C445:E445"/>
    <mergeCell ref="F440:F442"/>
    <mergeCell ref="G440:I442"/>
    <mergeCell ref="J440:J442"/>
    <mergeCell ref="T433:T434"/>
    <mergeCell ref="U433:U434"/>
    <mergeCell ref="B436:U436"/>
    <mergeCell ref="B438:U438"/>
    <mergeCell ref="B439:U439"/>
    <mergeCell ref="B440:B442"/>
    <mergeCell ref="C440:E440"/>
    <mergeCell ref="C441:E441"/>
    <mergeCell ref="C442:E442"/>
    <mergeCell ref="K440:M440"/>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R430:R431"/>
    <mergeCell ref="S430:T431"/>
    <mergeCell ref="U430:U431"/>
    <mergeCell ref="C432:E432"/>
    <mergeCell ref="G432:I432"/>
    <mergeCell ref="K432:M432"/>
    <mergeCell ref="O432:Q432"/>
    <mergeCell ref="S432:U432"/>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7:R428"/>
    <mergeCell ref="S427:T428"/>
    <mergeCell ref="U427:U428"/>
    <mergeCell ref="C429:E429"/>
    <mergeCell ref="G429:I429"/>
    <mergeCell ref="K429:M429"/>
    <mergeCell ref="O429:Q429"/>
    <mergeCell ref="S429:U429"/>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4:R425"/>
    <mergeCell ref="S424:T425"/>
    <mergeCell ref="U424:U425"/>
    <mergeCell ref="C426:E426"/>
    <mergeCell ref="G426:I426"/>
    <mergeCell ref="K426:M426"/>
    <mergeCell ref="O426:Q426"/>
    <mergeCell ref="S426:U426"/>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1:R422"/>
    <mergeCell ref="S421:T422"/>
    <mergeCell ref="U421:U422"/>
    <mergeCell ref="C423:E423"/>
    <mergeCell ref="G423:I423"/>
    <mergeCell ref="K423:M423"/>
    <mergeCell ref="O423:Q423"/>
    <mergeCell ref="S423:U423"/>
    <mergeCell ref="J421:J422"/>
    <mergeCell ref="K421:L422"/>
    <mergeCell ref="M421:M422"/>
    <mergeCell ref="N421:N422"/>
    <mergeCell ref="O421:P422"/>
    <mergeCell ref="Q421:Q422"/>
    <mergeCell ref="Q419:Q420"/>
    <mergeCell ref="R419:R420"/>
    <mergeCell ref="S419:T420"/>
    <mergeCell ref="U419:U420"/>
    <mergeCell ref="B421:B422"/>
    <mergeCell ref="C421:D422"/>
    <mergeCell ref="E421:E422"/>
    <mergeCell ref="F421:F422"/>
    <mergeCell ref="G421:H422"/>
    <mergeCell ref="I421:I422"/>
    <mergeCell ref="I419:I420"/>
    <mergeCell ref="J419:J420"/>
    <mergeCell ref="K419:L420"/>
    <mergeCell ref="M419:M420"/>
    <mergeCell ref="N419:N420"/>
    <mergeCell ref="O419:P420"/>
    <mergeCell ref="C418:E418"/>
    <mergeCell ref="G418:I418"/>
    <mergeCell ref="K418:M418"/>
    <mergeCell ref="O418:Q418"/>
    <mergeCell ref="S418:U418"/>
    <mergeCell ref="B419:B420"/>
    <mergeCell ref="C419:D420"/>
    <mergeCell ref="E419:E420"/>
    <mergeCell ref="F419:F420"/>
    <mergeCell ref="G419:H420"/>
    <mergeCell ref="S415:S416"/>
    <mergeCell ref="T415:T416"/>
    <mergeCell ref="U415:U416"/>
    <mergeCell ref="C417:E417"/>
    <mergeCell ref="G417:I417"/>
    <mergeCell ref="K417:M417"/>
    <mergeCell ref="O417:Q417"/>
    <mergeCell ref="S417:U417"/>
    <mergeCell ref="M415:M416"/>
    <mergeCell ref="N415:N416"/>
    <mergeCell ref="O415:O416"/>
    <mergeCell ref="P415:P416"/>
    <mergeCell ref="Q415:Q416"/>
    <mergeCell ref="R415:R416"/>
    <mergeCell ref="G415:G416"/>
    <mergeCell ref="H415:H416"/>
    <mergeCell ref="I415:I416"/>
    <mergeCell ref="J415:J416"/>
    <mergeCell ref="K415:K416"/>
    <mergeCell ref="L415:L416"/>
    <mergeCell ref="O412:Q414"/>
    <mergeCell ref="R412:R414"/>
    <mergeCell ref="S412:U412"/>
    <mergeCell ref="S413:U413"/>
    <mergeCell ref="S414:U414"/>
    <mergeCell ref="B415:B416"/>
    <mergeCell ref="C415:C416"/>
    <mergeCell ref="D415:D416"/>
    <mergeCell ref="E415:E416"/>
    <mergeCell ref="F415:F416"/>
    <mergeCell ref="O409:Q411"/>
    <mergeCell ref="R409:R411"/>
    <mergeCell ref="S409:U411"/>
    <mergeCell ref="B412:B414"/>
    <mergeCell ref="F412:F414"/>
    <mergeCell ref="G412:I412"/>
    <mergeCell ref="G413:I413"/>
    <mergeCell ref="G414:I414"/>
    <mergeCell ref="J412:J414"/>
    <mergeCell ref="N412:N414"/>
    <mergeCell ref="K410:M410"/>
    <mergeCell ref="K411:M411"/>
    <mergeCell ref="K412:M412"/>
    <mergeCell ref="K413:M413"/>
    <mergeCell ref="K414:M414"/>
    <mergeCell ref="N409:N411"/>
    <mergeCell ref="C412:E412"/>
    <mergeCell ref="C413:E413"/>
    <mergeCell ref="C414:E414"/>
    <mergeCell ref="F409:F411"/>
    <mergeCell ref="G409:I411"/>
    <mergeCell ref="J409:J411"/>
    <mergeCell ref="T403:T404"/>
    <mergeCell ref="U403:U404"/>
    <mergeCell ref="B405:U405"/>
    <mergeCell ref="B407:U407"/>
    <mergeCell ref="B408:U408"/>
    <mergeCell ref="B409:B411"/>
    <mergeCell ref="C409:E409"/>
    <mergeCell ref="C410:E410"/>
    <mergeCell ref="C411:E411"/>
    <mergeCell ref="K409:M409"/>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400:R401"/>
    <mergeCell ref="S400:T401"/>
    <mergeCell ref="U400:U401"/>
    <mergeCell ref="C402:E402"/>
    <mergeCell ref="G402:I402"/>
    <mergeCell ref="K402:M402"/>
    <mergeCell ref="O402:Q402"/>
    <mergeCell ref="S402:U402"/>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7:R398"/>
    <mergeCell ref="S397:T398"/>
    <mergeCell ref="U397:U398"/>
    <mergeCell ref="C399:E399"/>
    <mergeCell ref="G399:I399"/>
    <mergeCell ref="K399:M399"/>
    <mergeCell ref="O399:Q399"/>
    <mergeCell ref="S399:U399"/>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4:R395"/>
    <mergeCell ref="S394:T395"/>
    <mergeCell ref="U394:U395"/>
    <mergeCell ref="C396:E396"/>
    <mergeCell ref="G396:I396"/>
    <mergeCell ref="K396:M396"/>
    <mergeCell ref="O396:Q396"/>
    <mergeCell ref="S396:U396"/>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1:R392"/>
    <mergeCell ref="S391:T392"/>
    <mergeCell ref="U391:U392"/>
    <mergeCell ref="C393:E393"/>
    <mergeCell ref="G393:I393"/>
    <mergeCell ref="K393:M393"/>
    <mergeCell ref="O393:Q393"/>
    <mergeCell ref="S393:U393"/>
    <mergeCell ref="J391:J392"/>
    <mergeCell ref="K391:L392"/>
    <mergeCell ref="M391:M392"/>
    <mergeCell ref="N391:N392"/>
    <mergeCell ref="O391:P392"/>
    <mergeCell ref="Q391:Q392"/>
    <mergeCell ref="B391:B392"/>
    <mergeCell ref="C391:D392"/>
    <mergeCell ref="E391:E392"/>
    <mergeCell ref="F391:F392"/>
    <mergeCell ref="G391:H392"/>
    <mergeCell ref="I391:I392"/>
    <mergeCell ref="Q388:Q389"/>
    <mergeCell ref="R388:R389"/>
    <mergeCell ref="S388:T389"/>
    <mergeCell ref="U388:U389"/>
    <mergeCell ref="C390:E390"/>
    <mergeCell ref="G390:I390"/>
    <mergeCell ref="K390:M390"/>
    <mergeCell ref="O390:Q390"/>
    <mergeCell ref="S390:U390"/>
    <mergeCell ref="I388:I389"/>
    <mergeCell ref="J388:J389"/>
    <mergeCell ref="K388:L389"/>
    <mergeCell ref="M388:M389"/>
    <mergeCell ref="N388:N389"/>
    <mergeCell ref="O388:P389"/>
    <mergeCell ref="C387:D387"/>
    <mergeCell ref="G387:H387"/>
    <mergeCell ref="K387:L387"/>
    <mergeCell ref="O387:P387"/>
    <mergeCell ref="S387:T387"/>
    <mergeCell ref="B388:B389"/>
    <mergeCell ref="C388:D389"/>
    <mergeCell ref="E388:E389"/>
    <mergeCell ref="F388:F389"/>
    <mergeCell ref="G388:H389"/>
    <mergeCell ref="U384:U385"/>
    <mergeCell ref="C386:E386"/>
    <mergeCell ref="G386:I386"/>
    <mergeCell ref="K386:M386"/>
    <mergeCell ref="O386:Q386"/>
    <mergeCell ref="S386:U386"/>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Q378:Q379"/>
    <mergeCell ref="R378:R379"/>
    <mergeCell ref="S378:T379"/>
    <mergeCell ref="U378:U379"/>
    <mergeCell ref="B380:B381"/>
    <mergeCell ref="C380:D381"/>
    <mergeCell ref="E380:E381"/>
    <mergeCell ref="F380:F381"/>
    <mergeCell ref="G380:H381"/>
    <mergeCell ref="I380:I381"/>
    <mergeCell ref="I378:I379"/>
    <mergeCell ref="J378:J379"/>
    <mergeCell ref="K378:L379"/>
    <mergeCell ref="M378:M379"/>
    <mergeCell ref="N378:N379"/>
    <mergeCell ref="O378:P379"/>
    <mergeCell ref="C377:E377"/>
    <mergeCell ref="G377:I377"/>
    <mergeCell ref="K377:M377"/>
    <mergeCell ref="O377:Q377"/>
    <mergeCell ref="S377:U377"/>
    <mergeCell ref="B378:B379"/>
    <mergeCell ref="C378:D379"/>
    <mergeCell ref="E378:E379"/>
    <mergeCell ref="F378:F379"/>
    <mergeCell ref="G378:H379"/>
    <mergeCell ref="Q374:Q375"/>
    <mergeCell ref="R374:R375"/>
    <mergeCell ref="S374:T375"/>
    <mergeCell ref="U374:U375"/>
    <mergeCell ref="C376:E376"/>
    <mergeCell ref="G376:I376"/>
    <mergeCell ref="K376:M376"/>
    <mergeCell ref="O376:Q376"/>
    <mergeCell ref="S376:U376"/>
    <mergeCell ref="I374:I375"/>
    <mergeCell ref="J374:J375"/>
    <mergeCell ref="K374:L375"/>
    <mergeCell ref="M374:M375"/>
    <mergeCell ref="N374:N375"/>
    <mergeCell ref="O374:P375"/>
    <mergeCell ref="C373:E373"/>
    <mergeCell ref="G373:I373"/>
    <mergeCell ref="K373:M373"/>
    <mergeCell ref="O373:Q373"/>
    <mergeCell ref="S373:U373"/>
    <mergeCell ref="B374:B375"/>
    <mergeCell ref="C374:D375"/>
    <mergeCell ref="E374:E375"/>
    <mergeCell ref="F374:F375"/>
    <mergeCell ref="G374:H375"/>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5:E355"/>
    <mergeCell ref="G355:I355"/>
    <mergeCell ref="K355:M355"/>
    <mergeCell ref="O355:Q355"/>
    <mergeCell ref="S355:U355"/>
    <mergeCell ref="C356:E356"/>
    <mergeCell ref="G356:I356"/>
    <mergeCell ref="K356:M356"/>
    <mergeCell ref="O356:Q356"/>
    <mergeCell ref="S356:U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T349:T350"/>
    <mergeCell ref="U349:U350"/>
    <mergeCell ref="B351:B352"/>
    <mergeCell ref="C351:D352"/>
    <mergeCell ref="E351:E352"/>
    <mergeCell ref="F351:F352"/>
    <mergeCell ref="G351:H352"/>
    <mergeCell ref="I351:I352"/>
    <mergeCell ref="J351:J352"/>
    <mergeCell ref="K351:L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O345:Q347"/>
    <mergeCell ref="R345:R347"/>
    <mergeCell ref="S345:U345"/>
    <mergeCell ref="S346:U346"/>
    <mergeCell ref="S347:U347"/>
    <mergeCell ref="C348:E348"/>
    <mergeCell ref="G348:I348"/>
    <mergeCell ref="K348:M348"/>
    <mergeCell ref="O348:Q348"/>
    <mergeCell ref="S348:U348"/>
    <mergeCell ref="O342:Q344"/>
    <mergeCell ref="R342:R344"/>
    <mergeCell ref="S342:U344"/>
    <mergeCell ref="B345:B347"/>
    <mergeCell ref="F345:F347"/>
    <mergeCell ref="G345:I345"/>
    <mergeCell ref="G346:I346"/>
    <mergeCell ref="G347:I347"/>
    <mergeCell ref="J345:J347"/>
    <mergeCell ref="N345:N347"/>
    <mergeCell ref="K343:M343"/>
    <mergeCell ref="K344:M344"/>
    <mergeCell ref="K345:M345"/>
    <mergeCell ref="K346:M346"/>
    <mergeCell ref="K347:M347"/>
    <mergeCell ref="N342:N344"/>
    <mergeCell ref="C345:E345"/>
    <mergeCell ref="C346:E346"/>
    <mergeCell ref="C347:E347"/>
    <mergeCell ref="F342:F344"/>
    <mergeCell ref="G342:I344"/>
    <mergeCell ref="J342:J344"/>
    <mergeCell ref="T336:T337"/>
    <mergeCell ref="U336:U337"/>
    <mergeCell ref="B338:U338"/>
    <mergeCell ref="B340:U340"/>
    <mergeCell ref="B341:U341"/>
    <mergeCell ref="B342:B344"/>
    <mergeCell ref="C342:E342"/>
    <mergeCell ref="C343:E343"/>
    <mergeCell ref="C344:E344"/>
    <mergeCell ref="K342:M342"/>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3:R334"/>
    <mergeCell ref="S333:T334"/>
    <mergeCell ref="U333:U334"/>
    <mergeCell ref="C335:E335"/>
    <mergeCell ref="G335:I335"/>
    <mergeCell ref="K335:M335"/>
    <mergeCell ref="O335:Q335"/>
    <mergeCell ref="S335:U335"/>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0:R331"/>
    <mergeCell ref="S330:T331"/>
    <mergeCell ref="U330:U331"/>
    <mergeCell ref="C332:E332"/>
    <mergeCell ref="G332:I332"/>
    <mergeCell ref="K332:M332"/>
    <mergeCell ref="O332:Q332"/>
    <mergeCell ref="S332:U332"/>
    <mergeCell ref="J330:J331"/>
    <mergeCell ref="K330:L331"/>
    <mergeCell ref="M330:M331"/>
    <mergeCell ref="N330:N331"/>
    <mergeCell ref="O330:P331"/>
    <mergeCell ref="Q330:Q331"/>
    <mergeCell ref="B330:B331"/>
    <mergeCell ref="C330:D331"/>
    <mergeCell ref="E330:E331"/>
    <mergeCell ref="F330:F331"/>
    <mergeCell ref="G330:H331"/>
    <mergeCell ref="I330:I331"/>
    <mergeCell ref="Q327:Q328"/>
    <mergeCell ref="R327:R328"/>
    <mergeCell ref="S327:T328"/>
    <mergeCell ref="U327:U328"/>
    <mergeCell ref="C329:E329"/>
    <mergeCell ref="G329:I329"/>
    <mergeCell ref="K329:M329"/>
    <mergeCell ref="O329:Q329"/>
    <mergeCell ref="S329:U329"/>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S323:S324"/>
    <mergeCell ref="T323:T324"/>
    <mergeCell ref="U323:U324"/>
    <mergeCell ref="C325:E325"/>
    <mergeCell ref="G325:I325"/>
    <mergeCell ref="K325:M325"/>
    <mergeCell ref="O325:Q325"/>
    <mergeCell ref="S325:U325"/>
    <mergeCell ref="M323:M324"/>
    <mergeCell ref="N323:N324"/>
    <mergeCell ref="O323:O324"/>
    <mergeCell ref="P323:P324"/>
    <mergeCell ref="Q323:Q324"/>
    <mergeCell ref="R323:R324"/>
    <mergeCell ref="G323:G324"/>
    <mergeCell ref="H323:H324"/>
    <mergeCell ref="I323:I324"/>
    <mergeCell ref="J323:J324"/>
    <mergeCell ref="K323:K324"/>
    <mergeCell ref="L323:L324"/>
    <mergeCell ref="O320:Q322"/>
    <mergeCell ref="R320:R322"/>
    <mergeCell ref="S320:U320"/>
    <mergeCell ref="S321:U321"/>
    <mergeCell ref="S322:U322"/>
    <mergeCell ref="B323:B324"/>
    <mergeCell ref="C323:C324"/>
    <mergeCell ref="D323:D324"/>
    <mergeCell ref="E323:E324"/>
    <mergeCell ref="F323:F324"/>
    <mergeCell ref="O317:Q319"/>
    <mergeCell ref="R317:R319"/>
    <mergeCell ref="S317:U319"/>
    <mergeCell ref="B320:B322"/>
    <mergeCell ref="F320:F322"/>
    <mergeCell ref="G320:I320"/>
    <mergeCell ref="G321:I321"/>
    <mergeCell ref="G322:I322"/>
    <mergeCell ref="J320:J322"/>
    <mergeCell ref="N320:N322"/>
    <mergeCell ref="K318:M318"/>
    <mergeCell ref="K319:M319"/>
    <mergeCell ref="K320:M320"/>
    <mergeCell ref="K321:M321"/>
    <mergeCell ref="K322:M322"/>
    <mergeCell ref="N317:N319"/>
    <mergeCell ref="C320:E320"/>
    <mergeCell ref="C321:E321"/>
    <mergeCell ref="C322:E322"/>
    <mergeCell ref="F317:F319"/>
    <mergeCell ref="G317:I319"/>
    <mergeCell ref="J317:J319"/>
    <mergeCell ref="T311:T312"/>
    <mergeCell ref="U311:U312"/>
    <mergeCell ref="B313:U313"/>
    <mergeCell ref="B315:U315"/>
    <mergeCell ref="B316:U316"/>
    <mergeCell ref="B317:B319"/>
    <mergeCell ref="C317:E317"/>
    <mergeCell ref="C318:E318"/>
    <mergeCell ref="C319:E319"/>
    <mergeCell ref="K317:M317"/>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R308:R309"/>
    <mergeCell ref="S308:T309"/>
    <mergeCell ref="U308:U309"/>
    <mergeCell ref="C310:E310"/>
    <mergeCell ref="G310:I310"/>
    <mergeCell ref="K310:M310"/>
    <mergeCell ref="O310:Q310"/>
    <mergeCell ref="S310:U310"/>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5:R306"/>
    <mergeCell ref="S305:T306"/>
    <mergeCell ref="U305:U306"/>
    <mergeCell ref="C307:E307"/>
    <mergeCell ref="G307:I307"/>
    <mergeCell ref="K307:M307"/>
    <mergeCell ref="O307:Q307"/>
    <mergeCell ref="S307:U307"/>
    <mergeCell ref="J305:J306"/>
    <mergeCell ref="K305:L306"/>
    <mergeCell ref="M305:M306"/>
    <mergeCell ref="N305:N306"/>
    <mergeCell ref="O305:P306"/>
    <mergeCell ref="Q305:Q306"/>
    <mergeCell ref="B305:B306"/>
    <mergeCell ref="C305:D306"/>
    <mergeCell ref="E305:E306"/>
    <mergeCell ref="F305:F306"/>
    <mergeCell ref="G305:H306"/>
    <mergeCell ref="I305:I306"/>
    <mergeCell ref="S302:T303"/>
    <mergeCell ref="U302:U303"/>
    <mergeCell ref="C304:E304"/>
    <mergeCell ref="G304:I304"/>
    <mergeCell ref="K304:M304"/>
    <mergeCell ref="O304:Q304"/>
    <mergeCell ref="S304:U304"/>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U297:U298"/>
    <mergeCell ref="C299:E299"/>
    <mergeCell ref="G299:I299"/>
    <mergeCell ref="K299:M299"/>
    <mergeCell ref="O299:Q299"/>
    <mergeCell ref="S299:U299"/>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Q291:Q292"/>
    <mergeCell ref="R291:R292"/>
    <mergeCell ref="S291:T292"/>
    <mergeCell ref="U291:U292"/>
    <mergeCell ref="B293:B294"/>
    <mergeCell ref="C293:D294"/>
    <mergeCell ref="E293:E294"/>
    <mergeCell ref="F293:F294"/>
    <mergeCell ref="G293:H294"/>
    <mergeCell ref="I293:I294"/>
    <mergeCell ref="I291:I292"/>
    <mergeCell ref="J291:J292"/>
    <mergeCell ref="K291:L292"/>
    <mergeCell ref="M291:M292"/>
    <mergeCell ref="N291:N292"/>
    <mergeCell ref="O291:P292"/>
    <mergeCell ref="C290:E290"/>
    <mergeCell ref="G290:I290"/>
    <mergeCell ref="K290:M290"/>
    <mergeCell ref="O290:Q290"/>
    <mergeCell ref="S290:U290"/>
    <mergeCell ref="B291:B292"/>
    <mergeCell ref="C291:D292"/>
    <mergeCell ref="E291:E292"/>
    <mergeCell ref="F291:F292"/>
    <mergeCell ref="G291:H292"/>
    <mergeCell ref="Q287:Q288"/>
    <mergeCell ref="R287:R288"/>
    <mergeCell ref="S287:T288"/>
    <mergeCell ref="U287:U288"/>
    <mergeCell ref="C289:E289"/>
    <mergeCell ref="G289:I289"/>
    <mergeCell ref="K289:M289"/>
    <mergeCell ref="O289:Q289"/>
    <mergeCell ref="S289:U289"/>
    <mergeCell ref="I287:I288"/>
    <mergeCell ref="J287:J288"/>
    <mergeCell ref="K287:L288"/>
    <mergeCell ref="M287:M288"/>
    <mergeCell ref="N287:N288"/>
    <mergeCell ref="O287:P288"/>
    <mergeCell ref="C286:E286"/>
    <mergeCell ref="G286:I286"/>
    <mergeCell ref="K286:M286"/>
    <mergeCell ref="O286:Q286"/>
    <mergeCell ref="S286:U286"/>
    <mergeCell ref="B287:B288"/>
    <mergeCell ref="C287:D288"/>
    <mergeCell ref="E287:E288"/>
    <mergeCell ref="F287:F288"/>
    <mergeCell ref="G287:H288"/>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8:E268"/>
    <mergeCell ref="G268:I268"/>
    <mergeCell ref="K268:M268"/>
    <mergeCell ref="O268:Q268"/>
    <mergeCell ref="S268:U268"/>
    <mergeCell ref="C269:E269"/>
    <mergeCell ref="G269:I269"/>
    <mergeCell ref="K269:M269"/>
    <mergeCell ref="O269:Q269"/>
    <mergeCell ref="S269:U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O258:Q260"/>
    <mergeCell ref="R258:R260"/>
    <mergeCell ref="S258:U258"/>
    <mergeCell ref="S259:U259"/>
    <mergeCell ref="S260:U260"/>
    <mergeCell ref="C261:E261"/>
    <mergeCell ref="G261:I261"/>
    <mergeCell ref="K261:M261"/>
    <mergeCell ref="O261:Q261"/>
    <mergeCell ref="S261:U261"/>
    <mergeCell ref="O255:Q257"/>
    <mergeCell ref="R255:R257"/>
    <mergeCell ref="S255:U257"/>
    <mergeCell ref="B258:B260"/>
    <mergeCell ref="F258:F260"/>
    <mergeCell ref="G258:I258"/>
    <mergeCell ref="G259:I259"/>
    <mergeCell ref="G260:I260"/>
    <mergeCell ref="J258:J260"/>
    <mergeCell ref="N258:N260"/>
    <mergeCell ref="K256:M256"/>
    <mergeCell ref="K257:M257"/>
    <mergeCell ref="K258:M258"/>
    <mergeCell ref="K259:M259"/>
    <mergeCell ref="K260:M260"/>
    <mergeCell ref="N255:N257"/>
    <mergeCell ref="C258:E258"/>
    <mergeCell ref="C259:E259"/>
    <mergeCell ref="C260:E260"/>
    <mergeCell ref="F255:F257"/>
    <mergeCell ref="G255:I257"/>
    <mergeCell ref="J255:J257"/>
    <mergeCell ref="T249:T250"/>
    <mergeCell ref="U249:U250"/>
    <mergeCell ref="B251:U251"/>
    <mergeCell ref="B253:U253"/>
    <mergeCell ref="B254:U254"/>
    <mergeCell ref="B255:B257"/>
    <mergeCell ref="C255:E255"/>
    <mergeCell ref="C256:E256"/>
    <mergeCell ref="C257:E257"/>
    <mergeCell ref="K255:M255"/>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6:R247"/>
    <mergeCell ref="S246:T247"/>
    <mergeCell ref="U246:U247"/>
    <mergeCell ref="C248:E248"/>
    <mergeCell ref="G248:I248"/>
    <mergeCell ref="K248:M248"/>
    <mergeCell ref="O248:Q248"/>
    <mergeCell ref="S248:U248"/>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3:R244"/>
    <mergeCell ref="S243:T244"/>
    <mergeCell ref="U243:U244"/>
    <mergeCell ref="C245:E245"/>
    <mergeCell ref="G245:I245"/>
    <mergeCell ref="K245:M245"/>
    <mergeCell ref="O245:Q245"/>
    <mergeCell ref="S245:U245"/>
    <mergeCell ref="J243:J244"/>
    <mergeCell ref="K243:L244"/>
    <mergeCell ref="M243:M244"/>
    <mergeCell ref="N243:N244"/>
    <mergeCell ref="O243:P244"/>
    <mergeCell ref="Q243:Q244"/>
    <mergeCell ref="B243:B244"/>
    <mergeCell ref="C243:D244"/>
    <mergeCell ref="E243:E244"/>
    <mergeCell ref="F243:F244"/>
    <mergeCell ref="G243:H244"/>
    <mergeCell ref="I243:I244"/>
    <mergeCell ref="Q240:Q241"/>
    <mergeCell ref="R240:R241"/>
    <mergeCell ref="S240:T241"/>
    <mergeCell ref="U240:U241"/>
    <mergeCell ref="C242:E242"/>
    <mergeCell ref="G242:I242"/>
    <mergeCell ref="K242:M242"/>
    <mergeCell ref="O242:Q242"/>
    <mergeCell ref="S242:U242"/>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S236:S237"/>
    <mergeCell ref="T236:T237"/>
    <mergeCell ref="U236:U237"/>
    <mergeCell ref="C238:E238"/>
    <mergeCell ref="G238:I238"/>
    <mergeCell ref="K238:M238"/>
    <mergeCell ref="O238:Q238"/>
    <mergeCell ref="S238:U238"/>
    <mergeCell ref="M236:M237"/>
    <mergeCell ref="N236:N237"/>
    <mergeCell ref="O236:O237"/>
    <mergeCell ref="P236:P237"/>
    <mergeCell ref="Q236:Q237"/>
    <mergeCell ref="R236:R237"/>
    <mergeCell ref="G236:G237"/>
    <mergeCell ref="H236:H237"/>
    <mergeCell ref="I236:I237"/>
    <mergeCell ref="J236:J237"/>
    <mergeCell ref="K236:K237"/>
    <mergeCell ref="L236:L237"/>
    <mergeCell ref="O233:Q235"/>
    <mergeCell ref="R233:R235"/>
    <mergeCell ref="S233:U233"/>
    <mergeCell ref="S234:U234"/>
    <mergeCell ref="S235:U235"/>
    <mergeCell ref="B236:B237"/>
    <mergeCell ref="C236:C237"/>
    <mergeCell ref="D236:D237"/>
    <mergeCell ref="E236:E237"/>
    <mergeCell ref="F236:F237"/>
    <mergeCell ref="O230:Q232"/>
    <mergeCell ref="R230:R232"/>
    <mergeCell ref="S230:U232"/>
    <mergeCell ref="B233:B235"/>
    <mergeCell ref="F233:F235"/>
    <mergeCell ref="G233:I233"/>
    <mergeCell ref="G234:I234"/>
    <mergeCell ref="G235:I235"/>
    <mergeCell ref="J233:J235"/>
    <mergeCell ref="N233:N235"/>
    <mergeCell ref="K231:M231"/>
    <mergeCell ref="K232:M232"/>
    <mergeCell ref="K233:M233"/>
    <mergeCell ref="K234:M234"/>
    <mergeCell ref="K235:M235"/>
    <mergeCell ref="N230:N232"/>
    <mergeCell ref="C233:E233"/>
    <mergeCell ref="C234:E234"/>
    <mergeCell ref="C235:E235"/>
    <mergeCell ref="F230:F232"/>
    <mergeCell ref="G230:I232"/>
    <mergeCell ref="J230:J232"/>
    <mergeCell ref="T224:T225"/>
    <mergeCell ref="U224:U225"/>
    <mergeCell ref="B226:U226"/>
    <mergeCell ref="B228:U228"/>
    <mergeCell ref="B229:U229"/>
    <mergeCell ref="B230:B232"/>
    <mergeCell ref="C230:E230"/>
    <mergeCell ref="C231:E231"/>
    <mergeCell ref="C232:E232"/>
    <mergeCell ref="K230:M230"/>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8:R219"/>
    <mergeCell ref="S218:T219"/>
    <mergeCell ref="U218:U219"/>
    <mergeCell ref="C220:E220"/>
    <mergeCell ref="G220:I220"/>
    <mergeCell ref="K220:M220"/>
    <mergeCell ref="O220:Q220"/>
    <mergeCell ref="S220:U220"/>
    <mergeCell ref="J218:J219"/>
    <mergeCell ref="K218:L219"/>
    <mergeCell ref="M218:M219"/>
    <mergeCell ref="N218:N219"/>
    <mergeCell ref="O218:P219"/>
    <mergeCell ref="Q218:Q219"/>
    <mergeCell ref="B218:B219"/>
    <mergeCell ref="C218:D219"/>
    <mergeCell ref="E218:E219"/>
    <mergeCell ref="F218:F219"/>
    <mergeCell ref="G218:H219"/>
    <mergeCell ref="I218:I219"/>
    <mergeCell ref="S215:T216"/>
    <mergeCell ref="U215:U216"/>
    <mergeCell ref="C217:E217"/>
    <mergeCell ref="G217:I217"/>
    <mergeCell ref="K217:M217"/>
    <mergeCell ref="O217:Q217"/>
    <mergeCell ref="S217:U217"/>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U210:U211"/>
    <mergeCell ref="C212:E212"/>
    <mergeCell ref="G212:I212"/>
    <mergeCell ref="K212:M212"/>
    <mergeCell ref="O212:Q212"/>
    <mergeCell ref="S212:U212"/>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Q200:Q201"/>
    <mergeCell ref="R200:R201"/>
    <mergeCell ref="S200:T201"/>
    <mergeCell ref="U200:U201"/>
    <mergeCell ref="C202:E202"/>
    <mergeCell ref="G202:I202"/>
    <mergeCell ref="K202:M202"/>
    <mergeCell ref="O202:Q202"/>
    <mergeCell ref="S202:U202"/>
    <mergeCell ref="I200:I201"/>
    <mergeCell ref="J200:J201"/>
    <mergeCell ref="K200:L201"/>
    <mergeCell ref="M200:M201"/>
    <mergeCell ref="N200:N201"/>
    <mergeCell ref="O200:P201"/>
    <mergeCell ref="C199:E199"/>
    <mergeCell ref="G199:I199"/>
    <mergeCell ref="K199:M199"/>
    <mergeCell ref="O199:Q199"/>
    <mergeCell ref="S199:U199"/>
    <mergeCell ref="B200:B201"/>
    <mergeCell ref="C200:D201"/>
    <mergeCell ref="E200:E201"/>
    <mergeCell ref="F200:F201"/>
    <mergeCell ref="G200:H201"/>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1:E181"/>
    <mergeCell ref="G181:I181"/>
    <mergeCell ref="K181:M181"/>
    <mergeCell ref="O181:Q181"/>
    <mergeCell ref="S181:U181"/>
    <mergeCell ref="C182:E182"/>
    <mergeCell ref="G182:I182"/>
    <mergeCell ref="K182:M182"/>
    <mergeCell ref="O182:Q182"/>
    <mergeCell ref="S182:U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S171:U171"/>
    <mergeCell ref="S172:U172"/>
    <mergeCell ref="S173:U173"/>
    <mergeCell ref="C174:E174"/>
    <mergeCell ref="G174:I174"/>
    <mergeCell ref="K174:M174"/>
    <mergeCell ref="O174:Q174"/>
    <mergeCell ref="S174:U174"/>
    <mergeCell ref="B171:B173"/>
    <mergeCell ref="F171:F173"/>
    <mergeCell ref="G171:I171"/>
    <mergeCell ref="G172:I172"/>
    <mergeCell ref="G173:I173"/>
    <mergeCell ref="J171:J173"/>
    <mergeCell ref="K171:M171"/>
    <mergeCell ref="K172:M172"/>
    <mergeCell ref="K173:M173"/>
    <mergeCell ref="N168:N170"/>
    <mergeCell ref="O168:Q170"/>
    <mergeCell ref="R168:R170"/>
    <mergeCell ref="N171:N173"/>
    <mergeCell ref="O171:Q173"/>
    <mergeCell ref="R171:R173"/>
    <mergeCell ref="C171:E171"/>
    <mergeCell ref="C172:E172"/>
    <mergeCell ref="C173:E173"/>
    <mergeCell ref="F168:F170"/>
    <mergeCell ref="G168:I170"/>
    <mergeCell ref="J168:J170"/>
    <mergeCell ref="B166:U166"/>
    <mergeCell ref="B167:U167"/>
    <mergeCell ref="B168:B170"/>
    <mergeCell ref="C168:E168"/>
    <mergeCell ref="C169:E169"/>
    <mergeCell ref="C170:E170"/>
    <mergeCell ref="K168:M168"/>
    <mergeCell ref="K169:M169"/>
    <mergeCell ref="K170:M170"/>
    <mergeCell ref="S168:U170"/>
    <mergeCell ref="Q162:Q163"/>
    <mergeCell ref="R162:R163"/>
    <mergeCell ref="S162:S163"/>
    <mergeCell ref="T162:T163"/>
    <mergeCell ref="U162:U163"/>
    <mergeCell ref="B164:U164"/>
    <mergeCell ref="K162:K163"/>
    <mergeCell ref="L162:L163"/>
    <mergeCell ref="M162:M163"/>
    <mergeCell ref="N162:N163"/>
    <mergeCell ref="O162:O163"/>
    <mergeCell ref="P162:P163"/>
    <mergeCell ref="U160:U161"/>
    <mergeCell ref="B162:B163"/>
    <mergeCell ref="C162:C163"/>
    <mergeCell ref="D162:D163"/>
    <mergeCell ref="E162:E163"/>
    <mergeCell ref="F162:F163"/>
    <mergeCell ref="G162:G163"/>
    <mergeCell ref="H162:H163"/>
    <mergeCell ref="I162:I163"/>
    <mergeCell ref="J162:J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C130:E130"/>
    <mergeCell ref="G130:I130"/>
    <mergeCell ref="K130:M130"/>
    <mergeCell ref="O130:Q130"/>
    <mergeCell ref="S130:U130"/>
    <mergeCell ref="C131:E131"/>
    <mergeCell ref="G131:I131"/>
    <mergeCell ref="K131:M131"/>
    <mergeCell ref="O131:Q131"/>
    <mergeCell ref="S131:U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S95:U95"/>
    <mergeCell ref="S96:U96"/>
    <mergeCell ref="S97:U97"/>
    <mergeCell ref="C98:E98"/>
    <mergeCell ref="G98:I98"/>
    <mergeCell ref="K98:M98"/>
    <mergeCell ref="O98:Q98"/>
    <mergeCell ref="S98:U98"/>
    <mergeCell ref="S92:U94"/>
    <mergeCell ref="B95:B97"/>
    <mergeCell ref="F95:F97"/>
    <mergeCell ref="G95:I95"/>
    <mergeCell ref="G96:I96"/>
    <mergeCell ref="G97:I97"/>
    <mergeCell ref="J95:J97"/>
    <mergeCell ref="N95:N97"/>
    <mergeCell ref="O95:Q97"/>
    <mergeCell ref="R95:R97"/>
    <mergeCell ref="K95:M95"/>
    <mergeCell ref="K96:M96"/>
    <mergeCell ref="K97:M97"/>
    <mergeCell ref="N92:N94"/>
    <mergeCell ref="O92:Q94"/>
    <mergeCell ref="R92:R94"/>
    <mergeCell ref="C95:E95"/>
    <mergeCell ref="C96:E96"/>
    <mergeCell ref="C97:E97"/>
    <mergeCell ref="F92:F94"/>
    <mergeCell ref="G92:I94"/>
    <mergeCell ref="J92:J94"/>
    <mergeCell ref="B88:U88"/>
    <mergeCell ref="B90:U90"/>
    <mergeCell ref="B91:U91"/>
    <mergeCell ref="B92:B94"/>
    <mergeCell ref="C92:E92"/>
    <mergeCell ref="C93:E93"/>
    <mergeCell ref="C94:E94"/>
    <mergeCell ref="K92:M92"/>
    <mergeCell ref="K93:M93"/>
    <mergeCell ref="K94:M94"/>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C79:E79"/>
    <mergeCell ref="G79:I79"/>
    <mergeCell ref="K79:M79"/>
    <mergeCell ref="O79:Q79"/>
    <mergeCell ref="S79:U79"/>
    <mergeCell ref="B80:B81"/>
    <mergeCell ref="C80:D81"/>
    <mergeCell ref="E80:E81"/>
    <mergeCell ref="F80:F81"/>
    <mergeCell ref="G80:H81"/>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S17:U17"/>
    <mergeCell ref="S18:U18"/>
    <mergeCell ref="S19:U19"/>
    <mergeCell ref="C20:E20"/>
    <mergeCell ref="G20:I20"/>
    <mergeCell ref="K20:M20"/>
    <mergeCell ref="O20:Q20"/>
    <mergeCell ref="S20:U20"/>
    <mergeCell ref="S14:U16"/>
    <mergeCell ref="B17:B19"/>
    <mergeCell ref="F17:F19"/>
    <mergeCell ref="G17:I17"/>
    <mergeCell ref="G18:I18"/>
    <mergeCell ref="G19:I19"/>
    <mergeCell ref="J17:J19"/>
    <mergeCell ref="N17:N19"/>
    <mergeCell ref="O17:Q19"/>
    <mergeCell ref="R17:R19"/>
    <mergeCell ref="K17:M17"/>
    <mergeCell ref="K18:M18"/>
    <mergeCell ref="K19:M19"/>
    <mergeCell ref="N14:N16"/>
    <mergeCell ref="O14:Q16"/>
    <mergeCell ref="R14:R16"/>
    <mergeCell ref="C17:E17"/>
    <mergeCell ref="C18:E18"/>
    <mergeCell ref="C19:E19"/>
    <mergeCell ref="F14:F16"/>
    <mergeCell ref="G14:I16"/>
    <mergeCell ref="J14:J16"/>
    <mergeCell ref="B10:U10"/>
    <mergeCell ref="B12:U12"/>
    <mergeCell ref="B13:U13"/>
    <mergeCell ref="B14:B16"/>
    <mergeCell ref="C14:E14"/>
    <mergeCell ref="C15:E15"/>
    <mergeCell ref="C16:E16"/>
    <mergeCell ref="K14:M14"/>
    <mergeCell ref="K15:M15"/>
    <mergeCell ref="K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c r="A1" s="7" t="s">
        <v>918</v>
      </c>
      <c r="B1" s="1" t="s">
        <v>1</v>
      </c>
    </row>
    <row r="2" spans="1:2">
      <c r="A2" s="7"/>
      <c r="B2" s="1" t="s">
        <v>2</v>
      </c>
    </row>
    <row r="3" spans="1:2">
      <c r="A3" s="3" t="s">
        <v>187</v>
      </c>
      <c r="B3" s="4" t="s">
        <v>8</v>
      </c>
    </row>
    <row r="4" spans="1:2">
      <c r="A4" s="19" t="s">
        <v>189</v>
      </c>
      <c r="B4" s="4" t="s">
        <v>8</v>
      </c>
    </row>
    <row r="5" spans="1:2">
      <c r="A5" s="19"/>
      <c r="B5" s="17" t="s">
        <v>189</v>
      </c>
    </row>
    <row r="6" spans="1:2">
      <c r="A6" s="19"/>
      <c r="B6" s="4"/>
    </row>
    <row r="7" spans="1:2" ht="77.25">
      <c r="A7" s="19"/>
      <c r="B7" s="12" t="s">
        <v>190</v>
      </c>
    </row>
    <row r="8" spans="1:2">
      <c r="A8" s="19" t="s">
        <v>191</v>
      </c>
      <c r="B8" s="4" t="s">
        <v>8</v>
      </c>
    </row>
    <row r="9" spans="1:2">
      <c r="A9" s="19"/>
      <c r="B9" s="17" t="s">
        <v>191</v>
      </c>
    </row>
    <row r="10" spans="1:2">
      <c r="A10" s="19"/>
      <c r="B10" s="4"/>
    </row>
    <row r="11" spans="1:2" ht="268.5">
      <c r="A11" s="19"/>
      <c r="B11" s="12" t="s">
        <v>192</v>
      </c>
    </row>
    <row r="12" spans="1:2">
      <c r="A12" s="19" t="s">
        <v>193</v>
      </c>
      <c r="B12" s="4" t="s">
        <v>8</v>
      </c>
    </row>
    <row r="13" spans="1:2">
      <c r="A13" s="19"/>
      <c r="B13" s="17" t="s">
        <v>193</v>
      </c>
    </row>
    <row r="14" spans="1:2">
      <c r="A14" s="19"/>
      <c r="B14" s="4"/>
    </row>
    <row r="15" spans="1:2" ht="39">
      <c r="A15" s="19"/>
      <c r="B15" s="12" t="s">
        <v>194</v>
      </c>
    </row>
    <row r="16" spans="1:2">
      <c r="A16" s="19" t="s">
        <v>919</v>
      </c>
      <c r="B16" s="4" t="s">
        <v>8</v>
      </c>
    </row>
    <row r="17" spans="1:2">
      <c r="A17" s="19"/>
      <c r="B17" s="17" t="s">
        <v>195</v>
      </c>
    </row>
    <row r="18" spans="1:2">
      <c r="A18" s="19"/>
      <c r="B18" s="4"/>
    </row>
    <row r="19" spans="1:2" ht="102.75">
      <c r="A19" s="19"/>
      <c r="B19" s="12" t="s">
        <v>196</v>
      </c>
    </row>
    <row r="20" spans="1:2">
      <c r="A20" s="19"/>
      <c r="B20" s="4"/>
    </row>
    <row r="21" spans="1:2">
      <c r="A21" s="19"/>
      <c r="B21" s="25" t="s">
        <v>197</v>
      </c>
    </row>
    <row r="22" spans="1:2">
      <c r="A22" s="19"/>
      <c r="B22" s="4"/>
    </row>
    <row r="23" spans="1:2" ht="39">
      <c r="A23" s="19"/>
      <c r="B23" s="12" t="s">
        <v>198</v>
      </c>
    </row>
    <row r="24" spans="1:2">
      <c r="A24" s="19" t="s">
        <v>199</v>
      </c>
      <c r="B24" s="4" t="s">
        <v>8</v>
      </c>
    </row>
    <row r="25" spans="1:2">
      <c r="A25" s="19"/>
      <c r="B25" s="25" t="s">
        <v>199</v>
      </c>
    </row>
    <row r="26" spans="1:2">
      <c r="A26" s="19"/>
      <c r="B26" s="4"/>
    </row>
    <row r="27" spans="1:2" ht="102.75">
      <c r="A27" s="19"/>
      <c r="B27" s="12" t="s">
        <v>200</v>
      </c>
    </row>
    <row r="28" spans="1:2">
      <c r="A28" s="19" t="s">
        <v>201</v>
      </c>
      <c r="B28" s="4" t="s">
        <v>8</v>
      </c>
    </row>
    <row r="29" spans="1:2">
      <c r="A29" s="19"/>
      <c r="B29" s="17" t="s">
        <v>201</v>
      </c>
    </row>
    <row r="30" spans="1:2">
      <c r="A30" s="19"/>
      <c r="B30" s="12"/>
    </row>
    <row r="31" spans="1:2" ht="281.25">
      <c r="A31" s="19"/>
      <c r="B31" s="12" t="s">
        <v>202</v>
      </c>
    </row>
    <row r="32" spans="1:2">
      <c r="A32" s="19" t="s">
        <v>203</v>
      </c>
      <c r="B32" s="4" t="s">
        <v>8</v>
      </c>
    </row>
    <row r="33" spans="1:2" ht="26.25">
      <c r="A33" s="19"/>
      <c r="B33" s="17" t="s">
        <v>203</v>
      </c>
    </row>
    <row r="34" spans="1:2">
      <c r="A34" s="19"/>
      <c r="B34" s="4"/>
    </row>
    <row r="35" spans="1:2" ht="281.25">
      <c r="A35" s="19"/>
      <c r="B35" s="12" t="s">
        <v>204</v>
      </c>
    </row>
    <row r="36" spans="1:2">
      <c r="A36" s="19"/>
      <c r="B36" s="4"/>
    </row>
    <row r="37" spans="1:2" ht="166.5">
      <c r="A37" s="19"/>
      <c r="B37" s="12" t="s">
        <v>205</v>
      </c>
    </row>
    <row r="38" spans="1:2">
      <c r="A38" s="19"/>
      <c r="B38" s="4"/>
    </row>
    <row r="39" spans="1:2" ht="268.5">
      <c r="A39" s="19"/>
      <c r="B39" s="12" t="s">
        <v>206</v>
      </c>
    </row>
    <row r="40" spans="1:2">
      <c r="A40" s="19"/>
      <c r="B40" s="4"/>
    </row>
    <row r="41" spans="1:2" ht="179.25">
      <c r="A41" s="19"/>
      <c r="B41" s="12" t="s">
        <v>207</v>
      </c>
    </row>
    <row r="42" spans="1:2">
      <c r="A42" s="19"/>
      <c r="B42" s="4"/>
    </row>
    <row r="43" spans="1:2" ht="230.25">
      <c r="A43" s="19"/>
      <c r="B43" s="12" t="s">
        <v>208</v>
      </c>
    </row>
    <row r="44" spans="1:2">
      <c r="A44" s="19" t="s">
        <v>209</v>
      </c>
      <c r="B44" s="4" t="s">
        <v>8</v>
      </c>
    </row>
    <row r="45" spans="1:2">
      <c r="A45" s="19"/>
      <c r="B45" s="17" t="s">
        <v>209</v>
      </c>
    </row>
    <row r="46" spans="1:2">
      <c r="A46" s="19"/>
      <c r="B46" s="4"/>
    </row>
    <row r="47" spans="1:2" ht="153.75">
      <c r="A47" s="19"/>
      <c r="B47" s="12" t="s">
        <v>210</v>
      </c>
    </row>
    <row r="48" spans="1:2">
      <c r="A48" s="19"/>
      <c r="B48" s="4"/>
    </row>
    <row r="49" spans="1:2" ht="230.25">
      <c r="A49" s="19"/>
      <c r="B49" s="12" t="s">
        <v>211</v>
      </c>
    </row>
    <row r="50" spans="1:2">
      <c r="A50" s="19" t="s">
        <v>212</v>
      </c>
      <c r="B50" s="4" t="s">
        <v>8</v>
      </c>
    </row>
    <row r="51" spans="1:2">
      <c r="A51" s="19"/>
      <c r="B51" s="17" t="s">
        <v>212</v>
      </c>
    </row>
    <row r="52" spans="1:2">
      <c r="A52" s="19"/>
      <c r="B52" s="4"/>
    </row>
    <row r="53" spans="1:2" ht="255.75">
      <c r="A53" s="19"/>
      <c r="B53" s="12" t="s">
        <v>213</v>
      </c>
    </row>
    <row r="54" spans="1:2">
      <c r="A54" s="19"/>
      <c r="B54" s="4"/>
    </row>
    <row r="55" spans="1:2" ht="268.5">
      <c r="A55" s="19"/>
      <c r="B55" s="12" t="s">
        <v>214</v>
      </c>
    </row>
    <row r="56" spans="1:2">
      <c r="A56" s="19" t="s">
        <v>215</v>
      </c>
      <c r="B56" s="4" t="s">
        <v>8</v>
      </c>
    </row>
    <row r="57" spans="1:2">
      <c r="A57" s="19"/>
      <c r="B57" s="17" t="s">
        <v>215</v>
      </c>
    </row>
    <row r="58" spans="1:2">
      <c r="A58" s="19"/>
      <c r="B58" s="4"/>
    </row>
    <row r="59" spans="1:2" ht="204.75">
      <c r="A59" s="19"/>
      <c r="B59" s="12" t="s">
        <v>216</v>
      </c>
    </row>
    <row r="60" spans="1:2">
      <c r="A60" s="19"/>
      <c r="B60" s="4"/>
    </row>
    <row r="61" spans="1:2" ht="141">
      <c r="A61" s="19"/>
      <c r="B61" s="12" t="s">
        <v>217</v>
      </c>
    </row>
    <row r="62" spans="1:2">
      <c r="A62" s="19"/>
      <c r="B62" s="4"/>
    </row>
    <row r="63" spans="1:2" ht="141">
      <c r="A63" s="19"/>
      <c r="B63" s="12" t="s">
        <v>218</v>
      </c>
    </row>
    <row r="64" spans="1:2">
      <c r="A64" s="19"/>
      <c r="B64" s="4"/>
    </row>
    <row r="65" spans="1:2" ht="128.25">
      <c r="A65" s="19"/>
      <c r="B65" s="12" t="s">
        <v>219</v>
      </c>
    </row>
    <row r="66" spans="1:2">
      <c r="A66" s="19" t="s">
        <v>220</v>
      </c>
      <c r="B66" s="4" t="s">
        <v>8</v>
      </c>
    </row>
    <row r="67" spans="1:2">
      <c r="A67" s="19"/>
      <c r="B67" s="17" t="s">
        <v>220</v>
      </c>
    </row>
    <row r="68" spans="1:2">
      <c r="A68" s="19"/>
      <c r="B68" s="4"/>
    </row>
    <row r="69" spans="1:2" ht="192">
      <c r="A69" s="19"/>
      <c r="B69" s="12" t="s">
        <v>221</v>
      </c>
    </row>
    <row r="70" spans="1:2">
      <c r="A70" s="19" t="s">
        <v>920</v>
      </c>
      <c r="B70" s="4" t="s">
        <v>8</v>
      </c>
    </row>
    <row r="71" spans="1:2">
      <c r="A71" s="19"/>
      <c r="B71" s="17" t="s">
        <v>222</v>
      </c>
    </row>
    <row r="72" spans="1:2">
      <c r="A72" s="19"/>
      <c r="B72" s="4"/>
    </row>
    <row r="73" spans="1:2" ht="192">
      <c r="A73" s="19"/>
      <c r="B73" s="12" t="s">
        <v>223</v>
      </c>
    </row>
    <row r="74" spans="1:2">
      <c r="A74" s="19"/>
      <c r="B74" s="12" t="s">
        <v>171</v>
      </c>
    </row>
    <row r="75" spans="1:2">
      <c r="A75" s="19" t="s">
        <v>224</v>
      </c>
      <c r="B75" s="4" t="s">
        <v>8</v>
      </c>
    </row>
    <row r="76" spans="1:2">
      <c r="A76" s="19"/>
      <c r="B76" s="17" t="s">
        <v>224</v>
      </c>
    </row>
    <row r="77" spans="1:2">
      <c r="A77" s="19"/>
      <c r="B77" s="4"/>
    </row>
    <row r="78" spans="1:2" ht="306.75">
      <c r="A78" s="19"/>
      <c r="B78" s="12" t="s">
        <v>225</v>
      </c>
    </row>
    <row r="79" spans="1:2">
      <c r="A79" s="19" t="s">
        <v>226</v>
      </c>
      <c r="B79" s="4" t="s">
        <v>8</v>
      </c>
    </row>
    <row r="80" spans="1:2">
      <c r="A80" s="19"/>
      <c r="B80" s="25" t="s">
        <v>226</v>
      </c>
    </row>
    <row r="81" spans="1:2">
      <c r="A81" s="19"/>
      <c r="B81" s="4"/>
    </row>
    <row r="82" spans="1:2" ht="332.25">
      <c r="A82" s="19"/>
      <c r="B82" s="12" t="s">
        <v>921</v>
      </c>
    </row>
    <row r="83" spans="1:2">
      <c r="A83" s="19" t="s">
        <v>228</v>
      </c>
      <c r="B83" s="4" t="s">
        <v>8</v>
      </c>
    </row>
    <row r="84" spans="1:2" ht="26.25">
      <c r="A84" s="19"/>
      <c r="B84" s="17" t="s">
        <v>228</v>
      </c>
    </row>
    <row r="85" spans="1:2">
      <c r="A85" s="19"/>
      <c r="B85" s="4"/>
    </row>
    <row r="86" spans="1:2" ht="255.75">
      <c r="A86" s="19"/>
      <c r="B86" s="12" t="s">
        <v>229</v>
      </c>
    </row>
    <row r="87" spans="1:2">
      <c r="A87" s="19" t="s">
        <v>230</v>
      </c>
      <c r="B87" s="4" t="s">
        <v>8</v>
      </c>
    </row>
    <row r="88" spans="1:2">
      <c r="A88" s="19"/>
      <c r="B88" s="17" t="s">
        <v>230</v>
      </c>
    </row>
    <row r="89" spans="1:2">
      <c r="A89" s="19"/>
      <c r="B89" s="4"/>
    </row>
    <row r="90" spans="1:2" ht="102.75">
      <c r="A90" s="19"/>
      <c r="B90" s="12" t="s">
        <v>231</v>
      </c>
    </row>
    <row r="91" spans="1:2">
      <c r="A91" s="19" t="s">
        <v>232</v>
      </c>
      <c r="B91" s="4" t="s">
        <v>8</v>
      </c>
    </row>
    <row r="92" spans="1:2">
      <c r="A92" s="19"/>
      <c r="B92" s="17" t="s">
        <v>232</v>
      </c>
    </row>
    <row r="93" spans="1:2">
      <c r="A93" s="19"/>
      <c r="B93" s="4"/>
    </row>
    <row r="94" spans="1:2" ht="230.25">
      <c r="A94" s="19"/>
      <c r="B94" s="12" t="s">
        <v>233</v>
      </c>
    </row>
    <row r="95" spans="1:2">
      <c r="A95" s="19"/>
      <c r="B95" s="4"/>
    </row>
    <row r="96" spans="1:2" ht="141">
      <c r="A96" s="19"/>
      <c r="B96" s="12" t="s">
        <v>234</v>
      </c>
    </row>
    <row r="97" spans="1:2">
      <c r="A97" s="19" t="s">
        <v>235</v>
      </c>
      <c r="B97" s="4" t="s">
        <v>8</v>
      </c>
    </row>
    <row r="98" spans="1:2">
      <c r="A98" s="19"/>
      <c r="B98" s="17" t="s">
        <v>235</v>
      </c>
    </row>
    <row r="99" spans="1:2">
      <c r="A99" s="19"/>
      <c r="B99" s="4"/>
    </row>
    <row r="100" spans="1:2" ht="409.6">
      <c r="A100" s="19"/>
      <c r="B100" s="12" t="s">
        <v>922</v>
      </c>
    </row>
  </sheetData>
  <mergeCells count="19">
    <mergeCell ref="A97:A100"/>
    <mergeCell ref="A70:A74"/>
    <mergeCell ref="A75:A78"/>
    <mergeCell ref="A79:A82"/>
    <mergeCell ref="A83:A86"/>
    <mergeCell ref="A87:A90"/>
    <mergeCell ref="A91:A96"/>
    <mergeCell ref="A28:A31"/>
    <mergeCell ref="A32:A43"/>
    <mergeCell ref="A44:A49"/>
    <mergeCell ref="A50:A55"/>
    <mergeCell ref="A56:A65"/>
    <mergeCell ref="A66:A69"/>
    <mergeCell ref="A1:A2"/>
    <mergeCell ref="A4:A7"/>
    <mergeCell ref="A8:A11"/>
    <mergeCell ref="A12:A15"/>
    <mergeCell ref="A16:A23"/>
    <mergeCell ref="A2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4.140625" customWidth="1"/>
    <col min="4" max="4" width="6" customWidth="1"/>
    <col min="5" max="6" width="19.140625" customWidth="1"/>
    <col min="7" max="7" width="4.140625" customWidth="1"/>
    <col min="8" max="8" width="6" customWidth="1"/>
    <col min="9" max="10" width="19.140625" customWidth="1"/>
    <col min="11" max="11" width="4.140625" customWidth="1"/>
    <col min="12" max="12" width="11.5703125" customWidth="1"/>
    <col min="13" max="13" width="3.28515625" customWidth="1"/>
  </cols>
  <sheetData>
    <row r="1" spans="1:13" ht="15" customHeight="1">
      <c r="A1" s="7" t="s">
        <v>9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8</v>
      </c>
      <c r="B3" s="18" t="s">
        <v>8</v>
      </c>
      <c r="C3" s="18"/>
      <c r="D3" s="18"/>
      <c r="E3" s="18"/>
      <c r="F3" s="18"/>
      <c r="G3" s="18"/>
      <c r="H3" s="18"/>
      <c r="I3" s="18"/>
      <c r="J3" s="18"/>
      <c r="K3" s="18"/>
      <c r="L3" s="18"/>
      <c r="M3" s="18"/>
    </row>
    <row r="4" spans="1:13" ht="15" customHeight="1">
      <c r="A4" s="19" t="s">
        <v>924</v>
      </c>
      <c r="B4" s="18" t="s">
        <v>8</v>
      </c>
      <c r="C4" s="18"/>
      <c r="D4" s="18"/>
      <c r="E4" s="18"/>
      <c r="F4" s="18"/>
      <c r="G4" s="18"/>
      <c r="H4" s="18"/>
      <c r="I4" s="18"/>
      <c r="J4" s="18"/>
      <c r="K4" s="18"/>
      <c r="L4" s="18"/>
      <c r="M4" s="18"/>
    </row>
    <row r="5" spans="1:13" ht="25.5" customHeight="1">
      <c r="A5" s="19"/>
      <c r="B5" s="20" t="s">
        <v>240</v>
      </c>
      <c r="C5" s="20"/>
      <c r="D5" s="20"/>
      <c r="E5" s="20"/>
      <c r="F5" s="20"/>
      <c r="G5" s="20"/>
      <c r="H5" s="20"/>
      <c r="I5" s="20"/>
      <c r="J5" s="20"/>
      <c r="K5" s="20"/>
      <c r="L5" s="20"/>
      <c r="M5" s="20"/>
    </row>
    <row r="6" spans="1:13">
      <c r="A6" s="19"/>
      <c r="B6" s="31"/>
      <c r="C6" s="31"/>
      <c r="D6" s="31"/>
      <c r="E6" s="31"/>
      <c r="F6" s="31"/>
      <c r="G6" s="31"/>
      <c r="H6" s="31"/>
      <c r="I6" s="31"/>
      <c r="J6" s="31"/>
      <c r="K6" s="31"/>
      <c r="L6" s="31"/>
      <c r="M6" s="31"/>
    </row>
    <row r="7" spans="1:13">
      <c r="A7" s="19"/>
      <c r="B7" s="31"/>
      <c r="C7" s="31"/>
      <c r="D7" s="31"/>
      <c r="E7" s="31"/>
      <c r="F7" s="31"/>
      <c r="G7" s="31"/>
      <c r="H7" s="31"/>
      <c r="I7" s="31"/>
      <c r="J7" s="31"/>
      <c r="K7" s="31"/>
      <c r="L7" s="31"/>
      <c r="M7" s="31"/>
    </row>
    <row r="8" spans="1:13">
      <c r="A8" s="19"/>
      <c r="B8" s="9"/>
      <c r="C8" s="9"/>
      <c r="D8" s="9"/>
      <c r="E8" s="9"/>
      <c r="F8" s="9"/>
      <c r="G8" s="9"/>
      <c r="H8" s="9"/>
      <c r="I8" s="9"/>
      <c r="J8" s="9"/>
      <c r="K8" s="9"/>
      <c r="L8" s="9"/>
      <c r="M8" s="9"/>
    </row>
    <row r="9" spans="1:13" ht="15.75" thickBot="1">
      <c r="A9" s="19"/>
      <c r="B9" s="13"/>
      <c r="C9" s="32" t="s">
        <v>241</v>
      </c>
      <c r="D9" s="32"/>
      <c r="E9" s="32"/>
      <c r="F9" s="32"/>
      <c r="G9" s="32"/>
      <c r="H9" s="32"/>
      <c r="I9" s="32"/>
      <c r="J9" s="32"/>
      <c r="K9" s="32"/>
      <c r="L9" s="32"/>
      <c r="M9" s="32"/>
    </row>
    <row r="10" spans="1:13" ht="15.75" thickBot="1">
      <c r="A10" s="19"/>
      <c r="B10" s="13"/>
      <c r="C10" s="33">
        <v>2013</v>
      </c>
      <c r="D10" s="33"/>
      <c r="E10" s="33"/>
      <c r="F10" s="13"/>
      <c r="G10" s="33">
        <v>2012</v>
      </c>
      <c r="H10" s="33"/>
      <c r="I10" s="33"/>
      <c r="J10" s="13"/>
      <c r="K10" s="33">
        <v>2011</v>
      </c>
      <c r="L10" s="33"/>
      <c r="M10" s="33"/>
    </row>
    <row r="11" spans="1:13">
      <c r="A11" s="19"/>
      <c r="B11" s="34" t="s">
        <v>242</v>
      </c>
      <c r="C11" s="35" t="s">
        <v>243</v>
      </c>
      <c r="D11" s="37" t="s">
        <v>244</v>
      </c>
      <c r="E11" s="39"/>
      <c r="F11" s="41"/>
      <c r="G11" s="35" t="s">
        <v>243</v>
      </c>
      <c r="H11" s="37" t="s">
        <v>244</v>
      </c>
      <c r="I11" s="39"/>
      <c r="J11" s="41"/>
      <c r="K11" s="35" t="s">
        <v>243</v>
      </c>
      <c r="L11" s="42">
        <v>1354</v>
      </c>
      <c r="M11" s="39"/>
    </row>
    <row r="12" spans="1:13">
      <c r="A12" s="19"/>
      <c r="B12" s="34"/>
      <c r="C12" s="36"/>
      <c r="D12" s="38"/>
      <c r="E12" s="40"/>
      <c r="F12" s="41"/>
      <c r="G12" s="36"/>
      <c r="H12" s="38"/>
      <c r="I12" s="40"/>
      <c r="J12" s="41"/>
      <c r="K12" s="36"/>
      <c r="L12" s="43"/>
      <c r="M12" s="40"/>
    </row>
    <row r="13" spans="1:13">
      <c r="A13" s="19"/>
      <c r="B13" s="20" t="s">
        <v>81</v>
      </c>
      <c r="C13" s="44" t="s">
        <v>244</v>
      </c>
      <c r="D13" s="44"/>
      <c r="E13" s="22"/>
      <c r="F13" s="22"/>
      <c r="G13" s="44" t="s">
        <v>244</v>
      </c>
      <c r="H13" s="44"/>
      <c r="I13" s="22"/>
      <c r="J13" s="22"/>
      <c r="K13" s="44" t="s">
        <v>245</v>
      </c>
      <c r="L13" s="44"/>
      <c r="M13" s="20" t="s">
        <v>246</v>
      </c>
    </row>
    <row r="14" spans="1:13">
      <c r="A14" s="19"/>
      <c r="B14" s="20"/>
      <c r="C14" s="44"/>
      <c r="D14" s="44"/>
      <c r="E14" s="22"/>
      <c r="F14" s="22"/>
      <c r="G14" s="44"/>
      <c r="H14" s="44"/>
      <c r="I14" s="22"/>
      <c r="J14" s="22"/>
      <c r="K14" s="44"/>
      <c r="L14" s="44"/>
      <c r="M14" s="20"/>
    </row>
    <row r="15" spans="1:13">
      <c r="A15" s="19"/>
      <c r="B15" s="34" t="s">
        <v>247</v>
      </c>
      <c r="C15" s="45" t="s">
        <v>244</v>
      </c>
      <c r="D15" s="45"/>
      <c r="E15" s="41"/>
      <c r="F15" s="41"/>
      <c r="G15" s="45" t="s">
        <v>244</v>
      </c>
      <c r="H15" s="45"/>
      <c r="I15" s="41"/>
      <c r="J15" s="41"/>
      <c r="K15" s="45" t="s">
        <v>248</v>
      </c>
      <c r="L15" s="45"/>
      <c r="M15" s="34" t="s">
        <v>246</v>
      </c>
    </row>
    <row r="16" spans="1:13">
      <c r="A16" s="19"/>
      <c r="B16" s="34"/>
      <c r="C16" s="45"/>
      <c r="D16" s="45"/>
      <c r="E16" s="41"/>
      <c r="F16" s="41"/>
      <c r="G16" s="45"/>
      <c r="H16" s="45"/>
      <c r="I16" s="41"/>
      <c r="J16" s="41"/>
      <c r="K16" s="45"/>
      <c r="L16" s="45"/>
      <c r="M16" s="34"/>
    </row>
    <row r="17" spans="1:13">
      <c r="A17" s="19"/>
      <c r="B17" s="20" t="s">
        <v>249</v>
      </c>
      <c r="C17" s="44" t="s">
        <v>244</v>
      </c>
      <c r="D17" s="44"/>
      <c r="E17" s="22"/>
      <c r="F17" s="22"/>
      <c r="G17" s="44" t="s">
        <v>244</v>
      </c>
      <c r="H17" s="44"/>
      <c r="I17" s="22"/>
      <c r="J17" s="22"/>
      <c r="K17" s="44" t="s">
        <v>250</v>
      </c>
      <c r="L17" s="44"/>
      <c r="M17" s="20" t="s">
        <v>246</v>
      </c>
    </row>
    <row r="18" spans="1:13" ht="15.75" thickBot="1">
      <c r="A18" s="19"/>
      <c r="B18" s="20"/>
      <c r="C18" s="46"/>
      <c r="D18" s="46"/>
      <c r="E18" s="47"/>
      <c r="F18" s="22"/>
      <c r="G18" s="46"/>
      <c r="H18" s="46"/>
      <c r="I18" s="47"/>
      <c r="J18" s="22"/>
      <c r="K18" s="46"/>
      <c r="L18" s="46"/>
      <c r="M18" s="48"/>
    </row>
    <row r="19" spans="1:13">
      <c r="A19" s="19"/>
      <c r="B19" s="34" t="s">
        <v>251</v>
      </c>
      <c r="C19" s="37" t="s">
        <v>244</v>
      </c>
      <c r="D19" s="37"/>
      <c r="E19" s="39"/>
      <c r="F19" s="41"/>
      <c r="G19" s="37" t="s">
        <v>244</v>
      </c>
      <c r="H19" s="37"/>
      <c r="I19" s="39"/>
      <c r="J19" s="41"/>
      <c r="K19" s="37" t="s">
        <v>252</v>
      </c>
      <c r="L19" s="37"/>
      <c r="M19" s="35" t="s">
        <v>246</v>
      </c>
    </row>
    <row r="20" spans="1:13">
      <c r="A20" s="19"/>
      <c r="B20" s="34"/>
      <c r="C20" s="38"/>
      <c r="D20" s="38"/>
      <c r="E20" s="40"/>
      <c r="F20" s="41"/>
      <c r="G20" s="45"/>
      <c r="H20" s="45"/>
      <c r="I20" s="41"/>
      <c r="J20" s="41"/>
      <c r="K20" s="45"/>
      <c r="L20" s="45"/>
      <c r="M20" s="34"/>
    </row>
    <row r="21" spans="1:13">
      <c r="A21" s="19"/>
      <c r="B21" s="20" t="s">
        <v>253</v>
      </c>
      <c r="C21" s="44" t="s">
        <v>244</v>
      </c>
      <c r="D21" s="44"/>
      <c r="E21" s="22"/>
      <c r="F21" s="22"/>
      <c r="G21" s="44" t="s">
        <v>244</v>
      </c>
      <c r="H21" s="44"/>
      <c r="I21" s="22"/>
      <c r="J21" s="22"/>
      <c r="K21" s="44" t="s">
        <v>254</v>
      </c>
      <c r="L21" s="44"/>
      <c r="M21" s="20" t="s">
        <v>246</v>
      </c>
    </row>
    <row r="22" spans="1:13" ht="15.75" thickBot="1">
      <c r="A22" s="19"/>
      <c r="B22" s="20"/>
      <c r="C22" s="46"/>
      <c r="D22" s="46"/>
      <c r="E22" s="47"/>
      <c r="F22" s="22"/>
      <c r="G22" s="46"/>
      <c r="H22" s="46"/>
      <c r="I22" s="47"/>
      <c r="J22" s="22"/>
      <c r="K22" s="46"/>
      <c r="L22" s="46"/>
      <c r="M22" s="48"/>
    </row>
    <row r="23" spans="1:13">
      <c r="A23" s="19"/>
      <c r="B23" s="34" t="s">
        <v>255</v>
      </c>
      <c r="C23" s="37" t="s">
        <v>244</v>
      </c>
      <c r="D23" s="37"/>
      <c r="E23" s="39"/>
      <c r="F23" s="41"/>
      <c r="G23" s="37" t="s">
        <v>244</v>
      </c>
      <c r="H23" s="37"/>
      <c r="I23" s="39"/>
      <c r="J23" s="41"/>
      <c r="K23" s="37" t="s">
        <v>256</v>
      </c>
      <c r="L23" s="37"/>
      <c r="M23" s="35" t="s">
        <v>246</v>
      </c>
    </row>
    <row r="24" spans="1:13">
      <c r="A24" s="19"/>
      <c r="B24" s="34"/>
      <c r="C24" s="38"/>
      <c r="D24" s="38"/>
      <c r="E24" s="40"/>
      <c r="F24" s="41"/>
      <c r="G24" s="45"/>
      <c r="H24" s="45"/>
      <c r="I24" s="41"/>
      <c r="J24" s="41"/>
      <c r="K24" s="38"/>
      <c r="L24" s="38"/>
      <c r="M24" s="36"/>
    </row>
    <row r="25" spans="1:13">
      <c r="A25" s="19"/>
      <c r="B25" s="20" t="s">
        <v>257</v>
      </c>
      <c r="C25" s="44" t="s">
        <v>244</v>
      </c>
      <c r="D25" s="44"/>
      <c r="E25" s="22"/>
      <c r="F25" s="22"/>
      <c r="G25" s="44" t="s">
        <v>244</v>
      </c>
      <c r="H25" s="44"/>
      <c r="I25" s="22"/>
      <c r="J25" s="22"/>
      <c r="K25" s="49">
        <v>1500</v>
      </c>
      <c r="L25" s="49"/>
      <c r="M25" s="22"/>
    </row>
    <row r="26" spans="1:13" ht="15.75" thickBot="1">
      <c r="A26" s="19"/>
      <c r="B26" s="20"/>
      <c r="C26" s="46"/>
      <c r="D26" s="46"/>
      <c r="E26" s="47"/>
      <c r="F26" s="22"/>
      <c r="G26" s="46"/>
      <c r="H26" s="46"/>
      <c r="I26" s="47"/>
      <c r="J26" s="22"/>
      <c r="K26" s="50"/>
      <c r="L26" s="50"/>
      <c r="M26" s="47"/>
    </row>
    <row r="27" spans="1:13">
      <c r="A27" s="19"/>
      <c r="B27" s="34" t="s">
        <v>94</v>
      </c>
      <c r="C27" s="35" t="s">
        <v>243</v>
      </c>
      <c r="D27" s="37" t="s">
        <v>244</v>
      </c>
      <c r="E27" s="39"/>
      <c r="F27" s="41"/>
      <c r="G27" s="35" t="s">
        <v>243</v>
      </c>
      <c r="H27" s="37" t="s">
        <v>244</v>
      </c>
      <c r="I27" s="39"/>
      <c r="J27" s="41"/>
      <c r="K27" s="35" t="s">
        <v>243</v>
      </c>
      <c r="L27" s="37">
        <v>717</v>
      </c>
      <c r="M27" s="39"/>
    </row>
    <row r="28" spans="1:13" ht="15.75" thickBot="1">
      <c r="A28" s="19"/>
      <c r="B28" s="34"/>
      <c r="C28" s="51"/>
      <c r="D28" s="52"/>
      <c r="E28" s="53"/>
      <c r="F28" s="41"/>
      <c r="G28" s="51"/>
      <c r="H28" s="52"/>
      <c r="I28" s="53"/>
      <c r="J28" s="41"/>
      <c r="K28" s="51"/>
      <c r="L28" s="52"/>
      <c r="M28" s="53"/>
    </row>
    <row r="29" spans="1:13" ht="15.75" thickTop="1"/>
  </sheetData>
  <mergeCells count="100">
    <mergeCell ref="B5:M5"/>
    <mergeCell ref="B6:M6"/>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925</v>
      </c>
      <c r="B1" s="7" t="s">
        <v>1</v>
      </c>
      <c r="C1" s="7"/>
      <c r="D1" s="7"/>
      <c r="E1" s="7"/>
      <c r="F1" s="7"/>
      <c r="G1" s="7"/>
      <c r="H1" s="7"/>
      <c r="I1" s="7"/>
    </row>
    <row r="2" spans="1:9" ht="15" customHeight="1">
      <c r="A2" s="7"/>
      <c r="B2" s="7" t="s">
        <v>2</v>
      </c>
      <c r="C2" s="7"/>
      <c r="D2" s="7"/>
      <c r="E2" s="7"/>
      <c r="F2" s="7"/>
      <c r="G2" s="7"/>
      <c r="H2" s="7"/>
      <c r="I2" s="7"/>
    </row>
    <row r="3" spans="1:9" ht="30">
      <c r="A3" s="3" t="s">
        <v>259</v>
      </c>
      <c r="B3" s="18" t="s">
        <v>8</v>
      </c>
      <c r="C3" s="18"/>
      <c r="D3" s="18"/>
      <c r="E3" s="18"/>
      <c r="F3" s="18"/>
      <c r="G3" s="18"/>
      <c r="H3" s="18"/>
      <c r="I3" s="18"/>
    </row>
    <row r="4" spans="1:9" ht="15" customHeight="1">
      <c r="A4" s="19" t="s">
        <v>926</v>
      </c>
      <c r="B4" s="18" t="s">
        <v>8</v>
      </c>
      <c r="C4" s="18"/>
      <c r="D4" s="18"/>
      <c r="E4" s="18"/>
      <c r="F4" s="18"/>
      <c r="G4" s="18"/>
      <c r="H4" s="18"/>
      <c r="I4" s="18"/>
    </row>
    <row r="5" spans="1:9">
      <c r="A5" s="19"/>
      <c r="B5" s="20" t="s">
        <v>260</v>
      </c>
      <c r="C5" s="20"/>
      <c r="D5" s="20"/>
      <c r="E5" s="20"/>
      <c r="F5" s="20"/>
      <c r="G5" s="20"/>
      <c r="H5" s="20"/>
      <c r="I5" s="20"/>
    </row>
    <row r="6" spans="1:9">
      <c r="A6" s="19"/>
      <c r="B6" s="31"/>
      <c r="C6" s="31"/>
      <c r="D6" s="31"/>
      <c r="E6" s="31"/>
      <c r="F6" s="31"/>
      <c r="G6" s="31"/>
      <c r="H6" s="31"/>
      <c r="I6" s="31"/>
    </row>
    <row r="7" spans="1:9">
      <c r="A7" s="19"/>
      <c r="B7" s="31"/>
      <c r="C7" s="31"/>
      <c r="D7" s="31"/>
      <c r="E7" s="31"/>
      <c r="F7" s="31"/>
      <c r="G7" s="31"/>
      <c r="H7" s="31"/>
      <c r="I7" s="31"/>
    </row>
    <row r="8" spans="1:9">
      <c r="A8" s="19"/>
      <c r="B8" s="9"/>
      <c r="C8" s="9"/>
      <c r="D8" s="9"/>
      <c r="E8" s="9"/>
      <c r="F8" s="9"/>
      <c r="G8" s="9"/>
      <c r="H8" s="9"/>
      <c r="I8" s="9"/>
    </row>
    <row r="9" spans="1:9" ht="15.75" thickBot="1">
      <c r="A9" s="19"/>
      <c r="B9" s="13"/>
      <c r="C9" s="32" t="s">
        <v>261</v>
      </c>
      <c r="D9" s="32"/>
      <c r="E9" s="32"/>
      <c r="F9" s="32"/>
      <c r="G9" s="32"/>
      <c r="H9" s="32"/>
      <c r="I9" s="32"/>
    </row>
    <row r="10" spans="1:9" ht="15.75" thickBot="1">
      <c r="A10" s="19"/>
      <c r="B10" s="13"/>
      <c r="C10" s="33">
        <v>2013</v>
      </c>
      <c r="D10" s="33"/>
      <c r="E10" s="33"/>
      <c r="F10" s="13"/>
      <c r="G10" s="33">
        <v>2012</v>
      </c>
      <c r="H10" s="33"/>
      <c r="I10" s="33"/>
    </row>
    <row r="11" spans="1:9">
      <c r="A11" s="19"/>
      <c r="B11" s="57" t="s">
        <v>262</v>
      </c>
      <c r="C11" s="58" t="s">
        <v>243</v>
      </c>
      <c r="D11" s="60">
        <v>2599</v>
      </c>
      <c r="E11" s="61"/>
      <c r="F11" s="22"/>
      <c r="G11" s="58" t="s">
        <v>243</v>
      </c>
      <c r="H11" s="60">
        <v>3650</v>
      </c>
      <c r="I11" s="61"/>
    </row>
    <row r="12" spans="1:9">
      <c r="A12" s="19"/>
      <c r="B12" s="57"/>
      <c r="C12" s="57"/>
      <c r="D12" s="59"/>
      <c r="E12" s="22"/>
      <c r="F12" s="22"/>
      <c r="G12" s="57"/>
      <c r="H12" s="59"/>
      <c r="I12" s="22"/>
    </row>
    <row r="13" spans="1:9">
      <c r="A13" s="19"/>
      <c r="B13" s="55" t="s">
        <v>263</v>
      </c>
      <c r="C13" s="41"/>
      <c r="D13" s="41"/>
      <c r="E13" s="41"/>
      <c r="F13" s="29"/>
      <c r="G13" s="41"/>
      <c r="H13" s="41"/>
      <c r="I13" s="41"/>
    </row>
    <row r="14" spans="1:9">
      <c r="A14" s="19"/>
      <c r="B14" s="62" t="s">
        <v>264</v>
      </c>
      <c r="C14" s="59">
        <v>44173</v>
      </c>
      <c r="D14" s="59"/>
      <c r="E14" s="22"/>
      <c r="F14" s="22"/>
      <c r="G14" s="59">
        <v>44101</v>
      </c>
      <c r="H14" s="59"/>
      <c r="I14" s="22"/>
    </row>
    <row r="15" spans="1:9">
      <c r="A15" s="19"/>
      <c r="B15" s="62"/>
      <c r="C15" s="59"/>
      <c r="D15" s="59"/>
      <c r="E15" s="22"/>
      <c r="F15" s="22"/>
      <c r="G15" s="59"/>
      <c r="H15" s="59"/>
      <c r="I15" s="22"/>
    </row>
    <row r="16" spans="1:9">
      <c r="A16" s="19"/>
      <c r="B16" s="63" t="s">
        <v>265</v>
      </c>
      <c r="C16" s="64">
        <v>89978</v>
      </c>
      <c r="D16" s="64"/>
      <c r="E16" s="41"/>
      <c r="F16" s="41"/>
      <c r="G16" s="65">
        <v>343</v>
      </c>
      <c r="H16" s="65"/>
      <c r="I16" s="41"/>
    </row>
    <row r="17" spans="1:9">
      <c r="A17" s="19"/>
      <c r="B17" s="63"/>
      <c r="C17" s="64"/>
      <c r="D17" s="64"/>
      <c r="E17" s="41"/>
      <c r="F17" s="41"/>
      <c r="G17" s="65"/>
      <c r="H17" s="65"/>
      <c r="I17" s="41"/>
    </row>
    <row r="18" spans="1:9">
      <c r="A18" s="19"/>
      <c r="B18" s="62" t="s">
        <v>266</v>
      </c>
      <c r="C18" s="59">
        <v>54201</v>
      </c>
      <c r="D18" s="59"/>
      <c r="E18" s="22"/>
      <c r="F18" s="22"/>
      <c r="G18" s="59">
        <v>128535</v>
      </c>
      <c r="H18" s="59"/>
      <c r="I18" s="22"/>
    </row>
    <row r="19" spans="1:9">
      <c r="A19" s="19"/>
      <c r="B19" s="62"/>
      <c r="C19" s="59"/>
      <c r="D19" s="59"/>
      <c r="E19" s="22"/>
      <c r="F19" s="22"/>
      <c r="G19" s="59"/>
      <c r="H19" s="59"/>
      <c r="I19" s="22"/>
    </row>
    <row r="20" spans="1:9">
      <c r="A20" s="19"/>
      <c r="B20" s="63" t="s">
        <v>267</v>
      </c>
      <c r="C20" s="64">
        <v>3630</v>
      </c>
      <c r="D20" s="64"/>
      <c r="E20" s="41"/>
      <c r="F20" s="41"/>
      <c r="G20" s="64">
        <v>5044</v>
      </c>
      <c r="H20" s="64"/>
      <c r="I20" s="41"/>
    </row>
    <row r="21" spans="1:9" ht="15.75" thickBot="1">
      <c r="A21" s="19"/>
      <c r="B21" s="63"/>
      <c r="C21" s="66"/>
      <c r="D21" s="66"/>
      <c r="E21" s="67"/>
      <c r="F21" s="41"/>
      <c r="G21" s="66"/>
      <c r="H21" s="66"/>
      <c r="I21" s="67"/>
    </row>
    <row r="22" spans="1:9">
      <c r="A22" s="19"/>
      <c r="B22" s="22"/>
      <c r="C22" s="58" t="s">
        <v>243</v>
      </c>
      <c r="D22" s="60">
        <v>194581</v>
      </c>
      <c r="E22" s="61"/>
      <c r="F22" s="22"/>
      <c r="G22" s="58" t="s">
        <v>243</v>
      </c>
      <c r="H22" s="60">
        <v>181673</v>
      </c>
      <c r="I22" s="61"/>
    </row>
    <row r="23" spans="1:9" ht="15.75" thickBot="1">
      <c r="A23" s="19"/>
      <c r="B23" s="22"/>
      <c r="C23" s="68"/>
      <c r="D23" s="69"/>
      <c r="E23" s="70"/>
      <c r="F23" s="22"/>
      <c r="G23" s="68"/>
      <c r="H23" s="69"/>
      <c r="I23" s="70"/>
    </row>
    <row r="24" spans="1:9" ht="15.75" thickTop="1"/>
  </sheetData>
  <mergeCells count="54">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8.140625" customWidth="1"/>
    <col min="3" max="3" width="2" customWidth="1"/>
    <col min="4" max="4" width="6.7109375" customWidth="1"/>
    <col min="5" max="5" width="1.5703125" customWidth="1"/>
    <col min="6" max="6" width="9.28515625" customWidth="1"/>
    <col min="7" max="7" width="2" customWidth="1"/>
    <col min="8" max="8" width="7.7109375" customWidth="1"/>
    <col min="9" max="9" width="1.5703125" customWidth="1"/>
  </cols>
  <sheetData>
    <row r="1" spans="1:9" ht="15" customHeight="1">
      <c r="A1" s="7" t="s">
        <v>927</v>
      </c>
      <c r="B1" s="7" t="s">
        <v>1</v>
      </c>
      <c r="C1" s="7"/>
      <c r="D1" s="7"/>
      <c r="E1" s="7"/>
      <c r="F1" s="7"/>
      <c r="G1" s="7"/>
      <c r="H1" s="7"/>
      <c r="I1" s="7"/>
    </row>
    <row r="2" spans="1:9" ht="15" customHeight="1">
      <c r="A2" s="7"/>
      <c r="B2" s="7" t="s">
        <v>2</v>
      </c>
      <c r="C2" s="7"/>
      <c r="D2" s="7"/>
      <c r="E2" s="7"/>
      <c r="F2" s="7"/>
      <c r="G2" s="7"/>
      <c r="H2" s="7"/>
      <c r="I2" s="7"/>
    </row>
    <row r="3" spans="1:9" ht="30">
      <c r="A3" s="3" t="s">
        <v>271</v>
      </c>
      <c r="B3" s="18" t="s">
        <v>8</v>
      </c>
      <c r="C3" s="18"/>
      <c r="D3" s="18"/>
      <c r="E3" s="18"/>
      <c r="F3" s="18"/>
      <c r="G3" s="18"/>
      <c r="H3" s="18"/>
      <c r="I3" s="18"/>
    </row>
    <row r="4" spans="1:9" ht="15" customHeight="1">
      <c r="A4" s="19" t="s">
        <v>928</v>
      </c>
      <c r="B4" s="18" t="s">
        <v>8</v>
      </c>
      <c r="C4" s="18"/>
      <c r="D4" s="18"/>
      <c r="E4" s="18"/>
      <c r="F4" s="18"/>
      <c r="G4" s="18"/>
      <c r="H4" s="18"/>
      <c r="I4" s="18"/>
    </row>
    <row r="5" spans="1:9">
      <c r="A5" s="19"/>
      <c r="B5" s="79" t="s">
        <v>272</v>
      </c>
      <c r="C5" s="79"/>
      <c r="D5" s="79"/>
      <c r="E5" s="79"/>
      <c r="F5" s="79"/>
      <c r="G5" s="79"/>
      <c r="H5" s="79"/>
      <c r="I5" s="79"/>
    </row>
    <row r="6" spans="1:9">
      <c r="A6" s="19"/>
      <c r="B6" s="31"/>
      <c r="C6" s="31"/>
      <c r="D6" s="31"/>
      <c r="E6" s="31"/>
      <c r="F6" s="31"/>
      <c r="G6" s="31"/>
      <c r="H6" s="31"/>
      <c r="I6" s="31"/>
    </row>
    <row r="7" spans="1:9">
      <c r="A7" s="19"/>
      <c r="B7" s="31"/>
      <c r="C7" s="31"/>
      <c r="D7" s="31"/>
      <c r="E7" s="31"/>
      <c r="F7" s="31"/>
      <c r="G7" s="31"/>
      <c r="H7" s="31"/>
      <c r="I7" s="31"/>
    </row>
    <row r="8" spans="1:9">
      <c r="A8" s="19"/>
      <c r="B8" s="9"/>
      <c r="C8" s="9"/>
      <c r="D8" s="9"/>
      <c r="E8" s="9"/>
      <c r="F8" s="9"/>
      <c r="G8" s="9"/>
      <c r="H8" s="9"/>
      <c r="I8" s="9"/>
    </row>
    <row r="9" spans="1:9" ht="15.75" thickBot="1">
      <c r="A9" s="19"/>
      <c r="B9" s="13"/>
      <c r="C9" s="32" t="s">
        <v>261</v>
      </c>
      <c r="D9" s="32"/>
      <c r="E9" s="32"/>
      <c r="F9" s="32"/>
      <c r="G9" s="32"/>
      <c r="H9" s="32"/>
      <c r="I9" s="32"/>
    </row>
    <row r="10" spans="1:9" ht="15.75" thickBot="1">
      <c r="A10" s="19"/>
      <c r="B10" s="13"/>
      <c r="C10" s="33">
        <v>2013</v>
      </c>
      <c r="D10" s="33"/>
      <c r="E10" s="33"/>
      <c r="F10" s="13"/>
      <c r="G10" s="33">
        <v>2012</v>
      </c>
      <c r="H10" s="33"/>
      <c r="I10" s="33"/>
    </row>
    <row r="11" spans="1:9">
      <c r="A11" s="19"/>
      <c r="B11" s="34" t="s">
        <v>273</v>
      </c>
      <c r="C11" s="35" t="s">
        <v>243</v>
      </c>
      <c r="D11" s="42">
        <v>96224</v>
      </c>
      <c r="E11" s="39"/>
      <c r="F11" s="41"/>
      <c r="G11" s="35" t="s">
        <v>243</v>
      </c>
      <c r="H11" s="42">
        <v>100061</v>
      </c>
      <c r="I11" s="39"/>
    </row>
    <row r="12" spans="1:9">
      <c r="A12" s="19"/>
      <c r="B12" s="34"/>
      <c r="C12" s="36"/>
      <c r="D12" s="43"/>
      <c r="E12" s="40"/>
      <c r="F12" s="41"/>
      <c r="G12" s="36"/>
      <c r="H12" s="43"/>
      <c r="I12" s="40"/>
    </row>
    <row r="13" spans="1:9">
      <c r="A13" s="19"/>
      <c r="B13" s="20" t="s">
        <v>274</v>
      </c>
      <c r="C13" s="49">
        <v>91824</v>
      </c>
      <c r="D13" s="49"/>
      <c r="E13" s="22"/>
      <c r="F13" s="22"/>
      <c r="G13" s="49">
        <v>91824</v>
      </c>
      <c r="H13" s="49"/>
      <c r="I13" s="22"/>
    </row>
    <row r="14" spans="1:9">
      <c r="A14" s="19"/>
      <c r="B14" s="20"/>
      <c r="C14" s="49"/>
      <c r="D14" s="49"/>
      <c r="E14" s="22"/>
      <c r="F14" s="22"/>
      <c r="G14" s="49"/>
      <c r="H14" s="49"/>
      <c r="I14" s="22"/>
    </row>
    <row r="15" spans="1:9">
      <c r="A15" s="19"/>
      <c r="B15" s="34" t="s">
        <v>275</v>
      </c>
      <c r="C15" s="72">
        <v>14006</v>
      </c>
      <c r="D15" s="72"/>
      <c r="E15" s="41"/>
      <c r="F15" s="41"/>
      <c r="G15" s="72">
        <v>15277</v>
      </c>
      <c r="H15" s="72"/>
      <c r="I15" s="41"/>
    </row>
    <row r="16" spans="1:9" ht="15.75" thickBot="1">
      <c r="A16" s="19"/>
      <c r="B16" s="34"/>
      <c r="C16" s="73"/>
      <c r="D16" s="73"/>
      <c r="E16" s="67"/>
      <c r="F16" s="41"/>
      <c r="G16" s="73"/>
      <c r="H16" s="73"/>
      <c r="I16" s="67"/>
    </row>
    <row r="17" spans="1:9">
      <c r="A17" s="19"/>
      <c r="B17" s="22"/>
      <c r="C17" s="74">
        <v>202054</v>
      </c>
      <c r="D17" s="74"/>
      <c r="E17" s="61"/>
      <c r="F17" s="22"/>
      <c r="G17" s="74">
        <v>207162</v>
      </c>
      <c r="H17" s="74"/>
      <c r="I17" s="61"/>
    </row>
    <row r="18" spans="1:9">
      <c r="A18" s="19"/>
      <c r="B18" s="22"/>
      <c r="C18" s="49"/>
      <c r="D18" s="49"/>
      <c r="E18" s="22"/>
      <c r="F18" s="22"/>
      <c r="G18" s="49"/>
      <c r="H18" s="49"/>
      <c r="I18" s="22"/>
    </row>
    <row r="19" spans="1:9" ht="15.75" thickBot="1">
      <c r="A19" s="19"/>
      <c r="B19" s="28" t="s">
        <v>276</v>
      </c>
      <c r="C19" s="75" t="s">
        <v>277</v>
      </c>
      <c r="D19" s="75"/>
      <c r="E19" s="28" t="s">
        <v>246</v>
      </c>
      <c r="F19" s="29"/>
      <c r="G19" s="75" t="s">
        <v>278</v>
      </c>
      <c r="H19" s="75"/>
      <c r="I19" s="28" t="s">
        <v>246</v>
      </c>
    </row>
    <row r="20" spans="1:9">
      <c r="A20" s="19"/>
      <c r="B20" s="22"/>
      <c r="C20" s="76" t="s">
        <v>243</v>
      </c>
      <c r="D20" s="74">
        <v>95650</v>
      </c>
      <c r="E20" s="61"/>
      <c r="F20" s="22"/>
      <c r="G20" s="76" t="s">
        <v>243</v>
      </c>
      <c r="H20" s="74">
        <v>96280</v>
      </c>
      <c r="I20" s="61"/>
    </row>
    <row r="21" spans="1:9" ht="15.75" thickBot="1">
      <c r="A21" s="19"/>
      <c r="B21" s="22"/>
      <c r="C21" s="77"/>
      <c r="D21" s="78"/>
      <c r="E21" s="70"/>
      <c r="F21" s="22"/>
      <c r="G21" s="77"/>
      <c r="H21" s="78"/>
      <c r="I21" s="70"/>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3" width="36.5703125" bestFit="1" customWidth="1"/>
    <col min="4" max="4" width="22.42578125" customWidth="1"/>
    <col min="5" max="5" width="4.7109375" customWidth="1"/>
    <col min="6" max="6" width="18.5703125" customWidth="1"/>
    <col min="7" max="7" width="4.7109375" customWidth="1"/>
    <col min="8" max="8" width="18.5703125" customWidth="1"/>
    <col min="9" max="9" width="3.7109375" customWidth="1"/>
  </cols>
  <sheetData>
    <row r="1" spans="1:9" ht="15" customHeight="1">
      <c r="A1" s="7" t="s">
        <v>929</v>
      </c>
      <c r="B1" s="7" t="s">
        <v>1</v>
      </c>
      <c r="C1" s="7"/>
      <c r="D1" s="7"/>
      <c r="E1" s="7"/>
      <c r="F1" s="7"/>
      <c r="G1" s="7"/>
      <c r="H1" s="7"/>
      <c r="I1" s="7"/>
    </row>
    <row r="2" spans="1:9" ht="15" customHeight="1">
      <c r="A2" s="7"/>
      <c r="B2" s="7" t="s">
        <v>2</v>
      </c>
      <c r="C2" s="7"/>
      <c r="D2" s="7"/>
      <c r="E2" s="7"/>
      <c r="F2" s="7"/>
      <c r="G2" s="7"/>
      <c r="H2" s="7"/>
      <c r="I2" s="7"/>
    </row>
    <row r="3" spans="1:9" ht="15" customHeight="1">
      <c r="A3" s="3" t="s">
        <v>281</v>
      </c>
      <c r="B3" s="18" t="s">
        <v>8</v>
      </c>
      <c r="C3" s="18"/>
      <c r="D3" s="18"/>
      <c r="E3" s="18"/>
      <c r="F3" s="18"/>
      <c r="G3" s="18"/>
      <c r="H3" s="18"/>
      <c r="I3" s="18"/>
    </row>
    <row r="4" spans="1:9" ht="15" customHeight="1">
      <c r="A4" s="19" t="s">
        <v>930</v>
      </c>
      <c r="B4" s="18" t="s">
        <v>8</v>
      </c>
      <c r="C4" s="18"/>
      <c r="D4" s="18"/>
      <c r="E4" s="18"/>
      <c r="F4" s="18"/>
      <c r="G4" s="18"/>
      <c r="H4" s="18"/>
      <c r="I4" s="18"/>
    </row>
    <row r="5" spans="1:9">
      <c r="A5" s="19"/>
      <c r="B5" s="20" t="s">
        <v>282</v>
      </c>
      <c r="C5" s="20"/>
      <c r="D5" s="20"/>
      <c r="E5" s="20"/>
      <c r="F5" s="20"/>
      <c r="G5" s="20"/>
      <c r="H5" s="20"/>
      <c r="I5" s="20"/>
    </row>
    <row r="6" spans="1:9">
      <c r="A6" s="19"/>
      <c r="B6" s="31"/>
      <c r="C6" s="31"/>
      <c r="D6" s="31"/>
      <c r="E6" s="31"/>
      <c r="F6" s="31"/>
      <c r="G6" s="31"/>
      <c r="H6" s="31"/>
      <c r="I6" s="31"/>
    </row>
    <row r="7" spans="1:9">
      <c r="A7" s="19"/>
      <c r="B7" s="31"/>
      <c r="C7" s="31"/>
      <c r="D7" s="31"/>
      <c r="E7" s="31"/>
      <c r="F7" s="31"/>
      <c r="G7" s="31"/>
      <c r="H7" s="31"/>
      <c r="I7" s="31"/>
    </row>
    <row r="8" spans="1:9">
      <c r="A8" s="19"/>
      <c r="B8" s="9"/>
      <c r="C8" s="9"/>
      <c r="D8" s="9"/>
      <c r="E8" s="9"/>
      <c r="F8" s="9"/>
      <c r="G8" s="9"/>
      <c r="H8" s="9"/>
      <c r="I8" s="9"/>
    </row>
    <row r="9" spans="1:9" ht="15.75" thickBot="1">
      <c r="A9" s="19"/>
      <c r="B9" s="13"/>
      <c r="C9" s="32" t="s">
        <v>261</v>
      </c>
      <c r="D9" s="32"/>
      <c r="E9" s="32"/>
      <c r="F9" s="32"/>
      <c r="G9" s="32"/>
      <c r="H9" s="32"/>
      <c r="I9" s="32"/>
    </row>
    <row r="10" spans="1:9" ht="15.75" thickBot="1">
      <c r="A10" s="19"/>
      <c r="B10" s="13"/>
      <c r="C10" s="33">
        <v>2013</v>
      </c>
      <c r="D10" s="33"/>
      <c r="E10" s="33"/>
      <c r="F10" s="13"/>
      <c r="G10" s="33">
        <v>2012</v>
      </c>
      <c r="H10" s="33"/>
      <c r="I10" s="33"/>
    </row>
    <row r="11" spans="1:9">
      <c r="A11" s="19"/>
      <c r="B11" s="82" t="s">
        <v>283</v>
      </c>
      <c r="C11" s="83" t="s">
        <v>243</v>
      </c>
      <c r="D11" s="85">
        <v>306500</v>
      </c>
      <c r="E11" s="39"/>
      <c r="F11" s="41"/>
      <c r="G11" s="83" t="s">
        <v>243</v>
      </c>
      <c r="H11" s="85">
        <v>5000</v>
      </c>
      <c r="I11" s="39"/>
    </row>
    <row r="12" spans="1:9">
      <c r="A12" s="19"/>
      <c r="B12" s="82"/>
      <c r="C12" s="84"/>
      <c r="D12" s="86"/>
      <c r="E12" s="40"/>
      <c r="F12" s="41"/>
      <c r="G12" s="84"/>
      <c r="H12" s="86"/>
      <c r="I12" s="40"/>
    </row>
    <row r="13" spans="1:9">
      <c r="A13" s="19"/>
      <c r="B13" s="87" t="s">
        <v>284</v>
      </c>
      <c r="C13" s="59">
        <v>678013</v>
      </c>
      <c r="D13" s="59"/>
      <c r="E13" s="22"/>
      <c r="F13" s="22"/>
      <c r="G13" s="59">
        <v>500000</v>
      </c>
      <c r="H13" s="59"/>
      <c r="I13" s="22"/>
    </row>
    <row r="14" spans="1:9">
      <c r="A14" s="19"/>
      <c r="B14" s="87"/>
      <c r="C14" s="59"/>
      <c r="D14" s="59"/>
      <c r="E14" s="22"/>
      <c r="F14" s="22"/>
      <c r="G14" s="59"/>
      <c r="H14" s="59"/>
      <c r="I14" s="22"/>
    </row>
    <row r="15" spans="1:9">
      <c r="A15" s="19"/>
      <c r="B15" s="82" t="s">
        <v>285</v>
      </c>
      <c r="C15" s="64">
        <v>74972</v>
      </c>
      <c r="D15" s="64"/>
      <c r="E15" s="41"/>
      <c r="F15" s="41"/>
      <c r="G15" s="64">
        <v>34805</v>
      </c>
      <c r="H15" s="64"/>
      <c r="I15" s="41"/>
    </row>
    <row r="16" spans="1:9" ht="15.75" thickBot="1">
      <c r="A16" s="19"/>
      <c r="B16" s="82"/>
      <c r="C16" s="66"/>
      <c r="D16" s="66"/>
      <c r="E16" s="67"/>
      <c r="F16" s="41"/>
      <c r="G16" s="66"/>
      <c r="H16" s="66"/>
      <c r="I16" s="67"/>
    </row>
    <row r="17" spans="1:9">
      <c r="A17" s="19"/>
      <c r="B17" s="88" t="s">
        <v>286</v>
      </c>
      <c r="C17" s="60">
        <v>1059485</v>
      </c>
      <c r="D17" s="60"/>
      <c r="E17" s="61"/>
      <c r="F17" s="22"/>
      <c r="G17" s="60">
        <v>539805</v>
      </c>
      <c r="H17" s="60"/>
      <c r="I17" s="61"/>
    </row>
    <row r="18" spans="1:9">
      <c r="A18" s="19"/>
      <c r="B18" s="88"/>
      <c r="C18" s="59"/>
      <c r="D18" s="59"/>
      <c r="E18" s="22"/>
      <c r="F18" s="22"/>
      <c r="G18" s="59"/>
      <c r="H18" s="59"/>
      <c r="I18" s="22"/>
    </row>
    <row r="19" spans="1:9" ht="15.75" thickBot="1">
      <c r="A19" s="19"/>
      <c r="B19" s="80" t="s">
        <v>287</v>
      </c>
      <c r="C19" s="89" t="s">
        <v>288</v>
      </c>
      <c r="D19" s="89"/>
      <c r="E19" s="55" t="s">
        <v>246</v>
      </c>
      <c r="F19" s="29"/>
      <c r="G19" s="89" t="s">
        <v>289</v>
      </c>
      <c r="H19" s="89"/>
      <c r="I19" s="55" t="s">
        <v>246</v>
      </c>
    </row>
    <row r="20" spans="1:9">
      <c r="A20" s="19"/>
      <c r="B20" s="88" t="s">
        <v>280</v>
      </c>
      <c r="C20" s="58" t="s">
        <v>243</v>
      </c>
      <c r="D20" s="60">
        <v>1054542</v>
      </c>
      <c r="E20" s="61"/>
      <c r="F20" s="22"/>
      <c r="G20" s="58" t="s">
        <v>243</v>
      </c>
      <c r="H20" s="60">
        <v>535671</v>
      </c>
      <c r="I20" s="61"/>
    </row>
    <row r="21" spans="1:9" ht="15.75" thickBot="1">
      <c r="A21" s="19"/>
      <c r="B21" s="88"/>
      <c r="C21" s="68"/>
      <c r="D21" s="69"/>
      <c r="E21" s="70"/>
      <c r="F21" s="22"/>
      <c r="G21" s="68"/>
      <c r="H21" s="69"/>
      <c r="I21" s="70"/>
    </row>
    <row r="22" spans="1:9" ht="15.75" thickTop="1">
      <c r="A22" s="19"/>
      <c r="B22" s="22"/>
      <c r="C22" s="22"/>
      <c r="D22" s="22"/>
      <c r="E22" s="22"/>
      <c r="F22" s="22"/>
      <c r="G22" s="22"/>
      <c r="H22" s="22"/>
      <c r="I22" s="22"/>
    </row>
    <row r="23" spans="1:9">
      <c r="A23" s="19"/>
      <c r="B23" s="9"/>
      <c r="C23" s="9"/>
    </row>
    <row r="24" spans="1:9" ht="306">
      <c r="A24" s="19"/>
      <c r="B24" s="90" t="s">
        <v>290</v>
      </c>
      <c r="C24" s="15" t="s">
        <v>291</v>
      </c>
    </row>
    <row r="25" spans="1:9">
      <c r="A25" s="19"/>
      <c r="B25" s="18"/>
      <c r="C25" s="18"/>
      <c r="D25" s="18"/>
      <c r="E25" s="18"/>
      <c r="F25" s="18"/>
      <c r="G25" s="18"/>
      <c r="H25" s="18"/>
      <c r="I25" s="18"/>
    </row>
    <row r="26" spans="1:9" ht="76.5" customHeight="1">
      <c r="A26" s="19"/>
      <c r="B26" s="104" t="s">
        <v>292</v>
      </c>
      <c r="C26" s="104"/>
      <c r="D26" s="104"/>
      <c r="E26" s="104"/>
      <c r="F26" s="104"/>
      <c r="G26" s="104"/>
      <c r="H26" s="104"/>
      <c r="I26" s="104"/>
    </row>
    <row r="27" spans="1:9">
      <c r="A27" s="19"/>
      <c r="B27" s="18"/>
      <c r="C27" s="18"/>
      <c r="D27" s="18"/>
      <c r="E27" s="18"/>
      <c r="F27" s="18"/>
      <c r="G27" s="18"/>
      <c r="H27" s="18"/>
      <c r="I27" s="18"/>
    </row>
    <row r="28" spans="1:9" ht="25.5" customHeight="1">
      <c r="A28" s="19"/>
      <c r="B28" s="104" t="s">
        <v>293</v>
      </c>
      <c r="C28" s="104"/>
      <c r="D28" s="104"/>
      <c r="E28" s="104"/>
      <c r="F28" s="104"/>
      <c r="G28" s="104"/>
      <c r="H28" s="104"/>
      <c r="I28" s="104"/>
    </row>
    <row r="29" spans="1:9">
      <c r="A29" s="19"/>
      <c r="B29" s="105"/>
      <c r="C29" s="105"/>
      <c r="D29" s="105"/>
      <c r="E29" s="105"/>
      <c r="F29" s="105"/>
      <c r="G29" s="105"/>
      <c r="H29" s="105"/>
      <c r="I29" s="105"/>
    </row>
    <row r="30" spans="1:9">
      <c r="A30" s="19"/>
      <c r="B30" s="31"/>
      <c r="C30" s="31"/>
      <c r="D30" s="31"/>
      <c r="E30" s="31"/>
      <c r="F30" s="31"/>
      <c r="G30" s="31"/>
    </row>
    <row r="31" spans="1:9">
      <c r="A31" s="19"/>
      <c r="B31" s="9"/>
      <c r="C31" s="9"/>
      <c r="D31" s="9"/>
      <c r="E31" s="9"/>
      <c r="F31" s="9"/>
      <c r="G31" s="9"/>
    </row>
    <row r="32" spans="1:9">
      <c r="A32" s="19"/>
      <c r="B32" s="81" t="s">
        <v>294</v>
      </c>
      <c r="C32" s="91" t="s">
        <v>295</v>
      </c>
      <c r="D32" s="13"/>
      <c r="E32" s="92" t="s">
        <v>296</v>
      </c>
      <c r="F32" s="92"/>
      <c r="G32" s="92"/>
    </row>
    <row r="33" spans="1:9">
      <c r="A33" s="19"/>
      <c r="B33" s="93" t="s">
        <v>297</v>
      </c>
      <c r="C33" s="94">
        <v>1.915E-2</v>
      </c>
      <c r="D33" s="41"/>
      <c r="E33" s="95" t="s">
        <v>243</v>
      </c>
      <c r="F33" s="64">
        <v>21000</v>
      </c>
      <c r="G33" s="41"/>
    </row>
    <row r="34" spans="1:9">
      <c r="A34" s="19"/>
      <c r="B34" s="93"/>
      <c r="C34" s="94"/>
      <c r="D34" s="41"/>
      <c r="E34" s="95"/>
      <c r="F34" s="64"/>
      <c r="G34" s="41"/>
    </row>
    <row r="35" spans="1:9">
      <c r="A35" s="19"/>
      <c r="B35" s="96" t="s">
        <v>297</v>
      </c>
      <c r="C35" s="97">
        <v>1.9179000000000002E-2</v>
      </c>
      <c r="D35" s="22"/>
      <c r="E35" s="59">
        <v>259500</v>
      </c>
      <c r="F35" s="59"/>
      <c r="G35" s="22"/>
    </row>
    <row r="36" spans="1:9">
      <c r="A36" s="19"/>
      <c r="B36" s="96"/>
      <c r="C36" s="97"/>
      <c r="D36" s="22"/>
      <c r="E36" s="59"/>
      <c r="F36" s="59"/>
      <c r="G36" s="22"/>
    </row>
    <row r="37" spans="1:9">
      <c r="A37" s="19"/>
      <c r="B37" s="93" t="s">
        <v>297</v>
      </c>
      <c r="C37" s="94">
        <v>1.9189999999999999E-2</v>
      </c>
      <c r="D37" s="41"/>
      <c r="E37" s="64">
        <v>15000</v>
      </c>
      <c r="F37" s="64"/>
      <c r="G37" s="41"/>
    </row>
    <row r="38" spans="1:9">
      <c r="A38" s="19"/>
      <c r="B38" s="93"/>
      <c r="C38" s="94"/>
      <c r="D38" s="41"/>
      <c r="E38" s="64"/>
      <c r="F38" s="64"/>
      <c r="G38" s="41"/>
    </row>
    <row r="39" spans="1:9">
      <c r="A39" s="19"/>
      <c r="B39" s="96" t="s">
        <v>298</v>
      </c>
      <c r="C39" s="97">
        <v>0.04</v>
      </c>
      <c r="D39" s="22"/>
      <c r="E39" s="59">
        <v>11000</v>
      </c>
      <c r="F39" s="59"/>
      <c r="G39" s="22"/>
    </row>
    <row r="40" spans="1:9" ht="15.75" thickBot="1">
      <c r="A40" s="19"/>
      <c r="B40" s="96"/>
      <c r="C40" s="97"/>
      <c r="D40" s="22"/>
      <c r="E40" s="98"/>
      <c r="F40" s="98"/>
      <c r="G40" s="47"/>
    </row>
    <row r="41" spans="1:9">
      <c r="A41" s="19"/>
      <c r="B41" s="41"/>
      <c r="C41" s="41"/>
      <c r="D41" s="41"/>
      <c r="E41" s="83" t="s">
        <v>243</v>
      </c>
      <c r="F41" s="85">
        <v>306500</v>
      </c>
      <c r="G41" s="39"/>
    </row>
    <row r="42" spans="1:9" ht="15.75" thickBot="1">
      <c r="A42" s="19"/>
      <c r="B42" s="41"/>
      <c r="C42" s="41"/>
      <c r="D42" s="41"/>
      <c r="E42" s="99"/>
      <c r="F42" s="100"/>
      <c r="G42" s="53"/>
    </row>
    <row r="43" spans="1:9" ht="15.75" thickTop="1">
      <c r="A43" s="19"/>
      <c r="B43" s="18"/>
      <c r="C43" s="18"/>
      <c r="D43" s="18"/>
      <c r="E43" s="18"/>
      <c r="F43" s="18"/>
      <c r="G43" s="18"/>
      <c r="H43" s="18"/>
      <c r="I43" s="18"/>
    </row>
    <row r="44" spans="1:9" ht="38.25" customHeight="1">
      <c r="A44" s="19"/>
      <c r="B44" s="104" t="s">
        <v>299</v>
      </c>
      <c r="C44" s="104"/>
      <c r="D44" s="104"/>
      <c r="E44" s="104"/>
      <c r="F44" s="104"/>
      <c r="G44" s="104"/>
      <c r="H44" s="104"/>
      <c r="I44" s="104"/>
    </row>
    <row r="45" spans="1:9">
      <c r="A45" s="19"/>
      <c r="B45" s="22"/>
      <c r="C45" s="22"/>
      <c r="D45" s="22"/>
      <c r="E45" s="22"/>
      <c r="F45" s="22"/>
      <c r="G45" s="22"/>
      <c r="H45" s="22"/>
      <c r="I45" s="22"/>
    </row>
    <row r="46" spans="1:9">
      <c r="A46" s="19"/>
      <c r="B46" s="9"/>
      <c r="C46" s="9"/>
    </row>
    <row r="47" spans="1:9" ht="409.5">
      <c r="A47" s="19"/>
      <c r="B47" s="90" t="s">
        <v>300</v>
      </c>
      <c r="C47" s="15" t="s">
        <v>301</v>
      </c>
    </row>
    <row r="48" spans="1:9">
      <c r="A48" s="19"/>
      <c r="B48" s="18"/>
      <c r="C48" s="18"/>
      <c r="D48" s="18"/>
      <c r="E48" s="18"/>
      <c r="F48" s="18"/>
      <c r="G48" s="18"/>
      <c r="H48" s="18"/>
      <c r="I48" s="18"/>
    </row>
    <row r="49" spans="1:9" ht="76.5" customHeight="1">
      <c r="A49" s="19"/>
      <c r="B49" s="104" t="s">
        <v>302</v>
      </c>
      <c r="C49" s="104"/>
      <c r="D49" s="104"/>
      <c r="E49" s="104"/>
      <c r="F49" s="104"/>
      <c r="G49" s="104"/>
      <c r="H49" s="104"/>
      <c r="I49" s="104"/>
    </row>
    <row r="50" spans="1:9">
      <c r="A50" s="19"/>
      <c r="B50" s="18"/>
      <c r="C50" s="18"/>
      <c r="D50" s="18"/>
      <c r="E50" s="18"/>
      <c r="F50" s="18"/>
      <c r="G50" s="18"/>
      <c r="H50" s="18"/>
      <c r="I50" s="18"/>
    </row>
    <row r="51" spans="1:9" ht="38.25" customHeight="1">
      <c r="A51" s="19"/>
      <c r="B51" s="104" t="s">
        <v>303</v>
      </c>
      <c r="C51" s="104"/>
      <c r="D51" s="104"/>
      <c r="E51" s="104"/>
      <c r="F51" s="104"/>
      <c r="G51" s="104"/>
      <c r="H51" s="104"/>
      <c r="I51" s="104"/>
    </row>
    <row r="52" spans="1:9">
      <c r="A52" s="19"/>
      <c r="B52" s="18"/>
      <c r="C52" s="18"/>
      <c r="D52" s="18"/>
      <c r="E52" s="18"/>
      <c r="F52" s="18"/>
      <c r="G52" s="18"/>
      <c r="H52" s="18"/>
      <c r="I52" s="18"/>
    </row>
    <row r="53" spans="1:9" ht="38.25" customHeight="1">
      <c r="A53" s="19"/>
      <c r="B53" s="104" t="s">
        <v>304</v>
      </c>
      <c r="C53" s="104"/>
      <c r="D53" s="104"/>
      <c r="E53" s="104"/>
      <c r="F53" s="104"/>
      <c r="G53" s="104"/>
      <c r="H53" s="104"/>
      <c r="I53" s="104"/>
    </row>
    <row r="54" spans="1:9">
      <c r="A54" s="19"/>
      <c r="B54" s="22"/>
      <c r="C54" s="22"/>
      <c r="D54" s="22"/>
      <c r="E54" s="22"/>
      <c r="F54" s="22"/>
      <c r="G54" s="22"/>
      <c r="H54" s="22"/>
      <c r="I54" s="22"/>
    </row>
    <row r="55" spans="1:9">
      <c r="A55" s="19"/>
      <c r="B55" s="9"/>
      <c r="C55" s="9"/>
    </row>
    <row r="56" spans="1:9" ht="114.75">
      <c r="A56" s="19"/>
      <c r="B56" s="90" t="s">
        <v>305</v>
      </c>
      <c r="C56" s="15" t="s">
        <v>306</v>
      </c>
    </row>
    <row r="57" spans="1:9">
      <c r="A57" s="19"/>
      <c r="B57" s="18"/>
      <c r="C57" s="18"/>
      <c r="D57" s="18"/>
      <c r="E57" s="18"/>
      <c r="F57" s="18"/>
      <c r="G57" s="18"/>
      <c r="H57" s="18"/>
      <c r="I57" s="18"/>
    </row>
    <row r="58" spans="1:9" ht="25.5" customHeight="1">
      <c r="A58" s="19"/>
      <c r="B58" s="104" t="s">
        <v>307</v>
      </c>
      <c r="C58" s="104"/>
      <c r="D58" s="104"/>
      <c r="E58" s="104"/>
      <c r="F58" s="104"/>
      <c r="G58" s="104"/>
      <c r="H58" s="104"/>
      <c r="I58" s="104"/>
    </row>
    <row r="59" spans="1:9" ht="15" customHeight="1">
      <c r="A59" s="19" t="s">
        <v>931</v>
      </c>
      <c r="B59" s="18" t="s">
        <v>8</v>
      </c>
      <c r="C59" s="18"/>
      <c r="D59" s="18"/>
      <c r="E59" s="18"/>
      <c r="F59" s="18"/>
      <c r="G59" s="18"/>
      <c r="H59" s="18"/>
      <c r="I59" s="18"/>
    </row>
    <row r="60" spans="1:9">
      <c r="A60" s="19"/>
      <c r="B60" s="20" t="s">
        <v>308</v>
      </c>
      <c r="C60" s="20"/>
      <c r="D60" s="20"/>
      <c r="E60" s="20"/>
      <c r="F60" s="20"/>
      <c r="G60" s="20"/>
      <c r="H60" s="20"/>
      <c r="I60" s="20"/>
    </row>
    <row r="61" spans="1:9">
      <c r="A61" s="19"/>
      <c r="B61" s="106"/>
      <c r="C61" s="106"/>
      <c r="D61" s="106"/>
      <c r="E61" s="106"/>
      <c r="F61" s="106"/>
      <c r="G61" s="106"/>
      <c r="H61" s="106"/>
      <c r="I61" s="106"/>
    </row>
    <row r="62" spans="1:9">
      <c r="A62" s="19"/>
      <c r="B62" s="31"/>
      <c r="C62" s="31"/>
      <c r="D62" s="31"/>
      <c r="E62" s="31"/>
    </row>
    <row r="63" spans="1:9">
      <c r="A63" s="19"/>
      <c r="B63" s="9"/>
      <c r="C63" s="9"/>
      <c r="D63" s="9"/>
      <c r="E63" s="9"/>
    </row>
    <row r="64" spans="1:9">
      <c r="A64" s="19"/>
      <c r="B64" s="34">
        <v>2014</v>
      </c>
      <c r="C64" s="34" t="s">
        <v>243</v>
      </c>
      <c r="D64" s="72">
        <v>9588</v>
      </c>
      <c r="E64" s="41"/>
    </row>
    <row r="65" spans="1:5">
      <c r="A65" s="19"/>
      <c r="B65" s="34"/>
      <c r="C65" s="34"/>
      <c r="D65" s="72"/>
      <c r="E65" s="41"/>
    </row>
    <row r="66" spans="1:5">
      <c r="A66" s="19"/>
      <c r="B66" s="20">
        <v>2015</v>
      </c>
      <c r="C66" s="49">
        <v>9588</v>
      </c>
      <c r="D66" s="49"/>
      <c r="E66" s="22"/>
    </row>
    <row r="67" spans="1:5">
      <c r="A67" s="19"/>
      <c r="B67" s="20"/>
      <c r="C67" s="49"/>
      <c r="D67" s="49"/>
      <c r="E67" s="22"/>
    </row>
    <row r="68" spans="1:5">
      <c r="A68" s="19"/>
      <c r="B68" s="34">
        <v>2016</v>
      </c>
      <c r="C68" s="72">
        <v>316088</v>
      </c>
      <c r="D68" s="72"/>
      <c r="E68" s="41"/>
    </row>
    <row r="69" spans="1:5">
      <c r="A69" s="19"/>
      <c r="B69" s="34"/>
      <c r="C69" s="72"/>
      <c r="D69" s="72"/>
      <c r="E69" s="41"/>
    </row>
    <row r="70" spans="1:5">
      <c r="A70" s="19"/>
      <c r="B70" s="20">
        <v>2017</v>
      </c>
      <c r="C70" s="49">
        <v>9588</v>
      </c>
      <c r="D70" s="49"/>
      <c r="E70" s="22"/>
    </row>
    <row r="71" spans="1:5">
      <c r="A71" s="19"/>
      <c r="B71" s="20"/>
      <c r="C71" s="49"/>
      <c r="D71" s="49"/>
      <c r="E71" s="22"/>
    </row>
    <row r="72" spans="1:5">
      <c r="A72" s="19"/>
      <c r="B72" s="34">
        <v>2018</v>
      </c>
      <c r="C72" s="72">
        <v>9161</v>
      </c>
      <c r="D72" s="72"/>
      <c r="E72" s="41"/>
    </row>
    <row r="73" spans="1:5">
      <c r="A73" s="19"/>
      <c r="B73" s="34"/>
      <c r="C73" s="72"/>
      <c r="D73" s="72"/>
      <c r="E73" s="41"/>
    </row>
    <row r="74" spans="1:5">
      <c r="A74" s="19"/>
      <c r="B74" s="20" t="s">
        <v>309</v>
      </c>
      <c r="C74" s="49">
        <v>765197</v>
      </c>
      <c r="D74" s="49"/>
      <c r="E74" s="22"/>
    </row>
    <row r="75" spans="1:5" ht="15.75" thickBot="1">
      <c r="A75" s="19"/>
      <c r="B75" s="20"/>
      <c r="C75" s="50"/>
      <c r="D75" s="50"/>
      <c r="E75" s="47"/>
    </row>
    <row r="76" spans="1:5">
      <c r="A76" s="19"/>
      <c r="B76" s="102" t="s">
        <v>310</v>
      </c>
      <c r="C76" s="42">
        <v>1119210</v>
      </c>
      <c r="D76" s="42"/>
      <c r="E76" s="39"/>
    </row>
    <row r="77" spans="1:5">
      <c r="A77" s="19"/>
      <c r="B77" s="102"/>
      <c r="C77" s="72"/>
      <c r="D77" s="72"/>
      <c r="E77" s="41"/>
    </row>
    <row r="78" spans="1:5" ht="15.75" thickBot="1">
      <c r="A78" s="19"/>
      <c r="B78" s="12" t="s">
        <v>311</v>
      </c>
      <c r="C78" s="46" t="s">
        <v>312</v>
      </c>
      <c r="D78" s="46"/>
      <c r="E78" s="101" t="s">
        <v>246</v>
      </c>
    </row>
    <row r="79" spans="1:5">
      <c r="A79" s="19"/>
      <c r="B79" s="102" t="s">
        <v>313</v>
      </c>
      <c r="C79" s="42">
        <v>1059485</v>
      </c>
      <c r="D79" s="42"/>
      <c r="E79" s="39"/>
    </row>
    <row r="80" spans="1:5">
      <c r="A80" s="19"/>
      <c r="B80" s="102"/>
      <c r="C80" s="72"/>
      <c r="D80" s="72"/>
      <c r="E80" s="41"/>
    </row>
    <row r="81" spans="1:5" ht="15.75" thickBot="1">
      <c r="A81" s="19"/>
      <c r="B81" s="12" t="s">
        <v>314</v>
      </c>
      <c r="C81" s="46" t="s">
        <v>288</v>
      </c>
      <c r="D81" s="46"/>
      <c r="E81" s="12" t="s">
        <v>246</v>
      </c>
    </row>
    <row r="82" spans="1:5">
      <c r="A82" s="19"/>
      <c r="B82" s="102" t="s">
        <v>315</v>
      </c>
      <c r="C82" s="35" t="s">
        <v>243</v>
      </c>
      <c r="D82" s="42">
        <v>1054542</v>
      </c>
      <c r="E82" s="39"/>
    </row>
    <row r="83" spans="1:5" ht="15.75" thickBot="1">
      <c r="A83" s="19"/>
      <c r="B83" s="102"/>
      <c r="C83" s="51"/>
      <c r="D83" s="103"/>
      <c r="E83" s="53"/>
    </row>
    <row r="84" spans="1:5" ht="15.75" thickTop="1"/>
  </sheetData>
  <mergeCells count="131">
    <mergeCell ref="B52:I52"/>
    <mergeCell ref="B53:I53"/>
    <mergeCell ref="B54:I54"/>
    <mergeCell ref="B57:I57"/>
    <mergeCell ref="B58:I58"/>
    <mergeCell ref="A59:A83"/>
    <mergeCell ref="B59:I59"/>
    <mergeCell ref="B60:I60"/>
    <mergeCell ref="B61:I61"/>
    <mergeCell ref="B27:I27"/>
    <mergeCell ref="B28:I28"/>
    <mergeCell ref="B29:I29"/>
    <mergeCell ref="B43:I43"/>
    <mergeCell ref="B44:I44"/>
    <mergeCell ref="B45:I45"/>
    <mergeCell ref="A1:A2"/>
    <mergeCell ref="B1:I1"/>
    <mergeCell ref="B2:I2"/>
    <mergeCell ref="B3:I3"/>
    <mergeCell ref="A4:A58"/>
    <mergeCell ref="B4:I4"/>
    <mergeCell ref="B5:I5"/>
    <mergeCell ref="B6:I6"/>
    <mergeCell ref="B22:I22"/>
    <mergeCell ref="B25:I25"/>
    <mergeCell ref="C78:D78"/>
    <mergeCell ref="B79:B80"/>
    <mergeCell ref="C79:D80"/>
    <mergeCell ref="E79:E80"/>
    <mergeCell ref="C81:D81"/>
    <mergeCell ref="B82:B83"/>
    <mergeCell ref="C82:C83"/>
    <mergeCell ref="D82:D83"/>
    <mergeCell ref="E82:E83"/>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G41:G42"/>
    <mergeCell ref="B62:E62"/>
    <mergeCell ref="B64:B65"/>
    <mergeCell ref="C64:C65"/>
    <mergeCell ref="D64:D65"/>
    <mergeCell ref="E64:E65"/>
    <mergeCell ref="B48:I48"/>
    <mergeCell ref="B49:I49"/>
    <mergeCell ref="B50:I50"/>
    <mergeCell ref="B51:I51"/>
    <mergeCell ref="B39:B40"/>
    <mergeCell ref="C39:C40"/>
    <mergeCell ref="D39:D40"/>
    <mergeCell ref="E39:F40"/>
    <mergeCell ref="G39:G40"/>
    <mergeCell ref="B41:B42"/>
    <mergeCell ref="C41:C42"/>
    <mergeCell ref="D41:D42"/>
    <mergeCell ref="E41:E42"/>
    <mergeCell ref="F41:F42"/>
    <mergeCell ref="B35:B36"/>
    <mergeCell ref="C35:C36"/>
    <mergeCell ref="D35:D36"/>
    <mergeCell ref="E35:F36"/>
    <mergeCell ref="G35:G36"/>
    <mergeCell ref="B37:B38"/>
    <mergeCell ref="C37:C38"/>
    <mergeCell ref="D37:D38"/>
    <mergeCell ref="E37:F38"/>
    <mergeCell ref="G37:G38"/>
    <mergeCell ref="I20:I21"/>
    <mergeCell ref="B30:G30"/>
    <mergeCell ref="E32:G32"/>
    <mergeCell ref="B33:B34"/>
    <mergeCell ref="C33:C34"/>
    <mergeCell ref="D33:D34"/>
    <mergeCell ref="E33:E34"/>
    <mergeCell ref="F33:F34"/>
    <mergeCell ref="G33:G34"/>
    <mergeCell ref="B26:I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932</v>
      </c>
      <c r="B1" s="7" t="s">
        <v>1</v>
      </c>
      <c r="C1" s="7"/>
      <c r="D1" s="7"/>
      <c r="E1" s="7"/>
      <c r="F1" s="7"/>
      <c r="G1" s="7"/>
      <c r="H1" s="7"/>
      <c r="I1" s="7"/>
    </row>
    <row r="2" spans="1:9" ht="15" customHeight="1">
      <c r="A2" s="7"/>
      <c r="B2" s="7" t="s">
        <v>2</v>
      </c>
      <c r="C2" s="7"/>
      <c r="D2" s="7"/>
      <c r="E2" s="7"/>
      <c r="F2" s="7"/>
      <c r="G2" s="7"/>
      <c r="H2" s="7"/>
      <c r="I2" s="7"/>
    </row>
    <row r="3" spans="1:9" ht="15" customHeight="1">
      <c r="A3" s="3" t="s">
        <v>319</v>
      </c>
      <c r="B3" s="18" t="s">
        <v>8</v>
      </c>
      <c r="C3" s="18"/>
      <c r="D3" s="18"/>
      <c r="E3" s="18"/>
      <c r="F3" s="18"/>
      <c r="G3" s="18"/>
      <c r="H3" s="18"/>
      <c r="I3" s="18"/>
    </row>
    <row r="4" spans="1:9" ht="15" customHeight="1">
      <c r="A4" s="19" t="s">
        <v>933</v>
      </c>
      <c r="B4" s="18" t="s">
        <v>8</v>
      </c>
      <c r="C4" s="18"/>
      <c r="D4" s="18"/>
      <c r="E4" s="18"/>
      <c r="F4" s="18"/>
      <c r="G4" s="18"/>
      <c r="H4" s="18"/>
      <c r="I4" s="18"/>
    </row>
    <row r="5" spans="1:9">
      <c r="A5" s="19"/>
      <c r="B5" s="20" t="s">
        <v>320</v>
      </c>
      <c r="C5" s="20"/>
      <c r="D5" s="20"/>
      <c r="E5" s="20"/>
      <c r="F5" s="20"/>
      <c r="G5" s="20"/>
      <c r="H5" s="20"/>
      <c r="I5" s="20"/>
    </row>
    <row r="6" spans="1:9">
      <c r="A6" s="19"/>
      <c r="B6" s="109"/>
      <c r="C6" s="109"/>
      <c r="D6" s="109"/>
      <c r="E6" s="109"/>
      <c r="F6" s="109"/>
      <c r="G6" s="109"/>
      <c r="H6" s="109"/>
      <c r="I6" s="109"/>
    </row>
    <row r="7" spans="1:9">
      <c r="A7" s="19"/>
      <c r="B7" s="31"/>
      <c r="C7" s="31"/>
      <c r="D7" s="31"/>
      <c r="E7" s="31"/>
      <c r="F7" s="31"/>
      <c r="G7" s="31"/>
      <c r="H7" s="31"/>
      <c r="I7" s="31"/>
    </row>
    <row r="8" spans="1:9">
      <c r="A8" s="19"/>
      <c r="B8" s="9"/>
      <c r="C8" s="9"/>
      <c r="D8" s="9"/>
      <c r="E8" s="9"/>
      <c r="F8" s="9"/>
      <c r="G8" s="9"/>
      <c r="H8" s="9"/>
      <c r="I8" s="9"/>
    </row>
    <row r="9" spans="1:9" ht="15.75" thickBot="1">
      <c r="A9" s="19"/>
      <c r="B9" s="13"/>
      <c r="C9" s="32" t="s">
        <v>261</v>
      </c>
      <c r="D9" s="32"/>
      <c r="E9" s="32"/>
      <c r="F9" s="32"/>
      <c r="G9" s="32"/>
      <c r="H9" s="32"/>
      <c r="I9" s="32"/>
    </row>
    <row r="10" spans="1:9" ht="15.75" thickBot="1">
      <c r="A10" s="19"/>
      <c r="B10" s="13"/>
      <c r="C10" s="33">
        <v>2013</v>
      </c>
      <c r="D10" s="33"/>
      <c r="E10" s="33"/>
      <c r="F10" s="13"/>
      <c r="G10" s="33">
        <v>2012</v>
      </c>
      <c r="H10" s="33"/>
      <c r="I10" s="33"/>
    </row>
    <row r="11" spans="1:9">
      <c r="A11" s="19"/>
      <c r="B11" s="34" t="s">
        <v>321</v>
      </c>
      <c r="C11" s="35" t="s">
        <v>243</v>
      </c>
      <c r="D11" s="42">
        <v>81443</v>
      </c>
      <c r="E11" s="39"/>
      <c r="F11" s="41"/>
      <c r="G11" s="35" t="s">
        <v>243</v>
      </c>
      <c r="H11" s="42">
        <v>72139</v>
      </c>
      <c r="I11" s="39"/>
    </row>
    <row r="12" spans="1:9">
      <c r="A12" s="19"/>
      <c r="B12" s="34"/>
      <c r="C12" s="36"/>
      <c r="D12" s="43"/>
      <c r="E12" s="40"/>
      <c r="F12" s="41"/>
      <c r="G12" s="36"/>
      <c r="H12" s="43"/>
      <c r="I12" s="40"/>
    </row>
    <row r="13" spans="1:9">
      <c r="A13" s="19"/>
      <c r="B13" s="108" t="s">
        <v>322</v>
      </c>
      <c r="C13" s="49">
        <v>75944</v>
      </c>
      <c r="D13" s="49"/>
      <c r="E13" s="22"/>
      <c r="F13" s="22"/>
      <c r="G13" s="49">
        <v>23861</v>
      </c>
      <c r="H13" s="49"/>
      <c r="I13" s="22"/>
    </row>
    <row r="14" spans="1:9">
      <c r="A14" s="19"/>
      <c r="B14" s="108"/>
      <c r="C14" s="49"/>
      <c r="D14" s="49"/>
      <c r="E14" s="22"/>
      <c r="F14" s="22"/>
      <c r="G14" s="49"/>
      <c r="H14" s="49"/>
      <c r="I14" s="22"/>
    </row>
    <row r="15" spans="1:9">
      <c r="A15" s="19"/>
      <c r="B15" s="34" t="s">
        <v>323</v>
      </c>
      <c r="C15" s="72">
        <v>32153</v>
      </c>
      <c r="D15" s="72"/>
      <c r="E15" s="41"/>
      <c r="F15" s="41"/>
      <c r="G15" s="72">
        <v>57125</v>
      </c>
      <c r="H15" s="72"/>
      <c r="I15" s="41"/>
    </row>
    <row r="16" spans="1:9">
      <c r="A16" s="19"/>
      <c r="B16" s="34"/>
      <c r="C16" s="72"/>
      <c r="D16" s="72"/>
      <c r="E16" s="41"/>
      <c r="F16" s="41"/>
      <c r="G16" s="72"/>
      <c r="H16" s="72"/>
      <c r="I16" s="41"/>
    </row>
    <row r="17" spans="1:9">
      <c r="A17" s="19"/>
      <c r="B17" s="20" t="s">
        <v>324</v>
      </c>
      <c r="C17" s="49">
        <v>41635</v>
      </c>
      <c r="D17" s="49"/>
      <c r="E17" s="22"/>
      <c r="F17" s="22"/>
      <c r="G17" s="49">
        <v>38779</v>
      </c>
      <c r="H17" s="49"/>
      <c r="I17" s="22"/>
    </row>
    <row r="18" spans="1:9">
      <c r="A18" s="19"/>
      <c r="B18" s="20"/>
      <c r="C18" s="49"/>
      <c r="D18" s="49"/>
      <c r="E18" s="22"/>
      <c r="F18" s="22"/>
      <c r="G18" s="49"/>
      <c r="H18" s="49"/>
      <c r="I18" s="22"/>
    </row>
    <row r="19" spans="1:9">
      <c r="A19" s="19"/>
      <c r="B19" s="34" t="s">
        <v>325</v>
      </c>
      <c r="C19" s="72">
        <v>28716</v>
      </c>
      <c r="D19" s="72"/>
      <c r="E19" s="41"/>
      <c r="F19" s="41"/>
      <c r="G19" s="72">
        <v>23657</v>
      </c>
      <c r="H19" s="72"/>
      <c r="I19" s="41"/>
    </row>
    <row r="20" spans="1:9">
      <c r="A20" s="19"/>
      <c r="B20" s="34"/>
      <c r="C20" s="72"/>
      <c r="D20" s="72"/>
      <c r="E20" s="41"/>
      <c r="F20" s="41"/>
      <c r="G20" s="72"/>
      <c r="H20" s="72"/>
      <c r="I20" s="41"/>
    </row>
    <row r="21" spans="1:9">
      <c r="A21" s="19"/>
      <c r="B21" s="20" t="s">
        <v>326</v>
      </c>
      <c r="C21" s="44" t="s">
        <v>244</v>
      </c>
      <c r="D21" s="44"/>
      <c r="E21" s="22"/>
      <c r="F21" s="22"/>
      <c r="G21" s="49">
        <v>3195</v>
      </c>
      <c r="H21" s="49"/>
      <c r="I21" s="22"/>
    </row>
    <row r="22" spans="1:9">
      <c r="A22" s="19"/>
      <c r="B22" s="20"/>
      <c r="C22" s="44"/>
      <c r="D22" s="44"/>
      <c r="E22" s="22"/>
      <c r="F22" s="22"/>
      <c r="G22" s="49"/>
      <c r="H22" s="49"/>
      <c r="I22" s="22"/>
    </row>
    <row r="23" spans="1:9">
      <c r="A23" s="19"/>
      <c r="B23" s="34" t="s">
        <v>327</v>
      </c>
      <c r="C23" s="72">
        <v>37935</v>
      </c>
      <c r="D23" s="72"/>
      <c r="E23" s="41"/>
      <c r="F23" s="41"/>
      <c r="G23" s="72">
        <v>37306</v>
      </c>
      <c r="H23" s="72"/>
      <c r="I23" s="41"/>
    </row>
    <row r="24" spans="1:9" ht="15.75" thickBot="1">
      <c r="A24" s="19"/>
      <c r="B24" s="34"/>
      <c r="C24" s="73"/>
      <c r="D24" s="73"/>
      <c r="E24" s="67"/>
      <c r="F24" s="41"/>
      <c r="G24" s="73"/>
      <c r="H24" s="73"/>
      <c r="I24" s="67"/>
    </row>
    <row r="25" spans="1:9">
      <c r="A25" s="19"/>
      <c r="B25" s="22"/>
      <c r="C25" s="76" t="s">
        <v>243</v>
      </c>
      <c r="D25" s="74">
        <v>297826</v>
      </c>
      <c r="E25" s="61"/>
      <c r="F25" s="22"/>
      <c r="G25" s="76" t="s">
        <v>243</v>
      </c>
      <c r="H25" s="74">
        <v>256062</v>
      </c>
      <c r="I25" s="61"/>
    </row>
    <row r="26" spans="1:9" ht="15.75" thickBot="1">
      <c r="A26" s="19"/>
      <c r="B26" s="22"/>
      <c r="C26" s="77"/>
      <c r="D26" s="78"/>
      <c r="E26" s="70"/>
      <c r="F26" s="22"/>
      <c r="G26" s="77"/>
      <c r="H26" s="78"/>
      <c r="I26" s="70"/>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2" width="36.5703125" bestFit="1" customWidth="1"/>
    <col min="3" max="3" width="23" customWidth="1"/>
    <col min="4" max="4" width="2.42578125" customWidth="1"/>
    <col min="5" max="5" width="23" customWidth="1"/>
    <col min="6" max="6" width="11.140625" customWidth="1"/>
    <col min="7" max="7" width="23" customWidth="1"/>
    <col min="8" max="8" width="14.42578125" customWidth="1"/>
  </cols>
  <sheetData>
    <row r="1" spans="1:8" ht="15" customHeight="1">
      <c r="A1" s="7" t="s">
        <v>934</v>
      </c>
      <c r="B1" s="7" t="s">
        <v>1</v>
      </c>
      <c r="C1" s="7"/>
      <c r="D1" s="7"/>
      <c r="E1" s="7"/>
      <c r="F1" s="7"/>
      <c r="G1" s="7"/>
      <c r="H1" s="7"/>
    </row>
    <row r="2" spans="1:8" ht="15" customHeight="1">
      <c r="A2" s="7"/>
      <c r="B2" s="7" t="s">
        <v>2</v>
      </c>
      <c r="C2" s="7"/>
      <c r="D2" s="7"/>
      <c r="E2" s="7"/>
      <c r="F2" s="7"/>
      <c r="G2" s="7"/>
      <c r="H2" s="7"/>
    </row>
    <row r="3" spans="1:8" ht="45">
      <c r="A3" s="3" t="s">
        <v>342</v>
      </c>
      <c r="B3" s="18" t="s">
        <v>8</v>
      </c>
      <c r="C3" s="18"/>
      <c r="D3" s="18"/>
      <c r="E3" s="18"/>
      <c r="F3" s="18"/>
      <c r="G3" s="18"/>
      <c r="H3" s="18"/>
    </row>
    <row r="4" spans="1:8" ht="15" customHeight="1">
      <c r="A4" s="19" t="s">
        <v>935</v>
      </c>
      <c r="B4" s="18" t="s">
        <v>8</v>
      </c>
      <c r="C4" s="18"/>
      <c r="D4" s="18"/>
      <c r="E4" s="18"/>
      <c r="F4" s="18"/>
      <c r="G4" s="18"/>
      <c r="H4" s="18"/>
    </row>
    <row r="5" spans="1:8">
      <c r="A5" s="19"/>
      <c r="B5" s="20" t="s">
        <v>355</v>
      </c>
      <c r="C5" s="20"/>
      <c r="D5" s="20"/>
      <c r="E5" s="20"/>
      <c r="F5" s="20"/>
      <c r="G5" s="20"/>
      <c r="H5" s="20"/>
    </row>
    <row r="6" spans="1:8">
      <c r="A6" s="19"/>
      <c r="B6" s="31"/>
      <c r="C6" s="31"/>
      <c r="D6" s="31"/>
      <c r="E6" s="31"/>
      <c r="F6" s="31"/>
      <c r="G6" s="31"/>
      <c r="H6" s="31"/>
    </row>
    <row r="7" spans="1:8">
      <c r="A7" s="19"/>
      <c r="B7" s="31"/>
      <c r="C7" s="31"/>
      <c r="D7" s="31"/>
      <c r="E7" s="31"/>
      <c r="F7" s="31"/>
      <c r="G7" s="31"/>
    </row>
    <row r="8" spans="1:8">
      <c r="A8" s="19"/>
      <c r="B8" s="9"/>
      <c r="C8" s="9"/>
      <c r="D8" s="9"/>
      <c r="E8" s="9"/>
      <c r="F8" s="9"/>
      <c r="G8" s="9"/>
    </row>
    <row r="9" spans="1:8">
      <c r="A9" s="19"/>
      <c r="B9" s="22"/>
      <c r="C9" s="26" t="s">
        <v>356</v>
      </c>
      <c r="D9" s="22"/>
      <c r="E9" s="112" t="s">
        <v>358</v>
      </c>
      <c r="F9" s="112"/>
      <c r="G9" s="112"/>
    </row>
    <row r="10" spans="1:8" ht="15.75" thickBot="1">
      <c r="A10" s="19"/>
      <c r="B10" s="22"/>
      <c r="C10" s="27" t="s">
        <v>357</v>
      </c>
      <c r="D10" s="47"/>
      <c r="E10" s="32" t="s">
        <v>359</v>
      </c>
      <c r="F10" s="32"/>
      <c r="G10" s="32"/>
    </row>
    <row r="11" spans="1:8">
      <c r="A11" s="19"/>
      <c r="B11" s="28" t="s">
        <v>360</v>
      </c>
      <c r="C11" s="30"/>
      <c r="D11" s="30"/>
      <c r="E11" s="39"/>
      <c r="F11" s="39"/>
      <c r="G11" s="39"/>
    </row>
    <row r="12" spans="1:8">
      <c r="A12" s="19"/>
      <c r="B12" s="108" t="s">
        <v>361</v>
      </c>
      <c r="C12" s="49">
        <v>7443494</v>
      </c>
      <c r="D12" s="22"/>
      <c r="E12" s="20" t="s">
        <v>243</v>
      </c>
      <c r="F12" s="44">
        <v>7.84</v>
      </c>
      <c r="G12" s="22"/>
    </row>
    <row r="13" spans="1:8">
      <c r="A13" s="19"/>
      <c r="B13" s="108"/>
      <c r="C13" s="49"/>
      <c r="D13" s="22"/>
      <c r="E13" s="20"/>
      <c r="F13" s="44"/>
      <c r="G13" s="22"/>
    </row>
    <row r="14" spans="1:8">
      <c r="A14" s="19"/>
      <c r="B14" s="113" t="s">
        <v>362</v>
      </c>
      <c r="C14" s="72">
        <v>574548</v>
      </c>
      <c r="D14" s="41"/>
      <c r="E14" s="34" t="s">
        <v>243</v>
      </c>
      <c r="F14" s="45">
        <v>22.85</v>
      </c>
      <c r="G14" s="41"/>
    </row>
    <row r="15" spans="1:8">
      <c r="A15" s="19"/>
      <c r="B15" s="113"/>
      <c r="C15" s="72"/>
      <c r="D15" s="41"/>
      <c r="E15" s="34"/>
      <c r="F15" s="45"/>
      <c r="G15" s="41"/>
    </row>
    <row r="16" spans="1:8">
      <c r="A16" s="19"/>
      <c r="B16" s="12" t="s">
        <v>363</v>
      </c>
      <c r="C16" s="13"/>
      <c r="D16" s="13"/>
      <c r="E16" s="22"/>
      <c r="F16" s="22"/>
      <c r="G16" s="22"/>
    </row>
    <row r="17" spans="1:8">
      <c r="A17" s="19"/>
      <c r="B17" s="113" t="s">
        <v>364</v>
      </c>
      <c r="C17" s="72">
        <v>688000</v>
      </c>
      <c r="D17" s="41"/>
      <c r="E17" s="34" t="s">
        <v>243</v>
      </c>
      <c r="F17" s="45">
        <v>40.119999999999997</v>
      </c>
      <c r="G17" s="41"/>
    </row>
    <row r="18" spans="1:8">
      <c r="A18" s="19"/>
      <c r="B18" s="113"/>
      <c r="C18" s="72"/>
      <c r="D18" s="41"/>
      <c r="E18" s="34"/>
      <c r="F18" s="45"/>
      <c r="G18" s="41"/>
    </row>
    <row r="19" spans="1:8">
      <c r="A19" s="19"/>
      <c r="B19" s="108" t="s">
        <v>365</v>
      </c>
      <c r="C19" s="49">
        <v>482535</v>
      </c>
      <c r="D19" s="22"/>
      <c r="E19" s="20" t="s">
        <v>243</v>
      </c>
      <c r="F19" s="44">
        <v>42.36</v>
      </c>
      <c r="G19" s="22"/>
    </row>
    <row r="20" spans="1:8">
      <c r="A20" s="19"/>
      <c r="B20" s="108"/>
      <c r="C20" s="49"/>
      <c r="D20" s="22"/>
      <c r="E20" s="20"/>
      <c r="F20" s="44"/>
      <c r="G20" s="22"/>
    </row>
    <row r="21" spans="1:8">
      <c r="A21" s="19"/>
      <c r="B21" s="113" t="s">
        <v>366</v>
      </c>
      <c r="C21" s="72">
        <v>58110</v>
      </c>
      <c r="D21" s="41"/>
      <c r="E21" s="34" t="s">
        <v>243</v>
      </c>
      <c r="F21" s="45">
        <v>105.56</v>
      </c>
      <c r="G21" s="41"/>
    </row>
    <row r="22" spans="1:8">
      <c r="A22" s="19"/>
      <c r="B22" s="113"/>
      <c r="C22" s="72"/>
      <c r="D22" s="41"/>
      <c r="E22" s="34"/>
      <c r="F22" s="45"/>
      <c r="G22" s="41"/>
    </row>
    <row r="23" spans="1:8">
      <c r="A23" s="19"/>
      <c r="B23" s="12" t="s">
        <v>367</v>
      </c>
      <c r="C23" s="13"/>
      <c r="D23" s="13"/>
      <c r="E23" s="22"/>
      <c r="F23" s="22"/>
      <c r="G23" s="22"/>
    </row>
    <row r="24" spans="1:8">
      <c r="A24" s="19"/>
      <c r="B24" s="113" t="s">
        <v>364</v>
      </c>
      <c r="C24" s="72">
        <v>100000</v>
      </c>
      <c r="D24" s="41"/>
      <c r="E24" s="34" t="s">
        <v>243</v>
      </c>
      <c r="F24" s="45">
        <v>32.6</v>
      </c>
      <c r="G24" s="41"/>
    </row>
    <row r="25" spans="1:8">
      <c r="A25" s="19"/>
      <c r="B25" s="113"/>
      <c r="C25" s="72"/>
      <c r="D25" s="41"/>
      <c r="E25" s="34"/>
      <c r="F25" s="45"/>
      <c r="G25" s="41"/>
    </row>
    <row r="26" spans="1:8">
      <c r="A26" s="19"/>
      <c r="B26" s="108" t="s">
        <v>368</v>
      </c>
      <c r="C26" s="49">
        <v>496000</v>
      </c>
      <c r="D26" s="22"/>
      <c r="E26" s="20" t="s">
        <v>243</v>
      </c>
      <c r="F26" s="44">
        <v>21.36</v>
      </c>
      <c r="G26" s="22"/>
    </row>
    <row r="27" spans="1:8">
      <c r="A27" s="19"/>
      <c r="B27" s="108"/>
      <c r="C27" s="49"/>
      <c r="D27" s="22"/>
      <c r="E27" s="20"/>
      <c r="F27" s="44"/>
      <c r="G27" s="22"/>
    </row>
    <row r="28" spans="1:8">
      <c r="A28" s="19"/>
      <c r="B28" s="113" t="s">
        <v>369</v>
      </c>
      <c r="C28" s="72">
        <v>11655</v>
      </c>
      <c r="D28" s="41"/>
      <c r="E28" s="34" t="s">
        <v>243</v>
      </c>
      <c r="F28" s="45">
        <v>77.52</v>
      </c>
      <c r="G28" s="41"/>
    </row>
    <row r="29" spans="1:8">
      <c r="A29" s="19"/>
      <c r="B29" s="113"/>
      <c r="C29" s="72"/>
      <c r="D29" s="41"/>
      <c r="E29" s="34"/>
      <c r="F29" s="45"/>
      <c r="G29" s="41"/>
    </row>
    <row r="30" spans="1:8" ht="15" customHeight="1">
      <c r="A30" s="19" t="s">
        <v>936</v>
      </c>
      <c r="B30" s="18" t="s">
        <v>8</v>
      </c>
      <c r="C30" s="18"/>
      <c r="D30" s="18"/>
      <c r="E30" s="18"/>
      <c r="F30" s="18"/>
      <c r="G30" s="18"/>
      <c r="H30" s="18"/>
    </row>
    <row r="31" spans="1:8">
      <c r="A31" s="19"/>
      <c r="B31" s="20" t="s">
        <v>937</v>
      </c>
      <c r="C31" s="20"/>
      <c r="D31" s="20"/>
      <c r="E31" s="20"/>
      <c r="F31" s="20"/>
      <c r="G31" s="20"/>
      <c r="H31" s="20"/>
    </row>
    <row r="32" spans="1:8">
      <c r="A32" s="19"/>
      <c r="B32" s="106"/>
      <c r="C32" s="106"/>
      <c r="D32" s="106"/>
      <c r="E32" s="106"/>
      <c r="F32" s="106"/>
      <c r="G32" s="106"/>
      <c r="H32" s="106"/>
    </row>
    <row r="33" spans="1:8">
      <c r="A33" s="19"/>
      <c r="B33" s="31"/>
      <c r="C33" s="31"/>
      <c r="D33" s="31"/>
      <c r="E33" s="31"/>
      <c r="F33" s="31"/>
      <c r="G33" s="31"/>
    </row>
    <row r="34" spans="1:8">
      <c r="A34" s="19"/>
      <c r="B34" s="9"/>
      <c r="C34" s="9"/>
      <c r="D34" s="9"/>
      <c r="E34" s="9"/>
      <c r="F34" s="9"/>
      <c r="G34" s="9"/>
    </row>
    <row r="35" spans="1:8" ht="15.75" thickBot="1">
      <c r="A35" s="19"/>
      <c r="B35" s="13"/>
      <c r="C35" s="27">
        <v>2013</v>
      </c>
      <c r="D35" s="13"/>
      <c r="E35" s="27">
        <v>2012</v>
      </c>
      <c r="F35" s="13"/>
      <c r="G35" s="27">
        <v>2011</v>
      </c>
    </row>
    <row r="36" spans="1:8">
      <c r="A36" s="19"/>
      <c r="B36" s="28" t="s">
        <v>371</v>
      </c>
      <c r="C36" s="114" t="s">
        <v>372</v>
      </c>
      <c r="D36" s="29"/>
      <c r="E36" s="114" t="s">
        <v>373</v>
      </c>
      <c r="F36" s="29"/>
      <c r="G36" s="114">
        <v>4.4000000000000004</v>
      </c>
    </row>
    <row r="37" spans="1:8">
      <c r="A37" s="19"/>
      <c r="B37" s="12" t="s">
        <v>374</v>
      </c>
      <c r="C37" s="26" t="s">
        <v>375</v>
      </c>
      <c r="D37" s="13"/>
      <c r="E37" s="26" t="s">
        <v>376</v>
      </c>
      <c r="F37" s="13"/>
      <c r="G37" s="26" t="s">
        <v>377</v>
      </c>
    </row>
    <row r="38" spans="1:8">
      <c r="A38" s="19"/>
      <c r="B38" s="28" t="s">
        <v>378</v>
      </c>
      <c r="C38" s="114" t="s">
        <v>379</v>
      </c>
      <c r="D38" s="29"/>
      <c r="E38" s="114" t="s">
        <v>380</v>
      </c>
      <c r="F38" s="29"/>
      <c r="G38" s="114" t="s">
        <v>381</v>
      </c>
    </row>
    <row r="39" spans="1:8" ht="15" customHeight="1">
      <c r="A39" s="19" t="s">
        <v>938</v>
      </c>
      <c r="B39" s="18" t="s">
        <v>8</v>
      </c>
      <c r="C39" s="18"/>
      <c r="D39" s="18"/>
      <c r="E39" s="18"/>
      <c r="F39" s="18"/>
      <c r="G39" s="18"/>
      <c r="H39" s="18"/>
    </row>
    <row r="40" spans="1:8">
      <c r="A40" s="19"/>
      <c r="B40" s="20" t="s">
        <v>382</v>
      </c>
      <c r="C40" s="20"/>
      <c r="D40" s="20"/>
      <c r="E40" s="20"/>
      <c r="F40" s="20"/>
      <c r="G40" s="20"/>
      <c r="H40" s="20"/>
    </row>
    <row r="41" spans="1:8">
      <c r="A41" s="19"/>
      <c r="B41" s="31"/>
      <c r="C41" s="31"/>
      <c r="D41" s="31"/>
      <c r="E41" s="31"/>
      <c r="F41" s="31"/>
      <c r="G41" s="31"/>
      <c r="H41" s="31"/>
    </row>
    <row r="42" spans="1:8">
      <c r="A42" s="19"/>
      <c r="B42" s="9"/>
      <c r="C42" s="9"/>
      <c r="D42" s="9"/>
      <c r="E42" s="9"/>
      <c r="F42" s="9"/>
      <c r="G42" s="9"/>
      <c r="H42" s="9"/>
    </row>
    <row r="43" spans="1:8" ht="15.75" thickBot="1">
      <c r="A43" s="19"/>
      <c r="B43" s="13"/>
      <c r="C43" s="32" t="s">
        <v>356</v>
      </c>
      <c r="D43" s="32"/>
      <c r="E43" s="13"/>
      <c r="F43" s="32" t="s">
        <v>383</v>
      </c>
      <c r="G43" s="32"/>
      <c r="H43" s="32"/>
    </row>
    <row r="44" spans="1:8">
      <c r="A44" s="19"/>
      <c r="B44" s="34" t="s">
        <v>384</v>
      </c>
      <c r="C44" s="42">
        <v>1615711</v>
      </c>
      <c r="D44" s="39"/>
      <c r="E44" s="41"/>
      <c r="F44" s="35" t="s">
        <v>243</v>
      </c>
      <c r="G44" s="37">
        <v>93.14</v>
      </c>
      <c r="H44" s="39"/>
    </row>
    <row r="45" spans="1:8">
      <c r="A45" s="19"/>
      <c r="B45" s="34"/>
      <c r="C45" s="72"/>
      <c r="D45" s="41"/>
      <c r="E45" s="41"/>
      <c r="F45" s="34"/>
      <c r="G45" s="45"/>
      <c r="H45" s="41"/>
    </row>
    <row r="46" spans="1:8">
      <c r="A46" s="19"/>
      <c r="B46" s="20" t="s">
        <v>385</v>
      </c>
      <c r="C46" s="49">
        <v>7589815</v>
      </c>
      <c r="D46" s="22"/>
      <c r="E46" s="22"/>
      <c r="F46" s="44" t="s">
        <v>386</v>
      </c>
      <c r="G46" s="44"/>
      <c r="H46" s="22"/>
    </row>
    <row r="47" spans="1:8">
      <c r="A47" s="19"/>
      <c r="B47" s="20"/>
      <c r="C47" s="49"/>
      <c r="D47" s="22"/>
      <c r="E47" s="22"/>
      <c r="F47" s="44"/>
      <c r="G47" s="44"/>
      <c r="H47" s="22"/>
    </row>
    <row r="48" spans="1:8">
      <c r="A48" s="19"/>
      <c r="B48" s="34" t="s">
        <v>357</v>
      </c>
      <c r="C48" s="72">
        <v>7443494</v>
      </c>
      <c r="D48" s="41"/>
      <c r="E48" s="41"/>
      <c r="F48" s="34" t="s">
        <v>243</v>
      </c>
      <c r="G48" s="45">
        <v>20.54</v>
      </c>
      <c r="H48" s="41"/>
    </row>
    <row r="49" spans="1:8">
      <c r="A49" s="19"/>
      <c r="B49" s="34"/>
      <c r="C49" s="72"/>
      <c r="D49" s="41"/>
      <c r="E49" s="41"/>
      <c r="F49" s="34"/>
      <c r="G49" s="45"/>
      <c r="H49" s="41"/>
    </row>
    <row r="50" spans="1:8">
      <c r="A50" s="19"/>
      <c r="B50" s="20" t="s">
        <v>387</v>
      </c>
      <c r="C50" s="44" t="s">
        <v>388</v>
      </c>
      <c r="D50" s="20" t="s">
        <v>246</v>
      </c>
      <c r="E50" s="22"/>
      <c r="F50" s="20" t="s">
        <v>243</v>
      </c>
      <c r="G50" s="44">
        <v>11.22</v>
      </c>
      <c r="H50" s="22"/>
    </row>
    <row r="51" spans="1:8">
      <c r="A51" s="19"/>
      <c r="B51" s="20"/>
      <c r="C51" s="44"/>
      <c r="D51" s="20"/>
      <c r="E51" s="22"/>
      <c r="F51" s="20"/>
      <c r="G51" s="44"/>
      <c r="H51" s="22"/>
    </row>
    <row r="52" spans="1:8">
      <c r="A52" s="19"/>
      <c r="B52" s="34" t="s">
        <v>389</v>
      </c>
      <c r="C52" s="45" t="s">
        <v>390</v>
      </c>
      <c r="D52" s="34" t="s">
        <v>246</v>
      </c>
      <c r="E52" s="41"/>
      <c r="F52" s="34" t="s">
        <v>243</v>
      </c>
      <c r="G52" s="45">
        <v>11.11</v>
      </c>
      <c r="H52" s="41"/>
    </row>
    <row r="53" spans="1:8">
      <c r="A53" s="19"/>
      <c r="B53" s="34"/>
      <c r="C53" s="45"/>
      <c r="D53" s="34"/>
      <c r="E53" s="41"/>
      <c r="F53" s="34"/>
      <c r="G53" s="45"/>
      <c r="H53" s="41"/>
    </row>
    <row r="54" spans="1:8">
      <c r="A54" s="19"/>
      <c r="B54" s="20" t="s">
        <v>391</v>
      </c>
      <c r="C54" s="44" t="s">
        <v>244</v>
      </c>
      <c r="D54" s="22"/>
      <c r="E54" s="22"/>
      <c r="F54" s="20" t="s">
        <v>243</v>
      </c>
      <c r="G54" s="44" t="s">
        <v>244</v>
      </c>
      <c r="H54" s="22"/>
    </row>
    <row r="55" spans="1:8" ht="15.75" thickBot="1">
      <c r="A55" s="19"/>
      <c r="B55" s="20"/>
      <c r="C55" s="46"/>
      <c r="D55" s="47"/>
      <c r="E55" s="22"/>
      <c r="F55" s="20"/>
      <c r="G55" s="44"/>
      <c r="H55" s="22"/>
    </row>
    <row r="56" spans="1:8">
      <c r="A56" s="19"/>
      <c r="B56" s="34" t="s">
        <v>392</v>
      </c>
      <c r="C56" s="42">
        <v>15479560</v>
      </c>
      <c r="D56" s="39"/>
      <c r="E56" s="41"/>
      <c r="F56" s="34" t="s">
        <v>243</v>
      </c>
      <c r="G56" s="45">
        <v>15.94</v>
      </c>
      <c r="H56" s="41"/>
    </row>
    <row r="57" spans="1:8" ht="15.75" thickBot="1">
      <c r="A57" s="19"/>
      <c r="B57" s="34"/>
      <c r="C57" s="103"/>
      <c r="D57" s="53"/>
      <c r="E57" s="41"/>
      <c r="F57" s="34"/>
      <c r="G57" s="45"/>
      <c r="H57" s="41"/>
    </row>
    <row r="58" spans="1:8" ht="15.75" thickTop="1">
      <c r="A58" s="19"/>
      <c r="B58" s="13"/>
      <c r="C58" s="116"/>
      <c r="D58" s="116"/>
      <c r="E58" s="13"/>
      <c r="F58" s="22"/>
      <c r="G58" s="22"/>
      <c r="H58" s="22"/>
    </row>
    <row r="59" spans="1:8">
      <c r="A59" s="19"/>
      <c r="B59" s="34" t="s">
        <v>393</v>
      </c>
      <c r="C59" s="72">
        <v>4320915</v>
      </c>
      <c r="D59" s="41"/>
      <c r="E59" s="41"/>
      <c r="F59" s="34" t="s">
        <v>243</v>
      </c>
      <c r="G59" s="45">
        <v>12.88</v>
      </c>
      <c r="H59" s="41"/>
    </row>
    <row r="60" spans="1:8" ht="15.75" thickBot="1">
      <c r="A60" s="19"/>
      <c r="B60" s="34"/>
      <c r="C60" s="103"/>
      <c r="D60" s="53"/>
      <c r="E60" s="41"/>
      <c r="F60" s="34"/>
      <c r="G60" s="45"/>
      <c r="H60" s="41"/>
    </row>
    <row r="61" spans="1:8" ht="15.75" thickTop="1">
      <c r="A61" s="19"/>
      <c r="B61" s="13"/>
      <c r="C61" s="116"/>
      <c r="D61" s="116"/>
      <c r="E61" s="13"/>
      <c r="F61" s="22"/>
      <c r="G61" s="22"/>
      <c r="H61" s="22"/>
    </row>
    <row r="62" spans="1:8" ht="24" customHeight="1">
      <c r="A62" s="19"/>
      <c r="B62" s="117" t="s">
        <v>394</v>
      </c>
      <c r="C62" s="117"/>
      <c r="D62" s="117"/>
      <c r="E62" s="117"/>
      <c r="F62" s="117"/>
      <c r="G62" s="117"/>
      <c r="H62" s="117"/>
    </row>
    <row r="63" spans="1:8" ht="15" customHeight="1">
      <c r="A63" s="19" t="s">
        <v>939</v>
      </c>
      <c r="B63" s="18" t="s">
        <v>8</v>
      </c>
      <c r="C63" s="18"/>
      <c r="D63" s="18"/>
      <c r="E63" s="18"/>
      <c r="F63" s="18"/>
      <c r="G63" s="18"/>
      <c r="H63" s="18"/>
    </row>
    <row r="64" spans="1:8">
      <c r="A64" s="19"/>
      <c r="B64" s="20" t="s">
        <v>396</v>
      </c>
      <c r="C64" s="20"/>
      <c r="D64" s="20"/>
      <c r="E64" s="20"/>
      <c r="F64" s="20"/>
      <c r="G64" s="20"/>
      <c r="H64" s="20"/>
    </row>
    <row r="65" spans="1:8">
      <c r="A65" s="19"/>
      <c r="B65" s="31"/>
      <c r="C65" s="31"/>
      <c r="D65" s="31"/>
      <c r="E65" s="31"/>
      <c r="F65" s="31"/>
      <c r="G65" s="31"/>
      <c r="H65" s="31"/>
    </row>
    <row r="66" spans="1:8">
      <c r="A66" s="19"/>
      <c r="B66" s="9"/>
      <c r="C66" s="9"/>
      <c r="D66" s="9"/>
      <c r="E66" s="9"/>
      <c r="F66" s="9"/>
      <c r="G66" s="9"/>
      <c r="H66" s="9"/>
    </row>
    <row r="67" spans="1:8">
      <c r="A67" s="19"/>
      <c r="B67" s="22"/>
      <c r="C67" s="112" t="s">
        <v>397</v>
      </c>
      <c r="D67" s="112"/>
      <c r="E67" s="22"/>
      <c r="F67" s="112" t="s">
        <v>358</v>
      </c>
      <c r="G67" s="112"/>
      <c r="H67" s="112"/>
    </row>
    <row r="68" spans="1:8" ht="15.75" thickBot="1">
      <c r="A68" s="19"/>
      <c r="B68" s="22"/>
      <c r="C68" s="32"/>
      <c r="D68" s="32"/>
      <c r="E68" s="22"/>
      <c r="F68" s="32" t="s">
        <v>359</v>
      </c>
      <c r="G68" s="32"/>
      <c r="H68" s="32"/>
    </row>
    <row r="69" spans="1:8">
      <c r="A69" s="19"/>
      <c r="B69" s="34" t="s">
        <v>398</v>
      </c>
      <c r="C69" s="42">
        <v>109023</v>
      </c>
      <c r="D69" s="39"/>
      <c r="E69" s="41"/>
      <c r="F69" s="35" t="s">
        <v>243</v>
      </c>
      <c r="G69" s="37">
        <v>95.48</v>
      </c>
      <c r="H69" s="39"/>
    </row>
    <row r="70" spans="1:8">
      <c r="A70" s="19"/>
      <c r="B70" s="34"/>
      <c r="C70" s="43"/>
      <c r="D70" s="40"/>
      <c r="E70" s="41"/>
      <c r="F70" s="36"/>
      <c r="G70" s="38"/>
      <c r="H70" s="40"/>
    </row>
    <row r="71" spans="1:8">
      <c r="A71" s="19"/>
      <c r="B71" s="20" t="s">
        <v>357</v>
      </c>
      <c r="C71" s="49">
        <v>574548</v>
      </c>
      <c r="D71" s="22"/>
      <c r="E71" s="22"/>
      <c r="F71" s="20" t="s">
        <v>243</v>
      </c>
      <c r="G71" s="44">
        <v>22.85</v>
      </c>
      <c r="H71" s="22"/>
    </row>
    <row r="72" spans="1:8">
      <c r="A72" s="19"/>
      <c r="B72" s="20"/>
      <c r="C72" s="49"/>
      <c r="D72" s="22"/>
      <c r="E72" s="22"/>
      <c r="F72" s="20"/>
      <c r="G72" s="44"/>
      <c r="H72" s="22"/>
    </row>
    <row r="73" spans="1:8">
      <c r="A73" s="19"/>
      <c r="B73" s="34" t="s">
        <v>399</v>
      </c>
      <c r="C73" s="45" t="s">
        <v>400</v>
      </c>
      <c r="D73" s="34" t="s">
        <v>246</v>
      </c>
      <c r="E73" s="41"/>
      <c r="F73" s="34" t="s">
        <v>243</v>
      </c>
      <c r="G73" s="45">
        <v>7.17</v>
      </c>
      <c r="H73" s="41"/>
    </row>
    <row r="74" spans="1:8">
      <c r="A74" s="19"/>
      <c r="B74" s="34"/>
      <c r="C74" s="45"/>
      <c r="D74" s="34"/>
      <c r="E74" s="41"/>
      <c r="F74" s="34"/>
      <c r="G74" s="45"/>
      <c r="H74" s="41"/>
    </row>
    <row r="75" spans="1:8">
      <c r="A75" s="19"/>
      <c r="B75" s="20" t="s">
        <v>389</v>
      </c>
      <c r="C75" s="44" t="s">
        <v>401</v>
      </c>
      <c r="D75" s="20" t="s">
        <v>246</v>
      </c>
      <c r="E75" s="22"/>
      <c r="F75" s="20" t="s">
        <v>243</v>
      </c>
      <c r="G75" s="44">
        <v>18.93</v>
      </c>
      <c r="H75" s="22"/>
    </row>
    <row r="76" spans="1:8" ht="15.75" thickBot="1">
      <c r="A76" s="19"/>
      <c r="B76" s="20"/>
      <c r="C76" s="46"/>
      <c r="D76" s="48"/>
      <c r="E76" s="22"/>
      <c r="F76" s="20"/>
      <c r="G76" s="44"/>
      <c r="H76" s="22"/>
    </row>
    <row r="77" spans="1:8">
      <c r="A77" s="19"/>
      <c r="B77" s="34" t="s">
        <v>392</v>
      </c>
      <c r="C77" s="42">
        <v>579135</v>
      </c>
      <c r="D77" s="39"/>
      <c r="E77" s="41"/>
      <c r="F77" s="34" t="s">
        <v>243</v>
      </c>
      <c r="G77" s="45">
        <v>22.86</v>
      </c>
      <c r="H77" s="41"/>
    </row>
    <row r="78" spans="1:8" ht="15.75" thickBot="1">
      <c r="A78" s="19"/>
      <c r="B78" s="34"/>
      <c r="C78" s="103"/>
      <c r="D78" s="53"/>
      <c r="E78" s="41"/>
      <c r="F78" s="34"/>
      <c r="G78" s="45"/>
      <c r="H78" s="41"/>
    </row>
    <row r="79" spans="1:8" ht="15.75" thickTop="1">
      <c r="A79" s="19"/>
      <c r="B79" s="13"/>
      <c r="C79" s="116"/>
      <c r="D79" s="116"/>
      <c r="E79" s="13"/>
      <c r="F79" s="22"/>
      <c r="G79" s="22"/>
      <c r="H79" s="22"/>
    </row>
    <row r="80" spans="1:8">
      <c r="A80" s="19"/>
      <c r="B80" s="117" t="s">
        <v>402</v>
      </c>
      <c r="C80" s="117"/>
      <c r="D80" s="117"/>
      <c r="E80" s="117"/>
      <c r="F80" s="117"/>
      <c r="G80" s="117"/>
      <c r="H80" s="117"/>
    </row>
  </sheetData>
  <mergeCells count="182">
    <mergeCell ref="A39:A62"/>
    <mergeCell ref="B39:H39"/>
    <mergeCell ref="B40:H40"/>
    <mergeCell ref="A63:A80"/>
    <mergeCell ref="B63:H63"/>
    <mergeCell ref="B64:H64"/>
    <mergeCell ref="B5:H5"/>
    <mergeCell ref="B6:H6"/>
    <mergeCell ref="A30:A38"/>
    <mergeCell ref="B30:H30"/>
    <mergeCell ref="B31:H31"/>
    <mergeCell ref="B32:H32"/>
    <mergeCell ref="H77:H78"/>
    <mergeCell ref="C79:D79"/>
    <mergeCell ref="F79:H79"/>
    <mergeCell ref="B80:H80"/>
    <mergeCell ref="A1:A2"/>
    <mergeCell ref="B1:H1"/>
    <mergeCell ref="B2:H2"/>
    <mergeCell ref="B3:H3"/>
    <mergeCell ref="A4:A29"/>
    <mergeCell ref="B4:H4"/>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C61:D61"/>
    <mergeCell ref="F61:H61"/>
    <mergeCell ref="B62:H62"/>
    <mergeCell ref="B65:H65"/>
    <mergeCell ref="B67:B68"/>
    <mergeCell ref="C67:D68"/>
    <mergeCell ref="E67:E68"/>
    <mergeCell ref="F67:H67"/>
    <mergeCell ref="F68:H68"/>
    <mergeCell ref="H56:H57"/>
    <mergeCell ref="C58:D58"/>
    <mergeCell ref="F58:H58"/>
    <mergeCell ref="B59:B60"/>
    <mergeCell ref="C59:C60"/>
    <mergeCell ref="D59:D60"/>
    <mergeCell ref="E59:E60"/>
    <mergeCell ref="F59:F60"/>
    <mergeCell ref="G59:G60"/>
    <mergeCell ref="H59:H60"/>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G47"/>
    <mergeCell ref="H46:H47"/>
    <mergeCell ref="B33:G33"/>
    <mergeCell ref="B41:H41"/>
    <mergeCell ref="C43:D43"/>
    <mergeCell ref="F43:H43"/>
    <mergeCell ref="B44:B45"/>
    <mergeCell ref="C44:C45"/>
    <mergeCell ref="D44:D45"/>
    <mergeCell ref="E44:E45"/>
    <mergeCell ref="F44:F45"/>
    <mergeCell ref="G44:G45"/>
    <mergeCell ref="B28:B29"/>
    <mergeCell ref="C28:C29"/>
    <mergeCell ref="D28:D29"/>
    <mergeCell ref="E28:E29"/>
    <mergeCell ref="F28:F29"/>
    <mergeCell ref="G28:G29"/>
    <mergeCell ref="B26:B27"/>
    <mergeCell ref="C26:C27"/>
    <mergeCell ref="D26:D27"/>
    <mergeCell ref="E26:E27"/>
    <mergeCell ref="F26:F27"/>
    <mergeCell ref="G26:G27"/>
    <mergeCell ref="E23:G23"/>
    <mergeCell ref="B24:B25"/>
    <mergeCell ref="C24:C25"/>
    <mergeCell ref="D24:D25"/>
    <mergeCell ref="E24:E25"/>
    <mergeCell ref="F24:F25"/>
    <mergeCell ref="G24:G25"/>
    <mergeCell ref="B21:B22"/>
    <mergeCell ref="C21:C22"/>
    <mergeCell ref="D21:D22"/>
    <mergeCell ref="E21:E22"/>
    <mergeCell ref="F21:F22"/>
    <mergeCell ref="G21:G22"/>
    <mergeCell ref="B19:B20"/>
    <mergeCell ref="C19:C20"/>
    <mergeCell ref="D19:D20"/>
    <mergeCell ref="E19:E20"/>
    <mergeCell ref="F19:F20"/>
    <mergeCell ref="G19:G20"/>
    <mergeCell ref="E16:G16"/>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B7:G7"/>
    <mergeCell ref="B9:B10"/>
    <mergeCell ref="D9:D10"/>
    <mergeCell ref="E9:G9"/>
    <mergeCell ref="E10:G10"/>
    <mergeCell ref="E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35</v>
      </c>
    </row>
    <row r="2" spans="1:3" ht="30">
      <c r="A2" s="1" t="s">
        <v>34</v>
      </c>
      <c r="B2" s="7"/>
      <c r="C2" s="7"/>
    </row>
    <row r="3" spans="1:3" ht="30">
      <c r="A3" s="3" t="s">
        <v>69</v>
      </c>
      <c r="B3" s="4" t="s">
        <v>8</v>
      </c>
      <c r="C3" s="4" t="s">
        <v>8</v>
      </c>
    </row>
    <row r="4" spans="1:3" ht="30">
      <c r="A4" s="2" t="s">
        <v>70</v>
      </c>
      <c r="B4" s="6">
        <v>32808</v>
      </c>
      <c r="C4" s="6">
        <v>350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4.28515625" customWidth="1"/>
    <col min="4" max="4" width="16.5703125" customWidth="1"/>
    <col min="5" max="5" width="3.42578125" customWidth="1"/>
    <col min="6" max="6" width="20" customWidth="1"/>
    <col min="7" max="7" width="4.28515625" customWidth="1"/>
    <col min="8" max="8" width="16.5703125" customWidth="1"/>
    <col min="9" max="9" width="3.42578125" customWidth="1"/>
    <col min="10" max="10" width="20" customWidth="1"/>
    <col min="11" max="11" width="4.28515625" customWidth="1"/>
    <col min="12" max="12" width="16.5703125" customWidth="1"/>
    <col min="13" max="13" width="3.42578125" customWidth="1"/>
  </cols>
  <sheetData>
    <row r="1" spans="1:13" ht="15" customHeight="1">
      <c r="A1" s="7" t="s">
        <v>9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5</v>
      </c>
      <c r="B3" s="18" t="s">
        <v>8</v>
      </c>
      <c r="C3" s="18"/>
      <c r="D3" s="18"/>
      <c r="E3" s="18"/>
      <c r="F3" s="18"/>
      <c r="G3" s="18"/>
      <c r="H3" s="18"/>
      <c r="I3" s="18"/>
      <c r="J3" s="18"/>
      <c r="K3" s="18"/>
      <c r="L3" s="18"/>
      <c r="M3" s="18"/>
    </row>
    <row r="4" spans="1:13" ht="15" customHeight="1">
      <c r="A4" s="19" t="s">
        <v>941</v>
      </c>
      <c r="B4" s="18" t="s">
        <v>8</v>
      </c>
      <c r="C4" s="18"/>
      <c r="D4" s="18"/>
      <c r="E4" s="18"/>
      <c r="F4" s="18"/>
      <c r="G4" s="18"/>
      <c r="H4" s="18"/>
      <c r="I4" s="18"/>
      <c r="J4" s="18"/>
      <c r="K4" s="18"/>
      <c r="L4" s="18"/>
      <c r="M4" s="18"/>
    </row>
    <row r="5" spans="1:13">
      <c r="A5" s="19"/>
      <c r="B5" s="20" t="s">
        <v>408</v>
      </c>
      <c r="C5" s="20"/>
      <c r="D5" s="20"/>
      <c r="E5" s="20"/>
      <c r="F5" s="20"/>
      <c r="G5" s="20"/>
      <c r="H5" s="20"/>
      <c r="I5" s="20"/>
      <c r="J5" s="20"/>
      <c r="K5" s="20"/>
      <c r="L5" s="20"/>
      <c r="M5" s="20"/>
    </row>
    <row r="6" spans="1:13">
      <c r="A6" s="19"/>
      <c r="B6" s="109"/>
      <c r="C6" s="109"/>
      <c r="D6" s="109"/>
      <c r="E6" s="109"/>
      <c r="F6" s="109"/>
      <c r="G6" s="109"/>
      <c r="H6" s="109"/>
      <c r="I6" s="109"/>
      <c r="J6" s="109"/>
      <c r="K6" s="109"/>
      <c r="L6" s="109"/>
      <c r="M6" s="109"/>
    </row>
    <row r="7" spans="1:13">
      <c r="A7" s="19"/>
      <c r="B7" s="31"/>
      <c r="C7" s="31"/>
      <c r="D7" s="31"/>
      <c r="E7" s="31"/>
      <c r="F7" s="31"/>
      <c r="G7" s="31"/>
      <c r="H7" s="31"/>
      <c r="I7" s="31"/>
      <c r="J7" s="31"/>
      <c r="K7" s="31"/>
      <c r="L7" s="31"/>
      <c r="M7" s="31"/>
    </row>
    <row r="8" spans="1:13">
      <c r="A8" s="19"/>
      <c r="B8" s="9"/>
      <c r="C8" s="9"/>
      <c r="D8" s="9"/>
      <c r="E8" s="9"/>
      <c r="F8" s="9"/>
      <c r="G8" s="9"/>
      <c r="H8" s="9"/>
      <c r="I8" s="9"/>
      <c r="J8" s="9"/>
      <c r="K8" s="9"/>
      <c r="L8" s="9"/>
      <c r="M8" s="9"/>
    </row>
    <row r="9" spans="1:13" ht="15.75" thickBot="1">
      <c r="A9" s="19"/>
      <c r="B9" s="13"/>
      <c r="C9" s="32" t="s">
        <v>409</v>
      </c>
      <c r="D9" s="32"/>
      <c r="E9" s="32"/>
      <c r="F9" s="32"/>
      <c r="G9" s="32"/>
      <c r="H9" s="32"/>
      <c r="I9" s="32"/>
      <c r="J9" s="32"/>
      <c r="K9" s="32"/>
      <c r="L9" s="32"/>
      <c r="M9" s="32"/>
    </row>
    <row r="10" spans="1:13" ht="15.75" thickBot="1">
      <c r="A10" s="19"/>
      <c r="B10" s="13"/>
      <c r="C10" s="33">
        <v>2013</v>
      </c>
      <c r="D10" s="33"/>
      <c r="E10" s="33"/>
      <c r="F10" s="13"/>
      <c r="G10" s="33">
        <v>2012</v>
      </c>
      <c r="H10" s="33"/>
      <c r="I10" s="33"/>
      <c r="J10" s="13"/>
      <c r="K10" s="33">
        <v>2011</v>
      </c>
      <c r="L10" s="33"/>
      <c r="M10" s="33"/>
    </row>
    <row r="11" spans="1:13">
      <c r="A11" s="19"/>
      <c r="B11" s="28" t="s">
        <v>410</v>
      </c>
      <c r="C11" s="39"/>
      <c r="D11" s="39"/>
      <c r="E11" s="39"/>
      <c r="F11" s="29"/>
      <c r="G11" s="39"/>
      <c r="H11" s="39"/>
      <c r="I11" s="39"/>
      <c r="J11" s="29"/>
      <c r="K11" s="39"/>
      <c r="L11" s="39"/>
      <c r="M11" s="39"/>
    </row>
    <row r="12" spans="1:13">
      <c r="A12" s="19"/>
      <c r="B12" s="108" t="s">
        <v>411</v>
      </c>
      <c r="C12" s="20" t="s">
        <v>243</v>
      </c>
      <c r="D12" s="49">
        <v>119220</v>
      </c>
      <c r="E12" s="22"/>
      <c r="F12" s="22"/>
      <c r="G12" s="20" t="s">
        <v>243</v>
      </c>
      <c r="H12" s="49">
        <v>141537</v>
      </c>
      <c r="I12" s="22"/>
      <c r="J12" s="22"/>
      <c r="K12" s="20" t="s">
        <v>243</v>
      </c>
      <c r="L12" s="49">
        <v>122505</v>
      </c>
      <c r="M12" s="22"/>
    </row>
    <row r="13" spans="1:13">
      <c r="A13" s="19"/>
      <c r="B13" s="108"/>
      <c r="C13" s="20"/>
      <c r="D13" s="49"/>
      <c r="E13" s="22"/>
      <c r="F13" s="22"/>
      <c r="G13" s="20"/>
      <c r="H13" s="49"/>
      <c r="I13" s="22"/>
      <c r="J13" s="22"/>
      <c r="K13" s="20"/>
      <c r="L13" s="49"/>
      <c r="M13" s="22"/>
    </row>
    <row r="14" spans="1:13">
      <c r="A14" s="19"/>
      <c r="B14" s="113" t="s">
        <v>412</v>
      </c>
      <c r="C14" s="72">
        <v>9253</v>
      </c>
      <c r="D14" s="72"/>
      <c r="E14" s="41"/>
      <c r="F14" s="41"/>
      <c r="G14" s="72">
        <v>4580</v>
      </c>
      <c r="H14" s="72"/>
      <c r="I14" s="41"/>
      <c r="J14" s="41"/>
      <c r="K14" s="72">
        <v>10018</v>
      </c>
      <c r="L14" s="72"/>
      <c r="M14" s="41"/>
    </row>
    <row r="15" spans="1:13">
      <c r="A15" s="19"/>
      <c r="B15" s="113"/>
      <c r="C15" s="72"/>
      <c r="D15" s="72"/>
      <c r="E15" s="41"/>
      <c r="F15" s="41"/>
      <c r="G15" s="72"/>
      <c r="H15" s="72"/>
      <c r="I15" s="41"/>
      <c r="J15" s="41"/>
      <c r="K15" s="72"/>
      <c r="L15" s="72"/>
      <c r="M15" s="41"/>
    </row>
    <row r="16" spans="1:13">
      <c r="A16" s="19"/>
      <c r="B16" s="108" t="s">
        <v>413</v>
      </c>
      <c r="C16" s="49">
        <v>2549</v>
      </c>
      <c r="D16" s="49"/>
      <c r="E16" s="22"/>
      <c r="F16" s="22"/>
      <c r="G16" s="49">
        <v>1758</v>
      </c>
      <c r="H16" s="49"/>
      <c r="I16" s="22"/>
      <c r="J16" s="22"/>
      <c r="K16" s="49">
        <v>2643</v>
      </c>
      <c r="L16" s="49"/>
      <c r="M16" s="22"/>
    </row>
    <row r="17" spans="1:13" ht="15.75" thickBot="1">
      <c r="A17" s="19"/>
      <c r="B17" s="108"/>
      <c r="C17" s="50"/>
      <c r="D17" s="50"/>
      <c r="E17" s="47"/>
      <c r="F17" s="22"/>
      <c r="G17" s="50"/>
      <c r="H17" s="50"/>
      <c r="I17" s="47"/>
      <c r="J17" s="22"/>
      <c r="K17" s="50"/>
      <c r="L17" s="50"/>
      <c r="M17" s="47"/>
    </row>
    <row r="18" spans="1:13">
      <c r="A18" s="19"/>
      <c r="B18" s="41"/>
      <c r="C18" s="42">
        <v>131022</v>
      </c>
      <c r="D18" s="42"/>
      <c r="E18" s="39"/>
      <c r="F18" s="41"/>
      <c r="G18" s="42">
        <v>147875</v>
      </c>
      <c r="H18" s="42"/>
      <c r="I18" s="39"/>
      <c r="J18" s="41"/>
      <c r="K18" s="42">
        <v>135166</v>
      </c>
      <c r="L18" s="42"/>
      <c r="M18" s="39"/>
    </row>
    <row r="19" spans="1:13" ht="15.75" thickBot="1">
      <c r="A19" s="19"/>
      <c r="B19" s="41"/>
      <c r="C19" s="73"/>
      <c r="D19" s="73"/>
      <c r="E19" s="67"/>
      <c r="F19" s="41"/>
      <c r="G19" s="73"/>
      <c r="H19" s="73"/>
      <c r="I19" s="67"/>
      <c r="J19" s="41"/>
      <c r="K19" s="73"/>
      <c r="L19" s="73"/>
      <c r="M19" s="67"/>
    </row>
    <row r="20" spans="1:13">
      <c r="A20" s="19"/>
      <c r="B20" s="12" t="s">
        <v>414</v>
      </c>
      <c r="C20" s="61"/>
      <c r="D20" s="61"/>
      <c r="E20" s="61"/>
      <c r="F20" s="13"/>
      <c r="G20" s="61"/>
      <c r="H20" s="61"/>
      <c r="I20" s="61"/>
      <c r="J20" s="13"/>
      <c r="K20" s="61"/>
      <c r="L20" s="61"/>
      <c r="M20" s="61"/>
    </row>
    <row r="21" spans="1:13">
      <c r="A21" s="19"/>
      <c r="B21" s="113" t="s">
        <v>411</v>
      </c>
      <c r="C21" s="45">
        <v>530</v>
      </c>
      <c r="D21" s="45"/>
      <c r="E21" s="41"/>
      <c r="F21" s="41"/>
      <c r="G21" s="45" t="s">
        <v>415</v>
      </c>
      <c r="H21" s="45"/>
      <c r="I21" s="34" t="s">
        <v>246</v>
      </c>
      <c r="J21" s="41"/>
      <c r="K21" s="72">
        <v>34423</v>
      </c>
      <c r="L21" s="72"/>
      <c r="M21" s="41"/>
    </row>
    <row r="22" spans="1:13">
      <c r="A22" s="19"/>
      <c r="B22" s="113"/>
      <c r="C22" s="45"/>
      <c r="D22" s="45"/>
      <c r="E22" s="41"/>
      <c r="F22" s="41"/>
      <c r="G22" s="45"/>
      <c r="H22" s="45"/>
      <c r="I22" s="34"/>
      <c r="J22" s="41"/>
      <c r="K22" s="72"/>
      <c r="L22" s="72"/>
      <c r="M22" s="41"/>
    </row>
    <row r="23" spans="1:13">
      <c r="A23" s="19"/>
      <c r="B23" s="108" t="s">
        <v>412</v>
      </c>
      <c r="C23" s="49">
        <v>7828</v>
      </c>
      <c r="D23" s="49"/>
      <c r="E23" s="22"/>
      <c r="F23" s="22"/>
      <c r="G23" s="49">
        <v>4372</v>
      </c>
      <c r="H23" s="49"/>
      <c r="I23" s="22"/>
      <c r="J23" s="22"/>
      <c r="K23" s="49">
        <v>2600</v>
      </c>
      <c r="L23" s="49"/>
      <c r="M23" s="22"/>
    </row>
    <row r="24" spans="1:13" ht="15.75" thickBot="1">
      <c r="A24" s="19"/>
      <c r="B24" s="108"/>
      <c r="C24" s="50"/>
      <c r="D24" s="50"/>
      <c r="E24" s="47"/>
      <c r="F24" s="22"/>
      <c r="G24" s="50"/>
      <c r="H24" s="50"/>
      <c r="I24" s="47"/>
      <c r="J24" s="22"/>
      <c r="K24" s="50"/>
      <c r="L24" s="50"/>
      <c r="M24" s="47"/>
    </row>
    <row r="25" spans="1:13">
      <c r="A25" s="19"/>
      <c r="B25" s="41"/>
      <c r="C25" s="42">
        <v>8358</v>
      </c>
      <c r="D25" s="42"/>
      <c r="E25" s="39"/>
      <c r="F25" s="41"/>
      <c r="G25" s="37" t="s">
        <v>416</v>
      </c>
      <c r="H25" s="37"/>
      <c r="I25" s="35" t="s">
        <v>246</v>
      </c>
      <c r="J25" s="41"/>
      <c r="K25" s="42">
        <v>37023</v>
      </c>
      <c r="L25" s="42"/>
      <c r="M25" s="39"/>
    </row>
    <row r="26" spans="1:13" ht="15.75" thickBot="1">
      <c r="A26" s="19"/>
      <c r="B26" s="41"/>
      <c r="C26" s="73"/>
      <c r="D26" s="73"/>
      <c r="E26" s="67"/>
      <c r="F26" s="41"/>
      <c r="G26" s="75"/>
      <c r="H26" s="75"/>
      <c r="I26" s="119"/>
      <c r="J26" s="41"/>
      <c r="K26" s="73"/>
      <c r="L26" s="73"/>
      <c r="M26" s="67"/>
    </row>
    <row r="27" spans="1:13">
      <c r="A27" s="19"/>
      <c r="B27" s="120" t="s">
        <v>417</v>
      </c>
      <c r="C27" s="76" t="s">
        <v>243</v>
      </c>
      <c r="D27" s="74">
        <v>139380</v>
      </c>
      <c r="E27" s="61"/>
      <c r="F27" s="22"/>
      <c r="G27" s="76" t="s">
        <v>243</v>
      </c>
      <c r="H27" s="74">
        <v>130465</v>
      </c>
      <c r="I27" s="61"/>
      <c r="J27" s="22"/>
      <c r="K27" s="76" t="s">
        <v>243</v>
      </c>
      <c r="L27" s="74">
        <v>172189</v>
      </c>
      <c r="M27" s="61"/>
    </row>
    <row r="28" spans="1:13" ht="15.75" thickBot="1">
      <c r="A28" s="19"/>
      <c r="B28" s="120"/>
      <c r="C28" s="77"/>
      <c r="D28" s="78"/>
      <c r="E28" s="70"/>
      <c r="F28" s="22"/>
      <c r="G28" s="77"/>
      <c r="H28" s="78"/>
      <c r="I28" s="70"/>
      <c r="J28" s="22"/>
      <c r="K28" s="77"/>
      <c r="L28" s="78"/>
      <c r="M28" s="70"/>
    </row>
    <row r="29" spans="1:13" ht="15.75" thickTop="1">
      <c r="A29" s="19" t="s">
        <v>942</v>
      </c>
      <c r="B29" s="18" t="s">
        <v>8</v>
      </c>
      <c r="C29" s="18"/>
      <c r="D29" s="18"/>
      <c r="E29" s="18"/>
      <c r="F29" s="18"/>
      <c r="G29" s="18"/>
      <c r="H29" s="18"/>
      <c r="I29" s="18"/>
      <c r="J29" s="18"/>
      <c r="K29" s="18"/>
      <c r="L29" s="18"/>
      <c r="M29" s="18"/>
    </row>
    <row r="30" spans="1:13">
      <c r="A30" s="19"/>
      <c r="B30" s="20" t="s">
        <v>418</v>
      </c>
      <c r="C30" s="20"/>
      <c r="D30" s="20"/>
      <c r="E30" s="20"/>
      <c r="F30" s="20"/>
      <c r="G30" s="20"/>
      <c r="H30" s="20"/>
      <c r="I30" s="20"/>
      <c r="J30" s="20"/>
      <c r="K30" s="20"/>
      <c r="L30" s="20"/>
      <c r="M30" s="20"/>
    </row>
    <row r="31" spans="1:13">
      <c r="A31" s="19"/>
      <c r="B31" s="31"/>
      <c r="C31" s="31"/>
      <c r="D31" s="31"/>
      <c r="E31" s="31"/>
      <c r="F31" s="31"/>
      <c r="G31" s="31"/>
      <c r="H31" s="31"/>
      <c r="I31" s="31"/>
      <c r="J31" s="31"/>
      <c r="K31" s="31"/>
      <c r="L31" s="31"/>
      <c r="M31" s="31"/>
    </row>
    <row r="32" spans="1:13">
      <c r="A32" s="19"/>
      <c r="B32" s="31"/>
      <c r="C32" s="31"/>
      <c r="D32" s="31"/>
      <c r="E32" s="31"/>
      <c r="F32" s="31"/>
      <c r="G32" s="31"/>
      <c r="H32" s="31"/>
      <c r="I32" s="31"/>
      <c r="J32" s="31"/>
      <c r="K32" s="31"/>
      <c r="L32" s="31"/>
      <c r="M32" s="31"/>
    </row>
    <row r="33" spans="1:13">
      <c r="A33" s="19"/>
      <c r="B33" s="9"/>
      <c r="C33" s="9"/>
      <c r="D33" s="9"/>
      <c r="E33" s="9"/>
      <c r="F33" s="9"/>
      <c r="G33" s="9"/>
      <c r="H33" s="9"/>
      <c r="I33" s="9"/>
      <c r="J33" s="9"/>
      <c r="K33" s="9"/>
      <c r="L33" s="9"/>
      <c r="M33" s="9"/>
    </row>
    <row r="34" spans="1:13" ht="15.75" thickBot="1">
      <c r="A34" s="19"/>
      <c r="B34" s="13"/>
      <c r="C34" s="32" t="s">
        <v>409</v>
      </c>
      <c r="D34" s="32"/>
      <c r="E34" s="32"/>
      <c r="F34" s="32"/>
      <c r="G34" s="32"/>
      <c r="H34" s="32"/>
      <c r="I34" s="32"/>
      <c r="J34" s="32"/>
      <c r="K34" s="32"/>
      <c r="L34" s="32"/>
      <c r="M34" s="32"/>
    </row>
    <row r="35" spans="1:13" ht="15.75" thickBot="1">
      <c r="A35" s="19"/>
      <c r="B35" s="13"/>
      <c r="C35" s="33">
        <v>2013</v>
      </c>
      <c r="D35" s="33"/>
      <c r="E35" s="33"/>
      <c r="F35" s="13"/>
      <c r="G35" s="33">
        <v>2012</v>
      </c>
      <c r="H35" s="33"/>
      <c r="I35" s="33"/>
      <c r="J35" s="13"/>
      <c r="K35" s="33">
        <v>2011</v>
      </c>
      <c r="L35" s="33"/>
      <c r="M35" s="33"/>
    </row>
    <row r="36" spans="1:13">
      <c r="A36" s="19"/>
      <c r="B36" s="113" t="s">
        <v>419</v>
      </c>
      <c r="C36" s="35" t="s">
        <v>243</v>
      </c>
      <c r="D36" s="42">
        <v>136213</v>
      </c>
      <c r="E36" s="39"/>
      <c r="F36" s="41"/>
      <c r="G36" s="35" t="s">
        <v>243</v>
      </c>
      <c r="H36" s="42">
        <v>133959</v>
      </c>
      <c r="I36" s="39"/>
      <c r="J36" s="41"/>
      <c r="K36" s="35" t="s">
        <v>243</v>
      </c>
      <c r="L36" s="42">
        <v>145630</v>
      </c>
      <c r="M36" s="39"/>
    </row>
    <row r="37" spans="1:13">
      <c r="A37" s="19"/>
      <c r="B37" s="113"/>
      <c r="C37" s="36"/>
      <c r="D37" s="43"/>
      <c r="E37" s="40"/>
      <c r="F37" s="41"/>
      <c r="G37" s="36"/>
      <c r="H37" s="43"/>
      <c r="I37" s="40"/>
      <c r="J37" s="41"/>
      <c r="K37" s="36"/>
      <c r="L37" s="43"/>
      <c r="M37" s="40"/>
    </row>
    <row r="38" spans="1:13">
      <c r="A38" s="19"/>
      <c r="B38" s="108" t="s">
        <v>420</v>
      </c>
      <c r="C38" s="49">
        <v>11512</v>
      </c>
      <c r="D38" s="49"/>
      <c r="E38" s="22"/>
      <c r="F38" s="22"/>
      <c r="G38" s="49">
        <v>10162</v>
      </c>
      <c r="H38" s="49"/>
      <c r="I38" s="22"/>
      <c r="J38" s="22"/>
      <c r="K38" s="49">
        <v>8000</v>
      </c>
      <c r="L38" s="49"/>
      <c r="M38" s="22"/>
    </row>
    <row r="39" spans="1:13">
      <c r="A39" s="19"/>
      <c r="B39" s="108"/>
      <c r="C39" s="49"/>
      <c r="D39" s="49"/>
      <c r="E39" s="22"/>
      <c r="F39" s="22"/>
      <c r="G39" s="49"/>
      <c r="H39" s="49"/>
      <c r="I39" s="22"/>
      <c r="J39" s="22"/>
      <c r="K39" s="49"/>
      <c r="L39" s="49"/>
      <c r="M39" s="22"/>
    </row>
    <row r="40" spans="1:13">
      <c r="A40" s="19"/>
      <c r="B40" s="113" t="s">
        <v>421</v>
      </c>
      <c r="C40" s="45">
        <v>854</v>
      </c>
      <c r="D40" s="45"/>
      <c r="E40" s="41"/>
      <c r="F40" s="41"/>
      <c r="G40" s="45">
        <v>832</v>
      </c>
      <c r="H40" s="45"/>
      <c r="I40" s="41"/>
      <c r="J40" s="41"/>
      <c r="K40" s="72">
        <v>1024</v>
      </c>
      <c r="L40" s="72"/>
      <c r="M40" s="41"/>
    </row>
    <row r="41" spans="1:13">
      <c r="A41" s="19"/>
      <c r="B41" s="113"/>
      <c r="C41" s="45"/>
      <c r="D41" s="45"/>
      <c r="E41" s="41"/>
      <c r="F41" s="41"/>
      <c r="G41" s="45"/>
      <c r="H41" s="45"/>
      <c r="I41" s="41"/>
      <c r="J41" s="41"/>
      <c r="K41" s="72"/>
      <c r="L41" s="72"/>
      <c r="M41" s="41"/>
    </row>
    <row r="42" spans="1:13">
      <c r="A42" s="19"/>
      <c r="B42" s="108" t="s">
        <v>422</v>
      </c>
      <c r="C42" s="44" t="s">
        <v>423</v>
      </c>
      <c r="D42" s="44"/>
      <c r="E42" s="20" t="s">
        <v>246</v>
      </c>
      <c r="F42" s="22"/>
      <c r="G42" s="49">
        <v>1297</v>
      </c>
      <c r="H42" s="49"/>
      <c r="I42" s="22"/>
      <c r="J42" s="22"/>
      <c r="K42" s="44" t="s">
        <v>244</v>
      </c>
      <c r="L42" s="44"/>
      <c r="M42" s="22"/>
    </row>
    <row r="43" spans="1:13">
      <c r="A43" s="19"/>
      <c r="B43" s="108"/>
      <c r="C43" s="44"/>
      <c r="D43" s="44"/>
      <c r="E43" s="20"/>
      <c r="F43" s="22"/>
      <c r="G43" s="49"/>
      <c r="H43" s="49"/>
      <c r="I43" s="22"/>
      <c r="J43" s="22"/>
      <c r="K43" s="44"/>
      <c r="L43" s="44"/>
      <c r="M43" s="22"/>
    </row>
    <row r="44" spans="1:13">
      <c r="A44" s="19"/>
      <c r="B44" s="113" t="s">
        <v>424</v>
      </c>
      <c r="C44" s="72">
        <v>3061</v>
      </c>
      <c r="D44" s="72"/>
      <c r="E44" s="41"/>
      <c r="F44" s="41"/>
      <c r="G44" s="72">
        <v>76933</v>
      </c>
      <c r="H44" s="72"/>
      <c r="I44" s="41"/>
      <c r="J44" s="41"/>
      <c r="K44" s="45" t="s">
        <v>425</v>
      </c>
      <c r="L44" s="45"/>
      <c r="M44" s="34" t="s">
        <v>246</v>
      </c>
    </row>
    <row r="45" spans="1:13">
      <c r="A45" s="19"/>
      <c r="B45" s="113"/>
      <c r="C45" s="72"/>
      <c r="D45" s="72"/>
      <c r="E45" s="41"/>
      <c r="F45" s="41"/>
      <c r="G45" s="72"/>
      <c r="H45" s="72"/>
      <c r="I45" s="41"/>
      <c r="J45" s="41"/>
      <c r="K45" s="45"/>
      <c r="L45" s="45"/>
      <c r="M45" s="34"/>
    </row>
    <row r="46" spans="1:13">
      <c r="A46" s="19"/>
      <c r="B46" s="20" t="s">
        <v>426</v>
      </c>
      <c r="C46" s="44" t="s">
        <v>427</v>
      </c>
      <c r="D46" s="44"/>
      <c r="E46" s="20" t="s">
        <v>246</v>
      </c>
      <c r="F46" s="22"/>
      <c r="G46" s="44" t="s">
        <v>244</v>
      </c>
      <c r="H46" s="44"/>
      <c r="I46" s="22"/>
      <c r="J46" s="22"/>
      <c r="K46" s="44" t="s">
        <v>244</v>
      </c>
      <c r="L46" s="44"/>
      <c r="M46" s="22"/>
    </row>
    <row r="47" spans="1:13">
      <c r="A47" s="19"/>
      <c r="B47" s="20"/>
      <c r="C47" s="44"/>
      <c r="D47" s="44"/>
      <c r="E47" s="20"/>
      <c r="F47" s="22"/>
      <c r="G47" s="44"/>
      <c r="H47" s="44"/>
      <c r="I47" s="22"/>
      <c r="J47" s="22"/>
      <c r="K47" s="44"/>
      <c r="L47" s="44"/>
      <c r="M47" s="22"/>
    </row>
    <row r="48" spans="1:13">
      <c r="A48" s="19"/>
      <c r="B48" s="113" t="s">
        <v>428</v>
      </c>
      <c r="C48" s="45" t="s">
        <v>244</v>
      </c>
      <c r="D48" s="45"/>
      <c r="E48" s="41"/>
      <c r="F48" s="41"/>
      <c r="G48" s="45" t="s">
        <v>429</v>
      </c>
      <c r="H48" s="45"/>
      <c r="I48" s="34" t="s">
        <v>246</v>
      </c>
      <c r="J48" s="41"/>
      <c r="K48" s="45" t="s">
        <v>244</v>
      </c>
      <c r="L48" s="45"/>
      <c r="M48" s="41"/>
    </row>
    <row r="49" spans="1:13">
      <c r="A49" s="19"/>
      <c r="B49" s="113"/>
      <c r="C49" s="45"/>
      <c r="D49" s="45"/>
      <c r="E49" s="41"/>
      <c r="F49" s="41"/>
      <c r="G49" s="45"/>
      <c r="H49" s="45"/>
      <c r="I49" s="34"/>
      <c r="J49" s="41"/>
      <c r="K49" s="45"/>
      <c r="L49" s="45"/>
      <c r="M49" s="41"/>
    </row>
    <row r="50" spans="1:13">
      <c r="A50" s="19"/>
      <c r="B50" s="108" t="s">
        <v>430</v>
      </c>
      <c r="C50" s="44">
        <v>791</v>
      </c>
      <c r="D50" s="44"/>
      <c r="E50" s="22"/>
      <c r="F50" s="22"/>
      <c r="G50" s="49">
        <v>9018</v>
      </c>
      <c r="H50" s="49"/>
      <c r="I50" s="22"/>
      <c r="J50" s="22"/>
      <c r="K50" s="44" t="s">
        <v>244</v>
      </c>
      <c r="L50" s="44"/>
      <c r="M50" s="22"/>
    </row>
    <row r="51" spans="1:13">
      <c r="A51" s="19"/>
      <c r="B51" s="108"/>
      <c r="C51" s="44"/>
      <c r="D51" s="44"/>
      <c r="E51" s="22"/>
      <c r="F51" s="22"/>
      <c r="G51" s="49"/>
      <c r="H51" s="49"/>
      <c r="I51" s="22"/>
      <c r="J51" s="22"/>
      <c r="K51" s="44"/>
      <c r="L51" s="44"/>
      <c r="M51" s="22"/>
    </row>
    <row r="52" spans="1:13">
      <c r="A52" s="19"/>
      <c r="B52" s="113" t="s">
        <v>431</v>
      </c>
      <c r="C52" s="45" t="s">
        <v>244</v>
      </c>
      <c r="D52" s="45"/>
      <c r="E52" s="41"/>
      <c r="F52" s="41"/>
      <c r="G52" s="45" t="s">
        <v>244</v>
      </c>
      <c r="H52" s="45"/>
      <c r="I52" s="41"/>
      <c r="J52" s="41"/>
      <c r="K52" s="72">
        <v>241934</v>
      </c>
      <c r="L52" s="72"/>
      <c r="M52" s="41"/>
    </row>
    <row r="53" spans="1:13">
      <c r="A53" s="19"/>
      <c r="B53" s="113"/>
      <c r="C53" s="45"/>
      <c r="D53" s="45"/>
      <c r="E53" s="41"/>
      <c r="F53" s="41"/>
      <c r="G53" s="45"/>
      <c r="H53" s="45"/>
      <c r="I53" s="41"/>
      <c r="J53" s="41"/>
      <c r="K53" s="72"/>
      <c r="L53" s="72"/>
      <c r="M53" s="41"/>
    </row>
    <row r="54" spans="1:13">
      <c r="A54" s="19"/>
      <c r="B54" s="108" t="s">
        <v>432</v>
      </c>
      <c r="C54" s="44">
        <v>422</v>
      </c>
      <c r="D54" s="44"/>
      <c r="E54" s="22"/>
      <c r="F54" s="22"/>
      <c r="G54" s="44" t="s">
        <v>433</v>
      </c>
      <c r="H54" s="44"/>
      <c r="I54" s="20" t="s">
        <v>246</v>
      </c>
      <c r="J54" s="22"/>
      <c r="K54" s="44" t="s">
        <v>434</v>
      </c>
      <c r="L54" s="44"/>
      <c r="M54" s="20" t="s">
        <v>246</v>
      </c>
    </row>
    <row r="55" spans="1:13" ht="15.75" thickBot="1">
      <c r="A55" s="19"/>
      <c r="B55" s="108"/>
      <c r="C55" s="46"/>
      <c r="D55" s="46"/>
      <c r="E55" s="47"/>
      <c r="F55" s="22"/>
      <c r="G55" s="46"/>
      <c r="H55" s="46"/>
      <c r="I55" s="48"/>
      <c r="J55" s="22"/>
      <c r="K55" s="46"/>
      <c r="L55" s="46"/>
      <c r="M55" s="48"/>
    </row>
    <row r="56" spans="1:13">
      <c r="A56" s="19"/>
      <c r="B56" s="113" t="s">
        <v>417</v>
      </c>
      <c r="C56" s="35" t="s">
        <v>243</v>
      </c>
      <c r="D56" s="42">
        <v>139380</v>
      </c>
      <c r="E56" s="39"/>
      <c r="F56" s="41"/>
      <c r="G56" s="35" t="s">
        <v>243</v>
      </c>
      <c r="H56" s="42">
        <v>130465</v>
      </c>
      <c r="I56" s="39"/>
      <c r="J56" s="41"/>
      <c r="K56" s="35" t="s">
        <v>243</v>
      </c>
      <c r="L56" s="42">
        <v>172189</v>
      </c>
      <c r="M56" s="39"/>
    </row>
    <row r="57" spans="1:13" ht="15.75" thickBot="1">
      <c r="A57" s="19"/>
      <c r="B57" s="113"/>
      <c r="C57" s="51"/>
      <c r="D57" s="103"/>
      <c r="E57" s="53"/>
      <c r="F57" s="41"/>
      <c r="G57" s="51"/>
      <c r="H57" s="103"/>
      <c r="I57" s="53"/>
      <c r="J57" s="41"/>
      <c r="K57" s="51"/>
      <c r="L57" s="103"/>
      <c r="M57" s="53"/>
    </row>
    <row r="58" spans="1:13" ht="15.75" thickTop="1">
      <c r="A58" s="19" t="s">
        <v>943</v>
      </c>
      <c r="B58" s="18" t="s">
        <v>8</v>
      </c>
      <c r="C58" s="18"/>
      <c r="D58" s="18"/>
      <c r="E58" s="18"/>
      <c r="F58" s="18"/>
      <c r="G58" s="18"/>
      <c r="H58" s="18"/>
      <c r="I58" s="18"/>
      <c r="J58" s="18"/>
      <c r="K58" s="18"/>
      <c r="L58" s="18"/>
      <c r="M58" s="18"/>
    </row>
    <row r="59" spans="1:13" ht="25.5" customHeight="1">
      <c r="A59" s="19"/>
      <c r="B59" s="20" t="s">
        <v>438</v>
      </c>
      <c r="C59" s="20"/>
      <c r="D59" s="20"/>
      <c r="E59" s="20"/>
      <c r="F59" s="20"/>
      <c r="G59" s="20"/>
      <c r="H59" s="20"/>
      <c r="I59" s="20"/>
      <c r="J59" s="20"/>
      <c r="K59" s="20"/>
      <c r="L59" s="20"/>
      <c r="M59" s="20"/>
    </row>
    <row r="60" spans="1:13">
      <c r="A60" s="19"/>
      <c r="B60" s="31"/>
      <c r="C60" s="31"/>
      <c r="D60" s="31"/>
      <c r="E60" s="31"/>
      <c r="F60" s="31"/>
      <c r="G60" s="31"/>
      <c r="H60" s="31"/>
      <c r="I60" s="31"/>
      <c r="J60" s="31"/>
      <c r="K60" s="31"/>
      <c r="L60" s="31"/>
      <c r="M60" s="31"/>
    </row>
    <row r="61" spans="1:13">
      <c r="A61" s="19"/>
      <c r="B61" s="31"/>
      <c r="C61" s="31"/>
      <c r="D61" s="31"/>
      <c r="E61" s="31"/>
      <c r="F61" s="31"/>
      <c r="G61" s="31"/>
      <c r="H61" s="31"/>
      <c r="I61" s="31"/>
    </row>
    <row r="62" spans="1:13">
      <c r="A62" s="19"/>
      <c r="B62" s="9"/>
      <c r="C62" s="9"/>
      <c r="D62" s="9"/>
      <c r="E62" s="9"/>
      <c r="F62" s="9"/>
      <c r="G62" s="9"/>
      <c r="H62" s="9"/>
      <c r="I62" s="9"/>
    </row>
    <row r="63" spans="1:13" ht="15.75" thickBot="1">
      <c r="A63" s="19"/>
      <c r="B63" s="13"/>
      <c r="C63" s="32" t="s">
        <v>439</v>
      </c>
      <c r="D63" s="32"/>
      <c r="E63" s="32"/>
      <c r="F63" s="32"/>
      <c r="G63" s="32"/>
      <c r="H63" s="32"/>
      <c r="I63" s="32"/>
    </row>
    <row r="64" spans="1:13" ht="15.75" thickBot="1">
      <c r="A64" s="19"/>
      <c r="B64" s="13"/>
      <c r="C64" s="33">
        <v>2013</v>
      </c>
      <c r="D64" s="33"/>
      <c r="E64" s="33"/>
      <c r="F64" s="13"/>
      <c r="G64" s="33">
        <v>2012</v>
      </c>
      <c r="H64" s="33"/>
      <c r="I64" s="33"/>
    </row>
    <row r="65" spans="1:9">
      <c r="A65" s="19"/>
      <c r="B65" s="28" t="s">
        <v>440</v>
      </c>
      <c r="C65" s="39"/>
      <c r="D65" s="39"/>
      <c r="E65" s="39"/>
      <c r="F65" s="29"/>
      <c r="G65" s="39"/>
      <c r="H65" s="39"/>
      <c r="I65" s="39"/>
    </row>
    <row r="66" spans="1:9">
      <c r="A66" s="19"/>
      <c r="B66" s="108" t="s">
        <v>441</v>
      </c>
      <c r="C66" s="20" t="s">
        <v>243</v>
      </c>
      <c r="D66" s="49">
        <v>7133</v>
      </c>
      <c r="E66" s="22"/>
      <c r="F66" s="22"/>
      <c r="G66" s="20" t="s">
        <v>243</v>
      </c>
      <c r="H66" s="49">
        <v>155861</v>
      </c>
      <c r="I66" s="22"/>
    </row>
    <row r="67" spans="1:9">
      <c r="A67" s="19"/>
      <c r="B67" s="108"/>
      <c r="C67" s="20"/>
      <c r="D67" s="49"/>
      <c r="E67" s="22"/>
      <c r="F67" s="22"/>
      <c r="G67" s="20"/>
      <c r="H67" s="49"/>
      <c r="I67" s="22"/>
    </row>
    <row r="68" spans="1:9">
      <c r="A68" s="19"/>
      <c r="B68" s="113" t="s">
        <v>442</v>
      </c>
      <c r="C68" s="72">
        <v>12566</v>
      </c>
      <c r="D68" s="72"/>
      <c r="E68" s="41"/>
      <c r="F68" s="41"/>
      <c r="G68" s="72">
        <v>5575</v>
      </c>
      <c r="H68" s="72"/>
      <c r="I68" s="41"/>
    </row>
    <row r="69" spans="1:9">
      <c r="A69" s="19"/>
      <c r="B69" s="113"/>
      <c r="C69" s="72"/>
      <c r="D69" s="72"/>
      <c r="E69" s="41"/>
      <c r="F69" s="41"/>
      <c r="G69" s="72"/>
      <c r="H69" s="72"/>
      <c r="I69" s="41"/>
    </row>
    <row r="70" spans="1:9">
      <c r="A70" s="19"/>
      <c r="B70" s="108" t="s">
        <v>443</v>
      </c>
      <c r="C70" s="49">
        <v>34227</v>
      </c>
      <c r="D70" s="49"/>
      <c r="E70" s="22"/>
      <c r="F70" s="22"/>
      <c r="G70" s="49">
        <v>25516</v>
      </c>
      <c r="H70" s="49"/>
      <c r="I70" s="22"/>
    </row>
    <row r="71" spans="1:9">
      <c r="A71" s="19"/>
      <c r="B71" s="108"/>
      <c r="C71" s="49"/>
      <c r="D71" s="49"/>
      <c r="E71" s="22"/>
      <c r="F71" s="22"/>
      <c r="G71" s="49"/>
      <c r="H71" s="49"/>
      <c r="I71" s="22"/>
    </row>
    <row r="72" spans="1:9">
      <c r="A72" s="19"/>
      <c r="B72" s="113" t="s">
        <v>444</v>
      </c>
      <c r="C72" s="45" t="s">
        <v>244</v>
      </c>
      <c r="D72" s="45"/>
      <c r="E72" s="41"/>
      <c r="F72" s="41"/>
      <c r="G72" s="72">
        <v>1163</v>
      </c>
      <c r="H72" s="72"/>
      <c r="I72" s="41"/>
    </row>
    <row r="73" spans="1:9">
      <c r="A73" s="19"/>
      <c r="B73" s="113"/>
      <c r="C73" s="45"/>
      <c r="D73" s="45"/>
      <c r="E73" s="41"/>
      <c r="F73" s="41"/>
      <c r="G73" s="72"/>
      <c r="H73" s="72"/>
      <c r="I73" s="41"/>
    </row>
    <row r="74" spans="1:9">
      <c r="A74" s="19"/>
      <c r="B74" s="108" t="s">
        <v>445</v>
      </c>
      <c r="C74" s="44">
        <v>102</v>
      </c>
      <c r="D74" s="44"/>
      <c r="E74" s="22"/>
      <c r="F74" s="22"/>
      <c r="G74" s="49">
        <v>7767</v>
      </c>
      <c r="H74" s="49"/>
      <c r="I74" s="22"/>
    </row>
    <row r="75" spans="1:9" ht="15.75" thickBot="1">
      <c r="A75" s="19"/>
      <c r="B75" s="108"/>
      <c r="C75" s="46"/>
      <c r="D75" s="46"/>
      <c r="E75" s="47"/>
      <c r="F75" s="22"/>
      <c r="G75" s="50"/>
      <c r="H75" s="50"/>
      <c r="I75" s="47"/>
    </row>
    <row r="76" spans="1:9">
      <c r="A76" s="19"/>
      <c r="B76" s="113" t="s">
        <v>446</v>
      </c>
      <c r="C76" s="42">
        <v>54028</v>
      </c>
      <c r="D76" s="42"/>
      <c r="E76" s="39"/>
      <c r="F76" s="41"/>
      <c r="G76" s="42">
        <v>195882</v>
      </c>
      <c r="H76" s="42"/>
      <c r="I76" s="39"/>
    </row>
    <row r="77" spans="1:9">
      <c r="A77" s="19"/>
      <c r="B77" s="113"/>
      <c r="C77" s="72"/>
      <c r="D77" s="72"/>
      <c r="E77" s="41"/>
      <c r="F77" s="41"/>
      <c r="G77" s="72"/>
      <c r="H77" s="72"/>
      <c r="I77" s="41"/>
    </row>
    <row r="78" spans="1:9" ht="15.75" thickBot="1">
      <c r="A78" s="19"/>
      <c r="B78" s="107" t="s">
        <v>447</v>
      </c>
      <c r="C78" s="46" t="s">
        <v>448</v>
      </c>
      <c r="D78" s="46"/>
      <c r="E78" s="12" t="s">
        <v>246</v>
      </c>
      <c r="F78" s="13"/>
      <c r="G78" s="46" t="s">
        <v>449</v>
      </c>
      <c r="H78" s="46"/>
      <c r="I78" s="12" t="s">
        <v>246</v>
      </c>
    </row>
    <row r="79" spans="1:9">
      <c r="A79" s="19"/>
      <c r="B79" s="113" t="s">
        <v>450</v>
      </c>
      <c r="C79" s="42">
        <v>52548</v>
      </c>
      <c r="D79" s="42"/>
      <c r="E79" s="39"/>
      <c r="F79" s="41"/>
      <c r="G79" s="42">
        <v>40021</v>
      </c>
      <c r="H79" s="42"/>
      <c r="I79" s="39"/>
    </row>
    <row r="80" spans="1:9" ht="15.75" thickBot="1">
      <c r="A80" s="19"/>
      <c r="B80" s="113"/>
      <c r="C80" s="73"/>
      <c r="D80" s="73"/>
      <c r="E80" s="67"/>
      <c r="F80" s="41"/>
      <c r="G80" s="73"/>
      <c r="H80" s="73"/>
      <c r="I80" s="67"/>
    </row>
    <row r="81" spans="1:9">
      <c r="A81" s="19"/>
      <c r="B81" s="13"/>
      <c r="C81" s="61"/>
      <c r="D81" s="61"/>
      <c r="E81" s="61"/>
      <c r="F81" s="13"/>
      <c r="G81" s="61"/>
      <c r="H81" s="61"/>
      <c r="I81" s="61"/>
    </row>
    <row r="82" spans="1:9">
      <c r="A82" s="19"/>
      <c r="B82" s="28" t="s">
        <v>451</v>
      </c>
      <c r="C82" s="41"/>
      <c r="D82" s="41"/>
      <c r="E82" s="41"/>
      <c r="F82" s="29"/>
      <c r="G82" s="41"/>
      <c r="H82" s="41"/>
      <c r="I82" s="41"/>
    </row>
    <row r="83" spans="1:9">
      <c r="A83" s="19"/>
      <c r="B83" s="107" t="s">
        <v>452</v>
      </c>
      <c r="C83" s="44" t="s">
        <v>453</v>
      </c>
      <c r="D83" s="44"/>
      <c r="E83" s="12" t="s">
        <v>246</v>
      </c>
      <c r="F83" s="13"/>
      <c r="G83" s="44" t="s">
        <v>454</v>
      </c>
      <c r="H83" s="44"/>
      <c r="I83" s="12" t="s">
        <v>246</v>
      </c>
    </row>
    <row r="84" spans="1:9">
      <c r="A84" s="19"/>
      <c r="B84" s="113" t="s">
        <v>444</v>
      </c>
      <c r="C84" s="45" t="s">
        <v>455</v>
      </c>
      <c r="D84" s="45"/>
      <c r="E84" s="34" t="s">
        <v>246</v>
      </c>
      <c r="F84" s="41"/>
      <c r="G84" s="45" t="s">
        <v>244</v>
      </c>
      <c r="H84" s="45"/>
      <c r="I84" s="41"/>
    </row>
    <row r="85" spans="1:9">
      <c r="A85" s="19"/>
      <c r="B85" s="113"/>
      <c r="C85" s="45"/>
      <c r="D85" s="45"/>
      <c r="E85" s="34"/>
      <c r="F85" s="41"/>
      <c r="G85" s="45"/>
      <c r="H85" s="45"/>
      <c r="I85" s="41"/>
    </row>
    <row r="86" spans="1:9">
      <c r="A86" s="19"/>
      <c r="B86" s="107" t="s">
        <v>40</v>
      </c>
      <c r="C86" s="44" t="s">
        <v>456</v>
      </c>
      <c r="D86" s="44"/>
      <c r="E86" s="12" t="s">
        <v>246</v>
      </c>
      <c r="F86" s="13"/>
      <c r="G86" s="44" t="s">
        <v>457</v>
      </c>
      <c r="H86" s="44"/>
      <c r="I86" s="12" t="s">
        <v>246</v>
      </c>
    </row>
    <row r="87" spans="1:9" ht="15.75" thickBot="1">
      <c r="A87" s="19"/>
      <c r="B87" s="111" t="s">
        <v>458</v>
      </c>
      <c r="C87" s="75" t="s">
        <v>459</v>
      </c>
      <c r="D87" s="75"/>
      <c r="E87" s="121" t="s">
        <v>246</v>
      </c>
      <c r="F87" s="29"/>
      <c r="G87" s="75" t="s">
        <v>460</v>
      </c>
      <c r="H87" s="75"/>
      <c r="I87" s="121" t="s">
        <v>246</v>
      </c>
    </row>
    <row r="88" spans="1:9" ht="15.75" thickBot="1">
      <c r="A88" s="19"/>
      <c r="B88" s="107" t="s">
        <v>461</v>
      </c>
      <c r="C88" s="123" t="s">
        <v>462</v>
      </c>
      <c r="D88" s="123"/>
      <c r="E88" s="122" t="s">
        <v>246</v>
      </c>
      <c r="F88" s="13"/>
      <c r="G88" s="123" t="s">
        <v>463</v>
      </c>
      <c r="H88" s="123"/>
      <c r="I88" s="122" t="s">
        <v>246</v>
      </c>
    </row>
    <row r="89" spans="1:9">
      <c r="A89" s="19"/>
      <c r="B89" s="29"/>
      <c r="C89" s="39"/>
      <c r="D89" s="39"/>
      <c r="E89" s="39"/>
      <c r="F89" s="29"/>
      <c r="G89" s="39"/>
      <c r="H89" s="39"/>
      <c r="I89" s="39"/>
    </row>
    <row r="90" spans="1:9">
      <c r="A90" s="19"/>
      <c r="B90" s="120" t="s">
        <v>464</v>
      </c>
      <c r="C90" s="20" t="s">
        <v>243</v>
      </c>
      <c r="D90" s="49">
        <v>19036</v>
      </c>
      <c r="E90" s="22"/>
      <c r="F90" s="22"/>
      <c r="G90" s="20" t="s">
        <v>243</v>
      </c>
      <c r="H90" s="49">
        <v>13212</v>
      </c>
      <c r="I90" s="22"/>
    </row>
    <row r="91" spans="1:9" ht="15.75" thickBot="1">
      <c r="A91" s="19"/>
      <c r="B91" s="120"/>
      <c r="C91" s="77"/>
      <c r="D91" s="78"/>
      <c r="E91" s="70"/>
      <c r="F91" s="22"/>
      <c r="G91" s="77"/>
      <c r="H91" s="78"/>
      <c r="I91" s="70"/>
    </row>
    <row r="92" spans="1:9" ht="15.75" thickTop="1"/>
  </sheetData>
  <mergeCells count="295">
    <mergeCell ref="A29:A57"/>
    <mergeCell ref="B29:M29"/>
    <mergeCell ref="B30:M30"/>
    <mergeCell ref="B31:M31"/>
    <mergeCell ref="A58:A91"/>
    <mergeCell ref="B58:M58"/>
    <mergeCell ref="B59:M59"/>
    <mergeCell ref="B60:M60"/>
    <mergeCell ref="A1:A2"/>
    <mergeCell ref="B1:M1"/>
    <mergeCell ref="B2:M2"/>
    <mergeCell ref="B3:M3"/>
    <mergeCell ref="A4:A28"/>
    <mergeCell ref="B4:M4"/>
    <mergeCell ref="B5:M5"/>
    <mergeCell ref="B6:M6"/>
    <mergeCell ref="C89:E89"/>
    <mergeCell ref="G89:I89"/>
    <mergeCell ref="B90:B91"/>
    <mergeCell ref="C90:C91"/>
    <mergeCell ref="D90:D91"/>
    <mergeCell ref="E90:E91"/>
    <mergeCell ref="F90:F91"/>
    <mergeCell ref="G90:G91"/>
    <mergeCell ref="H90:H91"/>
    <mergeCell ref="I90:I91"/>
    <mergeCell ref="C86:D86"/>
    <mergeCell ref="G86:H86"/>
    <mergeCell ref="C87:D87"/>
    <mergeCell ref="G87:H87"/>
    <mergeCell ref="C88:D88"/>
    <mergeCell ref="G88:H88"/>
    <mergeCell ref="B84:B85"/>
    <mergeCell ref="C84:D85"/>
    <mergeCell ref="E84:E85"/>
    <mergeCell ref="F84:F85"/>
    <mergeCell ref="G84:H85"/>
    <mergeCell ref="I84:I85"/>
    <mergeCell ref="I79:I80"/>
    <mergeCell ref="C81:E81"/>
    <mergeCell ref="G81:I81"/>
    <mergeCell ref="C82:E82"/>
    <mergeCell ref="G82:I82"/>
    <mergeCell ref="C83:D83"/>
    <mergeCell ref="G83:H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C63:I63"/>
    <mergeCell ref="C64:E64"/>
    <mergeCell ref="G64:I64"/>
    <mergeCell ref="C65:E65"/>
    <mergeCell ref="G65:I65"/>
    <mergeCell ref="B66:B67"/>
    <mergeCell ref="C66:C67"/>
    <mergeCell ref="D66:D67"/>
    <mergeCell ref="E66:E67"/>
    <mergeCell ref="F66:F67"/>
    <mergeCell ref="I56:I57"/>
    <mergeCell ref="J56:J57"/>
    <mergeCell ref="K56:K57"/>
    <mergeCell ref="L56:L57"/>
    <mergeCell ref="M56:M57"/>
    <mergeCell ref="B61:I61"/>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27:K28"/>
    <mergeCell ref="L27:L28"/>
    <mergeCell ref="M27:M28"/>
    <mergeCell ref="B32:M32"/>
    <mergeCell ref="C34:M34"/>
    <mergeCell ref="C35:E35"/>
    <mergeCell ref="G35:I35"/>
    <mergeCell ref="K35:M3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7" t="s">
        <v>944</v>
      </c>
      <c r="B1" s="7" t="s">
        <v>1</v>
      </c>
      <c r="C1" s="7"/>
      <c r="D1" s="7"/>
      <c r="E1" s="7"/>
    </row>
    <row r="2" spans="1:5" ht="15" customHeight="1">
      <c r="A2" s="7"/>
      <c r="B2" s="7" t="s">
        <v>2</v>
      </c>
      <c r="C2" s="7"/>
      <c r="D2" s="7"/>
      <c r="E2" s="7"/>
    </row>
    <row r="3" spans="1:5" ht="30">
      <c r="A3" s="3" t="s">
        <v>468</v>
      </c>
      <c r="B3" s="18" t="s">
        <v>8</v>
      </c>
      <c r="C3" s="18"/>
      <c r="D3" s="18"/>
      <c r="E3" s="18"/>
    </row>
    <row r="4" spans="1:5" ht="15" customHeight="1">
      <c r="A4" s="19" t="s">
        <v>945</v>
      </c>
      <c r="B4" s="18" t="s">
        <v>8</v>
      </c>
      <c r="C4" s="18"/>
      <c r="D4" s="18"/>
      <c r="E4" s="18"/>
    </row>
    <row r="5" spans="1:5" ht="25.5" customHeight="1">
      <c r="A5" s="19"/>
      <c r="B5" s="20" t="s">
        <v>478</v>
      </c>
      <c r="C5" s="20"/>
      <c r="D5" s="20"/>
      <c r="E5" s="20"/>
    </row>
    <row r="6" spans="1:5">
      <c r="A6" s="19"/>
      <c r="B6" s="106"/>
      <c r="C6" s="106"/>
      <c r="D6" s="106"/>
      <c r="E6" s="106"/>
    </row>
    <row r="7" spans="1:5">
      <c r="A7" s="19"/>
      <c r="B7" s="31"/>
      <c r="C7" s="31"/>
      <c r="D7" s="31"/>
      <c r="E7" s="31"/>
    </row>
    <row r="8" spans="1:5">
      <c r="A8" s="19"/>
      <c r="B8" s="9"/>
      <c r="C8" s="9"/>
      <c r="D8" s="9"/>
      <c r="E8" s="9"/>
    </row>
    <row r="9" spans="1:5">
      <c r="A9" s="19"/>
      <c r="B9" s="34">
        <v>2014</v>
      </c>
      <c r="C9" s="34" t="s">
        <v>243</v>
      </c>
      <c r="D9" s="72">
        <v>5727</v>
      </c>
      <c r="E9" s="41"/>
    </row>
    <row r="10" spans="1:5">
      <c r="A10" s="19"/>
      <c r="B10" s="34"/>
      <c r="C10" s="34"/>
      <c r="D10" s="72"/>
      <c r="E10" s="41"/>
    </row>
    <row r="11" spans="1:5">
      <c r="A11" s="19"/>
      <c r="B11" s="20">
        <v>2015</v>
      </c>
      <c r="C11" s="49">
        <v>5144</v>
      </c>
      <c r="D11" s="49"/>
      <c r="E11" s="22"/>
    </row>
    <row r="12" spans="1:5">
      <c r="A12" s="19"/>
      <c r="B12" s="20"/>
      <c r="C12" s="49"/>
      <c r="D12" s="49"/>
      <c r="E12" s="22"/>
    </row>
    <row r="13" spans="1:5">
      <c r="A13" s="19"/>
      <c r="B13" s="34">
        <v>2016</v>
      </c>
      <c r="C13" s="72">
        <v>3806</v>
      </c>
      <c r="D13" s="72"/>
      <c r="E13" s="41"/>
    </row>
    <row r="14" spans="1:5">
      <c r="A14" s="19"/>
      <c r="B14" s="34"/>
      <c r="C14" s="72"/>
      <c r="D14" s="72"/>
      <c r="E14" s="41"/>
    </row>
    <row r="15" spans="1:5">
      <c r="A15" s="19"/>
      <c r="B15" s="20">
        <v>2017</v>
      </c>
      <c r="C15" s="44">
        <v>832</v>
      </c>
      <c r="D15" s="44"/>
      <c r="E15" s="22"/>
    </row>
    <row r="16" spans="1:5">
      <c r="A16" s="19"/>
      <c r="B16" s="20"/>
      <c r="C16" s="44"/>
      <c r="D16" s="44"/>
      <c r="E16" s="22"/>
    </row>
    <row r="17" spans="1:5">
      <c r="A17" s="19"/>
      <c r="B17" s="34">
        <v>2018</v>
      </c>
      <c r="C17" s="45">
        <v>802</v>
      </c>
      <c r="D17" s="45"/>
      <c r="E17" s="41"/>
    </row>
    <row r="18" spans="1:5">
      <c r="A18" s="19"/>
      <c r="B18" s="34"/>
      <c r="C18" s="45"/>
      <c r="D18" s="45"/>
      <c r="E18" s="41"/>
    </row>
    <row r="19" spans="1:5">
      <c r="A19" s="19"/>
      <c r="B19" s="20" t="s">
        <v>309</v>
      </c>
      <c r="C19" s="49">
        <v>1700</v>
      </c>
      <c r="D19" s="49"/>
      <c r="E19" s="22"/>
    </row>
    <row r="20" spans="1:5" ht="15.75" thickBot="1">
      <c r="A20" s="19"/>
      <c r="B20" s="20"/>
      <c r="C20" s="50"/>
      <c r="D20" s="50"/>
      <c r="E20" s="47"/>
    </row>
    <row r="21" spans="1:5">
      <c r="A21" s="19"/>
      <c r="B21" s="41"/>
      <c r="C21" s="35" t="s">
        <v>243</v>
      </c>
      <c r="D21" s="42">
        <v>18011</v>
      </c>
      <c r="E21" s="39"/>
    </row>
    <row r="22" spans="1:5" ht="15.75" thickBot="1">
      <c r="A22" s="19"/>
      <c r="B22" s="41"/>
      <c r="C22" s="51"/>
      <c r="D22" s="103"/>
      <c r="E22" s="53"/>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cols>
    <col min="1" max="3" width="36.5703125" bestFit="1" customWidth="1"/>
    <col min="4" max="4" width="7.5703125" bestFit="1" customWidth="1"/>
    <col min="5" max="5" width="6.5703125" bestFit="1" customWidth="1"/>
    <col min="7" max="7" width="2" bestFit="1" customWidth="1"/>
    <col min="8" max="9" width="26" customWidth="1"/>
    <col min="10" max="10" width="1.5703125" bestFit="1" customWidth="1"/>
    <col min="11" max="11" width="10.140625" customWidth="1"/>
    <col min="12" max="12" width="27" customWidth="1"/>
    <col min="13" max="13" width="2.85546875" bestFit="1" customWidth="1"/>
    <col min="14" max="14" width="8.140625" customWidth="1"/>
    <col min="15" max="15" width="26.28515625" customWidth="1"/>
    <col min="16" max="16" width="2" bestFit="1" customWidth="1"/>
    <col min="17" max="17" width="8.140625" bestFit="1" customWidth="1"/>
    <col min="18" max="18" width="7.5703125" bestFit="1" customWidth="1"/>
    <col min="20" max="20" width="2" bestFit="1" customWidth="1"/>
    <col min="21" max="21" width="23.42578125" customWidth="1"/>
    <col min="22" max="22" width="28.42578125" customWidth="1"/>
    <col min="24" max="24" width="8.85546875" customWidth="1"/>
    <col min="25" max="25" width="28.28515625" customWidth="1"/>
    <col min="27" max="27" width="8.140625" customWidth="1"/>
    <col min="28" max="28" width="26.28515625" customWidth="1"/>
  </cols>
  <sheetData>
    <row r="1" spans="1:28" ht="15" customHeight="1">
      <c r="A1" s="7" t="s">
        <v>94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488</v>
      </c>
      <c r="B3" s="18" t="s">
        <v>8</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 customHeight="1">
      <c r="A4" s="19" t="s">
        <v>947</v>
      </c>
      <c r="B4" s="18" t="s">
        <v>8</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c r="A5" s="19"/>
      <c r="B5" s="23" t="s">
        <v>489</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c r="A7" s="19"/>
      <c r="B7" s="20" t="s">
        <v>490</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c r="A8" s="19"/>
      <c r="B8" s="31"/>
      <c r="C8" s="31"/>
      <c r="D8" s="31"/>
      <c r="E8" s="31"/>
      <c r="F8" s="31"/>
      <c r="G8" s="31"/>
      <c r="H8" s="31"/>
      <c r="I8" s="31"/>
      <c r="J8" s="31"/>
      <c r="K8" s="31"/>
      <c r="L8" s="31"/>
      <c r="M8" s="31"/>
    </row>
    <row r="9" spans="1:28">
      <c r="A9" s="19"/>
      <c r="B9" s="9"/>
      <c r="C9" s="9"/>
      <c r="D9" s="9"/>
      <c r="E9" s="9"/>
      <c r="F9" s="9"/>
      <c r="G9" s="9"/>
      <c r="H9" s="9"/>
      <c r="I9" s="9"/>
      <c r="J9" s="9"/>
      <c r="K9" s="9"/>
      <c r="L9" s="9"/>
      <c r="M9" s="9"/>
    </row>
    <row r="10" spans="1:28" ht="15.75" thickBot="1">
      <c r="A10" s="19"/>
      <c r="B10" s="13"/>
      <c r="C10" s="32" t="s">
        <v>409</v>
      </c>
      <c r="D10" s="32"/>
      <c r="E10" s="32"/>
      <c r="F10" s="32"/>
      <c r="G10" s="32"/>
      <c r="H10" s="32"/>
      <c r="I10" s="32"/>
      <c r="J10" s="32"/>
      <c r="K10" s="32"/>
      <c r="L10" s="32"/>
      <c r="M10" s="32"/>
    </row>
    <row r="11" spans="1:28" ht="15.75" thickBot="1">
      <c r="A11" s="19"/>
      <c r="B11" s="13"/>
      <c r="C11" s="33">
        <v>2013</v>
      </c>
      <c r="D11" s="33"/>
      <c r="E11" s="33"/>
      <c r="F11" s="13"/>
      <c r="G11" s="33">
        <v>2012</v>
      </c>
      <c r="H11" s="33"/>
      <c r="I11" s="33"/>
      <c r="J11" s="13"/>
      <c r="K11" s="33">
        <v>2011</v>
      </c>
      <c r="L11" s="33"/>
      <c r="M11" s="33"/>
    </row>
    <row r="12" spans="1:28">
      <c r="A12" s="19"/>
      <c r="B12" s="120" t="s">
        <v>491</v>
      </c>
      <c r="C12" s="76" t="s">
        <v>243</v>
      </c>
      <c r="D12" s="74">
        <v>43387</v>
      </c>
      <c r="E12" s="61"/>
      <c r="F12" s="22"/>
      <c r="G12" s="76" t="s">
        <v>243</v>
      </c>
      <c r="H12" s="74">
        <v>11624</v>
      </c>
      <c r="I12" s="61"/>
      <c r="J12" s="22"/>
      <c r="K12" s="76" t="s">
        <v>243</v>
      </c>
      <c r="L12" s="74">
        <v>2679</v>
      </c>
      <c r="M12" s="61"/>
    </row>
    <row r="13" spans="1:28" ht="15.75" thickBot="1">
      <c r="A13" s="19"/>
      <c r="B13" s="120"/>
      <c r="C13" s="77"/>
      <c r="D13" s="78"/>
      <c r="E13" s="70"/>
      <c r="F13" s="22"/>
      <c r="G13" s="77"/>
      <c r="H13" s="78"/>
      <c r="I13" s="70"/>
      <c r="J13" s="22"/>
      <c r="K13" s="77"/>
      <c r="L13" s="78"/>
      <c r="M13" s="70"/>
    </row>
    <row r="14" spans="1:28" ht="15.75" thickTop="1">
      <c r="A14" s="19"/>
      <c r="B14" s="125" t="s">
        <v>492</v>
      </c>
      <c r="C14" s="126" t="s">
        <v>243</v>
      </c>
      <c r="D14" s="127">
        <v>184432</v>
      </c>
      <c r="E14" s="128"/>
      <c r="F14" s="41"/>
      <c r="G14" s="126" t="s">
        <v>243</v>
      </c>
      <c r="H14" s="127">
        <v>161404</v>
      </c>
      <c r="I14" s="128"/>
      <c r="J14" s="41"/>
      <c r="K14" s="126" t="s">
        <v>243</v>
      </c>
      <c r="L14" s="127">
        <v>44793</v>
      </c>
      <c r="M14" s="128"/>
    </row>
    <row r="15" spans="1:28" ht="15.75" thickBot="1">
      <c r="A15" s="19"/>
      <c r="B15" s="125"/>
      <c r="C15" s="51"/>
      <c r="D15" s="103"/>
      <c r="E15" s="53"/>
      <c r="F15" s="41"/>
      <c r="G15" s="51"/>
      <c r="H15" s="103"/>
      <c r="I15" s="53"/>
      <c r="J15" s="41"/>
      <c r="K15" s="51"/>
      <c r="L15" s="103"/>
      <c r="M15" s="53"/>
    </row>
    <row r="16" spans="1:28" ht="15.75" thickTop="1">
      <c r="A16" s="19"/>
      <c r="B16" s="129" t="s">
        <v>493</v>
      </c>
      <c r="C16" s="130" t="s">
        <v>243</v>
      </c>
      <c r="D16" s="131" t="s">
        <v>244</v>
      </c>
      <c r="E16" s="116"/>
      <c r="F16" s="22"/>
      <c r="G16" s="130" t="s">
        <v>243</v>
      </c>
      <c r="H16" s="133">
        <v>2209</v>
      </c>
      <c r="I16" s="116"/>
      <c r="J16" s="22"/>
      <c r="K16" s="130" t="s">
        <v>243</v>
      </c>
      <c r="L16" s="133">
        <v>141135</v>
      </c>
      <c r="M16" s="116"/>
    </row>
    <row r="17" spans="1:28" ht="15.75" thickBot="1">
      <c r="A17" s="19"/>
      <c r="B17" s="129"/>
      <c r="C17" s="77"/>
      <c r="D17" s="132"/>
      <c r="E17" s="70"/>
      <c r="F17" s="22"/>
      <c r="G17" s="77"/>
      <c r="H17" s="78"/>
      <c r="I17" s="70"/>
      <c r="J17" s="22"/>
      <c r="K17" s="77"/>
      <c r="L17" s="78"/>
      <c r="M17" s="70"/>
    </row>
    <row r="18" spans="1:28" ht="15.75" thickTop="1">
      <c r="A18" s="19"/>
      <c r="B18" s="125" t="s">
        <v>494</v>
      </c>
      <c r="C18" s="126" t="s">
        <v>243</v>
      </c>
      <c r="D18" s="134" t="s">
        <v>244</v>
      </c>
      <c r="E18" s="128"/>
      <c r="F18" s="41"/>
      <c r="G18" s="126" t="s">
        <v>243</v>
      </c>
      <c r="H18" s="127">
        <v>55970</v>
      </c>
      <c r="I18" s="128"/>
      <c r="J18" s="41"/>
      <c r="K18" s="126" t="s">
        <v>243</v>
      </c>
      <c r="L18" s="127">
        <v>1699</v>
      </c>
      <c r="M18" s="128"/>
    </row>
    <row r="19" spans="1:28" ht="15.75" thickBot="1">
      <c r="A19" s="19"/>
      <c r="B19" s="125"/>
      <c r="C19" s="51"/>
      <c r="D19" s="52"/>
      <c r="E19" s="53"/>
      <c r="F19" s="41"/>
      <c r="G19" s="51"/>
      <c r="H19" s="103"/>
      <c r="I19" s="53"/>
      <c r="J19" s="41"/>
      <c r="K19" s="51"/>
      <c r="L19" s="103"/>
      <c r="M19" s="53"/>
    </row>
    <row r="20" spans="1:28" ht="15.75" thickTop="1">
      <c r="A20" s="19"/>
      <c r="B20" s="120" t="s">
        <v>495</v>
      </c>
      <c r="C20" s="130" t="s">
        <v>243</v>
      </c>
      <c r="D20" s="133">
        <v>45668</v>
      </c>
      <c r="E20" s="116"/>
      <c r="F20" s="22"/>
      <c r="G20" s="130" t="s">
        <v>243</v>
      </c>
      <c r="H20" s="131" t="s">
        <v>244</v>
      </c>
      <c r="I20" s="116"/>
      <c r="J20" s="22"/>
      <c r="K20" s="130" t="s">
        <v>243</v>
      </c>
      <c r="L20" s="131" t="s">
        <v>244</v>
      </c>
      <c r="M20" s="116"/>
    </row>
    <row r="21" spans="1:28" ht="15.75" thickBot="1">
      <c r="A21" s="19"/>
      <c r="B21" s="120"/>
      <c r="C21" s="77"/>
      <c r="D21" s="78"/>
      <c r="E21" s="70"/>
      <c r="F21" s="22"/>
      <c r="G21" s="77"/>
      <c r="H21" s="132"/>
      <c r="I21" s="70"/>
      <c r="J21" s="22"/>
      <c r="K21" s="77"/>
      <c r="L21" s="132"/>
      <c r="M21" s="70"/>
    </row>
    <row r="22" spans="1:28" ht="15.75" thickTop="1">
      <c r="A22" s="19"/>
      <c r="B22" s="125" t="s">
        <v>496</v>
      </c>
      <c r="C22" s="126" t="s">
        <v>243</v>
      </c>
      <c r="D22" s="127">
        <v>44800</v>
      </c>
      <c r="E22" s="128"/>
      <c r="F22" s="41"/>
      <c r="G22" s="126" t="s">
        <v>243</v>
      </c>
      <c r="H22" s="134" t="s">
        <v>244</v>
      </c>
      <c r="I22" s="128"/>
      <c r="J22" s="41"/>
      <c r="K22" s="126" t="s">
        <v>243</v>
      </c>
      <c r="L22" s="134" t="s">
        <v>244</v>
      </c>
      <c r="M22" s="128"/>
    </row>
    <row r="23" spans="1:28" ht="15.75" thickBot="1">
      <c r="A23" s="19"/>
      <c r="B23" s="125"/>
      <c r="C23" s="51"/>
      <c r="D23" s="103"/>
      <c r="E23" s="53"/>
      <c r="F23" s="41"/>
      <c r="G23" s="51"/>
      <c r="H23" s="52"/>
      <c r="I23" s="53"/>
      <c r="J23" s="41"/>
      <c r="K23" s="51"/>
      <c r="L23" s="52"/>
      <c r="M23" s="53"/>
    </row>
    <row r="24" spans="1:28" ht="15.75" thickTop="1">
      <c r="A24" s="19"/>
      <c r="B24" s="120" t="s">
        <v>497</v>
      </c>
      <c r="C24" s="130" t="s">
        <v>243</v>
      </c>
      <c r="D24" s="133">
        <v>11545</v>
      </c>
      <c r="E24" s="116"/>
      <c r="F24" s="22"/>
      <c r="G24" s="130" t="s">
        <v>243</v>
      </c>
      <c r="H24" s="131" t="s">
        <v>244</v>
      </c>
      <c r="I24" s="116"/>
      <c r="J24" s="22"/>
      <c r="K24" s="130" t="s">
        <v>243</v>
      </c>
      <c r="L24" s="131" t="s">
        <v>244</v>
      </c>
      <c r="M24" s="116"/>
    </row>
    <row r="25" spans="1:28" ht="15.75" thickBot="1">
      <c r="A25" s="19"/>
      <c r="B25" s="120"/>
      <c r="C25" s="77"/>
      <c r="D25" s="78"/>
      <c r="E25" s="70"/>
      <c r="F25" s="22"/>
      <c r="G25" s="77"/>
      <c r="H25" s="132"/>
      <c r="I25" s="70"/>
      <c r="J25" s="22"/>
      <c r="K25" s="77"/>
      <c r="L25" s="132"/>
      <c r="M25" s="70"/>
    </row>
    <row r="26" spans="1:28" ht="15.75" thickTop="1">
      <c r="A26" s="19" t="s">
        <v>948</v>
      </c>
      <c r="B26" s="18" t="s">
        <v>8</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row>
    <row r="27" spans="1:28">
      <c r="A27" s="19"/>
      <c r="B27" s="22" t="s">
        <v>500</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row>
    <row r="28" spans="1:28">
      <c r="A28" s="19"/>
      <c r="B28" s="106"/>
      <c r="C28" s="106"/>
      <c r="D28" s="106"/>
      <c r="E28" s="106"/>
      <c r="F28" s="106"/>
      <c r="G28" s="106"/>
      <c r="H28" s="106"/>
      <c r="I28" s="106"/>
      <c r="J28" s="106"/>
      <c r="K28" s="106"/>
      <c r="L28" s="106"/>
      <c r="M28" s="106"/>
      <c r="N28" s="106"/>
      <c r="O28" s="106"/>
      <c r="P28" s="106"/>
      <c r="Q28" s="106"/>
      <c r="R28" s="106"/>
      <c r="S28" s="106"/>
      <c r="T28" s="106"/>
      <c r="U28" s="106"/>
      <c r="V28" s="106"/>
      <c r="W28" s="106"/>
      <c r="X28" s="106"/>
      <c r="Y28" s="106"/>
      <c r="Z28" s="106"/>
      <c r="AA28" s="106"/>
      <c r="AB28" s="106"/>
    </row>
    <row r="29" spans="1:28">
      <c r="A29" s="19"/>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row>
    <row r="30" spans="1:28">
      <c r="A30" s="19"/>
      <c r="B30" s="9"/>
      <c r="C30" s="9"/>
      <c r="D30" s="9"/>
      <c r="E30" s="9"/>
      <c r="F30" s="9"/>
      <c r="G30" s="9"/>
      <c r="H30" s="9"/>
      <c r="I30" s="9"/>
      <c r="J30" s="9"/>
      <c r="K30" s="9"/>
      <c r="L30" s="9"/>
      <c r="M30" s="9"/>
      <c r="N30" s="9"/>
      <c r="O30" s="9"/>
      <c r="P30" s="9"/>
      <c r="Q30" s="9"/>
      <c r="R30" s="9"/>
      <c r="S30" s="9"/>
      <c r="T30" s="9"/>
      <c r="U30" s="9"/>
      <c r="V30" s="9"/>
      <c r="W30" s="9"/>
      <c r="X30" s="9"/>
      <c r="Y30" s="9"/>
      <c r="Z30" s="9"/>
      <c r="AA30" s="9"/>
      <c r="AB30" s="9"/>
    </row>
    <row r="31" spans="1:28" ht="15.75" thickBot="1">
      <c r="A31" s="19"/>
      <c r="B31" s="13"/>
      <c r="C31" s="13"/>
      <c r="D31" s="32" t="s">
        <v>501</v>
      </c>
      <c r="E31" s="32"/>
      <c r="F31" s="32"/>
      <c r="G31" s="32"/>
      <c r="H31" s="32"/>
      <c r="I31" s="32"/>
      <c r="J31" s="32"/>
      <c r="K31" s="32"/>
      <c r="L31" s="32"/>
      <c r="M31" s="32"/>
      <c r="N31" s="32"/>
      <c r="O31" s="32"/>
      <c r="P31" s="13"/>
      <c r="Q31" s="32" t="s">
        <v>502</v>
      </c>
      <c r="R31" s="32"/>
      <c r="S31" s="32"/>
      <c r="T31" s="32"/>
      <c r="U31" s="32"/>
      <c r="V31" s="32"/>
      <c r="W31" s="32"/>
      <c r="X31" s="32"/>
      <c r="Y31" s="32"/>
      <c r="Z31" s="32"/>
      <c r="AA31" s="32"/>
      <c r="AB31" s="32"/>
    </row>
    <row r="32" spans="1:28" ht="15.75" thickBot="1">
      <c r="A32" s="19"/>
      <c r="B32" s="101" t="s">
        <v>503</v>
      </c>
      <c r="C32" s="13"/>
      <c r="D32" s="33" t="s">
        <v>504</v>
      </c>
      <c r="E32" s="33"/>
      <c r="F32" s="33"/>
      <c r="G32" s="13"/>
      <c r="H32" s="33" t="s">
        <v>505</v>
      </c>
      <c r="I32" s="33"/>
      <c r="J32" s="13"/>
      <c r="K32" s="33" t="s">
        <v>506</v>
      </c>
      <c r="L32" s="33"/>
      <c r="M32" s="13"/>
      <c r="N32" s="33" t="s">
        <v>507</v>
      </c>
      <c r="O32" s="33"/>
      <c r="P32" s="13"/>
      <c r="Q32" s="33" t="s">
        <v>504</v>
      </c>
      <c r="R32" s="33"/>
      <c r="S32" s="33"/>
      <c r="T32" s="13"/>
      <c r="U32" s="33" t="s">
        <v>505</v>
      </c>
      <c r="V32" s="33"/>
      <c r="W32" s="13"/>
      <c r="X32" s="33" t="s">
        <v>506</v>
      </c>
      <c r="Y32" s="33"/>
      <c r="Z32" s="13"/>
      <c r="AA32" s="33" t="s">
        <v>507</v>
      </c>
      <c r="AB32" s="33"/>
    </row>
    <row r="33" spans="1:28">
      <c r="A33" s="19"/>
      <c r="B33" s="13"/>
      <c r="C33" s="13"/>
      <c r="D33" s="61"/>
      <c r="E33" s="61"/>
      <c r="F33" s="61"/>
      <c r="G33" s="13"/>
      <c r="H33" s="61"/>
      <c r="I33" s="61"/>
      <c r="J33" s="13"/>
      <c r="K33" s="61"/>
      <c r="L33" s="61"/>
      <c r="M33" s="13"/>
      <c r="N33" s="61"/>
      <c r="O33" s="61"/>
      <c r="P33" s="13"/>
      <c r="Q33" s="61"/>
      <c r="R33" s="61"/>
      <c r="S33" s="61"/>
      <c r="T33" s="13"/>
      <c r="U33" s="61"/>
      <c r="V33" s="61"/>
      <c r="W33" s="13"/>
      <c r="X33" s="61"/>
      <c r="Y33" s="61"/>
      <c r="Z33" s="13"/>
      <c r="AA33" s="61"/>
      <c r="AB33" s="61"/>
    </row>
    <row r="34" spans="1:28">
      <c r="A34" s="19"/>
      <c r="B34" s="20" t="s">
        <v>508</v>
      </c>
      <c r="C34" s="22"/>
      <c r="D34" s="20" t="s">
        <v>243</v>
      </c>
      <c r="E34" s="44" t="s">
        <v>244</v>
      </c>
      <c r="F34" s="22"/>
      <c r="G34" s="22"/>
      <c r="H34" s="44" t="s">
        <v>244</v>
      </c>
      <c r="I34" s="22"/>
      <c r="J34" s="22"/>
      <c r="K34" s="44" t="s">
        <v>244</v>
      </c>
      <c r="L34" s="22"/>
      <c r="M34" s="22"/>
      <c r="N34" s="44" t="s">
        <v>244</v>
      </c>
      <c r="O34" s="22"/>
      <c r="P34" s="22"/>
      <c r="Q34" s="20" t="s">
        <v>243</v>
      </c>
      <c r="R34" s="49">
        <v>662681</v>
      </c>
      <c r="S34" s="22"/>
      <c r="T34" s="22"/>
      <c r="U34" s="49">
        <v>662681</v>
      </c>
      <c r="V34" s="22"/>
      <c r="W34" s="22"/>
      <c r="X34" s="44" t="s">
        <v>244</v>
      </c>
      <c r="Y34" s="22"/>
      <c r="Z34" s="22"/>
      <c r="AA34" s="44" t="s">
        <v>244</v>
      </c>
      <c r="AB34" s="22"/>
    </row>
    <row r="35" spans="1:28">
      <c r="A35" s="19"/>
      <c r="B35" s="20"/>
      <c r="C35" s="22"/>
      <c r="D35" s="20"/>
      <c r="E35" s="44"/>
      <c r="F35" s="22"/>
      <c r="G35" s="22"/>
      <c r="H35" s="44"/>
      <c r="I35" s="22"/>
      <c r="J35" s="22"/>
      <c r="K35" s="44"/>
      <c r="L35" s="22"/>
      <c r="M35" s="22"/>
      <c r="N35" s="44"/>
      <c r="O35" s="22"/>
      <c r="P35" s="22"/>
      <c r="Q35" s="20"/>
      <c r="R35" s="49"/>
      <c r="S35" s="22"/>
      <c r="T35" s="22"/>
      <c r="U35" s="49"/>
      <c r="V35" s="22"/>
      <c r="W35" s="22"/>
      <c r="X35" s="44"/>
      <c r="Y35" s="22"/>
      <c r="Z35" s="22"/>
      <c r="AA35" s="44"/>
      <c r="AB35" s="22"/>
    </row>
    <row r="36" spans="1:28" ht="15" customHeight="1">
      <c r="A36" s="19" t="s">
        <v>949</v>
      </c>
      <c r="B36" s="18" t="s">
        <v>8</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row>
    <row r="37" spans="1:28">
      <c r="A37" s="19"/>
      <c r="B37" s="20" t="s">
        <v>510</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row>
    <row r="38" spans="1:28">
      <c r="A38" s="19"/>
      <c r="B38" s="31"/>
      <c r="C38" s="31"/>
      <c r="D38" s="31"/>
      <c r="E38" s="31"/>
      <c r="F38" s="31"/>
      <c r="G38" s="31"/>
      <c r="H38" s="31"/>
      <c r="I38" s="31"/>
      <c r="J38" s="31"/>
      <c r="K38" s="31"/>
      <c r="L38" s="31"/>
      <c r="M38" s="31"/>
      <c r="N38" s="31"/>
      <c r="O38" s="31"/>
      <c r="P38" s="31"/>
      <c r="Q38" s="31"/>
      <c r="R38" s="31"/>
      <c r="S38" s="31"/>
      <c r="T38" s="31"/>
      <c r="U38" s="31"/>
      <c r="V38" s="31"/>
    </row>
    <row r="39" spans="1:28">
      <c r="A39" s="19"/>
      <c r="B39" s="9"/>
      <c r="C39" s="9"/>
      <c r="D39" s="9"/>
      <c r="E39" s="9"/>
      <c r="F39" s="9"/>
      <c r="G39" s="9"/>
      <c r="H39" s="9"/>
      <c r="I39" s="9"/>
      <c r="J39" s="9"/>
      <c r="K39" s="9"/>
      <c r="L39" s="9"/>
      <c r="M39" s="9"/>
      <c r="N39" s="9"/>
      <c r="O39" s="9"/>
      <c r="P39" s="9"/>
      <c r="Q39" s="9"/>
      <c r="R39" s="9"/>
      <c r="S39" s="9"/>
      <c r="T39" s="9"/>
      <c r="U39" s="9"/>
      <c r="V39" s="9"/>
    </row>
    <row r="40" spans="1:28">
      <c r="A40" s="19"/>
      <c r="B40" s="135" t="s">
        <v>503</v>
      </c>
      <c r="C40" s="22"/>
      <c r="D40" s="112" t="s">
        <v>511</v>
      </c>
      <c r="E40" s="112"/>
      <c r="F40" s="112"/>
      <c r="G40" s="22"/>
      <c r="H40" s="112" t="s">
        <v>514</v>
      </c>
      <c r="I40" s="112"/>
      <c r="J40" s="112"/>
      <c r="K40" s="22"/>
      <c r="L40" s="112" t="s">
        <v>514</v>
      </c>
      <c r="M40" s="112"/>
      <c r="N40" s="112"/>
      <c r="O40" s="22"/>
      <c r="P40" s="112" t="s">
        <v>518</v>
      </c>
      <c r="Q40" s="112"/>
      <c r="R40" s="112"/>
      <c r="S40" s="22"/>
      <c r="T40" s="112" t="s">
        <v>511</v>
      </c>
      <c r="U40" s="112"/>
      <c r="V40" s="112"/>
    </row>
    <row r="41" spans="1:28">
      <c r="A41" s="19"/>
      <c r="B41" s="135"/>
      <c r="C41" s="22"/>
      <c r="D41" s="112" t="s">
        <v>512</v>
      </c>
      <c r="E41" s="112"/>
      <c r="F41" s="112"/>
      <c r="G41" s="22"/>
      <c r="H41" s="112" t="s">
        <v>515</v>
      </c>
      <c r="I41" s="112"/>
      <c r="J41" s="112"/>
      <c r="K41" s="22"/>
      <c r="L41" s="112" t="s">
        <v>517</v>
      </c>
      <c r="M41" s="112"/>
      <c r="N41" s="112"/>
      <c r="O41" s="22"/>
      <c r="P41" s="112"/>
      <c r="Q41" s="112"/>
      <c r="R41" s="112"/>
      <c r="S41" s="22"/>
      <c r="T41" s="112" t="s">
        <v>519</v>
      </c>
      <c r="U41" s="112"/>
      <c r="V41" s="112"/>
    </row>
    <row r="42" spans="1:28" ht="15.75" thickBot="1">
      <c r="A42" s="19"/>
      <c r="B42" s="135"/>
      <c r="C42" s="22"/>
      <c r="D42" s="32" t="s">
        <v>513</v>
      </c>
      <c r="E42" s="32"/>
      <c r="F42" s="32"/>
      <c r="G42" s="22"/>
      <c r="H42" s="32" t="s">
        <v>516</v>
      </c>
      <c r="I42" s="32"/>
      <c r="J42" s="32"/>
      <c r="K42" s="22"/>
      <c r="L42" s="136"/>
      <c r="M42" s="136"/>
      <c r="N42" s="136"/>
      <c r="O42" s="22"/>
      <c r="P42" s="32"/>
      <c r="Q42" s="32"/>
      <c r="R42" s="32"/>
      <c r="S42" s="22"/>
      <c r="T42" s="32" t="s">
        <v>513</v>
      </c>
      <c r="U42" s="32"/>
      <c r="V42" s="32"/>
    </row>
    <row r="43" spans="1:28">
      <c r="A43" s="19"/>
      <c r="B43" s="34" t="s">
        <v>520</v>
      </c>
      <c r="C43" s="34"/>
      <c r="D43" s="39"/>
      <c r="E43" s="39"/>
      <c r="F43" s="39"/>
      <c r="G43" s="29"/>
      <c r="H43" s="39"/>
      <c r="I43" s="39"/>
      <c r="J43" s="39"/>
      <c r="K43" s="29"/>
      <c r="L43" s="39"/>
      <c r="M43" s="39"/>
      <c r="N43" s="39"/>
      <c r="O43" s="29"/>
      <c r="P43" s="39"/>
      <c r="Q43" s="39"/>
      <c r="R43" s="39"/>
      <c r="S43" s="29"/>
      <c r="T43" s="39"/>
      <c r="U43" s="39"/>
      <c r="V43" s="39"/>
    </row>
    <row r="44" spans="1:28">
      <c r="A44" s="19"/>
      <c r="B44" s="20" t="s">
        <v>521</v>
      </c>
      <c r="C44" s="20"/>
      <c r="D44" s="22"/>
      <c r="E44" s="22"/>
      <c r="F44" s="22"/>
      <c r="G44" s="13"/>
      <c r="H44" s="22"/>
      <c r="I44" s="22"/>
      <c r="J44" s="22"/>
      <c r="K44" s="13"/>
      <c r="L44" s="22"/>
      <c r="M44" s="22"/>
      <c r="N44" s="22"/>
      <c r="O44" s="13"/>
      <c r="P44" s="22"/>
      <c r="Q44" s="22"/>
      <c r="R44" s="22"/>
      <c r="S44" s="13"/>
      <c r="T44" s="22"/>
      <c r="U44" s="22"/>
      <c r="V44" s="22"/>
    </row>
    <row r="45" spans="1:28">
      <c r="A45" s="19"/>
      <c r="B45" s="34" t="s">
        <v>522</v>
      </c>
      <c r="C45" s="34"/>
      <c r="D45" s="34" t="s">
        <v>243</v>
      </c>
      <c r="E45" s="45">
        <v>266</v>
      </c>
      <c r="F45" s="41"/>
      <c r="G45" s="41"/>
      <c r="H45" s="34" t="s">
        <v>243</v>
      </c>
      <c r="I45" s="45">
        <v>769</v>
      </c>
      <c r="J45" s="41"/>
      <c r="K45" s="41"/>
      <c r="L45" s="34" t="s">
        <v>243</v>
      </c>
      <c r="M45" s="45" t="s">
        <v>244</v>
      </c>
      <c r="N45" s="41"/>
      <c r="O45" s="41"/>
      <c r="P45" s="34" t="s">
        <v>243</v>
      </c>
      <c r="Q45" s="45">
        <v>6</v>
      </c>
      <c r="R45" s="41"/>
      <c r="S45" s="41"/>
      <c r="T45" s="34" t="s">
        <v>243</v>
      </c>
      <c r="U45" s="72">
        <v>1041</v>
      </c>
      <c r="V45" s="41"/>
    </row>
    <row r="46" spans="1:28">
      <c r="A46" s="19"/>
      <c r="B46" s="34"/>
      <c r="C46" s="34"/>
      <c r="D46" s="34"/>
      <c r="E46" s="45"/>
      <c r="F46" s="41"/>
      <c r="G46" s="41"/>
      <c r="H46" s="34"/>
      <c r="I46" s="45"/>
      <c r="J46" s="41"/>
      <c r="K46" s="41"/>
      <c r="L46" s="34"/>
      <c r="M46" s="45"/>
      <c r="N46" s="41"/>
      <c r="O46" s="41"/>
      <c r="P46" s="34"/>
      <c r="Q46" s="45"/>
      <c r="R46" s="41"/>
      <c r="S46" s="41"/>
      <c r="T46" s="34"/>
      <c r="U46" s="72"/>
      <c r="V46" s="41"/>
    </row>
    <row r="47" spans="1:28">
      <c r="A47" s="19"/>
      <c r="B47" s="20" t="s">
        <v>523</v>
      </c>
      <c r="C47" s="20"/>
      <c r="D47" s="49">
        <v>34779</v>
      </c>
      <c r="E47" s="49"/>
      <c r="F47" s="22"/>
      <c r="G47" s="22"/>
      <c r="H47" s="49">
        <v>141338</v>
      </c>
      <c r="I47" s="49"/>
      <c r="J47" s="22"/>
      <c r="K47" s="22"/>
      <c r="L47" s="44" t="s">
        <v>244</v>
      </c>
      <c r="M47" s="44"/>
      <c r="N47" s="22"/>
      <c r="O47" s="22"/>
      <c r="P47" s="44" t="s">
        <v>524</v>
      </c>
      <c r="Q47" s="44"/>
      <c r="R47" s="20" t="s">
        <v>246</v>
      </c>
      <c r="S47" s="22"/>
      <c r="T47" s="49">
        <v>31767</v>
      </c>
      <c r="U47" s="49"/>
      <c r="V47" s="22"/>
    </row>
    <row r="48" spans="1:28" ht="15.75" thickBot="1">
      <c r="A48" s="19"/>
      <c r="B48" s="20"/>
      <c r="C48" s="20"/>
      <c r="D48" s="50"/>
      <c r="E48" s="50"/>
      <c r="F48" s="47"/>
      <c r="G48" s="22"/>
      <c r="H48" s="50"/>
      <c r="I48" s="50"/>
      <c r="J48" s="47"/>
      <c r="K48" s="22"/>
      <c r="L48" s="46"/>
      <c r="M48" s="46"/>
      <c r="N48" s="47"/>
      <c r="O48" s="22"/>
      <c r="P48" s="46"/>
      <c r="Q48" s="46"/>
      <c r="R48" s="48"/>
      <c r="S48" s="22"/>
      <c r="T48" s="50"/>
      <c r="U48" s="50"/>
      <c r="V48" s="47"/>
    </row>
    <row r="49" spans="1:22">
      <c r="A49" s="19"/>
      <c r="B49" s="137" t="s">
        <v>525</v>
      </c>
      <c r="C49" s="137"/>
      <c r="D49" s="35" t="s">
        <v>243</v>
      </c>
      <c r="E49" s="42">
        <v>35045</v>
      </c>
      <c r="F49" s="39"/>
      <c r="G49" s="41"/>
      <c r="H49" s="35" t="s">
        <v>243</v>
      </c>
      <c r="I49" s="42">
        <v>142107</v>
      </c>
      <c r="J49" s="39"/>
      <c r="K49" s="41"/>
      <c r="L49" s="35" t="s">
        <v>243</v>
      </c>
      <c r="M49" s="37" t="s">
        <v>244</v>
      </c>
      <c r="N49" s="39"/>
      <c r="O49" s="41"/>
      <c r="P49" s="35" t="s">
        <v>243</v>
      </c>
      <c r="Q49" s="37" t="s">
        <v>526</v>
      </c>
      <c r="R49" s="35" t="s">
        <v>246</v>
      </c>
      <c r="S49" s="41"/>
      <c r="T49" s="35" t="s">
        <v>243</v>
      </c>
      <c r="U49" s="42">
        <v>32808</v>
      </c>
      <c r="V49" s="39"/>
    </row>
    <row r="50" spans="1:22" ht="15.75" thickBot="1">
      <c r="A50" s="19"/>
      <c r="B50" s="137"/>
      <c r="C50" s="137"/>
      <c r="D50" s="51"/>
      <c r="E50" s="103"/>
      <c r="F50" s="53"/>
      <c r="G50" s="41"/>
      <c r="H50" s="51"/>
      <c r="I50" s="103"/>
      <c r="J50" s="53"/>
      <c r="K50" s="41"/>
      <c r="L50" s="51"/>
      <c r="M50" s="52"/>
      <c r="N50" s="53"/>
      <c r="O50" s="41"/>
      <c r="P50" s="51"/>
      <c r="Q50" s="52"/>
      <c r="R50" s="51"/>
      <c r="S50" s="41"/>
      <c r="T50" s="51"/>
      <c r="U50" s="103"/>
      <c r="V50" s="53"/>
    </row>
    <row r="51" spans="1:22" ht="15.75" thickTop="1">
      <c r="A51" s="19"/>
      <c r="B51" s="20" t="s">
        <v>527</v>
      </c>
      <c r="C51" s="20"/>
      <c r="D51" s="116"/>
      <c r="E51" s="116"/>
      <c r="F51" s="116"/>
      <c r="G51" s="13"/>
      <c r="H51" s="116"/>
      <c r="I51" s="116"/>
      <c r="J51" s="116"/>
      <c r="K51" s="13"/>
      <c r="L51" s="116"/>
      <c r="M51" s="116"/>
      <c r="N51" s="116"/>
      <c r="O51" s="13"/>
      <c r="P51" s="116"/>
      <c r="Q51" s="116"/>
      <c r="R51" s="116"/>
      <c r="S51" s="13"/>
      <c r="T51" s="116"/>
      <c r="U51" s="116"/>
      <c r="V51" s="116"/>
    </row>
    <row r="52" spans="1:22">
      <c r="A52" s="19"/>
      <c r="B52" s="34" t="s">
        <v>521</v>
      </c>
      <c r="C52" s="34"/>
      <c r="D52" s="41"/>
      <c r="E52" s="41"/>
      <c r="F52" s="41"/>
      <c r="G52" s="29"/>
      <c r="H52" s="41"/>
      <c r="I52" s="41"/>
      <c r="J52" s="41"/>
      <c r="K52" s="29"/>
      <c r="L52" s="41"/>
      <c r="M52" s="41"/>
      <c r="N52" s="41"/>
      <c r="O52" s="29"/>
      <c r="P52" s="41"/>
      <c r="Q52" s="41"/>
      <c r="R52" s="41"/>
      <c r="S52" s="29"/>
      <c r="T52" s="41"/>
      <c r="U52" s="41"/>
      <c r="V52" s="41"/>
    </row>
    <row r="53" spans="1:22">
      <c r="A53" s="19"/>
      <c r="B53" s="20" t="s">
        <v>522</v>
      </c>
      <c r="C53" s="20"/>
      <c r="D53" s="20" t="s">
        <v>243</v>
      </c>
      <c r="E53" s="49">
        <v>2173</v>
      </c>
      <c r="F53" s="22"/>
      <c r="G53" s="22"/>
      <c r="H53" s="20" t="s">
        <v>243</v>
      </c>
      <c r="I53" s="44" t="s">
        <v>528</v>
      </c>
      <c r="J53" s="20" t="s">
        <v>246</v>
      </c>
      <c r="K53" s="22"/>
      <c r="L53" s="20" t="s">
        <v>243</v>
      </c>
      <c r="M53" s="44" t="s">
        <v>244</v>
      </c>
      <c r="N53" s="22"/>
      <c r="O53" s="22"/>
      <c r="P53" s="20" t="s">
        <v>243</v>
      </c>
      <c r="Q53" s="44" t="s">
        <v>529</v>
      </c>
      <c r="R53" s="20" t="s">
        <v>246</v>
      </c>
      <c r="S53" s="22"/>
      <c r="T53" s="20" t="s">
        <v>243</v>
      </c>
      <c r="U53" s="44">
        <v>266</v>
      </c>
      <c r="V53" s="22"/>
    </row>
    <row r="54" spans="1:22">
      <c r="A54" s="19"/>
      <c r="B54" s="20"/>
      <c r="C54" s="20"/>
      <c r="D54" s="20"/>
      <c r="E54" s="49"/>
      <c r="F54" s="22"/>
      <c r="G54" s="22"/>
      <c r="H54" s="20"/>
      <c r="I54" s="44"/>
      <c r="J54" s="20"/>
      <c r="K54" s="22"/>
      <c r="L54" s="20"/>
      <c r="M54" s="44"/>
      <c r="N54" s="22"/>
      <c r="O54" s="22"/>
      <c r="P54" s="20"/>
      <c r="Q54" s="44"/>
      <c r="R54" s="20"/>
      <c r="S54" s="22"/>
      <c r="T54" s="20"/>
      <c r="U54" s="44"/>
      <c r="V54" s="22"/>
    </row>
    <row r="55" spans="1:22">
      <c r="A55" s="19"/>
      <c r="B55" s="34" t="s">
        <v>523</v>
      </c>
      <c r="C55" s="34"/>
      <c r="D55" s="72">
        <v>36162</v>
      </c>
      <c r="E55" s="72"/>
      <c r="F55" s="41"/>
      <c r="G55" s="41"/>
      <c r="H55" s="72">
        <v>83214</v>
      </c>
      <c r="I55" s="72"/>
      <c r="J55" s="41"/>
      <c r="K55" s="41"/>
      <c r="L55" s="45" t="s">
        <v>244</v>
      </c>
      <c r="M55" s="45"/>
      <c r="N55" s="41"/>
      <c r="O55" s="41"/>
      <c r="P55" s="45" t="s">
        <v>530</v>
      </c>
      <c r="Q55" s="45"/>
      <c r="R55" s="34" t="s">
        <v>246</v>
      </c>
      <c r="S55" s="41"/>
      <c r="T55" s="72">
        <v>34779</v>
      </c>
      <c r="U55" s="72"/>
      <c r="V55" s="41"/>
    </row>
    <row r="56" spans="1:22" ht="15.75" thickBot="1">
      <c r="A56" s="19"/>
      <c r="B56" s="34"/>
      <c r="C56" s="34"/>
      <c r="D56" s="73"/>
      <c r="E56" s="73"/>
      <c r="F56" s="67"/>
      <c r="G56" s="41"/>
      <c r="H56" s="73"/>
      <c r="I56" s="73"/>
      <c r="J56" s="67"/>
      <c r="K56" s="41"/>
      <c r="L56" s="75"/>
      <c r="M56" s="75"/>
      <c r="N56" s="67"/>
      <c r="O56" s="41"/>
      <c r="P56" s="75"/>
      <c r="Q56" s="75"/>
      <c r="R56" s="119"/>
      <c r="S56" s="41"/>
      <c r="T56" s="73"/>
      <c r="U56" s="73"/>
      <c r="V56" s="67"/>
    </row>
    <row r="57" spans="1:22">
      <c r="A57" s="19"/>
      <c r="B57" s="138" t="s">
        <v>525</v>
      </c>
      <c r="C57" s="138"/>
      <c r="D57" s="76" t="s">
        <v>243</v>
      </c>
      <c r="E57" s="74">
        <v>38335</v>
      </c>
      <c r="F57" s="61"/>
      <c r="G57" s="22"/>
      <c r="H57" s="76" t="s">
        <v>243</v>
      </c>
      <c r="I57" s="74">
        <v>82591</v>
      </c>
      <c r="J57" s="61"/>
      <c r="K57" s="22"/>
      <c r="L57" s="76" t="s">
        <v>243</v>
      </c>
      <c r="M57" s="139" t="s">
        <v>244</v>
      </c>
      <c r="N57" s="61"/>
      <c r="O57" s="22"/>
      <c r="P57" s="76" t="s">
        <v>243</v>
      </c>
      <c r="Q57" s="139" t="s">
        <v>531</v>
      </c>
      <c r="R57" s="76" t="s">
        <v>246</v>
      </c>
      <c r="S57" s="22"/>
      <c r="T57" s="76" t="s">
        <v>243</v>
      </c>
      <c r="U57" s="74">
        <v>35045</v>
      </c>
      <c r="V57" s="61"/>
    </row>
    <row r="58" spans="1:22" ht="15.75" thickBot="1">
      <c r="A58" s="19"/>
      <c r="B58" s="138"/>
      <c r="C58" s="138"/>
      <c r="D58" s="77"/>
      <c r="E58" s="78"/>
      <c r="F58" s="70"/>
      <c r="G58" s="22"/>
      <c r="H58" s="77"/>
      <c r="I58" s="78"/>
      <c r="J58" s="70"/>
      <c r="K58" s="22"/>
      <c r="L58" s="77"/>
      <c r="M58" s="132"/>
      <c r="N58" s="70"/>
      <c r="O58" s="22"/>
      <c r="P58" s="77"/>
      <c r="Q58" s="132"/>
      <c r="R58" s="77"/>
      <c r="S58" s="22"/>
      <c r="T58" s="77"/>
      <c r="U58" s="78"/>
      <c r="V58" s="70"/>
    </row>
    <row r="59" spans="1:22" ht="15.75" thickTop="1">
      <c r="A59" s="19"/>
      <c r="B59" s="34" t="s">
        <v>532</v>
      </c>
      <c r="C59" s="34"/>
      <c r="D59" s="128"/>
      <c r="E59" s="128"/>
      <c r="F59" s="128"/>
      <c r="G59" s="29"/>
      <c r="H59" s="128"/>
      <c r="I59" s="128"/>
      <c r="J59" s="128"/>
      <c r="K59" s="29"/>
      <c r="L59" s="128"/>
      <c r="M59" s="128"/>
      <c r="N59" s="128"/>
      <c r="O59" s="29"/>
      <c r="P59" s="128"/>
      <c r="Q59" s="128"/>
      <c r="R59" s="128"/>
      <c r="S59" s="29"/>
      <c r="T59" s="128"/>
      <c r="U59" s="128"/>
      <c r="V59" s="128"/>
    </row>
    <row r="60" spans="1:22">
      <c r="A60" s="19"/>
      <c r="B60" s="20" t="s">
        <v>521</v>
      </c>
      <c r="C60" s="20"/>
      <c r="D60" s="22"/>
      <c r="E60" s="22"/>
      <c r="F60" s="22"/>
      <c r="G60" s="13"/>
      <c r="H60" s="22"/>
      <c r="I60" s="22"/>
      <c r="J60" s="22"/>
      <c r="K60" s="13"/>
      <c r="L60" s="22"/>
      <c r="M60" s="22"/>
      <c r="N60" s="22"/>
      <c r="O60" s="13"/>
      <c r="P60" s="22"/>
      <c r="Q60" s="22"/>
      <c r="R60" s="22"/>
      <c r="S60" s="13"/>
      <c r="T60" s="22"/>
      <c r="U60" s="22"/>
      <c r="V60" s="22"/>
    </row>
    <row r="61" spans="1:22">
      <c r="A61" s="19"/>
      <c r="B61" s="34" t="s">
        <v>522</v>
      </c>
      <c r="C61" s="34"/>
      <c r="D61" s="34" t="s">
        <v>243</v>
      </c>
      <c r="E61" s="72">
        <v>3723</v>
      </c>
      <c r="F61" s="41"/>
      <c r="G61" s="41"/>
      <c r="H61" s="34" t="s">
        <v>243</v>
      </c>
      <c r="I61" s="45">
        <v>426</v>
      </c>
      <c r="J61" s="41"/>
      <c r="K61" s="41"/>
      <c r="L61" s="34" t="s">
        <v>243</v>
      </c>
      <c r="M61" s="45" t="s">
        <v>244</v>
      </c>
      <c r="N61" s="41"/>
      <c r="O61" s="41"/>
      <c r="P61" s="34" t="s">
        <v>243</v>
      </c>
      <c r="Q61" s="45" t="s">
        <v>533</v>
      </c>
      <c r="R61" s="34" t="s">
        <v>246</v>
      </c>
      <c r="S61" s="41"/>
      <c r="T61" s="34" t="s">
        <v>243</v>
      </c>
      <c r="U61" s="72">
        <v>2173</v>
      </c>
      <c r="V61" s="41"/>
    </row>
    <row r="62" spans="1:22">
      <c r="A62" s="19"/>
      <c r="B62" s="34"/>
      <c r="C62" s="34"/>
      <c r="D62" s="34"/>
      <c r="E62" s="72"/>
      <c r="F62" s="41"/>
      <c r="G62" s="41"/>
      <c r="H62" s="34"/>
      <c r="I62" s="45"/>
      <c r="J62" s="41"/>
      <c r="K62" s="41"/>
      <c r="L62" s="34"/>
      <c r="M62" s="45"/>
      <c r="N62" s="41"/>
      <c r="O62" s="41"/>
      <c r="P62" s="34"/>
      <c r="Q62" s="45"/>
      <c r="R62" s="34"/>
      <c r="S62" s="41"/>
      <c r="T62" s="34"/>
      <c r="U62" s="72"/>
      <c r="V62" s="41"/>
    </row>
    <row r="63" spans="1:22">
      <c r="A63" s="19"/>
      <c r="B63" s="20" t="s">
        <v>523</v>
      </c>
      <c r="C63" s="20"/>
      <c r="D63" s="49">
        <v>26967</v>
      </c>
      <c r="E63" s="49"/>
      <c r="F63" s="22"/>
      <c r="G63" s="22"/>
      <c r="H63" s="49">
        <v>101628</v>
      </c>
      <c r="I63" s="49"/>
      <c r="J63" s="22"/>
      <c r="K63" s="22"/>
      <c r="L63" s="44" t="s">
        <v>244</v>
      </c>
      <c r="M63" s="44"/>
      <c r="N63" s="22"/>
      <c r="O63" s="22"/>
      <c r="P63" s="44" t="s">
        <v>534</v>
      </c>
      <c r="Q63" s="44"/>
      <c r="R63" s="20" t="s">
        <v>246</v>
      </c>
      <c r="S63" s="22"/>
      <c r="T63" s="49">
        <v>36162</v>
      </c>
      <c r="U63" s="49"/>
      <c r="V63" s="22"/>
    </row>
    <row r="64" spans="1:22" ht="15.75" thickBot="1">
      <c r="A64" s="19"/>
      <c r="B64" s="20"/>
      <c r="C64" s="20"/>
      <c r="D64" s="50"/>
      <c r="E64" s="50"/>
      <c r="F64" s="47"/>
      <c r="G64" s="22"/>
      <c r="H64" s="50"/>
      <c r="I64" s="50"/>
      <c r="J64" s="47"/>
      <c r="K64" s="22"/>
      <c r="L64" s="46"/>
      <c r="M64" s="46"/>
      <c r="N64" s="47"/>
      <c r="O64" s="22"/>
      <c r="P64" s="46"/>
      <c r="Q64" s="46"/>
      <c r="R64" s="48"/>
      <c r="S64" s="22"/>
      <c r="T64" s="50"/>
      <c r="U64" s="50"/>
      <c r="V64" s="47"/>
    </row>
    <row r="65" spans="1:22">
      <c r="A65" s="19"/>
      <c r="B65" s="137" t="s">
        <v>525</v>
      </c>
      <c r="C65" s="137"/>
      <c r="D65" s="35" t="s">
        <v>243</v>
      </c>
      <c r="E65" s="42">
        <v>30690</v>
      </c>
      <c r="F65" s="39"/>
      <c r="G65" s="41"/>
      <c r="H65" s="35" t="s">
        <v>243</v>
      </c>
      <c r="I65" s="42">
        <v>102054</v>
      </c>
      <c r="J65" s="39"/>
      <c r="K65" s="41"/>
      <c r="L65" s="35" t="s">
        <v>243</v>
      </c>
      <c r="M65" s="37" t="s">
        <v>244</v>
      </c>
      <c r="N65" s="39"/>
      <c r="O65" s="41"/>
      <c r="P65" s="35" t="s">
        <v>243</v>
      </c>
      <c r="Q65" s="37" t="s">
        <v>535</v>
      </c>
      <c r="R65" s="35" t="s">
        <v>246</v>
      </c>
      <c r="S65" s="41"/>
      <c r="T65" s="35" t="s">
        <v>243</v>
      </c>
      <c r="U65" s="42">
        <v>38335</v>
      </c>
      <c r="V65" s="39"/>
    </row>
    <row r="66" spans="1:22" ht="15.75" thickBot="1">
      <c r="A66" s="19"/>
      <c r="B66" s="137"/>
      <c r="C66" s="137"/>
      <c r="D66" s="51"/>
      <c r="E66" s="103"/>
      <c r="F66" s="53"/>
      <c r="G66" s="41"/>
      <c r="H66" s="51"/>
      <c r="I66" s="103"/>
      <c r="J66" s="53"/>
      <c r="K66" s="41"/>
      <c r="L66" s="51"/>
      <c r="M66" s="52"/>
      <c r="N66" s="53"/>
      <c r="O66" s="41"/>
      <c r="P66" s="51"/>
      <c r="Q66" s="52"/>
      <c r="R66" s="51"/>
      <c r="S66" s="41"/>
      <c r="T66" s="51"/>
      <c r="U66" s="103"/>
      <c r="V66" s="53"/>
    </row>
    <row r="67" spans="1:22" ht="15.75" thickTop="1">
      <c r="A67" s="19"/>
      <c r="B67" s="9"/>
      <c r="C67" s="9"/>
    </row>
    <row r="68" spans="1:22" ht="63.75">
      <c r="A68" s="19"/>
      <c r="B68" s="14">
        <v>-1</v>
      </c>
      <c r="C68" s="15" t="s">
        <v>536</v>
      </c>
    </row>
    <row r="69" spans="1:22">
      <c r="A69" s="19"/>
      <c r="B69" s="9"/>
      <c r="C69" s="9"/>
    </row>
    <row r="70" spans="1:22" ht="38.25">
      <c r="A70" s="19"/>
      <c r="B70" s="14">
        <v>-2</v>
      </c>
      <c r="C70" s="15" t="s">
        <v>537</v>
      </c>
    </row>
  </sheetData>
  <mergeCells count="372">
    <mergeCell ref="A36:A70"/>
    <mergeCell ref="B36:AB36"/>
    <mergeCell ref="B37:AB37"/>
    <mergeCell ref="B4:AB4"/>
    <mergeCell ref="B5:AB5"/>
    <mergeCell ref="B6:AB6"/>
    <mergeCell ref="B7:AB7"/>
    <mergeCell ref="A26:A35"/>
    <mergeCell ref="B26:AB26"/>
    <mergeCell ref="B27:AB27"/>
    <mergeCell ref="B28:AB28"/>
    <mergeCell ref="R65:R66"/>
    <mergeCell ref="S65:S66"/>
    <mergeCell ref="T65:T66"/>
    <mergeCell ref="U65:U66"/>
    <mergeCell ref="V65:V66"/>
    <mergeCell ref="A1:A2"/>
    <mergeCell ref="B1:AB1"/>
    <mergeCell ref="B2:AB2"/>
    <mergeCell ref="B3:AB3"/>
    <mergeCell ref="A4:A25"/>
    <mergeCell ref="L65:L66"/>
    <mergeCell ref="M65:M66"/>
    <mergeCell ref="N65:N66"/>
    <mergeCell ref="O65:O66"/>
    <mergeCell ref="P65:P66"/>
    <mergeCell ref="Q65:Q66"/>
    <mergeCell ref="V63:V64"/>
    <mergeCell ref="B65:C66"/>
    <mergeCell ref="D65:D66"/>
    <mergeCell ref="E65:E66"/>
    <mergeCell ref="F65:F66"/>
    <mergeCell ref="G65:G66"/>
    <mergeCell ref="H65:H66"/>
    <mergeCell ref="I65:I66"/>
    <mergeCell ref="J65:J66"/>
    <mergeCell ref="K65:K66"/>
    <mergeCell ref="N63:N64"/>
    <mergeCell ref="O63:O64"/>
    <mergeCell ref="P63:Q64"/>
    <mergeCell ref="R63:R64"/>
    <mergeCell ref="S63:S64"/>
    <mergeCell ref="T63:U64"/>
    <mergeCell ref="U61:U62"/>
    <mergeCell ref="V61:V62"/>
    <mergeCell ref="B63:C64"/>
    <mergeCell ref="D63:E64"/>
    <mergeCell ref="F63:F64"/>
    <mergeCell ref="G63:G64"/>
    <mergeCell ref="H63:I64"/>
    <mergeCell ref="J63:J64"/>
    <mergeCell ref="K63:K64"/>
    <mergeCell ref="L63:M64"/>
    <mergeCell ref="O61:O62"/>
    <mergeCell ref="P61:P62"/>
    <mergeCell ref="Q61:Q62"/>
    <mergeCell ref="R61:R62"/>
    <mergeCell ref="S61:S62"/>
    <mergeCell ref="T61:T62"/>
    <mergeCell ref="I61:I62"/>
    <mergeCell ref="J61:J62"/>
    <mergeCell ref="K61:K62"/>
    <mergeCell ref="L61:L62"/>
    <mergeCell ref="M61:M62"/>
    <mergeCell ref="N61:N62"/>
    <mergeCell ref="B61:C62"/>
    <mergeCell ref="D61:D62"/>
    <mergeCell ref="E61:E62"/>
    <mergeCell ref="F61:F62"/>
    <mergeCell ref="G61:G62"/>
    <mergeCell ref="H61:H62"/>
    <mergeCell ref="T59:V59"/>
    <mergeCell ref="B60:C60"/>
    <mergeCell ref="D60:F60"/>
    <mergeCell ref="H60:J60"/>
    <mergeCell ref="L60:N60"/>
    <mergeCell ref="P60:R60"/>
    <mergeCell ref="T60:V60"/>
    <mergeCell ref="R57:R58"/>
    <mergeCell ref="S57:S58"/>
    <mergeCell ref="T57:T58"/>
    <mergeCell ref="U57:U58"/>
    <mergeCell ref="V57:V58"/>
    <mergeCell ref="B59:C59"/>
    <mergeCell ref="D59:F59"/>
    <mergeCell ref="H59:J59"/>
    <mergeCell ref="L59:N59"/>
    <mergeCell ref="P59:R59"/>
    <mergeCell ref="L57:L58"/>
    <mergeCell ref="M57:M58"/>
    <mergeCell ref="N57:N58"/>
    <mergeCell ref="O57:O58"/>
    <mergeCell ref="P57:P58"/>
    <mergeCell ref="Q57:Q58"/>
    <mergeCell ref="V55:V56"/>
    <mergeCell ref="B57:C58"/>
    <mergeCell ref="D57:D58"/>
    <mergeCell ref="E57:E58"/>
    <mergeCell ref="F57:F58"/>
    <mergeCell ref="G57:G58"/>
    <mergeCell ref="H57:H58"/>
    <mergeCell ref="I57:I58"/>
    <mergeCell ref="J57:J58"/>
    <mergeCell ref="K57:K58"/>
    <mergeCell ref="N55:N56"/>
    <mergeCell ref="O55:O56"/>
    <mergeCell ref="P55:Q56"/>
    <mergeCell ref="R55:R56"/>
    <mergeCell ref="S55:S56"/>
    <mergeCell ref="T55:U56"/>
    <mergeCell ref="U53:U54"/>
    <mergeCell ref="V53:V54"/>
    <mergeCell ref="B55:C56"/>
    <mergeCell ref="D55:E56"/>
    <mergeCell ref="F55:F56"/>
    <mergeCell ref="G55:G56"/>
    <mergeCell ref="H55:I56"/>
    <mergeCell ref="J55:J56"/>
    <mergeCell ref="K55:K56"/>
    <mergeCell ref="L55:M56"/>
    <mergeCell ref="O53:O54"/>
    <mergeCell ref="P53:P54"/>
    <mergeCell ref="Q53:Q54"/>
    <mergeCell ref="R53:R54"/>
    <mergeCell ref="S53:S54"/>
    <mergeCell ref="T53:T54"/>
    <mergeCell ref="I53:I54"/>
    <mergeCell ref="J53:J54"/>
    <mergeCell ref="K53:K54"/>
    <mergeCell ref="L53:L54"/>
    <mergeCell ref="M53:M54"/>
    <mergeCell ref="N53:N54"/>
    <mergeCell ref="B53:C54"/>
    <mergeCell ref="D53:D54"/>
    <mergeCell ref="E53:E54"/>
    <mergeCell ref="F53:F54"/>
    <mergeCell ref="G53:G54"/>
    <mergeCell ref="H53:H54"/>
    <mergeCell ref="T51:V51"/>
    <mergeCell ref="B52:C52"/>
    <mergeCell ref="D52:F52"/>
    <mergeCell ref="H52:J52"/>
    <mergeCell ref="L52:N52"/>
    <mergeCell ref="P52:R52"/>
    <mergeCell ref="T52:V52"/>
    <mergeCell ref="R49:R50"/>
    <mergeCell ref="S49:S50"/>
    <mergeCell ref="T49:T50"/>
    <mergeCell ref="U49:U50"/>
    <mergeCell ref="V49:V50"/>
    <mergeCell ref="B51:C51"/>
    <mergeCell ref="D51:F51"/>
    <mergeCell ref="H51:J51"/>
    <mergeCell ref="L51:N51"/>
    <mergeCell ref="P51:R51"/>
    <mergeCell ref="L49:L50"/>
    <mergeCell ref="M49:M50"/>
    <mergeCell ref="N49:N50"/>
    <mergeCell ref="O49:O50"/>
    <mergeCell ref="P49:P50"/>
    <mergeCell ref="Q49:Q50"/>
    <mergeCell ref="V47:V48"/>
    <mergeCell ref="B49:C50"/>
    <mergeCell ref="D49:D50"/>
    <mergeCell ref="E49:E50"/>
    <mergeCell ref="F49:F50"/>
    <mergeCell ref="G49:G50"/>
    <mergeCell ref="H49:H50"/>
    <mergeCell ref="I49:I50"/>
    <mergeCell ref="J49:J50"/>
    <mergeCell ref="K49:K50"/>
    <mergeCell ref="N47:N48"/>
    <mergeCell ref="O47:O48"/>
    <mergeCell ref="P47:Q48"/>
    <mergeCell ref="R47:R48"/>
    <mergeCell ref="S47:S48"/>
    <mergeCell ref="T47:U48"/>
    <mergeCell ref="U45:U46"/>
    <mergeCell ref="V45:V46"/>
    <mergeCell ref="B47:C48"/>
    <mergeCell ref="D47:E48"/>
    <mergeCell ref="F47:F48"/>
    <mergeCell ref="G47:G48"/>
    <mergeCell ref="H47:I48"/>
    <mergeCell ref="J47:J48"/>
    <mergeCell ref="K47:K48"/>
    <mergeCell ref="L47:M48"/>
    <mergeCell ref="O45:O46"/>
    <mergeCell ref="P45:P46"/>
    <mergeCell ref="Q45:Q46"/>
    <mergeCell ref="R45:R46"/>
    <mergeCell ref="S45:S46"/>
    <mergeCell ref="T45:T46"/>
    <mergeCell ref="I45:I46"/>
    <mergeCell ref="J45:J46"/>
    <mergeCell ref="K45:K46"/>
    <mergeCell ref="L45:L46"/>
    <mergeCell ref="M45:M46"/>
    <mergeCell ref="N45:N46"/>
    <mergeCell ref="B45:C46"/>
    <mergeCell ref="D45:D46"/>
    <mergeCell ref="E45:E46"/>
    <mergeCell ref="F45:F46"/>
    <mergeCell ref="G45:G46"/>
    <mergeCell ref="H45:H46"/>
    <mergeCell ref="B44:C44"/>
    <mergeCell ref="D44:F44"/>
    <mergeCell ref="H44:J44"/>
    <mergeCell ref="L44:N44"/>
    <mergeCell ref="P44:R44"/>
    <mergeCell ref="T44:V44"/>
    <mergeCell ref="B43:C43"/>
    <mergeCell ref="D43:F43"/>
    <mergeCell ref="H43:J43"/>
    <mergeCell ref="L43:N43"/>
    <mergeCell ref="P43:R43"/>
    <mergeCell ref="T43:V43"/>
    <mergeCell ref="O40:O42"/>
    <mergeCell ref="P40:R42"/>
    <mergeCell ref="S40:S42"/>
    <mergeCell ref="T40:V40"/>
    <mergeCell ref="T41:V41"/>
    <mergeCell ref="T42:V42"/>
    <mergeCell ref="H40:J40"/>
    <mergeCell ref="H41:J41"/>
    <mergeCell ref="H42:J42"/>
    <mergeCell ref="K40:K42"/>
    <mergeCell ref="L40:N40"/>
    <mergeCell ref="L41:N41"/>
    <mergeCell ref="L42:N42"/>
    <mergeCell ref="Z34:Z35"/>
    <mergeCell ref="AA34:AA35"/>
    <mergeCell ref="AB34:AB35"/>
    <mergeCell ref="B38:V38"/>
    <mergeCell ref="B40:B42"/>
    <mergeCell ref="C40:C42"/>
    <mergeCell ref="D40:F40"/>
    <mergeCell ref="D41:F41"/>
    <mergeCell ref="D42:F42"/>
    <mergeCell ref="G40:G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2:Y32"/>
    <mergeCell ref="AA32:AB32"/>
    <mergeCell ref="D33:F33"/>
    <mergeCell ref="H33:I33"/>
    <mergeCell ref="K33:L33"/>
    <mergeCell ref="N33:O33"/>
    <mergeCell ref="Q33:S33"/>
    <mergeCell ref="U33:V33"/>
    <mergeCell ref="X33:Y33"/>
    <mergeCell ref="AA33:AB33"/>
    <mergeCell ref="M24:M25"/>
    <mergeCell ref="B29:AB29"/>
    <mergeCell ref="D31:O31"/>
    <mergeCell ref="Q31:AB31"/>
    <mergeCell ref="D32:F32"/>
    <mergeCell ref="H32:I32"/>
    <mergeCell ref="K32:L32"/>
    <mergeCell ref="N32:O32"/>
    <mergeCell ref="Q32:S32"/>
    <mergeCell ref="U32:V32"/>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2.42578125" customWidth="1"/>
    <col min="4" max="4" width="11.42578125" customWidth="1"/>
    <col min="5" max="5" width="1.85546875" customWidth="1"/>
    <col min="6" max="6" width="11.42578125" customWidth="1"/>
    <col min="7" max="7" width="2.42578125" customWidth="1"/>
    <col min="8" max="8" width="11.42578125" customWidth="1"/>
    <col min="9" max="9" width="1.85546875" customWidth="1"/>
    <col min="10" max="10" width="11.42578125" customWidth="1"/>
    <col min="11" max="11" width="2.42578125" customWidth="1"/>
    <col min="12" max="12" width="11.42578125" customWidth="1"/>
    <col min="13" max="13" width="1.85546875" customWidth="1"/>
  </cols>
  <sheetData>
    <row r="1" spans="1:13" ht="15" customHeight="1">
      <c r="A1" s="7" t="s">
        <v>9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48</v>
      </c>
      <c r="B3" s="18" t="s">
        <v>8</v>
      </c>
      <c r="C3" s="18"/>
      <c r="D3" s="18"/>
      <c r="E3" s="18"/>
      <c r="F3" s="18"/>
      <c r="G3" s="18"/>
      <c r="H3" s="18"/>
      <c r="I3" s="18"/>
      <c r="J3" s="18"/>
      <c r="K3" s="18"/>
      <c r="L3" s="18"/>
      <c r="M3" s="18"/>
    </row>
    <row r="4" spans="1:13" ht="15" customHeight="1">
      <c r="A4" s="19" t="s">
        <v>951</v>
      </c>
      <c r="B4" s="18" t="s">
        <v>8</v>
      </c>
      <c r="C4" s="18"/>
      <c r="D4" s="18"/>
      <c r="E4" s="18"/>
      <c r="F4" s="18"/>
      <c r="G4" s="18"/>
      <c r="H4" s="18"/>
      <c r="I4" s="18"/>
      <c r="J4" s="18"/>
      <c r="K4" s="18"/>
      <c r="L4" s="18"/>
      <c r="M4" s="18"/>
    </row>
    <row r="5" spans="1:13">
      <c r="A5" s="19"/>
      <c r="B5" s="20" t="s">
        <v>551</v>
      </c>
      <c r="C5" s="20"/>
      <c r="D5" s="20"/>
      <c r="E5" s="20"/>
      <c r="F5" s="20"/>
      <c r="G5" s="20"/>
      <c r="H5" s="20"/>
      <c r="I5" s="20"/>
      <c r="J5" s="20"/>
      <c r="K5" s="20"/>
      <c r="L5" s="20"/>
      <c r="M5" s="20"/>
    </row>
    <row r="6" spans="1:13">
      <c r="A6" s="19"/>
      <c r="B6" s="31"/>
      <c r="C6" s="31"/>
      <c r="D6" s="31"/>
      <c r="E6" s="31"/>
      <c r="F6" s="31"/>
      <c r="G6" s="31"/>
      <c r="H6" s="31"/>
      <c r="I6" s="31"/>
      <c r="J6" s="31"/>
      <c r="K6" s="31"/>
      <c r="L6" s="31"/>
      <c r="M6" s="31"/>
    </row>
    <row r="7" spans="1:13">
      <c r="A7" s="19"/>
      <c r="B7" s="31"/>
      <c r="C7" s="31"/>
      <c r="D7" s="31"/>
      <c r="E7" s="31"/>
      <c r="F7" s="31"/>
      <c r="G7" s="31"/>
      <c r="H7" s="31"/>
      <c r="I7" s="31"/>
      <c r="J7" s="31"/>
      <c r="K7" s="31"/>
      <c r="L7" s="31"/>
      <c r="M7" s="31"/>
    </row>
    <row r="8" spans="1:13">
      <c r="A8" s="19"/>
      <c r="B8" s="9"/>
      <c r="C8" s="9"/>
      <c r="D8" s="9"/>
      <c r="E8" s="9"/>
      <c r="F8" s="9"/>
      <c r="G8" s="9"/>
      <c r="H8" s="9"/>
      <c r="I8" s="9"/>
      <c r="J8" s="9"/>
      <c r="K8" s="9"/>
      <c r="L8" s="9"/>
      <c r="M8" s="9"/>
    </row>
    <row r="9" spans="1:13" ht="15.75" thickBot="1">
      <c r="A9" s="19"/>
      <c r="B9" s="13"/>
      <c r="C9" s="32" t="s">
        <v>552</v>
      </c>
      <c r="D9" s="32"/>
      <c r="E9" s="32"/>
      <c r="F9" s="32"/>
      <c r="G9" s="32"/>
      <c r="H9" s="32"/>
      <c r="I9" s="32"/>
      <c r="J9" s="32"/>
      <c r="K9" s="32"/>
      <c r="L9" s="32"/>
      <c r="M9" s="32"/>
    </row>
    <row r="10" spans="1:13" ht="15.75" thickBot="1">
      <c r="A10" s="19"/>
      <c r="B10" s="13"/>
      <c r="C10" s="33">
        <v>2013</v>
      </c>
      <c r="D10" s="33"/>
      <c r="E10" s="33"/>
      <c r="F10" s="13"/>
      <c r="G10" s="33">
        <v>2012</v>
      </c>
      <c r="H10" s="33"/>
      <c r="I10" s="33"/>
      <c r="J10" s="13"/>
      <c r="K10" s="33">
        <v>2011</v>
      </c>
      <c r="L10" s="33"/>
      <c r="M10" s="33"/>
    </row>
    <row r="11" spans="1:13">
      <c r="A11" s="19"/>
      <c r="B11" s="28" t="s">
        <v>73</v>
      </c>
      <c r="C11" s="39"/>
      <c r="D11" s="39"/>
      <c r="E11" s="39"/>
      <c r="F11" s="29"/>
      <c r="G11" s="39"/>
      <c r="H11" s="39"/>
      <c r="I11" s="39"/>
      <c r="J11" s="29"/>
      <c r="K11" s="39"/>
      <c r="L11" s="39"/>
      <c r="M11" s="39"/>
    </row>
    <row r="12" spans="1:13">
      <c r="A12" s="19"/>
      <c r="B12" s="20" t="s">
        <v>174</v>
      </c>
      <c r="C12" s="20" t="s">
        <v>243</v>
      </c>
      <c r="D12" s="49">
        <v>1297688</v>
      </c>
      <c r="E12" s="22"/>
      <c r="F12" s="22"/>
      <c r="G12" s="20" t="s">
        <v>243</v>
      </c>
      <c r="H12" s="49">
        <v>1276815</v>
      </c>
      <c r="I12" s="22"/>
      <c r="J12" s="22"/>
      <c r="K12" s="20" t="s">
        <v>243</v>
      </c>
      <c r="L12" s="49">
        <v>1269924</v>
      </c>
      <c r="M12" s="22"/>
    </row>
    <row r="13" spans="1:13">
      <c r="A13" s="19"/>
      <c r="B13" s="20"/>
      <c r="C13" s="20"/>
      <c r="D13" s="49"/>
      <c r="E13" s="22"/>
      <c r="F13" s="22"/>
      <c r="G13" s="20"/>
      <c r="H13" s="49"/>
      <c r="I13" s="22"/>
      <c r="J13" s="22"/>
      <c r="K13" s="20"/>
      <c r="L13" s="49"/>
      <c r="M13" s="22"/>
    </row>
    <row r="14" spans="1:13">
      <c r="A14" s="19"/>
      <c r="B14" s="34" t="s">
        <v>176</v>
      </c>
      <c r="C14" s="72">
        <v>449539</v>
      </c>
      <c r="D14" s="72"/>
      <c r="E14" s="41"/>
      <c r="F14" s="41"/>
      <c r="G14" s="72">
        <v>320671</v>
      </c>
      <c r="H14" s="72"/>
      <c r="I14" s="41"/>
      <c r="J14" s="41"/>
      <c r="K14" s="72">
        <v>310927</v>
      </c>
      <c r="L14" s="72"/>
      <c r="M14" s="41"/>
    </row>
    <row r="15" spans="1:13">
      <c r="A15" s="19"/>
      <c r="B15" s="34"/>
      <c r="C15" s="72"/>
      <c r="D15" s="72"/>
      <c r="E15" s="41"/>
      <c r="F15" s="41"/>
      <c r="G15" s="72"/>
      <c r="H15" s="72"/>
      <c r="I15" s="41"/>
      <c r="J15" s="41"/>
      <c r="K15" s="72"/>
      <c r="L15" s="72"/>
      <c r="M15" s="41"/>
    </row>
    <row r="16" spans="1:13">
      <c r="A16" s="19"/>
      <c r="B16" s="20" t="s">
        <v>553</v>
      </c>
      <c r="C16" s="49">
        <v>32450</v>
      </c>
      <c r="D16" s="49"/>
      <c r="E16" s="22"/>
      <c r="F16" s="22"/>
      <c r="G16" s="49">
        <v>42436</v>
      </c>
      <c r="H16" s="49"/>
      <c r="I16" s="22"/>
      <c r="J16" s="22"/>
      <c r="K16" s="49">
        <v>45273</v>
      </c>
      <c r="L16" s="49"/>
      <c r="M16" s="22"/>
    </row>
    <row r="17" spans="1:13">
      <c r="A17" s="19"/>
      <c r="B17" s="20"/>
      <c r="C17" s="49"/>
      <c r="D17" s="49"/>
      <c r="E17" s="22"/>
      <c r="F17" s="22"/>
      <c r="G17" s="49"/>
      <c r="H17" s="49"/>
      <c r="I17" s="22"/>
      <c r="J17" s="22"/>
      <c r="K17" s="49"/>
      <c r="L17" s="49"/>
      <c r="M17" s="22"/>
    </row>
    <row r="18" spans="1:13" ht="15.75" thickBot="1">
      <c r="A18" s="19"/>
      <c r="B18" s="28" t="s">
        <v>554</v>
      </c>
      <c r="C18" s="75" t="s">
        <v>555</v>
      </c>
      <c r="D18" s="75"/>
      <c r="E18" s="28" t="s">
        <v>246</v>
      </c>
      <c r="F18" s="29"/>
      <c r="G18" s="75" t="s">
        <v>556</v>
      </c>
      <c r="H18" s="75"/>
      <c r="I18" s="28" t="s">
        <v>246</v>
      </c>
      <c r="J18" s="29"/>
      <c r="K18" s="75" t="s">
        <v>557</v>
      </c>
      <c r="L18" s="75"/>
      <c r="M18" s="28" t="s">
        <v>246</v>
      </c>
    </row>
    <row r="19" spans="1:13">
      <c r="A19" s="19"/>
      <c r="B19" s="20" t="s">
        <v>558</v>
      </c>
      <c r="C19" s="76" t="s">
        <v>243</v>
      </c>
      <c r="D19" s="74">
        <v>1777522</v>
      </c>
      <c r="E19" s="61"/>
      <c r="F19" s="22"/>
      <c r="G19" s="76" t="s">
        <v>243</v>
      </c>
      <c r="H19" s="74">
        <v>1630696</v>
      </c>
      <c r="I19" s="61"/>
      <c r="J19" s="22"/>
      <c r="K19" s="76" t="s">
        <v>243</v>
      </c>
      <c r="L19" s="74">
        <v>1614033</v>
      </c>
      <c r="M19" s="61"/>
    </row>
    <row r="20" spans="1:13" ht="15.75" thickBot="1">
      <c r="A20" s="19"/>
      <c r="B20" s="20"/>
      <c r="C20" s="77"/>
      <c r="D20" s="78"/>
      <c r="E20" s="70"/>
      <c r="F20" s="22"/>
      <c r="G20" s="77"/>
      <c r="H20" s="78"/>
      <c r="I20" s="70"/>
      <c r="J20" s="22"/>
      <c r="K20" s="77"/>
      <c r="L20" s="78"/>
      <c r="M20" s="70"/>
    </row>
    <row r="21" spans="1:13" ht="15.75" thickTop="1">
      <c r="A21" s="19"/>
      <c r="B21" s="29"/>
      <c r="C21" s="128"/>
      <c r="D21" s="128"/>
      <c r="E21" s="128"/>
      <c r="F21" s="29"/>
      <c r="G21" s="128"/>
      <c r="H21" s="128"/>
      <c r="I21" s="128"/>
      <c r="J21" s="29"/>
      <c r="K21" s="128"/>
      <c r="L21" s="128"/>
      <c r="M21" s="128"/>
    </row>
    <row r="22" spans="1:13">
      <c r="A22" s="19"/>
      <c r="B22" s="12" t="s">
        <v>559</v>
      </c>
      <c r="C22" s="22"/>
      <c r="D22" s="22"/>
      <c r="E22" s="22"/>
      <c r="F22" s="13"/>
      <c r="G22" s="22"/>
      <c r="H22" s="22"/>
      <c r="I22" s="22"/>
      <c r="J22" s="13"/>
      <c r="K22" s="22"/>
      <c r="L22" s="22"/>
      <c r="M22" s="22"/>
    </row>
    <row r="23" spans="1:13">
      <c r="A23" s="19"/>
      <c r="B23" s="34" t="s">
        <v>174</v>
      </c>
      <c r="C23" s="34" t="s">
        <v>243</v>
      </c>
      <c r="D23" s="72">
        <v>456163</v>
      </c>
      <c r="E23" s="41"/>
      <c r="F23" s="41"/>
      <c r="G23" s="34" t="s">
        <v>243</v>
      </c>
      <c r="H23" s="72">
        <v>447368</v>
      </c>
      <c r="I23" s="41"/>
      <c r="J23" s="41"/>
      <c r="K23" s="34" t="s">
        <v>243</v>
      </c>
      <c r="L23" s="72">
        <v>427689</v>
      </c>
      <c r="M23" s="41"/>
    </row>
    <row r="24" spans="1:13">
      <c r="A24" s="19"/>
      <c r="B24" s="34"/>
      <c r="C24" s="34"/>
      <c r="D24" s="72"/>
      <c r="E24" s="41"/>
      <c r="F24" s="41"/>
      <c r="G24" s="34"/>
      <c r="H24" s="72"/>
      <c r="I24" s="41"/>
      <c r="J24" s="41"/>
      <c r="K24" s="34"/>
      <c r="L24" s="72"/>
      <c r="M24" s="41"/>
    </row>
    <row r="25" spans="1:13">
      <c r="A25" s="19"/>
      <c r="B25" s="20" t="s">
        <v>176</v>
      </c>
      <c r="C25" s="49">
        <v>24039</v>
      </c>
      <c r="D25" s="49"/>
      <c r="E25" s="22"/>
      <c r="F25" s="22"/>
      <c r="G25" s="44" t="s">
        <v>560</v>
      </c>
      <c r="H25" s="44"/>
      <c r="I25" s="20" t="s">
        <v>246</v>
      </c>
      <c r="J25" s="22"/>
      <c r="K25" s="49">
        <v>4567</v>
      </c>
      <c r="L25" s="49"/>
      <c r="M25" s="22"/>
    </row>
    <row r="26" spans="1:13">
      <c r="A26" s="19"/>
      <c r="B26" s="20"/>
      <c r="C26" s="49"/>
      <c r="D26" s="49"/>
      <c r="E26" s="22"/>
      <c r="F26" s="22"/>
      <c r="G26" s="44"/>
      <c r="H26" s="44"/>
      <c r="I26" s="20"/>
      <c r="J26" s="22"/>
      <c r="K26" s="49"/>
      <c r="L26" s="49"/>
      <c r="M26" s="22"/>
    </row>
    <row r="27" spans="1:13">
      <c r="A27" s="19"/>
      <c r="B27" s="28" t="s">
        <v>553</v>
      </c>
      <c r="C27" s="45" t="s">
        <v>561</v>
      </c>
      <c r="D27" s="45"/>
      <c r="E27" s="28" t="s">
        <v>246</v>
      </c>
      <c r="F27" s="29"/>
      <c r="G27" s="45" t="s">
        <v>562</v>
      </c>
      <c r="H27" s="45"/>
      <c r="I27" s="28" t="s">
        <v>246</v>
      </c>
      <c r="J27" s="29"/>
      <c r="K27" s="45" t="s">
        <v>563</v>
      </c>
      <c r="L27" s="45"/>
      <c r="M27" s="28" t="s">
        <v>246</v>
      </c>
    </row>
    <row r="28" spans="1:13">
      <c r="A28" s="19"/>
      <c r="B28" s="20" t="s">
        <v>554</v>
      </c>
      <c r="C28" s="44" t="s">
        <v>564</v>
      </c>
      <c r="D28" s="44"/>
      <c r="E28" s="20" t="s">
        <v>246</v>
      </c>
      <c r="F28" s="22"/>
      <c r="G28" s="49">
        <v>3322</v>
      </c>
      <c r="H28" s="49"/>
      <c r="I28" s="22"/>
      <c r="J28" s="22"/>
      <c r="K28" s="49">
        <v>18182</v>
      </c>
      <c r="L28" s="49"/>
      <c r="M28" s="22"/>
    </row>
    <row r="29" spans="1:13" ht="15.75" thickBot="1">
      <c r="A29" s="19"/>
      <c r="B29" s="20"/>
      <c r="C29" s="46"/>
      <c r="D29" s="46"/>
      <c r="E29" s="48"/>
      <c r="F29" s="22"/>
      <c r="G29" s="50"/>
      <c r="H29" s="50"/>
      <c r="I29" s="47"/>
      <c r="J29" s="22"/>
      <c r="K29" s="50"/>
      <c r="L29" s="50"/>
      <c r="M29" s="47"/>
    </row>
    <row r="30" spans="1:13">
      <c r="A30" s="19"/>
      <c r="B30" s="34" t="s">
        <v>565</v>
      </c>
      <c r="C30" s="35" t="s">
        <v>243</v>
      </c>
      <c r="D30" s="42">
        <v>476943</v>
      </c>
      <c r="E30" s="39"/>
      <c r="F30" s="41"/>
      <c r="G30" s="35" t="s">
        <v>243</v>
      </c>
      <c r="H30" s="42">
        <v>444832</v>
      </c>
      <c r="I30" s="39"/>
      <c r="J30" s="41"/>
      <c r="K30" s="35" t="s">
        <v>243</v>
      </c>
      <c r="L30" s="42">
        <v>449588</v>
      </c>
      <c r="M30" s="39"/>
    </row>
    <row r="31" spans="1:13" ht="15.75" thickBot="1">
      <c r="A31" s="19"/>
      <c r="B31" s="34"/>
      <c r="C31" s="51"/>
      <c r="D31" s="103"/>
      <c r="E31" s="53"/>
      <c r="F31" s="41"/>
      <c r="G31" s="51"/>
      <c r="H31" s="103"/>
      <c r="I31" s="53"/>
      <c r="J31" s="41"/>
      <c r="K31" s="51"/>
      <c r="L31" s="103"/>
      <c r="M31" s="53"/>
    </row>
    <row r="32" spans="1:13" ht="15.75" thickTop="1">
      <c r="A32" s="19"/>
      <c r="B32" s="18"/>
      <c r="C32" s="18"/>
      <c r="D32" s="18"/>
      <c r="E32" s="18"/>
      <c r="F32" s="18"/>
      <c r="G32" s="18"/>
      <c r="H32" s="18"/>
      <c r="I32" s="18"/>
      <c r="J32" s="18"/>
      <c r="K32" s="18"/>
      <c r="L32" s="18"/>
      <c r="M32" s="18"/>
    </row>
    <row r="33" spans="1:13">
      <c r="A33" s="19"/>
      <c r="B33" s="18"/>
      <c r="C33" s="18"/>
      <c r="D33" s="18"/>
      <c r="E33" s="18"/>
      <c r="F33" s="18"/>
      <c r="G33" s="18"/>
      <c r="H33" s="18"/>
      <c r="I33" s="18"/>
      <c r="J33" s="18"/>
      <c r="K33" s="18"/>
      <c r="L33" s="18"/>
      <c r="M33" s="18"/>
    </row>
    <row r="34" spans="1:13">
      <c r="A34" s="19"/>
      <c r="B34" s="18"/>
      <c r="C34" s="18"/>
      <c r="D34" s="18"/>
      <c r="E34" s="18"/>
      <c r="F34" s="18"/>
      <c r="G34" s="18"/>
      <c r="H34" s="18"/>
      <c r="I34" s="18"/>
      <c r="J34" s="18"/>
      <c r="K34" s="18"/>
      <c r="L34" s="18"/>
      <c r="M34" s="18"/>
    </row>
    <row r="35" spans="1:13">
      <c r="A35" s="19"/>
      <c r="B35" s="18"/>
      <c r="C35" s="18"/>
      <c r="D35" s="18"/>
      <c r="E35" s="18"/>
      <c r="F35" s="18"/>
      <c r="G35" s="18"/>
      <c r="H35" s="18"/>
      <c r="I35" s="18"/>
      <c r="J35" s="18"/>
      <c r="K35" s="18"/>
      <c r="L35" s="18"/>
      <c r="M35" s="18"/>
    </row>
    <row r="36" spans="1:13">
      <c r="A36" s="19"/>
      <c r="B36" s="18"/>
      <c r="C36" s="18"/>
      <c r="D36" s="18"/>
      <c r="E36" s="18"/>
      <c r="F36" s="18"/>
      <c r="G36" s="18"/>
      <c r="H36" s="18"/>
      <c r="I36" s="18"/>
      <c r="J36" s="18"/>
      <c r="K36" s="18"/>
      <c r="L36" s="18"/>
      <c r="M36" s="18"/>
    </row>
    <row r="37" spans="1:13">
      <c r="A37" s="19"/>
      <c r="B37" s="18"/>
      <c r="C37" s="18"/>
      <c r="D37" s="18"/>
      <c r="E37" s="18"/>
      <c r="F37" s="18"/>
      <c r="G37" s="18"/>
      <c r="H37" s="18"/>
      <c r="I37" s="18"/>
      <c r="J37" s="18"/>
      <c r="K37" s="18"/>
      <c r="L37" s="18"/>
      <c r="M37" s="18"/>
    </row>
    <row r="38" spans="1:13">
      <c r="A38" s="19"/>
      <c r="B38" s="18"/>
      <c r="C38" s="18"/>
      <c r="D38" s="18"/>
      <c r="E38" s="18"/>
      <c r="F38" s="18"/>
      <c r="G38" s="18"/>
      <c r="H38" s="18"/>
      <c r="I38" s="18"/>
      <c r="J38" s="18"/>
      <c r="K38" s="18"/>
      <c r="L38" s="18"/>
      <c r="M38" s="18"/>
    </row>
    <row r="39" spans="1:13">
      <c r="A39" s="19"/>
      <c r="B39" s="18"/>
      <c r="C39" s="18"/>
      <c r="D39" s="18"/>
      <c r="E39" s="18"/>
      <c r="F39" s="18"/>
      <c r="G39" s="18"/>
      <c r="H39" s="18"/>
      <c r="I39" s="18"/>
      <c r="J39" s="18"/>
      <c r="K39" s="18"/>
      <c r="L39" s="18"/>
      <c r="M39" s="18"/>
    </row>
    <row r="40" spans="1:13">
      <c r="A40" s="19"/>
      <c r="B40" s="18"/>
      <c r="C40" s="18"/>
      <c r="D40" s="18"/>
      <c r="E40" s="18"/>
      <c r="F40" s="18"/>
      <c r="G40" s="18"/>
      <c r="H40" s="18"/>
      <c r="I40" s="18"/>
      <c r="J40" s="18"/>
      <c r="K40" s="18"/>
      <c r="L40" s="18"/>
      <c r="M40" s="18"/>
    </row>
    <row r="41" spans="1:13">
      <c r="A41" s="19"/>
      <c r="B41" s="18"/>
      <c r="C41" s="18"/>
      <c r="D41" s="18"/>
      <c r="E41" s="18"/>
      <c r="F41" s="18"/>
      <c r="G41" s="18"/>
      <c r="H41" s="18"/>
      <c r="I41" s="18"/>
      <c r="J41" s="18"/>
      <c r="K41" s="18"/>
      <c r="L41" s="18"/>
      <c r="M41" s="18"/>
    </row>
    <row r="42" spans="1:13">
      <c r="A42" s="19"/>
      <c r="B42" s="20" t="s">
        <v>566</v>
      </c>
      <c r="C42" s="20"/>
      <c r="D42" s="20"/>
      <c r="E42" s="20"/>
      <c r="F42" s="20"/>
      <c r="G42" s="20"/>
      <c r="H42" s="20"/>
      <c r="I42" s="20"/>
      <c r="J42" s="20"/>
      <c r="K42" s="20"/>
      <c r="L42" s="20"/>
      <c r="M42" s="20"/>
    </row>
    <row r="43" spans="1:13">
      <c r="A43" s="19"/>
      <c r="B43" s="31"/>
      <c r="C43" s="31"/>
      <c r="D43" s="31"/>
      <c r="E43" s="31"/>
      <c r="F43" s="31"/>
      <c r="G43" s="31"/>
      <c r="H43" s="31"/>
      <c r="I43" s="31"/>
      <c r="J43" s="31"/>
      <c r="K43" s="31"/>
      <c r="L43" s="31"/>
      <c r="M43" s="31"/>
    </row>
    <row r="44" spans="1:13">
      <c r="A44" s="19"/>
      <c r="B44" s="31"/>
      <c r="C44" s="31"/>
      <c r="D44" s="31"/>
      <c r="E44" s="31"/>
      <c r="F44" s="31"/>
      <c r="G44" s="31"/>
      <c r="H44" s="31"/>
      <c r="I44" s="31"/>
      <c r="J44" s="31"/>
      <c r="K44" s="31"/>
      <c r="L44" s="31"/>
      <c r="M44" s="31"/>
    </row>
    <row r="45" spans="1:13">
      <c r="A45" s="19"/>
      <c r="B45" s="9"/>
      <c r="C45" s="9"/>
      <c r="D45" s="9"/>
      <c r="E45" s="9"/>
      <c r="F45" s="9"/>
      <c r="G45" s="9"/>
      <c r="H45" s="9"/>
      <c r="I45" s="9"/>
      <c r="J45" s="9"/>
      <c r="K45" s="9"/>
      <c r="L45" s="9"/>
      <c r="M45" s="9"/>
    </row>
    <row r="46" spans="1:13" ht="15.75" thickBot="1">
      <c r="A46" s="19"/>
      <c r="B46" s="13"/>
      <c r="C46" s="32" t="s">
        <v>241</v>
      </c>
      <c r="D46" s="32"/>
      <c r="E46" s="32"/>
      <c r="F46" s="32"/>
      <c r="G46" s="32"/>
      <c r="H46" s="32"/>
      <c r="I46" s="32"/>
      <c r="J46" s="32"/>
      <c r="K46" s="32"/>
      <c r="L46" s="32"/>
      <c r="M46" s="32"/>
    </row>
    <row r="47" spans="1:13" ht="15.75" thickBot="1">
      <c r="A47" s="19"/>
      <c r="B47" s="13"/>
      <c r="C47" s="33">
        <v>2013</v>
      </c>
      <c r="D47" s="33"/>
      <c r="E47" s="33"/>
      <c r="F47" s="56"/>
      <c r="G47" s="33">
        <v>2012</v>
      </c>
      <c r="H47" s="33"/>
      <c r="I47" s="33"/>
      <c r="J47" s="56"/>
      <c r="K47" s="33">
        <v>2011</v>
      </c>
      <c r="L47" s="33"/>
      <c r="M47" s="33"/>
    </row>
    <row r="48" spans="1:13" ht="26.25">
      <c r="A48" s="19"/>
      <c r="B48" s="124" t="s">
        <v>567</v>
      </c>
      <c r="C48" s="39"/>
      <c r="D48" s="39"/>
      <c r="E48" s="39"/>
      <c r="F48" s="29"/>
      <c r="G48" s="39"/>
      <c r="H48" s="39"/>
      <c r="I48" s="39"/>
      <c r="J48" s="29"/>
      <c r="K48" s="39"/>
      <c r="L48" s="39"/>
      <c r="M48" s="39"/>
    </row>
    <row r="49" spans="1:13">
      <c r="A49" s="19"/>
      <c r="B49" s="20" t="s">
        <v>174</v>
      </c>
      <c r="C49" s="20" t="s">
        <v>243</v>
      </c>
      <c r="D49" s="49">
        <v>125160</v>
      </c>
      <c r="E49" s="22"/>
      <c r="F49" s="22"/>
      <c r="G49" s="20" t="s">
        <v>243</v>
      </c>
      <c r="H49" s="49">
        <v>161117</v>
      </c>
      <c r="I49" s="22"/>
      <c r="J49" s="22"/>
      <c r="K49" s="20" t="s">
        <v>243</v>
      </c>
      <c r="L49" s="49">
        <v>129799</v>
      </c>
      <c r="M49" s="22"/>
    </row>
    <row r="50" spans="1:13">
      <c r="A50" s="19"/>
      <c r="B50" s="20"/>
      <c r="C50" s="20"/>
      <c r="D50" s="49"/>
      <c r="E50" s="22"/>
      <c r="F50" s="22"/>
      <c r="G50" s="20"/>
      <c r="H50" s="49"/>
      <c r="I50" s="22"/>
      <c r="J50" s="22"/>
      <c r="K50" s="20"/>
      <c r="L50" s="49"/>
      <c r="M50" s="22"/>
    </row>
    <row r="51" spans="1:13">
      <c r="A51" s="19"/>
      <c r="B51" s="34" t="s">
        <v>176</v>
      </c>
      <c r="C51" s="72">
        <v>177308</v>
      </c>
      <c r="D51" s="72"/>
      <c r="E51" s="41"/>
      <c r="F51" s="41"/>
      <c r="G51" s="72">
        <v>108954</v>
      </c>
      <c r="H51" s="72"/>
      <c r="I51" s="41"/>
      <c r="J51" s="41"/>
      <c r="K51" s="72">
        <v>67619</v>
      </c>
      <c r="L51" s="72"/>
      <c r="M51" s="41"/>
    </row>
    <row r="52" spans="1:13">
      <c r="A52" s="19"/>
      <c r="B52" s="34"/>
      <c r="C52" s="72"/>
      <c r="D52" s="72"/>
      <c r="E52" s="41"/>
      <c r="F52" s="41"/>
      <c r="G52" s="72"/>
      <c r="H52" s="72"/>
      <c r="I52" s="41"/>
      <c r="J52" s="41"/>
      <c r="K52" s="72"/>
      <c r="L52" s="72"/>
      <c r="M52" s="41"/>
    </row>
    <row r="53" spans="1:13">
      <c r="A53" s="19"/>
      <c r="B53" s="20" t="s">
        <v>553</v>
      </c>
      <c r="C53" s="44" t="s">
        <v>244</v>
      </c>
      <c r="D53" s="44"/>
      <c r="E53" s="22"/>
      <c r="F53" s="22"/>
      <c r="G53" s="44" t="s">
        <v>244</v>
      </c>
      <c r="H53" s="44"/>
      <c r="I53" s="22"/>
      <c r="J53" s="22"/>
      <c r="K53" s="44" t="s">
        <v>244</v>
      </c>
      <c r="L53" s="44"/>
      <c r="M53" s="22"/>
    </row>
    <row r="54" spans="1:13">
      <c r="A54" s="19"/>
      <c r="B54" s="20"/>
      <c r="C54" s="44"/>
      <c r="D54" s="44"/>
      <c r="E54" s="22"/>
      <c r="F54" s="22"/>
      <c r="G54" s="44"/>
      <c r="H54" s="44"/>
      <c r="I54" s="22"/>
      <c r="J54" s="22"/>
      <c r="K54" s="44"/>
      <c r="L54" s="44"/>
      <c r="M54" s="22"/>
    </row>
    <row r="55" spans="1:13">
      <c r="A55" s="19"/>
      <c r="B55" s="34" t="s">
        <v>554</v>
      </c>
      <c r="C55" s="45" t="s">
        <v>244</v>
      </c>
      <c r="D55" s="45"/>
      <c r="E55" s="41"/>
      <c r="F55" s="41"/>
      <c r="G55" s="45" t="s">
        <v>244</v>
      </c>
      <c r="H55" s="45"/>
      <c r="I55" s="41"/>
      <c r="J55" s="41"/>
      <c r="K55" s="45" t="s">
        <v>244</v>
      </c>
      <c r="L55" s="45"/>
      <c r="M55" s="41"/>
    </row>
    <row r="56" spans="1:13" ht="15.75" thickBot="1">
      <c r="A56" s="19"/>
      <c r="B56" s="34"/>
      <c r="C56" s="75"/>
      <c r="D56" s="75"/>
      <c r="E56" s="67"/>
      <c r="F56" s="41"/>
      <c r="G56" s="75"/>
      <c r="H56" s="75"/>
      <c r="I56" s="67"/>
      <c r="J56" s="41"/>
      <c r="K56" s="75"/>
      <c r="L56" s="75"/>
      <c r="M56" s="67"/>
    </row>
    <row r="57" spans="1:13">
      <c r="A57" s="19"/>
      <c r="B57" s="104" t="s">
        <v>568</v>
      </c>
      <c r="C57" s="76" t="s">
        <v>243</v>
      </c>
      <c r="D57" s="74">
        <v>302468</v>
      </c>
      <c r="E57" s="61"/>
      <c r="F57" s="22"/>
      <c r="G57" s="76" t="s">
        <v>243</v>
      </c>
      <c r="H57" s="74">
        <v>270071</v>
      </c>
      <c r="I57" s="61"/>
      <c r="J57" s="22"/>
      <c r="K57" s="76" t="s">
        <v>243</v>
      </c>
      <c r="L57" s="74">
        <v>197418</v>
      </c>
      <c r="M57" s="61"/>
    </row>
    <row r="58" spans="1:13" ht="15.75" thickBot="1">
      <c r="A58" s="19"/>
      <c r="B58" s="104"/>
      <c r="C58" s="77"/>
      <c r="D58" s="78"/>
      <c r="E58" s="70"/>
      <c r="F58" s="22"/>
      <c r="G58" s="77"/>
      <c r="H58" s="78"/>
      <c r="I58" s="70"/>
      <c r="J58" s="22"/>
      <c r="K58" s="77"/>
      <c r="L58" s="78"/>
      <c r="M58" s="70"/>
    </row>
    <row r="59" spans="1:13" ht="15.75" thickTop="1">
      <c r="A59" s="19"/>
      <c r="B59" s="13"/>
      <c r="C59" s="116"/>
      <c r="D59" s="116"/>
      <c r="E59" s="116"/>
      <c r="F59" s="13"/>
      <c r="G59" s="116"/>
      <c r="H59" s="116"/>
      <c r="I59" s="116"/>
      <c r="J59" s="13"/>
      <c r="K59" s="116"/>
      <c r="L59" s="116"/>
      <c r="M59" s="116"/>
    </row>
    <row r="60" spans="1:13" ht="15.75" thickBot="1">
      <c r="A60" s="19"/>
      <c r="B60" s="13"/>
      <c r="C60" s="32" t="s">
        <v>439</v>
      </c>
      <c r="D60" s="32"/>
      <c r="E60" s="32"/>
      <c r="F60" s="32"/>
      <c r="G60" s="32"/>
      <c r="H60" s="32"/>
      <c r="I60" s="32"/>
      <c r="J60" s="13"/>
      <c r="K60" s="22"/>
      <c r="L60" s="22"/>
      <c r="M60" s="22"/>
    </row>
    <row r="61" spans="1:13" ht="15.75" thickBot="1">
      <c r="A61" s="19"/>
      <c r="B61" s="13"/>
      <c r="C61" s="33">
        <v>2013</v>
      </c>
      <c r="D61" s="33"/>
      <c r="E61" s="33"/>
      <c r="F61" s="13"/>
      <c r="G61" s="33">
        <v>2012</v>
      </c>
      <c r="H61" s="33"/>
      <c r="I61" s="33"/>
      <c r="J61" s="13"/>
      <c r="K61" s="22"/>
      <c r="L61" s="22"/>
      <c r="M61" s="22"/>
    </row>
    <row r="62" spans="1:13">
      <c r="A62" s="19"/>
      <c r="B62" s="28" t="s">
        <v>569</v>
      </c>
      <c r="C62" s="39"/>
      <c r="D62" s="39"/>
      <c r="E62" s="39"/>
      <c r="F62" s="29"/>
      <c r="G62" s="39"/>
      <c r="H62" s="39"/>
      <c r="I62" s="39"/>
      <c r="J62" s="13"/>
      <c r="K62" s="22"/>
      <c r="L62" s="22"/>
      <c r="M62" s="22"/>
    </row>
    <row r="63" spans="1:13">
      <c r="A63" s="19"/>
      <c r="B63" s="20" t="s">
        <v>174</v>
      </c>
      <c r="C63" s="20" t="s">
        <v>243</v>
      </c>
      <c r="D63" s="49">
        <v>1197744</v>
      </c>
      <c r="E63" s="22"/>
      <c r="F63" s="22"/>
      <c r="G63" s="20" t="s">
        <v>243</v>
      </c>
      <c r="H63" s="49">
        <v>2066961</v>
      </c>
      <c r="I63" s="22"/>
      <c r="J63" s="22"/>
      <c r="K63" s="22"/>
      <c r="L63" s="22"/>
      <c r="M63" s="22"/>
    </row>
    <row r="64" spans="1:13">
      <c r="A64" s="19"/>
      <c r="B64" s="20"/>
      <c r="C64" s="20"/>
      <c r="D64" s="49"/>
      <c r="E64" s="22"/>
      <c r="F64" s="22"/>
      <c r="G64" s="20"/>
      <c r="H64" s="49"/>
      <c r="I64" s="22"/>
      <c r="J64" s="22"/>
      <c r="K64" s="22"/>
      <c r="L64" s="22"/>
      <c r="M64" s="22"/>
    </row>
    <row r="65" spans="1:13">
      <c r="A65" s="19"/>
      <c r="B65" s="34" t="s">
        <v>176</v>
      </c>
      <c r="C65" s="72">
        <v>188842</v>
      </c>
      <c r="D65" s="72"/>
      <c r="E65" s="41"/>
      <c r="F65" s="41"/>
      <c r="G65" s="72">
        <v>118134</v>
      </c>
      <c r="H65" s="72"/>
      <c r="I65" s="41"/>
      <c r="J65" s="22"/>
      <c r="K65" s="22"/>
      <c r="L65" s="22"/>
      <c r="M65" s="22"/>
    </row>
    <row r="66" spans="1:13">
      <c r="A66" s="19"/>
      <c r="B66" s="34"/>
      <c r="C66" s="72"/>
      <c r="D66" s="72"/>
      <c r="E66" s="41"/>
      <c r="F66" s="41"/>
      <c r="G66" s="72"/>
      <c r="H66" s="72"/>
      <c r="I66" s="41"/>
      <c r="J66" s="22"/>
      <c r="K66" s="22"/>
      <c r="L66" s="22"/>
      <c r="M66" s="22"/>
    </row>
    <row r="67" spans="1:13">
      <c r="A67" s="19"/>
      <c r="B67" s="20" t="s">
        <v>553</v>
      </c>
      <c r="C67" s="49">
        <v>2778</v>
      </c>
      <c r="D67" s="49"/>
      <c r="E67" s="22"/>
      <c r="F67" s="22"/>
      <c r="G67" s="49">
        <v>3225</v>
      </c>
      <c r="H67" s="49"/>
      <c r="I67" s="22"/>
      <c r="J67" s="22"/>
      <c r="K67" s="22"/>
      <c r="L67" s="22"/>
      <c r="M67" s="22"/>
    </row>
    <row r="68" spans="1:13">
      <c r="A68" s="19"/>
      <c r="B68" s="20"/>
      <c r="C68" s="49"/>
      <c r="D68" s="49"/>
      <c r="E68" s="22"/>
      <c r="F68" s="22"/>
      <c r="G68" s="49"/>
      <c r="H68" s="49"/>
      <c r="I68" s="22"/>
      <c r="J68" s="22"/>
      <c r="K68" s="22"/>
      <c r="L68" s="22"/>
      <c r="M68" s="22"/>
    </row>
    <row r="69" spans="1:13" ht="36" customHeight="1">
      <c r="A69" s="19"/>
      <c r="B69" s="142" t="s">
        <v>570</v>
      </c>
      <c r="C69" s="72">
        <v>99155</v>
      </c>
      <c r="D69" s="72"/>
      <c r="E69" s="41"/>
      <c r="F69" s="41"/>
      <c r="G69" s="72">
        <v>33850</v>
      </c>
      <c r="H69" s="72"/>
      <c r="I69" s="41"/>
      <c r="J69" s="22"/>
      <c r="K69" s="22"/>
      <c r="L69" s="22"/>
      <c r="M69" s="22"/>
    </row>
    <row r="70" spans="1:13">
      <c r="A70" s="19"/>
      <c r="B70" s="142"/>
      <c r="C70" s="72"/>
      <c r="D70" s="72"/>
      <c r="E70" s="41"/>
      <c r="F70" s="41"/>
      <c r="G70" s="72"/>
      <c r="H70" s="72"/>
      <c r="I70" s="41"/>
      <c r="J70" s="22"/>
      <c r="K70" s="22"/>
      <c r="L70" s="22"/>
      <c r="M70" s="22"/>
    </row>
    <row r="71" spans="1:13" ht="15.75" thickBot="1">
      <c r="A71" s="19"/>
      <c r="B71" s="12" t="s">
        <v>554</v>
      </c>
      <c r="C71" s="46" t="s">
        <v>571</v>
      </c>
      <c r="D71" s="46"/>
      <c r="E71" s="12" t="s">
        <v>246</v>
      </c>
      <c r="F71" s="13"/>
      <c r="G71" s="46" t="s">
        <v>572</v>
      </c>
      <c r="H71" s="46"/>
      <c r="I71" s="12" t="s">
        <v>246</v>
      </c>
      <c r="J71" s="13"/>
      <c r="K71" s="22"/>
      <c r="L71" s="22"/>
      <c r="M71" s="22"/>
    </row>
    <row r="72" spans="1:13">
      <c r="A72" s="19"/>
      <c r="B72" s="34" t="s">
        <v>49</v>
      </c>
      <c r="C72" s="35" t="s">
        <v>243</v>
      </c>
      <c r="D72" s="42">
        <v>1449998</v>
      </c>
      <c r="E72" s="39"/>
      <c r="F72" s="41"/>
      <c r="G72" s="35" t="s">
        <v>243</v>
      </c>
      <c r="H72" s="42">
        <v>2176050</v>
      </c>
      <c r="I72" s="39"/>
      <c r="J72" s="22"/>
      <c r="K72" s="22"/>
      <c r="L72" s="22"/>
      <c r="M72" s="22"/>
    </row>
    <row r="73" spans="1:13" ht="15.75" thickBot="1">
      <c r="A73" s="19"/>
      <c r="B73" s="34"/>
      <c r="C73" s="51"/>
      <c r="D73" s="103"/>
      <c r="E73" s="53"/>
      <c r="F73" s="41"/>
      <c r="G73" s="51"/>
      <c r="H73" s="103"/>
      <c r="I73" s="53"/>
      <c r="J73" s="22"/>
      <c r="K73" s="22"/>
      <c r="L73" s="22"/>
      <c r="M73" s="22"/>
    </row>
    <row r="74" spans="1:13" ht="15.75" thickTop="1">
      <c r="A74" s="19" t="s">
        <v>952</v>
      </c>
      <c r="B74" s="18" t="s">
        <v>8</v>
      </c>
      <c r="C74" s="18"/>
      <c r="D74" s="18"/>
      <c r="E74" s="18"/>
      <c r="F74" s="18"/>
      <c r="G74" s="18"/>
      <c r="H74" s="18"/>
      <c r="I74" s="18"/>
      <c r="J74" s="18"/>
      <c r="K74" s="18"/>
      <c r="L74" s="18"/>
      <c r="M74" s="18"/>
    </row>
    <row r="75" spans="1:13" ht="25.5" customHeight="1">
      <c r="A75" s="19"/>
      <c r="B75" s="20" t="s">
        <v>573</v>
      </c>
      <c r="C75" s="20"/>
      <c r="D75" s="20"/>
      <c r="E75" s="20"/>
      <c r="F75" s="20"/>
      <c r="G75" s="20"/>
      <c r="H75" s="20"/>
      <c r="I75" s="20"/>
      <c r="J75" s="20"/>
      <c r="K75" s="20"/>
      <c r="L75" s="20"/>
      <c r="M75" s="20"/>
    </row>
    <row r="76" spans="1:13">
      <c r="A76" s="19"/>
      <c r="B76" s="31"/>
      <c r="C76" s="31"/>
      <c r="D76" s="31"/>
      <c r="E76" s="31"/>
      <c r="F76" s="31"/>
      <c r="G76" s="31"/>
      <c r="H76" s="31"/>
      <c r="I76" s="31"/>
      <c r="J76" s="31"/>
      <c r="K76" s="31"/>
      <c r="L76" s="31"/>
      <c r="M76" s="31"/>
    </row>
    <row r="77" spans="1:13">
      <c r="A77" s="19"/>
      <c r="B77" s="9"/>
      <c r="C77" s="9"/>
      <c r="D77" s="9"/>
      <c r="E77" s="9"/>
      <c r="F77" s="9"/>
      <c r="G77" s="9"/>
      <c r="H77" s="9"/>
      <c r="I77" s="9"/>
      <c r="J77" s="9"/>
      <c r="K77" s="9"/>
      <c r="L77" s="9"/>
      <c r="M77" s="9"/>
    </row>
    <row r="78" spans="1:13" ht="15.75" thickBot="1">
      <c r="A78" s="19"/>
      <c r="B78" s="13"/>
      <c r="C78" s="32" t="s">
        <v>241</v>
      </c>
      <c r="D78" s="32"/>
      <c r="E78" s="32"/>
      <c r="F78" s="32"/>
      <c r="G78" s="32"/>
      <c r="H78" s="32"/>
      <c r="I78" s="32"/>
      <c r="J78" s="32"/>
      <c r="K78" s="32"/>
      <c r="L78" s="32"/>
      <c r="M78" s="32"/>
    </row>
    <row r="79" spans="1:13" ht="15.75" thickBot="1">
      <c r="A79" s="19"/>
      <c r="B79" s="13"/>
      <c r="C79" s="33">
        <v>2013</v>
      </c>
      <c r="D79" s="33"/>
      <c r="E79" s="33"/>
      <c r="F79" s="56"/>
      <c r="G79" s="33">
        <v>2012</v>
      </c>
      <c r="H79" s="33"/>
      <c r="I79" s="33"/>
      <c r="J79" s="56"/>
      <c r="K79" s="33">
        <v>2011</v>
      </c>
      <c r="L79" s="33"/>
      <c r="M79" s="33"/>
    </row>
    <row r="80" spans="1:13">
      <c r="A80" s="19"/>
      <c r="B80" s="34" t="s">
        <v>574</v>
      </c>
      <c r="C80" s="35" t="s">
        <v>243</v>
      </c>
      <c r="D80" s="42">
        <v>476943</v>
      </c>
      <c r="E80" s="39"/>
      <c r="F80" s="41"/>
      <c r="G80" s="35" t="s">
        <v>243</v>
      </c>
      <c r="H80" s="42">
        <v>444832</v>
      </c>
      <c r="I80" s="39"/>
      <c r="J80" s="41"/>
      <c r="K80" s="35" t="s">
        <v>243</v>
      </c>
      <c r="L80" s="42">
        <v>449588</v>
      </c>
      <c r="M80" s="39"/>
    </row>
    <row r="81" spans="1:13">
      <c r="A81" s="19"/>
      <c r="B81" s="34"/>
      <c r="C81" s="36"/>
      <c r="D81" s="43"/>
      <c r="E81" s="40"/>
      <c r="F81" s="41"/>
      <c r="G81" s="36"/>
      <c r="H81" s="43"/>
      <c r="I81" s="40"/>
      <c r="J81" s="41"/>
      <c r="K81" s="36"/>
      <c r="L81" s="43"/>
      <c r="M81" s="40"/>
    </row>
    <row r="82" spans="1:13">
      <c r="A82" s="19"/>
      <c r="B82" s="107" t="s">
        <v>117</v>
      </c>
      <c r="C82" s="44" t="s">
        <v>575</v>
      </c>
      <c r="D82" s="44"/>
      <c r="E82" s="12" t="s">
        <v>246</v>
      </c>
      <c r="F82" s="13"/>
      <c r="G82" s="44" t="s">
        <v>576</v>
      </c>
      <c r="H82" s="44"/>
      <c r="I82" s="12" t="s">
        <v>246</v>
      </c>
      <c r="J82" s="13"/>
      <c r="K82" s="44" t="s">
        <v>577</v>
      </c>
      <c r="L82" s="44"/>
      <c r="M82" s="12" t="s">
        <v>246</v>
      </c>
    </row>
    <row r="83" spans="1:13">
      <c r="A83" s="19"/>
      <c r="B83" s="28" t="s">
        <v>84</v>
      </c>
      <c r="C83" s="45" t="s">
        <v>578</v>
      </c>
      <c r="D83" s="45"/>
      <c r="E83" s="28" t="s">
        <v>246</v>
      </c>
      <c r="F83" s="29"/>
      <c r="G83" s="45" t="s">
        <v>579</v>
      </c>
      <c r="H83" s="45"/>
      <c r="I83" s="28" t="s">
        <v>246</v>
      </c>
      <c r="J83" s="29"/>
      <c r="K83" s="45" t="s">
        <v>580</v>
      </c>
      <c r="L83" s="45"/>
      <c r="M83" s="28" t="s">
        <v>246</v>
      </c>
    </row>
    <row r="84" spans="1:13" ht="26.25">
      <c r="A84" s="19"/>
      <c r="B84" s="107" t="s">
        <v>581</v>
      </c>
      <c r="C84" s="44" t="s">
        <v>582</v>
      </c>
      <c r="D84" s="44"/>
      <c r="E84" s="12" t="s">
        <v>246</v>
      </c>
      <c r="F84" s="13"/>
      <c r="G84" s="44" t="s">
        <v>583</v>
      </c>
      <c r="H84" s="44"/>
      <c r="I84" s="12" t="s">
        <v>246</v>
      </c>
      <c r="J84" s="13"/>
      <c r="K84" s="44" t="s">
        <v>584</v>
      </c>
      <c r="L84" s="44"/>
      <c r="M84" s="12" t="s">
        <v>246</v>
      </c>
    </row>
    <row r="85" spans="1:13">
      <c r="A85" s="19"/>
      <c r="B85" s="34" t="s">
        <v>89</v>
      </c>
      <c r="C85" s="72">
        <v>8953</v>
      </c>
      <c r="D85" s="72"/>
      <c r="E85" s="41"/>
      <c r="F85" s="41"/>
      <c r="G85" s="72">
        <v>3023</v>
      </c>
      <c r="H85" s="72"/>
      <c r="I85" s="41"/>
      <c r="J85" s="41"/>
      <c r="K85" s="45" t="s">
        <v>585</v>
      </c>
      <c r="L85" s="45"/>
      <c r="M85" s="34" t="s">
        <v>246</v>
      </c>
    </row>
    <row r="86" spans="1:13" ht="15.75" thickBot="1">
      <c r="A86" s="19"/>
      <c r="B86" s="34"/>
      <c r="C86" s="73"/>
      <c r="D86" s="73"/>
      <c r="E86" s="67"/>
      <c r="F86" s="41"/>
      <c r="G86" s="73"/>
      <c r="H86" s="73"/>
      <c r="I86" s="67"/>
      <c r="J86" s="41"/>
      <c r="K86" s="75"/>
      <c r="L86" s="75"/>
      <c r="M86" s="119"/>
    </row>
    <row r="87" spans="1:13">
      <c r="A87" s="19"/>
      <c r="B87" s="143" t="s">
        <v>90</v>
      </c>
      <c r="C87" s="76" t="s">
        <v>243</v>
      </c>
      <c r="D87" s="74">
        <v>389180</v>
      </c>
      <c r="E87" s="61"/>
      <c r="F87" s="22"/>
      <c r="G87" s="76" t="s">
        <v>243</v>
      </c>
      <c r="H87" s="74">
        <v>382739</v>
      </c>
      <c r="I87" s="61"/>
      <c r="J87" s="22"/>
      <c r="K87" s="76" t="s">
        <v>243</v>
      </c>
      <c r="L87" s="74">
        <v>416086</v>
      </c>
      <c r="M87" s="61"/>
    </row>
    <row r="88" spans="1:13" ht="15.75" thickBot="1">
      <c r="A88" s="19"/>
      <c r="B88" s="143"/>
      <c r="C88" s="77"/>
      <c r="D88" s="78"/>
      <c r="E88" s="70"/>
      <c r="F88" s="22"/>
      <c r="G88" s="77"/>
      <c r="H88" s="78"/>
      <c r="I88" s="70"/>
      <c r="J88" s="22"/>
      <c r="K88" s="77"/>
      <c r="L88" s="78"/>
      <c r="M88" s="70"/>
    </row>
    <row r="89" spans="1:13" ht="15.75" thickTop="1"/>
  </sheetData>
  <mergeCells count="291">
    <mergeCell ref="B40:M40"/>
    <mergeCell ref="B41:M41"/>
    <mergeCell ref="B42:M42"/>
    <mergeCell ref="B43:M43"/>
    <mergeCell ref="A74:A88"/>
    <mergeCell ref="B74:M74"/>
    <mergeCell ref="B75:M75"/>
    <mergeCell ref="B5:M5"/>
    <mergeCell ref="B6:M6"/>
    <mergeCell ref="B32:M32"/>
    <mergeCell ref="B33:M33"/>
    <mergeCell ref="B34:M34"/>
    <mergeCell ref="B35:M35"/>
    <mergeCell ref="J87:J88"/>
    <mergeCell ref="K87:K88"/>
    <mergeCell ref="L87:L88"/>
    <mergeCell ref="M87:M88"/>
    <mergeCell ref="A1:A2"/>
    <mergeCell ref="B1:M1"/>
    <mergeCell ref="B2:M2"/>
    <mergeCell ref="B3:M3"/>
    <mergeCell ref="A4:A73"/>
    <mergeCell ref="B4:M4"/>
    <mergeCell ref="K85:L86"/>
    <mergeCell ref="M85:M86"/>
    <mergeCell ref="B87:B88"/>
    <mergeCell ref="C87:C88"/>
    <mergeCell ref="D87:D88"/>
    <mergeCell ref="E87:E88"/>
    <mergeCell ref="F87:F88"/>
    <mergeCell ref="G87:G88"/>
    <mergeCell ref="H87:H88"/>
    <mergeCell ref="I87:I88"/>
    <mergeCell ref="C84:D84"/>
    <mergeCell ref="G84:H84"/>
    <mergeCell ref="K84:L84"/>
    <mergeCell ref="B85:B86"/>
    <mergeCell ref="C85:D86"/>
    <mergeCell ref="E85:E86"/>
    <mergeCell ref="F85:F86"/>
    <mergeCell ref="G85:H86"/>
    <mergeCell ref="I85:I86"/>
    <mergeCell ref="J85:J86"/>
    <mergeCell ref="C82:D82"/>
    <mergeCell ref="G82:H82"/>
    <mergeCell ref="K82:L82"/>
    <mergeCell ref="C83:D83"/>
    <mergeCell ref="G83:H83"/>
    <mergeCell ref="K83:L83"/>
    <mergeCell ref="H80:H81"/>
    <mergeCell ref="I80:I81"/>
    <mergeCell ref="J80:J81"/>
    <mergeCell ref="K80:K81"/>
    <mergeCell ref="L80:L81"/>
    <mergeCell ref="M80:M81"/>
    <mergeCell ref="C78:M78"/>
    <mergeCell ref="C79:E79"/>
    <mergeCell ref="G79:I79"/>
    <mergeCell ref="K79:M79"/>
    <mergeCell ref="B80:B81"/>
    <mergeCell ref="C80:C81"/>
    <mergeCell ref="D80:D81"/>
    <mergeCell ref="E80:E81"/>
    <mergeCell ref="F80:F81"/>
    <mergeCell ref="G80:G81"/>
    <mergeCell ref="G72:G73"/>
    <mergeCell ref="H72:H73"/>
    <mergeCell ref="I72:I73"/>
    <mergeCell ref="J72:J73"/>
    <mergeCell ref="K72:M73"/>
    <mergeCell ref="B76:M76"/>
    <mergeCell ref="J69:J70"/>
    <mergeCell ref="K69:M70"/>
    <mergeCell ref="C71:D71"/>
    <mergeCell ref="G71:H71"/>
    <mergeCell ref="K71:M71"/>
    <mergeCell ref="B72:B73"/>
    <mergeCell ref="C72:C73"/>
    <mergeCell ref="D72:D73"/>
    <mergeCell ref="E72:E73"/>
    <mergeCell ref="F72:F73"/>
    <mergeCell ref="B69:B70"/>
    <mergeCell ref="C69:D70"/>
    <mergeCell ref="E69:E70"/>
    <mergeCell ref="F69:F70"/>
    <mergeCell ref="G69:H70"/>
    <mergeCell ref="I69:I70"/>
    <mergeCell ref="J65:J66"/>
    <mergeCell ref="K65:M66"/>
    <mergeCell ref="B67:B68"/>
    <mergeCell ref="C67:D68"/>
    <mergeCell ref="E67:E68"/>
    <mergeCell ref="F67:F68"/>
    <mergeCell ref="G67:H68"/>
    <mergeCell ref="I67:I68"/>
    <mergeCell ref="J67:J68"/>
    <mergeCell ref="K67:M68"/>
    <mergeCell ref="H63:H64"/>
    <mergeCell ref="I63:I64"/>
    <mergeCell ref="J63:J64"/>
    <mergeCell ref="K63:M64"/>
    <mergeCell ref="B65:B66"/>
    <mergeCell ref="C65:D66"/>
    <mergeCell ref="E65:E66"/>
    <mergeCell ref="F65:F66"/>
    <mergeCell ref="G65:H66"/>
    <mergeCell ref="I65:I66"/>
    <mergeCell ref="B63:B64"/>
    <mergeCell ref="C63:C64"/>
    <mergeCell ref="D63:D64"/>
    <mergeCell ref="E63:E64"/>
    <mergeCell ref="F63:F64"/>
    <mergeCell ref="G63:G64"/>
    <mergeCell ref="C60:I60"/>
    <mergeCell ref="K60:M60"/>
    <mergeCell ref="C61:E61"/>
    <mergeCell ref="G61:I61"/>
    <mergeCell ref="K61:M61"/>
    <mergeCell ref="C62:E62"/>
    <mergeCell ref="G62:I62"/>
    <mergeCell ref="K62:M62"/>
    <mergeCell ref="K57:K58"/>
    <mergeCell ref="L57:L58"/>
    <mergeCell ref="M57:M58"/>
    <mergeCell ref="C59:E59"/>
    <mergeCell ref="G59:I59"/>
    <mergeCell ref="K59:M59"/>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M46"/>
    <mergeCell ref="C47:E47"/>
    <mergeCell ref="G47:I47"/>
    <mergeCell ref="K47:M47"/>
    <mergeCell ref="C48:E48"/>
    <mergeCell ref="G48:I48"/>
    <mergeCell ref="K48:M48"/>
    <mergeCell ref="I30:I31"/>
    <mergeCell ref="J30:J31"/>
    <mergeCell ref="K30:K31"/>
    <mergeCell ref="L30:L31"/>
    <mergeCell ref="M30:M31"/>
    <mergeCell ref="B44:M44"/>
    <mergeCell ref="B36:M36"/>
    <mergeCell ref="B37:M37"/>
    <mergeCell ref="B38:M38"/>
    <mergeCell ref="B39:M39"/>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9:M20"/>
    <mergeCell ref="C21:E21"/>
    <mergeCell ref="G21:I21"/>
    <mergeCell ref="K21:M21"/>
    <mergeCell ref="C22:E22"/>
    <mergeCell ref="G22:I22"/>
    <mergeCell ref="K22:M22"/>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2"/>
  <sheetViews>
    <sheetView showGridLines="0" workbookViewId="0"/>
  </sheetViews>
  <sheetFormatPr defaultRowHeight="15"/>
  <cols>
    <col min="1" max="2" width="36.5703125" bestFit="1" customWidth="1"/>
    <col min="3" max="3" width="2.42578125" customWidth="1"/>
    <col min="4" max="4" width="11.5703125" customWidth="1"/>
    <col min="5" max="5" width="2" customWidth="1"/>
    <col min="6" max="6" width="9.28515625" customWidth="1"/>
    <col min="7" max="7" width="2" customWidth="1"/>
    <col min="8" max="8" width="9" customWidth="1"/>
    <col min="9" max="9" width="1.5703125" customWidth="1"/>
    <col min="10" max="10" width="9.28515625" customWidth="1"/>
    <col min="11" max="11" width="2.5703125" customWidth="1"/>
    <col min="12" max="12" width="10.140625" customWidth="1"/>
    <col min="13" max="13" width="2" customWidth="1"/>
    <col min="14" max="14" width="9.28515625" customWidth="1"/>
    <col min="15" max="15" width="2" customWidth="1"/>
    <col min="16" max="16" width="9.5703125" customWidth="1"/>
    <col min="17" max="17" width="1.5703125" customWidth="1"/>
    <col min="18" max="18" width="9.28515625" customWidth="1"/>
    <col min="19" max="19" width="2" customWidth="1"/>
    <col min="20" max="20" width="9" customWidth="1"/>
    <col min="21" max="21" width="1.5703125" customWidth="1"/>
  </cols>
  <sheetData>
    <row r="1" spans="1:21" ht="30" customHeight="1">
      <c r="A1" s="7" t="s">
        <v>9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87</v>
      </c>
      <c r="B3" s="18" t="s">
        <v>8</v>
      </c>
      <c r="C3" s="18"/>
      <c r="D3" s="18"/>
      <c r="E3" s="18"/>
      <c r="F3" s="18"/>
      <c r="G3" s="18"/>
      <c r="H3" s="18"/>
      <c r="I3" s="18"/>
      <c r="J3" s="18"/>
      <c r="K3" s="18"/>
      <c r="L3" s="18"/>
      <c r="M3" s="18"/>
      <c r="N3" s="18"/>
      <c r="O3" s="18"/>
      <c r="P3" s="18"/>
      <c r="Q3" s="18"/>
      <c r="R3" s="18"/>
      <c r="S3" s="18"/>
      <c r="T3" s="18"/>
      <c r="U3" s="18"/>
    </row>
    <row r="4" spans="1:21" ht="15" customHeight="1">
      <c r="A4" s="19" t="s">
        <v>954</v>
      </c>
      <c r="B4" s="18" t="s">
        <v>8</v>
      </c>
      <c r="C4" s="18"/>
      <c r="D4" s="18"/>
      <c r="E4" s="18"/>
      <c r="F4" s="18"/>
      <c r="G4" s="18"/>
      <c r="H4" s="18"/>
      <c r="I4" s="18"/>
      <c r="J4" s="18"/>
      <c r="K4" s="18"/>
      <c r="L4" s="18"/>
      <c r="M4" s="18"/>
      <c r="N4" s="18"/>
      <c r="O4" s="18"/>
      <c r="P4" s="18"/>
      <c r="Q4" s="18"/>
      <c r="R4" s="18"/>
      <c r="S4" s="18"/>
      <c r="T4" s="18"/>
      <c r="U4" s="18"/>
    </row>
    <row r="5" spans="1:21">
      <c r="A5" s="19"/>
      <c r="B5" s="20" t="s">
        <v>589</v>
      </c>
      <c r="C5" s="20"/>
      <c r="D5" s="20"/>
      <c r="E5" s="20"/>
      <c r="F5" s="20"/>
      <c r="G5" s="20"/>
      <c r="H5" s="20"/>
      <c r="I5" s="20"/>
      <c r="J5" s="20"/>
      <c r="K5" s="20"/>
      <c r="L5" s="20"/>
      <c r="M5" s="20"/>
      <c r="N5" s="20"/>
      <c r="O5" s="20"/>
      <c r="P5" s="20"/>
      <c r="Q5" s="20"/>
      <c r="R5" s="20"/>
      <c r="S5" s="20"/>
      <c r="T5" s="20"/>
      <c r="U5" s="20"/>
    </row>
    <row r="6" spans="1:21">
      <c r="A6" s="19"/>
      <c r="B6" s="31"/>
      <c r="C6" s="31"/>
      <c r="D6" s="31"/>
      <c r="E6" s="31"/>
      <c r="F6" s="31"/>
      <c r="G6" s="31"/>
      <c r="H6" s="31"/>
      <c r="I6" s="31"/>
      <c r="J6" s="31"/>
      <c r="K6" s="31"/>
      <c r="L6" s="31"/>
      <c r="M6" s="31"/>
      <c r="N6" s="31"/>
      <c r="O6" s="31"/>
      <c r="P6" s="31"/>
      <c r="Q6" s="31"/>
      <c r="R6" s="31"/>
      <c r="S6" s="31"/>
      <c r="T6" s="31"/>
      <c r="U6" s="31"/>
    </row>
    <row r="7" spans="1:21">
      <c r="A7" s="19"/>
      <c r="B7" s="31"/>
      <c r="C7" s="31"/>
      <c r="D7" s="31"/>
      <c r="E7" s="31"/>
      <c r="F7" s="31"/>
      <c r="G7" s="31"/>
      <c r="H7" s="31"/>
      <c r="I7" s="31"/>
      <c r="J7" s="31"/>
      <c r="K7" s="31"/>
      <c r="L7" s="31"/>
      <c r="M7" s="31"/>
      <c r="N7" s="31"/>
      <c r="O7" s="31"/>
      <c r="P7" s="31"/>
      <c r="Q7" s="31"/>
      <c r="R7" s="31"/>
      <c r="S7" s="31"/>
      <c r="T7" s="31"/>
      <c r="U7" s="31"/>
    </row>
    <row r="8" spans="1:21">
      <c r="A8" s="19"/>
      <c r="B8" s="9"/>
      <c r="C8" s="9"/>
      <c r="D8" s="9"/>
      <c r="E8" s="9"/>
      <c r="F8" s="9"/>
      <c r="G8" s="9"/>
      <c r="H8" s="9"/>
      <c r="I8" s="9"/>
      <c r="J8" s="9"/>
      <c r="K8" s="9"/>
      <c r="L8" s="9"/>
      <c r="M8" s="9"/>
      <c r="N8" s="9"/>
      <c r="O8" s="9"/>
      <c r="P8" s="9"/>
      <c r="Q8" s="9"/>
      <c r="R8" s="9"/>
      <c r="S8" s="9"/>
      <c r="T8" s="9"/>
      <c r="U8" s="9"/>
    </row>
    <row r="9" spans="1:21">
      <c r="A9" s="19"/>
      <c r="B9" s="54" t="s">
        <v>590</v>
      </c>
      <c r="C9" s="54"/>
      <c r="D9" s="54"/>
      <c r="E9" s="54"/>
      <c r="F9" s="54"/>
      <c r="G9" s="54"/>
      <c r="H9" s="54"/>
      <c r="I9" s="54"/>
      <c r="J9" s="54"/>
      <c r="K9" s="54"/>
      <c r="L9" s="54"/>
      <c r="M9" s="54"/>
      <c r="N9" s="54"/>
      <c r="O9" s="54"/>
      <c r="P9" s="54"/>
      <c r="Q9" s="54"/>
      <c r="R9" s="54"/>
      <c r="S9" s="54"/>
      <c r="T9" s="54"/>
      <c r="U9" s="54"/>
    </row>
    <row r="10" spans="1:21">
      <c r="A10" s="19"/>
      <c r="B10" s="152" t="s">
        <v>591</v>
      </c>
      <c r="C10" s="152"/>
      <c r="D10" s="152"/>
      <c r="E10" s="152"/>
      <c r="F10" s="152"/>
      <c r="G10" s="152"/>
      <c r="H10" s="152"/>
      <c r="I10" s="152"/>
      <c r="J10" s="152"/>
      <c r="K10" s="152"/>
      <c r="L10" s="152"/>
      <c r="M10" s="152"/>
      <c r="N10" s="152"/>
      <c r="O10" s="152"/>
      <c r="P10" s="152"/>
      <c r="Q10" s="152"/>
      <c r="R10" s="152"/>
      <c r="S10" s="152"/>
      <c r="T10" s="152"/>
      <c r="U10" s="152"/>
    </row>
    <row r="11" spans="1:21">
      <c r="A11" s="19"/>
      <c r="B11" s="22"/>
      <c r="C11" s="153" t="s">
        <v>592</v>
      </c>
      <c r="D11" s="153"/>
      <c r="E11" s="153"/>
      <c r="F11" s="22"/>
      <c r="G11" s="22"/>
      <c r="H11" s="22"/>
      <c r="I11" s="22"/>
      <c r="J11" s="22"/>
      <c r="K11" s="153" t="s">
        <v>595</v>
      </c>
      <c r="L11" s="153"/>
      <c r="M11" s="153"/>
      <c r="N11" s="22"/>
      <c r="O11" s="22"/>
      <c r="P11" s="22"/>
      <c r="Q11" s="22"/>
      <c r="R11" s="22"/>
      <c r="S11" s="22"/>
      <c r="T11" s="22"/>
      <c r="U11" s="22"/>
    </row>
    <row r="12" spans="1:21">
      <c r="A12" s="19"/>
      <c r="B12" s="22"/>
      <c r="C12" s="153" t="s">
        <v>593</v>
      </c>
      <c r="D12" s="153"/>
      <c r="E12" s="153"/>
      <c r="F12" s="22"/>
      <c r="G12" s="22"/>
      <c r="H12" s="22"/>
      <c r="I12" s="22"/>
      <c r="J12" s="22"/>
      <c r="K12" s="153" t="s">
        <v>596</v>
      </c>
      <c r="L12" s="153"/>
      <c r="M12" s="153"/>
      <c r="N12" s="22"/>
      <c r="O12" s="22"/>
      <c r="P12" s="22"/>
      <c r="Q12" s="22"/>
      <c r="R12" s="22"/>
      <c r="S12" s="22"/>
      <c r="T12" s="22"/>
      <c r="U12" s="22"/>
    </row>
    <row r="13" spans="1:21">
      <c r="A13" s="19"/>
      <c r="B13" s="22"/>
      <c r="C13" s="153" t="s">
        <v>594</v>
      </c>
      <c r="D13" s="153"/>
      <c r="E13" s="153"/>
      <c r="F13" s="22"/>
      <c r="G13" s="22"/>
      <c r="H13" s="22"/>
      <c r="I13" s="22"/>
      <c r="J13" s="22"/>
      <c r="K13" s="153" t="s">
        <v>597</v>
      </c>
      <c r="L13" s="153"/>
      <c r="M13" s="153"/>
      <c r="N13" s="22"/>
      <c r="O13" s="22"/>
      <c r="P13" s="22"/>
      <c r="Q13" s="22"/>
      <c r="R13" s="22"/>
      <c r="S13" s="22"/>
      <c r="T13" s="22"/>
      <c r="U13" s="22"/>
    </row>
    <row r="14" spans="1:21">
      <c r="A14" s="19"/>
      <c r="B14" s="22"/>
      <c r="C14" s="18"/>
      <c r="D14" s="18"/>
      <c r="E14" s="18"/>
      <c r="F14" s="22"/>
      <c r="G14" s="153" t="s">
        <v>599</v>
      </c>
      <c r="H14" s="153"/>
      <c r="I14" s="153"/>
      <c r="J14" s="22"/>
      <c r="K14" s="153" t="s">
        <v>598</v>
      </c>
      <c r="L14" s="153"/>
      <c r="M14" s="153"/>
      <c r="N14" s="22"/>
      <c r="O14" s="153" t="s">
        <v>602</v>
      </c>
      <c r="P14" s="153"/>
      <c r="Q14" s="153"/>
      <c r="R14" s="22"/>
      <c r="S14" s="153" t="s">
        <v>603</v>
      </c>
      <c r="T14" s="153"/>
      <c r="U14" s="153"/>
    </row>
    <row r="15" spans="1:21">
      <c r="A15" s="19"/>
      <c r="B15" s="22"/>
      <c r="C15" s="18"/>
      <c r="D15" s="18"/>
      <c r="E15" s="18"/>
      <c r="F15" s="22"/>
      <c r="G15" s="153" t="s">
        <v>600</v>
      </c>
      <c r="H15" s="153"/>
      <c r="I15" s="153"/>
      <c r="J15" s="22"/>
      <c r="K15" s="18"/>
      <c r="L15" s="18"/>
      <c r="M15" s="18"/>
      <c r="N15" s="22"/>
      <c r="O15" s="153"/>
      <c r="P15" s="153"/>
      <c r="Q15" s="153"/>
      <c r="R15" s="22"/>
      <c r="S15" s="153" t="s">
        <v>599</v>
      </c>
      <c r="T15" s="153"/>
      <c r="U15" s="153"/>
    </row>
    <row r="16" spans="1:21" ht="15.75" thickBot="1">
      <c r="A16" s="19"/>
      <c r="B16" s="22"/>
      <c r="C16" s="136"/>
      <c r="D16" s="136"/>
      <c r="E16" s="136"/>
      <c r="F16" s="22"/>
      <c r="G16" s="154" t="s">
        <v>601</v>
      </c>
      <c r="H16" s="154"/>
      <c r="I16" s="154"/>
      <c r="J16" s="22"/>
      <c r="K16" s="136"/>
      <c r="L16" s="136"/>
      <c r="M16" s="136"/>
      <c r="N16" s="22"/>
      <c r="O16" s="154"/>
      <c r="P16" s="154"/>
      <c r="Q16" s="154"/>
      <c r="R16" s="22"/>
      <c r="S16" s="136"/>
      <c r="T16" s="136"/>
      <c r="U16" s="136"/>
    </row>
    <row r="17" spans="1:21">
      <c r="A17" s="19"/>
      <c r="B17" s="145" t="s">
        <v>604</v>
      </c>
      <c r="C17" s="39"/>
      <c r="D17" s="39"/>
      <c r="E17" s="39"/>
      <c r="F17" s="29"/>
      <c r="G17" s="39"/>
      <c r="H17" s="39"/>
      <c r="I17" s="39"/>
      <c r="J17" s="29"/>
      <c r="K17" s="39"/>
      <c r="L17" s="39"/>
      <c r="M17" s="39"/>
      <c r="N17" s="29"/>
      <c r="O17" s="39"/>
      <c r="P17" s="39"/>
      <c r="Q17" s="39"/>
      <c r="R17" s="29"/>
      <c r="S17" s="39"/>
      <c r="T17" s="39"/>
      <c r="U17" s="39"/>
    </row>
    <row r="18" spans="1:21">
      <c r="A18" s="19"/>
      <c r="B18" s="115" t="s">
        <v>36</v>
      </c>
      <c r="C18" s="22"/>
      <c r="D18" s="22"/>
      <c r="E18" s="22"/>
      <c r="F18" s="13"/>
      <c r="G18" s="22"/>
      <c r="H18" s="22"/>
      <c r="I18" s="22"/>
      <c r="J18" s="13"/>
      <c r="K18" s="22"/>
      <c r="L18" s="22"/>
      <c r="M18" s="22"/>
      <c r="N18" s="13"/>
      <c r="O18" s="22"/>
      <c r="P18" s="22"/>
      <c r="Q18" s="22"/>
      <c r="R18" s="13"/>
      <c r="S18" s="22"/>
      <c r="T18" s="22"/>
      <c r="U18" s="22"/>
    </row>
    <row r="19" spans="1:21">
      <c r="A19" s="19"/>
      <c r="B19" s="155" t="s">
        <v>605</v>
      </c>
      <c r="C19" s="156" t="s">
        <v>243</v>
      </c>
      <c r="D19" s="157">
        <v>20755</v>
      </c>
      <c r="E19" s="41"/>
      <c r="F19" s="41"/>
      <c r="G19" s="156" t="s">
        <v>243</v>
      </c>
      <c r="H19" s="158">
        <v>390</v>
      </c>
      <c r="I19" s="41"/>
      <c r="J19" s="41"/>
      <c r="K19" s="156" t="s">
        <v>243</v>
      </c>
      <c r="L19" s="157">
        <v>4602</v>
      </c>
      <c r="M19" s="41"/>
      <c r="N19" s="41"/>
      <c r="O19" s="156" t="s">
        <v>243</v>
      </c>
      <c r="P19" s="158" t="s">
        <v>244</v>
      </c>
      <c r="Q19" s="41"/>
      <c r="R19" s="41"/>
      <c r="S19" s="156" t="s">
        <v>243</v>
      </c>
      <c r="T19" s="157">
        <v>25747</v>
      </c>
      <c r="U19" s="41"/>
    </row>
    <row r="20" spans="1:21">
      <c r="A20" s="19"/>
      <c r="B20" s="155"/>
      <c r="C20" s="156"/>
      <c r="D20" s="157"/>
      <c r="E20" s="41"/>
      <c r="F20" s="41"/>
      <c r="G20" s="156"/>
      <c r="H20" s="158"/>
      <c r="I20" s="41"/>
      <c r="J20" s="41"/>
      <c r="K20" s="156"/>
      <c r="L20" s="157"/>
      <c r="M20" s="41"/>
      <c r="N20" s="41"/>
      <c r="O20" s="156"/>
      <c r="P20" s="158"/>
      <c r="Q20" s="41"/>
      <c r="R20" s="41"/>
      <c r="S20" s="156"/>
      <c r="T20" s="157"/>
      <c r="U20" s="41"/>
    </row>
    <row r="21" spans="1:21">
      <c r="A21" s="19"/>
      <c r="B21" s="159" t="s">
        <v>38</v>
      </c>
      <c r="C21" s="160" t="s">
        <v>244</v>
      </c>
      <c r="D21" s="160"/>
      <c r="E21" s="22"/>
      <c r="F21" s="22"/>
      <c r="G21" s="160" t="s">
        <v>244</v>
      </c>
      <c r="H21" s="160"/>
      <c r="I21" s="22"/>
      <c r="J21" s="22"/>
      <c r="K21" s="161">
        <v>30077</v>
      </c>
      <c r="L21" s="161"/>
      <c r="M21" s="22"/>
      <c r="N21" s="22"/>
      <c r="O21" s="160" t="s">
        <v>244</v>
      </c>
      <c r="P21" s="160"/>
      <c r="Q21" s="22"/>
      <c r="R21" s="22"/>
      <c r="S21" s="161">
        <v>30077</v>
      </c>
      <c r="T21" s="161"/>
      <c r="U21" s="22"/>
    </row>
    <row r="22" spans="1:21">
      <c r="A22" s="19"/>
      <c r="B22" s="159"/>
      <c r="C22" s="160"/>
      <c r="D22" s="160"/>
      <c r="E22" s="22"/>
      <c r="F22" s="22"/>
      <c r="G22" s="160"/>
      <c r="H22" s="160"/>
      <c r="I22" s="22"/>
      <c r="J22" s="22"/>
      <c r="K22" s="161"/>
      <c r="L22" s="161"/>
      <c r="M22" s="22"/>
      <c r="N22" s="22"/>
      <c r="O22" s="160"/>
      <c r="P22" s="160"/>
      <c r="Q22" s="22"/>
      <c r="R22" s="22"/>
      <c r="S22" s="161"/>
      <c r="T22" s="161"/>
      <c r="U22" s="22"/>
    </row>
    <row r="23" spans="1:21">
      <c r="A23" s="19"/>
      <c r="B23" s="155" t="s">
        <v>606</v>
      </c>
      <c r="C23" s="157">
        <v>208134</v>
      </c>
      <c r="D23" s="157"/>
      <c r="E23" s="41"/>
      <c r="F23" s="41"/>
      <c r="G23" s="158" t="s">
        <v>244</v>
      </c>
      <c r="H23" s="158"/>
      <c r="I23" s="41"/>
      <c r="J23" s="41"/>
      <c r="K23" s="157">
        <v>39711</v>
      </c>
      <c r="L23" s="157"/>
      <c r="M23" s="41"/>
      <c r="N23" s="41"/>
      <c r="O23" s="158" t="s">
        <v>607</v>
      </c>
      <c r="P23" s="158"/>
      <c r="Q23" s="156" t="s">
        <v>246</v>
      </c>
      <c r="R23" s="41"/>
      <c r="S23" s="157">
        <v>247131</v>
      </c>
      <c r="T23" s="157"/>
      <c r="U23" s="41"/>
    </row>
    <row r="24" spans="1:21">
      <c r="A24" s="19"/>
      <c r="B24" s="155"/>
      <c r="C24" s="157"/>
      <c r="D24" s="157"/>
      <c r="E24" s="41"/>
      <c r="F24" s="41"/>
      <c r="G24" s="158"/>
      <c r="H24" s="158"/>
      <c r="I24" s="41"/>
      <c r="J24" s="41"/>
      <c r="K24" s="157"/>
      <c r="L24" s="157"/>
      <c r="M24" s="41"/>
      <c r="N24" s="41"/>
      <c r="O24" s="158"/>
      <c r="P24" s="158"/>
      <c r="Q24" s="156"/>
      <c r="R24" s="41"/>
      <c r="S24" s="157"/>
      <c r="T24" s="157"/>
      <c r="U24" s="41"/>
    </row>
    <row r="25" spans="1:21">
      <c r="A25" s="19"/>
      <c r="B25" s="159" t="s">
        <v>40</v>
      </c>
      <c r="C25" s="161">
        <v>273295</v>
      </c>
      <c r="D25" s="161"/>
      <c r="E25" s="22"/>
      <c r="F25" s="22"/>
      <c r="G25" s="160" t="s">
        <v>244</v>
      </c>
      <c r="H25" s="160"/>
      <c r="I25" s="22"/>
      <c r="J25" s="22"/>
      <c r="K25" s="160" t="s">
        <v>244</v>
      </c>
      <c r="L25" s="160"/>
      <c r="M25" s="22"/>
      <c r="N25" s="22"/>
      <c r="O25" s="160" t="s">
        <v>608</v>
      </c>
      <c r="P25" s="160"/>
      <c r="Q25" s="117" t="s">
        <v>246</v>
      </c>
      <c r="R25" s="22"/>
      <c r="S25" s="161">
        <v>271798</v>
      </c>
      <c r="T25" s="161"/>
      <c r="U25" s="22"/>
    </row>
    <row r="26" spans="1:21">
      <c r="A26" s="19"/>
      <c r="B26" s="159"/>
      <c r="C26" s="161"/>
      <c r="D26" s="161"/>
      <c r="E26" s="22"/>
      <c r="F26" s="22"/>
      <c r="G26" s="160"/>
      <c r="H26" s="160"/>
      <c r="I26" s="22"/>
      <c r="J26" s="22"/>
      <c r="K26" s="160"/>
      <c r="L26" s="160"/>
      <c r="M26" s="22"/>
      <c r="N26" s="22"/>
      <c r="O26" s="160"/>
      <c r="P26" s="160"/>
      <c r="Q26" s="117"/>
      <c r="R26" s="22"/>
      <c r="S26" s="161"/>
      <c r="T26" s="161"/>
      <c r="U26" s="22"/>
    </row>
    <row r="27" spans="1:21">
      <c r="A27" s="19"/>
      <c r="B27" s="155" t="s">
        <v>119</v>
      </c>
      <c r="C27" s="158">
        <v>225</v>
      </c>
      <c r="D27" s="158"/>
      <c r="E27" s="41"/>
      <c r="F27" s="41"/>
      <c r="G27" s="158">
        <v>302</v>
      </c>
      <c r="H27" s="158"/>
      <c r="I27" s="41"/>
      <c r="J27" s="41"/>
      <c r="K27" s="158" t="s">
        <v>244</v>
      </c>
      <c r="L27" s="158"/>
      <c r="M27" s="41"/>
      <c r="N27" s="41"/>
      <c r="O27" s="158" t="s">
        <v>244</v>
      </c>
      <c r="P27" s="158"/>
      <c r="Q27" s="41"/>
      <c r="R27" s="41"/>
      <c r="S27" s="158">
        <v>527</v>
      </c>
      <c r="T27" s="158"/>
      <c r="U27" s="41"/>
    </row>
    <row r="28" spans="1:21">
      <c r="A28" s="19"/>
      <c r="B28" s="155"/>
      <c r="C28" s="158"/>
      <c r="D28" s="158"/>
      <c r="E28" s="41"/>
      <c r="F28" s="41"/>
      <c r="G28" s="158"/>
      <c r="H28" s="158"/>
      <c r="I28" s="41"/>
      <c r="J28" s="41"/>
      <c r="K28" s="158"/>
      <c r="L28" s="158"/>
      <c r="M28" s="41"/>
      <c r="N28" s="41"/>
      <c r="O28" s="158"/>
      <c r="P28" s="158"/>
      <c r="Q28" s="41"/>
      <c r="R28" s="41"/>
      <c r="S28" s="158"/>
      <c r="T28" s="158"/>
      <c r="U28" s="41"/>
    </row>
    <row r="29" spans="1:21">
      <c r="A29" s="19"/>
      <c r="B29" s="159" t="s">
        <v>609</v>
      </c>
      <c r="C29" s="161">
        <v>17747</v>
      </c>
      <c r="D29" s="161"/>
      <c r="E29" s="22"/>
      <c r="F29" s="22"/>
      <c r="G29" s="160" t="s">
        <v>244</v>
      </c>
      <c r="H29" s="160"/>
      <c r="I29" s="22"/>
      <c r="J29" s="22"/>
      <c r="K29" s="160" t="s">
        <v>244</v>
      </c>
      <c r="L29" s="160"/>
      <c r="M29" s="22"/>
      <c r="N29" s="22"/>
      <c r="O29" s="160" t="s">
        <v>610</v>
      </c>
      <c r="P29" s="160"/>
      <c r="Q29" s="117" t="s">
        <v>246</v>
      </c>
      <c r="R29" s="22"/>
      <c r="S29" s="160" t="s">
        <v>244</v>
      </c>
      <c r="T29" s="160"/>
      <c r="U29" s="22"/>
    </row>
    <row r="30" spans="1:21">
      <c r="A30" s="19"/>
      <c r="B30" s="159"/>
      <c r="C30" s="161"/>
      <c r="D30" s="161"/>
      <c r="E30" s="22"/>
      <c r="F30" s="22"/>
      <c r="G30" s="160"/>
      <c r="H30" s="160"/>
      <c r="I30" s="22"/>
      <c r="J30" s="22"/>
      <c r="K30" s="160"/>
      <c r="L30" s="160"/>
      <c r="M30" s="22"/>
      <c r="N30" s="22"/>
      <c r="O30" s="160"/>
      <c r="P30" s="160"/>
      <c r="Q30" s="117"/>
      <c r="R30" s="22"/>
      <c r="S30" s="160"/>
      <c r="T30" s="160"/>
      <c r="U30" s="22"/>
    </row>
    <row r="31" spans="1:21">
      <c r="A31" s="19"/>
      <c r="B31" s="155" t="s">
        <v>42</v>
      </c>
      <c r="C31" s="157">
        <v>24043</v>
      </c>
      <c r="D31" s="157"/>
      <c r="E31" s="41"/>
      <c r="F31" s="41"/>
      <c r="G31" s="157">
        <v>23766</v>
      </c>
      <c r="H31" s="157"/>
      <c r="I31" s="41"/>
      <c r="J31" s="41"/>
      <c r="K31" s="157">
        <v>16036</v>
      </c>
      <c r="L31" s="157"/>
      <c r="M31" s="41"/>
      <c r="N31" s="41"/>
      <c r="O31" s="158" t="s">
        <v>244</v>
      </c>
      <c r="P31" s="158"/>
      <c r="Q31" s="41"/>
      <c r="R31" s="41"/>
      <c r="S31" s="157">
        <v>63845</v>
      </c>
      <c r="T31" s="157"/>
      <c r="U31" s="41"/>
    </row>
    <row r="32" spans="1:21" ht="15.75" thickBot="1">
      <c r="A32" s="19"/>
      <c r="B32" s="155"/>
      <c r="C32" s="162"/>
      <c r="D32" s="162"/>
      <c r="E32" s="67"/>
      <c r="F32" s="41"/>
      <c r="G32" s="162"/>
      <c r="H32" s="162"/>
      <c r="I32" s="67"/>
      <c r="J32" s="41"/>
      <c r="K32" s="162"/>
      <c r="L32" s="162"/>
      <c r="M32" s="67"/>
      <c r="N32" s="41"/>
      <c r="O32" s="163"/>
      <c r="P32" s="163"/>
      <c r="Q32" s="67"/>
      <c r="R32" s="41"/>
      <c r="S32" s="162"/>
      <c r="T32" s="162"/>
      <c r="U32" s="67"/>
    </row>
    <row r="33" spans="1:21">
      <c r="A33" s="19"/>
      <c r="B33" s="164" t="s">
        <v>43</v>
      </c>
      <c r="C33" s="165">
        <v>544199</v>
      </c>
      <c r="D33" s="165"/>
      <c r="E33" s="61"/>
      <c r="F33" s="22"/>
      <c r="G33" s="165">
        <v>24458</v>
      </c>
      <c r="H33" s="165"/>
      <c r="I33" s="61"/>
      <c r="J33" s="22"/>
      <c r="K33" s="165">
        <v>90426</v>
      </c>
      <c r="L33" s="165"/>
      <c r="M33" s="61"/>
      <c r="N33" s="22"/>
      <c r="O33" s="166" t="s">
        <v>611</v>
      </c>
      <c r="P33" s="166"/>
      <c r="Q33" s="167" t="s">
        <v>246</v>
      </c>
      <c r="R33" s="22"/>
      <c r="S33" s="165">
        <v>639125</v>
      </c>
      <c r="T33" s="165"/>
      <c r="U33" s="61"/>
    </row>
    <row r="34" spans="1:21">
      <c r="A34" s="19"/>
      <c r="B34" s="164"/>
      <c r="C34" s="161"/>
      <c r="D34" s="161"/>
      <c r="E34" s="22"/>
      <c r="F34" s="22"/>
      <c r="G34" s="161"/>
      <c r="H34" s="161"/>
      <c r="I34" s="22"/>
      <c r="J34" s="22"/>
      <c r="K34" s="161"/>
      <c r="L34" s="161"/>
      <c r="M34" s="22"/>
      <c r="N34" s="22"/>
      <c r="O34" s="160"/>
      <c r="P34" s="160"/>
      <c r="Q34" s="117"/>
      <c r="R34" s="22"/>
      <c r="S34" s="161"/>
      <c r="T34" s="161"/>
      <c r="U34" s="22"/>
    </row>
    <row r="35" spans="1:21">
      <c r="A35" s="19"/>
      <c r="B35" s="156" t="s">
        <v>40</v>
      </c>
      <c r="C35" s="157">
        <v>338898</v>
      </c>
      <c r="D35" s="157"/>
      <c r="E35" s="41"/>
      <c r="F35" s="41"/>
      <c r="G35" s="158" t="s">
        <v>244</v>
      </c>
      <c r="H35" s="158"/>
      <c r="I35" s="41"/>
      <c r="J35" s="41"/>
      <c r="K35" s="158" t="s">
        <v>244</v>
      </c>
      <c r="L35" s="158"/>
      <c r="M35" s="41"/>
      <c r="N35" s="41"/>
      <c r="O35" s="158" t="s">
        <v>612</v>
      </c>
      <c r="P35" s="158"/>
      <c r="Q35" s="156" t="s">
        <v>246</v>
      </c>
      <c r="R35" s="41"/>
      <c r="S35" s="157">
        <v>333176</v>
      </c>
      <c r="T35" s="157"/>
      <c r="U35" s="41"/>
    </row>
    <row r="36" spans="1:21">
      <c r="A36" s="19"/>
      <c r="B36" s="156"/>
      <c r="C36" s="157"/>
      <c r="D36" s="157"/>
      <c r="E36" s="41"/>
      <c r="F36" s="41"/>
      <c r="G36" s="158"/>
      <c r="H36" s="158"/>
      <c r="I36" s="41"/>
      <c r="J36" s="41"/>
      <c r="K36" s="158"/>
      <c r="L36" s="158"/>
      <c r="M36" s="41"/>
      <c r="N36" s="41"/>
      <c r="O36" s="158"/>
      <c r="P36" s="158"/>
      <c r="Q36" s="156"/>
      <c r="R36" s="41"/>
      <c r="S36" s="157"/>
      <c r="T36" s="157"/>
      <c r="U36" s="41"/>
    </row>
    <row r="37" spans="1:21">
      <c r="A37" s="19"/>
      <c r="B37" s="117" t="s">
        <v>613</v>
      </c>
      <c r="C37" s="161">
        <v>114283</v>
      </c>
      <c r="D37" s="161"/>
      <c r="E37" s="22"/>
      <c r="F37" s="22"/>
      <c r="G37" s="160" t="s">
        <v>244</v>
      </c>
      <c r="H37" s="160"/>
      <c r="I37" s="22"/>
      <c r="J37" s="22"/>
      <c r="K37" s="161">
        <v>80298</v>
      </c>
      <c r="L37" s="161"/>
      <c r="M37" s="22"/>
      <c r="N37" s="22"/>
      <c r="O37" s="160" t="s">
        <v>244</v>
      </c>
      <c r="P37" s="160"/>
      <c r="Q37" s="22"/>
      <c r="R37" s="22"/>
      <c r="S37" s="161">
        <v>194581</v>
      </c>
      <c r="T37" s="161"/>
      <c r="U37" s="22"/>
    </row>
    <row r="38" spans="1:21">
      <c r="A38" s="19"/>
      <c r="B38" s="117"/>
      <c r="C38" s="161"/>
      <c r="D38" s="161"/>
      <c r="E38" s="22"/>
      <c r="F38" s="22"/>
      <c r="G38" s="160"/>
      <c r="H38" s="160"/>
      <c r="I38" s="22"/>
      <c r="J38" s="22"/>
      <c r="K38" s="161"/>
      <c r="L38" s="161"/>
      <c r="M38" s="22"/>
      <c r="N38" s="22"/>
      <c r="O38" s="160"/>
      <c r="P38" s="160"/>
      <c r="Q38" s="22"/>
      <c r="R38" s="22"/>
      <c r="S38" s="161"/>
      <c r="T38" s="161"/>
      <c r="U38" s="22"/>
    </row>
    <row r="39" spans="1:21">
      <c r="A39" s="19"/>
      <c r="B39" s="156" t="s">
        <v>614</v>
      </c>
      <c r="C39" s="157">
        <v>51606</v>
      </c>
      <c r="D39" s="157"/>
      <c r="E39" s="41"/>
      <c r="F39" s="41"/>
      <c r="G39" s="157">
        <v>43347</v>
      </c>
      <c r="H39" s="157"/>
      <c r="I39" s="41"/>
      <c r="J39" s="41"/>
      <c r="K39" s="158">
        <v>697</v>
      </c>
      <c r="L39" s="158"/>
      <c r="M39" s="41"/>
      <c r="N39" s="41"/>
      <c r="O39" s="158" t="s">
        <v>244</v>
      </c>
      <c r="P39" s="158"/>
      <c r="Q39" s="41"/>
      <c r="R39" s="41"/>
      <c r="S39" s="157">
        <v>95650</v>
      </c>
      <c r="T39" s="157"/>
      <c r="U39" s="41"/>
    </row>
    <row r="40" spans="1:21">
      <c r="A40" s="19"/>
      <c r="B40" s="156"/>
      <c r="C40" s="157"/>
      <c r="D40" s="157"/>
      <c r="E40" s="41"/>
      <c r="F40" s="41"/>
      <c r="G40" s="157"/>
      <c r="H40" s="157"/>
      <c r="I40" s="41"/>
      <c r="J40" s="41"/>
      <c r="K40" s="158"/>
      <c r="L40" s="158"/>
      <c r="M40" s="41"/>
      <c r="N40" s="41"/>
      <c r="O40" s="158"/>
      <c r="P40" s="158"/>
      <c r="Q40" s="41"/>
      <c r="R40" s="41"/>
      <c r="S40" s="157"/>
      <c r="T40" s="157"/>
      <c r="U40" s="41"/>
    </row>
    <row r="41" spans="1:21">
      <c r="A41" s="19"/>
      <c r="B41" s="117" t="s">
        <v>119</v>
      </c>
      <c r="C41" s="160" t="s">
        <v>244</v>
      </c>
      <c r="D41" s="160"/>
      <c r="E41" s="22"/>
      <c r="F41" s="22"/>
      <c r="G41" s="161">
        <v>18509</v>
      </c>
      <c r="H41" s="161"/>
      <c r="I41" s="22"/>
      <c r="J41" s="22"/>
      <c r="K41" s="160" t="s">
        <v>244</v>
      </c>
      <c r="L41" s="160"/>
      <c r="M41" s="22"/>
      <c r="N41" s="22"/>
      <c r="O41" s="160" t="s">
        <v>244</v>
      </c>
      <c r="P41" s="160"/>
      <c r="Q41" s="22"/>
      <c r="R41" s="22"/>
      <c r="S41" s="161">
        <v>18509</v>
      </c>
      <c r="T41" s="161"/>
      <c r="U41" s="22"/>
    </row>
    <row r="42" spans="1:21">
      <c r="A42" s="19"/>
      <c r="B42" s="117"/>
      <c r="C42" s="160"/>
      <c r="D42" s="160"/>
      <c r="E42" s="22"/>
      <c r="F42" s="22"/>
      <c r="G42" s="161"/>
      <c r="H42" s="161"/>
      <c r="I42" s="22"/>
      <c r="J42" s="22"/>
      <c r="K42" s="160"/>
      <c r="L42" s="160"/>
      <c r="M42" s="22"/>
      <c r="N42" s="22"/>
      <c r="O42" s="160"/>
      <c r="P42" s="160"/>
      <c r="Q42" s="22"/>
      <c r="R42" s="22"/>
      <c r="S42" s="161"/>
      <c r="T42" s="161"/>
      <c r="U42" s="22"/>
    </row>
    <row r="43" spans="1:21">
      <c r="A43" s="19"/>
      <c r="B43" s="156" t="s">
        <v>212</v>
      </c>
      <c r="C43" s="157">
        <v>131760</v>
      </c>
      <c r="D43" s="157"/>
      <c r="E43" s="41"/>
      <c r="F43" s="41"/>
      <c r="G43" s="158" t="s">
        <v>244</v>
      </c>
      <c r="H43" s="158"/>
      <c r="I43" s="41"/>
      <c r="J43" s="41"/>
      <c r="K43" s="158" t="s">
        <v>244</v>
      </c>
      <c r="L43" s="158"/>
      <c r="M43" s="41"/>
      <c r="N43" s="41"/>
      <c r="O43" s="158" t="s">
        <v>244</v>
      </c>
      <c r="P43" s="158"/>
      <c r="Q43" s="41"/>
      <c r="R43" s="41"/>
      <c r="S43" s="157">
        <v>131760</v>
      </c>
      <c r="T43" s="157"/>
      <c r="U43" s="41"/>
    </row>
    <row r="44" spans="1:21">
      <c r="A44" s="19"/>
      <c r="B44" s="156"/>
      <c r="C44" s="157"/>
      <c r="D44" s="157"/>
      <c r="E44" s="41"/>
      <c r="F44" s="41"/>
      <c r="G44" s="158"/>
      <c r="H44" s="158"/>
      <c r="I44" s="41"/>
      <c r="J44" s="41"/>
      <c r="K44" s="158"/>
      <c r="L44" s="158"/>
      <c r="M44" s="41"/>
      <c r="N44" s="41"/>
      <c r="O44" s="158"/>
      <c r="P44" s="158"/>
      <c r="Q44" s="41"/>
      <c r="R44" s="41"/>
      <c r="S44" s="157"/>
      <c r="T44" s="157"/>
      <c r="U44" s="41"/>
    </row>
    <row r="45" spans="1:21">
      <c r="A45" s="19"/>
      <c r="B45" s="117" t="s">
        <v>48</v>
      </c>
      <c r="C45" s="161">
        <v>16998</v>
      </c>
      <c r="D45" s="161"/>
      <c r="E45" s="22"/>
      <c r="F45" s="22"/>
      <c r="G45" s="161">
        <v>12841</v>
      </c>
      <c r="H45" s="161"/>
      <c r="I45" s="22"/>
      <c r="J45" s="22"/>
      <c r="K45" s="161">
        <v>20199</v>
      </c>
      <c r="L45" s="161"/>
      <c r="M45" s="22"/>
      <c r="N45" s="22"/>
      <c r="O45" s="160" t="s">
        <v>615</v>
      </c>
      <c r="P45" s="160"/>
      <c r="Q45" s="117" t="s">
        <v>246</v>
      </c>
      <c r="R45" s="22"/>
      <c r="S45" s="161">
        <v>37197</v>
      </c>
      <c r="T45" s="161"/>
      <c r="U45" s="22"/>
    </row>
    <row r="46" spans="1:21">
      <c r="A46" s="19"/>
      <c r="B46" s="117"/>
      <c r="C46" s="161"/>
      <c r="D46" s="161"/>
      <c r="E46" s="22"/>
      <c r="F46" s="22"/>
      <c r="G46" s="161"/>
      <c r="H46" s="161"/>
      <c r="I46" s="22"/>
      <c r="J46" s="22"/>
      <c r="K46" s="161"/>
      <c r="L46" s="161"/>
      <c r="M46" s="22"/>
      <c r="N46" s="22"/>
      <c r="O46" s="160"/>
      <c r="P46" s="160"/>
      <c r="Q46" s="117"/>
      <c r="R46" s="22"/>
      <c r="S46" s="161"/>
      <c r="T46" s="161"/>
      <c r="U46" s="22"/>
    </row>
    <row r="47" spans="1:21">
      <c r="A47" s="19"/>
      <c r="B47" s="156" t="s">
        <v>616</v>
      </c>
      <c r="C47" s="158" t="s">
        <v>244</v>
      </c>
      <c r="D47" s="158"/>
      <c r="E47" s="41"/>
      <c r="F47" s="41"/>
      <c r="G47" s="157">
        <v>1471646</v>
      </c>
      <c r="H47" s="157"/>
      <c r="I47" s="41"/>
      <c r="J47" s="41"/>
      <c r="K47" s="158" t="s">
        <v>244</v>
      </c>
      <c r="L47" s="158"/>
      <c r="M47" s="41"/>
      <c r="N47" s="41"/>
      <c r="O47" s="158" t="s">
        <v>617</v>
      </c>
      <c r="P47" s="158"/>
      <c r="Q47" s="156" t="s">
        <v>246</v>
      </c>
      <c r="R47" s="41"/>
      <c r="S47" s="158" t="s">
        <v>244</v>
      </c>
      <c r="T47" s="158"/>
      <c r="U47" s="41"/>
    </row>
    <row r="48" spans="1:21" ht="15.75" thickBot="1">
      <c r="A48" s="19"/>
      <c r="B48" s="156"/>
      <c r="C48" s="163"/>
      <c r="D48" s="163"/>
      <c r="E48" s="67"/>
      <c r="F48" s="41"/>
      <c r="G48" s="162"/>
      <c r="H48" s="162"/>
      <c r="I48" s="67"/>
      <c r="J48" s="41"/>
      <c r="K48" s="163"/>
      <c r="L48" s="163"/>
      <c r="M48" s="67"/>
      <c r="N48" s="41"/>
      <c r="O48" s="163"/>
      <c r="P48" s="163"/>
      <c r="Q48" s="168"/>
      <c r="R48" s="41"/>
      <c r="S48" s="163"/>
      <c r="T48" s="163"/>
      <c r="U48" s="67"/>
    </row>
    <row r="49" spans="1:21">
      <c r="A49" s="19"/>
      <c r="B49" s="164" t="s">
        <v>49</v>
      </c>
      <c r="C49" s="167" t="s">
        <v>243</v>
      </c>
      <c r="D49" s="165">
        <v>1197744</v>
      </c>
      <c r="E49" s="61"/>
      <c r="F49" s="22"/>
      <c r="G49" s="167" t="s">
        <v>243</v>
      </c>
      <c r="H49" s="165">
        <v>1570801</v>
      </c>
      <c r="I49" s="61"/>
      <c r="J49" s="22"/>
      <c r="K49" s="167" t="s">
        <v>243</v>
      </c>
      <c r="L49" s="165">
        <v>191620</v>
      </c>
      <c r="M49" s="61"/>
      <c r="N49" s="22"/>
      <c r="O49" s="167" t="s">
        <v>243</v>
      </c>
      <c r="P49" s="166" t="s">
        <v>618</v>
      </c>
      <c r="Q49" s="167" t="s">
        <v>246</v>
      </c>
      <c r="R49" s="22"/>
      <c r="S49" s="167" t="s">
        <v>243</v>
      </c>
      <c r="T49" s="165">
        <v>1449998</v>
      </c>
      <c r="U49" s="61"/>
    </row>
    <row r="50" spans="1:21" ht="15.75" thickBot="1">
      <c r="A50" s="19"/>
      <c r="B50" s="164"/>
      <c r="C50" s="169"/>
      <c r="D50" s="170"/>
      <c r="E50" s="70"/>
      <c r="F50" s="22"/>
      <c r="G50" s="169"/>
      <c r="H50" s="170"/>
      <c r="I50" s="70"/>
      <c r="J50" s="22"/>
      <c r="K50" s="169"/>
      <c r="L50" s="170"/>
      <c r="M50" s="70"/>
      <c r="N50" s="22"/>
      <c r="O50" s="169"/>
      <c r="P50" s="171"/>
      <c r="Q50" s="169"/>
      <c r="R50" s="22"/>
      <c r="S50" s="169"/>
      <c r="T50" s="170"/>
      <c r="U50" s="70"/>
    </row>
    <row r="51" spans="1:21" ht="15.75" thickTop="1">
      <c r="A51" s="19"/>
      <c r="B51" s="29"/>
      <c r="C51" s="128"/>
      <c r="D51" s="128"/>
      <c r="E51" s="128"/>
      <c r="F51" s="29"/>
      <c r="G51" s="128"/>
      <c r="H51" s="128"/>
      <c r="I51" s="128"/>
      <c r="J51" s="29"/>
      <c r="K51" s="128"/>
      <c r="L51" s="128"/>
      <c r="M51" s="128"/>
      <c r="N51" s="29"/>
      <c r="O51" s="128"/>
      <c r="P51" s="128"/>
      <c r="Q51" s="128"/>
      <c r="R51" s="29"/>
      <c r="S51" s="128"/>
      <c r="T51" s="128"/>
      <c r="U51" s="128"/>
    </row>
    <row r="52" spans="1:21" ht="24.75">
      <c r="A52" s="19"/>
      <c r="B52" s="144" t="s">
        <v>619</v>
      </c>
      <c r="C52" s="22"/>
      <c r="D52" s="22"/>
      <c r="E52" s="22"/>
      <c r="F52" s="13"/>
      <c r="G52" s="22"/>
      <c r="H52" s="22"/>
      <c r="I52" s="22"/>
      <c r="J52" s="13"/>
      <c r="K52" s="22"/>
      <c r="L52" s="22"/>
      <c r="M52" s="22"/>
      <c r="N52" s="13"/>
      <c r="O52" s="22"/>
      <c r="P52" s="22"/>
      <c r="Q52" s="22"/>
      <c r="R52" s="13"/>
      <c r="S52" s="22"/>
      <c r="T52" s="22"/>
      <c r="U52" s="22"/>
    </row>
    <row r="53" spans="1:21">
      <c r="A53" s="19"/>
      <c r="B53" s="147" t="s">
        <v>50</v>
      </c>
      <c r="C53" s="41"/>
      <c r="D53" s="41"/>
      <c r="E53" s="41"/>
      <c r="F53" s="29"/>
      <c r="G53" s="41"/>
      <c r="H53" s="41"/>
      <c r="I53" s="41"/>
      <c r="J53" s="29"/>
      <c r="K53" s="41"/>
      <c r="L53" s="41"/>
      <c r="M53" s="41"/>
      <c r="N53" s="29"/>
      <c r="O53" s="41"/>
      <c r="P53" s="41"/>
      <c r="Q53" s="41"/>
      <c r="R53" s="29"/>
      <c r="S53" s="41"/>
      <c r="T53" s="41"/>
      <c r="U53" s="41"/>
    </row>
    <row r="54" spans="1:21">
      <c r="A54" s="19"/>
      <c r="B54" s="159" t="s">
        <v>620</v>
      </c>
      <c r="C54" s="117" t="s">
        <v>243</v>
      </c>
      <c r="D54" s="161">
        <v>4398</v>
      </c>
      <c r="E54" s="22"/>
      <c r="F54" s="22"/>
      <c r="G54" s="117" t="s">
        <v>243</v>
      </c>
      <c r="H54" s="160">
        <v>545</v>
      </c>
      <c r="I54" s="22"/>
      <c r="J54" s="22"/>
      <c r="K54" s="117" t="s">
        <v>243</v>
      </c>
      <c r="L54" s="160" t="s">
        <v>244</v>
      </c>
      <c r="M54" s="22"/>
      <c r="N54" s="22"/>
      <c r="O54" s="117" t="s">
        <v>243</v>
      </c>
      <c r="P54" s="160" t="s">
        <v>244</v>
      </c>
      <c r="Q54" s="22"/>
      <c r="R54" s="22"/>
      <c r="S54" s="117" t="s">
        <v>243</v>
      </c>
      <c r="T54" s="161">
        <v>4943</v>
      </c>
      <c r="U54" s="22"/>
    </row>
    <row r="55" spans="1:21">
      <c r="A55" s="19"/>
      <c r="B55" s="159"/>
      <c r="C55" s="117"/>
      <c r="D55" s="161"/>
      <c r="E55" s="22"/>
      <c r="F55" s="22"/>
      <c r="G55" s="117"/>
      <c r="H55" s="160"/>
      <c r="I55" s="22"/>
      <c r="J55" s="22"/>
      <c r="K55" s="117"/>
      <c r="L55" s="160"/>
      <c r="M55" s="22"/>
      <c r="N55" s="22"/>
      <c r="O55" s="117"/>
      <c r="P55" s="160"/>
      <c r="Q55" s="22"/>
      <c r="R55" s="22"/>
      <c r="S55" s="117"/>
      <c r="T55" s="161"/>
      <c r="U55" s="22"/>
    </row>
    <row r="56" spans="1:21">
      <c r="A56" s="19"/>
      <c r="B56" s="155" t="s">
        <v>52</v>
      </c>
      <c r="C56" s="157">
        <v>6062</v>
      </c>
      <c r="D56" s="157"/>
      <c r="E56" s="41"/>
      <c r="F56" s="41"/>
      <c r="G56" s="158" t="s">
        <v>244</v>
      </c>
      <c r="H56" s="158"/>
      <c r="I56" s="41"/>
      <c r="J56" s="41"/>
      <c r="K56" s="157">
        <v>1192</v>
      </c>
      <c r="L56" s="157"/>
      <c r="M56" s="41"/>
      <c r="N56" s="41"/>
      <c r="O56" s="158" t="s">
        <v>244</v>
      </c>
      <c r="P56" s="158"/>
      <c r="Q56" s="41"/>
      <c r="R56" s="41"/>
      <c r="S56" s="157">
        <v>7254</v>
      </c>
      <c r="T56" s="157"/>
      <c r="U56" s="41"/>
    </row>
    <row r="57" spans="1:21">
      <c r="A57" s="19"/>
      <c r="B57" s="155"/>
      <c r="C57" s="157"/>
      <c r="D57" s="157"/>
      <c r="E57" s="41"/>
      <c r="F57" s="41"/>
      <c r="G57" s="158"/>
      <c r="H57" s="158"/>
      <c r="I57" s="41"/>
      <c r="J57" s="41"/>
      <c r="K57" s="157"/>
      <c r="L57" s="157"/>
      <c r="M57" s="41"/>
      <c r="N57" s="41"/>
      <c r="O57" s="158"/>
      <c r="P57" s="158"/>
      <c r="Q57" s="41"/>
      <c r="R57" s="41"/>
      <c r="S57" s="157"/>
      <c r="T57" s="157"/>
      <c r="U57" s="41"/>
    </row>
    <row r="58" spans="1:21">
      <c r="A58" s="19"/>
      <c r="B58" s="159" t="s">
        <v>621</v>
      </c>
      <c r="C58" s="161">
        <v>113663</v>
      </c>
      <c r="D58" s="161"/>
      <c r="E58" s="22"/>
      <c r="F58" s="22"/>
      <c r="G58" s="161">
        <v>19166</v>
      </c>
      <c r="H58" s="161"/>
      <c r="I58" s="22"/>
      <c r="J58" s="22"/>
      <c r="K58" s="161">
        <v>176447</v>
      </c>
      <c r="L58" s="161"/>
      <c r="M58" s="22"/>
      <c r="N58" s="22"/>
      <c r="O58" s="160" t="s">
        <v>622</v>
      </c>
      <c r="P58" s="160"/>
      <c r="Q58" s="117" t="s">
        <v>246</v>
      </c>
      <c r="R58" s="22"/>
      <c r="S58" s="161">
        <v>297826</v>
      </c>
      <c r="T58" s="161"/>
      <c r="U58" s="22"/>
    </row>
    <row r="59" spans="1:21">
      <c r="A59" s="19"/>
      <c r="B59" s="159"/>
      <c r="C59" s="161"/>
      <c r="D59" s="161"/>
      <c r="E59" s="22"/>
      <c r="F59" s="22"/>
      <c r="G59" s="161"/>
      <c r="H59" s="161"/>
      <c r="I59" s="22"/>
      <c r="J59" s="22"/>
      <c r="K59" s="161"/>
      <c r="L59" s="161"/>
      <c r="M59" s="22"/>
      <c r="N59" s="22"/>
      <c r="O59" s="160"/>
      <c r="P59" s="160"/>
      <c r="Q59" s="117"/>
      <c r="R59" s="22"/>
      <c r="S59" s="161"/>
      <c r="T59" s="161"/>
      <c r="U59" s="22"/>
    </row>
    <row r="60" spans="1:21">
      <c r="A60" s="19"/>
      <c r="B60" s="155" t="s">
        <v>623</v>
      </c>
      <c r="C60" s="158" t="s">
        <v>244</v>
      </c>
      <c r="D60" s="158"/>
      <c r="E60" s="41"/>
      <c r="F60" s="41"/>
      <c r="G60" s="158" t="s">
        <v>244</v>
      </c>
      <c r="H60" s="158"/>
      <c r="I60" s="41"/>
      <c r="J60" s="41"/>
      <c r="K60" s="157">
        <v>17747</v>
      </c>
      <c r="L60" s="157"/>
      <c r="M60" s="41"/>
      <c r="N60" s="41"/>
      <c r="O60" s="158" t="s">
        <v>610</v>
      </c>
      <c r="P60" s="158"/>
      <c r="Q60" s="156" t="s">
        <v>246</v>
      </c>
      <c r="R60" s="41"/>
      <c r="S60" s="158" t="s">
        <v>244</v>
      </c>
      <c r="T60" s="158"/>
      <c r="U60" s="41"/>
    </row>
    <row r="61" spans="1:21">
      <c r="A61" s="19"/>
      <c r="B61" s="155"/>
      <c r="C61" s="158"/>
      <c r="D61" s="158"/>
      <c r="E61" s="41"/>
      <c r="F61" s="41"/>
      <c r="G61" s="158"/>
      <c r="H61" s="158"/>
      <c r="I61" s="41"/>
      <c r="J61" s="41"/>
      <c r="K61" s="157"/>
      <c r="L61" s="157"/>
      <c r="M61" s="41"/>
      <c r="N61" s="41"/>
      <c r="O61" s="158"/>
      <c r="P61" s="158"/>
      <c r="Q61" s="156"/>
      <c r="R61" s="41"/>
      <c r="S61" s="158"/>
      <c r="T61" s="158"/>
      <c r="U61" s="41"/>
    </row>
    <row r="62" spans="1:21">
      <c r="A62" s="19"/>
      <c r="B62" s="159" t="s">
        <v>624</v>
      </c>
      <c r="C62" s="160" t="s">
        <v>625</v>
      </c>
      <c r="D62" s="160"/>
      <c r="E62" s="117" t="s">
        <v>246</v>
      </c>
      <c r="F62" s="22"/>
      <c r="G62" s="161">
        <v>490084</v>
      </c>
      <c r="H62" s="161"/>
      <c r="I62" s="22"/>
      <c r="J62" s="22"/>
      <c r="K62" s="161">
        <v>1211</v>
      </c>
      <c r="L62" s="161"/>
      <c r="M62" s="22"/>
      <c r="N62" s="22"/>
      <c r="O62" s="160" t="s">
        <v>244</v>
      </c>
      <c r="P62" s="160"/>
      <c r="Q62" s="22"/>
      <c r="R62" s="22"/>
      <c r="S62" s="160" t="s">
        <v>244</v>
      </c>
      <c r="T62" s="160"/>
      <c r="U62" s="22"/>
    </row>
    <row r="63" spans="1:21">
      <c r="A63" s="19"/>
      <c r="B63" s="159"/>
      <c r="C63" s="160"/>
      <c r="D63" s="160"/>
      <c r="E63" s="117"/>
      <c r="F63" s="22"/>
      <c r="G63" s="161"/>
      <c r="H63" s="161"/>
      <c r="I63" s="22"/>
      <c r="J63" s="22"/>
      <c r="K63" s="161"/>
      <c r="L63" s="161"/>
      <c r="M63" s="22"/>
      <c r="N63" s="22"/>
      <c r="O63" s="160"/>
      <c r="P63" s="160"/>
      <c r="Q63" s="22"/>
      <c r="R63" s="22"/>
      <c r="S63" s="160"/>
      <c r="T63" s="160"/>
      <c r="U63" s="22"/>
    </row>
    <row r="64" spans="1:21">
      <c r="A64" s="19"/>
      <c r="B64" s="155" t="s">
        <v>55</v>
      </c>
      <c r="C64" s="158">
        <v>562</v>
      </c>
      <c r="D64" s="158"/>
      <c r="E64" s="41"/>
      <c r="F64" s="41"/>
      <c r="G64" s="158" t="s">
        <v>244</v>
      </c>
      <c r="H64" s="158"/>
      <c r="I64" s="41"/>
      <c r="J64" s="41"/>
      <c r="K64" s="157">
        <v>16009</v>
      </c>
      <c r="L64" s="157"/>
      <c r="M64" s="41"/>
      <c r="N64" s="41"/>
      <c r="O64" s="158" t="s">
        <v>244</v>
      </c>
      <c r="P64" s="158"/>
      <c r="Q64" s="41"/>
      <c r="R64" s="41"/>
      <c r="S64" s="157">
        <v>16571</v>
      </c>
      <c r="T64" s="157"/>
      <c r="U64" s="41"/>
    </row>
    <row r="65" spans="1:21" ht="15.75" thickBot="1">
      <c r="A65" s="19"/>
      <c r="B65" s="155"/>
      <c r="C65" s="163"/>
      <c r="D65" s="163"/>
      <c r="E65" s="67"/>
      <c r="F65" s="41"/>
      <c r="G65" s="163"/>
      <c r="H65" s="163"/>
      <c r="I65" s="67"/>
      <c r="J65" s="41"/>
      <c r="K65" s="162"/>
      <c r="L65" s="162"/>
      <c r="M65" s="67"/>
      <c r="N65" s="41"/>
      <c r="O65" s="163"/>
      <c r="P65" s="163"/>
      <c r="Q65" s="67"/>
      <c r="R65" s="41"/>
      <c r="S65" s="162"/>
      <c r="T65" s="162"/>
      <c r="U65" s="67"/>
    </row>
    <row r="66" spans="1:21">
      <c r="A66" s="19"/>
      <c r="B66" s="164" t="s">
        <v>56</v>
      </c>
      <c r="C66" s="166" t="s">
        <v>626</v>
      </c>
      <c r="D66" s="166"/>
      <c r="E66" s="167" t="s">
        <v>246</v>
      </c>
      <c r="F66" s="22"/>
      <c r="G66" s="165">
        <v>509795</v>
      </c>
      <c r="H66" s="165"/>
      <c r="I66" s="61"/>
      <c r="J66" s="22"/>
      <c r="K66" s="165">
        <v>212606</v>
      </c>
      <c r="L66" s="165"/>
      <c r="M66" s="61"/>
      <c r="N66" s="22"/>
      <c r="O66" s="166" t="s">
        <v>627</v>
      </c>
      <c r="P66" s="166"/>
      <c r="Q66" s="167" t="s">
        <v>246</v>
      </c>
      <c r="R66" s="22"/>
      <c r="S66" s="165">
        <v>326594</v>
      </c>
      <c r="T66" s="165"/>
      <c r="U66" s="61"/>
    </row>
    <row r="67" spans="1:21">
      <c r="A67" s="19"/>
      <c r="B67" s="164"/>
      <c r="C67" s="160"/>
      <c r="D67" s="160"/>
      <c r="E67" s="117"/>
      <c r="F67" s="22"/>
      <c r="G67" s="161"/>
      <c r="H67" s="161"/>
      <c r="I67" s="22"/>
      <c r="J67" s="22"/>
      <c r="K67" s="161"/>
      <c r="L67" s="161"/>
      <c r="M67" s="22"/>
      <c r="N67" s="22"/>
      <c r="O67" s="160"/>
      <c r="P67" s="160"/>
      <c r="Q67" s="117"/>
      <c r="R67" s="22"/>
      <c r="S67" s="161"/>
      <c r="T67" s="161"/>
      <c r="U67" s="22"/>
    </row>
    <row r="68" spans="1:21">
      <c r="A68" s="19"/>
      <c r="B68" s="156" t="s">
        <v>280</v>
      </c>
      <c r="C68" s="157">
        <v>1010785</v>
      </c>
      <c r="D68" s="157"/>
      <c r="E68" s="41"/>
      <c r="F68" s="41"/>
      <c r="G68" s="157">
        <v>1028269</v>
      </c>
      <c r="H68" s="157"/>
      <c r="I68" s="41"/>
      <c r="J68" s="41"/>
      <c r="K68" s="158" t="s">
        <v>244</v>
      </c>
      <c r="L68" s="158"/>
      <c r="M68" s="41"/>
      <c r="N68" s="41"/>
      <c r="O68" s="158" t="s">
        <v>628</v>
      </c>
      <c r="P68" s="158"/>
      <c r="Q68" s="156" t="s">
        <v>246</v>
      </c>
      <c r="R68" s="41"/>
      <c r="S68" s="157">
        <v>1054542</v>
      </c>
      <c r="T68" s="157"/>
      <c r="U68" s="41"/>
    </row>
    <row r="69" spans="1:21">
      <c r="A69" s="19"/>
      <c r="B69" s="156"/>
      <c r="C69" s="157"/>
      <c r="D69" s="157"/>
      <c r="E69" s="41"/>
      <c r="F69" s="41"/>
      <c r="G69" s="157"/>
      <c r="H69" s="157"/>
      <c r="I69" s="41"/>
      <c r="J69" s="41"/>
      <c r="K69" s="158"/>
      <c r="L69" s="158"/>
      <c r="M69" s="41"/>
      <c r="N69" s="41"/>
      <c r="O69" s="158"/>
      <c r="P69" s="158"/>
      <c r="Q69" s="156"/>
      <c r="R69" s="41"/>
      <c r="S69" s="157"/>
      <c r="T69" s="157"/>
      <c r="U69" s="41"/>
    </row>
    <row r="70" spans="1:21">
      <c r="A70" s="19"/>
      <c r="B70" s="117" t="s">
        <v>119</v>
      </c>
      <c r="C70" s="161">
        <v>14926</v>
      </c>
      <c r="D70" s="161"/>
      <c r="E70" s="22"/>
      <c r="F70" s="22"/>
      <c r="G70" s="160" t="s">
        <v>629</v>
      </c>
      <c r="H70" s="160"/>
      <c r="I70" s="117" t="s">
        <v>246</v>
      </c>
      <c r="J70" s="22"/>
      <c r="K70" s="160" t="s">
        <v>244</v>
      </c>
      <c r="L70" s="160"/>
      <c r="M70" s="22"/>
      <c r="N70" s="22"/>
      <c r="O70" s="161">
        <v>7058</v>
      </c>
      <c r="P70" s="161"/>
      <c r="Q70" s="22"/>
      <c r="R70" s="22"/>
      <c r="S70" s="160" t="s">
        <v>244</v>
      </c>
      <c r="T70" s="160"/>
      <c r="U70" s="22"/>
    </row>
    <row r="71" spans="1:21">
      <c r="A71" s="19"/>
      <c r="B71" s="117"/>
      <c r="C71" s="161"/>
      <c r="D71" s="161"/>
      <c r="E71" s="22"/>
      <c r="F71" s="22"/>
      <c r="G71" s="160"/>
      <c r="H71" s="160"/>
      <c r="I71" s="117"/>
      <c r="J71" s="22"/>
      <c r="K71" s="160"/>
      <c r="L71" s="160"/>
      <c r="M71" s="22"/>
      <c r="N71" s="22"/>
      <c r="O71" s="161"/>
      <c r="P71" s="161"/>
      <c r="Q71" s="22"/>
      <c r="R71" s="22"/>
      <c r="S71" s="160"/>
      <c r="T71" s="160"/>
      <c r="U71" s="22"/>
    </row>
    <row r="72" spans="1:21">
      <c r="A72" s="19"/>
      <c r="B72" s="156" t="s">
        <v>630</v>
      </c>
      <c r="C72" s="157">
        <v>11086</v>
      </c>
      <c r="D72" s="157"/>
      <c r="E72" s="41"/>
      <c r="F72" s="41"/>
      <c r="G72" s="158" t="s">
        <v>244</v>
      </c>
      <c r="H72" s="158"/>
      <c r="I72" s="41"/>
      <c r="J72" s="41"/>
      <c r="K72" s="157">
        <v>8447</v>
      </c>
      <c r="L72" s="157"/>
      <c r="M72" s="41"/>
      <c r="N72" s="41"/>
      <c r="O72" s="158" t="s">
        <v>631</v>
      </c>
      <c r="P72" s="158"/>
      <c r="Q72" s="156" t="s">
        <v>246</v>
      </c>
      <c r="R72" s="41"/>
      <c r="S72" s="157">
        <v>14141</v>
      </c>
      <c r="T72" s="157"/>
      <c r="U72" s="41"/>
    </row>
    <row r="73" spans="1:21" ht="15.75" thickBot="1">
      <c r="A73" s="19"/>
      <c r="B73" s="156"/>
      <c r="C73" s="162"/>
      <c r="D73" s="162"/>
      <c r="E73" s="67"/>
      <c r="F73" s="41"/>
      <c r="G73" s="163"/>
      <c r="H73" s="163"/>
      <c r="I73" s="67"/>
      <c r="J73" s="41"/>
      <c r="K73" s="162"/>
      <c r="L73" s="162"/>
      <c r="M73" s="67"/>
      <c r="N73" s="41"/>
      <c r="O73" s="163"/>
      <c r="P73" s="163"/>
      <c r="Q73" s="168"/>
      <c r="R73" s="41"/>
      <c r="S73" s="162"/>
      <c r="T73" s="162"/>
      <c r="U73" s="67"/>
    </row>
    <row r="74" spans="1:21">
      <c r="A74" s="19"/>
      <c r="B74" s="164" t="s">
        <v>60</v>
      </c>
      <c r="C74" s="165">
        <v>670187</v>
      </c>
      <c r="D74" s="165"/>
      <c r="E74" s="61"/>
      <c r="F74" s="22"/>
      <c r="G74" s="165">
        <v>1516080</v>
      </c>
      <c r="H74" s="165"/>
      <c r="I74" s="61"/>
      <c r="J74" s="22"/>
      <c r="K74" s="165">
        <v>221053</v>
      </c>
      <c r="L74" s="165"/>
      <c r="M74" s="61"/>
      <c r="N74" s="22"/>
      <c r="O74" s="166" t="s">
        <v>632</v>
      </c>
      <c r="P74" s="166"/>
      <c r="Q74" s="167" t="s">
        <v>246</v>
      </c>
      <c r="R74" s="22"/>
      <c r="S74" s="165">
        <v>1395277</v>
      </c>
      <c r="T74" s="165"/>
      <c r="U74" s="61"/>
    </row>
    <row r="75" spans="1:21">
      <c r="A75" s="19"/>
      <c r="B75" s="164"/>
      <c r="C75" s="161"/>
      <c r="D75" s="161"/>
      <c r="E75" s="22"/>
      <c r="F75" s="22"/>
      <c r="G75" s="161"/>
      <c r="H75" s="161"/>
      <c r="I75" s="22"/>
      <c r="J75" s="22"/>
      <c r="K75" s="161"/>
      <c r="L75" s="161"/>
      <c r="M75" s="22"/>
      <c r="N75" s="22"/>
      <c r="O75" s="160"/>
      <c r="P75" s="160"/>
      <c r="Q75" s="117"/>
      <c r="R75" s="22"/>
      <c r="S75" s="161"/>
      <c r="T75" s="161"/>
      <c r="U75" s="22"/>
    </row>
    <row r="76" spans="1:21">
      <c r="A76" s="19"/>
      <c r="B76" s="29"/>
      <c r="C76" s="41"/>
      <c r="D76" s="41"/>
      <c r="E76" s="41"/>
      <c r="F76" s="29"/>
      <c r="G76" s="41"/>
      <c r="H76" s="41"/>
      <c r="I76" s="41"/>
      <c r="J76" s="29"/>
      <c r="K76" s="41"/>
      <c r="L76" s="41"/>
      <c r="M76" s="41"/>
      <c r="N76" s="29"/>
      <c r="O76" s="41"/>
      <c r="P76" s="41"/>
      <c r="Q76" s="41"/>
      <c r="R76" s="29"/>
      <c r="S76" s="41"/>
      <c r="T76" s="41"/>
      <c r="U76" s="41"/>
    </row>
    <row r="77" spans="1:21">
      <c r="A77" s="19"/>
      <c r="B77" s="117" t="s">
        <v>633</v>
      </c>
      <c r="C77" s="161">
        <v>527557</v>
      </c>
      <c r="D77" s="161"/>
      <c r="E77" s="22"/>
      <c r="F77" s="22"/>
      <c r="G77" s="161">
        <v>61936</v>
      </c>
      <c r="H77" s="161"/>
      <c r="I77" s="22"/>
      <c r="J77" s="22"/>
      <c r="K77" s="161">
        <v>-29312</v>
      </c>
      <c r="L77" s="161"/>
      <c r="M77" s="22"/>
      <c r="N77" s="22"/>
      <c r="O77" s="161">
        <v>-498245</v>
      </c>
      <c r="P77" s="161"/>
      <c r="Q77" s="22"/>
      <c r="R77" s="22"/>
      <c r="S77" s="161">
        <v>61936</v>
      </c>
      <c r="T77" s="161"/>
      <c r="U77" s="22"/>
    </row>
    <row r="78" spans="1:21">
      <c r="A78" s="19"/>
      <c r="B78" s="117"/>
      <c r="C78" s="161"/>
      <c r="D78" s="161"/>
      <c r="E78" s="22"/>
      <c r="F78" s="22"/>
      <c r="G78" s="161"/>
      <c r="H78" s="161"/>
      <c r="I78" s="22"/>
      <c r="J78" s="22"/>
      <c r="K78" s="161"/>
      <c r="L78" s="161"/>
      <c r="M78" s="22"/>
      <c r="N78" s="22"/>
      <c r="O78" s="161"/>
      <c r="P78" s="161"/>
      <c r="Q78" s="22"/>
      <c r="R78" s="22"/>
      <c r="S78" s="161"/>
      <c r="T78" s="161"/>
      <c r="U78" s="22"/>
    </row>
    <row r="79" spans="1:21">
      <c r="A79" s="19"/>
      <c r="B79" s="156" t="s">
        <v>63</v>
      </c>
      <c r="C79" s="158" t="s">
        <v>244</v>
      </c>
      <c r="D79" s="158"/>
      <c r="E79" s="41"/>
      <c r="F79" s="41"/>
      <c r="G79" s="158" t="s">
        <v>634</v>
      </c>
      <c r="H79" s="158"/>
      <c r="I79" s="156" t="s">
        <v>246</v>
      </c>
      <c r="J79" s="41"/>
      <c r="K79" s="158" t="s">
        <v>635</v>
      </c>
      <c r="L79" s="158"/>
      <c r="M79" s="156" t="s">
        <v>246</v>
      </c>
      <c r="N79" s="41"/>
      <c r="O79" s="158">
        <v>121</v>
      </c>
      <c r="P79" s="158"/>
      <c r="Q79" s="41"/>
      <c r="R79" s="41"/>
      <c r="S79" s="158" t="s">
        <v>634</v>
      </c>
      <c r="T79" s="158"/>
      <c r="U79" s="156" t="s">
        <v>246</v>
      </c>
    </row>
    <row r="80" spans="1:21" ht="15.75" thickBot="1">
      <c r="A80" s="19"/>
      <c r="B80" s="156"/>
      <c r="C80" s="163"/>
      <c r="D80" s="163"/>
      <c r="E80" s="67"/>
      <c r="F80" s="41"/>
      <c r="G80" s="163"/>
      <c r="H80" s="163"/>
      <c r="I80" s="168"/>
      <c r="J80" s="41"/>
      <c r="K80" s="163"/>
      <c r="L80" s="163"/>
      <c r="M80" s="168"/>
      <c r="N80" s="41"/>
      <c r="O80" s="163"/>
      <c r="P80" s="163"/>
      <c r="Q80" s="67"/>
      <c r="R80" s="41"/>
      <c r="S80" s="163"/>
      <c r="T80" s="163"/>
      <c r="U80" s="168"/>
    </row>
    <row r="81" spans="1:21">
      <c r="A81" s="19"/>
      <c r="B81" s="172" t="s">
        <v>636</v>
      </c>
      <c r="C81" s="165">
        <v>527557</v>
      </c>
      <c r="D81" s="165"/>
      <c r="E81" s="61"/>
      <c r="F81" s="22"/>
      <c r="G81" s="165">
        <v>54721</v>
      </c>
      <c r="H81" s="165"/>
      <c r="I81" s="61"/>
      <c r="J81" s="22"/>
      <c r="K81" s="166" t="s">
        <v>637</v>
      </c>
      <c r="L81" s="166"/>
      <c r="M81" s="167" t="s">
        <v>246</v>
      </c>
      <c r="N81" s="22"/>
      <c r="O81" s="166" t="s">
        <v>638</v>
      </c>
      <c r="P81" s="166"/>
      <c r="Q81" s="167" t="s">
        <v>246</v>
      </c>
      <c r="R81" s="22"/>
      <c r="S81" s="165">
        <v>54721</v>
      </c>
      <c r="T81" s="165"/>
      <c r="U81" s="61"/>
    </row>
    <row r="82" spans="1:21" ht="15.75" thickBot="1">
      <c r="A82" s="19"/>
      <c r="B82" s="172"/>
      <c r="C82" s="173"/>
      <c r="D82" s="173"/>
      <c r="E82" s="47"/>
      <c r="F82" s="22"/>
      <c r="G82" s="173"/>
      <c r="H82" s="173"/>
      <c r="I82" s="47"/>
      <c r="J82" s="22"/>
      <c r="K82" s="174"/>
      <c r="L82" s="174"/>
      <c r="M82" s="175"/>
      <c r="N82" s="22"/>
      <c r="O82" s="174"/>
      <c r="P82" s="174"/>
      <c r="Q82" s="175"/>
      <c r="R82" s="22"/>
      <c r="S82" s="173"/>
      <c r="T82" s="173"/>
      <c r="U82" s="47"/>
    </row>
    <row r="83" spans="1:21">
      <c r="A83" s="19"/>
      <c r="B83" s="176" t="s">
        <v>639</v>
      </c>
      <c r="C83" s="177" t="s">
        <v>243</v>
      </c>
      <c r="D83" s="179">
        <v>1197744</v>
      </c>
      <c r="E83" s="39"/>
      <c r="F83" s="41"/>
      <c r="G83" s="177" t="s">
        <v>243</v>
      </c>
      <c r="H83" s="179">
        <v>1570801</v>
      </c>
      <c r="I83" s="39"/>
      <c r="J83" s="41"/>
      <c r="K83" s="177" t="s">
        <v>243</v>
      </c>
      <c r="L83" s="179">
        <v>191620</v>
      </c>
      <c r="M83" s="39"/>
      <c r="N83" s="41"/>
      <c r="O83" s="177" t="s">
        <v>243</v>
      </c>
      <c r="P83" s="181" t="s">
        <v>618</v>
      </c>
      <c r="Q83" s="177" t="s">
        <v>246</v>
      </c>
      <c r="R83" s="41"/>
      <c r="S83" s="177" t="s">
        <v>243</v>
      </c>
      <c r="T83" s="179">
        <v>1449998</v>
      </c>
      <c r="U83" s="39"/>
    </row>
    <row r="84" spans="1:21" ht="15.75" thickBot="1">
      <c r="A84" s="19"/>
      <c r="B84" s="176"/>
      <c r="C84" s="178"/>
      <c r="D84" s="180"/>
      <c r="E84" s="53"/>
      <c r="F84" s="41"/>
      <c r="G84" s="178"/>
      <c r="H84" s="180"/>
      <c r="I84" s="53"/>
      <c r="J84" s="41"/>
      <c r="K84" s="178"/>
      <c r="L84" s="180"/>
      <c r="M84" s="53"/>
      <c r="N84" s="41"/>
      <c r="O84" s="178"/>
      <c r="P84" s="182"/>
      <c r="Q84" s="178"/>
      <c r="R84" s="41"/>
      <c r="S84" s="178"/>
      <c r="T84" s="180"/>
      <c r="U84" s="53"/>
    </row>
    <row r="85" spans="1:21" ht="15.75" thickTop="1">
      <c r="A85" s="19"/>
      <c r="B85" s="31"/>
      <c r="C85" s="31"/>
      <c r="D85" s="31"/>
      <c r="E85" s="31"/>
      <c r="F85" s="31"/>
      <c r="G85" s="31"/>
      <c r="H85" s="31"/>
      <c r="I85" s="31"/>
      <c r="J85" s="31"/>
      <c r="K85" s="31"/>
      <c r="L85" s="31"/>
      <c r="M85" s="31"/>
      <c r="N85" s="31"/>
      <c r="O85" s="31"/>
      <c r="P85" s="31"/>
      <c r="Q85" s="31"/>
      <c r="R85" s="31"/>
      <c r="S85" s="31"/>
      <c r="T85" s="31"/>
      <c r="U85" s="31"/>
    </row>
    <row r="86" spans="1:21">
      <c r="A86" s="19"/>
      <c r="B86" s="9"/>
      <c r="C86" s="9"/>
      <c r="D86" s="9"/>
      <c r="E86" s="9"/>
      <c r="F86" s="9"/>
      <c r="G86" s="9"/>
      <c r="H86" s="9"/>
      <c r="I86" s="9"/>
      <c r="J86" s="9"/>
      <c r="K86" s="9"/>
      <c r="L86" s="9"/>
      <c r="M86" s="9"/>
      <c r="N86" s="9"/>
      <c r="O86" s="9"/>
      <c r="P86" s="9"/>
      <c r="Q86" s="9"/>
      <c r="R86" s="9"/>
      <c r="S86" s="9"/>
      <c r="T86" s="9"/>
      <c r="U86" s="9"/>
    </row>
    <row r="87" spans="1:21">
      <c r="A87" s="19"/>
      <c r="B87" s="54" t="s">
        <v>640</v>
      </c>
      <c r="C87" s="54"/>
      <c r="D87" s="54"/>
      <c r="E87" s="54"/>
      <c r="F87" s="54"/>
      <c r="G87" s="54"/>
      <c r="H87" s="54"/>
      <c r="I87" s="54"/>
      <c r="J87" s="54"/>
      <c r="K87" s="54"/>
      <c r="L87" s="54"/>
      <c r="M87" s="54"/>
      <c r="N87" s="54"/>
      <c r="O87" s="54"/>
      <c r="P87" s="54"/>
      <c r="Q87" s="54"/>
      <c r="R87" s="54"/>
      <c r="S87" s="54"/>
      <c r="T87" s="54"/>
      <c r="U87" s="54"/>
    </row>
    <row r="88" spans="1:21">
      <c r="A88" s="19"/>
      <c r="B88" s="152" t="s">
        <v>591</v>
      </c>
      <c r="C88" s="152"/>
      <c r="D88" s="152"/>
      <c r="E88" s="152"/>
      <c r="F88" s="152"/>
      <c r="G88" s="152"/>
      <c r="H88" s="152"/>
      <c r="I88" s="152"/>
      <c r="J88" s="152"/>
      <c r="K88" s="152"/>
      <c r="L88" s="152"/>
      <c r="M88" s="152"/>
      <c r="N88" s="152"/>
      <c r="O88" s="152"/>
      <c r="P88" s="152"/>
      <c r="Q88" s="152"/>
      <c r="R88" s="152"/>
      <c r="S88" s="152"/>
      <c r="T88" s="152"/>
      <c r="U88" s="152"/>
    </row>
    <row r="89" spans="1:21">
      <c r="A89" s="19"/>
      <c r="B89" s="22"/>
      <c r="C89" s="153" t="s">
        <v>592</v>
      </c>
      <c r="D89" s="153"/>
      <c r="E89" s="153"/>
      <c r="F89" s="22"/>
      <c r="G89" s="22"/>
      <c r="H89" s="22"/>
      <c r="I89" s="22"/>
      <c r="J89" s="22"/>
      <c r="K89" s="153" t="s">
        <v>595</v>
      </c>
      <c r="L89" s="153"/>
      <c r="M89" s="153"/>
      <c r="N89" s="22"/>
      <c r="O89" s="22"/>
      <c r="P89" s="22"/>
      <c r="Q89" s="22"/>
      <c r="R89" s="22"/>
      <c r="S89" s="22"/>
      <c r="T89" s="22"/>
      <c r="U89" s="22"/>
    </row>
    <row r="90" spans="1:21">
      <c r="A90" s="19"/>
      <c r="B90" s="22"/>
      <c r="C90" s="153" t="s">
        <v>593</v>
      </c>
      <c r="D90" s="153"/>
      <c r="E90" s="153"/>
      <c r="F90" s="22"/>
      <c r="G90" s="22"/>
      <c r="H90" s="22"/>
      <c r="I90" s="22"/>
      <c r="J90" s="22"/>
      <c r="K90" s="153" t="s">
        <v>596</v>
      </c>
      <c r="L90" s="153"/>
      <c r="M90" s="153"/>
      <c r="N90" s="22"/>
      <c r="O90" s="22"/>
      <c r="P90" s="22"/>
      <c r="Q90" s="22"/>
      <c r="R90" s="22"/>
      <c r="S90" s="22"/>
      <c r="T90" s="22"/>
      <c r="U90" s="22"/>
    </row>
    <row r="91" spans="1:21">
      <c r="A91" s="19"/>
      <c r="B91" s="22"/>
      <c r="C91" s="153" t="s">
        <v>594</v>
      </c>
      <c r="D91" s="153"/>
      <c r="E91" s="153"/>
      <c r="F91" s="22"/>
      <c r="G91" s="22"/>
      <c r="H91" s="22"/>
      <c r="I91" s="22"/>
      <c r="J91" s="22"/>
      <c r="K91" s="153" t="s">
        <v>597</v>
      </c>
      <c r="L91" s="153"/>
      <c r="M91" s="153"/>
      <c r="N91" s="22"/>
      <c r="O91" s="22"/>
      <c r="P91" s="22"/>
      <c r="Q91" s="22"/>
      <c r="R91" s="22"/>
      <c r="S91" s="22"/>
      <c r="T91" s="22"/>
      <c r="U91" s="22"/>
    </row>
    <row r="92" spans="1:21">
      <c r="A92" s="19"/>
      <c r="B92" s="22"/>
      <c r="C92" s="18"/>
      <c r="D92" s="18"/>
      <c r="E92" s="18"/>
      <c r="F92" s="22"/>
      <c r="G92" s="153" t="s">
        <v>599</v>
      </c>
      <c r="H92" s="153"/>
      <c r="I92" s="153"/>
      <c r="J92" s="22"/>
      <c r="K92" s="153" t="s">
        <v>598</v>
      </c>
      <c r="L92" s="153"/>
      <c r="M92" s="153"/>
      <c r="N92" s="22"/>
      <c r="O92" s="153" t="s">
        <v>602</v>
      </c>
      <c r="P92" s="153"/>
      <c r="Q92" s="153"/>
      <c r="R92" s="22"/>
      <c r="S92" s="153" t="s">
        <v>603</v>
      </c>
      <c r="T92" s="153"/>
      <c r="U92" s="153"/>
    </row>
    <row r="93" spans="1:21">
      <c r="A93" s="19"/>
      <c r="B93" s="22"/>
      <c r="C93" s="18"/>
      <c r="D93" s="18"/>
      <c r="E93" s="18"/>
      <c r="F93" s="22"/>
      <c r="G93" s="153" t="s">
        <v>600</v>
      </c>
      <c r="H93" s="153"/>
      <c r="I93" s="153"/>
      <c r="J93" s="22"/>
      <c r="K93" s="18"/>
      <c r="L93" s="18"/>
      <c r="M93" s="18"/>
      <c r="N93" s="22"/>
      <c r="O93" s="153"/>
      <c r="P93" s="153"/>
      <c r="Q93" s="153"/>
      <c r="R93" s="22"/>
      <c r="S93" s="153" t="s">
        <v>599</v>
      </c>
      <c r="T93" s="153"/>
      <c r="U93" s="153"/>
    </row>
    <row r="94" spans="1:21" ht="15.75" thickBot="1">
      <c r="A94" s="19"/>
      <c r="B94" s="22"/>
      <c r="C94" s="136"/>
      <c r="D94" s="136"/>
      <c r="E94" s="136"/>
      <c r="F94" s="22"/>
      <c r="G94" s="154" t="s">
        <v>601</v>
      </c>
      <c r="H94" s="154"/>
      <c r="I94" s="154"/>
      <c r="J94" s="22"/>
      <c r="K94" s="136"/>
      <c r="L94" s="136"/>
      <c r="M94" s="136"/>
      <c r="N94" s="22"/>
      <c r="O94" s="154"/>
      <c r="P94" s="154"/>
      <c r="Q94" s="154"/>
      <c r="R94" s="22"/>
      <c r="S94" s="136"/>
      <c r="T94" s="136"/>
      <c r="U94" s="136"/>
    </row>
    <row r="95" spans="1:21">
      <c r="A95" s="19"/>
      <c r="B95" s="145" t="s">
        <v>604</v>
      </c>
      <c r="C95" s="39"/>
      <c r="D95" s="39"/>
      <c r="E95" s="39"/>
      <c r="F95" s="29"/>
      <c r="G95" s="39"/>
      <c r="H95" s="39"/>
      <c r="I95" s="39"/>
      <c r="J95" s="29"/>
      <c r="K95" s="39"/>
      <c r="L95" s="39"/>
      <c r="M95" s="39"/>
      <c r="N95" s="29"/>
      <c r="O95" s="39"/>
      <c r="P95" s="39"/>
      <c r="Q95" s="39"/>
      <c r="R95" s="29"/>
      <c r="S95" s="39"/>
      <c r="T95" s="39"/>
      <c r="U95" s="39"/>
    </row>
    <row r="96" spans="1:21">
      <c r="A96" s="19"/>
      <c r="B96" s="115" t="s">
        <v>36</v>
      </c>
      <c r="C96" s="22"/>
      <c r="D96" s="22"/>
      <c r="E96" s="22"/>
      <c r="F96" s="13"/>
      <c r="G96" s="22"/>
      <c r="H96" s="22"/>
      <c r="I96" s="22"/>
      <c r="J96" s="13"/>
      <c r="K96" s="22"/>
      <c r="L96" s="22"/>
      <c r="M96" s="22"/>
      <c r="N96" s="13"/>
      <c r="O96" s="22"/>
      <c r="P96" s="22"/>
      <c r="Q96" s="22"/>
      <c r="R96" s="13"/>
      <c r="S96" s="22"/>
      <c r="T96" s="22"/>
      <c r="U96" s="22"/>
    </row>
    <row r="97" spans="1:21">
      <c r="A97" s="19"/>
      <c r="B97" s="155" t="s">
        <v>605</v>
      </c>
      <c r="C97" s="156" t="s">
        <v>243</v>
      </c>
      <c r="D97" s="157">
        <v>735507</v>
      </c>
      <c r="E97" s="41"/>
      <c r="F97" s="41"/>
      <c r="G97" s="156" t="s">
        <v>243</v>
      </c>
      <c r="H97" s="158">
        <v>879</v>
      </c>
      <c r="I97" s="41"/>
      <c r="J97" s="41"/>
      <c r="K97" s="156" t="s">
        <v>243</v>
      </c>
      <c r="L97" s="157">
        <v>13388</v>
      </c>
      <c r="M97" s="41"/>
      <c r="N97" s="41"/>
      <c r="O97" s="34" t="s">
        <v>243</v>
      </c>
      <c r="P97" s="45" t="s">
        <v>244</v>
      </c>
      <c r="Q97" s="41"/>
      <c r="R97" s="41"/>
      <c r="S97" s="156" t="s">
        <v>243</v>
      </c>
      <c r="T97" s="157">
        <v>749774</v>
      </c>
      <c r="U97" s="41"/>
    </row>
    <row r="98" spans="1:21">
      <c r="A98" s="19"/>
      <c r="B98" s="155"/>
      <c r="C98" s="156"/>
      <c r="D98" s="157"/>
      <c r="E98" s="41"/>
      <c r="F98" s="41"/>
      <c r="G98" s="156"/>
      <c r="H98" s="158"/>
      <c r="I98" s="41"/>
      <c r="J98" s="41"/>
      <c r="K98" s="156"/>
      <c r="L98" s="157"/>
      <c r="M98" s="41"/>
      <c r="N98" s="41"/>
      <c r="O98" s="34"/>
      <c r="P98" s="45"/>
      <c r="Q98" s="41"/>
      <c r="R98" s="41"/>
      <c r="S98" s="156"/>
      <c r="T98" s="157"/>
      <c r="U98" s="41"/>
    </row>
    <row r="99" spans="1:21">
      <c r="A99" s="19"/>
      <c r="B99" s="159" t="s">
        <v>606</v>
      </c>
      <c r="C99" s="161">
        <v>205261</v>
      </c>
      <c r="D99" s="161"/>
      <c r="E99" s="22"/>
      <c r="F99" s="22"/>
      <c r="G99" s="160" t="s">
        <v>244</v>
      </c>
      <c r="H99" s="160"/>
      <c r="I99" s="22"/>
      <c r="J99" s="22"/>
      <c r="K99" s="161">
        <v>36204</v>
      </c>
      <c r="L99" s="161"/>
      <c r="M99" s="22"/>
      <c r="N99" s="22"/>
      <c r="O99" s="160" t="s">
        <v>641</v>
      </c>
      <c r="P99" s="160"/>
      <c r="Q99" s="117" t="s">
        <v>246</v>
      </c>
      <c r="R99" s="22"/>
      <c r="S99" s="161">
        <v>241415</v>
      </c>
      <c r="T99" s="161"/>
      <c r="U99" s="22"/>
    </row>
    <row r="100" spans="1:21">
      <c r="A100" s="19"/>
      <c r="B100" s="159"/>
      <c r="C100" s="161"/>
      <c r="D100" s="161"/>
      <c r="E100" s="22"/>
      <c r="F100" s="22"/>
      <c r="G100" s="160"/>
      <c r="H100" s="160"/>
      <c r="I100" s="22"/>
      <c r="J100" s="22"/>
      <c r="K100" s="161"/>
      <c r="L100" s="161"/>
      <c r="M100" s="22"/>
      <c r="N100" s="22"/>
      <c r="O100" s="160"/>
      <c r="P100" s="160"/>
      <c r="Q100" s="117"/>
      <c r="R100" s="22"/>
      <c r="S100" s="161"/>
      <c r="T100" s="161"/>
      <c r="U100" s="22"/>
    </row>
    <row r="101" spans="1:21">
      <c r="A101" s="19"/>
      <c r="B101" s="155" t="s">
        <v>40</v>
      </c>
      <c r="C101" s="157">
        <v>341255</v>
      </c>
      <c r="D101" s="157"/>
      <c r="E101" s="41"/>
      <c r="F101" s="41"/>
      <c r="G101" s="158" t="s">
        <v>244</v>
      </c>
      <c r="H101" s="158"/>
      <c r="I101" s="41"/>
      <c r="J101" s="41"/>
      <c r="K101" s="158" t="s">
        <v>244</v>
      </c>
      <c r="L101" s="158"/>
      <c r="M101" s="41"/>
      <c r="N101" s="41"/>
      <c r="O101" s="158" t="s">
        <v>642</v>
      </c>
      <c r="P101" s="158"/>
      <c r="Q101" s="156" t="s">
        <v>246</v>
      </c>
      <c r="R101" s="41"/>
      <c r="S101" s="157">
        <v>340005</v>
      </c>
      <c r="T101" s="157"/>
      <c r="U101" s="41"/>
    </row>
    <row r="102" spans="1:21">
      <c r="A102" s="19"/>
      <c r="B102" s="155"/>
      <c r="C102" s="157"/>
      <c r="D102" s="157"/>
      <c r="E102" s="41"/>
      <c r="F102" s="41"/>
      <c r="G102" s="158"/>
      <c r="H102" s="158"/>
      <c r="I102" s="41"/>
      <c r="J102" s="41"/>
      <c r="K102" s="158"/>
      <c r="L102" s="158"/>
      <c r="M102" s="41"/>
      <c r="N102" s="41"/>
      <c r="O102" s="158"/>
      <c r="P102" s="158"/>
      <c r="Q102" s="156"/>
      <c r="R102" s="41"/>
      <c r="S102" s="157"/>
      <c r="T102" s="157"/>
      <c r="U102" s="41"/>
    </row>
    <row r="103" spans="1:21">
      <c r="A103" s="19"/>
      <c r="B103" s="159" t="s">
        <v>119</v>
      </c>
      <c r="C103" s="160">
        <v>164</v>
      </c>
      <c r="D103" s="160"/>
      <c r="E103" s="22"/>
      <c r="F103" s="22"/>
      <c r="G103" s="160">
        <v>826</v>
      </c>
      <c r="H103" s="160"/>
      <c r="I103" s="22"/>
      <c r="J103" s="22"/>
      <c r="K103" s="160" t="s">
        <v>244</v>
      </c>
      <c r="L103" s="160"/>
      <c r="M103" s="22"/>
      <c r="N103" s="22"/>
      <c r="O103" s="160" t="s">
        <v>244</v>
      </c>
      <c r="P103" s="160"/>
      <c r="Q103" s="22"/>
      <c r="R103" s="22"/>
      <c r="S103" s="160">
        <v>990</v>
      </c>
      <c r="T103" s="160"/>
      <c r="U103" s="22"/>
    </row>
    <row r="104" spans="1:21">
      <c r="A104" s="19"/>
      <c r="B104" s="159"/>
      <c r="C104" s="160"/>
      <c r="D104" s="160"/>
      <c r="E104" s="22"/>
      <c r="F104" s="22"/>
      <c r="G104" s="160"/>
      <c r="H104" s="160"/>
      <c r="I104" s="22"/>
      <c r="J104" s="22"/>
      <c r="K104" s="160"/>
      <c r="L104" s="160"/>
      <c r="M104" s="22"/>
      <c r="N104" s="22"/>
      <c r="O104" s="160"/>
      <c r="P104" s="160"/>
      <c r="Q104" s="22"/>
      <c r="R104" s="22"/>
      <c r="S104" s="160"/>
      <c r="T104" s="160"/>
      <c r="U104" s="22"/>
    </row>
    <row r="105" spans="1:21">
      <c r="A105" s="19"/>
      <c r="B105" s="155" t="s">
        <v>609</v>
      </c>
      <c r="C105" s="157">
        <v>26067</v>
      </c>
      <c r="D105" s="157"/>
      <c r="E105" s="41"/>
      <c r="F105" s="41"/>
      <c r="G105" s="158" t="s">
        <v>244</v>
      </c>
      <c r="H105" s="158"/>
      <c r="I105" s="41"/>
      <c r="J105" s="41"/>
      <c r="K105" s="158" t="s">
        <v>244</v>
      </c>
      <c r="L105" s="158"/>
      <c r="M105" s="41"/>
      <c r="N105" s="41"/>
      <c r="O105" s="158" t="s">
        <v>643</v>
      </c>
      <c r="P105" s="158"/>
      <c r="Q105" s="156" t="s">
        <v>246</v>
      </c>
      <c r="R105" s="41"/>
      <c r="S105" s="158" t="s">
        <v>244</v>
      </c>
      <c r="T105" s="158"/>
      <c r="U105" s="41"/>
    </row>
    <row r="106" spans="1:21">
      <c r="A106" s="19"/>
      <c r="B106" s="155"/>
      <c r="C106" s="157"/>
      <c r="D106" s="157"/>
      <c r="E106" s="41"/>
      <c r="F106" s="41"/>
      <c r="G106" s="158"/>
      <c r="H106" s="158"/>
      <c r="I106" s="41"/>
      <c r="J106" s="41"/>
      <c r="K106" s="158"/>
      <c r="L106" s="158"/>
      <c r="M106" s="41"/>
      <c r="N106" s="41"/>
      <c r="O106" s="158"/>
      <c r="P106" s="158"/>
      <c r="Q106" s="156"/>
      <c r="R106" s="41"/>
      <c r="S106" s="158"/>
      <c r="T106" s="158"/>
      <c r="U106" s="41"/>
    </row>
    <row r="107" spans="1:21">
      <c r="A107" s="19"/>
      <c r="B107" s="159" t="s">
        <v>42</v>
      </c>
      <c r="C107" s="161">
        <v>27874</v>
      </c>
      <c r="D107" s="161"/>
      <c r="E107" s="22"/>
      <c r="F107" s="22"/>
      <c r="G107" s="44" t="s">
        <v>244</v>
      </c>
      <c r="H107" s="44"/>
      <c r="I107" s="22"/>
      <c r="J107" s="22"/>
      <c r="K107" s="161">
        <v>16853</v>
      </c>
      <c r="L107" s="161"/>
      <c r="M107" s="22"/>
      <c r="N107" s="22"/>
      <c r="O107" s="44" t="s">
        <v>244</v>
      </c>
      <c r="P107" s="44"/>
      <c r="Q107" s="22"/>
      <c r="R107" s="22"/>
      <c r="S107" s="161">
        <v>44727</v>
      </c>
      <c r="T107" s="161"/>
      <c r="U107" s="22"/>
    </row>
    <row r="108" spans="1:21" ht="15.75" thickBot="1">
      <c r="A108" s="19"/>
      <c r="B108" s="159"/>
      <c r="C108" s="173"/>
      <c r="D108" s="173"/>
      <c r="E108" s="47"/>
      <c r="F108" s="22"/>
      <c r="G108" s="46"/>
      <c r="H108" s="46"/>
      <c r="I108" s="47"/>
      <c r="J108" s="22"/>
      <c r="K108" s="173"/>
      <c r="L108" s="173"/>
      <c r="M108" s="47"/>
      <c r="N108" s="22"/>
      <c r="O108" s="46"/>
      <c r="P108" s="46"/>
      <c r="Q108" s="47"/>
      <c r="R108" s="22"/>
      <c r="S108" s="173"/>
      <c r="T108" s="173"/>
      <c r="U108" s="47"/>
    </row>
    <row r="109" spans="1:21">
      <c r="A109" s="19"/>
      <c r="B109" s="184" t="s">
        <v>43</v>
      </c>
      <c r="C109" s="179">
        <v>1336128</v>
      </c>
      <c r="D109" s="179"/>
      <c r="E109" s="39"/>
      <c r="F109" s="41"/>
      <c r="G109" s="179">
        <v>1705</v>
      </c>
      <c r="H109" s="179"/>
      <c r="I109" s="39"/>
      <c r="J109" s="41"/>
      <c r="K109" s="179">
        <v>66445</v>
      </c>
      <c r="L109" s="179"/>
      <c r="M109" s="39"/>
      <c r="N109" s="41"/>
      <c r="O109" s="181" t="s">
        <v>644</v>
      </c>
      <c r="P109" s="181"/>
      <c r="Q109" s="177" t="s">
        <v>246</v>
      </c>
      <c r="R109" s="41"/>
      <c r="S109" s="179">
        <v>1376911</v>
      </c>
      <c r="T109" s="179"/>
      <c r="U109" s="39"/>
    </row>
    <row r="110" spans="1:21">
      <c r="A110" s="19"/>
      <c r="B110" s="184"/>
      <c r="C110" s="157"/>
      <c r="D110" s="157"/>
      <c r="E110" s="41"/>
      <c r="F110" s="41"/>
      <c r="G110" s="157"/>
      <c r="H110" s="157"/>
      <c r="I110" s="41"/>
      <c r="J110" s="41"/>
      <c r="K110" s="157"/>
      <c r="L110" s="157"/>
      <c r="M110" s="41"/>
      <c r="N110" s="41"/>
      <c r="O110" s="158"/>
      <c r="P110" s="158"/>
      <c r="Q110" s="156"/>
      <c r="R110" s="41"/>
      <c r="S110" s="157"/>
      <c r="T110" s="157"/>
      <c r="U110" s="41"/>
    </row>
    <row r="111" spans="1:21">
      <c r="A111" s="19"/>
      <c r="B111" s="117" t="s">
        <v>40</v>
      </c>
      <c r="C111" s="161">
        <v>344042</v>
      </c>
      <c r="D111" s="161"/>
      <c r="E111" s="22"/>
      <c r="F111" s="22"/>
      <c r="G111" s="160" t="s">
        <v>244</v>
      </c>
      <c r="H111" s="160"/>
      <c r="I111" s="22"/>
      <c r="J111" s="22"/>
      <c r="K111" s="160" t="s">
        <v>244</v>
      </c>
      <c r="L111" s="160"/>
      <c r="M111" s="22"/>
      <c r="N111" s="22"/>
      <c r="O111" s="160" t="s">
        <v>645</v>
      </c>
      <c r="P111" s="160"/>
      <c r="Q111" s="117" t="s">
        <v>246</v>
      </c>
      <c r="R111" s="22"/>
      <c r="S111" s="161">
        <v>338684</v>
      </c>
      <c r="T111" s="161"/>
      <c r="U111" s="22"/>
    </row>
    <row r="112" spans="1:21">
      <c r="A112" s="19"/>
      <c r="B112" s="117"/>
      <c r="C112" s="161"/>
      <c r="D112" s="161"/>
      <c r="E112" s="22"/>
      <c r="F112" s="22"/>
      <c r="G112" s="160"/>
      <c r="H112" s="160"/>
      <c r="I112" s="22"/>
      <c r="J112" s="22"/>
      <c r="K112" s="160"/>
      <c r="L112" s="160"/>
      <c r="M112" s="22"/>
      <c r="N112" s="22"/>
      <c r="O112" s="160"/>
      <c r="P112" s="160"/>
      <c r="Q112" s="117"/>
      <c r="R112" s="22"/>
      <c r="S112" s="161"/>
      <c r="T112" s="161"/>
      <c r="U112" s="22"/>
    </row>
    <row r="113" spans="1:21">
      <c r="A113" s="19"/>
      <c r="B113" s="156" t="s">
        <v>613</v>
      </c>
      <c r="C113" s="157">
        <v>143583</v>
      </c>
      <c r="D113" s="157"/>
      <c r="E113" s="41"/>
      <c r="F113" s="41"/>
      <c r="G113" s="158" t="s">
        <v>244</v>
      </c>
      <c r="H113" s="158"/>
      <c r="I113" s="41"/>
      <c r="J113" s="41"/>
      <c r="K113" s="157">
        <v>38090</v>
      </c>
      <c r="L113" s="157"/>
      <c r="M113" s="41"/>
      <c r="N113" s="41"/>
      <c r="O113" s="158" t="s">
        <v>244</v>
      </c>
      <c r="P113" s="158"/>
      <c r="Q113" s="41"/>
      <c r="R113" s="41"/>
      <c r="S113" s="157">
        <v>181673</v>
      </c>
      <c r="T113" s="157"/>
      <c r="U113" s="41"/>
    </row>
    <row r="114" spans="1:21">
      <c r="A114" s="19"/>
      <c r="B114" s="156"/>
      <c r="C114" s="157"/>
      <c r="D114" s="157"/>
      <c r="E114" s="41"/>
      <c r="F114" s="41"/>
      <c r="G114" s="158"/>
      <c r="H114" s="158"/>
      <c r="I114" s="41"/>
      <c r="J114" s="41"/>
      <c r="K114" s="157"/>
      <c r="L114" s="157"/>
      <c r="M114" s="41"/>
      <c r="N114" s="41"/>
      <c r="O114" s="158"/>
      <c r="P114" s="158"/>
      <c r="Q114" s="41"/>
      <c r="R114" s="41"/>
      <c r="S114" s="157"/>
      <c r="T114" s="157"/>
      <c r="U114" s="41"/>
    </row>
    <row r="115" spans="1:21">
      <c r="A115" s="19"/>
      <c r="B115" s="117" t="s">
        <v>614</v>
      </c>
      <c r="C115" s="161">
        <v>95832</v>
      </c>
      <c r="D115" s="161"/>
      <c r="E115" s="22"/>
      <c r="F115" s="22"/>
      <c r="G115" s="160" t="s">
        <v>244</v>
      </c>
      <c r="H115" s="160"/>
      <c r="I115" s="22"/>
      <c r="J115" s="22"/>
      <c r="K115" s="160">
        <v>448</v>
      </c>
      <c r="L115" s="160"/>
      <c r="M115" s="22"/>
      <c r="N115" s="22"/>
      <c r="O115" s="160" t="s">
        <v>244</v>
      </c>
      <c r="P115" s="160"/>
      <c r="Q115" s="22"/>
      <c r="R115" s="22"/>
      <c r="S115" s="161">
        <v>96280</v>
      </c>
      <c r="T115" s="161"/>
      <c r="U115" s="22"/>
    </row>
    <row r="116" spans="1:21">
      <c r="A116" s="19"/>
      <c r="B116" s="117"/>
      <c r="C116" s="161"/>
      <c r="D116" s="161"/>
      <c r="E116" s="22"/>
      <c r="F116" s="22"/>
      <c r="G116" s="160"/>
      <c r="H116" s="160"/>
      <c r="I116" s="22"/>
      <c r="J116" s="22"/>
      <c r="K116" s="160"/>
      <c r="L116" s="160"/>
      <c r="M116" s="22"/>
      <c r="N116" s="22"/>
      <c r="O116" s="160"/>
      <c r="P116" s="160"/>
      <c r="Q116" s="22"/>
      <c r="R116" s="22"/>
      <c r="S116" s="161"/>
      <c r="T116" s="161"/>
      <c r="U116" s="22"/>
    </row>
    <row r="117" spans="1:21">
      <c r="A117" s="19"/>
      <c r="B117" s="156" t="s">
        <v>119</v>
      </c>
      <c r="C117" s="158" t="s">
        <v>244</v>
      </c>
      <c r="D117" s="158"/>
      <c r="E117" s="41"/>
      <c r="F117" s="41"/>
      <c r="G117" s="157">
        <v>12222</v>
      </c>
      <c r="H117" s="157"/>
      <c r="I117" s="41"/>
      <c r="J117" s="41"/>
      <c r="K117" s="158" t="s">
        <v>244</v>
      </c>
      <c r="L117" s="158"/>
      <c r="M117" s="41"/>
      <c r="N117" s="41"/>
      <c r="O117" s="158" t="s">
        <v>244</v>
      </c>
      <c r="P117" s="158"/>
      <c r="Q117" s="41"/>
      <c r="R117" s="41"/>
      <c r="S117" s="157">
        <v>12222</v>
      </c>
      <c r="T117" s="157"/>
      <c r="U117" s="41"/>
    </row>
    <row r="118" spans="1:21">
      <c r="A118" s="19"/>
      <c r="B118" s="156"/>
      <c r="C118" s="158"/>
      <c r="D118" s="158"/>
      <c r="E118" s="41"/>
      <c r="F118" s="41"/>
      <c r="G118" s="157"/>
      <c r="H118" s="157"/>
      <c r="I118" s="41"/>
      <c r="J118" s="41"/>
      <c r="K118" s="158"/>
      <c r="L118" s="158"/>
      <c r="M118" s="41"/>
      <c r="N118" s="41"/>
      <c r="O118" s="158"/>
      <c r="P118" s="158"/>
      <c r="Q118" s="41"/>
      <c r="R118" s="41"/>
      <c r="S118" s="157"/>
      <c r="T118" s="157"/>
      <c r="U118" s="41"/>
    </row>
    <row r="119" spans="1:21">
      <c r="A119" s="19"/>
      <c r="B119" s="117" t="s">
        <v>212</v>
      </c>
      <c r="C119" s="161">
        <v>131760</v>
      </c>
      <c r="D119" s="161"/>
      <c r="E119" s="22"/>
      <c r="F119" s="22"/>
      <c r="G119" s="160" t="s">
        <v>244</v>
      </c>
      <c r="H119" s="160"/>
      <c r="I119" s="22"/>
      <c r="J119" s="22"/>
      <c r="K119" s="160" t="s">
        <v>244</v>
      </c>
      <c r="L119" s="160"/>
      <c r="M119" s="22"/>
      <c r="N119" s="22"/>
      <c r="O119" s="160" t="s">
        <v>244</v>
      </c>
      <c r="P119" s="160"/>
      <c r="Q119" s="22"/>
      <c r="R119" s="22"/>
      <c r="S119" s="161">
        <v>131760</v>
      </c>
      <c r="T119" s="161"/>
      <c r="U119" s="22"/>
    </row>
    <row r="120" spans="1:21">
      <c r="A120" s="19"/>
      <c r="B120" s="117"/>
      <c r="C120" s="161"/>
      <c r="D120" s="161"/>
      <c r="E120" s="22"/>
      <c r="F120" s="22"/>
      <c r="G120" s="160"/>
      <c r="H120" s="160"/>
      <c r="I120" s="22"/>
      <c r="J120" s="22"/>
      <c r="K120" s="160"/>
      <c r="L120" s="160"/>
      <c r="M120" s="22"/>
      <c r="N120" s="22"/>
      <c r="O120" s="160"/>
      <c r="P120" s="160"/>
      <c r="Q120" s="22"/>
      <c r="R120" s="22"/>
      <c r="S120" s="161"/>
      <c r="T120" s="161"/>
      <c r="U120" s="22"/>
    </row>
    <row r="121" spans="1:21">
      <c r="A121" s="19"/>
      <c r="B121" s="156" t="s">
        <v>48</v>
      </c>
      <c r="C121" s="157">
        <v>15616</v>
      </c>
      <c r="D121" s="157"/>
      <c r="E121" s="41"/>
      <c r="F121" s="41"/>
      <c r="G121" s="157">
        <v>13395</v>
      </c>
      <c r="H121" s="157"/>
      <c r="I121" s="41"/>
      <c r="J121" s="41"/>
      <c r="K121" s="157">
        <v>22904</v>
      </c>
      <c r="L121" s="157"/>
      <c r="M121" s="41"/>
      <c r="N121" s="41"/>
      <c r="O121" s="158" t="s">
        <v>646</v>
      </c>
      <c r="P121" s="158"/>
      <c r="Q121" s="156" t="s">
        <v>246</v>
      </c>
      <c r="R121" s="41"/>
      <c r="S121" s="157">
        <v>38520</v>
      </c>
      <c r="T121" s="157"/>
      <c r="U121" s="41"/>
    </row>
    <row r="122" spans="1:21">
      <c r="A122" s="19"/>
      <c r="B122" s="156"/>
      <c r="C122" s="157"/>
      <c r="D122" s="157"/>
      <c r="E122" s="41"/>
      <c r="F122" s="41"/>
      <c r="G122" s="157"/>
      <c r="H122" s="157"/>
      <c r="I122" s="41"/>
      <c r="J122" s="41"/>
      <c r="K122" s="157"/>
      <c r="L122" s="157"/>
      <c r="M122" s="41"/>
      <c r="N122" s="41"/>
      <c r="O122" s="158"/>
      <c r="P122" s="158"/>
      <c r="Q122" s="156"/>
      <c r="R122" s="41"/>
      <c r="S122" s="157"/>
      <c r="T122" s="157"/>
      <c r="U122" s="41"/>
    </row>
    <row r="123" spans="1:21">
      <c r="A123" s="19"/>
      <c r="B123" s="117" t="s">
        <v>616</v>
      </c>
      <c r="C123" s="44" t="s">
        <v>244</v>
      </c>
      <c r="D123" s="44"/>
      <c r="E123" s="22"/>
      <c r="F123" s="22"/>
      <c r="G123" s="161">
        <v>1787826</v>
      </c>
      <c r="H123" s="161"/>
      <c r="I123" s="22"/>
      <c r="J123" s="22"/>
      <c r="K123" s="44" t="s">
        <v>244</v>
      </c>
      <c r="L123" s="44"/>
      <c r="M123" s="22"/>
      <c r="N123" s="22"/>
      <c r="O123" s="160" t="s">
        <v>647</v>
      </c>
      <c r="P123" s="160"/>
      <c r="Q123" s="117" t="s">
        <v>246</v>
      </c>
      <c r="R123" s="22"/>
      <c r="S123" s="44" t="s">
        <v>244</v>
      </c>
      <c r="T123" s="44"/>
      <c r="U123" s="22"/>
    </row>
    <row r="124" spans="1:21" ht="15.75" thickBot="1">
      <c r="A124" s="19"/>
      <c r="B124" s="117"/>
      <c r="C124" s="46"/>
      <c r="D124" s="46"/>
      <c r="E124" s="47"/>
      <c r="F124" s="22"/>
      <c r="G124" s="173"/>
      <c r="H124" s="173"/>
      <c r="I124" s="47"/>
      <c r="J124" s="22"/>
      <c r="K124" s="46"/>
      <c r="L124" s="46"/>
      <c r="M124" s="47"/>
      <c r="N124" s="22"/>
      <c r="O124" s="174"/>
      <c r="P124" s="174"/>
      <c r="Q124" s="175"/>
      <c r="R124" s="22"/>
      <c r="S124" s="46"/>
      <c r="T124" s="46"/>
      <c r="U124" s="47"/>
    </row>
    <row r="125" spans="1:21">
      <c r="A125" s="19"/>
      <c r="B125" s="184" t="s">
        <v>49</v>
      </c>
      <c r="C125" s="177" t="s">
        <v>243</v>
      </c>
      <c r="D125" s="179">
        <v>2066961</v>
      </c>
      <c r="E125" s="39"/>
      <c r="F125" s="41"/>
      <c r="G125" s="177" t="s">
        <v>243</v>
      </c>
      <c r="H125" s="179">
        <v>1815148</v>
      </c>
      <c r="I125" s="39"/>
      <c r="J125" s="41"/>
      <c r="K125" s="177" t="s">
        <v>243</v>
      </c>
      <c r="L125" s="179">
        <v>127887</v>
      </c>
      <c r="M125" s="39"/>
      <c r="N125" s="41"/>
      <c r="O125" s="177" t="s">
        <v>243</v>
      </c>
      <c r="P125" s="181" t="s">
        <v>648</v>
      </c>
      <c r="Q125" s="177" t="s">
        <v>246</v>
      </c>
      <c r="R125" s="41"/>
      <c r="S125" s="177" t="s">
        <v>243</v>
      </c>
      <c r="T125" s="179">
        <v>2176050</v>
      </c>
      <c r="U125" s="39"/>
    </row>
    <row r="126" spans="1:21" ht="15.75" thickBot="1">
      <c r="A126" s="19"/>
      <c r="B126" s="184"/>
      <c r="C126" s="178"/>
      <c r="D126" s="180"/>
      <c r="E126" s="53"/>
      <c r="F126" s="41"/>
      <c r="G126" s="178"/>
      <c r="H126" s="180"/>
      <c r="I126" s="53"/>
      <c r="J126" s="41"/>
      <c r="K126" s="178"/>
      <c r="L126" s="180"/>
      <c r="M126" s="53"/>
      <c r="N126" s="41"/>
      <c r="O126" s="178"/>
      <c r="P126" s="182"/>
      <c r="Q126" s="178"/>
      <c r="R126" s="41"/>
      <c r="S126" s="178"/>
      <c r="T126" s="180"/>
      <c r="U126" s="53"/>
    </row>
    <row r="127" spans="1:21" ht="15.75" thickTop="1">
      <c r="A127" s="19"/>
      <c r="B127" s="13"/>
      <c r="C127" s="116"/>
      <c r="D127" s="116"/>
      <c r="E127" s="116"/>
      <c r="F127" s="13"/>
      <c r="G127" s="116"/>
      <c r="H127" s="116"/>
      <c r="I127" s="116"/>
      <c r="J127" s="13"/>
      <c r="K127" s="116"/>
      <c r="L127" s="116"/>
      <c r="M127" s="116"/>
      <c r="N127" s="13"/>
      <c r="O127" s="116"/>
      <c r="P127" s="116"/>
      <c r="Q127" s="116"/>
      <c r="R127" s="13"/>
      <c r="S127" s="116"/>
      <c r="T127" s="116"/>
      <c r="U127" s="116"/>
    </row>
    <row r="128" spans="1:21" ht="24.75">
      <c r="A128" s="19"/>
      <c r="B128" s="145" t="s">
        <v>619</v>
      </c>
      <c r="C128" s="41"/>
      <c r="D128" s="41"/>
      <c r="E128" s="41"/>
      <c r="F128" s="29"/>
      <c r="G128" s="41"/>
      <c r="H128" s="41"/>
      <c r="I128" s="41"/>
      <c r="J128" s="29"/>
      <c r="K128" s="41"/>
      <c r="L128" s="41"/>
      <c r="M128" s="41"/>
      <c r="N128" s="29"/>
      <c r="O128" s="41"/>
      <c r="P128" s="41"/>
      <c r="Q128" s="41"/>
      <c r="R128" s="29"/>
      <c r="S128" s="41"/>
      <c r="T128" s="41"/>
      <c r="U128" s="41"/>
    </row>
    <row r="129" spans="1:21">
      <c r="A129" s="19"/>
      <c r="B129" s="115" t="s">
        <v>50</v>
      </c>
      <c r="C129" s="22"/>
      <c r="D129" s="22"/>
      <c r="E129" s="22"/>
      <c r="F129" s="13"/>
      <c r="G129" s="22"/>
      <c r="H129" s="22"/>
      <c r="I129" s="22"/>
      <c r="J129" s="13"/>
      <c r="K129" s="22"/>
      <c r="L129" s="22"/>
      <c r="M129" s="22"/>
      <c r="N129" s="13"/>
      <c r="O129" s="22"/>
      <c r="P129" s="22"/>
      <c r="Q129" s="22"/>
      <c r="R129" s="13"/>
      <c r="S129" s="22"/>
      <c r="T129" s="22"/>
      <c r="U129" s="22"/>
    </row>
    <row r="130" spans="1:21">
      <c r="A130" s="19"/>
      <c r="B130" s="155" t="s">
        <v>620</v>
      </c>
      <c r="C130" s="156" t="s">
        <v>243</v>
      </c>
      <c r="D130" s="157">
        <v>4134</v>
      </c>
      <c r="E130" s="41"/>
      <c r="F130" s="41"/>
      <c r="G130" s="34" t="s">
        <v>243</v>
      </c>
      <c r="H130" s="45" t="s">
        <v>244</v>
      </c>
      <c r="I130" s="41"/>
      <c r="J130" s="41"/>
      <c r="K130" s="34" t="s">
        <v>243</v>
      </c>
      <c r="L130" s="45" t="s">
        <v>244</v>
      </c>
      <c r="M130" s="41"/>
      <c r="N130" s="41"/>
      <c r="O130" s="34" t="s">
        <v>243</v>
      </c>
      <c r="P130" s="45" t="s">
        <v>244</v>
      </c>
      <c r="Q130" s="41"/>
      <c r="R130" s="41"/>
      <c r="S130" s="156" t="s">
        <v>243</v>
      </c>
      <c r="T130" s="157">
        <v>4134</v>
      </c>
      <c r="U130" s="41"/>
    </row>
    <row r="131" spans="1:21">
      <c r="A131" s="19"/>
      <c r="B131" s="155"/>
      <c r="C131" s="156"/>
      <c r="D131" s="157"/>
      <c r="E131" s="41"/>
      <c r="F131" s="41"/>
      <c r="G131" s="34"/>
      <c r="H131" s="45"/>
      <c r="I131" s="41"/>
      <c r="J131" s="41"/>
      <c r="K131" s="34"/>
      <c r="L131" s="45"/>
      <c r="M131" s="41"/>
      <c r="N131" s="41"/>
      <c r="O131" s="34"/>
      <c r="P131" s="45"/>
      <c r="Q131" s="41"/>
      <c r="R131" s="41"/>
      <c r="S131" s="156"/>
      <c r="T131" s="157"/>
      <c r="U131" s="41"/>
    </row>
    <row r="132" spans="1:21">
      <c r="A132" s="19"/>
      <c r="B132" s="159" t="s">
        <v>52</v>
      </c>
      <c r="C132" s="161">
        <v>4817</v>
      </c>
      <c r="D132" s="161"/>
      <c r="E132" s="22"/>
      <c r="F132" s="22"/>
      <c r="G132" s="160" t="s">
        <v>244</v>
      </c>
      <c r="H132" s="160"/>
      <c r="I132" s="22"/>
      <c r="J132" s="22"/>
      <c r="K132" s="161">
        <v>1345</v>
      </c>
      <c r="L132" s="161"/>
      <c r="M132" s="22"/>
      <c r="N132" s="22"/>
      <c r="O132" s="160" t="s">
        <v>244</v>
      </c>
      <c r="P132" s="160"/>
      <c r="Q132" s="22"/>
      <c r="R132" s="22"/>
      <c r="S132" s="161">
        <v>6162</v>
      </c>
      <c r="T132" s="161"/>
      <c r="U132" s="22"/>
    </row>
    <row r="133" spans="1:21">
      <c r="A133" s="19"/>
      <c r="B133" s="159"/>
      <c r="C133" s="161"/>
      <c r="D133" s="161"/>
      <c r="E133" s="22"/>
      <c r="F133" s="22"/>
      <c r="G133" s="160"/>
      <c r="H133" s="160"/>
      <c r="I133" s="22"/>
      <c r="J133" s="22"/>
      <c r="K133" s="161"/>
      <c r="L133" s="161"/>
      <c r="M133" s="22"/>
      <c r="N133" s="22"/>
      <c r="O133" s="160"/>
      <c r="P133" s="160"/>
      <c r="Q133" s="22"/>
      <c r="R133" s="22"/>
      <c r="S133" s="161"/>
      <c r="T133" s="161"/>
      <c r="U133" s="22"/>
    </row>
    <row r="134" spans="1:21">
      <c r="A134" s="19"/>
      <c r="B134" s="155" t="s">
        <v>621</v>
      </c>
      <c r="C134" s="157">
        <v>136434</v>
      </c>
      <c r="D134" s="157"/>
      <c r="E134" s="41"/>
      <c r="F134" s="41"/>
      <c r="G134" s="157">
        <v>8235</v>
      </c>
      <c r="H134" s="157"/>
      <c r="I134" s="41"/>
      <c r="J134" s="41"/>
      <c r="K134" s="157">
        <v>128059</v>
      </c>
      <c r="L134" s="157"/>
      <c r="M134" s="41"/>
      <c r="N134" s="41"/>
      <c r="O134" s="158" t="s">
        <v>649</v>
      </c>
      <c r="P134" s="158"/>
      <c r="Q134" s="156" t="s">
        <v>246</v>
      </c>
      <c r="R134" s="41"/>
      <c r="S134" s="157">
        <v>256062</v>
      </c>
      <c r="T134" s="157"/>
      <c r="U134" s="41"/>
    </row>
    <row r="135" spans="1:21">
      <c r="A135" s="19"/>
      <c r="B135" s="155"/>
      <c r="C135" s="157"/>
      <c r="D135" s="157"/>
      <c r="E135" s="41"/>
      <c r="F135" s="41"/>
      <c r="G135" s="157"/>
      <c r="H135" s="157"/>
      <c r="I135" s="41"/>
      <c r="J135" s="41"/>
      <c r="K135" s="157"/>
      <c r="L135" s="157"/>
      <c r="M135" s="41"/>
      <c r="N135" s="41"/>
      <c r="O135" s="158"/>
      <c r="P135" s="158"/>
      <c r="Q135" s="156"/>
      <c r="R135" s="41"/>
      <c r="S135" s="157"/>
      <c r="T135" s="157"/>
      <c r="U135" s="41"/>
    </row>
    <row r="136" spans="1:21">
      <c r="A136" s="19"/>
      <c r="B136" s="159" t="s">
        <v>623</v>
      </c>
      <c r="C136" s="160" t="s">
        <v>244</v>
      </c>
      <c r="D136" s="160"/>
      <c r="E136" s="22"/>
      <c r="F136" s="22"/>
      <c r="G136" s="160" t="s">
        <v>244</v>
      </c>
      <c r="H136" s="160"/>
      <c r="I136" s="22"/>
      <c r="J136" s="22"/>
      <c r="K136" s="161">
        <v>26067</v>
      </c>
      <c r="L136" s="161"/>
      <c r="M136" s="22"/>
      <c r="N136" s="22"/>
      <c r="O136" s="160" t="s">
        <v>643</v>
      </c>
      <c r="P136" s="160"/>
      <c r="Q136" s="117" t="s">
        <v>246</v>
      </c>
      <c r="R136" s="22"/>
      <c r="S136" s="160" t="s">
        <v>244</v>
      </c>
      <c r="T136" s="160"/>
      <c r="U136" s="22"/>
    </row>
    <row r="137" spans="1:21">
      <c r="A137" s="19"/>
      <c r="B137" s="159"/>
      <c r="C137" s="160"/>
      <c r="D137" s="160"/>
      <c r="E137" s="22"/>
      <c r="F137" s="22"/>
      <c r="G137" s="160"/>
      <c r="H137" s="160"/>
      <c r="I137" s="22"/>
      <c r="J137" s="22"/>
      <c r="K137" s="161"/>
      <c r="L137" s="161"/>
      <c r="M137" s="22"/>
      <c r="N137" s="22"/>
      <c r="O137" s="160"/>
      <c r="P137" s="160"/>
      <c r="Q137" s="117"/>
      <c r="R137" s="22"/>
      <c r="S137" s="160"/>
      <c r="T137" s="160"/>
      <c r="U137" s="22"/>
    </row>
    <row r="138" spans="1:21">
      <c r="A138" s="19"/>
      <c r="B138" s="155" t="s">
        <v>624</v>
      </c>
      <c r="C138" s="157">
        <v>20902</v>
      </c>
      <c r="D138" s="157"/>
      <c r="E138" s="41"/>
      <c r="F138" s="41"/>
      <c r="G138" s="157">
        <v>20111</v>
      </c>
      <c r="H138" s="157"/>
      <c r="I138" s="41"/>
      <c r="J138" s="41"/>
      <c r="K138" s="157">
        <v>3694</v>
      </c>
      <c r="L138" s="157"/>
      <c r="M138" s="41"/>
      <c r="N138" s="41"/>
      <c r="O138" s="158" t="s">
        <v>650</v>
      </c>
      <c r="P138" s="158"/>
      <c r="Q138" s="156" t="s">
        <v>246</v>
      </c>
      <c r="R138" s="41"/>
      <c r="S138" s="157">
        <v>39519</v>
      </c>
      <c r="T138" s="157"/>
      <c r="U138" s="41"/>
    </row>
    <row r="139" spans="1:21">
      <c r="A139" s="19"/>
      <c r="B139" s="155"/>
      <c r="C139" s="157"/>
      <c r="D139" s="157"/>
      <c r="E139" s="41"/>
      <c r="F139" s="41"/>
      <c r="G139" s="157"/>
      <c r="H139" s="157"/>
      <c r="I139" s="41"/>
      <c r="J139" s="41"/>
      <c r="K139" s="157"/>
      <c r="L139" s="157"/>
      <c r="M139" s="41"/>
      <c r="N139" s="41"/>
      <c r="O139" s="158"/>
      <c r="P139" s="158"/>
      <c r="Q139" s="156"/>
      <c r="R139" s="41"/>
      <c r="S139" s="157"/>
      <c r="T139" s="157"/>
      <c r="U139" s="41"/>
    </row>
    <row r="140" spans="1:21">
      <c r="A140" s="19"/>
      <c r="B140" s="159" t="s">
        <v>55</v>
      </c>
      <c r="C140" s="161">
        <v>18859</v>
      </c>
      <c r="D140" s="161"/>
      <c r="E140" s="22"/>
      <c r="F140" s="22"/>
      <c r="G140" s="44" t="s">
        <v>244</v>
      </c>
      <c r="H140" s="44"/>
      <c r="I140" s="22"/>
      <c r="J140" s="22"/>
      <c r="K140" s="161">
        <v>5989</v>
      </c>
      <c r="L140" s="161"/>
      <c r="M140" s="22"/>
      <c r="N140" s="22"/>
      <c r="O140" s="44" t="s">
        <v>651</v>
      </c>
      <c r="P140" s="44"/>
      <c r="Q140" s="20" t="s">
        <v>246</v>
      </c>
      <c r="R140" s="22"/>
      <c r="S140" s="161">
        <v>24574</v>
      </c>
      <c r="T140" s="161"/>
      <c r="U140" s="22"/>
    </row>
    <row r="141" spans="1:21" ht="15.75" thickBot="1">
      <c r="A141" s="19"/>
      <c r="B141" s="159"/>
      <c r="C141" s="173"/>
      <c r="D141" s="173"/>
      <c r="E141" s="47"/>
      <c r="F141" s="22"/>
      <c r="G141" s="46"/>
      <c r="H141" s="46"/>
      <c r="I141" s="47"/>
      <c r="J141" s="22"/>
      <c r="K141" s="173"/>
      <c r="L141" s="173"/>
      <c r="M141" s="47"/>
      <c r="N141" s="22"/>
      <c r="O141" s="46"/>
      <c r="P141" s="46"/>
      <c r="Q141" s="48"/>
      <c r="R141" s="22"/>
      <c r="S141" s="173"/>
      <c r="T141" s="173"/>
      <c r="U141" s="47"/>
    </row>
    <row r="142" spans="1:21">
      <c r="A142" s="19"/>
      <c r="B142" s="184" t="s">
        <v>56</v>
      </c>
      <c r="C142" s="179">
        <v>185146</v>
      </c>
      <c r="D142" s="179"/>
      <c r="E142" s="39"/>
      <c r="F142" s="41"/>
      <c r="G142" s="179">
        <v>28346</v>
      </c>
      <c r="H142" s="179"/>
      <c r="I142" s="39"/>
      <c r="J142" s="41"/>
      <c r="K142" s="179">
        <v>165154</v>
      </c>
      <c r="L142" s="179"/>
      <c r="M142" s="39"/>
      <c r="N142" s="41"/>
      <c r="O142" s="181" t="s">
        <v>652</v>
      </c>
      <c r="P142" s="181"/>
      <c r="Q142" s="177" t="s">
        <v>246</v>
      </c>
      <c r="R142" s="41"/>
      <c r="S142" s="179">
        <v>330451</v>
      </c>
      <c r="T142" s="179"/>
      <c r="U142" s="39"/>
    </row>
    <row r="143" spans="1:21">
      <c r="A143" s="19"/>
      <c r="B143" s="184"/>
      <c r="C143" s="157"/>
      <c r="D143" s="157"/>
      <c r="E143" s="41"/>
      <c r="F143" s="41"/>
      <c r="G143" s="157"/>
      <c r="H143" s="157"/>
      <c r="I143" s="41"/>
      <c r="J143" s="41"/>
      <c r="K143" s="157"/>
      <c r="L143" s="157"/>
      <c r="M143" s="41"/>
      <c r="N143" s="41"/>
      <c r="O143" s="158"/>
      <c r="P143" s="158"/>
      <c r="Q143" s="156"/>
      <c r="R143" s="41"/>
      <c r="S143" s="157"/>
      <c r="T143" s="157"/>
      <c r="U143" s="41"/>
    </row>
    <row r="144" spans="1:21">
      <c r="A144" s="19"/>
      <c r="B144" s="117" t="s">
        <v>280</v>
      </c>
      <c r="C144" s="161">
        <v>535671</v>
      </c>
      <c r="D144" s="161"/>
      <c r="E144" s="22"/>
      <c r="F144" s="22"/>
      <c r="G144" s="161">
        <v>505000</v>
      </c>
      <c r="H144" s="161"/>
      <c r="I144" s="22"/>
      <c r="J144" s="22"/>
      <c r="K144" s="160" t="s">
        <v>244</v>
      </c>
      <c r="L144" s="160"/>
      <c r="M144" s="22"/>
      <c r="N144" s="22"/>
      <c r="O144" s="160" t="s">
        <v>653</v>
      </c>
      <c r="P144" s="160"/>
      <c r="Q144" s="117" t="s">
        <v>246</v>
      </c>
      <c r="R144" s="22"/>
      <c r="S144" s="161">
        <v>535671</v>
      </c>
      <c r="T144" s="161"/>
      <c r="U144" s="22"/>
    </row>
    <row r="145" spans="1:21">
      <c r="A145" s="19"/>
      <c r="B145" s="117"/>
      <c r="C145" s="161"/>
      <c r="D145" s="161"/>
      <c r="E145" s="22"/>
      <c r="F145" s="22"/>
      <c r="G145" s="161"/>
      <c r="H145" s="161"/>
      <c r="I145" s="22"/>
      <c r="J145" s="22"/>
      <c r="K145" s="160"/>
      <c r="L145" s="160"/>
      <c r="M145" s="22"/>
      <c r="N145" s="22"/>
      <c r="O145" s="160"/>
      <c r="P145" s="160"/>
      <c r="Q145" s="117"/>
      <c r="R145" s="22"/>
      <c r="S145" s="161"/>
      <c r="T145" s="161"/>
      <c r="U145" s="22"/>
    </row>
    <row r="146" spans="1:21">
      <c r="A146" s="19"/>
      <c r="B146" s="156" t="s">
        <v>119</v>
      </c>
      <c r="C146" s="157">
        <v>13060</v>
      </c>
      <c r="D146" s="157"/>
      <c r="E146" s="41"/>
      <c r="F146" s="41"/>
      <c r="G146" s="158" t="s">
        <v>654</v>
      </c>
      <c r="H146" s="158"/>
      <c r="I146" s="156" t="s">
        <v>246</v>
      </c>
      <c r="J146" s="41"/>
      <c r="K146" s="158" t="s">
        <v>244</v>
      </c>
      <c r="L146" s="158"/>
      <c r="M146" s="41"/>
      <c r="N146" s="41"/>
      <c r="O146" s="157">
        <v>7282</v>
      </c>
      <c r="P146" s="157"/>
      <c r="Q146" s="41"/>
      <c r="R146" s="41"/>
      <c r="S146" s="158" t="s">
        <v>244</v>
      </c>
      <c r="T146" s="158"/>
      <c r="U146" s="41"/>
    </row>
    <row r="147" spans="1:21">
      <c r="A147" s="19"/>
      <c r="B147" s="156"/>
      <c r="C147" s="157"/>
      <c r="D147" s="157"/>
      <c r="E147" s="41"/>
      <c r="F147" s="41"/>
      <c r="G147" s="158"/>
      <c r="H147" s="158"/>
      <c r="I147" s="156"/>
      <c r="J147" s="41"/>
      <c r="K147" s="158"/>
      <c r="L147" s="158"/>
      <c r="M147" s="41"/>
      <c r="N147" s="41"/>
      <c r="O147" s="157"/>
      <c r="P147" s="157"/>
      <c r="Q147" s="41"/>
      <c r="R147" s="41"/>
      <c r="S147" s="158"/>
      <c r="T147" s="158"/>
      <c r="U147" s="41"/>
    </row>
    <row r="148" spans="1:21">
      <c r="A148" s="19"/>
      <c r="B148" s="117" t="s">
        <v>630</v>
      </c>
      <c r="C148" s="161">
        <v>4259</v>
      </c>
      <c r="D148" s="161"/>
      <c r="E148" s="22"/>
      <c r="F148" s="22"/>
      <c r="G148" s="44" t="s">
        <v>244</v>
      </c>
      <c r="H148" s="44"/>
      <c r="I148" s="22"/>
      <c r="J148" s="22"/>
      <c r="K148" s="161">
        <v>8643</v>
      </c>
      <c r="L148" s="161"/>
      <c r="M148" s="22"/>
      <c r="N148" s="22"/>
      <c r="O148" s="160" t="s">
        <v>655</v>
      </c>
      <c r="P148" s="160"/>
      <c r="Q148" s="117" t="s">
        <v>246</v>
      </c>
      <c r="R148" s="22"/>
      <c r="S148" s="161">
        <v>7784</v>
      </c>
      <c r="T148" s="161"/>
      <c r="U148" s="22"/>
    </row>
    <row r="149" spans="1:21" ht="15.75" thickBot="1">
      <c r="A149" s="19"/>
      <c r="B149" s="117"/>
      <c r="C149" s="173"/>
      <c r="D149" s="173"/>
      <c r="E149" s="47"/>
      <c r="F149" s="22"/>
      <c r="G149" s="46"/>
      <c r="H149" s="46"/>
      <c r="I149" s="47"/>
      <c r="J149" s="22"/>
      <c r="K149" s="173"/>
      <c r="L149" s="173"/>
      <c r="M149" s="47"/>
      <c r="N149" s="22"/>
      <c r="O149" s="174"/>
      <c r="P149" s="174"/>
      <c r="Q149" s="175"/>
      <c r="R149" s="22"/>
      <c r="S149" s="173"/>
      <c r="T149" s="173"/>
      <c r="U149" s="47"/>
    </row>
    <row r="150" spans="1:21">
      <c r="A150" s="19"/>
      <c r="B150" s="184" t="s">
        <v>60</v>
      </c>
      <c r="C150" s="179">
        <v>738136</v>
      </c>
      <c r="D150" s="179"/>
      <c r="E150" s="39"/>
      <c r="F150" s="41"/>
      <c r="G150" s="179">
        <v>513004</v>
      </c>
      <c r="H150" s="179"/>
      <c r="I150" s="39"/>
      <c r="J150" s="41"/>
      <c r="K150" s="179">
        <v>173797</v>
      </c>
      <c r="L150" s="179"/>
      <c r="M150" s="39"/>
      <c r="N150" s="41"/>
      <c r="O150" s="181" t="s">
        <v>656</v>
      </c>
      <c r="P150" s="181"/>
      <c r="Q150" s="177" t="s">
        <v>246</v>
      </c>
      <c r="R150" s="41"/>
      <c r="S150" s="179">
        <v>873906</v>
      </c>
      <c r="T150" s="179"/>
      <c r="U150" s="39"/>
    </row>
    <row r="151" spans="1:21">
      <c r="A151" s="19"/>
      <c r="B151" s="184"/>
      <c r="C151" s="157"/>
      <c r="D151" s="157"/>
      <c r="E151" s="41"/>
      <c r="F151" s="41"/>
      <c r="G151" s="157"/>
      <c r="H151" s="157"/>
      <c r="I151" s="41"/>
      <c r="J151" s="41"/>
      <c r="K151" s="157"/>
      <c r="L151" s="157"/>
      <c r="M151" s="41"/>
      <c r="N151" s="41"/>
      <c r="O151" s="158"/>
      <c r="P151" s="158"/>
      <c r="Q151" s="156"/>
      <c r="R151" s="41"/>
      <c r="S151" s="157"/>
      <c r="T151" s="157"/>
      <c r="U151" s="41"/>
    </row>
    <row r="152" spans="1:21">
      <c r="A152" s="19"/>
      <c r="B152" s="13"/>
      <c r="C152" s="22"/>
      <c r="D152" s="22"/>
      <c r="E152" s="22"/>
      <c r="F152" s="13"/>
      <c r="G152" s="22"/>
      <c r="H152" s="22"/>
      <c r="I152" s="22"/>
      <c r="J152" s="13"/>
      <c r="K152" s="22"/>
      <c r="L152" s="22"/>
      <c r="M152" s="22"/>
      <c r="N152" s="13"/>
      <c r="O152" s="22"/>
      <c r="P152" s="22"/>
      <c r="Q152" s="22"/>
      <c r="R152" s="13"/>
      <c r="S152" s="22"/>
      <c r="T152" s="22"/>
      <c r="U152" s="22"/>
    </row>
    <row r="153" spans="1:21">
      <c r="A153" s="19"/>
      <c r="B153" s="156" t="s">
        <v>633</v>
      </c>
      <c r="C153" s="157">
        <v>1328825</v>
      </c>
      <c r="D153" s="157"/>
      <c r="E153" s="41"/>
      <c r="F153" s="41"/>
      <c r="G153" s="157">
        <v>1311951</v>
      </c>
      <c r="H153" s="157"/>
      <c r="I153" s="41"/>
      <c r="J153" s="41"/>
      <c r="K153" s="158" t="s">
        <v>657</v>
      </c>
      <c r="L153" s="158"/>
      <c r="M153" s="156" t="s">
        <v>246</v>
      </c>
      <c r="N153" s="41"/>
      <c r="O153" s="158" t="s">
        <v>658</v>
      </c>
      <c r="P153" s="158"/>
      <c r="Q153" s="156" t="s">
        <v>246</v>
      </c>
      <c r="R153" s="41"/>
      <c r="S153" s="157">
        <v>1311951</v>
      </c>
      <c r="T153" s="157"/>
      <c r="U153" s="41"/>
    </row>
    <row r="154" spans="1:21">
      <c r="A154" s="19"/>
      <c r="B154" s="156"/>
      <c r="C154" s="157"/>
      <c r="D154" s="157"/>
      <c r="E154" s="41"/>
      <c r="F154" s="41"/>
      <c r="G154" s="157"/>
      <c r="H154" s="157"/>
      <c r="I154" s="41"/>
      <c r="J154" s="41"/>
      <c r="K154" s="158"/>
      <c r="L154" s="158"/>
      <c r="M154" s="156"/>
      <c r="N154" s="41"/>
      <c r="O154" s="158"/>
      <c r="P154" s="158"/>
      <c r="Q154" s="156"/>
      <c r="R154" s="41"/>
      <c r="S154" s="157"/>
      <c r="T154" s="157"/>
      <c r="U154" s="41"/>
    </row>
    <row r="155" spans="1:21">
      <c r="A155" s="19"/>
      <c r="B155" s="117" t="s">
        <v>63</v>
      </c>
      <c r="C155" s="44" t="s">
        <v>244</v>
      </c>
      <c r="D155" s="44"/>
      <c r="E155" s="22"/>
      <c r="F155" s="22"/>
      <c r="G155" s="160" t="s">
        <v>659</v>
      </c>
      <c r="H155" s="160"/>
      <c r="I155" s="117" t="s">
        <v>246</v>
      </c>
      <c r="J155" s="22"/>
      <c r="K155" s="160" t="s">
        <v>635</v>
      </c>
      <c r="L155" s="160"/>
      <c r="M155" s="117" t="s">
        <v>246</v>
      </c>
      <c r="N155" s="22"/>
      <c r="O155" s="160">
        <v>121</v>
      </c>
      <c r="P155" s="160"/>
      <c r="Q155" s="22"/>
      <c r="R155" s="22"/>
      <c r="S155" s="160" t="s">
        <v>659</v>
      </c>
      <c r="T155" s="160"/>
      <c r="U155" s="117" t="s">
        <v>246</v>
      </c>
    </row>
    <row r="156" spans="1:21" ht="15.75" thickBot="1">
      <c r="A156" s="19"/>
      <c r="B156" s="117"/>
      <c r="C156" s="46"/>
      <c r="D156" s="46"/>
      <c r="E156" s="47"/>
      <c r="F156" s="22"/>
      <c r="G156" s="174"/>
      <c r="H156" s="174"/>
      <c r="I156" s="175"/>
      <c r="J156" s="22"/>
      <c r="K156" s="174"/>
      <c r="L156" s="174"/>
      <c r="M156" s="175"/>
      <c r="N156" s="22"/>
      <c r="O156" s="174"/>
      <c r="P156" s="174"/>
      <c r="Q156" s="47"/>
      <c r="R156" s="22"/>
      <c r="S156" s="174"/>
      <c r="T156" s="174"/>
      <c r="U156" s="175"/>
    </row>
    <row r="157" spans="1:21">
      <c r="A157" s="19"/>
      <c r="B157" s="176" t="s">
        <v>636</v>
      </c>
      <c r="C157" s="179">
        <v>1328825</v>
      </c>
      <c r="D157" s="179"/>
      <c r="E157" s="39"/>
      <c r="F157" s="41"/>
      <c r="G157" s="179">
        <v>1302144</v>
      </c>
      <c r="H157" s="179"/>
      <c r="I157" s="39"/>
      <c r="J157" s="41"/>
      <c r="K157" s="181" t="s">
        <v>660</v>
      </c>
      <c r="L157" s="181"/>
      <c r="M157" s="177" t="s">
        <v>246</v>
      </c>
      <c r="N157" s="41"/>
      <c r="O157" s="181" t="s">
        <v>661</v>
      </c>
      <c r="P157" s="181"/>
      <c r="Q157" s="177" t="s">
        <v>246</v>
      </c>
      <c r="R157" s="41"/>
      <c r="S157" s="179">
        <v>1302144</v>
      </c>
      <c r="T157" s="179"/>
      <c r="U157" s="39"/>
    </row>
    <row r="158" spans="1:21" ht="15.75" thickBot="1">
      <c r="A158" s="19"/>
      <c r="B158" s="176"/>
      <c r="C158" s="162"/>
      <c r="D158" s="162"/>
      <c r="E158" s="67"/>
      <c r="F158" s="41"/>
      <c r="G158" s="162"/>
      <c r="H158" s="162"/>
      <c r="I158" s="67"/>
      <c r="J158" s="41"/>
      <c r="K158" s="163"/>
      <c r="L158" s="163"/>
      <c r="M158" s="168"/>
      <c r="N158" s="41"/>
      <c r="O158" s="163"/>
      <c r="P158" s="163"/>
      <c r="Q158" s="168"/>
      <c r="R158" s="41"/>
      <c r="S158" s="162"/>
      <c r="T158" s="162"/>
      <c r="U158" s="67"/>
    </row>
    <row r="159" spans="1:21">
      <c r="A159" s="19"/>
      <c r="B159" s="172" t="s">
        <v>639</v>
      </c>
      <c r="C159" s="167" t="s">
        <v>243</v>
      </c>
      <c r="D159" s="165">
        <v>2066961</v>
      </c>
      <c r="E159" s="61"/>
      <c r="F159" s="22"/>
      <c r="G159" s="167" t="s">
        <v>243</v>
      </c>
      <c r="H159" s="165">
        <v>1815148</v>
      </c>
      <c r="I159" s="61"/>
      <c r="J159" s="22"/>
      <c r="K159" s="167" t="s">
        <v>243</v>
      </c>
      <c r="L159" s="165">
        <v>127887</v>
      </c>
      <c r="M159" s="61"/>
      <c r="N159" s="22"/>
      <c r="O159" s="167" t="s">
        <v>243</v>
      </c>
      <c r="P159" s="166" t="s">
        <v>648</v>
      </c>
      <c r="Q159" s="167" t="s">
        <v>246</v>
      </c>
      <c r="R159" s="22"/>
      <c r="S159" s="167" t="s">
        <v>243</v>
      </c>
      <c r="T159" s="165">
        <v>2176050</v>
      </c>
      <c r="U159" s="61"/>
    </row>
    <row r="160" spans="1:21" ht="15.75" thickBot="1">
      <c r="A160" s="19"/>
      <c r="B160" s="172"/>
      <c r="C160" s="169"/>
      <c r="D160" s="170"/>
      <c r="E160" s="70"/>
      <c r="F160" s="22"/>
      <c r="G160" s="169"/>
      <c r="H160" s="170"/>
      <c r="I160" s="70"/>
      <c r="J160" s="22"/>
      <c r="K160" s="169"/>
      <c r="L160" s="170"/>
      <c r="M160" s="70"/>
      <c r="N160" s="22"/>
      <c r="O160" s="169"/>
      <c r="P160" s="171"/>
      <c r="Q160" s="169"/>
      <c r="R160" s="22"/>
      <c r="S160" s="169"/>
      <c r="T160" s="170"/>
      <c r="U160" s="70"/>
    </row>
    <row r="161" spans="1:21" ht="15.75" thickTop="1">
      <c r="A161" s="19" t="s">
        <v>955</v>
      </c>
      <c r="B161" s="18" t="s">
        <v>8</v>
      </c>
      <c r="C161" s="18"/>
      <c r="D161" s="18"/>
      <c r="E161" s="18"/>
      <c r="F161" s="18"/>
      <c r="G161" s="18"/>
      <c r="H161" s="18"/>
      <c r="I161" s="18"/>
      <c r="J161" s="18"/>
      <c r="K161" s="18"/>
      <c r="L161" s="18"/>
      <c r="M161" s="18"/>
      <c r="N161" s="18"/>
      <c r="O161" s="18"/>
      <c r="P161" s="18"/>
      <c r="Q161" s="18"/>
      <c r="R161" s="18"/>
      <c r="S161" s="18"/>
      <c r="T161" s="18"/>
      <c r="U161" s="18"/>
    </row>
    <row r="162" spans="1:21">
      <c r="A162" s="19"/>
      <c r="B162" s="31"/>
      <c r="C162" s="31"/>
      <c r="D162" s="31"/>
      <c r="E162" s="31"/>
      <c r="F162" s="31"/>
      <c r="G162" s="31"/>
      <c r="H162" s="31"/>
      <c r="I162" s="31"/>
      <c r="J162" s="31"/>
      <c r="K162" s="31"/>
      <c r="L162" s="31"/>
      <c r="M162" s="31"/>
      <c r="N162" s="31"/>
      <c r="O162" s="31"/>
      <c r="P162" s="31"/>
      <c r="Q162" s="31"/>
      <c r="R162" s="31"/>
      <c r="S162" s="31"/>
      <c r="T162" s="31"/>
      <c r="U162" s="31"/>
    </row>
    <row r="163" spans="1:21">
      <c r="A163" s="19"/>
      <c r="B163" s="9"/>
      <c r="C163" s="9"/>
      <c r="D163" s="9"/>
      <c r="E163" s="9"/>
      <c r="F163" s="9"/>
      <c r="G163" s="9"/>
      <c r="H163" s="9"/>
      <c r="I163" s="9"/>
      <c r="J163" s="9"/>
      <c r="K163" s="9"/>
      <c r="L163" s="9"/>
      <c r="M163" s="9"/>
      <c r="N163" s="9"/>
      <c r="O163" s="9"/>
      <c r="P163" s="9"/>
      <c r="Q163" s="9"/>
      <c r="R163" s="9"/>
      <c r="S163" s="9"/>
      <c r="T163" s="9"/>
      <c r="U163" s="9"/>
    </row>
    <row r="164" spans="1:21">
      <c r="A164" s="19"/>
      <c r="B164" s="54" t="s">
        <v>699</v>
      </c>
      <c r="C164" s="54"/>
      <c r="D164" s="54"/>
      <c r="E164" s="54"/>
      <c r="F164" s="54"/>
      <c r="G164" s="54"/>
      <c r="H164" s="54"/>
      <c r="I164" s="54"/>
      <c r="J164" s="54"/>
      <c r="K164" s="54"/>
      <c r="L164" s="54"/>
      <c r="M164" s="54"/>
      <c r="N164" s="54"/>
      <c r="O164" s="54"/>
      <c r="P164" s="54"/>
      <c r="Q164" s="54"/>
      <c r="R164" s="54"/>
      <c r="S164" s="54"/>
      <c r="T164" s="54"/>
      <c r="U164" s="54"/>
    </row>
    <row r="165" spans="1:21">
      <c r="A165" s="19"/>
      <c r="B165" s="152" t="s">
        <v>591</v>
      </c>
      <c r="C165" s="152"/>
      <c r="D165" s="152"/>
      <c r="E165" s="152"/>
      <c r="F165" s="152"/>
      <c r="G165" s="152"/>
      <c r="H165" s="152"/>
      <c r="I165" s="152"/>
      <c r="J165" s="152"/>
      <c r="K165" s="152"/>
      <c r="L165" s="152"/>
      <c r="M165" s="152"/>
      <c r="N165" s="152"/>
      <c r="O165" s="152"/>
      <c r="P165" s="152"/>
      <c r="Q165" s="152"/>
      <c r="R165" s="152"/>
      <c r="S165" s="152"/>
      <c r="T165" s="152"/>
      <c r="U165" s="152"/>
    </row>
    <row r="166" spans="1:21">
      <c r="A166" s="19"/>
      <c r="B166" s="22"/>
      <c r="C166" s="153" t="s">
        <v>592</v>
      </c>
      <c r="D166" s="153"/>
      <c r="E166" s="153"/>
      <c r="F166" s="22"/>
      <c r="G166" s="22"/>
      <c r="H166" s="22"/>
      <c r="I166" s="22"/>
      <c r="J166" s="22"/>
      <c r="K166" s="153" t="s">
        <v>595</v>
      </c>
      <c r="L166" s="153"/>
      <c r="M166" s="153"/>
      <c r="N166" s="22"/>
      <c r="O166" s="22"/>
      <c r="P166" s="22"/>
      <c r="Q166" s="22"/>
      <c r="R166" s="22"/>
      <c r="S166" s="22"/>
      <c r="T166" s="22"/>
      <c r="U166" s="22"/>
    </row>
    <row r="167" spans="1:21">
      <c r="A167" s="19"/>
      <c r="B167" s="22"/>
      <c r="C167" s="153" t="s">
        <v>593</v>
      </c>
      <c r="D167" s="153"/>
      <c r="E167" s="153"/>
      <c r="F167" s="22"/>
      <c r="G167" s="22"/>
      <c r="H167" s="22"/>
      <c r="I167" s="22"/>
      <c r="J167" s="22"/>
      <c r="K167" s="153" t="s">
        <v>596</v>
      </c>
      <c r="L167" s="153"/>
      <c r="M167" s="153"/>
      <c r="N167" s="22"/>
      <c r="O167" s="22"/>
      <c r="P167" s="22"/>
      <c r="Q167" s="22"/>
      <c r="R167" s="22"/>
      <c r="S167" s="22"/>
      <c r="T167" s="22"/>
      <c r="U167" s="22"/>
    </row>
    <row r="168" spans="1:21">
      <c r="A168" s="19"/>
      <c r="B168" s="22"/>
      <c r="C168" s="153" t="s">
        <v>594</v>
      </c>
      <c r="D168" s="153"/>
      <c r="E168" s="153"/>
      <c r="F168" s="22"/>
      <c r="G168" s="22"/>
      <c r="H168" s="22"/>
      <c r="I168" s="22"/>
      <c r="J168" s="22"/>
      <c r="K168" s="153" t="s">
        <v>597</v>
      </c>
      <c r="L168" s="153"/>
      <c r="M168" s="153"/>
      <c r="N168" s="22"/>
      <c r="O168" s="22"/>
      <c r="P168" s="22"/>
      <c r="Q168" s="22"/>
      <c r="R168" s="22"/>
      <c r="S168" s="22"/>
      <c r="T168" s="22"/>
      <c r="U168" s="22"/>
    </row>
    <row r="169" spans="1:21">
      <c r="A169" s="19"/>
      <c r="B169" s="22"/>
      <c r="C169" s="18"/>
      <c r="D169" s="18"/>
      <c r="E169" s="18"/>
      <c r="F169" s="22"/>
      <c r="G169" s="153" t="s">
        <v>599</v>
      </c>
      <c r="H169" s="153"/>
      <c r="I169" s="153"/>
      <c r="J169" s="22"/>
      <c r="K169" s="153" t="s">
        <v>598</v>
      </c>
      <c r="L169" s="153"/>
      <c r="M169" s="153"/>
      <c r="N169" s="22"/>
      <c r="O169" s="153" t="s">
        <v>602</v>
      </c>
      <c r="P169" s="153"/>
      <c r="Q169" s="153"/>
      <c r="R169" s="22"/>
      <c r="S169" s="153" t="s">
        <v>603</v>
      </c>
      <c r="T169" s="153"/>
      <c r="U169" s="153"/>
    </row>
    <row r="170" spans="1:21">
      <c r="A170" s="19"/>
      <c r="B170" s="22"/>
      <c r="C170" s="18"/>
      <c r="D170" s="18"/>
      <c r="E170" s="18"/>
      <c r="F170" s="22"/>
      <c r="G170" s="153" t="s">
        <v>600</v>
      </c>
      <c r="H170" s="153"/>
      <c r="I170" s="153"/>
      <c r="J170" s="22"/>
      <c r="K170" s="18"/>
      <c r="L170" s="18"/>
      <c r="M170" s="18"/>
      <c r="N170" s="22"/>
      <c r="O170" s="153"/>
      <c r="P170" s="153"/>
      <c r="Q170" s="153"/>
      <c r="R170" s="22"/>
      <c r="S170" s="153" t="s">
        <v>599</v>
      </c>
      <c r="T170" s="153"/>
      <c r="U170" s="153"/>
    </row>
    <row r="171" spans="1:21" ht="15.75" thickBot="1">
      <c r="A171" s="19"/>
      <c r="B171" s="22"/>
      <c r="C171" s="136"/>
      <c r="D171" s="136"/>
      <c r="E171" s="136"/>
      <c r="F171" s="22"/>
      <c r="G171" s="154" t="s">
        <v>601</v>
      </c>
      <c r="H171" s="154"/>
      <c r="I171" s="154"/>
      <c r="J171" s="22"/>
      <c r="K171" s="136"/>
      <c r="L171" s="136"/>
      <c r="M171" s="136"/>
      <c r="N171" s="22"/>
      <c r="O171" s="154"/>
      <c r="P171" s="154"/>
      <c r="Q171" s="154"/>
      <c r="R171" s="22"/>
      <c r="S171" s="136"/>
      <c r="T171" s="136"/>
      <c r="U171" s="136"/>
    </row>
    <row r="172" spans="1:21">
      <c r="A172" s="19"/>
      <c r="B172" s="146" t="s">
        <v>73</v>
      </c>
      <c r="C172" s="39"/>
      <c r="D172" s="39"/>
      <c r="E172" s="39"/>
      <c r="F172" s="29"/>
      <c r="G172" s="39"/>
      <c r="H172" s="39"/>
      <c r="I172" s="39"/>
      <c r="J172" s="29"/>
      <c r="K172" s="39"/>
      <c r="L172" s="39"/>
      <c r="M172" s="39"/>
      <c r="N172" s="29"/>
      <c r="O172" s="39"/>
      <c r="P172" s="39"/>
      <c r="Q172" s="39"/>
      <c r="R172" s="29"/>
      <c r="S172" s="39"/>
      <c r="T172" s="39"/>
      <c r="U172" s="39"/>
    </row>
    <row r="173" spans="1:21">
      <c r="A173" s="19"/>
      <c r="B173" s="164" t="s">
        <v>74</v>
      </c>
      <c r="C173" s="117" t="s">
        <v>243</v>
      </c>
      <c r="D173" s="161">
        <v>1305052</v>
      </c>
      <c r="E173" s="22"/>
      <c r="F173" s="22"/>
      <c r="G173" s="117" t="s">
        <v>243</v>
      </c>
      <c r="H173" s="160" t="s">
        <v>244</v>
      </c>
      <c r="I173" s="22"/>
      <c r="J173" s="22"/>
      <c r="K173" s="117" t="s">
        <v>243</v>
      </c>
      <c r="L173" s="161">
        <v>127337</v>
      </c>
      <c r="M173" s="22"/>
      <c r="N173" s="22"/>
      <c r="O173" s="117" t="s">
        <v>243</v>
      </c>
      <c r="P173" s="160" t="s">
        <v>700</v>
      </c>
      <c r="Q173" s="117" t="s">
        <v>246</v>
      </c>
      <c r="R173" s="22"/>
      <c r="S173" s="117" t="s">
        <v>243</v>
      </c>
      <c r="T173" s="161">
        <v>1419074</v>
      </c>
      <c r="U173" s="22"/>
    </row>
    <row r="174" spans="1:21">
      <c r="A174" s="19"/>
      <c r="B174" s="164"/>
      <c r="C174" s="117"/>
      <c r="D174" s="161"/>
      <c r="E174" s="22"/>
      <c r="F174" s="22"/>
      <c r="G174" s="117"/>
      <c r="H174" s="160"/>
      <c r="I174" s="22"/>
      <c r="J174" s="22"/>
      <c r="K174" s="117"/>
      <c r="L174" s="161"/>
      <c r="M174" s="22"/>
      <c r="N174" s="22"/>
      <c r="O174" s="117"/>
      <c r="P174" s="160"/>
      <c r="Q174" s="117"/>
      <c r="R174" s="22"/>
      <c r="S174" s="117"/>
      <c r="T174" s="161"/>
      <c r="U174" s="22"/>
    </row>
    <row r="175" spans="1:21">
      <c r="A175" s="19"/>
      <c r="B175" s="184" t="s">
        <v>75</v>
      </c>
      <c r="C175" s="157">
        <v>33401</v>
      </c>
      <c r="D175" s="157"/>
      <c r="E175" s="41"/>
      <c r="F175" s="41"/>
      <c r="G175" s="158" t="s">
        <v>244</v>
      </c>
      <c r="H175" s="158"/>
      <c r="I175" s="41"/>
      <c r="J175" s="41"/>
      <c r="K175" s="157">
        <v>184901</v>
      </c>
      <c r="L175" s="157"/>
      <c r="M175" s="41"/>
      <c r="N175" s="41"/>
      <c r="O175" s="158" t="s">
        <v>701</v>
      </c>
      <c r="P175" s="158"/>
      <c r="Q175" s="156" t="s">
        <v>246</v>
      </c>
      <c r="R175" s="41"/>
      <c r="S175" s="157">
        <v>211622</v>
      </c>
      <c r="T175" s="157"/>
      <c r="U175" s="41"/>
    </row>
    <row r="176" spans="1:21" ht="15.75" thickBot="1">
      <c r="A176" s="19"/>
      <c r="B176" s="184"/>
      <c r="C176" s="162"/>
      <c r="D176" s="162"/>
      <c r="E176" s="67"/>
      <c r="F176" s="41"/>
      <c r="G176" s="163"/>
      <c r="H176" s="163"/>
      <c r="I176" s="67"/>
      <c r="J176" s="41"/>
      <c r="K176" s="162"/>
      <c r="L176" s="162"/>
      <c r="M176" s="67"/>
      <c r="N176" s="41"/>
      <c r="O176" s="163"/>
      <c r="P176" s="163"/>
      <c r="Q176" s="168"/>
      <c r="R176" s="41"/>
      <c r="S176" s="162"/>
      <c r="T176" s="162"/>
      <c r="U176" s="67"/>
    </row>
    <row r="177" spans="1:21">
      <c r="A177" s="19"/>
      <c r="B177" s="185" t="s">
        <v>76</v>
      </c>
      <c r="C177" s="165">
        <v>1338453</v>
      </c>
      <c r="D177" s="165"/>
      <c r="E177" s="61"/>
      <c r="F177" s="22"/>
      <c r="G177" s="166" t="s">
        <v>244</v>
      </c>
      <c r="H177" s="166"/>
      <c r="I177" s="61"/>
      <c r="J177" s="22"/>
      <c r="K177" s="165">
        <v>312238</v>
      </c>
      <c r="L177" s="165"/>
      <c r="M177" s="61"/>
      <c r="N177" s="22"/>
      <c r="O177" s="166" t="s">
        <v>702</v>
      </c>
      <c r="P177" s="166"/>
      <c r="Q177" s="167" t="s">
        <v>246</v>
      </c>
      <c r="R177" s="22"/>
      <c r="S177" s="165">
        <v>1630696</v>
      </c>
      <c r="T177" s="165"/>
      <c r="U177" s="61"/>
    </row>
    <row r="178" spans="1:21">
      <c r="A178" s="19"/>
      <c r="B178" s="185"/>
      <c r="C178" s="161"/>
      <c r="D178" s="161"/>
      <c r="E178" s="22"/>
      <c r="F178" s="22"/>
      <c r="G178" s="160"/>
      <c r="H178" s="160"/>
      <c r="I178" s="22"/>
      <c r="J178" s="22"/>
      <c r="K178" s="161"/>
      <c r="L178" s="161"/>
      <c r="M178" s="22"/>
      <c r="N178" s="22"/>
      <c r="O178" s="160"/>
      <c r="P178" s="160"/>
      <c r="Q178" s="117"/>
      <c r="R178" s="22"/>
      <c r="S178" s="161"/>
      <c r="T178" s="161"/>
      <c r="U178" s="22"/>
    </row>
    <row r="179" spans="1:21">
      <c r="A179" s="19"/>
      <c r="B179" s="29"/>
      <c r="C179" s="41"/>
      <c r="D179" s="41"/>
      <c r="E179" s="41"/>
      <c r="F179" s="29"/>
      <c r="G179" s="41"/>
      <c r="H179" s="41"/>
      <c r="I179" s="41"/>
      <c r="J179" s="29"/>
      <c r="K179" s="41"/>
      <c r="L179" s="41"/>
      <c r="M179" s="41"/>
      <c r="N179" s="29"/>
      <c r="O179" s="41"/>
      <c r="P179" s="41"/>
      <c r="Q179" s="41"/>
      <c r="R179" s="29"/>
      <c r="S179" s="41"/>
      <c r="T179" s="41"/>
      <c r="U179" s="41"/>
    </row>
    <row r="180" spans="1:21">
      <c r="A180" s="19"/>
      <c r="B180" s="148" t="s">
        <v>77</v>
      </c>
      <c r="C180" s="22"/>
      <c r="D180" s="22"/>
      <c r="E180" s="22"/>
      <c r="F180" s="13"/>
      <c r="G180" s="22"/>
      <c r="H180" s="22"/>
      <c r="I180" s="22"/>
      <c r="J180" s="13"/>
      <c r="K180" s="22"/>
      <c r="L180" s="22"/>
      <c r="M180" s="22"/>
      <c r="N180" s="13"/>
      <c r="O180" s="22"/>
      <c r="P180" s="22"/>
      <c r="Q180" s="22"/>
      <c r="R180" s="13"/>
      <c r="S180" s="22"/>
      <c r="T180" s="22"/>
      <c r="U180" s="22"/>
    </row>
    <row r="181" spans="1:21">
      <c r="A181" s="19"/>
      <c r="B181" s="184" t="s">
        <v>666</v>
      </c>
      <c r="C181" s="157">
        <v>666632</v>
      </c>
      <c r="D181" s="157"/>
      <c r="E181" s="41"/>
      <c r="F181" s="41"/>
      <c r="G181" s="158" t="s">
        <v>244</v>
      </c>
      <c r="H181" s="158"/>
      <c r="I181" s="41"/>
      <c r="J181" s="41"/>
      <c r="K181" s="158" t="s">
        <v>244</v>
      </c>
      <c r="L181" s="158"/>
      <c r="M181" s="41"/>
      <c r="N181" s="41"/>
      <c r="O181" s="158" t="s">
        <v>703</v>
      </c>
      <c r="P181" s="158"/>
      <c r="Q181" s="156" t="s">
        <v>246</v>
      </c>
      <c r="R181" s="41"/>
      <c r="S181" s="157">
        <v>661157</v>
      </c>
      <c r="T181" s="157"/>
      <c r="U181" s="41"/>
    </row>
    <row r="182" spans="1:21">
      <c r="A182" s="19"/>
      <c r="B182" s="184"/>
      <c r="C182" s="157"/>
      <c r="D182" s="157"/>
      <c r="E182" s="41"/>
      <c r="F182" s="41"/>
      <c r="G182" s="158"/>
      <c r="H182" s="158"/>
      <c r="I182" s="41"/>
      <c r="J182" s="41"/>
      <c r="K182" s="158"/>
      <c r="L182" s="158"/>
      <c r="M182" s="41"/>
      <c r="N182" s="41"/>
      <c r="O182" s="158"/>
      <c r="P182" s="158"/>
      <c r="Q182" s="156"/>
      <c r="R182" s="41"/>
      <c r="S182" s="157"/>
      <c r="T182" s="157"/>
      <c r="U182" s="41"/>
    </row>
    <row r="183" spans="1:21">
      <c r="A183" s="19"/>
      <c r="B183" s="164" t="s">
        <v>668</v>
      </c>
      <c r="C183" s="161">
        <v>34958</v>
      </c>
      <c r="D183" s="161"/>
      <c r="E183" s="22"/>
      <c r="F183" s="22"/>
      <c r="G183" s="160" t="s">
        <v>244</v>
      </c>
      <c r="H183" s="160"/>
      <c r="I183" s="22"/>
      <c r="J183" s="22"/>
      <c r="K183" s="161">
        <v>157279</v>
      </c>
      <c r="L183" s="161"/>
      <c r="M183" s="22"/>
      <c r="N183" s="22"/>
      <c r="O183" s="160">
        <v>103</v>
      </c>
      <c r="P183" s="160"/>
      <c r="Q183" s="22"/>
      <c r="R183" s="22"/>
      <c r="S183" s="161">
        <v>192340</v>
      </c>
      <c r="T183" s="161"/>
      <c r="U183" s="22"/>
    </row>
    <row r="184" spans="1:21">
      <c r="A184" s="19"/>
      <c r="B184" s="164"/>
      <c r="C184" s="161"/>
      <c r="D184" s="161"/>
      <c r="E184" s="22"/>
      <c r="F184" s="22"/>
      <c r="G184" s="160"/>
      <c r="H184" s="160"/>
      <c r="I184" s="22"/>
      <c r="J184" s="22"/>
      <c r="K184" s="161"/>
      <c r="L184" s="161"/>
      <c r="M184" s="22"/>
      <c r="N184" s="22"/>
      <c r="O184" s="160"/>
      <c r="P184" s="160"/>
      <c r="Q184" s="22"/>
      <c r="R184" s="22"/>
      <c r="S184" s="161"/>
      <c r="T184" s="161"/>
      <c r="U184" s="22"/>
    </row>
    <row r="185" spans="1:21">
      <c r="A185" s="19"/>
      <c r="B185" s="184" t="s">
        <v>80</v>
      </c>
      <c r="C185" s="157">
        <v>17780</v>
      </c>
      <c r="D185" s="157"/>
      <c r="E185" s="41"/>
      <c r="F185" s="41"/>
      <c r="G185" s="158" t="s">
        <v>244</v>
      </c>
      <c r="H185" s="158"/>
      <c r="I185" s="41"/>
      <c r="J185" s="41"/>
      <c r="K185" s="157">
        <v>52780</v>
      </c>
      <c r="L185" s="157"/>
      <c r="M185" s="41"/>
      <c r="N185" s="41"/>
      <c r="O185" s="158" t="s">
        <v>701</v>
      </c>
      <c r="P185" s="158"/>
      <c r="Q185" s="156" t="s">
        <v>246</v>
      </c>
      <c r="R185" s="41"/>
      <c r="S185" s="157">
        <v>63880</v>
      </c>
      <c r="T185" s="157"/>
      <c r="U185" s="41"/>
    </row>
    <row r="186" spans="1:21">
      <c r="A186" s="19"/>
      <c r="B186" s="184"/>
      <c r="C186" s="157"/>
      <c r="D186" s="157"/>
      <c r="E186" s="41"/>
      <c r="F186" s="41"/>
      <c r="G186" s="158"/>
      <c r="H186" s="158"/>
      <c r="I186" s="41"/>
      <c r="J186" s="41"/>
      <c r="K186" s="157"/>
      <c r="L186" s="157"/>
      <c r="M186" s="41"/>
      <c r="N186" s="41"/>
      <c r="O186" s="158"/>
      <c r="P186" s="158"/>
      <c r="Q186" s="156"/>
      <c r="R186" s="41"/>
      <c r="S186" s="157"/>
      <c r="T186" s="157"/>
      <c r="U186" s="41"/>
    </row>
    <row r="187" spans="1:21">
      <c r="A187" s="19"/>
      <c r="B187" s="164" t="s">
        <v>81</v>
      </c>
      <c r="C187" s="161">
        <v>18887</v>
      </c>
      <c r="D187" s="161"/>
      <c r="E187" s="22"/>
      <c r="F187" s="22"/>
      <c r="G187" s="160" t="s">
        <v>244</v>
      </c>
      <c r="H187" s="160"/>
      <c r="I187" s="22"/>
      <c r="J187" s="22"/>
      <c r="K187" s="161">
        <v>45788</v>
      </c>
      <c r="L187" s="161"/>
      <c r="M187" s="22"/>
      <c r="N187" s="22"/>
      <c r="O187" s="160" t="s">
        <v>704</v>
      </c>
      <c r="P187" s="160"/>
      <c r="Q187" s="117" t="s">
        <v>246</v>
      </c>
      <c r="R187" s="22"/>
      <c r="S187" s="161">
        <v>53410</v>
      </c>
      <c r="T187" s="161"/>
      <c r="U187" s="22"/>
    </row>
    <row r="188" spans="1:21">
      <c r="A188" s="19"/>
      <c r="B188" s="164"/>
      <c r="C188" s="161"/>
      <c r="D188" s="161"/>
      <c r="E188" s="22"/>
      <c r="F188" s="22"/>
      <c r="G188" s="160"/>
      <c r="H188" s="160"/>
      <c r="I188" s="22"/>
      <c r="J188" s="22"/>
      <c r="K188" s="161"/>
      <c r="L188" s="161"/>
      <c r="M188" s="22"/>
      <c r="N188" s="22"/>
      <c r="O188" s="160"/>
      <c r="P188" s="160"/>
      <c r="Q188" s="117"/>
      <c r="R188" s="22"/>
      <c r="S188" s="161"/>
      <c r="T188" s="161"/>
      <c r="U188" s="22"/>
    </row>
    <row r="189" spans="1:21">
      <c r="A189" s="19"/>
      <c r="B189" s="184" t="s">
        <v>705</v>
      </c>
      <c r="C189" s="157">
        <v>154861</v>
      </c>
      <c r="D189" s="157"/>
      <c r="E189" s="41"/>
      <c r="F189" s="41"/>
      <c r="G189" s="158">
        <v>91</v>
      </c>
      <c r="H189" s="158"/>
      <c r="I189" s="41"/>
      <c r="J189" s="41"/>
      <c r="K189" s="157">
        <v>60125</v>
      </c>
      <c r="L189" s="157"/>
      <c r="M189" s="41"/>
      <c r="N189" s="41"/>
      <c r="O189" s="158" t="s">
        <v>244</v>
      </c>
      <c r="P189" s="158"/>
      <c r="Q189" s="41"/>
      <c r="R189" s="41"/>
      <c r="S189" s="157">
        <v>215077</v>
      </c>
      <c r="T189" s="157"/>
      <c r="U189" s="41"/>
    </row>
    <row r="190" spans="1:21">
      <c r="A190" s="19"/>
      <c r="B190" s="184"/>
      <c r="C190" s="157"/>
      <c r="D190" s="157"/>
      <c r="E190" s="41"/>
      <c r="F190" s="41"/>
      <c r="G190" s="158"/>
      <c r="H190" s="158"/>
      <c r="I190" s="41"/>
      <c r="J190" s="41"/>
      <c r="K190" s="157"/>
      <c r="L190" s="157"/>
      <c r="M190" s="41"/>
      <c r="N190" s="41"/>
      <c r="O190" s="158"/>
      <c r="P190" s="158"/>
      <c r="Q190" s="41"/>
      <c r="R190" s="41"/>
      <c r="S190" s="157"/>
      <c r="T190" s="157"/>
      <c r="U190" s="41"/>
    </row>
    <row r="191" spans="1:21">
      <c r="A191" s="19"/>
      <c r="B191" s="164" t="s">
        <v>117</v>
      </c>
      <c r="C191" s="161">
        <v>18804</v>
      </c>
      <c r="D191" s="161"/>
      <c r="E191" s="22"/>
      <c r="F191" s="22"/>
      <c r="G191" s="160" t="s">
        <v>244</v>
      </c>
      <c r="H191" s="160"/>
      <c r="I191" s="22"/>
      <c r="J191" s="22"/>
      <c r="K191" s="161">
        <v>1218</v>
      </c>
      <c r="L191" s="161"/>
      <c r="M191" s="22"/>
      <c r="N191" s="22"/>
      <c r="O191" s="160" t="s">
        <v>244</v>
      </c>
      <c r="P191" s="160"/>
      <c r="Q191" s="22"/>
      <c r="R191" s="22"/>
      <c r="S191" s="161">
        <v>20022</v>
      </c>
      <c r="T191" s="161"/>
      <c r="U191" s="22"/>
    </row>
    <row r="192" spans="1:21">
      <c r="A192" s="19"/>
      <c r="B192" s="164"/>
      <c r="C192" s="161"/>
      <c r="D192" s="161"/>
      <c r="E192" s="22"/>
      <c r="F192" s="22"/>
      <c r="G192" s="160"/>
      <c r="H192" s="160"/>
      <c r="I192" s="22"/>
      <c r="J192" s="22"/>
      <c r="K192" s="161"/>
      <c r="L192" s="161"/>
      <c r="M192" s="22"/>
      <c r="N192" s="22"/>
      <c r="O192" s="160"/>
      <c r="P192" s="160"/>
      <c r="Q192" s="22"/>
      <c r="R192" s="22"/>
      <c r="S192" s="161"/>
      <c r="T192" s="161"/>
      <c r="U192" s="22"/>
    </row>
    <row r="193" spans="1:21">
      <c r="A193" s="19"/>
      <c r="B193" s="184" t="s">
        <v>84</v>
      </c>
      <c r="C193" s="157">
        <v>13068</v>
      </c>
      <c r="D193" s="157"/>
      <c r="E193" s="41"/>
      <c r="F193" s="41"/>
      <c r="G193" s="158" t="s">
        <v>244</v>
      </c>
      <c r="H193" s="158"/>
      <c r="I193" s="41"/>
      <c r="J193" s="41"/>
      <c r="K193" s="157">
        <v>6338</v>
      </c>
      <c r="L193" s="157"/>
      <c r="M193" s="41"/>
      <c r="N193" s="41"/>
      <c r="O193" s="158" t="s">
        <v>244</v>
      </c>
      <c r="P193" s="158"/>
      <c r="Q193" s="41"/>
      <c r="R193" s="41"/>
      <c r="S193" s="157">
        <v>19406</v>
      </c>
      <c r="T193" s="157"/>
      <c r="U193" s="41"/>
    </row>
    <row r="194" spans="1:21" ht="15.75" thickBot="1">
      <c r="A194" s="19"/>
      <c r="B194" s="184"/>
      <c r="C194" s="162"/>
      <c r="D194" s="162"/>
      <c r="E194" s="67"/>
      <c r="F194" s="41"/>
      <c r="G194" s="163"/>
      <c r="H194" s="163"/>
      <c r="I194" s="67"/>
      <c r="J194" s="41"/>
      <c r="K194" s="162"/>
      <c r="L194" s="162"/>
      <c r="M194" s="67"/>
      <c r="N194" s="41"/>
      <c r="O194" s="163"/>
      <c r="P194" s="163"/>
      <c r="Q194" s="67"/>
      <c r="R194" s="41"/>
      <c r="S194" s="162"/>
      <c r="T194" s="162"/>
      <c r="U194" s="67"/>
    </row>
    <row r="195" spans="1:21">
      <c r="A195" s="19"/>
      <c r="B195" s="185" t="s">
        <v>85</v>
      </c>
      <c r="C195" s="165">
        <v>924990</v>
      </c>
      <c r="D195" s="165"/>
      <c r="E195" s="61"/>
      <c r="F195" s="22"/>
      <c r="G195" s="166">
        <v>91</v>
      </c>
      <c r="H195" s="166"/>
      <c r="I195" s="61"/>
      <c r="J195" s="22"/>
      <c r="K195" s="165">
        <v>323528</v>
      </c>
      <c r="L195" s="165"/>
      <c r="M195" s="61"/>
      <c r="N195" s="22"/>
      <c r="O195" s="166" t="s">
        <v>706</v>
      </c>
      <c r="P195" s="166"/>
      <c r="Q195" s="167" t="s">
        <v>246</v>
      </c>
      <c r="R195" s="22"/>
      <c r="S195" s="165">
        <v>1225292</v>
      </c>
      <c r="T195" s="165"/>
      <c r="U195" s="61"/>
    </row>
    <row r="196" spans="1:21" ht="15.75" thickBot="1">
      <c r="A196" s="19"/>
      <c r="B196" s="185"/>
      <c r="C196" s="173"/>
      <c r="D196" s="173"/>
      <c r="E196" s="47"/>
      <c r="F196" s="22"/>
      <c r="G196" s="174"/>
      <c r="H196" s="174"/>
      <c r="I196" s="47"/>
      <c r="J196" s="22"/>
      <c r="K196" s="173"/>
      <c r="L196" s="173"/>
      <c r="M196" s="47"/>
      <c r="N196" s="22"/>
      <c r="O196" s="174"/>
      <c r="P196" s="174"/>
      <c r="Q196" s="175"/>
      <c r="R196" s="22"/>
      <c r="S196" s="173"/>
      <c r="T196" s="173"/>
      <c r="U196" s="47"/>
    </row>
    <row r="197" spans="1:21">
      <c r="A197" s="19"/>
      <c r="B197" s="29"/>
      <c r="C197" s="39"/>
      <c r="D197" s="39"/>
      <c r="E197" s="39"/>
      <c r="F197" s="29"/>
      <c r="G197" s="39"/>
      <c r="H197" s="39"/>
      <c r="I197" s="39"/>
      <c r="J197" s="29"/>
      <c r="K197" s="39"/>
      <c r="L197" s="39"/>
      <c r="M197" s="39"/>
      <c r="N197" s="29"/>
      <c r="O197" s="39"/>
      <c r="P197" s="39"/>
      <c r="Q197" s="39"/>
      <c r="R197" s="29"/>
      <c r="S197" s="39"/>
      <c r="T197" s="39"/>
      <c r="U197" s="39"/>
    </row>
    <row r="198" spans="1:21">
      <c r="A198" s="19"/>
      <c r="B198" s="185" t="s">
        <v>671</v>
      </c>
      <c r="C198" s="161">
        <v>413463</v>
      </c>
      <c r="D198" s="161"/>
      <c r="E198" s="22"/>
      <c r="F198" s="22"/>
      <c r="G198" s="160" t="s">
        <v>707</v>
      </c>
      <c r="H198" s="160"/>
      <c r="I198" s="117" t="s">
        <v>246</v>
      </c>
      <c r="J198" s="22"/>
      <c r="K198" s="160" t="s">
        <v>708</v>
      </c>
      <c r="L198" s="160"/>
      <c r="M198" s="117" t="s">
        <v>246</v>
      </c>
      <c r="N198" s="22"/>
      <c r="O198" s="161">
        <v>3322</v>
      </c>
      <c r="P198" s="161"/>
      <c r="Q198" s="22"/>
      <c r="R198" s="22"/>
      <c r="S198" s="161">
        <v>405404</v>
      </c>
      <c r="T198" s="161"/>
      <c r="U198" s="22"/>
    </row>
    <row r="199" spans="1:21">
      <c r="A199" s="19"/>
      <c r="B199" s="185"/>
      <c r="C199" s="161"/>
      <c r="D199" s="161"/>
      <c r="E199" s="22"/>
      <c r="F199" s="22"/>
      <c r="G199" s="160"/>
      <c r="H199" s="160"/>
      <c r="I199" s="117"/>
      <c r="J199" s="22"/>
      <c r="K199" s="160"/>
      <c r="L199" s="160"/>
      <c r="M199" s="117"/>
      <c r="N199" s="22"/>
      <c r="O199" s="161"/>
      <c r="P199" s="161"/>
      <c r="Q199" s="22"/>
      <c r="R199" s="22"/>
      <c r="S199" s="161"/>
      <c r="T199" s="161"/>
      <c r="U199" s="22"/>
    </row>
    <row r="200" spans="1:21">
      <c r="A200" s="19"/>
      <c r="B200" s="29"/>
      <c r="C200" s="41"/>
      <c r="D200" s="41"/>
      <c r="E200" s="41"/>
      <c r="F200" s="29"/>
      <c r="G200" s="41"/>
      <c r="H200" s="41"/>
      <c r="I200" s="41"/>
      <c r="J200" s="29"/>
      <c r="K200" s="41"/>
      <c r="L200" s="41"/>
      <c r="M200" s="41"/>
      <c r="N200" s="29"/>
      <c r="O200" s="41"/>
      <c r="P200" s="41"/>
      <c r="Q200" s="41"/>
      <c r="R200" s="29"/>
      <c r="S200" s="41"/>
      <c r="T200" s="41"/>
      <c r="U200" s="41"/>
    </row>
    <row r="201" spans="1:21">
      <c r="A201" s="19"/>
      <c r="B201" s="148" t="s">
        <v>87</v>
      </c>
      <c r="C201" s="22"/>
      <c r="D201" s="22"/>
      <c r="E201" s="22"/>
      <c r="F201" s="13"/>
      <c r="G201" s="22"/>
      <c r="H201" s="22"/>
      <c r="I201" s="22"/>
      <c r="J201" s="13"/>
      <c r="K201" s="22"/>
      <c r="L201" s="22"/>
      <c r="M201" s="22"/>
      <c r="N201" s="13"/>
      <c r="O201" s="22"/>
      <c r="P201" s="22"/>
      <c r="Q201" s="22"/>
      <c r="R201" s="13"/>
      <c r="S201" s="22"/>
      <c r="T201" s="22"/>
      <c r="U201" s="22"/>
    </row>
    <row r="202" spans="1:21">
      <c r="A202" s="19"/>
      <c r="B202" s="184" t="s">
        <v>581</v>
      </c>
      <c r="C202" s="158" t="s">
        <v>709</v>
      </c>
      <c r="D202" s="158"/>
      <c r="E202" s="156" t="s">
        <v>246</v>
      </c>
      <c r="F202" s="41"/>
      <c r="G202" s="158" t="s">
        <v>710</v>
      </c>
      <c r="H202" s="158"/>
      <c r="I202" s="156" t="s">
        <v>246</v>
      </c>
      <c r="J202" s="41"/>
      <c r="K202" s="158" t="s">
        <v>711</v>
      </c>
      <c r="L202" s="158"/>
      <c r="M202" s="156" t="s">
        <v>246</v>
      </c>
      <c r="N202" s="41"/>
      <c r="O202" s="157">
        <v>23524</v>
      </c>
      <c r="P202" s="157"/>
      <c r="Q202" s="41"/>
      <c r="R202" s="41"/>
      <c r="S202" s="158" t="s">
        <v>583</v>
      </c>
      <c r="T202" s="158"/>
      <c r="U202" s="156" t="s">
        <v>246</v>
      </c>
    </row>
    <row r="203" spans="1:21">
      <c r="A203" s="19"/>
      <c r="B203" s="184"/>
      <c r="C203" s="158"/>
      <c r="D203" s="158"/>
      <c r="E203" s="156"/>
      <c r="F203" s="41"/>
      <c r="G203" s="158"/>
      <c r="H203" s="158"/>
      <c r="I203" s="156"/>
      <c r="J203" s="41"/>
      <c r="K203" s="158"/>
      <c r="L203" s="158"/>
      <c r="M203" s="156"/>
      <c r="N203" s="41"/>
      <c r="O203" s="157"/>
      <c r="P203" s="157"/>
      <c r="Q203" s="41"/>
      <c r="R203" s="41"/>
      <c r="S203" s="158"/>
      <c r="T203" s="158"/>
      <c r="U203" s="156"/>
    </row>
    <row r="204" spans="1:21">
      <c r="A204" s="19"/>
      <c r="B204" s="164" t="s">
        <v>676</v>
      </c>
      <c r="C204" s="161">
        <v>4952</v>
      </c>
      <c r="D204" s="161"/>
      <c r="E204" s="22"/>
      <c r="F204" s="22"/>
      <c r="G204" s="160" t="s">
        <v>244</v>
      </c>
      <c r="H204" s="160"/>
      <c r="I204" s="22"/>
      <c r="J204" s="22"/>
      <c r="K204" s="160" t="s">
        <v>712</v>
      </c>
      <c r="L204" s="160"/>
      <c r="M204" s="117" t="s">
        <v>246</v>
      </c>
      <c r="N204" s="22"/>
      <c r="O204" s="160" t="s">
        <v>244</v>
      </c>
      <c r="P204" s="160"/>
      <c r="Q204" s="22"/>
      <c r="R204" s="22"/>
      <c r="S204" s="160" t="s">
        <v>244</v>
      </c>
      <c r="T204" s="160"/>
      <c r="U204" s="22"/>
    </row>
    <row r="205" spans="1:21">
      <c r="A205" s="19"/>
      <c r="B205" s="164"/>
      <c r="C205" s="161"/>
      <c r="D205" s="161"/>
      <c r="E205" s="22"/>
      <c r="F205" s="22"/>
      <c r="G205" s="160"/>
      <c r="H205" s="160"/>
      <c r="I205" s="22"/>
      <c r="J205" s="22"/>
      <c r="K205" s="160"/>
      <c r="L205" s="160"/>
      <c r="M205" s="117"/>
      <c r="N205" s="22"/>
      <c r="O205" s="160"/>
      <c r="P205" s="160"/>
      <c r="Q205" s="22"/>
      <c r="R205" s="22"/>
      <c r="S205" s="160"/>
      <c r="T205" s="160"/>
      <c r="U205" s="22"/>
    </row>
    <row r="206" spans="1:21">
      <c r="A206" s="19"/>
      <c r="B206" s="184" t="s">
        <v>89</v>
      </c>
      <c r="C206" s="157">
        <v>1440</v>
      </c>
      <c r="D206" s="157"/>
      <c r="E206" s="41"/>
      <c r="F206" s="41"/>
      <c r="G206" s="158">
        <v>976</v>
      </c>
      <c r="H206" s="158"/>
      <c r="I206" s="41"/>
      <c r="J206" s="41"/>
      <c r="K206" s="158" t="s">
        <v>713</v>
      </c>
      <c r="L206" s="158"/>
      <c r="M206" s="156" t="s">
        <v>246</v>
      </c>
      <c r="N206" s="41"/>
      <c r="O206" s="157">
        <v>2116</v>
      </c>
      <c r="P206" s="157"/>
      <c r="Q206" s="41"/>
      <c r="R206" s="41"/>
      <c r="S206" s="157">
        <v>3023</v>
      </c>
      <c r="T206" s="157"/>
      <c r="U206" s="41"/>
    </row>
    <row r="207" spans="1:21" ht="15.75" thickBot="1">
      <c r="A207" s="19"/>
      <c r="B207" s="184"/>
      <c r="C207" s="162"/>
      <c r="D207" s="162"/>
      <c r="E207" s="67"/>
      <c r="F207" s="41"/>
      <c r="G207" s="163"/>
      <c r="H207" s="163"/>
      <c r="I207" s="67"/>
      <c r="J207" s="41"/>
      <c r="K207" s="163"/>
      <c r="L207" s="163"/>
      <c r="M207" s="168"/>
      <c r="N207" s="41"/>
      <c r="O207" s="162"/>
      <c r="P207" s="162"/>
      <c r="Q207" s="67"/>
      <c r="R207" s="41"/>
      <c r="S207" s="162"/>
      <c r="T207" s="162"/>
      <c r="U207" s="67"/>
    </row>
    <row r="208" spans="1:21" ht="21" customHeight="1">
      <c r="A208" s="19"/>
      <c r="B208" s="172" t="s">
        <v>680</v>
      </c>
      <c r="C208" s="165">
        <v>394303</v>
      </c>
      <c r="D208" s="165"/>
      <c r="E208" s="61"/>
      <c r="F208" s="22"/>
      <c r="G208" s="166" t="s">
        <v>714</v>
      </c>
      <c r="H208" s="166"/>
      <c r="I208" s="167" t="s">
        <v>246</v>
      </c>
      <c r="J208" s="22"/>
      <c r="K208" s="166" t="s">
        <v>715</v>
      </c>
      <c r="L208" s="166"/>
      <c r="M208" s="167" t="s">
        <v>246</v>
      </c>
      <c r="N208" s="22"/>
      <c r="O208" s="165">
        <v>28962</v>
      </c>
      <c r="P208" s="165"/>
      <c r="Q208" s="61"/>
      <c r="R208" s="22"/>
      <c r="S208" s="165">
        <v>382739</v>
      </c>
      <c r="T208" s="165"/>
      <c r="U208" s="61"/>
    </row>
    <row r="209" spans="1:21">
      <c r="A209" s="19"/>
      <c r="B209" s="172"/>
      <c r="C209" s="161"/>
      <c r="D209" s="161"/>
      <c r="E209" s="22"/>
      <c r="F209" s="22"/>
      <c r="G209" s="187"/>
      <c r="H209" s="187"/>
      <c r="I209" s="188"/>
      <c r="J209" s="22"/>
      <c r="K209" s="160"/>
      <c r="L209" s="160"/>
      <c r="M209" s="117"/>
      <c r="N209" s="22"/>
      <c r="O209" s="161"/>
      <c r="P209" s="161"/>
      <c r="Q209" s="22"/>
      <c r="R209" s="22"/>
      <c r="S209" s="161"/>
      <c r="T209" s="161"/>
      <c r="U209" s="22"/>
    </row>
    <row r="210" spans="1:21">
      <c r="A210" s="19"/>
      <c r="B210" s="29"/>
      <c r="C210" s="41"/>
      <c r="D210" s="41"/>
      <c r="E210" s="41"/>
      <c r="F210" s="29"/>
      <c r="G210" s="41"/>
      <c r="H210" s="41"/>
      <c r="I210" s="41"/>
      <c r="J210" s="29"/>
      <c r="K210" s="41"/>
      <c r="L210" s="41"/>
      <c r="M210" s="41"/>
      <c r="N210" s="29"/>
      <c r="O210" s="41"/>
      <c r="P210" s="41"/>
      <c r="Q210" s="41"/>
      <c r="R210" s="29"/>
      <c r="S210" s="41"/>
      <c r="T210" s="41"/>
      <c r="U210" s="41"/>
    </row>
    <row r="211" spans="1:21">
      <c r="A211" s="19"/>
      <c r="B211" s="159" t="s">
        <v>682</v>
      </c>
      <c r="C211" s="160" t="s">
        <v>716</v>
      </c>
      <c r="D211" s="160"/>
      <c r="E211" s="117" t="s">
        <v>246</v>
      </c>
      <c r="F211" s="22"/>
      <c r="G211" s="161">
        <v>26114</v>
      </c>
      <c r="H211" s="161"/>
      <c r="I211" s="22"/>
      <c r="J211" s="22"/>
      <c r="K211" s="161">
        <v>1187</v>
      </c>
      <c r="L211" s="161"/>
      <c r="M211" s="22"/>
      <c r="N211" s="22"/>
      <c r="O211" s="160" t="s">
        <v>717</v>
      </c>
      <c r="P211" s="160"/>
      <c r="Q211" s="117" t="s">
        <v>246</v>
      </c>
      <c r="R211" s="22"/>
      <c r="S211" s="160" t="s">
        <v>718</v>
      </c>
      <c r="T211" s="160"/>
      <c r="U211" s="117" t="s">
        <v>246</v>
      </c>
    </row>
    <row r="212" spans="1:21">
      <c r="A212" s="19"/>
      <c r="B212" s="159"/>
      <c r="C212" s="160"/>
      <c r="D212" s="160"/>
      <c r="E212" s="117"/>
      <c r="F212" s="22"/>
      <c r="G212" s="161"/>
      <c r="H212" s="161"/>
      <c r="I212" s="22"/>
      <c r="J212" s="22"/>
      <c r="K212" s="161"/>
      <c r="L212" s="161"/>
      <c r="M212" s="22"/>
      <c r="N212" s="22"/>
      <c r="O212" s="160"/>
      <c r="P212" s="160"/>
      <c r="Q212" s="117"/>
      <c r="R212" s="22"/>
      <c r="S212" s="160"/>
      <c r="T212" s="160"/>
      <c r="U212" s="117"/>
    </row>
    <row r="213" spans="1:21">
      <c r="A213" s="19"/>
      <c r="B213" s="155" t="s">
        <v>687</v>
      </c>
      <c r="C213" s="158" t="s">
        <v>244</v>
      </c>
      <c r="D213" s="158"/>
      <c r="E213" s="41"/>
      <c r="F213" s="41"/>
      <c r="G213" s="157">
        <v>248799</v>
      </c>
      <c r="H213" s="157"/>
      <c r="I213" s="41"/>
      <c r="J213" s="41"/>
      <c r="K213" s="158" t="s">
        <v>244</v>
      </c>
      <c r="L213" s="158"/>
      <c r="M213" s="41"/>
      <c r="N213" s="41"/>
      <c r="O213" s="158" t="s">
        <v>719</v>
      </c>
      <c r="P213" s="158"/>
      <c r="Q213" s="156" t="s">
        <v>246</v>
      </c>
      <c r="R213" s="41"/>
      <c r="S213" s="158" t="s">
        <v>244</v>
      </c>
      <c r="T213" s="158"/>
      <c r="U213" s="41"/>
    </row>
    <row r="214" spans="1:21" ht="15.75" thickBot="1">
      <c r="A214" s="19"/>
      <c r="B214" s="155"/>
      <c r="C214" s="163"/>
      <c r="D214" s="163"/>
      <c r="E214" s="67"/>
      <c r="F214" s="41"/>
      <c r="G214" s="162"/>
      <c r="H214" s="162"/>
      <c r="I214" s="67"/>
      <c r="J214" s="41"/>
      <c r="K214" s="163"/>
      <c r="L214" s="163"/>
      <c r="M214" s="67"/>
      <c r="N214" s="41"/>
      <c r="O214" s="163"/>
      <c r="P214" s="163"/>
      <c r="Q214" s="168"/>
      <c r="R214" s="41"/>
      <c r="S214" s="163"/>
      <c r="T214" s="163"/>
      <c r="U214" s="67"/>
    </row>
    <row r="215" spans="1:21">
      <c r="A215" s="19"/>
      <c r="B215" s="13"/>
      <c r="C215" s="61"/>
      <c r="D215" s="61"/>
      <c r="E215" s="61"/>
      <c r="F215" s="13"/>
      <c r="G215" s="61"/>
      <c r="H215" s="61"/>
      <c r="I215" s="61"/>
      <c r="J215" s="13"/>
      <c r="K215" s="61"/>
      <c r="L215" s="61"/>
      <c r="M215" s="61"/>
      <c r="N215" s="13"/>
      <c r="O215" s="61"/>
      <c r="P215" s="61"/>
      <c r="Q215" s="61"/>
      <c r="R215" s="13"/>
      <c r="S215" s="61"/>
      <c r="T215" s="61"/>
      <c r="U215" s="61"/>
    </row>
    <row r="216" spans="1:21">
      <c r="A216" s="19"/>
      <c r="B216" s="186" t="s">
        <v>720</v>
      </c>
      <c r="C216" s="157">
        <v>246879</v>
      </c>
      <c r="D216" s="157"/>
      <c r="E216" s="41"/>
      <c r="F216" s="41"/>
      <c r="G216" s="157">
        <v>252274</v>
      </c>
      <c r="H216" s="157"/>
      <c r="I216" s="41"/>
      <c r="J216" s="41"/>
      <c r="K216" s="158" t="s">
        <v>721</v>
      </c>
      <c r="L216" s="158"/>
      <c r="M216" s="156" t="s">
        <v>246</v>
      </c>
      <c r="N216" s="41"/>
      <c r="O216" s="158" t="s">
        <v>722</v>
      </c>
      <c r="P216" s="158"/>
      <c r="Q216" s="156" t="s">
        <v>246</v>
      </c>
      <c r="R216" s="41"/>
      <c r="S216" s="157">
        <v>252274</v>
      </c>
      <c r="T216" s="157"/>
      <c r="U216" s="41"/>
    </row>
    <row r="217" spans="1:21">
      <c r="A217" s="19"/>
      <c r="B217" s="186"/>
      <c r="C217" s="157"/>
      <c r="D217" s="157"/>
      <c r="E217" s="41"/>
      <c r="F217" s="41"/>
      <c r="G217" s="157"/>
      <c r="H217" s="157"/>
      <c r="I217" s="41"/>
      <c r="J217" s="41"/>
      <c r="K217" s="158"/>
      <c r="L217" s="158"/>
      <c r="M217" s="156"/>
      <c r="N217" s="41"/>
      <c r="O217" s="158"/>
      <c r="P217" s="158"/>
      <c r="Q217" s="156"/>
      <c r="R217" s="41"/>
      <c r="S217" s="157"/>
      <c r="T217" s="157"/>
      <c r="U217" s="41"/>
    </row>
    <row r="218" spans="1:21">
      <c r="A218" s="19"/>
      <c r="B218" s="13"/>
      <c r="C218" s="22"/>
      <c r="D218" s="22"/>
      <c r="E218" s="22"/>
      <c r="F218" s="13"/>
      <c r="G218" s="22"/>
      <c r="H218" s="22"/>
      <c r="I218" s="22"/>
      <c r="J218" s="13"/>
      <c r="K218" s="22"/>
      <c r="L218" s="22"/>
      <c r="M218" s="22"/>
      <c r="N218" s="13"/>
      <c r="O218" s="22"/>
      <c r="P218" s="22"/>
      <c r="Q218" s="22"/>
      <c r="R218" s="13"/>
      <c r="S218" s="22"/>
      <c r="T218" s="22"/>
      <c r="U218" s="22"/>
    </row>
    <row r="219" spans="1:21">
      <c r="A219" s="19"/>
      <c r="B219" s="155" t="s">
        <v>723</v>
      </c>
      <c r="C219" s="158" t="s">
        <v>244</v>
      </c>
      <c r="D219" s="158"/>
      <c r="E219" s="41"/>
      <c r="F219" s="41"/>
      <c r="G219" s="157">
        <v>2210</v>
      </c>
      <c r="H219" s="157"/>
      <c r="I219" s="41"/>
      <c r="J219" s="41"/>
      <c r="K219" s="158">
        <v>96</v>
      </c>
      <c r="L219" s="158"/>
      <c r="M219" s="41"/>
      <c r="N219" s="41"/>
      <c r="O219" s="158" t="s">
        <v>724</v>
      </c>
      <c r="P219" s="158"/>
      <c r="Q219" s="156" t="s">
        <v>246</v>
      </c>
      <c r="R219" s="41"/>
      <c r="S219" s="157">
        <v>2210</v>
      </c>
      <c r="T219" s="157"/>
      <c r="U219" s="41"/>
    </row>
    <row r="220" spans="1:21" ht="15.75" thickBot="1">
      <c r="A220" s="19"/>
      <c r="B220" s="155"/>
      <c r="C220" s="163"/>
      <c r="D220" s="163"/>
      <c r="E220" s="67"/>
      <c r="F220" s="41"/>
      <c r="G220" s="162"/>
      <c r="H220" s="162"/>
      <c r="I220" s="67"/>
      <c r="J220" s="41"/>
      <c r="K220" s="163"/>
      <c r="L220" s="163"/>
      <c r="M220" s="67"/>
      <c r="N220" s="41"/>
      <c r="O220" s="163"/>
      <c r="P220" s="163"/>
      <c r="Q220" s="168"/>
      <c r="R220" s="41"/>
      <c r="S220" s="162"/>
      <c r="T220" s="162"/>
      <c r="U220" s="67"/>
    </row>
    <row r="221" spans="1:21">
      <c r="A221" s="19"/>
      <c r="B221" s="13"/>
      <c r="C221" s="61"/>
      <c r="D221" s="61"/>
      <c r="E221" s="61"/>
      <c r="F221" s="13"/>
      <c r="G221" s="61"/>
      <c r="H221" s="61"/>
      <c r="I221" s="61"/>
      <c r="J221" s="13"/>
      <c r="K221" s="61"/>
      <c r="L221" s="61"/>
      <c r="M221" s="61"/>
      <c r="N221" s="13"/>
      <c r="O221" s="61"/>
      <c r="P221" s="61"/>
      <c r="Q221" s="61"/>
      <c r="R221" s="13"/>
      <c r="S221" s="61"/>
      <c r="T221" s="61"/>
      <c r="U221" s="61"/>
    </row>
    <row r="222" spans="1:21">
      <c r="A222" s="19"/>
      <c r="B222" s="186" t="s">
        <v>725</v>
      </c>
      <c r="C222" s="156" t="s">
        <v>243</v>
      </c>
      <c r="D222" s="157">
        <v>246879</v>
      </c>
      <c r="E222" s="41"/>
      <c r="F222" s="41"/>
      <c r="G222" s="156" t="s">
        <v>243</v>
      </c>
      <c r="H222" s="157">
        <v>254484</v>
      </c>
      <c r="I222" s="41"/>
      <c r="J222" s="41"/>
      <c r="K222" s="156" t="s">
        <v>243</v>
      </c>
      <c r="L222" s="158" t="s">
        <v>726</v>
      </c>
      <c r="M222" s="156" t="s">
        <v>246</v>
      </c>
      <c r="N222" s="41"/>
      <c r="O222" s="156" t="s">
        <v>243</v>
      </c>
      <c r="P222" s="158" t="s">
        <v>727</v>
      </c>
      <c r="Q222" s="156" t="s">
        <v>246</v>
      </c>
      <c r="R222" s="41"/>
      <c r="S222" s="156" t="s">
        <v>243</v>
      </c>
      <c r="T222" s="157">
        <v>254484</v>
      </c>
      <c r="U222" s="41"/>
    </row>
    <row r="223" spans="1:21" ht="15.75" thickBot="1">
      <c r="A223" s="19"/>
      <c r="B223" s="186"/>
      <c r="C223" s="178"/>
      <c r="D223" s="180"/>
      <c r="E223" s="53"/>
      <c r="F223" s="41"/>
      <c r="G223" s="178"/>
      <c r="H223" s="180"/>
      <c r="I223" s="53"/>
      <c r="J223" s="41"/>
      <c r="K223" s="178"/>
      <c r="L223" s="182"/>
      <c r="M223" s="178"/>
      <c r="N223" s="41"/>
      <c r="O223" s="178"/>
      <c r="P223" s="182"/>
      <c r="Q223" s="178"/>
      <c r="R223" s="41"/>
      <c r="S223" s="178"/>
      <c r="T223" s="180"/>
      <c r="U223" s="53"/>
    </row>
    <row r="224" spans="1:21" ht="15.75" thickTop="1">
      <c r="A224" s="19"/>
      <c r="B224" s="31"/>
      <c r="C224" s="31"/>
      <c r="D224" s="31"/>
      <c r="E224" s="31"/>
      <c r="F224" s="31"/>
      <c r="G224" s="31"/>
      <c r="H224" s="31"/>
      <c r="I224" s="31"/>
      <c r="J224" s="31"/>
      <c r="K224" s="31"/>
      <c r="L224" s="31"/>
      <c r="M224" s="31"/>
      <c r="N224" s="31"/>
      <c r="O224" s="31"/>
      <c r="P224" s="31"/>
      <c r="Q224" s="31"/>
      <c r="R224" s="31"/>
      <c r="S224" s="31"/>
      <c r="T224" s="31"/>
      <c r="U224" s="31"/>
    </row>
    <row r="225" spans="1:21">
      <c r="A225" s="19"/>
      <c r="B225" s="9"/>
      <c r="C225" s="9"/>
      <c r="D225" s="9"/>
      <c r="E225" s="9"/>
      <c r="F225" s="9"/>
      <c r="G225" s="9"/>
      <c r="H225" s="9"/>
      <c r="I225" s="9"/>
      <c r="J225" s="9"/>
      <c r="K225" s="9"/>
      <c r="L225" s="9"/>
      <c r="M225" s="9"/>
      <c r="N225" s="9"/>
      <c r="O225" s="9"/>
      <c r="P225" s="9"/>
      <c r="Q225" s="9"/>
      <c r="R225" s="9"/>
      <c r="S225" s="9"/>
      <c r="T225" s="9"/>
      <c r="U225" s="9"/>
    </row>
    <row r="226" spans="1:21">
      <c r="A226" s="19"/>
      <c r="B226" s="54" t="s">
        <v>662</v>
      </c>
      <c r="C226" s="54"/>
      <c r="D226" s="54"/>
      <c r="E226" s="54"/>
      <c r="F226" s="54"/>
      <c r="G226" s="54"/>
      <c r="H226" s="54"/>
      <c r="I226" s="54"/>
      <c r="J226" s="54"/>
      <c r="K226" s="54"/>
      <c r="L226" s="54"/>
      <c r="M226" s="54"/>
      <c r="N226" s="54"/>
      <c r="O226" s="54"/>
      <c r="P226" s="54"/>
      <c r="Q226" s="54"/>
      <c r="R226" s="54"/>
      <c r="S226" s="54"/>
      <c r="T226" s="54"/>
      <c r="U226" s="54"/>
    </row>
    <row r="227" spans="1:21">
      <c r="A227" s="19"/>
      <c r="B227" s="152" t="s">
        <v>591</v>
      </c>
      <c r="C227" s="152"/>
      <c r="D227" s="152"/>
      <c r="E227" s="152"/>
      <c r="F227" s="152"/>
      <c r="G227" s="152"/>
      <c r="H227" s="152"/>
      <c r="I227" s="152"/>
      <c r="J227" s="152"/>
      <c r="K227" s="152"/>
      <c r="L227" s="152"/>
      <c r="M227" s="152"/>
      <c r="N227" s="152"/>
      <c r="O227" s="152"/>
      <c r="P227" s="152"/>
      <c r="Q227" s="152"/>
      <c r="R227" s="152"/>
      <c r="S227" s="152"/>
      <c r="T227" s="152"/>
      <c r="U227" s="152"/>
    </row>
    <row r="228" spans="1:21">
      <c r="A228" s="19"/>
      <c r="B228" s="22"/>
      <c r="C228" s="153" t="s">
        <v>592</v>
      </c>
      <c r="D228" s="153"/>
      <c r="E228" s="153"/>
      <c r="F228" s="22"/>
      <c r="G228" s="22"/>
      <c r="H228" s="22"/>
      <c r="I228" s="22"/>
      <c r="J228" s="22"/>
      <c r="K228" s="153" t="s">
        <v>595</v>
      </c>
      <c r="L228" s="153"/>
      <c r="M228" s="153"/>
      <c r="N228" s="22"/>
      <c r="O228" s="22"/>
      <c r="P228" s="22"/>
      <c r="Q228" s="22"/>
      <c r="R228" s="22"/>
      <c r="S228" s="22"/>
      <c r="T228" s="22"/>
      <c r="U228" s="22"/>
    </row>
    <row r="229" spans="1:21">
      <c r="A229" s="19"/>
      <c r="B229" s="22"/>
      <c r="C229" s="153" t="s">
        <v>593</v>
      </c>
      <c r="D229" s="153"/>
      <c r="E229" s="153"/>
      <c r="F229" s="22"/>
      <c r="G229" s="22"/>
      <c r="H229" s="22"/>
      <c r="I229" s="22"/>
      <c r="J229" s="22"/>
      <c r="K229" s="153" t="s">
        <v>596</v>
      </c>
      <c r="L229" s="153"/>
      <c r="M229" s="153"/>
      <c r="N229" s="22"/>
      <c r="O229" s="22"/>
      <c r="P229" s="22"/>
      <c r="Q229" s="22"/>
      <c r="R229" s="22"/>
      <c r="S229" s="22"/>
      <c r="T229" s="22"/>
      <c r="U229" s="22"/>
    </row>
    <row r="230" spans="1:21">
      <c r="A230" s="19"/>
      <c r="B230" s="22"/>
      <c r="C230" s="153" t="s">
        <v>594</v>
      </c>
      <c r="D230" s="153"/>
      <c r="E230" s="153"/>
      <c r="F230" s="22"/>
      <c r="G230" s="22"/>
      <c r="H230" s="22"/>
      <c r="I230" s="22"/>
      <c r="J230" s="22"/>
      <c r="K230" s="153" t="s">
        <v>597</v>
      </c>
      <c r="L230" s="153"/>
      <c r="M230" s="153"/>
      <c r="N230" s="22"/>
      <c r="O230" s="22"/>
      <c r="P230" s="22"/>
      <c r="Q230" s="22"/>
      <c r="R230" s="22"/>
      <c r="S230" s="22"/>
      <c r="T230" s="22"/>
      <c r="U230" s="22"/>
    </row>
    <row r="231" spans="1:21">
      <c r="A231" s="19"/>
      <c r="B231" s="22"/>
      <c r="C231" s="18"/>
      <c r="D231" s="18"/>
      <c r="E231" s="18"/>
      <c r="F231" s="22"/>
      <c r="G231" s="153" t="s">
        <v>599</v>
      </c>
      <c r="H231" s="153"/>
      <c r="I231" s="153"/>
      <c r="J231" s="22"/>
      <c r="K231" s="153" t="s">
        <v>598</v>
      </c>
      <c r="L231" s="153"/>
      <c r="M231" s="153"/>
      <c r="N231" s="22"/>
      <c r="O231" s="153" t="s">
        <v>602</v>
      </c>
      <c r="P231" s="153"/>
      <c r="Q231" s="153"/>
      <c r="R231" s="22"/>
      <c r="S231" s="153" t="s">
        <v>603</v>
      </c>
      <c r="T231" s="153"/>
      <c r="U231" s="153"/>
    </row>
    <row r="232" spans="1:21">
      <c r="A232" s="19"/>
      <c r="B232" s="22"/>
      <c r="C232" s="18"/>
      <c r="D232" s="18"/>
      <c r="E232" s="18"/>
      <c r="F232" s="22"/>
      <c r="G232" s="153" t="s">
        <v>600</v>
      </c>
      <c r="H232" s="153"/>
      <c r="I232" s="153"/>
      <c r="J232" s="22"/>
      <c r="K232" s="18"/>
      <c r="L232" s="18"/>
      <c r="M232" s="18"/>
      <c r="N232" s="22"/>
      <c r="O232" s="153"/>
      <c r="P232" s="153"/>
      <c r="Q232" s="153"/>
      <c r="R232" s="22"/>
      <c r="S232" s="153" t="s">
        <v>599</v>
      </c>
      <c r="T232" s="153"/>
      <c r="U232" s="153"/>
    </row>
    <row r="233" spans="1:21" ht="15.75" thickBot="1">
      <c r="A233" s="19"/>
      <c r="B233" s="22"/>
      <c r="C233" s="136"/>
      <c r="D233" s="136"/>
      <c r="E233" s="136"/>
      <c r="F233" s="22"/>
      <c r="G233" s="154" t="s">
        <v>601</v>
      </c>
      <c r="H233" s="154"/>
      <c r="I233" s="154"/>
      <c r="J233" s="22"/>
      <c r="K233" s="136"/>
      <c r="L233" s="136"/>
      <c r="M233" s="136"/>
      <c r="N233" s="22"/>
      <c r="O233" s="154"/>
      <c r="P233" s="154"/>
      <c r="Q233" s="154"/>
      <c r="R233" s="22"/>
      <c r="S233" s="136"/>
      <c r="T233" s="136"/>
      <c r="U233" s="136"/>
    </row>
    <row r="234" spans="1:21">
      <c r="A234" s="19"/>
      <c r="B234" s="146" t="s">
        <v>73</v>
      </c>
      <c r="C234" s="39"/>
      <c r="D234" s="39"/>
      <c r="E234" s="39"/>
      <c r="F234" s="29"/>
      <c r="G234" s="39"/>
      <c r="H234" s="39"/>
      <c r="I234" s="39"/>
      <c r="J234" s="29"/>
      <c r="K234" s="39"/>
      <c r="L234" s="39"/>
      <c r="M234" s="39"/>
      <c r="N234" s="29"/>
      <c r="O234" s="39"/>
      <c r="P234" s="39"/>
      <c r="Q234" s="39"/>
      <c r="R234" s="29"/>
      <c r="S234" s="39"/>
      <c r="T234" s="39"/>
      <c r="U234" s="39"/>
    </row>
    <row r="235" spans="1:21">
      <c r="A235" s="19"/>
      <c r="B235" s="164" t="s">
        <v>74</v>
      </c>
      <c r="C235" s="117" t="s">
        <v>243</v>
      </c>
      <c r="D235" s="161">
        <v>1329735</v>
      </c>
      <c r="E235" s="22"/>
      <c r="F235" s="22"/>
      <c r="G235" s="117" t="s">
        <v>243</v>
      </c>
      <c r="H235" s="160" t="s">
        <v>244</v>
      </c>
      <c r="I235" s="22"/>
      <c r="J235" s="22"/>
      <c r="K235" s="117" t="s">
        <v>243</v>
      </c>
      <c r="L235" s="161">
        <v>159802</v>
      </c>
      <c r="M235" s="22"/>
      <c r="N235" s="22"/>
      <c r="O235" s="117" t="s">
        <v>243</v>
      </c>
      <c r="P235" s="160" t="s">
        <v>663</v>
      </c>
      <c r="Q235" s="117" t="s">
        <v>246</v>
      </c>
      <c r="R235" s="22"/>
      <c r="S235" s="117" t="s">
        <v>243</v>
      </c>
      <c r="T235" s="161">
        <v>1481046</v>
      </c>
      <c r="U235" s="22"/>
    </row>
    <row r="236" spans="1:21">
      <c r="A236" s="19"/>
      <c r="B236" s="164"/>
      <c r="C236" s="117"/>
      <c r="D236" s="161"/>
      <c r="E236" s="22"/>
      <c r="F236" s="22"/>
      <c r="G236" s="117"/>
      <c r="H236" s="160"/>
      <c r="I236" s="22"/>
      <c r="J236" s="22"/>
      <c r="K236" s="117"/>
      <c r="L236" s="161"/>
      <c r="M236" s="22"/>
      <c r="N236" s="22"/>
      <c r="O236" s="117"/>
      <c r="P236" s="160"/>
      <c r="Q236" s="117"/>
      <c r="R236" s="22"/>
      <c r="S236" s="117"/>
      <c r="T236" s="161"/>
      <c r="U236" s="22"/>
    </row>
    <row r="237" spans="1:21">
      <c r="A237" s="19"/>
      <c r="B237" s="184" t="s">
        <v>75</v>
      </c>
      <c r="C237" s="157">
        <v>34914</v>
      </c>
      <c r="D237" s="157"/>
      <c r="E237" s="41"/>
      <c r="F237" s="41"/>
      <c r="G237" s="158" t="s">
        <v>244</v>
      </c>
      <c r="H237" s="158"/>
      <c r="I237" s="41"/>
      <c r="J237" s="41"/>
      <c r="K237" s="157">
        <v>268531</v>
      </c>
      <c r="L237" s="157"/>
      <c r="M237" s="41"/>
      <c r="N237" s="41"/>
      <c r="O237" s="158" t="s">
        <v>664</v>
      </c>
      <c r="P237" s="158"/>
      <c r="Q237" s="156" t="s">
        <v>246</v>
      </c>
      <c r="R237" s="41"/>
      <c r="S237" s="157">
        <v>296476</v>
      </c>
      <c r="T237" s="157"/>
      <c r="U237" s="41"/>
    </row>
    <row r="238" spans="1:21" ht="15.75" thickBot="1">
      <c r="A238" s="19"/>
      <c r="B238" s="184"/>
      <c r="C238" s="162"/>
      <c r="D238" s="162"/>
      <c r="E238" s="67"/>
      <c r="F238" s="41"/>
      <c r="G238" s="163"/>
      <c r="H238" s="163"/>
      <c r="I238" s="67"/>
      <c r="J238" s="41"/>
      <c r="K238" s="162"/>
      <c r="L238" s="162"/>
      <c r="M238" s="67"/>
      <c r="N238" s="41"/>
      <c r="O238" s="163"/>
      <c r="P238" s="163"/>
      <c r="Q238" s="168"/>
      <c r="R238" s="41"/>
      <c r="S238" s="162"/>
      <c r="T238" s="162"/>
      <c r="U238" s="67"/>
    </row>
    <row r="239" spans="1:21">
      <c r="A239" s="19"/>
      <c r="B239" s="185" t="s">
        <v>76</v>
      </c>
      <c r="C239" s="165">
        <v>1364649</v>
      </c>
      <c r="D239" s="165"/>
      <c r="E239" s="61"/>
      <c r="F239" s="22"/>
      <c r="G239" s="166" t="s">
        <v>244</v>
      </c>
      <c r="H239" s="166"/>
      <c r="I239" s="61"/>
      <c r="J239" s="22"/>
      <c r="K239" s="165">
        <v>428333</v>
      </c>
      <c r="L239" s="165"/>
      <c r="M239" s="61"/>
      <c r="N239" s="22"/>
      <c r="O239" s="166" t="s">
        <v>665</v>
      </c>
      <c r="P239" s="166"/>
      <c r="Q239" s="167" t="s">
        <v>246</v>
      </c>
      <c r="R239" s="22"/>
      <c r="S239" s="165">
        <v>1777522</v>
      </c>
      <c r="T239" s="165"/>
      <c r="U239" s="61"/>
    </row>
    <row r="240" spans="1:21">
      <c r="A240" s="19"/>
      <c r="B240" s="185"/>
      <c r="C240" s="161"/>
      <c r="D240" s="161"/>
      <c r="E240" s="22"/>
      <c r="F240" s="22"/>
      <c r="G240" s="160"/>
      <c r="H240" s="160"/>
      <c r="I240" s="22"/>
      <c r="J240" s="22"/>
      <c r="K240" s="161"/>
      <c r="L240" s="161"/>
      <c r="M240" s="22"/>
      <c r="N240" s="22"/>
      <c r="O240" s="160"/>
      <c r="P240" s="160"/>
      <c r="Q240" s="117"/>
      <c r="R240" s="22"/>
      <c r="S240" s="161"/>
      <c r="T240" s="161"/>
      <c r="U240" s="22"/>
    </row>
    <row r="241" spans="1:21">
      <c r="A241" s="19"/>
      <c r="B241" s="29"/>
      <c r="C241" s="41"/>
      <c r="D241" s="41"/>
      <c r="E241" s="41"/>
      <c r="F241" s="29"/>
      <c r="G241" s="41"/>
      <c r="H241" s="41"/>
      <c r="I241" s="41"/>
      <c r="J241" s="29"/>
      <c r="K241" s="41"/>
      <c r="L241" s="41"/>
      <c r="M241" s="41"/>
      <c r="N241" s="29"/>
      <c r="O241" s="41"/>
      <c r="P241" s="41"/>
      <c r="Q241" s="41"/>
      <c r="R241" s="29"/>
      <c r="S241" s="41"/>
      <c r="T241" s="41"/>
      <c r="U241" s="41"/>
    </row>
    <row r="242" spans="1:21">
      <c r="A242" s="19"/>
      <c r="B242" s="148" t="s">
        <v>77</v>
      </c>
      <c r="C242" s="22"/>
      <c r="D242" s="22"/>
      <c r="E242" s="22"/>
      <c r="F242" s="13"/>
      <c r="G242" s="22"/>
      <c r="H242" s="22"/>
      <c r="I242" s="22"/>
      <c r="J242" s="13"/>
      <c r="K242" s="22"/>
      <c r="L242" s="22"/>
      <c r="M242" s="22"/>
      <c r="N242" s="13"/>
      <c r="O242" s="22"/>
      <c r="P242" s="22"/>
      <c r="Q242" s="22"/>
      <c r="R242" s="13"/>
      <c r="S242" s="22"/>
      <c r="T242" s="22"/>
      <c r="U242" s="22"/>
    </row>
    <row r="243" spans="1:21">
      <c r="A243" s="19"/>
      <c r="B243" s="184" t="s">
        <v>666</v>
      </c>
      <c r="C243" s="157">
        <v>633749</v>
      </c>
      <c r="D243" s="157"/>
      <c r="E243" s="41"/>
      <c r="F243" s="41"/>
      <c r="G243" s="158" t="s">
        <v>244</v>
      </c>
      <c r="H243" s="158"/>
      <c r="I243" s="41"/>
      <c r="J243" s="41"/>
      <c r="K243" s="158" t="s">
        <v>244</v>
      </c>
      <c r="L243" s="158"/>
      <c r="M243" s="41"/>
      <c r="N243" s="41"/>
      <c r="O243" s="158" t="s">
        <v>667</v>
      </c>
      <c r="P243" s="158"/>
      <c r="Q243" s="156" t="s">
        <v>246</v>
      </c>
      <c r="R243" s="41"/>
      <c r="S243" s="157">
        <v>632255</v>
      </c>
      <c r="T243" s="157"/>
      <c r="U243" s="41"/>
    </row>
    <row r="244" spans="1:21">
      <c r="A244" s="19"/>
      <c r="B244" s="184"/>
      <c r="C244" s="157"/>
      <c r="D244" s="157"/>
      <c r="E244" s="41"/>
      <c r="F244" s="41"/>
      <c r="G244" s="158"/>
      <c r="H244" s="158"/>
      <c r="I244" s="41"/>
      <c r="J244" s="41"/>
      <c r="K244" s="158"/>
      <c r="L244" s="158"/>
      <c r="M244" s="41"/>
      <c r="N244" s="41"/>
      <c r="O244" s="158"/>
      <c r="P244" s="158"/>
      <c r="Q244" s="156"/>
      <c r="R244" s="41"/>
      <c r="S244" s="157"/>
      <c r="T244" s="157"/>
      <c r="U244" s="41"/>
    </row>
    <row r="245" spans="1:21">
      <c r="A245" s="19"/>
      <c r="B245" s="164" t="s">
        <v>668</v>
      </c>
      <c r="C245" s="161">
        <v>24118</v>
      </c>
      <c r="D245" s="161"/>
      <c r="E245" s="22"/>
      <c r="F245" s="22"/>
      <c r="G245" s="160" t="s">
        <v>244</v>
      </c>
      <c r="H245" s="160"/>
      <c r="I245" s="22"/>
      <c r="J245" s="22"/>
      <c r="K245" s="161">
        <v>244442</v>
      </c>
      <c r="L245" s="161"/>
      <c r="M245" s="22"/>
      <c r="N245" s="22"/>
      <c r="O245" s="160" t="s">
        <v>244</v>
      </c>
      <c r="P245" s="160"/>
      <c r="Q245" s="22"/>
      <c r="R245" s="22"/>
      <c r="S245" s="161">
        <v>268560</v>
      </c>
      <c r="T245" s="161"/>
      <c r="U245" s="22"/>
    </row>
    <row r="246" spans="1:21">
      <c r="A246" s="19"/>
      <c r="B246" s="164"/>
      <c r="C246" s="161"/>
      <c r="D246" s="161"/>
      <c r="E246" s="22"/>
      <c r="F246" s="22"/>
      <c r="G246" s="160"/>
      <c r="H246" s="160"/>
      <c r="I246" s="22"/>
      <c r="J246" s="22"/>
      <c r="K246" s="161"/>
      <c r="L246" s="161"/>
      <c r="M246" s="22"/>
      <c r="N246" s="22"/>
      <c r="O246" s="160"/>
      <c r="P246" s="160"/>
      <c r="Q246" s="22"/>
      <c r="R246" s="22"/>
      <c r="S246" s="161"/>
      <c r="T246" s="161"/>
      <c r="U246" s="22"/>
    </row>
    <row r="247" spans="1:21">
      <c r="A247" s="19"/>
      <c r="B247" s="184" t="s">
        <v>80</v>
      </c>
      <c r="C247" s="157">
        <v>20188</v>
      </c>
      <c r="D247" s="157"/>
      <c r="E247" s="41"/>
      <c r="F247" s="41"/>
      <c r="G247" s="158" t="s">
        <v>244</v>
      </c>
      <c r="H247" s="158"/>
      <c r="I247" s="41"/>
      <c r="J247" s="41"/>
      <c r="K247" s="157">
        <v>57935</v>
      </c>
      <c r="L247" s="157"/>
      <c r="M247" s="41"/>
      <c r="N247" s="41"/>
      <c r="O247" s="158" t="s">
        <v>664</v>
      </c>
      <c r="P247" s="158"/>
      <c r="Q247" s="156" t="s">
        <v>246</v>
      </c>
      <c r="R247" s="41"/>
      <c r="S247" s="157">
        <v>71154</v>
      </c>
      <c r="T247" s="157"/>
      <c r="U247" s="41"/>
    </row>
    <row r="248" spans="1:21">
      <c r="A248" s="19"/>
      <c r="B248" s="184"/>
      <c r="C248" s="157"/>
      <c r="D248" s="157"/>
      <c r="E248" s="41"/>
      <c r="F248" s="41"/>
      <c r="G248" s="158"/>
      <c r="H248" s="158"/>
      <c r="I248" s="41"/>
      <c r="J248" s="41"/>
      <c r="K248" s="157"/>
      <c r="L248" s="157"/>
      <c r="M248" s="41"/>
      <c r="N248" s="41"/>
      <c r="O248" s="158"/>
      <c r="P248" s="158"/>
      <c r="Q248" s="156"/>
      <c r="R248" s="41"/>
      <c r="S248" s="157"/>
      <c r="T248" s="157"/>
      <c r="U248" s="41"/>
    </row>
    <row r="249" spans="1:21">
      <c r="A249" s="19"/>
      <c r="B249" s="164" t="s">
        <v>81</v>
      </c>
      <c r="C249" s="161">
        <v>23604</v>
      </c>
      <c r="D249" s="161"/>
      <c r="E249" s="22"/>
      <c r="F249" s="22"/>
      <c r="G249" s="160" t="s">
        <v>244</v>
      </c>
      <c r="H249" s="160"/>
      <c r="I249" s="22"/>
      <c r="J249" s="22"/>
      <c r="K249" s="161">
        <v>37405</v>
      </c>
      <c r="L249" s="161"/>
      <c r="M249" s="22"/>
      <c r="N249" s="22"/>
      <c r="O249" s="160" t="s">
        <v>669</v>
      </c>
      <c r="P249" s="160"/>
      <c r="Q249" s="117" t="s">
        <v>246</v>
      </c>
      <c r="R249" s="22"/>
      <c r="S249" s="161">
        <v>54673</v>
      </c>
      <c r="T249" s="161"/>
      <c r="U249" s="22"/>
    </row>
    <row r="250" spans="1:21">
      <c r="A250" s="19"/>
      <c r="B250" s="164"/>
      <c r="C250" s="161"/>
      <c r="D250" s="161"/>
      <c r="E250" s="22"/>
      <c r="F250" s="22"/>
      <c r="G250" s="160"/>
      <c r="H250" s="160"/>
      <c r="I250" s="22"/>
      <c r="J250" s="22"/>
      <c r="K250" s="161"/>
      <c r="L250" s="161"/>
      <c r="M250" s="22"/>
      <c r="N250" s="22"/>
      <c r="O250" s="160"/>
      <c r="P250" s="160"/>
      <c r="Q250" s="117"/>
      <c r="R250" s="22"/>
      <c r="S250" s="161"/>
      <c r="T250" s="161"/>
      <c r="U250" s="22"/>
    </row>
    <row r="251" spans="1:21">
      <c r="A251" s="19"/>
      <c r="B251" s="184" t="s">
        <v>247</v>
      </c>
      <c r="C251" s="157">
        <v>195127</v>
      </c>
      <c r="D251" s="157"/>
      <c r="E251" s="41"/>
      <c r="F251" s="41"/>
      <c r="G251" s="157">
        <v>5709</v>
      </c>
      <c r="H251" s="157"/>
      <c r="I251" s="41"/>
      <c r="J251" s="41"/>
      <c r="K251" s="157">
        <v>73101</v>
      </c>
      <c r="L251" s="157"/>
      <c r="M251" s="41"/>
      <c r="N251" s="41"/>
      <c r="O251" s="158" t="s">
        <v>244</v>
      </c>
      <c r="P251" s="158"/>
      <c r="Q251" s="41"/>
      <c r="R251" s="41"/>
      <c r="S251" s="157">
        <v>273937</v>
      </c>
      <c r="T251" s="157"/>
      <c r="U251" s="41"/>
    </row>
    <row r="252" spans="1:21">
      <c r="A252" s="19"/>
      <c r="B252" s="184"/>
      <c r="C252" s="157"/>
      <c r="D252" s="157"/>
      <c r="E252" s="41"/>
      <c r="F252" s="41"/>
      <c r="G252" s="157"/>
      <c r="H252" s="157"/>
      <c r="I252" s="41"/>
      <c r="J252" s="41"/>
      <c r="K252" s="157"/>
      <c r="L252" s="157"/>
      <c r="M252" s="41"/>
      <c r="N252" s="41"/>
      <c r="O252" s="158"/>
      <c r="P252" s="158"/>
      <c r="Q252" s="41"/>
      <c r="R252" s="41"/>
      <c r="S252" s="157"/>
      <c r="T252" s="157"/>
      <c r="U252" s="41"/>
    </row>
    <row r="253" spans="1:21">
      <c r="A253" s="19"/>
      <c r="B253" s="164" t="s">
        <v>117</v>
      </c>
      <c r="C253" s="161">
        <v>31527</v>
      </c>
      <c r="D253" s="161"/>
      <c r="E253" s="22"/>
      <c r="F253" s="22"/>
      <c r="G253" s="160">
        <v>825</v>
      </c>
      <c r="H253" s="160"/>
      <c r="I253" s="22"/>
      <c r="J253" s="22"/>
      <c r="K253" s="161">
        <v>1944</v>
      </c>
      <c r="L253" s="161"/>
      <c r="M253" s="22"/>
      <c r="N253" s="22"/>
      <c r="O253" s="160" t="s">
        <v>244</v>
      </c>
      <c r="P253" s="160"/>
      <c r="Q253" s="22"/>
      <c r="R253" s="22"/>
      <c r="S253" s="161">
        <v>34296</v>
      </c>
      <c r="T253" s="161"/>
      <c r="U253" s="22"/>
    </row>
    <row r="254" spans="1:21">
      <c r="A254" s="19"/>
      <c r="B254" s="164"/>
      <c r="C254" s="161"/>
      <c r="D254" s="161"/>
      <c r="E254" s="22"/>
      <c r="F254" s="22"/>
      <c r="G254" s="160"/>
      <c r="H254" s="160"/>
      <c r="I254" s="22"/>
      <c r="J254" s="22"/>
      <c r="K254" s="161"/>
      <c r="L254" s="161"/>
      <c r="M254" s="22"/>
      <c r="N254" s="22"/>
      <c r="O254" s="160"/>
      <c r="P254" s="160"/>
      <c r="Q254" s="22"/>
      <c r="R254" s="22"/>
      <c r="S254" s="161"/>
      <c r="T254" s="161"/>
      <c r="U254" s="22"/>
    </row>
    <row r="255" spans="1:21">
      <c r="A255" s="19"/>
      <c r="B255" s="184" t="s">
        <v>84</v>
      </c>
      <c r="C255" s="157">
        <v>12895</v>
      </c>
      <c r="D255" s="157"/>
      <c r="E255" s="41"/>
      <c r="F255" s="41"/>
      <c r="G255" s="157">
        <v>1453</v>
      </c>
      <c r="H255" s="157"/>
      <c r="I255" s="41"/>
      <c r="J255" s="41"/>
      <c r="K255" s="157">
        <v>3078</v>
      </c>
      <c r="L255" s="157"/>
      <c r="M255" s="41"/>
      <c r="N255" s="41"/>
      <c r="O255" s="158" t="s">
        <v>244</v>
      </c>
      <c r="P255" s="158"/>
      <c r="Q255" s="41"/>
      <c r="R255" s="41"/>
      <c r="S255" s="157">
        <v>17426</v>
      </c>
      <c r="T255" s="157"/>
      <c r="U255" s="41"/>
    </row>
    <row r="256" spans="1:21" ht="15.75" thickBot="1">
      <c r="A256" s="19"/>
      <c r="B256" s="184"/>
      <c r="C256" s="162"/>
      <c r="D256" s="162"/>
      <c r="E256" s="67"/>
      <c r="F256" s="41"/>
      <c r="G256" s="162"/>
      <c r="H256" s="162"/>
      <c r="I256" s="67"/>
      <c r="J256" s="41"/>
      <c r="K256" s="162"/>
      <c r="L256" s="162"/>
      <c r="M256" s="67"/>
      <c r="N256" s="41"/>
      <c r="O256" s="163"/>
      <c r="P256" s="163"/>
      <c r="Q256" s="67"/>
      <c r="R256" s="41"/>
      <c r="S256" s="162"/>
      <c r="T256" s="162"/>
      <c r="U256" s="67"/>
    </row>
    <row r="257" spans="1:21">
      <c r="A257" s="19"/>
      <c r="B257" s="185" t="s">
        <v>85</v>
      </c>
      <c r="C257" s="165">
        <v>941208</v>
      </c>
      <c r="D257" s="165"/>
      <c r="E257" s="61"/>
      <c r="F257" s="22"/>
      <c r="G257" s="165">
        <v>7987</v>
      </c>
      <c r="H257" s="165"/>
      <c r="I257" s="61"/>
      <c r="J257" s="22"/>
      <c r="K257" s="165">
        <v>417905</v>
      </c>
      <c r="L257" s="165"/>
      <c r="M257" s="61"/>
      <c r="N257" s="22"/>
      <c r="O257" s="166" t="s">
        <v>670</v>
      </c>
      <c r="P257" s="166"/>
      <c r="Q257" s="167" t="s">
        <v>246</v>
      </c>
      <c r="R257" s="22"/>
      <c r="S257" s="165">
        <v>1352301</v>
      </c>
      <c r="T257" s="165"/>
      <c r="U257" s="61"/>
    </row>
    <row r="258" spans="1:21" ht="15.75" thickBot="1">
      <c r="A258" s="19"/>
      <c r="B258" s="185"/>
      <c r="C258" s="173"/>
      <c r="D258" s="173"/>
      <c r="E258" s="47"/>
      <c r="F258" s="22"/>
      <c r="G258" s="173"/>
      <c r="H258" s="173"/>
      <c r="I258" s="47"/>
      <c r="J258" s="22"/>
      <c r="K258" s="173"/>
      <c r="L258" s="173"/>
      <c r="M258" s="47"/>
      <c r="N258" s="22"/>
      <c r="O258" s="174"/>
      <c r="P258" s="174"/>
      <c r="Q258" s="175"/>
      <c r="R258" s="22"/>
      <c r="S258" s="173"/>
      <c r="T258" s="173"/>
      <c r="U258" s="47"/>
    </row>
    <row r="259" spans="1:21">
      <c r="A259" s="19"/>
      <c r="B259" s="29"/>
      <c r="C259" s="39"/>
      <c r="D259" s="39"/>
      <c r="E259" s="39"/>
      <c r="F259" s="29"/>
      <c r="G259" s="39"/>
      <c r="H259" s="39"/>
      <c r="I259" s="39"/>
      <c r="J259" s="29"/>
      <c r="K259" s="39"/>
      <c r="L259" s="39"/>
      <c r="M259" s="39"/>
      <c r="N259" s="29"/>
      <c r="O259" s="39"/>
      <c r="P259" s="39"/>
      <c r="Q259" s="39"/>
      <c r="R259" s="29"/>
      <c r="S259" s="39"/>
      <c r="T259" s="39"/>
      <c r="U259" s="39"/>
    </row>
    <row r="260" spans="1:21">
      <c r="A260" s="19"/>
      <c r="B260" s="185" t="s">
        <v>671</v>
      </c>
      <c r="C260" s="161">
        <v>423441</v>
      </c>
      <c r="D260" s="161"/>
      <c r="E260" s="22"/>
      <c r="F260" s="22"/>
      <c r="G260" s="160" t="s">
        <v>672</v>
      </c>
      <c r="H260" s="160"/>
      <c r="I260" s="117" t="s">
        <v>246</v>
      </c>
      <c r="J260" s="22"/>
      <c r="K260" s="161">
        <v>10428</v>
      </c>
      <c r="L260" s="161"/>
      <c r="M260" s="22"/>
      <c r="N260" s="22"/>
      <c r="O260" s="160" t="s">
        <v>564</v>
      </c>
      <c r="P260" s="160"/>
      <c r="Q260" s="117" t="s">
        <v>246</v>
      </c>
      <c r="R260" s="22"/>
      <c r="S260" s="161">
        <v>425221</v>
      </c>
      <c r="T260" s="161"/>
      <c r="U260" s="22"/>
    </row>
    <row r="261" spans="1:21">
      <c r="A261" s="19"/>
      <c r="B261" s="185"/>
      <c r="C261" s="161"/>
      <c r="D261" s="161"/>
      <c r="E261" s="22"/>
      <c r="F261" s="22"/>
      <c r="G261" s="160"/>
      <c r="H261" s="160"/>
      <c r="I261" s="117"/>
      <c r="J261" s="22"/>
      <c r="K261" s="161"/>
      <c r="L261" s="161"/>
      <c r="M261" s="22"/>
      <c r="N261" s="22"/>
      <c r="O261" s="160"/>
      <c r="P261" s="160"/>
      <c r="Q261" s="117"/>
      <c r="R261" s="22"/>
      <c r="S261" s="161"/>
      <c r="T261" s="161"/>
      <c r="U261" s="22"/>
    </row>
    <row r="262" spans="1:21">
      <c r="A262" s="19"/>
      <c r="B262" s="29"/>
      <c r="C262" s="41"/>
      <c r="D262" s="41"/>
      <c r="E262" s="41"/>
      <c r="F262" s="29"/>
      <c r="G262" s="41"/>
      <c r="H262" s="41"/>
      <c r="I262" s="41"/>
      <c r="J262" s="29"/>
      <c r="K262" s="41"/>
      <c r="L262" s="41"/>
      <c r="M262" s="41"/>
      <c r="N262" s="29"/>
      <c r="O262" s="41"/>
      <c r="P262" s="41"/>
      <c r="Q262" s="41"/>
      <c r="R262" s="29"/>
      <c r="S262" s="41"/>
      <c r="T262" s="41"/>
      <c r="U262" s="41"/>
    </row>
    <row r="263" spans="1:21">
      <c r="A263" s="19"/>
      <c r="B263" s="148" t="s">
        <v>87</v>
      </c>
      <c r="C263" s="22"/>
      <c r="D263" s="22"/>
      <c r="E263" s="22"/>
      <c r="F263" s="13"/>
      <c r="G263" s="22"/>
      <c r="H263" s="22"/>
      <c r="I263" s="22"/>
      <c r="J263" s="13"/>
      <c r="K263" s="22"/>
      <c r="L263" s="22"/>
      <c r="M263" s="22"/>
      <c r="N263" s="13"/>
      <c r="O263" s="22"/>
      <c r="P263" s="22"/>
      <c r="Q263" s="22"/>
      <c r="R263" s="13"/>
      <c r="S263" s="22"/>
      <c r="T263" s="22"/>
      <c r="U263" s="22"/>
    </row>
    <row r="264" spans="1:21">
      <c r="A264" s="19"/>
      <c r="B264" s="184" t="s">
        <v>581</v>
      </c>
      <c r="C264" s="158" t="s">
        <v>673</v>
      </c>
      <c r="D264" s="158"/>
      <c r="E264" s="156" t="s">
        <v>246</v>
      </c>
      <c r="F264" s="41"/>
      <c r="G264" s="158" t="s">
        <v>674</v>
      </c>
      <c r="H264" s="158"/>
      <c r="I264" s="156" t="s">
        <v>246</v>
      </c>
      <c r="J264" s="41"/>
      <c r="K264" s="158" t="s">
        <v>675</v>
      </c>
      <c r="L264" s="158"/>
      <c r="M264" s="156" t="s">
        <v>246</v>
      </c>
      <c r="N264" s="41"/>
      <c r="O264" s="157">
        <v>43384</v>
      </c>
      <c r="P264" s="157"/>
      <c r="Q264" s="41"/>
      <c r="R264" s="41"/>
      <c r="S264" s="158" t="s">
        <v>582</v>
      </c>
      <c r="T264" s="158"/>
      <c r="U264" s="156" t="s">
        <v>246</v>
      </c>
    </row>
    <row r="265" spans="1:21">
      <c r="A265" s="19"/>
      <c r="B265" s="184"/>
      <c r="C265" s="158"/>
      <c r="D265" s="158"/>
      <c r="E265" s="156"/>
      <c r="F265" s="41"/>
      <c r="G265" s="158"/>
      <c r="H265" s="158"/>
      <c r="I265" s="156"/>
      <c r="J265" s="41"/>
      <c r="K265" s="158"/>
      <c r="L265" s="158"/>
      <c r="M265" s="156"/>
      <c r="N265" s="41"/>
      <c r="O265" s="157"/>
      <c r="P265" s="157"/>
      <c r="Q265" s="41"/>
      <c r="R265" s="41"/>
      <c r="S265" s="158"/>
      <c r="T265" s="158"/>
      <c r="U265" s="156"/>
    </row>
    <row r="266" spans="1:21">
      <c r="A266" s="19"/>
      <c r="B266" s="164" t="s">
        <v>676</v>
      </c>
      <c r="C266" s="161">
        <v>2112</v>
      </c>
      <c r="D266" s="161"/>
      <c r="E266" s="22"/>
      <c r="F266" s="22"/>
      <c r="G266" s="160" t="s">
        <v>244</v>
      </c>
      <c r="H266" s="160"/>
      <c r="I266" s="22"/>
      <c r="J266" s="22"/>
      <c r="K266" s="160" t="s">
        <v>677</v>
      </c>
      <c r="L266" s="160"/>
      <c r="M266" s="117" t="s">
        <v>246</v>
      </c>
      <c r="N266" s="22"/>
      <c r="O266" s="160" t="s">
        <v>244</v>
      </c>
      <c r="P266" s="160"/>
      <c r="Q266" s="22"/>
      <c r="R266" s="22"/>
      <c r="S266" s="160" t="s">
        <v>244</v>
      </c>
      <c r="T266" s="160"/>
      <c r="U266" s="22"/>
    </row>
    <row r="267" spans="1:21">
      <c r="A267" s="19"/>
      <c r="B267" s="164"/>
      <c r="C267" s="161"/>
      <c r="D267" s="161"/>
      <c r="E267" s="22"/>
      <c r="F267" s="22"/>
      <c r="G267" s="160"/>
      <c r="H267" s="160"/>
      <c r="I267" s="22"/>
      <c r="J267" s="22"/>
      <c r="K267" s="160"/>
      <c r="L267" s="160"/>
      <c r="M267" s="117"/>
      <c r="N267" s="22"/>
      <c r="O267" s="160"/>
      <c r="P267" s="160"/>
      <c r="Q267" s="22"/>
      <c r="R267" s="22"/>
      <c r="S267" s="160"/>
      <c r="T267" s="160"/>
      <c r="U267" s="22"/>
    </row>
    <row r="268" spans="1:21">
      <c r="A268" s="19"/>
      <c r="B268" s="184" t="s">
        <v>678</v>
      </c>
      <c r="C268" s="157">
        <v>8469</v>
      </c>
      <c r="D268" s="157"/>
      <c r="E268" s="41"/>
      <c r="F268" s="41"/>
      <c r="G268" s="158">
        <v>11</v>
      </c>
      <c r="H268" s="158"/>
      <c r="I268" s="41"/>
      <c r="J268" s="41"/>
      <c r="K268" s="157">
        <v>9020</v>
      </c>
      <c r="L268" s="157"/>
      <c r="M268" s="41"/>
      <c r="N268" s="41"/>
      <c r="O268" s="158" t="s">
        <v>679</v>
      </c>
      <c r="P268" s="158"/>
      <c r="Q268" s="156" t="s">
        <v>246</v>
      </c>
      <c r="R268" s="41"/>
      <c r="S268" s="157">
        <v>8953</v>
      </c>
      <c r="T268" s="157"/>
      <c r="U268" s="41"/>
    </row>
    <row r="269" spans="1:21" ht="15.75" thickBot="1">
      <c r="A269" s="19"/>
      <c r="B269" s="184"/>
      <c r="C269" s="162"/>
      <c r="D269" s="162"/>
      <c r="E269" s="67"/>
      <c r="F269" s="41"/>
      <c r="G269" s="163"/>
      <c r="H269" s="163"/>
      <c r="I269" s="67"/>
      <c r="J269" s="41"/>
      <c r="K269" s="162"/>
      <c r="L269" s="162"/>
      <c r="M269" s="67"/>
      <c r="N269" s="41"/>
      <c r="O269" s="163"/>
      <c r="P269" s="163"/>
      <c r="Q269" s="168"/>
      <c r="R269" s="41"/>
      <c r="S269" s="162"/>
      <c r="T269" s="162"/>
      <c r="U269" s="67"/>
    </row>
    <row r="270" spans="1:21" ht="21" customHeight="1">
      <c r="A270" s="19"/>
      <c r="B270" s="172" t="s">
        <v>680</v>
      </c>
      <c r="C270" s="165">
        <v>391886</v>
      </c>
      <c r="D270" s="165"/>
      <c r="E270" s="61"/>
      <c r="F270" s="22"/>
      <c r="G270" s="166" t="s">
        <v>681</v>
      </c>
      <c r="H270" s="166"/>
      <c r="I270" s="167" t="s">
        <v>246</v>
      </c>
      <c r="J270" s="22"/>
      <c r="K270" s="165">
        <v>17249</v>
      </c>
      <c r="L270" s="165"/>
      <c r="M270" s="61"/>
      <c r="N270" s="22"/>
      <c r="O270" s="165">
        <v>34176</v>
      </c>
      <c r="P270" s="165"/>
      <c r="Q270" s="61"/>
      <c r="R270" s="22"/>
      <c r="S270" s="165">
        <v>389180</v>
      </c>
      <c r="T270" s="165"/>
      <c r="U270" s="61"/>
    </row>
    <row r="271" spans="1:21">
      <c r="A271" s="19"/>
      <c r="B271" s="172"/>
      <c r="C271" s="161"/>
      <c r="D271" s="161"/>
      <c r="E271" s="22"/>
      <c r="F271" s="22"/>
      <c r="G271" s="160"/>
      <c r="H271" s="160"/>
      <c r="I271" s="117"/>
      <c r="J271" s="22"/>
      <c r="K271" s="161"/>
      <c r="L271" s="161"/>
      <c r="M271" s="22"/>
      <c r="N271" s="22"/>
      <c r="O271" s="161"/>
      <c r="P271" s="161"/>
      <c r="Q271" s="22"/>
      <c r="R271" s="22"/>
      <c r="S271" s="161"/>
      <c r="T271" s="161"/>
      <c r="U271" s="22"/>
    </row>
    <row r="272" spans="1:21">
      <c r="A272" s="19"/>
      <c r="B272" s="29"/>
      <c r="C272" s="41"/>
      <c r="D272" s="41"/>
      <c r="E272" s="41"/>
      <c r="F272" s="29"/>
      <c r="G272" s="41"/>
      <c r="H272" s="41"/>
      <c r="I272" s="41"/>
      <c r="J272" s="29"/>
      <c r="K272" s="41"/>
      <c r="L272" s="41"/>
      <c r="M272" s="41"/>
      <c r="N272" s="29"/>
      <c r="O272" s="41"/>
      <c r="P272" s="41"/>
      <c r="Q272" s="41"/>
      <c r="R272" s="29"/>
      <c r="S272" s="41"/>
      <c r="T272" s="41"/>
      <c r="U272" s="41"/>
    </row>
    <row r="273" spans="1:21">
      <c r="A273" s="19"/>
      <c r="B273" s="159" t="s">
        <v>682</v>
      </c>
      <c r="C273" s="160" t="s">
        <v>683</v>
      </c>
      <c r="D273" s="160"/>
      <c r="E273" s="117" t="s">
        <v>246</v>
      </c>
      <c r="F273" s="22"/>
      <c r="G273" s="161">
        <v>10179</v>
      </c>
      <c r="H273" s="161"/>
      <c r="I273" s="22"/>
      <c r="J273" s="22"/>
      <c r="K273" s="160" t="s">
        <v>684</v>
      </c>
      <c r="L273" s="160"/>
      <c r="M273" s="117" t="s">
        <v>246</v>
      </c>
      <c r="N273" s="22"/>
      <c r="O273" s="160" t="s">
        <v>685</v>
      </c>
      <c r="P273" s="160"/>
      <c r="Q273" s="117" t="s">
        <v>246</v>
      </c>
      <c r="R273" s="22"/>
      <c r="S273" s="160" t="s">
        <v>686</v>
      </c>
      <c r="T273" s="160"/>
      <c r="U273" s="117" t="s">
        <v>246</v>
      </c>
    </row>
    <row r="274" spans="1:21">
      <c r="A274" s="19"/>
      <c r="B274" s="159"/>
      <c r="C274" s="160"/>
      <c r="D274" s="160"/>
      <c r="E274" s="117"/>
      <c r="F274" s="22"/>
      <c r="G274" s="161"/>
      <c r="H274" s="161"/>
      <c r="I274" s="22"/>
      <c r="J274" s="22"/>
      <c r="K274" s="160"/>
      <c r="L274" s="160"/>
      <c r="M274" s="117"/>
      <c r="N274" s="22"/>
      <c r="O274" s="160"/>
      <c r="P274" s="160"/>
      <c r="Q274" s="117"/>
      <c r="R274" s="22"/>
      <c r="S274" s="160"/>
      <c r="T274" s="160"/>
      <c r="U274" s="117"/>
    </row>
    <row r="275" spans="1:21">
      <c r="A275" s="19"/>
      <c r="B275" s="155" t="s">
        <v>687</v>
      </c>
      <c r="C275" s="158" t="s">
        <v>244</v>
      </c>
      <c r="D275" s="158"/>
      <c r="E275" s="41"/>
      <c r="F275" s="41"/>
      <c r="G275" s="157">
        <v>293752</v>
      </c>
      <c r="H275" s="157"/>
      <c r="I275" s="41"/>
      <c r="J275" s="41"/>
      <c r="K275" s="158" t="s">
        <v>244</v>
      </c>
      <c r="L275" s="158"/>
      <c r="M275" s="41"/>
      <c r="N275" s="41"/>
      <c r="O275" s="158" t="s">
        <v>688</v>
      </c>
      <c r="P275" s="158"/>
      <c r="Q275" s="156" t="s">
        <v>246</v>
      </c>
      <c r="R275" s="41"/>
      <c r="S275" s="158" t="s">
        <v>244</v>
      </c>
      <c r="T275" s="158"/>
      <c r="U275" s="41"/>
    </row>
    <row r="276" spans="1:21" ht="15.75" thickBot="1">
      <c r="A276" s="19"/>
      <c r="B276" s="155"/>
      <c r="C276" s="163"/>
      <c r="D276" s="163"/>
      <c r="E276" s="67"/>
      <c r="F276" s="41"/>
      <c r="G276" s="162"/>
      <c r="H276" s="162"/>
      <c r="I276" s="67"/>
      <c r="J276" s="41"/>
      <c r="K276" s="163"/>
      <c r="L276" s="163"/>
      <c r="M276" s="67"/>
      <c r="N276" s="41"/>
      <c r="O276" s="163"/>
      <c r="P276" s="163"/>
      <c r="Q276" s="168"/>
      <c r="R276" s="41"/>
      <c r="S276" s="163"/>
      <c r="T276" s="163"/>
      <c r="U276" s="67"/>
    </row>
    <row r="277" spans="1:21">
      <c r="A277" s="19"/>
      <c r="B277" s="13"/>
      <c r="C277" s="61"/>
      <c r="D277" s="61"/>
      <c r="E277" s="61"/>
      <c r="F277" s="13"/>
      <c r="G277" s="61"/>
      <c r="H277" s="61"/>
      <c r="I277" s="61"/>
      <c r="J277" s="13"/>
      <c r="K277" s="61"/>
      <c r="L277" s="61"/>
      <c r="M277" s="61"/>
      <c r="N277" s="13"/>
      <c r="O277" s="61"/>
      <c r="P277" s="61"/>
      <c r="Q277" s="61"/>
      <c r="R277" s="13"/>
      <c r="S277" s="61"/>
      <c r="T277" s="61"/>
      <c r="U277" s="61"/>
    </row>
    <row r="278" spans="1:21">
      <c r="A278" s="19"/>
      <c r="B278" s="186" t="s">
        <v>94</v>
      </c>
      <c r="C278" s="157">
        <v>255830</v>
      </c>
      <c r="D278" s="157"/>
      <c r="E278" s="41"/>
      <c r="F278" s="41"/>
      <c r="G278" s="157">
        <v>249800</v>
      </c>
      <c r="H278" s="157"/>
      <c r="I278" s="41"/>
      <c r="J278" s="41"/>
      <c r="K278" s="157">
        <v>15662</v>
      </c>
      <c r="L278" s="157"/>
      <c r="M278" s="41"/>
      <c r="N278" s="41"/>
      <c r="O278" s="158" t="s">
        <v>689</v>
      </c>
      <c r="P278" s="158"/>
      <c r="Q278" s="156" t="s">
        <v>246</v>
      </c>
      <c r="R278" s="41"/>
      <c r="S278" s="157">
        <v>249800</v>
      </c>
      <c r="T278" s="157"/>
      <c r="U278" s="41"/>
    </row>
    <row r="279" spans="1:21">
      <c r="A279" s="19"/>
      <c r="B279" s="186"/>
      <c r="C279" s="157"/>
      <c r="D279" s="157"/>
      <c r="E279" s="41"/>
      <c r="F279" s="41"/>
      <c r="G279" s="157"/>
      <c r="H279" s="157"/>
      <c r="I279" s="41"/>
      <c r="J279" s="41"/>
      <c r="K279" s="157"/>
      <c r="L279" s="157"/>
      <c r="M279" s="41"/>
      <c r="N279" s="41"/>
      <c r="O279" s="158"/>
      <c r="P279" s="158"/>
      <c r="Q279" s="156"/>
      <c r="R279" s="41"/>
      <c r="S279" s="157"/>
      <c r="T279" s="157"/>
      <c r="U279" s="41"/>
    </row>
    <row r="280" spans="1:21">
      <c r="A280" s="19"/>
      <c r="B280" s="13"/>
      <c r="C280" s="22"/>
      <c r="D280" s="22"/>
      <c r="E280" s="22"/>
      <c r="F280" s="13"/>
      <c r="G280" s="22"/>
      <c r="H280" s="22"/>
      <c r="I280" s="22"/>
      <c r="J280" s="13"/>
      <c r="K280" s="22"/>
      <c r="L280" s="22"/>
      <c r="M280" s="22"/>
      <c r="N280" s="13"/>
      <c r="O280" s="22"/>
      <c r="P280" s="22"/>
      <c r="Q280" s="22"/>
      <c r="R280" s="13"/>
      <c r="S280" s="22"/>
      <c r="T280" s="22"/>
      <c r="U280" s="22"/>
    </row>
    <row r="281" spans="1:21">
      <c r="A281" s="19"/>
      <c r="B281" s="155" t="s">
        <v>690</v>
      </c>
      <c r="C281" s="158" t="s">
        <v>244</v>
      </c>
      <c r="D281" s="158"/>
      <c r="E281" s="41"/>
      <c r="F281" s="41"/>
      <c r="G281" s="158" t="s">
        <v>691</v>
      </c>
      <c r="H281" s="158"/>
      <c r="I281" s="156" t="s">
        <v>246</v>
      </c>
      <c r="J281" s="41"/>
      <c r="K281" s="158" t="s">
        <v>244</v>
      </c>
      <c r="L281" s="158"/>
      <c r="M281" s="41"/>
      <c r="N281" s="41"/>
      <c r="O281" s="158" t="s">
        <v>244</v>
      </c>
      <c r="P281" s="158"/>
      <c r="Q281" s="41"/>
      <c r="R281" s="41"/>
      <c r="S281" s="158" t="s">
        <v>691</v>
      </c>
      <c r="T281" s="158"/>
      <c r="U281" s="156" t="s">
        <v>246</v>
      </c>
    </row>
    <row r="282" spans="1:21" ht="15.75" thickBot="1">
      <c r="A282" s="19"/>
      <c r="B282" s="155"/>
      <c r="C282" s="163"/>
      <c r="D282" s="163"/>
      <c r="E282" s="67"/>
      <c r="F282" s="41"/>
      <c r="G282" s="163"/>
      <c r="H282" s="163"/>
      <c r="I282" s="168"/>
      <c r="J282" s="41"/>
      <c r="K282" s="163"/>
      <c r="L282" s="163"/>
      <c r="M282" s="67"/>
      <c r="N282" s="41"/>
      <c r="O282" s="163"/>
      <c r="P282" s="163"/>
      <c r="Q282" s="67"/>
      <c r="R282" s="41"/>
      <c r="S282" s="163"/>
      <c r="T282" s="163"/>
      <c r="U282" s="168"/>
    </row>
    <row r="283" spans="1:21">
      <c r="A283" s="19"/>
      <c r="B283" s="13"/>
      <c r="C283" s="61"/>
      <c r="D283" s="61"/>
      <c r="E283" s="61"/>
      <c r="F283" s="13"/>
      <c r="G283" s="61"/>
      <c r="H283" s="61"/>
      <c r="I283" s="61"/>
      <c r="J283" s="13"/>
      <c r="K283" s="61"/>
      <c r="L283" s="61"/>
      <c r="M283" s="61"/>
      <c r="N283" s="13"/>
      <c r="O283" s="61"/>
      <c r="P283" s="61"/>
      <c r="Q283" s="61"/>
      <c r="R283" s="13"/>
      <c r="S283" s="61"/>
      <c r="T283" s="61"/>
      <c r="U283" s="61"/>
    </row>
    <row r="284" spans="1:21">
      <c r="A284" s="19"/>
      <c r="B284" s="186" t="s">
        <v>96</v>
      </c>
      <c r="C284" s="156" t="s">
        <v>243</v>
      </c>
      <c r="D284" s="157">
        <v>255830</v>
      </c>
      <c r="E284" s="41"/>
      <c r="F284" s="41"/>
      <c r="G284" s="156" t="s">
        <v>243</v>
      </c>
      <c r="H284" s="157">
        <v>247339</v>
      </c>
      <c r="I284" s="41"/>
      <c r="J284" s="41"/>
      <c r="K284" s="156" t="s">
        <v>243</v>
      </c>
      <c r="L284" s="157">
        <v>15662</v>
      </c>
      <c r="M284" s="41"/>
      <c r="N284" s="41"/>
      <c r="O284" s="156" t="s">
        <v>243</v>
      </c>
      <c r="P284" s="158" t="s">
        <v>689</v>
      </c>
      <c r="Q284" s="156" t="s">
        <v>246</v>
      </c>
      <c r="R284" s="41"/>
      <c r="S284" s="156" t="s">
        <v>243</v>
      </c>
      <c r="T284" s="157">
        <v>247339</v>
      </c>
      <c r="U284" s="41"/>
    </row>
    <row r="285" spans="1:21" ht="15.75" thickBot="1">
      <c r="A285" s="19"/>
      <c r="B285" s="186"/>
      <c r="C285" s="178"/>
      <c r="D285" s="180"/>
      <c r="E285" s="53"/>
      <c r="F285" s="41"/>
      <c r="G285" s="178"/>
      <c r="H285" s="180"/>
      <c r="I285" s="53"/>
      <c r="J285" s="41"/>
      <c r="K285" s="178"/>
      <c r="L285" s="180"/>
      <c r="M285" s="53"/>
      <c r="N285" s="41"/>
      <c r="O285" s="178"/>
      <c r="P285" s="182"/>
      <c r="Q285" s="178"/>
      <c r="R285" s="41"/>
      <c r="S285" s="178"/>
      <c r="T285" s="180"/>
      <c r="U285" s="53"/>
    </row>
    <row r="286" spans="1:21" ht="15.75" thickTop="1">
      <c r="A286" s="19"/>
      <c r="B286" s="31"/>
      <c r="C286" s="31"/>
      <c r="D286" s="31"/>
      <c r="E286" s="31"/>
      <c r="F286" s="31"/>
      <c r="G286" s="31"/>
      <c r="H286" s="31"/>
      <c r="I286" s="31"/>
      <c r="J286" s="31"/>
      <c r="K286" s="31"/>
      <c r="L286" s="31"/>
      <c r="M286" s="31"/>
      <c r="N286" s="31"/>
      <c r="O286" s="31"/>
      <c r="P286" s="31"/>
      <c r="Q286" s="31"/>
      <c r="R286" s="31"/>
      <c r="S286" s="31"/>
      <c r="T286" s="31"/>
      <c r="U286" s="31"/>
    </row>
    <row r="287" spans="1:21">
      <c r="A287" s="19"/>
      <c r="B287" s="9"/>
      <c r="C287" s="9"/>
      <c r="D287" s="9"/>
      <c r="E287" s="9"/>
      <c r="F287" s="9"/>
      <c r="G287" s="9"/>
      <c r="H287" s="9"/>
      <c r="I287" s="9"/>
      <c r="J287" s="9"/>
      <c r="K287" s="9"/>
      <c r="L287" s="9"/>
      <c r="M287" s="9"/>
      <c r="N287" s="9"/>
      <c r="O287" s="9"/>
      <c r="P287" s="9"/>
      <c r="Q287" s="9"/>
      <c r="R287" s="9"/>
      <c r="S287" s="9"/>
      <c r="T287" s="9"/>
      <c r="U287" s="9"/>
    </row>
    <row r="288" spans="1:21">
      <c r="A288" s="19"/>
      <c r="B288" s="138" t="s">
        <v>738</v>
      </c>
      <c r="C288" s="138"/>
      <c r="D288" s="138"/>
      <c r="E288" s="138"/>
      <c r="F288" s="138"/>
      <c r="G288" s="138"/>
      <c r="H288" s="138"/>
      <c r="I288" s="138"/>
      <c r="J288" s="138"/>
      <c r="K288" s="138"/>
      <c r="L288" s="138"/>
      <c r="M288" s="138"/>
      <c r="N288" s="138"/>
      <c r="O288" s="138"/>
      <c r="P288" s="138"/>
      <c r="Q288" s="138"/>
      <c r="R288" s="138"/>
      <c r="S288" s="138"/>
      <c r="T288" s="138"/>
      <c r="U288" s="138"/>
    </row>
    <row r="289" spans="1:21">
      <c r="A289" s="19"/>
      <c r="B289" s="152" t="s">
        <v>591</v>
      </c>
      <c r="C289" s="152"/>
      <c r="D289" s="152"/>
      <c r="E289" s="152"/>
      <c r="F289" s="152"/>
      <c r="G289" s="152"/>
      <c r="H289" s="152"/>
      <c r="I289" s="152"/>
      <c r="J289" s="152"/>
      <c r="K289" s="152"/>
      <c r="L289" s="152"/>
      <c r="M289" s="152"/>
      <c r="N289" s="152"/>
      <c r="O289" s="152"/>
      <c r="P289" s="152"/>
      <c r="Q289" s="152"/>
      <c r="R289" s="152"/>
      <c r="S289" s="152"/>
      <c r="T289" s="152"/>
      <c r="U289" s="152"/>
    </row>
    <row r="290" spans="1:21">
      <c r="A290" s="19"/>
      <c r="B290" s="22"/>
      <c r="C290" s="153" t="s">
        <v>592</v>
      </c>
      <c r="D290" s="153"/>
      <c r="E290" s="153"/>
      <c r="F290" s="22"/>
      <c r="G290" s="22"/>
      <c r="H290" s="22"/>
      <c r="I290" s="22"/>
      <c r="J290" s="22"/>
      <c r="K290" s="153" t="s">
        <v>595</v>
      </c>
      <c r="L290" s="153"/>
      <c r="M290" s="153"/>
      <c r="N290" s="22"/>
      <c r="O290" s="22"/>
      <c r="P290" s="22"/>
      <c r="Q290" s="22"/>
      <c r="R290" s="22"/>
      <c r="S290" s="22"/>
      <c r="T290" s="22"/>
      <c r="U290" s="22"/>
    </row>
    <row r="291" spans="1:21">
      <c r="A291" s="19"/>
      <c r="B291" s="22"/>
      <c r="C291" s="153" t="s">
        <v>593</v>
      </c>
      <c r="D291" s="153"/>
      <c r="E291" s="153"/>
      <c r="F291" s="22"/>
      <c r="G291" s="22"/>
      <c r="H291" s="22"/>
      <c r="I291" s="22"/>
      <c r="J291" s="22"/>
      <c r="K291" s="153" t="s">
        <v>596</v>
      </c>
      <c r="L291" s="153"/>
      <c r="M291" s="153"/>
      <c r="N291" s="22"/>
      <c r="O291" s="22"/>
      <c r="P291" s="22"/>
      <c r="Q291" s="22"/>
      <c r="R291" s="22"/>
      <c r="S291" s="22"/>
      <c r="T291" s="22"/>
      <c r="U291" s="22"/>
    </row>
    <row r="292" spans="1:21">
      <c r="A292" s="19"/>
      <c r="B292" s="22"/>
      <c r="C292" s="153" t="s">
        <v>594</v>
      </c>
      <c r="D292" s="153"/>
      <c r="E292" s="153"/>
      <c r="F292" s="22"/>
      <c r="G292" s="22"/>
      <c r="H292" s="22"/>
      <c r="I292" s="22"/>
      <c r="J292" s="22"/>
      <c r="K292" s="153" t="s">
        <v>597</v>
      </c>
      <c r="L292" s="153"/>
      <c r="M292" s="153"/>
      <c r="N292" s="22"/>
      <c r="O292" s="22"/>
      <c r="P292" s="22"/>
      <c r="Q292" s="22"/>
      <c r="R292" s="22"/>
      <c r="S292" s="22"/>
      <c r="T292" s="22"/>
      <c r="U292" s="22"/>
    </row>
    <row r="293" spans="1:21">
      <c r="A293" s="19"/>
      <c r="B293" s="22"/>
      <c r="C293" s="18"/>
      <c r="D293" s="18"/>
      <c r="E293" s="18"/>
      <c r="F293" s="22"/>
      <c r="G293" s="153" t="s">
        <v>599</v>
      </c>
      <c r="H293" s="153"/>
      <c r="I293" s="153"/>
      <c r="J293" s="22"/>
      <c r="K293" s="153" t="s">
        <v>598</v>
      </c>
      <c r="L293" s="153"/>
      <c r="M293" s="153"/>
      <c r="N293" s="22"/>
      <c r="O293" s="153" t="s">
        <v>602</v>
      </c>
      <c r="P293" s="153"/>
      <c r="Q293" s="153"/>
      <c r="R293" s="22"/>
      <c r="S293" s="153" t="s">
        <v>603</v>
      </c>
      <c r="T293" s="153"/>
      <c r="U293" s="153"/>
    </row>
    <row r="294" spans="1:21">
      <c r="A294" s="19"/>
      <c r="B294" s="22"/>
      <c r="C294" s="18"/>
      <c r="D294" s="18"/>
      <c r="E294" s="18"/>
      <c r="F294" s="22"/>
      <c r="G294" s="153" t="s">
        <v>600</v>
      </c>
      <c r="H294" s="153"/>
      <c r="I294" s="153"/>
      <c r="J294" s="22"/>
      <c r="K294" s="18"/>
      <c r="L294" s="18"/>
      <c r="M294" s="18"/>
      <c r="N294" s="22"/>
      <c r="O294" s="153"/>
      <c r="P294" s="153"/>
      <c r="Q294" s="153"/>
      <c r="R294" s="22"/>
      <c r="S294" s="153" t="s">
        <v>599</v>
      </c>
      <c r="T294" s="153"/>
      <c r="U294" s="153"/>
    </row>
    <row r="295" spans="1:21" ht="15.75" thickBot="1">
      <c r="A295" s="19"/>
      <c r="B295" s="22"/>
      <c r="C295" s="136"/>
      <c r="D295" s="136"/>
      <c r="E295" s="136"/>
      <c r="F295" s="22"/>
      <c r="G295" s="154" t="s">
        <v>601</v>
      </c>
      <c r="H295" s="154"/>
      <c r="I295" s="154"/>
      <c r="J295" s="22"/>
      <c r="K295" s="136"/>
      <c r="L295" s="136"/>
      <c r="M295" s="136"/>
      <c r="N295" s="22"/>
      <c r="O295" s="154"/>
      <c r="P295" s="154"/>
      <c r="Q295" s="154"/>
      <c r="R295" s="22"/>
      <c r="S295" s="136"/>
      <c r="T295" s="136"/>
      <c r="U295" s="136"/>
    </row>
    <row r="296" spans="1:21">
      <c r="A296" s="19"/>
      <c r="B296" s="146" t="s">
        <v>73</v>
      </c>
      <c r="C296" s="39"/>
      <c r="D296" s="39"/>
      <c r="E296" s="39"/>
      <c r="F296" s="29"/>
      <c r="G296" s="39"/>
      <c r="H296" s="39"/>
      <c r="I296" s="39"/>
      <c r="J296" s="29"/>
      <c r="K296" s="39"/>
      <c r="L296" s="39"/>
      <c r="M296" s="39"/>
      <c r="N296" s="29"/>
      <c r="O296" s="39"/>
      <c r="P296" s="39"/>
      <c r="Q296" s="39"/>
      <c r="R296" s="29"/>
      <c r="S296" s="39"/>
      <c r="T296" s="39"/>
      <c r="U296" s="39"/>
    </row>
    <row r="297" spans="1:21">
      <c r="A297" s="19"/>
      <c r="B297" s="164" t="s">
        <v>74</v>
      </c>
      <c r="C297" s="117" t="s">
        <v>243</v>
      </c>
      <c r="D297" s="161">
        <v>1287826</v>
      </c>
      <c r="E297" s="22"/>
      <c r="F297" s="22"/>
      <c r="G297" s="117" t="s">
        <v>243</v>
      </c>
      <c r="H297" s="160" t="s">
        <v>244</v>
      </c>
      <c r="I297" s="22"/>
      <c r="J297" s="22"/>
      <c r="K297" s="117" t="s">
        <v>243</v>
      </c>
      <c r="L297" s="161">
        <v>98416</v>
      </c>
      <c r="M297" s="22"/>
      <c r="N297" s="22"/>
      <c r="O297" s="117" t="s">
        <v>243</v>
      </c>
      <c r="P297" s="160" t="s">
        <v>739</v>
      </c>
      <c r="Q297" s="117" t="s">
        <v>246</v>
      </c>
      <c r="R297" s="22"/>
      <c r="S297" s="117" t="s">
        <v>243</v>
      </c>
      <c r="T297" s="161">
        <v>1372141</v>
      </c>
      <c r="U297" s="22"/>
    </row>
    <row r="298" spans="1:21">
      <c r="A298" s="19"/>
      <c r="B298" s="164"/>
      <c r="C298" s="117"/>
      <c r="D298" s="161"/>
      <c r="E298" s="22"/>
      <c r="F298" s="22"/>
      <c r="G298" s="117"/>
      <c r="H298" s="160"/>
      <c r="I298" s="22"/>
      <c r="J298" s="22"/>
      <c r="K298" s="117"/>
      <c r="L298" s="161"/>
      <c r="M298" s="22"/>
      <c r="N298" s="22"/>
      <c r="O298" s="117"/>
      <c r="P298" s="160"/>
      <c r="Q298" s="117"/>
      <c r="R298" s="22"/>
      <c r="S298" s="117"/>
      <c r="T298" s="161"/>
      <c r="U298" s="22"/>
    </row>
    <row r="299" spans="1:21">
      <c r="A299" s="19"/>
      <c r="B299" s="184" t="s">
        <v>75</v>
      </c>
      <c r="C299" s="157">
        <v>27389</v>
      </c>
      <c r="D299" s="157"/>
      <c r="E299" s="41"/>
      <c r="F299" s="41"/>
      <c r="G299" s="158" t="s">
        <v>244</v>
      </c>
      <c r="H299" s="158"/>
      <c r="I299" s="41"/>
      <c r="J299" s="41"/>
      <c r="K299" s="157">
        <v>219981</v>
      </c>
      <c r="L299" s="157"/>
      <c r="M299" s="41"/>
      <c r="N299" s="41"/>
      <c r="O299" s="158" t="s">
        <v>740</v>
      </c>
      <c r="P299" s="158"/>
      <c r="Q299" s="156" t="s">
        <v>246</v>
      </c>
      <c r="R299" s="41"/>
      <c r="S299" s="157">
        <v>241892</v>
      </c>
      <c r="T299" s="157"/>
      <c r="U299" s="41"/>
    </row>
    <row r="300" spans="1:21" ht="15.75" thickBot="1">
      <c r="A300" s="19"/>
      <c r="B300" s="184"/>
      <c r="C300" s="162"/>
      <c r="D300" s="162"/>
      <c r="E300" s="67"/>
      <c r="F300" s="41"/>
      <c r="G300" s="163"/>
      <c r="H300" s="163"/>
      <c r="I300" s="67"/>
      <c r="J300" s="41"/>
      <c r="K300" s="162"/>
      <c r="L300" s="162"/>
      <c r="M300" s="67"/>
      <c r="N300" s="41"/>
      <c r="O300" s="163"/>
      <c r="P300" s="163"/>
      <c r="Q300" s="168"/>
      <c r="R300" s="41"/>
      <c r="S300" s="162"/>
      <c r="T300" s="162"/>
      <c r="U300" s="67"/>
    </row>
    <row r="301" spans="1:21">
      <c r="A301" s="19"/>
      <c r="B301" s="185" t="s">
        <v>76</v>
      </c>
      <c r="C301" s="165">
        <v>1315215</v>
      </c>
      <c r="D301" s="165"/>
      <c r="E301" s="61"/>
      <c r="F301" s="22"/>
      <c r="G301" s="166" t="s">
        <v>244</v>
      </c>
      <c r="H301" s="166"/>
      <c r="I301" s="61"/>
      <c r="J301" s="22"/>
      <c r="K301" s="165">
        <v>318397</v>
      </c>
      <c r="L301" s="165"/>
      <c r="M301" s="61"/>
      <c r="N301" s="22"/>
      <c r="O301" s="166" t="s">
        <v>741</v>
      </c>
      <c r="P301" s="166"/>
      <c r="Q301" s="167" t="s">
        <v>246</v>
      </c>
      <c r="R301" s="22"/>
      <c r="S301" s="165">
        <v>1614033</v>
      </c>
      <c r="T301" s="165"/>
      <c r="U301" s="61"/>
    </row>
    <row r="302" spans="1:21">
      <c r="A302" s="19"/>
      <c r="B302" s="185"/>
      <c r="C302" s="161"/>
      <c r="D302" s="161"/>
      <c r="E302" s="22"/>
      <c r="F302" s="22"/>
      <c r="G302" s="160"/>
      <c r="H302" s="160"/>
      <c r="I302" s="22"/>
      <c r="J302" s="22"/>
      <c r="K302" s="161"/>
      <c r="L302" s="161"/>
      <c r="M302" s="22"/>
      <c r="N302" s="22"/>
      <c r="O302" s="160"/>
      <c r="P302" s="160"/>
      <c r="Q302" s="117"/>
      <c r="R302" s="22"/>
      <c r="S302" s="161"/>
      <c r="T302" s="161"/>
      <c r="U302" s="22"/>
    </row>
    <row r="303" spans="1:21">
      <c r="A303" s="19"/>
      <c r="B303" s="29"/>
      <c r="C303" s="41"/>
      <c r="D303" s="41"/>
      <c r="E303" s="41"/>
      <c r="F303" s="29"/>
      <c r="G303" s="41"/>
      <c r="H303" s="41"/>
      <c r="I303" s="41"/>
      <c r="J303" s="29"/>
      <c r="K303" s="41"/>
      <c r="L303" s="41"/>
      <c r="M303" s="41"/>
      <c r="N303" s="29"/>
      <c r="O303" s="41"/>
      <c r="P303" s="41"/>
      <c r="Q303" s="41"/>
      <c r="R303" s="29"/>
      <c r="S303" s="41"/>
      <c r="T303" s="41"/>
      <c r="U303" s="41"/>
    </row>
    <row r="304" spans="1:21">
      <c r="A304" s="19"/>
      <c r="B304" s="148" t="s">
        <v>77</v>
      </c>
      <c r="C304" s="22"/>
      <c r="D304" s="22"/>
      <c r="E304" s="22"/>
      <c r="F304" s="13"/>
      <c r="G304" s="22"/>
      <c r="H304" s="22"/>
      <c r="I304" s="22"/>
      <c r="J304" s="13"/>
      <c r="K304" s="22"/>
      <c r="L304" s="22"/>
      <c r="M304" s="22"/>
      <c r="N304" s="13"/>
      <c r="O304" s="22"/>
      <c r="P304" s="22"/>
      <c r="Q304" s="22"/>
      <c r="R304" s="13"/>
      <c r="S304" s="22"/>
      <c r="T304" s="22"/>
      <c r="U304" s="22"/>
    </row>
    <row r="305" spans="1:21">
      <c r="A305" s="19"/>
      <c r="B305" s="184" t="s">
        <v>666</v>
      </c>
      <c r="C305" s="157">
        <v>672525</v>
      </c>
      <c r="D305" s="157"/>
      <c r="E305" s="41"/>
      <c r="F305" s="41"/>
      <c r="G305" s="158" t="s">
        <v>244</v>
      </c>
      <c r="H305" s="158"/>
      <c r="I305" s="41"/>
      <c r="J305" s="41"/>
      <c r="K305" s="158" t="s">
        <v>244</v>
      </c>
      <c r="L305" s="158"/>
      <c r="M305" s="41"/>
      <c r="N305" s="41"/>
      <c r="O305" s="158" t="s">
        <v>742</v>
      </c>
      <c r="P305" s="158"/>
      <c r="Q305" s="156" t="s">
        <v>246</v>
      </c>
      <c r="R305" s="41"/>
      <c r="S305" s="157">
        <v>651249</v>
      </c>
      <c r="T305" s="157"/>
      <c r="U305" s="41"/>
    </row>
    <row r="306" spans="1:21">
      <c r="A306" s="19"/>
      <c r="B306" s="184"/>
      <c r="C306" s="157"/>
      <c r="D306" s="157"/>
      <c r="E306" s="41"/>
      <c r="F306" s="41"/>
      <c r="G306" s="158"/>
      <c r="H306" s="158"/>
      <c r="I306" s="41"/>
      <c r="J306" s="41"/>
      <c r="K306" s="158"/>
      <c r="L306" s="158"/>
      <c r="M306" s="41"/>
      <c r="N306" s="41"/>
      <c r="O306" s="158"/>
      <c r="P306" s="158"/>
      <c r="Q306" s="156"/>
      <c r="R306" s="41"/>
      <c r="S306" s="157"/>
      <c r="T306" s="157"/>
      <c r="U306" s="41"/>
    </row>
    <row r="307" spans="1:21">
      <c r="A307" s="19"/>
      <c r="B307" s="164" t="s">
        <v>668</v>
      </c>
      <c r="C307" s="161">
        <v>23938</v>
      </c>
      <c r="D307" s="161"/>
      <c r="E307" s="22"/>
      <c r="F307" s="22"/>
      <c r="G307" s="160" t="s">
        <v>244</v>
      </c>
      <c r="H307" s="160"/>
      <c r="I307" s="22"/>
      <c r="J307" s="22"/>
      <c r="K307" s="161">
        <v>136161</v>
      </c>
      <c r="L307" s="161"/>
      <c r="M307" s="22"/>
      <c r="N307" s="22"/>
      <c r="O307" s="160" t="s">
        <v>743</v>
      </c>
      <c r="P307" s="160"/>
      <c r="Q307" s="117" t="s">
        <v>246</v>
      </c>
      <c r="R307" s="22"/>
      <c r="S307" s="161">
        <v>158789</v>
      </c>
      <c r="T307" s="161"/>
      <c r="U307" s="22"/>
    </row>
    <row r="308" spans="1:21">
      <c r="A308" s="19"/>
      <c r="B308" s="164"/>
      <c r="C308" s="161"/>
      <c r="D308" s="161"/>
      <c r="E308" s="22"/>
      <c r="F308" s="22"/>
      <c r="G308" s="160"/>
      <c r="H308" s="160"/>
      <c r="I308" s="22"/>
      <c r="J308" s="22"/>
      <c r="K308" s="161"/>
      <c r="L308" s="161"/>
      <c r="M308" s="22"/>
      <c r="N308" s="22"/>
      <c r="O308" s="160"/>
      <c r="P308" s="160"/>
      <c r="Q308" s="117"/>
      <c r="R308" s="22"/>
      <c r="S308" s="161"/>
      <c r="T308" s="161"/>
      <c r="U308" s="22"/>
    </row>
    <row r="309" spans="1:21">
      <c r="A309" s="19"/>
      <c r="B309" s="184" t="s">
        <v>80</v>
      </c>
      <c r="C309" s="157">
        <v>14296</v>
      </c>
      <c r="D309" s="157"/>
      <c r="E309" s="41"/>
      <c r="F309" s="41"/>
      <c r="G309" s="158" t="s">
        <v>244</v>
      </c>
      <c r="H309" s="158"/>
      <c r="I309" s="41"/>
      <c r="J309" s="41"/>
      <c r="K309" s="157">
        <v>53622</v>
      </c>
      <c r="L309" s="157"/>
      <c r="M309" s="41"/>
      <c r="N309" s="41"/>
      <c r="O309" s="158" t="s">
        <v>740</v>
      </c>
      <c r="P309" s="158"/>
      <c r="Q309" s="156" t="s">
        <v>246</v>
      </c>
      <c r="R309" s="41"/>
      <c r="S309" s="157">
        <v>62440</v>
      </c>
      <c r="T309" s="157"/>
      <c r="U309" s="41"/>
    </row>
    <row r="310" spans="1:21">
      <c r="A310" s="19"/>
      <c r="B310" s="184"/>
      <c r="C310" s="157"/>
      <c r="D310" s="157"/>
      <c r="E310" s="41"/>
      <c r="F310" s="41"/>
      <c r="G310" s="158"/>
      <c r="H310" s="158"/>
      <c r="I310" s="41"/>
      <c r="J310" s="41"/>
      <c r="K310" s="157"/>
      <c r="L310" s="157"/>
      <c r="M310" s="41"/>
      <c r="N310" s="41"/>
      <c r="O310" s="158"/>
      <c r="P310" s="158"/>
      <c r="Q310" s="156"/>
      <c r="R310" s="41"/>
      <c r="S310" s="157"/>
      <c r="T310" s="157"/>
      <c r="U310" s="41"/>
    </row>
    <row r="311" spans="1:21">
      <c r="A311" s="19"/>
      <c r="B311" s="164" t="s">
        <v>81</v>
      </c>
      <c r="C311" s="161">
        <v>16193</v>
      </c>
      <c r="D311" s="161"/>
      <c r="E311" s="22"/>
      <c r="F311" s="22"/>
      <c r="G311" s="160" t="s">
        <v>244</v>
      </c>
      <c r="H311" s="160"/>
      <c r="I311" s="22"/>
      <c r="J311" s="22"/>
      <c r="K311" s="161">
        <v>47287</v>
      </c>
      <c r="L311" s="161"/>
      <c r="M311" s="22"/>
      <c r="N311" s="22"/>
      <c r="O311" s="160" t="s">
        <v>744</v>
      </c>
      <c r="P311" s="160"/>
      <c r="Q311" s="117" t="s">
        <v>246</v>
      </c>
      <c r="R311" s="22"/>
      <c r="S311" s="161">
        <v>53703</v>
      </c>
      <c r="T311" s="161"/>
      <c r="U311" s="22"/>
    </row>
    <row r="312" spans="1:21">
      <c r="A312" s="19"/>
      <c r="B312" s="164"/>
      <c r="C312" s="161"/>
      <c r="D312" s="161"/>
      <c r="E312" s="22"/>
      <c r="F312" s="22"/>
      <c r="G312" s="160"/>
      <c r="H312" s="160"/>
      <c r="I312" s="22"/>
      <c r="J312" s="22"/>
      <c r="K312" s="161"/>
      <c r="L312" s="161"/>
      <c r="M312" s="22"/>
      <c r="N312" s="22"/>
      <c r="O312" s="160"/>
      <c r="P312" s="160"/>
      <c r="Q312" s="117"/>
      <c r="R312" s="22"/>
      <c r="S312" s="161"/>
      <c r="T312" s="161"/>
      <c r="U312" s="22"/>
    </row>
    <row r="313" spans="1:21">
      <c r="A313" s="19"/>
      <c r="B313" s="184" t="s">
        <v>247</v>
      </c>
      <c r="C313" s="157">
        <v>162713</v>
      </c>
      <c r="D313" s="157"/>
      <c r="E313" s="41"/>
      <c r="F313" s="41"/>
      <c r="G313" s="158">
        <v>338</v>
      </c>
      <c r="H313" s="158"/>
      <c r="I313" s="41"/>
      <c r="J313" s="41"/>
      <c r="K313" s="157">
        <v>75213</v>
      </c>
      <c r="L313" s="157"/>
      <c r="M313" s="41"/>
      <c r="N313" s="41"/>
      <c r="O313" s="158" t="s">
        <v>244</v>
      </c>
      <c r="P313" s="158"/>
      <c r="Q313" s="41"/>
      <c r="R313" s="41"/>
      <c r="S313" s="157">
        <v>238264</v>
      </c>
      <c r="T313" s="157"/>
      <c r="U313" s="41"/>
    </row>
    <row r="314" spans="1:21">
      <c r="A314" s="19"/>
      <c r="B314" s="184"/>
      <c r="C314" s="157"/>
      <c r="D314" s="157"/>
      <c r="E314" s="41"/>
      <c r="F314" s="41"/>
      <c r="G314" s="158"/>
      <c r="H314" s="158"/>
      <c r="I314" s="41"/>
      <c r="J314" s="41"/>
      <c r="K314" s="157"/>
      <c r="L314" s="157"/>
      <c r="M314" s="41"/>
      <c r="N314" s="41"/>
      <c r="O314" s="158"/>
      <c r="P314" s="158"/>
      <c r="Q314" s="41"/>
      <c r="R314" s="41"/>
      <c r="S314" s="157"/>
      <c r="T314" s="157"/>
      <c r="U314" s="41"/>
    </row>
    <row r="315" spans="1:21">
      <c r="A315" s="19"/>
      <c r="B315" s="164" t="s">
        <v>745</v>
      </c>
      <c r="C315" s="161">
        <v>6603</v>
      </c>
      <c r="D315" s="161"/>
      <c r="E315" s="22"/>
      <c r="F315" s="22"/>
      <c r="G315" s="160" t="s">
        <v>244</v>
      </c>
      <c r="H315" s="160"/>
      <c r="I315" s="22"/>
      <c r="J315" s="22"/>
      <c r="K315" s="160">
        <v>475</v>
      </c>
      <c r="L315" s="160"/>
      <c r="M315" s="22"/>
      <c r="N315" s="22"/>
      <c r="O315" s="160" t="s">
        <v>244</v>
      </c>
      <c r="P315" s="160"/>
      <c r="Q315" s="22"/>
      <c r="R315" s="22"/>
      <c r="S315" s="161">
        <v>7078</v>
      </c>
      <c r="T315" s="161"/>
      <c r="U315" s="22"/>
    </row>
    <row r="316" spans="1:21">
      <c r="A316" s="19"/>
      <c r="B316" s="164"/>
      <c r="C316" s="161"/>
      <c r="D316" s="161"/>
      <c r="E316" s="22"/>
      <c r="F316" s="22"/>
      <c r="G316" s="160"/>
      <c r="H316" s="160"/>
      <c r="I316" s="22"/>
      <c r="J316" s="22"/>
      <c r="K316" s="160"/>
      <c r="L316" s="160"/>
      <c r="M316" s="22"/>
      <c r="N316" s="22"/>
      <c r="O316" s="160"/>
      <c r="P316" s="160"/>
      <c r="Q316" s="22"/>
      <c r="R316" s="22"/>
      <c r="S316" s="161"/>
      <c r="T316" s="161"/>
      <c r="U316" s="22"/>
    </row>
    <row r="317" spans="1:21">
      <c r="A317" s="19"/>
      <c r="B317" s="184" t="s">
        <v>84</v>
      </c>
      <c r="C317" s="157">
        <v>12757</v>
      </c>
      <c r="D317" s="157"/>
      <c r="E317" s="41"/>
      <c r="F317" s="41"/>
      <c r="G317" s="158" t="s">
        <v>244</v>
      </c>
      <c r="H317" s="158"/>
      <c r="I317" s="41"/>
      <c r="J317" s="41"/>
      <c r="K317" s="157">
        <v>5150</v>
      </c>
      <c r="L317" s="157"/>
      <c r="M317" s="41"/>
      <c r="N317" s="41"/>
      <c r="O317" s="158" t="s">
        <v>244</v>
      </c>
      <c r="P317" s="158"/>
      <c r="Q317" s="41"/>
      <c r="R317" s="41"/>
      <c r="S317" s="157">
        <v>17907</v>
      </c>
      <c r="T317" s="157"/>
      <c r="U317" s="41"/>
    </row>
    <row r="318" spans="1:21" ht="15.75" thickBot="1">
      <c r="A318" s="19"/>
      <c r="B318" s="184"/>
      <c r="C318" s="162"/>
      <c r="D318" s="162"/>
      <c r="E318" s="67"/>
      <c r="F318" s="41"/>
      <c r="G318" s="163"/>
      <c r="H318" s="163"/>
      <c r="I318" s="67"/>
      <c r="J318" s="41"/>
      <c r="K318" s="162"/>
      <c r="L318" s="162"/>
      <c r="M318" s="67"/>
      <c r="N318" s="41"/>
      <c r="O318" s="163"/>
      <c r="P318" s="163"/>
      <c r="Q318" s="67"/>
      <c r="R318" s="41"/>
      <c r="S318" s="162"/>
      <c r="T318" s="162"/>
      <c r="U318" s="67"/>
    </row>
    <row r="319" spans="1:21">
      <c r="A319" s="19"/>
      <c r="B319" s="185" t="s">
        <v>85</v>
      </c>
      <c r="C319" s="165">
        <v>909025</v>
      </c>
      <c r="D319" s="165"/>
      <c r="E319" s="61"/>
      <c r="F319" s="22"/>
      <c r="G319" s="166">
        <v>338</v>
      </c>
      <c r="H319" s="166"/>
      <c r="I319" s="61"/>
      <c r="J319" s="22"/>
      <c r="K319" s="165">
        <v>317908</v>
      </c>
      <c r="L319" s="165"/>
      <c r="M319" s="61"/>
      <c r="N319" s="22"/>
      <c r="O319" s="166" t="s">
        <v>746</v>
      </c>
      <c r="P319" s="166"/>
      <c r="Q319" s="167" t="s">
        <v>246</v>
      </c>
      <c r="R319" s="22"/>
      <c r="S319" s="165">
        <v>1189430</v>
      </c>
      <c r="T319" s="165"/>
      <c r="U319" s="61"/>
    </row>
    <row r="320" spans="1:21" ht="15.75" thickBot="1">
      <c r="A320" s="19"/>
      <c r="B320" s="185"/>
      <c r="C320" s="173"/>
      <c r="D320" s="173"/>
      <c r="E320" s="47"/>
      <c r="F320" s="22"/>
      <c r="G320" s="174"/>
      <c r="H320" s="174"/>
      <c r="I320" s="47"/>
      <c r="J320" s="22"/>
      <c r="K320" s="173"/>
      <c r="L320" s="173"/>
      <c r="M320" s="47"/>
      <c r="N320" s="22"/>
      <c r="O320" s="174"/>
      <c r="P320" s="174"/>
      <c r="Q320" s="175"/>
      <c r="R320" s="22"/>
      <c r="S320" s="173"/>
      <c r="T320" s="173"/>
      <c r="U320" s="47"/>
    </row>
    <row r="321" spans="1:21">
      <c r="A321" s="19"/>
      <c r="B321" s="29"/>
      <c r="C321" s="39"/>
      <c r="D321" s="39"/>
      <c r="E321" s="39"/>
      <c r="F321" s="29"/>
      <c r="G321" s="39"/>
      <c r="H321" s="39"/>
      <c r="I321" s="39"/>
      <c r="J321" s="29"/>
      <c r="K321" s="39"/>
      <c r="L321" s="39"/>
      <c r="M321" s="39"/>
      <c r="N321" s="29"/>
      <c r="O321" s="39"/>
      <c r="P321" s="39"/>
      <c r="Q321" s="39"/>
      <c r="R321" s="29"/>
      <c r="S321" s="39"/>
      <c r="T321" s="39"/>
      <c r="U321" s="39"/>
    </row>
    <row r="322" spans="1:21">
      <c r="A322" s="19"/>
      <c r="B322" s="185" t="s">
        <v>671</v>
      </c>
      <c r="C322" s="161">
        <v>406190</v>
      </c>
      <c r="D322" s="161"/>
      <c r="E322" s="22"/>
      <c r="F322" s="22"/>
      <c r="G322" s="160" t="s">
        <v>747</v>
      </c>
      <c r="H322" s="160"/>
      <c r="I322" s="117" t="s">
        <v>246</v>
      </c>
      <c r="J322" s="22"/>
      <c r="K322" s="160">
        <v>489</v>
      </c>
      <c r="L322" s="160"/>
      <c r="M322" s="22"/>
      <c r="N322" s="22"/>
      <c r="O322" s="161">
        <v>18262</v>
      </c>
      <c r="P322" s="161"/>
      <c r="Q322" s="22"/>
      <c r="R322" s="22"/>
      <c r="S322" s="161">
        <v>424603</v>
      </c>
      <c r="T322" s="161"/>
      <c r="U322" s="22"/>
    </row>
    <row r="323" spans="1:21">
      <c r="A323" s="19"/>
      <c r="B323" s="185"/>
      <c r="C323" s="161"/>
      <c r="D323" s="161"/>
      <c r="E323" s="22"/>
      <c r="F323" s="22"/>
      <c r="G323" s="160"/>
      <c r="H323" s="160"/>
      <c r="I323" s="117"/>
      <c r="J323" s="22"/>
      <c r="K323" s="160"/>
      <c r="L323" s="160"/>
      <c r="M323" s="22"/>
      <c r="N323" s="22"/>
      <c r="O323" s="161"/>
      <c r="P323" s="161"/>
      <c r="Q323" s="22"/>
      <c r="R323" s="22"/>
      <c r="S323" s="161"/>
      <c r="T323" s="161"/>
      <c r="U323" s="22"/>
    </row>
    <row r="324" spans="1:21">
      <c r="A324" s="19"/>
      <c r="B324" s="29"/>
      <c r="C324" s="41"/>
      <c r="D324" s="41"/>
      <c r="E324" s="41"/>
      <c r="F324" s="29"/>
      <c r="G324" s="41"/>
      <c r="H324" s="41"/>
      <c r="I324" s="41"/>
      <c r="J324" s="29"/>
      <c r="K324" s="41"/>
      <c r="L324" s="41"/>
      <c r="M324" s="41"/>
      <c r="N324" s="29"/>
      <c r="O324" s="41"/>
      <c r="P324" s="41"/>
      <c r="Q324" s="41"/>
      <c r="R324" s="29"/>
      <c r="S324" s="41"/>
      <c r="T324" s="41"/>
      <c r="U324" s="41"/>
    </row>
    <row r="325" spans="1:21">
      <c r="A325" s="19"/>
      <c r="B325" s="148" t="s">
        <v>87</v>
      </c>
      <c r="C325" s="22"/>
      <c r="D325" s="22"/>
      <c r="E325" s="22"/>
      <c r="F325" s="13"/>
      <c r="G325" s="22"/>
      <c r="H325" s="22"/>
      <c r="I325" s="22"/>
      <c r="J325" s="13"/>
      <c r="K325" s="22"/>
      <c r="L325" s="22"/>
      <c r="M325" s="22"/>
      <c r="N325" s="13"/>
      <c r="O325" s="22"/>
      <c r="P325" s="22"/>
      <c r="Q325" s="22"/>
      <c r="R325" s="13"/>
      <c r="S325" s="22"/>
      <c r="T325" s="22"/>
      <c r="U325" s="22"/>
    </row>
    <row r="326" spans="1:21">
      <c r="A326" s="19"/>
      <c r="B326" s="184" t="s">
        <v>581</v>
      </c>
      <c r="C326" s="158" t="s">
        <v>748</v>
      </c>
      <c r="D326" s="158"/>
      <c r="E326" s="156" t="s">
        <v>246</v>
      </c>
      <c r="F326" s="41"/>
      <c r="G326" s="158" t="s">
        <v>749</v>
      </c>
      <c r="H326" s="158"/>
      <c r="I326" s="156" t="s">
        <v>246</v>
      </c>
      <c r="J326" s="41"/>
      <c r="K326" s="158" t="s">
        <v>750</v>
      </c>
      <c r="L326" s="158"/>
      <c r="M326" s="156" t="s">
        <v>246</v>
      </c>
      <c r="N326" s="41"/>
      <c r="O326" s="157">
        <v>2282</v>
      </c>
      <c r="P326" s="157"/>
      <c r="Q326" s="41"/>
      <c r="R326" s="41"/>
      <c r="S326" s="158" t="s">
        <v>584</v>
      </c>
      <c r="T326" s="158"/>
      <c r="U326" s="156" t="s">
        <v>246</v>
      </c>
    </row>
    <row r="327" spans="1:21">
      <c r="A327" s="19"/>
      <c r="B327" s="184"/>
      <c r="C327" s="158"/>
      <c r="D327" s="158"/>
      <c r="E327" s="156"/>
      <c r="F327" s="41"/>
      <c r="G327" s="158"/>
      <c r="H327" s="158"/>
      <c r="I327" s="156"/>
      <c r="J327" s="41"/>
      <c r="K327" s="158"/>
      <c r="L327" s="158"/>
      <c r="M327" s="156"/>
      <c r="N327" s="41"/>
      <c r="O327" s="157"/>
      <c r="P327" s="157"/>
      <c r="Q327" s="41"/>
      <c r="R327" s="41"/>
      <c r="S327" s="158"/>
      <c r="T327" s="158"/>
      <c r="U327" s="156"/>
    </row>
    <row r="328" spans="1:21">
      <c r="A328" s="19"/>
      <c r="B328" s="164" t="s">
        <v>676</v>
      </c>
      <c r="C328" s="161">
        <v>4395</v>
      </c>
      <c r="D328" s="161"/>
      <c r="E328" s="22"/>
      <c r="F328" s="22"/>
      <c r="G328" s="160" t="s">
        <v>244</v>
      </c>
      <c r="H328" s="160"/>
      <c r="I328" s="22"/>
      <c r="J328" s="22"/>
      <c r="K328" s="160" t="s">
        <v>751</v>
      </c>
      <c r="L328" s="160"/>
      <c r="M328" s="117" t="s">
        <v>246</v>
      </c>
      <c r="N328" s="22"/>
      <c r="O328" s="160" t="s">
        <v>244</v>
      </c>
      <c r="P328" s="160"/>
      <c r="Q328" s="22"/>
      <c r="R328" s="22"/>
      <c r="S328" s="160" t="s">
        <v>244</v>
      </c>
      <c r="T328" s="160"/>
      <c r="U328" s="22"/>
    </row>
    <row r="329" spans="1:21">
      <c r="A329" s="19"/>
      <c r="B329" s="164"/>
      <c r="C329" s="161"/>
      <c r="D329" s="161"/>
      <c r="E329" s="22"/>
      <c r="F329" s="22"/>
      <c r="G329" s="160"/>
      <c r="H329" s="160"/>
      <c r="I329" s="22"/>
      <c r="J329" s="22"/>
      <c r="K329" s="160"/>
      <c r="L329" s="160"/>
      <c r="M329" s="117"/>
      <c r="N329" s="22"/>
      <c r="O329" s="160"/>
      <c r="P329" s="160"/>
      <c r="Q329" s="22"/>
      <c r="R329" s="22"/>
      <c r="S329" s="160"/>
      <c r="T329" s="160"/>
      <c r="U329" s="22"/>
    </row>
    <row r="330" spans="1:21">
      <c r="A330" s="19"/>
      <c r="B330" s="184" t="s">
        <v>89</v>
      </c>
      <c r="C330" s="158" t="s">
        <v>752</v>
      </c>
      <c r="D330" s="158"/>
      <c r="E330" s="156" t="s">
        <v>246</v>
      </c>
      <c r="F330" s="41"/>
      <c r="G330" s="158">
        <v>93</v>
      </c>
      <c r="H330" s="158"/>
      <c r="I330" s="41"/>
      <c r="J330" s="41"/>
      <c r="K330" s="158">
        <v>546</v>
      </c>
      <c r="L330" s="158"/>
      <c r="M330" s="41"/>
      <c r="N330" s="41"/>
      <c r="O330" s="157">
        <v>6431</v>
      </c>
      <c r="P330" s="157"/>
      <c r="Q330" s="41"/>
      <c r="R330" s="41"/>
      <c r="S330" s="158" t="s">
        <v>585</v>
      </c>
      <c r="T330" s="158"/>
      <c r="U330" s="156" t="s">
        <v>246</v>
      </c>
    </row>
    <row r="331" spans="1:21" ht="15.75" thickBot="1">
      <c r="A331" s="19"/>
      <c r="B331" s="184"/>
      <c r="C331" s="163"/>
      <c r="D331" s="163"/>
      <c r="E331" s="168"/>
      <c r="F331" s="41"/>
      <c r="G331" s="163"/>
      <c r="H331" s="163"/>
      <c r="I331" s="67"/>
      <c r="J331" s="41"/>
      <c r="K331" s="163"/>
      <c r="L331" s="163"/>
      <c r="M331" s="67"/>
      <c r="N331" s="41"/>
      <c r="O331" s="162"/>
      <c r="P331" s="162"/>
      <c r="Q331" s="67"/>
      <c r="R331" s="41"/>
      <c r="S331" s="163"/>
      <c r="T331" s="163"/>
      <c r="U331" s="168"/>
    </row>
    <row r="332" spans="1:21" ht="21" customHeight="1">
      <c r="A332" s="19"/>
      <c r="B332" s="172" t="s">
        <v>680</v>
      </c>
      <c r="C332" s="165">
        <v>397161</v>
      </c>
      <c r="D332" s="165"/>
      <c r="E332" s="61"/>
      <c r="F332" s="22"/>
      <c r="G332" s="166" t="s">
        <v>753</v>
      </c>
      <c r="H332" s="166"/>
      <c r="I332" s="167" t="s">
        <v>246</v>
      </c>
      <c r="J332" s="22"/>
      <c r="K332" s="166" t="s">
        <v>754</v>
      </c>
      <c r="L332" s="166"/>
      <c r="M332" s="167" t="s">
        <v>246</v>
      </c>
      <c r="N332" s="22"/>
      <c r="O332" s="165">
        <v>26975</v>
      </c>
      <c r="P332" s="165"/>
      <c r="Q332" s="61"/>
      <c r="R332" s="22"/>
      <c r="S332" s="165">
        <v>416086</v>
      </c>
      <c r="T332" s="165"/>
      <c r="U332" s="61"/>
    </row>
    <row r="333" spans="1:21">
      <c r="A333" s="19"/>
      <c r="B333" s="172"/>
      <c r="C333" s="161"/>
      <c r="D333" s="161"/>
      <c r="E333" s="22"/>
      <c r="F333" s="22"/>
      <c r="G333" s="160"/>
      <c r="H333" s="160"/>
      <c r="I333" s="117"/>
      <c r="J333" s="22"/>
      <c r="K333" s="160"/>
      <c r="L333" s="160"/>
      <c r="M333" s="117"/>
      <c r="N333" s="22"/>
      <c r="O333" s="161"/>
      <c r="P333" s="161"/>
      <c r="Q333" s="22"/>
      <c r="R333" s="22"/>
      <c r="S333" s="161"/>
      <c r="T333" s="161"/>
      <c r="U333" s="22"/>
    </row>
    <row r="334" spans="1:21">
      <c r="A334" s="19"/>
      <c r="B334" s="29"/>
      <c r="C334" s="41"/>
      <c r="D334" s="41"/>
      <c r="E334" s="41"/>
      <c r="F334" s="29"/>
      <c r="G334" s="41"/>
      <c r="H334" s="41"/>
      <c r="I334" s="41"/>
      <c r="J334" s="29"/>
      <c r="K334" s="41"/>
      <c r="L334" s="41"/>
      <c r="M334" s="41"/>
      <c r="N334" s="29"/>
      <c r="O334" s="41"/>
      <c r="P334" s="41"/>
      <c r="Q334" s="41"/>
      <c r="R334" s="29"/>
      <c r="S334" s="41"/>
      <c r="T334" s="41"/>
      <c r="U334" s="41"/>
    </row>
    <row r="335" spans="1:21">
      <c r="A335" s="19"/>
      <c r="B335" s="148" t="s">
        <v>417</v>
      </c>
      <c r="C335" s="160" t="s">
        <v>755</v>
      </c>
      <c r="D335" s="160"/>
      <c r="E335" s="115" t="s">
        <v>246</v>
      </c>
      <c r="F335" s="13"/>
      <c r="G335" s="160" t="s">
        <v>756</v>
      </c>
      <c r="H335" s="160"/>
      <c r="I335" s="115" t="s">
        <v>246</v>
      </c>
      <c r="J335" s="13"/>
      <c r="K335" s="160" t="s">
        <v>757</v>
      </c>
      <c r="L335" s="160"/>
      <c r="M335" s="115" t="s">
        <v>246</v>
      </c>
      <c r="N335" s="13"/>
      <c r="O335" s="160" t="s">
        <v>758</v>
      </c>
      <c r="P335" s="160"/>
      <c r="Q335" s="115" t="s">
        <v>246</v>
      </c>
      <c r="R335" s="13"/>
      <c r="S335" s="160" t="s">
        <v>759</v>
      </c>
      <c r="T335" s="160"/>
      <c r="U335" s="115" t="s">
        <v>246</v>
      </c>
    </row>
    <row r="336" spans="1:21">
      <c r="A336" s="19"/>
      <c r="B336" s="155" t="s">
        <v>687</v>
      </c>
      <c r="C336" s="158" t="s">
        <v>244</v>
      </c>
      <c r="D336" s="158"/>
      <c r="E336" s="41"/>
      <c r="F336" s="41"/>
      <c r="G336" s="157">
        <v>241759</v>
      </c>
      <c r="H336" s="157"/>
      <c r="I336" s="41"/>
      <c r="J336" s="41"/>
      <c r="K336" s="158" t="s">
        <v>244</v>
      </c>
      <c r="L336" s="158"/>
      <c r="M336" s="41"/>
      <c r="N336" s="41"/>
      <c r="O336" s="158" t="s">
        <v>760</v>
      </c>
      <c r="P336" s="158"/>
      <c r="Q336" s="156" t="s">
        <v>246</v>
      </c>
      <c r="R336" s="41"/>
      <c r="S336" s="158" t="s">
        <v>244</v>
      </c>
      <c r="T336" s="158"/>
      <c r="U336" s="41"/>
    </row>
    <row r="337" spans="1:21" ht="15.75" thickBot="1">
      <c r="A337" s="19"/>
      <c r="B337" s="155"/>
      <c r="C337" s="163"/>
      <c r="D337" s="163"/>
      <c r="E337" s="67"/>
      <c r="F337" s="41"/>
      <c r="G337" s="162"/>
      <c r="H337" s="162"/>
      <c r="I337" s="67"/>
      <c r="J337" s="41"/>
      <c r="K337" s="163"/>
      <c r="L337" s="163"/>
      <c r="M337" s="67"/>
      <c r="N337" s="41"/>
      <c r="O337" s="163"/>
      <c r="P337" s="163"/>
      <c r="Q337" s="168"/>
      <c r="R337" s="41"/>
      <c r="S337" s="163"/>
      <c r="T337" s="163"/>
      <c r="U337" s="67"/>
    </row>
    <row r="338" spans="1:21">
      <c r="A338" s="19"/>
      <c r="B338" s="13"/>
      <c r="C338" s="61"/>
      <c r="D338" s="61"/>
      <c r="E338" s="61"/>
      <c r="F338" s="13"/>
      <c r="G338" s="61"/>
      <c r="H338" s="61"/>
      <c r="I338" s="61"/>
      <c r="J338" s="13"/>
      <c r="K338" s="61"/>
      <c r="L338" s="61"/>
      <c r="M338" s="61"/>
      <c r="N338" s="13"/>
      <c r="O338" s="61"/>
      <c r="P338" s="61"/>
      <c r="Q338" s="61"/>
      <c r="R338" s="13"/>
      <c r="S338" s="61"/>
      <c r="T338" s="61"/>
      <c r="U338" s="61"/>
    </row>
    <row r="339" spans="1:21">
      <c r="A339" s="19"/>
      <c r="B339" s="186" t="s">
        <v>761</v>
      </c>
      <c r="C339" s="157">
        <v>249284</v>
      </c>
      <c r="D339" s="157"/>
      <c r="E339" s="41"/>
      <c r="F339" s="41"/>
      <c r="G339" s="157">
        <v>231000</v>
      </c>
      <c r="H339" s="157"/>
      <c r="I339" s="41"/>
      <c r="J339" s="41"/>
      <c r="K339" s="158" t="s">
        <v>762</v>
      </c>
      <c r="L339" s="158"/>
      <c r="M339" s="156" t="s">
        <v>246</v>
      </c>
      <c r="N339" s="41"/>
      <c r="O339" s="158" t="s">
        <v>763</v>
      </c>
      <c r="P339" s="158"/>
      <c r="Q339" s="156" t="s">
        <v>246</v>
      </c>
      <c r="R339" s="41"/>
      <c r="S339" s="157">
        <v>243897</v>
      </c>
      <c r="T339" s="157"/>
      <c r="U339" s="41"/>
    </row>
    <row r="340" spans="1:21">
      <c r="A340" s="19"/>
      <c r="B340" s="186"/>
      <c r="C340" s="157"/>
      <c r="D340" s="157"/>
      <c r="E340" s="41"/>
      <c r="F340" s="41"/>
      <c r="G340" s="157"/>
      <c r="H340" s="157"/>
      <c r="I340" s="41"/>
      <c r="J340" s="41"/>
      <c r="K340" s="158"/>
      <c r="L340" s="158"/>
      <c r="M340" s="156"/>
      <c r="N340" s="41"/>
      <c r="O340" s="158"/>
      <c r="P340" s="158"/>
      <c r="Q340" s="156"/>
      <c r="R340" s="41"/>
      <c r="S340" s="157"/>
      <c r="T340" s="157"/>
      <c r="U340" s="41"/>
    </row>
    <row r="341" spans="1:21">
      <c r="A341" s="19"/>
      <c r="B341" s="13"/>
      <c r="C341" s="22"/>
      <c r="D341" s="22"/>
      <c r="E341" s="22"/>
      <c r="F341" s="13"/>
      <c r="G341" s="22"/>
      <c r="H341" s="22"/>
      <c r="I341" s="22"/>
      <c r="J341" s="13"/>
      <c r="K341" s="22"/>
      <c r="L341" s="22"/>
      <c r="M341" s="22"/>
      <c r="N341" s="13"/>
      <c r="O341" s="22"/>
      <c r="P341" s="22"/>
      <c r="Q341" s="22"/>
      <c r="R341" s="13"/>
      <c r="S341" s="22"/>
      <c r="T341" s="22"/>
      <c r="U341" s="22"/>
    </row>
    <row r="342" spans="1:21">
      <c r="A342" s="19"/>
      <c r="B342" s="155" t="s">
        <v>764</v>
      </c>
      <c r="C342" s="158" t="s">
        <v>244</v>
      </c>
      <c r="D342" s="158"/>
      <c r="E342" s="41"/>
      <c r="F342" s="41"/>
      <c r="G342" s="157">
        <v>5411</v>
      </c>
      <c r="H342" s="157"/>
      <c r="I342" s="41"/>
      <c r="J342" s="41"/>
      <c r="K342" s="158" t="s">
        <v>765</v>
      </c>
      <c r="L342" s="158"/>
      <c r="M342" s="156" t="s">
        <v>246</v>
      </c>
      <c r="N342" s="41"/>
      <c r="O342" s="158" t="s">
        <v>244</v>
      </c>
      <c r="P342" s="158"/>
      <c r="Q342" s="41"/>
      <c r="R342" s="41"/>
      <c r="S342" s="158" t="s">
        <v>766</v>
      </c>
      <c r="T342" s="158"/>
      <c r="U342" s="156" t="s">
        <v>246</v>
      </c>
    </row>
    <row r="343" spans="1:21" ht="15.75" thickBot="1">
      <c r="A343" s="19"/>
      <c r="B343" s="155"/>
      <c r="C343" s="163"/>
      <c r="D343" s="163"/>
      <c r="E343" s="67"/>
      <c r="F343" s="41"/>
      <c r="G343" s="162"/>
      <c r="H343" s="162"/>
      <c r="I343" s="67"/>
      <c r="J343" s="41"/>
      <c r="K343" s="163"/>
      <c r="L343" s="163"/>
      <c r="M343" s="168"/>
      <c r="N343" s="41"/>
      <c r="O343" s="163"/>
      <c r="P343" s="163"/>
      <c r="Q343" s="67"/>
      <c r="R343" s="41"/>
      <c r="S343" s="163"/>
      <c r="T343" s="163"/>
      <c r="U343" s="168"/>
    </row>
    <row r="344" spans="1:21">
      <c r="A344" s="19"/>
      <c r="B344" s="13"/>
      <c r="C344" s="61"/>
      <c r="D344" s="61"/>
      <c r="E344" s="61"/>
      <c r="F344" s="13"/>
      <c r="G344" s="61"/>
      <c r="H344" s="61"/>
      <c r="I344" s="61"/>
      <c r="J344" s="13"/>
      <c r="K344" s="61"/>
      <c r="L344" s="61"/>
      <c r="M344" s="61"/>
      <c r="N344" s="13"/>
      <c r="O344" s="61"/>
      <c r="P344" s="61"/>
      <c r="Q344" s="61"/>
      <c r="R344" s="13"/>
      <c r="S344" s="61"/>
      <c r="T344" s="61"/>
      <c r="U344" s="61"/>
    </row>
    <row r="345" spans="1:21">
      <c r="A345" s="19"/>
      <c r="B345" s="186" t="s">
        <v>720</v>
      </c>
      <c r="C345" s="157">
        <v>249284</v>
      </c>
      <c r="D345" s="157"/>
      <c r="E345" s="41"/>
      <c r="F345" s="41"/>
      <c r="G345" s="157">
        <v>236411</v>
      </c>
      <c r="H345" s="157"/>
      <c r="I345" s="41"/>
      <c r="J345" s="41"/>
      <c r="K345" s="158" t="s">
        <v>767</v>
      </c>
      <c r="L345" s="158"/>
      <c r="M345" s="156" t="s">
        <v>246</v>
      </c>
      <c r="N345" s="41"/>
      <c r="O345" s="158" t="s">
        <v>763</v>
      </c>
      <c r="P345" s="158"/>
      <c r="Q345" s="156" t="s">
        <v>246</v>
      </c>
      <c r="R345" s="41"/>
      <c r="S345" s="157">
        <v>236411</v>
      </c>
      <c r="T345" s="157"/>
      <c r="U345" s="41"/>
    </row>
    <row r="346" spans="1:21">
      <c r="A346" s="19"/>
      <c r="B346" s="186"/>
      <c r="C346" s="157"/>
      <c r="D346" s="157"/>
      <c r="E346" s="41"/>
      <c r="F346" s="41"/>
      <c r="G346" s="157"/>
      <c r="H346" s="157"/>
      <c r="I346" s="41"/>
      <c r="J346" s="41"/>
      <c r="K346" s="158"/>
      <c r="L346" s="158"/>
      <c r="M346" s="156"/>
      <c r="N346" s="41"/>
      <c r="O346" s="158"/>
      <c r="P346" s="158"/>
      <c r="Q346" s="156"/>
      <c r="R346" s="41"/>
      <c r="S346" s="157"/>
      <c r="T346" s="157"/>
      <c r="U346" s="41"/>
    </row>
    <row r="347" spans="1:21">
      <c r="A347" s="19"/>
      <c r="B347" s="13"/>
      <c r="C347" s="22"/>
      <c r="D347" s="22"/>
      <c r="E347" s="22"/>
      <c r="F347" s="13"/>
      <c r="G347" s="22"/>
      <c r="H347" s="22"/>
      <c r="I347" s="22"/>
      <c r="J347" s="13"/>
      <c r="K347" s="22"/>
      <c r="L347" s="22"/>
      <c r="M347" s="22"/>
      <c r="N347" s="13"/>
      <c r="O347" s="22"/>
      <c r="P347" s="22"/>
      <c r="Q347" s="22"/>
      <c r="R347" s="13"/>
      <c r="S347" s="22"/>
      <c r="T347" s="22"/>
      <c r="U347" s="22"/>
    </row>
    <row r="348" spans="1:21">
      <c r="A348" s="19"/>
      <c r="B348" s="155" t="s">
        <v>723</v>
      </c>
      <c r="C348" s="158" t="s">
        <v>244</v>
      </c>
      <c r="D348" s="158"/>
      <c r="E348" s="41"/>
      <c r="F348" s="41"/>
      <c r="G348" s="157">
        <v>3273</v>
      </c>
      <c r="H348" s="157"/>
      <c r="I348" s="41"/>
      <c r="J348" s="41"/>
      <c r="K348" s="158">
        <v>525</v>
      </c>
      <c r="L348" s="158"/>
      <c r="M348" s="41"/>
      <c r="N348" s="41"/>
      <c r="O348" s="158" t="s">
        <v>768</v>
      </c>
      <c r="P348" s="158"/>
      <c r="Q348" s="156" t="s">
        <v>246</v>
      </c>
      <c r="R348" s="41"/>
      <c r="S348" s="157">
        <v>3273</v>
      </c>
      <c r="T348" s="157"/>
      <c r="U348" s="41"/>
    </row>
    <row r="349" spans="1:21" ht="15.75" thickBot="1">
      <c r="A349" s="19"/>
      <c r="B349" s="155"/>
      <c r="C349" s="163"/>
      <c r="D349" s="163"/>
      <c r="E349" s="67"/>
      <c r="F349" s="41"/>
      <c r="G349" s="162"/>
      <c r="H349" s="162"/>
      <c r="I349" s="67"/>
      <c r="J349" s="41"/>
      <c r="K349" s="163"/>
      <c r="L349" s="163"/>
      <c r="M349" s="67"/>
      <c r="N349" s="41"/>
      <c r="O349" s="163"/>
      <c r="P349" s="163"/>
      <c r="Q349" s="168"/>
      <c r="R349" s="41"/>
      <c r="S349" s="162"/>
      <c r="T349" s="162"/>
      <c r="U349" s="67"/>
    </row>
    <row r="350" spans="1:21">
      <c r="A350" s="19"/>
      <c r="B350" s="13"/>
      <c r="C350" s="61"/>
      <c r="D350" s="61"/>
      <c r="E350" s="61"/>
      <c r="F350" s="13"/>
      <c r="G350" s="61"/>
      <c r="H350" s="61"/>
      <c r="I350" s="61"/>
      <c r="J350" s="13"/>
      <c r="K350" s="61"/>
      <c r="L350" s="61"/>
      <c r="M350" s="61"/>
      <c r="N350" s="13"/>
      <c r="O350" s="61"/>
      <c r="P350" s="61"/>
      <c r="Q350" s="61"/>
      <c r="R350" s="13"/>
      <c r="S350" s="61"/>
      <c r="T350" s="61"/>
      <c r="U350" s="61"/>
    </row>
    <row r="351" spans="1:21">
      <c r="A351" s="19"/>
      <c r="B351" s="186" t="s">
        <v>725</v>
      </c>
      <c r="C351" s="156" t="s">
        <v>243</v>
      </c>
      <c r="D351" s="157">
        <v>249284</v>
      </c>
      <c r="E351" s="41"/>
      <c r="F351" s="41"/>
      <c r="G351" s="156" t="s">
        <v>243</v>
      </c>
      <c r="H351" s="157">
        <v>239684</v>
      </c>
      <c r="I351" s="41"/>
      <c r="J351" s="41"/>
      <c r="K351" s="156" t="s">
        <v>243</v>
      </c>
      <c r="L351" s="158" t="s">
        <v>769</v>
      </c>
      <c r="M351" s="156" t="s">
        <v>246</v>
      </c>
      <c r="N351" s="41"/>
      <c r="O351" s="156" t="s">
        <v>243</v>
      </c>
      <c r="P351" s="158" t="s">
        <v>770</v>
      </c>
      <c r="Q351" s="156" t="s">
        <v>246</v>
      </c>
      <c r="R351" s="41"/>
      <c r="S351" s="156" t="s">
        <v>243</v>
      </c>
      <c r="T351" s="157">
        <v>239684</v>
      </c>
      <c r="U351" s="41"/>
    </row>
    <row r="352" spans="1:21" ht="15.75" thickBot="1">
      <c r="A352" s="19"/>
      <c r="B352" s="186"/>
      <c r="C352" s="178"/>
      <c r="D352" s="180"/>
      <c r="E352" s="53"/>
      <c r="F352" s="41"/>
      <c r="G352" s="178"/>
      <c r="H352" s="180"/>
      <c r="I352" s="53"/>
      <c r="J352" s="41"/>
      <c r="K352" s="178"/>
      <c r="L352" s="182"/>
      <c r="M352" s="178"/>
      <c r="N352" s="41"/>
      <c r="O352" s="178"/>
      <c r="P352" s="182"/>
      <c r="Q352" s="178"/>
      <c r="R352" s="41"/>
      <c r="S352" s="178"/>
      <c r="T352" s="180"/>
      <c r="U352" s="53"/>
    </row>
    <row r="353" spans="1:21" ht="15.75" thickTop="1">
      <c r="A353" s="19" t="s">
        <v>956</v>
      </c>
      <c r="B353" s="18" t="s">
        <v>8</v>
      </c>
      <c r="C353" s="18"/>
      <c r="D353" s="18"/>
      <c r="E353" s="18"/>
      <c r="F353" s="18"/>
      <c r="G353" s="18"/>
      <c r="H353" s="18"/>
      <c r="I353" s="18"/>
      <c r="J353" s="18"/>
      <c r="K353" s="18"/>
      <c r="L353" s="18"/>
      <c r="M353" s="18"/>
      <c r="N353" s="18"/>
      <c r="O353" s="18"/>
      <c r="P353" s="18"/>
      <c r="Q353" s="18"/>
      <c r="R353" s="18"/>
      <c r="S353" s="18"/>
      <c r="T353" s="18"/>
      <c r="U353" s="18"/>
    </row>
    <row r="354" spans="1:21">
      <c r="A354" s="19"/>
      <c r="B354" s="31"/>
      <c r="C354" s="31"/>
      <c r="D354" s="31"/>
      <c r="E354" s="31"/>
      <c r="F354" s="31"/>
      <c r="G354" s="31"/>
      <c r="H354" s="31"/>
      <c r="I354" s="31"/>
      <c r="J354" s="31"/>
      <c r="K354" s="31"/>
      <c r="L354" s="31"/>
      <c r="M354" s="31"/>
      <c r="N354" s="31"/>
      <c r="O354" s="31"/>
      <c r="P354" s="31"/>
      <c r="Q354" s="31"/>
      <c r="R354" s="31"/>
      <c r="S354" s="31"/>
      <c r="T354" s="31"/>
      <c r="U354" s="31"/>
    </row>
    <row r="355" spans="1:21">
      <c r="A355" s="19"/>
      <c r="B355" s="9"/>
      <c r="C355" s="9"/>
      <c r="D355" s="9"/>
      <c r="E355" s="9"/>
      <c r="F355" s="9"/>
      <c r="G355" s="9"/>
      <c r="H355" s="9"/>
      <c r="I355" s="9"/>
      <c r="J355" s="9"/>
      <c r="K355" s="9"/>
      <c r="L355" s="9"/>
      <c r="M355" s="9"/>
      <c r="N355" s="9"/>
      <c r="O355" s="9"/>
      <c r="P355" s="9"/>
      <c r="Q355" s="9"/>
      <c r="R355" s="9"/>
      <c r="S355" s="9"/>
      <c r="T355" s="9"/>
      <c r="U355" s="9"/>
    </row>
    <row r="356" spans="1:21">
      <c r="A356" s="19"/>
      <c r="B356" s="54" t="s">
        <v>728</v>
      </c>
      <c r="C356" s="54"/>
      <c r="D356" s="54"/>
      <c r="E356" s="54"/>
      <c r="F356" s="54"/>
      <c r="G356" s="54"/>
      <c r="H356" s="54"/>
      <c r="I356" s="54"/>
      <c r="J356" s="54"/>
      <c r="K356" s="54"/>
      <c r="L356" s="54"/>
      <c r="M356" s="54"/>
      <c r="N356" s="54"/>
      <c r="O356" s="54"/>
      <c r="P356" s="54"/>
      <c r="Q356" s="54"/>
      <c r="R356" s="54"/>
      <c r="S356" s="54"/>
      <c r="T356" s="54"/>
      <c r="U356" s="54"/>
    </row>
    <row r="357" spans="1:21">
      <c r="A357" s="19"/>
      <c r="B357" s="152" t="s">
        <v>591</v>
      </c>
      <c r="C357" s="152"/>
      <c r="D357" s="152"/>
      <c r="E357" s="152"/>
      <c r="F357" s="152"/>
      <c r="G357" s="152"/>
      <c r="H357" s="152"/>
      <c r="I357" s="152"/>
      <c r="J357" s="152"/>
      <c r="K357" s="152"/>
      <c r="L357" s="152"/>
      <c r="M357" s="152"/>
      <c r="N357" s="152"/>
      <c r="O357" s="152"/>
      <c r="P357" s="152"/>
      <c r="Q357" s="152"/>
      <c r="R357" s="152"/>
      <c r="S357" s="152"/>
      <c r="T357" s="152"/>
      <c r="U357" s="152"/>
    </row>
    <row r="358" spans="1:21">
      <c r="A358" s="19"/>
      <c r="B358" s="22"/>
      <c r="C358" s="153" t="s">
        <v>592</v>
      </c>
      <c r="D358" s="153"/>
      <c r="E358" s="153"/>
      <c r="F358" s="22"/>
      <c r="G358" s="22"/>
      <c r="H358" s="22"/>
      <c r="I358" s="22"/>
      <c r="J358" s="22"/>
      <c r="K358" s="153" t="s">
        <v>595</v>
      </c>
      <c r="L358" s="153"/>
      <c r="M358" s="153"/>
      <c r="N358" s="22"/>
      <c r="O358" s="22"/>
      <c r="P358" s="22"/>
      <c r="Q358" s="22"/>
      <c r="R358" s="22"/>
      <c r="S358" s="22"/>
      <c r="T358" s="22"/>
      <c r="U358" s="22"/>
    </row>
    <row r="359" spans="1:21">
      <c r="A359" s="19"/>
      <c r="B359" s="22"/>
      <c r="C359" s="153" t="s">
        <v>593</v>
      </c>
      <c r="D359" s="153"/>
      <c r="E359" s="153"/>
      <c r="F359" s="22"/>
      <c r="G359" s="22"/>
      <c r="H359" s="22"/>
      <c r="I359" s="22"/>
      <c r="J359" s="22"/>
      <c r="K359" s="153" t="s">
        <v>596</v>
      </c>
      <c r="L359" s="153"/>
      <c r="M359" s="153"/>
      <c r="N359" s="22"/>
      <c r="O359" s="22"/>
      <c r="P359" s="22"/>
      <c r="Q359" s="22"/>
      <c r="R359" s="22"/>
      <c r="S359" s="22"/>
      <c r="T359" s="22"/>
      <c r="U359" s="22"/>
    </row>
    <row r="360" spans="1:21">
      <c r="A360" s="19"/>
      <c r="B360" s="22"/>
      <c r="C360" s="153" t="s">
        <v>594</v>
      </c>
      <c r="D360" s="153"/>
      <c r="E360" s="153"/>
      <c r="F360" s="22"/>
      <c r="G360" s="22"/>
      <c r="H360" s="22"/>
      <c r="I360" s="22"/>
      <c r="J360" s="22"/>
      <c r="K360" s="153" t="s">
        <v>597</v>
      </c>
      <c r="L360" s="153"/>
      <c r="M360" s="153"/>
      <c r="N360" s="22"/>
      <c r="O360" s="22"/>
      <c r="P360" s="22"/>
      <c r="Q360" s="22"/>
      <c r="R360" s="22"/>
      <c r="S360" s="22"/>
      <c r="T360" s="22"/>
      <c r="U360" s="22"/>
    </row>
    <row r="361" spans="1:21">
      <c r="A361" s="19"/>
      <c r="B361" s="22"/>
      <c r="C361" s="18"/>
      <c r="D361" s="18"/>
      <c r="E361" s="18"/>
      <c r="F361" s="22"/>
      <c r="G361" s="153" t="s">
        <v>599</v>
      </c>
      <c r="H361" s="153"/>
      <c r="I361" s="153"/>
      <c r="J361" s="22"/>
      <c r="K361" s="153" t="s">
        <v>598</v>
      </c>
      <c r="L361" s="153"/>
      <c r="M361" s="153"/>
      <c r="N361" s="22"/>
      <c r="O361" s="153" t="s">
        <v>602</v>
      </c>
      <c r="P361" s="153"/>
      <c r="Q361" s="153"/>
      <c r="R361" s="22"/>
      <c r="S361" s="153" t="s">
        <v>603</v>
      </c>
      <c r="T361" s="153"/>
      <c r="U361" s="153"/>
    </row>
    <row r="362" spans="1:21">
      <c r="A362" s="19"/>
      <c r="B362" s="22"/>
      <c r="C362" s="18"/>
      <c r="D362" s="18"/>
      <c r="E362" s="18"/>
      <c r="F362" s="22"/>
      <c r="G362" s="153" t="s">
        <v>600</v>
      </c>
      <c r="H362" s="153"/>
      <c r="I362" s="153"/>
      <c r="J362" s="22"/>
      <c r="K362" s="18"/>
      <c r="L362" s="18"/>
      <c r="M362" s="18"/>
      <c r="N362" s="22"/>
      <c r="O362" s="153"/>
      <c r="P362" s="153"/>
      <c r="Q362" s="153"/>
      <c r="R362" s="22"/>
      <c r="S362" s="153" t="s">
        <v>599</v>
      </c>
      <c r="T362" s="153"/>
      <c r="U362" s="153"/>
    </row>
    <row r="363" spans="1:21" ht="15.75" thickBot="1">
      <c r="A363" s="19"/>
      <c r="B363" s="22"/>
      <c r="C363" s="136"/>
      <c r="D363" s="136"/>
      <c r="E363" s="136"/>
      <c r="F363" s="22"/>
      <c r="G363" s="154" t="s">
        <v>601</v>
      </c>
      <c r="H363" s="154"/>
      <c r="I363" s="154"/>
      <c r="J363" s="22"/>
      <c r="K363" s="136"/>
      <c r="L363" s="136"/>
      <c r="M363" s="136"/>
      <c r="N363" s="22"/>
      <c r="O363" s="154"/>
      <c r="P363" s="154"/>
      <c r="Q363" s="154"/>
      <c r="R363" s="22"/>
      <c r="S363" s="136"/>
      <c r="T363" s="136"/>
      <c r="U363" s="136"/>
    </row>
    <row r="364" spans="1:21">
      <c r="A364" s="19"/>
      <c r="B364" s="156" t="s">
        <v>720</v>
      </c>
      <c r="C364" s="177" t="s">
        <v>243</v>
      </c>
      <c r="D364" s="179">
        <v>246879</v>
      </c>
      <c r="E364" s="39"/>
      <c r="F364" s="41"/>
      <c r="G364" s="177" t="s">
        <v>243</v>
      </c>
      <c r="H364" s="179">
        <v>252274</v>
      </c>
      <c r="I364" s="39"/>
      <c r="J364" s="41"/>
      <c r="K364" s="177" t="s">
        <v>243</v>
      </c>
      <c r="L364" s="181" t="s">
        <v>721</v>
      </c>
      <c r="M364" s="177" t="s">
        <v>246</v>
      </c>
      <c r="N364" s="41"/>
      <c r="O364" s="177" t="s">
        <v>243</v>
      </c>
      <c r="P364" s="181" t="s">
        <v>722</v>
      </c>
      <c r="Q364" s="177" t="s">
        <v>246</v>
      </c>
      <c r="R364" s="41"/>
      <c r="S364" s="177" t="s">
        <v>243</v>
      </c>
      <c r="T364" s="179">
        <v>252274</v>
      </c>
      <c r="U364" s="39"/>
    </row>
    <row r="365" spans="1:21">
      <c r="A365" s="19"/>
      <c r="B365" s="156"/>
      <c r="C365" s="189"/>
      <c r="D365" s="190"/>
      <c r="E365" s="40"/>
      <c r="F365" s="41"/>
      <c r="G365" s="189"/>
      <c r="H365" s="190"/>
      <c r="I365" s="40"/>
      <c r="J365" s="41"/>
      <c r="K365" s="189"/>
      <c r="L365" s="191"/>
      <c r="M365" s="189"/>
      <c r="N365" s="41"/>
      <c r="O365" s="189"/>
      <c r="P365" s="191"/>
      <c r="Q365" s="189"/>
      <c r="R365" s="41"/>
      <c r="S365" s="189"/>
      <c r="T365" s="190"/>
      <c r="U365" s="40"/>
    </row>
    <row r="366" spans="1:21">
      <c r="A366" s="19"/>
      <c r="B366" s="13"/>
      <c r="C366" s="22"/>
      <c r="D366" s="22"/>
      <c r="E366" s="22"/>
      <c r="F366" s="13"/>
      <c r="G366" s="22"/>
      <c r="H366" s="22"/>
      <c r="I366" s="22"/>
      <c r="J366" s="13"/>
      <c r="K366" s="22"/>
      <c r="L366" s="22"/>
      <c r="M366" s="22"/>
      <c r="N366" s="13"/>
      <c r="O366" s="22"/>
      <c r="P366" s="22"/>
      <c r="Q366" s="22"/>
      <c r="R366" s="13"/>
      <c r="S366" s="22"/>
      <c r="T366" s="22"/>
      <c r="U366" s="22"/>
    </row>
    <row r="367" spans="1:21">
      <c r="A367" s="19"/>
      <c r="B367" s="146" t="s">
        <v>729</v>
      </c>
      <c r="C367" s="41"/>
      <c r="D367" s="41"/>
      <c r="E367" s="41"/>
      <c r="F367" s="29"/>
      <c r="G367" s="41"/>
      <c r="H367" s="41"/>
      <c r="I367" s="41"/>
      <c r="J367" s="29"/>
      <c r="K367" s="41"/>
      <c r="L367" s="41"/>
      <c r="M367" s="41"/>
      <c r="N367" s="29"/>
      <c r="O367" s="41"/>
      <c r="P367" s="41"/>
      <c r="Q367" s="41"/>
      <c r="R367" s="29"/>
      <c r="S367" s="41"/>
      <c r="T367" s="41"/>
      <c r="U367" s="41"/>
    </row>
    <row r="368" spans="1:21">
      <c r="A368" s="19"/>
      <c r="B368" s="164" t="s">
        <v>694</v>
      </c>
      <c r="C368" s="160" t="s">
        <v>244</v>
      </c>
      <c r="D368" s="160"/>
      <c r="E368" s="22"/>
      <c r="F368" s="22"/>
      <c r="G368" s="160" t="s">
        <v>730</v>
      </c>
      <c r="H368" s="160"/>
      <c r="I368" s="117" t="s">
        <v>246</v>
      </c>
      <c r="J368" s="22"/>
      <c r="K368" s="160" t="s">
        <v>730</v>
      </c>
      <c r="L368" s="160"/>
      <c r="M368" s="117" t="s">
        <v>246</v>
      </c>
      <c r="N368" s="22"/>
      <c r="O368" s="160">
        <v>73</v>
      </c>
      <c r="P368" s="160"/>
      <c r="Q368" s="22"/>
      <c r="R368" s="22"/>
      <c r="S368" s="160" t="s">
        <v>730</v>
      </c>
      <c r="T368" s="160"/>
      <c r="U368" s="117" t="s">
        <v>246</v>
      </c>
    </row>
    <row r="369" spans="1:21" ht="15.75" thickBot="1">
      <c r="A369" s="19"/>
      <c r="B369" s="164"/>
      <c r="C369" s="174"/>
      <c r="D369" s="174"/>
      <c r="E369" s="47"/>
      <c r="F369" s="22"/>
      <c r="G369" s="174"/>
      <c r="H369" s="174"/>
      <c r="I369" s="175"/>
      <c r="J369" s="22"/>
      <c r="K369" s="174"/>
      <c r="L369" s="174"/>
      <c r="M369" s="175"/>
      <c r="N369" s="22"/>
      <c r="O369" s="174"/>
      <c r="P369" s="174"/>
      <c r="Q369" s="47"/>
      <c r="R369" s="22"/>
      <c r="S369" s="174"/>
      <c r="T369" s="174"/>
      <c r="U369" s="175"/>
    </row>
    <row r="370" spans="1:21">
      <c r="A370" s="19"/>
      <c r="B370" s="29"/>
      <c r="C370" s="39"/>
      <c r="D370" s="39"/>
      <c r="E370" s="39"/>
      <c r="F370" s="29"/>
      <c r="G370" s="39"/>
      <c r="H370" s="39"/>
      <c r="I370" s="39"/>
      <c r="J370" s="29"/>
      <c r="K370" s="39"/>
      <c r="L370" s="39"/>
      <c r="M370" s="39"/>
      <c r="N370" s="29"/>
      <c r="O370" s="39"/>
      <c r="P370" s="39"/>
      <c r="Q370" s="39"/>
      <c r="R370" s="29"/>
      <c r="S370" s="39"/>
      <c r="T370" s="39"/>
      <c r="U370" s="39"/>
    </row>
    <row r="371" spans="1:21">
      <c r="A371" s="19"/>
      <c r="B371" s="159" t="s">
        <v>731</v>
      </c>
      <c r="C371" s="161">
        <v>246879</v>
      </c>
      <c r="D371" s="161"/>
      <c r="E371" s="22"/>
      <c r="F371" s="22"/>
      <c r="G371" s="161">
        <v>252201</v>
      </c>
      <c r="H371" s="161"/>
      <c r="I371" s="22"/>
      <c r="J371" s="22"/>
      <c r="K371" s="160" t="s">
        <v>732</v>
      </c>
      <c r="L371" s="160"/>
      <c r="M371" s="117" t="s">
        <v>246</v>
      </c>
      <c r="N371" s="22"/>
      <c r="O371" s="160" t="s">
        <v>733</v>
      </c>
      <c r="P371" s="160"/>
      <c r="Q371" s="117" t="s">
        <v>246</v>
      </c>
      <c r="R371" s="22"/>
      <c r="S371" s="161">
        <v>252201</v>
      </c>
      <c r="T371" s="161"/>
      <c r="U371" s="22"/>
    </row>
    <row r="372" spans="1:21">
      <c r="A372" s="19"/>
      <c r="B372" s="159"/>
      <c r="C372" s="161"/>
      <c r="D372" s="161"/>
      <c r="E372" s="22"/>
      <c r="F372" s="22"/>
      <c r="G372" s="161"/>
      <c r="H372" s="161"/>
      <c r="I372" s="22"/>
      <c r="J372" s="22"/>
      <c r="K372" s="160"/>
      <c r="L372" s="160"/>
      <c r="M372" s="117"/>
      <c r="N372" s="22"/>
      <c r="O372" s="160"/>
      <c r="P372" s="160"/>
      <c r="Q372" s="117"/>
      <c r="R372" s="22"/>
      <c r="S372" s="161"/>
      <c r="T372" s="161"/>
      <c r="U372" s="22"/>
    </row>
    <row r="373" spans="1:21">
      <c r="A373" s="19"/>
      <c r="B373" s="29"/>
      <c r="C373" s="41"/>
      <c r="D373" s="41"/>
      <c r="E373" s="41"/>
      <c r="F373" s="29"/>
      <c r="G373" s="41"/>
      <c r="H373" s="41"/>
      <c r="I373" s="41"/>
      <c r="J373" s="29"/>
      <c r="K373" s="41"/>
      <c r="L373" s="41"/>
      <c r="M373" s="41"/>
      <c r="N373" s="29"/>
      <c r="O373" s="41"/>
      <c r="P373" s="41"/>
      <c r="Q373" s="41"/>
      <c r="R373" s="29"/>
      <c r="S373" s="41"/>
      <c r="T373" s="41"/>
      <c r="U373" s="41"/>
    </row>
    <row r="374" spans="1:21">
      <c r="A374" s="19"/>
      <c r="B374" s="164" t="s">
        <v>734</v>
      </c>
      <c r="C374" s="160" t="s">
        <v>244</v>
      </c>
      <c r="D374" s="160"/>
      <c r="E374" s="22"/>
      <c r="F374" s="22"/>
      <c r="G374" s="161">
        <v>2167</v>
      </c>
      <c r="H374" s="161"/>
      <c r="I374" s="22"/>
      <c r="J374" s="22"/>
      <c r="K374" s="160">
        <v>96</v>
      </c>
      <c r="L374" s="160"/>
      <c r="M374" s="22"/>
      <c r="N374" s="22"/>
      <c r="O374" s="160" t="s">
        <v>724</v>
      </c>
      <c r="P374" s="160"/>
      <c r="Q374" s="117" t="s">
        <v>246</v>
      </c>
      <c r="R374" s="22"/>
      <c r="S374" s="161">
        <v>2167</v>
      </c>
      <c r="T374" s="161"/>
      <c r="U374" s="22"/>
    </row>
    <row r="375" spans="1:21" ht="15.75" thickBot="1">
      <c r="A375" s="19"/>
      <c r="B375" s="164"/>
      <c r="C375" s="174"/>
      <c r="D375" s="174"/>
      <c r="E375" s="47"/>
      <c r="F375" s="22"/>
      <c r="G375" s="173"/>
      <c r="H375" s="173"/>
      <c r="I375" s="47"/>
      <c r="J375" s="22"/>
      <c r="K375" s="174"/>
      <c r="L375" s="174"/>
      <c r="M375" s="47"/>
      <c r="N375" s="22"/>
      <c r="O375" s="174"/>
      <c r="P375" s="174"/>
      <c r="Q375" s="175"/>
      <c r="R375" s="22"/>
      <c r="S375" s="173"/>
      <c r="T375" s="173"/>
      <c r="U375" s="47"/>
    </row>
    <row r="376" spans="1:21">
      <c r="A376" s="19"/>
      <c r="B376" s="29"/>
      <c r="C376" s="39"/>
      <c r="D376" s="39"/>
      <c r="E376" s="39"/>
      <c r="F376" s="29"/>
      <c r="G376" s="39"/>
      <c r="H376" s="39"/>
      <c r="I376" s="39"/>
      <c r="J376" s="29"/>
      <c r="K376" s="39"/>
      <c r="L376" s="39"/>
      <c r="M376" s="39"/>
      <c r="N376" s="29"/>
      <c r="O376" s="39"/>
      <c r="P376" s="39"/>
      <c r="Q376" s="39"/>
      <c r="R376" s="29"/>
      <c r="S376" s="39"/>
      <c r="T376" s="39"/>
      <c r="U376" s="39"/>
    </row>
    <row r="377" spans="1:21">
      <c r="A377" s="19"/>
      <c r="B377" s="159" t="s">
        <v>735</v>
      </c>
      <c r="C377" s="117" t="s">
        <v>243</v>
      </c>
      <c r="D377" s="161">
        <v>246879</v>
      </c>
      <c r="E377" s="22"/>
      <c r="F377" s="22"/>
      <c r="G377" s="117" t="s">
        <v>243</v>
      </c>
      <c r="H377" s="161">
        <v>254368</v>
      </c>
      <c r="I377" s="22"/>
      <c r="J377" s="22"/>
      <c r="K377" s="117" t="s">
        <v>243</v>
      </c>
      <c r="L377" s="160" t="s">
        <v>736</v>
      </c>
      <c r="M377" s="117" t="s">
        <v>246</v>
      </c>
      <c r="N377" s="22"/>
      <c r="O377" s="117" t="s">
        <v>243</v>
      </c>
      <c r="P377" s="160" t="s">
        <v>737</v>
      </c>
      <c r="Q377" s="117" t="s">
        <v>246</v>
      </c>
      <c r="R377" s="22"/>
      <c r="S377" s="117" t="s">
        <v>243</v>
      </c>
      <c r="T377" s="161">
        <v>254368</v>
      </c>
      <c r="U377" s="22"/>
    </row>
    <row r="378" spans="1:21" ht="15.75" thickBot="1">
      <c r="A378" s="19"/>
      <c r="B378" s="159"/>
      <c r="C378" s="169"/>
      <c r="D378" s="170"/>
      <c r="E378" s="70"/>
      <c r="F378" s="22"/>
      <c r="G378" s="169"/>
      <c r="H378" s="170"/>
      <c r="I378" s="70"/>
      <c r="J378" s="22"/>
      <c r="K378" s="169"/>
      <c r="L378" s="171"/>
      <c r="M378" s="169"/>
      <c r="N378" s="22"/>
      <c r="O378" s="169"/>
      <c r="P378" s="171"/>
      <c r="Q378" s="169"/>
      <c r="R378" s="22"/>
      <c r="S378" s="169"/>
      <c r="T378" s="170"/>
      <c r="U378" s="70"/>
    </row>
    <row r="379" spans="1:21" ht="15.75" thickTop="1">
      <c r="A379" s="19"/>
      <c r="B379" s="31"/>
      <c r="C379" s="31"/>
      <c r="D379" s="31"/>
      <c r="E379" s="31"/>
      <c r="F379" s="31"/>
      <c r="G379" s="31"/>
      <c r="H379" s="31"/>
      <c r="I379" s="31"/>
      <c r="J379" s="31"/>
      <c r="K379" s="31"/>
      <c r="L379" s="31"/>
      <c r="M379" s="31"/>
      <c r="N379" s="31"/>
      <c r="O379" s="31"/>
      <c r="P379" s="31"/>
      <c r="Q379" s="31"/>
      <c r="R379" s="31"/>
      <c r="S379" s="31"/>
      <c r="T379" s="31"/>
      <c r="U379" s="31"/>
    </row>
    <row r="380" spans="1:21">
      <c r="A380" s="19"/>
      <c r="B380" s="9"/>
      <c r="C380" s="9"/>
      <c r="D380" s="9"/>
      <c r="E380" s="9"/>
      <c r="F380" s="9"/>
      <c r="G380" s="9"/>
      <c r="H380" s="9"/>
      <c r="I380" s="9"/>
      <c r="J380" s="9"/>
      <c r="K380" s="9"/>
      <c r="L380" s="9"/>
      <c r="M380" s="9"/>
      <c r="N380" s="9"/>
      <c r="O380" s="9"/>
      <c r="P380" s="9"/>
      <c r="Q380" s="9"/>
      <c r="R380" s="9"/>
      <c r="S380" s="9"/>
      <c r="T380" s="9"/>
      <c r="U380" s="9"/>
    </row>
    <row r="381" spans="1:21">
      <c r="A381" s="19"/>
      <c r="B381" s="54" t="s">
        <v>771</v>
      </c>
      <c r="C381" s="54"/>
      <c r="D381" s="54"/>
      <c r="E381" s="54"/>
      <c r="F381" s="54"/>
      <c r="G381" s="54"/>
      <c r="H381" s="54"/>
      <c r="I381" s="54"/>
      <c r="J381" s="54"/>
      <c r="K381" s="54"/>
      <c r="L381" s="54"/>
      <c r="M381" s="54"/>
      <c r="N381" s="54"/>
      <c r="O381" s="54"/>
      <c r="P381" s="54"/>
      <c r="Q381" s="54"/>
      <c r="R381" s="54"/>
      <c r="S381" s="54"/>
      <c r="T381" s="54"/>
      <c r="U381" s="54"/>
    </row>
    <row r="382" spans="1:21">
      <c r="A382" s="19"/>
      <c r="B382" s="152" t="s">
        <v>591</v>
      </c>
      <c r="C382" s="152"/>
      <c r="D382" s="152"/>
      <c r="E382" s="152"/>
      <c r="F382" s="152"/>
      <c r="G382" s="152"/>
      <c r="H382" s="152"/>
      <c r="I382" s="152"/>
      <c r="J382" s="152"/>
      <c r="K382" s="152"/>
      <c r="L382" s="152"/>
      <c r="M382" s="152"/>
      <c r="N382" s="152"/>
      <c r="O382" s="152"/>
      <c r="P382" s="152"/>
      <c r="Q382" s="152"/>
      <c r="R382" s="152"/>
      <c r="S382" s="152"/>
      <c r="T382" s="152"/>
      <c r="U382" s="152"/>
    </row>
    <row r="383" spans="1:21">
      <c r="A383" s="19"/>
      <c r="B383" s="22"/>
      <c r="C383" s="153" t="s">
        <v>592</v>
      </c>
      <c r="D383" s="153"/>
      <c r="E383" s="153"/>
      <c r="F383" s="22"/>
      <c r="G383" s="22"/>
      <c r="H383" s="22"/>
      <c r="I383" s="22"/>
      <c r="J383" s="22"/>
      <c r="K383" s="153" t="s">
        <v>595</v>
      </c>
      <c r="L383" s="153"/>
      <c r="M383" s="153"/>
      <c r="N383" s="22"/>
      <c r="O383" s="22"/>
      <c r="P383" s="22"/>
      <c r="Q383" s="22"/>
      <c r="R383" s="22"/>
      <c r="S383" s="22"/>
      <c r="T383" s="22"/>
      <c r="U383" s="22"/>
    </row>
    <row r="384" spans="1:21">
      <c r="A384" s="19"/>
      <c r="B384" s="22"/>
      <c r="C384" s="153" t="s">
        <v>593</v>
      </c>
      <c r="D384" s="153"/>
      <c r="E384" s="153"/>
      <c r="F384" s="22"/>
      <c r="G384" s="22"/>
      <c r="H384" s="22"/>
      <c r="I384" s="22"/>
      <c r="J384" s="22"/>
      <c r="K384" s="153" t="s">
        <v>596</v>
      </c>
      <c r="L384" s="153"/>
      <c r="M384" s="153"/>
      <c r="N384" s="22"/>
      <c r="O384" s="22"/>
      <c r="P384" s="22"/>
      <c r="Q384" s="22"/>
      <c r="R384" s="22"/>
      <c r="S384" s="22"/>
      <c r="T384" s="22"/>
      <c r="U384" s="22"/>
    </row>
    <row r="385" spans="1:21">
      <c r="A385" s="19"/>
      <c r="B385" s="22"/>
      <c r="C385" s="153" t="s">
        <v>594</v>
      </c>
      <c r="D385" s="153"/>
      <c r="E385" s="153"/>
      <c r="F385" s="22"/>
      <c r="G385" s="22"/>
      <c r="H385" s="22"/>
      <c r="I385" s="22"/>
      <c r="J385" s="22"/>
      <c r="K385" s="153" t="s">
        <v>597</v>
      </c>
      <c r="L385" s="153"/>
      <c r="M385" s="153"/>
      <c r="N385" s="22"/>
      <c r="O385" s="22"/>
      <c r="P385" s="22"/>
      <c r="Q385" s="22"/>
      <c r="R385" s="22"/>
      <c r="S385" s="22"/>
      <c r="T385" s="22"/>
      <c r="U385" s="22"/>
    </row>
    <row r="386" spans="1:21">
      <c r="A386" s="19"/>
      <c r="B386" s="22"/>
      <c r="C386" s="18"/>
      <c r="D386" s="18"/>
      <c r="E386" s="18"/>
      <c r="F386" s="22"/>
      <c r="G386" s="153" t="s">
        <v>599</v>
      </c>
      <c r="H386" s="153"/>
      <c r="I386" s="153"/>
      <c r="J386" s="22"/>
      <c r="K386" s="153" t="s">
        <v>598</v>
      </c>
      <c r="L386" s="153"/>
      <c r="M386" s="153"/>
      <c r="N386" s="22"/>
      <c r="O386" s="153" t="s">
        <v>602</v>
      </c>
      <c r="P386" s="153"/>
      <c r="Q386" s="153"/>
      <c r="R386" s="22"/>
      <c r="S386" s="153" t="s">
        <v>603</v>
      </c>
      <c r="T386" s="153"/>
      <c r="U386" s="153"/>
    </row>
    <row r="387" spans="1:21">
      <c r="A387" s="19"/>
      <c r="B387" s="22"/>
      <c r="C387" s="18"/>
      <c r="D387" s="18"/>
      <c r="E387" s="18"/>
      <c r="F387" s="22"/>
      <c r="G387" s="153" t="s">
        <v>600</v>
      </c>
      <c r="H387" s="153"/>
      <c r="I387" s="153"/>
      <c r="J387" s="22"/>
      <c r="K387" s="18"/>
      <c r="L387" s="18"/>
      <c r="M387" s="18"/>
      <c r="N387" s="22"/>
      <c r="O387" s="153"/>
      <c r="P387" s="153"/>
      <c r="Q387" s="153"/>
      <c r="R387" s="22"/>
      <c r="S387" s="153" t="s">
        <v>599</v>
      </c>
      <c r="T387" s="153"/>
      <c r="U387" s="153"/>
    </row>
    <row r="388" spans="1:21" ht="15.75" thickBot="1">
      <c r="A388" s="19"/>
      <c r="B388" s="22"/>
      <c r="C388" s="136"/>
      <c r="D388" s="136"/>
      <c r="E388" s="136"/>
      <c r="F388" s="22"/>
      <c r="G388" s="154" t="s">
        <v>601</v>
      </c>
      <c r="H388" s="154"/>
      <c r="I388" s="154"/>
      <c r="J388" s="22"/>
      <c r="K388" s="136"/>
      <c r="L388" s="136"/>
      <c r="M388" s="136"/>
      <c r="N388" s="22"/>
      <c r="O388" s="154"/>
      <c r="P388" s="154"/>
      <c r="Q388" s="154"/>
      <c r="R388" s="22"/>
      <c r="S388" s="136"/>
      <c r="T388" s="136"/>
      <c r="U388" s="136"/>
    </row>
    <row r="389" spans="1:21">
      <c r="A389" s="19"/>
      <c r="B389" s="156" t="s">
        <v>720</v>
      </c>
      <c r="C389" s="177" t="s">
        <v>243</v>
      </c>
      <c r="D389" s="179">
        <v>249284</v>
      </c>
      <c r="E389" s="39"/>
      <c r="F389" s="41"/>
      <c r="G389" s="177" t="s">
        <v>243</v>
      </c>
      <c r="H389" s="179">
        <v>236411</v>
      </c>
      <c r="I389" s="39"/>
      <c r="J389" s="41"/>
      <c r="K389" s="177" t="s">
        <v>243</v>
      </c>
      <c r="L389" s="181" t="s">
        <v>767</v>
      </c>
      <c r="M389" s="177" t="s">
        <v>246</v>
      </c>
      <c r="N389" s="41"/>
      <c r="O389" s="177" t="s">
        <v>243</v>
      </c>
      <c r="P389" s="181" t="s">
        <v>763</v>
      </c>
      <c r="Q389" s="177" t="s">
        <v>246</v>
      </c>
      <c r="R389" s="41"/>
      <c r="S389" s="177" t="s">
        <v>243</v>
      </c>
      <c r="T389" s="179">
        <v>236411</v>
      </c>
      <c r="U389" s="39"/>
    </row>
    <row r="390" spans="1:21">
      <c r="A390" s="19"/>
      <c r="B390" s="156"/>
      <c r="C390" s="189"/>
      <c r="D390" s="190"/>
      <c r="E390" s="40"/>
      <c r="F390" s="41"/>
      <c r="G390" s="189"/>
      <c r="H390" s="190"/>
      <c r="I390" s="40"/>
      <c r="J390" s="41"/>
      <c r="K390" s="189"/>
      <c r="L390" s="191"/>
      <c r="M390" s="189"/>
      <c r="N390" s="41"/>
      <c r="O390" s="189"/>
      <c r="P390" s="191"/>
      <c r="Q390" s="189"/>
      <c r="R390" s="41"/>
      <c r="S390" s="189"/>
      <c r="T390" s="190"/>
      <c r="U390" s="40"/>
    </row>
    <row r="391" spans="1:21">
      <c r="A391" s="19"/>
      <c r="B391" s="13"/>
      <c r="C391" s="22"/>
      <c r="D391" s="22"/>
      <c r="E391" s="22"/>
      <c r="F391" s="13"/>
      <c r="G391" s="22"/>
      <c r="H391" s="22"/>
      <c r="I391" s="22"/>
      <c r="J391" s="13"/>
      <c r="K391" s="22"/>
      <c r="L391" s="22"/>
      <c r="M391" s="22"/>
      <c r="N391" s="13"/>
      <c r="O391" s="22"/>
      <c r="P391" s="22"/>
      <c r="Q391" s="22"/>
      <c r="R391" s="13"/>
      <c r="S391" s="22"/>
      <c r="T391" s="22"/>
      <c r="U391" s="22"/>
    </row>
    <row r="392" spans="1:21">
      <c r="A392" s="19"/>
      <c r="B392" s="146" t="s">
        <v>729</v>
      </c>
      <c r="C392" s="41"/>
      <c r="D392" s="41"/>
      <c r="E392" s="41"/>
      <c r="F392" s="29"/>
      <c r="G392" s="41"/>
      <c r="H392" s="41"/>
      <c r="I392" s="41"/>
      <c r="J392" s="29"/>
      <c r="K392" s="41"/>
      <c r="L392" s="41"/>
      <c r="M392" s="41"/>
      <c r="N392" s="29"/>
      <c r="O392" s="41"/>
      <c r="P392" s="41"/>
      <c r="Q392" s="41"/>
      <c r="R392" s="29"/>
      <c r="S392" s="41"/>
      <c r="T392" s="41"/>
      <c r="U392" s="41"/>
    </row>
    <row r="393" spans="1:21">
      <c r="A393" s="19"/>
      <c r="B393" s="164" t="s">
        <v>103</v>
      </c>
      <c r="C393" s="160" t="s">
        <v>244</v>
      </c>
      <c r="D393" s="160"/>
      <c r="E393" s="22"/>
      <c r="F393" s="22"/>
      <c r="G393" s="160" t="s">
        <v>772</v>
      </c>
      <c r="H393" s="160"/>
      <c r="I393" s="117" t="s">
        <v>246</v>
      </c>
      <c r="J393" s="22"/>
      <c r="K393" s="160" t="s">
        <v>772</v>
      </c>
      <c r="L393" s="160"/>
      <c r="M393" s="117" t="s">
        <v>246</v>
      </c>
      <c r="N393" s="22"/>
      <c r="O393" s="160">
        <v>529</v>
      </c>
      <c r="P393" s="160"/>
      <c r="Q393" s="22"/>
      <c r="R393" s="22"/>
      <c r="S393" s="160" t="s">
        <v>772</v>
      </c>
      <c r="T393" s="160"/>
      <c r="U393" s="117" t="s">
        <v>246</v>
      </c>
    </row>
    <row r="394" spans="1:21">
      <c r="A394" s="19"/>
      <c r="B394" s="164"/>
      <c r="C394" s="160"/>
      <c r="D394" s="160"/>
      <c r="E394" s="22"/>
      <c r="F394" s="22"/>
      <c r="G394" s="160"/>
      <c r="H394" s="160"/>
      <c r="I394" s="117"/>
      <c r="J394" s="22"/>
      <c r="K394" s="160"/>
      <c r="L394" s="160"/>
      <c r="M394" s="117"/>
      <c r="N394" s="22"/>
      <c r="O394" s="160"/>
      <c r="P394" s="160"/>
      <c r="Q394" s="22"/>
      <c r="R394" s="22"/>
      <c r="S394" s="160"/>
      <c r="T394" s="160"/>
      <c r="U394" s="117"/>
    </row>
    <row r="395" spans="1:21">
      <c r="A395" s="19"/>
      <c r="B395" s="184" t="s">
        <v>104</v>
      </c>
      <c r="C395" s="158" t="s">
        <v>244</v>
      </c>
      <c r="D395" s="158"/>
      <c r="E395" s="41"/>
      <c r="F395" s="41"/>
      <c r="G395" s="158" t="s">
        <v>773</v>
      </c>
      <c r="H395" s="158"/>
      <c r="I395" s="156" t="s">
        <v>246</v>
      </c>
      <c r="J395" s="41"/>
      <c r="K395" s="158" t="s">
        <v>773</v>
      </c>
      <c r="L395" s="158"/>
      <c r="M395" s="156" t="s">
        <v>246</v>
      </c>
      <c r="N395" s="41"/>
      <c r="O395" s="157">
        <v>5946</v>
      </c>
      <c r="P395" s="157"/>
      <c r="Q395" s="41"/>
      <c r="R395" s="41"/>
      <c r="S395" s="158" t="s">
        <v>773</v>
      </c>
      <c r="T395" s="158"/>
      <c r="U395" s="156" t="s">
        <v>246</v>
      </c>
    </row>
    <row r="396" spans="1:21" ht="15.75" thickBot="1">
      <c r="A396" s="19"/>
      <c r="B396" s="184"/>
      <c r="C396" s="163"/>
      <c r="D396" s="163"/>
      <c r="E396" s="67"/>
      <c r="F396" s="41"/>
      <c r="G396" s="163"/>
      <c r="H396" s="163"/>
      <c r="I396" s="168"/>
      <c r="J396" s="41"/>
      <c r="K396" s="163"/>
      <c r="L396" s="163"/>
      <c r="M396" s="168"/>
      <c r="N396" s="41"/>
      <c r="O396" s="162"/>
      <c r="P396" s="162"/>
      <c r="Q396" s="67"/>
      <c r="R396" s="41"/>
      <c r="S396" s="163"/>
      <c r="T396" s="163"/>
      <c r="U396" s="168"/>
    </row>
    <row r="397" spans="1:21">
      <c r="A397" s="19"/>
      <c r="B397" s="13"/>
      <c r="C397" s="61"/>
      <c r="D397" s="61"/>
      <c r="E397" s="61"/>
      <c r="F397" s="13"/>
      <c r="G397" s="61"/>
      <c r="H397" s="61"/>
      <c r="I397" s="61"/>
      <c r="J397" s="13"/>
      <c r="K397" s="61"/>
      <c r="L397" s="61"/>
      <c r="M397" s="61"/>
      <c r="N397" s="13"/>
      <c r="O397" s="61"/>
      <c r="P397" s="61"/>
      <c r="Q397" s="61"/>
      <c r="R397" s="13"/>
      <c r="S397" s="61"/>
      <c r="T397" s="61"/>
      <c r="U397" s="61"/>
    </row>
    <row r="398" spans="1:21">
      <c r="A398" s="19"/>
      <c r="B398" s="176" t="s">
        <v>774</v>
      </c>
      <c r="C398" s="158" t="s">
        <v>244</v>
      </c>
      <c r="D398" s="158"/>
      <c r="E398" s="41"/>
      <c r="F398" s="41"/>
      <c r="G398" s="158" t="s">
        <v>775</v>
      </c>
      <c r="H398" s="158"/>
      <c r="I398" s="156" t="s">
        <v>246</v>
      </c>
      <c r="J398" s="41"/>
      <c r="K398" s="158" t="s">
        <v>775</v>
      </c>
      <c r="L398" s="158"/>
      <c r="M398" s="156" t="s">
        <v>246</v>
      </c>
      <c r="N398" s="41"/>
      <c r="O398" s="157">
        <v>6475</v>
      </c>
      <c r="P398" s="157"/>
      <c r="Q398" s="41"/>
      <c r="R398" s="41"/>
      <c r="S398" s="158" t="s">
        <v>775</v>
      </c>
      <c r="T398" s="158"/>
      <c r="U398" s="156" t="s">
        <v>246</v>
      </c>
    </row>
    <row r="399" spans="1:21" ht="15.75" thickBot="1">
      <c r="A399" s="19"/>
      <c r="B399" s="176"/>
      <c r="C399" s="163"/>
      <c r="D399" s="163"/>
      <c r="E399" s="67"/>
      <c r="F399" s="41"/>
      <c r="G399" s="163"/>
      <c r="H399" s="163"/>
      <c r="I399" s="168"/>
      <c r="J399" s="41"/>
      <c r="K399" s="163"/>
      <c r="L399" s="163"/>
      <c r="M399" s="168"/>
      <c r="N399" s="41"/>
      <c r="O399" s="162"/>
      <c r="P399" s="162"/>
      <c r="Q399" s="67"/>
      <c r="R399" s="41"/>
      <c r="S399" s="163"/>
      <c r="T399" s="163"/>
      <c r="U399" s="168"/>
    </row>
    <row r="400" spans="1:21">
      <c r="A400" s="19"/>
      <c r="B400" s="13"/>
      <c r="C400" s="61"/>
      <c r="D400" s="61"/>
      <c r="E400" s="61"/>
      <c r="F400" s="13"/>
      <c r="G400" s="61"/>
      <c r="H400" s="61"/>
      <c r="I400" s="61"/>
      <c r="J400" s="13"/>
      <c r="K400" s="61"/>
      <c r="L400" s="61"/>
      <c r="M400" s="61"/>
      <c r="N400" s="13"/>
      <c r="O400" s="61"/>
      <c r="P400" s="61"/>
      <c r="Q400" s="61"/>
      <c r="R400" s="13"/>
      <c r="S400" s="61"/>
      <c r="T400" s="61"/>
      <c r="U400" s="61"/>
    </row>
    <row r="401" spans="1:21">
      <c r="A401" s="19"/>
      <c r="B401" s="155" t="s">
        <v>731</v>
      </c>
      <c r="C401" s="157">
        <v>249284</v>
      </c>
      <c r="D401" s="157"/>
      <c r="E401" s="41"/>
      <c r="F401" s="41"/>
      <c r="G401" s="157">
        <v>229936</v>
      </c>
      <c r="H401" s="157"/>
      <c r="I401" s="41"/>
      <c r="J401" s="41"/>
      <c r="K401" s="158" t="s">
        <v>776</v>
      </c>
      <c r="L401" s="158"/>
      <c r="M401" s="156" t="s">
        <v>246</v>
      </c>
      <c r="N401" s="41"/>
      <c r="O401" s="158" t="s">
        <v>777</v>
      </c>
      <c r="P401" s="158"/>
      <c r="Q401" s="156" t="s">
        <v>246</v>
      </c>
      <c r="R401" s="41"/>
      <c r="S401" s="157">
        <v>229936</v>
      </c>
      <c r="T401" s="157"/>
      <c r="U401" s="41"/>
    </row>
    <row r="402" spans="1:21">
      <c r="A402" s="19"/>
      <c r="B402" s="155"/>
      <c r="C402" s="157"/>
      <c r="D402" s="157"/>
      <c r="E402" s="41"/>
      <c r="F402" s="41"/>
      <c r="G402" s="157"/>
      <c r="H402" s="157"/>
      <c r="I402" s="41"/>
      <c r="J402" s="41"/>
      <c r="K402" s="158"/>
      <c r="L402" s="158"/>
      <c r="M402" s="156"/>
      <c r="N402" s="41"/>
      <c r="O402" s="158"/>
      <c r="P402" s="158"/>
      <c r="Q402" s="156"/>
      <c r="R402" s="41"/>
      <c r="S402" s="157"/>
      <c r="T402" s="157"/>
      <c r="U402" s="41"/>
    </row>
    <row r="403" spans="1:21">
      <c r="A403" s="19"/>
      <c r="B403" s="13"/>
      <c r="C403" s="22"/>
      <c r="D403" s="22"/>
      <c r="E403" s="22"/>
      <c r="F403" s="13"/>
      <c r="G403" s="22"/>
      <c r="H403" s="22"/>
      <c r="I403" s="22"/>
      <c r="J403" s="13"/>
      <c r="K403" s="22"/>
      <c r="L403" s="22"/>
      <c r="M403" s="22"/>
      <c r="N403" s="13"/>
      <c r="O403" s="22"/>
      <c r="P403" s="22"/>
      <c r="Q403" s="22"/>
      <c r="R403" s="13"/>
      <c r="S403" s="22"/>
      <c r="T403" s="22"/>
      <c r="U403" s="22"/>
    </row>
    <row r="404" spans="1:21">
      <c r="A404" s="19"/>
      <c r="B404" s="184" t="s">
        <v>734</v>
      </c>
      <c r="C404" s="158" t="s">
        <v>244</v>
      </c>
      <c r="D404" s="158"/>
      <c r="E404" s="41"/>
      <c r="F404" s="41"/>
      <c r="G404" s="157">
        <v>3447</v>
      </c>
      <c r="H404" s="157"/>
      <c r="I404" s="41"/>
      <c r="J404" s="41"/>
      <c r="K404" s="158">
        <v>681</v>
      </c>
      <c r="L404" s="158"/>
      <c r="M404" s="41"/>
      <c r="N404" s="41"/>
      <c r="O404" s="158" t="s">
        <v>778</v>
      </c>
      <c r="P404" s="158"/>
      <c r="Q404" s="156" t="s">
        <v>246</v>
      </c>
      <c r="R404" s="41"/>
      <c r="S404" s="157">
        <v>3447</v>
      </c>
      <c r="T404" s="157"/>
      <c r="U404" s="41"/>
    </row>
    <row r="405" spans="1:21" ht="15.75" thickBot="1">
      <c r="A405" s="19"/>
      <c r="B405" s="184"/>
      <c r="C405" s="163"/>
      <c r="D405" s="163"/>
      <c r="E405" s="67"/>
      <c r="F405" s="41"/>
      <c r="G405" s="162"/>
      <c r="H405" s="162"/>
      <c r="I405" s="67"/>
      <c r="J405" s="41"/>
      <c r="K405" s="163"/>
      <c r="L405" s="163"/>
      <c r="M405" s="67"/>
      <c r="N405" s="41"/>
      <c r="O405" s="163"/>
      <c r="P405" s="163"/>
      <c r="Q405" s="168"/>
      <c r="R405" s="41"/>
      <c r="S405" s="162"/>
      <c r="T405" s="162"/>
      <c r="U405" s="67"/>
    </row>
    <row r="406" spans="1:21">
      <c r="A406" s="19"/>
      <c r="B406" s="13"/>
      <c r="C406" s="61"/>
      <c r="D406" s="61"/>
      <c r="E406" s="61"/>
      <c r="F406" s="13"/>
      <c r="G406" s="61"/>
      <c r="H406" s="61"/>
      <c r="I406" s="61"/>
      <c r="J406" s="13"/>
      <c r="K406" s="61"/>
      <c r="L406" s="61"/>
      <c r="M406" s="61"/>
      <c r="N406" s="13"/>
      <c r="O406" s="61"/>
      <c r="P406" s="61"/>
      <c r="Q406" s="61"/>
      <c r="R406" s="13"/>
      <c r="S406" s="61"/>
      <c r="T406" s="61"/>
      <c r="U406" s="61"/>
    </row>
    <row r="407" spans="1:21">
      <c r="A407" s="19"/>
      <c r="B407" s="155" t="s">
        <v>735</v>
      </c>
      <c r="C407" s="156" t="s">
        <v>243</v>
      </c>
      <c r="D407" s="157">
        <v>249284</v>
      </c>
      <c r="E407" s="41"/>
      <c r="F407" s="41"/>
      <c r="G407" s="156" t="s">
        <v>243</v>
      </c>
      <c r="H407" s="157">
        <v>233383</v>
      </c>
      <c r="I407" s="41"/>
      <c r="J407" s="41"/>
      <c r="K407" s="156" t="s">
        <v>243</v>
      </c>
      <c r="L407" s="158" t="s">
        <v>779</v>
      </c>
      <c r="M407" s="156" t="s">
        <v>246</v>
      </c>
      <c r="N407" s="41"/>
      <c r="O407" s="156" t="s">
        <v>243</v>
      </c>
      <c r="P407" s="158" t="s">
        <v>780</v>
      </c>
      <c r="Q407" s="156" t="s">
        <v>246</v>
      </c>
      <c r="R407" s="41"/>
      <c r="S407" s="156" t="s">
        <v>243</v>
      </c>
      <c r="T407" s="157">
        <v>233383</v>
      </c>
      <c r="U407" s="41"/>
    </row>
    <row r="408" spans="1:21" ht="15.75" thickBot="1">
      <c r="A408" s="19"/>
      <c r="B408" s="155"/>
      <c r="C408" s="178"/>
      <c r="D408" s="180"/>
      <c r="E408" s="53"/>
      <c r="F408" s="41"/>
      <c r="G408" s="178"/>
      <c r="H408" s="180"/>
      <c r="I408" s="53"/>
      <c r="J408" s="41"/>
      <c r="K408" s="178"/>
      <c r="L408" s="182"/>
      <c r="M408" s="178"/>
      <c r="N408" s="41"/>
      <c r="O408" s="178"/>
      <c r="P408" s="182"/>
      <c r="Q408" s="178"/>
      <c r="R408" s="41"/>
      <c r="S408" s="178"/>
      <c r="T408" s="180"/>
      <c r="U408" s="53"/>
    </row>
    <row r="409" spans="1:21" ht="15.75" thickTop="1">
      <c r="A409" s="19"/>
      <c r="B409" s="31"/>
      <c r="C409" s="31"/>
      <c r="D409" s="31"/>
      <c r="E409" s="31"/>
      <c r="F409" s="31"/>
      <c r="G409" s="31"/>
      <c r="H409" s="31"/>
      <c r="I409" s="31"/>
      <c r="J409" s="31"/>
      <c r="K409" s="31"/>
      <c r="L409" s="31"/>
      <c r="M409" s="31"/>
      <c r="N409" s="31"/>
      <c r="O409" s="31"/>
      <c r="P409" s="31"/>
      <c r="Q409" s="31"/>
      <c r="R409" s="31"/>
      <c r="S409" s="31"/>
      <c r="T409" s="31"/>
      <c r="U409" s="31"/>
    </row>
    <row r="410" spans="1:21">
      <c r="A410" s="19"/>
      <c r="B410" s="9"/>
      <c r="C410" s="9"/>
      <c r="D410" s="9"/>
      <c r="E410" s="9"/>
      <c r="F410" s="9"/>
      <c r="G410" s="9"/>
      <c r="H410" s="9"/>
      <c r="I410" s="9"/>
      <c r="J410" s="9"/>
      <c r="K410" s="9"/>
      <c r="L410" s="9"/>
      <c r="M410" s="9"/>
      <c r="N410" s="9"/>
      <c r="O410" s="9"/>
      <c r="P410" s="9"/>
      <c r="Q410" s="9"/>
      <c r="R410" s="9"/>
      <c r="S410" s="9"/>
      <c r="T410" s="9"/>
      <c r="U410" s="9"/>
    </row>
    <row r="411" spans="1:21">
      <c r="A411" s="19"/>
      <c r="B411" s="54" t="s">
        <v>692</v>
      </c>
      <c r="C411" s="54"/>
      <c r="D411" s="54"/>
      <c r="E411" s="54"/>
      <c r="F411" s="54"/>
      <c r="G411" s="54"/>
      <c r="H411" s="54"/>
      <c r="I411" s="54"/>
      <c r="J411" s="54"/>
      <c r="K411" s="54"/>
      <c r="L411" s="54"/>
      <c r="M411" s="54"/>
      <c r="N411" s="54"/>
      <c r="O411" s="54"/>
      <c r="P411" s="54"/>
      <c r="Q411" s="54"/>
      <c r="R411" s="54"/>
      <c r="S411" s="54"/>
      <c r="T411" s="54"/>
      <c r="U411" s="54"/>
    </row>
    <row r="412" spans="1:21">
      <c r="A412" s="19"/>
      <c r="B412" s="152" t="s">
        <v>591</v>
      </c>
      <c r="C412" s="152"/>
      <c r="D412" s="152"/>
      <c r="E412" s="152"/>
      <c r="F412" s="152"/>
      <c r="G412" s="152"/>
      <c r="H412" s="152"/>
      <c r="I412" s="152"/>
      <c r="J412" s="152"/>
      <c r="K412" s="152"/>
      <c r="L412" s="152"/>
      <c r="M412" s="152"/>
      <c r="N412" s="152"/>
      <c r="O412" s="152"/>
      <c r="P412" s="152"/>
      <c r="Q412" s="152"/>
      <c r="R412" s="152"/>
      <c r="S412" s="152"/>
      <c r="T412" s="152"/>
      <c r="U412" s="152"/>
    </row>
    <row r="413" spans="1:21">
      <c r="A413" s="19"/>
      <c r="B413" s="22"/>
      <c r="C413" s="153" t="s">
        <v>592</v>
      </c>
      <c r="D413" s="153"/>
      <c r="E413" s="153"/>
      <c r="F413" s="22"/>
      <c r="G413" s="22"/>
      <c r="H413" s="22"/>
      <c r="I413" s="22"/>
      <c r="J413" s="22"/>
      <c r="K413" s="153" t="s">
        <v>595</v>
      </c>
      <c r="L413" s="153"/>
      <c r="M413" s="153"/>
      <c r="N413" s="22"/>
      <c r="O413" s="22"/>
      <c r="P413" s="22"/>
      <c r="Q413" s="22"/>
      <c r="R413" s="22"/>
      <c r="S413" s="22"/>
      <c r="T413" s="22"/>
      <c r="U413" s="22"/>
    </row>
    <row r="414" spans="1:21">
      <c r="A414" s="19"/>
      <c r="B414" s="22"/>
      <c r="C414" s="153" t="s">
        <v>593</v>
      </c>
      <c r="D414" s="153"/>
      <c r="E414" s="153"/>
      <c r="F414" s="22"/>
      <c r="G414" s="22"/>
      <c r="H414" s="22"/>
      <c r="I414" s="22"/>
      <c r="J414" s="22"/>
      <c r="K414" s="153" t="s">
        <v>596</v>
      </c>
      <c r="L414" s="153"/>
      <c r="M414" s="153"/>
      <c r="N414" s="22"/>
      <c r="O414" s="22"/>
      <c r="P414" s="22"/>
      <c r="Q414" s="22"/>
      <c r="R414" s="22"/>
      <c r="S414" s="22"/>
      <c r="T414" s="22"/>
      <c r="U414" s="22"/>
    </row>
    <row r="415" spans="1:21">
      <c r="A415" s="19"/>
      <c r="B415" s="22"/>
      <c r="C415" s="153" t="s">
        <v>594</v>
      </c>
      <c r="D415" s="153"/>
      <c r="E415" s="153"/>
      <c r="F415" s="22"/>
      <c r="G415" s="22"/>
      <c r="H415" s="22"/>
      <c r="I415" s="22"/>
      <c r="J415" s="22"/>
      <c r="K415" s="153" t="s">
        <v>597</v>
      </c>
      <c r="L415" s="153"/>
      <c r="M415" s="153"/>
      <c r="N415" s="22"/>
      <c r="O415" s="22"/>
      <c r="P415" s="22"/>
      <c r="Q415" s="22"/>
      <c r="R415" s="22"/>
      <c r="S415" s="22"/>
      <c r="T415" s="22"/>
      <c r="U415" s="22"/>
    </row>
    <row r="416" spans="1:21">
      <c r="A416" s="19"/>
      <c r="B416" s="22"/>
      <c r="C416" s="18"/>
      <c r="D416" s="18"/>
      <c r="E416" s="18"/>
      <c r="F416" s="22"/>
      <c r="G416" s="153" t="s">
        <v>599</v>
      </c>
      <c r="H416" s="153"/>
      <c r="I416" s="153"/>
      <c r="J416" s="22"/>
      <c r="K416" s="153" t="s">
        <v>598</v>
      </c>
      <c r="L416" s="153"/>
      <c r="M416" s="153"/>
      <c r="N416" s="22"/>
      <c r="O416" s="153" t="s">
        <v>602</v>
      </c>
      <c r="P416" s="153"/>
      <c r="Q416" s="153"/>
      <c r="R416" s="22"/>
      <c r="S416" s="153" t="s">
        <v>603</v>
      </c>
      <c r="T416" s="153"/>
      <c r="U416" s="153"/>
    </row>
    <row r="417" spans="1:21">
      <c r="A417" s="19"/>
      <c r="B417" s="22"/>
      <c r="C417" s="18"/>
      <c r="D417" s="18"/>
      <c r="E417" s="18"/>
      <c r="F417" s="22"/>
      <c r="G417" s="153" t="s">
        <v>600</v>
      </c>
      <c r="H417" s="153"/>
      <c r="I417" s="153"/>
      <c r="J417" s="22"/>
      <c r="K417" s="18"/>
      <c r="L417" s="18"/>
      <c r="M417" s="18"/>
      <c r="N417" s="22"/>
      <c r="O417" s="153"/>
      <c r="P417" s="153"/>
      <c r="Q417" s="153"/>
      <c r="R417" s="22"/>
      <c r="S417" s="153" t="s">
        <v>599</v>
      </c>
      <c r="T417" s="153"/>
      <c r="U417" s="153"/>
    </row>
    <row r="418" spans="1:21" ht="15.75" thickBot="1">
      <c r="A418" s="19"/>
      <c r="B418" s="22"/>
      <c r="C418" s="136"/>
      <c r="D418" s="136"/>
      <c r="E418" s="136"/>
      <c r="F418" s="22"/>
      <c r="G418" s="154" t="s">
        <v>601</v>
      </c>
      <c r="H418" s="154"/>
      <c r="I418" s="154"/>
      <c r="J418" s="22"/>
      <c r="K418" s="136"/>
      <c r="L418" s="136"/>
      <c r="M418" s="136"/>
      <c r="N418" s="22"/>
      <c r="O418" s="154"/>
      <c r="P418" s="154"/>
      <c r="Q418" s="154"/>
      <c r="R418" s="22"/>
      <c r="S418" s="136"/>
      <c r="T418" s="136"/>
      <c r="U418" s="136"/>
    </row>
    <row r="419" spans="1:21">
      <c r="A419" s="19"/>
      <c r="B419" s="156" t="s">
        <v>94</v>
      </c>
      <c r="C419" s="177" t="s">
        <v>243</v>
      </c>
      <c r="D419" s="179">
        <v>255830</v>
      </c>
      <c r="E419" s="39"/>
      <c r="F419" s="41"/>
      <c r="G419" s="177" t="s">
        <v>243</v>
      </c>
      <c r="H419" s="179">
        <v>249800</v>
      </c>
      <c r="I419" s="39"/>
      <c r="J419" s="41"/>
      <c r="K419" s="177" t="s">
        <v>243</v>
      </c>
      <c r="L419" s="179">
        <v>15662</v>
      </c>
      <c r="M419" s="39"/>
      <c r="N419" s="41"/>
      <c r="O419" s="177" t="s">
        <v>243</v>
      </c>
      <c r="P419" s="181" t="s">
        <v>689</v>
      </c>
      <c r="Q419" s="177" t="s">
        <v>246</v>
      </c>
      <c r="R419" s="41"/>
      <c r="S419" s="177" t="s">
        <v>243</v>
      </c>
      <c r="T419" s="179">
        <v>249800</v>
      </c>
      <c r="U419" s="39"/>
    </row>
    <row r="420" spans="1:21">
      <c r="A420" s="19"/>
      <c r="B420" s="156"/>
      <c r="C420" s="156"/>
      <c r="D420" s="157"/>
      <c r="E420" s="41"/>
      <c r="F420" s="41"/>
      <c r="G420" s="156"/>
      <c r="H420" s="157"/>
      <c r="I420" s="41"/>
      <c r="J420" s="41"/>
      <c r="K420" s="156"/>
      <c r="L420" s="157"/>
      <c r="M420" s="41"/>
      <c r="N420" s="41"/>
      <c r="O420" s="156"/>
      <c r="P420" s="158"/>
      <c r="Q420" s="156"/>
      <c r="R420" s="41"/>
      <c r="S420" s="156"/>
      <c r="T420" s="157"/>
      <c r="U420" s="41"/>
    </row>
    <row r="421" spans="1:21">
      <c r="A421" s="19"/>
      <c r="B421" s="13"/>
      <c r="C421" s="22"/>
      <c r="D421" s="22"/>
      <c r="E421" s="22"/>
      <c r="F421" s="13"/>
      <c r="G421" s="22"/>
      <c r="H421" s="22"/>
      <c r="I421" s="22"/>
      <c r="J421" s="13"/>
      <c r="K421" s="22"/>
      <c r="L421" s="22"/>
      <c r="M421" s="22"/>
      <c r="N421" s="13"/>
      <c r="O421" s="22"/>
      <c r="P421" s="22"/>
      <c r="Q421" s="22"/>
      <c r="R421" s="13"/>
      <c r="S421" s="22"/>
      <c r="T421" s="22"/>
      <c r="U421" s="22"/>
    </row>
    <row r="422" spans="1:21">
      <c r="A422" s="19"/>
      <c r="B422" s="146" t="s">
        <v>693</v>
      </c>
      <c r="C422" s="41"/>
      <c r="D422" s="41"/>
      <c r="E422" s="41"/>
      <c r="F422" s="29"/>
      <c r="G422" s="41"/>
      <c r="H422" s="41"/>
      <c r="I422" s="41"/>
      <c r="J422" s="29"/>
      <c r="K422" s="41"/>
      <c r="L422" s="41"/>
      <c r="M422" s="41"/>
      <c r="N422" s="29"/>
      <c r="O422" s="41"/>
      <c r="P422" s="41"/>
      <c r="Q422" s="41"/>
      <c r="R422" s="29"/>
      <c r="S422" s="41"/>
      <c r="T422" s="41"/>
      <c r="U422" s="41"/>
    </row>
    <row r="423" spans="1:21">
      <c r="A423" s="19"/>
      <c r="B423" s="164" t="s">
        <v>694</v>
      </c>
      <c r="C423" s="160" t="s">
        <v>244</v>
      </c>
      <c r="D423" s="160"/>
      <c r="E423" s="22"/>
      <c r="F423" s="22"/>
      <c r="G423" s="160">
        <v>92</v>
      </c>
      <c r="H423" s="160"/>
      <c r="I423" s="22"/>
      <c r="J423" s="22"/>
      <c r="K423" s="160">
        <v>5</v>
      </c>
      <c r="L423" s="160"/>
      <c r="M423" s="22"/>
      <c r="N423" s="22"/>
      <c r="O423" s="160" t="s">
        <v>695</v>
      </c>
      <c r="P423" s="160"/>
      <c r="Q423" s="117" t="s">
        <v>246</v>
      </c>
      <c r="R423" s="22"/>
      <c r="S423" s="160">
        <v>92</v>
      </c>
      <c r="T423" s="160"/>
      <c r="U423" s="22"/>
    </row>
    <row r="424" spans="1:21" ht="15.75" thickBot="1">
      <c r="A424" s="19"/>
      <c r="B424" s="164"/>
      <c r="C424" s="174"/>
      <c r="D424" s="174"/>
      <c r="E424" s="47"/>
      <c r="F424" s="22"/>
      <c r="G424" s="174"/>
      <c r="H424" s="174"/>
      <c r="I424" s="47"/>
      <c r="J424" s="22"/>
      <c r="K424" s="174"/>
      <c r="L424" s="174"/>
      <c r="M424" s="47"/>
      <c r="N424" s="22"/>
      <c r="O424" s="174"/>
      <c r="P424" s="174"/>
      <c r="Q424" s="175"/>
      <c r="R424" s="22"/>
      <c r="S424" s="174"/>
      <c r="T424" s="174"/>
      <c r="U424" s="47"/>
    </row>
    <row r="425" spans="1:21">
      <c r="A425" s="19"/>
      <c r="B425" s="29"/>
      <c r="C425" s="39"/>
      <c r="D425" s="39"/>
      <c r="E425" s="39"/>
      <c r="F425" s="29"/>
      <c r="G425" s="39"/>
      <c r="H425" s="39"/>
      <c r="I425" s="39"/>
      <c r="J425" s="29"/>
      <c r="K425" s="39"/>
      <c r="L425" s="39"/>
      <c r="M425" s="39"/>
      <c r="N425" s="29"/>
      <c r="O425" s="39"/>
      <c r="P425" s="39"/>
      <c r="Q425" s="39"/>
      <c r="R425" s="29"/>
      <c r="S425" s="39"/>
      <c r="T425" s="39"/>
      <c r="U425" s="39"/>
    </row>
    <row r="426" spans="1:21">
      <c r="A426" s="19"/>
      <c r="B426" s="159" t="s">
        <v>106</v>
      </c>
      <c r="C426" s="161">
        <v>255830</v>
      </c>
      <c r="D426" s="161"/>
      <c r="E426" s="22"/>
      <c r="F426" s="22"/>
      <c r="G426" s="161">
        <v>249892</v>
      </c>
      <c r="H426" s="161"/>
      <c r="I426" s="22"/>
      <c r="J426" s="22"/>
      <c r="K426" s="161">
        <v>15667</v>
      </c>
      <c r="L426" s="161"/>
      <c r="M426" s="22"/>
      <c r="N426" s="22"/>
      <c r="O426" s="160" t="s">
        <v>696</v>
      </c>
      <c r="P426" s="160"/>
      <c r="Q426" s="117" t="s">
        <v>246</v>
      </c>
      <c r="R426" s="22"/>
      <c r="S426" s="161">
        <v>249892</v>
      </c>
      <c r="T426" s="161"/>
      <c r="U426" s="22"/>
    </row>
    <row r="427" spans="1:21">
      <c r="A427" s="19"/>
      <c r="B427" s="159"/>
      <c r="C427" s="161"/>
      <c r="D427" s="161"/>
      <c r="E427" s="22"/>
      <c r="F427" s="22"/>
      <c r="G427" s="161"/>
      <c r="H427" s="161"/>
      <c r="I427" s="22"/>
      <c r="J427" s="22"/>
      <c r="K427" s="161"/>
      <c r="L427" s="161"/>
      <c r="M427" s="22"/>
      <c r="N427" s="22"/>
      <c r="O427" s="160"/>
      <c r="P427" s="160"/>
      <c r="Q427" s="117"/>
      <c r="R427" s="22"/>
      <c r="S427" s="161"/>
      <c r="T427" s="161"/>
      <c r="U427" s="22"/>
    </row>
    <row r="428" spans="1:21">
      <c r="A428" s="19"/>
      <c r="B428" s="29"/>
      <c r="C428" s="41"/>
      <c r="D428" s="41"/>
      <c r="E428" s="41"/>
      <c r="F428" s="29"/>
      <c r="G428" s="41"/>
      <c r="H428" s="41"/>
      <c r="I428" s="41"/>
      <c r="J428" s="29"/>
      <c r="K428" s="41"/>
      <c r="L428" s="41"/>
      <c r="M428" s="41"/>
      <c r="N428" s="29"/>
      <c r="O428" s="41"/>
      <c r="P428" s="41"/>
      <c r="Q428" s="41"/>
      <c r="R428" s="29"/>
      <c r="S428" s="41"/>
      <c r="T428" s="41"/>
      <c r="U428" s="41"/>
    </row>
    <row r="429" spans="1:21">
      <c r="A429" s="19"/>
      <c r="B429" s="164" t="s">
        <v>697</v>
      </c>
      <c r="C429" s="160" t="s">
        <v>244</v>
      </c>
      <c r="D429" s="160"/>
      <c r="E429" s="22"/>
      <c r="F429" s="22"/>
      <c r="G429" s="160" t="s">
        <v>698</v>
      </c>
      <c r="H429" s="160"/>
      <c r="I429" s="117" t="s">
        <v>246</v>
      </c>
      <c r="J429" s="22"/>
      <c r="K429" s="160" t="s">
        <v>244</v>
      </c>
      <c r="L429" s="160"/>
      <c r="M429" s="22"/>
      <c r="N429" s="22"/>
      <c r="O429" s="160" t="s">
        <v>244</v>
      </c>
      <c r="P429" s="160"/>
      <c r="Q429" s="22"/>
      <c r="R429" s="22"/>
      <c r="S429" s="160" t="s">
        <v>698</v>
      </c>
      <c r="T429" s="160"/>
      <c r="U429" s="117" t="s">
        <v>246</v>
      </c>
    </row>
    <row r="430" spans="1:21" ht="15.75" thickBot="1">
      <c r="A430" s="19"/>
      <c r="B430" s="164"/>
      <c r="C430" s="174"/>
      <c r="D430" s="174"/>
      <c r="E430" s="47"/>
      <c r="F430" s="22"/>
      <c r="G430" s="174"/>
      <c r="H430" s="174"/>
      <c r="I430" s="175"/>
      <c r="J430" s="22"/>
      <c r="K430" s="174"/>
      <c r="L430" s="174"/>
      <c r="M430" s="47"/>
      <c r="N430" s="22"/>
      <c r="O430" s="174"/>
      <c r="P430" s="174"/>
      <c r="Q430" s="47"/>
      <c r="R430" s="22"/>
      <c r="S430" s="174"/>
      <c r="T430" s="174"/>
      <c r="U430" s="175"/>
    </row>
    <row r="431" spans="1:21">
      <c r="A431" s="19"/>
      <c r="B431" s="29"/>
      <c r="C431" s="39"/>
      <c r="D431" s="39"/>
      <c r="E431" s="39"/>
      <c r="F431" s="29"/>
      <c r="G431" s="39"/>
      <c r="H431" s="39"/>
      <c r="I431" s="39"/>
      <c r="J431" s="29"/>
      <c r="K431" s="39"/>
      <c r="L431" s="39"/>
      <c r="M431" s="39"/>
      <c r="N431" s="29"/>
      <c r="O431" s="39"/>
      <c r="P431" s="39"/>
      <c r="Q431" s="39"/>
      <c r="R431" s="29"/>
      <c r="S431" s="39"/>
      <c r="T431" s="39"/>
      <c r="U431" s="39"/>
    </row>
    <row r="432" spans="1:21">
      <c r="A432" s="19"/>
      <c r="B432" s="159" t="s">
        <v>108</v>
      </c>
      <c r="C432" s="117" t="s">
        <v>243</v>
      </c>
      <c r="D432" s="161">
        <v>255830</v>
      </c>
      <c r="E432" s="22"/>
      <c r="F432" s="22"/>
      <c r="G432" s="117" t="s">
        <v>243</v>
      </c>
      <c r="H432" s="161">
        <v>247529</v>
      </c>
      <c r="I432" s="22"/>
      <c r="J432" s="22"/>
      <c r="K432" s="117" t="s">
        <v>243</v>
      </c>
      <c r="L432" s="161">
        <v>15667</v>
      </c>
      <c r="M432" s="22"/>
      <c r="N432" s="22"/>
      <c r="O432" s="117" t="s">
        <v>243</v>
      </c>
      <c r="P432" s="160" t="s">
        <v>696</v>
      </c>
      <c r="Q432" s="117" t="s">
        <v>246</v>
      </c>
      <c r="R432" s="22"/>
      <c r="S432" s="117" t="s">
        <v>243</v>
      </c>
      <c r="T432" s="161">
        <v>247529</v>
      </c>
      <c r="U432" s="22"/>
    </row>
    <row r="433" spans="1:21" ht="15.75" thickBot="1">
      <c r="A433" s="19"/>
      <c r="B433" s="159"/>
      <c r="C433" s="169"/>
      <c r="D433" s="170"/>
      <c r="E433" s="70"/>
      <c r="F433" s="22"/>
      <c r="G433" s="169"/>
      <c r="H433" s="170"/>
      <c r="I433" s="70"/>
      <c r="J433" s="22"/>
      <c r="K433" s="169"/>
      <c r="L433" s="170"/>
      <c r="M433" s="70"/>
      <c r="N433" s="22"/>
      <c r="O433" s="169"/>
      <c r="P433" s="171"/>
      <c r="Q433" s="169"/>
      <c r="R433" s="22"/>
      <c r="S433" s="169"/>
      <c r="T433" s="170"/>
      <c r="U433" s="70"/>
    </row>
    <row r="434" spans="1:21" ht="15.75" thickTop="1">
      <c r="A434" s="19" t="s">
        <v>957</v>
      </c>
      <c r="B434" s="18" t="s">
        <v>8</v>
      </c>
      <c r="C434" s="18"/>
      <c r="D434" s="18"/>
      <c r="E434" s="18"/>
      <c r="F434" s="18"/>
      <c r="G434" s="18"/>
      <c r="H434" s="18"/>
      <c r="I434" s="18"/>
      <c r="J434" s="18"/>
      <c r="K434" s="18"/>
      <c r="L434" s="18"/>
      <c r="M434" s="18"/>
      <c r="N434" s="18"/>
      <c r="O434" s="18"/>
      <c r="P434" s="18"/>
      <c r="Q434" s="18"/>
      <c r="R434" s="18"/>
      <c r="S434" s="18"/>
      <c r="T434" s="18"/>
      <c r="U434" s="18"/>
    </row>
    <row r="435" spans="1:21">
      <c r="A435" s="19"/>
      <c r="B435" s="31"/>
      <c r="C435" s="31"/>
      <c r="D435" s="31"/>
      <c r="E435" s="31"/>
      <c r="F435" s="31"/>
      <c r="G435" s="31"/>
      <c r="H435" s="31"/>
      <c r="I435" s="31"/>
      <c r="J435" s="31"/>
      <c r="K435" s="31"/>
      <c r="L435" s="31"/>
      <c r="M435" s="31"/>
      <c r="N435" s="31"/>
      <c r="O435" s="31"/>
      <c r="P435" s="31"/>
      <c r="Q435" s="31"/>
      <c r="R435" s="31"/>
      <c r="S435" s="31"/>
      <c r="T435" s="31"/>
      <c r="U435" s="31"/>
    </row>
    <row r="436" spans="1:21">
      <c r="A436" s="19"/>
      <c r="B436" s="9"/>
      <c r="C436" s="9"/>
      <c r="D436" s="9"/>
      <c r="E436" s="9"/>
      <c r="F436" s="9"/>
      <c r="G436" s="9"/>
      <c r="H436" s="9"/>
      <c r="I436" s="9"/>
      <c r="J436" s="9"/>
      <c r="K436" s="9"/>
      <c r="L436" s="9"/>
      <c r="M436" s="9"/>
      <c r="N436" s="9"/>
      <c r="O436" s="9"/>
      <c r="P436" s="9"/>
      <c r="Q436" s="9"/>
      <c r="R436" s="9"/>
      <c r="S436" s="9"/>
      <c r="T436" s="9"/>
      <c r="U436" s="9"/>
    </row>
    <row r="437" spans="1:21">
      <c r="A437" s="19"/>
      <c r="B437" s="138" t="s">
        <v>738</v>
      </c>
      <c r="C437" s="138"/>
      <c r="D437" s="138"/>
      <c r="E437" s="138"/>
      <c r="F437" s="138"/>
      <c r="G437" s="138"/>
      <c r="H437" s="138"/>
      <c r="I437" s="138"/>
      <c r="J437" s="138"/>
      <c r="K437" s="138"/>
      <c r="L437" s="138"/>
      <c r="M437" s="138"/>
      <c r="N437" s="138"/>
      <c r="O437" s="138"/>
      <c r="P437" s="138"/>
      <c r="Q437" s="138"/>
      <c r="R437" s="138"/>
      <c r="S437" s="138"/>
      <c r="T437" s="138"/>
      <c r="U437" s="138"/>
    </row>
    <row r="438" spans="1:21">
      <c r="A438" s="19"/>
      <c r="B438" s="152" t="s">
        <v>591</v>
      </c>
      <c r="C438" s="152"/>
      <c r="D438" s="152"/>
      <c r="E438" s="152"/>
      <c r="F438" s="152"/>
      <c r="G438" s="152"/>
      <c r="H438" s="152"/>
      <c r="I438" s="152"/>
      <c r="J438" s="152"/>
      <c r="K438" s="152"/>
      <c r="L438" s="152"/>
      <c r="M438" s="152"/>
      <c r="N438" s="152"/>
      <c r="O438" s="152"/>
      <c r="P438" s="152"/>
      <c r="Q438" s="152"/>
      <c r="R438" s="152"/>
      <c r="S438" s="152"/>
      <c r="T438" s="152"/>
      <c r="U438" s="152"/>
    </row>
    <row r="439" spans="1:21">
      <c r="A439" s="19"/>
      <c r="B439" s="22"/>
      <c r="C439" s="153" t="s">
        <v>592</v>
      </c>
      <c r="D439" s="153"/>
      <c r="E439" s="153"/>
      <c r="F439" s="22"/>
      <c r="G439" s="22"/>
      <c r="H439" s="22"/>
      <c r="I439" s="22"/>
      <c r="J439" s="22"/>
      <c r="K439" s="153" t="s">
        <v>595</v>
      </c>
      <c r="L439" s="153"/>
      <c r="M439" s="153"/>
      <c r="N439" s="22"/>
      <c r="O439" s="22"/>
      <c r="P439" s="22"/>
      <c r="Q439" s="22"/>
      <c r="R439" s="22"/>
      <c r="S439" s="22"/>
      <c r="T439" s="22"/>
      <c r="U439" s="22"/>
    </row>
    <row r="440" spans="1:21">
      <c r="A440" s="19"/>
      <c r="B440" s="22"/>
      <c r="C440" s="153" t="s">
        <v>593</v>
      </c>
      <c r="D440" s="153"/>
      <c r="E440" s="153"/>
      <c r="F440" s="22"/>
      <c r="G440" s="22"/>
      <c r="H440" s="22"/>
      <c r="I440" s="22"/>
      <c r="J440" s="22"/>
      <c r="K440" s="153" t="s">
        <v>596</v>
      </c>
      <c r="L440" s="153"/>
      <c r="M440" s="153"/>
      <c r="N440" s="22"/>
      <c r="O440" s="22"/>
      <c r="P440" s="22"/>
      <c r="Q440" s="22"/>
      <c r="R440" s="22"/>
      <c r="S440" s="22"/>
      <c r="T440" s="22"/>
      <c r="U440" s="22"/>
    </row>
    <row r="441" spans="1:21">
      <c r="A441" s="19"/>
      <c r="B441" s="22"/>
      <c r="C441" s="153" t="s">
        <v>594</v>
      </c>
      <c r="D441" s="153"/>
      <c r="E441" s="153"/>
      <c r="F441" s="22"/>
      <c r="G441" s="22"/>
      <c r="H441" s="22"/>
      <c r="I441" s="22"/>
      <c r="J441" s="22"/>
      <c r="K441" s="153" t="s">
        <v>597</v>
      </c>
      <c r="L441" s="153"/>
      <c r="M441" s="153"/>
      <c r="N441" s="22"/>
      <c r="O441" s="22"/>
      <c r="P441" s="22"/>
      <c r="Q441" s="22"/>
      <c r="R441" s="22"/>
      <c r="S441" s="22"/>
      <c r="T441" s="22"/>
      <c r="U441" s="22"/>
    </row>
    <row r="442" spans="1:21">
      <c r="A442" s="19"/>
      <c r="B442" s="22"/>
      <c r="C442" s="18"/>
      <c r="D442" s="18"/>
      <c r="E442" s="18"/>
      <c r="F442" s="22"/>
      <c r="G442" s="153" t="s">
        <v>599</v>
      </c>
      <c r="H442" s="153"/>
      <c r="I442" s="153"/>
      <c r="J442" s="22"/>
      <c r="K442" s="153" t="s">
        <v>598</v>
      </c>
      <c r="L442" s="153"/>
      <c r="M442" s="153"/>
      <c r="N442" s="22"/>
      <c r="O442" s="153" t="s">
        <v>602</v>
      </c>
      <c r="P442" s="153"/>
      <c r="Q442" s="153"/>
      <c r="R442" s="22"/>
      <c r="S442" s="153" t="s">
        <v>603</v>
      </c>
      <c r="T442" s="153"/>
      <c r="U442" s="153"/>
    </row>
    <row r="443" spans="1:21">
      <c r="A443" s="19"/>
      <c r="B443" s="22"/>
      <c r="C443" s="18"/>
      <c r="D443" s="18"/>
      <c r="E443" s="18"/>
      <c r="F443" s="22"/>
      <c r="G443" s="153" t="s">
        <v>600</v>
      </c>
      <c r="H443" s="153"/>
      <c r="I443" s="153"/>
      <c r="J443" s="22"/>
      <c r="K443" s="18"/>
      <c r="L443" s="18"/>
      <c r="M443" s="18"/>
      <c r="N443" s="22"/>
      <c r="O443" s="153"/>
      <c r="P443" s="153"/>
      <c r="Q443" s="153"/>
      <c r="R443" s="22"/>
      <c r="S443" s="153" t="s">
        <v>599</v>
      </c>
      <c r="T443" s="153"/>
      <c r="U443" s="153"/>
    </row>
    <row r="444" spans="1:21" ht="15.75" thickBot="1">
      <c r="A444" s="19"/>
      <c r="B444" s="22"/>
      <c r="C444" s="136"/>
      <c r="D444" s="136"/>
      <c r="E444" s="136"/>
      <c r="F444" s="22"/>
      <c r="G444" s="154" t="s">
        <v>601</v>
      </c>
      <c r="H444" s="154"/>
      <c r="I444" s="154"/>
      <c r="J444" s="22"/>
      <c r="K444" s="136"/>
      <c r="L444" s="136"/>
      <c r="M444" s="136"/>
      <c r="N444" s="22"/>
      <c r="O444" s="154"/>
      <c r="P444" s="154"/>
      <c r="Q444" s="154"/>
      <c r="R444" s="22"/>
      <c r="S444" s="136"/>
      <c r="T444" s="136"/>
      <c r="U444" s="136"/>
    </row>
    <row r="445" spans="1:21">
      <c r="A445" s="19"/>
      <c r="B445" s="146" t="s">
        <v>73</v>
      </c>
      <c r="C445" s="39"/>
      <c r="D445" s="39"/>
      <c r="E445" s="39"/>
      <c r="F445" s="29"/>
      <c r="G445" s="39"/>
      <c r="H445" s="39"/>
      <c r="I445" s="39"/>
      <c r="J445" s="29"/>
      <c r="K445" s="39"/>
      <c r="L445" s="39"/>
      <c r="M445" s="39"/>
      <c r="N445" s="29"/>
      <c r="O445" s="39"/>
      <c r="P445" s="39"/>
      <c r="Q445" s="39"/>
      <c r="R445" s="29"/>
      <c r="S445" s="39"/>
      <c r="T445" s="39"/>
      <c r="U445" s="39"/>
    </row>
    <row r="446" spans="1:21">
      <c r="A446" s="19"/>
      <c r="B446" s="164" t="s">
        <v>74</v>
      </c>
      <c r="C446" s="117" t="s">
        <v>243</v>
      </c>
      <c r="D446" s="161">
        <v>1287826</v>
      </c>
      <c r="E446" s="22"/>
      <c r="F446" s="22"/>
      <c r="G446" s="117" t="s">
        <v>243</v>
      </c>
      <c r="H446" s="160" t="s">
        <v>244</v>
      </c>
      <c r="I446" s="22"/>
      <c r="J446" s="22"/>
      <c r="K446" s="117" t="s">
        <v>243</v>
      </c>
      <c r="L446" s="161">
        <v>98416</v>
      </c>
      <c r="M446" s="22"/>
      <c r="N446" s="22"/>
      <c r="O446" s="117" t="s">
        <v>243</v>
      </c>
      <c r="P446" s="160" t="s">
        <v>739</v>
      </c>
      <c r="Q446" s="117" t="s">
        <v>246</v>
      </c>
      <c r="R446" s="22"/>
      <c r="S446" s="117" t="s">
        <v>243</v>
      </c>
      <c r="T446" s="161">
        <v>1372141</v>
      </c>
      <c r="U446" s="22"/>
    </row>
    <row r="447" spans="1:21">
      <c r="A447" s="19"/>
      <c r="B447" s="164"/>
      <c r="C447" s="117"/>
      <c r="D447" s="161"/>
      <c r="E447" s="22"/>
      <c r="F447" s="22"/>
      <c r="G447" s="117"/>
      <c r="H447" s="160"/>
      <c r="I447" s="22"/>
      <c r="J447" s="22"/>
      <c r="K447" s="117"/>
      <c r="L447" s="161"/>
      <c r="M447" s="22"/>
      <c r="N447" s="22"/>
      <c r="O447" s="117"/>
      <c r="P447" s="160"/>
      <c r="Q447" s="117"/>
      <c r="R447" s="22"/>
      <c r="S447" s="117"/>
      <c r="T447" s="161"/>
      <c r="U447" s="22"/>
    </row>
    <row r="448" spans="1:21">
      <c r="A448" s="19"/>
      <c r="B448" s="184" t="s">
        <v>75</v>
      </c>
      <c r="C448" s="157">
        <v>27389</v>
      </c>
      <c r="D448" s="157"/>
      <c r="E448" s="41"/>
      <c r="F448" s="41"/>
      <c r="G448" s="158" t="s">
        <v>244</v>
      </c>
      <c r="H448" s="158"/>
      <c r="I448" s="41"/>
      <c r="J448" s="41"/>
      <c r="K448" s="157">
        <v>219981</v>
      </c>
      <c r="L448" s="157"/>
      <c r="M448" s="41"/>
      <c r="N448" s="41"/>
      <c r="O448" s="158" t="s">
        <v>740</v>
      </c>
      <c r="P448" s="158"/>
      <c r="Q448" s="156" t="s">
        <v>246</v>
      </c>
      <c r="R448" s="41"/>
      <c r="S448" s="157">
        <v>241892</v>
      </c>
      <c r="T448" s="157"/>
      <c r="U448" s="41"/>
    </row>
    <row r="449" spans="1:21" ht="15.75" thickBot="1">
      <c r="A449" s="19"/>
      <c r="B449" s="184"/>
      <c r="C449" s="162"/>
      <c r="D449" s="162"/>
      <c r="E449" s="67"/>
      <c r="F449" s="41"/>
      <c r="G449" s="163"/>
      <c r="H449" s="163"/>
      <c r="I449" s="67"/>
      <c r="J449" s="41"/>
      <c r="K449" s="162"/>
      <c r="L449" s="162"/>
      <c r="M449" s="67"/>
      <c r="N449" s="41"/>
      <c r="O449" s="163"/>
      <c r="P449" s="163"/>
      <c r="Q449" s="168"/>
      <c r="R449" s="41"/>
      <c r="S449" s="162"/>
      <c r="T449" s="162"/>
      <c r="U449" s="67"/>
    </row>
    <row r="450" spans="1:21">
      <c r="A450" s="19"/>
      <c r="B450" s="185" t="s">
        <v>76</v>
      </c>
      <c r="C450" s="165">
        <v>1315215</v>
      </c>
      <c r="D450" s="165"/>
      <c r="E450" s="61"/>
      <c r="F450" s="22"/>
      <c r="G450" s="166" t="s">
        <v>244</v>
      </c>
      <c r="H450" s="166"/>
      <c r="I450" s="61"/>
      <c r="J450" s="22"/>
      <c r="K450" s="165">
        <v>318397</v>
      </c>
      <c r="L450" s="165"/>
      <c r="M450" s="61"/>
      <c r="N450" s="22"/>
      <c r="O450" s="166" t="s">
        <v>741</v>
      </c>
      <c r="P450" s="166"/>
      <c r="Q450" s="167" t="s">
        <v>246</v>
      </c>
      <c r="R450" s="22"/>
      <c r="S450" s="165">
        <v>1614033</v>
      </c>
      <c r="T450" s="165"/>
      <c r="U450" s="61"/>
    </row>
    <row r="451" spans="1:21">
      <c r="A451" s="19"/>
      <c r="B451" s="185"/>
      <c r="C451" s="161"/>
      <c r="D451" s="161"/>
      <c r="E451" s="22"/>
      <c r="F451" s="22"/>
      <c r="G451" s="160"/>
      <c r="H451" s="160"/>
      <c r="I451" s="22"/>
      <c r="J451" s="22"/>
      <c r="K451" s="161"/>
      <c r="L451" s="161"/>
      <c r="M451" s="22"/>
      <c r="N451" s="22"/>
      <c r="O451" s="160"/>
      <c r="P451" s="160"/>
      <c r="Q451" s="117"/>
      <c r="R451" s="22"/>
      <c r="S451" s="161"/>
      <c r="T451" s="161"/>
      <c r="U451" s="22"/>
    </row>
    <row r="452" spans="1:21">
      <c r="A452" s="19"/>
      <c r="B452" s="29"/>
      <c r="C452" s="41"/>
      <c r="D452" s="41"/>
      <c r="E452" s="41"/>
      <c r="F452" s="29"/>
      <c r="G452" s="41"/>
      <c r="H452" s="41"/>
      <c r="I452" s="41"/>
      <c r="J452" s="29"/>
      <c r="K452" s="41"/>
      <c r="L452" s="41"/>
      <c r="M452" s="41"/>
      <c r="N452" s="29"/>
      <c r="O452" s="41"/>
      <c r="P452" s="41"/>
      <c r="Q452" s="41"/>
      <c r="R452" s="29"/>
      <c r="S452" s="41"/>
      <c r="T452" s="41"/>
      <c r="U452" s="41"/>
    </row>
    <row r="453" spans="1:21">
      <c r="A453" s="19"/>
      <c r="B453" s="148" t="s">
        <v>77</v>
      </c>
      <c r="C453" s="22"/>
      <c r="D453" s="22"/>
      <c r="E453" s="22"/>
      <c r="F453" s="13"/>
      <c r="G453" s="22"/>
      <c r="H453" s="22"/>
      <c r="I453" s="22"/>
      <c r="J453" s="13"/>
      <c r="K453" s="22"/>
      <c r="L453" s="22"/>
      <c r="M453" s="22"/>
      <c r="N453" s="13"/>
      <c r="O453" s="22"/>
      <c r="P453" s="22"/>
      <c r="Q453" s="22"/>
      <c r="R453" s="13"/>
      <c r="S453" s="22"/>
      <c r="T453" s="22"/>
      <c r="U453" s="22"/>
    </row>
    <row r="454" spans="1:21">
      <c r="A454" s="19"/>
      <c r="B454" s="184" t="s">
        <v>666</v>
      </c>
      <c r="C454" s="157">
        <v>672525</v>
      </c>
      <c r="D454" s="157"/>
      <c r="E454" s="41"/>
      <c r="F454" s="41"/>
      <c r="G454" s="158" t="s">
        <v>244</v>
      </c>
      <c r="H454" s="158"/>
      <c r="I454" s="41"/>
      <c r="J454" s="41"/>
      <c r="K454" s="158" t="s">
        <v>244</v>
      </c>
      <c r="L454" s="158"/>
      <c r="M454" s="41"/>
      <c r="N454" s="41"/>
      <c r="O454" s="158" t="s">
        <v>742</v>
      </c>
      <c r="P454" s="158"/>
      <c r="Q454" s="156" t="s">
        <v>246</v>
      </c>
      <c r="R454" s="41"/>
      <c r="S454" s="157">
        <v>651249</v>
      </c>
      <c r="T454" s="157"/>
      <c r="U454" s="41"/>
    </row>
    <row r="455" spans="1:21">
      <c r="A455" s="19"/>
      <c r="B455" s="184"/>
      <c r="C455" s="157"/>
      <c r="D455" s="157"/>
      <c r="E455" s="41"/>
      <c r="F455" s="41"/>
      <c r="G455" s="158"/>
      <c r="H455" s="158"/>
      <c r="I455" s="41"/>
      <c r="J455" s="41"/>
      <c r="K455" s="158"/>
      <c r="L455" s="158"/>
      <c r="M455" s="41"/>
      <c r="N455" s="41"/>
      <c r="O455" s="158"/>
      <c r="P455" s="158"/>
      <c r="Q455" s="156"/>
      <c r="R455" s="41"/>
      <c r="S455" s="157"/>
      <c r="T455" s="157"/>
      <c r="U455" s="41"/>
    </row>
    <row r="456" spans="1:21">
      <c r="A456" s="19"/>
      <c r="B456" s="164" t="s">
        <v>668</v>
      </c>
      <c r="C456" s="161">
        <v>23938</v>
      </c>
      <c r="D456" s="161"/>
      <c r="E456" s="22"/>
      <c r="F456" s="22"/>
      <c r="G456" s="160" t="s">
        <v>244</v>
      </c>
      <c r="H456" s="160"/>
      <c r="I456" s="22"/>
      <c r="J456" s="22"/>
      <c r="K456" s="161">
        <v>136161</v>
      </c>
      <c r="L456" s="161"/>
      <c r="M456" s="22"/>
      <c r="N456" s="22"/>
      <c r="O456" s="160" t="s">
        <v>743</v>
      </c>
      <c r="P456" s="160"/>
      <c r="Q456" s="117" t="s">
        <v>246</v>
      </c>
      <c r="R456" s="22"/>
      <c r="S456" s="161">
        <v>158789</v>
      </c>
      <c r="T456" s="161"/>
      <c r="U456" s="22"/>
    </row>
    <row r="457" spans="1:21">
      <c r="A457" s="19"/>
      <c r="B457" s="164"/>
      <c r="C457" s="161"/>
      <c r="D457" s="161"/>
      <c r="E457" s="22"/>
      <c r="F457" s="22"/>
      <c r="G457" s="160"/>
      <c r="H457" s="160"/>
      <c r="I457" s="22"/>
      <c r="J457" s="22"/>
      <c r="K457" s="161"/>
      <c r="L457" s="161"/>
      <c r="M457" s="22"/>
      <c r="N457" s="22"/>
      <c r="O457" s="160"/>
      <c r="P457" s="160"/>
      <c r="Q457" s="117"/>
      <c r="R457" s="22"/>
      <c r="S457" s="161"/>
      <c r="T457" s="161"/>
      <c r="U457" s="22"/>
    </row>
    <row r="458" spans="1:21">
      <c r="A458" s="19"/>
      <c r="B458" s="184" t="s">
        <v>80</v>
      </c>
      <c r="C458" s="157">
        <v>14296</v>
      </c>
      <c r="D458" s="157"/>
      <c r="E458" s="41"/>
      <c r="F458" s="41"/>
      <c r="G458" s="158" t="s">
        <v>244</v>
      </c>
      <c r="H458" s="158"/>
      <c r="I458" s="41"/>
      <c r="J458" s="41"/>
      <c r="K458" s="157">
        <v>53622</v>
      </c>
      <c r="L458" s="157"/>
      <c r="M458" s="41"/>
      <c r="N458" s="41"/>
      <c r="O458" s="158" t="s">
        <v>740</v>
      </c>
      <c r="P458" s="158"/>
      <c r="Q458" s="156" t="s">
        <v>246</v>
      </c>
      <c r="R458" s="41"/>
      <c r="S458" s="157">
        <v>62440</v>
      </c>
      <c r="T458" s="157"/>
      <c r="U458" s="41"/>
    </row>
    <row r="459" spans="1:21">
      <c r="A459" s="19"/>
      <c r="B459" s="184"/>
      <c r="C459" s="157"/>
      <c r="D459" s="157"/>
      <c r="E459" s="41"/>
      <c r="F459" s="41"/>
      <c r="G459" s="158"/>
      <c r="H459" s="158"/>
      <c r="I459" s="41"/>
      <c r="J459" s="41"/>
      <c r="K459" s="157"/>
      <c r="L459" s="157"/>
      <c r="M459" s="41"/>
      <c r="N459" s="41"/>
      <c r="O459" s="158"/>
      <c r="P459" s="158"/>
      <c r="Q459" s="156"/>
      <c r="R459" s="41"/>
      <c r="S459" s="157"/>
      <c r="T459" s="157"/>
      <c r="U459" s="41"/>
    </row>
    <row r="460" spans="1:21">
      <c r="A460" s="19"/>
      <c r="B460" s="164" t="s">
        <v>81</v>
      </c>
      <c r="C460" s="161">
        <v>16193</v>
      </c>
      <c r="D460" s="161"/>
      <c r="E460" s="22"/>
      <c r="F460" s="22"/>
      <c r="G460" s="160" t="s">
        <v>244</v>
      </c>
      <c r="H460" s="160"/>
      <c r="I460" s="22"/>
      <c r="J460" s="22"/>
      <c r="K460" s="161">
        <v>47287</v>
      </c>
      <c r="L460" s="161"/>
      <c r="M460" s="22"/>
      <c r="N460" s="22"/>
      <c r="O460" s="160" t="s">
        <v>744</v>
      </c>
      <c r="P460" s="160"/>
      <c r="Q460" s="117" t="s">
        <v>246</v>
      </c>
      <c r="R460" s="22"/>
      <c r="S460" s="161">
        <v>53703</v>
      </c>
      <c r="T460" s="161"/>
      <c r="U460" s="22"/>
    </row>
    <row r="461" spans="1:21">
      <c r="A461" s="19"/>
      <c r="B461" s="164"/>
      <c r="C461" s="161"/>
      <c r="D461" s="161"/>
      <c r="E461" s="22"/>
      <c r="F461" s="22"/>
      <c r="G461" s="160"/>
      <c r="H461" s="160"/>
      <c r="I461" s="22"/>
      <c r="J461" s="22"/>
      <c r="K461" s="161"/>
      <c r="L461" s="161"/>
      <c r="M461" s="22"/>
      <c r="N461" s="22"/>
      <c r="O461" s="160"/>
      <c r="P461" s="160"/>
      <c r="Q461" s="117"/>
      <c r="R461" s="22"/>
      <c r="S461" s="161"/>
      <c r="T461" s="161"/>
      <c r="U461" s="22"/>
    </row>
    <row r="462" spans="1:21">
      <c r="A462" s="19"/>
      <c r="B462" s="184" t="s">
        <v>247</v>
      </c>
      <c r="C462" s="157">
        <v>162713</v>
      </c>
      <c r="D462" s="157"/>
      <c r="E462" s="41"/>
      <c r="F462" s="41"/>
      <c r="G462" s="158">
        <v>338</v>
      </c>
      <c r="H462" s="158"/>
      <c r="I462" s="41"/>
      <c r="J462" s="41"/>
      <c r="K462" s="157">
        <v>75213</v>
      </c>
      <c r="L462" s="157"/>
      <c r="M462" s="41"/>
      <c r="N462" s="41"/>
      <c r="O462" s="158" t="s">
        <v>244</v>
      </c>
      <c r="P462" s="158"/>
      <c r="Q462" s="41"/>
      <c r="R462" s="41"/>
      <c r="S462" s="157">
        <v>238264</v>
      </c>
      <c r="T462" s="157"/>
      <c r="U462" s="41"/>
    </row>
    <row r="463" spans="1:21">
      <c r="A463" s="19"/>
      <c r="B463" s="184"/>
      <c r="C463" s="157"/>
      <c r="D463" s="157"/>
      <c r="E463" s="41"/>
      <c r="F463" s="41"/>
      <c r="G463" s="158"/>
      <c r="H463" s="158"/>
      <c r="I463" s="41"/>
      <c r="J463" s="41"/>
      <c r="K463" s="157"/>
      <c r="L463" s="157"/>
      <c r="M463" s="41"/>
      <c r="N463" s="41"/>
      <c r="O463" s="158"/>
      <c r="P463" s="158"/>
      <c r="Q463" s="41"/>
      <c r="R463" s="41"/>
      <c r="S463" s="157"/>
      <c r="T463" s="157"/>
      <c r="U463" s="41"/>
    </row>
    <row r="464" spans="1:21">
      <c r="A464" s="19"/>
      <c r="B464" s="164" t="s">
        <v>745</v>
      </c>
      <c r="C464" s="161">
        <v>6603</v>
      </c>
      <c r="D464" s="161"/>
      <c r="E464" s="22"/>
      <c r="F464" s="22"/>
      <c r="G464" s="160" t="s">
        <v>244</v>
      </c>
      <c r="H464" s="160"/>
      <c r="I464" s="22"/>
      <c r="J464" s="22"/>
      <c r="K464" s="160">
        <v>475</v>
      </c>
      <c r="L464" s="160"/>
      <c r="M464" s="22"/>
      <c r="N464" s="22"/>
      <c r="O464" s="160" t="s">
        <v>244</v>
      </c>
      <c r="P464" s="160"/>
      <c r="Q464" s="22"/>
      <c r="R464" s="22"/>
      <c r="S464" s="161">
        <v>7078</v>
      </c>
      <c r="T464" s="161"/>
      <c r="U464" s="22"/>
    </row>
    <row r="465" spans="1:21">
      <c r="A465" s="19"/>
      <c r="B465" s="164"/>
      <c r="C465" s="161"/>
      <c r="D465" s="161"/>
      <c r="E465" s="22"/>
      <c r="F465" s="22"/>
      <c r="G465" s="160"/>
      <c r="H465" s="160"/>
      <c r="I465" s="22"/>
      <c r="J465" s="22"/>
      <c r="K465" s="160"/>
      <c r="L465" s="160"/>
      <c r="M465" s="22"/>
      <c r="N465" s="22"/>
      <c r="O465" s="160"/>
      <c r="P465" s="160"/>
      <c r="Q465" s="22"/>
      <c r="R465" s="22"/>
      <c r="S465" s="161"/>
      <c r="T465" s="161"/>
      <c r="U465" s="22"/>
    </row>
    <row r="466" spans="1:21">
      <c r="A466" s="19"/>
      <c r="B466" s="184" t="s">
        <v>84</v>
      </c>
      <c r="C466" s="157">
        <v>12757</v>
      </c>
      <c r="D466" s="157"/>
      <c r="E466" s="41"/>
      <c r="F466" s="41"/>
      <c r="G466" s="158" t="s">
        <v>244</v>
      </c>
      <c r="H466" s="158"/>
      <c r="I466" s="41"/>
      <c r="J466" s="41"/>
      <c r="K466" s="157">
        <v>5150</v>
      </c>
      <c r="L466" s="157"/>
      <c r="M466" s="41"/>
      <c r="N466" s="41"/>
      <c r="O466" s="158" t="s">
        <v>244</v>
      </c>
      <c r="P466" s="158"/>
      <c r="Q466" s="41"/>
      <c r="R466" s="41"/>
      <c r="S466" s="157">
        <v>17907</v>
      </c>
      <c r="T466" s="157"/>
      <c r="U466" s="41"/>
    </row>
    <row r="467" spans="1:21" ht="15.75" thickBot="1">
      <c r="A467" s="19"/>
      <c r="B467" s="184"/>
      <c r="C467" s="162"/>
      <c r="D467" s="162"/>
      <c r="E467" s="67"/>
      <c r="F467" s="41"/>
      <c r="G467" s="163"/>
      <c r="H467" s="163"/>
      <c r="I467" s="67"/>
      <c r="J467" s="41"/>
      <c r="K467" s="162"/>
      <c r="L467" s="162"/>
      <c r="M467" s="67"/>
      <c r="N467" s="41"/>
      <c r="O467" s="163"/>
      <c r="P467" s="163"/>
      <c r="Q467" s="67"/>
      <c r="R467" s="41"/>
      <c r="S467" s="162"/>
      <c r="T467" s="162"/>
      <c r="U467" s="67"/>
    </row>
    <row r="468" spans="1:21">
      <c r="A468" s="19"/>
      <c r="B468" s="185" t="s">
        <v>85</v>
      </c>
      <c r="C468" s="165">
        <v>909025</v>
      </c>
      <c r="D468" s="165"/>
      <c r="E468" s="61"/>
      <c r="F468" s="22"/>
      <c r="G468" s="166">
        <v>338</v>
      </c>
      <c r="H468" s="166"/>
      <c r="I468" s="61"/>
      <c r="J468" s="22"/>
      <c r="K468" s="165">
        <v>317908</v>
      </c>
      <c r="L468" s="165"/>
      <c r="M468" s="61"/>
      <c r="N468" s="22"/>
      <c r="O468" s="166" t="s">
        <v>746</v>
      </c>
      <c r="P468" s="166"/>
      <c r="Q468" s="167" t="s">
        <v>246</v>
      </c>
      <c r="R468" s="22"/>
      <c r="S468" s="165">
        <v>1189430</v>
      </c>
      <c r="T468" s="165"/>
      <c r="U468" s="61"/>
    </row>
    <row r="469" spans="1:21" ht="15.75" thickBot="1">
      <c r="A469" s="19"/>
      <c r="B469" s="185"/>
      <c r="C469" s="173"/>
      <c r="D469" s="173"/>
      <c r="E469" s="47"/>
      <c r="F469" s="22"/>
      <c r="G469" s="174"/>
      <c r="H469" s="174"/>
      <c r="I469" s="47"/>
      <c r="J469" s="22"/>
      <c r="K469" s="173"/>
      <c r="L469" s="173"/>
      <c r="M469" s="47"/>
      <c r="N469" s="22"/>
      <c r="O469" s="174"/>
      <c r="P469" s="174"/>
      <c r="Q469" s="175"/>
      <c r="R469" s="22"/>
      <c r="S469" s="173"/>
      <c r="T469" s="173"/>
      <c r="U469" s="47"/>
    </row>
    <row r="470" spans="1:21">
      <c r="A470" s="19"/>
      <c r="B470" s="29"/>
      <c r="C470" s="39"/>
      <c r="D470" s="39"/>
      <c r="E470" s="39"/>
      <c r="F470" s="29"/>
      <c r="G470" s="39"/>
      <c r="H470" s="39"/>
      <c r="I470" s="39"/>
      <c r="J470" s="29"/>
      <c r="K470" s="39"/>
      <c r="L470" s="39"/>
      <c r="M470" s="39"/>
      <c r="N470" s="29"/>
      <c r="O470" s="39"/>
      <c r="P470" s="39"/>
      <c r="Q470" s="39"/>
      <c r="R470" s="29"/>
      <c r="S470" s="39"/>
      <c r="T470" s="39"/>
      <c r="U470" s="39"/>
    </row>
    <row r="471" spans="1:21">
      <c r="A471" s="19"/>
      <c r="B471" s="185" t="s">
        <v>671</v>
      </c>
      <c r="C471" s="161">
        <v>406190</v>
      </c>
      <c r="D471" s="161"/>
      <c r="E471" s="22"/>
      <c r="F471" s="22"/>
      <c r="G471" s="160" t="s">
        <v>747</v>
      </c>
      <c r="H471" s="160"/>
      <c r="I471" s="117" t="s">
        <v>246</v>
      </c>
      <c r="J471" s="22"/>
      <c r="K471" s="160">
        <v>489</v>
      </c>
      <c r="L471" s="160"/>
      <c r="M471" s="22"/>
      <c r="N471" s="22"/>
      <c r="O471" s="161">
        <v>18262</v>
      </c>
      <c r="P471" s="161"/>
      <c r="Q471" s="22"/>
      <c r="R471" s="22"/>
      <c r="S471" s="161">
        <v>424603</v>
      </c>
      <c r="T471" s="161"/>
      <c r="U471" s="22"/>
    </row>
    <row r="472" spans="1:21">
      <c r="A472" s="19"/>
      <c r="B472" s="185"/>
      <c r="C472" s="161"/>
      <c r="D472" s="161"/>
      <c r="E472" s="22"/>
      <c r="F472" s="22"/>
      <c r="G472" s="160"/>
      <c r="H472" s="160"/>
      <c r="I472" s="117"/>
      <c r="J472" s="22"/>
      <c r="K472" s="160"/>
      <c r="L472" s="160"/>
      <c r="M472" s="22"/>
      <c r="N472" s="22"/>
      <c r="O472" s="161"/>
      <c r="P472" s="161"/>
      <c r="Q472" s="22"/>
      <c r="R472" s="22"/>
      <c r="S472" s="161"/>
      <c r="T472" s="161"/>
      <c r="U472" s="22"/>
    </row>
    <row r="473" spans="1:21">
      <c r="A473" s="19"/>
      <c r="B473" s="29"/>
      <c r="C473" s="41"/>
      <c r="D473" s="41"/>
      <c r="E473" s="41"/>
      <c r="F473" s="29"/>
      <c r="G473" s="41"/>
      <c r="H473" s="41"/>
      <c r="I473" s="41"/>
      <c r="J473" s="29"/>
      <c r="K473" s="41"/>
      <c r="L473" s="41"/>
      <c r="M473" s="41"/>
      <c r="N473" s="29"/>
      <c r="O473" s="41"/>
      <c r="P473" s="41"/>
      <c r="Q473" s="41"/>
      <c r="R473" s="29"/>
      <c r="S473" s="41"/>
      <c r="T473" s="41"/>
      <c r="U473" s="41"/>
    </row>
    <row r="474" spans="1:21">
      <c r="A474" s="19"/>
      <c r="B474" s="148" t="s">
        <v>87</v>
      </c>
      <c r="C474" s="22"/>
      <c r="D474" s="22"/>
      <c r="E474" s="22"/>
      <c r="F474" s="13"/>
      <c r="G474" s="22"/>
      <c r="H474" s="22"/>
      <c r="I474" s="22"/>
      <c r="J474" s="13"/>
      <c r="K474" s="22"/>
      <c r="L474" s="22"/>
      <c r="M474" s="22"/>
      <c r="N474" s="13"/>
      <c r="O474" s="22"/>
      <c r="P474" s="22"/>
      <c r="Q474" s="22"/>
      <c r="R474" s="13"/>
      <c r="S474" s="22"/>
      <c r="T474" s="22"/>
      <c r="U474" s="22"/>
    </row>
    <row r="475" spans="1:21">
      <c r="A475" s="19"/>
      <c r="B475" s="184" t="s">
        <v>581</v>
      </c>
      <c r="C475" s="158" t="s">
        <v>748</v>
      </c>
      <c r="D475" s="158"/>
      <c r="E475" s="156" t="s">
        <v>246</v>
      </c>
      <c r="F475" s="41"/>
      <c r="G475" s="158" t="s">
        <v>749</v>
      </c>
      <c r="H475" s="158"/>
      <c r="I475" s="156" t="s">
        <v>246</v>
      </c>
      <c r="J475" s="41"/>
      <c r="K475" s="158" t="s">
        <v>750</v>
      </c>
      <c r="L475" s="158"/>
      <c r="M475" s="156" t="s">
        <v>246</v>
      </c>
      <c r="N475" s="41"/>
      <c r="O475" s="157">
        <v>2282</v>
      </c>
      <c r="P475" s="157"/>
      <c r="Q475" s="41"/>
      <c r="R475" s="41"/>
      <c r="S475" s="158" t="s">
        <v>584</v>
      </c>
      <c r="T475" s="158"/>
      <c r="U475" s="156" t="s">
        <v>246</v>
      </c>
    </row>
    <row r="476" spans="1:21">
      <c r="A476" s="19"/>
      <c r="B476" s="184"/>
      <c r="C476" s="158"/>
      <c r="D476" s="158"/>
      <c r="E476" s="156"/>
      <c r="F476" s="41"/>
      <c r="G476" s="158"/>
      <c r="H476" s="158"/>
      <c r="I476" s="156"/>
      <c r="J476" s="41"/>
      <c r="K476" s="158"/>
      <c r="L476" s="158"/>
      <c r="M476" s="156"/>
      <c r="N476" s="41"/>
      <c r="O476" s="157"/>
      <c r="P476" s="157"/>
      <c r="Q476" s="41"/>
      <c r="R476" s="41"/>
      <c r="S476" s="158"/>
      <c r="T476" s="158"/>
      <c r="U476" s="156"/>
    </row>
    <row r="477" spans="1:21">
      <c r="A477" s="19"/>
      <c r="B477" s="164" t="s">
        <v>676</v>
      </c>
      <c r="C477" s="161">
        <v>4395</v>
      </c>
      <c r="D477" s="161"/>
      <c r="E477" s="22"/>
      <c r="F477" s="22"/>
      <c r="G477" s="160" t="s">
        <v>244</v>
      </c>
      <c r="H477" s="160"/>
      <c r="I477" s="22"/>
      <c r="J477" s="22"/>
      <c r="K477" s="160" t="s">
        <v>751</v>
      </c>
      <c r="L477" s="160"/>
      <c r="M477" s="117" t="s">
        <v>246</v>
      </c>
      <c r="N477" s="22"/>
      <c r="O477" s="160" t="s">
        <v>244</v>
      </c>
      <c r="P477" s="160"/>
      <c r="Q477" s="22"/>
      <c r="R477" s="22"/>
      <c r="S477" s="160" t="s">
        <v>244</v>
      </c>
      <c r="T477" s="160"/>
      <c r="U477" s="22"/>
    </row>
    <row r="478" spans="1:21">
      <c r="A478" s="19"/>
      <c r="B478" s="164"/>
      <c r="C478" s="161"/>
      <c r="D478" s="161"/>
      <c r="E478" s="22"/>
      <c r="F478" s="22"/>
      <c r="G478" s="160"/>
      <c r="H478" s="160"/>
      <c r="I478" s="22"/>
      <c r="J478" s="22"/>
      <c r="K478" s="160"/>
      <c r="L478" s="160"/>
      <c r="M478" s="117"/>
      <c r="N478" s="22"/>
      <c r="O478" s="160"/>
      <c r="P478" s="160"/>
      <c r="Q478" s="22"/>
      <c r="R478" s="22"/>
      <c r="S478" s="160"/>
      <c r="T478" s="160"/>
      <c r="U478" s="22"/>
    </row>
    <row r="479" spans="1:21">
      <c r="A479" s="19"/>
      <c r="B479" s="184" t="s">
        <v>89</v>
      </c>
      <c r="C479" s="158" t="s">
        <v>752</v>
      </c>
      <c r="D479" s="158"/>
      <c r="E479" s="156" t="s">
        <v>246</v>
      </c>
      <c r="F479" s="41"/>
      <c r="G479" s="158">
        <v>93</v>
      </c>
      <c r="H479" s="158"/>
      <c r="I479" s="41"/>
      <c r="J479" s="41"/>
      <c r="K479" s="158">
        <v>546</v>
      </c>
      <c r="L479" s="158"/>
      <c r="M479" s="41"/>
      <c r="N479" s="41"/>
      <c r="O479" s="157">
        <v>6431</v>
      </c>
      <c r="P479" s="157"/>
      <c r="Q479" s="41"/>
      <c r="R479" s="41"/>
      <c r="S479" s="158" t="s">
        <v>585</v>
      </c>
      <c r="T479" s="158"/>
      <c r="U479" s="156" t="s">
        <v>246</v>
      </c>
    </row>
    <row r="480" spans="1:21" ht="15.75" thickBot="1">
      <c r="A480" s="19"/>
      <c r="B480" s="184"/>
      <c r="C480" s="163"/>
      <c r="D480" s="163"/>
      <c r="E480" s="168"/>
      <c r="F480" s="41"/>
      <c r="G480" s="163"/>
      <c r="H480" s="163"/>
      <c r="I480" s="67"/>
      <c r="J480" s="41"/>
      <c r="K480" s="163"/>
      <c r="L480" s="163"/>
      <c r="M480" s="67"/>
      <c r="N480" s="41"/>
      <c r="O480" s="162"/>
      <c r="P480" s="162"/>
      <c r="Q480" s="67"/>
      <c r="R480" s="41"/>
      <c r="S480" s="163"/>
      <c r="T480" s="163"/>
      <c r="U480" s="168"/>
    </row>
    <row r="481" spans="1:21" ht="21" customHeight="1">
      <c r="A481" s="19"/>
      <c r="B481" s="172" t="s">
        <v>680</v>
      </c>
      <c r="C481" s="165">
        <v>397161</v>
      </c>
      <c r="D481" s="165"/>
      <c r="E481" s="61"/>
      <c r="F481" s="22"/>
      <c r="G481" s="166" t="s">
        <v>753</v>
      </c>
      <c r="H481" s="166"/>
      <c r="I481" s="167" t="s">
        <v>246</v>
      </c>
      <c r="J481" s="22"/>
      <c r="K481" s="166" t="s">
        <v>754</v>
      </c>
      <c r="L481" s="166"/>
      <c r="M481" s="167" t="s">
        <v>246</v>
      </c>
      <c r="N481" s="22"/>
      <c r="O481" s="165">
        <v>26975</v>
      </c>
      <c r="P481" s="165"/>
      <c r="Q481" s="61"/>
      <c r="R481" s="22"/>
      <c r="S481" s="165">
        <v>416086</v>
      </c>
      <c r="T481" s="165"/>
      <c r="U481" s="61"/>
    </row>
    <row r="482" spans="1:21">
      <c r="A482" s="19"/>
      <c r="B482" s="172"/>
      <c r="C482" s="161"/>
      <c r="D482" s="161"/>
      <c r="E482" s="22"/>
      <c r="F482" s="22"/>
      <c r="G482" s="160"/>
      <c r="H482" s="160"/>
      <c r="I482" s="117"/>
      <c r="J482" s="22"/>
      <c r="K482" s="160"/>
      <c r="L482" s="160"/>
      <c r="M482" s="117"/>
      <c r="N482" s="22"/>
      <c r="O482" s="161"/>
      <c r="P482" s="161"/>
      <c r="Q482" s="22"/>
      <c r="R482" s="22"/>
      <c r="S482" s="161"/>
      <c r="T482" s="161"/>
      <c r="U482" s="22"/>
    </row>
    <row r="483" spans="1:21">
      <c r="A483" s="19"/>
      <c r="B483" s="29"/>
      <c r="C483" s="41"/>
      <c r="D483" s="41"/>
      <c r="E483" s="41"/>
      <c r="F483" s="29"/>
      <c r="G483" s="41"/>
      <c r="H483" s="41"/>
      <c r="I483" s="41"/>
      <c r="J483" s="29"/>
      <c r="K483" s="41"/>
      <c r="L483" s="41"/>
      <c r="M483" s="41"/>
      <c r="N483" s="29"/>
      <c r="O483" s="41"/>
      <c r="P483" s="41"/>
      <c r="Q483" s="41"/>
      <c r="R483" s="29"/>
      <c r="S483" s="41"/>
      <c r="T483" s="41"/>
      <c r="U483" s="41"/>
    </row>
    <row r="484" spans="1:21">
      <c r="A484" s="19"/>
      <c r="B484" s="148" t="s">
        <v>417</v>
      </c>
      <c r="C484" s="160" t="s">
        <v>755</v>
      </c>
      <c r="D484" s="160"/>
      <c r="E484" s="115" t="s">
        <v>246</v>
      </c>
      <c r="F484" s="13"/>
      <c r="G484" s="160" t="s">
        <v>756</v>
      </c>
      <c r="H484" s="160"/>
      <c r="I484" s="115" t="s">
        <v>246</v>
      </c>
      <c r="J484" s="13"/>
      <c r="K484" s="160" t="s">
        <v>757</v>
      </c>
      <c r="L484" s="160"/>
      <c r="M484" s="115" t="s">
        <v>246</v>
      </c>
      <c r="N484" s="13"/>
      <c r="O484" s="160" t="s">
        <v>758</v>
      </c>
      <c r="P484" s="160"/>
      <c r="Q484" s="115" t="s">
        <v>246</v>
      </c>
      <c r="R484" s="13"/>
      <c r="S484" s="160" t="s">
        <v>759</v>
      </c>
      <c r="T484" s="160"/>
      <c r="U484" s="115" t="s">
        <v>246</v>
      </c>
    </row>
    <row r="485" spans="1:21">
      <c r="A485" s="19"/>
      <c r="B485" s="155" t="s">
        <v>687</v>
      </c>
      <c r="C485" s="158" t="s">
        <v>244</v>
      </c>
      <c r="D485" s="158"/>
      <c r="E485" s="41"/>
      <c r="F485" s="41"/>
      <c r="G485" s="157">
        <v>241759</v>
      </c>
      <c r="H485" s="157"/>
      <c r="I485" s="41"/>
      <c r="J485" s="41"/>
      <c r="K485" s="158" t="s">
        <v>244</v>
      </c>
      <c r="L485" s="158"/>
      <c r="M485" s="41"/>
      <c r="N485" s="41"/>
      <c r="O485" s="158" t="s">
        <v>760</v>
      </c>
      <c r="P485" s="158"/>
      <c r="Q485" s="156" t="s">
        <v>246</v>
      </c>
      <c r="R485" s="41"/>
      <c r="S485" s="158" t="s">
        <v>244</v>
      </c>
      <c r="T485" s="158"/>
      <c r="U485" s="41"/>
    </row>
    <row r="486" spans="1:21" ht="15.75" thickBot="1">
      <c r="A486" s="19"/>
      <c r="B486" s="155"/>
      <c r="C486" s="163"/>
      <c r="D486" s="163"/>
      <c r="E486" s="67"/>
      <c r="F486" s="41"/>
      <c r="G486" s="162"/>
      <c r="H486" s="162"/>
      <c r="I486" s="67"/>
      <c r="J486" s="41"/>
      <c r="K486" s="163"/>
      <c r="L486" s="163"/>
      <c r="M486" s="67"/>
      <c r="N486" s="41"/>
      <c r="O486" s="163"/>
      <c r="P486" s="163"/>
      <c r="Q486" s="168"/>
      <c r="R486" s="41"/>
      <c r="S486" s="163"/>
      <c r="T486" s="163"/>
      <c r="U486" s="67"/>
    </row>
    <row r="487" spans="1:21">
      <c r="A487" s="19"/>
      <c r="B487" s="13"/>
      <c r="C487" s="61"/>
      <c r="D487" s="61"/>
      <c r="E487" s="61"/>
      <c r="F487" s="13"/>
      <c r="G487" s="61"/>
      <c r="H487" s="61"/>
      <c r="I487" s="61"/>
      <c r="J487" s="13"/>
      <c r="K487" s="61"/>
      <c r="L487" s="61"/>
      <c r="M487" s="61"/>
      <c r="N487" s="13"/>
      <c r="O487" s="61"/>
      <c r="P487" s="61"/>
      <c r="Q487" s="61"/>
      <c r="R487" s="13"/>
      <c r="S487" s="61"/>
      <c r="T487" s="61"/>
      <c r="U487" s="61"/>
    </row>
    <row r="488" spans="1:21">
      <c r="A488" s="19"/>
      <c r="B488" s="186" t="s">
        <v>761</v>
      </c>
      <c r="C488" s="157">
        <v>249284</v>
      </c>
      <c r="D488" s="157"/>
      <c r="E488" s="41"/>
      <c r="F488" s="41"/>
      <c r="G488" s="157">
        <v>231000</v>
      </c>
      <c r="H488" s="157"/>
      <c r="I488" s="41"/>
      <c r="J488" s="41"/>
      <c r="K488" s="158" t="s">
        <v>762</v>
      </c>
      <c r="L488" s="158"/>
      <c r="M488" s="156" t="s">
        <v>246</v>
      </c>
      <c r="N488" s="41"/>
      <c r="O488" s="158" t="s">
        <v>763</v>
      </c>
      <c r="P488" s="158"/>
      <c r="Q488" s="156" t="s">
        <v>246</v>
      </c>
      <c r="R488" s="41"/>
      <c r="S488" s="157">
        <v>243897</v>
      </c>
      <c r="T488" s="157"/>
      <c r="U488" s="41"/>
    </row>
    <row r="489" spans="1:21">
      <c r="A489" s="19"/>
      <c r="B489" s="186"/>
      <c r="C489" s="157"/>
      <c r="D489" s="157"/>
      <c r="E489" s="41"/>
      <c r="F489" s="41"/>
      <c r="G489" s="157"/>
      <c r="H489" s="157"/>
      <c r="I489" s="41"/>
      <c r="J489" s="41"/>
      <c r="K489" s="158"/>
      <c r="L489" s="158"/>
      <c r="M489" s="156"/>
      <c r="N489" s="41"/>
      <c r="O489" s="158"/>
      <c r="P489" s="158"/>
      <c r="Q489" s="156"/>
      <c r="R489" s="41"/>
      <c r="S489" s="157"/>
      <c r="T489" s="157"/>
      <c r="U489" s="41"/>
    </row>
    <row r="490" spans="1:21">
      <c r="A490" s="19"/>
      <c r="B490" s="13"/>
      <c r="C490" s="22"/>
      <c r="D490" s="22"/>
      <c r="E490" s="22"/>
      <c r="F490" s="13"/>
      <c r="G490" s="22"/>
      <c r="H490" s="22"/>
      <c r="I490" s="22"/>
      <c r="J490" s="13"/>
      <c r="K490" s="22"/>
      <c r="L490" s="22"/>
      <c r="M490" s="22"/>
      <c r="N490" s="13"/>
      <c r="O490" s="22"/>
      <c r="P490" s="22"/>
      <c r="Q490" s="22"/>
      <c r="R490" s="13"/>
      <c r="S490" s="22"/>
      <c r="T490" s="22"/>
      <c r="U490" s="22"/>
    </row>
    <row r="491" spans="1:21">
      <c r="A491" s="19"/>
      <c r="B491" s="155" t="s">
        <v>764</v>
      </c>
      <c r="C491" s="158" t="s">
        <v>244</v>
      </c>
      <c r="D491" s="158"/>
      <c r="E491" s="41"/>
      <c r="F491" s="41"/>
      <c r="G491" s="157">
        <v>5411</v>
      </c>
      <c r="H491" s="157"/>
      <c r="I491" s="41"/>
      <c r="J491" s="41"/>
      <c r="K491" s="158" t="s">
        <v>765</v>
      </c>
      <c r="L491" s="158"/>
      <c r="M491" s="156" t="s">
        <v>246</v>
      </c>
      <c r="N491" s="41"/>
      <c r="O491" s="158" t="s">
        <v>244</v>
      </c>
      <c r="P491" s="158"/>
      <c r="Q491" s="41"/>
      <c r="R491" s="41"/>
      <c r="S491" s="158" t="s">
        <v>766</v>
      </c>
      <c r="T491" s="158"/>
      <c r="U491" s="156" t="s">
        <v>246</v>
      </c>
    </row>
    <row r="492" spans="1:21" ht="15.75" thickBot="1">
      <c r="A492" s="19"/>
      <c r="B492" s="155"/>
      <c r="C492" s="163"/>
      <c r="D492" s="163"/>
      <c r="E492" s="67"/>
      <c r="F492" s="41"/>
      <c r="G492" s="162"/>
      <c r="H492" s="162"/>
      <c r="I492" s="67"/>
      <c r="J492" s="41"/>
      <c r="K492" s="163"/>
      <c r="L492" s="163"/>
      <c r="M492" s="168"/>
      <c r="N492" s="41"/>
      <c r="O492" s="163"/>
      <c r="P492" s="163"/>
      <c r="Q492" s="67"/>
      <c r="R492" s="41"/>
      <c r="S492" s="163"/>
      <c r="T492" s="163"/>
      <c r="U492" s="168"/>
    </row>
    <row r="493" spans="1:21">
      <c r="A493" s="19"/>
      <c r="B493" s="13"/>
      <c r="C493" s="61"/>
      <c r="D493" s="61"/>
      <c r="E493" s="61"/>
      <c r="F493" s="13"/>
      <c r="G493" s="61"/>
      <c r="H493" s="61"/>
      <c r="I493" s="61"/>
      <c r="J493" s="13"/>
      <c r="K493" s="61"/>
      <c r="L493" s="61"/>
      <c r="M493" s="61"/>
      <c r="N493" s="13"/>
      <c r="O493" s="61"/>
      <c r="P493" s="61"/>
      <c r="Q493" s="61"/>
      <c r="R493" s="13"/>
      <c r="S493" s="61"/>
      <c r="T493" s="61"/>
      <c r="U493" s="61"/>
    </row>
    <row r="494" spans="1:21">
      <c r="A494" s="19"/>
      <c r="B494" s="186" t="s">
        <v>720</v>
      </c>
      <c r="C494" s="157">
        <v>249284</v>
      </c>
      <c r="D494" s="157"/>
      <c r="E494" s="41"/>
      <c r="F494" s="41"/>
      <c r="G494" s="157">
        <v>236411</v>
      </c>
      <c r="H494" s="157"/>
      <c r="I494" s="41"/>
      <c r="J494" s="41"/>
      <c r="K494" s="158" t="s">
        <v>767</v>
      </c>
      <c r="L494" s="158"/>
      <c r="M494" s="156" t="s">
        <v>246</v>
      </c>
      <c r="N494" s="41"/>
      <c r="O494" s="158" t="s">
        <v>763</v>
      </c>
      <c r="P494" s="158"/>
      <c r="Q494" s="156" t="s">
        <v>246</v>
      </c>
      <c r="R494" s="41"/>
      <c r="S494" s="157">
        <v>236411</v>
      </c>
      <c r="T494" s="157"/>
      <c r="U494" s="41"/>
    </row>
    <row r="495" spans="1:21">
      <c r="A495" s="19"/>
      <c r="B495" s="186"/>
      <c r="C495" s="157"/>
      <c r="D495" s="157"/>
      <c r="E495" s="41"/>
      <c r="F495" s="41"/>
      <c r="G495" s="157"/>
      <c r="H495" s="157"/>
      <c r="I495" s="41"/>
      <c r="J495" s="41"/>
      <c r="K495" s="158"/>
      <c r="L495" s="158"/>
      <c r="M495" s="156"/>
      <c r="N495" s="41"/>
      <c r="O495" s="158"/>
      <c r="P495" s="158"/>
      <c r="Q495" s="156"/>
      <c r="R495" s="41"/>
      <c r="S495" s="157"/>
      <c r="T495" s="157"/>
      <c r="U495" s="41"/>
    </row>
    <row r="496" spans="1:21">
      <c r="A496" s="19"/>
      <c r="B496" s="13"/>
      <c r="C496" s="22"/>
      <c r="D496" s="22"/>
      <c r="E496" s="22"/>
      <c r="F496" s="13"/>
      <c r="G496" s="22"/>
      <c r="H496" s="22"/>
      <c r="I496" s="22"/>
      <c r="J496" s="13"/>
      <c r="K496" s="22"/>
      <c r="L496" s="22"/>
      <c r="M496" s="22"/>
      <c r="N496" s="13"/>
      <c r="O496" s="22"/>
      <c r="P496" s="22"/>
      <c r="Q496" s="22"/>
      <c r="R496" s="13"/>
      <c r="S496" s="22"/>
      <c r="T496" s="22"/>
      <c r="U496" s="22"/>
    </row>
    <row r="497" spans="1:21">
      <c r="A497" s="19"/>
      <c r="B497" s="155" t="s">
        <v>723</v>
      </c>
      <c r="C497" s="158" t="s">
        <v>244</v>
      </c>
      <c r="D497" s="158"/>
      <c r="E497" s="41"/>
      <c r="F497" s="41"/>
      <c r="G497" s="157">
        <v>3273</v>
      </c>
      <c r="H497" s="157"/>
      <c r="I497" s="41"/>
      <c r="J497" s="41"/>
      <c r="K497" s="158">
        <v>525</v>
      </c>
      <c r="L497" s="158"/>
      <c r="M497" s="41"/>
      <c r="N497" s="41"/>
      <c r="O497" s="158" t="s">
        <v>768</v>
      </c>
      <c r="P497" s="158"/>
      <c r="Q497" s="156" t="s">
        <v>246</v>
      </c>
      <c r="R497" s="41"/>
      <c r="S497" s="157">
        <v>3273</v>
      </c>
      <c r="T497" s="157"/>
      <c r="U497" s="41"/>
    </row>
    <row r="498" spans="1:21" ht="15.75" thickBot="1">
      <c r="A498" s="19"/>
      <c r="B498" s="155"/>
      <c r="C498" s="163"/>
      <c r="D498" s="163"/>
      <c r="E498" s="67"/>
      <c r="F498" s="41"/>
      <c r="G498" s="162"/>
      <c r="H498" s="162"/>
      <c r="I498" s="67"/>
      <c r="J498" s="41"/>
      <c r="K498" s="163"/>
      <c r="L498" s="163"/>
      <c r="M498" s="67"/>
      <c r="N498" s="41"/>
      <c r="O498" s="163"/>
      <c r="P498" s="163"/>
      <c r="Q498" s="168"/>
      <c r="R498" s="41"/>
      <c r="S498" s="162"/>
      <c r="T498" s="162"/>
      <c r="U498" s="67"/>
    </row>
    <row r="499" spans="1:21">
      <c r="A499" s="19"/>
      <c r="B499" s="13"/>
      <c r="C499" s="61"/>
      <c r="D499" s="61"/>
      <c r="E499" s="61"/>
      <c r="F499" s="13"/>
      <c r="G499" s="61"/>
      <c r="H499" s="61"/>
      <c r="I499" s="61"/>
      <c r="J499" s="13"/>
      <c r="K499" s="61"/>
      <c r="L499" s="61"/>
      <c r="M499" s="61"/>
      <c r="N499" s="13"/>
      <c r="O499" s="61"/>
      <c r="P499" s="61"/>
      <c r="Q499" s="61"/>
      <c r="R499" s="13"/>
      <c r="S499" s="61"/>
      <c r="T499" s="61"/>
      <c r="U499" s="61"/>
    </row>
    <row r="500" spans="1:21">
      <c r="A500" s="19"/>
      <c r="B500" s="186" t="s">
        <v>725</v>
      </c>
      <c r="C500" s="156" t="s">
        <v>243</v>
      </c>
      <c r="D500" s="157">
        <v>249284</v>
      </c>
      <c r="E500" s="41"/>
      <c r="F500" s="41"/>
      <c r="G500" s="156" t="s">
        <v>243</v>
      </c>
      <c r="H500" s="157">
        <v>239684</v>
      </c>
      <c r="I500" s="41"/>
      <c r="J500" s="41"/>
      <c r="K500" s="156" t="s">
        <v>243</v>
      </c>
      <c r="L500" s="158" t="s">
        <v>769</v>
      </c>
      <c r="M500" s="156" t="s">
        <v>246</v>
      </c>
      <c r="N500" s="41"/>
      <c r="O500" s="156" t="s">
        <v>243</v>
      </c>
      <c r="P500" s="158" t="s">
        <v>770</v>
      </c>
      <c r="Q500" s="156" t="s">
        <v>246</v>
      </c>
      <c r="R500" s="41"/>
      <c r="S500" s="156" t="s">
        <v>243</v>
      </c>
      <c r="T500" s="157">
        <v>239684</v>
      </c>
      <c r="U500" s="41"/>
    </row>
    <row r="501" spans="1:21" ht="15.75" thickBot="1">
      <c r="A501" s="19"/>
      <c r="B501" s="186"/>
      <c r="C501" s="178"/>
      <c r="D501" s="180"/>
      <c r="E501" s="53"/>
      <c r="F501" s="41"/>
      <c r="G501" s="178"/>
      <c r="H501" s="180"/>
      <c r="I501" s="53"/>
      <c r="J501" s="41"/>
      <c r="K501" s="178"/>
      <c r="L501" s="182"/>
      <c r="M501" s="178"/>
      <c r="N501" s="41"/>
      <c r="O501" s="178"/>
      <c r="P501" s="182"/>
      <c r="Q501" s="178"/>
      <c r="R501" s="41"/>
      <c r="S501" s="178"/>
      <c r="T501" s="180"/>
      <c r="U501" s="53"/>
    </row>
    <row r="502" spans="1:21" ht="15.75" thickTop="1">
      <c r="A502" s="19"/>
      <c r="B502" s="31"/>
      <c r="C502" s="31"/>
      <c r="D502" s="31"/>
      <c r="E502" s="31"/>
      <c r="F502" s="31"/>
      <c r="G502" s="31"/>
      <c r="H502" s="31"/>
      <c r="I502" s="31"/>
      <c r="J502" s="31"/>
      <c r="K502" s="31"/>
      <c r="L502" s="31"/>
      <c r="M502" s="31"/>
      <c r="N502" s="31"/>
      <c r="O502" s="31"/>
      <c r="P502" s="31"/>
      <c r="Q502" s="31"/>
      <c r="R502" s="31"/>
      <c r="S502" s="31"/>
      <c r="T502" s="31"/>
      <c r="U502" s="31"/>
    </row>
    <row r="503" spans="1:21">
      <c r="A503" s="19"/>
      <c r="B503" s="9"/>
      <c r="C503" s="9"/>
      <c r="D503" s="9"/>
      <c r="E503" s="9"/>
      <c r="F503" s="9"/>
      <c r="G503" s="9"/>
      <c r="H503" s="9"/>
      <c r="I503" s="9"/>
      <c r="J503" s="9"/>
      <c r="K503" s="9"/>
      <c r="L503" s="9"/>
      <c r="M503" s="9"/>
      <c r="N503" s="9"/>
      <c r="O503" s="9"/>
      <c r="P503" s="9"/>
      <c r="Q503" s="9"/>
      <c r="R503" s="9"/>
      <c r="S503" s="9"/>
      <c r="T503" s="9"/>
      <c r="U503" s="9"/>
    </row>
    <row r="504" spans="1:21">
      <c r="A504" s="19"/>
      <c r="B504" s="54" t="s">
        <v>771</v>
      </c>
      <c r="C504" s="54"/>
      <c r="D504" s="54"/>
      <c r="E504" s="54"/>
      <c r="F504" s="54"/>
      <c r="G504" s="54"/>
      <c r="H504" s="54"/>
      <c r="I504" s="54"/>
      <c r="J504" s="54"/>
      <c r="K504" s="54"/>
      <c r="L504" s="54"/>
      <c r="M504" s="54"/>
      <c r="N504" s="54"/>
      <c r="O504" s="54"/>
      <c r="P504" s="54"/>
      <c r="Q504" s="54"/>
      <c r="R504" s="54"/>
      <c r="S504" s="54"/>
      <c r="T504" s="54"/>
      <c r="U504" s="54"/>
    </row>
    <row r="505" spans="1:21">
      <c r="A505" s="19"/>
      <c r="B505" s="152" t="s">
        <v>591</v>
      </c>
      <c r="C505" s="152"/>
      <c r="D505" s="152"/>
      <c r="E505" s="152"/>
      <c r="F505" s="152"/>
      <c r="G505" s="152"/>
      <c r="H505" s="152"/>
      <c r="I505" s="152"/>
      <c r="J505" s="152"/>
      <c r="K505" s="152"/>
      <c r="L505" s="152"/>
      <c r="M505" s="152"/>
      <c r="N505" s="152"/>
      <c r="O505" s="152"/>
      <c r="P505" s="152"/>
      <c r="Q505" s="152"/>
      <c r="R505" s="152"/>
      <c r="S505" s="152"/>
      <c r="T505" s="152"/>
      <c r="U505" s="152"/>
    </row>
    <row r="506" spans="1:21">
      <c r="A506" s="19"/>
      <c r="B506" s="22"/>
      <c r="C506" s="153" t="s">
        <v>592</v>
      </c>
      <c r="D506" s="153"/>
      <c r="E506" s="153"/>
      <c r="F506" s="22"/>
      <c r="G506" s="22"/>
      <c r="H506" s="22"/>
      <c r="I506" s="22"/>
      <c r="J506" s="22"/>
      <c r="K506" s="153" t="s">
        <v>595</v>
      </c>
      <c r="L506" s="153"/>
      <c r="M506" s="153"/>
      <c r="N506" s="22"/>
      <c r="O506" s="22"/>
      <c r="P506" s="22"/>
      <c r="Q506" s="22"/>
      <c r="R506" s="22"/>
      <c r="S506" s="22"/>
      <c r="T506" s="22"/>
      <c r="U506" s="22"/>
    </row>
    <row r="507" spans="1:21">
      <c r="A507" s="19"/>
      <c r="B507" s="22"/>
      <c r="C507" s="153" t="s">
        <v>593</v>
      </c>
      <c r="D507" s="153"/>
      <c r="E507" s="153"/>
      <c r="F507" s="22"/>
      <c r="G507" s="22"/>
      <c r="H507" s="22"/>
      <c r="I507" s="22"/>
      <c r="J507" s="22"/>
      <c r="K507" s="153" t="s">
        <v>596</v>
      </c>
      <c r="L507" s="153"/>
      <c r="M507" s="153"/>
      <c r="N507" s="22"/>
      <c r="O507" s="22"/>
      <c r="P507" s="22"/>
      <c r="Q507" s="22"/>
      <c r="R507" s="22"/>
      <c r="S507" s="22"/>
      <c r="T507" s="22"/>
      <c r="U507" s="22"/>
    </row>
    <row r="508" spans="1:21">
      <c r="A508" s="19"/>
      <c r="B508" s="22"/>
      <c r="C508" s="153" t="s">
        <v>594</v>
      </c>
      <c r="D508" s="153"/>
      <c r="E508" s="153"/>
      <c r="F508" s="22"/>
      <c r="G508" s="22"/>
      <c r="H508" s="22"/>
      <c r="I508" s="22"/>
      <c r="J508" s="22"/>
      <c r="K508" s="153" t="s">
        <v>597</v>
      </c>
      <c r="L508" s="153"/>
      <c r="M508" s="153"/>
      <c r="N508" s="22"/>
      <c r="O508" s="22"/>
      <c r="P508" s="22"/>
      <c r="Q508" s="22"/>
      <c r="R508" s="22"/>
      <c r="S508" s="22"/>
      <c r="T508" s="22"/>
      <c r="U508" s="22"/>
    </row>
    <row r="509" spans="1:21">
      <c r="A509" s="19"/>
      <c r="B509" s="22"/>
      <c r="C509" s="18"/>
      <c r="D509" s="18"/>
      <c r="E509" s="18"/>
      <c r="F509" s="22"/>
      <c r="G509" s="153" t="s">
        <v>599</v>
      </c>
      <c r="H509" s="153"/>
      <c r="I509" s="153"/>
      <c r="J509" s="22"/>
      <c r="K509" s="153" t="s">
        <v>598</v>
      </c>
      <c r="L509" s="153"/>
      <c r="M509" s="153"/>
      <c r="N509" s="22"/>
      <c r="O509" s="153" t="s">
        <v>602</v>
      </c>
      <c r="P509" s="153"/>
      <c r="Q509" s="153"/>
      <c r="R509" s="22"/>
      <c r="S509" s="153" t="s">
        <v>603</v>
      </c>
      <c r="T509" s="153"/>
      <c r="U509" s="153"/>
    </row>
    <row r="510" spans="1:21">
      <c r="A510" s="19"/>
      <c r="B510" s="22"/>
      <c r="C510" s="18"/>
      <c r="D510" s="18"/>
      <c r="E510" s="18"/>
      <c r="F510" s="22"/>
      <c r="G510" s="153" t="s">
        <v>600</v>
      </c>
      <c r="H510" s="153"/>
      <c r="I510" s="153"/>
      <c r="J510" s="22"/>
      <c r="K510" s="18"/>
      <c r="L510" s="18"/>
      <c r="M510" s="18"/>
      <c r="N510" s="22"/>
      <c r="O510" s="153"/>
      <c r="P510" s="153"/>
      <c r="Q510" s="153"/>
      <c r="R510" s="22"/>
      <c r="S510" s="153" t="s">
        <v>599</v>
      </c>
      <c r="T510" s="153"/>
      <c r="U510" s="153"/>
    </row>
    <row r="511" spans="1:21" ht="15.75" thickBot="1">
      <c r="A511" s="19"/>
      <c r="B511" s="22"/>
      <c r="C511" s="136"/>
      <c r="D511" s="136"/>
      <c r="E511" s="136"/>
      <c r="F511" s="22"/>
      <c r="G511" s="154" t="s">
        <v>601</v>
      </c>
      <c r="H511" s="154"/>
      <c r="I511" s="154"/>
      <c r="J511" s="22"/>
      <c r="K511" s="136"/>
      <c r="L511" s="136"/>
      <c r="M511" s="136"/>
      <c r="N511" s="22"/>
      <c r="O511" s="154"/>
      <c r="P511" s="154"/>
      <c r="Q511" s="154"/>
      <c r="R511" s="22"/>
      <c r="S511" s="136"/>
      <c r="T511" s="136"/>
      <c r="U511" s="136"/>
    </row>
    <row r="512" spans="1:21">
      <c r="A512" s="19"/>
      <c r="B512" s="156" t="s">
        <v>720</v>
      </c>
      <c r="C512" s="177" t="s">
        <v>243</v>
      </c>
      <c r="D512" s="179">
        <v>249284</v>
      </c>
      <c r="E512" s="39"/>
      <c r="F512" s="41"/>
      <c r="G512" s="177" t="s">
        <v>243</v>
      </c>
      <c r="H512" s="179">
        <v>236411</v>
      </c>
      <c r="I512" s="39"/>
      <c r="J512" s="41"/>
      <c r="K512" s="177" t="s">
        <v>243</v>
      </c>
      <c r="L512" s="181" t="s">
        <v>767</v>
      </c>
      <c r="M512" s="177" t="s">
        <v>246</v>
      </c>
      <c r="N512" s="41"/>
      <c r="O512" s="177" t="s">
        <v>243</v>
      </c>
      <c r="P512" s="181" t="s">
        <v>763</v>
      </c>
      <c r="Q512" s="177" t="s">
        <v>246</v>
      </c>
      <c r="R512" s="41"/>
      <c r="S512" s="177" t="s">
        <v>243</v>
      </c>
      <c r="T512" s="179">
        <v>236411</v>
      </c>
      <c r="U512" s="39"/>
    </row>
    <row r="513" spans="1:21">
      <c r="A513" s="19"/>
      <c r="B513" s="156"/>
      <c r="C513" s="189"/>
      <c r="D513" s="190"/>
      <c r="E513" s="40"/>
      <c r="F513" s="41"/>
      <c r="G513" s="189"/>
      <c r="H513" s="190"/>
      <c r="I513" s="40"/>
      <c r="J513" s="41"/>
      <c r="K513" s="189"/>
      <c r="L513" s="191"/>
      <c r="M513" s="189"/>
      <c r="N513" s="41"/>
      <c r="O513" s="189"/>
      <c r="P513" s="191"/>
      <c r="Q513" s="189"/>
      <c r="R513" s="41"/>
      <c r="S513" s="189"/>
      <c r="T513" s="190"/>
      <c r="U513" s="40"/>
    </row>
    <row r="514" spans="1:21">
      <c r="A514" s="19"/>
      <c r="B514" s="13"/>
      <c r="C514" s="22"/>
      <c r="D514" s="22"/>
      <c r="E514" s="22"/>
      <c r="F514" s="13"/>
      <c r="G514" s="22"/>
      <c r="H514" s="22"/>
      <c r="I514" s="22"/>
      <c r="J514" s="13"/>
      <c r="K514" s="22"/>
      <c r="L514" s="22"/>
      <c r="M514" s="22"/>
      <c r="N514" s="13"/>
      <c r="O514" s="22"/>
      <c r="P514" s="22"/>
      <c r="Q514" s="22"/>
      <c r="R514" s="13"/>
      <c r="S514" s="22"/>
      <c r="T514" s="22"/>
      <c r="U514" s="22"/>
    </row>
    <row r="515" spans="1:21">
      <c r="A515" s="19"/>
      <c r="B515" s="146" t="s">
        <v>729</v>
      </c>
      <c r="C515" s="41"/>
      <c r="D515" s="41"/>
      <c r="E515" s="41"/>
      <c r="F515" s="29"/>
      <c r="G515" s="41"/>
      <c r="H515" s="41"/>
      <c r="I515" s="41"/>
      <c r="J515" s="29"/>
      <c r="K515" s="41"/>
      <c r="L515" s="41"/>
      <c r="M515" s="41"/>
      <c r="N515" s="29"/>
      <c r="O515" s="41"/>
      <c r="P515" s="41"/>
      <c r="Q515" s="41"/>
      <c r="R515" s="29"/>
      <c r="S515" s="41"/>
      <c r="T515" s="41"/>
      <c r="U515" s="41"/>
    </row>
    <row r="516" spans="1:21">
      <c r="A516" s="19"/>
      <c r="B516" s="164" t="s">
        <v>103</v>
      </c>
      <c r="C516" s="160" t="s">
        <v>244</v>
      </c>
      <c r="D516" s="160"/>
      <c r="E516" s="22"/>
      <c r="F516" s="22"/>
      <c r="G516" s="160" t="s">
        <v>772</v>
      </c>
      <c r="H516" s="160"/>
      <c r="I516" s="117" t="s">
        <v>246</v>
      </c>
      <c r="J516" s="22"/>
      <c r="K516" s="160" t="s">
        <v>772</v>
      </c>
      <c r="L516" s="160"/>
      <c r="M516" s="117" t="s">
        <v>246</v>
      </c>
      <c r="N516" s="22"/>
      <c r="O516" s="160">
        <v>529</v>
      </c>
      <c r="P516" s="160"/>
      <c r="Q516" s="22"/>
      <c r="R516" s="22"/>
      <c r="S516" s="160" t="s">
        <v>772</v>
      </c>
      <c r="T516" s="160"/>
      <c r="U516" s="117" t="s">
        <v>246</v>
      </c>
    </row>
    <row r="517" spans="1:21">
      <c r="A517" s="19"/>
      <c r="B517" s="164"/>
      <c r="C517" s="160"/>
      <c r="D517" s="160"/>
      <c r="E517" s="22"/>
      <c r="F517" s="22"/>
      <c r="G517" s="160"/>
      <c r="H517" s="160"/>
      <c r="I517" s="117"/>
      <c r="J517" s="22"/>
      <c r="K517" s="160"/>
      <c r="L517" s="160"/>
      <c r="M517" s="117"/>
      <c r="N517" s="22"/>
      <c r="O517" s="160"/>
      <c r="P517" s="160"/>
      <c r="Q517" s="22"/>
      <c r="R517" s="22"/>
      <c r="S517" s="160"/>
      <c r="T517" s="160"/>
      <c r="U517" s="117"/>
    </row>
    <row r="518" spans="1:21">
      <c r="A518" s="19"/>
      <c r="B518" s="184" t="s">
        <v>104</v>
      </c>
      <c r="C518" s="158" t="s">
        <v>244</v>
      </c>
      <c r="D518" s="158"/>
      <c r="E518" s="41"/>
      <c r="F518" s="41"/>
      <c r="G518" s="158" t="s">
        <v>773</v>
      </c>
      <c r="H518" s="158"/>
      <c r="I518" s="156" t="s">
        <v>246</v>
      </c>
      <c r="J518" s="41"/>
      <c r="K518" s="158" t="s">
        <v>773</v>
      </c>
      <c r="L518" s="158"/>
      <c r="M518" s="156" t="s">
        <v>246</v>
      </c>
      <c r="N518" s="41"/>
      <c r="O518" s="157">
        <v>5946</v>
      </c>
      <c r="P518" s="157"/>
      <c r="Q518" s="41"/>
      <c r="R518" s="41"/>
      <c r="S518" s="158" t="s">
        <v>773</v>
      </c>
      <c r="T518" s="158"/>
      <c r="U518" s="156" t="s">
        <v>246</v>
      </c>
    </row>
    <row r="519" spans="1:21" ht="15.75" thickBot="1">
      <c r="A519" s="19"/>
      <c r="B519" s="184"/>
      <c r="C519" s="163"/>
      <c r="D519" s="163"/>
      <c r="E519" s="67"/>
      <c r="F519" s="41"/>
      <c r="G519" s="163"/>
      <c r="H519" s="163"/>
      <c r="I519" s="168"/>
      <c r="J519" s="41"/>
      <c r="K519" s="163"/>
      <c r="L519" s="163"/>
      <c r="M519" s="168"/>
      <c r="N519" s="41"/>
      <c r="O519" s="162"/>
      <c r="P519" s="162"/>
      <c r="Q519" s="67"/>
      <c r="R519" s="41"/>
      <c r="S519" s="163"/>
      <c r="T519" s="163"/>
      <c r="U519" s="168"/>
    </row>
    <row r="520" spans="1:21">
      <c r="A520" s="19"/>
      <c r="B520" s="13"/>
      <c r="C520" s="61"/>
      <c r="D520" s="61"/>
      <c r="E520" s="61"/>
      <c r="F520" s="13"/>
      <c r="G520" s="61"/>
      <c r="H520" s="61"/>
      <c r="I520" s="61"/>
      <c r="J520" s="13"/>
      <c r="K520" s="61"/>
      <c r="L520" s="61"/>
      <c r="M520" s="61"/>
      <c r="N520" s="13"/>
      <c r="O520" s="61"/>
      <c r="P520" s="61"/>
      <c r="Q520" s="61"/>
      <c r="R520" s="13"/>
      <c r="S520" s="61"/>
      <c r="T520" s="61"/>
      <c r="U520" s="61"/>
    </row>
    <row r="521" spans="1:21">
      <c r="A521" s="19"/>
      <c r="B521" s="176" t="s">
        <v>774</v>
      </c>
      <c r="C521" s="158" t="s">
        <v>244</v>
      </c>
      <c r="D521" s="158"/>
      <c r="E521" s="41"/>
      <c r="F521" s="41"/>
      <c r="G521" s="158" t="s">
        <v>775</v>
      </c>
      <c r="H521" s="158"/>
      <c r="I521" s="156" t="s">
        <v>246</v>
      </c>
      <c r="J521" s="41"/>
      <c r="K521" s="158" t="s">
        <v>775</v>
      </c>
      <c r="L521" s="158"/>
      <c r="M521" s="156" t="s">
        <v>246</v>
      </c>
      <c r="N521" s="41"/>
      <c r="O521" s="157">
        <v>6475</v>
      </c>
      <c r="P521" s="157"/>
      <c r="Q521" s="41"/>
      <c r="R521" s="41"/>
      <c r="S521" s="158" t="s">
        <v>775</v>
      </c>
      <c r="T521" s="158"/>
      <c r="U521" s="156" t="s">
        <v>246</v>
      </c>
    </row>
    <row r="522" spans="1:21" ht="15.75" thickBot="1">
      <c r="A522" s="19"/>
      <c r="B522" s="176"/>
      <c r="C522" s="163"/>
      <c r="D522" s="163"/>
      <c r="E522" s="67"/>
      <c r="F522" s="41"/>
      <c r="G522" s="163"/>
      <c r="H522" s="163"/>
      <c r="I522" s="168"/>
      <c r="J522" s="41"/>
      <c r="K522" s="163"/>
      <c r="L522" s="163"/>
      <c r="M522" s="168"/>
      <c r="N522" s="41"/>
      <c r="O522" s="162"/>
      <c r="P522" s="162"/>
      <c r="Q522" s="67"/>
      <c r="R522" s="41"/>
      <c r="S522" s="163"/>
      <c r="T522" s="163"/>
      <c r="U522" s="168"/>
    </row>
    <row r="523" spans="1:21">
      <c r="A523" s="19"/>
      <c r="B523" s="13"/>
      <c r="C523" s="61"/>
      <c r="D523" s="61"/>
      <c r="E523" s="61"/>
      <c r="F523" s="13"/>
      <c r="G523" s="61"/>
      <c r="H523" s="61"/>
      <c r="I523" s="61"/>
      <c r="J523" s="13"/>
      <c r="K523" s="61"/>
      <c r="L523" s="61"/>
      <c r="M523" s="61"/>
      <c r="N523" s="13"/>
      <c r="O523" s="61"/>
      <c r="P523" s="61"/>
      <c r="Q523" s="61"/>
      <c r="R523" s="13"/>
      <c r="S523" s="61"/>
      <c r="T523" s="61"/>
      <c r="U523" s="61"/>
    </row>
    <row r="524" spans="1:21">
      <c r="A524" s="19"/>
      <c r="B524" s="155" t="s">
        <v>731</v>
      </c>
      <c r="C524" s="157">
        <v>249284</v>
      </c>
      <c r="D524" s="157"/>
      <c r="E524" s="41"/>
      <c r="F524" s="41"/>
      <c r="G524" s="157">
        <v>229936</v>
      </c>
      <c r="H524" s="157"/>
      <c r="I524" s="41"/>
      <c r="J524" s="41"/>
      <c r="K524" s="158" t="s">
        <v>776</v>
      </c>
      <c r="L524" s="158"/>
      <c r="M524" s="156" t="s">
        <v>246</v>
      </c>
      <c r="N524" s="41"/>
      <c r="O524" s="158" t="s">
        <v>777</v>
      </c>
      <c r="P524" s="158"/>
      <c r="Q524" s="156" t="s">
        <v>246</v>
      </c>
      <c r="R524" s="41"/>
      <c r="S524" s="157">
        <v>229936</v>
      </c>
      <c r="T524" s="157"/>
      <c r="U524" s="41"/>
    </row>
    <row r="525" spans="1:21">
      <c r="A525" s="19"/>
      <c r="B525" s="155"/>
      <c r="C525" s="157"/>
      <c r="D525" s="157"/>
      <c r="E525" s="41"/>
      <c r="F525" s="41"/>
      <c r="G525" s="157"/>
      <c r="H525" s="157"/>
      <c r="I525" s="41"/>
      <c r="J525" s="41"/>
      <c r="K525" s="158"/>
      <c r="L525" s="158"/>
      <c r="M525" s="156"/>
      <c r="N525" s="41"/>
      <c r="O525" s="158"/>
      <c r="P525" s="158"/>
      <c r="Q525" s="156"/>
      <c r="R525" s="41"/>
      <c r="S525" s="157"/>
      <c r="T525" s="157"/>
      <c r="U525" s="41"/>
    </row>
    <row r="526" spans="1:21">
      <c r="A526" s="19"/>
      <c r="B526" s="13"/>
      <c r="C526" s="22"/>
      <c r="D526" s="22"/>
      <c r="E526" s="22"/>
      <c r="F526" s="13"/>
      <c r="G526" s="22"/>
      <c r="H526" s="22"/>
      <c r="I526" s="22"/>
      <c r="J526" s="13"/>
      <c r="K526" s="22"/>
      <c r="L526" s="22"/>
      <c r="M526" s="22"/>
      <c r="N526" s="13"/>
      <c r="O526" s="22"/>
      <c r="P526" s="22"/>
      <c r="Q526" s="22"/>
      <c r="R526" s="13"/>
      <c r="S526" s="22"/>
      <c r="T526" s="22"/>
      <c r="U526" s="22"/>
    </row>
    <row r="527" spans="1:21">
      <c r="A527" s="19"/>
      <c r="B527" s="184" t="s">
        <v>734</v>
      </c>
      <c r="C527" s="158" t="s">
        <v>244</v>
      </c>
      <c r="D527" s="158"/>
      <c r="E527" s="41"/>
      <c r="F527" s="41"/>
      <c r="G527" s="157">
        <v>3447</v>
      </c>
      <c r="H527" s="157"/>
      <c r="I527" s="41"/>
      <c r="J527" s="41"/>
      <c r="K527" s="158">
        <v>681</v>
      </c>
      <c r="L527" s="158"/>
      <c r="M527" s="41"/>
      <c r="N527" s="41"/>
      <c r="O527" s="158" t="s">
        <v>778</v>
      </c>
      <c r="P527" s="158"/>
      <c r="Q527" s="156" t="s">
        <v>246</v>
      </c>
      <c r="R527" s="41"/>
      <c r="S527" s="157">
        <v>3447</v>
      </c>
      <c r="T527" s="157"/>
      <c r="U527" s="41"/>
    </row>
    <row r="528" spans="1:21" ht="15.75" thickBot="1">
      <c r="A528" s="19"/>
      <c r="B528" s="184"/>
      <c r="C528" s="163"/>
      <c r="D528" s="163"/>
      <c r="E528" s="67"/>
      <c r="F528" s="41"/>
      <c r="G528" s="162"/>
      <c r="H528" s="162"/>
      <c r="I528" s="67"/>
      <c r="J528" s="41"/>
      <c r="K528" s="163"/>
      <c r="L528" s="163"/>
      <c r="M528" s="67"/>
      <c r="N528" s="41"/>
      <c r="O528" s="163"/>
      <c r="P528" s="163"/>
      <c r="Q528" s="168"/>
      <c r="R528" s="41"/>
      <c r="S528" s="162"/>
      <c r="T528" s="162"/>
      <c r="U528" s="67"/>
    </row>
    <row r="529" spans="1:21">
      <c r="A529" s="19"/>
      <c r="B529" s="13"/>
      <c r="C529" s="61"/>
      <c r="D529" s="61"/>
      <c r="E529" s="61"/>
      <c r="F529" s="13"/>
      <c r="G529" s="61"/>
      <c r="H529" s="61"/>
      <c r="I529" s="61"/>
      <c r="J529" s="13"/>
      <c r="K529" s="61"/>
      <c r="L529" s="61"/>
      <c r="M529" s="61"/>
      <c r="N529" s="13"/>
      <c r="O529" s="61"/>
      <c r="P529" s="61"/>
      <c r="Q529" s="61"/>
      <c r="R529" s="13"/>
      <c r="S529" s="61"/>
      <c r="T529" s="61"/>
      <c r="U529" s="61"/>
    </row>
    <row r="530" spans="1:21">
      <c r="A530" s="19"/>
      <c r="B530" s="155" t="s">
        <v>735</v>
      </c>
      <c r="C530" s="156" t="s">
        <v>243</v>
      </c>
      <c r="D530" s="157">
        <v>249284</v>
      </c>
      <c r="E530" s="41"/>
      <c r="F530" s="41"/>
      <c r="G530" s="156" t="s">
        <v>243</v>
      </c>
      <c r="H530" s="157">
        <v>233383</v>
      </c>
      <c r="I530" s="41"/>
      <c r="J530" s="41"/>
      <c r="K530" s="156" t="s">
        <v>243</v>
      </c>
      <c r="L530" s="158" t="s">
        <v>779</v>
      </c>
      <c r="M530" s="156" t="s">
        <v>246</v>
      </c>
      <c r="N530" s="41"/>
      <c r="O530" s="156" t="s">
        <v>243</v>
      </c>
      <c r="P530" s="158" t="s">
        <v>780</v>
      </c>
      <c r="Q530" s="156" t="s">
        <v>246</v>
      </c>
      <c r="R530" s="41"/>
      <c r="S530" s="156" t="s">
        <v>243</v>
      </c>
      <c r="T530" s="157">
        <v>233383</v>
      </c>
      <c r="U530" s="41"/>
    </row>
    <row r="531" spans="1:21" ht="15.75" thickBot="1">
      <c r="A531" s="19"/>
      <c r="B531" s="155"/>
      <c r="C531" s="178"/>
      <c r="D531" s="180"/>
      <c r="E531" s="53"/>
      <c r="F531" s="41"/>
      <c r="G531" s="178"/>
      <c r="H531" s="180"/>
      <c r="I531" s="53"/>
      <c r="J531" s="41"/>
      <c r="K531" s="178"/>
      <c r="L531" s="182"/>
      <c r="M531" s="178"/>
      <c r="N531" s="41"/>
      <c r="O531" s="178"/>
      <c r="P531" s="182"/>
      <c r="Q531" s="178"/>
      <c r="R531" s="41"/>
      <c r="S531" s="178"/>
      <c r="T531" s="180"/>
      <c r="U531" s="53"/>
    </row>
    <row r="532" spans="1:21" ht="15.75" thickTop="1">
      <c r="A532" s="19"/>
      <c r="B532" s="106"/>
      <c r="C532" s="106"/>
      <c r="D532" s="106"/>
      <c r="E532" s="106"/>
      <c r="F532" s="106"/>
      <c r="G532" s="106"/>
      <c r="H532" s="106"/>
      <c r="I532" s="106"/>
      <c r="J532" s="106"/>
      <c r="K532" s="106"/>
      <c r="L532" s="106"/>
      <c r="M532" s="106"/>
      <c r="N532" s="106"/>
      <c r="O532" s="106"/>
      <c r="P532" s="106"/>
      <c r="Q532" s="106"/>
      <c r="R532" s="106"/>
      <c r="S532" s="106"/>
      <c r="T532" s="106"/>
      <c r="U532" s="106"/>
    </row>
    <row r="533" spans="1:21">
      <c r="A533" s="19"/>
      <c r="B533" s="31"/>
      <c r="C533" s="31"/>
      <c r="D533" s="31"/>
      <c r="E533" s="31"/>
      <c r="F533" s="31"/>
      <c r="G533" s="31"/>
      <c r="H533" s="31"/>
      <c r="I533" s="31"/>
      <c r="J533" s="31"/>
      <c r="K533" s="31"/>
      <c r="L533" s="31"/>
      <c r="M533" s="31"/>
      <c r="N533" s="31"/>
      <c r="O533" s="31"/>
      <c r="P533" s="31"/>
      <c r="Q533" s="31"/>
      <c r="R533" s="31"/>
      <c r="S533" s="31"/>
      <c r="T533" s="31"/>
      <c r="U533" s="31"/>
    </row>
    <row r="534" spans="1:21">
      <c r="A534" s="19"/>
      <c r="B534" s="9"/>
      <c r="C534" s="9"/>
      <c r="D534" s="9"/>
      <c r="E534" s="9"/>
      <c r="F534" s="9"/>
      <c r="G534" s="9"/>
      <c r="H534" s="9"/>
      <c r="I534" s="9"/>
      <c r="J534" s="9"/>
      <c r="K534" s="9"/>
      <c r="L534" s="9"/>
      <c r="M534" s="9"/>
      <c r="N534" s="9"/>
      <c r="O534" s="9"/>
      <c r="P534" s="9"/>
      <c r="Q534" s="9"/>
      <c r="R534" s="9"/>
      <c r="S534" s="9"/>
      <c r="T534" s="9"/>
      <c r="U534" s="9"/>
    </row>
    <row r="535" spans="1:21">
      <c r="A535" s="19"/>
      <c r="B535" s="54" t="s">
        <v>781</v>
      </c>
      <c r="C535" s="54"/>
      <c r="D535" s="54"/>
      <c r="E535" s="54"/>
      <c r="F535" s="54"/>
      <c r="G535" s="54"/>
      <c r="H535" s="54"/>
      <c r="I535" s="54"/>
      <c r="J535" s="54"/>
      <c r="K535" s="54"/>
      <c r="L535" s="54"/>
      <c r="M535" s="54"/>
      <c r="N535" s="54"/>
      <c r="O535" s="54"/>
      <c r="P535" s="54"/>
      <c r="Q535" s="54"/>
      <c r="R535" s="54"/>
      <c r="S535" s="54"/>
      <c r="T535" s="54"/>
      <c r="U535" s="54"/>
    </row>
    <row r="536" spans="1:21">
      <c r="A536" s="19"/>
      <c r="B536" s="152" t="s">
        <v>591</v>
      </c>
      <c r="C536" s="152"/>
      <c r="D536" s="152"/>
      <c r="E536" s="152"/>
      <c r="F536" s="152"/>
      <c r="G536" s="152"/>
      <c r="H536" s="152"/>
      <c r="I536" s="152"/>
      <c r="J536" s="152"/>
      <c r="K536" s="152"/>
      <c r="L536" s="152"/>
      <c r="M536" s="152"/>
      <c r="N536" s="152"/>
      <c r="O536" s="152"/>
      <c r="P536" s="152"/>
      <c r="Q536" s="152"/>
      <c r="R536" s="152"/>
      <c r="S536" s="152"/>
      <c r="T536" s="152"/>
      <c r="U536" s="152"/>
    </row>
    <row r="537" spans="1:21">
      <c r="A537" s="19"/>
      <c r="B537" s="22"/>
      <c r="C537" s="153" t="s">
        <v>592</v>
      </c>
      <c r="D537" s="153"/>
      <c r="E537" s="153"/>
      <c r="F537" s="22"/>
      <c r="G537" s="22"/>
      <c r="H537" s="22"/>
      <c r="I537" s="22"/>
      <c r="J537" s="22"/>
      <c r="K537" s="153" t="s">
        <v>595</v>
      </c>
      <c r="L537" s="153"/>
      <c r="M537" s="153"/>
      <c r="N537" s="22"/>
      <c r="O537" s="22"/>
      <c r="P537" s="22"/>
      <c r="Q537" s="22"/>
      <c r="R537" s="22"/>
      <c r="S537" s="22"/>
      <c r="T537" s="22"/>
      <c r="U537" s="22"/>
    </row>
    <row r="538" spans="1:21">
      <c r="A538" s="19"/>
      <c r="B538" s="22"/>
      <c r="C538" s="153" t="s">
        <v>593</v>
      </c>
      <c r="D538" s="153"/>
      <c r="E538" s="153"/>
      <c r="F538" s="22"/>
      <c r="G538" s="22"/>
      <c r="H538" s="22"/>
      <c r="I538" s="22"/>
      <c r="J538" s="22"/>
      <c r="K538" s="153" t="s">
        <v>596</v>
      </c>
      <c r="L538" s="153"/>
      <c r="M538" s="153"/>
      <c r="N538" s="22"/>
      <c r="O538" s="22"/>
      <c r="P538" s="22"/>
      <c r="Q538" s="22"/>
      <c r="R538" s="22"/>
      <c r="S538" s="22"/>
      <c r="T538" s="22"/>
      <c r="U538" s="22"/>
    </row>
    <row r="539" spans="1:21">
      <c r="A539" s="19"/>
      <c r="B539" s="22"/>
      <c r="C539" s="153" t="s">
        <v>594</v>
      </c>
      <c r="D539" s="153"/>
      <c r="E539" s="153"/>
      <c r="F539" s="22"/>
      <c r="G539" s="22"/>
      <c r="H539" s="22"/>
      <c r="I539" s="22"/>
      <c r="J539" s="22"/>
      <c r="K539" s="153" t="s">
        <v>597</v>
      </c>
      <c r="L539" s="153"/>
      <c r="M539" s="153"/>
      <c r="N539" s="22"/>
      <c r="O539" s="22"/>
      <c r="P539" s="22"/>
      <c r="Q539" s="22"/>
      <c r="R539" s="22"/>
      <c r="S539" s="22"/>
      <c r="T539" s="22"/>
      <c r="U539" s="22"/>
    </row>
    <row r="540" spans="1:21">
      <c r="A540" s="19"/>
      <c r="B540" s="22"/>
      <c r="C540" s="18"/>
      <c r="D540" s="18"/>
      <c r="E540" s="18"/>
      <c r="F540" s="22"/>
      <c r="G540" s="153" t="s">
        <v>599</v>
      </c>
      <c r="H540" s="153"/>
      <c r="I540" s="153"/>
      <c r="J540" s="22"/>
      <c r="K540" s="153" t="s">
        <v>598</v>
      </c>
      <c r="L540" s="153"/>
      <c r="M540" s="153"/>
      <c r="N540" s="22"/>
      <c r="O540" s="153" t="s">
        <v>602</v>
      </c>
      <c r="P540" s="153"/>
      <c r="Q540" s="153"/>
      <c r="R540" s="22"/>
      <c r="S540" s="153" t="s">
        <v>603</v>
      </c>
      <c r="T540" s="153"/>
      <c r="U540" s="153"/>
    </row>
    <row r="541" spans="1:21">
      <c r="A541" s="19"/>
      <c r="B541" s="22"/>
      <c r="C541" s="18"/>
      <c r="D541" s="18"/>
      <c r="E541" s="18"/>
      <c r="F541" s="22"/>
      <c r="G541" s="153" t="s">
        <v>600</v>
      </c>
      <c r="H541" s="153"/>
      <c r="I541" s="153"/>
      <c r="J541" s="22"/>
      <c r="K541" s="18"/>
      <c r="L541" s="18"/>
      <c r="M541" s="18"/>
      <c r="N541" s="22"/>
      <c r="O541" s="153"/>
      <c r="P541" s="153"/>
      <c r="Q541" s="153"/>
      <c r="R541" s="22"/>
      <c r="S541" s="153" t="s">
        <v>599</v>
      </c>
      <c r="T541" s="153"/>
      <c r="U541" s="153"/>
    </row>
    <row r="542" spans="1:21" ht="15.75" thickBot="1">
      <c r="A542" s="19"/>
      <c r="B542" s="22"/>
      <c r="C542" s="136"/>
      <c r="D542" s="136"/>
      <c r="E542" s="136"/>
      <c r="F542" s="22"/>
      <c r="G542" s="154" t="s">
        <v>601</v>
      </c>
      <c r="H542" s="154"/>
      <c r="I542" s="154"/>
      <c r="J542" s="22"/>
      <c r="K542" s="136"/>
      <c r="L542" s="136"/>
      <c r="M542" s="136"/>
      <c r="N542" s="22"/>
      <c r="O542" s="154"/>
      <c r="P542" s="154"/>
      <c r="Q542" s="154"/>
      <c r="R542" s="22"/>
      <c r="S542" s="136"/>
      <c r="T542" s="136"/>
      <c r="U542" s="136"/>
    </row>
    <row r="543" spans="1:21">
      <c r="A543" s="19"/>
      <c r="B543" s="146" t="s">
        <v>110</v>
      </c>
      <c r="C543" s="39"/>
      <c r="D543" s="39"/>
      <c r="E543" s="39"/>
      <c r="F543" s="29"/>
      <c r="G543" s="39"/>
      <c r="H543" s="39"/>
      <c r="I543" s="39"/>
      <c r="J543" s="29"/>
      <c r="K543" s="39"/>
      <c r="L543" s="39"/>
      <c r="M543" s="39"/>
      <c r="N543" s="29"/>
      <c r="O543" s="39"/>
      <c r="P543" s="39"/>
      <c r="Q543" s="39"/>
      <c r="R543" s="29"/>
      <c r="S543" s="39"/>
      <c r="T543" s="39"/>
      <c r="U543" s="39"/>
    </row>
    <row r="544" spans="1:21">
      <c r="A544" s="19"/>
      <c r="B544" s="164" t="s">
        <v>94</v>
      </c>
      <c r="C544" s="117" t="s">
        <v>243</v>
      </c>
      <c r="D544" s="161">
        <v>255830</v>
      </c>
      <c r="E544" s="22"/>
      <c r="F544" s="22"/>
      <c r="G544" s="117" t="s">
        <v>243</v>
      </c>
      <c r="H544" s="161">
        <v>249800</v>
      </c>
      <c r="I544" s="22"/>
      <c r="J544" s="22"/>
      <c r="K544" s="117" t="s">
        <v>243</v>
      </c>
      <c r="L544" s="161">
        <v>15662</v>
      </c>
      <c r="M544" s="22"/>
      <c r="N544" s="22"/>
      <c r="O544" s="117" t="s">
        <v>243</v>
      </c>
      <c r="P544" s="160" t="s">
        <v>689</v>
      </c>
      <c r="Q544" s="117" t="s">
        <v>246</v>
      </c>
      <c r="R544" s="22"/>
      <c r="S544" s="117" t="s">
        <v>243</v>
      </c>
      <c r="T544" s="161">
        <v>249800</v>
      </c>
      <c r="U544" s="22"/>
    </row>
    <row r="545" spans="1:21">
      <c r="A545" s="19"/>
      <c r="B545" s="164"/>
      <c r="C545" s="117"/>
      <c r="D545" s="161"/>
      <c r="E545" s="22"/>
      <c r="F545" s="22"/>
      <c r="G545" s="117"/>
      <c r="H545" s="161"/>
      <c r="I545" s="22"/>
      <c r="J545" s="22"/>
      <c r="K545" s="117"/>
      <c r="L545" s="161"/>
      <c r="M545" s="22"/>
      <c r="N545" s="22"/>
      <c r="O545" s="117"/>
      <c r="P545" s="160"/>
      <c r="Q545" s="117"/>
      <c r="R545" s="22"/>
      <c r="S545" s="117"/>
      <c r="T545" s="161"/>
      <c r="U545" s="22"/>
    </row>
    <row r="546" spans="1:21" ht="36.75">
      <c r="A546" s="19"/>
      <c r="B546" s="183" t="s">
        <v>111</v>
      </c>
      <c r="C546" s="41"/>
      <c r="D546" s="41"/>
      <c r="E546" s="41"/>
      <c r="F546" s="29"/>
      <c r="G546" s="41"/>
      <c r="H546" s="41"/>
      <c r="I546" s="41"/>
      <c r="J546" s="29"/>
      <c r="K546" s="41"/>
      <c r="L546" s="41"/>
      <c r="M546" s="41"/>
      <c r="N546" s="29"/>
      <c r="O546" s="41"/>
      <c r="P546" s="41"/>
      <c r="Q546" s="41"/>
      <c r="R546" s="29"/>
      <c r="S546" s="41"/>
      <c r="T546" s="41"/>
      <c r="U546" s="41"/>
    </row>
    <row r="547" spans="1:21">
      <c r="A547" s="19"/>
      <c r="B547" s="172" t="s">
        <v>84</v>
      </c>
      <c r="C547" s="161">
        <v>12895</v>
      </c>
      <c r="D547" s="161"/>
      <c r="E547" s="22"/>
      <c r="F547" s="22"/>
      <c r="G547" s="161">
        <v>1453</v>
      </c>
      <c r="H547" s="161"/>
      <c r="I547" s="22"/>
      <c r="J547" s="22"/>
      <c r="K547" s="161">
        <v>3078</v>
      </c>
      <c r="L547" s="161"/>
      <c r="M547" s="22"/>
      <c r="N547" s="22"/>
      <c r="O547" s="160" t="s">
        <v>244</v>
      </c>
      <c r="P547" s="160"/>
      <c r="Q547" s="22"/>
      <c r="R547" s="22"/>
      <c r="S547" s="161">
        <v>17426</v>
      </c>
      <c r="T547" s="161"/>
      <c r="U547" s="22"/>
    </row>
    <row r="548" spans="1:21">
      <c r="A548" s="19"/>
      <c r="B548" s="172"/>
      <c r="C548" s="161"/>
      <c r="D548" s="161"/>
      <c r="E548" s="22"/>
      <c r="F548" s="22"/>
      <c r="G548" s="161"/>
      <c r="H548" s="161"/>
      <c r="I548" s="22"/>
      <c r="J548" s="22"/>
      <c r="K548" s="161"/>
      <c r="L548" s="161"/>
      <c r="M548" s="22"/>
      <c r="N548" s="22"/>
      <c r="O548" s="160"/>
      <c r="P548" s="160"/>
      <c r="Q548" s="22"/>
      <c r="R548" s="22"/>
      <c r="S548" s="161"/>
      <c r="T548" s="161"/>
      <c r="U548" s="22"/>
    </row>
    <row r="549" spans="1:21">
      <c r="A549" s="19"/>
      <c r="B549" s="176" t="s">
        <v>113</v>
      </c>
      <c r="C549" s="157">
        <v>582601</v>
      </c>
      <c r="D549" s="157"/>
      <c r="E549" s="41"/>
      <c r="F549" s="41"/>
      <c r="G549" s="158" t="s">
        <v>244</v>
      </c>
      <c r="H549" s="158"/>
      <c r="I549" s="41"/>
      <c r="J549" s="41"/>
      <c r="K549" s="158" t="s">
        <v>244</v>
      </c>
      <c r="L549" s="158"/>
      <c r="M549" s="41"/>
      <c r="N549" s="41"/>
      <c r="O549" s="158" t="s">
        <v>667</v>
      </c>
      <c r="P549" s="158"/>
      <c r="Q549" s="156" t="s">
        <v>246</v>
      </c>
      <c r="R549" s="41"/>
      <c r="S549" s="157">
        <v>581107</v>
      </c>
      <c r="T549" s="157"/>
      <c r="U549" s="41"/>
    </row>
    <row r="550" spans="1:21">
      <c r="A550" s="19"/>
      <c r="B550" s="176"/>
      <c r="C550" s="157"/>
      <c r="D550" s="157"/>
      <c r="E550" s="41"/>
      <c r="F550" s="41"/>
      <c r="G550" s="158"/>
      <c r="H550" s="158"/>
      <c r="I550" s="41"/>
      <c r="J550" s="41"/>
      <c r="K550" s="158"/>
      <c r="L550" s="158"/>
      <c r="M550" s="41"/>
      <c r="N550" s="41"/>
      <c r="O550" s="158"/>
      <c r="P550" s="158"/>
      <c r="Q550" s="156"/>
      <c r="R550" s="41"/>
      <c r="S550" s="157"/>
      <c r="T550" s="157"/>
      <c r="U550" s="41"/>
    </row>
    <row r="551" spans="1:21">
      <c r="A551" s="19"/>
      <c r="B551" s="185" t="s">
        <v>114</v>
      </c>
      <c r="C551" s="160" t="s">
        <v>782</v>
      </c>
      <c r="D551" s="160"/>
      <c r="E551" s="117" t="s">
        <v>246</v>
      </c>
      <c r="F551" s="22"/>
      <c r="G551" s="160" t="s">
        <v>244</v>
      </c>
      <c r="H551" s="160"/>
      <c r="I551" s="22"/>
      <c r="J551" s="22"/>
      <c r="K551" s="160" t="s">
        <v>244</v>
      </c>
      <c r="L551" s="160"/>
      <c r="M551" s="22"/>
      <c r="N551" s="22"/>
      <c r="O551" s="161">
        <v>1490</v>
      </c>
      <c r="P551" s="161"/>
      <c r="Q551" s="22"/>
      <c r="R551" s="22"/>
      <c r="S551" s="160" t="s">
        <v>783</v>
      </c>
      <c r="T551" s="160"/>
      <c r="U551" s="117" t="s">
        <v>246</v>
      </c>
    </row>
    <row r="552" spans="1:21">
      <c r="A552" s="19"/>
      <c r="B552" s="185"/>
      <c r="C552" s="160"/>
      <c r="D552" s="160"/>
      <c r="E552" s="117"/>
      <c r="F552" s="22"/>
      <c r="G552" s="160"/>
      <c r="H552" s="160"/>
      <c r="I552" s="22"/>
      <c r="J552" s="22"/>
      <c r="K552" s="160"/>
      <c r="L552" s="160"/>
      <c r="M552" s="22"/>
      <c r="N552" s="22"/>
      <c r="O552" s="161"/>
      <c r="P552" s="161"/>
      <c r="Q552" s="22"/>
      <c r="R552" s="22"/>
      <c r="S552" s="160"/>
      <c r="T552" s="160"/>
      <c r="U552" s="117"/>
    </row>
    <row r="553" spans="1:21">
      <c r="A553" s="19"/>
      <c r="B553" s="176" t="s">
        <v>115</v>
      </c>
      <c r="C553" s="157">
        <v>29531</v>
      </c>
      <c r="D553" s="157"/>
      <c r="E553" s="41"/>
      <c r="F553" s="41"/>
      <c r="G553" s="158" t="s">
        <v>244</v>
      </c>
      <c r="H553" s="158"/>
      <c r="I553" s="41"/>
      <c r="J553" s="41"/>
      <c r="K553" s="157">
        <v>182861</v>
      </c>
      <c r="L553" s="157"/>
      <c r="M553" s="41"/>
      <c r="N553" s="41"/>
      <c r="O553" s="158" t="s">
        <v>244</v>
      </c>
      <c r="P553" s="158"/>
      <c r="Q553" s="41"/>
      <c r="R553" s="41"/>
      <c r="S553" s="157">
        <v>212392</v>
      </c>
      <c r="T553" s="157"/>
      <c r="U553" s="41"/>
    </row>
    <row r="554" spans="1:21">
      <c r="A554" s="19"/>
      <c r="B554" s="176"/>
      <c r="C554" s="157"/>
      <c r="D554" s="157"/>
      <c r="E554" s="41"/>
      <c r="F554" s="41"/>
      <c r="G554" s="158"/>
      <c r="H554" s="158"/>
      <c r="I554" s="41"/>
      <c r="J554" s="41"/>
      <c r="K554" s="157"/>
      <c r="L554" s="157"/>
      <c r="M554" s="41"/>
      <c r="N554" s="41"/>
      <c r="O554" s="158"/>
      <c r="P554" s="158"/>
      <c r="Q554" s="41"/>
      <c r="R554" s="41"/>
      <c r="S554" s="157"/>
      <c r="T554" s="157"/>
      <c r="U554" s="41"/>
    </row>
    <row r="555" spans="1:21">
      <c r="A555" s="19"/>
      <c r="B555" s="185" t="s">
        <v>116</v>
      </c>
      <c r="C555" s="160" t="s">
        <v>784</v>
      </c>
      <c r="D555" s="160"/>
      <c r="E555" s="117" t="s">
        <v>246</v>
      </c>
      <c r="F555" s="22"/>
      <c r="G555" s="160" t="s">
        <v>244</v>
      </c>
      <c r="H555" s="160"/>
      <c r="I555" s="22"/>
      <c r="J555" s="22"/>
      <c r="K555" s="160" t="s">
        <v>785</v>
      </c>
      <c r="L555" s="160"/>
      <c r="M555" s="117" t="s">
        <v>246</v>
      </c>
      <c r="N555" s="22"/>
      <c r="O555" s="160" t="s">
        <v>244</v>
      </c>
      <c r="P555" s="160"/>
      <c r="Q555" s="22"/>
      <c r="R555" s="22"/>
      <c r="S555" s="160" t="s">
        <v>786</v>
      </c>
      <c r="T555" s="160"/>
      <c r="U555" s="117" t="s">
        <v>246</v>
      </c>
    </row>
    <row r="556" spans="1:21">
      <c r="A556" s="19"/>
      <c r="B556" s="185"/>
      <c r="C556" s="160"/>
      <c r="D556" s="160"/>
      <c r="E556" s="117"/>
      <c r="F556" s="22"/>
      <c r="G556" s="160"/>
      <c r="H556" s="160"/>
      <c r="I556" s="22"/>
      <c r="J556" s="22"/>
      <c r="K556" s="160"/>
      <c r="L556" s="160"/>
      <c r="M556" s="117"/>
      <c r="N556" s="22"/>
      <c r="O556" s="160"/>
      <c r="P556" s="160"/>
      <c r="Q556" s="22"/>
      <c r="R556" s="22"/>
      <c r="S556" s="160"/>
      <c r="T556" s="160"/>
      <c r="U556" s="117"/>
    </row>
    <row r="557" spans="1:21">
      <c r="A557" s="19"/>
      <c r="B557" s="176" t="s">
        <v>117</v>
      </c>
      <c r="C557" s="157">
        <v>31527</v>
      </c>
      <c r="D557" s="157"/>
      <c r="E557" s="41"/>
      <c r="F557" s="41"/>
      <c r="G557" s="158">
        <v>825</v>
      </c>
      <c r="H557" s="158"/>
      <c r="I557" s="41"/>
      <c r="J557" s="41"/>
      <c r="K557" s="157">
        <v>1944</v>
      </c>
      <c r="L557" s="157"/>
      <c r="M557" s="41"/>
      <c r="N557" s="41"/>
      <c r="O557" s="158" t="s">
        <v>244</v>
      </c>
      <c r="P557" s="158"/>
      <c r="Q557" s="41"/>
      <c r="R557" s="41"/>
      <c r="S557" s="157">
        <v>34296</v>
      </c>
      <c r="T557" s="157"/>
      <c r="U557" s="41"/>
    </row>
    <row r="558" spans="1:21">
      <c r="A558" s="19"/>
      <c r="B558" s="176"/>
      <c r="C558" s="157"/>
      <c r="D558" s="157"/>
      <c r="E558" s="41"/>
      <c r="F558" s="41"/>
      <c r="G558" s="158"/>
      <c r="H558" s="158"/>
      <c r="I558" s="41"/>
      <c r="J558" s="41"/>
      <c r="K558" s="157"/>
      <c r="L558" s="157"/>
      <c r="M558" s="41"/>
      <c r="N558" s="41"/>
      <c r="O558" s="158"/>
      <c r="P558" s="158"/>
      <c r="Q558" s="41"/>
      <c r="R558" s="41"/>
      <c r="S558" s="157"/>
      <c r="T558" s="157"/>
      <c r="U558" s="41"/>
    </row>
    <row r="559" spans="1:21">
      <c r="A559" s="19"/>
      <c r="B559" s="172" t="s">
        <v>118</v>
      </c>
      <c r="C559" s="160" t="s">
        <v>787</v>
      </c>
      <c r="D559" s="160"/>
      <c r="E559" s="117" t="s">
        <v>246</v>
      </c>
      <c r="F559" s="22"/>
      <c r="G559" s="160" t="s">
        <v>244</v>
      </c>
      <c r="H559" s="160"/>
      <c r="I559" s="22"/>
      <c r="J559" s="22"/>
      <c r="K559" s="160" t="s">
        <v>244</v>
      </c>
      <c r="L559" s="160"/>
      <c r="M559" s="22"/>
      <c r="N559" s="22"/>
      <c r="O559" s="160" t="s">
        <v>244</v>
      </c>
      <c r="P559" s="160"/>
      <c r="Q559" s="22"/>
      <c r="R559" s="22"/>
      <c r="S559" s="160" t="s">
        <v>787</v>
      </c>
      <c r="T559" s="160"/>
      <c r="U559" s="117" t="s">
        <v>246</v>
      </c>
    </row>
    <row r="560" spans="1:21">
      <c r="A560" s="19"/>
      <c r="B560" s="172"/>
      <c r="C560" s="160"/>
      <c r="D560" s="160"/>
      <c r="E560" s="117"/>
      <c r="F560" s="22"/>
      <c r="G560" s="160"/>
      <c r="H560" s="160"/>
      <c r="I560" s="22"/>
      <c r="J560" s="22"/>
      <c r="K560" s="160"/>
      <c r="L560" s="160"/>
      <c r="M560" s="22"/>
      <c r="N560" s="22"/>
      <c r="O560" s="160"/>
      <c r="P560" s="160"/>
      <c r="Q560" s="22"/>
      <c r="R560" s="22"/>
      <c r="S560" s="160"/>
      <c r="T560" s="160"/>
      <c r="U560" s="117"/>
    </row>
    <row r="561" spans="1:21">
      <c r="A561" s="19"/>
      <c r="B561" s="176" t="s">
        <v>687</v>
      </c>
      <c r="C561" s="158" t="s">
        <v>244</v>
      </c>
      <c r="D561" s="158"/>
      <c r="E561" s="41"/>
      <c r="F561" s="41"/>
      <c r="G561" s="158" t="s">
        <v>688</v>
      </c>
      <c r="H561" s="158"/>
      <c r="I561" s="156" t="s">
        <v>246</v>
      </c>
      <c r="J561" s="41"/>
      <c r="K561" s="158" t="s">
        <v>244</v>
      </c>
      <c r="L561" s="158"/>
      <c r="M561" s="41"/>
      <c r="N561" s="41"/>
      <c r="O561" s="157">
        <v>293752</v>
      </c>
      <c r="P561" s="157"/>
      <c r="Q561" s="41"/>
      <c r="R561" s="41"/>
      <c r="S561" s="158" t="s">
        <v>244</v>
      </c>
      <c r="T561" s="158"/>
      <c r="U561" s="41"/>
    </row>
    <row r="562" spans="1:21">
      <c r="A562" s="19"/>
      <c r="B562" s="176"/>
      <c r="C562" s="158"/>
      <c r="D562" s="158"/>
      <c r="E562" s="41"/>
      <c r="F562" s="41"/>
      <c r="G562" s="158"/>
      <c r="H562" s="158"/>
      <c r="I562" s="156"/>
      <c r="J562" s="41"/>
      <c r="K562" s="158"/>
      <c r="L562" s="158"/>
      <c r="M562" s="41"/>
      <c r="N562" s="41"/>
      <c r="O562" s="157"/>
      <c r="P562" s="157"/>
      <c r="Q562" s="41"/>
      <c r="R562" s="41"/>
      <c r="S562" s="158"/>
      <c r="T562" s="158"/>
      <c r="U562" s="41"/>
    </row>
    <row r="563" spans="1:21">
      <c r="A563" s="19"/>
      <c r="B563" s="172" t="s">
        <v>119</v>
      </c>
      <c r="C563" s="161">
        <v>3101</v>
      </c>
      <c r="D563" s="161"/>
      <c r="E563" s="22"/>
      <c r="F563" s="22"/>
      <c r="G563" s="161">
        <v>5481</v>
      </c>
      <c r="H563" s="161"/>
      <c r="I563" s="22"/>
      <c r="J563" s="22"/>
      <c r="K563" s="160" t="s">
        <v>244</v>
      </c>
      <c r="L563" s="160"/>
      <c r="M563" s="22"/>
      <c r="N563" s="22"/>
      <c r="O563" s="160" t="s">
        <v>788</v>
      </c>
      <c r="P563" s="160"/>
      <c r="Q563" s="117" t="s">
        <v>246</v>
      </c>
      <c r="R563" s="22"/>
      <c r="S563" s="161">
        <v>8358</v>
      </c>
      <c r="T563" s="161"/>
      <c r="U563" s="22"/>
    </row>
    <row r="564" spans="1:21">
      <c r="A564" s="19"/>
      <c r="B564" s="172"/>
      <c r="C564" s="161"/>
      <c r="D564" s="161"/>
      <c r="E564" s="22"/>
      <c r="F564" s="22"/>
      <c r="G564" s="161"/>
      <c r="H564" s="161"/>
      <c r="I564" s="22"/>
      <c r="J564" s="22"/>
      <c r="K564" s="160"/>
      <c r="L564" s="160"/>
      <c r="M564" s="22"/>
      <c r="N564" s="22"/>
      <c r="O564" s="160"/>
      <c r="P564" s="160"/>
      <c r="Q564" s="117"/>
      <c r="R564" s="22"/>
      <c r="S564" s="161"/>
      <c r="T564" s="161"/>
      <c r="U564" s="22"/>
    </row>
    <row r="565" spans="1:21">
      <c r="A565" s="19"/>
      <c r="B565" s="176" t="s">
        <v>120</v>
      </c>
      <c r="C565" s="157">
        <v>3709</v>
      </c>
      <c r="D565" s="157"/>
      <c r="E565" s="41"/>
      <c r="F565" s="41"/>
      <c r="G565" s="157">
        <v>2416</v>
      </c>
      <c r="H565" s="157"/>
      <c r="I565" s="41"/>
      <c r="J565" s="41"/>
      <c r="K565" s="157">
        <v>2018</v>
      </c>
      <c r="L565" s="157"/>
      <c r="M565" s="41"/>
      <c r="N565" s="41"/>
      <c r="O565" s="158" t="s">
        <v>789</v>
      </c>
      <c r="P565" s="158"/>
      <c r="Q565" s="156" t="s">
        <v>246</v>
      </c>
      <c r="R565" s="41"/>
      <c r="S565" s="157">
        <v>5727</v>
      </c>
      <c r="T565" s="157"/>
      <c r="U565" s="41"/>
    </row>
    <row r="566" spans="1:21">
      <c r="A566" s="19"/>
      <c r="B566" s="176"/>
      <c r="C566" s="157"/>
      <c r="D566" s="157"/>
      <c r="E566" s="41"/>
      <c r="F566" s="41"/>
      <c r="G566" s="157"/>
      <c r="H566" s="157"/>
      <c r="I566" s="41"/>
      <c r="J566" s="41"/>
      <c r="K566" s="157"/>
      <c r="L566" s="157"/>
      <c r="M566" s="41"/>
      <c r="N566" s="41"/>
      <c r="O566" s="158"/>
      <c r="P566" s="158"/>
      <c r="Q566" s="156"/>
      <c r="R566" s="41"/>
      <c r="S566" s="157"/>
      <c r="T566" s="157"/>
      <c r="U566" s="41"/>
    </row>
    <row r="567" spans="1:21">
      <c r="A567" s="19"/>
      <c r="B567" s="150" t="s">
        <v>121</v>
      </c>
      <c r="C567" s="22"/>
      <c r="D567" s="22"/>
      <c r="E567" s="22"/>
      <c r="F567" s="13"/>
      <c r="G567" s="22"/>
      <c r="H567" s="22"/>
      <c r="I567" s="22"/>
      <c r="J567" s="13"/>
      <c r="K567" s="22"/>
      <c r="L567" s="22"/>
      <c r="M567" s="22"/>
      <c r="N567" s="13"/>
      <c r="O567" s="22"/>
      <c r="P567" s="22"/>
      <c r="Q567" s="22"/>
      <c r="R567" s="13"/>
      <c r="S567" s="22"/>
      <c r="T567" s="22"/>
      <c r="U567" s="22"/>
    </row>
    <row r="568" spans="1:21">
      <c r="A568" s="19"/>
      <c r="B568" s="186" t="s">
        <v>122</v>
      </c>
      <c r="C568" s="158" t="s">
        <v>790</v>
      </c>
      <c r="D568" s="158"/>
      <c r="E568" s="156" t="s">
        <v>246</v>
      </c>
      <c r="F568" s="41"/>
      <c r="G568" s="158" t="s">
        <v>791</v>
      </c>
      <c r="H568" s="158"/>
      <c r="I568" s="156" t="s">
        <v>246</v>
      </c>
      <c r="J568" s="41"/>
      <c r="K568" s="158" t="s">
        <v>792</v>
      </c>
      <c r="L568" s="158"/>
      <c r="M568" s="156" t="s">
        <v>246</v>
      </c>
      <c r="N568" s="41"/>
      <c r="O568" s="158">
        <v>567</v>
      </c>
      <c r="P568" s="158"/>
      <c r="Q568" s="41"/>
      <c r="R568" s="41"/>
      <c r="S568" s="158" t="s">
        <v>793</v>
      </c>
      <c r="T568" s="158"/>
      <c r="U568" s="156" t="s">
        <v>246</v>
      </c>
    </row>
    <row r="569" spans="1:21">
      <c r="A569" s="19"/>
      <c r="B569" s="186"/>
      <c r="C569" s="158"/>
      <c r="D569" s="158"/>
      <c r="E569" s="156"/>
      <c r="F569" s="41"/>
      <c r="G569" s="158"/>
      <c r="H569" s="158"/>
      <c r="I569" s="156"/>
      <c r="J569" s="41"/>
      <c r="K569" s="158"/>
      <c r="L569" s="158"/>
      <c r="M569" s="156"/>
      <c r="N569" s="41"/>
      <c r="O569" s="158"/>
      <c r="P569" s="158"/>
      <c r="Q569" s="41"/>
      <c r="R569" s="41"/>
      <c r="S569" s="158"/>
      <c r="T569" s="158"/>
      <c r="U569" s="156"/>
    </row>
    <row r="570" spans="1:21">
      <c r="A570" s="19"/>
      <c r="B570" s="185" t="s">
        <v>794</v>
      </c>
      <c r="C570" s="160" t="s">
        <v>795</v>
      </c>
      <c r="D570" s="160"/>
      <c r="E570" s="117" t="s">
        <v>246</v>
      </c>
      <c r="F570" s="22"/>
      <c r="G570" s="161">
        <v>67721</v>
      </c>
      <c r="H570" s="161"/>
      <c r="I570" s="22"/>
      <c r="J570" s="22"/>
      <c r="K570" s="160" t="s">
        <v>796</v>
      </c>
      <c r="L570" s="160"/>
      <c r="M570" s="117" t="s">
        <v>246</v>
      </c>
      <c r="N570" s="22"/>
      <c r="O570" s="160" t="s">
        <v>244</v>
      </c>
      <c r="P570" s="160"/>
      <c r="Q570" s="22"/>
      <c r="R570" s="22"/>
      <c r="S570" s="160" t="s">
        <v>797</v>
      </c>
      <c r="T570" s="160"/>
      <c r="U570" s="117" t="s">
        <v>246</v>
      </c>
    </row>
    <row r="571" spans="1:21">
      <c r="A571" s="19"/>
      <c r="B571" s="185"/>
      <c r="C571" s="160"/>
      <c r="D571" s="160"/>
      <c r="E571" s="117"/>
      <c r="F571" s="22"/>
      <c r="G571" s="161"/>
      <c r="H571" s="161"/>
      <c r="I571" s="22"/>
      <c r="J571" s="22"/>
      <c r="K571" s="160"/>
      <c r="L571" s="160"/>
      <c r="M571" s="117"/>
      <c r="N571" s="22"/>
      <c r="O571" s="160"/>
      <c r="P571" s="160"/>
      <c r="Q571" s="22"/>
      <c r="R571" s="22"/>
      <c r="S571" s="160"/>
      <c r="T571" s="160"/>
      <c r="U571" s="117"/>
    </row>
    <row r="572" spans="1:21">
      <c r="A572" s="19"/>
      <c r="B572" s="186" t="s">
        <v>124</v>
      </c>
      <c r="C572" s="157">
        <v>25243</v>
      </c>
      <c r="D572" s="157"/>
      <c r="E572" s="41"/>
      <c r="F572" s="41"/>
      <c r="G572" s="158" t="s">
        <v>798</v>
      </c>
      <c r="H572" s="158"/>
      <c r="I572" s="156" t="s">
        <v>246</v>
      </c>
      <c r="J572" s="41"/>
      <c r="K572" s="157">
        <v>10160</v>
      </c>
      <c r="L572" s="157"/>
      <c r="M572" s="41"/>
      <c r="N572" s="41"/>
      <c r="O572" s="158" t="s">
        <v>799</v>
      </c>
      <c r="P572" s="158"/>
      <c r="Q572" s="156" t="s">
        <v>246</v>
      </c>
      <c r="R572" s="41"/>
      <c r="S572" s="157">
        <v>9900</v>
      </c>
      <c r="T572" s="157"/>
      <c r="U572" s="41"/>
    </row>
    <row r="573" spans="1:21" ht="15.75" thickBot="1">
      <c r="A573" s="19"/>
      <c r="B573" s="186"/>
      <c r="C573" s="162"/>
      <c r="D573" s="162"/>
      <c r="E573" s="67"/>
      <c r="F573" s="41"/>
      <c r="G573" s="163"/>
      <c r="H573" s="163"/>
      <c r="I573" s="168"/>
      <c r="J573" s="41"/>
      <c r="K573" s="162"/>
      <c r="L573" s="162"/>
      <c r="M573" s="67"/>
      <c r="N573" s="41"/>
      <c r="O573" s="163"/>
      <c r="P573" s="163"/>
      <c r="Q573" s="168"/>
      <c r="R573" s="41"/>
      <c r="S573" s="162"/>
      <c r="T573" s="162"/>
      <c r="U573" s="67"/>
    </row>
    <row r="574" spans="1:21">
      <c r="A574" s="19"/>
      <c r="B574" s="192" t="s">
        <v>125</v>
      </c>
      <c r="C574" s="165">
        <v>306994</v>
      </c>
      <c r="D574" s="165"/>
      <c r="E574" s="61"/>
      <c r="F574" s="22"/>
      <c r="G574" s="165">
        <v>4858</v>
      </c>
      <c r="H574" s="165"/>
      <c r="I574" s="61"/>
      <c r="J574" s="22"/>
      <c r="K574" s="165">
        <v>1043</v>
      </c>
      <c r="L574" s="165"/>
      <c r="M574" s="61"/>
      <c r="N574" s="22"/>
      <c r="O574" s="166" t="s">
        <v>244</v>
      </c>
      <c r="P574" s="166"/>
      <c r="Q574" s="61"/>
      <c r="R574" s="22"/>
      <c r="S574" s="165">
        <v>312895</v>
      </c>
      <c r="T574" s="165"/>
      <c r="U574" s="61"/>
    </row>
    <row r="575" spans="1:21" ht="15.75" thickBot="1">
      <c r="A575" s="19"/>
      <c r="B575" s="192"/>
      <c r="C575" s="173"/>
      <c r="D575" s="173"/>
      <c r="E575" s="47"/>
      <c r="F575" s="22"/>
      <c r="G575" s="173"/>
      <c r="H575" s="173"/>
      <c r="I575" s="47"/>
      <c r="J575" s="22"/>
      <c r="K575" s="173"/>
      <c r="L575" s="173"/>
      <c r="M575" s="47"/>
      <c r="N575" s="22"/>
      <c r="O575" s="174"/>
      <c r="P575" s="174"/>
      <c r="Q575" s="47"/>
      <c r="R575" s="22"/>
      <c r="S575" s="173"/>
      <c r="T575" s="173"/>
      <c r="U575" s="47"/>
    </row>
    <row r="576" spans="1:21">
      <c r="A576" s="19"/>
      <c r="B576" s="193" t="s">
        <v>800</v>
      </c>
      <c r="C576" s="181" t="s">
        <v>801</v>
      </c>
      <c r="D576" s="181"/>
      <c r="E576" s="177" t="s">
        <v>246</v>
      </c>
      <c r="F576" s="41"/>
      <c r="G576" s="181" t="s">
        <v>244</v>
      </c>
      <c r="H576" s="181"/>
      <c r="I576" s="39"/>
      <c r="J576" s="41"/>
      <c r="K576" s="181" t="s">
        <v>802</v>
      </c>
      <c r="L576" s="181"/>
      <c r="M576" s="177" t="s">
        <v>246</v>
      </c>
      <c r="N576" s="41"/>
      <c r="O576" s="181" t="s">
        <v>244</v>
      </c>
      <c r="P576" s="181"/>
      <c r="Q576" s="39"/>
      <c r="R576" s="41"/>
      <c r="S576" s="181" t="s">
        <v>803</v>
      </c>
      <c r="T576" s="181"/>
      <c r="U576" s="177" t="s">
        <v>246</v>
      </c>
    </row>
    <row r="577" spans="1:21" ht="15.75" thickBot="1">
      <c r="A577" s="19"/>
      <c r="B577" s="193"/>
      <c r="C577" s="163"/>
      <c r="D577" s="163"/>
      <c r="E577" s="168"/>
      <c r="F577" s="41"/>
      <c r="G577" s="163"/>
      <c r="H577" s="163"/>
      <c r="I577" s="67"/>
      <c r="J577" s="41"/>
      <c r="K577" s="163"/>
      <c r="L577" s="163"/>
      <c r="M577" s="168"/>
      <c r="N577" s="41"/>
      <c r="O577" s="163"/>
      <c r="P577" s="163"/>
      <c r="Q577" s="67"/>
      <c r="R577" s="41"/>
      <c r="S577" s="163"/>
      <c r="T577" s="163"/>
      <c r="U577" s="168"/>
    </row>
    <row r="578" spans="1:21">
      <c r="A578" s="19"/>
      <c r="B578" s="148" t="s">
        <v>129</v>
      </c>
      <c r="C578" s="61"/>
      <c r="D578" s="61"/>
      <c r="E578" s="61"/>
      <c r="F578" s="13"/>
      <c r="G578" s="61"/>
      <c r="H578" s="61"/>
      <c r="I578" s="61"/>
      <c r="J578" s="13"/>
      <c r="K578" s="61"/>
      <c r="L578" s="61"/>
      <c r="M578" s="61"/>
      <c r="N578" s="13"/>
      <c r="O578" s="61"/>
      <c r="P578" s="61"/>
      <c r="Q578" s="61"/>
      <c r="R578" s="13"/>
      <c r="S578" s="61"/>
      <c r="T578" s="61"/>
      <c r="U578" s="61"/>
    </row>
    <row r="579" spans="1:21">
      <c r="A579" s="19"/>
      <c r="B579" s="184" t="s">
        <v>130</v>
      </c>
      <c r="C579" s="158" t="s">
        <v>244</v>
      </c>
      <c r="D579" s="158"/>
      <c r="E579" s="41"/>
      <c r="F579" s="41"/>
      <c r="G579" s="157">
        <v>1197000</v>
      </c>
      <c r="H579" s="157"/>
      <c r="I579" s="41"/>
      <c r="J579" s="41"/>
      <c r="K579" s="158" t="s">
        <v>244</v>
      </c>
      <c r="L579" s="158"/>
      <c r="M579" s="41"/>
      <c r="N579" s="41"/>
      <c r="O579" s="158" t="s">
        <v>244</v>
      </c>
      <c r="P579" s="158"/>
      <c r="Q579" s="41"/>
      <c r="R579" s="41"/>
      <c r="S579" s="157">
        <v>1197000</v>
      </c>
      <c r="T579" s="157"/>
      <c r="U579" s="41"/>
    </row>
    <row r="580" spans="1:21">
      <c r="A580" s="19"/>
      <c r="B580" s="184"/>
      <c r="C580" s="158"/>
      <c r="D580" s="158"/>
      <c r="E580" s="41"/>
      <c r="F580" s="41"/>
      <c r="G580" s="157"/>
      <c r="H580" s="157"/>
      <c r="I580" s="41"/>
      <c r="J580" s="41"/>
      <c r="K580" s="158"/>
      <c r="L580" s="158"/>
      <c r="M580" s="41"/>
      <c r="N580" s="41"/>
      <c r="O580" s="158"/>
      <c r="P580" s="158"/>
      <c r="Q580" s="41"/>
      <c r="R580" s="41"/>
      <c r="S580" s="157"/>
      <c r="T580" s="157"/>
      <c r="U580" s="41"/>
    </row>
    <row r="581" spans="1:21">
      <c r="A581" s="19"/>
      <c r="B581" s="164" t="s">
        <v>131</v>
      </c>
      <c r="C581" s="160" t="s">
        <v>289</v>
      </c>
      <c r="D581" s="160"/>
      <c r="E581" s="117" t="s">
        <v>246</v>
      </c>
      <c r="F581" s="22"/>
      <c r="G581" s="160" t="s">
        <v>804</v>
      </c>
      <c r="H581" s="160"/>
      <c r="I581" s="117" t="s">
        <v>246</v>
      </c>
      <c r="J581" s="22"/>
      <c r="K581" s="160" t="s">
        <v>244</v>
      </c>
      <c r="L581" s="160"/>
      <c r="M581" s="22"/>
      <c r="N581" s="22"/>
      <c r="O581" s="160" t="s">
        <v>244</v>
      </c>
      <c r="P581" s="160"/>
      <c r="Q581" s="22"/>
      <c r="R581" s="22"/>
      <c r="S581" s="160" t="s">
        <v>805</v>
      </c>
      <c r="T581" s="160"/>
      <c r="U581" s="117" t="s">
        <v>246</v>
      </c>
    </row>
    <row r="582" spans="1:21">
      <c r="A582" s="19"/>
      <c r="B582" s="164"/>
      <c r="C582" s="160"/>
      <c r="D582" s="160"/>
      <c r="E582" s="117"/>
      <c r="F582" s="22"/>
      <c r="G582" s="160"/>
      <c r="H582" s="160"/>
      <c r="I582" s="117"/>
      <c r="J582" s="22"/>
      <c r="K582" s="160"/>
      <c r="L582" s="160"/>
      <c r="M582" s="22"/>
      <c r="N582" s="22"/>
      <c r="O582" s="160"/>
      <c r="P582" s="160"/>
      <c r="Q582" s="22"/>
      <c r="R582" s="22"/>
      <c r="S582" s="160"/>
      <c r="T582" s="160"/>
      <c r="U582" s="117"/>
    </row>
    <row r="583" spans="1:21">
      <c r="A583" s="19"/>
      <c r="B583" s="184" t="s">
        <v>132</v>
      </c>
      <c r="C583" s="158" t="s">
        <v>244</v>
      </c>
      <c r="D583" s="158"/>
      <c r="E583" s="41"/>
      <c r="F583" s="41"/>
      <c r="G583" s="158" t="s">
        <v>806</v>
      </c>
      <c r="H583" s="158"/>
      <c r="I583" s="156" t="s">
        <v>246</v>
      </c>
      <c r="J583" s="41"/>
      <c r="K583" s="158" t="s">
        <v>244</v>
      </c>
      <c r="L583" s="158"/>
      <c r="M583" s="41"/>
      <c r="N583" s="41"/>
      <c r="O583" s="158" t="s">
        <v>244</v>
      </c>
      <c r="P583" s="158"/>
      <c r="Q583" s="41"/>
      <c r="R583" s="41"/>
      <c r="S583" s="158" t="s">
        <v>806</v>
      </c>
      <c r="T583" s="158"/>
      <c r="U583" s="156" t="s">
        <v>246</v>
      </c>
    </row>
    <row r="584" spans="1:21">
      <c r="A584" s="19"/>
      <c r="B584" s="184"/>
      <c r="C584" s="158"/>
      <c r="D584" s="158"/>
      <c r="E584" s="41"/>
      <c r="F584" s="41"/>
      <c r="G584" s="158"/>
      <c r="H584" s="158"/>
      <c r="I584" s="156"/>
      <c r="J584" s="41"/>
      <c r="K584" s="158"/>
      <c r="L584" s="158"/>
      <c r="M584" s="41"/>
      <c r="N584" s="41"/>
      <c r="O584" s="158"/>
      <c r="P584" s="158"/>
      <c r="Q584" s="41"/>
      <c r="R584" s="41"/>
      <c r="S584" s="158"/>
      <c r="T584" s="158"/>
      <c r="U584" s="156"/>
    </row>
    <row r="585" spans="1:21">
      <c r="A585" s="19"/>
      <c r="B585" s="164" t="s">
        <v>133</v>
      </c>
      <c r="C585" s="160" t="s">
        <v>244</v>
      </c>
      <c r="D585" s="160"/>
      <c r="E585" s="22"/>
      <c r="F585" s="22"/>
      <c r="G585" s="160" t="s">
        <v>807</v>
      </c>
      <c r="H585" s="160"/>
      <c r="I585" s="117" t="s">
        <v>246</v>
      </c>
      <c r="J585" s="22"/>
      <c r="K585" s="160" t="s">
        <v>244</v>
      </c>
      <c r="L585" s="160"/>
      <c r="M585" s="22"/>
      <c r="N585" s="22"/>
      <c r="O585" s="160" t="s">
        <v>244</v>
      </c>
      <c r="P585" s="160"/>
      <c r="Q585" s="22"/>
      <c r="R585" s="22"/>
      <c r="S585" s="160" t="s">
        <v>807</v>
      </c>
      <c r="T585" s="160"/>
      <c r="U585" s="117" t="s">
        <v>246</v>
      </c>
    </row>
    <row r="586" spans="1:21">
      <c r="A586" s="19"/>
      <c r="B586" s="164"/>
      <c r="C586" s="160"/>
      <c r="D586" s="160"/>
      <c r="E586" s="22"/>
      <c r="F586" s="22"/>
      <c r="G586" s="160"/>
      <c r="H586" s="160"/>
      <c r="I586" s="117"/>
      <c r="J586" s="22"/>
      <c r="K586" s="160"/>
      <c r="L586" s="160"/>
      <c r="M586" s="22"/>
      <c r="N586" s="22"/>
      <c r="O586" s="160"/>
      <c r="P586" s="160"/>
      <c r="Q586" s="22"/>
      <c r="R586" s="22"/>
      <c r="S586" s="160"/>
      <c r="T586" s="160"/>
      <c r="U586" s="117"/>
    </row>
    <row r="587" spans="1:21">
      <c r="A587" s="19"/>
      <c r="B587" s="184" t="s">
        <v>808</v>
      </c>
      <c r="C587" s="158" t="s">
        <v>244</v>
      </c>
      <c r="D587" s="158"/>
      <c r="E587" s="41"/>
      <c r="F587" s="41"/>
      <c r="G587" s="158" t="s">
        <v>809</v>
      </c>
      <c r="H587" s="158"/>
      <c r="I587" s="156" t="s">
        <v>246</v>
      </c>
      <c r="J587" s="41"/>
      <c r="K587" s="158" t="s">
        <v>244</v>
      </c>
      <c r="L587" s="158"/>
      <c r="M587" s="41"/>
      <c r="N587" s="41"/>
      <c r="O587" s="158" t="s">
        <v>244</v>
      </c>
      <c r="P587" s="158"/>
      <c r="Q587" s="41"/>
      <c r="R587" s="41"/>
      <c r="S587" s="158" t="s">
        <v>809</v>
      </c>
      <c r="T587" s="158"/>
      <c r="U587" s="156" t="s">
        <v>246</v>
      </c>
    </row>
    <row r="588" spans="1:21">
      <c r="A588" s="19"/>
      <c r="B588" s="184"/>
      <c r="C588" s="158"/>
      <c r="D588" s="158"/>
      <c r="E588" s="41"/>
      <c r="F588" s="41"/>
      <c r="G588" s="158"/>
      <c r="H588" s="158"/>
      <c r="I588" s="156"/>
      <c r="J588" s="41"/>
      <c r="K588" s="158"/>
      <c r="L588" s="158"/>
      <c r="M588" s="41"/>
      <c r="N588" s="41"/>
      <c r="O588" s="158"/>
      <c r="P588" s="158"/>
      <c r="Q588" s="41"/>
      <c r="R588" s="41"/>
      <c r="S588" s="158"/>
      <c r="T588" s="158"/>
      <c r="U588" s="156"/>
    </row>
    <row r="589" spans="1:21">
      <c r="A589" s="19"/>
      <c r="B589" s="164" t="s">
        <v>810</v>
      </c>
      <c r="C589" s="160" t="s">
        <v>811</v>
      </c>
      <c r="D589" s="160"/>
      <c r="E589" s="117" t="s">
        <v>246</v>
      </c>
      <c r="F589" s="22"/>
      <c r="G589" s="161">
        <v>600000</v>
      </c>
      <c r="H589" s="161"/>
      <c r="I589" s="22"/>
      <c r="J589" s="22"/>
      <c r="K589" s="160" t="s">
        <v>244</v>
      </c>
      <c r="L589" s="160"/>
      <c r="M589" s="22"/>
      <c r="N589" s="22"/>
      <c r="O589" s="160" t="s">
        <v>244</v>
      </c>
      <c r="P589" s="160"/>
      <c r="Q589" s="22"/>
      <c r="R589" s="22"/>
      <c r="S589" s="160" t="s">
        <v>244</v>
      </c>
      <c r="T589" s="160"/>
      <c r="U589" s="22"/>
    </row>
    <row r="590" spans="1:21">
      <c r="A590" s="19"/>
      <c r="B590" s="164"/>
      <c r="C590" s="160"/>
      <c r="D590" s="160"/>
      <c r="E590" s="117"/>
      <c r="F590" s="22"/>
      <c r="G590" s="161"/>
      <c r="H590" s="161"/>
      <c r="I590" s="22"/>
      <c r="J590" s="22"/>
      <c r="K590" s="160"/>
      <c r="L590" s="160"/>
      <c r="M590" s="22"/>
      <c r="N590" s="22"/>
      <c r="O590" s="160"/>
      <c r="P590" s="160"/>
      <c r="Q590" s="22"/>
      <c r="R590" s="22"/>
      <c r="S590" s="160"/>
      <c r="T590" s="160"/>
      <c r="U590" s="22"/>
    </row>
    <row r="591" spans="1:21">
      <c r="A591" s="19"/>
      <c r="B591" s="184" t="s">
        <v>812</v>
      </c>
      <c r="C591" s="158" t="s">
        <v>813</v>
      </c>
      <c r="D591" s="158"/>
      <c r="E591" s="156" t="s">
        <v>246</v>
      </c>
      <c r="F591" s="41"/>
      <c r="G591" s="158" t="s">
        <v>244</v>
      </c>
      <c r="H591" s="158"/>
      <c r="I591" s="41"/>
      <c r="J591" s="41"/>
      <c r="K591" s="157">
        <v>69210</v>
      </c>
      <c r="L591" s="157"/>
      <c r="M591" s="41"/>
      <c r="N591" s="41"/>
      <c r="O591" s="158" t="s">
        <v>244</v>
      </c>
      <c r="P591" s="158"/>
      <c r="Q591" s="41"/>
      <c r="R591" s="41"/>
      <c r="S591" s="158" t="s">
        <v>244</v>
      </c>
      <c r="T591" s="158"/>
      <c r="U591" s="41"/>
    </row>
    <row r="592" spans="1:21">
      <c r="A592" s="19"/>
      <c r="B592" s="184"/>
      <c r="C592" s="158"/>
      <c r="D592" s="158"/>
      <c r="E592" s="156"/>
      <c r="F592" s="41"/>
      <c r="G592" s="158"/>
      <c r="H592" s="158"/>
      <c r="I592" s="41"/>
      <c r="J592" s="41"/>
      <c r="K592" s="157"/>
      <c r="L592" s="157"/>
      <c r="M592" s="41"/>
      <c r="N592" s="41"/>
      <c r="O592" s="158"/>
      <c r="P592" s="158"/>
      <c r="Q592" s="41"/>
      <c r="R592" s="41"/>
      <c r="S592" s="158"/>
      <c r="T592" s="158"/>
      <c r="U592" s="41"/>
    </row>
    <row r="593" spans="1:21">
      <c r="A593" s="19"/>
      <c r="B593" s="164" t="s">
        <v>814</v>
      </c>
      <c r="C593" s="161">
        <v>77433</v>
      </c>
      <c r="D593" s="161"/>
      <c r="E593" s="22"/>
      <c r="F593" s="22"/>
      <c r="G593" s="160" t="s">
        <v>244</v>
      </c>
      <c r="H593" s="160"/>
      <c r="I593" s="22"/>
      <c r="J593" s="22"/>
      <c r="K593" s="160" t="s">
        <v>815</v>
      </c>
      <c r="L593" s="160"/>
      <c r="M593" s="117" t="s">
        <v>246</v>
      </c>
      <c r="N593" s="22"/>
      <c r="O593" s="160" t="s">
        <v>244</v>
      </c>
      <c r="P593" s="160"/>
      <c r="Q593" s="22"/>
      <c r="R593" s="22"/>
      <c r="S593" s="160" t="s">
        <v>244</v>
      </c>
      <c r="T593" s="160"/>
      <c r="U593" s="22"/>
    </row>
    <row r="594" spans="1:21">
      <c r="A594" s="19"/>
      <c r="B594" s="164"/>
      <c r="C594" s="161"/>
      <c r="D594" s="161"/>
      <c r="E594" s="22"/>
      <c r="F594" s="22"/>
      <c r="G594" s="160"/>
      <c r="H594" s="160"/>
      <c r="I594" s="22"/>
      <c r="J594" s="22"/>
      <c r="K594" s="160"/>
      <c r="L594" s="160"/>
      <c r="M594" s="117"/>
      <c r="N594" s="22"/>
      <c r="O594" s="160"/>
      <c r="P594" s="160"/>
      <c r="Q594" s="22"/>
      <c r="R594" s="22"/>
      <c r="S594" s="160"/>
      <c r="T594" s="160"/>
      <c r="U594" s="22"/>
    </row>
    <row r="595" spans="1:21">
      <c r="A595" s="19"/>
      <c r="B595" s="184" t="s">
        <v>816</v>
      </c>
      <c r="C595" s="158" t="s">
        <v>817</v>
      </c>
      <c r="D595" s="158"/>
      <c r="E595" s="156" t="s">
        <v>246</v>
      </c>
      <c r="F595" s="41"/>
      <c r="G595" s="157">
        <v>407365</v>
      </c>
      <c r="H595" s="157"/>
      <c r="I595" s="41"/>
      <c r="J595" s="41"/>
      <c r="K595" s="158" t="s">
        <v>244</v>
      </c>
      <c r="L595" s="158"/>
      <c r="M595" s="41"/>
      <c r="N595" s="41"/>
      <c r="O595" s="158" t="s">
        <v>244</v>
      </c>
      <c r="P595" s="158"/>
      <c r="Q595" s="41"/>
      <c r="R595" s="41"/>
      <c r="S595" s="158" t="s">
        <v>244</v>
      </c>
      <c r="T595" s="158"/>
      <c r="U595" s="41"/>
    </row>
    <row r="596" spans="1:21">
      <c r="A596" s="19"/>
      <c r="B596" s="184"/>
      <c r="C596" s="158"/>
      <c r="D596" s="158"/>
      <c r="E596" s="156"/>
      <c r="F596" s="41"/>
      <c r="G596" s="157"/>
      <c r="H596" s="157"/>
      <c r="I596" s="41"/>
      <c r="J596" s="41"/>
      <c r="K596" s="158"/>
      <c r="L596" s="158"/>
      <c r="M596" s="41"/>
      <c r="N596" s="41"/>
      <c r="O596" s="158"/>
      <c r="P596" s="158"/>
      <c r="Q596" s="41"/>
      <c r="R596" s="41"/>
      <c r="S596" s="158"/>
      <c r="T596" s="158"/>
      <c r="U596" s="41"/>
    </row>
    <row r="597" spans="1:21">
      <c r="A597" s="19"/>
      <c r="B597" s="164" t="s">
        <v>136</v>
      </c>
      <c r="C597" s="160" t="s">
        <v>818</v>
      </c>
      <c r="D597" s="160"/>
      <c r="E597" s="117" t="s">
        <v>246</v>
      </c>
      <c r="F597" s="22"/>
      <c r="G597" s="160" t="s">
        <v>244</v>
      </c>
      <c r="H597" s="160"/>
      <c r="I597" s="22"/>
      <c r="J597" s="22"/>
      <c r="K597" s="160" t="s">
        <v>819</v>
      </c>
      <c r="L597" s="160"/>
      <c r="M597" s="117" t="s">
        <v>246</v>
      </c>
      <c r="N597" s="22"/>
      <c r="O597" s="160" t="s">
        <v>244</v>
      </c>
      <c r="P597" s="160"/>
      <c r="Q597" s="22"/>
      <c r="R597" s="22"/>
      <c r="S597" s="160" t="s">
        <v>820</v>
      </c>
      <c r="T597" s="160"/>
      <c r="U597" s="117" t="s">
        <v>246</v>
      </c>
    </row>
    <row r="598" spans="1:21">
      <c r="A598" s="19"/>
      <c r="B598" s="164"/>
      <c r="C598" s="160"/>
      <c r="D598" s="160"/>
      <c r="E598" s="117"/>
      <c r="F598" s="22"/>
      <c r="G598" s="160"/>
      <c r="H598" s="160"/>
      <c r="I598" s="22"/>
      <c r="J598" s="22"/>
      <c r="K598" s="160"/>
      <c r="L598" s="160"/>
      <c r="M598" s="117"/>
      <c r="N598" s="22"/>
      <c r="O598" s="160"/>
      <c r="P598" s="160"/>
      <c r="Q598" s="22"/>
      <c r="R598" s="22"/>
      <c r="S598" s="160"/>
      <c r="T598" s="160"/>
      <c r="U598" s="117"/>
    </row>
    <row r="599" spans="1:21">
      <c r="A599" s="19"/>
      <c r="B599" s="184" t="s">
        <v>137</v>
      </c>
      <c r="C599" s="157">
        <v>4655</v>
      </c>
      <c r="D599" s="157"/>
      <c r="E599" s="41"/>
      <c r="F599" s="41"/>
      <c r="G599" s="158" t="s">
        <v>244</v>
      </c>
      <c r="H599" s="158"/>
      <c r="I599" s="41"/>
      <c r="J599" s="41"/>
      <c r="K599" s="158" t="s">
        <v>244</v>
      </c>
      <c r="L599" s="158"/>
      <c r="M599" s="41"/>
      <c r="N599" s="41"/>
      <c r="O599" s="158" t="s">
        <v>244</v>
      </c>
      <c r="P599" s="158"/>
      <c r="Q599" s="41"/>
      <c r="R599" s="41"/>
      <c r="S599" s="157">
        <v>4655</v>
      </c>
      <c r="T599" s="157"/>
      <c r="U599" s="41"/>
    </row>
    <row r="600" spans="1:21" ht="15.75" thickBot="1">
      <c r="A600" s="19"/>
      <c r="B600" s="184"/>
      <c r="C600" s="162"/>
      <c r="D600" s="162"/>
      <c r="E600" s="67"/>
      <c r="F600" s="41"/>
      <c r="G600" s="163"/>
      <c r="H600" s="163"/>
      <c r="I600" s="67"/>
      <c r="J600" s="41"/>
      <c r="K600" s="163"/>
      <c r="L600" s="163"/>
      <c r="M600" s="67"/>
      <c r="N600" s="41"/>
      <c r="O600" s="163"/>
      <c r="P600" s="163"/>
      <c r="Q600" s="67"/>
      <c r="R600" s="41"/>
      <c r="S600" s="162"/>
      <c r="T600" s="162"/>
      <c r="U600" s="67"/>
    </row>
    <row r="601" spans="1:21">
      <c r="A601" s="19"/>
      <c r="B601" s="192" t="s">
        <v>821</v>
      </c>
      <c r="C601" s="166" t="s">
        <v>822</v>
      </c>
      <c r="D601" s="166"/>
      <c r="E601" s="167" t="s">
        <v>246</v>
      </c>
      <c r="F601" s="22"/>
      <c r="G601" s="166" t="s">
        <v>823</v>
      </c>
      <c r="H601" s="166"/>
      <c r="I601" s="167" t="s">
        <v>246</v>
      </c>
      <c r="J601" s="22"/>
      <c r="K601" s="166" t="s">
        <v>824</v>
      </c>
      <c r="L601" s="166"/>
      <c r="M601" s="167" t="s">
        <v>246</v>
      </c>
      <c r="N601" s="22"/>
      <c r="O601" s="166" t="s">
        <v>244</v>
      </c>
      <c r="P601" s="166"/>
      <c r="Q601" s="61"/>
      <c r="R601" s="22"/>
      <c r="S601" s="166" t="s">
        <v>825</v>
      </c>
      <c r="T601" s="166"/>
      <c r="U601" s="167" t="s">
        <v>246</v>
      </c>
    </row>
    <row r="602" spans="1:21" ht="15.75" thickBot="1">
      <c r="A602" s="19"/>
      <c r="B602" s="192"/>
      <c r="C602" s="174"/>
      <c r="D602" s="174"/>
      <c r="E602" s="175"/>
      <c r="F602" s="22"/>
      <c r="G602" s="174"/>
      <c r="H602" s="174"/>
      <c r="I602" s="175"/>
      <c r="J602" s="22"/>
      <c r="K602" s="174"/>
      <c r="L602" s="174"/>
      <c r="M602" s="175"/>
      <c r="N602" s="22"/>
      <c r="O602" s="174"/>
      <c r="P602" s="174"/>
      <c r="Q602" s="47"/>
      <c r="R602" s="22"/>
      <c r="S602" s="174"/>
      <c r="T602" s="174"/>
      <c r="U602" s="175"/>
    </row>
    <row r="603" spans="1:21">
      <c r="A603" s="19"/>
      <c r="B603" s="155" t="s">
        <v>141</v>
      </c>
      <c r="C603" s="181" t="s">
        <v>244</v>
      </c>
      <c r="D603" s="181"/>
      <c r="E603" s="39"/>
      <c r="F603" s="41"/>
      <c r="G603" s="181" t="s">
        <v>244</v>
      </c>
      <c r="H603" s="181"/>
      <c r="I603" s="39"/>
      <c r="J603" s="41"/>
      <c r="K603" s="181" t="s">
        <v>826</v>
      </c>
      <c r="L603" s="181"/>
      <c r="M603" s="177" t="s">
        <v>246</v>
      </c>
      <c r="N603" s="41"/>
      <c r="O603" s="181" t="s">
        <v>244</v>
      </c>
      <c r="P603" s="181"/>
      <c r="Q603" s="39"/>
      <c r="R603" s="41"/>
      <c r="S603" s="181" t="s">
        <v>826</v>
      </c>
      <c r="T603" s="181"/>
      <c r="U603" s="177" t="s">
        <v>246</v>
      </c>
    </row>
    <row r="604" spans="1:21" ht="15.75" thickBot="1">
      <c r="A604" s="19"/>
      <c r="B604" s="155"/>
      <c r="C604" s="163"/>
      <c r="D604" s="163"/>
      <c r="E604" s="67"/>
      <c r="F604" s="41"/>
      <c r="G604" s="163"/>
      <c r="H604" s="163"/>
      <c r="I604" s="67"/>
      <c r="J604" s="41"/>
      <c r="K604" s="163"/>
      <c r="L604" s="163"/>
      <c r="M604" s="168"/>
      <c r="N604" s="41"/>
      <c r="O604" s="163"/>
      <c r="P604" s="163"/>
      <c r="Q604" s="67"/>
      <c r="R604" s="41"/>
      <c r="S604" s="163"/>
      <c r="T604" s="163"/>
      <c r="U604" s="168"/>
    </row>
    <row r="605" spans="1:21">
      <c r="A605" s="19"/>
      <c r="B605" s="192" t="s">
        <v>827</v>
      </c>
      <c r="C605" s="166" t="s">
        <v>828</v>
      </c>
      <c r="D605" s="166"/>
      <c r="E605" s="167" t="s">
        <v>246</v>
      </c>
      <c r="F605" s="22"/>
      <c r="G605" s="166" t="s">
        <v>829</v>
      </c>
      <c r="H605" s="166"/>
      <c r="I605" s="167" t="s">
        <v>246</v>
      </c>
      <c r="J605" s="22"/>
      <c r="K605" s="166" t="s">
        <v>830</v>
      </c>
      <c r="L605" s="166"/>
      <c r="M605" s="167" t="s">
        <v>246</v>
      </c>
      <c r="N605" s="22"/>
      <c r="O605" s="166" t="s">
        <v>244</v>
      </c>
      <c r="P605" s="166"/>
      <c r="Q605" s="61"/>
      <c r="R605" s="22"/>
      <c r="S605" s="166" t="s">
        <v>831</v>
      </c>
      <c r="T605" s="166"/>
      <c r="U605" s="167" t="s">
        <v>246</v>
      </c>
    </row>
    <row r="606" spans="1:21">
      <c r="A606" s="19"/>
      <c r="B606" s="192"/>
      <c r="C606" s="160"/>
      <c r="D606" s="160"/>
      <c r="E606" s="117"/>
      <c r="F606" s="22"/>
      <c r="G606" s="160"/>
      <c r="H606" s="160"/>
      <c r="I606" s="117"/>
      <c r="J606" s="22"/>
      <c r="K606" s="160"/>
      <c r="L606" s="160"/>
      <c r="M606" s="117"/>
      <c r="N606" s="22"/>
      <c r="O606" s="160"/>
      <c r="P606" s="160"/>
      <c r="Q606" s="22"/>
      <c r="R606" s="22"/>
      <c r="S606" s="160"/>
      <c r="T606" s="160"/>
      <c r="U606" s="117"/>
    </row>
    <row r="607" spans="1:21">
      <c r="A607" s="19"/>
      <c r="B607" s="146" t="s">
        <v>832</v>
      </c>
      <c r="C607" s="41"/>
      <c r="D607" s="41"/>
      <c r="E607" s="41"/>
      <c r="F607" s="29"/>
      <c r="G607" s="41"/>
      <c r="H607" s="41"/>
      <c r="I607" s="41"/>
      <c r="J607" s="29"/>
      <c r="K607" s="41"/>
      <c r="L607" s="41"/>
      <c r="M607" s="41"/>
      <c r="N607" s="29"/>
      <c r="O607" s="41"/>
      <c r="P607" s="41"/>
      <c r="Q607" s="41"/>
      <c r="R607" s="29"/>
      <c r="S607" s="41"/>
      <c r="T607" s="41"/>
      <c r="U607" s="41"/>
    </row>
    <row r="608" spans="1:21">
      <c r="A608" s="19"/>
      <c r="B608" s="164" t="s">
        <v>143</v>
      </c>
      <c r="C608" s="161">
        <v>735507</v>
      </c>
      <c r="D608" s="161"/>
      <c r="E608" s="22"/>
      <c r="F608" s="22"/>
      <c r="G608" s="160">
        <v>879</v>
      </c>
      <c r="H608" s="160"/>
      <c r="I608" s="22"/>
      <c r="J608" s="22"/>
      <c r="K608" s="161">
        <v>13388</v>
      </c>
      <c r="L608" s="161"/>
      <c r="M608" s="22"/>
      <c r="N608" s="22"/>
      <c r="O608" s="160" t="s">
        <v>244</v>
      </c>
      <c r="P608" s="160"/>
      <c r="Q608" s="22"/>
      <c r="R608" s="22"/>
      <c r="S608" s="161">
        <v>749774</v>
      </c>
      <c r="T608" s="161"/>
      <c r="U608" s="22"/>
    </row>
    <row r="609" spans="1:21" ht="15.75" thickBot="1">
      <c r="A609" s="19"/>
      <c r="B609" s="164"/>
      <c r="C609" s="173"/>
      <c r="D609" s="173"/>
      <c r="E609" s="47"/>
      <c r="F609" s="22"/>
      <c r="G609" s="174"/>
      <c r="H609" s="174"/>
      <c r="I609" s="47"/>
      <c r="J609" s="22"/>
      <c r="K609" s="173"/>
      <c r="L609" s="173"/>
      <c r="M609" s="47"/>
      <c r="N609" s="22"/>
      <c r="O609" s="174"/>
      <c r="P609" s="174"/>
      <c r="Q609" s="47"/>
      <c r="R609" s="22"/>
      <c r="S609" s="173"/>
      <c r="T609" s="173"/>
      <c r="U609" s="47"/>
    </row>
    <row r="610" spans="1:21">
      <c r="A610" s="19"/>
      <c r="B610" s="184" t="s">
        <v>144</v>
      </c>
      <c r="C610" s="177" t="s">
        <v>243</v>
      </c>
      <c r="D610" s="179">
        <v>20755</v>
      </c>
      <c r="E610" s="39"/>
      <c r="F610" s="41"/>
      <c r="G610" s="177" t="s">
        <v>243</v>
      </c>
      <c r="H610" s="181">
        <v>390</v>
      </c>
      <c r="I610" s="39"/>
      <c r="J610" s="41"/>
      <c r="K610" s="177" t="s">
        <v>243</v>
      </c>
      <c r="L610" s="179">
        <v>4602</v>
      </c>
      <c r="M610" s="39"/>
      <c r="N610" s="41"/>
      <c r="O610" s="177" t="s">
        <v>243</v>
      </c>
      <c r="P610" s="181" t="s">
        <v>244</v>
      </c>
      <c r="Q610" s="39"/>
      <c r="R610" s="41"/>
      <c r="S610" s="177" t="s">
        <v>243</v>
      </c>
      <c r="T610" s="179">
        <v>25747</v>
      </c>
      <c r="U610" s="39"/>
    </row>
    <row r="611" spans="1:21" ht="15.75" thickBot="1">
      <c r="A611" s="19"/>
      <c r="B611" s="184"/>
      <c r="C611" s="178"/>
      <c r="D611" s="180"/>
      <c r="E611" s="53"/>
      <c r="F611" s="41"/>
      <c r="G611" s="178"/>
      <c r="H611" s="182"/>
      <c r="I611" s="53"/>
      <c r="J611" s="41"/>
      <c r="K611" s="178"/>
      <c r="L611" s="180"/>
      <c r="M611" s="53"/>
      <c r="N611" s="41"/>
      <c r="O611" s="178"/>
      <c r="P611" s="182"/>
      <c r="Q611" s="53"/>
      <c r="R611" s="41"/>
      <c r="S611" s="178"/>
      <c r="T611" s="180"/>
      <c r="U611" s="53"/>
    </row>
    <row r="612" spans="1:21" ht="25.5" thickTop="1">
      <c r="A612" s="19"/>
      <c r="B612" s="149" t="s">
        <v>833</v>
      </c>
      <c r="C612" s="116"/>
      <c r="D612" s="116"/>
      <c r="E612" s="116"/>
      <c r="F612" s="13"/>
      <c r="G612" s="116"/>
      <c r="H612" s="116"/>
      <c r="I612" s="116"/>
      <c r="J612" s="13"/>
      <c r="K612" s="116"/>
      <c r="L612" s="116"/>
      <c r="M612" s="116"/>
      <c r="N612" s="13"/>
      <c r="O612" s="116"/>
      <c r="P612" s="116"/>
      <c r="Q612" s="116"/>
      <c r="R612" s="13"/>
      <c r="S612" s="116"/>
      <c r="T612" s="116"/>
      <c r="U612" s="116"/>
    </row>
    <row r="613" spans="1:21">
      <c r="A613" s="19"/>
      <c r="B613" s="184" t="s">
        <v>491</v>
      </c>
      <c r="C613" s="156" t="s">
        <v>243</v>
      </c>
      <c r="D613" s="158" t="s">
        <v>834</v>
      </c>
      <c r="E613" s="156" t="s">
        <v>246</v>
      </c>
      <c r="F613" s="41"/>
      <c r="G613" s="156" t="s">
        <v>243</v>
      </c>
      <c r="H613" s="157">
        <v>44548</v>
      </c>
      <c r="I613" s="41"/>
      <c r="J613" s="41"/>
      <c r="K613" s="156" t="s">
        <v>243</v>
      </c>
      <c r="L613" s="157">
        <v>2297</v>
      </c>
      <c r="M613" s="41"/>
      <c r="N613" s="41"/>
      <c r="O613" s="156" t="s">
        <v>243</v>
      </c>
      <c r="P613" s="158" t="s">
        <v>244</v>
      </c>
      <c r="Q613" s="41"/>
      <c r="R613" s="41"/>
      <c r="S613" s="156" t="s">
        <v>243</v>
      </c>
      <c r="T613" s="157">
        <v>43387</v>
      </c>
      <c r="U613" s="41"/>
    </row>
    <row r="614" spans="1:21" ht="15.75" thickBot="1">
      <c r="A614" s="19"/>
      <c r="B614" s="184"/>
      <c r="C614" s="178"/>
      <c r="D614" s="182"/>
      <c r="E614" s="178"/>
      <c r="F614" s="41"/>
      <c r="G614" s="178"/>
      <c r="H614" s="180"/>
      <c r="I614" s="53"/>
      <c r="J614" s="41"/>
      <c r="K614" s="178"/>
      <c r="L614" s="180"/>
      <c r="M614" s="53"/>
      <c r="N614" s="41"/>
      <c r="O614" s="178"/>
      <c r="P614" s="182"/>
      <c r="Q614" s="53"/>
      <c r="R614" s="41"/>
      <c r="S614" s="178"/>
      <c r="T614" s="180"/>
      <c r="U614" s="53"/>
    </row>
    <row r="615" spans="1:21" ht="15.75" thickTop="1">
      <c r="A615" s="19"/>
      <c r="B615" s="164" t="s">
        <v>492</v>
      </c>
      <c r="C615" s="194" t="s">
        <v>243</v>
      </c>
      <c r="D615" s="195">
        <v>164818</v>
      </c>
      <c r="E615" s="116"/>
      <c r="F615" s="22"/>
      <c r="G615" s="194" t="s">
        <v>243</v>
      </c>
      <c r="H615" s="195">
        <v>19138</v>
      </c>
      <c r="I615" s="116"/>
      <c r="J615" s="22"/>
      <c r="K615" s="194" t="s">
        <v>243</v>
      </c>
      <c r="L615" s="196">
        <v>476</v>
      </c>
      <c r="M615" s="116"/>
      <c r="N615" s="22"/>
      <c r="O615" s="194" t="s">
        <v>243</v>
      </c>
      <c r="P615" s="196" t="s">
        <v>244</v>
      </c>
      <c r="Q615" s="116"/>
      <c r="R615" s="22"/>
      <c r="S615" s="194" t="s">
        <v>243</v>
      </c>
      <c r="T615" s="195">
        <v>184432</v>
      </c>
      <c r="U615" s="116"/>
    </row>
    <row r="616" spans="1:21" ht="15.75" thickBot="1">
      <c r="A616" s="19"/>
      <c r="B616" s="164"/>
      <c r="C616" s="169"/>
      <c r="D616" s="170"/>
      <c r="E616" s="70"/>
      <c r="F616" s="22"/>
      <c r="G616" s="169"/>
      <c r="H616" s="170"/>
      <c r="I616" s="70"/>
      <c r="J616" s="22"/>
      <c r="K616" s="169"/>
      <c r="L616" s="171"/>
      <c r="M616" s="70"/>
      <c r="N616" s="22"/>
      <c r="O616" s="169"/>
      <c r="P616" s="171"/>
      <c r="Q616" s="70"/>
      <c r="R616" s="22"/>
      <c r="S616" s="169"/>
      <c r="T616" s="170"/>
      <c r="U616" s="70"/>
    </row>
    <row r="617" spans="1:21" ht="15.75" thickTop="1">
      <c r="A617" s="19"/>
      <c r="B617" s="184" t="s">
        <v>835</v>
      </c>
      <c r="C617" s="197" t="s">
        <v>243</v>
      </c>
      <c r="D617" s="198">
        <v>45668</v>
      </c>
      <c r="E617" s="128"/>
      <c r="F617" s="41"/>
      <c r="G617" s="197" t="s">
        <v>243</v>
      </c>
      <c r="H617" s="199" t="s">
        <v>244</v>
      </c>
      <c r="I617" s="128"/>
      <c r="J617" s="41"/>
      <c r="K617" s="197" t="s">
        <v>243</v>
      </c>
      <c r="L617" s="199" t="s">
        <v>244</v>
      </c>
      <c r="M617" s="128"/>
      <c r="N617" s="41"/>
      <c r="O617" s="197" t="s">
        <v>243</v>
      </c>
      <c r="P617" s="199" t="s">
        <v>244</v>
      </c>
      <c r="Q617" s="128"/>
      <c r="R617" s="41"/>
      <c r="S617" s="197" t="s">
        <v>243</v>
      </c>
      <c r="T617" s="198">
        <v>45668</v>
      </c>
      <c r="U617" s="128"/>
    </row>
    <row r="618" spans="1:21" ht="15.75" thickBot="1">
      <c r="A618" s="19"/>
      <c r="B618" s="184"/>
      <c r="C618" s="178"/>
      <c r="D618" s="180"/>
      <c r="E618" s="53"/>
      <c r="F618" s="41"/>
      <c r="G618" s="178"/>
      <c r="H618" s="182"/>
      <c r="I618" s="53"/>
      <c r="J618" s="41"/>
      <c r="K618" s="178"/>
      <c r="L618" s="182"/>
      <c r="M618" s="53"/>
      <c r="N618" s="41"/>
      <c r="O618" s="178"/>
      <c r="P618" s="182"/>
      <c r="Q618" s="53"/>
      <c r="R618" s="41"/>
      <c r="S618" s="178"/>
      <c r="T618" s="180"/>
      <c r="U618" s="53"/>
    </row>
    <row r="619" spans="1:21" ht="15.75" thickTop="1">
      <c r="A619" s="19"/>
      <c r="B619" s="164" t="s">
        <v>496</v>
      </c>
      <c r="C619" s="194" t="s">
        <v>243</v>
      </c>
      <c r="D619" s="196" t="s">
        <v>244</v>
      </c>
      <c r="E619" s="116"/>
      <c r="F619" s="22"/>
      <c r="G619" s="194" t="s">
        <v>243</v>
      </c>
      <c r="H619" s="195">
        <v>44800</v>
      </c>
      <c r="I619" s="116"/>
      <c r="J619" s="22"/>
      <c r="K619" s="194" t="s">
        <v>243</v>
      </c>
      <c r="L619" s="196" t="s">
        <v>244</v>
      </c>
      <c r="M619" s="116"/>
      <c r="N619" s="22"/>
      <c r="O619" s="194" t="s">
        <v>243</v>
      </c>
      <c r="P619" s="196" t="s">
        <v>244</v>
      </c>
      <c r="Q619" s="116"/>
      <c r="R619" s="22"/>
      <c r="S619" s="194" t="s">
        <v>243</v>
      </c>
      <c r="T619" s="195">
        <v>44800</v>
      </c>
      <c r="U619" s="116"/>
    </row>
    <row r="620" spans="1:21" ht="15.75" thickBot="1">
      <c r="A620" s="19"/>
      <c r="B620" s="164"/>
      <c r="C620" s="169"/>
      <c r="D620" s="171"/>
      <c r="E620" s="70"/>
      <c r="F620" s="22"/>
      <c r="G620" s="169"/>
      <c r="H620" s="170"/>
      <c r="I620" s="70"/>
      <c r="J620" s="22"/>
      <c r="K620" s="169"/>
      <c r="L620" s="171"/>
      <c r="M620" s="70"/>
      <c r="N620" s="22"/>
      <c r="O620" s="169"/>
      <c r="P620" s="171"/>
      <c r="Q620" s="70"/>
      <c r="R620" s="22"/>
      <c r="S620" s="169"/>
      <c r="T620" s="170"/>
      <c r="U620" s="70"/>
    </row>
    <row r="621" spans="1:21" ht="15.75" thickTop="1">
      <c r="A621" s="19"/>
      <c r="B621" s="184" t="s">
        <v>497</v>
      </c>
      <c r="C621" s="197" t="s">
        <v>243</v>
      </c>
      <c r="D621" s="199" t="s">
        <v>244</v>
      </c>
      <c r="E621" s="128"/>
      <c r="F621" s="41"/>
      <c r="G621" s="197" t="s">
        <v>243</v>
      </c>
      <c r="H621" s="198">
        <v>11253</v>
      </c>
      <c r="I621" s="128"/>
      <c r="J621" s="41"/>
      <c r="K621" s="197" t="s">
        <v>243</v>
      </c>
      <c r="L621" s="199">
        <v>292</v>
      </c>
      <c r="M621" s="128"/>
      <c r="N621" s="41"/>
      <c r="O621" s="197" t="s">
        <v>243</v>
      </c>
      <c r="P621" s="199" t="s">
        <v>244</v>
      </c>
      <c r="Q621" s="128"/>
      <c r="R621" s="41"/>
      <c r="S621" s="197" t="s">
        <v>243</v>
      </c>
      <c r="T621" s="198">
        <v>11545</v>
      </c>
      <c r="U621" s="128"/>
    </row>
    <row r="622" spans="1:21" ht="15.75" thickBot="1">
      <c r="A622" s="19"/>
      <c r="B622" s="184"/>
      <c r="C622" s="178"/>
      <c r="D622" s="182"/>
      <c r="E622" s="53"/>
      <c r="F622" s="41"/>
      <c r="G622" s="178"/>
      <c r="H622" s="180"/>
      <c r="I622" s="53"/>
      <c r="J622" s="41"/>
      <c r="K622" s="178"/>
      <c r="L622" s="182"/>
      <c r="M622" s="53"/>
      <c r="N622" s="41"/>
      <c r="O622" s="178"/>
      <c r="P622" s="182"/>
      <c r="Q622" s="53"/>
      <c r="R622" s="41"/>
      <c r="S622" s="178"/>
      <c r="T622" s="180"/>
      <c r="U622" s="53"/>
    </row>
    <row r="623" spans="1:21" ht="15.75" thickTop="1">
      <c r="A623" s="19"/>
      <c r="B623" s="31"/>
      <c r="C623" s="31"/>
      <c r="D623" s="31"/>
      <c r="E623" s="31"/>
      <c r="F623" s="31"/>
      <c r="G623" s="31"/>
      <c r="H623" s="31"/>
      <c r="I623" s="31"/>
      <c r="J623" s="31"/>
      <c r="K623" s="31"/>
      <c r="L623" s="31"/>
      <c r="M623" s="31"/>
      <c r="N623" s="31"/>
      <c r="O623" s="31"/>
      <c r="P623" s="31"/>
      <c r="Q623" s="31"/>
      <c r="R623" s="31"/>
      <c r="S623" s="31"/>
      <c r="T623" s="31"/>
      <c r="U623" s="31"/>
    </row>
    <row r="624" spans="1:21">
      <c r="A624" s="19"/>
      <c r="B624" s="31"/>
      <c r="C624" s="31"/>
      <c r="D624" s="31"/>
      <c r="E624" s="31"/>
      <c r="F624" s="31"/>
      <c r="G624" s="31"/>
      <c r="H624" s="31"/>
      <c r="I624" s="31"/>
      <c r="J624" s="31"/>
      <c r="K624" s="31"/>
      <c r="L624" s="31"/>
      <c r="M624" s="31"/>
      <c r="N624" s="31"/>
      <c r="O624" s="31"/>
      <c r="P624" s="31"/>
      <c r="Q624" s="31"/>
      <c r="R624" s="31"/>
      <c r="S624" s="31"/>
      <c r="T624" s="31"/>
      <c r="U624" s="31"/>
    </row>
    <row r="625" spans="1:21">
      <c r="A625" s="19"/>
      <c r="B625" s="9"/>
      <c r="C625" s="9"/>
      <c r="D625" s="9"/>
      <c r="E625" s="9"/>
      <c r="F625" s="9"/>
      <c r="G625" s="9"/>
      <c r="H625" s="9"/>
      <c r="I625" s="9"/>
      <c r="J625" s="9"/>
      <c r="K625" s="9"/>
      <c r="L625" s="9"/>
      <c r="M625" s="9"/>
      <c r="N625" s="9"/>
      <c r="O625" s="9"/>
      <c r="P625" s="9"/>
      <c r="Q625" s="9"/>
      <c r="R625" s="9"/>
      <c r="S625" s="9"/>
      <c r="T625" s="9"/>
      <c r="U625" s="9"/>
    </row>
    <row r="626" spans="1:21">
      <c r="A626" s="19"/>
      <c r="B626" s="54" t="s">
        <v>836</v>
      </c>
      <c r="C626" s="54"/>
      <c r="D626" s="54"/>
      <c r="E626" s="54"/>
      <c r="F626" s="54"/>
      <c r="G626" s="54"/>
      <c r="H626" s="54"/>
      <c r="I626" s="54"/>
      <c r="J626" s="54"/>
      <c r="K626" s="54"/>
      <c r="L626" s="54"/>
      <c r="M626" s="54"/>
      <c r="N626" s="54"/>
      <c r="O626" s="54"/>
      <c r="P626" s="54"/>
      <c r="Q626" s="54"/>
      <c r="R626" s="54"/>
      <c r="S626" s="54"/>
      <c r="T626" s="54"/>
      <c r="U626" s="54"/>
    </row>
    <row r="627" spans="1:21">
      <c r="A627" s="19"/>
      <c r="B627" s="152" t="s">
        <v>591</v>
      </c>
      <c r="C627" s="152"/>
      <c r="D627" s="152"/>
      <c r="E627" s="152"/>
      <c r="F627" s="152"/>
      <c r="G627" s="152"/>
      <c r="H627" s="152"/>
      <c r="I627" s="152"/>
      <c r="J627" s="152"/>
      <c r="K627" s="152"/>
      <c r="L627" s="152"/>
      <c r="M627" s="152"/>
      <c r="N627" s="152"/>
      <c r="O627" s="152"/>
      <c r="P627" s="152"/>
      <c r="Q627" s="152"/>
      <c r="R627" s="152"/>
      <c r="S627" s="152"/>
      <c r="T627" s="152"/>
      <c r="U627" s="152"/>
    </row>
    <row r="628" spans="1:21">
      <c r="A628" s="19"/>
      <c r="B628" s="22"/>
      <c r="C628" s="153" t="s">
        <v>592</v>
      </c>
      <c r="D628" s="153"/>
      <c r="E628" s="153"/>
      <c r="F628" s="22"/>
      <c r="G628" s="22"/>
      <c r="H628" s="22"/>
      <c r="I628" s="22"/>
      <c r="J628" s="22"/>
      <c r="K628" s="153" t="s">
        <v>595</v>
      </c>
      <c r="L628" s="153"/>
      <c r="M628" s="153"/>
      <c r="N628" s="22"/>
      <c r="O628" s="22"/>
      <c r="P628" s="22"/>
      <c r="Q628" s="22"/>
      <c r="R628" s="22"/>
      <c r="S628" s="22"/>
      <c r="T628" s="22"/>
      <c r="U628" s="22"/>
    </row>
    <row r="629" spans="1:21">
      <c r="A629" s="19"/>
      <c r="B629" s="22"/>
      <c r="C629" s="153" t="s">
        <v>593</v>
      </c>
      <c r="D629" s="153"/>
      <c r="E629" s="153"/>
      <c r="F629" s="22"/>
      <c r="G629" s="22"/>
      <c r="H629" s="22"/>
      <c r="I629" s="22"/>
      <c r="J629" s="22"/>
      <c r="K629" s="153" t="s">
        <v>596</v>
      </c>
      <c r="L629" s="153"/>
      <c r="M629" s="153"/>
      <c r="N629" s="22"/>
      <c r="O629" s="22"/>
      <c r="P629" s="22"/>
      <c r="Q629" s="22"/>
      <c r="R629" s="22"/>
      <c r="S629" s="22"/>
      <c r="T629" s="22"/>
      <c r="U629" s="22"/>
    </row>
    <row r="630" spans="1:21">
      <c r="A630" s="19"/>
      <c r="B630" s="22"/>
      <c r="C630" s="153" t="s">
        <v>594</v>
      </c>
      <c r="D630" s="153"/>
      <c r="E630" s="153"/>
      <c r="F630" s="22"/>
      <c r="G630" s="22"/>
      <c r="H630" s="22"/>
      <c r="I630" s="22"/>
      <c r="J630" s="22"/>
      <c r="K630" s="153" t="s">
        <v>597</v>
      </c>
      <c r="L630" s="153"/>
      <c r="M630" s="153"/>
      <c r="N630" s="22"/>
      <c r="O630" s="22"/>
      <c r="P630" s="22"/>
      <c r="Q630" s="22"/>
      <c r="R630" s="22"/>
      <c r="S630" s="22"/>
      <c r="T630" s="22"/>
      <c r="U630" s="22"/>
    </row>
    <row r="631" spans="1:21">
      <c r="A631" s="19"/>
      <c r="B631" s="22"/>
      <c r="C631" s="18"/>
      <c r="D631" s="18"/>
      <c r="E631" s="18"/>
      <c r="F631" s="22"/>
      <c r="G631" s="153" t="s">
        <v>599</v>
      </c>
      <c r="H631" s="153"/>
      <c r="I631" s="153"/>
      <c r="J631" s="22"/>
      <c r="K631" s="153" t="s">
        <v>598</v>
      </c>
      <c r="L631" s="153"/>
      <c r="M631" s="153"/>
      <c r="N631" s="22"/>
      <c r="O631" s="153" t="s">
        <v>602</v>
      </c>
      <c r="P631" s="153"/>
      <c r="Q631" s="153"/>
      <c r="R631" s="22"/>
      <c r="S631" s="153" t="s">
        <v>603</v>
      </c>
      <c r="T631" s="153"/>
      <c r="U631" s="153"/>
    </row>
    <row r="632" spans="1:21">
      <c r="A632" s="19"/>
      <c r="B632" s="22"/>
      <c r="C632" s="18"/>
      <c r="D632" s="18"/>
      <c r="E632" s="18"/>
      <c r="F632" s="22"/>
      <c r="G632" s="153" t="s">
        <v>600</v>
      </c>
      <c r="H632" s="153"/>
      <c r="I632" s="153"/>
      <c r="J632" s="22"/>
      <c r="K632" s="18"/>
      <c r="L632" s="18"/>
      <c r="M632" s="18"/>
      <c r="N632" s="22"/>
      <c r="O632" s="153"/>
      <c r="P632" s="153"/>
      <c r="Q632" s="153"/>
      <c r="R632" s="22"/>
      <c r="S632" s="153" t="s">
        <v>599</v>
      </c>
      <c r="T632" s="153"/>
      <c r="U632" s="153"/>
    </row>
    <row r="633" spans="1:21" ht="15.75" thickBot="1">
      <c r="A633" s="19"/>
      <c r="B633" s="22"/>
      <c r="C633" s="136"/>
      <c r="D633" s="136"/>
      <c r="E633" s="136"/>
      <c r="F633" s="22"/>
      <c r="G633" s="154" t="s">
        <v>601</v>
      </c>
      <c r="H633" s="154"/>
      <c r="I633" s="154"/>
      <c r="J633" s="22"/>
      <c r="K633" s="136"/>
      <c r="L633" s="136"/>
      <c r="M633" s="136"/>
      <c r="N633" s="22"/>
      <c r="O633" s="154"/>
      <c r="P633" s="154"/>
      <c r="Q633" s="154"/>
      <c r="R633" s="22"/>
      <c r="S633" s="136"/>
      <c r="T633" s="136"/>
      <c r="U633" s="136"/>
    </row>
    <row r="634" spans="1:21">
      <c r="A634" s="19"/>
      <c r="B634" s="146" t="s">
        <v>110</v>
      </c>
      <c r="C634" s="39"/>
      <c r="D634" s="39"/>
      <c r="E634" s="39"/>
      <c r="F634" s="29"/>
      <c r="G634" s="39"/>
      <c r="H634" s="39"/>
      <c r="I634" s="39"/>
      <c r="J634" s="29"/>
      <c r="K634" s="39"/>
      <c r="L634" s="39"/>
      <c r="M634" s="39"/>
      <c r="N634" s="29"/>
      <c r="O634" s="39"/>
      <c r="P634" s="39"/>
      <c r="Q634" s="39"/>
      <c r="R634" s="29"/>
      <c r="S634" s="39"/>
      <c r="T634" s="39"/>
      <c r="U634" s="39"/>
    </row>
    <row r="635" spans="1:21">
      <c r="A635" s="19"/>
      <c r="B635" s="164" t="s">
        <v>720</v>
      </c>
      <c r="C635" s="117" t="s">
        <v>243</v>
      </c>
      <c r="D635" s="161">
        <v>246879</v>
      </c>
      <c r="E635" s="22"/>
      <c r="F635" s="22"/>
      <c r="G635" s="117" t="s">
        <v>243</v>
      </c>
      <c r="H635" s="161">
        <v>252274</v>
      </c>
      <c r="I635" s="22"/>
      <c r="J635" s="22"/>
      <c r="K635" s="117" t="s">
        <v>243</v>
      </c>
      <c r="L635" s="160" t="s">
        <v>721</v>
      </c>
      <c r="M635" s="117" t="s">
        <v>246</v>
      </c>
      <c r="N635" s="22"/>
      <c r="O635" s="117" t="s">
        <v>243</v>
      </c>
      <c r="P635" s="160" t="s">
        <v>722</v>
      </c>
      <c r="Q635" s="117" t="s">
        <v>246</v>
      </c>
      <c r="R635" s="22"/>
      <c r="S635" s="117" t="s">
        <v>243</v>
      </c>
      <c r="T635" s="161">
        <v>252274</v>
      </c>
      <c r="U635" s="22"/>
    </row>
    <row r="636" spans="1:21">
      <c r="A636" s="19"/>
      <c r="B636" s="164"/>
      <c r="C636" s="117"/>
      <c r="D636" s="161"/>
      <c r="E636" s="22"/>
      <c r="F636" s="22"/>
      <c r="G636" s="117"/>
      <c r="H636" s="161"/>
      <c r="I636" s="22"/>
      <c r="J636" s="22"/>
      <c r="K636" s="117"/>
      <c r="L636" s="160"/>
      <c r="M636" s="117"/>
      <c r="N636" s="22"/>
      <c r="O636" s="117"/>
      <c r="P636" s="160"/>
      <c r="Q636" s="117"/>
      <c r="R636" s="22"/>
      <c r="S636" s="117"/>
      <c r="T636" s="161"/>
      <c r="U636" s="22"/>
    </row>
    <row r="637" spans="1:21" ht="36.75">
      <c r="A637" s="19"/>
      <c r="B637" s="183" t="s">
        <v>837</v>
      </c>
      <c r="C637" s="41"/>
      <c r="D637" s="41"/>
      <c r="E637" s="41"/>
      <c r="F637" s="29"/>
      <c r="G637" s="41"/>
      <c r="H637" s="41"/>
      <c r="I637" s="41"/>
      <c r="J637" s="29"/>
      <c r="K637" s="41"/>
      <c r="L637" s="41"/>
      <c r="M637" s="41"/>
      <c r="N637" s="29"/>
      <c r="O637" s="41"/>
      <c r="P637" s="41"/>
      <c r="Q637" s="41"/>
      <c r="R637" s="29"/>
      <c r="S637" s="41"/>
      <c r="T637" s="41"/>
      <c r="U637" s="41"/>
    </row>
    <row r="638" spans="1:21">
      <c r="A638" s="19"/>
      <c r="B638" s="172" t="s">
        <v>84</v>
      </c>
      <c r="C638" s="161">
        <v>13068</v>
      </c>
      <c r="D638" s="161"/>
      <c r="E638" s="22"/>
      <c r="F638" s="22"/>
      <c r="G638" s="160" t="s">
        <v>244</v>
      </c>
      <c r="H638" s="160"/>
      <c r="I638" s="22"/>
      <c r="J638" s="22"/>
      <c r="K638" s="161">
        <v>6338</v>
      </c>
      <c r="L638" s="161"/>
      <c r="M638" s="22"/>
      <c r="N638" s="22"/>
      <c r="O638" s="160" t="s">
        <v>244</v>
      </c>
      <c r="P638" s="160"/>
      <c r="Q638" s="22"/>
      <c r="R638" s="22"/>
      <c r="S638" s="161">
        <v>19406</v>
      </c>
      <c r="T638" s="161"/>
      <c r="U638" s="22"/>
    </row>
    <row r="639" spans="1:21">
      <c r="A639" s="19"/>
      <c r="B639" s="172"/>
      <c r="C639" s="161"/>
      <c r="D639" s="161"/>
      <c r="E639" s="22"/>
      <c r="F639" s="22"/>
      <c r="G639" s="160"/>
      <c r="H639" s="160"/>
      <c r="I639" s="22"/>
      <c r="J639" s="22"/>
      <c r="K639" s="161"/>
      <c r="L639" s="161"/>
      <c r="M639" s="22"/>
      <c r="N639" s="22"/>
      <c r="O639" s="160"/>
      <c r="P639" s="160"/>
      <c r="Q639" s="22"/>
      <c r="R639" s="22"/>
      <c r="S639" s="161"/>
      <c r="T639" s="161"/>
      <c r="U639" s="22"/>
    </row>
    <row r="640" spans="1:21">
      <c r="A640" s="19"/>
      <c r="B640" s="176" t="s">
        <v>113</v>
      </c>
      <c r="C640" s="157">
        <v>623264</v>
      </c>
      <c r="D640" s="157"/>
      <c r="E640" s="41"/>
      <c r="F640" s="41"/>
      <c r="G640" s="158" t="s">
        <v>244</v>
      </c>
      <c r="H640" s="158"/>
      <c r="I640" s="41"/>
      <c r="J640" s="41"/>
      <c r="K640" s="158" t="s">
        <v>244</v>
      </c>
      <c r="L640" s="158"/>
      <c r="M640" s="41"/>
      <c r="N640" s="41"/>
      <c r="O640" s="158" t="s">
        <v>703</v>
      </c>
      <c r="P640" s="158"/>
      <c r="Q640" s="156" t="s">
        <v>246</v>
      </c>
      <c r="R640" s="41"/>
      <c r="S640" s="157">
        <v>617789</v>
      </c>
      <c r="T640" s="157"/>
      <c r="U640" s="41"/>
    </row>
    <row r="641" spans="1:21">
      <c r="A641" s="19"/>
      <c r="B641" s="176"/>
      <c r="C641" s="157"/>
      <c r="D641" s="157"/>
      <c r="E641" s="41"/>
      <c r="F641" s="41"/>
      <c r="G641" s="158"/>
      <c r="H641" s="158"/>
      <c r="I641" s="41"/>
      <c r="J641" s="41"/>
      <c r="K641" s="158"/>
      <c r="L641" s="158"/>
      <c r="M641" s="41"/>
      <c r="N641" s="41"/>
      <c r="O641" s="158"/>
      <c r="P641" s="158"/>
      <c r="Q641" s="156"/>
      <c r="R641" s="41"/>
      <c r="S641" s="157"/>
      <c r="T641" s="157"/>
      <c r="U641" s="41"/>
    </row>
    <row r="642" spans="1:21">
      <c r="A642" s="19"/>
      <c r="B642" s="185" t="s">
        <v>114</v>
      </c>
      <c r="C642" s="160" t="s">
        <v>838</v>
      </c>
      <c r="D642" s="160"/>
      <c r="E642" s="117" t="s">
        <v>246</v>
      </c>
      <c r="F642" s="22"/>
      <c r="G642" s="160" t="s">
        <v>244</v>
      </c>
      <c r="H642" s="160"/>
      <c r="I642" s="22"/>
      <c r="J642" s="22"/>
      <c r="K642" s="160" t="s">
        <v>244</v>
      </c>
      <c r="L642" s="160"/>
      <c r="M642" s="22"/>
      <c r="N642" s="22"/>
      <c r="O642" s="161">
        <v>1685</v>
      </c>
      <c r="P642" s="161"/>
      <c r="Q642" s="22"/>
      <c r="R642" s="22"/>
      <c r="S642" s="160" t="s">
        <v>839</v>
      </c>
      <c r="T642" s="160"/>
      <c r="U642" s="117" t="s">
        <v>246</v>
      </c>
    </row>
    <row r="643" spans="1:21">
      <c r="A643" s="19"/>
      <c r="B643" s="185"/>
      <c r="C643" s="160"/>
      <c r="D643" s="160"/>
      <c r="E643" s="117"/>
      <c r="F643" s="22"/>
      <c r="G643" s="160"/>
      <c r="H643" s="160"/>
      <c r="I643" s="22"/>
      <c r="J643" s="22"/>
      <c r="K643" s="160"/>
      <c r="L643" s="160"/>
      <c r="M643" s="22"/>
      <c r="N643" s="22"/>
      <c r="O643" s="161"/>
      <c r="P643" s="161"/>
      <c r="Q643" s="22"/>
      <c r="R643" s="22"/>
      <c r="S643" s="160"/>
      <c r="T643" s="160"/>
      <c r="U643" s="117"/>
    </row>
    <row r="644" spans="1:21">
      <c r="A644" s="19"/>
      <c r="B644" s="176" t="s">
        <v>115</v>
      </c>
      <c r="C644" s="157">
        <v>29998</v>
      </c>
      <c r="D644" s="157"/>
      <c r="E644" s="41"/>
      <c r="F644" s="41"/>
      <c r="G644" s="158" t="s">
        <v>244</v>
      </c>
      <c r="H644" s="158"/>
      <c r="I644" s="41"/>
      <c r="J644" s="41"/>
      <c r="K644" s="157">
        <v>111555</v>
      </c>
      <c r="L644" s="157"/>
      <c r="M644" s="41"/>
      <c r="N644" s="41"/>
      <c r="O644" s="158" t="s">
        <v>244</v>
      </c>
      <c r="P644" s="158"/>
      <c r="Q644" s="41"/>
      <c r="R644" s="41"/>
      <c r="S644" s="157">
        <v>141553</v>
      </c>
      <c r="T644" s="157"/>
      <c r="U644" s="41"/>
    </row>
    <row r="645" spans="1:21">
      <c r="A645" s="19"/>
      <c r="B645" s="176"/>
      <c r="C645" s="157"/>
      <c r="D645" s="157"/>
      <c r="E645" s="41"/>
      <c r="F645" s="41"/>
      <c r="G645" s="158"/>
      <c r="H645" s="158"/>
      <c r="I645" s="41"/>
      <c r="J645" s="41"/>
      <c r="K645" s="157"/>
      <c r="L645" s="157"/>
      <c r="M645" s="41"/>
      <c r="N645" s="41"/>
      <c r="O645" s="158"/>
      <c r="P645" s="158"/>
      <c r="Q645" s="41"/>
      <c r="R645" s="41"/>
      <c r="S645" s="157"/>
      <c r="T645" s="157"/>
      <c r="U645" s="41"/>
    </row>
    <row r="646" spans="1:21">
      <c r="A646" s="19"/>
      <c r="B646" s="185" t="s">
        <v>116</v>
      </c>
      <c r="C646" s="160" t="s">
        <v>840</v>
      </c>
      <c r="D646" s="160"/>
      <c r="E646" s="117" t="s">
        <v>246</v>
      </c>
      <c r="F646" s="22"/>
      <c r="G646" s="160" t="s">
        <v>244</v>
      </c>
      <c r="H646" s="160"/>
      <c r="I646" s="22"/>
      <c r="J646" s="22"/>
      <c r="K646" s="160" t="s">
        <v>841</v>
      </c>
      <c r="L646" s="160"/>
      <c r="M646" s="117" t="s">
        <v>246</v>
      </c>
      <c r="N646" s="22"/>
      <c r="O646" s="160" t="s">
        <v>244</v>
      </c>
      <c r="P646" s="160"/>
      <c r="Q646" s="22"/>
      <c r="R646" s="22"/>
      <c r="S646" s="160" t="s">
        <v>842</v>
      </c>
      <c r="T646" s="160"/>
      <c r="U646" s="117" t="s">
        <v>246</v>
      </c>
    </row>
    <row r="647" spans="1:21">
      <c r="A647" s="19"/>
      <c r="B647" s="185"/>
      <c r="C647" s="160"/>
      <c r="D647" s="160"/>
      <c r="E647" s="117"/>
      <c r="F647" s="22"/>
      <c r="G647" s="160"/>
      <c r="H647" s="160"/>
      <c r="I647" s="22"/>
      <c r="J647" s="22"/>
      <c r="K647" s="160"/>
      <c r="L647" s="160"/>
      <c r="M647" s="117"/>
      <c r="N647" s="22"/>
      <c r="O647" s="160"/>
      <c r="P647" s="160"/>
      <c r="Q647" s="22"/>
      <c r="R647" s="22"/>
      <c r="S647" s="160"/>
      <c r="T647" s="160"/>
      <c r="U647" s="117"/>
    </row>
    <row r="648" spans="1:21">
      <c r="A648" s="19"/>
      <c r="B648" s="176" t="s">
        <v>117</v>
      </c>
      <c r="C648" s="157">
        <v>18804</v>
      </c>
      <c r="D648" s="157"/>
      <c r="E648" s="41"/>
      <c r="F648" s="41"/>
      <c r="G648" s="158" t="s">
        <v>244</v>
      </c>
      <c r="H648" s="158"/>
      <c r="I648" s="41"/>
      <c r="J648" s="41"/>
      <c r="K648" s="157">
        <v>1218</v>
      </c>
      <c r="L648" s="157"/>
      <c r="M648" s="41"/>
      <c r="N648" s="41"/>
      <c r="O648" s="158" t="s">
        <v>244</v>
      </c>
      <c r="P648" s="158"/>
      <c r="Q648" s="41"/>
      <c r="R648" s="41"/>
      <c r="S648" s="157">
        <v>20022</v>
      </c>
      <c r="T648" s="157"/>
      <c r="U648" s="41"/>
    </row>
    <row r="649" spans="1:21">
      <c r="A649" s="19"/>
      <c r="B649" s="176"/>
      <c r="C649" s="157"/>
      <c r="D649" s="157"/>
      <c r="E649" s="41"/>
      <c r="F649" s="41"/>
      <c r="G649" s="158"/>
      <c r="H649" s="158"/>
      <c r="I649" s="41"/>
      <c r="J649" s="41"/>
      <c r="K649" s="157"/>
      <c r="L649" s="157"/>
      <c r="M649" s="41"/>
      <c r="N649" s="41"/>
      <c r="O649" s="158"/>
      <c r="P649" s="158"/>
      <c r="Q649" s="41"/>
      <c r="R649" s="41"/>
      <c r="S649" s="157"/>
      <c r="T649" s="157"/>
      <c r="U649" s="41"/>
    </row>
    <row r="650" spans="1:21">
      <c r="A650" s="19"/>
      <c r="B650" s="172" t="s">
        <v>118</v>
      </c>
      <c r="C650" s="160" t="s">
        <v>843</v>
      </c>
      <c r="D650" s="160"/>
      <c r="E650" s="117" t="s">
        <v>246</v>
      </c>
      <c r="F650" s="22"/>
      <c r="G650" s="160" t="s">
        <v>244</v>
      </c>
      <c r="H650" s="160"/>
      <c r="I650" s="22"/>
      <c r="J650" s="22"/>
      <c r="K650" s="160" t="s">
        <v>244</v>
      </c>
      <c r="L650" s="160"/>
      <c r="M650" s="22"/>
      <c r="N650" s="22"/>
      <c r="O650" s="160" t="s">
        <v>244</v>
      </c>
      <c r="P650" s="160"/>
      <c r="Q650" s="22"/>
      <c r="R650" s="22"/>
      <c r="S650" s="160" t="s">
        <v>843</v>
      </c>
      <c r="T650" s="160"/>
      <c r="U650" s="117" t="s">
        <v>246</v>
      </c>
    </row>
    <row r="651" spans="1:21">
      <c r="A651" s="19"/>
      <c r="B651" s="172"/>
      <c r="C651" s="160"/>
      <c r="D651" s="160"/>
      <c r="E651" s="117"/>
      <c r="F651" s="22"/>
      <c r="G651" s="160"/>
      <c r="H651" s="160"/>
      <c r="I651" s="22"/>
      <c r="J651" s="22"/>
      <c r="K651" s="160"/>
      <c r="L651" s="160"/>
      <c r="M651" s="22"/>
      <c r="N651" s="22"/>
      <c r="O651" s="160"/>
      <c r="P651" s="160"/>
      <c r="Q651" s="22"/>
      <c r="R651" s="22"/>
      <c r="S651" s="160"/>
      <c r="T651" s="160"/>
      <c r="U651" s="117"/>
    </row>
    <row r="652" spans="1:21">
      <c r="A652" s="19"/>
      <c r="B652" s="176" t="s">
        <v>687</v>
      </c>
      <c r="C652" s="158" t="s">
        <v>244</v>
      </c>
      <c r="D652" s="158"/>
      <c r="E652" s="41"/>
      <c r="F652" s="41"/>
      <c r="G652" s="158" t="s">
        <v>719</v>
      </c>
      <c r="H652" s="158"/>
      <c r="I652" s="156" t="s">
        <v>246</v>
      </c>
      <c r="J652" s="41"/>
      <c r="K652" s="158" t="s">
        <v>244</v>
      </c>
      <c r="L652" s="158"/>
      <c r="M652" s="41"/>
      <c r="N652" s="41"/>
      <c r="O652" s="157">
        <v>248799</v>
      </c>
      <c r="P652" s="157"/>
      <c r="Q652" s="41"/>
      <c r="R652" s="41"/>
      <c r="S652" s="158" t="s">
        <v>244</v>
      </c>
      <c r="T652" s="158"/>
      <c r="U652" s="41"/>
    </row>
    <row r="653" spans="1:21">
      <c r="A653" s="19"/>
      <c r="B653" s="176"/>
      <c r="C653" s="158"/>
      <c r="D653" s="158"/>
      <c r="E653" s="41"/>
      <c r="F653" s="41"/>
      <c r="G653" s="158"/>
      <c r="H653" s="158"/>
      <c r="I653" s="156"/>
      <c r="J653" s="41"/>
      <c r="K653" s="158"/>
      <c r="L653" s="158"/>
      <c r="M653" s="41"/>
      <c r="N653" s="41"/>
      <c r="O653" s="157"/>
      <c r="P653" s="157"/>
      <c r="Q653" s="41"/>
      <c r="R653" s="41"/>
      <c r="S653" s="158"/>
      <c r="T653" s="158"/>
      <c r="U653" s="41"/>
    </row>
    <row r="654" spans="1:21">
      <c r="A654" s="19"/>
      <c r="B654" s="172" t="s">
        <v>119</v>
      </c>
      <c r="C654" s="160" t="s">
        <v>844</v>
      </c>
      <c r="D654" s="160"/>
      <c r="E654" s="117" t="s">
        <v>246</v>
      </c>
      <c r="F654" s="22"/>
      <c r="G654" s="160" t="s">
        <v>845</v>
      </c>
      <c r="H654" s="160"/>
      <c r="I654" s="117" t="s">
        <v>246</v>
      </c>
      <c r="J654" s="22"/>
      <c r="K654" s="160" t="s">
        <v>244</v>
      </c>
      <c r="L654" s="160"/>
      <c r="M654" s="22"/>
      <c r="N654" s="22"/>
      <c r="O654" s="161">
        <v>9380</v>
      </c>
      <c r="P654" s="161"/>
      <c r="Q654" s="22"/>
      <c r="R654" s="22"/>
      <c r="S654" s="160" t="s">
        <v>416</v>
      </c>
      <c r="T654" s="160"/>
      <c r="U654" s="117" t="s">
        <v>246</v>
      </c>
    </row>
    <row r="655" spans="1:21">
      <c r="A655" s="19"/>
      <c r="B655" s="172"/>
      <c r="C655" s="160"/>
      <c r="D655" s="160"/>
      <c r="E655" s="117"/>
      <c r="F655" s="22"/>
      <c r="G655" s="160"/>
      <c r="H655" s="160"/>
      <c r="I655" s="117"/>
      <c r="J655" s="22"/>
      <c r="K655" s="160"/>
      <c r="L655" s="160"/>
      <c r="M655" s="22"/>
      <c r="N655" s="22"/>
      <c r="O655" s="161"/>
      <c r="P655" s="161"/>
      <c r="Q655" s="22"/>
      <c r="R655" s="22"/>
      <c r="S655" s="160"/>
      <c r="T655" s="160"/>
      <c r="U655" s="117"/>
    </row>
    <row r="656" spans="1:21">
      <c r="A656" s="19"/>
      <c r="B656" s="176" t="s">
        <v>120</v>
      </c>
      <c r="C656" s="157">
        <v>12423</v>
      </c>
      <c r="D656" s="157"/>
      <c r="E656" s="41"/>
      <c r="F656" s="41"/>
      <c r="G656" s="157">
        <v>5057</v>
      </c>
      <c r="H656" s="157"/>
      <c r="I656" s="41"/>
      <c r="J656" s="41"/>
      <c r="K656" s="157">
        <v>3850</v>
      </c>
      <c r="L656" s="157"/>
      <c r="M656" s="41"/>
      <c r="N656" s="41"/>
      <c r="O656" s="158" t="s">
        <v>846</v>
      </c>
      <c r="P656" s="158"/>
      <c r="Q656" s="156" t="s">
        <v>246</v>
      </c>
      <c r="R656" s="41"/>
      <c r="S656" s="157">
        <v>4533</v>
      </c>
      <c r="T656" s="157"/>
      <c r="U656" s="41"/>
    </row>
    <row r="657" spans="1:21">
      <c r="A657" s="19"/>
      <c r="B657" s="176"/>
      <c r="C657" s="157"/>
      <c r="D657" s="157"/>
      <c r="E657" s="41"/>
      <c r="F657" s="41"/>
      <c r="G657" s="157"/>
      <c r="H657" s="157"/>
      <c r="I657" s="41"/>
      <c r="J657" s="41"/>
      <c r="K657" s="157"/>
      <c r="L657" s="157"/>
      <c r="M657" s="41"/>
      <c r="N657" s="41"/>
      <c r="O657" s="158"/>
      <c r="P657" s="158"/>
      <c r="Q657" s="156"/>
      <c r="R657" s="41"/>
      <c r="S657" s="157"/>
      <c r="T657" s="157"/>
      <c r="U657" s="41"/>
    </row>
    <row r="658" spans="1:21">
      <c r="A658" s="19"/>
      <c r="B658" s="150" t="s">
        <v>121</v>
      </c>
      <c r="C658" s="22"/>
      <c r="D658" s="22"/>
      <c r="E658" s="22"/>
      <c r="F658" s="13"/>
      <c r="G658" s="22"/>
      <c r="H658" s="22"/>
      <c r="I658" s="22"/>
      <c r="J658" s="13"/>
      <c r="K658" s="22"/>
      <c r="L658" s="22"/>
      <c r="M658" s="22"/>
      <c r="N658" s="13"/>
      <c r="O658" s="22"/>
      <c r="P658" s="22"/>
      <c r="Q658" s="22"/>
      <c r="R658" s="13"/>
      <c r="S658" s="22"/>
      <c r="T658" s="22"/>
      <c r="U658" s="22"/>
    </row>
    <row r="659" spans="1:21">
      <c r="A659" s="19"/>
      <c r="B659" s="186" t="s">
        <v>122</v>
      </c>
      <c r="C659" s="158" t="s">
        <v>847</v>
      </c>
      <c r="D659" s="158"/>
      <c r="E659" s="156" t="s">
        <v>246</v>
      </c>
      <c r="F659" s="41"/>
      <c r="G659" s="158" t="s">
        <v>244</v>
      </c>
      <c r="H659" s="158"/>
      <c r="I659" s="41"/>
      <c r="J659" s="41"/>
      <c r="K659" s="158" t="s">
        <v>848</v>
      </c>
      <c r="L659" s="158"/>
      <c r="M659" s="156" t="s">
        <v>246</v>
      </c>
      <c r="N659" s="41"/>
      <c r="O659" s="158" t="s">
        <v>849</v>
      </c>
      <c r="P659" s="158"/>
      <c r="Q659" s="156" t="s">
        <v>246</v>
      </c>
      <c r="R659" s="41"/>
      <c r="S659" s="158" t="s">
        <v>850</v>
      </c>
      <c r="T659" s="158"/>
      <c r="U659" s="156" t="s">
        <v>246</v>
      </c>
    </row>
    <row r="660" spans="1:21">
      <c r="A660" s="19"/>
      <c r="B660" s="186"/>
      <c r="C660" s="158"/>
      <c r="D660" s="158"/>
      <c r="E660" s="156"/>
      <c r="F660" s="41"/>
      <c r="G660" s="158"/>
      <c r="H660" s="158"/>
      <c r="I660" s="41"/>
      <c r="J660" s="41"/>
      <c r="K660" s="158"/>
      <c r="L660" s="158"/>
      <c r="M660" s="156"/>
      <c r="N660" s="41"/>
      <c r="O660" s="158"/>
      <c r="P660" s="158"/>
      <c r="Q660" s="156"/>
      <c r="R660" s="41"/>
      <c r="S660" s="158"/>
      <c r="T660" s="158"/>
      <c r="U660" s="156"/>
    </row>
    <row r="661" spans="1:21">
      <c r="A661" s="19"/>
      <c r="B661" s="185" t="s">
        <v>794</v>
      </c>
      <c r="C661" s="161">
        <v>16311</v>
      </c>
      <c r="D661" s="161"/>
      <c r="E661" s="22"/>
      <c r="F661" s="22"/>
      <c r="G661" s="160" t="s">
        <v>851</v>
      </c>
      <c r="H661" s="160"/>
      <c r="I661" s="117" t="s">
        <v>246</v>
      </c>
      <c r="J661" s="22"/>
      <c r="K661" s="161">
        <v>5493</v>
      </c>
      <c r="L661" s="161"/>
      <c r="M661" s="22"/>
      <c r="N661" s="22"/>
      <c r="O661" s="161">
        <v>1559</v>
      </c>
      <c r="P661" s="161"/>
      <c r="Q661" s="22"/>
      <c r="R661" s="22"/>
      <c r="S661" s="160" t="s">
        <v>852</v>
      </c>
      <c r="T661" s="160"/>
      <c r="U661" s="117" t="s">
        <v>246</v>
      </c>
    </row>
    <row r="662" spans="1:21">
      <c r="A662" s="19"/>
      <c r="B662" s="185"/>
      <c r="C662" s="161"/>
      <c r="D662" s="161"/>
      <c r="E662" s="22"/>
      <c r="F662" s="22"/>
      <c r="G662" s="160"/>
      <c r="H662" s="160"/>
      <c r="I662" s="117"/>
      <c r="J662" s="22"/>
      <c r="K662" s="161"/>
      <c r="L662" s="161"/>
      <c r="M662" s="22"/>
      <c r="N662" s="22"/>
      <c r="O662" s="161"/>
      <c r="P662" s="161"/>
      <c r="Q662" s="22"/>
      <c r="R662" s="22"/>
      <c r="S662" s="160"/>
      <c r="T662" s="160"/>
      <c r="U662" s="117"/>
    </row>
    <row r="663" spans="1:21">
      <c r="A663" s="19"/>
      <c r="B663" s="186" t="s">
        <v>124</v>
      </c>
      <c r="C663" s="157">
        <v>14676</v>
      </c>
      <c r="D663" s="157"/>
      <c r="E663" s="41"/>
      <c r="F663" s="41"/>
      <c r="G663" s="157">
        <v>7297</v>
      </c>
      <c r="H663" s="157"/>
      <c r="I663" s="41"/>
      <c r="J663" s="41"/>
      <c r="K663" s="157">
        <v>18572</v>
      </c>
      <c r="L663" s="157"/>
      <c r="M663" s="41"/>
      <c r="N663" s="41"/>
      <c r="O663" s="158" t="s">
        <v>853</v>
      </c>
      <c r="P663" s="158"/>
      <c r="Q663" s="156" t="s">
        <v>246</v>
      </c>
      <c r="R663" s="41"/>
      <c r="S663" s="157">
        <v>31819</v>
      </c>
      <c r="T663" s="157"/>
      <c r="U663" s="41"/>
    </row>
    <row r="664" spans="1:21" ht="15.75" thickBot="1">
      <c r="A664" s="19"/>
      <c r="B664" s="186"/>
      <c r="C664" s="162"/>
      <c r="D664" s="162"/>
      <c r="E664" s="67"/>
      <c r="F664" s="41"/>
      <c r="G664" s="162"/>
      <c r="H664" s="162"/>
      <c r="I664" s="67"/>
      <c r="J664" s="41"/>
      <c r="K664" s="162"/>
      <c r="L664" s="162"/>
      <c r="M664" s="67"/>
      <c r="N664" s="41"/>
      <c r="O664" s="163"/>
      <c r="P664" s="163"/>
      <c r="Q664" s="168"/>
      <c r="R664" s="41"/>
      <c r="S664" s="162"/>
      <c r="T664" s="162"/>
      <c r="U664" s="67"/>
    </row>
    <row r="665" spans="1:21">
      <c r="A665" s="19"/>
      <c r="B665" s="192" t="s">
        <v>854</v>
      </c>
      <c r="C665" s="165">
        <v>305630</v>
      </c>
      <c r="D665" s="165"/>
      <c r="E665" s="61"/>
      <c r="F665" s="22"/>
      <c r="G665" s="166" t="s">
        <v>855</v>
      </c>
      <c r="H665" s="166"/>
      <c r="I665" s="167" t="s">
        <v>246</v>
      </c>
      <c r="J665" s="22"/>
      <c r="K665" s="165">
        <v>16873</v>
      </c>
      <c r="L665" s="165"/>
      <c r="M665" s="61"/>
      <c r="N665" s="22"/>
      <c r="O665" s="166" t="s">
        <v>244</v>
      </c>
      <c r="P665" s="166"/>
      <c r="Q665" s="61"/>
      <c r="R665" s="22"/>
      <c r="S665" s="165">
        <v>292077</v>
      </c>
      <c r="T665" s="165"/>
      <c r="U665" s="61"/>
    </row>
    <row r="666" spans="1:21" ht="15.75" thickBot="1">
      <c r="A666" s="19"/>
      <c r="B666" s="192"/>
      <c r="C666" s="173"/>
      <c r="D666" s="173"/>
      <c r="E666" s="47"/>
      <c r="F666" s="22"/>
      <c r="G666" s="174"/>
      <c r="H666" s="174"/>
      <c r="I666" s="175"/>
      <c r="J666" s="22"/>
      <c r="K666" s="173"/>
      <c r="L666" s="173"/>
      <c r="M666" s="47"/>
      <c r="N666" s="22"/>
      <c r="O666" s="174"/>
      <c r="P666" s="174"/>
      <c r="Q666" s="47"/>
      <c r="R666" s="22"/>
      <c r="S666" s="173"/>
      <c r="T666" s="173"/>
      <c r="U666" s="47"/>
    </row>
    <row r="667" spans="1:21">
      <c r="A667" s="19"/>
      <c r="B667" s="155" t="s">
        <v>856</v>
      </c>
      <c r="C667" s="181" t="s">
        <v>857</v>
      </c>
      <c r="D667" s="181"/>
      <c r="E667" s="177" t="s">
        <v>246</v>
      </c>
      <c r="F667" s="41"/>
      <c r="G667" s="181" t="s">
        <v>244</v>
      </c>
      <c r="H667" s="181"/>
      <c r="I667" s="39"/>
      <c r="J667" s="41"/>
      <c r="K667" s="181" t="s">
        <v>858</v>
      </c>
      <c r="L667" s="181"/>
      <c r="M667" s="177" t="s">
        <v>246</v>
      </c>
      <c r="N667" s="41"/>
      <c r="O667" s="181" t="s">
        <v>244</v>
      </c>
      <c r="P667" s="181"/>
      <c r="Q667" s="39"/>
      <c r="R667" s="41"/>
      <c r="S667" s="181" t="s">
        <v>859</v>
      </c>
      <c r="T667" s="181"/>
      <c r="U667" s="177" t="s">
        <v>246</v>
      </c>
    </row>
    <row r="668" spans="1:21" ht="15.75" thickBot="1">
      <c r="A668" s="19"/>
      <c r="B668" s="155"/>
      <c r="C668" s="163"/>
      <c r="D668" s="163"/>
      <c r="E668" s="168"/>
      <c r="F668" s="41"/>
      <c r="G668" s="163"/>
      <c r="H668" s="163"/>
      <c r="I668" s="67"/>
      <c r="J668" s="41"/>
      <c r="K668" s="163"/>
      <c r="L668" s="163"/>
      <c r="M668" s="168"/>
      <c r="N668" s="41"/>
      <c r="O668" s="163"/>
      <c r="P668" s="163"/>
      <c r="Q668" s="67"/>
      <c r="R668" s="41"/>
      <c r="S668" s="163"/>
      <c r="T668" s="163"/>
      <c r="U668" s="168"/>
    </row>
    <row r="669" spans="1:21">
      <c r="A669" s="19"/>
      <c r="B669" s="148" t="s">
        <v>129</v>
      </c>
      <c r="C669" s="61"/>
      <c r="D669" s="61"/>
      <c r="E669" s="61"/>
      <c r="F669" s="13"/>
      <c r="G669" s="61"/>
      <c r="H669" s="61"/>
      <c r="I669" s="61"/>
      <c r="J669" s="13"/>
      <c r="K669" s="61"/>
      <c r="L669" s="61"/>
      <c r="M669" s="61"/>
      <c r="N669" s="13"/>
      <c r="O669" s="61"/>
      <c r="P669" s="61"/>
      <c r="Q669" s="61"/>
      <c r="R669" s="13"/>
      <c r="S669" s="61"/>
      <c r="T669" s="61"/>
      <c r="U669" s="61"/>
    </row>
    <row r="670" spans="1:21">
      <c r="A670" s="19"/>
      <c r="B670" s="184" t="s">
        <v>130</v>
      </c>
      <c r="C670" s="158" t="s">
        <v>244</v>
      </c>
      <c r="D670" s="158"/>
      <c r="E670" s="41"/>
      <c r="F670" s="41"/>
      <c r="G670" s="157">
        <v>500000</v>
      </c>
      <c r="H670" s="157"/>
      <c r="I670" s="41"/>
      <c r="J670" s="41"/>
      <c r="K670" s="158" t="s">
        <v>244</v>
      </c>
      <c r="L670" s="158"/>
      <c r="M670" s="41"/>
      <c r="N670" s="41"/>
      <c r="O670" s="158" t="s">
        <v>244</v>
      </c>
      <c r="P670" s="158"/>
      <c r="Q670" s="41"/>
      <c r="R670" s="41"/>
      <c r="S670" s="157">
        <v>500000</v>
      </c>
      <c r="T670" s="157"/>
      <c r="U670" s="41"/>
    </row>
    <row r="671" spans="1:21">
      <c r="A671" s="19"/>
      <c r="B671" s="184"/>
      <c r="C671" s="158"/>
      <c r="D671" s="158"/>
      <c r="E671" s="41"/>
      <c r="F671" s="41"/>
      <c r="G671" s="157"/>
      <c r="H671" s="157"/>
      <c r="I671" s="41"/>
      <c r="J671" s="41"/>
      <c r="K671" s="158"/>
      <c r="L671" s="158"/>
      <c r="M671" s="41"/>
      <c r="N671" s="41"/>
      <c r="O671" s="158"/>
      <c r="P671" s="158"/>
      <c r="Q671" s="41"/>
      <c r="R671" s="41"/>
      <c r="S671" s="157"/>
      <c r="T671" s="157"/>
      <c r="U671" s="41"/>
    </row>
    <row r="672" spans="1:21">
      <c r="A672" s="19"/>
      <c r="B672" s="164" t="s">
        <v>131</v>
      </c>
      <c r="C672" s="160" t="s">
        <v>860</v>
      </c>
      <c r="D672" s="160"/>
      <c r="E672" s="117" t="s">
        <v>246</v>
      </c>
      <c r="F672" s="22"/>
      <c r="G672" s="160" t="s">
        <v>861</v>
      </c>
      <c r="H672" s="160"/>
      <c r="I672" s="117" t="s">
        <v>246</v>
      </c>
      <c r="J672" s="22"/>
      <c r="K672" s="160" t="s">
        <v>244</v>
      </c>
      <c r="L672" s="160"/>
      <c r="M672" s="22"/>
      <c r="N672" s="22"/>
      <c r="O672" s="160" t="s">
        <v>244</v>
      </c>
      <c r="P672" s="160"/>
      <c r="Q672" s="22"/>
      <c r="R672" s="22"/>
      <c r="S672" s="160" t="s">
        <v>862</v>
      </c>
      <c r="T672" s="160"/>
      <c r="U672" s="117" t="s">
        <v>246</v>
      </c>
    </row>
    <row r="673" spans="1:21">
      <c r="A673" s="19"/>
      <c r="B673" s="164"/>
      <c r="C673" s="160"/>
      <c r="D673" s="160"/>
      <c r="E673" s="117"/>
      <c r="F673" s="22"/>
      <c r="G673" s="160"/>
      <c r="H673" s="160"/>
      <c r="I673" s="117"/>
      <c r="J673" s="22"/>
      <c r="K673" s="160"/>
      <c r="L673" s="160"/>
      <c r="M673" s="22"/>
      <c r="N673" s="22"/>
      <c r="O673" s="160"/>
      <c r="P673" s="160"/>
      <c r="Q673" s="22"/>
      <c r="R673" s="22"/>
      <c r="S673" s="160"/>
      <c r="T673" s="160"/>
      <c r="U673" s="117"/>
    </row>
    <row r="674" spans="1:21">
      <c r="A674" s="19"/>
      <c r="B674" s="184" t="s">
        <v>132</v>
      </c>
      <c r="C674" s="158" t="s">
        <v>244</v>
      </c>
      <c r="D674" s="158"/>
      <c r="E674" s="41"/>
      <c r="F674" s="41"/>
      <c r="G674" s="158" t="s">
        <v>863</v>
      </c>
      <c r="H674" s="158"/>
      <c r="I674" s="156" t="s">
        <v>246</v>
      </c>
      <c r="J674" s="41"/>
      <c r="K674" s="158" t="s">
        <v>244</v>
      </c>
      <c r="L674" s="158"/>
      <c r="M674" s="41"/>
      <c r="N674" s="41"/>
      <c r="O674" s="158" t="s">
        <v>244</v>
      </c>
      <c r="P674" s="158"/>
      <c r="Q674" s="41"/>
      <c r="R674" s="41"/>
      <c r="S674" s="158" t="s">
        <v>863</v>
      </c>
      <c r="T674" s="158"/>
      <c r="U674" s="156" t="s">
        <v>246</v>
      </c>
    </row>
    <row r="675" spans="1:21">
      <c r="A675" s="19"/>
      <c r="B675" s="184"/>
      <c r="C675" s="158"/>
      <c r="D675" s="158"/>
      <c r="E675" s="41"/>
      <c r="F675" s="41"/>
      <c r="G675" s="158"/>
      <c r="H675" s="158"/>
      <c r="I675" s="156"/>
      <c r="J675" s="41"/>
      <c r="K675" s="158"/>
      <c r="L675" s="158"/>
      <c r="M675" s="41"/>
      <c r="N675" s="41"/>
      <c r="O675" s="158"/>
      <c r="P675" s="158"/>
      <c r="Q675" s="41"/>
      <c r="R675" s="41"/>
      <c r="S675" s="158"/>
      <c r="T675" s="158"/>
      <c r="U675" s="156"/>
    </row>
    <row r="676" spans="1:21">
      <c r="A676" s="19"/>
      <c r="B676" s="164" t="s">
        <v>810</v>
      </c>
      <c r="C676" s="160" t="s">
        <v>864</v>
      </c>
      <c r="D676" s="160"/>
      <c r="E676" s="117" t="s">
        <v>246</v>
      </c>
      <c r="F676" s="22"/>
      <c r="G676" s="160" t="s">
        <v>861</v>
      </c>
      <c r="H676" s="160"/>
      <c r="I676" s="117" t="s">
        <v>246</v>
      </c>
      <c r="J676" s="22"/>
      <c r="K676" s="160" t="s">
        <v>244</v>
      </c>
      <c r="L676" s="160"/>
      <c r="M676" s="22"/>
      <c r="N676" s="22"/>
      <c r="O676" s="160" t="s">
        <v>244</v>
      </c>
      <c r="P676" s="160"/>
      <c r="Q676" s="22"/>
      <c r="R676" s="22"/>
      <c r="S676" s="160" t="s">
        <v>811</v>
      </c>
      <c r="T676" s="160"/>
      <c r="U676" s="117" t="s">
        <v>246</v>
      </c>
    </row>
    <row r="677" spans="1:21">
      <c r="A677" s="19"/>
      <c r="B677" s="164"/>
      <c r="C677" s="160"/>
      <c r="D677" s="160"/>
      <c r="E677" s="117"/>
      <c r="F677" s="22"/>
      <c r="G677" s="160"/>
      <c r="H677" s="160"/>
      <c r="I677" s="117"/>
      <c r="J677" s="22"/>
      <c r="K677" s="160"/>
      <c r="L677" s="160"/>
      <c r="M677" s="22"/>
      <c r="N677" s="22"/>
      <c r="O677" s="160"/>
      <c r="P677" s="160"/>
      <c r="Q677" s="22"/>
      <c r="R677" s="22"/>
      <c r="S677" s="160"/>
      <c r="T677" s="160"/>
      <c r="U677" s="117"/>
    </row>
    <row r="678" spans="1:21">
      <c r="A678" s="19"/>
      <c r="B678" s="184" t="s">
        <v>865</v>
      </c>
      <c r="C678" s="158" t="s">
        <v>866</v>
      </c>
      <c r="D678" s="158"/>
      <c r="E678" s="156" t="s">
        <v>246</v>
      </c>
      <c r="F678" s="41"/>
      <c r="G678" s="158" t="s">
        <v>244</v>
      </c>
      <c r="H678" s="158"/>
      <c r="I678" s="41"/>
      <c r="J678" s="41"/>
      <c r="K678" s="158" t="s">
        <v>244</v>
      </c>
      <c r="L678" s="158"/>
      <c r="M678" s="41"/>
      <c r="N678" s="41"/>
      <c r="O678" s="158" t="s">
        <v>244</v>
      </c>
      <c r="P678" s="158"/>
      <c r="Q678" s="41"/>
      <c r="R678" s="41"/>
      <c r="S678" s="158" t="s">
        <v>866</v>
      </c>
      <c r="T678" s="158"/>
      <c r="U678" s="156" t="s">
        <v>246</v>
      </c>
    </row>
    <row r="679" spans="1:21">
      <c r="A679" s="19"/>
      <c r="B679" s="184"/>
      <c r="C679" s="158"/>
      <c r="D679" s="158"/>
      <c r="E679" s="156"/>
      <c r="F679" s="41"/>
      <c r="G679" s="158"/>
      <c r="H679" s="158"/>
      <c r="I679" s="41"/>
      <c r="J679" s="41"/>
      <c r="K679" s="158"/>
      <c r="L679" s="158"/>
      <c r="M679" s="41"/>
      <c r="N679" s="41"/>
      <c r="O679" s="158"/>
      <c r="P679" s="158"/>
      <c r="Q679" s="41"/>
      <c r="R679" s="41"/>
      <c r="S679" s="158"/>
      <c r="T679" s="158"/>
      <c r="U679" s="156"/>
    </row>
    <row r="680" spans="1:21">
      <c r="A680" s="19"/>
      <c r="B680" s="164" t="s">
        <v>812</v>
      </c>
      <c r="C680" s="160" t="s">
        <v>867</v>
      </c>
      <c r="D680" s="160"/>
      <c r="E680" s="117" t="s">
        <v>246</v>
      </c>
      <c r="F680" s="22"/>
      <c r="G680" s="160" t="s">
        <v>244</v>
      </c>
      <c r="H680" s="160"/>
      <c r="I680" s="22"/>
      <c r="J680" s="22"/>
      <c r="K680" s="161">
        <v>39892</v>
      </c>
      <c r="L680" s="161"/>
      <c r="M680" s="22"/>
      <c r="N680" s="22"/>
      <c r="O680" s="160" t="s">
        <v>244</v>
      </c>
      <c r="P680" s="160"/>
      <c r="Q680" s="22"/>
      <c r="R680" s="22"/>
      <c r="S680" s="160" t="s">
        <v>244</v>
      </c>
      <c r="T680" s="160"/>
      <c r="U680" s="22"/>
    </row>
    <row r="681" spans="1:21">
      <c r="A681" s="19"/>
      <c r="B681" s="164"/>
      <c r="C681" s="160"/>
      <c r="D681" s="160"/>
      <c r="E681" s="117"/>
      <c r="F681" s="22"/>
      <c r="G681" s="160"/>
      <c r="H681" s="160"/>
      <c r="I681" s="22"/>
      <c r="J681" s="22"/>
      <c r="K681" s="161"/>
      <c r="L681" s="161"/>
      <c r="M681" s="22"/>
      <c r="N681" s="22"/>
      <c r="O681" s="160"/>
      <c r="P681" s="160"/>
      <c r="Q681" s="22"/>
      <c r="R681" s="22"/>
      <c r="S681" s="160"/>
      <c r="T681" s="160"/>
      <c r="U681" s="22"/>
    </row>
    <row r="682" spans="1:21">
      <c r="A682" s="19"/>
      <c r="B682" s="184" t="s">
        <v>814</v>
      </c>
      <c r="C682" s="157">
        <v>51987</v>
      </c>
      <c r="D682" s="157"/>
      <c r="E682" s="41"/>
      <c r="F682" s="41"/>
      <c r="G682" s="158" t="s">
        <v>244</v>
      </c>
      <c r="H682" s="158"/>
      <c r="I682" s="41"/>
      <c r="J682" s="41"/>
      <c r="K682" s="158" t="s">
        <v>868</v>
      </c>
      <c r="L682" s="158"/>
      <c r="M682" s="156" t="s">
        <v>246</v>
      </c>
      <c r="N682" s="41"/>
      <c r="O682" s="158" t="s">
        <v>244</v>
      </c>
      <c r="P682" s="158"/>
      <c r="Q682" s="41"/>
      <c r="R682" s="41"/>
      <c r="S682" s="158" t="s">
        <v>244</v>
      </c>
      <c r="T682" s="158"/>
      <c r="U682" s="41"/>
    </row>
    <row r="683" spans="1:21">
      <c r="A683" s="19"/>
      <c r="B683" s="184"/>
      <c r="C683" s="157"/>
      <c r="D683" s="157"/>
      <c r="E683" s="41"/>
      <c r="F683" s="41"/>
      <c r="G683" s="158"/>
      <c r="H683" s="158"/>
      <c r="I683" s="41"/>
      <c r="J683" s="41"/>
      <c r="K683" s="158"/>
      <c r="L683" s="158"/>
      <c r="M683" s="156"/>
      <c r="N683" s="41"/>
      <c r="O683" s="158"/>
      <c r="P683" s="158"/>
      <c r="Q683" s="41"/>
      <c r="R683" s="41"/>
      <c r="S683" s="158"/>
      <c r="T683" s="158"/>
      <c r="U683" s="41"/>
    </row>
    <row r="684" spans="1:21">
      <c r="A684" s="19"/>
      <c r="B684" s="164" t="s">
        <v>816</v>
      </c>
      <c r="C684" s="160" t="s">
        <v>869</v>
      </c>
      <c r="D684" s="160"/>
      <c r="E684" s="117" t="s">
        <v>246</v>
      </c>
      <c r="F684" s="22"/>
      <c r="G684" s="161">
        <v>414558</v>
      </c>
      <c r="H684" s="161"/>
      <c r="I684" s="22"/>
      <c r="J684" s="22"/>
      <c r="K684" s="160" t="s">
        <v>870</v>
      </c>
      <c r="L684" s="160"/>
      <c r="M684" s="117" t="s">
        <v>246</v>
      </c>
      <c r="N684" s="22"/>
      <c r="O684" s="160" t="s">
        <v>244</v>
      </c>
      <c r="P684" s="160"/>
      <c r="Q684" s="22"/>
      <c r="R684" s="22"/>
      <c r="S684" s="160" t="s">
        <v>244</v>
      </c>
      <c r="T684" s="160"/>
      <c r="U684" s="22"/>
    </row>
    <row r="685" spans="1:21">
      <c r="A685" s="19"/>
      <c r="B685" s="164"/>
      <c r="C685" s="160"/>
      <c r="D685" s="160"/>
      <c r="E685" s="117"/>
      <c r="F685" s="22"/>
      <c r="G685" s="161"/>
      <c r="H685" s="161"/>
      <c r="I685" s="22"/>
      <c r="J685" s="22"/>
      <c r="K685" s="160"/>
      <c r="L685" s="160"/>
      <c r="M685" s="117"/>
      <c r="N685" s="22"/>
      <c r="O685" s="160"/>
      <c r="P685" s="160"/>
      <c r="Q685" s="22"/>
      <c r="R685" s="22"/>
      <c r="S685" s="160"/>
      <c r="T685" s="160"/>
      <c r="U685" s="22"/>
    </row>
    <row r="686" spans="1:21">
      <c r="A686" s="19"/>
      <c r="B686" s="184" t="s">
        <v>136</v>
      </c>
      <c r="C686" s="158" t="s">
        <v>871</v>
      </c>
      <c r="D686" s="158"/>
      <c r="E686" s="156" t="s">
        <v>246</v>
      </c>
      <c r="F686" s="41"/>
      <c r="G686" s="158" t="s">
        <v>244</v>
      </c>
      <c r="H686" s="158"/>
      <c r="I686" s="41"/>
      <c r="J686" s="41"/>
      <c r="K686" s="158" t="s">
        <v>872</v>
      </c>
      <c r="L686" s="158"/>
      <c r="M686" s="156" t="s">
        <v>246</v>
      </c>
      <c r="N686" s="41"/>
      <c r="O686" s="158" t="s">
        <v>244</v>
      </c>
      <c r="P686" s="158"/>
      <c r="Q686" s="41"/>
      <c r="R686" s="41"/>
      <c r="S686" s="158" t="s">
        <v>873</v>
      </c>
      <c r="T686" s="158"/>
      <c r="U686" s="156" t="s">
        <v>246</v>
      </c>
    </row>
    <row r="687" spans="1:21">
      <c r="A687" s="19"/>
      <c r="B687" s="184"/>
      <c r="C687" s="158"/>
      <c r="D687" s="158"/>
      <c r="E687" s="156"/>
      <c r="F687" s="41"/>
      <c r="G687" s="158"/>
      <c r="H687" s="158"/>
      <c r="I687" s="41"/>
      <c r="J687" s="41"/>
      <c r="K687" s="158"/>
      <c r="L687" s="158"/>
      <c r="M687" s="156"/>
      <c r="N687" s="41"/>
      <c r="O687" s="158"/>
      <c r="P687" s="158"/>
      <c r="Q687" s="41"/>
      <c r="R687" s="41"/>
      <c r="S687" s="158"/>
      <c r="T687" s="158"/>
      <c r="U687" s="156"/>
    </row>
    <row r="688" spans="1:21">
      <c r="A688" s="19"/>
      <c r="B688" s="164" t="s">
        <v>137</v>
      </c>
      <c r="C688" s="161">
        <v>4401</v>
      </c>
      <c r="D688" s="161"/>
      <c r="E688" s="22"/>
      <c r="F688" s="22"/>
      <c r="G688" s="160" t="s">
        <v>244</v>
      </c>
      <c r="H688" s="160"/>
      <c r="I688" s="22"/>
      <c r="J688" s="22"/>
      <c r="K688" s="160" t="s">
        <v>244</v>
      </c>
      <c r="L688" s="160"/>
      <c r="M688" s="22"/>
      <c r="N688" s="22"/>
      <c r="O688" s="160" t="s">
        <v>244</v>
      </c>
      <c r="P688" s="160"/>
      <c r="Q688" s="22"/>
      <c r="R688" s="22"/>
      <c r="S688" s="161">
        <v>4401</v>
      </c>
      <c r="T688" s="161"/>
      <c r="U688" s="22"/>
    </row>
    <row r="689" spans="1:21">
      <c r="A689" s="19"/>
      <c r="B689" s="164"/>
      <c r="C689" s="161"/>
      <c r="D689" s="161"/>
      <c r="E689" s="22"/>
      <c r="F689" s="22"/>
      <c r="G689" s="160"/>
      <c r="H689" s="160"/>
      <c r="I689" s="22"/>
      <c r="J689" s="22"/>
      <c r="K689" s="160"/>
      <c r="L689" s="160"/>
      <c r="M689" s="22"/>
      <c r="N689" s="22"/>
      <c r="O689" s="160"/>
      <c r="P689" s="160"/>
      <c r="Q689" s="22"/>
      <c r="R689" s="22"/>
      <c r="S689" s="161"/>
      <c r="T689" s="161"/>
      <c r="U689" s="22"/>
    </row>
    <row r="690" spans="1:21">
      <c r="A690" s="19"/>
      <c r="B690" s="184" t="s">
        <v>139</v>
      </c>
      <c r="C690" s="158">
        <v>3</v>
      </c>
      <c r="D690" s="158"/>
      <c r="E690" s="41"/>
      <c r="F690" s="41"/>
      <c r="G690" s="158" t="s">
        <v>244</v>
      </c>
      <c r="H690" s="158"/>
      <c r="I690" s="41"/>
      <c r="J690" s="41"/>
      <c r="K690" s="158" t="s">
        <v>244</v>
      </c>
      <c r="L690" s="158"/>
      <c r="M690" s="41"/>
      <c r="N690" s="41"/>
      <c r="O690" s="158" t="s">
        <v>244</v>
      </c>
      <c r="P690" s="158"/>
      <c r="Q690" s="41"/>
      <c r="R690" s="41"/>
      <c r="S690" s="158">
        <v>3</v>
      </c>
      <c r="T690" s="158"/>
      <c r="U690" s="41"/>
    </row>
    <row r="691" spans="1:21" ht="15.75" thickBot="1">
      <c r="A691" s="19"/>
      <c r="B691" s="184"/>
      <c r="C691" s="163"/>
      <c r="D691" s="163"/>
      <c r="E691" s="67"/>
      <c r="F691" s="41"/>
      <c r="G691" s="163"/>
      <c r="H691" s="163"/>
      <c r="I691" s="67"/>
      <c r="J691" s="41"/>
      <c r="K691" s="163"/>
      <c r="L691" s="163"/>
      <c r="M691" s="67"/>
      <c r="N691" s="41"/>
      <c r="O691" s="163"/>
      <c r="P691" s="163"/>
      <c r="Q691" s="67"/>
      <c r="R691" s="41"/>
      <c r="S691" s="163"/>
      <c r="T691" s="163"/>
      <c r="U691" s="67"/>
    </row>
    <row r="692" spans="1:21">
      <c r="A692" s="19"/>
      <c r="B692" s="192" t="s">
        <v>821</v>
      </c>
      <c r="C692" s="166" t="s">
        <v>874</v>
      </c>
      <c r="D692" s="166"/>
      <c r="E692" s="167" t="s">
        <v>246</v>
      </c>
      <c r="F692" s="22"/>
      <c r="G692" s="166" t="s">
        <v>875</v>
      </c>
      <c r="H692" s="166"/>
      <c r="I692" s="167" t="s">
        <v>246</v>
      </c>
      <c r="J692" s="22"/>
      <c r="K692" s="166" t="s">
        <v>876</v>
      </c>
      <c r="L692" s="166"/>
      <c r="M692" s="167" t="s">
        <v>246</v>
      </c>
      <c r="N692" s="22"/>
      <c r="O692" s="166" t="s">
        <v>244</v>
      </c>
      <c r="P692" s="166"/>
      <c r="Q692" s="61"/>
      <c r="R692" s="22"/>
      <c r="S692" s="166" t="s">
        <v>877</v>
      </c>
      <c r="T692" s="166"/>
      <c r="U692" s="167" t="s">
        <v>246</v>
      </c>
    </row>
    <row r="693" spans="1:21" ht="15.75" thickBot="1">
      <c r="A693" s="19"/>
      <c r="B693" s="192"/>
      <c r="C693" s="174"/>
      <c r="D693" s="174"/>
      <c r="E693" s="175"/>
      <c r="F693" s="22"/>
      <c r="G693" s="174"/>
      <c r="H693" s="174"/>
      <c r="I693" s="175"/>
      <c r="J693" s="22"/>
      <c r="K693" s="174"/>
      <c r="L693" s="174"/>
      <c r="M693" s="175"/>
      <c r="N693" s="22"/>
      <c r="O693" s="174"/>
      <c r="P693" s="174"/>
      <c r="Q693" s="47"/>
      <c r="R693" s="22"/>
      <c r="S693" s="174"/>
      <c r="T693" s="174"/>
      <c r="U693" s="175"/>
    </row>
    <row r="694" spans="1:21">
      <c r="A694" s="19"/>
      <c r="B694" s="155" t="s">
        <v>141</v>
      </c>
      <c r="C694" s="181" t="s">
        <v>244</v>
      </c>
      <c r="D694" s="181"/>
      <c r="E694" s="39"/>
      <c r="F694" s="41"/>
      <c r="G694" s="181" t="s">
        <v>244</v>
      </c>
      <c r="H694" s="181"/>
      <c r="I694" s="39"/>
      <c r="J694" s="41"/>
      <c r="K694" s="181">
        <v>125</v>
      </c>
      <c r="L694" s="181"/>
      <c r="M694" s="39"/>
      <c r="N694" s="41"/>
      <c r="O694" s="181" t="s">
        <v>244</v>
      </c>
      <c r="P694" s="181"/>
      <c r="Q694" s="39"/>
      <c r="R694" s="41"/>
      <c r="S694" s="181">
        <v>125</v>
      </c>
      <c r="T694" s="181"/>
      <c r="U694" s="39"/>
    </row>
    <row r="695" spans="1:21" ht="15.75" thickBot="1">
      <c r="A695" s="19"/>
      <c r="B695" s="155"/>
      <c r="C695" s="163"/>
      <c r="D695" s="163"/>
      <c r="E695" s="67"/>
      <c r="F695" s="41"/>
      <c r="G695" s="163"/>
      <c r="H695" s="163"/>
      <c r="I695" s="67"/>
      <c r="J695" s="41"/>
      <c r="K695" s="163"/>
      <c r="L695" s="163"/>
      <c r="M695" s="67"/>
      <c r="N695" s="41"/>
      <c r="O695" s="163"/>
      <c r="P695" s="163"/>
      <c r="Q695" s="67"/>
      <c r="R695" s="41"/>
      <c r="S695" s="163"/>
      <c r="T695" s="163"/>
      <c r="U695" s="67"/>
    </row>
    <row r="696" spans="1:21">
      <c r="A696" s="19"/>
      <c r="B696" s="192" t="s">
        <v>142</v>
      </c>
      <c r="C696" s="166" t="s">
        <v>878</v>
      </c>
      <c r="D696" s="166"/>
      <c r="E696" s="167" t="s">
        <v>246</v>
      </c>
      <c r="F696" s="22"/>
      <c r="G696" s="166" t="s">
        <v>879</v>
      </c>
      <c r="H696" s="166"/>
      <c r="I696" s="167" t="s">
        <v>246</v>
      </c>
      <c r="J696" s="22"/>
      <c r="K696" s="165">
        <v>4162</v>
      </c>
      <c r="L696" s="165"/>
      <c r="M696" s="61"/>
      <c r="N696" s="22"/>
      <c r="O696" s="166" t="s">
        <v>244</v>
      </c>
      <c r="P696" s="166"/>
      <c r="Q696" s="61"/>
      <c r="R696" s="22"/>
      <c r="S696" s="166" t="s">
        <v>880</v>
      </c>
      <c r="T696" s="166"/>
      <c r="U696" s="167" t="s">
        <v>246</v>
      </c>
    </row>
    <row r="697" spans="1:21">
      <c r="A697" s="19"/>
      <c r="B697" s="192"/>
      <c r="C697" s="160"/>
      <c r="D697" s="160"/>
      <c r="E697" s="117"/>
      <c r="F697" s="22"/>
      <c r="G697" s="160"/>
      <c r="H697" s="160"/>
      <c r="I697" s="117"/>
      <c r="J697" s="22"/>
      <c r="K697" s="161"/>
      <c r="L697" s="161"/>
      <c r="M697" s="22"/>
      <c r="N697" s="22"/>
      <c r="O697" s="160"/>
      <c r="P697" s="160"/>
      <c r="Q697" s="22"/>
      <c r="R697" s="22"/>
      <c r="S697" s="160"/>
      <c r="T697" s="160"/>
      <c r="U697" s="117"/>
    </row>
    <row r="698" spans="1:21">
      <c r="A698" s="19"/>
      <c r="B698" s="146" t="s">
        <v>832</v>
      </c>
      <c r="C698" s="41"/>
      <c r="D698" s="41"/>
      <c r="E698" s="41"/>
      <c r="F698" s="29"/>
      <c r="G698" s="41"/>
      <c r="H698" s="41"/>
      <c r="I698" s="41"/>
      <c r="J698" s="29"/>
      <c r="K698" s="41"/>
      <c r="L698" s="41"/>
      <c r="M698" s="41"/>
      <c r="N698" s="29"/>
      <c r="O698" s="41"/>
      <c r="P698" s="41"/>
      <c r="Q698" s="41"/>
      <c r="R698" s="29"/>
      <c r="S698" s="41"/>
      <c r="T698" s="41"/>
      <c r="U698" s="41"/>
    </row>
    <row r="699" spans="1:21">
      <c r="A699" s="19"/>
      <c r="B699" s="164" t="s">
        <v>143</v>
      </c>
      <c r="C699" s="161">
        <v>965400</v>
      </c>
      <c r="D699" s="161"/>
      <c r="E699" s="22"/>
      <c r="F699" s="22"/>
      <c r="G699" s="161">
        <v>125261</v>
      </c>
      <c r="H699" s="161"/>
      <c r="I699" s="22"/>
      <c r="J699" s="22"/>
      <c r="K699" s="161">
        <v>9226</v>
      </c>
      <c r="L699" s="161"/>
      <c r="M699" s="22"/>
      <c r="N699" s="22"/>
      <c r="O699" s="160" t="s">
        <v>244</v>
      </c>
      <c r="P699" s="160"/>
      <c r="Q699" s="22"/>
      <c r="R699" s="22"/>
      <c r="S699" s="161">
        <v>1099887</v>
      </c>
      <c r="T699" s="161"/>
      <c r="U699" s="22"/>
    </row>
    <row r="700" spans="1:21" ht="15.75" thickBot="1">
      <c r="A700" s="19"/>
      <c r="B700" s="164"/>
      <c r="C700" s="173"/>
      <c r="D700" s="173"/>
      <c r="E700" s="47"/>
      <c r="F700" s="22"/>
      <c r="G700" s="173"/>
      <c r="H700" s="173"/>
      <c r="I700" s="47"/>
      <c r="J700" s="22"/>
      <c r="K700" s="173"/>
      <c r="L700" s="173"/>
      <c r="M700" s="47"/>
      <c r="N700" s="22"/>
      <c r="O700" s="174"/>
      <c r="P700" s="174"/>
      <c r="Q700" s="47"/>
      <c r="R700" s="22"/>
      <c r="S700" s="173"/>
      <c r="T700" s="173"/>
      <c r="U700" s="47"/>
    </row>
    <row r="701" spans="1:21">
      <c r="A701" s="19"/>
      <c r="B701" s="184" t="s">
        <v>144</v>
      </c>
      <c r="C701" s="177" t="s">
        <v>243</v>
      </c>
      <c r="D701" s="179">
        <v>735507</v>
      </c>
      <c r="E701" s="39"/>
      <c r="F701" s="41"/>
      <c r="G701" s="177" t="s">
        <v>243</v>
      </c>
      <c r="H701" s="181">
        <v>879</v>
      </c>
      <c r="I701" s="39"/>
      <c r="J701" s="41"/>
      <c r="K701" s="177" t="s">
        <v>243</v>
      </c>
      <c r="L701" s="179">
        <v>13388</v>
      </c>
      <c r="M701" s="39"/>
      <c r="N701" s="41"/>
      <c r="O701" s="177" t="s">
        <v>243</v>
      </c>
      <c r="P701" s="181" t="s">
        <v>244</v>
      </c>
      <c r="Q701" s="39"/>
      <c r="R701" s="41"/>
      <c r="S701" s="177" t="s">
        <v>243</v>
      </c>
      <c r="T701" s="179">
        <v>749774</v>
      </c>
      <c r="U701" s="39"/>
    </row>
    <row r="702" spans="1:21" ht="15.75" thickBot="1">
      <c r="A702" s="19"/>
      <c r="B702" s="184"/>
      <c r="C702" s="178"/>
      <c r="D702" s="180"/>
      <c r="E702" s="53"/>
      <c r="F702" s="41"/>
      <c r="G702" s="178"/>
      <c r="H702" s="182"/>
      <c r="I702" s="53"/>
      <c r="J702" s="41"/>
      <c r="K702" s="178"/>
      <c r="L702" s="180"/>
      <c r="M702" s="53"/>
      <c r="N702" s="41"/>
      <c r="O702" s="178"/>
      <c r="P702" s="182"/>
      <c r="Q702" s="53"/>
      <c r="R702" s="41"/>
      <c r="S702" s="178"/>
      <c r="T702" s="180"/>
      <c r="U702" s="53"/>
    </row>
    <row r="703" spans="1:21" ht="25.5" thickTop="1">
      <c r="A703" s="19"/>
      <c r="B703" s="149" t="s">
        <v>833</v>
      </c>
      <c r="C703" s="116"/>
      <c r="D703" s="116"/>
      <c r="E703" s="116"/>
      <c r="F703" s="13"/>
      <c r="G703" s="116"/>
      <c r="H703" s="116"/>
      <c r="I703" s="116"/>
      <c r="J703" s="13"/>
      <c r="K703" s="116"/>
      <c r="L703" s="116"/>
      <c r="M703" s="116"/>
      <c r="N703" s="13"/>
      <c r="O703" s="116"/>
      <c r="P703" s="116"/>
      <c r="Q703" s="116"/>
      <c r="R703" s="13"/>
      <c r="S703" s="116"/>
      <c r="T703" s="116"/>
      <c r="U703" s="116"/>
    </row>
    <row r="704" spans="1:21">
      <c r="A704" s="19"/>
      <c r="B704" s="184" t="s">
        <v>491</v>
      </c>
      <c r="C704" s="156" t="s">
        <v>243</v>
      </c>
      <c r="D704" s="158">
        <v>198</v>
      </c>
      <c r="E704" s="41"/>
      <c r="F704" s="41"/>
      <c r="G704" s="156" t="s">
        <v>243</v>
      </c>
      <c r="H704" s="157">
        <v>11290</v>
      </c>
      <c r="I704" s="41"/>
      <c r="J704" s="41"/>
      <c r="K704" s="156" t="s">
        <v>243</v>
      </c>
      <c r="L704" s="158">
        <v>136</v>
      </c>
      <c r="M704" s="41"/>
      <c r="N704" s="41"/>
      <c r="O704" s="156" t="s">
        <v>243</v>
      </c>
      <c r="P704" s="158" t="s">
        <v>244</v>
      </c>
      <c r="Q704" s="41"/>
      <c r="R704" s="41"/>
      <c r="S704" s="156" t="s">
        <v>243</v>
      </c>
      <c r="T704" s="157">
        <v>11624</v>
      </c>
      <c r="U704" s="41"/>
    </row>
    <row r="705" spans="1:21" ht="15.75" thickBot="1">
      <c r="A705" s="19"/>
      <c r="B705" s="184"/>
      <c r="C705" s="178"/>
      <c r="D705" s="182"/>
      <c r="E705" s="53"/>
      <c r="F705" s="41"/>
      <c r="G705" s="178"/>
      <c r="H705" s="180"/>
      <c r="I705" s="53"/>
      <c r="J705" s="41"/>
      <c r="K705" s="178"/>
      <c r="L705" s="182"/>
      <c r="M705" s="53"/>
      <c r="N705" s="41"/>
      <c r="O705" s="178"/>
      <c r="P705" s="182"/>
      <c r="Q705" s="53"/>
      <c r="R705" s="41"/>
      <c r="S705" s="178"/>
      <c r="T705" s="180"/>
      <c r="U705" s="53"/>
    </row>
    <row r="706" spans="1:21" ht="15.75" thickTop="1">
      <c r="A706" s="19"/>
      <c r="B706" s="164" t="s">
        <v>492</v>
      </c>
      <c r="C706" s="194" t="s">
        <v>243</v>
      </c>
      <c r="D706" s="195">
        <v>156836</v>
      </c>
      <c r="E706" s="116"/>
      <c r="F706" s="22"/>
      <c r="G706" s="194" t="s">
        <v>243</v>
      </c>
      <c r="H706" s="196" t="s">
        <v>244</v>
      </c>
      <c r="I706" s="116"/>
      <c r="J706" s="22"/>
      <c r="K706" s="194" t="s">
        <v>243</v>
      </c>
      <c r="L706" s="195">
        <v>4568</v>
      </c>
      <c r="M706" s="116"/>
      <c r="N706" s="22"/>
      <c r="O706" s="194" t="s">
        <v>243</v>
      </c>
      <c r="P706" s="196" t="s">
        <v>244</v>
      </c>
      <c r="Q706" s="116"/>
      <c r="R706" s="22"/>
      <c r="S706" s="194" t="s">
        <v>243</v>
      </c>
      <c r="T706" s="195">
        <v>161404</v>
      </c>
      <c r="U706" s="116"/>
    </row>
    <row r="707" spans="1:21" ht="15.75" thickBot="1">
      <c r="A707" s="19"/>
      <c r="B707" s="164"/>
      <c r="C707" s="169"/>
      <c r="D707" s="170"/>
      <c r="E707" s="70"/>
      <c r="F707" s="22"/>
      <c r="G707" s="169"/>
      <c r="H707" s="171"/>
      <c r="I707" s="70"/>
      <c r="J707" s="22"/>
      <c r="K707" s="169"/>
      <c r="L707" s="170"/>
      <c r="M707" s="70"/>
      <c r="N707" s="22"/>
      <c r="O707" s="169"/>
      <c r="P707" s="171"/>
      <c r="Q707" s="70"/>
      <c r="R707" s="22"/>
      <c r="S707" s="169"/>
      <c r="T707" s="170"/>
      <c r="U707" s="70"/>
    </row>
    <row r="708" spans="1:21" ht="15.75" thickTop="1">
      <c r="A708" s="19"/>
      <c r="B708" s="184" t="s">
        <v>151</v>
      </c>
      <c r="C708" s="197" t="s">
        <v>243</v>
      </c>
      <c r="D708" s="199" t="s">
        <v>244</v>
      </c>
      <c r="E708" s="128"/>
      <c r="F708" s="41"/>
      <c r="G708" s="197" t="s">
        <v>243</v>
      </c>
      <c r="H708" s="198">
        <v>2209</v>
      </c>
      <c r="I708" s="128"/>
      <c r="J708" s="41"/>
      <c r="K708" s="197" t="s">
        <v>243</v>
      </c>
      <c r="L708" s="199" t="s">
        <v>244</v>
      </c>
      <c r="M708" s="128"/>
      <c r="N708" s="41"/>
      <c r="O708" s="197" t="s">
        <v>243</v>
      </c>
      <c r="P708" s="199" t="s">
        <v>244</v>
      </c>
      <c r="Q708" s="128"/>
      <c r="R708" s="41"/>
      <c r="S708" s="197" t="s">
        <v>243</v>
      </c>
      <c r="T708" s="198">
        <v>2209</v>
      </c>
      <c r="U708" s="128"/>
    </row>
    <row r="709" spans="1:21" ht="15.75" thickBot="1">
      <c r="A709" s="19"/>
      <c r="B709" s="184"/>
      <c r="C709" s="178"/>
      <c r="D709" s="182"/>
      <c r="E709" s="53"/>
      <c r="F709" s="41"/>
      <c r="G709" s="178"/>
      <c r="H709" s="180"/>
      <c r="I709" s="53"/>
      <c r="J709" s="41"/>
      <c r="K709" s="178"/>
      <c r="L709" s="182"/>
      <c r="M709" s="53"/>
      <c r="N709" s="41"/>
      <c r="O709" s="178"/>
      <c r="P709" s="182"/>
      <c r="Q709" s="53"/>
      <c r="R709" s="41"/>
      <c r="S709" s="178"/>
      <c r="T709" s="180"/>
      <c r="U709" s="53"/>
    </row>
    <row r="710" spans="1:21" ht="15.75" thickTop="1">
      <c r="A710" s="19"/>
      <c r="B710" s="164" t="s">
        <v>494</v>
      </c>
      <c r="C710" s="194" t="s">
        <v>243</v>
      </c>
      <c r="D710" s="195">
        <v>53608</v>
      </c>
      <c r="E710" s="116"/>
      <c r="F710" s="22"/>
      <c r="G710" s="194" t="s">
        <v>243</v>
      </c>
      <c r="H710" s="196" t="s">
        <v>244</v>
      </c>
      <c r="I710" s="116"/>
      <c r="J710" s="22"/>
      <c r="K710" s="194" t="s">
        <v>243</v>
      </c>
      <c r="L710" s="195">
        <v>2362</v>
      </c>
      <c r="M710" s="116"/>
      <c r="N710" s="22"/>
      <c r="O710" s="194" t="s">
        <v>243</v>
      </c>
      <c r="P710" s="196" t="s">
        <v>244</v>
      </c>
      <c r="Q710" s="116"/>
      <c r="R710" s="22"/>
      <c r="S710" s="194" t="s">
        <v>243</v>
      </c>
      <c r="T710" s="195">
        <v>55970</v>
      </c>
      <c r="U710" s="116"/>
    </row>
    <row r="711" spans="1:21" ht="15.75" thickBot="1">
      <c r="A711" s="19"/>
      <c r="B711" s="164"/>
      <c r="C711" s="169"/>
      <c r="D711" s="170"/>
      <c r="E711" s="70"/>
      <c r="F711" s="22"/>
      <c r="G711" s="169"/>
      <c r="H711" s="171"/>
      <c r="I711" s="70"/>
      <c r="J711" s="22"/>
      <c r="K711" s="169"/>
      <c r="L711" s="170"/>
      <c r="M711" s="70"/>
      <c r="N711" s="22"/>
      <c r="O711" s="169"/>
      <c r="P711" s="171"/>
      <c r="Q711" s="70"/>
      <c r="R711" s="22"/>
      <c r="S711" s="169"/>
      <c r="T711" s="170"/>
      <c r="U711" s="70"/>
    </row>
    <row r="712" spans="1:21" ht="15.75" thickTop="1">
      <c r="A712" s="19"/>
      <c r="B712" s="31"/>
      <c r="C712" s="31"/>
      <c r="D712" s="31"/>
      <c r="E712" s="31"/>
      <c r="F712" s="31"/>
      <c r="G712" s="31"/>
      <c r="H712" s="31"/>
      <c r="I712" s="31"/>
      <c r="J712" s="31"/>
      <c r="K712" s="31"/>
      <c r="L712" s="31"/>
      <c r="M712" s="31"/>
      <c r="N712" s="31"/>
      <c r="O712" s="31"/>
      <c r="P712" s="31"/>
      <c r="Q712" s="31"/>
      <c r="R712" s="31"/>
      <c r="S712" s="31"/>
      <c r="T712" s="31"/>
      <c r="U712" s="31"/>
    </row>
    <row r="713" spans="1:21">
      <c r="A713" s="19"/>
      <c r="B713" s="9"/>
      <c r="C713" s="9"/>
      <c r="D713" s="9"/>
      <c r="E713" s="9"/>
      <c r="F713" s="9"/>
      <c r="G713" s="9"/>
      <c r="H713" s="9"/>
      <c r="I713" s="9"/>
      <c r="J713" s="9"/>
      <c r="K713" s="9"/>
      <c r="L713" s="9"/>
      <c r="M713" s="9"/>
      <c r="N713" s="9"/>
      <c r="O713" s="9"/>
      <c r="P713" s="9"/>
      <c r="Q713" s="9"/>
      <c r="R713" s="9"/>
      <c r="S713" s="9"/>
      <c r="T713" s="9"/>
      <c r="U713" s="9"/>
    </row>
    <row r="714" spans="1:21">
      <c r="A714" s="19"/>
      <c r="B714" s="54" t="s">
        <v>881</v>
      </c>
      <c r="C714" s="54"/>
      <c r="D714" s="54"/>
      <c r="E714" s="54"/>
      <c r="F714" s="54"/>
      <c r="G714" s="54"/>
      <c r="H714" s="54"/>
      <c r="I714" s="54"/>
      <c r="J714" s="54"/>
      <c r="K714" s="54"/>
      <c r="L714" s="54"/>
      <c r="M714" s="54"/>
      <c r="N714" s="54"/>
      <c r="O714" s="54"/>
      <c r="P714" s="54"/>
      <c r="Q714" s="54"/>
      <c r="R714" s="54"/>
      <c r="S714" s="54"/>
      <c r="T714" s="54"/>
      <c r="U714" s="54"/>
    </row>
    <row r="715" spans="1:21">
      <c r="A715" s="19"/>
      <c r="B715" s="152" t="s">
        <v>591</v>
      </c>
      <c r="C715" s="152"/>
      <c r="D715" s="152"/>
      <c r="E715" s="152"/>
      <c r="F715" s="152"/>
      <c r="G715" s="152"/>
      <c r="H715" s="152"/>
      <c r="I715" s="152"/>
      <c r="J715" s="152"/>
      <c r="K715" s="152"/>
      <c r="L715" s="152"/>
      <c r="M715" s="152"/>
      <c r="N715" s="152"/>
      <c r="O715" s="152"/>
      <c r="P715" s="152"/>
      <c r="Q715" s="152"/>
      <c r="R715" s="152"/>
      <c r="S715" s="152"/>
      <c r="T715" s="152"/>
      <c r="U715" s="152"/>
    </row>
    <row r="716" spans="1:21">
      <c r="A716" s="19"/>
      <c r="B716" s="22"/>
      <c r="C716" s="153" t="s">
        <v>592</v>
      </c>
      <c r="D716" s="153"/>
      <c r="E716" s="153"/>
      <c r="F716" s="22"/>
      <c r="G716" s="22"/>
      <c r="H716" s="22"/>
      <c r="I716" s="22"/>
      <c r="J716" s="22"/>
      <c r="K716" s="153" t="s">
        <v>595</v>
      </c>
      <c r="L716" s="153"/>
      <c r="M716" s="153"/>
      <c r="N716" s="22"/>
      <c r="O716" s="22"/>
      <c r="P716" s="22"/>
      <c r="Q716" s="22"/>
      <c r="R716" s="22"/>
      <c r="S716" s="22"/>
      <c r="T716" s="22"/>
      <c r="U716" s="22"/>
    </row>
    <row r="717" spans="1:21">
      <c r="A717" s="19"/>
      <c r="B717" s="22"/>
      <c r="C717" s="153" t="s">
        <v>593</v>
      </c>
      <c r="D717" s="153"/>
      <c r="E717" s="153"/>
      <c r="F717" s="22"/>
      <c r="G717" s="22"/>
      <c r="H717" s="22"/>
      <c r="I717" s="22"/>
      <c r="J717" s="22"/>
      <c r="K717" s="153" t="s">
        <v>596</v>
      </c>
      <c r="L717" s="153"/>
      <c r="M717" s="153"/>
      <c r="N717" s="22"/>
      <c r="O717" s="22"/>
      <c r="P717" s="22"/>
      <c r="Q717" s="22"/>
      <c r="R717" s="22"/>
      <c r="S717" s="22"/>
      <c r="T717" s="22"/>
      <c r="U717" s="22"/>
    </row>
    <row r="718" spans="1:21">
      <c r="A718" s="19"/>
      <c r="B718" s="22"/>
      <c r="C718" s="153" t="s">
        <v>594</v>
      </c>
      <c r="D718" s="153"/>
      <c r="E718" s="153"/>
      <c r="F718" s="22"/>
      <c r="G718" s="22"/>
      <c r="H718" s="22"/>
      <c r="I718" s="22"/>
      <c r="J718" s="22"/>
      <c r="K718" s="153" t="s">
        <v>597</v>
      </c>
      <c r="L718" s="153"/>
      <c r="M718" s="153"/>
      <c r="N718" s="22"/>
      <c r="O718" s="22"/>
      <c r="P718" s="22"/>
      <c r="Q718" s="22"/>
      <c r="R718" s="22"/>
      <c r="S718" s="22"/>
      <c r="T718" s="22"/>
      <c r="U718" s="22"/>
    </row>
    <row r="719" spans="1:21">
      <c r="A719" s="19"/>
      <c r="B719" s="22"/>
      <c r="C719" s="18"/>
      <c r="D719" s="18"/>
      <c r="E719" s="18"/>
      <c r="F719" s="22"/>
      <c r="G719" s="153" t="s">
        <v>599</v>
      </c>
      <c r="H719" s="153"/>
      <c r="I719" s="153"/>
      <c r="J719" s="22"/>
      <c r="K719" s="153" t="s">
        <v>598</v>
      </c>
      <c r="L719" s="153"/>
      <c r="M719" s="153"/>
      <c r="N719" s="22"/>
      <c r="O719" s="153" t="s">
        <v>602</v>
      </c>
      <c r="P719" s="153"/>
      <c r="Q719" s="153"/>
      <c r="R719" s="22"/>
      <c r="S719" s="153" t="s">
        <v>603</v>
      </c>
      <c r="T719" s="153"/>
      <c r="U719" s="153"/>
    </row>
    <row r="720" spans="1:21">
      <c r="A720" s="19"/>
      <c r="B720" s="22"/>
      <c r="C720" s="18"/>
      <c r="D720" s="18"/>
      <c r="E720" s="18"/>
      <c r="F720" s="22"/>
      <c r="G720" s="153" t="s">
        <v>600</v>
      </c>
      <c r="H720" s="153"/>
      <c r="I720" s="153"/>
      <c r="J720" s="22"/>
      <c r="K720" s="18"/>
      <c r="L720" s="18"/>
      <c r="M720" s="18"/>
      <c r="N720" s="22"/>
      <c r="O720" s="153"/>
      <c r="P720" s="153"/>
      <c r="Q720" s="153"/>
      <c r="R720" s="22"/>
      <c r="S720" s="153" t="s">
        <v>599</v>
      </c>
      <c r="T720" s="153"/>
      <c r="U720" s="153"/>
    </row>
    <row r="721" spans="1:21" ht="15.75" thickBot="1">
      <c r="A721" s="19"/>
      <c r="B721" s="22"/>
      <c r="C721" s="136"/>
      <c r="D721" s="136"/>
      <c r="E721" s="136"/>
      <c r="F721" s="22"/>
      <c r="G721" s="154" t="s">
        <v>601</v>
      </c>
      <c r="H721" s="154"/>
      <c r="I721" s="154"/>
      <c r="J721" s="22"/>
      <c r="K721" s="136"/>
      <c r="L721" s="136"/>
      <c r="M721" s="136"/>
      <c r="N721" s="22"/>
      <c r="O721" s="154"/>
      <c r="P721" s="154"/>
      <c r="Q721" s="154"/>
      <c r="R721" s="22"/>
      <c r="S721" s="136"/>
      <c r="T721" s="136"/>
      <c r="U721" s="136"/>
    </row>
    <row r="722" spans="1:21">
      <c r="A722" s="19"/>
      <c r="B722" s="146" t="s">
        <v>110</v>
      </c>
      <c r="C722" s="39"/>
      <c r="D722" s="39"/>
      <c r="E722" s="39"/>
      <c r="F722" s="29"/>
      <c r="G722" s="39"/>
      <c r="H722" s="39"/>
      <c r="I722" s="39"/>
      <c r="J722" s="29"/>
      <c r="K722" s="39"/>
      <c r="L722" s="39"/>
      <c r="M722" s="39"/>
      <c r="N722" s="29"/>
      <c r="O722" s="39"/>
      <c r="P722" s="39"/>
      <c r="Q722" s="39"/>
      <c r="R722" s="29"/>
      <c r="S722" s="39"/>
      <c r="T722" s="39"/>
      <c r="U722" s="39"/>
    </row>
    <row r="723" spans="1:21">
      <c r="A723" s="19"/>
      <c r="B723" s="164" t="s">
        <v>720</v>
      </c>
      <c r="C723" s="117" t="s">
        <v>243</v>
      </c>
      <c r="D723" s="161">
        <v>249284</v>
      </c>
      <c r="E723" s="22"/>
      <c r="F723" s="22"/>
      <c r="G723" s="117" t="s">
        <v>243</v>
      </c>
      <c r="H723" s="161">
        <v>236411</v>
      </c>
      <c r="I723" s="22"/>
      <c r="J723" s="22"/>
      <c r="K723" s="117" t="s">
        <v>243</v>
      </c>
      <c r="L723" s="160" t="s">
        <v>767</v>
      </c>
      <c r="M723" s="117" t="s">
        <v>246</v>
      </c>
      <c r="N723" s="22"/>
      <c r="O723" s="117" t="s">
        <v>243</v>
      </c>
      <c r="P723" s="160" t="s">
        <v>763</v>
      </c>
      <c r="Q723" s="117" t="s">
        <v>246</v>
      </c>
      <c r="R723" s="22"/>
      <c r="S723" s="117" t="s">
        <v>243</v>
      </c>
      <c r="T723" s="161">
        <v>236411</v>
      </c>
      <c r="U723" s="22"/>
    </row>
    <row r="724" spans="1:21">
      <c r="A724" s="19"/>
      <c r="B724" s="164"/>
      <c r="C724" s="117"/>
      <c r="D724" s="161"/>
      <c r="E724" s="22"/>
      <c r="F724" s="22"/>
      <c r="G724" s="117"/>
      <c r="H724" s="161"/>
      <c r="I724" s="22"/>
      <c r="J724" s="22"/>
      <c r="K724" s="117"/>
      <c r="L724" s="160"/>
      <c r="M724" s="117"/>
      <c r="N724" s="22"/>
      <c r="O724" s="117"/>
      <c r="P724" s="160"/>
      <c r="Q724" s="117"/>
      <c r="R724" s="22"/>
      <c r="S724" s="117"/>
      <c r="T724" s="161"/>
      <c r="U724" s="22"/>
    </row>
    <row r="725" spans="1:21" ht="36.75">
      <c r="A725" s="19"/>
      <c r="B725" s="183" t="s">
        <v>882</v>
      </c>
      <c r="C725" s="41"/>
      <c r="D725" s="41"/>
      <c r="E725" s="41"/>
      <c r="F725" s="29"/>
      <c r="G725" s="41"/>
      <c r="H725" s="41"/>
      <c r="I725" s="41"/>
      <c r="J725" s="29"/>
      <c r="K725" s="41"/>
      <c r="L725" s="41"/>
      <c r="M725" s="41"/>
      <c r="N725" s="29"/>
      <c r="O725" s="41"/>
      <c r="P725" s="41"/>
      <c r="Q725" s="41"/>
      <c r="R725" s="29"/>
      <c r="S725" s="41"/>
      <c r="T725" s="41"/>
      <c r="U725" s="41"/>
    </row>
    <row r="726" spans="1:21">
      <c r="A726" s="19"/>
      <c r="B726" s="172" t="s">
        <v>883</v>
      </c>
      <c r="C726" s="160" t="s">
        <v>244</v>
      </c>
      <c r="D726" s="160"/>
      <c r="E726" s="22"/>
      <c r="F726" s="22"/>
      <c r="G726" s="160" t="s">
        <v>884</v>
      </c>
      <c r="H726" s="160"/>
      <c r="I726" s="117" t="s">
        <v>246</v>
      </c>
      <c r="J726" s="22"/>
      <c r="K726" s="161">
        <v>12897</v>
      </c>
      <c r="L726" s="161"/>
      <c r="M726" s="22"/>
      <c r="N726" s="22"/>
      <c r="O726" s="160" t="s">
        <v>244</v>
      </c>
      <c r="P726" s="160"/>
      <c r="Q726" s="22"/>
      <c r="R726" s="22"/>
      <c r="S726" s="161">
        <v>7486</v>
      </c>
      <c r="T726" s="161"/>
      <c r="U726" s="22"/>
    </row>
    <row r="727" spans="1:21">
      <c r="A727" s="19"/>
      <c r="B727" s="172"/>
      <c r="C727" s="160"/>
      <c r="D727" s="160"/>
      <c r="E727" s="22"/>
      <c r="F727" s="22"/>
      <c r="G727" s="160"/>
      <c r="H727" s="160"/>
      <c r="I727" s="117"/>
      <c r="J727" s="22"/>
      <c r="K727" s="161"/>
      <c r="L727" s="161"/>
      <c r="M727" s="22"/>
      <c r="N727" s="22"/>
      <c r="O727" s="160"/>
      <c r="P727" s="160"/>
      <c r="Q727" s="22"/>
      <c r="R727" s="22"/>
      <c r="S727" s="161"/>
      <c r="T727" s="161"/>
      <c r="U727" s="22"/>
    </row>
    <row r="728" spans="1:21">
      <c r="A728" s="19"/>
      <c r="B728" s="176" t="s">
        <v>84</v>
      </c>
      <c r="C728" s="157">
        <v>12757</v>
      </c>
      <c r="D728" s="157"/>
      <c r="E728" s="41"/>
      <c r="F728" s="41"/>
      <c r="G728" s="158" t="s">
        <v>244</v>
      </c>
      <c r="H728" s="158"/>
      <c r="I728" s="41"/>
      <c r="J728" s="41"/>
      <c r="K728" s="157">
        <v>5150</v>
      </c>
      <c r="L728" s="157"/>
      <c r="M728" s="41"/>
      <c r="N728" s="41"/>
      <c r="O728" s="158" t="s">
        <v>244</v>
      </c>
      <c r="P728" s="158"/>
      <c r="Q728" s="41"/>
      <c r="R728" s="41"/>
      <c r="S728" s="157">
        <v>17907</v>
      </c>
      <c r="T728" s="157"/>
      <c r="U728" s="41"/>
    </row>
    <row r="729" spans="1:21">
      <c r="A729" s="19"/>
      <c r="B729" s="176"/>
      <c r="C729" s="157"/>
      <c r="D729" s="157"/>
      <c r="E729" s="41"/>
      <c r="F729" s="41"/>
      <c r="G729" s="158"/>
      <c r="H729" s="158"/>
      <c r="I729" s="41"/>
      <c r="J729" s="41"/>
      <c r="K729" s="157"/>
      <c r="L729" s="157"/>
      <c r="M729" s="41"/>
      <c r="N729" s="41"/>
      <c r="O729" s="158"/>
      <c r="P729" s="158"/>
      <c r="Q729" s="41"/>
      <c r="R729" s="41"/>
      <c r="S729" s="157"/>
      <c r="T729" s="157"/>
      <c r="U729" s="41"/>
    </row>
    <row r="730" spans="1:21">
      <c r="A730" s="19"/>
      <c r="B730" s="172" t="s">
        <v>113</v>
      </c>
      <c r="C730" s="161">
        <v>632317</v>
      </c>
      <c r="D730" s="161"/>
      <c r="E730" s="22"/>
      <c r="F730" s="22"/>
      <c r="G730" s="160" t="s">
        <v>244</v>
      </c>
      <c r="H730" s="160"/>
      <c r="I730" s="22"/>
      <c r="J730" s="22"/>
      <c r="K730" s="160" t="s">
        <v>244</v>
      </c>
      <c r="L730" s="160"/>
      <c r="M730" s="22"/>
      <c r="N730" s="22"/>
      <c r="O730" s="160" t="s">
        <v>742</v>
      </c>
      <c r="P730" s="160"/>
      <c r="Q730" s="117" t="s">
        <v>246</v>
      </c>
      <c r="R730" s="22"/>
      <c r="S730" s="161">
        <v>611041</v>
      </c>
      <c r="T730" s="161"/>
      <c r="U730" s="22"/>
    </row>
    <row r="731" spans="1:21">
      <c r="A731" s="19"/>
      <c r="B731" s="172"/>
      <c r="C731" s="161"/>
      <c r="D731" s="161"/>
      <c r="E731" s="22"/>
      <c r="F731" s="22"/>
      <c r="G731" s="160"/>
      <c r="H731" s="160"/>
      <c r="I731" s="22"/>
      <c r="J731" s="22"/>
      <c r="K731" s="160"/>
      <c r="L731" s="160"/>
      <c r="M731" s="22"/>
      <c r="N731" s="22"/>
      <c r="O731" s="160"/>
      <c r="P731" s="160"/>
      <c r="Q731" s="117"/>
      <c r="R731" s="22"/>
      <c r="S731" s="161"/>
      <c r="T731" s="161"/>
      <c r="U731" s="22"/>
    </row>
    <row r="732" spans="1:21">
      <c r="A732" s="19"/>
      <c r="B732" s="186" t="s">
        <v>114</v>
      </c>
      <c r="C732" s="158" t="s">
        <v>885</v>
      </c>
      <c r="D732" s="158"/>
      <c r="E732" s="156" t="s">
        <v>246</v>
      </c>
      <c r="F732" s="41"/>
      <c r="G732" s="158" t="s">
        <v>244</v>
      </c>
      <c r="H732" s="158"/>
      <c r="I732" s="41"/>
      <c r="J732" s="41"/>
      <c r="K732" s="158" t="s">
        <v>244</v>
      </c>
      <c r="L732" s="158"/>
      <c r="M732" s="41"/>
      <c r="N732" s="41"/>
      <c r="O732" s="157">
        <v>10034</v>
      </c>
      <c r="P732" s="157"/>
      <c r="Q732" s="41"/>
      <c r="R732" s="41"/>
      <c r="S732" s="158" t="s">
        <v>886</v>
      </c>
      <c r="T732" s="158"/>
      <c r="U732" s="156" t="s">
        <v>246</v>
      </c>
    </row>
    <row r="733" spans="1:21">
      <c r="A733" s="19"/>
      <c r="B733" s="186"/>
      <c r="C733" s="158"/>
      <c r="D733" s="158"/>
      <c r="E733" s="156"/>
      <c r="F733" s="41"/>
      <c r="G733" s="158"/>
      <c r="H733" s="158"/>
      <c r="I733" s="41"/>
      <c r="J733" s="41"/>
      <c r="K733" s="158"/>
      <c r="L733" s="158"/>
      <c r="M733" s="41"/>
      <c r="N733" s="41"/>
      <c r="O733" s="157"/>
      <c r="P733" s="157"/>
      <c r="Q733" s="41"/>
      <c r="R733" s="41"/>
      <c r="S733" s="158"/>
      <c r="T733" s="158"/>
      <c r="U733" s="156"/>
    </row>
    <row r="734" spans="1:21">
      <c r="A734" s="19"/>
      <c r="B734" s="172" t="s">
        <v>115</v>
      </c>
      <c r="C734" s="161">
        <v>20145</v>
      </c>
      <c r="D734" s="161"/>
      <c r="E734" s="22"/>
      <c r="F734" s="22"/>
      <c r="G734" s="160" t="s">
        <v>244</v>
      </c>
      <c r="H734" s="160"/>
      <c r="I734" s="22"/>
      <c r="J734" s="22"/>
      <c r="K734" s="161">
        <v>105957</v>
      </c>
      <c r="L734" s="161"/>
      <c r="M734" s="22"/>
      <c r="N734" s="22"/>
      <c r="O734" s="160" t="s">
        <v>244</v>
      </c>
      <c r="P734" s="160"/>
      <c r="Q734" s="22"/>
      <c r="R734" s="22"/>
      <c r="S734" s="161">
        <v>126102</v>
      </c>
      <c r="T734" s="161"/>
      <c r="U734" s="22"/>
    </row>
    <row r="735" spans="1:21">
      <c r="A735" s="19"/>
      <c r="B735" s="172"/>
      <c r="C735" s="161"/>
      <c r="D735" s="161"/>
      <c r="E735" s="22"/>
      <c r="F735" s="22"/>
      <c r="G735" s="160"/>
      <c r="H735" s="160"/>
      <c r="I735" s="22"/>
      <c r="J735" s="22"/>
      <c r="K735" s="161"/>
      <c r="L735" s="161"/>
      <c r="M735" s="22"/>
      <c r="N735" s="22"/>
      <c r="O735" s="160"/>
      <c r="P735" s="160"/>
      <c r="Q735" s="22"/>
      <c r="R735" s="22"/>
      <c r="S735" s="161"/>
      <c r="T735" s="161"/>
      <c r="U735" s="22"/>
    </row>
    <row r="736" spans="1:21">
      <c r="A736" s="19"/>
      <c r="B736" s="186" t="s">
        <v>116</v>
      </c>
      <c r="C736" s="158" t="s">
        <v>887</v>
      </c>
      <c r="D736" s="158"/>
      <c r="E736" s="156" t="s">
        <v>246</v>
      </c>
      <c r="F736" s="41"/>
      <c r="G736" s="158" t="s">
        <v>244</v>
      </c>
      <c r="H736" s="158"/>
      <c r="I736" s="41"/>
      <c r="J736" s="41"/>
      <c r="K736" s="158" t="s">
        <v>888</v>
      </c>
      <c r="L736" s="158"/>
      <c r="M736" s="156" t="s">
        <v>246</v>
      </c>
      <c r="N736" s="41"/>
      <c r="O736" s="158" t="s">
        <v>889</v>
      </c>
      <c r="P736" s="158"/>
      <c r="Q736" s="156" t="s">
        <v>246</v>
      </c>
      <c r="R736" s="41"/>
      <c r="S736" s="158" t="s">
        <v>890</v>
      </c>
      <c r="T736" s="158"/>
      <c r="U736" s="156" t="s">
        <v>246</v>
      </c>
    </row>
    <row r="737" spans="1:21">
      <c r="A737" s="19"/>
      <c r="B737" s="186"/>
      <c r="C737" s="158"/>
      <c r="D737" s="158"/>
      <c r="E737" s="156"/>
      <c r="F737" s="41"/>
      <c r="G737" s="158"/>
      <c r="H737" s="158"/>
      <c r="I737" s="41"/>
      <c r="J737" s="41"/>
      <c r="K737" s="158"/>
      <c r="L737" s="158"/>
      <c r="M737" s="156"/>
      <c r="N737" s="41"/>
      <c r="O737" s="158"/>
      <c r="P737" s="158"/>
      <c r="Q737" s="156"/>
      <c r="R737" s="41"/>
      <c r="S737" s="158"/>
      <c r="T737" s="158"/>
      <c r="U737" s="156"/>
    </row>
    <row r="738" spans="1:21">
      <c r="A738" s="19"/>
      <c r="B738" s="172" t="s">
        <v>745</v>
      </c>
      <c r="C738" s="161">
        <v>6603</v>
      </c>
      <c r="D738" s="161"/>
      <c r="E738" s="22"/>
      <c r="F738" s="22"/>
      <c r="G738" s="160" t="s">
        <v>244</v>
      </c>
      <c r="H738" s="160"/>
      <c r="I738" s="22"/>
      <c r="J738" s="22"/>
      <c r="K738" s="160">
        <v>475</v>
      </c>
      <c r="L738" s="160"/>
      <c r="M738" s="22"/>
      <c r="N738" s="22"/>
      <c r="O738" s="160" t="s">
        <v>244</v>
      </c>
      <c r="P738" s="160"/>
      <c r="Q738" s="22"/>
      <c r="R738" s="22"/>
      <c r="S738" s="161">
        <v>7078</v>
      </c>
      <c r="T738" s="161"/>
      <c r="U738" s="22"/>
    </row>
    <row r="739" spans="1:21">
      <c r="A739" s="19"/>
      <c r="B739" s="172"/>
      <c r="C739" s="161"/>
      <c r="D739" s="161"/>
      <c r="E739" s="22"/>
      <c r="F739" s="22"/>
      <c r="G739" s="160"/>
      <c r="H739" s="160"/>
      <c r="I739" s="22"/>
      <c r="J739" s="22"/>
      <c r="K739" s="160"/>
      <c r="L739" s="160"/>
      <c r="M739" s="22"/>
      <c r="N739" s="22"/>
      <c r="O739" s="160"/>
      <c r="P739" s="160"/>
      <c r="Q739" s="22"/>
      <c r="R739" s="22"/>
      <c r="S739" s="161"/>
      <c r="T739" s="161"/>
      <c r="U739" s="22"/>
    </row>
    <row r="740" spans="1:21">
      <c r="A740" s="19"/>
      <c r="B740" s="176" t="s">
        <v>118</v>
      </c>
      <c r="C740" s="158" t="s">
        <v>891</v>
      </c>
      <c r="D740" s="158"/>
      <c r="E740" s="156" t="s">
        <v>246</v>
      </c>
      <c r="F740" s="41"/>
      <c r="G740" s="158" t="s">
        <v>244</v>
      </c>
      <c r="H740" s="158"/>
      <c r="I740" s="41"/>
      <c r="J740" s="41"/>
      <c r="K740" s="158" t="s">
        <v>244</v>
      </c>
      <c r="L740" s="158"/>
      <c r="M740" s="41"/>
      <c r="N740" s="41"/>
      <c r="O740" s="158" t="s">
        <v>244</v>
      </c>
      <c r="P740" s="158"/>
      <c r="Q740" s="41"/>
      <c r="R740" s="41"/>
      <c r="S740" s="158" t="s">
        <v>891</v>
      </c>
      <c r="T740" s="158"/>
      <c r="U740" s="156" t="s">
        <v>246</v>
      </c>
    </row>
    <row r="741" spans="1:21">
      <c r="A741" s="19"/>
      <c r="B741" s="176"/>
      <c r="C741" s="158"/>
      <c r="D741" s="158"/>
      <c r="E741" s="156"/>
      <c r="F741" s="41"/>
      <c r="G741" s="158"/>
      <c r="H741" s="158"/>
      <c r="I741" s="41"/>
      <c r="J741" s="41"/>
      <c r="K741" s="158"/>
      <c r="L741" s="158"/>
      <c r="M741" s="41"/>
      <c r="N741" s="41"/>
      <c r="O741" s="158"/>
      <c r="P741" s="158"/>
      <c r="Q741" s="41"/>
      <c r="R741" s="41"/>
      <c r="S741" s="158"/>
      <c r="T741" s="158"/>
      <c r="U741" s="156"/>
    </row>
    <row r="742" spans="1:21">
      <c r="A742" s="19"/>
      <c r="B742" s="172" t="s">
        <v>687</v>
      </c>
      <c r="C742" s="160" t="s">
        <v>244</v>
      </c>
      <c r="D742" s="160"/>
      <c r="E742" s="22"/>
      <c r="F742" s="22"/>
      <c r="G742" s="160" t="s">
        <v>760</v>
      </c>
      <c r="H742" s="160"/>
      <c r="I742" s="117" t="s">
        <v>246</v>
      </c>
      <c r="J742" s="22"/>
      <c r="K742" s="160" t="s">
        <v>244</v>
      </c>
      <c r="L742" s="160"/>
      <c r="M742" s="22"/>
      <c r="N742" s="22"/>
      <c r="O742" s="161">
        <v>241759</v>
      </c>
      <c r="P742" s="161"/>
      <c r="Q742" s="22"/>
      <c r="R742" s="22"/>
      <c r="S742" s="160" t="s">
        <v>244</v>
      </c>
      <c r="T742" s="160"/>
      <c r="U742" s="22"/>
    </row>
    <row r="743" spans="1:21">
      <c r="A743" s="19"/>
      <c r="B743" s="172"/>
      <c r="C743" s="160"/>
      <c r="D743" s="160"/>
      <c r="E743" s="22"/>
      <c r="F743" s="22"/>
      <c r="G743" s="160"/>
      <c r="H743" s="160"/>
      <c r="I743" s="117"/>
      <c r="J743" s="22"/>
      <c r="K743" s="160"/>
      <c r="L743" s="160"/>
      <c r="M743" s="22"/>
      <c r="N743" s="22"/>
      <c r="O743" s="161"/>
      <c r="P743" s="161"/>
      <c r="Q743" s="22"/>
      <c r="R743" s="22"/>
      <c r="S743" s="160"/>
      <c r="T743" s="160"/>
      <c r="U743" s="22"/>
    </row>
    <row r="744" spans="1:21">
      <c r="A744" s="19"/>
      <c r="B744" s="176" t="s">
        <v>119</v>
      </c>
      <c r="C744" s="157">
        <v>25758</v>
      </c>
      <c r="D744" s="157"/>
      <c r="E744" s="41"/>
      <c r="F744" s="41"/>
      <c r="G744" s="157">
        <v>13363</v>
      </c>
      <c r="H744" s="157"/>
      <c r="I744" s="41"/>
      <c r="J744" s="41"/>
      <c r="K744" s="158" t="s">
        <v>244</v>
      </c>
      <c r="L744" s="158"/>
      <c r="M744" s="41"/>
      <c r="N744" s="41"/>
      <c r="O744" s="158" t="s">
        <v>892</v>
      </c>
      <c r="P744" s="158"/>
      <c r="Q744" s="156" t="s">
        <v>246</v>
      </c>
      <c r="R744" s="41"/>
      <c r="S744" s="157">
        <v>37023</v>
      </c>
      <c r="T744" s="157"/>
      <c r="U744" s="41"/>
    </row>
    <row r="745" spans="1:21">
      <c r="A745" s="19"/>
      <c r="B745" s="176"/>
      <c r="C745" s="157"/>
      <c r="D745" s="157"/>
      <c r="E745" s="41"/>
      <c r="F745" s="41"/>
      <c r="G745" s="157"/>
      <c r="H745" s="157"/>
      <c r="I745" s="41"/>
      <c r="J745" s="41"/>
      <c r="K745" s="158"/>
      <c r="L745" s="158"/>
      <c r="M745" s="41"/>
      <c r="N745" s="41"/>
      <c r="O745" s="158"/>
      <c r="P745" s="158"/>
      <c r="Q745" s="156"/>
      <c r="R745" s="41"/>
      <c r="S745" s="157"/>
      <c r="T745" s="157"/>
      <c r="U745" s="41"/>
    </row>
    <row r="746" spans="1:21">
      <c r="A746" s="19"/>
      <c r="B746" s="172" t="s">
        <v>120</v>
      </c>
      <c r="C746" s="161">
        <v>1382</v>
      </c>
      <c r="D746" s="161"/>
      <c r="E746" s="22"/>
      <c r="F746" s="22"/>
      <c r="G746" s="160">
        <v>253</v>
      </c>
      <c r="H746" s="160"/>
      <c r="I746" s="22"/>
      <c r="J746" s="22"/>
      <c r="K746" s="160" t="s">
        <v>893</v>
      </c>
      <c r="L746" s="160"/>
      <c r="M746" s="117" t="s">
        <v>246</v>
      </c>
      <c r="N746" s="22"/>
      <c r="O746" s="161">
        <v>9678</v>
      </c>
      <c r="P746" s="161"/>
      <c r="Q746" s="22"/>
      <c r="R746" s="22"/>
      <c r="S746" s="161">
        <v>11014</v>
      </c>
      <c r="T746" s="161"/>
      <c r="U746" s="22"/>
    </row>
    <row r="747" spans="1:21">
      <c r="A747" s="19"/>
      <c r="B747" s="172"/>
      <c r="C747" s="161"/>
      <c r="D747" s="161"/>
      <c r="E747" s="22"/>
      <c r="F747" s="22"/>
      <c r="G747" s="160"/>
      <c r="H747" s="160"/>
      <c r="I747" s="22"/>
      <c r="J747" s="22"/>
      <c r="K747" s="160"/>
      <c r="L747" s="160"/>
      <c r="M747" s="117"/>
      <c r="N747" s="22"/>
      <c r="O747" s="161"/>
      <c r="P747" s="161"/>
      <c r="Q747" s="22"/>
      <c r="R747" s="22"/>
      <c r="S747" s="161"/>
      <c r="T747" s="161"/>
      <c r="U747" s="22"/>
    </row>
    <row r="748" spans="1:21">
      <c r="A748" s="19"/>
      <c r="B748" s="151" t="s">
        <v>121</v>
      </c>
      <c r="C748" s="41"/>
      <c r="D748" s="41"/>
      <c r="E748" s="41"/>
      <c r="F748" s="29"/>
      <c r="G748" s="41"/>
      <c r="H748" s="41"/>
      <c r="I748" s="41"/>
      <c r="J748" s="29"/>
      <c r="K748" s="41"/>
      <c r="L748" s="41"/>
      <c r="M748" s="41"/>
      <c r="N748" s="29"/>
      <c r="O748" s="41"/>
      <c r="P748" s="41"/>
      <c r="Q748" s="41"/>
      <c r="R748" s="29"/>
      <c r="S748" s="41"/>
      <c r="T748" s="41"/>
      <c r="U748" s="41"/>
    </row>
    <row r="749" spans="1:21">
      <c r="A749" s="19"/>
      <c r="B749" s="185" t="s">
        <v>122</v>
      </c>
      <c r="C749" s="160" t="s">
        <v>894</v>
      </c>
      <c r="D749" s="160"/>
      <c r="E749" s="117" t="s">
        <v>246</v>
      </c>
      <c r="F749" s="22"/>
      <c r="G749" s="160" t="s">
        <v>244</v>
      </c>
      <c r="H749" s="160"/>
      <c r="I749" s="22"/>
      <c r="J749" s="22"/>
      <c r="K749" s="160" t="s">
        <v>895</v>
      </c>
      <c r="L749" s="160"/>
      <c r="M749" s="117" t="s">
        <v>246</v>
      </c>
      <c r="N749" s="22"/>
      <c r="O749" s="160" t="s">
        <v>896</v>
      </c>
      <c r="P749" s="160"/>
      <c r="Q749" s="117" t="s">
        <v>246</v>
      </c>
      <c r="R749" s="22"/>
      <c r="S749" s="160" t="s">
        <v>897</v>
      </c>
      <c r="T749" s="160"/>
      <c r="U749" s="117" t="s">
        <v>246</v>
      </c>
    </row>
    <row r="750" spans="1:21">
      <c r="A750" s="19"/>
      <c r="B750" s="185"/>
      <c r="C750" s="160"/>
      <c r="D750" s="160"/>
      <c r="E750" s="117"/>
      <c r="F750" s="22"/>
      <c r="G750" s="160"/>
      <c r="H750" s="160"/>
      <c r="I750" s="22"/>
      <c r="J750" s="22"/>
      <c r="K750" s="160"/>
      <c r="L750" s="160"/>
      <c r="M750" s="117"/>
      <c r="N750" s="22"/>
      <c r="O750" s="160"/>
      <c r="P750" s="160"/>
      <c r="Q750" s="117"/>
      <c r="R750" s="22"/>
      <c r="S750" s="160"/>
      <c r="T750" s="160"/>
      <c r="U750" s="117"/>
    </row>
    <row r="751" spans="1:21">
      <c r="A751" s="19"/>
      <c r="B751" s="186" t="s">
        <v>794</v>
      </c>
      <c r="C751" s="157">
        <v>80081</v>
      </c>
      <c r="D751" s="157"/>
      <c r="E751" s="41"/>
      <c r="F751" s="41"/>
      <c r="G751" s="158" t="s">
        <v>898</v>
      </c>
      <c r="H751" s="158"/>
      <c r="I751" s="156" t="s">
        <v>246</v>
      </c>
      <c r="J751" s="41"/>
      <c r="K751" s="157">
        <v>9466</v>
      </c>
      <c r="L751" s="157"/>
      <c r="M751" s="41"/>
      <c r="N751" s="41"/>
      <c r="O751" s="157">
        <v>1952</v>
      </c>
      <c r="P751" s="157"/>
      <c r="Q751" s="41"/>
      <c r="R751" s="41"/>
      <c r="S751" s="157">
        <v>89271</v>
      </c>
      <c r="T751" s="157"/>
      <c r="U751" s="41"/>
    </row>
    <row r="752" spans="1:21">
      <c r="A752" s="19"/>
      <c r="B752" s="186"/>
      <c r="C752" s="157"/>
      <c r="D752" s="157"/>
      <c r="E752" s="41"/>
      <c r="F752" s="41"/>
      <c r="G752" s="158"/>
      <c r="H752" s="158"/>
      <c r="I752" s="156"/>
      <c r="J752" s="41"/>
      <c r="K752" s="157"/>
      <c r="L752" s="157"/>
      <c r="M752" s="41"/>
      <c r="N752" s="41"/>
      <c r="O752" s="157"/>
      <c r="P752" s="157"/>
      <c r="Q752" s="41"/>
      <c r="R752" s="41"/>
      <c r="S752" s="157"/>
      <c r="T752" s="157"/>
      <c r="U752" s="41"/>
    </row>
    <row r="753" spans="1:21">
      <c r="A753" s="19"/>
      <c r="B753" s="185" t="s">
        <v>124</v>
      </c>
      <c r="C753" s="161">
        <v>14711</v>
      </c>
      <c r="D753" s="161"/>
      <c r="E753" s="22"/>
      <c r="F753" s="22"/>
      <c r="G753" s="160">
        <v>951</v>
      </c>
      <c r="H753" s="160"/>
      <c r="I753" s="22"/>
      <c r="J753" s="22"/>
      <c r="K753" s="161">
        <v>2888</v>
      </c>
      <c r="L753" s="161"/>
      <c r="M753" s="22"/>
      <c r="N753" s="22"/>
      <c r="O753" s="160" t="s">
        <v>899</v>
      </c>
      <c r="P753" s="160"/>
      <c r="Q753" s="117" t="s">
        <v>246</v>
      </c>
      <c r="R753" s="22"/>
      <c r="S753" s="161">
        <v>9433</v>
      </c>
      <c r="T753" s="161"/>
      <c r="U753" s="22"/>
    </row>
    <row r="754" spans="1:21" ht="15.75" thickBot="1">
      <c r="A754" s="19"/>
      <c r="B754" s="185"/>
      <c r="C754" s="173"/>
      <c r="D754" s="173"/>
      <c r="E754" s="47"/>
      <c r="F754" s="22"/>
      <c r="G754" s="174"/>
      <c r="H754" s="174"/>
      <c r="I754" s="47"/>
      <c r="J754" s="22"/>
      <c r="K754" s="173"/>
      <c r="L754" s="173"/>
      <c r="M754" s="47"/>
      <c r="N754" s="22"/>
      <c r="O754" s="174"/>
      <c r="P754" s="174"/>
      <c r="Q754" s="175"/>
      <c r="R754" s="22"/>
      <c r="S754" s="173"/>
      <c r="T754" s="173"/>
      <c r="U754" s="47"/>
    </row>
    <row r="755" spans="1:21">
      <c r="A755" s="19"/>
      <c r="B755" s="200" t="s">
        <v>125</v>
      </c>
      <c r="C755" s="179">
        <v>329955</v>
      </c>
      <c r="D755" s="179"/>
      <c r="E755" s="39"/>
      <c r="F755" s="41"/>
      <c r="G755" s="179">
        <v>1580</v>
      </c>
      <c r="H755" s="179"/>
      <c r="I755" s="39"/>
      <c r="J755" s="41"/>
      <c r="K755" s="179">
        <v>16438</v>
      </c>
      <c r="L755" s="179"/>
      <c r="M755" s="39"/>
      <c r="N755" s="41"/>
      <c r="O755" s="181" t="s">
        <v>244</v>
      </c>
      <c r="P755" s="181"/>
      <c r="Q755" s="39"/>
      <c r="R755" s="41"/>
      <c r="S755" s="179">
        <v>347973</v>
      </c>
      <c r="T755" s="179"/>
      <c r="U755" s="39"/>
    </row>
    <row r="756" spans="1:21" ht="15.75" thickBot="1">
      <c r="A756" s="19"/>
      <c r="B756" s="200"/>
      <c r="C756" s="162"/>
      <c r="D756" s="162"/>
      <c r="E756" s="67"/>
      <c r="F756" s="41"/>
      <c r="G756" s="162"/>
      <c r="H756" s="162"/>
      <c r="I756" s="67"/>
      <c r="J756" s="41"/>
      <c r="K756" s="162"/>
      <c r="L756" s="162"/>
      <c r="M756" s="67"/>
      <c r="N756" s="41"/>
      <c r="O756" s="163"/>
      <c r="P756" s="163"/>
      <c r="Q756" s="67"/>
      <c r="R756" s="41"/>
      <c r="S756" s="162"/>
      <c r="T756" s="162"/>
      <c r="U756" s="67"/>
    </row>
    <row r="757" spans="1:21">
      <c r="A757" s="19"/>
      <c r="B757" s="159" t="s">
        <v>856</v>
      </c>
      <c r="C757" s="166" t="s">
        <v>900</v>
      </c>
      <c r="D757" s="166"/>
      <c r="E757" s="167" t="s">
        <v>246</v>
      </c>
      <c r="F757" s="22"/>
      <c r="G757" s="166" t="s">
        <v>244</v>
      </c>
      <c r="H757" s="166"/>
      <c r="I757" s="61"/>
      <c r="J757" s="22"/>
      <c r="K757" s="166" t="s">
        <v>901</v>
      </c>
      <c r="L757" s="166"/>
      <c r="M757" s="167" t="s">
        <v>246</v>
      </c>
      <c r="N757" s="22"/>
      <c r="O757" s="166" t="s">
        <v>244</v>
      </c>
      <c r="P757" s="166"/>
      <c r="Q757" s="61"/>
      <c r="R757" s="22"/>
      <c r="S757" s="166" t="s">
        <v>902</v>
      </c>
      <c r="T757" s="166"/>
      <c r="U757" s="167" t="s">
        <v>246</v>
      </c>
    </row>
    <row r="758" spans="1:21" ht="15.75" thickBot="1">
      <c r="A758" s="19"/>
      <c r="B758" s="159"/>
      <c r="C758" s="174"/>
      <c r="D758" s="174"/>
      <c r="E758" s="175"/>
      <c r="F758" s="22"/>
      <c r="G758" s="174"/>
      <c r="H758" s="174"/>
      <c r="I758" s="47"/>
      <c r="J758" s="22"/>
      <c r="K758" s="174"/>
      <c r="L758" s="174"/>
      <c r="M758" s="175"/>
      <c r="N758" s="22"/>
      <c r="O758" s="174"/>
      <c r="P758" s="174"/>
      <c r="Q758" s="47"/>
      <c r="R758" s="22"/>
      <c r="S758" s="174"/>
      <c r="T758" s="174"/>
      <c r="U758" s="175"/>
    </row>
    <row r="759" spans="1:21">
      <c r="A759" s="19"/>
      <c r="B759" s="146" t="s">
        <v>129</v>
      </c>
      <c r="C759" s="39"/>
      <c r="D759" s="39"/>
      <c r="E759" s="39"/>
      <c r="F759" s="29"/>
      <c r="G759" s="39"/>
      <c r="H759" s="39"/>
      <c r="I759" s="39"/>
      <c r="J759" s="29"/>
      <c r="K759" s="39"/>
      <c r="L759" s="39"/>
      <c r="M759" s="39"/>
      <c r="N759" s="29"/>
      <c r="O759" s="39"/>
      <c r="P759" s="39"/>
      <c r="Q759" s="39"/>
      <c r="R759" s="29"/>
      <c r="S759" s="39"/>
      <c r="T759" s="39"/>
      <c r="U759" s="39"/>
    </row>
    <row r="760" spans="1:21">
      <c r="A760" s="19"/>
      <c r="B760" s="164" t="s">
        <v>130</v>
      </c>
      <c r="C760" s="160" t="s">
        <v>244</v>
      </c>
      <c r="D760" s="160"/>
      <c r="E760" s="22"/>
      <c r="F760" s="22"/>
      <c r="G760" s="161">
        <v>505000</v>
      </c>
      <c r="H760" s="161"/>
      <c r="I760" s="22"/>
      <c r="J760" s="22"/>
      <c r="K760" s="160" t="s">
        <v>244</v>
      </c>
      <c r="L760" s="160"/>
      <c r="M760" s="22"/>
      <c r="N760" s="22"/>
      <c r="O760" s="160" t="s">
        <v>244</v>
      </c>
      <c r="P760" s="160"/>
      <c r="Q760" s="22"/>
      <c r="R760" s="22"/>
      <c r="S760" s="161">
        <v>505000</v>
      </c>
      <c r="T760" s="161"/>
      <c r="U760" s="22"/>
    </row>
    <row r="761" spans="1:21">
      <c r="A761" s="19"/>
      <c r="B761" s="164"/>
      <c r="C761" s="160"/>
      <c r="D761" s="160"/>
      <c r="E761" s="22"/>
      <c r="F761" s="22"/>
      <c r="G761" s="161"/>
      <c r="H761" s="161"/>
      <c r="I761" s="22"/>
      <c r="J761" s="22"/>
      <c r="K761" s="160"/>
      <c r="L761" s="160"/>
      <c r="M761" s="22"/>
      <c r="N761" s="22"/>
      <c r="O761" s="160"/>
      <c r="P761" s="160"/>
      <c r="Q761" s="22"/>
      <c r="R761" s="22"/>
      <c r="S761" s="161"/>
      <c r="T761" s="161"/>
      <c r="U761" s="22"/>
    </row>
    <row r="762" spans="1:21">
      <c r="A762" s="19"/>
      <c r="B762" s="184" t="s">
        <v>131</v>
      </c>
      <c r="C762" s="158" t="s">
        <v>903</v>
      </c>
      <c r="D762" s="158"/>
      <c r="E762" s="156" t="s">
        <v>246</v>
      </c>
      <c r="F762" s="41"/>
      <c r="G762" s="158" t="s">
        <v>244</v>
      </c>
      <c r="H762" s="158"/>
      <c r="I762" s="41"/>
      <c r="J762" s="41"/>
      <c r="K762" s="158" t="s">
        <v>904</v>
      </c>
      <c r="L762" s="158"/>
      <c r="M762" s="156" t="s">
        <v>246</v>
      </c>
      <c r="N762" s="41"/>
      <c r="O762" s="158" t="s">
        <v>244</v>
      </c>
      <c r="P762" s="158"/>
      <c r="Q762" s="41"/>
      <c r="R762" s="41"/>
      <c r="S762" s="158" t="s">
        <v>905</v>
      </c>
      <c r="T762" s="158"/>
      <c r="U762" s="156" t="s">
        <v>246</v>
      </c>
    </row>
    <row r="763" spans="1:21">
      <c r="A763" s="19"/>
      <c r="B763" s="184"/>
      <c r="C763" s="158"/>
      <c r="D763" s="158"/>
      <c r="E763" s="156"/>
      <c r="F763" s="41"/>
      <c r="G763" s="158"/>
      <c r="H763" s="158"/>
      <c r="I763" s="41"/>
      <c r="J763" s="41"/>
      <c r="K763" s="158"/>
      <c r="L763" s="158"/>
      <c r="M763" s="156"/>
      <c r="N763" s="41"/>
      <c r="O763" s="158"/>
      <c r="P763" s="158"/>
      <c r="Q763" s="41"/>
      <c r="R763" s="41"/>
      <c r="S763" s="158"/>
      <c r="T763" s="158"/>
      <c r="U763" s="156"/>
    </row>
    <row r="764" spans="1:21">
      <c r="A764" s="19"/>
      <c r="B764" s="164" t="s">
        <v>132</v>
      </c>
      <c r="C764" s="160" t="s">
        <v>244</v>
      </c>
      <c r="D764" s="160"/>
      <c r="E764" s="22"/>
      <c r="F764" s="22"/>
      <c r="G764" s="160" t="s">
        <v>906</v>
      </c>
      <c r="H764" s="160"/>
      <c r="I764" s="117" t="s">
        <v>246</v>
      </c>
      <c r="J764" s="22"/>
      <c r="K764" s="160" t="s">
        <v>244</v>
      </c>
      <c r="L764" s="160"/>
      <c r="M764" s="22"/>
      <c r="N764" s="22"/>
      <c r="O764" s="160" t="s">
        <v>244</v>
      </c>
      <c r="P764" s="160"/>
      <c r="Q764" s="22"/>
      <c r="R764" s="22"/>
      <c r="S764" s="160" t="s">
        <v>906</v>
      </c>
      <c r="T764" s="160"/>
      <c r="U764" s="117" t="s">
        <v>246</v>
      </c>
    </row>
    <row r="765" spans="1:21">
      <c r="A765" s="19"/>
      <c r="B765" s="164"/>
      <c r="C765" s="160"/>
      <c r="D765" s="160"/>
      <c r="E765" s="22"/>
      <c r="F765" s="22"/>
      <c r="G765" s="160"/>
      <c r="H765" s="160"/>
      <c r="I765" s="117"/>
      <c r="J765" s="22"/>
      <c r="K765" s="160"/>
      <c r="L765" s="160"/>
      <c r="M765" s="22"/>
      <c r="N765" s="22"/>
      <c r="O765" s="160"/>
      <c r="P765" s="160"/>
      <c r="Q765" s="22"/>
      <c r="R765" s="22"/>
      <c r="S765" s="160"/>
      <c r="T765" s="160"/>
      <c r="U765" s="117"/>
    </row>
    <row r="766" spans="1:21">
      <c r="A766" s="19"/>
      <c r="B766" s="184" t="s">
        <v>907</v>
      </c>
      <c r="C766" s="157">
        <v>374128</v>
      </c>
      <c r="D766" s="157"/>
      <c r="E766" s="41"/>
      <c r="F766" s="41"/>
      <c r="G766" s="158" t="s">
        <v>908</v>
      </c>
      <c r="H766" s="158"/>
      <c r="I766" s="156" t="s">
        <v>246</v>
      </c>
      <c r="J766" s="41"/>
      <c r="K766" s="158" t="s">
        <v>244</v>
      </c>
      <c r="L766" s="158"/>
      <c r="M766" s="41"/>
      <c r="N766" s="41"/>
      <c r="O766" s="158" t="s">
        <v>244</v>
      </c>
      <c r="P766" s="158"/>
      <c r="Q766" s="41"/>
      <c r="R766" s="41"/>
      <c r="S766" s="158" t="s">
        <v>244</v>
      </c>
      <c r="T766" s="158"/>
      <c r="U766" s="41"/>
    </row>
    <row r="767" spans="1:21">
      <c r="A767" s="19"/>
      <c r="B767" s="184"/>
      <c r="C767" s="157"/>
      <c r="D767" s="157"/>
      <c r="E767" s="41"/>
      <c r="F767" s="41"/>
      <c r="G767" s="158"/>
      <c r="H767" s="158"/>
      <c r="I767" s="156"/>
      <c r="J767" s="41"/>
      <c r="K767" s="158"/>
      <c r="L767" s="158"/>
      <c r="M767" s="41"/>
      <c r="N767" s="41"/>
      <c r="O767" s="158"/>
      <c r="P767" s="158"/>
      <c r="Q767" s="41"/>
      <c r="R767" s="41"/>
      <c r="S767" s="158"/>
      <c r="T767" s="158"/>
      <c r="U767" s="41"/>
    </row>
    <row r="768" spans="1:21">
      <c r="A768" s="19"/>
      <c r="B768" s="164" t="s">
        <v>812</v>
      </c>
      <c r="C768" s="160" t="s">
        <v>909</v>
      </c>
      <c r="D768" s="160"/>
      <c r="E768" s="117" t="s">
        <v>246</v>
      </c>
      <c r="F768" s="22"/>
      <c r="G768" s="160" t="s">
        <v>244</v>
      </c>
      <c r="H768" s="160"/>
      <c r="I768" s="22"/>
      <c r="J768" s="22"/>
      <c r="K768" s="161">
        <v>103236</v>
      </c>
      <c r="L768" s="161"/>
      <c r="M768" s="22"/>
      <c r="N768" s="22"/>
      <c r="O768" s="160" t="s">
        <v>244</v>
      </c>
      <c r="P768" s="160"/>
      <c r="Q768" s="22"/>
      <c r="R768" s="22"/>
      <c r="S768" s="160" t="s">
        <v>244</v>
      </c>
      <c r="T768" s="160"/>
      <c r="U768" s="22"/>
    </row>
    <row r="769" spans="1:21">
      <c r="A769" s="19"/>
      <c r="B769" s="164"/>
      <c r="C769" s="160"/>
      <c r="D769" s="160"/>
      <c r="E769" s="117"/>
      <c r="F769" s="22"/>
      <c r="G769" s="160"/>
      <c r="H769" s="160"/>
      <c r="I769" s="22"/>
      <c r="J769" s="22"/>
      <c r="K769" s="161"/>
      <c r="L769" s="161"/>
      <c r="M769" s="22"/>
      <c r="N769" s="22"/>
      <c r="O769" s="160"/>
      <c r="P769" s="160"/>
      <c r="Q769" s="22"/>
      <c r="R769" s="22"/>
      <c r="S769" s="160"/>
      <c r="T769" s="160"/>
      <c r="U769" s="22"/>
    </row>
    <row r="770" spans="1:21">
      <c r="A770" s="19"/>
      <c r="B770" s="184" t="s">
        <v>814</v>
      </c>
      <c r="C770" s="157">
        <v>72359</v>
      </c>
      <c r="D770" s="157"/>
      <c r="E770" s="41"/>
      <c r="F770" s="41"/>
      <c r="G770" s="158" t="s">
        <v>244</v>
      </c>
      <c r="H770" s="158"/>
      <c r="I770" s="41"/>
      <c r="J770" s="41"/>
      <c r="K770" s="158" t="s">
        <v>910</v>
      </c>
      <c r="L770" s="158"/>
      <c r="M770" s="156" t="s">
        <v>246</v>
      </c>
      <c r="N770" s="41"/>
      <c r="O770" s="158" t="s">
        <v>244</v>
      </c>
      <c r="P770" s="158"/>
      <c r="Q770" s="41"/>
      <c r="R770" s="41"/>
      <c r="S770" s="158" t="s">
        <v>244</v>
      </c>
      <c r="T770" s="158"/>
      <c r="U770" s="41"/>
    </row>
    <row r="771" spans="1:21">
      <c r="A771" s="19"/>
      <c r="B771" s="184"/>
      <c r="C771" s="157"/>
      <c r="D771" s="157"/>
      <c r="E771" s="41"/>
      <c r="F771" s="41"/>
      <c r="G771" s="158"/>
      <c r="H771" s="158"/>
      <c r="I771" s="41"/>
      <c r="J771" s="41"/>
      <c r="K771" s="158"/>
      <c r="L771" s="158"/>
      <c r="M771" s="156"/>
      <c r="N771" s="41"/>
      <c r="O771" s="158"/>
      <c r="P771" s="158"/>
      <c r="Q771" s="41"/>
      <c r="R771" s="41"/>
      <c r="S771" s="158"/>
      <c r="T771" s="158"/>
      <c r="U771" s="41"/>
    </row>
    <row r="772" spans="1:21">
      <c r="A772" s="19"/>
      <c r="B772" s="164" t="s">
        <v>816</v>
      </c>
      <c r="C772" s="160" t="s">
        <v>911</v>
      </c>
      <c r="D772" s="160"/>
      <c r="E772" s="117" t="s">
        <v>246</v>
      </c>
      <c r="F772" s="22"/>
      <c r="G772" s="160" t="s">
        <v>244</v>
      </c>
      <c r="H772" s="160"/>
      <c r="I772" s="22"/>
      <c r="J772" s="22"/>
      <c r="K772" s="161">
        <v>2502</v>
      </c>
      <c r="L772" s="161"/>
      <c r="M772" s="22"/>
      <c r="N772" s="22"/>
      <c r="O772" s="160" t="s">
        <v>244</v>
      </c>
      <c r="P772" s="160"/>
      <c r="Q772" s="22"/>
      <c r="R772" s="22"/>
      <c r="S772" s="160" t="s">
        <v>244</v>
      </c>
      <c r="T772" s="160"/>
      <c r="U772" s="22"/>
    </row>
    <row r="773" spans="1:21">
      <c r="A773" s="19"/>
      <c r="B773" s="164"/>
      <c r="C773" s="160"/>
      <c r="D773" s="160"/>
      <c r="E773" s="117"/>
      <c r="F773" s="22"/>
      <c r="G773" s="160"/>
      <c r="H773" s="160"/>
      <c r="I773" s="22"/>
      <c r="J773" s="22"/>
      <c r="K773" s="161"/>
      <c r="L773" s="161"/>
      <c r="M773" s="22"/>
      <c r="N773" s="22"/>
      <c r="O773" s="160"/>
      <c r="P773" s="160"/>
      <c r="Q773" s="22"/>
      <c r="R773" s="22"/>
      <c r="S773" s="160"/>
      <c r="T773" s="160"/>
      <c r="U773" s="22"/>
    </row>
    <row r="774" spans="1:21">
      <c r="A774" s="19"/>
      <c r="B774" s="184" t="s">
        <v>138</v>
      </c>
      <c r="C774" s="158" t="s">
        <v>244</v>
      </c>
      <c r="D774" s="158"/>
      <c r="E774" s="41"/>
      <c r="F774" s="41"/>
      <c r="G774" s="157">
        <v>3000</v>
      </c>
      <c r="H774" s="157"/>
      <c r="I774" s="41"/>
      <c r="J774" s="41"/>
      <c r="K774" s="158" t="s">
        <v>244</v>
      </c>
      <c r="L774" s="158"/>
      <c r="M774" s="41"/>
      <c r="N774" s="41"/>
      <c r="O774" s="158" t="s">
        <v>244</v>
      </c>
      <c r="P774" s="158"/>
      <c r="Q774" s="41"/>
      <c r="R774" s="41"/>
      <c r="S774" s="157">
        <v>3000</v>
      </c>
      <c r="T774" s="157"/>
      <c r="U774" s="41"/>
    </row>
    <row r="775" spans="1:21">
      <c r="A775" s="19"/>
      <c r="B775" s="184"/>
      <c r="C775" s="158"/>
      <c r="D775" s="158"/>
      <c r="E775" s="41"/>
      <c r="F775" s="41"/>
      <c r="G775" s="157"/>
      <c r="H775" s="157"/>
      <c r="I775" s="41"/>
      <c r="J775" s="41"/>
      <c r="K775" s="158"/>
      <c r="L775" s="158"/>
      <c r="M775" s="41"/>
      <c r="N775" s="41"/>
      <c r="O775" s="158"/>
      <c r="P775" s="158"/>
      <c r="Q775" s="41"/>
      <c r="R775" s="41"/>
      <c r="S775" s="157"/>
      <c r="T775" s="157"/>
      <c r="U775" s="41"/>
    </row>
    <row r="776" spans="1:21">
      <c r="A776" s="19"/>
      <c r="B776" s="164" t="s">
        <v>139</v>
      </c>
      <c r="C776" s="160" t="s">
        <v>244</v>
      </c>
      <c r="D776" s="160"/>
      <c r="E776" s="22"/>
      <c r="F776" s="22"/>
      <c r="G776" s="160" t="s">
        <v>244</v>
      </c>
      <c r="H776" s="160"/>
      <c r="I776" s="22"/>
      <c r="J776" s="22"/>
      <c r="K776" s="160" t="s">
        <v>912</v>
      </c>
      <c r="L776" s="160"/>
      <c r="M776" s="117" t="s">
        <v>246</v>
      </c>
      <c r="N776" s="22"/>
      <c r="O776" s="160" t="s">
        <v>244</v>
      </c>
      <c r="P776" s="160"/>
      <c r="Q776" s="22"/>
      <c r="R776" s="22"/>
      <c r="S776" s="160" t="s">
        <v>912</v>
      </c>
      <c r="T776" s="160"/>
      <c r="U776" s="117" t="s">
        <v>246</v>
      </c>
    </row>
    <row r="777" spans="1:21">
      <c r="A777" s="19"/>
      <c r="B777" s="164"/>
      <c r="C777" s="160"/>
      <c r="D777" s="160"/>
      <c r="E777" s="22"/>
      <c r="F777" s="22"/>
      <c r="G777" s="160"/>
      <c r="H777" s="160"/>
      <c r="I777" s="22"/>
      <c r="J777" s="22"/>
      <c r="K777" s="160"/>
      <c r="L777" s="160"/>
      <c r="M777" s="117"/>
      <c r="N777" s="22"/>
      <c r="O777" s="160"/>
      <c r="P777" s="160"/>
      <c r="Q777" s="22"/>
      <c r="R777" s="22"/>
      <c r="S777" s="160"/>
      <c r="T777" s="160"/>
      <c r="U777" s="117"/>
    </row>
    <row r="778" spans="1:21">
      <c r="A778" s="19"/>
      <c r="B778" s="184" t="s">
        <v>38</v>
      </c>
      <c r="C778" s="158" t="s">
        <v>244</v>
      </c>
      <c r="D778" s="158"/>
      <c r="E778" s="41"/>
      <c r="F778" s="41"/>
      <c r="G778" s="158" t="s">
        <v>244</v>
      </c>
      <c r="H778" s="158"/>
      <c r="I778" s="41"/>
      <c r="J778" s="41"/>
      <c r="K778" s="157">
        <v>8226</v>
      </c>
      <c r="L778" s="157"/>
      <c r="M778" s="41"/>
      <c r="N778" s="41"/>
      <c r="O778" s="158" t="s">
        <v>244</v>
      </c>
      <c r="P778" s="158"/>
      <c r="Q778" s="41"/>
      <c r="R778" s="41"/>
      <c r="S778" s="157">
        <v>8226</v>
      </c>
      <c r="T778" s="157"/>
      <c r="U778" s="41"/>
    </row>
    <row r="779" spans="1:21" ht="15.75" thickBot="1">
      <c r="A779" s="19"/>
      <c r="B779" s="184"/>
      <c r="C779" s="163"/>
      <c r="D779" s="163"/>
      <c r="E779" s="67"/>
      <c r="F779" s="41"/>
      <c r="G779" s="163"/>
      <c r="H779" s="163"/>
      <c r="I779" s="67"/>
      <c r="J779" s="41"/>
      <c r="K779" s="162"/>
      <c r="L779" s="162"/>
      <c r="M779" s="67"/>
      <c r="N779" s="41"/>
      <c r="O779" s="163"/>
      <c r="P779" s="163"/>
      <c r="Q779" s="67"/>
      <c r="R779" s="41"/>
      <c r="S779" s="162"/>
      <c r="T779" s="162"/>
      <c r="U779" s="67"/>
    </row>
    <row r="780" spans="1:21">
      <c r="A780" s="19"/>
      <c r="B780" s="192" t="s">
        <v>140</v>
      </c>
      <c r="C780" s="165">
        <v>336842</v>
      </c>
      <c r="D780" s="165"/>
      <c r="E780" s="61"/>
      <c r="F780" s="22"/>
      <c r="G780" s="165">
        <v>123681</v>
      </c>
      <c r="H780" s="165"/>
      <c r="I780" s="61"/>
      <c r="J780" s="22"/>
      <c r="K780" s="166" t="s">
        <v>913</v>
      </c>
      <c r="L780" s="166"/>
      <c r="M780" s="167" t="s">
        <v>246</v>
      </c>
      <c r="N780" s="22"/>
      <c r="O780" s="166" t="s">
        <v>244</v>
      </c>
      <c r="P780" s="166"/>
      <c r="Q780" s="61"/>
      <c r="R780" s="22"/>
      <c r="S780" s="165">
        <v>444002</v>
      </c>
      <c r="T780" s="165"/>
      <c r="U780" s="61"/>
    </row>
    <row r="781" spans="1:21" ht="15.75" thickBot="1">
      <c r="A781" s="19"/>
      <c r="B781" s="192"/>
      <c r="C781" s="173"/>
      <c r="D781" s="173"/>
      <c r="E781" s="47"/>
      <c r="F781" s="22"/>
      <c r="G781" s="173"/>
      <c r="H781" s="173"/>
      <c r="I781" s="47"/>
      <c r="J781" s="22"/>
      <c r="K781" s="174"/>
      <c r="L781" s="174"/>
      <c r="M781" s="175"/>
      <c r="N781" s="22"/>
      <c r="O781" s="174"/>
      <c r="P781" s="174"/>
      <c r="Q781" s="47"/>
      <c r="R781" s="22"/>
      <c r="S781" s="173"/>
      <c r="T781" s="173"/>
      <c r="U781" s="47"/>
    </row>
    <row r="782" spans="1:21">
      <c r="A782" s="19"/>
      <c r="B782" s="155" t="s">
        <v>141</v>
      </c>
      <c r="C782" s="181" t="s">
        <v>244</v>
      </c>
      <c r="D782" s="181"/>
      <c r="E782" s="39"/>
      <c r="F782" s="41"/>
      <c r="G782" s="181" t="s">
        <v>244</v>
      </c>
      <c r="H782" s="181"/>
      <c r="I782" s="39"/>
      <c r="J782" s="41"/>
      <c r="K782" s="181" t="s">
        <v>914</v>
      </c>
      <c r="L782" s="181"/>
      <c r="M782" s="177" t="s">
        <v>246</v>
      </c>
      <c r="N782" s="41"/>
      <c r="O782" s="181" t="s">
        <v>244</v>
      </c>
      <c r="P782" s="181"/>
      <c r="Q782" s="39"/>
      <c r="R782" s="41"/>
      <c r="S782" s="181" t="s">
        <v>914</v>
      </c>
      <c r="T782" s="181"/>
      <c r="U782" s="177" t="s">
        <v>246</v>
      </c>
    </row>
    <row r="783" spans="1:21" ht="15.75" thickBot="1">
      <c r="A783" s="19"/>
      <c r="B783" s="155"/>
      <c r="C783" s="163"/>
      <c r="D783" s="163"/>
      <c r="E783" s="67"/>
      <c r="F783" s="41"/>
      <c r="G783" s="163"/>
      <c r="H783" s="163"/>
      <c r="I783" s="67"/>
      <c r="J783" s="41"/>
      <c r="K783" s="163"/>
      <c r="L783" s="163"/>
      <c r="M783" s="168"/>
      <c r="N783" s="41"/>
      <c r="O783" s="163"/>
      <c r="P783" s="163"/>
      <c r="Q783" s="67"/>
      <c r="R783" s="41"/>
      <c r="S783" s="163"/>
      <c r="T783" s="163"/>
      <c r="U783" s="168"/>
    </row>
    <row r="784" spans="1:21">
      <c r="A784" s="19"/>
      <c r="B784" s="192" t="s">
        <v>142</v>
      </c>
      <c r="C784" s="165">
        <v>659243</v>
      </c>
      <c r="D784" s="165"/>
      <c r="E784" s="61"/>
      <c r="F784" s="22"/>
      <c r="G784" s="165">
        <v>125261</v>
      </c>
      <c r="H784" s="165"/>
      <c r="I784" s="61"/>
      <c r="J784" s="22"/>
      <c r="K784" s="166" t="s">
        <v>915</v>
      </c>
      <c r="L784" s="166"/>
      <c r="M784" s="167" t="s">
        <v>246</v>
      </c>
      <c r="N784" s="22"/>
      <c r="O784" s="166" t="s">
        <v>244</v>
      </c>
      <c r="P784" s="166"/>
      <c r="Q784" s="61"/>
      <c r="R784" s="22"/>
      <c r="S784" s="165">
        <v>784235</v>
      </c>
      <c r="T784" s="165"/>
      <c r="U784" s="61"/>
    </row>
    <row r="785" spans="1:21">
      <c r="A785" s="19"/>
      <c r="B785" s="192"/>
      <c r="C785" s="201"/>
      <c r="D785" s="201"/>
      <c r="E785" s="202"/>
      <c r="F785" s="22"/>
      <c r="G785" s="201"/>
      <c r="H785" s="201"/>
      <c r="I785" s="202"/>
      <c r="J785" s="22"/>
      <c r="K785" s="187"/>
      <c r="L785" s="187"/>
      <c r="M785" s="188"/>
      <c r="N785" s="22"/>
      <c r="O785" s="187"/>
      <c r="P785" s="187"/>
      <c r="Q785" s="202"/>
      <c r="R785" s="22"/>
      <c r="S785" s="201"/>
      <c r="T785" s="201"/>
      <c r="U785" s="202"/>
    </row>
    <row r="786" spans="1:21">
      <c r="A786" s="19"/>
      <c r="B786" s="146" t="s">
        <v>832</v>
      </c>
      <c r="C786" s="41"/>
      <c r="D786" s="41"/>
      <c r="E786" s="41"/>
      <c r="F786" s="29"/>
      <c r="G786" s="41"/>
      <c r="H786" s="41"/>
      <c r="I786" s="41"/>
      <c r="J786" s="29"/>
      <c r="K786" s="41"/>
      <c r="L786" s="41"/>
      <c r="M786" s="41"/>
      <c r="N786" s="29"/>
      <c r="O786" s="41"/>
      <c r="P786" s="41"/>
      <c r="Q786" s="41"/>
      <c r="R786" s="29"/>
      <c r="S786" s="41"/>
      <c r="T786" s="41"/>
      <c r="U786" s="41"/>
    </row>
    <row r="787" spans="1:21">
      <c r="A787" s="19"/>
      <c r="B787" s="164" t="s">
        <v>143</v>
      </c>
      <c r="C787" s="161">
        <v>306157</v>
      </c>
      <c r="D787" s="161"/>
      <c r="E787" s="22"/>
      <c r="F787" s="22"/>
      <c r="G787" s="160" t="s">
        <v>244</v>
      </c>
      <c r="H787" s="160"/>
      <c r="I787" s="22"/>
      <c r="J787" s="22"/>
      <c r="K787" s="161">
        <v>9495</v>
      </c>
      <c r="L787" s="161"/>
      <c r="M787" s="22"/>
      <c r="N787" s="22"/>
      <c r="O787" s="160" t="s">
        <v>244</v>
      </c>
      <c r="P787" s="160"/>
      <c r="Q787" s="22"/>
      <c r="R787" s="22"/>
      <c r="S787" s="161">
        <v>315652</v>
      </c>
      <c r="T787" s="161"/>
      <c r="U787" s="22"/>
    </row>
    <row r="788" spans="1:21" ht="15.75" thickBot="1">
      <c r="A788" s="19"/>
      <c r="B788" s="164"/>
      <c r="C788" s="173"/>
      <c r="D788" s="173"/>
      <c r="E788" s="47"/>
      <c r="F788" s="22"/>
      <c r="G788" s="174"/>
      <c r="H788" s="174"/>
      <c r="I788" s="47"/>
      <c r="J788" s="22"/>
      <c r="K788" s="173"/>
      <c r="L788" s="173"/>
      <c r="M788" s="47"/>
      <c r="N788" s="22"/>
      <c r="O788" s="174"/>
      <c r="P788" s="174"/>
      <c r="Q788" s="47"/>
      <c r="R788" s="22"/>
      <c r="S788" s="173"/>
      <c r="T788" s="173"/>
      <c r="U788" s="47"/>
    </row>
    <row r="789" spans="1:21">
      <c r="A789" s="19"/>
      <c r="B789" s="184" t="s">
        <v>144</v>
      </c>
      <c r="C789" s="177" t="s">
        <v>243</v>
      </c>
      <c r="D789" s="179">
        <v>965400</v>
      </c>
      <c r="E789" s="39"/>
      <c r="F789" s="41"/>
      <c r="G789" s="177" t="s">
        <v>243</v>
      </c>
      <c r="H789" s="179">
        <v>125261</v>
      </c>
      <c r="I789" s="39"/>
      <c r="J789" s="41"/>
      <c r="K789" s="177" t="s">
        <v>243</v>
      </c>
      <c r="L789" s="179">
        <v>9226</v>
      </c>
      <c r="M789" s="39"/>
      <c r="N789" s="41"/>
      <c r="O789" s="177" t="s">
        <v>243</v>
      </c>
      <c r="P789" s="181" t="s">
        <v>244</v>
      </c>
      <c r="Q789" s="39"/>
      <c r="R789" s="41"/>
      <c r="S789" s="177" t="s">
        <v>243</v>
      </c>
      <c r="T789" s="179">
        <v>1099887</v>
      </c>
      <c r="U789" s="39"/>
    </row>
    <row r="790" spans="1:21" ht="15.75" thickBot="1">
      <c r="A790" s="19"/>
      <c r="B790" s="184"/>
      <c r="C790" s="178"/>
      <c r="D790" s="180"/>
      <c r="E790" s="53"/>
      <c r="F790" s="41"/>
      <c r="G790" s="178"/>
      <c r="H790" s="180"/>
      <c r="I790" s="53"/>
      <c r="J790" s="41"/>
      <c r="K790" s="178"/>
      <c r="L790" s="180"/>
      <c r="M790" s="53"/>
      <c r="N790" s="41"/>
      <c r="O790" s="178"/>
      <c r="P790" s="182"/>
      <c r="Q790" s="53"/>
      <c r="R790" s="41"/>
      <c r="S790" s="178"/>
      <c r="T790" s="180"/>
      <c r="U790" s="53"/>
    </row>
    <row r="791" spans="1:21" ht="25.5" thickTop="1">
      <c r="A791" s="19"/>
      <c r="B791" s="149" t="s">
        <v>833</v>
      </c>
      <c r="C791" s="116"/>
      <c r="D791" s="116"/>
      <c r="E791" s="116"/>
      <c r="F791" s="13"/>
      <c r="G791" s="116"/>
      <c r="H791" s="116"/>
      <c r="I791" s="116"/>
      <c r="J791" s="13"/>
      <c r="K791" s="116"/>
      <c r="L791" s="116"/>
      <c r="M791" s="116"/>
      <c r="N791" s="13"/>
      <c r="O791" s="116"/>
      <c r="P791" s="116"/>
      <c r="Q791" s="116"/>
      <c r="R791" s="13"/>
      <c r="S791" s="116"/>
      <c r="T791" s="116"/>
      <c r="U791" s="116"/>
    </row>
    <row r="792" spans="1:21">
      <c r="A792" s="19"/>
      <c r="B792" s="184" t="s">
        <v>491</v>
      </c>
      <c r="C792" s="156" t="s">
        <v>243</v>
      </c>
      <c r="D792" s="158">
        <v>683</v>
      </c>
      <c r="E792" s="41"/>
      <c r="F792" s="41"/>
      <c r="G792" s="156" t="s">
        <v>243</v>
      </c>
      <c r="H792" s="157">
        <v>1238</v>
      </c>
      <c r="I792" s="41"/>
      <c r="J792" s="41"/>
      <c r="K792" s="156" t="s">
        <v>243</v>
      </c>
      <c r="L792" s="158">
        <v>758</v>
      </c>
      <c r="M792" s="41"/>
      <c r="N792" s="41"/>
      <c r="O792" s="156" t="s">
        <v>243</v>
      </c>
      <c r="P792" s="158" t="s">
        <v>244</v>
      </c>
      <c r="Q792" s="41"/>
      <c r="R792" s="41"/>
      <c r="S792" s="156" t="s">
        <v>243</v>
      </c>
      <c r="T792" s="157">
        <v>2679</v>
      </c>
      <c r="U792" s="41"/>
    </row>
    <row r="793" spans="1:21" ht="15.75" thickBot="1">
      <c r="A793" s="19"/>
      <c r="B793" s="184"/>
      <c r="C793" s="178"/>
      <c r="D793" s="182"/>
      <c r="E793" s="53"/>
      <c r="F793" s="41"/>
      <c r="G793" s="178"/>
      <c r="H793" s="180"/>
      <c r="I793" s="53"/>
      <c r="J793" s="41"/>
      <c r="K793" s="178"/>
      <c r="L793" s="182"/>
      <c r="M793" s="53"/>
      <c r="N793" s="41"/>
      <c r="O793" s="178"/>
      <c r="P793" s="182"/>
      <c r="Q793" s="53"/>
      <c r="R793" s="41"/>
      <c r="S793" s="178"/>
      <c r="T793" s="180"/>
      <c r="U793" s="53"/>
    </row>
    <row r="794" spans="1:21" ht="15.75" thickTop="1">
      <c r="A794" s="19"/>
      <c r="B794" s="164" t="s">
        <v>492</v>
      </c>
      <c r="C794" s="194" t="s">
        <v>243</v>
      </c>
      <c r="D794" s="195">
        <v>41782</v>
      </c>
      <c r="E794" s="116"/>
      <c r="F794" s="22"/>
      <c r="G794" s="194" t="s">
        <v>243</v>
      </c>
      <c r="H794" s="196" t="s">
        <v>244</v>
      </c>
      <c r="I794" s="116"/>
      <c r="J794" s="22"/>
      <c r="K794" s="194" t="s">
        <v>243</v>
      </c>
      <c r="L794" s="195">
        <v>3011</v>
      </c>
      <c r="M794" s="116"/>
      <c r="N794" s="22"/>
      <c r="O794" s="194" t="s">
        <v>243</v>
      </c>
      <c r="P794" s="196" t="s">
        <v>244</v>
      </c>
      <c r="Q794" s="116"/>
      <c r="R794" s="22"/>
      <c r="S794" s="194" t="s">
        <v>243</v>
      </c>
      <c r="T794" s="195">
        <v>44793</v>
      </c>
      <c r="U794" s="116"/>
    </row>
    <row r="795" spans="1:21" ht="15.75" thickBot="1">
      <c r="A795" s="19"/>
      <c r="B795" s="164"/>
      <c r="C795" s="169"/>
      <c r="D795" s="170"/>
      <c r="E795" s="70"/>
      <c r="F795" s="22"/>
      <c r="G795" s="169"/>
      <c r="H795" s="171"/>
      <c r="I795" s="70"/>
      <c r="J795" s="22"/>
      <c r="K795" s="169"/>
      <c r="L795" s="170"/>
      <c r="M795" s="70"/>
      <c r="N795" s="22"/>
      <c r="O795" s="169"/>
      <c r="P795" s="171"/>
      <c r="Q795" s="70"/>
      <c r="R795" s="22"/>
      <c r="S795" s="169"/>
      <c r="T795" s="170"/>
      <c r="U795" s="70"/>
    </row>
    <row r="796" spans="1:21" ht="15.75" thickTop="1">
      <c r="A796" s="19"/>
      <c r="B796" s="184" t="s">
        <v>151</v>
      </c>
      <c r="C796" s="197" t="s">
        <v>243</v>
      </c>
      <c r="D796" s="199" t="s">
        <v>244</v>
      </c>
      <c r="E796" s="128"/>
      <c r="F796" s="41"/>
      <c r="G796" s="197" t="s">
        <v>243</v>
      </c>
      <c r="H796" s="198">
        <v>141135</v>
      </c>
      <c r="I796" s="128"/>
      <c r="J796" s="41"/>
      <c r="K796" s="197" t="s">
        <v>243</v>
      </c>
      <c r="L796" s="199" t="s">
        <v>244</v>
      </c>
      <c r="M796" s="128"/>
      <c r="N796" s="41"/>
      <c r="O796" s="197" t="s">
        <v>243</v>
      </c>
      <c r="P796" s="199" t="s">
        <v>244</v>
      </c>
      <c r="Q796" s="128"/>
      <c r="R796" s="41"/>
      <c r="S796" s="197" t="s">
        <v>243</v>
      </c>
      <c r="T796" s="198">
        <v>141135</v>
      </c>
      <c r="U796" s="128"/>
    </row>
    <row r="797" spans="1:21" ht="15.75" thickBot="1">
      <c r="A797" s="19"/>
      <c r="B797" s="184"/>
      <c r="C797" s="178"/>
      <c r="D797" s="182"/>
      <c r="E797" s="53"/>
      <c r="F797" s="41"/>
      <c r="G797" s="178"/>
      <c r="H797" s="180"/>
      <c r="I797" s="53"/>
      <c r="J797" s="41"/>
      <c r="K797" s="178"/>
      <c r="L797" s="182"/>
      <c r="M797" s="53"/>
      <c r="N797" s="41"/>
      <c r="O797" s="178"/>
      <c r="P797" s="182"/>
      <c r="Q797" s="53"/>
      <c r="R797" s="41"/>
      <c r="S797" s="178"/>
      <c r="T797" s="180"/>
      <c r="U797" s="53"/>
    </row>
    <row r="798" spans="1:21" ht="15.75" thickTop="1">
      <c r="A798" s="19"/>
      <c r="B798" s="164" t="s">
        <v>494</v>
      </c>
      <c r="C798" s="194" t="s">
        <v>243</v>
      </c>
      <c r="D798" s="196" t="s">
        <v>244</v>
      </c>
      <c r="E798" s="116"/>
      <c r="F798" s="22"/>
      <c r="G798" s="194" t="s">
        <v>243</v>
      </c>
      <c r="H798" s="196" t="s">
        <v>244</v>
      </c>
      <c r="I798" s="116"/>
      <c r="J798" s="22"/>
      <c r="K798" s="194" t="s">
        <v>243</v>
      </c>
      <c r="L798" s="195">
        <v>1699</v>
      </c>
      <c r="M798" s="116"/>
      <c r="N798" s="22"/>
      <c r="O798" s="194" t="s">
        <v>243</v>
      </c>
      <c r="P798" s="196" t="s">
        <v>244</v>
      </c>
      <c r="Q798" s="116"/>
      <c r="R798" s="22"/>
      <c r="S798" s="194" t="s">
        <v>243</v>
      </c>
      <c r="T798" s="195">
        <v>1699</v>
      </c>
      <c r="U798" s="116"/>
    </row>
    <row r="799" spans="1:21" ht="15.75" thickBot="1">
      <c r="A799" s="19"/>
      <c r="B799" s="164"/>
      <c r="C799" s="169"/>
      <c r="D799" s="171"/>
      <c r="E799" s="70"/>
      <c r="F799" s="22"/>
      <c r="G799" s="169"/>
      <c r="H799" s="171"/>
      <c r="I799" s="70"/>
      <c r="J799" s="22"/>
      <c r="K799" s="169"/>
      <c r="L799" s="170"/>
      <c r="M799" s="70"/>
      <c r="N799" s="22"/>
      <c r="O799" s="169"/>
      <c r="P799" s="171"/>
      <c r="Q799" s="70"/>
      <c r="R799" s="22"/>
      <c r="S799" s="169"/>
      <c r="T799" s="170"/>
      <c r="U799" s="70"/>
    </row>
    <row r="800" spans="1:21" ht="15.75" thickTop="1">
      <c r="A800" s="19"/>
      <c r="B800" s="184" t="s">
        <v>916</v>
      </c>
      <c r="C800" s="197" t="s">
        <v>243</v>
      </c>
      <c r="D800" s="198">
        <v>494826</v>
      </c>
      <c r="E800" s="128"/>
      <c r="F800" s="41"/>
      <c r="G800" s="197" t="s">
        <v>243</v>
      </c>
      <c r="H800" s="199" t="s">
        <v>917</v>
      </c>
      <c r="I800" s="197" t="s">
        <v>246</v>
      </c>
      <c r="J800" s="41"/>
      <c r="K800" s="197" t="s">
        <v>243</v>
      </c>
      <c r="L800" s="199" t="s">
        <v>244</v>
      </c>
      <c r="M800" s="128"/>
      <c r="N800" s="41"/>
      <c r="O800" s="197" t="s">
        <v>243</v>
      </c>
      <c r="P800" s="199" t="s">
        <v>244</v>
      </c>
      <c r="Q800" s="128"/>
      <c r="R800" s="41"/>
      <c r="S800" s="197" t="s">
        <v>243</v>
      </c>
      <c r="T800" s="199" t="s">
        <v>244</v>
      </c>
      <c r="U800" s="128"/>
    </row>
    <row r="801" spans="1:21" ht="15.75" thickBot="1">
      <c r="A801" s="19"/>
      <c r="B801" s="184"/>
      <c r="C801" s="178"/>
      <c r="D801" s="180"/>
      <c r="E801" s="53"/>
      <c r="F801" s="41"/>
      <c r="G801" s="178"/>
      <c r="H801" s="182"/>
      <c r="I801" s="178"/>
      <c r="J801" s="41"/>
      <c r="K801" s="178"/>
      <c r="L801" s="182"/>
      <c r="M801" s="53"/>
      <c r="N801" s="41"/>
      <c r="O801" s="178"/>
      <c r="P801" s="182"/>
      <c r="Q801" s="53"/>
      <c r="R801" s="41"/>
      <c r="S801" s="178"/>
      <c r="T801" s="182"/>
      <c r="U801" s="53"/>
    </row>
    <row r="802" spans="1:21" ht="15.75" thickTop="1"/>
  </sheetData>
  <mergeCells count="5396">
    <mergeCell ref="A161:A352"/>
    <mergeCell ref="B161:U161"/>
    <mergeCell ref="A353:A433"/>
    <mergeCell ref="B353:U353"/>
    <mergeCell ref="A434:A801"/>
    <mergeCell ref="B434:U434"/>
    <mergeCell ref="B532:U532"/>
    <mergeCell ref="B623:U623"/>
    <mergeCell ref="T800:T801"/>
    <mergeCell ref="U800:U801"/>
    <mergeCell ref="A1:A2"/>
    <mergeCell ref="B1:U1"/>
    <mergeCell ref="B2:U2"/>
    <mergeCell ref="B3:U3"/>
    <mergeCell ref="A4:A160"/>
    <mergeCell ref="B4:U4"/>
    <mergeCell ref="B5:U5"/>
    <mergeCell ref="B6:U6"/>
    <mergeCell ref="N800:N801"/>
    <mergeCell ref="O800:O801"/>
    <mergeCell ref="P800:P801"/>
    <mergeCell ref="Q800:Q801"/>
    <mergeCell ref="R800:R801"/>
    <mergeCell ref="S800:S801"/>
    <mergeCell ref="H800:H801"/>
    <mergeCell ref="I800:I801"/>
    <mergeCell ref="J800:J801"/>
    <mergeCell ref="K800:K801"/>
    <mergeCell ref="L800:L801"/>
    <mergeCell ref="M800:M801"/>
    <mergeCell ref="B800:B801"/>
    <mergeCell ref="C800:C801"/>
    <mergeCell ref="D800:D801"/>
    <mergeCell ref="E800:E801"/>
    <mergeCell ref="F800:F801"/>
    <mergeCell ref="G800:G801"/>
    <mergeCell ref="P798:P799"/>
    <mergeCell ref="Q798:Q799"/>
    <mergeCell ref="R798:R799"/>
    <mergeCell ref="S798:S799"/>
    <mergeCell ref="T798:T799"/>
    <mergeCell ref="U798:U799"/>
    <mergeCell ref="J798:J799"/>
    <mergeCell ref="K798:K799"/>
    <mergeCell ref="L798:L799"/>
    <mergeCell ref="M798:M799"/>
    <mergeCell ref="N798:N799"/>
    <mergeCell ref="O798:O799"/>
    <mergeCell ref="T796:T797"/>
    <mergeCell ref="U796:U797"/>
    <mergeCell ref="B798:B799"/>
    <mergeCell ref="C798:C799"/>
    <mergeCell ref="D798:D799"/>
    <mergeCell ref="E798:E799"/>
    <mergeCell ref="F798:F799"/>
    <mergeCell ref="G798:G799"/>
    <mergeCell ref="H798:H799"/>
    <mergeCell ref="I798:I799"/>
    <mergeCell ref="N796:N797"/>
    <mergeCell ref="O796:O797"/>
    <mergeCell ref="P796:P797"/>
    <mergeCell ref="Q796:Q797"/>
    <mergeCell ref="R796:R797"/>
    <mergeCell ref="S796:S797"/>
    <mergeCell ref="H796:H797"/>
    <mergeCell ref="I796:I797"/>
    <mergeCell ref="J796:J797"/>
    <mergeCell ref="K796:K797"/>
    <mergeCell ref="L796:L797"/>
    <mergeCell ref="M796:M797"/>
    <mergeCell ref="B796:B797"/>
    <mergeCell ref="C796:C797"/>
    <mergeCell ref="D796:D797"/>
    <mergeCell ref="E796:E797"/>
    <mergeCell ref="F796:F797"/>
    <mergeCell ref="G796:G797"/>
    <mergeCell ref="P794:P795"/>
    <mergeCell ref="Q794:Q795"/>
    <mergeCell ref="R794:R795"/>
    <mergeCell ref="S794:S795"/>
    <mergeCell ref="T794:T795"/>
    <mergeCell ref="U794:U795"/>
    <mergeCell ref="J794:J795"/>
    <mergeCell ref="K794:K795"/>
    <mergeCell ref="L794:L795"/>
    <mergeCell ref="M794:M795"/>
    <mergeCell ref="N794:N795"/>
    <mergeCell ref="O794:O795"/>
    <mergeCell ref="T792:T793"/>
    <mergeCell ref="U792:U793"/>
    <mergeCell ref="B794:B795"/>
    <mergeCell ref="C794:C795"/>
    <mergeCell ref="D794:D795"/>
    <mergeCell ref="E794:E795"/>
    <mergeCell ref="F794:F795"/>
    <mergeCell ref="G794:G795"/>
    <mergeCell ref="H794:H795"/>
    <mergeCell ref="I794:I795"/>
    <mergeCell ref="N792:N793"/>
    <mergeCell ref="O792:O793"/>
    <mergeCell ref="P792:P793"/>
    <mergeCell ref="Q792:Q793"/>
    <mergeCell ref="R792:R793"/>
    <mergeCell ref="S792:S793"/>
    <mergeCell ref="H792:H793"/>
    <mergeCell ref="I792:I793"/>
    <mergeCell ref="J792:J793"/>
    <mergeCell ref="K792:K793"/>
    <mergeCell ref="L792:L793"/>
    <mergeCell ref="M792:M793"/>
    <mergeCell ref="B792:B793"/>
    <mergeCell ref="C792:C793"/>
    <mergeCell ref="D792:D793"/>
    <mergeCell ref="E792:E793"/>
    <mergeCell ref="F792:F793"/>
    <mergeCell ref="G792:G793"/>
    <mergeCell ref="U789:U790"/>
    <mergeCell ref="C791:E791"/>
    <mergeCell ref="G791:I791"/>
    <mergeCell ref="K791:M791"/>
    <mergeCell ref="O791:Q791"/>
    <mergeCell ref="S791:U791"/>
    <mergeCell ref="O789:O790"/>
    <mergeCell ref="P789:P790"/>
    <mergeCell ref="Q789:Q790"/>
    <mergeCell ref="R789:R790"/>
    <mergeCell ref="S789:S790"/>
    <mergeCell ref="T789:T790"/>
    <mergeCell ref="I789:I790"/>
    <mergeCell ref="J789:J790"/>
    <mergeCell ref="K789:K790"/>
    <mergeCell ref="L789:L790"/>
    <mergeCell ref="M789:M790"/>
    <mergeCell ref="N789:N790"/>
    <mergeCell ref="R787:R788"/>
    <mergeCell ref="S787:T788"/>
    <mergeCell ref="U787:U788"/>
    <mergeCell ref="B789:B790"/>
    <mergeCell ref="C789:C790"/>
    <mergeCell ref="D789:D790"/>
    <mergeCell ref="E789:E790"/>
    <mergeCell ref="F789:F790"/>
    <mergeCell ref="G789:G790"/>
    <mergeCell ref="H789:H790"/>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4:R785"/>
    <mergeCell ref="S784:T785"/>
    <mergeCell ref="U784:U785"/>
    <mergeCell ref="C786:E786"/>
    <mergeCell ref="G786:I786"/>
    <mergeCell ref="K786:M786"/>
    <mergeCell ref="O786:Q786"/>
    <mergeCell ref="S786:U786"/>
    <mergeCell ref="J784:J785"/>
    <mergeCell ref="K784:L785"/>
    <mergeCell ref="M784:M785"/>
    <mergeCell ref="N784:N785"/>
    <mergeCell ref="O784:P785"/>
    <mergeCell ref="Q784:Q785"/>
    <mergeCell ref="B784:B785"/>
    <mergeCell ref="C784:D785"/>
    <mergeCell ref="E784:E785"/>
    <mergeCell ref="F784:F785"/>
    <mergeCell ref="G784:H785"/>
    <mergeCell ref="I784:I785"/>
    <mergeCell ref="N782:N783"/>
    <mergeCell ref="O782:P783"/>
    <mergeCell ref="Q782:Q783"/>
    <mergeCell ref="R782:R783"/>
    <mergeCell ref="S782:T783"/>
    <mergeCell ref="U782:U783"/>
    <mergeCell ref="U780:U781"/>
    <mergeCell ref="B782:B783"/>
    <mergeCell ref="C782:D783"/>
    <mergeCell ref="E782:E783"/>
    <mergeCell ref="F782:F783"/>
    <mergeCell ref="G782:H783"/>
    <mergeCell ref="I782:I783"/>
    <mergeCell ref="J782:J783"/>
    <mergeCell ref="K782:L783"/>
    <mergeCell ref="M782:M783"/>
    <mergeCell ref="M780:M781"/>
    <mergeCell ref="N780:N781"/>
    <mergeCell ref="O780:P781"/>
    <mergeCell ref="Q780:Q781"/>
    <mergeCell ref="R780:R781"/>
    <mergeCell ref="S780:T781"/>
    <mergeCell ref="S778:T779"/>
    <mergeCell ref="U778:U779"/>
    <mergeCell ref="B780:B781"/>
    <mergeCell ref="C780:D781"/>
    <mergeCell ref="E780:E781"/>
    <mergeCell ref="F780:F781"/>
    <mergeCell ref="G780:H781"/>
    <mergeCell ref="I780:I781"/>
    <mergeCell ref="J780:J781"/>
    <mergeCell ref="K780:L781"/>
    <mergeCell ref="K778:L779"/>
    <mergeCell ref="M778:M779"/>
    <mergeCell ref="N778:N779"/>
    <mergeCell ref="O778:P779"/>
    <mergeCell ref="Q778:Q779"/>
    <mergeCell ref="R778:R779"/>
    <mergeCell ref="R776:R777"/>
    <mergeCell ref="S776:T777"/>
    <mergeCell ref="U776:U777"/>
    <mergeCell ref="B778:B779"/>
    <mergeCell ref="C778:D779"/>
    <mergeCell ref="E778:E779"/>
    <mergeCell ref="F778:F779"/>
    <mergeCell ref="G778:H779"/>
    <mergeCell ref="I778:I779"/>
    <mergeCell ref="J778:J779"/>
    <mergeCell ref="J776:J777"/>
    <mergeCell ref="K776:L777"/>
    <mergeCell ref="M776:M777"/>
    <mergeCell ref="N776:N777"/>
    <mergeCell ref="O776:P777"/>
    <mergeCell ref="Q776:Q777"/>
    <mergeCell ref="B776:B777"/>
    <mergeCell ref="C776:D777"/>
    <mergeCell ref="E776:E777"/>
    <mergeCell ref="F776:F777"/>
    <mergeCell ref="G776:H777"/>
    <mergeCell ref="I776:I777"/>
    <mergeCell ref="N774:N775"/>
    <mergeCell ref="O774:P775"/>
    <mergeCell ref="Q774:Q775"/>
    <mergeCell ref="R774:R775"/>
    <mergeCell ref="S774:T775"/>
    <mergeCell ref="U774:U775"/>
    <mergeCell ref="U772:U773"/>
    <mergeCell ref="B774:B775"/>
    <mergeCell ref="C774:D775"/>
    <mergeCell ref="E774:E775"/>
    <mergeCell ref="F774:F775"/>
    <mergeCell ref="G774:H775"/>
    <mergeCell ref="I774:I775"/>
    <mergeCell ref="J774:J775"/>
    <mergeCell ref="K774:L775"/>
    <mergeCell ref="M774:M775"/>
    <mergeCell ref="M772:M773"/>
    <mergeCell ref="N772:N773"/>
    <mergeCell ref="O772:P773"/>
    <mergeCell ref="Q772:Q773"/>
    <mergeCell ref="R772:R773"/>
    <mergeCell ref="S772:T773"/>
    <mergeCell ref="S770:T771"/>
    <mergeCell ref="U770:U771"/>
    <mergeCell ref="B772:B773"/>
    <mergeCell ref="C772:D773"/>
    <mergeCell ref="E772:E773"/>
    <mergeCell ref="F772:F773"/>
    <mergeCell ref="G772:H773"/>
    <mergeCell ref="I772:I773"/>
    <mergeCell ref="J772:J773"/>
    <mergeCell ref="K772:L773"/>
    <mergeCell ref="K770:L771"/>
    <mergeCell ref="M770:M771"/>
    <mergeCell ref="N770:N771"/>
    <mergeCell ref="O770:P771"/>
    <mergeCell ref="Q770:Q771"/>
    <mergeCell ref="R770:R771"/>
    <mergeCell ref="R768:R769"/>
    <mergeCell ref="S768:T769"/>
    <mergeCell ref="U768:U769"/>
    <mergeCell ref="B770:B771"/>
    <mergeCell ref="C770:D771"/>
    <mergeCell ref="E770:E771"/>
    <mergeCell ref="F770:F771"/>
    <mergeCell ref="G770:H771"/>
    <mergeCell ref="I770:I771"/>
    <mergeCell ref="J770:J771"/>
    <mergeCell ref="J768:J769"/>
    <mergeCell ref="K768:L769"/>
    <mergeCell ref="M768:M769"/>
    <mergeCell ref="N768:N769"/>
    <mergeCell ref="O768:P769"/>
    <mergeCell ref="Q768:Q769"/>
    <mergeCell ref="B768:B769"/>
    <mergeCell ref="C768:D769"/>
    <mergeCell ref="E768:E769"/>
    <mergeCell ref="F768:F769"/>
    <mergeCell ref="G768:H769"/>
    <mergeCell ref="I768:I769"/>
    <mergeCell ref="N766:N767"/>
    <mergeCell ref="O766:P767"/>
    <mergeCell ref="Q766:Q767"/>
    <mergeCell ref="R766:R767"/>
    <mergeCell ref="S766:T767"/>
    <mergeCell ref="U766:U767"/>
    <mergeCell ref="U764:U765"/>
    <mergeCell ref="B766:B767"/>
    <mergeCell ref="C766:D767"/>
    <mergeCell ref="E766:E767"/>
    <mergeCell ref="F766:F767"/>
    <mergeCell ref="G766:H767"/>
    <mergeCell ref="I766:I767"/>
    <mergeCell ref="J766:J767"/>
    <mergeCell ref="K766:L767"/>
    <mergeCell ref="M766:M767"/>
    <mergeCell ref="M764:M765"/>
    <mergeCell ref="N764:N765"/>
    <mergeCell ref="O764:P765"/>
    <mergeCell ref="Q764:Q765"/>
    <mergeCell ref="R764:R765"/>
    <mergeCell ref="S764:T765"/>
    <mergeCell ref="S762:T763"/>
    <mergeCell ref="U762:U763"/>
    <mergeCell ref="B764:B765"/>
    <mergeCell ref="C764:D765"/>
    <mergeCell ref="E764:E765"/>
    <mergeCell ref="F764:F765"/>
    <mergeCell ref="G764:H765"/>
    <mergeCell ref="I764:I765"/>
    <mergeCell ref="J764:J765"/>
    <mergeCell ref="K764:L765"/>
    <mergeCell ref="K762:L763"/>
    <mergeCell ref="M762:M763"/>
    <mergeCell ref="N762:N763"/>
    <mergeCell ref="O762:P763"/>
    <mergeCell ref="Q762:Q763"/>
    <mergeCell ref="R762:R763"/>
    <mergeCell ref="R760:R761"/>
    <mergeCell ref="S760:T761"/>
    <mergeCell ref="U760:U761"/>
    <mergeCell ref="B762:B763"/>
    <mergeCell ref="C762:D763"/>
    <mergeCell ref="E762:E763"/>
    <mergeCell ref="F762:F763"/>
    <mergeCell ref="G762:H763"/>
    <mergeCell ref="I762:I763"/>
    <mergeCell ref="J762:J763"/>
    <mergeCell ref="J760:J761"/>
    <mergeCell ref="K760:L761"/>
    <mergeCell ref="M760:M761"/>
    <mergeCell ref="N760:N761"/>
    <mergeCell ref="O760:P761"/>
    <mergeCell ref="Q760:Q761"/>
    <mergeCell ref="B760:B761"/>
    <mergeCell ref="C760:D761"/>
    <mergeCell ref="E760:E761"/>
    <mergeCell ref="F760:F761"/>
    <mergeCell ref="G760:H761"/>
    <mergeCell ref="I760:I761"/>
    <mergeCell ref="R757:R758"/>
    <mergeCell ref="S757:T758"/>
    <mergeCell ref="U757:U758"/>
    <mergeCell ref="C759:E759"/>
    <mergeCell ref="G759:I759"/>
    <mergeCell ref="K759:M759"/>
    <mergeCell ref="O759:Q759"/>
    <mergeCell ref="S759:U759"/>
    <mergeCell ref="J757:J758"/>
    <mergeCell ref="K757:L758"/>
    <mergeCell ref="M757:M758"/>
    <mergeCell ref="N757:N758"/>
    <mergeCell ref="O757:P758"/>
    <mergeCell ref="Q757:Q758"/>
    <mergeCell ref="B757:B758"/>
    <mergeCell ref="C757:D758"/>
    <mergeCell ref="E757:E758"/>
    <mergeCell ref="F757:F758"/>
    <mergeCell ref="G757:H758"/>
    <mergeCell ref="I757:I758"/>
    <mergeCell ref="N755:N756"/>
    <mergeCell ref="O755:P756"/>
    <mergeCell ref="Q755:Q756"/>
    <mergeCell ref="R755:R756"/>
    <mergeCell ref="S755:T756"/>
    <mergeCell ref="U755:U756"/>
    <mergeCell ref="U753:U754"/>
    <mergeCell ref="B755:B756"/>
    <mergeCell ref="C755:D756"/>
    <mergeCell ref="E755:E756"/>
    <mergeCell ref="F755:F756"/>
    <mergeCell ref="G755:H756"/>
    <mergeCell ref="I755:I756"/>
    <mergeCell ref="J755:J756"/>
    <mergeCell ref="K755:L756"/>
    <mergeCell ref="M755:M756"/>
    <mergeCell ref="M753:M754"/>
    <mergeCell ref="N753:N754"/>
    <mergeCell ref="O753:P754"/>
    <mergeCell ref="Q753:Q754"/>
    <mergeCell ref="R753:R754"/>
    <mergeCell ref="S753:T754"/>
    <mergeCell ref="S751:T752"/>
    <mergeCell ref="U751:U752"/>
    <mergeCell ref="B753:B754"/>
    <mergeCell ref="C753:D754"/>
    <mergeCell ref="E753:E754"/>
    <mergeCell ref="F753:F754"/>
    <mergeCell ref="G753:H754"/>
    <mergeCell ref="I753:I754"/>
    <mergeCell ref="J753:J754"/>
    <mergeCell ref="K753:L754"/>
    <mergeCell ref="K751:L752"/>
    <mergeCell ref="M751:M752"/>
    <mergeCell ref="N751:N752"/>
    <mergeCell ref="O751:P752"/>
    <mergeCell ref="Q751:Q752"/>
    <mergeCell ref="R751:R752"/>
    <mergeCell ref="R749:R750"/>
    <mergeCell ref="S749:T750"/>
    <mergeCell ref="U749:U750"/>
    <mergeCell ref="B751:B752"/>
    <mergeCell ref="C751:D752"/>
    <mergeCell ref="E751:E752"/>
    <mergeCell ref="F751:F752"/>
    <mergeCell ref="G751:H752"/>
    <mergeCell ref="I751:I752"/>
    <mergeCell ref="J751:J752"/>
    <mergeCell ref="J749:J750"/>
    <mergeCell ref="K749:L750"/>
    <mergeCell ref="M749:M750"/>
    <mergeCell ref="N749:N750"/>
    <mergeCell ref="O749:P750"/>
    <mergeCell ref="Q749:Q750"/>
    <mergeCell ref="B749:B750"/>
    <mergeCell ref="C749:D750"/>
    <mergeCell ref="E749:E750"/>
    <mergeCell ref="F749:F750"/>
    <mergeCell ref="G749:H750"/>
    <mergeCell ref="I749:I750"/>
    <mergeCell ref="U746:U747"/>
    <mergeCell ref="C748:E748"/>
    <mergeCell ref="G748:I748"/>
    <mergeCell ref="K748:M748"/>
    <mergeCell ref="O748:Q748"/>
    <mergeCell ref="S748:U748"/>
    <mergeCell ref="M746:M747"/>
    <mergeCell ref="N746:N747"/>
    <mergeCell ref="O746:P747"/>
    <mergeCell ref="Q746:Q747"/>
    <mergeCell ref="R746:R747"/>
    <mergeCell ref="S746:T747"/>
    <mergeCell ref="S744:T745"/>
    <mergeCell ref="U744:U745"/>
    <mergeCell ref="B746:B747"/>
    <mergeCell ref="C746:D747"/>
    <mergeCell ref="E746:E747"/>
    <mergeCell ref="F746:F747"/>
    <mergeCell ref="G746:H747"/>
    <mergeCell ref="I746:I747"/>
    <mergeCell ref="J746:J747"/>
    <mergeCell ref="K746:L747"/>
    <mergeCell ref="K744:L745"/>
    <mergeCell ref="M744:M745"/>
    <mergeCell ref="N744:N745"/>
    <mergeCell ref="O744:P745"/>
    <mergeCell ref="Q744:Q745"/>
    <mergeCell ref="R744:R745"/>
    <mergeCell ref="R742:R743"/>
    <mergeCell ref="S742:T743"/>
    <mergeCell ref="U742:U743"/>
    <mergeCell ref="B744:B745"/>
    <mergeCell ref="C744:D745"/>
    <mergeCell ref="E744:E745"/>
    <mergeCell ref="F744:F745"/>
    <mergeCell ref="G744:H745"/>
    <mergeCell ref="I744:I745"/>
    <mergeCell ref="J744:J745"/>
    <mergeCell ref="J742:J743"/>
    <mergeCell ref="K742:L743"/>
    <mergeCell ref="M742:M743"/>
    <mergeCell ref="N742:N743"/>
    <mergeCell ref="O742:P743"/>
    <mergeCell ref="Q742:Q743"/>
    <mergeCell ref="B742:B743"/>
    <mergeCell ref="C742:D743"/>
    <mergeCell ref="E742:E743"/>
    <mergeCell ref="F742:F743"/>
    <mergeCell ref="G742:H743"/>
    <mergeCell ref="I742:I743"/>
    <mergeCell ref="N740:N741"/>
    <mergeCell ref="O740:P741"/>
    <mergeCell ref="Q740:Q741"/>
    <mergeCell ref="R740:R741"/>
    <mergeCell ref="S740:T741"/>
    <mergeCell ref="U740:U741"/>
    <mergeCell ref="U738:U739"/>
    <mergeCell ref="B740:B741"/>
    <mergeCell ref="C740:D741"/>
    <mergeCell ref="E740:E741"/>
    <mergeCell ref="F740:F741"/>
    <mergeCell ref="G740:H741"/>
    <mergeCell ref="I740:I741"/>
    <mergeCell ref="J740:J741"/>
    <mergeCell ref="K740:L741"/>
    <mergeCell ref="M740:M741"/>
    <mergeCell ref="M738:M739"/>
    <mergeCell ref="N738:N739"/>
    <mergeCell ref="O738:P739"/>
    <mergeCell ref="Q738:Q739"/>
    <mergeCell ref="R738:R739"/>
    <mergeCell ref="S738:T739"/>
    <mergeCell ref="S736:T737"/>
    <mergeCell ref="U736:U737"/>
    <mergeCell ref="B738:B739"/>
    <mergeCell ref="C738:D739"/>
    <mergeCell ref="E738:E739"/>
    <mergeCell ref="F738:F739"/>
    <mergeCell ref="G738:H739"/>
    <mergeCell ref="I738:I739"/>
    <mergeCell ref="J738:J739"/>
    <mergeCell ref="K738:L739"/>
    <mergeCell ref="K736:L737"/>
    <mergeCell ref="M736:M737"/>
    <mergeCell ref="N736:N737"/>
    <mergeCell ref="O736:P737"/>
    <mergeCell ref="Q736:Q737"/>
    <mergeCell ref="R736:R737"/>
    <mergeCell ref="R734:R735"/>
    <mergeCell ref="S734:T735"/>
    <mergeCell ref="U734:U735"/>
    <mergeCell ref="B736:B737"/>
    <mergeCell ref="C736:D737"/>
    <mergeCell ref="E736:E737"/>
    <mergeCell ref="F736:F737"/>
    <mergeCell ref="G736:H737"/>
    <mergeCell ref="I736:I737"/>
    <mergeCell ref="J736:J737"/>
    <mergeCell ref="J734:J735"/>
    <mergeCell ref="K734:L735"/>
    <mergeCell ref="M734:M735"/>
    <mergeCell ref="N734:N735"/>
    <mergeCell ref="O734:P735"/>
    <mergeCell ref="Q734:Q735"/>
    <mergeCell ref="B734:B735"/>
    <mergeCell ref="C734:D735"/>
    <mergeCell ref="E734:E735"/>
    <mergeCell ref="F734:F735"/>
    <mergeCell ref="G734:H735"/>
    <mergeCell ref="I734:I735"/>
    <mergeCell ref="N732:N733"/>
    <mergeCell ref="O732:P733"/>
    <mergeCell ref="Q732:Q733"/>
    <mergeCell ref="R732:R733"/>
    <mergeCell ref="S732:T733"/>
    <mergeCell ref="U732:U733"/>
    <mergeCell ref="U730:U731"/>
    <mergeCell ref="B732:B733"/>
    <mergeCell ref="C732:D733"/>
    <mergeCell ref="E732:E733"/>
    <mergeCell ref="F732:F733"/>
    <mergeCell ref="G732:H733"/>
    <mergeCell ref="I732:I733"/>
    <mergeCell ref="J732:J733"/>
    <mergeCell ref="K732:L733"/>
    <mergeCell ref="M732:M733"/>
    <mergeCell ref="M730:M731"/>
    <mergeCell ref="N730:N731"/>
    <mergeCell ref="O730:P731"/>
    <mergeCell ref="Q730:Q731"/>
    <mergeCell ref="R730:R731"/>
    <mergeCell ref="S730:T731"/>
    <mergeCell ref="S728:T729"/>
    <mergeCell ref="U728:U729"/>
    <mergeCell ref="B730:B731"/>
    <mergeCell ref="C730:D731"/>
    <mergeCell ref="E730:E731"/>
    <mergeCell ref="F730:F731"/>
    <mergeCell ref="G730:H731"/>
    <mergeCell ref="I730:I731"/>
    <mergeCell ref="J730:J731"/>
    <mergeCell ref="K730:L731"/>
    <mergeCell ref="K728:L729"/>
    <mergeCell ref="M728:M729"/>
    <mergeCell ref="N728:N729"/>
    <mergeCell ref="O728:P729"/>
    <mergeCell ref="Q728:Q729"/>
    <mergeCell ref="R728:R729"/>
    <mergeCell ref="R726:R727"/>
    <mergeCell ref="S726:T727"/>
    <mergeCell ref="U726:U727"/>
    <mergeCell ref="B728:B729"/>
    <mergeCell ref="C728:D729"/>
    <mergeCell ref="E728:E729"/>
    <mergeCell ref="F728:F729"/>
    <mergeCell ref="G728:H729"/>
    <mergeCell ref="I728:I729"/>
    <mergeCell ref="J728:J729"/>
    <mergeCell ref="J726:J727"/>
    <mergeCell ref="K726:L727"/>
    <mergeCell ref="M726:M727"/>
    <mergeCell ref="N726:N727"/>
    <mergeCell ref="O726:P727"/>
    <mergeCell ref="Q726:Q727"/>
    <mergeCell ref="B726:B727"/>
    <mergeCell ref="C726:D727"/>
    <mergeCell ref="E726:E727"/>
    <mergeCell ref="F726:F727"/>
    <mergeCell ref="G726:H727"/>
    <mergeCell ref="I726:I727"/>
    <mergeCell ref="T723:T724"/>
    <mergeCell ref="U723:U724"/>
    <mergeCell ref="C725:E725"/>
    <mergeCell ref="G725:I725"/>
    <mergeCell ref="K725:M725"/>
    <mergeCell ref="O725:Q725"/>
    <mergeCell ref="S725:U725"/>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S719:U719"/>
    <mergeCell ref="S720:U720"/>
    <mergeCell ref="S721:U721"/>
    <mergeCell ref="C722:E722"/>
    <mergeCell ref="G722:I722"/>
    <mergeCell ref="K722:M722"/>
    <mergeCell ref="O722:Q722"/>
    <mergeCell ref="S722:U722"/>
    <mergeCell ref="S716:U718"/>
    <mergeCell ref="B719:B721"/>
    <mergeCell ref="F719:F721"/>
    <mergeCell ref="G719:I719"/>
    <mergeCell ref="G720:I720"/>
    <mergeCell ref="G721:I721"/>
    <mergeCell ref="J719:J721"/>
    <mergeCell ref="N719:N721"/>
    <mergeCell ref="O719:Q721"/>
    <mergeCell ref="R719:R721"/>
    <mergeCell ref="K719:M719"/>
    <mergeCell ref="K720:M720"/>
    <mergeCell ref="K721:M721"/>
    <mergeCell ref="N716:N718"/>
    <mergeCell ref="O716:Q718"/>
    <mergeCell ref="R716:R718"/>
    <mergeCell ref="C719:E719"/>
    <mergeCell ref="C720:E720"/>
    <mergeCell ref="C721:E721"/>
    <mergeCell ref="F716:F718"/>
    <mergeCell ref="G716:I718"/>
    <mergeCell ref="J716:J718"/>
    <mergeCell ref="B712:U712"/>
    <mergeCell ref="B714:U714"/>
    <mergeCell ref="B715:U715"/>
    <mergeCell ref="B716:B718"/>
    <mergeCell ref="C716:E716"/>
    <mergeCell ref="C717:E717"/>
    <mergeCell ref="C718:E718"/>
    <mergeCell ref="K716:M716"/>
    <mergeCell ref="K717:M717"/>
    <mergeCell ref="K718:M718"/>
    <mergeCell ref="P710:P711"/>
    <mergeCell ref="Q710:Q711"/>
    <mergeCell ref="R710:R711"/>
    <mergeCell ref="S710:S711"/>
    <mergeCell ref="T710:T711"/>
    <mergeCell ref="U710:U711"/>
    <mergeCell ref="J710:J711"/>
    <mergeCell ref="K710:K711"/>
    <mergeCell ref="L710:L711"/>
    <mergeCell ref="M710:M711"/>
    <mergeCell ref="N710:N711"/>
    <mergeCell ref="O710:O711"/>
    <mergeCell ref="T708:T709"/>
    <mergeCell ref="U708:U709"/>
    <mergeCell ref="B710:B711"/>
    <mergeCell ref="C710:C711"/>
    <mergeCell ref="D710:D711"/>
    <mergeCell ref="E710:E711"/>
    <mergeCell ref="F710:F711"/>
    <mergeCell ref="G710:G711"/>
    <mergeCell ref="H710:H711"/>
    <mergeCell ref="I710:I711"/>
    <mergeCell ref="N708:N709"/>
    <mergeCell ref="O708:O709"/>
    <mergeCell ref="P708:P709"/>
    <mergeCell ref="Q708:Q709"/>
    <mergeCell ref="R708:R709"/>
    <mergeCell ref="S708:S709"/>
    <mergeCell ref="H708:H709"/>
    <mergeCell ref="I708:I709"/>
    <mergeCell ref="J708:J709"/>
    <mergeCell ref="K708:K709"/>
    <mergeCell ref="L708:L709"/>
    <mergeCell ref="M708:M709"/>
    <mergeCell ref="B708:B709"/>
    <mergeCell ref="C708:C709"/>
    <mergeCell ref="D708:D709"/>
    <mergeCell ref="E708:E709"/>
    <mergeCell ref="F708:F709"/>
    <mergeCell ref="G708:G709"/>
    <mergeCell ref="P706:P707"/>
    <mergeCell ref="Q706:Q707"/>
    <mergeCell ref="R706:R707"/>
    <mergeCell ref="S706:S707"/>
    <mergeCell ref="T706:T707"/>
    <mergeCell ref="U706:U707"/>
    <mergeCell ref="J706:J707"/>
    <mergeCell ref="K706:K707"/>
    <mergeCell ref="L706:L707"/>
    <mergeCell ref="M706:M707"/>
    <mergeCell ref="N706:N707"/>
    <mergeCell ref="O706:O707"/>
    <mergeCell ref="T704:T705"/>
    <mergeCell ref="U704:U705"/>
    <mergeCell ref="B706:B707"/>
    <mergeCell ref="C706:C707"/>
    <mergeCell ref="D706:D707"/>
    <mergeCell ref="E706:E707"/>
    <mergeCell ref="F706:F707"/>
    <mergeCell ref="G706:G707"/>
    <mergeCell ref="H706:H707"/>
    <mergeCell ref="I706:I707"/>
    <mergeCell ref="N704:N705"/>
    <mergeCell ref="O704:O705"/>
    <mergeCell ref="P704:P705"/>
    <mergeCell ref="Q704:Q705"/>
    <mergeCell ref="R704:R705"/>
    <mergeCell ref="S704:S705"/>
    <mergeCell ref="H704:H705"/>
    <mergeCell ref="I704:I705"/>
    <mergeCell ref="J704:J705"/>
    <mergeCell ref="K704:K705"/>
    <mergeCell ref="L704:L705"/>
    <mergeCell ref="M704:M705"/>
    <mergeCell ref="B704:B705"/>
    <mergeCell ref="C704:C705"/>
    <mergeCell ref="D704:D705"/>
    <mergeCell ref="E704:E705"/>
    <mergeCell ref="F704:F705"/>
    <mergeCell ref="G704:G705"/>
    <mergeCell ref="U701:U702"/>
    <mergeCell ref="C703:E703"/>
    <mergeCell ref="G703:I703"/>
    <mergeCell ref="K703:M703"/>
    <mergeCell ref="O703:Q703"/>
    <mergeCell ref="S703:U703"/>
    <mergeCell ref="O701:O702"/>
    <mergeCell ref="P701:P702"/>
    <mergeCell ref="Q701:Q702"/>
    <mergeCell ref="R701:R702"/>
    <mergeCell ref="S701:S702"/>
    <mergeCell ref="T701:T702"/>
    <mergeCell ref="I701:I702"/>
    <mergeCell ref="J701:J702"/>
    <mergeCell ref="K701:K702"/>
    <mergeCell ref="L701:L702"/>
    <mergeCell ref="M701:M702"/>
    <mergeCell ref="N701:N702"/>
    <mergeCell ref="R699:R700"/>
    <mergeCell ref="S699:T700"/>
    <mergeCell ref="U699:U700"/>
    <mergeCell ref="B701:B702"/>
    <mergeCell ref="C701:C702"/>
    <mergeCell ref="D701:D702"/>
    <mergeCell ref="E701:E702"/>
    <mergeCell ref="F701:F702"/>
    <mergeCell ref="G701:G702"/>
    <mergeCell ref="H701:H702"/>
    <mergeCell ref="J699:J700"/>
    <mergeCell ref="K699:L700"/>
    <mergeCell ref="M699:M700"/>
    <mergeCell ref="N699:N700"/>
    <mergeCell ref="O699:P700"/>
    <mergeCell ref="Q699:Q700"/>
    <mergeCell ref="B699:B700"/>
    <mergeCell ref="C699:D700"/>
    <mergeCell ref="E699:E700"/>
    <mergeCell ref="F699:F700"/>
    <mergeCell ref="G699:H700"/>
    <mergeCell ref="I699:I700"/>
    <mergeCell ref="S696:T697"/>
    <mergeCell ref="U696:U697"/>
    <mergeCell ref="C698:E698"/>
    <mergeCell ref="G698:I698"/>
    <mergeCell ref="K698:M698"/>
    <mergeCell ref="O698:Q698"/>
    <mergeCell ref="S698:U698"/>
    <mergeCell ref="K696:L697"/>
    <mergeCell ref="M696:M697"/>
    <mergeCell ref="N696:N697"/>
    <mergeCell ref="O696:P697"/>
    <mergeCell ref="Q696:Q697"/>
    <mergeCell ref="R696:R697"/>
    <mergeCell ref="R694:R695"/>
    <mergeCell ref="S694:T695"/>
    <mergeCell ref="U694:U695"/>
    <mergeCell ref="B696:B697"/>
    <mergeCell ref="C696:D697"/>
    <mergeCell ref="E696:E697"/>
    <mergeCell ref="F696:F697"/>
    <mergeCell ref="G696:H697"/>
    <mergeCell ref="I696:I697"/>
    <mergeCell ref="J696:J697"/>
    <mergeCell ref="J694:J695"/>
    <mergeCell ref="K694:L695"/>
    <mergeCell ref="M694:M695"/>
    <mergeCell ref="N694:N695"/>
    <mergeCell ref="O694:P695"/>
    <mergeCell ref="Q694:Q695"/>
    <mergeCell ref="B694:B695"/>
    <mergeCell ref="C694:D695"/>
    <mergeCell ref="E694:E695"/>
    <mergeCell ref="F694:F695"/>
    <mergeCell ref="G694:H695"/>
    <mergeCell ref="I694:I695"/>
    <mergeCell ref="N692:N693"/>
    <mergeCell ref="O692:P693"/>
    <mergeCell ref="Q692:Q693"/>
    <mergeCell ref="R692:R693"/>
    <mergeCell ref="S692:T693"/>
    <mergeCell ref="U692:U693"/>
    <mergeCell ref="U690:U691"/>
    <mergeCell ref="B692:B693"/>
    <mergeCell ref="C692:D693"/>
    <mergeCell ref="E692:E693"/>
    <mergeCell ref="F692:F693"/>
    <mergeCell ref="G692:H693"/>
    <mergeCell ref="I692:I693"/>
    <mergeCell ref="J692:J693"/>
    <mergeCell ref="K692:L693"/>
    <mergeCell ref="M692:M693"/>
    <mergeCell ref="M690:M691"/>
    <mergeCell ref="N690:N691"/>
    <mergeCell ref="O690:P691"/>
    <mergeCell ref="Q690:Q691"/>
    <mergeCell ref="R690:R691"/>
    <mergeCell ref="S690:T691"/>
    <mergeCell ref="S688:T689"/>
    <mergeCell ref="U688:U689"/>
    <mergeCell ref="B690:B691"/>
    <mergeCell ref="C690:D691"/>
    <mergeCell ref="E690:E691"/>
    <mergeCell ref="F690:F691"/>
    <mergeCell ref="G690:H691"/>
    <mergeCell ref="I690:I691"/>
    <mergeCell ref="J690:J691"/>
    <mergeCell ref="K690:L691"/>
    <mergeCell ref="K688:L689"/>
    <mergeCell ref="M688:M689"/>
    <mergeCell ref="N688:N689"/>
    <mergeCell ref="O688:P689"/>
    <mergeCell ref="Q688:Q689"/>
    <mergeCell ref="R688:R689"/>
    <mergeCell ref="R686:R687"/>
    <mergeCell ref="S686:T687"/>
    <mergeCell ref="U686:U687"/>
    <mergeCell ref="B688:B689"/>
    <mergeCell ref="C688:D689"/>
    <mergeCell ref="E688:E689"/>
    <mergeCell ref="F688:F689"/>
    <mergeCell ref="G688:H689"/>
    <mergeCell ref="I688:I689"/>
    <mergeCell ref="J688:J689"/>
    <mergeCell ref="J686:J687"/>
    <mergeCell ref="K686:L687"/>
    <mergeCell ref="M686:M687"/>
    <mergeCell ref="N686:N687"/>
    <mergeCell ref="O686:P687"/>
    <mergeCell ref="Q686:Q687"/>
    <mergeCell ref="B686:B687"/>
    <mergeCell ref="C686:D687"/>
    <mergeCell ref="E686:E687"/>
    <mergeCell ref="F686:F687"/>
    <mergeCell ref="G686:H687"/>
    <mergeCell ref="I686:I687"/>
    <mergeCell ref="N684:N685"/>
    <mergeCell ref="O684:P685"/>
    <mergeCell ref="Q684:Q685"/>
    <mergeCell ref="R684:R685"/>
    <mergeCell ref="S684:T685"/>
    <mergeCell ref="U684:U685"/>
    <mergeCell ref="U682:U683"/>
    <mergeCell ref="B684:B685"/>
    <mergeCell ref="C684:D685"/>
    <mergeCell ref="E684:E685"/>
    <mergeCell ref="F684:F685"/>
    <mergeCell ref="G684:H685"/>
    <mergeCell ref="I684:I685"/>
    <mergeCell ref="J684:J685"/>
    <mergeCell ref="K684:L685"/>
    <mergeCell ref="M684:M685"/>
    <mergeCell ref="M682:M683"/>
    <mergeCell ref="N682:N683"/>
    <mergeCell ref="O682:P683"/>
    <mergeCell ref="Q682:Q683"/>
    <mergeCell ref="R682:R683"/>
    <mergeCell ref="S682:T683"/>
    <mergeCell ref="S680:T681"/>
    <mergeCell ref="U680:U681"/>
    <mergeCell ref="B682:B683"/>
    <mergeCell ref="C682:D683"/>
    <mergeCell ref="E682:E683"/>
    <mergeCell ref="F682:F683"/>
    <mergeCell ref="G682:H683"/>
    <mergeCell ref="I682:I683"/>
    <mergeCell ref="J682:J683"/>
    <mergeCell ref="K682:L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N676:N677"/>
    <mergeCell ref="O676:P677"/>
    <mergeCell ref="Q676:Q677"/>
    <mergeCell ref="R676:R677"/>
    <mergeCell ref="S676:T677"/>
    <mergeCell ref="U676:U677"/>
    <mergeCell ref="U674:U675"/>
    <mergeCell ref="B676:B677"/>
    <mergeCell ref="C676:D677"/>
    <mergeCell ref="E676:E677"/>
    <mergeCell ref="F676:F677"/>
    <mergeCell ref="G676:H677"/>
    <mergeCell ref="I676:I677"/>
    <mergeCell ref="J676:J677"/>
    <mergeCell ref="K676:L677"/>
    <mergeCell ref="M676:M677"/>
    <mergeCell ref="M674:M675"/>
    <mergeCell ref="N674:N675"/>
    <mergeCell ref="O674:P675"/>
    <mergeCell ref="Q674:Q675"/>
    <mergeCell ref="R674:R675"/>
    <mergeCell ref="S674:T675"/>
    <mergeCell ref="S672:T673"/>
    <mergeCell ref="U672:U673"/>
    <mergeCell ref="B674:B675"/>
    <mergeCell ref="C674:D675"/>
    <mergeCell ref="E674:E675"/>
    <mergeCell ref="F674:F675"/>
    <mergeCell ref="G674:H675"/>
    <mergeCell ref="I674:I675"/>
    <mergeCell ref="J674:J675"/>
    <mergeCell ref="K674:L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R667:R668"/>
    <mergeCell ref="S667:T668"/>
    <mergeCell ref="U667:U668"/>
    <mergeCell ref="C669:E669"/>
    <mergeCell ref="G669:I669"/>
    <mergeCell ref="K669:M669"/>
    <mergeCell ref="O669:Q669"/>
    <mergeCell ref="S669:U669"/>
    <mergeCell ref="J667:J668"/>
    <mergeCell ref="K667:L668"/>
    <mergeCell ref="M667:M668"/>
    <mergeCell ref="N667:N668"/>
    <mergeCell ref="O667:P668"/>
    <mergeCell ref="Q667:Q668"/>
    <mergeCell ref="B667:B668"/>
    <mergeCell ref="C667:D668"/>
    <mergeCell ref="E667:E668"/>
    <mergeCell ref="F667:F668"/>
    <mergeCell ref="G667:H668"/>
    <mergeCell ref="I667:I668"/>
    <mergeCell ref="N665:N666"/>
    <mergeCell ref="O665:P666"/>
    <mergeCell ref="Q665:Q666"/>
    <mergeCell ref="R665:R666"/>
    <mergeCell ref="S665:T666"/>
    <mergeCell ref="U665:U666"/>
    <mergeCell ref="U663:U664"/>
    <mergeCell ref="B665:B666"/>
    <mergeCell ref="C665:D666"/>
    <mergeCell ref="E665:E666"/>
    <mergeCell ref="F665:F666"/>
    <mergeCell ref="G665:H666"/>
    <mergeCell ref="I665:I666"/>
    <mergeCell ref="J665:J666"/>
    <mergeCell ref="K665:L666"/>
    <mergeCell ref="M665:M666"/>
    <mergeCell ref="M663:M664"/>
    <mergeCell ref="N663:N664"/>
    <mergeCell ref="O663:P664"/>
    <mergeCell ref="Q663:Q664"/>
    <mergeCell ref="R663:R664"/>
    <mergeCell ref="S663:T664"/>
    <mergeCell ref="S661:T662"/>
    <mergeCell ref="U661:U662"/>
    <mergeCell ref="B663:B664"/>
    <mergeCell ref="C663:D664"/>
    <mergeCell ref="E663:E664"/>
    <mergeCell ref="F663:F664"/>
    <mergeCell ref="G663:H664"/>
    <mergeCell ref="I663:I664"/>
    <mergeCell ref="J663:J664"/>
    <mergeCell ref="K663:L664"/>
    <mergeCell ref="K661:L662"/>
    <mergeCell ref="M661:M662"/>
    <mergeCell ref="N661:N662"/>
    <mergeCell ref="O661:P662"/>
    <mergeCell ref="Q661:Q662"/>
    <mergeCell ref="R661:R662"/>
    <mergeCell ref="R659:R660"/>
    <mergeCell ref="S659:T660"/>
    <mergeCell ref="U659:U660"/>
    <mergeCell ref="B661:B662"/>
    <mergeCell ref="C661:D662"/>
    <mergeCell ref="E661:E662"/>
    <mergeCell ref="F661:F662"/>
    <mergeCell ref="G661:H662"/>
    <mergeCell ref="I661:I662"/>
    <mergeCell ref="J661:J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S656:T657"/>
    <mergeCell ref="U656:U657"/>
    <mergeCell ref="C658:E658"/>
    <mergeCell ref="G658:I658"/>
    <mergeCell ref="K658:M658"/>
    <mergeCell ref="O658:Q658"/>
    <mergeCell ref="S658:U658"/>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T635:T636"/>
    <mergeCell ref="U635:U636"/>
    <mergeCell ref="C637:E637"/>
    <mergeCell ref="G637:I637"/>
    <mergeCell ref="K637:M637"/>
    <mergeCell ref="O637:Q637"/>
    <mergeCell ref="S637:U637"/>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O631:Q633"/>
    <mergeCell ref="R631:R633"/>
    <mergeCell ref="S631:U631"/>
    <mergeCell ref="S632:U632"/>
    <mergeCell ref="S633:U633"/>
    <mergeCell ref="C634:E634"/>
    <mergeCell ref="G634:I634"/>
    <mergeCell ref="K634:M634"/>
    <mergeCell ref="O634:Q634"/>
    <mergeCell ref="S634:U634"/>
    <mergeCell ref="O628:Q630"/>
    <mergeCell ref="R628:R630"/>
    <mergeCell ref="S628:U630"/>
    <mergeCell ref="B631:B633"/>
    <mergeCell ref="F631:F633"/>
    <mergeCell ref="G631:I631"/>
    <mergeCell ref="G632:I632"/>
    <mergeCell ref="G633:I633"/>
    <mergeCell ref="J631:J633"/>
    <mergeCell ref="N631:N633"/>
    <mergeCell ref="K629:M629"/>
    <mergeCell ref="K630:M630"/>
    <mergeCell ref="K631:M631"/>
    <mergeCell ref="K632:M632"/>
    <mergeCell ref="K633:M633"/>
    <mergeCell ref="N628:N630"/>
    <mergeCell ref="C631:E631"/>
    <mergeCell ref="C632:E632"/>
    <mergeCell ref="C633:E633"/>
    <mergeCell ref="F628:F630"/>
    <mergeCell ref="G628:I630"/>
    <mergeCell ref="J628:J630"/>
    <mergeCell ref="T621:T622"/>
    <mergeCell ref="U621:U622"/>
    <mergeCell ref="B624:U624"/>
    <mergeCell ref="B626:U626"/>
    <mergeCell ref="B627:U627"/>
    <mergeCell ref="B628:B630"/>
    <mergeCell ref="C628:E628"/>
    <mergeCell ref="C629:E629"/>
    <mergeCell ref="C630:E630"/>
    <mergeCell ref="K628:M628"/>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P619:P620"/>
    <mergeCell ref="Q619:Q620"/>
    <mergeCell ref="R619:R620"/>
    <mergeCell ref="S619:S620"/>
    <mergeCell ref="T619:T620"/>
    <mergeCell ref="U619:U620"/>
    <mergeCell ref="J619:J620"/>
    <mergeCell ref="K619:K620"/>
    <mergeCell ref="L619:L620"/>
    <mergeCell ref="M619:M620"/>
    <mergeCell ref="N619:N620"/>
    <mergeCell ref="O619:O620"/>
    <mergeCell ref="T617:T618"/>
    <mergeCell ref="U617:U618"/>
    <mergeCell ref="B619:B620"/>
    <mergeCell ref="C619:C620"/>
    <mergeCell ref="D619:D620"/>
    <mergeCell ref="E619:E620"/>
    <mergeCell ref="F619:F620"/>
    <mergeCell ref="G619:G620"/>
    <mergeCell ref="H619:H620"/>
    <mergeCell ref="I619:I620"/>
    <mergeCell ref="N617:N618"/>
    <mergeCell ref="O617:O618"/>
    <mergeCell ref="P617:P618"/>
    <mergeCell ref="Q617:Q618"/>
    <mergeCell ref="R617:R618"/>
    <mergeCell ref="S617:S618"/>
    <mergeCell ref="H617:H618"/>
    <mergeCell ref="I617:I618"/>
    <mergeCell ref="J617:J618"/>
    <mergeCell ref="K617:K618"/>
    <mergeCell ref="L617:L618"/>
    <mergeCell ref="M617:M618"/>
    <mergeCell ref="B617:B618"/>
    <mergeCell ref="C617:C618"/>
    <mergeCell ref="D617:D618"/>
    <mergeCell ref="E617:E618"/>
    <mergeCell ref="F617:F618"/>
    <mergeCell ref="G617:G618"/>
    <mergeCell ref="P615:P616"/>
    <mergeCell ref="Q615:Q616"/>
    <mergeCell ref="R615:R616"/>
    <mergeCell ref="S615:S616"/>
    <mergeCell ref="T615:T616"/>
    <mergeCell ref="U615:U616"/>
    <mergeCell ref="J615:J616"/>
    <mergeCell ref="K615:K616"/>
    <mergeCell ref="L615:L616"/>
    <mergeCell ref="M615:M616"/>
    <mergeCell ref="N615:N616"/>
    <mergeCell ref="O615:O616"/>
    <mergeCell ref="T613:T614"/>
    <mergeCell ref="U613:U614"/>
    <mergeCell ref="B615:B616"/>
    <mergeCell ref="C615:C616"/>
    <mergeCell ref="D615:D616"/>
    <mergeCell ref="E615:E616"/>
    <mergeCell ref="F615:F616"/>
    <mergeCell ref="G615:G616"/>
    <mergeCell ref="H615:H616"/>
    <mergeCell ref="I615:I616"/>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U610:U611"/>
    <mergeCell ref="C612:E612"/>
    <mergeCell ref="G612:I612"/>
    <mergeCell ref="K612:M612"/>
    <mergeCell ref="O612:Q612"/>
    <mergeCell ref="S612:U612"/>
    <mergeCell ref="O610:O611"/>
    <mergeCell ref="P610:P611"/>
    <mergeCell ref="Q610:Q611"/>
    <mergeCell ref="R610:R611"/>
    <mergeCell ref="S610:S611"/>
    <mergeCell ref="T610:T611"/>
    <mergeCell ref="I610:I611"/>
    <mergeCell ref="J610:J611"/>
    <mergeCell ref="K610:K611"/>
    <mergeCell ref="L610:L611"/>
    <mergeCell ref="M610:M611"/>
    <mergeCell ref="N610:N611"/>
    <mergeCell ref="R608:R609"/>
    <mergeCell ref="S608:T609"/>
    <mergeCell ref="U608:U609"/>
    <mergeCell ref="B610:B611"/>
    <mergeCell ref="C610:C611"/>
    <mergeCell ref="D610:D611"/>
    <mergeCell ref="E610:E611"/>
    <mergeCell ref="F610:F611"/>
    <mergeCell ref="G610:G611"/>
    <mergeCell ref="H610:H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S605:T606"/>
    <mergeCell ref="U605:U606"/>
    <mergeCell ref="C607:E607"/>
    <mergeCell ref="G607:I607"/>
    <mergeCell ref="K607:M607"/>
    <mergeCell ref="O607:Q607"/>
    <mergeCell ref="S607:U607"/>
    <mergeCell ref="K605:L606"/>
    <mergeCell ref="M605:M606"/>
    <mergeCell ref="N605:N606"/>
    <mergeCell ref="O605:P606"/>
    <mergeCell ref="Q605:Q606"/>
    <mergeCell ref="R605:R606"/>
    <mergeCell ref="R603:R604"/>
    <mergeCell ref="S603:T604"/>
    <mergeCell ref="U603:U604"/>
    <mergeCell ref="B605:B606"/>
    <mergeCell ref="C605:D606"/>
    <mergeCell ref="E605:E606"/>
    <mergeCell ref="F605:F606"/>
    <mergeCell ref="G605:H606"/>
    <mergeCell ref="I605:I606"/>
    <mergeCell ref="J605:J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N601:N602"/>
    <mergeCell ref="O601:P602"/>
    <mergeCell ref="Q601:Q602"/>
    <mergeCell ref="R601:R602"/>
    <mergeCell ref="S601:T602"/>
    <mergeCell ref="U601:U602"/>
    <mergeCell ref="U599:U600"/>
    <mergeCell ref="B601:B602"/>
    <mergeCell ref="C601:D602"/>
    <mergeCell ref="E601:E602"/>
    <mergeCell ref="F601:F602"/>
    <mergeCell ref="G601:H602"/>
    <mergeCell ref="I601:I602"/>
    <mergeCell ref="J601:J602"/>
    <mergeCell ref="K601:L602"/>
    <mergeCell ref="M601:M602"/>
    <mergeCell ref="M599:M600"/>
    <mergeCell ref="N599:N600"/>
    <mergeCell ref="O599:P600"/>
    <mergeCell ref="Q599:Q600"/>
    <mergeCell ref="R599:R600"/>
    <mergeCell ref="S599:T600"/>
    <mergeCell ref="S597:T598"/>
    <mergeCell ref="U597:U598"/>
    <mergeCell ref="B599:B600"/>
    <mergeCell ref="C599:D600"/>
    <mergeCell ref="E599:E600"/>
    <mergeCell ref="F599:F600"/>
    <mergeCell ref="G599:H600"/>
    <mergeCell ref="I599:I600"/>
    <mergeCell ref="J599:J600"/>
    <mergeCell ref="K599:L600"/>
    <mergeCell ref="K597:L598"/>
    <mergeCell ref="M597:M598"/>
    <mergeCell ref="N597:N598"/>
    <mergeCell ref="O597:P598"/>
    <mergeCell ref="Q597:Q598"/>
    <mergeCell ref="R597:R598"/>
    <mergeCell ref="R595:R596"/>
    <mergeCell ref="S595:T596"/>
    <mergeCell ref="U595:U596"/>
    <mergeCell ref="B597:B598"/>
    <mergeCell ref="C597:D598"/>
    <mergeCell ref="E597:E598"/>
    <mergeCell ref="F597:F598"/>
    <mergeCell ref="G597:H598"/>
    <mergeCell ref="I597:I598"/>
    <mergeCell ref="J597:J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N593:N594"/>
    <mergeCell ref="O593:P594"/>
    <mergeCell ref="Q593:Q594"/>
    <mergeCell ref="R593:R594"/>
    <mergeCell ref="S593:T594"/>
    <mergeCell ref="U593:U594"/>
    <mergeCell ref="U591:U592"/>
    <mergeCell ref="B593:B594"/>
    <mergeCell ref="C593:D594"/>
    <mergeCell ref="E593:E594"/>
    <mergeCell ref="F593:F594"/>
    <mergeCell ref="G593:H594"/>
    <mergeCell ref="I593:I594"/>
    <mergeCell ref="J593:J594"/>
    <mergeCell ref="K593:L594"/>
    <mergeCell ref="M593:M594"/>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S581:T582"/>
    <mergeCell ref="U581:U582"/>
    <mergeCell ref="B583:B584"/>
    <mergeCell ref="C583:D584"/>
    <mergeCell ref="E583:E584"/>
    <mergeCell ref="F583:F584"/>
    <mergeCell ref="G583:H584"/>
    <mergeCell ref="I583:I584"/>
    <mergeCell ref="J583:J584"/>
    <mergeCell ref="K583:L584"/>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6:R577"/>
    <mergeCell ref="S576:T577"/>
    <mergeCell ref="U576:U577"/>
    <mergeCell ref="C578:E578"/>
    <mergeCell ref="G578:I578"/>
    <mergeCell ref="K578:M578"/>
    <mergeCell ref="O578:Q578"/>
    <mergeCell ref="S578:U578"/>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S565:T566"/>
    <mergeCell ref="U565:U566"/>
    <mergeCell ref="C567:E567"/>
    <mergeCell ref="G567:I567"/>
    <mergeCell ref="K567:M567"/>
    <mergeCell ref="O567:Q567"/>
    <mergeCell ref="S567:U567"/>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T544:T545"/>
    <mergeCell ref="U544:U545"/>
    <mergeCell ref="C546:E546"/>
    <mergeCell ref="G546:I546"/>
    <mergeCell ref="K546:M546"/>
    <mergeCell ref="O546:Q546"/>
    <mergeCell ref="S546:U546"/>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O540:Q542"/>
    <mergeCell ref="R540:R542"/>
    <mergeCell ref="S540:U540"/>
    <mergeCell ref="S541:U541"/>
    <mergeCell ref="S542:U542"/>
    <mergeCell ref="C543:E543"/>
    <mergeCell ref="G543:I543"/>
    <mergeCell ref="K543:M543"/>
    <mergeCell ref="O543:Q543"/>
    <mergeCell ref="S543:U543"/>
    <mergeCell ref="O537:Q539"/>
    <mergeCell ref="R537:R539"/>
    <mergeCell ref="S537:U539"/>
    <mergeCell ref="B540:B542"/>
    <mergeCell ref="F540:F542"/>
    <mergeCell ref="G540:I540"/>
    <mergeCell ref="G541:I541"/>
    <mergeCell ref="G542:I542"/>
    <mergeCell ref="J540:J542"/>
    <mergeCell ref="N540:N542"/>
    <mergeCell ref="K538:M538"/>
    <mergeCell ref="K539:M539"/>
    <mergeCell ref="K540:M540"/>
    <mergeCell ref="K541:M541"/>
    <mergeCell ref="K542:M542"/>
    <mergeCell ref="N537:N539"/>
    <mergeCell ref="C540:E540"/>
    <mergeCell ref="C541:E541"/>
    <mergeCell ref="C542:E542"/>
    <mergeCell ref="F537:F539"/>
    <mergeCell ref="G537:I539"/>
    <mergeCell ref="J537:J539"/>
    <mergeCell ref="T530:T531"/>
    <mergeCell ref="U530:U531"/>
    <mergeCell ref="B533:U533"/>
    <mergeCell ref="B535:U535"/>
    <mergeCell ref="B536:U536"/>
    <mergeCell ref="B537:B539"/>
    <mergeCell ref="C537:E537"/>
    <mergeCell ref="C538:E538"/>
    <mergeCell ref="C539:E539"/>
    <mergeCell ref="K537:M537"/>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R527:R528"/>
    <mergeCell ref="S527:T528"/>
    <mergeCell ref="U527:U528"/>
    <mergeCell ref="C529:E529"/>
    <mergeCell ref="G529:I529"/>
    <mergeCell ref="K529:M529"/>
    <mergeCell ref="O529:Q529"/>
    <mergeCell ref="S529:U529"/>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4:R525"/>
    <mergeCell ref="S524:T525"/>
    <mergeCell ref="U524:U525"/>
    <mergeCell ref="C526:E526"/>
    <mergeCell ref="G526:I526"/>
    <mergeCell ref="K526:M526"/>
    <mergeCell ref="O526:Q526"/>
    <mergeCell ref="S526:U526"/>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1:R522"/>
    <mergeCell ref="S521:T522"/>
    <mergeCell ref="U521:U522"/>
    <mergeCell ref="C523:E523"/>
    <mergeCell ref="G523:I523"/>
    <mergeCell ref="K523:M523"/>
    <mergeCell ref="O523:Q523"/>
    <mergeCell ref="S523:U523"/>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8:R519"/>
    <mergeCell ref="S518:T519"/>
    <mergeCell ref="U518:U519"/>
    <mergeCell ref="C520:E520"/>
    <mergeCell ref="G520:I520"/>
    <mergeCell ref="K520:M520"/>
    <mergeCell ref="O520:Q520"/>
    <mergeCell ref="S520:U520"/>
    <mergeCell ref="J518:J519"/>
    <mergeCell ref="K518:L519"/>
    <mergeCell ref="M518:M519"/>
    <mergeCell ref="N518:N519"/>
    <mergeCell ref="O518:P519"/>
    <mergeCell ref="Q518:Q519"/>
    <mergeCell ref="Q516:Q517"/>
    <mergeCell ref="R516:R517"/>
    <mergeCell ref="S516:T517"/>
    <mergeCell ref="U516:U517"/>
    <mergeCell ref="B518:B519"/>
    <mergeCell ref="C518:D519"/>
    <mergeCell ref="E518:E519"/>
    <mergeCell ref="F518:F519"/>
    <mergeCell ref="G518:H519"/>
    <mergeCell ref="I518:I519"/>
    <mergeCell ref="I516:I517"/>
    <mergeCell ref="J516:J517"/>
    <mergeCell ref="K516:L517"/>
    <mergeCell ref="M516:M517"/>
    <mergeCell ref="N516:N517"/>
    <mergeCell ref="O516:P517"/>
    <mergeCell ref="C515:E515"/>
    <mergeCell ref="G515:I515"/>
    <mergeCell ref="K515:M515"/>
    <mergeCell ref="O515:Q515"/>
    <mergeCell ref="S515:U515"/>
    <mergeCell ref="B516:B517"/>
    <mergeCell ref="C516:D517"/>
    <mergeCell ref="E516:E517"/>
    <mergeCell ref="F516:F517"/>
    <mergeCell ref="G516:H517"/>
    <mergeCell ref="S512:S513"/>
    <mergeCell ref="T512:T513"/>
    <mergeCell ref="U512:U513"/>
    <mergeCell ref="C514:E514"/>
    <mergeCell ref="G514:I514"/>
    <mergeCell ref="K514:M514"/>
    <mergeCell ref="O514:Q514"/>
    <mergeCell ref="S514:U514"/>
    <mergeCell ref="M512:M513"/>
    <mergeCell ref="N512:N513"/>
    <mergeCell ref="O512:O513"/>
    <mergeCell ref="P512:P513"/>
    <mergeCell ref="Q512:Q513"/>
    <mergeCell ref="R512:R513"/>
    <mergeCell ref="G512:G513"/>
    <mergeCell ref="H512:H513"/>
    <mergeCell ref="I512:I513"/>
    <mergeCell ref="J512:J513"/>
    <mergeCell ref="K512:K513"/>
    <mergeCell ref="L512:L513"/>
    <mergeCell ref="O509:Q511"/>
    <mergeCell ref="R509:R511"/>
    <mergeCell ref="S509:U509"/>
    <mergeCell ref="S510:U510"/>
    <mergeCell ref="S511:U511"/>
    <mergeCell ref="B512:B513"/>
    <mergeCell ref="C512:C513"/>
    <mergeCell ref="D512:D513"/>
    <mergeCell ref="E512:E513"/>
    <mergeCell ref="F512:F513"/>
    <mergeCell ref="O506:Q508"/>
    <mergeCell ref="R506:R508"/>
    <mergeCell ref="S506:U508"/>
    <mergeCell ref="B509:B511"/>
    <mergeCell ref="F509:F511"/>
    <mergeCell ref="G509:I509"/>
    <mergeCell ref="G510:I510"/>
    <mergeCell ref="G511:I511"/>
    <mergeCell ref="J509:J511"/>
    <mergeCell ref="N509:N511"/>
    <mergeCell ref="K507:M507"/>
    <mergeCell ref="K508:M508"/>
    <mergeCell ref="K509:M509"/>
    <mergeCell ref="K510:M510"/>
    <mergeCell ref="K511:M511"/>
    <mergeCell ref="N506:N508"/>
    <mergeCell ref="C509:E509"/>
    <mergeCell ref="C510:E510"/>
    <mergeCell ref="C511:E511"/>
    <mergeCell ref="F506:F508"/>
    <mergeCell ref="G506:I508"/>
    <mergeCell ref="J506:J508"/>
    <mergeCell ref="T500:T501"/>
    <mergeCell ref="U500:U501"/>
    <mergeCell ref="B502:U502"/>
    <mergeCell ref="B504:U504"/>
    <mergeCell ref="B505:U505"/>
    <mergeCell ref="B506:B508"/>
    <mergeCell ref="C506:E506"/>
    <mergeCell ref="C507:E507"/>
    <mergeCell ref="C508:E508"/>
    <mergeCell ref="K506:M506"/>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R497:R498"/>
    <mergeCell ref="S497:T498"/>
    <mergeCell ref="U497:U498"/>
    <mergeCell ref="C499:E499"/>
    <mergeCell ref="G499:I499"/>
    <mergeCell ref="K499:M499"/>
    <mergeCell ref="O499:Q499"/>
    <mergeCell ref="S499:U499"/>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4:R495"/>
    <mergeCell ref="S494:T495"/>
    <mergeCell ref="U494:U495"/>
    <mergeCell ref="C496:E496"/>
    <mergeCell ref="G496:I496"/>
    <mergeCell ref="K496:M496"/>
    <mergeCell ref="O496:Q496"/>
    <mergeCell ref="S496:U496"/>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1:R492"/>
    <mergeCell ref="S491:T492"/>
    <mergeCell ref="U491:U492"/>
    <mergeCell ref="C493:E493"/>
    <mergeCell ref="G493:I493"/>
    <mergeCell ref="K493:M493"/>
    <mergeCell ref="O493:Q493"/>
    <mergeCell ref="S493:U493"/>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8:R489"/>
    <mergeCell ref="S488:T489"/>
    <mergeCell ref="U488:U489"/>
    <mergeCell ref="C490:E490"/>
    <mergeCell ref="G490:I490"/>
    <mergeCell ref="K490:M490"/>
    <mergeCell ref="O490:Q490"/>
    <mergeCell ref="S490:U490"/>
    <mergeCell ref="J488:J489"/>
    <mergeCell ref="K488:L489"/>
    <mergeCell ref="M488:M489"/>
    <mergeCell ref="N488:N489"/>
    <mergeCell ref="O488:P489"/>
    <mergeCell ref="Q488:Q489"/>
    <mergeCell ref="B488:B489"/>
    <mergeCell ref="C488:D489"/>
    <mergeCell ref="E488:E489"/>
    <mergeCell ref="F488:F489"/>
    <mergeCell ref="G488:H489"/>
    <mergeCell ref="I488:I489"/>
    <mergeCell ref="Q485:Q486"/>
    <mergeCell ref="R485:R486"/>
    <mergeCell ref="S485:T486"/>
    <mergeCell ref="U485:U486"/>
    <mergeCell ref="C487:E487"/>
    <mergeCell ref="G487:I487"/>
    <mergeCell ref="K487:M487"/>
    <mergeCell ref="O487:Q487"/>
    <mergeCell ref="S487:U487"/>
    <mergeCell ref="I485:I486"/>
    <mergeCell ref="J485:J486"/>
    <mergeCell ref="K485:L486"/>
    <mergeCell ref="M485:M486"/>
    <mergeCell ref="N485:N486"/>
    <mergeCell ref="O485:P486"/>
    <mergeCell ref="C484:D484"/>
    <mergeCell ref="G484:H484"/>
    <mergeCell ref="K484:L484"/>
    <mergeCell ref="O484:P484"/>
    <mergeCell ref="S484:T484"/>
    <mergeCell ref="B485:B486"/>
    <mergeCell ref="C485:D486"/>
    <mergeCell ref="E485:E486"/>
    <mergeCell ref="F485:F486"/>
    <mergeCell ref="G485:H486"/>
    <mergeCell ref="U481:U482"/>
    <mergeCell ref="C483:E483"/>
    <mergeCell ref="G483:I483"/>
    <mergeCell ref="K483:M483"/>
    <mergeCell ref="O483:Q483"/>
    <mergeCell ref="S483:U483"/>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Q475:Q476"/>
    <mergeCell ref="R475:R476"/>
    <mergeCell ref="S475:T476"/>
    <mergeCell ref="U475:U476"/>
    <mergeCell ref="B477:B478"/>
    <mergeCell ref="C477:D478"/>
    <mergeCell ref="E477:E478"/>
    <mergeCell ref="F477:F478"/>
    <mergeCell ref="G477:H478"/>
    <mergeCell ref="I477:I478"/>
    <mergeCell ref="I475:I476"/>
    <mergeCell ref="J475:J476"/>
    <mergeCell ref="K475:L476"/>
    <mergeCell ref="M475:M476"/>
    <mergeCell ref="N475:N476"/>
    <mergeCell ref="O475:P476"/>
    <mergeCell ref="C474:E474"/>
    <mergeCell ref="G474:I474"/>
    <mergeCell ref="K474:M474"/>
    <mergeCell ref="O474:Q474"/>
    <mergeCell ref="S474:U474"/>
    <mergeCell ref="B475:B476"/>
    <mergeCell ref="C475:D476"/>
    <mergeCell ref="E475:E476"/>
    <mergeCell ref="F475:F476"/>
    <mergeCell ref="G475:H476"/>
    <mergeCell ref="Q471:Q472"/>
    <mergeCell ref="R471:R472"/>
    <mergeCell ref="S471:T472"/>
    <mergeCell ref="U471:U472"/>
    <mergeCell ref="C473:E473"/>
    <mergeCell ref="G473:I473"/>
    <mergeCell ref="K473:M473"/>
    <mergeCell ref="O473:Q473"/>
    <mergeCell ref="S473:U473"/>
    <mergeCell ref="I471:I472"/>
    <mergeCell ref="J471:J472"/>
    <mergeCell ref="K471:L472"/>
    <mergeCell ref="M471:M472"/>
    <mergeCell ref="N471:N472"/>
    <mergeCell ref="O471:P472"/>
    <mergeCell ref="C470:E470"/>
    <mergeCell ref="G470:I470"/>
    <mergeCell ref="K470:M470"/>
    <mergeCell ref="O470:Q470"/>
    <mergeCell ref="S470:U470"/>
    <mergeCell ref="B471:B472"/>
    <mergeCell ref="C471:D472"/>
    <mergeCell ref="E471:E472"/>
    <mergeCell ref="F471:F472"/>
    <mergeCell ref="G471:H472"/>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C452:E452"/>
    <mergeCell ref="G452:I452"/>
    <mergeCell ref="K452:M452"/>
    <mergeCell ref="O452:Q452"/>
    <mergeCell ref="S452:U452"/>
    <mergeCell ref="C453:E453"/>
    <mergeCell ref="G453:I453"/>
    <mergeCell ref="K453:M453"/>
    <mergeCell ref="O453:Q453"/>
    <mergeCell ref="S453:U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T446:T447"/>
    <mergeCell ref="U446:U447"/>
    <mergeCell ref="B448:B449"/>
    <mergeCell ref="C448:D449"/>
    <mergeCell ref="E448:E449"/>
    <mergeCell ref="F448:F449"/>
    <mergeCell ref="G448:H449"/>
    <mergeCell ref="I448:I449"/>
    <mergeCell ref="J448:J449"/>
    <mergeCell ref="K448:L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O442:Q444"/>
    <mergeCell ref="R442:R444"/>
    <mergeCell ref="S442:U442"/>
    <mergeCell ref="S443:U443"/>
    <mergeCell ref="S444:U444"/>
    <mergeCell ref="C445:E445"/>
    <mergeCell ref="G445:I445"/>
    <mergeCell ref="K445:M445"/>
    <mergeCell ref="O445:Q445"/>
    <mergeCell ref="S445:U445"/>
    <mergeCell ref="O439:Q441"/>
    <mergeCell ref="R439:R441"/>
    <mergeCell ref="S439:U441"/>
    <mergeCell ref="B442:B444"/>
    <mergeCell ref="F442:F444"/>
    <mergeCell ref="G442:I442"/>
    <mergeCell ref="G443:I443"/>
    <mergeCell ref="G444:I444"/>
    <mergeCell ref="J442:J444"/>
    <mergeCell ref="N442:N444"/>
    <mergeCell ref="K440:M440"/>
    <mergeCell ref="K441:M441"/>
    <mergeCell ref="K442:M442"/>
    <mergeCell ref="K443:M443"/>
    <mergeCell ref="K444:M444"/>
    <mergeCell ref="N439:N441"/>
    <mergeCell ref="C442:E442"/>
    <mergeCell ref="C443:E443"/>
    <mergeCell ref="C444:E444"/>
    <mergeCell ref="F439:F441"/>
    <mergeCell ref="G439:I441"/>
    <mergeCell ref="J439:J441"/>
    <mergeCell ref="T432:T433"/>
    <mergeCell ref="U432:U433"/>
    <mergeCell ref="B435:U435"/>
    <mergeCell ref="B437:U437"/>
    <mergeCell ref="B438:U438"/>
    <mergeCell ref="B439:B441"/>
    <mergeCell ref="C439:E439"/>
    <mergeCell ref="C440:E440"/>
    <mergeCell ref="C441:E441"/>
    <mergeCell ref="K439:M439"/>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29:R430"/>
    <mergeCell ref="S429:T430"/>
    <mergeCell ref="U429:U430"/>
    <mergeCell ref="C431:E431"/>
    <mergeCell ref="G431:I431"/>
    <mergeCell ref="K431:M431"/>
    <mergeCell ref="O431:Q431"/>
    <mergeCell ref="S431:U431"/>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6:R427"/>
    <mergeCell ref="S426:T427"/>
    <mergeCell ref="U426:U427"/>
    <mergeCell ref="C428:E428"/>
    <mergeCell ref="G428:I428"/>
    <mergeCell ref="K428:M428"/>
    <mergeCell ref="O428:Q428"/>
    <mergeCell ref="S428:U428"/>
    <mergeCell ref="J426:J427"/>
    <mergeCell ref="K426:L427"/>
    <mergeCell ref="M426:M427"/>
    <mergeCell ref="N426:N427"/>
    <mergeCell ref="O426:P427"/>
    <mergeCell ref="Q426:Q427"/>
    <mergeCell ref="B426:B427"/>
    <mergeCell ref="C426:D427"/>
    <mergeCell ref="E426:E427"/>
    <mergeCell ref="F426:F427"/>
    <mergeCell ref="G426:H427"/>
    <mergeCell ref="I426:I427"/>
    <mergeCell ref="Q423:Q424"/>
    <mergeCell ref="R423:R424"/>
    <mergeCell ref="S423:T424"/>
    <mergeCell ref="U423:U424"/>
    <mergeCell ref="C425:E425"/>
    <mergeCell ref="G425:I425"/>
    <mergeCell ref="K425:M425"/>
    <mergeCell ref="O425:Q425"/>
    <mergeCell ref="S425:U425"/>
    <mergeCell ref="I423:I424"/>
    <mergeCell ref="J423:J424"/>
    <mergeCell ref="K423:L424"/>
    <mergeCell ref="M423:M424"/>
    <mergeCell ref="N423:N424"/>
    <mergeCell ref="O423:P424"/>
    <mergeCell ref="C422:E422"/>
    <mergeCell ref="G422:I422"/>
    <mergeCell ref="K422:M422"/>
    <mergeCell ref="O422:Q422"/>
    <mergeCell ref="S422:U422"/>
    <mergeCell ref="B423:B424"/>
    <mergeCell ref="C423:D424"/>
    <mergeCell ref="E423:E424"/>
    <mergeCell ref="F423:F424"/>
    <mergeCell ref="G423:H424"/>
    <mergeCell ref="S419:S420"/>
    <mergeCell ref="T419:T420"/>
    <mergeCell ref="U419:U420"/>
    <mergeCell ref="C421:E421"/>
    <mergeCell ref="G421:I421"/>
    <mergeCell ref="K421:M421"/>
    <mergeCell ref="O421:Q421"/>
    <mergeCell ref="S421:U421"/>
    <mergeCell ref="M419:M420"/>
    <mergeCell ref="N419:N420"/>
    <mergeCell ref="O419:O420"/>
    <mergeCell ref="P419:P420"/>
    <mergeCell ref="Q419:Q420"/>
    <mergeCell ref="R419:R420"/>
    <mergeCell ref="G419:G420"/>
    <mergeCell ref="H419:H420"/>
    <mergeCell ref="I419:I420"/>
    <mergeCell ref="J419:J420"/>
    <mergeCell ref="K419:K420"/>
    <mergeCell ref="L419:L420"/>
    <mergeCell ref="O416:Q418"/>
    <mergeCell ref="R416:R418"/>
    <mergeCell ref="S416:U416"/>
    <mergeCell ref="S417:U417"/>
    <mergeCell ref="S418:U418"/>
    <mergeCell ref="B419:B420"/>
    <mergeCell ref="C419:C420"/>
    <mergeCell ref="D419:D420"/>
    <mergeCell ref="E419:E420"/>
    <mergeCell ref="F419:F420"/>
    <mergeCell ref="O413:Q415"/>
    <mergeCell ref="R413:R415"/>
    <mergeCell ref="S413:U415"/>
    <mergeCell ref="B416:B418"/>
    <mergeCell ref="F416:F418"/>
    <mergeCell ref="G416:I416"/>
    <mergeCell ref="G417:I417"/>
    <mergeCell ref="G418:I418"/>
    <mergeCell ref="J416:J418"/>
    <mergeCell ref="N416:N418"/>
    <mergeCell ref="K414:M414"/>
    <mergeCell ref="K415:M415"/>
    <mergeCell ref="K416:M416"/>
    <mergeCell ref="K417:M417"/>
    <mergeCell ref="K418:M418"/>
    <mergeCell ref="N413:N415"/>
    <mergeCell ref="C416:E416"/>
    <mergeCell ref="C417:E417"/>
    <mergeCell ref="C418:E418"/>
    <mergeCell ref="F413:F415"/>
    <mergeCell ref="G413:I415"/>
    <mergeCell ref="J413:J415"/>
    <mergeCell ref="T407:T408"/>
    <mergeCell ref="U407:U408"/>
    <mergeCell ref="B409:U409"/>
    <mergeCell ref="B411:U411"/>
    <mergeCell ref="B412:U412"/>
    <mergeCell ref="B413:B415"/>
    <mergeCell ref="C413:E413"/>
    <mergeCell ref="C414:E414"/>
    <mergeCell ref="C415:E415"/>
    <mergeCell ref="K413:M413"/>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R404:R405"/>
    <mergeCell ref="S404:T405"/>
    <mergeCell ref="U404:U405"/>
    <mergeCell ref="C406:E406"/>
    <mergeCell ref="G406:I406"/>
    <mergeCell ref="K406:M406"/>
    <mergeCell ref="O406:Q406"/>
    <mergeCell ref="S406:U406"/>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1:R402"/>
    <mergeCell ref="S401:T402"/>
    <mergeCell ref="U401:U402"/>
    <mergeCell ref="C403:E403"/>
    <mergeCell ref="G403:I403"/>
    <mergeCell ref="K403:M403"/>
    <mergeCell ref="O403:Q403"/>
    <mergeCell ref="S403:U403"/>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8:R399"/>
    <mergeCell ref="S398:T399"/>
    <mergeCell ref="U398:U399"/>
    <mergeCell ref="C400:E400"/>
    <mergeCell ref="G400:I400"/>
    <mergeCell ref="K400:M400"/>
    <mergeCell ref="O400:Q400"/>
    <mergeCell ref="S400:U400"/>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5:R396"/>
    <mergeCell ref="S395:T396"/>
    <mergeCell ref="U395:U396"/>
    <mergeCell ref="C397:E397"/>
    <mergeCell ref="G397:I397"/>
    <mergeCell ref="K397:M397"/>
    <mergeCell ref="O397:Q397"/>
    <mergeCell ref="S397:U397"/>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S389:S390"/>
    <mergeCell ref="T389:T390"/>
    <mergeCell ref="U389:U390"/>
    <mergeCell ref="C391:E391"/>
    <mergeCell ref="G391:I391"/>
    <mergeCell ref="K391:M391"/>
    <mergeCell ref="O391:Q391"/>
    <mergeCell ref="S391:U391"/>
    <mergeCell ref="M389:M390"/>
    <mergeCell ref="N389:N390"/>
    <mergeCell ref="O389:O390"/>
    <mergeCell ref="P389:P390"/>
    <mergeCell ref="Q389:Q390"/>
    <mergeCell ref="R389:R390"/>
    <mergeCell ref="G389:G390"/>
    <mergeCell ref="H389:H390"/>
    <mergeCell ref="I389:I390"/>
    <mergeCell ref="J389:J390"/>
    <mergeCell ref="K389:K390"/>
    <mergeCell ref="L389:L390"/>
    <mergeCell ref="O386:Q388"/>
    <mergeCell ref="R386:R388"/>
    <mergeCell ref="S386:U386"/>
    <mergeCell ref="S387:U387"/>
    <mergeCell ref="S388:U388"/>
    <mergeCell ref="B389:B390"/>
    <mergeCell ref="C389:C390"/>
    <mergeCell ref="D389:D390"/>
    <mergeCell ref="E389:E390"/>
    <mergeCell ref="F389:F390"/>
    <mergeCell ref="O383:Q385"/>
    <mergeCell ref="R383:R385"/>
    <mergeCell ref="S383:U385"/>
    <mergeCell ref="B386:B388"/>
    <mergeCell ref="F386:F388"/>
    <mergeCell ref="G386:I386"/>
    <mergeCell ref="G387:I387"/>
    <mergeCell ref="G388:I388"/>
    <mergeCell ref="J386:J388"/>
    <mergeCell ref="N386:N388"/>
    <mergeCell ref="K384:M384"/>
    <mergeCell ref="K385:M385"/>
    <mergeCell ref="K386:M386"/>
    <mergeCell ref="K387:M387"/>
    <mergeCell ref="K388:M388"/>
    <mergeCell ref="N383:N385"/>
    <mergeCell ref="C386:E386"/>
    <mergeCell ref="C387:E387"/>
    <mergeCell ref="C388:E388"/>
    <mergeCell ref="F383:F385"/>
    <mergeCell ref="G383:I385"/>
    <mergeCell ref="J383:J385"/>
    <mergeCell ref="T377:T378"/>
    <mergeCell ref="U377:U378"/>
    <mergeCell ref="B379:U379"/>
    <mergeCell ref="B381:U381"/>
    <mergeCell ref="B382:U382"/>
    <mergeCell ref="B383:B385"/>
    <mergeCell ref="C383:E383"/>
    <mergeCell ref="C384:E384"/>
    <mergeCell ref="C385:E385"/>
    <mergeCell ref="K383:M383"/>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4:R375"/>
    <mergeCell ref="S374:T375"/>
    <mergeCell ref="U374:U375"/>
    <mergeCell ref="C376:E376"/>
    <mergeCell ref="G376:I376"/>
    <mergeCell ref="K376:M376"/>
    <mergeCell ref="O376:Q376"/>
    <mergeCell ref="S376:U376"/>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1:R372"/>
    <mergeCell ref="S371:T372"/>
    <mergeCell ref="U371:U372"/>
    <mergeCell ref="C373:E373"/>
    <mergeCell ref="G373:I373"/>
    <mergeCell ref="K373:M373"/>
    <mergeCell ref="O373:Q373"/>
    <mergeCell ref="S373:U373"/>
    <mergeCell ref="J371:J372"/>
    <mergeCell ref="K371:L372"/>
    <mergeCell ref="M371:M372"/>
    <mergeCell ref="N371:N372"/>
    <mergeCell ref="O371:P372"/>
    <mergeCell ref="Q371:Q372"/>
    <mergeCell ref="B371:B372"/>
    <mergeCell ref="C371:D372"/>
    <mergeCell ref="E371:E372"/>
    <mergeCell ref="F371:F372"/>
    <mergeCell ref="G371:H372"/>
    <mergeCell ref="I371:I372"/>
    <mergeCell ref="Q368:Q369"/>
    <mergeCell ref="R368:R369"/>
    <mergeCell ref="S368:T369"/>
    <mergeCell ref="U368:U369"/>
    <mergeCell ref="C370:E370"/>
    <mergeCell ref="G370:I370"/>
    <mergeCell ref="K370:M370"/>
    <mergeCell ref="O370:Q370"/>
    <mergeCell ref="S370:U370"/>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S364:S365"/>
    <mergeCell ref="T364:T365"/>
    <mergeCell ref="U364:U365"/>
    <mergeCell ref="C366:E366"/>
    <mergeCell ref="G366:I366"/>
    <mergeCell ref="K366:M366"/>
    <mergeCell ref="O366:Q366"/>
    <mergeCell ref="S366:U366"/>
    <mergeCell ref="M364:M365"/>
    <mergeCell ref="N364:N365"/>
    <mergeCell ref="O364:O365"/>
    <mergeCell ref="P364:P365"/>
    <mergeCell ref="Q364:Q365"/>
    <mergeCell ref="R364:R365"/>
    <mergeCell ref="G364:G365"/>
    <mergeCell ref="H364:H365"/>
    <mergeCell ref="I364:I365"/>
    <mergeCell ref="J364:J365"/>
    <mergeCell ref="K364:K365"/>
    <mergeCell ref="L364:L365"/>
    <mergeCell ref="O361:Q363"/>
    <mergeCell ref="R361:R363"/>
    <mergeCell ref="S361:U361"/>
    <mergeCell ref="S362:U362"/>
    <mergeCell ref="S363:U363"/>
    <mergeCell ref="B364:B365"/>
    <mergeCell ref="C364:C365"/>
    <mergeCell ref="D364:D365"/>
    <mergeCell ref="E364:E365"/>
    <mergeCell ref="F364:F365"/>
    <mergeCell ref="O358:Q360"/>
    <mergeCell ref="R358:R360"/>
    <mergeCell ref="S358:U360"/>
    <mergeCell ref="B361:B363"/>
    <mergeCell ref="F361:F363"/>
    <mergeCell ref="G361:I361"/>
    <mergeCell ref="G362:I362"/>
    <mergeCell ref="G363:I363"/>
    <mergeCell ref="J361:J363"/>
    <mergeCell ref="N361:N363"/>
    <mergeCell ref="K359:M359"/>
    <mergeCell ref="K360:M360"/>
    <mergeCell ref="K361:M361"/>
    <mergeCell ref="K362:M362"/>
    <mergeCell ref="K363:M363"/>
    <mergeCell ref="N358:N360"/>
    <mergeCell ref="C361:E361"/>
    <mergeCell ref="C362:E362"/>
    <mergeCell ref="C363:E363"/>
    <mergeCell ref="F358:F360"/>
    <mergeCell ref="G358:I360"/>
    <mergeCell ref="J358:J360"/>
    <mergeCell ref="T351:T352"/>
    <mergeCell ref="U351:U352"/>
    <mergeCell ref="B354:U354"/>
    <mergeCell ref="B356:U356"/>
    <mergeCell ref="B357:U357"/>
    <mergeCell ref="B358:B360"/>
    <mergeCell ref="C358:E358"/>
    <mergeCell ref="C359:E359"/>
    <mergeCell ref="C360:E360"/>
    <mergeCell ref="K358:M358"/>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8:R349"/>
    <mergeCell ref="S348:T349"/>
    <mergeCell ref="U348:U349"/>
    <mergeCell ref="C350:E350"/>
    <mergeCell ref="G350:I350"/>
    <mergeCell ref="K350:M350"/>
    <mergeCell ref="O350:Q350"/>
    <mergeCell ref="S350:U350"/>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5:R346"/>
    <mergeCell ref="S345:T346"/>
    <mergeCell ref="U345:U346"/>
    <mergeCell ref="C347:E347"/>
    <mergeCell ref="G347:I347"/>
    <mergeCell ref="K347:M347"/>
    <mergeCell ref="O347:Q347"/>
    <mergeCell ref="S347:U347"/>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2:R343"/>
    <mergeCell ref="S342:T343"/>
    <mergeCell ref="U342:U343"/>
    <mergeCell ref="C344:E344"/>
    <mergeCell ref="G344:I344"/>
    <mergeCell ref="K344:M344"/>
    <mergeCell ref="O344:Q344"/>
    <mergeCell ref="S344:U344"/>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39:R340"/>
    <mergeCell ref="S339:T340"/>
    <mergeCell ref="U339:U340"/>
    <mergeCell ref="C341:E341"/>
    <mergeCell ref="G341:I341"/>
    <mergeCell ref="K341:M341"/>
    <mergeCell ref="O341:Q341"/>
    <mergeCell ref="S341:U341"/>
    <mergeCell ref="J339:J340"/>
    <mergeCell ref="K339:L340"/>
    <mergeCell ref="M339:M340"/>
    <mergeCell ref="N339:N340"/>
    <mergeCell ref="O339:P340"/>
    <mergeCell ref="Q339:Q340"/>
    <mergeCell ref="B339:B340"/>
    <mergeCell ref="C339:D340"/>
    <mergeCell ref="E339:E340"/>
    <mergeCell ref="F339:F340"/>
    <mergeCell ref="G339:H340"/>
    <mergeCell ref="I339:I340"/>
    <mergeCell ref="Q336:Q337"/>
    <mergeCell ref="R336:R337"/>
    <mergeCell ref="S336:T337"/>
    <mergeCell ref="U336:U337"/>
    <mergeCell ref="C338:E338"/>
    <mergeCell ref="G338:I338"/>
    <mergeCell ref="K338:M338"/>
    <mergeCell ref="O338:Q338"/>
    <mergeCell ref="S338:U338"/>
    <mergeCell ref="I336:I337"/>
    <mergeCell ref="J336:J337"/>
    <mergeCell ref="K336:L337"/>
    <mergeCell ref="M336:M337"/>
    <mergeCell ref="N336:N337"/>
    <mergeCell ref="O336:P337"/>
    <mergeCell ref="C335:D335"/>
    <mergeCell ref="G335:H335"/>
    <mergeCell ref="K335:L335"/>
    <mergeCell ref="O335:P335"/>
    <mergeCell ref="S335:T335"/>
    <mergeCell ref="B336:B337"/>
    <mergeCell ref="C336:D337"/>
    <mergeCell ref="E336:E337"/>
    <mergeCell ref="F336:F337"/>
    <mergeCell ref="G336:H337"/>
    <mergeCell ref="U332:U333"/>
    <mergeCell ref="C334:E334"/>
    <mergeCell ref="G334:I334"/>
    <mergeCell ref="K334:M334"/>
    <mergeCell ref="O334:Q334"/>
    <mergeCell ref="S334:U334"/>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Q322:Q323"/>
    <mergeCell ref="R322:R323"/>
    <mergeCell ref="S322:T323"/>
    <mergeCell ref="U322:U323"/>
    <mergeCell ref="C324:E324"/>
    <mergeCell ref="G324:I324"/>
    <mergeCell ref="K324:M324"/>
    <mergeCell ref="O324:Q324"/>
    <mergeCell ref="S324:U324"/>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3:E303"/>
    <mergeCell ref="G303:I303"/>
    <mergeCell ref="K303:M303"/>
    <mergeCell ref="O303:Q303"/>
    <mergeCell ref="S303:U303"/>
    <mergeCell ref="C304:E304"/>
    <mergeCell ref="G304:I304"/>
    <mergeCell ref="K304:M304"/>
    <mergeCell ref="O304:Q304"/>
    <mergeCell ref="S304:U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T297:T298"/>
    <mergeCell ref="U297:U298"/>
    <mergeCell ref="B299:B300"/>
    <mergeCell ref="C299:D300"/>
    <mergeCell ref="E299:E300"/>
    <mergeCell ref="F299:F300"/>
    <mergeCell ref="G299:H300"/>
    <mergeCell ref="I299:I300"/>
    <mergeCell ref="J299:J300"/>
    <mergeCell ref="K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O293:Q295"/>
    <mergeCell ref="R293:R295"/>
    <mergeCell ref="S293:U293"/>
    <mergeCell ref="S294:U294"/>
    <mergeCell ref="S295:U295"/>
    <mergeCell ref="C296:E296"/>
    <mergeCell ref="G296:I296"/>
    <mergeCell ref="K296:M296"/>
    <mergeCell ref="O296:Q296"/>
    <mergeCell ref="S296:U296"/>
    <mergeCell ref="O290:Q292"/>
    <mergeCell ref="R290:R292"/>
    <mergeCell ref="S290:U292"/>
    <mergeCell ref="B293:B295"/>
    <mergeCell ref="F293:F295"/>
    <mergeCell ref="G293:I293"/>
    <mergeCell ref="G294:I294"/>
    <mergeCell ref="G295:I295"/>
    <mergeCell ref="J293:J295"/>
    <mergeCell ref="N293:N295"/>
    <mergeCell ref="K291:M291"/>
    <mergeCell ref="K292:M292"/>
    <mergeCell ref="K293:M293"/>
    <mergeCell ref="K294:M294"/>
    <mergeCell ref="K295:M295"/>
    <mergeCell ref="N290:N292"/>
    <mergeCell ref="C293:E293"/>
    <mergeCell ref="C294:E294"/>
    <mergeCell ref="C295:E295"/>
    <mergeCell ref="F290:F292"/>
    <mergeCell ref="G290:I292"/>
    <mergeCell ref="J290:J292"/>
    <mergeCell ref="T284:T285"/>
    <mergeCell ref="U284:U285"/>
    <mergeCell ref="B286:U286"/>
    <mergeCell ref="B288:U288"/>
    <mergeCell ref="B289:U289"/>
    <mergeCell ref="B290:B292"/>
    <mergeCell ref="C290:E290"/>
    <mergeCell ref="C291:E291"/>
    <mergeCell ref="C292:E292"/>
    <mergeCell ref="K290:M290"/>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1:R282"/>
    <mergeCell ref="S281:T282"/>
    <mergeCell ref="U281:U282"/>
    <mergeCell ref="C283:E283"/>
    <mergeCell ref="G283:I283"/>
    <mergeCell ref="K283:M283"/>
    <mergeCell ref="O283:Q283"/>
    <mergeCell ref="S283:U283"/>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S275:T276"/>
    <mergeCell ref="U275:U276"/>
    <mergeCell ref="C277:E277"/>
    <mergeCell ref="G277:I277"/>
    <mergeCell ref="K277:M277"/>
    <mergeCell ref="O277:Q277"/>
    <mergeCell ref="S277:U277"/>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U270:U271"/>
    <mergeCell ref="C272:E272"/>
    <mergeCell ref="G272:I272"/>
    <mergeCell ref="K272:M272"/>
    <mergeCell ref="O272:Q272"/>
    <mergeCell ref="S272:U272"/>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Q260:Q261"/>
    <mergeCell ref="R260:R261"/>
    <mergeCell ref="S260:T261"/>
    <mergeCell ref="U260:U261"/>
    <mergeCell ref="C262:E262"/>
    <mergeCell ref="G262:I262"/>
    <mergeCell ref="K262:M262"/>
    <mergeCell ref="O262:Q262"/>
    <mergeCell ref="S262:U262"/>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1:E241"/>
    <mergeCell ref="G241:I241"/>
    <mergeCell ref="K241:M241"/>
    <mergeCell ref="O241:Q241"/>
    <mergeCell ref="S241:U241"/>
    <mergeCell ref="C242:E242"/>
    <mergeCell ref="G242:I242"/>
    <mergeCell ref="K242:M242"/>
    <mergeCell ref="O242:Q242"/>
    <mergeCell ref="S242:U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O231:Q233"/>
    <mergeCell ref="R231:R233"/>
    <mergeCell ref="S231:U231"/>
    <mergeCell ref="S232:U232"/>
    <mergeCell ref="S233:U233"/>
    <mergeCell ref="C234:E234"/>
    <mergeCell ref="G234:I234"/>
    <mergeCell ref="K234:M234"/>
    <mergeCell ref="O234:Q234"/>
    <mergeCell ref="S234:U234"/>
    <mergeCell ref="O228:Q230"/>
    <mergeCell ref="R228:R230"/>
    <mergeCell ref="S228:U230"/>
    <mergeCell ref="B231:B233"/>
    <mergeCell ref="F231:F233"/>
    <mergeCell ref="G231:I231"/>
    <mergeCell ref="G232:I232"/>
    <mergeCell ref="G233:I233"/>
    <mergeCell ref="J231:J233"/>
    <mergeCell ref="N231:N233"/>
    <mergeCell ref="K229:M229"/>
    <mergeCell ref="K230:M230"/>
    <mergeCell ref="K231:M231"/>
    <mergeCell ref="K232:M232"/>
    <mergeCell ref="K233:M233"/>
    <mergeCell ref="N228:N230"/>
    <mergeCell ref="C231:E231"/>
    <mergeCell ref="C232:E232"/>
    <mergeCell ref="C233:E233"/>
    <mergeCell ref="F228:F230"/>
    <mergeCell ref="G228:I230"/>
    <mergeCell ref="J228:J230"/>
    <mergeCell ref="T222:T223"/>
    <mergeCell ref="U222:U223"/>
    <mergeCell ref="B224:U224"/>
    <mergeCell ref="B226:U226"/>
    <mergeCell ref="B227:U227"/>
    <mergeCell ref="B228:B230"/>
    <mergeCell ref="C228:E228"/>
    <mergeCell ref="C229:E229"/>
    <mergeCell ref="C230:E230"/>
    <mergeCell ref="K228:M228"/>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6:R217"/>
    <mergeCell ref="S216:T217"/>
    <mergeCell ref="U216:U217"/>
    <mergeCell ref="C218:E218"/>
    <mergeCell ref="G218:I218"/>
    <mergeCell ref="K218:M218"/>
    <mergeCell ref="O218:Q218"/>
    <mergeCell ref="S218:U218"/>
    <mergeCell ref="J216:J217"/>
    <mergeCell ref="K216:L217"/>
    <mergeCell ref="M216:M217"/>
    <mergeCell ref="N216:N217"/>
    <mergeCell ref="O216:P217"/>
    <mergeCell ref="Q216:Q217"/>
    <mergeCell ref="B216:B217"/>
    <mergeCell ref="C216:D217"/>
    <mergeCell ref="E216:E217"/>
    <mergeCell ref="F216:F217"/>
    <mergeCell ref="G216:H217"/>
    <mergeCell ref="I216:I217"/>
    <mergeCell ref="S213:T214"/>
    <mergeCell ref="U213:U214"/>
    <mergeCell ref="C215:E215"/>
    <mergeCell ref="G215:I215"/>
    <mergeCell ref="K215:M215"/>
    <mergeCell ref="O215:Q215"/>
    <mergeCell ref="S215:U215"/>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U208:U209"/>
    <mergeCell ref="C210:E210"/>
    <mergeCell ref="G210:I210"/>
    <mergeCell ref="K210:M210"/>
    <mergeCell ref="O210:Q210"/>
    <mergeCell ref="S210:U210"/>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C201:E201"/>
    <mergeCell ref="G201:I201"/>
    <mergeCell ref="K201:M201"/>
    <mergeCell ref="O201:Q201"/>
    <mergeCell ref="S201:U201"/>
    <mergeCell ref="B202:B203"/>
    <mergeCell ref="C202:D203"/>
    <mergeCell ref="E202:E203"/>
    <mergeCell ref="F202:F203"/>
    <mergeCell ref="G202:H203"/>
    <mergeCell ref="Q198:Q199"/>
    <mergeCell ref="R198:R199"/>
    <mergeCell ref="S198:T199"/>
    <mergeCell ref="U198:U199"/>
    <mergeCell ref="C200:E200"/>
    <mergeCell ref="G200:I200"/>
    <mergeCell ref="K200:M200"/>
    <mergeCell ref="O200:Q200"/>
    <mergeCell ref="S200:U200"/>
    <mergeCell ref="I198:I199"/>
    <mergeCell ref="J198:J199"/>
    <mergeCell ref="K198:L199"/>
    <mergeCell ref="M198:M199"/>
    <mergeCell ref="N198:N199"/>
    <mergeCell ref="O198:P199"/>
    <mergeCell ref="C197:E197"/>
    <mergeCell ref="G197:I197"/>
    <mergeCell ref="K197:M197"/>
    <mergeCell ref="O197:Q197"/>
    <mergeCell ref="S197:U197"/>
    <mergeCell ref="B198:B199"/>
    <mergeCell ref="C198:D199"/>
    <mergeCell ref="E198:E199"/>
    <mergeCell ref="F198:F199"/>
    <mergeCell ref="G198:H199"/>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79:E179"/>
    <mergeCell ref="G179:I179"/>
    <mergeCell ref="K179:M179"/>
    <mergeCell ref="O179:Q179"/>
    <mergeCell ref="S179:U179"/>
    <mergeCell ref="C180:E180"/>
    <mergeCell ref="G180:I180"/>
    <mergeCell ref="K180:M180"/>
    <mergeCell ref="O180:Q180"/>
    <mergeCell ref="S180:U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S169:U169"/>
    <mergeCell ref="S170:U170"/>
    <mergeCell ref="S171:U171"/>
    <mergeCell ref="C172:E172"/>
    <mergeCell ref="G172:I172"/>
    <mergeCell ref="K172:M172"/>
    <mergeCell ref="O172:Q172"/>
    <mergeCell ref="S172:U172"/>
    <mergeCell ref="B169:B171"/>
    <mergeCell ref="F169:F171"/>
    <mergeCell ref="G169:I169"/>
    <mergeCell ref="G170:I170"/>
    <mergeCell ref="G171:I171"/>
    <mergeCell ref="J169:J171"/>
    <mergeCell ref="K169:M169"/>
    <mergeCell ref="K170:M170"/>
    <mergeCell ref="K171:M171"/>
    <mergeCell ref="N166:N168"/>
    <mergeCell ref="O166:Q168"/>
    <mergeCell ref="R166:R168"/>
    <mergeCell ref="N169:N171"/>
    <mergeCell ref="O169:Q171"/>
    <mergeCell ref="R169:R171"/>
    <mergeCell ref="C169:E169"/>
    <mergeCell ref="C170:E170"/>
    <mergeCell ref="C171:E171"/>
    <mergeCell ref="F166:F168"/>
    <mergeCell ref="G166:I168"/>
    <mergeCell ref="J166:J168"/>
    <mergeCell ref="B164:U164"/>
    <mergeCell ref="B165:U165"/>
    <mergeCell ref="B166:B168"/>
    <mergeCell ref="C166:E166"/>
    <mergeCell ref="C167:E167"/>
    <mergeCell ref="C168:E168"/>
    <mergeCell ref="K166:M166"/>
    <mergeCell ref="K167:M167"/>
    <mergeCell ref="K168:M168"/>
    <mergeCell ref="S166:U168"/>
    <mergeCell ref="Q159:Q160"/>
    <mergeCell ref="R159:R160"/>
    <mergeCell ref="S159:S160"/>
    <mergeCell ref="T159:T160"/>
    <mergeCell ref="U159:U160"/>
    <mergeCell ref="B162:U162"/>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C127:E127"/>
    <mergeCell ref="G127:I127"/>
    <mergeCell ref="K127:M127"/>
    <mergeCell ref="O127:Q127"/>
    <mergeCell ref="S127:U127"/>
    <mergeCell ref="C128:E128"/>
    <mergeCell ref="G128:I128"/>
    <mergeCell ref="K128:M128"/>
    <mergeCell ref="O128:Q128"/>
    <mergeCell ref="S128:U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S92:U92"/>
    <mergeCell ref="S93:U93"/>
    <mergeCell ref="S94:U94"/>
    <mergeCell ref="C95:E95"/>
    <mergeCell ref="G95:I95"/>
    <mergeCell ref="K95:M95"/>
    <mergeCell ref="O95:Q95"/>
    <mergeCell ref="S95:U95"/>
    <mergeCell ref="S89:U91"/>
    <mergeCell ref="B92:B94"/>
    <mergeCell ref="F92:F94"/>
    <mergeCell ref="G92:I92"/>
    <mergeCell ref="G93:I93"/>
    <mergeCell ref="G94:I94"/>
    <mergeCell ref="J92:J94"/>
    <mergeCell ref="N92:N94"/>
    <mergeCell ref="O92:Q94"/>
    <mergeCell ref="R92:R94"/>
    <mergeCell ref="K92:M92"/>
    <mergeCell ref="K93:M93"/>
    <mergeCell ref="K94:M94"/>
    <mergeCell ref="N89:N91"/>
    <mergeCell ref="O89:Q91"/>
    <mergeCell ref="R89:R91"/>
    <mergeCell ref="C92:E92"/>
    <mergeCell ref="C93:E93"/>
    <mergeCell ref="C94:E94"/>
    <mergeCell ref="F89:F91"/>
    <mergeCell ref="G89:I91"/>
    <mergeCell ref="J89:J91"/>
    <mergeCell ref="B85:U85"/>
    <mergeCell ref="B87:U87"/>
    <mergeCell ref="B88:U88"/>
    <mergeCell ref="B89:B91"/>
    <mergeCell ref="C89:E89"/>
    <mergeCell ref="C90:E90"/>
    <mergeCell ref="C91:E91"/>
    <mergeCell ref="K89:M89"/>
    <mergeCell ref="K90:M90"/>
    <mergeCell ref="K91:M91"/>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C76:E76"/>
    <mergeCell ref="G76:I76"/>
    <mergeCell ref="K76:M76"/>
    <mergeCell ref="O76:Q76"/>
    <mergeCell ref="S76:U76"/>
    <mergeCell ref="B77:B78"/>
    <mergeCell ref="C77:D78"/>
    <mergeCell ref="E77:E78"/>
    <mergeCell ref="F77:F78"/>
    <mergeCell ref="G77:H78"/>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S14:U14"/>
    <mergeCell ref="S15:U15"/>
    <mergeCell ref="S16:U16"/>
    <mergeCell ref="C17:E17"/>
    <mergeCell ref="G17:I17"/>
    <mergeCell ref="K17:M17"/>
    <mergeCell ref="O17:Q17"/>
    <mergeCell ref="S17:U17"/>
    <mergeCell ref="S11:U13"/>
    <mergeCell ref="B14:B16"/>
    <mergeCell ref="F14:F16"/>
    <mergeCell ref="G14:I14"/>
    <mergeCell ref="G15:I15"/>
    <mergeCell ref="G16:I16"/>
    <mergeCell ref="J14:J16"/>
    <mergeCell ref="N14:N16"/>
    <mergeCell ref="O14:Q16"/>
    <mergeCell ref="R14:R16"/>
    <mergeCell ref="K14:M14"/>
    <mergeCell ref="K15:M15"/>
    <mergeCell ref="K16:M16"/>
    <mergeCell ref="N11:N13"/>
    <mergeCell ref="O11:Q13"/>
    <mergeCell ref="R11:R13"/>
    <mergeCell ref="C14:E14"/>
    <mergeCell ref="C15:E15"/>
    <mergeCell ref="C16:E16"/>
    <mergeCell ref="F11:F13"/>
    <mergeCell ref="G11:I13"/>
    <mergeCell ref="J11:J13"/>
    <mergeCell ref="B7:U7"/>
    <mergeCell ref="B9:U9"/>
    <mergeCell ref="B10:U10"/>
    <mergeCell ref="B11:B13"/>
    <mergeCell ref="C11:E11"/>
    <mergeCell ref="C12:E12"/>
    <mergeCell ref="C13:E13"/>
    <mergeCell ref="K11:M11"/>
    <mergeCell ref="K12:M12"/>
    <mergeCell ref="K13:M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2.42578125" bestFit="1" customWidth="1"/>
    <col min="6" max="6" width="11.42578125" bestFit="1" customWidth="1"/>
    <col min="7" max="7" width="14.7109375" bestFit="1" customWidth="1"/>
    <col min="8" max="9" width="12.5703125" bestFit="1" customWidth="1"/>
  </cols>
  <sheetData>
    <row r="1" spans="1:9" ht="15" customHeight="1">
      <c r="A1" s="7" t="s">
        <v>958</v>
      </c>
      <c r="B1" s="7" t="s">
        <v>959</v>
      </c>
      <c r="C1" s="7"/>
      <c r="D1" s="7"/>
      <c r="E1" s="7"/>
      <c r="F1" s="7"/>
      <c r="G1" s="7" t="s">
        <v>1</v>
      </c>
      <c r="H1" s="7"/>
      <c r="I1" s="7"/>
    </row>
    <row r="2" spans="1:9">
      <c r="A2" s="7"/>
      <c r="B2" s="7" t="s">
        <v>960</v>
      </c>
      <c r="C2" s="7" t="s">
        <v>961</v>
      </c>
      <c r="D2" s="7" t="s">
        <v>962</v>
      </c>
      <c r="E2" s="7" t="s">
        <v>963</v>
      </c>
      <c r="F2" s="7" t="s">
        <v>964</v>
      </c>
      <c r="G2" s="1" t="s">
        <v>2</v>
      </c>
      <c r="H2" s="7" t="s">
        <v>35</v>
      </c>
      <c r="I2" s="7" t="s">
        <v>72</v>
      </c>
    </row>
    <row r="3" spans="1:9">
      <c r="A3" s="7"/>
      <c r="B3" s="7"/>
      <c r="C3" s="7"/>
      <c r="D3" s="7"/>
      <c r="E3" s="7"/>
      <c r="F3" s="7"/>
      <c r="G3" s="1" t="s">
        <v>965</v>
      </c>
      <c r="H3" s="7"/>
      <c r="I3" s="7"/>
    </row>
    <row r="4" spans="1:9">
      <c r="A4" s="3" t="s">
        <v>966</v>
      </c>
      <c r="B4" s="4" t="s">
        <v>8</v>
      </c>
      <c r="C4" s="4" t="s">
        <v>8</v>
      </c>
      <c r="D4" s="4" t="s">
        <v>8</v>
      </c>
      <c r="E4" s="4" t="s">
        <v>8</v>
      </c>
      <c r="F4" s="4" t="s">
        <v>8</v>
      </c>
      <c r="G4" s="4" t="s">
        <v>8</v>
      </c>
      <c r="H4" s="4" t="s">
        <v>8</v>
      </c>
      <c r="I4" s="4" t="s">
        <v>8</v>
      </c>
    </row>
    <row r="5" spans="1:9" ht="30">
      <c r="A5" s="2" t="s">
        <v>82</v>
      </c>
      <c r="B5" s="4" t="s">
        <v>8</v>
      </c>
      <c r="C5" s="4" t="s">
        <v>8</v>
      </c>
      <c r="D5" s="4" t="s">
        <v>8</v>
      </c>
      <c r="E5" s="4" t="s">
        <v>8</v>
      </c>
      <c r="F5" s="4" t="s">
        <v>8</v>
      </c>
      <c r="G5" s="6">
        <v>273937000</v>
      </c>
      <c r="H5" s="6">
        <v>215077000</v>
      </c>
      <c r="I5" s="6">
        <v>238264000</v>
      </c>
    </row>
    <row r="6" spans="1:9" ht="30">
      <c r="A6" s="2" t="s">
        <v>967</v>
      </c>
      <c r="B6" s="4" t="s">
        <v>8</v>
      </c>
      <c r="C6" s="4" t="s">
        <v>8</v>
      </c>
      <c r="D6" s="4" t="s">
        <v>8</v>
      </c>
      <c r="E6" s="4" t="s">
        <v>8</v>
      </c>
      <c r="F6" s="4" t="s">
        <v>8</v>
      </c>
      <c r="G6" s="8">
        <v>1800000000</v>
      </c>
      <c r="H6" s="4" t="s">
        <v>8</v>
      </c>
      <c r="I6" s="4" t="s">
        <v>8</v>
      </c>
    </row>
    <row r="7" spans="1:9">
      <c r="A7" s="2" t="s">
        <v>968</v>
      </c>
      <c r="B7" s="8">
        <v>1200000000</v>
      </c>
      <c r="C7" s="8">
        <v>200000000</v>
      </c>
      <c r="D7" s="8">
        <v>50000000</v>
      </c>
      <c r="E7" s="8">
        <v>250000000</v>
      </c>
      <c r="F7" s="8">
        <v>100000000</v>
      </c>
      <c r="G7" s="8">
        <v>1200000000</v>
      </c>
      <c r="H7" s="8">
        <v>600000000</v>
      </c>
      <c r="I7" s="4">
        <v>0</v>
      </c>
    </row>
    <row r="8" spans="1:9" ht="30">
      <c r="A8" s="2" t="s">
        <v>969</v>
      </c>
      <c r="B8" s="4" t="s">
        <v>8</v>
      </c>
      <c r="C8" s="4" t="s">
        <v>8</v>
      </c>
      <c r="D8" s="4" t="s">
        <v>8</v>
      </c>
      <c r="E8" s="4" t="s">
        <v>8</v>
      </c>
      <c r="F8" s="4" t="s">
        <v>8</v>
      </c>
      <c r="G8" s="4">
        <v>17</v>
      </c>
      <c r="H8" s="4" t="s">
        <v>8</v>
      </c>
      <c r="I8" s="4" t="s">
        <v>8</v>
      </c>
    </row>
    <row r="9" spans="1:9" ht="30">
      <c r="A9" s="2" t="s">
        <v>970</v>
      </c>
      <c r="B9" s="4" t="s">
        <v>8</v>
      </c>
      <c r="C9" s="4" t="s">
        <v>8</v>
      </c>
      <c r="D9" s="4" t="s">
        <v>8</v>
      </c>
      <c r="E9" s="4" t="s">
        <v>8</v>
      </c>
      <c r="F9" s="4" t="s">
        <v>8</v>
      </c>
      <c r="G9" s="8">
        <v>1480000</v>
      </c>
      <c r="H9" s="8">
        <v>155861000</v>
      </c>
      <c r="I9" s="4" t="s">
        <v>8</v>
      </c>
    </row>
    <row r="10" spans="1:9" ht="30">
      <c r="A10" s="2" t="s">
        <v>496</v>
      </c>
      <c r="B10" s="4" t="s">
        <v>8</v>
      </c>
      <c r="C10" s="4" t="s">
        <v>8</v>
      </c>
      <c r="D10" s="4" t="s">
        <v>8</v>
      </c>
      <c r="E10" s="4" t="s">
        <v>8</v>
      </c>
      <c r="F10" s="4" t="s">
        <v>8</v>
      </c>
      <c r="G10" s="8">
        <v>44800000</v>
      </c>
      <c r="H10" s="4">
        <v>0</v>
      </c>
      <c r="I10" s="4">
        <v>0</v>
      </c>
    </row>
    <row r="11" spans="1:9">
      <c r="A11" s="2" t="s">
        <v>599</v>
      </c>
      <c r="B11" s="4" t="s">
        <v>8</v>
      </c>
      <c r="C11" s="4" t="s">
        <v>8</v>
      </c>
      <c r="D11" s="4" t="s">
        <v>8</v>
      </c>
      <c r="E11" s="4" t="s">
        <v>8</v>
      </c>
      <c r="F11" s="4" t="s">
        <v>8</v>
      </c>
      <c r="G11" s="4" t="s">
        <v>8</v>
      </c>
      <c r="H11" s="4" t="s">
        <v>8</v>
      </c>
      <c r="I11" s="4" t="s">
        <v>8</v>
      </c>
    </row>
    <row r="12" spans="1:9">
      <c r="A12" s="3" t="s">
        <v>966</v>
      </c>
      <c r="B12" s="4" t="s">
        <v>8</v>
      </c>
      <c r="C12" s="4" t="s">
        <v>8</v>
      </c>
      <c r="D12" s="4" t="s">
        <v>8</v>
      </c>
      <c r="E12" s="4" t="s">
        <v>8</v>
      </c>
      <c r="F12" s="4" t="s">
        <v>8</v>
      </c>
      <c r="G12" s="4" t="s">
        <v>8</v>
      </c>
      <c r="H12" s="4" t="s">
        <v>8</v>
      </c>
      <c r="I12" s="4" t="s">
        <v>8</v>
      </c>
    </row>
    <row r="13" spans="1:9" ht="30">
      <c r="A13" s="2" t="s">
        <v>82</v>
      </c>
      <c r="B13" s="4" t="s">
        <v>8</v>
      </c>
      <c r="C13" s="4" t="s">
        <v>8</v>
      </c>
      <c r="D13" s="4" t="s">
        <v>8</v>
      </c>
      <c r="E13" s="4" t="s">
        <v>8</v>
      </c>
      <c r="F13" s="4" t="s">
        <v>8</v>
      </c>
      <c r="G13" s="8">
        <v>300000</v>
      </c>
      <c r="H13" s="4" t="s">
        <v>8</v>
      </c>
      <c r="I13" s="4" t="s">
        <v>8</v>
      </c>
    </row>
    <row r="14" spans="1:9">
      <c r="A14" s="2" t="s">
        <v>971</v>
      </c>
      <c r="B14" s="4" t="s">
        <v>8</v>
      </c>
      <c r="C14" s="4" t="s">
        <v>8</v>
      </c>
      <c r="D14" s="4" t="s">
        <v>8</v>
      </c>
      <c r="E14" s="4" t="s">
        <v>8</v>
      </c>
      <c r="F14" s="4" t="s">
        <v>8</v>
      </c>
      <c r="G14" s="8">
        <v>300000</v>
      </c>
      <c r="H14" s="4" t="s">
        <v>8</v>
      </c>
      <c r="I14" s="4" t="s">
        <v>8</v>
      </c>
    </row>
    <row r="15" spans="1:9" ht="30">
      <c r="A15" s="2" t="s">
        <v>972</v>
      </c>
      <c r="B15" s="4" t="s">
        <v>973</v>
      </c>
      <c r="C15" s="4" t="s">
        <v>8</v>
      </c>
      <c r="D15" s="4" t="s">
        <v>8</v>
      </c>
      <c r="E15" s="4" t="s">
        <v>8</v>
      </c>
      <c r="F15" s="4" t="s">
        <v>8</v>
      </c>
      <c r="G15" s="4" t="s">
        <v>973</v>
      </c>
      <c r="H15" s="4" t="s">
        <v>8</v>
      </c>
      <c r="I15" s="4" t="s">
        <v>8</v>
      </c>
    </row>
    <row r="16" spans="1:9" ht="30">
      <c r="A16" s="2" t="s">
        <v>974</v>
      </c>
      <c r="B16" s="4" t="s">
        <v>975</v>
      </c>
      <c r="C16" s="4" t="s">
        <v>8</v>
      </c>
      <c r="D16" s="4" t="s">
        <v>8</v>
      </c>
      <c r="E16" s="4" t="s">
        <v>8</v>
      </c>
      <c r="F16" s="4" t="s">
        <v>8</v>
      </c>
      <c r="G16" s="4" t="s">
        <v>975</v>
      </c>
      <c r="H16" s="4" t="s">
        <v>8</v>
      </c>
      <c r="I16" s="4" t="s">
        <v>8</v>
      </c>
    </row>
    <row r="17" spans="1:9" ht="30">
      <c r="A17" s="2" t="s">
        <v>976</v>
      </c>
      <c r="B17" s="4" t="s">
        <v>8</v>
      </c>
      <c r="C17" s="4" t="s">
        <v>8</v>
      </c>
      <c r="D17" s="4" t="s">
        <v>8</v>
      </c>
      <c r="E17" s="4" t="s">
        <v>8</v>
      </c>
      <c r="F17" s="4" t="s">
        <v>8</v>
      </c>
      <c r="G17" s="8">
        <v>300000</v>
      </c>
      <c r="H17" s="4" t="s">
        <v>8</v>
      </c>
      <c r="I17" s="4" t="s">
        <v>8</v>
      </c>
    </row>
    <row r="18" spans="1:9" ht="30">
      <c r="A18" s="2" t="s">
        <v>496</v>
      </c>
      <c r="B18" s="8">
        <v>44800000</v>
      </c>
      <c r="C18" s="4" t="s">
        <v>8</v>
      </c>
      <c r="D18" s="4" t="s">
        <v>8</v>
      </c>
      <c r="E18" s="4" t="s">
        <v>8</v>
      </c>
      <c r="F18" s="4" t="s">
        <v>8</v>
      </c>
      <c r="G18" s="4" t="s">
        <v>8</v>
      </c>
      <c r="H18" s="4" t="s">
        <v>8</v>
      </c>
      <c r="I18" s="4" t="s">
        <v>8</v>
      </c>
    </row>
    <row r="19" spans="1:9" ht="30">
      <c r="A19" s="2" t="s">
        <v>977</v>
      </c>
      <c r="B19" s="4" t="s">
        <v>8</v>
      </c>
      <c r="C19" s="4" t="s">
        <v>8</v>
      </c>
      <c r="D19" s="4" t="s">
        <v>8</v>
      </c>
      <c r="E19" s="4" t="s">
        <v>8</v>
      </c>
      <c r="F19" s="4" t="s">
        <v>8</v>
      </c>
      <c r="G19" s="4" t="s">
        <v>8</v>
      </c>
      <c r="H19" s="4" t="s">
        <v>8</v>
      </c>
      <c r="I19" s="4" t="s">
        <v>8</v>
      </c>
    </row>
    <row r="20" spans="1:9">
      <c r="A20" s="3" t="s">
        <v>966</v>
      </c>
      <c r="B20" s="4" t="s">
        <v>8</v>
      </c>
      <c r="C20" s="4" t="s">
        <v>8</v>
      </c>
      <c r="D20" s="4" t="s">
        <v>8</v>
      </c>
      <c r="E20" s="4" t="s">
        <v>8</v>
      </c>
      <c r="F20" s="4" t="s">
        <v>8</v>
      </c>
      <c r="G20" s="4" t="s">
        <v>8</v>
      </c>
      <c r="H20" s="4" t="s">
        <v>8</v>
      </c>
      <c r="I20" s="4" t="s">
        <v>8</v>
      </c>
    </row>
    <row r="21" spans="1:9" ht="30">
      <c r="A21" s="2" t="s">
        <v>978</v>
      </c>
      <c r="B21" s="8">
        <v>550000000</v>
      </c>
      <c r="C21" s="4" t="s">
        <v>8</v>
      </c>
      <c r="D21" s="4" t="s">
        <v>8</v>
      </c>
      <c r="E21" s="4" t="s">
        <v>8</v>
      </c>
      <c r="F21" s="4" t="s">
        <v>8</v>
      </c>
      <c r="G21" s="4" t="s">
        <v>8</v>
      </c>
      <c r="H21" s="4" t="s">
        <v>8</v>
      </c>
      <c r="I21" s="4" t="s">
        <v>8</v>
      </c>
    </row>
    <row r="22" spans="1:9">
      <c r="A22" s="2" t="s">
        <v>979</v>
      </c>
      <c r="B22" s="4" t="s">
        <v>8</v>
      </c>
      <c r="C22" s="4" t="s">
        <v>8</v>
      </c>
      <c r="D22" s="4" t="s">
        <v>8</v>
      </c>
      <c r="E22" s="4" t="s">
        <v>8</v>
      </c>
      <c r="F22" s="4" t="s">
        <v>8</v>
      </c>
      <c r="G22" s="4" t="s">
        <v>8</v>
      </c>
      <c r="H22" s="4" t="s">
        <v>8</v>
      </c>
      <c r="I22" s="4" t="s">
        <v>8</v>
      </c>
    </row>
    <row r="23" spans="1:9">
      <c r="A23" s="3" t="s">
        <v>966</v>
      </c>
      <c r="B23" s="4" t="s">
        <v>8</v>
      </c>
      <c r="C23" s="4" t="s">
        <v>8</v>
      </c>
      <c r="D23" s="4" t="s">
        <v>8</v>
      </c>
      <c r="E23" s="4" t="s">
        <v>8</v>
      </c>
      <c r="F23" s="4" t="s">
        <v>8</v>
      </c>
      <c r="G23" s="4" t="s">
        <v>8</v>
      </c>
      <c r="H23" s="4" t="s">
        <v>8</v>
      </c>
      <c r="I23" s="4" t="s">
        <v>8</v>
      </c>
    </row>
    <row r="24" spans="1:9" ht="45">
      <c r="A24" s="2" t="s">
        <v>980</v>
      </c>
      <c r="B24" s="4" t="s">
        <v>8</v>
      </c>
      <c r="C24" s="4" t="s">
        <v>8</v>
      </c>
      <c r="D24" s="4" t="s">
        <v>8</v>
      </c>
      <c r="E24" s="4" t="s">
        <v>8</v>
      </c>
      <c r="F24" s="4" t="s">
        <v>8</v>
      </c>
      <c r="G24" s="204">
        <v>0.75</v>
      </c>
      <c r="H24" s="4" t="s">
        <v>8</v>
      </c>
      <c r="I24" s="4" t="s">
        <v>8</v>
      </c>
    </row>
    <row r="25" spans="1:9">
      <c r="A25" s="2" t="s">
        <v>981</v>
      </c>
      <c r="B25" s="4" t="s">
        <v>8</v>
      </c>
      <c r="C25" s="4" t="s">
        <v>8</v>
      </c>
      <c r="D25" s="4" t="s">
        <v>8</v>
      </c>
      <c r="E25" s="4" t="s">
        <v>8</v>
      </c>
      <c r="F25" s="4" t="s">
        <v>8</v>
      </c>
      <c r="G25" s="4" t="s">
        <v>8</v>
      </c>
      <c r="H25" s="4" t="s">
        <v>8</v>
      </c>
      <c r="I25" s="4" t="s">
        <v>8</v>
      </c>
    </row>
    <row r="26" spans="1:9">
      <c r="A26" s="3" t="s">
        <v>966</v>
      </c>
      <c r="B26" s="4" t="s">
        <v>8</v>
      </c>
      <c r="C26" s="4" t="s">
        <v>8</v>
      </c>
      <c r="D26" s="4" t="s">
        <v>8</v>
      </c>
      <c r="E26" s="4" t="s">
        <v>8</v>
      </c>
      <c r="F26" s="4" t="s">
        <v>8</v>
      </c>
      <c r="G26" s="4" t="s">
        <v>8</v>
      </c>
      <c r="H26" s="4" t="s">
        <v>8</v>
      </c>
      <c r="I26" s="4" t="s">
        <v>8</v>
      </c>
    </row>
    <row r="27" spans="1:9" ht="30">
      <c r="A27" s="2" t="s">
        <v>982</v>
      </c>
      <c r="B27" s="4" t="s">
        <v>8</v>
      </c>
      <c r="C27" s="4" t="s">
        <v>8</v>
      </c>
      <c r="D27" s="4" t="s">
        <v>8</v>
      </c>
      <c r="E27" s="4" t="s">
        <v>8</v>
      </c>
      <c r="F27" s="4" t="s">
        <v>8</v>
      </c>
      <c r="G27" s="204">
        <v>0.25</v>
      </c>
      <c r="H27" s="4" t="s">
        <v>8</v>
      </c>
      <c r="I27" s="4" t="s">
        <v>8</v>
      </c>
    </row>
    <row r="28" spans="1:9">
      <c r="A28" s="2" t="s">
        <v>983</v>
      </c>
      <c r="B28" s="4" t="s">
        <v>8</v>
      </c>
      <c r="C28" s="4" t="s">
        <v>8</v>
      </c>
      <c r="D28" s="4" t="s">
        <v>8</v>
      </c>
      <c r="E28" s="4" t="s">
        <v>8</v>
      </c>
      <c r="F28" s="4" t="s">
        <v>8</v>
      </c>
      <c r="G28" s="4" t="s">
        <v>8</v>
      </c>
      <c r="H28" s="4" t="s">
        <v>8</v>
      </c>
      <c r="I28" s="4" t="s">
        <v>8</v>
      </c>
    </row>
    <row r="29" spans="1:9">
      <c r="A29" s="3" t="s">
        <v>966</v>
      </c>
      <c r="B29" s="4" t="s">
        <v>8</v>
      </c>
      <c r="C29" s="4" t="s">
        <v>8</v>
      </c>
      <c r="D29" s="4" t="s">
        <v>8</v>
      </c>
      <c r="E29" s="4" t="s">
        <v>8</v>
      </c>
      <c r="F29" s="4" t="s">
        <v>8</v>
      </c>
      <c r="G29" s="4" t="s">
        <v>8</v>
      </c>
      <c r="H29" s="4" t="s">
        <v>8</v>
      </c>
      <c r="I29" s="4" t="s">
        <v>8</v>
      </c>
    </row>
    <row r="30" spans="1:9">
      <c r="A30" s="2" t="s">
        <v>984</v>
      </c>
      <c r="B30" s="8">
        <v>11545000</v>
      </c>
      <c r="C30" s="4" t="s">
        <v>8</v>
      </c>
      <c r="D30" s="4" t="s">
        <v>8</v>
      </c>
      <c r="E30" s="4" t="s">
        <v>8</v>
      </c>
      <c r="F30" s="4" t="s">
        <v>8</v>
      </c>
      <c r="G30" s="4" t="s">
        <v>8</v>
      </c>
      <c r="H30" s="4" t="s">
        <v>8</v>
      </c>
      <c r="I30" s="4" t="s">
        <v>8</v>
      </c>
    </row>
    <row r="31" spans="1:9" ht="30">
      <c r="A31" s="2" t="s">
        <v>985</v>
      </c>
      <c r="B31" s="4" t="s">
        <v>8</v>
      </c>
      <c r="C31" s="4" t="s">
        <v>8</v>
      </c>
      <c r="D31" s="4" t="s">
        <v>8</v>
      </c>
      <c r="E31" s="4" t="s">
        <v>8</v>
      </c>
      <c r="F31" s="4" t="s">
        <v>8</v>
      </c>
      <c r="G31" s="4" t="s">
        <v>8</v>
      </c>
      <c r="H31" s="4" t="s">
        <v>8</v>
      </c>
      <c r="I31" s="4" t="s">
        <v>8</v>
      </c>
    </row>
    <row r="32" spans="1:9">
      <c r="A32" s="3" t="s">
        <v>966</v>
      </c>
      <c r="B32" s="4" t="s">
        <v>8</v>
      </c>
      <c r="C32" s="4" t="s">
        <v>8</v>
      </c>
      <c r="D32" s="4" t="s">
        <v>8</v>
      </c>
      <c r="E32" s="4" t="s">
        <v>8</v>
      </c>
      <c r="F32" s="4" t="s">
        <v>8</v>
      </c>
      <c r="G32" s="4" t="s">
        <v>8</v>
      </c>
      <c r="H32" s="4" t="s">
        <v>8</v>
      </c>
      <c r="I32" s="4" t="s">
        <v>8</v>
      </c>
    </row>
    <row r="33" spans="1:9" ht="30">
      <c r="A33" s="2" t="s">
        <v>986</v>
      </c>
      <c r="B33" s="8">
        <v>157400000</v>
      </c>
      <c r="C33" s="4" t="s">
        <v>8</v>
      </c>
      <c r="D33" s="4" t="s">
        <v>8</v>
      </c>
      <c r="E33" s="4" t="s">
        <v>8</v>
      </c>
      <c r="F33" s="4" t="s">
        <v>8</v>
      </c>
      <c r="G33" s="4" t="s">
        <v>8</v>
      </c>
      <c r="H33" s="4" t="s">
        <v>8</v>
      </c>
      <c r="I33" s="4" t="s">
        <v>8</v>
      </c>
    </row>
    <row r="34" spans="1:9" ht="30">
      <c r="A34" s="2" t="s">
        <v>970</v>
      </c>
      <c r="B34" s="6">
        <v>157400000</v>
      </c>
      <c r="C34" s="4" t="s">
        <v>8</v>
      </c>
      <c r="D34" s="4" t="s">
        <v>8</v>
      </c>
      <c r="E34" s="4" t="s">
        <v>8</v>
      </c>
      <c r="F34" s="4" t="s">
        <v>8</v>
      </c>
      <c r="G34" s="4" t="s">
        <v>8</v>
      </c>
      <c r="H34" s="4" t="s">
        <v>8</v>
      </c>
      <c r="I34" s="4" t="s">
        <v>8</v>
      </c>
    </row>
  </sheetData>
  <mergeCells count="10">
    <mergeCell ref="A1:A3"/>
    <mergeCell ref="B1:F1"/>
    <mergeCell ref="G1:I1"/>
    <mergeCell ref="B2:B3"/>
    <mergeCell ref="C2:C3"/>
    <mergeCell ref="D2:D3"/>
    <mergeCell ref="E2:E3"/>
    <mergeCell ref="F2:F3"/>
    <mergeCell ref="H2:H3"/>
    <mergeCell ref="I2: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7" t="s">
        <v>987</v>
      </c>
      <c r="B1" s="1" t="s">
        <v>1</v>
      </c>
    </row>
    <row r="2" spans="1:2">
      <c r="A2" s="7"/>
      <c r="B2" s="1" t="s">
        <v>2</v>
      </c>
    </row>
    <row r="3" spans="1:2" ht="30">
      <c r="A3" s="2" t="s">
        <v>988</v>
      </c>
      <c r="B3" s="4" t="s">
        <v>8</v>
      </c>
    </row>
    <row r="4" spans="1:2" ht="30">
      <c r="A4" s="3" t="s">
        <v>989</v>
      </c>
      <c r="B4" s="4" t="s">
        <v>8</v>
      </c>
    </row>
    <row r="5" spans="1:2" ht="30">
      <c r="A5" s="2" t="s">
        <v>990</v>
      </c>
      <c r="B5" s="4" t="s">
        <v>991</v>
      </c>
    </row>
    <row r="6" spans="1:2" ht="30">
      <c r="A6" s="2" t="s">
        <v>992</v>
      </c>
      <c r="B6" s="4" t="s">
        <v>8</v>
      </c>
    </row>
    <row r="7" spans="1:2" ht="30">
      <c r="A7" s="3" t="s">
        <v>989</v>
      </c>
      <c r="B7" s="4" t="s">
        <v>8</v>
      </c>
    </row>
    <row r="8" spans="1:2" ht="30">
      <c r="A8" s="2" t="s">
        <v>990</v>
      </c>
      <c r="B8" s="4" t="s">
        <v>993</v>
      </c>
    </row>
    <row r="9" spans="1:2" ht="30">
      <c r="A9" s="2" t="s">
        <v>994</v>
      </c>
      <c r="B9" s="4" t="s">
        <v>8</v>
      </c>
    </row>
    <row r="10" spans="1:2" ht="30">
      <c r="A10" s="3" t="s">
        <v>989</v>
      </c>
      <c r="B10" s="4" t="s">
        <v>8</v>
      </c>
    </row>
    <row r="11" spans="1:2" ht="30">
      <c r="A11" s="2" t="s">
        <v>990</v>
      </c>
      <c r="B11" s="4" t="s">
        <v>995</v>
      </c>
    </row>
    <row r="12" spans="1:2" ht="30">
      <c r="A12" s="2" t="s">
        <v>996</v>
      </c>
      <c r="B12" s="4" t="s">
        <v>8</v>
      </c>
    </row>
    <row r="13" spans="1:2" ht="30">
      <c r="A13" s="3" t="s">
        <v>989</v>
      </c>
      <c r="B13" s="4" t="s">
        <v>8</v>
      </c>
    </row>
    <row r="14" spans="1:2" ht="30">
      <c r="A14" s="2" t="s">
        <v>990</v>
      </c>
      <c r="B14" s="4" t="s">
        <v>997</v>
      </c>
    </row>
    <row r="15" spans="1:2">
      <c r="A15" s="2" t="s">
        <v>998</v>
      </c>
      <c r="B15" s="4" t="s">
        <v>8</v>
      </c>
    </row>
    <row r="16" spans="1:2" ht="30">
      <c r="A16" s="3" t="s">
        <v>989</v>
      </c>
      <c r="B16" s="4" t="s">
        <v>8</v>
      </c>
    </row>
    <row r="17" spans="1:2" ht="30">
      <c r="A17" s="2" t="s">
        <v>990</v>
      </c>
      <c r="B17" s="4" t="s">
        <v>9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6.42578125" bestFit="1" customWidth="1"/>
    <col min="3" max="5" width="12.28515625" bestFit="1" customWidth="1"/>
    <col min="6" max="6" width="12.5703125" bestFit="1" customWidth="1"/>
  </cols>
  <sheetData>
    <row r="1" spans="1:6" ht="15" customHeight="1">
      <c r="A1" s="7" t="s">
        <v>1000</v>
      </c>
      <c r="B1" s="1" t="s">
        <v>1001</v>
      </c>
      <c r="C1" s="7" t="s">
        <v>1</v>
      </c>
      <c r="D1" s="7"/>
      <c r="E1" s="7"/>
      <c r="F1" s="1"/>
    </row>
    <row r="2" spans="1:6">
      <c r="A2" s="7"/>
      <c r="B2" s="1" t="s">
        <v>72</v>
      </c>
      <c r="C2" s="1" t="s">
        <v>2</v>
      </c>
      <c r="D2" s="1" t="s">
        <v>35</v>
      </c>
      <c r="E2" s="1" t="s">
        <v>72</v>
      </c>
      <c r="F2" s="1" t="s">
        <v>1002</v>
      </c>
    </row>
    <row r="3" spans="1:6" ht="60">
      <c r="A3" s="3" t="s">
        <v>1003</v>
      </c>
      <c r="B3" s="4" t="s">
        <v>8</v>
      </c>
      <c r="C3" s="4" t="s">
        <v>8</v>
      </c>
      <c r="D3" s="4" t="s">
        <v>8</v>
      </c>
      <c r="E3" s="4" t="s">
        <v>8</v>
      </c>
      <c r="F3" s="4" t="s">
        <v>8</v>
      </c>
    </row>
    <row r="4" spans="1:6" ht="30">
      <c r="A4" s="2" t="s">
        <v>99</v>
      </c>
      <c r="B4" s="4" t="s">
        <v>8</v>
      </c>
      <c r="C4" s="6">
        <v>0</v>
      </c>
      <c r="D4" s="6">
        <v>0</v>
      </c>
      <c r="E4" s="6">
        <v>12114000</v>
      </c>
      <c r="F4" s="4" t="s">
        <v>8</v>
      </c>
    </row>
    <row r="5" spans="1:6">
      <c r="A5" s="2" t="s">
        <v>1004</v>
      </c>
      <c r="B5" s="4" t="s">
        <v>8</v>
      </c>
      <c r="C5" s="4" t="s">
        <v>8</v>
      </c>
      <c r="D5" s="4" t="s">
        <v>8</v>
      </c>
      <c r="E5" s="4" t="s">
        <v>8</v>
      </c>
      <c r="F5" s="4" t="s">
        <v>8</v>
      </c>
    </row>
    <row r="6" spans="1:6" ht="60">
      <c r="A6" s="3" t="s">
        <v>1003</v>
      </c>
      <c r="B6" s="4" t="s">
        <v>8</v>
      </c>
      <c r="C6" s="4" t="s">
        <v>8</v>
      </c>
      <c r="D6" s="4" t="s">
        <v>8</v>
      </c>
      <c r="E6" s="4" t="s">
        <v>8</v>
      </c>
      <c r="F6" s="4" t="s">
        <v>8</v>
      </c>
    </row>
    <row r="7" spans="1:6" ht="30">
      <c r="A7" s="2" t="s">
        <v>1005</v>
      </c>
      <c r="B7" s="4" t="s">
        <v>8</v>
      </c>
      <c r="C7" s="4" t="s">
        <v>8</v>
      </c>
      <c r="D7" s="4" t="s">
        <v>8</v>
      </c>
      <c r="E7" s="4" t="s">
        <v>8</v>
      </c>
      <c r="F7" s="204">
        <v>0.92500000000000004</v>
      </c>
    </row>
    <row r="8" spans="1:6" ht="30">
      <c r="A8" s="2" t="s">
        <v>99</v>
      </c>
      <c r="B8" s="8">
        <v>-12114000</v>
      </c>
      <c r="C8" s="4" t="s">
        <v>8</v>
      </c>
      <c r="D8" s="4" t="s">
        <v>8</v>
      </c>
      <c r="E8" s="4" t="s">
        <v>8</v>
      </c>
      <c r="F8" s="4" t="s">
        <v>8</v>
      </c>
    </row>
    <row r="9" spans="1:6" ht="30">
      <c r="A9" s="2" t="s">
        <v>1006</v>
      </c>
      <c r="B9" s="8">
        <v>3900000</v>
      </c>
      <c r="C9" s="4" t="s">
        <v>8</v>
      </c>
      <c r="D9" s="4" t="s">
        <v>8</v>
      </c>
      <c r="E9" s="4" t="s">
        <v>8</v>
      </c>
      <c r="F9" s="4" t="s">
        <v>8</v>
      </c>
    </row>
    <row r="10" spans="1:6">
      <c r="A10" s="2" t="s">
        <v>1007</v>
      </c>
      <c r="B10" s="4" t="s">
        <v>8</v>
      </c>
      <c r="C10" s="4" t="s">
        <v>8</v>
      </c>
      <c r="D10" s="4" t="s">
        <v>8</v>
      </c>
      <c r="E10" s="4" t="s">
        <v>8</v>
      </c>
      <c r="F10" s="204">
        <v>7.4999999999999997E-2</v>
      </c>
    </row>
    <row r="11" spans="1:6">
      <c r="A11" s="2" t="s">
        <v>242</v>
      </c>
      <c r="B11" s="4" t="s">
        <v>8</v>
      </c>
      <c r="C11" s="4">
        <v>0</v>
      </c>
      <c r="D11" s="4">
        <v>0</v>
      </c>
      <c r="E11" s="8">
        <v>1354000</v>
      </c>
      <c r="F11" s="4" t="s">
        <v>8</v>
      </c>
    </row>
    <row r="12" spans="1:6">
      <c r="A12" s="2" t="s">
        <v>81</v>
      </c>
      <c r="B12" s="4" t="s">
        <v>8</v>
      </c>
      <c r="C12" s="4">
        <v>0</v>
      </c>
      <c r="D12" s="4">
        <v>0</v>
      </c>
      <c r="E12" s="8">
        <v>-1513000</v>
      </c>
      <c r="F12" s="4" t="s">
        <v>8</v>
      </c>
    </row>
    <row r="13" spans="1:6">
      <c r="A13" s="2" t="s">
        <v>247</v>
      </c>
      <c r="B13" s="4" t="s">
        <v>8</v>
      </c>
      <c r="C13" s="4">
        <v>0</v>
      </c>
      <c r="D13" s="4">
        <v>0</v>
      </c>
      <c r="E13" s="8">
        <v>-116000</v>
      </c>
      <c r="F13" s="4" t="s">
        <v>8</v>
      </c>
    </row>
    <row r="14" spans="1:6">
      <c r="A14" s="2" t="s">
        <v>249</v>
      </c>
      <c r="B14" s="4" t="s">
        <v>8</v>
      </c>
      <c r="C14" s="4">
        <v>0</v>
      </c>
      <c r="D14" s="4">
        <v>0</v>
      </c>
      <c r="E14" s="8">
        <v>-447000</v>
      </c>
      <c r="F14" s="4" t="s">
        <v>8</v>
      </c>
    </row>
    <row r="15" spans="1:6">
      <c r="A15" s="2" t="s">
        <v>251</v>
      </c>
      <c r="B15" s="4" t="s">
        <v>8</v>
      </c>
      <c r="C15" s="4">
        <v>0</v>
      </c>
      <c r="D15" s="4">
        <v>0</v>
      </c>
      <c r="E15" s="8">
        <v>-722000</v>
      </c>
      <c r="F15" s="4" t="s">
        <v>8</v>
      </c>
    </row>
    <row r="16" spans="1:6">
      <c r="A16" s="2" t="s">
        <v>253</v>
      </c>
      <c r="B16" s="4" t="s">
        <v>8</v>
      </c>
      <c r="C16" s="4">
        <v>0</v>
      </c>
      <c r="D16" s="4">
        <v>0</v>
      </c>
      <c r="E16" s="8">
        <v>-61000</v>
      </c>
      <c r="F16" s="4" t="s">
        <v>8</v>
      </c>
    </row>
    <row r="17" spans="1:6">
      <c r="A17" s="2" t="s">
        <v>255</v>
      </c>
      <c r="B17" s="4" t="s">
        <v>8</v>
      </c>
      <c r="C17" s="4">
        <v>0</v>
      </c>
      <c r="D17" s="4">
        <v>0</v>
      </c>
      <c r="E17" s="8">
        <v>-783000</v>
      </c>
      <c r="F17" s="4" t="s">
        <v>8</v>
      </c>
    </row>
    <row r="18" spans="1:6">
      <c r="A18" s="2" t="s">
        <v>257</v>
      </c>
      <c r="B18" s="4" t="s">
        <v>8</v>
      </c>
      <c r="C18" s="4">
        <v>0</v>
      </c>
      <c r="D18" s="4">
        <v>0</v>
      </c>
      <c r="E18" s="8">
        <v>1500000</v>
      </c>
      <c r="F18" s="4" t="s">
        <v>8</v>
      </c>
    </row>
    <row r="19" spans="1:6">
      <c r="A19" s="2" t="s">
        <v>94</v>
      </c>
      <c r="B19" s="4" t="s">
        <v>8</v>
      </c>
      <c r="C19" s="6">
        <v>0</v>
      </c>
      <c r="D19" s="6">
        <v>0</v>
      </c>
      <c r="E19" s="6">
        <v>717000</v>
      </c>
      <c r="F19" s="4" t="s">
        <v>8</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7" t="s">
        <v>1008</v>
      </c>
      <c r="B1" s="7" t="s">
        <v>1</v>
      </c>
      <c r="C1" s="7"/>
      <c r="D1" s="7"/>
    </row>
    <row r="2" spans="1:4">
      <c r="A2" s="7"/>
      <c r="B2" s="1" t="s">
        <v>2</v>
      </c>
      <c r="C2" s="1" t="s">
        <v>35</v>
      </c>
      <c r="D2" s="1" t="s">
        <v>72</v>
      </c>
    </row>
    <row r="3" spans="1:4" ht="30">
      <c r="A3" s="3" t="s">
        <v>259</v>
      </c>
      <c r="B3" s="4" t="s">
        <v>8</v>
      </c>
      <c r="C3" s="4" t="s">
        <v>8</v>
      </c>
      <c r="D3" s="4" t="s">
        <v>8</v>
      </c>
    </row>
    <row r="4" spans="1:4" ht="30">
      <c r="A4" s="2" t="s">
        <v>262</v>
      </c>
      <c r="B4" s="6">
        <v>2599000</v>
      </c>
      <c r="C4" s="6">
        <v>3650000</v>
      </c>
      <c r="D4" s="4" t="s">
        <v>8</v>
      </c>
    </row>
    <row r="5" spans="1:4">
      <c r="A5" s="3" t="s">
        <v>1009</v>
      </c>
      <c r="B5" s="4" t="s">
        <v>8</v>
      </c>
      <c r="C5" s="4" t="s">
        <v>8</v>
      </c>
      <c r="D5" s="4" t="s">
        <v>8</v>
      </c>
    </row>
    <row r="6" spans="1:4">
      <c r="A6" s="2" t="s">
        <v>264</v>
      </c>
      <c r="B6" s="8">
        <v>44173000</v>
      </c>
      <c r="C6" s="8">
        <v>44101000</v>
      </c>
      <c r="D6" s="4" t="s">
        <v>8</v>
      </c>
    </row>
    <row r="7" spans="1:4">
      <c r="A7" s="2" t="s">
        <v>265</v>
      </c>
      <c r="B7" s="8">
        <v>89978000</v>
      </c>
      <c r="C7" s="8">
        <v>343000</v>
      </c>
      <c r="D7" s="4" t="s">
        <v>8</v>
      </c>
    </row>
    <row r="8" spans="1:4">
      <c r="A8" s="2" t="s">
        <v>266</v>
      </c>
      <c r="B8" s="8">
        <v>54201000</v>
      </c>
      <c r="C8" s="8">
        <v>128535000</v>
      </c>
      <c r="D8" s="4" t="s">
        <v>8</v>
      </c>
    </row>
    <row r="9" spans="1:4">
      <c r="A9" s="2" t="s">
        <v>267</v>
      </c>
      <c r="B9" s="8">
        <v>3630000</v>
      </c>
      <c r="C9" s="8">
        <v>5044000</v>
      </c>
      <c r="D9" s="4" t="s">
        <v>8</v>
      </c>
    </row>
    <row r="10" spans="1:4" ht="30">
      <c r="A10" s="2" t="s">
        <v>613</v>
      </c>
      <c r="B10" s="8">
        <v>194581000</v>
      </c>
      <c r="C10" s="8">
        <v>181673000</v>
      </c>
      <c r="D10" s="4" t="s">
        <v>8</v>
      </c>
    </row>
    <row r="11" spans="1:4" ht="45">
      <c r="A11" s="2" t="s">
        <v>1010</v>
      </c>
      <c r="B11" s="204">
        <v>0.89</v>
      </c>
      <c r="C11" s="4" t="s">
        <v>8</v>
      </c>
      <c r="D11" s="4" t="s">
        <v>8</v>
      </c>
    </row>
    <row r="12" spans="1:4" ht="30">
      <c r="A12" s="2" t="s">
        <v>1011</v>
      </c>
      <c r="B12" s="8">
        <v>46800000</v>
      </c>
      <c r="C12" s="4" t="s">
        <v>8</v>
      </c>
      <c r="D12" s="4" t="s">
        <v>8</v>
      </c>
    </row>
    <row r="13" spans="1:4" ht="30">
      <c r="A13" s="2" t="s">
        <v>1012</v>
      </c>
      <c r="B13" s="4" t="s">
        <v>995</v>
      </c>
      <c r="C13" s="4" t="s">
        <v>8</v>
      </c>
      <c r="D13" s="4" t="s">
        <v>8</v>
      </c>
    </row>
    <row r="14" spans="1:4" ht="45">
      <c r="A14" s="2" t="s">
        <v>1013</v>
      </c>
      <c r="B14" s="8">
        <v>80500000</v>
      </c>
      <c r="C14" s="4" t="s">
        <v>8</v>
      </c>
      <c r="D14" s="4" t="s">
        <v>8</v>
      </c>
    </row>
    <row r="15" spans="1:4" ht="30">
      <c r="A15" s="2" t="s">
        <v>1014</v>
      </c>
      <c r="B15" s="8">
        <v>136800000</v>
      </c>
      <c r="C15" s="4" t="s">
        <v>8</v>
      </c>
      <c r="D15" s="4" t="s">
        <v>8</v>
      </c>
    </row>
    <row r="16" spans="1:4" ht="30">
      <c r="A16" s="2" t="s">
        <v>1015</v>
      </c>
      <c r="B16" s="6">
        <v>2600000</v>
      </c>
      <c r="C16" s="6">
        <v>17200000</v>
      </c>
      <c r="D16" s="6">
        <v>129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7" t="s">
        <v>1</v>
      </c>
      <c r="C1" s="7"/>
      <c r="D1" s="7"/>
    </row>
    <row r="2" spans="1:4" ht="30">
      <c r="A2" s="1" t="s">
        <v>34</v>
      </c>
      <c r="B2" s="1" t="s">
        <v>2</v>
      </c>
      <c r="C2" s="1" t="s">
        <v>35</v>
      </c>
      <c r="D2" s="1" t="s">
        <v>72</v>
      </c>
    </row>
    <row r="3" spans="1:4" ht="30">
      <c r="A3" s="3" t="s">
        <v>989</v>
      </c>
      <c r="B3" s="4" t="s">
        <v>8</v>
      </c>
      <c r="C3" s="4" t="s">
        <v>8</v>
      </c>
      <c r="D3" s="4" t="s">
        <v>8</v>
      </c>
    </row>
    <row r="4" spans="1:4">
      <c r="A4" s="2" t="s">
        <v>1017</v>
      </c>
      <c r="B4" s="6">
        <v>202054</v>
      </c>
      <c r="C4" s="6">
        <v>207162</v>
      </c>
      <c r="D4" s="4" t="s">
        <v>8</v>
      </c>
    </row>
    <row r="5" spans="1:4">
      <c r="A5" s="2" t="s">
        <v>276</v>
      </c>
      <c r="B5" s="8">
        <v>-106404</v>
      </c>
      <c r="C5" s="8">
        <v>-110882</v>
      </c>
      <c r="D5" s="4" t="s">
        <v>8</v>
      </c>
    </row>
    <row r="6" spans="1:4">
      <c r="A6" s="2" t="s">
        <v>1018</v>
      </c>
      <c r="B6" s="8">
        <v>95650</v>
      </c>
      <c r="C6" s="8">
        <v>96280</v>
      </c>
      <c r="D6" s="4" t="s">
        <v>8</v>
      </c>
    </row>
    <row r="7" spans="1:4" ht="30">
      <c r="A7" s="2" t="s">
        <v>1019</v>
      </c>
      <c r="B7" s="4">
        <v>0</v>
      </c>
      <c r="C7" s="8">
        <v>55970</v>
      </c>
      <c r="D7" s="8">
        <v>1699</v>
      </c>
    </row>
    <row r="8" spans="1:4">
      <c r="A8" s="2" t="s">
        <v>273</v>
      </c>
      <c r="B8" s="4" t="s">
        <v>8</v>
      </c>
      <c r="C8" s="4" t="s">
        <v>8</v>
      </c>
      <c r="D8" s="4" t="s">
        <v>8</v>
      </c>
    </row>
    <row r="9" spans="1:4" ht="30">
      <c r="A9" s="3" t="s">
        <v>989</v>
      </c>
      <c r="B9" s="4" t="s">
        <v>8</v>
      </c>
      <c r="C9" s="4" t="s">
        <v>8</v>
      </c>
      <c r="D9" s="4" t="s">
        <v>8</v>
      </c>
    </row>
    <row r="10" spans="1:4">
      <c r="A10" s="2" t="s">
        <v>1017</v>
      </c>
      <c r="B10" s="8">
        <v>96224</v>
      </c>
      <c r="C10" s="8">
        <v>100061</v>
      </c>
      <c r="D10" s="4" t="s">
        <v>8</v>
      </c>
    </row>
    <row r="11" spans="1:4">
      <c r="A11" s="2" t="s">
        <v>274</v>
      </c>
      <c r="B11" s="4" t="s">
        <v>8</v>
      </c>
      <c r="C11" s="4" t="s">
        <v>8</v>
      </c>
      <c r="D11" s="4" t="s">
        <v>8</v>
      </c>
    </row>
    <row r="12" spans="1:4" ht="30">
      <c r="A12" s="3" t="s">
        <v>989</v>
      </c>
      <c r="B12" s="4" t="s">
        <v>8</v>
      </c>
      <c r="C12" s="4" t="s">
        <v>8</v>
      </c>
      <c r="D12" s="4" t="s">
        <v>8</v>
      </c>
    </row>
    <row r="13" spans="1:4">
      <c r="A13" s="2" t="s">
        <v>1017</v>
      </c>
      <c r="B13" s="8">
        <v>91824</v>
      </c>
      <c r="C13" s="8">
        <v>91824</v>
      </c>
      <c r="D13" s="4" t="s">
        <v>8</v>
      </c>
    </row>
    <row r="14" spans="1:4">
      <c r="A14" s="2" t="s">
        <v>275</v>
      </c>
      <c r="B14" s="4" t="s">
        <v>8</v>
      </c>
      <c r="C14" s="4" t="s">
        <v>8</v>
      </c>
      <c r="D14" s="4" t="s">
        <v>8</v>
      </c>
    </row>
    <row r="15" spans="1:4" ht="30">
      <c r="A15" s="3" t="s">
        <v>989</v>
      </c>
      <c r="B15" s="4" t="s">
        <v>8</v>
      </c>
      <c r="C15" s="4" t="s">
        <v>8</v>
      </c>
      <c r="D15" s="4" t="s">
        <v>8</v>
      </c>
    </row>
    <row r="16" spans="1:4">
      <c r="A16" s="2" t="s">
        <v>1017</v>
      </c>
      <c r="B16" s="8">
        <v>14006</v>
      </c>
      <c r="C16" s="8">
        <v>15277</v>
      </c>
      <c r="D16" s="4" t="s">
        <v>8</v>
      </c>
    </row>
    <row r="17" spans="1:4" ht="30">
      <c r="A17" s="2" t="s">
        <v>1020</v>
      </c>
      <c r="B17" s="4" t="s">
        <v>8</v>
      </c>
      <c r="C17" s="4" t="s">
        <v>8</v>
      </c>
      <c r="D17" s="4" t="s">
        <v>8</v>
      </c>
    </row>
    <row r="18" spans="1:4" ht="30">
      <c r="A18" s="3" t="s">
        <v>989</v>
      </c>
      <c r="B18" s="4" t="s">
        <v>8</v>
      </c>
      <c r="C18" s="4" t="s">
        <v>8</v>
      </c>
      <c r="D18" s="4" t="s">
        <v>8</v>
      </c>
    </row>
    <row r="19" spans="1:4">
      <c r="A19" s="2" t="s">
        <v>1017</v>
      </c>
      <c r="B19" s="8">
        <v>57500</v>
      </c>
      <c r="C19" s="8">
        <v>57500</v>
      </c>
      <c r="D19" s="4" t="s">
        <v>8</v>
      </c>
    </row>
    <row r="20" spans="1:4">
      <c r="A20" s="2" t="s">
        <v>276</v>
      </c>
      <c r="B20" s="8">
        <v>-33900</v>
      </c>
      <c r="C20" s="8">
        <v>-30200</v>
      </c>
      <c r="D20" s="4" t="s">
        <v>8</v>
      </c>
    </row>
    <row r="21" spans="1:4" ht="30">
      <c r="A21" s="2" t="s">
        <v>1021</v>
      </c>
      <c r="B21" s="4" t="s">
        <v>8</v>
      </c>
      <c r="C21" s="4" t="s">
        <v>8</v>
      </c>
      <c r="D21" s="4" t="s">
        <v>8</v>
      </c>
    </row>
    <row r="22" spans="1:4" ht="30">
      <c r="A22" s="3" t="s">
        <v>989</v>
      </c>
      <c r="B22" s="4" t="s">
        <v>8</v>
      </c>
      <c r="C22" s="4" t="s">
        <v>8</v>
      </c>
      <c r="D22" s="4" t="s">
        <v>8</v>
      </c>
    </row>
    <row r="23" spans="1:4">
      <c r="A23" s="2" t="s">
        <v>1017</v>
      </c>
      <c r="B23" s="8">
        <v>44800</v>
      </c>
      <c r="C23" s="4">
        <v>0</v>
      </c>
      <c r="D23" s="4" t="s">
        <v>8</v>
      </c>
    </row>
    <row r="24" spans="1:4">
      <c r="A24" s="2" t="s">
        <v>276</v>
      </c>
      <c r="B24" s="6">
        <v>-1500</v>
      </c>
      <c r="C24" s="6">
        <v>0</v>
      </c>
      <c r="D24" s="4" t="s">
        <v>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7" t="s">
        <v>1</v>
      </c>
      <c r="C1" s="7"/>
      <c r="D1" s="7"/>
    </row>
    <row r="2" spans="1:4" ht="30">
      <c r="A2" s="1" t="s">
        <v>34</v>
      </c>
      <c r="B2" s="1" t="s">
        <v>2</v>
      </c>
      <c r="C2" s="1" t="s">
        <v>35</v>
      </c>
      <c r="D2" s="1" t="s">
        <v>72</v>
      </c>
    </row>
    <row r="3" spans="1:4">
      <c r="A3" s="3" t="s">
        <v>73</v>
      </c>
      <c r="B3" s="4" t="s">
        <v>8</v>
      </c>
      <c r="C3" s="4" t="s">
        <v>8</v>
      </c>
      <c r="D3" s="4" t="s">
        <v>8</v>
      </c>
    </row>
    <row r="4" spans="1:4" ht="30">
      <c r="A4" s="2" t="s">
        <v>74</v>
      </c>
      <c r="B4" s="6">
        <v>1481046</v>
      </c>
      <c r="C4" s="6">
        <v>1419074</v>
      </c>
      <c r="D4" s="6">
        <v>1372141</v>
      </c>
    </row>
    <row r="5" spans="1:4">
      <c r="A5" s="2" t="s">
        <v>75</v>
      </c>
      <c r="B5" s="8">
        <v>296476</v>
      </c>
      <c r="C5" s="8">
        <v>211622</v>
      </c>
      <c r="D5" s="8">
        <v>241892</v>
      </c>
    </row>
    <row r="6" spans="1:4">
      <c r="A6" s="2" t="s">
        <v>76</v>
      </c>
      <c r="B6" s="8">
        <v>1777522</v>
      </c>
      <c r="C6" s="8">
        <v>1630696</v>
      </c>
      <c r="D6" s="8">
        <v>1614033</v>
      </c>
    </row>
    <row r="7" spans="1:4">
      <c r="A7" s="3" t="s">
        <v>77</v>
      </c>
      <c r="B7" s="4" t="s">
        <v>8</v>
      </c>
      <c r="C7" s="4" t="s">
        <v>8</v>
      </c>
      <c r="D7" s="4" t="s">
        <v>8</v>
      </c>
    </row>
    <row r="8" spans="1:4" ht="30">
      <c r="A8" s="2" t="s">
        <v>78</v>
      </c>
      <c r="B8" s="8">
        <v>632255</v>
      </c>
      <c r="C8" s="8">
        <v>661157</v>
      </c>
      <c r="D8" s="8">
        <v>651249</v>
      </c>
    </row>
    <row r="9" spans="1:4" ht="45">
      <c r="A9" s="2" t="s">
        <v>79</v>
      </c>
      <c r="B9" s="8">
        <v>268560</v>
      </c>
      <c r="C9" s="8">
        <v>192340</v>
      </c>
      <c r="D9" s="8">
        <v>158789</v>
      </c>
    </row>
    <row r="10" spans="1:4">
      <c r="A10" s="2" t="s">
        <v>80</v>
      </c>
      <c r="B10" s="8">
        <v>71154</v>
      </c>
      <c r="C10" s="8">
        <v>63880</v>
      </c>
      <c r="D10" s="8">
        <v>62440</v>
      </c>
    </row>
    <row r="11" spans="1:4">
      <c r="A11" s="2" t="s">
        <v>81</v>
      </c>
      <c r="B11" s="8">
        <v>54673</v>
      </c>
      <c r="C11" s="8">
        <v>53410</v>
      </c>
      <c r="D11" s="8">
        <v>53703</v>
      </c>
    </row>
    <row r="12" spans="1:4" ht="30">
      <c r="A12" s="2" t="s">
        <v>82</v>
      </c>
      <c r="B12" s="8">
        <v>273937</v>
      </c>
      <c r="C12" s="8">
        <v>215077</v>
      </c>
      <c r="D12" s="8">
        <v>238264</v>
      </c>
    </row>
    <row r="13" spans="1:4">
      <c r="A13" s="2" t="s">
        <v>83</v>
      </c>
      <c r="B13" s="8">
        <v>34296</v>
      </c>
      <c r="C13" s="8">
        <v>20022</v>
      </c>
      <c r="D13" s="8">
        <v>7078</v>
      </c>
    </row>
    <row r="14" spans="1:4">
      <c r="A14" s="2" t="s">
        <v>84</v>
      </c>
      <c r="B14" s="8">
        <v>17426</v>
      </c>
      <c r="C14" s="8">
        <v>19406</v>
      </c>
      <c r="D14" s="8">
        <v>17907</v>
      </c>
    </row>
    <row r="15" spans="1:4">
      <c r="A15" s="2" t="s">
        <v>85</v>
      </c>
      <c r="B15" s="8">
        <v>1352301</v>
      </c>
      <c r="C15" s="8">
        <v>1225292</v>
      </c>
      <c r="D15" s="8">
        <v>1189430</v>
      </c>
    </row>
    <row r="16" spans="1:4">
      <c r="A16" s="2" t="s">
        <v>86</v>
      </c>
      <c r="B16" s="8">
        <v>425221</v>
      </c>
      <c r="C16" s="8">
        <v>405404</v>
      </c>
      <c r="D16" s="8">
        <v>424603</v>
      </c>
    </row>
    <row r="17" spans="1:4">
      <c r="A17" s="3" t="s">
        <v>87</v>
      </c>
      <c r="B17" s="4" t="s">
        <v>8</v>
      </c>
      <c r="C17" s="4" t="s">
        <v>8</v>
      </c>
      <c r="D17" s="4" t="s">
        <v>8</v>
      </c>
    </row>
    <row r="18" spans="1:4" ht="30">
      <c r="A18" s="2" t="s">
        <v>88</v>
      </c>
      <c r="B18" s="8">
        <v>-44994</v>
      </c>
      <c r="C18" s="8">
        <v>-25688</v>
      </c>
      <c r="D18" s="8">
        <v>-5012</v>
      </c>
    </row>
    <row r="19" spans="1:4">
      <c r="A19" s="2" t="s">
        <v>89</v>
      </c>
      <c r="B19" s="8">
        <v>8953</v>
      </c>
      <c r="C19" s="8">
        <v>3023</v>
      </c>
      <c r="D19" s="8">
        <v>-3505</v>
      </c>
    </row>
    <row r="20" spans="1:4" ht="30">
      <c r="A20" s="2" t="s">
        <v>90</v>
      </c>
      <c r="B20" s="8">
        <v>389180</v>
      </c>
      <c r="C20" s="8">
        <v>382739</v>
      </c>
      <c r="D20" s="8">
        <v>416086</v>
      </c>
    </row>
    <row r="21" spans="1:4">
      <c r="A21" s="2" t="s">
        <v>91</v>
      </c>
      <c r="B21" s="8">
        <v>-139380</v>
      </c>
      <c r="C21" s="8">
        <v>-130465</v>
      </c>
      <c r="D21" s="8">
        <v>-172189</v>
      </c>
    </row>
    <row r="22" spans="1:4">
      <c r="A22" s="2" t="s">
        <v>92</v>
      </c>
      <c r="B22" s="8">
        <v>249800</v>
      </c>
      <c r="C22" s="8">
        <v>252274</v>
      </c>
      <c r="D22" s="8">
        <v>243897</v>
      </c>
    </row>
    <row r="23" spans="1:4" ht="45">
      <c r="A23" s="2" t="s">
        <v>93</v>
      </c>
      <c r="B23" s="4">
        <v>0</v>
      </c>
      <c r="C23" s="4">
        <v>0</v>
      </c>
      <c r="D23" s="8">
        <v>-7486</v>
      </c>
    </row>
    <row r="24" spans="1:4">
      <c r="A24" s="2" t="s">
        <v>94</v>
      </c>
      <c r="B24" s="8">
        <v>249800</v>
      </c>
      <c r="C24" s="8">
        <v>252274</v>
      </c>
      <c r="D24" s="8">
        <v>236411</v>
      </c>
    </row>
    <row r="25" spans="1:4" ht="30">
      <c r="A25" s="2" t="s">
        <v>95</v>
      </c>
      <c r="B25" s="8">
        <v>-2461</v>
      </c>
      <c r="C25" s="8">
        <v>2210</v>
      </c>
      <c r="D25" s="8">
        <v>3273</v>
      </c>
    </row>
    <row r="26" spans="1:4">
      <c r="A26" s="2" t="s">
        <v>96</v>
      </c>
      <c r="B26" s="6">
        <v>247339</v>
      </c>
      <c r="C26" s="6">
        <v>254484</v>
      </c>
      <c r="D26" s="6">
        <v>2396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4"/>
  <sheetViews>
    <sheetView showGridLines="0" workbookViewId="0"/>
  </sheetViews>
  <sheetFormatPr defaultRowHeight="15"/>
  <cols>
    <col min="1" max="1" width="36.5703125" bestFit="1" customWidth="1"/>
    <col min="2" max="2" width="12.7109375" customWidth="1"/>
    <col min="3" max="4" width="12.28515625" customWidth="1"/>
    <col min="5" max="5" width="15.42578125" customWidth="1"/>
    <col min="6" max="6" width="12.28515625" customWidth="1"/>
    <col min="7" max="8" width="18.85546875" customWidth="1"/>
    <col min="9" max="9" width="11.140625" customWidth="1"/>
    <col min="10" max="10" width="2.5703125" customWidth="1"/>
    <col min="11" max="11" width="11.140625" customWidth="1"/>
    <col min="12" max="12" width="2.5703125" customWidth="1"/>
    <col min="13" max="15" width="30.140625" customWidth="1"/>
    <col min="16" max="16" width="18.5703125" customWidth="1"/>
    <col min="17" max="17" width="4.7109375" customWidth="1"/>
    <col min="18" max="18" width="18.5703125" customWidth="1"/>
    <col min="19" max="19" width="4.7109375" customWidth="1"/>
    <col min="20" max="20" width="18.28515625" customWidth="1"/>
    <col min="21" max="21" width="4.140625" customWidth="1"/>
    <col min="22" max="22" width="17.7109375" customWidth="1"/>
    <col min="23" max="23" width="4.7109375" customWidth="1"/>
    <col min="24" max="26" width="22.7109375" customWidth="1"/>
    <col min="27" max="27" width="23.28515625" customWidth="1"/>
    <col min="28" max="40" width="36.5703125" bestFit="1" customWidth="1"/>
  </cols>
  <sheetData>
    <row r="1" spans="1:40" ht="15" customHeight="1">
      <c r="A1" s="7" t="s">
        <v>1022</v>
      </c>
      <c r="B1" s="7" t="s">
        <v>1</v>
      </c>
      <c r="C1" s="7"/>
      <c r="D1" s="7"/>
      <c r="E1" s="1" t="s">
        <v>959</v>
      </c>
      <c r="F1" s="7" t="s">
        <v>1</v>
      </c>
      <c r="G1" s="7"/>
      <c r="H1" s="7"/>
      <c r="I1" s="7"/>
      <c r="J1" s="7"/>
      <c r="K1" s="7"/>
      <c r="L1" s="7"/>
      <c r="M1" s="1" t="s">
        <v>1</v>
      </c>
      <c r="N1" s="1"/>
      <c r="O1" s="1"/>
      <c r="P1" s="7"/>
      <c r="Q1" s="7"/>
      <c r="R1" s="7"/>
      <c r="S1" s="7"/>
      <c r="T1" s="7"/>
      <c r="U1" s="7"/>
      <c r="V1" s="7"/>
      <c r="W1" s="7"/>
      <c r="X1" s="1"/>
      <c r="Y1" s="7" t="s">
        <v>1</v>
      </c>
      <c r="Z1" s="7"/>
      <c r="AA1" s="1"/>
      <c r="AB1" s="1" t="s">
        <v>1023</v>
      </c>
      <c r="AC1" s="7"/>
      <c r="AD1" s="7"/>
      <c r="AE1" s="7"/>
      <c r="AF1" s="7"/>
      <c r="AG1" s="1" t="s">
        <v>1</v>
      </c>
      <c r="AH1" s="7"/>
      <c r="AI1" s="7"/>
      <c r="AJ1" s="7"/>
      <c r="AK1" s="7"/>
      <c r="AL1" s="7"/>
      <c r="AM1" s="7"/>
      <c r="AN1" s="7"/>
    </row>
    <row r="2" spans="1:40" ht="15" customHeight="1">
      <c r="A2" s="7"/>
      <c r="B2" s="7" t="s">
        <v>2</v>
      </c>
      <c r="C2" s="7" t="s">
        <v>35</v>
      </c>
      <c r="D2" s="7" t="s">
        <v>72</v>
      </c>
      <c r="E2" s="1" t="s">
        <v>960</v>
      </c>
      <c r="F2" s="1" t="s">
        <v>2</v>
      </c>
      <c r="G2" s="1" t="s">
        <v>2</v>
      </c>
      <c r="H2" s="1" t="s">
        <v>2</v>
      </c>
      <c r="I2" s="7" t="s">
        <v>2</v>
      </c>
      <c r="J2" s="7"/>
      <c r="K2" s="7" t="s">
        <v>35</v>
      </c>
      <c r="L2" s="7"/>
      <c r="M2" s="1" t="s">
        <v>2</v>
      </c>
      <c r="N2" s="1" t="s">
        <v>1029</v>
      </c>
      <c r="O2" s="1" t="s">
        <v>1030</v>
      </c>
      <c r="P2" s="7" t="s">
        <v>2</v>
      </c>
      <c r="Q2" s="7"/>
      <c r="R2" s="7" t="s">
        <v>35</v>
      </c>
      <c r="S2" s="7"/>
      <c r="T2" s="7" t="s">
        <v>2</v>
      </c>
      <c r="U2" s="7"/>
      <c r="V2" s="7" t="s">
        <v>35</v>
      </c>
      <c r="W2" s="7"/>
      <c r="X2" s="1" t="s">
        <v>1034</v>
      </c>
      <c r="Y2" s="1" t="s">
        <v>2</v>
      </c>
      <c r="Z2" s="1" t="s">
        <v>2</v>
      </c>
      <c r="AA2" s="1" t="s">
        <v>1034</v>
      </c>
      <c r="AB2" s="1" t="s">
        <v>35</v>
      </c>
      <c r="AC2" s="1" t="s">
        <v>1034</v>
      </c>
      <c r="AD2" s="1" t="s">
        <v>1034</v>
      </c>
      <c r="AE2" s="1" t="s">
        <v>1034</v>
      </c>
      <c r="AF2" s="1" t="s">
        <v>1034</v>
      </c>
      <c r="AG2" s="1" t="s">
        <v>2</v>
      </c>
      <c r="AH2" s="1" t="s">
        <v>1034</v>
      </c>
      <c r="AI2" s="1" t="s">
        <v>1034</v>
      </c>
      <c r="AJ2" s="1" t="s">
        <v>1034</v>
      </c>
      <c r="AK2" s="1" t="s">
        <v>2</v>
      </c>
      <c r="AL2" s="1" t="s">
        <v>2</v>
      </c>
      <c r="AM2" s="1" t="s">
        <v>2</v>
      </c>
      <c r="AN2" s="1" t="s">
        <v>2</v>
      </c>
    </row>
    <row r="3" spans="1:40" ht="30">
      <c r="A3" s="7"/>
      <c r="B3" s="7"/>
      <c r="C3" s="7"/>
      <c r="D3" s="7"/>
      <c r="E3" s="1" t="s">
        <v>599</v>
      </c>
      <c r="F3" s="1" t="s">
        <v>599</v>
      </c>
      <c r="G3" s="1" t="s">
        <v>1024</v>
      </c>
      <c r="H3" s="1" t="s">
        <v>1024</v>
      </c>
      <c r="I3" s="7" t="s">
        <v>1027</v>
      </c>
      <c r="J3" s="7"/>
      <c r="K3" s="7" t="s">
        <v>1027</v>
      </c>
      <c r="L3" s="7"/>
      <c r="M3" s="1" t="s">
        <v>1027</v>
      </c>
      <c r="N3" s="1" t="s">
        <v>1027</v>
      </c>
      <c r="O3" s="1" t="s">
        <v>1027</v>
      </c>
      <c r="P3" s="7" t="s">
        <v>1031</v>
      </c>
      <c r="Q3" s="7"/>
      <c r="R3" s="7" t="s">
        <v>1031</v>
      </c>
      <c r="S3" s="7"/>
      <c r="T3" s="7" t="s">
        <v>1032</v>
      </c>
      <c r="U3" s="7"/>
      <c r="V3" s="7" t="s">
        <v>1032</v>
      </c>
      <c r="W3" s="7"/>
      <c r="X3" s="1" t="s">
        <v>1032</v>
      </c>
      <c r="Y3" s="1" t="s">
        <v>1032</v>
      </c>
      <c r="Z3" s="1" t="s">
        <v>1032</v>
      </c>
      <c r="AA3" s="1" t="s">
        <v>1035</v>
      </c>
      <c r="AB3" s="1" t="s">
        <v>1036</v>
      </c>
      <c r="AC3" s="1" t="s">
        <v>1036</v>
      </c>
      <c r="AD3" s="1" t="s">
        <v>1036</v>
      </c>
      <c r="AE3" s="1" t="s">
        <v>1036</v>
      </c>
      <c r="AF3" s="1" t="s">
        <v>1036</v>
      </c>
      <c r="AG3" s="1" t="s">
        <v>1036</v>
      </c>
      <c r="AH3" s="1" t="s">
        <v>1036</v>
      </c>
      <c r="AI3" s="1" t="s">
        <v>1036</v>
      </c>
      <c r="AJ3" s="1" t="s">
        <v>1036</v>
      </c>
      <c r="AK3" s="1" t="s">
        <v>1040</v>
      </c>
      <c r="AL3" s="1" t="s">
        <v>1041</v>
      </c>
      <c r="AM3" s="1" t="s">
        <v>1042</v>
      </c>
      <c r="AN3" s="1" t="s">
        <v>1043</v>
      </c>
    </row>
    <row r="4" spans="1:40" ht="30">
      <c r="A4" s="7"/>
      <c r="B4" s="7"/>
      <c r="C4" s="7"/>
      <c r="D4" s="7"/>
      <c r="E4" s="1"/>
      <c r="F4" s="1"/>
      <c r="G4" s="1" t="s">
        <v>1025</v>
      </c>
      <c r="H4" s="1" t="s">
        <v>1026</v>
      </c>
      <c r="I4" s="7"/>
      <c r="J4" s="7"/>
      <c r="K4" s="7"/>
      <c r="L4" s="7"/>
      <c r="M4" s="1" t="s">
        <v>1028</v>
      </c>
      <c r="N4" s="1" t="s">
        <v>1028</v>
      </c>
      <c r="O4" s="1" t="s">
        <v>1028</v>
      </c>
      <c r="P4" s="7"/>
      <c r="Q4" s="7"/>
      <c r="R4" s="7"/>
      <c r="S4" s="7"/>
      <c r="T4" s="7" t="s">
        <v>1033</v>
      </c>
      <c r="U4" s="7"/>
      <c r="V4" s="7" t="s">
        <v>1033</v>
      </c>
      <c r="W4" s="7"/>
      <c r="X4" s="1" t="s">
        <v>1033</v>
      </c>
      <c r="Y4" s="1" t="s">
        <v>1033</v>
      </c>
      <c r="Z4" s="1" t="s">
        <v>1033</v>
      </c>
      <c r="AA4" s="1" t="s">
        <v>1033</v>
      </c>
      <c r="AB4" s="1" t="s">
        <v>1033</v>
      </c>
      <c r="AC4" s="1" t="s">
        <v>1033</v>
      </c>
      <c r="AD4" s="1" t="s">
        <v>1033</v>
      </c>
      <c r="AE4" s="1" t="s">
        <v>1033</v>
      </c>
      <c r="AF4" s="1" t="s">
        <v>1033</v>
      </c>
      <c r="AG4" s="1" t="s">
        <v>1033</v>
      </c>
      <c r="AH4" s="1" t="s">
        <v>1033</v>
      </c>
      <c r="AI4" s="1" t="s">
        <v>1033</v>
      </c>
      <c r="AJ4" s="1" t="s">
        <v>1033</v>
      </c>
      <c r="AK4" s="1" t="s">
        <v>1036</v>
      </c>
      <c r="AL4" s="1" t="s">
        <v>1036</v>
      </c>
      <c r="AM4" s="1" t="s">
        <v>1036</v>
      </c>
      <c r="AN4" s="1" t="s">
        <v>1036</v>
      </c>
    </row>
    <row r="5" spans="1:40" ht="30">
      <c r="A5" s="7"/>
      <c r="B5" s="7"/>
      <c r="C5" s="7"/>
      <c r="D5" s="7"/>
      <c r="E5" s="1"/>
      <c r="F5" s="1"/>
      <c r="G5" s="1"/>
      <c r="H5" s="1"/>
      <c r="I5" s="7"/>
      <c r="J5" s="7"/>
      <c r="K5" s="7"/>
      <c r="L5" s="7"/>
      <c r="M5" s="1"/>
      <c r="N5" s="1"/>
      <c r="O5" s="1"/>
      <c r="P5" s="7"/>
      <c r="Q5" s="7"/>
      <c r="R5" s="7"/>
      <c r="S5" s="7"/>
      <c r="T5" s="7"/>
      <c r="U5" s="7"/>
      <c r="V5" s="7"/>
      <c r="W5" s="7"/>
      <c r="X5" s="1" t="s">
        <v>599</v>
      </c>
      <c r="Y5" s="1" t="s">
        <v>599</v>
      </c>
      <c r="Z5" s="1" t="s">
        <v>599</v>
      </c>
      <c r="AA5" s="1" t="s">
        <v>599</v>
      </c>
      <c r="AB5" s="1" t="s">
        <v>599</v>
      </c>
      <c r="AC5" s="1" t="s">
        <v>599</v>
      </c>
      <c r="AD5" s="1" t="s">
        <v>1037</v>
      </c>
      <c r="AE5" s="1" t="s">
        <v>1037</v>
      </c>
      <c r="AF5" s="1" t="s">
        <v>1038</v>
      </c>
      <c r="AG5" s="1" t="s">
        <v>1039</v>
      </c>
      <c r="AH5" s="1" t="s">
        <v>1039</v>
      </c>
      <c r="AI5" s="1" t="s">
        <v>1039</v>
      </c>
      <c r="AJ5" s="1" t="s">
        <v>1039</v>
      </c>
      <c r="AK5" s="1" t="s">
        <v>1033</v>
      </c>
      <c r="AL5" s="1" t="s">
        <v>1033</v>
      </c>
      <c r="AM5" s="1" t="s">
        <v>1033</v>
      </c>
      <c r="AN5" s="1" t="s">
        <v>1033</v>
      </c>
    </row>
    <row r="6" spans="1:40">
      <c r="A6" s="7"/>
      <c r="B6" s="7"/>
      <c r="C6" s="7"/>
      <c r="D6" s="7"/>
      <c r="E6" s="1"/>
      <c r="F6" s="1"/>
      <c r="G6" s="1"/>
      <c r="H6" s="1"/>
      <c r="I6" s="7"/>
      <c r="J6" s="7"/>
      <c r="K6" s="7"/>
      <c r="L6" s="7"/>
      <c r="M6" s="1"/>
      <c r="N6" s="1"/>
      <c r="O6" s="1"/>
      <c r="P6" s="7"/>
      <c r="Q6" s="7"/>
      <c r="R6" s="7"/>
      <c r="S6" s="7"/>
      <c r="T6" s="7"/>
      <c r="U6" s="7"/>
      <c r="V6" s="7"/>
      <c r="W6" s="7"/>
      <c r="X6" s="1"/>
      <c r="Y6" s="1" t="s">
        <v>1025</v>
      </c>
      <c r="Z6" s="1" t="s">
        <v>1026</v>
      </c>
      <c r="AA6" s="1"/>
      <c r="AB6" s="1"/>
      <c r="AC6" s="1"/>
      <c r="AD6" s="1" t="s">
        <v>599</v>
      </c>
      <c r="AE6" s="1" t="s">
        <v>599</v>
      </c>
      <c r="AF6" s="1" t="s">
        <v>599</v>
      </c>
      <c r="AG6" s="1" t="s">
        <v>599</v>
      </c>
      <c r="AH6" s="1" t="s">
        <v>599</v>
      </c>
      <c r="AI6" s="1" t="s">
        <v>599</v>
      </c>
      <c r="AJ6" s="1" t="s">
        <v>599</v>
      </c>
      <c r="AK6" s="1" t="s">
        <v>1039</v>
      </c>
      <c r="AL6" s="1" t="s">
        <v>1039</v>
      </c>
      <c r="AM6" s="1" t="s">
        <v>1039</v>
      </c>
      <c r="AN6" s="1" t="s">
        <v>1039</v>
      </c>
    </row>
    <row r="7" spans="1:40">
      <c r="A7" s="7"/>
      <c r="B7" s="7"/>
      <c r="C7" s="7"/>
      <c r="D7" s="7"/>
      <c r="E7" s="1"/>
      <c r="F7" s="1"/>
      <c r="G7" s="1"/>
      <c r="H7" s="1"/>
      <c r="I7" s="7"/>
      <c r="J7" s="7"/>
      <c r="K7" s="7"/>
      <c r="L7" s="7"/>
      <c r="M7" s="1"/>
      <c r="N7" s="1"/>
      <c r="O7" s="1"/>
      <c r="P7" s="7"/>
      <c r="Q7" s="7"/>
      <c r="R7" s="7"/>
      <c r="S7" s="7"/>
      <c r="T7" s="7"/>
      <c r="U7" s="7"/>
      <c r="V7" s="7"/>
      <c r="W7" s="7"/>
      <c r="X7" s="1"/>
      <c r="Y7" s="1"/>
      <c r="Z7" s="1"/>
      <c r="AA7" s="1"/>
      <c r="AB7" s="1"/>
      <c r="AC7" s="1"/>
      <c r="AD7" s="1" t="s">
        <v>1025</v>
      </c>
      <c r="AE7" s="1" t="s">
        <v>1026</v>
      </c>
      <c r="AF7" s="1"/>
      <c r="AG7" s="1"/>
      <c r="AH7" s="1"/>
      <c r="AI7" s="1" t="s">
        <v>1025</v>
      </c>
      <c r="AJ7" s="1" t="s">
        <v>1026</v>
      </c>
      <c r="AK7" s="1" t="s">
        <v>599</v>
      </c>
      <c r="AL7" s="1" t="s">
        <v>599</v>
      </c>
      <c r="AM7" s="1" t="s">
        <v>599</v>
      </c>
      <c r="AN7" s="1" t="s">
        <v>599</v>
      </c>
    </row>
    <row r="8" spans="1:40">
      <c r="A8" s="3" t="s">
        <v>966</v>
      </c>
      <c r="B8" s="4" t="s">
        <v>8</v>
      </c>
      <c r="C8" s="4" t="s">
        <v>8</v>
      </c>
      <c r="D8" s="4" t="s">
        <v>8</v>
      </c>
      <c r="E8" s="4" t="s">
        <v>8</v>
      </c>
      <c r="F8" s="4" t="s">
        <v>8</v>
      </c>
      <c r="G8" s="4" t="s">
        <v>8</v>
      </c>
      <c r="H8" s="4" t="s">
        <v>8</v>
      </c>
      <c r="I8" s="4" t="s">
        <v>8</v>
      </c>
      <c r="J8" s="4"/>
      <c r="K8" s="4" t="s">
        <v>8</v>
      </c>
      <c r="L8" s="4"/>
      <c r="M8" s="4" t="s">
        <v>8</v>
      </c>
      <c r="N8" s="4" t="s">
        <v>8</v>
      </c>
      <c r="O8" s="4" t="s">
        <v>8</v>
      </c>
      <c r="P8" s="4" t="s">
        <v>8</v>
      </c>
      <c r="Q8" s="4"/>
      <c r="R8" s="4" t="s">
        <v>8</v>
      </c>
      <c r="S8" s="4"/>
      <c r="T8" s="4" t="s">
        <v>8</v>
      </c>
      <c r="U8" s="4"/>
      <c r="V8" s="4" t="s">
        <v>8</v>
      </c>
      <c r="W8" s="4"/>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row>
    <row r="9" spans="1:40" ht="30">
      <c r="A9" s="2" t="s">
        <v>1044</v>
      </c>
      <c r="B9" s="4" t="s">
        <v>8</v>
      </c>
      <c r="C9" s="4" t="s">
        <v>8</v>
      </c>
      <c r="D9" s="4" t="s">
        <v>8</v>
      </c>
      <c r="E9" s="4" t="s">
        <v>8</v>
      </c>
      <c r="F9" s="4" t="s">
        <v>8</v>
      </c>
      <c r="G9" s="4" t="s">
        <v>8</v>
      </c>
      <c r="H9" s="4" t="s">
        <v>8</v>
      </c>
      <c r="I9" s="6">
        <v>3013000</v>
      </c>
      <c r="J9" s="4"/>
      <c r="K9" s="6">
        <v>0</v>
      </c>
      <c r="L9" s="4"/>
      <c r="M9" s="4" t="s">
        <v>8</v>
      </c>
      <c r="N9" s="4" t="s">
        <v>8</v>
      </c>
      <c r="O9" s="4" t="s">
        <v>8</v>
      </c>
      <c r="P9" s="4" t="s">
        <v>8</v>
      </c>
      <c r="Q9" s="4"/>
      <c r="R9" s="4" t="s">
        <v>8</v>
      </c>
      <c r="S9" s="4"/>
      <c r="T9" s="4" t="s">
        <v>8</v>
      </c>
      <c r="U9" s="4"/>
      <c r="V9" s="4" t="s">
        <v>8</v>
      </c>
      <c r="W9" s="4"/>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row>
    <row r="10" spans="1:40" ht="17.25">
      <c r="A10" s="2" t="s">
        <v>280</v>
      </c>
      <c r="B10" s="8">
        <v>1059485000</v>
      </c>
      <c r="C10" s="8">
        <v>539805000</v>
      </c>
      <c r="D10" s="4" t="s">
        <v>8</v>
      </c>
      <c r="E10" s="4" t="s">
        <v>8</v>
      </c>
      <c r="F10" s="4" t="s">
        <v>8</v>
      </c>
      <c r="G10" s="4" t="s">
        <v>8</v>
      </c>
      <c r="H10" s="4" t="s">
        <v>8</v>
      </c>
      <c r="I10" s="8">
        <v>678013000</v>
      </c>
      <c r="J10" s="205" t="s">
        <v>1045</v>
      </c>
      <c r="K10" s="8">
        <v>500000000</v>
      </c>
      <c r="L10" s="205" t="s">
        <v>1045</v>
      </c>
      <c r="M10" s="4" t="s">
        <v>8</v>
      </c>
      <c r="N10" s="4" t="s">
        <v>8</v>
      </c>
      <c r="O10" s="4" t="s">
        <v>8</v>
      </c>
      <c r="P10" s="8">
        <v>74972000</v>
      </c>
      <c r="Q10" s="205" t="s">
        <v>1046</v>
      </c>
      <c r="R10" s="8">
        <v>34805000</v>
      </c>
      <c r="S10" s="205" t="s">
        <v>1046</v>
      </c>
      <c r="T10" s="8">
        <v>306500000</v>
      </c>
      <c r="U10" s="205" t="s">
        <v>1047</v>
      </c>
      <c r="V10" s="8">
        <v>5000000</v>
      </c>
      <c r="W10" s="205" t="s">
        <v>1047</v>
      </c>
      <c r="X10" s="4" t="s">
        <v>8</v>
      </c>
      <c r="Y10" s="4" t="s">
        <v>8</v>
      </c>
      <c r="Z10" s="4" t="s">
        <v>8</v>
      </c>
      <c r="AA10" s="4" t="s">
        <v>8</v>
      </c>
      <c r="AB10" s="4" t="s">
        <v>8</v>
      </c>
      <c r="AC10" s="4" t="s">
        <v>8</v>
      </c>
      <c r="AD10" s="4" t="s">
        <v>8</v>
      </c>
      <c r="AE10" s="4" t="s">
        <v>8</v>
      </c>
      <c r="AF10" s="4" t="s">
        <v>8</v>
      </c>
      <c r="AG10" s="4" t="s">
        <v>8</v>
      </c>
      <c r="AH10" s="4" t="s">
        <v>8</v>
      </c>
      <c r="AI10" s="4" t="s">
        <v>8</v>
      </c>
      <c r="AJ10" s="4" t="s">
        <v>8</v>
      </c>
      <c r="AK10" s="8">
        <v>21000000</v>
      </c>
      <c r="AL10" s="8">
        <v>259500000</v>
      </c>
      <c r="AM10" s="8">
        <v>15000000</v>
      </c>
      <c r="AN10" s="8">
        <v>11000000</v>
      </c>
    </row>
    <row r="11" spans="1:40">
      <c r="A11" s="2" t="s">
        <v>287</v>
      </c>
      <c r="B11" s="8">
        <v>-4943000</v>
      </c>
      <c r="C11" s="8">
        <v>-4134000</v>
      </c>
      <c r="D11" s="4" t="s">
        <v>8</v>
      </c>
      <c r="E11" s="4" t="s">
        <v>8</v>
      </c>
      <c r="F11" s="4" t="s">
        <v>8</v>
      </c>
      <c r="G11" s="4" t="s">
        <v>8</v>
      </c>
      <c r="H11" s="4" t="s">
        <v>8</v>
      </c>
      <c r="I11" s="4" t="s">
        <v>8</v>
      </c>
      <c r="J11" s="4"/>
      <c r="K11" s="4" t="s">
        <v>8</v>
      </c>
      <c r="L11" s="4"/>
      <c r="M11" s="4" t="s">
        <v>8</v>
      </c>
      <c r="N11" s="4" t="s">
        <v>8</v>
      </c>
      <c r="O11" s="4" t="s">
        <v>8</v>
      </c>
      <c r="P11" s="4" t="s">
        <v>8</v>
      </c>
      <c r="Q11" s="4"/>
      <c r="R11" s="4" t="s">
        <v>8</v>
      </c>
      <c r="S11" s="4"/>
      <c r="T11" s="4" t="s">
        <v>8</v>
      </c>
      <c r="U11" s="4"/>
      <c r="V11" s="4" t="s">
        <v>8</v>
      </c>
      <c r="W11" s="4"/>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row>
    <row r="12" spans="1:40">
      <c r="A12" s="2" t="s">
        <v>280</v>
      </c>
      <c r="B12" s="8">
        <v>1054542000</v>
      </c>
      <c r="C12" s="8">
        <v>535671000</v>
      </c>
      <c r="D12" s="4" t="s">
        <v>8</v>
      </c>
      <c r="E12" s="4" t="s">
        <v>8</v>
      </c>
      <c r="F12" s="4" t="s">
        <v>8</v>
      </c>
      <c r="G12" s="4" t="s">
        <v>8</v>
      </c>
      <c r="H12" s="4" t="s">
        <v>8</v>
      </c>
      <c r="I12" s="4" t="s">
        <v>8</v>
      </c>
      <c r="J12" s="4"/>
      <c r="K12" s="4" t="s">
        <v>8</v>
      </c>
      <c r="L12" s="4"/>
      <c r="M12" s="4" t="s">
        <v>8</v>
      </c>
      <c r="N12" s="4" t="s">
        <v>8</v>
      </c>
      <c r="O12" s="4" t="s">
        <v>8</v>
      </c>
      <c r="P12" s="4" t="s">
        <v>8</v>
      </c>
      <c r="Q12" s="4"/>
      <c r="R12" s="4" t="s">
        <v>8</v>
      </c>
      <c r="S12" s="4"/>
      <c r="T12" s="4" t="s">
        <v>8</v>
      </c>
      <c r="U12" s="4"/>
      <c r="V12" s="4" t="s">
        <v>8</v>
      </c>
      <c r="W12" s="4"/>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row>
    <row r="13" spans="1:40" ht="30">
      <c r="A13" s="2" t="s">
        <v>1048</v>
      </c>
      <c r="B13" s="4" t="s">
        <v>8</v>
      </c>
      <c r="C13" s="4" t="s">
        <v>8</v>
      </c>
      <c r="D13" s="4" t="s">
        <v>8</v>
      </c>
      <c r="E13" s="4" t="s">
        <v>8</v>
      </c>
      <c r="F13" s="4" t="s">
        <v>8</v>
      </c>
      <c r="G13" s="4" t="s">
        <v>8</v>
      </c>
      <c r="H13" s="4" t="s">
        <v>8</v>
      </c>
      <c r="I13" s="4" t="s">
        <v>8</v>
      </c>
      <c r="J13" s="4"/>
      <c r="K13" s="4" t="s">
        <v>8</v>
      </c>
      <c r="L13" s="4"/>
      <c r="M13" s="4" t="s">
        <v>8</v>
      </c>
      <c r="N13" s="4" t="s">
        <v>8</v>
      </c>
      <c r="O13" s="4" t="s">
        <v>8</v>
      </c>
      <c r="P13" s="4" t="s">
        <v>8</v>
      </c>
      <c r="Q13" s="4"/>
      <c r="R13" s="4" t="s">
        <v>8</v>
      </c>
      <c r="S13" s="4"/>
      <c r="T13" s="4" t="s">
        <v>8</v>
      </c>
      <c r="U13" s="4"/>
      <c r="V13" s="4" t="s">
        <v>8</v>
      </c>
      <c r="W13" s="4"/>
      <c r="X13" s="8">
        <v>1000000000</v>
      </c>
      <c r="Y13" s="4" t="s">
        <v>8</v>
      </c>
      <c r="Z13" s="4" t="s">
        <v>8</v>
      </c>
      <c r="AA13" s="8">
        <v>50000000</v>
      </c>
      <c r="AB13" s="4" t="s">
        <v>8</v>
      </c>
      <c r="AC13" s="8">
        <v>500000000</v>
      </c>
      <c r="AD13" s="4" t="s">
        <v>8</v>
      </c>
      <c r="AE13" s="4" t="s">
        <v>8</v>
      </c>
      <c r="AF13" s="4" t="s">
        <v>8</v>
      </c>
      <c r="AG13" s="4" t="s">
        <v>8</v>
      </c>
      <c r="AH13" s="4" t="s">
        <v>8</v>
      </c>
      <c r="AI13" s="4" t="s">
        <v>8</v>
      </c>
      <c r="AJ13" s="4" t="s">
        <v>8</v>
      </c>
      <c r="AK13" s="4" t="s">
        <v>8</v>
      </c>
      <c r="AL13" s="4" t="s">
        <v>8</v>
      </c>
      <c r="AM13" s="4" t="s">
        <v>8</v>
      </c>
      <c r="AN13" s="4" t="s">
        <v>8</v>
      </c>
    </row>
    <row r="14" spans="1:40" ht="30">
      <c r="A14" s="2" t="s">
        <v>978</v>
      </c>
      <c r="B14" s="4" t="s">
        <v>8</v>
      </c>
      <c r="C14" s="4" t="s">
        <v>8</v>
      </c>
      <c r="D14" s="4" t="s">
        <v>8</v>
      </c>
      <c r="E14" s="4" t="s">
        <v>8</v>
      </c>
      <c r="F14" s="4" t="s">
        <v>8</v>
      </c>
      <c r="G14" s="4" t="s">
        <v>8</v>
      </c>
      <c r="H14" s="4" t="s">
        <v>8</v>
      </c>
      <c r="I14" s="4" t="s">
        <v>8</v>
      </c>
      <c r="J14" s="4"/>
      <c r="K14" s="4" t="s">
        <v>8</v>
      </c>
      <c r="L14" s="4"/>
      <c r="M14" s="4" t="s">
        <v>8</v>
      </c>
      <c r="N14" s="4" t="s">
        <v>8</v>
      </c>
      <c r="O14" s="4" t="s">
        <v>8</v>
      </c>
      <c r="P14" s="4" t="s">
        <v>8</v>
      </c>
      <c r="Q14" s="4"/>
      <c r="R14" s="4" t="s">
        <v>8</v>
      </c>
      <c r="S14" s="4"/>
      <c r="T14" s="4" t="s">
        <v>8</v>
      </c>
      <c r="U14" s="4"/>
      <c r="V14" s="4" t="s">
        <v>8</v>
      </c>
      <c r="W14" s="4"/>
      <c r="X14" s="8">
        <v>5000000</v>
      </c>
      <c r="Y14" s="4" t="s">
        <v>8</v>
      </c>
      <c r="Z14" s="4" t="s">
        <v>8</v>
      </c>
      <c r="AA14" s="4" t="s">
        <v>8</v>
      </c>
      <c r="AB14" s="4" t="s">
        <v>8</v>
      </c>
      <c r="AC14" s="8">
        <v>500000000</v>
      </c>
      <c r="AD14" s="4" t="s">
        <v>8</v>
      </c>
      <c r="AE14" s="4" t="s">
        <v>8</v>
      </c>
      <c r="AF14" s="4" t="s">
        <v>8</v>
      </c>
      <c r="AG14" s="4" t="s">
        <v>8</v>
      </c>
      <c r="AH14" s="4" t="s">
        <v>8</v>
      </c>
      <c r="AI14" s="4" t="s">
        <v>8</v>
      </c>
      <c r="AJ14" s="4" t="s">
        <v>8</v>
      </c>
      <c r="AK14" s="4" t="s">
        <v>8</v>
      </c>
      <c r="AL14" s="4" t="s">
        <v>8</v>
      </c>
      <c r="AM14" s="4" t="s">
        <v>8</v>
      </c>
      <c r="AN14" s="4" t="s">
        <v>8</v>
      </c>
    </row>
    <row r="15" spans="1:40" ht="30">
      <c r="A15" s="2" t="s">
        <v>1049</v>
      </c>
      <c r="B15" s="8">
        <v>693500000</v>
      </c>
      <c r="C15" s="4" t="s">
        <v>8</v>
      </c>
      <c r="D15" s="4" t="s">
        <v>8</v>
      </c>
      <c r="E15" s="4" t="s">
        <v>8</v>
      </c>
      <c r="F15" s="4" t="s">
        <v>8</v>
      </c>
      <c r="G15" s="4" t="s">
        <v>8</v>
      </c>
      <c r="H15" s="4" t="s">
        <v>8</v>
      </c>
      <c r="I15" s="4" t="s">
        <v>8</v>
      </c>
      <c r="J15" s="4"/>
      <c r="K15" s="4" t="s">
        <v>8</v>
      </c>
      <c r="L15" s="4"/>
      <c r="M15" s="4" t="s">
        <v>8</v>
      </c>
      <c r="N15" s="4" t="s">
        <v>8</v>
      </c>
      <c r="O15" s="4" t="s">
        <v>8</v>
      </c>
      <c r="P15" s="4" t="s">
        <v>8</v>
      </c>
      <c r="Q15" s="4"/>
      <c r="R15" s="4" t="s">
        <v>8</v>
      </c>
      <c r="S15" s="4"/>
      <c r="T15" s="4" t="s">
        <v>8</v>
      </c>
      <c r="U15" s="4"/>
      <c r="V15" s="4" t="s">
        <v>8</v>
      </c>
      <c r="W15" s="4"/>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row>
    <row r="16" spans="1:40" ht="45">
      <c r="A16" s="2" t="s">
        <v>1050</v>
      </c>
      <c r="B16" s="4" t="s">
        <v>8</v>
      </c>
      <c r="C16" s="4" t="s">
        <v>8</v>
      </c>
      <c r="D16" s="4" t="s">
        <v>8</v>
      </c>
      <c r="E16" s="4" t="s">
        <v>8</v>
      </c>
      <c r="F16" s="4" t="s">
        <v>8</v>
      </c>
      <c r="G16" s="4" t="s">
        <v>8</v>
      </c>
      <c r="H16" s="4" t="s">
        <v>8</v>
      </c>
      <c r="I16" s="4" t="s">
        <v>8</v>
      </c>
      <c r="J16" s="4"/>
      <c r="K16" s="4" t="s">
        <v>8</v>
      </c>
      <c r="L16" s="4"/>
      <c r="M16" s="4" t="s">
        <v>8</v>
      </c>
      <c r="N16" s="4" t="s">
        <v>8</v>
      </c>
      <c r="O16" s="4" t="s">
        <v>8</v>
      </c>
      <c r="P16" s="4" t="s">
        <v>8</v>
      </c>
      <c r="Q16" s="4"/>
      <c r="R16" s="4" t="s">
        <v>8</v>
      </c>
      <c r="S16" s="4"/>
      <c r="T16" s="4" t="s">
        <v>8</v>
      </c>
      <c r="U16" s="4"/>
      <c r="V16" s="4" t="s">
        <v>8</v>
      </c>
      <c r="W16" s="4"/>
      <c r="X16" s="4" t="s">
        <v>8</v>
      </c>
      <c r="Y16" s="4" t="s">
        <v>8</v>
      </c>
      <c r="Z16" s="4" t="s">
        <v>8</v>
      </c>
      <c r="AA16" s="4" t="s">
        <v>8</v>
      </c>
      <c r="AB16" s="4" t="s">
        <v>8</v>
      </c>
      <c r="AC16" s="4" t="s">
        <v>8</v>
      </c>
      <c r="AD16" s="204">
        <v>5.0000000000000001E-3</v>
      </c>
      <c r="AE16" s="204">
        <v>1.4999999999999999E-2</v>
      </c>
      <c r="AF16" s="204">
        <v>5.0000000000000001E-3</v>
      </c>
      <c r="AG16" s="4" t="s">
        <v>8</v>
      </c>
      <c r="AH16" s="204">
        <v>0.01</v>
      </c>
      <c r="AI16" s="4" t="s">
        <v>8</v>
      </c>
      <c r="AJ16" s="4" t="s">
        <v>8</v>
      </c>
      <c r="AK16" s="4" t="s">
        <v>8</v>
      </c>
      <c r="AL16" s="4" t="s">
        <v>8</v>
      </c>
      <c r="AM16" s="4" t="s">
        <v>8</v>
      </c>
      <c r="AN16" s="4" t="s">
        <v>8</v>
      </c>
    </row>
    <row r="17" spans="1:40" ht="45">
      <c r="A17" s="2" t="s">
        <v>1051</v>
      </c>
      <c r="B17" s="4" t="s">
        <v>8</v>
      </c>
      <c r="C17" s="4" t="s">
        <v>8</v>
      </c>
      <c r="D17" s="4" t="s">
        <v>8</v>
      </c>
      <c r="E17" s="4" t="s">
        <v>8</v>
      </c>
      <c r="F17" s="4" t="s">
        <v>8</v>
      </c>
      <c r="G17" s="4" t="s">
        <v>8</v>
      </c>
      <c r="H17" s="4" t="s">
        <v>8</v>
      </c>
      <c r="I17" s="4" t="s">
        <v>8</v>
      </c>
      <c r="J17" s="4"/>
      <c r="K17" s="4" t="s">
        <v>8</v>
      </c>
      <c r="L17" s="4"/>
      <c r="M17" s="4" t="s">
        <v>8</v>
      </c>
      <c r="N17" s="4" t="s">
        <v>8</v>
      </c>
      <c r="O17" s="4" t="s">
        <v>8</v>
      </c>
      <c r="P17" s="4" t="s">
        <v>8</v>
      </c>
      <c r="Q17" s="4"/>
      <c r="R17" s="4" t="s">
        <v>8</v>
      </c>
      <c r="S17" s="4"/>
      <c r="T17" s="4" t="s">
        <v>8</v>
      </c>
      <c r="U17" s="4"/>
      <c r="V17" s="4" t="s">
        <v>8</v>
      </c>
      <c r="W17" s="4"/>
      <c r="X17" s="4" t="s">
        <v>8</v>
      </c>
      <c r="Y17" s="4" t="s">
        <v>8</v>
      </c>
      <c r="Z17" s="4" t="s">
        <v>8</v>
      </c>
      <c r="AA17" s="4" t="s">
        <v>8</v>
      </c>
      <c r="AB17" s="4" t="s">
        <v>8</v>
      </c>
      <c r="AC17" s="4" t="s">
        <v>8</v>
      </c>
      <c r="AD17" s="4" t="s">
        <v>8</v>
      </c>
      <c r="AE17" s="4" t="s">
        <v>8</v>
      </c>
      <c r="AF17" s="4" t="s">
        <v>8</v>
      </c>
      <c r="AG17" s="4" t="s">
        <v>1052</v>
      </c>
      <c r="AH17" s="4" t="s">
        <v>8</v>
      </c>
      <c r="AI17" s="4" t="s">
        <v>8</v>
      </c>
      <c r="AJ17" s="4" t="s">
        <v>8</v>
      </c>
      <c r="AK17" s="4" t="s">
        <v>8</v>
      </c>
      <c r="AL17" s="4" t="s">
        <v>8</v>
      </c>
      <c r="AM17" s="4" t="s">
        <v>8</v>
      </c>
      <c r="AN17" s="4" t="s">
        <v>8</v>
      </c>
    </row>
    <row r="18" spans="1:40" ht="30">
      <c r="A18" s="2" t="s">
        <v>1053</v>
      </c>
      <c r="B18" s="4" t="s">
        <v>8</v>
      </c>
      <c r="C18" s="4" t="s">
        <v>8</v>
      </c>
      <c r="D18" s="4" t="s">
        <v>8</v>
      </c>
      <c r="E18" s="4" t="s">
        <v>8</v>
      </c>
      <c r="F18" s="4" t="s">
        <v>8</v>
      </c>
      <c r="G18" s="4" t="s">
        <v>8</v>
      </c>
      <c r="H18" s="4" t="s">
        <v>8</v>
      </c>
      <c r="I18" s="4" t="s">
        <v>8</v>
      </c>
      <c r="J18" s="4"/>
      <c r="K18" s="4" t="s">
        <v>8</v>
      </c>
      <c r="L18" s="4"/>
      <c r="M18" s="4" t="s">
        <v>8</v>
      </c>
      <c r="N18" s="4" t="s">
        <v>8</v>
      </c>
      <c r="O18" s="4" t="s">
        <v>8</v>
      </c>
      <c r="P18" s="4" t="s">
        <v>8</v>
      </c>
      <c r="Q18" s="4"/>
      <c r="R18" s="4" t="s">
        <v>8</v>
      </c>
      <c r="S18" s="4"/>
      <c r="T18" s="4" t="s">
        <v>8</v>
      </c>
      <c r="U18" s="4"/>
      <c r="V18" s="4" t="s">
        <v>8</v>
      </c>
      <c r="W18" s="4"/>
      <c r="X18" s="4" t="s">
        <v>8</v>
      </c>
      <c r="Y18" s="4" t="s">
        <v>8</v>
      </c>
      <c r="Z18" s="4" t="s">
        <v>8</v>
      </c>
      <c r="AA18" s="4" t="s">
        <v>8</v>
      </c>
      <c r="AB18" s="4" t="s">
        <v>8</v>
      </c>
      <c r="AC18" s="4" t="s">
        <v>8</v>
      </c>
      <c r="AD18" s="4" t="s">
        <v>8</v>
      </c>
      <c r="AE18" s="4" t="s">
        <v>8</v>
      </c>
      <c r="AF18" s="4" t="s">
        <v>8</v>
      </c>
      <c r="AG18" s="4" t="s">
        <v>8</v>
      </c>
      <c r="AH18" s="4" t="s">
        <v>8</v>
      </c>
      <c r="AI18" s="204">
        <v>1.4999999999999999E-2</v>
      </c>
      <c r="AJ18" s="204">
        <v>2.5000000000000001E-2</v>
      </c>
      <c r="AK18" s="4" t="s">
        <v>8</v>
      </c>
      <c r="AL18" s="4" t="s">
        <v>8</v>
      </c>
      <c r="AM18" s="4" t="s">
        <v>8</v>
      </c>
      <c r="AN18" s="4" t="s">
        <v>8</v>
      </c>
    </row>
    <row r="19" spans="1:40" ht="30">
      <c r="A19" s="2" t="s">
        <v>1054</v>
      </c>
      <c r="B19" s="4" t="s">
        <v>8</v>
      </c>
      <c r="C19" s="4" t="s">
        <v>8</v>
      </c>
      <c r="D19" s="4" t="s">
        <v>8</v>
      </c>
      <c r="E19" s="4" t="s">
        <v>8</v>
      </c>
      <c r="F19" s="4" t="s">
        <v>8</v>
      </c>
      <c r="G19" s="4" t="s">
        <v>8</v>
      </c>
      <c r="H19" s="4" t="s">
        <v>8</v>
      </c>
      <c r="I19" s="4" t="s">
        <v>8</v>
      </c>
      <c r="J19" s="4"/>
      <c r="K19" s="4" t="s">
        <v>8</v>
      </c>
      <c r="L19" s="4"/>
      <c r="M19" s="4" t="s">
        <v>8</v>
      </c>
      <c r="N19" s="4" t="s">
        <v>8</v>
      </c>
      <c r="O19" s="4" t="s">
        <v>8</v>
      </c>
      <c r="P19" s="4" t="s">
        <v>8</v>
      </c>
      <c r="Q19" s="4"/>
      <c r="R19" s="4" t="s">
        <v>8</v>
      </c>
      <c r="S19" s="4"/>
      <c r="T19" s="4" t="s">
        <v>8</v>
      </c>
      <c r="U19" s="4"/>
      <c r="V19" s="4" t="s">
        <v>8</v>
      </c>
      <c r="W19" s="4"/>
      <c r="X19" s="4" t="s">
        <v>8</v>
      </c>
      <c r="Y19" s="204">
        <v>2.5000000000000001E-3</v>
      </c>
      <c r="Z19" s="204">
        <v>5.0000000000000001E-3</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row>
    <row r="20" spans="1:40" ht="30">
      <c r="A20" s="2" t="s">
        <v>1055</v>
      </c>
      <c r="B20" s="4" t="s">
        <v>8</v>
      </c>
      <c r="C20" s="4" t="s">
        <v>8</v>
      </c>
      <c r="D20" s="4" t="s">
        <v>8</v>
      </c>
      <c r="E20" s="4" t="s">
        <v>8</v>
      </c>
      <c r="F20" s="4" t="s">
        <v>8</v>
      </c>
      <c r="G20" s="4" t="s">
        <v>8</v>
      </c>
      <c r="H20" s="4" t="s">
        <v>8</v>
      </c>
      <c r="I20" s="4" t="s">
        <v>8</v>
      </c>
      <c r="J20" s="4"/>
      <c r="K20" s="4" t="s">
        <v>8</v>
      </c>
      <c r="L20" s="4"/>
      <c r="M20" s="4" t="s">
        <v>8</v>
      </c>
      <c r="N20" s="4" t="s">
        <v>8</v>
      </c>
      <c r="O20" s="4" t="s">
        <v>8</v>
      </c>
      <c r="P20" s="4" t="s">
        <v>8</v>
      </c>
      <c r="Q20" s="4"/>
      <c r="R20" s="4" t="s">
        <v>8</v>
      </c>
      <c r="S20" s="4"/>
      <c r="T20" s="4" t="s">
        <v>8</v>
      </c>
      <c r="U20" s="4"/>
      <c r="V20" s="4" t="s">
        <v>8</v>
      </c>
      <c r="W20" s="4"/>
      <c r="X20" s="4" t="s">
        <v>8</v>
      </c>
      <c r="Y20" s="4" t="s">
        <v>8</v>
      </c>
      <c r="Z20" s="4" t="s">
        <v>8</v>
      </c>
      <c r="AA20" s="4" t="s">
        <v>8</v>
      </c>
      <c r="AB20" s="4" t="s">
        <v>8</v>
      </c>
      <c r="AC20" s="4" t="s">
        <v>8</v>
      </c>
      <c r="AD20" s="4" t="s">
        <v>8</v>
      </c>
      <c r="AE20" s="4" t="s">
        <v>8</v>
      </c>
      <c r="AF20" s="4" t="s">
        <v>8</v>
      </c>
      <c r="AG20" s="4" t="s">
        <v>8</v>
      </c>
      <c r="AH20" s="4" t="s">
        <v>8</v>
      </c>
      <c r="AI20" s="4" t="s">
        <v>8</v>
      </c>
      <c r="AJ20" s="4" t="s">
        <v>8</v>
      </c>
      <c r="AK20" s="204">
        <v>1.9199999999999998E-2</v>
      </c>
      <c r="AL20" s="204">
        <v>1.9199999999999998E-2</v>
      </c>
      <c r="AM20" s="204">
        <v>1.9199999999999998E-2</v>
      </c>
      <c r="AN20" s="204">
        <v>0.04</v>
      </c>
    </row>
    <row r="21" spans="1:40">
      <c r="A21" s="2" t="s">
        <v>1056</v>
      </c>
      <c r="B21" s="4" t="s">
        <v>8</v>
      </c>
      <c r="C21" s="4" t="s">
        <v>8</v>
      </c>
      <c r="D21" s="4" t="s">
        <v>8</v>
      </c>
      <c r="E21" s="4" t="s">
        <v>8</v>
      </c>
      <c r="F21" s="4" t="s">
        <v>8</v>
      </c>
      <c r="G21" s="4" t="s">
        <v>8</v>
      </c>
      <c r="H21" s="4" t="s">
        <v>8</v>
      </c>
      <c r="I21" s="4" t="s">
        <v>8</v>
      </c>
      <c r="J21" s="4"/>
      <c r="K21" s="4" t="s">
        <v>8</v>
      </c>
      <c r="L21" s="4"/>
      <c r="M21" s="4" t="s">
        <v>8</v>
      </c>
      <c r="N21" s="8">
        <v>175000000</v>
      </c>
      <c r="O21" s="8">
        <v>500000000</v>
      </c>
      <c r="P21" s="4" t="s">
        <v>8</v>
      </c>
      <c r="Q21" s="4"/>
      <c r="R21" s="4" t="s">
        <v>8</v>
      </c>
      <c r="S21" s="4"/>
      <c r="T21" s="4" t="s">
        <v>8</v>
      </c>
      <c r="U21" s="4"/>
      <c r="V21" s="4" t="s">
        <v>8</v>
      </c>
      <c r="W21" s="4"/>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row>
    <row r="22" spans="1:40" ht="30">
      <c r="A22" s="2" t="s">
        <v>1057</v>
      </c>
      <c r="B22" s="4" t="s">
        <v>8</v>
      </c>
      <c r="C22" s="4" t="s">
        <v>8</v>
      </c>
      <c r="D22" s="4" t="s">
        <v>8</v>
      </c>
      <c r="E22" s="4" t="s">
        <v>8</v>
      </c>
      <c r="F22" s="4" t="s">
        <v>8</v>
      </c>
      <c r="G22" s="4" t="s">
        <v>8</v>
      </c>
      <c r="H22" s="4" t="s">
        <v>8</v>
      </c>
      <c r="I22" s="4" t="s">
        <v>8</v>
      </c>
      <c r="J22" s="4"/>
      <c r="K22" s="4" t="s">
        <v>8</v>
      </c>
      <c r="L22" s="4"/>
      <c r="M22" s="4" t="s">
        <v>8</v>
      </c>
      <c r="N22" s="204">
        <v>0.05</v>
      </c>
      <c r="O22" s="204">
        <v>0.05</v>
      </c>
      <c r="P22" s="4" t="s">
        <v>8</v>
      </c>
      <c r="Q22" s="4"/>
      <c r="R22" s="4" t="s">
        <v>8</v>
      </c>
      <c r="S22" s="4"/>
      <c r="T22" s="4" t="s">
        <v>8</v>
      </c>
      <c r="U22" s="4"/>
      <c r="V22" s="4" t="s">
        <v>8</v>
      </c>
      <c r="W22" s="4"/>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row>
    <row r="23" spans="1:40">
      <c r="A23" s="2" t="s">
        <v>1058</v>
      </c>
      <c r="B23" s="4" t="s">
        <v>8</v>
      </c>
      <c r="C23" s="4" t="s">
        <v>8</v>
      </c>
      <c r="D23" s="4" t="s">
        <v>8</v>
      </c>
      <c r="E23" s="4" t="s">
        <v>8</v>
      </c>
      <c r="F23" s="4" t="s">
        <v>8</v>
      </c>
      <c r="G23" s="4" t="s">
        <v>8</v>
      </c>
      <c r="H23" s="4" t="s">
        <v>8</v>
      </c>
      <c r="I23" s="4" t="s">
        <v>8</v>
      </c>
      <c r="J23" s="4"/>
      <c r="K23" s="4" t="s">
        <v>8</v>
      </c>
      <c r="L23" s="4"/>
      <c r="M23" s="204">
        <v>1.02</v>
      </c>
      <c r="N23" s="4" t="s">
        <v>8</v>
      </c>
      <c r="O23" s="4" t="s">
        <v>8</v>
      </c>
      <c r="P23" s="4" t="s">
        <v>8</v>
      </c>
      <c r="Q23" s="4"/>
      <c r="R23" s="4" t="s">
        <v>8</v>
      </c>
      <c r="S23" s="4"/>
      <c r="T23" s="4" t="s">
        <v>8</v>
      </c>
      <c r="U23" s="4"/>
      <c r="V23" s="4" t="s">
        <v>8</v>
      </c>
      <c r="W23" s="4"/>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row>
    <row r="24" spans="1:40" ht="30">
      <c r="A24" s="2" t="s">
        <v>1059</v>
      </c>
      <c r="B24" s="8">
        <v>721632000</v>
      </c>
      <c r="C24" s="8">
        <v>504029000</v>
      </c>
      <c r="D24" s="8">
        <v>59170000</v>
      </c>
      <c r="E24" s="4" t="s">
        <v>8</v>
      </c>
      <c r="F24" s="4" t="s">
        <v>8</v>
      </c>
      <c r="G24" s="4" t="s">
        <v>8</v>
      </c>
      <c r="H24" s="4" t="s">
        <v>8</v>
      </c>
      <c r="I24" s="4" t="s">
        <v>8</v>
      </c>
      <c r="J24" s="4"/>
      <c r="K24" s="4" t="s">
        <v>8</v>
      </c>
      <c r="L24" s="4"/>
      <c r="M24" s="4" t="s">
        <v>8</v>
      </c>
      <c r="N24" s="4" t="s">
        <v>8</v>
      </c>
      <c r="O24" s="4" t="s">
        <v>8</v>
      </c>
      <c r="P24" s="4" t="s">
        <v>8</v>
      </c>
      <c r="Q24" s="4"/>
      <c r="R24" s="4" t="s">
        <v>8</v>
      </c>
      <c r="S24" s="4"/>
      <c r="T24" s="4" t="s">
        <v>8</v>
      </c>
      <c r="U24" s="4"/>
      <c r="V24" s="4" t="s">
        <v>8</v>
      </c>
      <c r="W24" s="4"/>
      <c r="X24" s="4" t="s">
        <v>8</v>
      </c>
      <c r="Y24" s="4" t="s">
        <v>8</v>
      </c>
      <c r="Z24" s="4" t="s">
        <v>8</v>
      </c>
      <c r="AA24" s="4" t="s">
        <v>8</v>
      </c>
      <c r="AB24" s="8">
        <v>500000000</v>
      </c>
      <c r="AC24" s="4" t="s">
        <v>8</v>
      </c>
      <c r="AD24" s="4" t="s">
        <v>8</v>
      </c>
      <c r="AE24" s="4" t="s">
        <v>8</v>
      </c>
      <c r="AF24" s="4" t="s">
        <v>8</v>
      </c>
      <c r="AG24" s="4" t="s">
        <v>8</v>
      </c>
      <c r="AH24" s="4" t="s">
        <v>8</v>
      </c>
      <c r="AI24" s="4" t="s">
        <v>8</v>
      </c>
      <c r="AJ24" s="4" t="s">
        <v>8</v>
      </c>
      <c r="AK24" s="4" t="s">
        <v>8</v>
      </c>
      <c r="AL24" s="4" t="s">
        <v>8</v>
      </c>
      <c r="AM24" s="4" t="s">
        <v>8</v>
      </c>
      <c r="AN24" s="4" t="s">
        <v>8</v>
      </c>
    </row>
    <row r="25" spans="1:40" ht="30">
      <c r="A25" s="2" t="s">
        <v>1060</v>
      </c>
      <c r="B25" s="4" t="s">
        <v>8</v>
      </c>
      <c r="C25" s="4" t="s">
        <v>8</v>
      </c>
      <c r="D25" s="4" t="s">
        <v>8</v>
      </c>
      <c r="E25" s="204">
        <v>6.4000000000000001E-2</v>
      </c>
      <c r="F25" s="4" t="s">
        <v>8</v>
      </c>
      <c r="G25" s="204">
        <v>5.5E-2</v>
      </c>
      <c r="H25" s="204">
        <v>7.0000000000000007E-2</v>
      </c>
      <c r="I25" s="4" t="s">
        <v>8</v>
      </c>
      <c r="J25" s="4"/>
      <c r="K25" s="4" t="s">
        <v>8</v>
      </c>
      <c r="L25" s="4"/>
      <c r="M25" s="4" t="s">
        <v>8</v>
      </c>
      <c r="N25" s="4" t="s">
        <v>8</v>
      </c>
      <c r="O25" s="4" t="s">
        <v>8</v>
      </c>
      <c r="P25" s="4" t="s">
        <v>8</v>
      </c>
      <c r="Q25" s="4"/>
      <c r="R25" s="4" t="s">
        <v>8</v>
      </c>
      <c r="S25" s="4"/>
      <c r="T25" s="4" t="s">
        <v>8</v>
      </c>
      <c r="U25" s="4"/>
      <c r="V25" s="4" t="s">
        <v>8</v>
      </c>
      <c r="W25" s="4"/>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row>
    <row r="26" spans="1:40">
      <c r="A26" s="2" t="s">
        <v>1061</v>
      </c>
      <c r="B26" s="4" t="s">
        <v>8</v>
      </c>
      <c r="C26" s="4" t="s">
        <v>8</v>
      </c>
      <c r="D26" s="4" t="s">
        <v>8</v>
      </c>
      <c r="E26" s="4" t="s">
        <v>8</v>
      </c>
      <c r="F26" s="4" t="s">
        <v>8</v>
      </c>
      <c r="G26" s="4" t="s">
        <v>8</v>
      </c>
      <c r="H26" s="4" t="s">
        <v>8</v>
      </c>
      <c r="I26" s="8">
        <v>694800000</v>
      </c>
      <c r="J26" s="4"/>
      <c r="K26" s="4" t="s">
        <v>8</v>
      </c>
      <c r="L26" s="4"/>
      <c r="M26" s="4" t="s">
        <v>8</v>
      </c>
      <c r="N26" s="4" t="s">
        <v>8</v>
      </c>
      <c r="O26" s="4" t="s">
        <v>8</v>
      </c>
      <c r="P26" s="4" t="s">
        <v>8</v>
      </c>
      <c r="Q26" s="4"/>
      <c r="R26" s="4" t="s">
        <v>8</v>
      </c>
      <c r="S26" s="4"/>
      <c r="T26" s="4" t="s">
        <v>8</v>
      </c>
      <c r="U26" s="4"/>
      <c r="V26" s="4" t="s">
        <v>8</v>
      </c>
      <c r="W26" s="4"/>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row>
    <row r="27" spans="1:40">
      <c r="A27" s="2" t="s">
        <v>1062</v>
      </c>
      <c r="B27" s="8">
        <v>3600000</v>
      </c>
      <c r="C27" s="8">
        <v>2200000</v>
      </c>
      <c r="D27" s="8">
        <v>2000000</v>
      </c>
      <c r="E27" s="4" t="s">
        <v>8</v>
      </c>
      <c r="F27" s="4" t="s">
        <v>8</v>
      </c>
      <c r="G27" s="4" t="s">
        <v>8</v>
      </c>
      <c r="H27" s="4" t="s">
        <v>8</v>
      </c>
      <c r="I27" s="4" t="s">
        <v>8</v>
      </c>
      <c r="J27" s="4"/>
      <c r="K27" s="4" t="s">
        <v>8</v>
      </c>
      <c r="L27" s="4"/>
      <c r="M27" s="4" t="s">
        <v>8</v>
      </c>
      <c r="N27" s="4" t="s">
        <v>8</v>
      </c>
      <c r="O27" s="4" t="s">
        <v>8</v>
      </c>
      <c r="P27" s="4" t="s">
        <v>8</v>
      </c>
      <c r="Q27" s="4"/>
      <c r="R27" s="4" t="s">
        <v>8</v>
      </c>
      <c r="S27" s="4"/>
      <c r="T27" s="4" t="s">
        <v>8</v>
      </c>
      <c r="U27" s="4"/>
      <c r="V27" s="4" t="s">
        <v>8</v>
      </c>
      <c r="W27" s="4"/>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row>
    <row r="28" spans="1:40" ht="30">
      <c r="A28" s="2" t="s">
        <v>972</v>
      </c>
      <c r="B28" s="4" t="s">
        <v>8</v>
      </c>
      <c r="C28" s="4" t="s">
        <v>8</v>
      </c>
      <c r="D28" s="4" t="s">
        <v>8</v>
      </c>
      <c r="E28" s="4" t="s">
        <v>973</v>
      </c>
      <c r="F28" s="4" t="s">
        <v>973</v>
      </c>
      <c r="G28" s="4" t="s">
        <v>8</v>
      </c>
      <c r="H28" s="4" t="s">
        <v>8</v>
      </c>
      <c r="I28" s="4" t="s">
        <v>8</v>
      </c>
      <c r="J28" s="4"/>
      <c r="K28" s="4" t="s">
        <v>8</v>
      </c>
      <c r="L28" s="4"/>
      <c r="M28" s="4" t="s">
        <v>8</v>
      </c>
      <c r="N28" s="4" t="s">
        <v>8</v>
      </c>
      <c r="O28" s="4" t="s">
        <v>8</v>
      </c>
      <c r="P28" s="4" t="s">
        <v>8</v>
      </c>
      <c r="Q28" s="4"/>
      <c r="R28" s="4" t="s">
        <v>8</v>
      </c>
      <c r="S28" s="4"/>
      <c r="T28" s="4" t="s">
        <v>8</v>
      </c>
      <c r="U28" s="4"/>
      <c r="V28" s="4" t="s">
        <v>8</v>
      </c>
      <c r="W28" s="4"/>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row>
    <row r="29" spans="1:40" ht="30">
      <c r="A29" s="2" t="s">
        <v>974</v>
      </c>
      <c r="B29" s="4" t="s">
        <v>8</v>
      </c>
      <c r="C29" s="4" t="s">
        <v>8</v>
      </c>
      <c r="D29" s="4" t="s">
        <v>8</v>
      </c>
      <c r="E29" s="4" t="s">
        <v>975</v>
      </c>
      <c r="F29" s="4" t="s">
        <v>975</v>
      </c>
      <c r="G29" s="4" t="s">
        <v>8</v>
      </c>
      <c r="H29" s="4" t="s">
        <v>8</v>
      </c>
      <c r="I29" s="4" t="s">
        <v>8</v>
      </c>
      <c r="J29" s="4"/>
      <c r="K29" s="4" t="s">
        <v>8</v>
      </c>
      <c r="L29" s="4"/>
      <c r="M29" s="4" t="s">
        <v>8</v>
      </c>
      <c r="N29" s="4" t="s">
        <v>8</v>
      </c>
      <c r="O29" s="4" t="s">
        <v>8</v>
      </c>
      <c r="P29" s="4" t="s">
        <v>8</v>
      </c>
      <c r="Q29" s="4"/>
      <c r="R29" s="4" t="s">
        <v>8</v>
      </c>
      <c r="S29" s="4"/>
      <c r="T29" s="4" t="s">
        <v>8</v>
      </c>
      <c r="U29" s="4"/>
      <c r="V29" s="4" t="s">
        <v>8</v>
      </c>
      <c r="W29" s="4"/>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row>
    <row r="30" spans="1:40" ht="30">
      <c r="A30" s="2" t="s">
        <v>496</v>
      </c>
      <c r="B30" s="6">
        <v>44800000</v>
      </c>
      <c r="C30" s="6">
        <v>0</v>
      </c>
      <c r="D30" s="6">
        <v>0</v>
      </c>
      <c r="E30" s="6">
        <v>44800000</v>
      </c>
      <c r="F30" s="4" t="s">
        <v>8</v>
      </c>
      <c r="G30" s="4" t="s">
        <v>8</v>
      </c>
      <c r="H30" s="4" t="s">
        <v>8</v>
      </c>
      <c r="I30" s="4" t="s">
        <v>8</v>
      </c>
      <c r="J30" s="4"/>
      <c r="K30" s="4" t="s">
        <v>8</v>
      </c>
      <c r="L30" s="4"/>
      <c r="M30" s="4" t="s">
        <v>8</v>
      </c>
      <c r="N30" s="4" t="s">
        <v>8</v>
      </c>
      <c r="O30" s="4" t="s">
        <v>8</v>
      </c>
      <c r="P30" s="4" t="s">
        <v>8</v>
      </c>
      <c r="Q30" s="4"/>
      <c r="R30" s="4" t="s">
        <v>8</v>
      </c>
      <c r="S30" s="4"/>
      <c r="T30" s="4" t="s">
        <v>8</v>
      </c>
      <c r="U30" s="4"/>
      <c r="V30" s="4" t="s">
        <v>8</v>
      </c>
      <c r="W30" s="4"/>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row>
    <row r="31" spans="1:40">
      <c r="A31" s="18"/>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row>
    <row r="32" spans="1:40" ht="60" customHeight="1">
      <c r="A32" s="2" t="s">
        <v>1045</v>
      </c>
      <c r="B32" s="19" t="s">
        <v>1063</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row>
    <row r="33" spans="1:40" ht="15" customHeight="1">
      <c r="A33" s="2" t="s">
        <v>1046</v>
      </c>
      <c r="B33" s="19" t="s">
        <v>1064</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c r="AM33" s="19"/>
      <c r="AN33" s="19"/>
    </row>
    <row r="34" spans="1:40" ht="45" customHeight="1">
      <c r="A34" s="2" t="s">
        <v>1047</v>
      </c>
      <c r="B34" s="19" t="s">
        <v>1065</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row>
  </sheetData>
  <mergeCells count="56">
    <mergeCell ref="A31:AN31"/>
    <mergeCell ref="B32:AN32"/>
    <mergeCell ref="B33:AN33"/>
    <mergeCell ref="B34:AN34"/>
    <mergeCell ref="V2:W2"/>
    <mergeCell ref="V3:W3"/>
    <mergeCell ref="V4:W4"/>
    <mergeCell ref="V5:W5"/>
    <mergeCell ref="V6:W6"/>
    <mergeCell ref="V7:W7"/>
    <mergeCell ref="T2:U2"/>
    <mergeCell ref="T3:U3"/>
    <mergeCell ref="T4:U4"/>
    <mergeCell ref="T5:U5"/>
    <mergeCell ref="T6:U6"/>
    <mergeCell ref="T7:U7"/>
    <mergeCell ref="R2:S2"/>
    <mergeCell ref="R3:S3"/>
    <mergeCell ref="R4:S4"/>
    <mergeCell ref="R5:S5"/>
    <mergeCell ref="R6:S6"/>
    <mergeCell ref="R7:S7"/>
    <mergeCell ref="K6:L6"/>
    <mergeCell ref="K7:L7"/>
    <mergeCell ref="P2:Q2"/>
    <mergeCell ref="P3:Q3"/>
    <mergeCell ref="P4:Q4"/>
    <mergeCell ref="P5:Q5"/>
    <mergeCell ref="P6:Q6"/>
    <mergeCell ref="P7:Q7"/>
    <mergeCell ref="AK1:AN1"/>
    <mergeCell ref="B2:B7"/>
    <mergeCell ref="C2:C7"/>
    <mergeCell ref="D2:D7"/>
    <mergeCell ref="I2:J2"/>
    <mergeCell ref="I3:J3"/>
    <mergeCell ref="I4:J4"/>
    <mergeCell ref="I5:J5"/>
    <mergeCell ref="I6:J6"/>
    <mergeCell ref="I7:J7"/>
    <mergeCell ref="R1:S1"/>
    <mergeCell ref="T1:U1"/>
    <mergeCell ref="V1:W1"/>
    <mergeCell ref="Y1:Z1"/>
    <mergeCell ref="AC1:AF1"/>
    <mergeCell ref="AH1:AJ1"/>
    <mergeCell ref="A1:A7"/>
    <mergeCell ref="B1:D1"/>
    <mergeCell ref="F1:H1"/>
    <mergeCell ref="I1:J1"/>
    <mergeCell ref="K1:L1"/>
    <mergeCell ref="P1:Q1"/>
    <mergeCell ref="K2:L2"/>
    <mergeCell ref="K3:L3"/>
    <mergeCell ref="K4:L4"/>
    <mergeCell ref="K5:L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66</v>
      </c>
      <c r="B1" s="7" t="s">
        <v>2</v>
      </c>
      <c r="C1" s="7" t="s">
        <v>35</v>
      </c>
    </row>
    <row r="2" spans="1:3" ht="30">
      <c r="A2" s="1" t="s">
        <v>34</v>
      </c>
      <c r="B2" s="7"/>
      <c r="C2" s="7"/>
    </row>
    <row r="3" spans="1:3" ht="30">
      <c r="A3" s="3" t="s">
        <v>1067</v>
      </c>
      <c r="B3" s="4" t="s">
        <v>8</v>
      </c>
      <c r="C3" s="4" t="s">
        <v>8</v>
      </c>
    </row>
    <row r="4" spans="1:3">
      <c r="A4" s="2">
        <v>2013</v>
      </c>
      <c r="B4" s="6">
        <v>9588</v>
      </c>
      <c r="C4" s="4" t="s">
        <v>8</v>
      </c>
    </row>
    <row r="5" spans="1:3">
      <c r="A5" s="2">
        <v>2014</v>
      </c>
      <c r="B5" s="8">
        <v>9588</v>
      </c>
      <c r="C5" s="4" t="s">
        <v>8</v>
      </c>
    </row>
    <row r="6" spans="1:3">
      <c r="A6" s="2">
        <v>2015</v>
      </c>
      <c r="B6" s="8">
        <v>316088</v>
      </c>
      <c r="C6" s="4" t="s">
        <v>8</v>
      </c>
    </row>
    <row r="7" spans="1:3">
      <c r="A7" s="2">
        <v>2016</v>
      </c>
      <c r="B7" s="8">
        <v>9588</v>
      </c>
      <c r="C7" s="4" t="s">
        <v>8</v>
      </c>
    </row>
    <row r="8" spans="1:3">
      <c r="A8" s="2">
        <v>2017</v>
      </c>
      <c r="B8" s="8">
        <v>9161</v>
      </c>
      <c r="C8" s="4" t="s">
        <v>8</v>
      </c>
    </row>
    <row r="9" spans="1:3">
      <c r="A9" s="2" t="s">
        <v>309</v>
      </c>
      <c r="B9" s="8">
        <v>765197</v>
      </c>
      <c r="C9" s="4" t="s">
        <v>8</v>
      </c>
    </row>
    <row r="10" spans="1:3">
      <c r="A10" s="2" t="s">
        <v>310</v>
      </c>
      <c r="B10" s="8">
        <v>1119210</v>
      </c>
      <c r="C10" s="4" t="s">
        <v>8</v>
      </c>
    </row>
    <row r="11" spans="1:3">
      <c r="A11" s="2" t="s">
        <v>310</v>
      </c>
      <c r="B11" s="8">
        <v>-59725</v>
      </c>
      <c r="C11" s="4" t="s">
        <v>8</v>
      </c>
    </row>
    <row r="12" spans="1:3">
      <c r="A12" s="2" t="s">
        <v>280</v>
      </c>
      <c r="B12" s="8">
        <v>1059485</v>
      </c>
      <c r="C12" s="8">
        <v>539805</v>
      </c>
    </row>
    <row r="13" spans="1:3" ht="30">
      <c r="A13" s="2" t="s">
        <v>314</v>
      </c>
      <c r="B13" s="8">
        <v>-4943</v>
      </c>
      <c r="C13" s="8">
        <v>-4134</v>
      </c>
    </row>
    <row r="14" spans="1:3">
      <c r="A14" s="2" t="s">
        <v>280</v>
      </c>
      <c r="B14" s="6">
        <v>1054542</v>
      </c>
      <c r="C14" s="6">
        <v>53567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068</v>
      </c>
      <c r="B1" s="7" t="s">
        <v>2</v>
      </c>
      <c r="C1" s="7" t="s">
        <v>35</v>
      </c>
    </row>
    <row r="2" spans="1:3" ht="30">
      <c r="A2" s="1" t="s">
        <v>34</v>
      </c>
      <c r="B2" s="7"/>
      <c r="C2" s="7"/>
    </row>
    <row r="3" spans="1:3">
      <c r="A3" s="3" t="s">
        <v>319</v>
      </c>
      <c r="B3" s="4" t="s">
        <v>8</v>
      </c>
      <c r="C3" s="4" t="s">
        <v>8</v>
      </c>
    </row>
    <row r="4" spans="1:3">
      <c r="A4" s="2" t="s">
        <v>321</v>
      </c>
      <c r="B4" s="6">
        <v>81443</v>
      </c>
      <c r="C4" s="6">
        <v>72139</v>
      </c>
    </row>
    <row r="5" spans="1:3">
      <c r="A5" s="2" t="s">
        <v>323</v>
      </c>
      <c r="B5" s="8">
        <v>32153</v>
      </c>
      <c r="C5" s="8">
        <v>57125</v>
      </c>
    </row>
    <row r="6" spans="1:3">
      <c r="A6" s="2" t="s">
        <v>324</v>
      </c>
      <c r="B6" s="8">
        <v>41635</v>
      </c>
      <c r="C6" s="8">
        <v>38779</v>
      </c>
    </row>
    <row r="7" spans="1:3">
      <c r="A7" s="2" t="s">
        <v>325</v>
      </c>
      <c r="B7" s="8">
        <v>28716</v>
      </c>
      <c r="C7" s="8">
        <v>23657</v>
      </c>
    </row>
    <row r="8" spans="1:3" ht="30">
      <c r="A8" s="2" t="s">
        <v>1069</v>
      </c>
      <c r="B8" s="4">
        <v>0</v>
      </c>
      <c r="C8" s="8">
        <v>3195</v>
      </c>
    </row>
    <row r="9" spans="1:3">
      <c r="A9" s="2" t="s">
        <v>327</v>
      </c>
      <c r="B9" s="8">
        <v>37935</v>
      </c>
      <c r="C9" s="8">
        <v>37306</v>
      </c>
    </row>
    <row r="10" spans="1:3">
      <c r="A10" s="2" t="s">
        <v>1070</v>
      </c>
      <c r="B10" s="6">
        <v>297826</v>
      </c>
      <c r="C10" s="6">
        <v>256062</v>
      </c>
    </row>
    <row r="11" spans="1:3" ht="45">
      <c r="A11" s="2" t="s">
        <v>1071</v>
      </c>
      <c r="B11" s="204">
        <v>0.85</v>
      </c>
      <c r="C11" s="4" t="s">
        <v>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2.42578125" bestFit="1" customWidth="1"/>
    <col min="6" max="6" width="11.42578125" bestFit="1" customWidth="1"/>
    <col min="7" max="7" width="12.7109375" bestFit="1" customWidth="1"/>
    <col min="8" max="9" width="12.28515625" bestFit="1" customWidth="1"/>
    <col min="10" max="10" width="19" bestFit="1" customWidth="1"/>
    <col min="11" max="12" width="23" bestFit="1" customWidth="1"/>
    <col min="13" max="17" width="20.140625" bestFit="1" customWidth="1"/>
    <col min="18" max="20" width="18.28515625" bestFit="1" customWidth="1"/>
  </cols>
  <sheetData>
    <row r="1" spans="1:20" ht="15" customHeight="1">
      <c r="A1" s="7" t="s">
        <v>1072</v>
      </c>
      <c r="B1" s="7" t="s">
        <v>959</v>
      </c>
      <c r="C1" s="7"/>
      <c r="D1" s="7"/>
      <c r="E1" s="7"/>
      <c r="F1" s="7"/>
      <c r="G1" s="7" t="s">
        <v>1</v>
      </c>
      <c r="H1" s="7"/>
      <c r="I1" s="7"/>
      <c r="J1" s="1"/>
      <c r="K1" s="1" t="s">
        <v>959</v>
      </c>
      <c r="L1" s="1" t="s">
        <v>1</v>
      </c>
      <c r="M1" s="1" t="s">
        <v>959</v>
      </c>
      <c r="N1" s="7" t="s">
        <v>1</v>
      </c>
      <c r="O1" s="7"/>
      <c r="P1" s="7"/>
      <c r="Q1" s="1"/>
      <c r="R1" s="7" t="s">
        <v>1</v>
      </c>
      <c r="S1" s="7"/>
      <c r="T1" s="7"/>
    </row>
    <row r="2" spans="1:20">
      <c r="A2" s="7"/>
      <c r="B2" s="7" t="s">
        <v>960</v>
      </c>
      <c r="C2" s="7" t="s">
        <v>961</v>
      </c>
      <c r="D2" s="7" t="s">
        <v>962</v>
      </c>
      <c r="E2" s="7" t="s">
        <v>963</v>
      </c>
      <c r="F2" s="7" t="s">
        <v>964</v>
      </c>
      <c r="G2" s="7" t="s">
        <v>2</v>
      </c>
      <c r="H2" s="7" t="s">
        <v>35</v>
      </c>
      <c r="I2" s="7" t="s">
        <v>72</v>
      </c>
      <c r="J2" s="1" t="s">
        <v>2</v>
      </c>
      <c r="K2" s="1" t="s">
        <v>1074</v>
      </c>
      <c r="L2" s="1" t="s">
        <v>2</v>
      </c>
      <c r="M2" s="1" t="s">
        <v>1076</v>
      </c>
      <c r="N2" s="1" t="s">
        <v>2</v>
      </c>
      <c r="O2" s="1" t="s">
        <v>35</v>
      </c>
      <c r="P2" s="1" t="s">
        <v>72</v>
      </c>
      <c r="Q2" s="1" t="s">
        <v>1076</v>
      </c>
      <c r="R2" s="1" t="s">
        <v>2</v>
      </c>
      <c r="S2" s="1" t="s">
        <v>35</v>
      </c>
      <c r="T2" s="1" t="s">
        <v>72</v>
      </c>
    </row>
    <row r="3" spans="1:20">
      <c r="A3" s="7"/>
      <c r="B3" s="7"/>
      <c r="C3" s="7"/>
      <c r="D3" s="7"/>
      <c r="E3" s="7"/>
      <c r="F3" s="7"/>
      <c r="G3" s="7"/>
      <c r="H3" s="7"/>
      <c r="I3" s="7"/>
      <c r="J3" s="1" t="s">
        <v>1073</v>
      </c>
      <c r="K3" s="1" t="s">
        <v>1075</v>
      </c>
      <c r="L3" s="1" t="s">
        <v>1075</v>
      </c>
      <c r="M3" s="1" t="s">
        <v>981</v>
      </c>
      <c r="N3" s="1" t="s">
        <v>981</v>
      </c>
      <c r="O3" s="1" t="s">
        <v>981</v>
      </c>
      <c r="P3" s="1" t="s">
        <v>981</v>
      </c>
      <c r="Q3" s="1" t="s">
        <v>981</v>
      </c>
      <c r="R3" s="1" t="s">
        <v>1077</v>
      </c>
      <c r="S3" s="1" t="s">
        <v>1077</v>
      </c>
      <c r="T3" s="1" t="s">
        <v>1077</v>
      </c>
    </row>
    <row r="4" spans="1:20">
      <c r="A4" s="7"/>
      <c r="B4" s="7"/>
      <c r="C4" s="7"/>
      <c r="D4" s="7"/>
      <c r="E4" s="7"/>
      <c r="F4" s="7"/>
      <c r="G4" s="7"/>
      <c r="H4" s="7"/>
      <c r="I4" s="7"/>
      <c r="J4" s="1"/>
      <c r="K4" s="1"/>
      <c r="L4" s="1"/>
      <c r="M4" s="1"/>
      <c r="N4" s="1"/>
      <c r="O4" s="1"/>
      <c r="P4" s="1"/>
      <c r="Q4" s="1" t="s">
        <v>1073</v>
      </c>
      <c r="R4" s="1"/>
      <c r="S4" s="1"/>
      <c r="T4" s="1"/>
    </row>
    <row r="5" spans="1:20">
      <c r="A5" s="3" t="s">
        <v>107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row>
    <row r="6" spans="1:20" ht="30">
      <c r="A6" s="2" t="s">
        <v>134</v>
      </c>
      <c r="B6" s="4" t="s">
        <v>8</v>
      </c>
      <c r="C6" s="4" t="s">
        <v>8</v>
      </c>
      <c r="D6" s="4" t="s">
        <v>8</v>
      </c>
      <c r="E6" s="4" t="s">
        <v>8</v>
      </c>
      <c r="F6" s="4" t="s">
        <v>8</v>
      </c>
      <c r="G6" s="6">
        <v>289864000</v>
      </c>
      <c r="H6" s="6">
        <v>0</v>
      </c>
      <c r="I6" s="6">
        <v>0</v>
      </c>
      <c r="J6" s="4" t="s">
        <v>8</v>
      </c>
      <c r="K6" s="4" t="s">
        <v>8</v>
      </c>
      <c r="L6" s="6">
        <v>289864000</v>
      </c>
      <c r="M6" s="4" t="s">
        <v>8</v>
      </c>
      <c r="N6" s="4" t="s">
        <v>8</v>
      </c>
      <c r="O6" s="4" t="s">
        <v>8</v>
      </c>
      <c r="P6" s="4" t="s">
        <v>8</v>
      </c>
      <c r="Q6" s="4" t="s">
        <v>8</v>
      </c>
      <c r="R6" s="4" t="s">
        <v>8</v>
      </c>
      <c r="S6" s="4" t="s">
        <v>8</v>
      </c>
      <c r="T6" s="4" t="s">
        <v>8</v>
      </c>
    </row>
    <row r="7" spans="1:20" ht="45">
      <c r="A7" s="2" t="s">
        <v>1079</v>
      </c>
      <c r="B7" s="4" t="s">
        <v>8</v>
      </c>
      <c r="C7" s="4" t="s">
        <v>8</v>
      </c>
      <c r="D7" s="4" t="s">
        <v>8</v>
      </c>
      <c r="E7" s="4" t="s">
        <v>8</v>
      </c>
      <c r="F7" s="4" t="s">
        <v>8</v>
      </c>
      <c r="G7" s="4" t="s">
        <v>8</v>
      </c>
      <c r="H7" s="4" t="s">
        <v>8</v>
      </c>
      <c r="I7" s="4" t="s">
        <v>8</v>
      </c>
      <c r="J7" s="4" t="s">
        <v>8</v>
      </c>
      <c r="K7" s="4" t="s">
        <v>8</v>
      </c>
      <c r="L7" s="8">
        <v>110400000</v>
      </c>
      <c r="M7" s="4" t="s">
        <v>8</v>
      </c>
      <c r="N7" s="4" t="s">
        <v>8</v>
      </c>
      <c r="O7" s="4" t="s">
        <v>8</v>
      </c>
      <c r="P7" s="4" t="s">
        <v>8</v>
      </c>
      <c r="Q7" s="4" t="s">
        <v>8</v>
      </c>
      <c r="R7" s="4" t="s">
        <v>8</v>
      </c>
      <c r="S7" s="4" t="s">
        <v>8</v>
      </c>
      <c r="T7" s="4" t="s">
        <v>8</v>
      </c>
    </row>
    <row r="8" spans="1:20" ht="30">
      <c r="A8" s="2" t="s">
        <v>1080</v>
      </c>
      <c r="B8" s="4" t="s">
        <v>8</v>
      </c>
      <c r="C8" s="4" t="s">
        <v>8</v>
      </c>
      <c r="D8" s="4" t="s">
        <v>8</v>
      </c>
      <c r="E8" s="4" t="s">
        <v>8</v>
      </c>
      <c r="F8" s="4" t="s">
        <v>8</v>
      </c>
      <c r="G8" s="4" t="s">
        <v>8</v>
      </c>
      <c r="H8" s="4" t="s">
        <v>8</v>
      </c>
      <c r="I8" s="4" t="s">
        <v>8</v>
      </c>
      <c r="J8" s="4" t="s">
        <v>8</v>
      </c>
      <c r="K8" s="8">
        <v>400000000</v>
      </c>
      <c r="L8" s="8">
        <v>800000000</v>
      </c>
      <c r="M8" s="4" t="s">
        <v>8</v>
      </c>
      <c r="N8" s="4" t="s">
        <v>8</v>
      </c>
      <c r="O8" s="4" t="s">
        <v>8</v>
      </c>
      <c r="P8" s="4" t="s">
        <v>8</v>
      </c>
      <c r="Q8" s="4" t="s">
        <v>8</v>
      </c>
      <c r="R8" s="4" t="s">
        <v>8</v>
      </c>
      <c r="S8" s="4" t="s">
        <v>8</v>
      </c>
      <c r="T8" s="4" t="s">
        <v>8</v>
      </c>
    </row>
    <row r="9" spans="1:20" ht="30">
      <c r="A9" s="2" t="s">
        <v>1081</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v>0</v>
      </c>
      <c r="S9" s="8">
        <v>12500000</v>
      </c>
      <c r="T9" s="8">
        <v>12400000</v>
      </c>
    </row>
    <row r="10" spans="1:20">
      <c r="A10" s="2" t="s">
        <v>1082</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v>0</v>
      </c>
      <c r="S10" s="8">
        <v>1000000</v>
      </c>
      <c r="T10" s="4" t="s">
        <v>8</v>
      </c>
    </row>
    <row r="11" spans="1:20" ht="30">
      <c r="A11" s="2" t="s">
        <v>1083</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v>0</v>
      </c>
      <c r="S11" s="8">
        <v>38500000</v>
      </c>
      <c r="T11" s="4" t="s">
        <v>8</v>
      </c>
    </row>
    <row r="12" spans="1:20">
      <c r="A12" s="2" t="s">
        <v>968</v>
      </c>
      <c r="B12" s="8">
        <v>1200000000</v>
      </c>
      <c r="C12" s="8">
        <v>200000000</v>
      </c>
      <c r="D12" s="8">
        <v>50000000</v>
      </c>
      <c r="E12" s="8">
        <v>250000000</v>
      </c>
      <c r="F12" s="8">
        <v>100000000</v>
      </c>
      <c r="G12" s="8">
        <v>1200000000</v>
      </c>
      <c r="H12" s="8">
        <v>600000000</v>
      </c>
      <c r="I12" s="4">
        <v>0</v>
      </c>
      <c r="J12" s="4" t="s">
        <v>8</v>
      </c>
      <c r="K12" s="4" t="s">
        <v>8</v>
      </c>
      <c r="L12" s="4" t="s">
        <v>8</v>
      </c>
      <c r="M12" s="4" t="s">
        <v>8</v>
      </c>
      <c r="N12" s="4" t="s">
        <v>8</v>
      </c>
      <c r="O12" s="4" t="s">
        <v>8</v>
      </c>
      <c r="P12" s="4" t="s">
        <v>8</v>
      </c>
      <c r="Q12" s="4" t="s">
        <v>8</v>
      </c>
      <c r="R12" s="4" t="s">
        <v>8</v>
      </c>
      <c r="S12" s="4" t="s">
        <v>8</v>
      </c>
      <c r="T12" s="4" t="s">
        <v>8</v>
      </c>
    </row>
    <row r="13" spans="1:20" ht="30">
      <c r="A13" s="2" t="s">
        <v>982</v>
      </c>
      <c r="B13" s="4" t="s">
        <v>8</v>
      </c>
      <c r="C13" s="4" t="s">
        <v>8</v>
      </c>
      <c r="D13" s="4" t="s">
        <v>8</v>
      </c>
      <c r="E13" s="4" t="s">
        <v>8</v>
      </c>
      <c r="F13" s="4" t="s">
        <v>8</v>
      </c>
      <c r="G13" s="4" t="s">
        <v>8</v>
      </c>
      <c r="H13" s="4" t="s">
        <v>8</v>
      </c>
      <c r="I13" s="4" t="s">
        <v>8</v>
      </c>
      <c r="J13" s="4" t="s">
        <v>8</v>
      </c>
      <c r="K13" s="4" t="s">
        <v>8</v>
      </c>
      <c r="L13" s="4" t="s">
        <v>8</v>
      </c>
      <c r="M13" s="204">
        <v>0.25</v>
      </c>
      <c r="N13" s="4" t="s">
        <v>8</v>
      </c>
      <c r="O13" s="4" t="s">
        <v>8</v>
      </c>
      <c r="P13" s="4" t="s">
        <v>8</v>
      </c>
      <c r="Q13" s="4" t="s">
        <v>8</v>
      </c>
      <c r="R13" s="4" t="s">
        <v>8</v>
      </c>
      <c r="S13" s="4" t="s">
        <v>8</v>
      </c>
      <c r="T13" s="4" t="s">
        <v>8</v>
      </c>
    </row>
    <row r="14" spans="1:20">
      <c r="A14" s="2" t="s">
        <v>1084</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8">
        <v>36600000</v>
      </c>
      <c r="T14" s="4" t="s">
        <v>8</v>
      </c>
    </row>
    <row r="15" spans="1:20">
      <c r="A15" s="2" t="s">
        <v>1085</v>
      </c>
      <c r="B15" s="4" t="s">
        <v>8</v>
      </c>
      <c r="C15" s="4" t="s">
        <v>8</v>
      </c>
      <c r="D15" s="4" t="s">
        <v>8</v>
      </c>
      <c r="E15" s="4" t="s">
        <v>8</v>
      </c>
      <c r="F15" s="4" t="s">
        <v>8</v>
      </c>
      <c r="G15" s="4" t="s">
        <v>8</v>
      </c>
      <c r="H15" s="4" t="s">
        <v>8</v>
      </c>
      <c r="I15" s="4" t="s">
        <v>8</v>
      </c>
      <c r="J15" s="4" t="s">
        <v>8</v>
      </c>
      <c r="K15" s="4" t="s">
        <v>8</v>
      </c>
      <c r="L15" s="4" t="s">
        <v>8</v>
      </c>
      <c r="M15" s="4" t="s">
        <v>975</v>
      </c>
      <c r="N15" s="4" t="s">
        <v>8</v>
      </c>
      <c r="O15" s="4" t="s">
        <v>8</v>
      </c>
      <c r="P15" s="4" t="s">
        <v>8</v>
      </c>
      <c r="Q15" s="4" t="s">
        <v>8</v>
      </c>
      <c r="R15" s="4" t="s">
        <v>8</v>
      </c>
      <c r="S15" s="4" t="s">
        <v>8</v>
      </c>
      <c r="T15" s="4" t="s">
        <v>8</v>
      </c>
    </row>
    <row r="16" spans="1:20">
      <c r="A16" s="2" t="s">
        <v>1086</v>
      </c>
      <c r="B16" s="4" t="s">
        <v>8</v>
      </c>
      <c r="C16" s="4" t="s">
        <v>8</v>
      </c>
      <c r="D16" s="4" t="s">
        <v>8</v>
      </c>
      <c r="E16" s="4" t="s">
        <v>8</v>
      </c>
      <c r="F16" s="4" t="s">
        <v>8</v>
      </c>
      <c r="G16" s="4" t="s">
        <v>8</v>
      </c>
      <c r="H16" s="4" t="s">
        <v>8</v>
      </c>
      <c r="I16" s="4" t="s">
        <v>8</v>
      </c>
      <c r="J16" s="4" t="s">
        <v>8</v>
      </c>
      <c r="K16" s="4" t="s">
        <v>8</v>
      </c>
      <c r="L16" s="4" t="s">
        <v>8</v>
      </c>
      <c r="M16" s="4" t="s">
        <v>8</v>
      </c>
      <c r="N16" s="8">
        <v>163200000</v>
      </c>
      <c r="O16" s="8">
        <v>60800000</v>
      </c>
      <c r="P16" s="8">
        <v>72100000</v>
      </c>
      <c r="Q16" s="4" t="s">
        <v>8</v>
      </c>
      <c r="R16" s="4" t="s">
        <v>8</v>
      </c>
      <c r="S16" s="4" t="s">
        <v>8</v>
      </c>
      <c r="T16" s="4" t="s">
        <v>8</v>
      </c>
    </row>
    <row r="17" spans="1:20">
      <c r="A17" s="2" t="s">
        <v>322</v>
      </c>
      <c r="B17" s="4" t="s">
        <v>8</v>
      </c>
      <c r="C17" s="4" t="s">
        <v>8</v>
      </c>
      <c r="D17" s="4" t="s">
        <v>8</v>
      </c>
      <c r="E17" s="4" t="s">
        <v>8</v>
      </c>
      <c r="F17" s="4" t="s">
        <v>8</v>
      </c>
      <c r="G17" s="4" t="s">
        <v>8</v>
      </c>
      <c r="H17" s="4" t="s">
        <v>8</v>
      </c>
      <c r="I17" s="4" t="s">
        <v>8</v>
      </c>
      <c r="J17" s="4" t="s">
        <v>8</v>
      </c>
      <c r="K17" s="4" t="s">
        <v>8</v>
      </c>
      <c r="L17" s="4" t="s">
        <v>8</v>
      </c>
      <c r="M17" s="4" t="s">
        <v>8</v>
      </c>
      <c r="N17" s="8">
        <v>75944000</v>
      </c>
      <c r="O17" s="8">
        <v>23861000</v>
      </c>
      <c r="P17" s="4" t="s">
        <v>8</v>
      </c>
      <c r="Q17" s="4" t="s">
        <v>8</v>
      </c>
      <c r="R17" s="4" t="s">
        <v>8</v>
      </c>
      <c r="S17" s="4" t="s">
        <v>8</v>
      </c>
      <c r="T17" s="4" t="s">
        <v>8</v>
      </c>
    </row>
    <row r="18" spans="1:20" ht="30">
      <c r="A18" s="2" t="s">
        <v>1087</v>
      </c>
      <c r="B18" s="4" t="s">
        <v>8</v>
      </c>
      <c r="C18" s="4" t="s">
        <v>8</v>
      </c>
      <c r="D18" s="4" t="s">
        <v>8</v>
      </c>
      <c r="E18" s="4" t="s">
        <v>8</v>
      </c>
      <c r="F18" s="4" t="s">
        <v>8</v>
      </c>
      <c r="G18" s="4" t="s">
        <v>8</v>
      </c>
      <c r="H18" s="4" t="s">
        <v>8</v>
      </c>
      <c r="I18" s="4" t="s">
        <v>8</v>
      </c>
      <c r="J18" s="6">
        <v>9000000</v>
      </c>
      <c r="K18" s="4" t="s">
        <v>8</v>
      </c>
      <c r="L18" s="4" t="s">
        <v>8</v>
      </c>
      <c r="M18" s="4" t="s">
        <v>8</v>
      </c>
      <c r="N18" s="4" t="s">
        <v>8</v>
      </c>
      <c r="O18" s="4" t="s">
        <v>8</v>
      </c>
      <c r="P18" s="4" t="s">
        <v>8</v>
      </c>
      <c r="Q18" s="6">
        <v>50000000</v>
      </c>
      <c r="R18" s="4" t="s">
        <v>8</v>
      </c>
      <c r="S18" s="4" t="s">
        <v>8</v>
      </c>
      <c r="T18" s="4" t="s">
        <v>8</v>
      </c>
    </row>
  </sheetData>
  <mergeCells count="13">
    <mergeCell ref="G2:G4"/>
    <mergeCell ref="H2:H4"/>
    <mergeCell ref="I2:I4"/>
    <mergeCell ref="A1:A4"/>
    <mergeCell ref="B1:F1"/>
    <mergeCell ref="G1:I1"/>
    <mergeCell ref="N1:P1"/>
    <mergeCell ref="R1:T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s>
  <sheetData>
    <row r="1" spans="1:5" ht="30" customHeight="1">
      <c r="A1" s="7" t="s">
        <v>1088</v>
      </c>
      <c r="B1" s="1" t="s">
        <v>1089</v>
      </c>
      <c r="C1" s="7" t="s">
        <v>1</v>
      </c>
      <c r="D1" s="7"/>
      <c r="E1" s="7"/>
    </row>
    <row r="2" spans="1:5">
      <c r="A2" s="7"/>
      <c r="B2" s="1" t="s">
        <v>1090</v>
      </c>
      <c r="C2" s="1" t="s">
        <v>2</v>
      </c>
      <c r="D2" s="1" t="s">
        <v>35</v>
      </c>
      <c r="E2" s="1" t="s">
        <v>72</v>
      </c>
    </row>
    <row r="3" spans="1:5" ht="45">
      <c r="A3" s="3" t="s">
        <v>1091</v>
      </c>
      <c r="B3" s="4" t="s">
        <v>8</v>
      </c>
      <c r="C3" s="4" t="s">
        <v>8</v>
      </c>
      <c r="D3" s="4" t="s">
        <v>8</v>
      </c>
      <c r="E3" s="4" t="s">
        <v>8</v>
      </c>
    </row>
    <row r="4" spans="1:5" ht="30">
      <c r="A4" s="2" t="s">
        <v>1092</v>
      </c>
      <c r="B4" s="4">
        <v>0.88129000000000002</v>
      </c>
      <c r="C4" s="4" t="s">
        <v>8</v>
      </c>
      <c r="D4" s="4" t="s">
        <v>8</v>
      </c>
      <c r="E4" s="4" t="s">
        <v>8</v>
      </c>
    </row>
    <row r="5" spans="1:5">
      <c r="A5" s="2" t="s">
        <v>1093</v>
      </c>
      <c r="B5" s="4" t="s">
        <v>8</v>
      </c>
      <c r="C5" s="204">
        <v>0</v>
      </c>
      <c r="D5" s="204">
        <v>0</v>
      </c>
      <c r="E5" s="204">
        <v>0</v>
      </c>
    </row>
    <row r="6" spans="1:5" ht="45">
      <c r="A6" s="2" t="s">
        <v>1094</v>
      </c>
      <c r="B6" s="4" t="s">
        <v>8</v>
      </c>
      <c r="C6" s="4" t="s">
        <v>1095</v>
      </c>
      <c r="D6" s="4" t="s">
        <v>8</v>
      </c>
      <c r="E6" s="4" t="s">
        <v>8</v>
      </c>
    </row>
    <row r="7" spans="1:5" ht="45">
      <c r="A7" s="2" t="s">
        <v>1096</v>
      </c>
      <c r="B7" s="4" t="s">
        <v>8</v>
      </c>
      <c r="C7" s="4" t="s">
        <v>1097</v>
      </c>
      <c r="D7" s="4" t="s">
        <v>8</v>
      </c>
      <c r="E7" s="4" t="s">
        <v>8</v>
      </c>
    </row>
    <row r="8" spans="1:5" ht="30">
      <c r="A8" s="2" t="s">
        <v>1098</v>
      </c>
      <c r="B8" s="4" t="s">
        <v>8</v>
      </c>
      <c r="C8" s="6">
        <v>3195000</v>
      </c>
      <c r="D8" s="6">
        <v>33410000</v>
      </c>
      <c r="E8" s="6">
        <v>7696000</v>
      </c>
    </row>
    <row r="9" spans="1:5" ht="75">
      <c r="A9" s="2" t="s">
        <v>1099</v>
      </c>
      <c r="B9" s="4" t="s">
        <v>8</v>
      </c>
      <c r="C9" s="206">
        <v>11.62</v>
      </c>
      <c r="D9" s="4" t="s">
        <v>8</v>
      </c>
      <c r="E9" s="4" t="s">
        <v>8</v>
      </c>
    </row>
    <row r="10" spans="1:5" ht="90">
      <c r="A10" s="2" t="s">
        <v>1100</v>
      </c>
      <c r="B10" s="4" t="s">
        <v>8</v>
      </c>
      <c r="C10" s="204">
        <v>0.12</v>
      </c>
      <c r="D10" s="4" t="s">
        <v>8</v>
      </c>
      <c r="E10" s="4" t="s">
        <v>8</v>
      </c>
    </row>
    <row r="11" spans="1:5">
      <c r="A11" s="2" t="s">
        <v>1101</v>
      </c>
      <c r="B11" s="4" t="s">
        <v>8</v>
      </c>
      <c r="C11" s="4" t="s">
        <v>8</v>
      </c>
      <c r="D11" s="4" t="s">
        <v>8</v>
      </c>
      <c r="E11" s="4" t="s">
        <v>8</v>
      </c>
    </row>
    <row r="12" spans="1:5" ht="45">
      <c r="A12" s="3" t="s">
        <v>1091</v>
      </c>
      <c r="B12" s="4" t="s">
        <v>8</v>
      </c>
      <c r="C12" s="4" t="s">
        <v>8</v>
      </c>
      <c r="D12" s="4" t="s">
        <v>8</v>
      </c>
      <c r="E12" s="4" t="s">
        <v>8</v>
      </c>
    </row>
    <row r="13" spans="1:5">
      <c r="A13" s="2" t="s">
        <v>1102</v>
      </c>
      <c r="B13" s="4" t="s">
        <v>8</v>
      </c>
      <c r="C13" s="4" t="s">
        <v>1103</v>
      </c>
      <c r="D13" s="4" t="s">
        <v>8</v>
      </c>
      <c r="E13" s="4" t="s">
        <v>8</v>
      </c>
    </row>
    <row r="14" spans="1:5">
      <c r="A14" s="2" t="s">
        <v>1104</v>
      </c>
      <c r="B14" s="4" t="s">
        <v>8</v>
      </c>
      <c r="C14" s="4" t="s">
        <v>8</v>
      </c>
      <c r="D14" s="4" t="s">
        <v>8</v>
      </c>
      <c r="E14" s="4" t="s">
        <v>8</v>
      </c>
    </row>
    <row r="15" spans="1:5" ht="45">
      <c r="A15" s="3" t="s">
        <v>1091</v>
      </c>
      <c r="B15" s="4" t="s">
        <v>8</v>
      </c>
      <c r="C15" s="4" t="s">
        <v>8</v>
      </c>
      <c r="D15" s="4" t="s">
        <v>8</v>
      </c>
      <c r="E15" s="4" t="s">
        <v>8</v>
      </c>
    </row>
    <row r="16" spans="1:5">
      <c r="A16" s="2" t="s">
        <v>1105</v>
      </c>
      <c r="B16" s="4" t="s">
        <v>8</v>
      </c>
      <c r="C16" s="4" t="s">
        <v>997</v>
      </c>
      <c r="D16" s="4" t="s">
        <v>8</v>
      </c>
      <c r="E16" s="4" t="s">
        <v>8</v>
      </c>
    </row>
    <row r="17" spans="1:5">
      <c r="A17" s="2" t="s">
        <v>1106</v>
      </c>
      <c r="B17" s="4" t="s">
        <v>8</v>
      </c>
      <c r="C17" s="4" t="s">
        <v>8</v>
      </c>
      <c r="D17" s="4" t="s">
        <v>8</v>
      </c>
      <c r="E17" s="4" t="s">
        <v>8</v>
      </c>
    </row>
    <row r="18" spans="1:5" ht="45">
      <c r="A18" s="3" t="s">
        <v>1091</v>
      </c>
      <c r="B18" s="4" t="s">
        <v>8</v>
      </c>
      <c r="C18" s="4" t="s">
        <v>8</v>
      </c>
      <c r="D18" s="4" t="s">
        <v>8</v>
      </c>
      <c r="E18" s="4" t="s">
        <v>8</v>
      </c>
    </row>
    <row r="19" spans="1:5">
      <c r="A19" s="2" t="s">
        <v>1105</v>
      </c>
      <c r="B19" s="4" t="s">
        <v>8</v>
      </c>
      <c r="C19" s="4" t="s">
        <v>973</v>
      </c>
      <c r="D19" s="4" t="s">
        <v>8</v>
      </c>
      <c r="E19" s="4" t="s">
        <v>8</v>
      </c>
    </row>
    <row r="20" spans="1:5">
      <c r="A20" s="2" t="s">
        <v>1107</v>
      </c>
      <c r="B20" s="4" t="s">
        <v>8</v>
      </c>
      <c r="C20" s="4" t="s">
        <v>8</v>
      </c>
      <c r="D20" s="4" t="s">
        <v>8</v>
      </c>
      <c r="E20" s="4" t="s">
        <v>8</v>
      </c>
    </row>
    <row r="21" spans="1:5" ht="45">
      <c r="A21" s="3" t="s">
        <v>1091</v>
      </c>
      <c r="B21" s="4" t="s">
        <v>8</v>
      </c>
      <c r="C21" s="4" t="s">
        <v>8</v>
      </c>
      <c r="D21" s="4" t="s">
        <v>8</v>
      </c>
      <c r="E21" s="4" t="s">
        <v>8</v>
      </c>
    </row>
    <row r="22" spans="1:5">
      <c r="A22" s="2" t="s">
        <v>1102</v>
      </c>
      <c r="B22" s="4" t="s">
        <v>8</v>
      </c>
      <c r="C22" s="4" t="s">
        <v>1108</v>
      </c>
      <c r="D22" s="4" t="s">
        <v>8</v>
      </c>
      <c r="E22" s="4" t="s">
        <v>8</v>
      </c>
    </row>
    <row r="23" spans="1:5">
      <c r="A23" s="2" t="s">
        <v>1109</v>
      </c>
      <c r="B23" s="4" t="s">
        <v>8</v>
      </c>
      <c r="C23" s="4" t="s">
        <v>8</v>
      </c>
      <c r="D23" s="4" t="s">
        <v>8</v>
      </c>
      <c r="E23" s="4" t="s">
        <v>8</v>
      </c>
    </row>
    <row r="24" spans="1:5" ht="45">
      <c r="A24" s="3" t="s">
        <v>1091</v>
      </c>
      <c r="B24" s="4" t="s">
        <v>8</v>
      </c>
      <c r="C24" s="4" t="s">
        <v>8</v>
      </c>
      <c r="D24" s="4" t="s">
        <v>8</v>
      </c>
      <c r="E24" s="4" t="s">
        <v>8</v>
      </c>
    </row>
    <row r="25" spans="1:5">
      <c r="A25" s="2" t="s">
        <v>1102</v>
      </c>
      <c r="B25" s="4" t="s">
        <v>8</v>
      </c>
      <c r="C25" s="4" t="s">
        <v>1103</v>
      </c>
      <c r="D25" s="4" t="s">
        <v>8</v>
      </c>
      <c r="E25" s="4" t="s">
        <v>8</v>
      </c>
    </row>
    <row r="26" spans="1:5">
      <c r="A26" s="2" t="s">
        <v>1110</v>
      </c>
      <c r="B26" s="4" t="s">
        <v>8</v>
      </c>
      <c r="C26" s="4" t="s">
        <v>8</v>
      </c>
      <c r="D26" s="4" t="s">
        <v>8</v>
      </c>
      <c r="E26" s="4" t="s">
        <v>8</v>
      </c>
    </row>
    <row r="27" spans="1:5" ht="45">
      <c r="A27" s="3" t="s">
        <v>1091</v>
      </c>
      <c r="B27" s="4" t="s">
        <v>8</v>
      </c>
      <c r="C27" s="4" t="s">
        <v>8</v>
      </c>
      <c r="D27" s="4" t="s">
        <v>8</v>
      </c>
      <c r="E27" s="4" t="s">
        <v>8</v>
      </c>
    </row>
    <row r="28" spans="1:5" ht="30">
      <c r="A28" s="2" t="s">
        <v>1111</v>
      </c>
      <c r="B28" s="4" t="s">
        <v>8</v>
      </c>
      <c r="C28" s="8">
        <v>205900000</v>
      </c>
      <c r="D28" s="4" t="s">
        <v>8</v>
      </c>
      <c r="E28" s="4" t="s">
        <v>8</v>
      </c>
    </row>
    <row r="29" spans="1:5">
      <c r="A29" s="2" t="s">
        <v>1112</v>
      </c>
      <c r="B29" s="4" t="s">
        <v>8</v>
      </c>
      <c r="C29" s="8">
        <v>12400000</v>
      </c>
      <c r="D29" s="4" t="s">
        <v>8</v>
      </c>
      <c r="E29" s="4" t="s">
        <v>8</v>
      </c>
    </row>
    <row r="30" spans="1:5">
      <c r="A30" s="2" t="s">
        <v>1113</v>
      </c>
      <c r="B30" s="4" t="s">
        <v>8</v>
      </c>
      <c r="C30" s="8">
        <v>70700000</v>
      </c>
      <c r="D30" s="4" t="s">
        <v>8</v>
      </c>
      <c r="E30" s="4" t="s">
        <v>8</v>
      </c>
    </row>
    <row r="31" spans="1:5">
      <c r="A31" s="2" t="s">
        <v>1114</v>
      </c>
      <c r="B31" s="4" t="s">
        <v>8</v>
      </c>
      <c r="C31" s="4" t="s">
        <v>8</v>
      </c>
      <c r="D31" s="4" t="s">
        <v>8</v>
      </c>
      <c r="E31" s="4" t="s">
        <v>8</v>
      </c>
    </row>
    <row r="32" spans="1:5" ht="45">
      <c r="A32" s="3" t="s">
        <v>1091</v>
      </c>
      <c r="B32" s="4" t="s">
        <v>8</v>
      </c>
      <c r="C32" s="4" t="s">
        <v>8</v>
      </c>
      <c r="D32" s="4" t="s">
        <v>8</v>
      </c>
      <c r="E32" s="4" t="s">
        <v>8</v>
      </c>
    </row>
    <row r="33" spans="1:5">
      <c r="A33" s="2" t="s">
        <v>1115</v>
      </c>
      <c r="B33" s="4" t="s">
        <v>8</v>
      </c>
      <c r="C33" s="8">
        <v>23800000</v>
      </c>
      <c r="D33" s="4" t="s">
        <v>8</v>
      </c>
      <c r="E33" s="4" t="s">
        <v>8</v>
      </c>
    </row>
    <row r="34" spans="1:5">
      <c r="A34" s="2" t="s">
        <v>1116</v>
      </c>
      <c r="B34" s="4" t="s">
        <v>8</v>
      </c>
      <c r="C34" s="4" t="s">
        <v>8</v>
      </c>
      <c r="D34" s="4" t="s">
        <v>8</v>
      </c>
      <c r="E34" s="4" t="s">
        <v>8</v>
      </c>
    </row>
    <row r="35" spans="1:5" ht="45">
      <c r="A35" s="3" t="s">
        <v>1091</v>
      </c>
      <c r="B35" s="4" t="s">
        <v>8</v>
      </c>
      <c r="C35" s="4" t="s">
        <v>8</v>
      </c>
      <c r="D35" s="4" t="s">
        <v>8</v>
      </c>
      <c r="E35" s="4" t="s">
        <v>8</v>
      </c>
    </row>
    <row r="36" spans="1:5">
      <c r="A36" s="2" t="s">
        <v>1115</v>
      </c>
      <c r="B36" s="4" t="s">
        <v>8</v>
      </c>
      <c r="C36" s="8">
        <v>1400000</v>
      </c>
      <c r="D36" s="4" t="s">
        <v>8</v>
      </c>
      <c r="E36" s="4" t="s">
        <v>8</v>
      </c>
    </row>
    <row r="37" spans="1:5" ht="30">
      <c r="A37" s="2" t="s">
        <v>1117</v>
      </c>
      <c r="B37" s="4" t="s">
        <v>8</v>
      </c>
      <c r="C37" s="4" t="s">
        <v>8</v>
      </c>
      <c r="D37" s="4" t="s">
        <v>8</v>
      </c>
      <c r="E37" s="4" t="s">
        <v>8</v>
      </c>
    </row>
    <row r="38" spans="1:5" ht="45">
      <c r="A38" s="3" t="s">
        <v>1091</v>
      </c>
      <c r="B38" s="4" t="s">
        <v>8</v>
      </c>
      <c r="C38" s="4" t="s">
        <v>8</v>
      </c>
      <c r="D38" s="4" t="s">
        <v>8</v>
      </c>
      <c r="E38" s="4" t="s">
        <v>8</v>
      </c>
    </row>
    <row r="39" spans="1:5">
      <c r="A39" s="2" t="s">
        <v>1118</v>
      </c>
      <c r="B39" s="4" t="s">
        <v>8</v>
      </c>
      <c r="C39" s="8">
        <v>34300000</v>
      </c>
      <c r="D39" s="8">
        <v>20000000</v>
      </c>
      <c r="E39" s="8">
        <v>6900000</v>
      </c>
    </row>
    <row r="40" spans="1:5">
      <c r="A40" s="2" t="s">
        <v>1119</v>
      </c>
      <c r="B40" s="4" t="s">
        <v>8</v>
      </c>
      <c r="C40" s="4" t="s">
        <v>8</v>
      </c>
      <c r="D40" s="8">
        <v>5800000</v>
      </c>
      <c r="E40" s="4" t="s">
        <v>8</v>
      </c>
    </row>
    <row r="41" spans="1:5">
      <c r="A41" s="2" t="s">
        <v>1120</v>
      </c>
      <c r="B41" s="4" t="s">
        <v>8</v>
      </c>
      <c r="C41" s="8">
        <v>81700000</v>
      </c>
      <c r="D41" s="4" t="s">
        <v>8</v>
      </c>
      <c r="E41" s="4" t="s">
        <v>8</v>
      </c>
    </row>
    <row r="42" spans="1:5" ht="30">
      <c r="A42" s="2" t="s">
        <v>1121</v>
      </c>
      <c r="B42" s="4" t="s">
        <v>8</v>
      </c>
      <c r="C42" s="4" t="s">
        <v>1122</v>
      </c>
      <c r="D42" s="4" t="s">
        <v>8</v>
      </c>
      <c r="E42" s="4" t="s">
        <v>8</v>
      </c>
    </row>
    <row r="43" spans="1:5">
      <c r="A43" s="2" t="s">
        <v>1123</v>
      </c>
      <c r="B43" s="4" t="s">
        <v>8</v>
      </c>
      <c r="C43" s="4" t="s">
        <v>8</v>
      </c>
      <c r="D43" s="4" t="s">
        <v>8</v>
      </c>
      <c r="E43" s="4" t="s">
        <v>8</v>
      </c>
    </row>
    <row r="44" spans="1:5" ht="45">
      <c r="A44" s="3" t="s">
        <v>1091</v>
      </c>
      <c r="B44" s="4" t="s">
        <v>8</v>
      </c>
      <c r="C44" s="4" t="s">
        <v>8</v>
      </c>
      <c r="D44" s="4" t="s">
        <v>8</v>
      </c>
      <c r="E44" s="4" t="s">
        <v>8</v>
      </c>
    </row>
    <row r="45" spans="1:5">
      <c r="A45" s="2" t="s">
        <v>1102</v>
      </c>
      <c r="B45" s="4" t="s">
        <v>8</v>
      </c>
      <c r="C45" s="4" t="s">
        <v>1103</v>
      </c>
      <c r="D45" s="4" t="s">
        <v>8</v>
      </c>
      <c r="E45" s="4" t="s">
        <v>8</v>
      </c>
    </row>
    <row r="46" spans="1:5">
      <c r="A46" s="2" t="s">
        <v>1118</v>
      </c>
      <c r="B46" s="4" t="s">
        <v>8</v>
      </c>
      <c r="C46" s="4">
        <v>0</v>
      </c>
      <c r="D46" s="4">
        <v>0</v>
      </c>
      <c r="E46" s="8">
        <v>200000</v>
      </c>
    </row>
    <row r="47" spans="1:5" ht="30">
      <c r="A47" s="2" t="s">
        <v>1098</v>
      </c>
      <c r="B47" s="4" t="s">
        <v>8</v>
      </c>
      <c r="C47" s="6">
        <v>3200000</v>
      </c>
      <c r="D47" s="6">
        <v>33400000</v>
      </c>
      <c r="E47" s="6">
        <v>77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2" bestFit="1" customWidth="1"/>
    <col min="3" max="3" width="15.28515625" bestFit="1" customWidth="1"/>
    <col min="4" max="4" width="22" bestFit="1" customWidth="1"/>
    <col min="5" max="7" width="25.7109375" bestFit="1" customWidth="1"/>
    <col min="8" max="8" width="33.85546875" bestFit="1" customWidth="1"/>
    <col min="9" max="9" width="25.7109375" bestFit="1" customWidth="1"/>
  </cols>
  <sheetData>
    <row r="1" spans="1:9" ht="15" customHeight="1">
      <c r="A1" s="7" t="s">
        <v>1124</v>
      </c>
      <c r="B1" s="7" t="s">
        <v>1</v>
      </c>
      <c r="C1" s="7"/>
      <c r="D1" s="7"/>
      <c r="E1" s="7"/>
      <c r="F1" s="7"/>
      <c r="G1" s="7"/>
      <c r="H1" s="7"/>
      <c r="I1" s="7"/>
    </row>
    <row r="2" spans="1:9">
      <c r="A2" s="7"/>
      <c r="B2" s="1" t="s">
        <v>2</v>
      </c>
      <c r="C2" s="1" t="s">
        <v>2</v>
      </c>
      <c r="D2" s="1" t="s">
        <v>35</v>
      </c>
      <c r="E2" s="1" t="s">
        <v>35</v>
      </c>
      <c r="F2" s="1" t="s">
        <v>35</v>
      </c>
      <c r="G2" s="1" t="s">
        <v>72</v>
      </c>
      <c r="H2" s="1" t="s">
        <v>72</v>
      </c>
      <c r="I2" s="1" t="s">
        <v>72</v>
      </c>
    </row>
    <row r="3" spans="1:9">
      <c r="A3" s="7"/>
      <c r="B3" s="1" t="s">
        <v>360</v>
      </c>
      <c r="C3" s="1" t="s">
        <v>360</v>
      </c>
      <c r="D3" s="1" t="s">
        <v>363</v>
      </c>
      <c r="E3" s="1" t="s">
        <v>363</v>
      </c>
      <c r="F3" s="1" t="s">
        <v>363</v>
      </c>
      <c r="G3" s="1" t="s">
        <v>367</v>
      </c>
      <c r="H3" s="1" t="s">
        <v>367</v>
      </c>
      <c r="I3" s="1" t="s">
        <v>367</v>
      </c>
    </row>
    <row r="4" spans="1:9">
      <c r="A4" s="7"/>
      <c r="B4" s="1" t="s">
        <v>1101</v>
      </c>
      <c r="C4" s="1" t="s">
        <v>397</v>
      </c>
      <c r="D4" s="1" t="s">
        <v>1101</v>
      </c>
      <c r="E4" s="1" t="s">
        <v>1101</v>
      </c>
      <c r="F4" s="1" t="s">
        <v>397</v>
      </c>
      <c r="G4" s="1" t="s">
        <v>1101</v>
      </c>
      <c r="H4" s="1" t="s">
        <v>1101</v>
      </c>
      <c r="I4" s="1" t="s">
        <v>397</v>
      </c>
    </row>
    <row r="5" spans="1:9">
      <c r="A5" s="7"/>
      <c r="B5" s="1"/>
      <c r="C5" s="1"/>
      <c r="D5" s="1"/>
      <c r="E5" s="1" t="s">
        <v>5</v>
      </c>
      <c r="F5" s="1" t="s">
        <v>5</v>
      </c>
      <c r="G5" s="1" t="s">
        <v>5</v>
      </c>
      <c r="H5" s="1" t="s">
        <v>1125</v>
      </c>
      <c r="I5" s="1" t="s">
        <v>5</v>
      </c>
    </row>
    <row r="6" spans="1:9" ht="45">
      <c r="A6" s="3" t="s">
        <v>1091</v>
      </c>
      <c r="B6" s="4" t="s">
        <v>8</v>
      </c>
      <c r="C6" s="4" t="s">
        <v>8</v>
      </c>
      <c r="D6" s="4" t="s">
        <v>8</v>
      </c>
      <c r="E6" s="4" t="s">
        <v>8</v>
      </c>
      <c r="F6" s="4" t="s">
        <v>8</v>
      </c>
      <c r="G6" s="4" t="s">
        <v>8</v>
      </c>
      <c r="H6" s="4" t="s">
        <v>8</v>
      </c>
      <c r="I6" s="4" t="s">
        <v>8</v>
      </c>
    </row>
    <row r="7" spans="1:9">
      <c r="A7" s="2" t="s">
        <v>1126</v>
      </c>
      <c r="B7" s="8">
        <v>7443494</v>
      </c>
      <c r="C7" s="4" t="s">
        <v>8</v>
      </c>
      <c r="D7" s="8">
        <v>688000</v>
      </c>
      <c r="E7" s="8">
        <v>482535</v>
      </c>
      <c r="F7" s="4" t="s">
        <v>8</v>
      </c>
      <c r="G7" s="8">
        <v>100000</v>
      </c>
      <c r="H7" s="8">
        <v>496000</v>
      </c>
      <c r="I7" s="4" t="s">
        <v>8</v>
      </c>
    </row>
    <row r="8" spans="1:9">
      <c r="A8" s="2" t="s">
        <v>1127</v>
      </c>
      <c r="B8" s="4" t="s">
        <v>8</v>
      </c>
      <c r="C8" s="8">
        <v>574548</v>
      </c>
      <c r="D8" s="4" t="s">
        <v>8</v>
      </c>
      <c r="E8" s="4" t="s">
        <v>8</v>
      </c>
      <c r="F8" s="8">
        <v>58110</v>
      </c>
      <c r="G8" s="4" t="s">
        <v>8</v>
      </c>
      <c r="H8" s="4" t="s">
        <v>8</v>
      </c>
      <c r="I8" s="8">
        <v>11655</v>
      </c>
    </row>
    <row r="9" spans="1:9" ht="30">
      <c r="A9" s="2" t="s">
        <v>1128</v>
      </c>
      <c r="B9" s="206">
        <v>7.84</v>
      </c>
      <c r="C9" s="4" t="s">
        <v>8</v>
      </c>
      <c r="D9" s="206">
        <v>40.119999999999997</v>
      </c>
      <c r="E9" s="206">
        <v>42.36</v>
      </c>
      <c r="F9" s="4" t="s">
        <v>8</v>
      </c>
      <c r="G9" s="206">
        <v>32.6</v>
      </c>
      <c r="H9" s="206">
        <v>21.36</v>
      </c>
      <c r="I9" s="4" t="s">
        <v>8</v>
      </c>
    </row>
    <row r="10" spans="1:9" ht="30">
      <c r="A10" s="2" t="s">
        <v>1129</v>
      </c>
      <c r="B10" s="4" t="s">
        <v>8</v>
      </c>
      <c r="C10" s="206">
        <v>22.85</v>
      </c>
      <c r="D10" s="4" t="s">
        <v>8</v>
      </c>
      <c r="E10" s="4" t="s">
        <v>8</v>
      </c>
      <c r="F10" s="206">
        <v>105.56</v>
      </c>
      <c r="G10" s="4" t="s">
        <v>8</v>
      </c>
      <c r="H10" s="4" t="s">
        <v>8</v>
      </c>
      <c r="I10" s="206">
        <v>77.52</v>
      </c>
    </row>
  </sheetData>
  <mergeCells count="2">
    <mergeCell ref="A1:A5"/>
    <mergeCell ref="B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30" customHeight="1">
      <c r="A1" s="7" t="s">
        <v>1130</v>
      </c>
      <c r="B1" s="7" t="s">
        <v>1</v>
      </c>
      <c r="C1" s="7"/>
      <c r="D1" s="7"/>
    </row>
    <row r="2" spans="1:4">
      <c r="A2" s="7"/>
      <c r="B2" s="1" t="s">
        <v>2</v>
      </c>
      <c r="C2" s="1" t="s">
        <v>35</v>
      </c>
      <c r="D2" s="1" t="s">
        <v>72</v>
      </c>
    </row>
    <row r="3" spans="1:4" ht="45">
      <c r="A3" s="3" t="s">
        <v>1091</v>
      </c>
      <c r="B3" s="4" t="s">
        <v>8</v>
      </c>
      <c r="C3" s="4" t="s">
        <v>8</v>
      </c>
      <c r="D3" s="4" t="s">
        <v>8</v>
      </c>
    </row>
    <row r="4" spans="1:4">
      <c r="A4" s="2" t="s">
        <v>1131</v>
      </c>
      <c r="B4" s="4" t="s">
        <v>8</v>
      </c>
      <c r="C4" s="4" t="s">
        <v>8</v>
      </c>
      <c r="D4" s="4" t="s">
        <v>1132</v>
      </c>
    </row>
    <row r="5" spans="1:4" ht="30">
      <c r="A5" s="2" t="s">
        <v>1133</v>
      </c>
      <c r="B5" s="204">
        <v>0.35899999999999999</v>
      </c>
      <c r="C5" s="204">
        <v>0.375</v>
      </c>
      <c r="D5" s="204">
        <v>0.31900000000000001</v>
      </c>
    </row>
    <row r="6" spans="1:4" ht="30">
      <c r="A6" s="2" t="s">
        <v>1134</v>
      </c>
      <c r="B6" s="204">
        <v>0.41399999999999998</v>
      </c>
      <c r="C6" s="204">
        <v>0.54200000000000004</v>
      </c>
      <c r="D6" s="204">
        <v>0.54200000000000004</v>
      </c>
    </row>
    <row r="7" spans="1:4" ht="30">
      <c r="A7" s="2" t="s">
        <v>1135</v>
      </c>
      <c r="B7" s="204">
        <v>7.0000000000000001E-3</v>
      </c>
      <c r="C7" s="204">
        <v>5.0000000000000001E-3</v>
      </c>
      <c r="D7" s="204">
        <v>7.0000000000000001E-3</v>
      </c>
    </row>
    <row r="8" spans="1:4" ht="30">
      <c r="A8" s="2" t="s">
        <v>1136</v>
      </c>
      <c r="B8" s="204">
        <v>1.4E-2</v>
      </c>
      <c r="C8" s="204">
        <v>0.01</v>
      </c>
      <c r="D8" s="204">
        <v>1.9E-2</v>
      </c>
    </row>
    <row r="9" spans="1:4">
      <c r="A9" s="2" t="s">
        <v>1025</v>
      </c>
      <c r="B9" s="4" t="s">
        <v>8</v>
      </c>
      <c r="C9" s="4" t="s">
        <v>8</v>
      </c>
      <c r="D9" s="4" t="s">
        <v>8</v>
      </c>
    </row>
    <row r="10" spans="1:4" ht="45">
      <c r="A10" s="3" t="s">
        <v>1091</v>
      </c>
      <c r="B10" s="4" t="s">
        <v>8</v>
      </c>
      <c r="C10" s="4" t="s">
        <v>8</v>
      </c>
      <c r="D10" s="4" t="s">
        <v>8</v>
      </c>
    </row>
    <row r="11" spans="1:4">
      <c r="A11" s="2" t="s">
        <v>1131</v>
      </c>
      <c r="B11" s="4" t="s">
        <v>1137</v>
      </c>
      <c r="C11" s="4" t="s">
        <v>1138</v>
      </c>
      <c r="D11" s="4" t="s">
        <v>8</v>
      </c>
    </row>
    <row r="12" spans="1:4">
      <c r="A12" s="2" t="s">
        <v>1026</v>
      </c>
      <c r="B12" s="4" t="s">
        <v>8</v>
      </c>
      <c r="C12" s="4" t="s">
        <v>8</v>
      </c>
      <c r="D12" s="4" t="s">
        <v>8</v>
      </c>
    </row>
    <row r="13" spans="1:4" ht="45">
      <c r="A13" s="3" t="s">
        <v>1091</v>
      </c>
      <c r="B13" s="4" t="s">
        <v>8</v>
      </c>
      <c r="C13" s="4" t="s">
        <v>8</v>
      </c>
      <c r="D13" s="4" t="s">
        <v>8</v>
      </c>
    </row>
    <row r="14" spans="1:4">
      <c r="A14" s="2" t="s">
        <v>1131</v>
      </c>
      <c r="B14" s="4" t="s">
        <v>1139</v>
      </c>
      <c r="C14" s="4" t="s">
        <v>1140</v>
      </c>
      <c r="D14" s="4" t="s">
        <v>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3" width="25.7109375" bestFit="1" customWidth="1"/>
    <col min="4" max="4" width="21.140625" bestFit="1" customWidth="1"/>
    <col min="5" max="5" width="19.7109375" bestFit="1" customWidth="1"/>
  </cols>
  <sheetData>
    <row r="1" spans="1:5" ht="45" customHeight="1">
      <c r="A1" s="7" t="s">
        <v>1141</v>
      </c>
      <c r="B1" s="1" t="s">
        <v>1</v>
      </c>
      <c r="C1" s="1"/>
      <c r="D1" s="1"/>
      <c r="E1" s="1" t="s">
        <v>1</v>
      </c>
    </row>
    <row r="2" spans="1:5">
      <c r="A2" s="7"/>
      <c r="B2" s="7" t="s">
        <v>2</v>
      </c>
      <c r="C2" s="1" t="s">
        <v>2</v>
      </c>
      <c r="D2" s="1" t="s">
        <v>35</v>
      </c>
      <c r="E2" s="1" t="s">
        <v>2</v>
      </c>
    </row>
    <row r="3" spans="1:5">
      <c r="A3" s="7"/>
      <c r="B3" s="7"/>
      <c r="C3" s="1" t="s">
        <v>5</v>
      </c>
      <c r="D3" s="1" t="s">
        <v>1142</v>
      </c>
      <c r="E3" s="1" t="s">
        <v>1110</v>
      </c>
    </row>
    <row r="4" spans="1:5">
      <c r="A4" s="3" t="s">
        <v>1143</v>
      </c>
      <c r="B4" s="4" t="s">
        <v>8</v>
      </c>
      <c r="C4" s="4" t="s">
        <v>8</v>
      </c>
      <c r="D4" s="4" t="s">
        <v>8</v>
      </c>
      <c r="E4" s="4" t="s">
        <v>8</v>
      </c>
    </row>
    <row r="5" spans="1:5">
      <c r="A5" s="2" t="s">
        <v>1144</v>
      </c>
      <c r="B5" s="4" t="s">
        <v>8</v>
      </c>
      <c r="C5" s="4" t="s">
        <v>8</v>
      </c>
      <c r="D5" s="8">
        <v>1615711</v>
      </c>
      <c r="E5" s="4" t="s">
        <v>8</v>
      </c>
    </row>
    <row r="6" spans="1:5" ht="30">
      <c r="A6" s="2" t="s">
        <v>385</v>
      </c>
      <c r="B6" s="8">
        <v>7589815</v>
      </c>
      <c r="C6" s="4" t="s">
        <v>8</v>
      </c>
      <c r="D6" s="4" t="s">
        <v>8</v>
      </c>
      <c r="E6" s="4" t="s">
        <v>8</v>
      </c>
    </row>
    <row r="7" spans="1:5">
      <c r="A7" s="2" t="s">
        <v>357</v>
      </c>
      <c r="B7" s="4" t="s">
        <v>8</v>
      </c>
      <c r="C7" s="4" t="s">
        <v>8</v>
      </c>
      <c r="D7" s="4" t="s">
        <v>8</v>
      </c>
      <c r="E7" s="8">
        <v>7443494</v>
      </c>
    </row>
    <row r="8" spans="1:5">
      <c r="A8" s="2" t="s">
        <v>387</v>
      </c>
      <c r="B8" s="4" t="s">
        <v>8</v>
      </c>
      <c r="C8" s="4" t="s">
        <v>8</v>
      </c>
      <c r="D8" s="4" t="s">
        <v>8</v>
      </c>
      <c r="E8" s="8">
        <v>-900848</v>
      </c>
    </row>
    <row r="9" spans="1:5">
      <c r="A9" s="2" t="s">
        <v>389</v>
      </c>
      <c r="B9" s="4" t="s">
        <v>8</v>
      </c>
      <c r="C9" s="4" t="s">
        <v>8</v>
      </c>
      <c r="D9" s="4" t="s">
        <v>8</v>
      </c>
      <c r="E9" s="8">
        <v>-268612</v>
      </c>
    </row>
    <row r="10" spans="1:5">
      <c r="A10" s="2" t="s">
        <v>391</v>
      </c>
      <c r="B10" s="4" t="s">
        <v>8</v>
      </c>
      <c r="C10" s="4" t="s">
        <v>8</v>
      </c>
      <c r="D10" s="4" t="s">
        <v>8</v>
      </c>
      <c r="E10" s="4">
        <v>0</v>
      </c>
    </row>
    <row r="11" spans="1:5">
      <c r="A11" s="2" t="s">
        <v>1145</v>
      </c>
      <c r="B11" s="4" t="s">
        <v>8</v>
      </c>
      <c r="C11" s="8">
        <v>15479560</v>
      </c>
      <c r="D11" s="4" t="s">
        <v>8</v>
      </c>
      <c r="E11" s="4" t="s">
        <v>8</v>
      </c>
    </row>
    <row r="12" spans="1:5">
      <c r="A12" s="2" t="s">
        <v>1146</v>
      </c>
      <c r="B12" s="8">
        <v>4320915</v>
      </c>
      <c r="C12" s="4" t="s">
        <v>8</v>
      </c>
      <c r="D12" s="4" t="s">
        <v>8</v>
      </c>
      <c r="E12" s="4" t="s">
        <v>8</v>
      </c>
    </row>
    <row r="13" spans="1:5">
      <c r="A13" s="3" t="s">
        <v>1147</v>
      </c>
      <c r="B13" s="4" t="s">
        <v>8</v>
      </c>
      <c r="C13" s="4" t="s">
        <v>8</v>
      </c>
      <c r="D13" s="4" t="s">
        <v>8</v>
      </c>
      <c r="E13" s="4" t="s">
        <v>8</v>
      </c>
    </row>
    <row r="14" spans="1:5">
      <c r="A14" s="2" t="s">
        <v>1144</v>
      </c>
      <c r="B14" s="4" t="s">
        <v>8</v>
      </c>
      <c r="C14" s="4" t="s">
        <v>8</v>
      </c>
      <c r="D14" s="206">
        <v>93.14</v>
      </c>
      <c r="E14" s="4" t="s">
        <v>8</v>
      </c>
    </row>
    <row r="15" spans="1:5">
      <c r="A15" s="2" t="s">
        <v>357</v>
      </c>
      <c r="B15" s="4" t="s">
        <v>8</v>
      </c>
      <c r="C15" s="4" t="s">
        <v>8</v>
      </c>
      <c r="D15" s="4" t="s">
        <v>8</v>
      </c>
      <c r="E15" s="206">
        <v>20.54</v>
      </c>
    </row>
    <row r="16" spans="1:5">
      <c r="A16" s="2" t="s">
        <v>387</v>
      </c>
      <c r="B16" s="4" t="s">
        <v>8</v>
      </c>
      <c r="C16" s="4" t="s">
        <v>8</v>
      </c>
      <c r="D16" s="4" t="s">
        <v>8</v>
      </c>
      <c r="E16" s="206">
        <v>11.22</v>
      </c>
    </row>
    <row r="17" spans="1:5">
      <c r="A17" s="2" t="s">
        <v>389</v>
      </c>
      <c r="B17" s="4" t="s">
        <v>8</v>
      </c>
      <c r="C17" s="4" t="s">
        <v>8</v>
      </c>
      <c r="D17" s="4" t="s">
        <v>8</v>
      </c>
      <c r="E17" s="206">
        <v>11.11</v>
      </c>
    </row>
    <row r="18" spans="1:5">
      <c r="A18" s="2" t="s">
        <v>391</v>
      </c>
      <c r="B18" s="4" t="s">
        <v>8</v>
      </c>
      <c r="C18" s="4" t="s">
        <v>8</v>
      </c>
      <c r="D18" s="4" t="s">
        <v>8</v>
      </c>
      <c r="E18" s="6">
        <v>0</v>
      </c>
    </row>
    <row r="19" spans="1:5">
      <c r="A19" s="2" t="s">
        <v>1145</v>
      </c>
      <c r="B19" s="4" t="s">
        <v>8</v>
      </c>
      <c r="C19" s="4" t="s">
        <v>8</v>
      </c>
      <c r="D19" s="206">
        <v>93.14</v>
      </c>
      <c r="E19" s="206">
        <v>15.94</v>
      </c>
    </row>
    <row r="20" spans="1:5">
      <c r="A20" s="2" t="s">
        <v>1146</v>
      </c>
      <c r="B20" s="206">
        <v>12.88</v>
      </c>
      <c r="C20" s="4" t="s">
        <v>8</v>
      </c>
      <c r="D20" s="4" t="s">
        <v>8</v>
      </c>
      <c r="E20" s="4" t="s">
        <v>8</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5.7109375" bestFit="1" customWidth="1"/>
    <col min="3" max="3" width="21.140625" bestFit="1" customWidth="1"/>
    <col min="4" max="4" width="19.7109375" bestFit="1" customWidth="1"/>
  </cols>
  <sheetData>
    <row r="1" spans="1:4" ht="60" customHeight="1">
      <c r="A1" s="7" t="s">
        <v>1148</v>
      </c>
      <c r="B1" s="1" t="s">
        <v>2</v>
      </c>
      <c r="C1" s="1" t="s">
        <v>35</v>
      </c>
      <c r="D1" s="1" t="s">
        <v>2</v>
      </c>
    </row>
    <row r="2" spans="1:4">
      <c r="A2" s="7"/>
      <c r="B2" s="1" t="s">
        <v>5</v>
      </c>
      <c r="C2" s="1" t="s">
        <v>1142</v>
      </c>
      <c r="D2" s="1" t="s">
        <v>1110</v>
      </c>
    </row>
    <row r="3" spans="1:4">
      <c r="A3" s="3" t="s">
        <v>1143</v>
      </c>
      <c r="B3" s="4" t="s">
        <v>8</v>
      </c>
      <c r="C3" s="4" t="s">
        <v>8</v>
      </c>
      <c r="D3" s="4" t="s">
        <v>8</v>
      </c>
    </row>
    <row r="4" spans="1:4">
      <c r="A4" s="2" t="s">
        <v>1149</v>
      </c>
      <c r="B4" s="8">
        <v>579135</v>
      </c>
      <c r="C4" s="8">
        <v>109023</v>
      </c>
      <c r="D4" s="4" t="s">
        <v>8</v>
      </c>
    </row>
    <row r="5" spans="1:4">
      <c r="A5" s="2" t="s">
        <v>357</v>
      </c>
      <c r="B5" s="4" t="s">
        <v>8</v>
      </c>
      <c r="C5" s="4" t="s">
        <v>8</v>
      </c>
      <c r="D5" s="8">
        <v>574548</v>
      </c>
    </row>
    <row r="6" spans="1:4">
      <c r="A6" s="2" t="s">
        <v>399</v>
      </c>
      <c r="B6" s="4" t="s">
        <v>8</v>
      </c>
      <c r="C6" s="4" t="s">
        <v>8</v>
      </c>
      <c r="D6" s="8">
        <v>-97956</v>
      </c>
    </row>
    <row r="7" spans="1:4">
      <c r="A7" s="2" t="s">
        <v>389</v>
      </c>
      <c r="B7" s="4" t="s">
        <v>8</v>
      </c>
      <c r="C7" s="4" t="s">
        <v>8</v>
      </c>
      <c r="D7" s="8">
        <v>-6480</v>
      </c>
    </row>
    <row r="8" spans="1:4">
      <c r="A8" s="2" t="s">
        <v>1145</v>
      </c>
      <c r="B8" s="8">
        <v>579135</v>
      </c>
      <c r="C8" s="8">
        <v>109023</v>
      </c>
      <c r="D8" s="4" t="s">
        <v>8</v>
      </c>
    </row>
    <row r="9" spans="1:4" ht="30">
      <c r="A9" s="3" t="s">
        <v>1150</v>
      </c>
      <c r="B9" s="4" t="s">
        <v>8</v>
      </c>
      <c r="C9" s="4" t="s">
        <v>8</v>
      </c>
      <c r="D9" s="4" t="s">
        <v>8</v>
      </c>
    </row>
    <row r="10" spans="1:4">
      <c r="A10" s="2" t="s">
        <v>1144</v>
      </c>
      <c r="B10" s="4" t="s">
        <v>8</v>
      </c>
      <c r="C10" s="206">
        <v>95.48</v>
      </c>
      <c r="D10" s="4" t="s">
        <v>8</v>
      </c>
    </row>
    <row r="11" spans="1:4">
      <c r="A11" s="2" t="s">
        <v>357</v>
      </c>
      <c r="B11" s="4" t="s">
        <v>8</v>
      </c>
      <c r="C11" s="4" t="s">
        <v>8</v>
      </c>
      <c r="D11" s="206">
        <v>22.85</v>
      </c>
    </row>
    <row r="12" spans="1:4">
      <c r="A12" s="2" t="s">
        <v>399</v>
      </c>
      <c r="B12" s="4" t="s">
        <v>8</v>
      </c>
      <c r="C12" s="4" t="s">
        <v>8</v>
      </c>
      <c r="D12" s="206">
        <v>7.17</v>
      </c>
    </row>
    <row r="13" spans="1:4">
      <c r="A13" s="2" t="s">
        <v>389</v>
      </c>
      <c r="B13" s="4" t="s">
        <v>8</v>
      </c>
      <c r="C13" s="4" t="s">
        <v>8</v>
      </c>
      <c r="D13" s="206">
        <v>18.93</v>
      </c>
    </row>
    <row r="14" spans="1:4">
      <c r="A14" s="2" t="s">
        <v>1145</v>
      </c>
      <c r="B14" s="4" t="s">
        <v>8</v>
      </c>
      <c r="C14" s="206">
        <v>95.48</v>
      </c>
      <c r="D14" s="206">
        <v>22.8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7" t="s">
        <v>1</v>
      </c>
      <c r="C1" s="7"/>
      <c r="D1" s="7"/>
    </row>
    <row r="2" spans="1:4" ht="30">
      <c r="A2" s="1" t="s">
        <v>34</v>
      </c>
      <c r="B2" s="1" t="s">
        <v>2</v>
      </c>
      <c r="C2" s="1" t="s">
        <v>35</v>
      </c>
      <c r="D2" s="1" t="s">
        <v>72</v>
      </c>
    </row>
    <row r="3" spans="1:4">
      <c r="A3" s="3" t="s">
        <v>410</v>
      </c>
      <c r="B3" s="4" t="s">
        <v>8</v>
      </c>
      <c r="C3" s="4" t="s">
        <v>8</v>
      </c>
      <c r="D3" s="4" t="s">
        <v>8</v>
      </c>
    </row>
    <row r="4" spans="1:4">
      <c r="A4" s="2" t="s">
        <v>411</v>
      </c>
      <c r="B4" s="6">
        <v>119220</v>
      </c>
      <c r="C4" s="6">
        <v>141537</v>
      </c>
      <c r="D4" s="6">
        <v>122505</v>
      </c>
    </row>
    <row r="5" spans="1:4">
      <c r="A5" s="2" t="s">
        <v>412</v>
      </c>
      <c r="B5" s="8">
        <v>9253</v>
      </c>
      <c r="C5" s="8">
        <v>4580</v>
      </c>
      <c r="D5" s="8">
        <v>10018</v>
      </c>
    </row>
    <row r="6" spans="1:4">
      <c r="A6" s="2" t="s">
        <v>413</v>
      </c>
      <c r="B6" s="8">
        <v>2549</v>
      </c>
      <c r="C6" s="8">
        <v>1758</v>
      </c>
      <c r="D6" s="8">
        <v>2643</v>
      </c>
    </row>
    <row r="7" spans="1:4">
      <c r="A7" s="2" t="s">
        <v>1152</v>
      </c>
      <c r="B7" s="8">
        <v>131022</v>
      </c>
      <c r="C7" s="8">
        <v>147875</v>
      </c>
      <c r="D7" s="8">
        <v>135166</v>
      </c>
    </row>
    <row r="8" spans="1:4">
      <c r="A8" s="3" t="s">
        <v>414</v>
      </c>
      <c r="B8" s="4" t="s">
        <v>8</v>
      </c>
      <c r="C8" s="4" t="s">
        <v>8</v>
      </c>
      <c r="D8" s="4" t="s">
        <v>8</v>
      </c>
    </row>
    <row r="9" spans="1:4">
      <c r="A9" s="2" t="s">
        <v>411</v>
      </c>
      <c r="B9" s="4">
        <v>530</v>
      </c>
      <c r="C9" s="8">
        <v>-21782</v>
      </c>
      <c r="D9" s="8">
        <v>34423</v>
      </c>
    </row>
    <row r="10" spans="1:4">
      <c r="A10" s="2" t="s">
        <v>412</v>
      </c>
      <c r="B10" s="8">
        <v>7828</v>
      </c>
      <c r="C10" s="8">
        <v>4372</v>
      </c>
      <c r="D10" s="8">
        <v>2600</v>
      </c>
    </row>
    <row r="11" spans="1:4">
      <c r="A11" s="2" t="s">
        <v>1153</v>
      </c>
      <c r="B11" s="8">
        <v>8358</v>
      </c>
      <c r="C11" s="8">
        <v>-17410</v>
      </c>
      <c r="D11" s="8">
        <v>37023</v>
      </c>
    </row>
    <row r="12" spans="1:4">
      <c r="A12" s="2" t="s">
        <v>417</v>
      </c>
      <c r="B12" s="6">
        <v>139380</v>
      </c>
      <c r="C12" s="6">
        <v>130465</v>
      </c>
      <c r="D12" s="6">
        <v>172189</v>
      </c>
    </row>
    <row r="13" spans="1:4">
      <c r="A13" s="2" t="s">
        <v>979</v>
      </c>
      <c r="B13" s="4" t="s">
        <v>8</v>
      </c>
      <c r="C13" s="4" t="s">
        <v>8</v>
      </c>
      <c r="D13" s="4" t="s">
        <v>8</v>
      </c>
    </row>
    <row r="14" spans="1:4" ht="45">
      <c r="A14" s="2" t="s">
        <v>980</v>
      </c>
      <c r="B14" s="204">
        <v>0.75</v>
      </c>
      <c r="C14" s="4" t="s">
        <v>8</v>
      </c>
      <c r="D14" s="4" t="s">
        <v>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7" t="s">
        <v>1</v>
      </c>
      <c r="C1" s="7"/>
      <c r="D1" s="7"/>
    </row>
    <row r="2" spans="1:4" ht="30">
      <c r="A2" s="1" t="s">
        <v>34</v>
      </c>
      <c r="B2" s="1" t="s">
        <v>2</v>
      </c>
      <c r="C2" s="1" t="s">
        <v>35</v>
      </c>
      <c r="D2" s="1" t="s">
        <v>72</v>
      </c>
    </row>
    <row r="3" spans="1:4">
      <c r="A3" s="3" t="s">
        <v>98</v>
      </c>
      <c r="B3" s="4" t="s">
        <v>8</v>
      </c>
      <c r="C3" s="4" t="s">
        <v>8</v>
      </c>
      <c r="D3" s="4" t="s">
        <v>8</v>
      </c>
    </row>
    <row r="4" spans="1:4" ht="30">
      <c r="A4" s="2" t="s">
        <v>99</v>
      </c>
      <c r="B4" s="6">
        <v>0</v>
      </c>
      <c r="C4" s="6">
        <v>0</v>
      </c>
      <c r="D4" s="6">
        <v>121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7" t="s">
        <v>1</v>
      </c>
      <c r="C1" s="7"/>
      <c r="D1" s="7"/>
    </row>
    <row r="2" spans="1:4" ht="30">
      <c r="A2" s="1" t="s">
        <v>34</v>
      </c>
      <c r="B2" s="1" t="s">
        <v>2</v>
      </c>
      <c r="C2" s="1" t="s">
        <v>35</v>
      </c>
      <c r="D2" s="1" t="s">
        <v>72</v>
      </c>
    </row>
    <row r="3" spans="1:4" ht="45">
      <c r="A3" s="3" t="s">
        <v>1155</v>
      </c>
      <c r="B3" s="4" t="s">
        <v>8</v>
      </c>
      <c r="C3" s="4" t="s">
        <v>8</v>
      </c>
      <c r="D3" s="4" t="s">
        <v>8</v>
      </c>
    </row>
    <row r="4" spans="1:4">
      <c r="A4" s="2" t="s">
        <v>1156</v>
      </c>
      <c r="B4" s="204">
        <v>0.35</v>
      </c>
      <c r="C4" s="204">
        <v>0.35</v>
      </c>
      <c r="D4" s="204">
        <v>0.35</v>
      </c>
    </row>
    <row r="5" spans="1:4">
      <c r="A5" s="2" t="s">
        <v>419</v>
      </c>
      <c r="B5" s="6">
        <v>136213</v>
      </c>
      <c r="C5" s="6">
        <v>133959</v>
      </c>
      <c r="D5" s="6">
        <v>145630</v>
      </c>
    </row>
    <row r="6" spans="1:4" ht="30">
      <c r="A6" s="2" t="s">
        <v>420</v>
      </c>
      <c r="B6" s="8">
        <v>11512</v>
      </c>
      <c r="C6" s="8">
        <v>10162</v>
      </c>
      <c r="D6" s="8">
        <v>8000</v>
      </c>
    </row>
    <row r="7" spans="1:4">
      <c r="A7" s="2" t="s">
        <v>421</v>
      </c>
      <c r="B7" s="4">
        <v>854</v>
      </c>
      <c r="C7" s="4">
        <v>832</v>
      </c>
      <c r="D7" s="8">
        <v>1024</v>
      </c>
    </row>
    <row r="8" spans="1:4" ht="30">
      <c r="A8" s="2" t="s">
        <v>422</v>
      </c>
      <c r="B8" s="4">
        <v>-871</v>
      </c>
      <c r="C8" s="8">
        <v>1297</v>
      </c>
      <c r="D8" s="4">
        <v>0</v>
      </c>
    </row>
    <row r="9" spans="1:4" ht="30">
      <c r="A9" s="2" t="s">
        <v>424</v>
      </c>
      <c r="B9" s="8">
        <v>3061</v>
      </c>
      <c r="C9" s="8">
        <v>76933</v>
      </c>
      <c r="D9" s="8">
        <v>-223992</v>
      </c>
    </row>
    <row r="10" spans="1:4" ht="45">
      <c r="A10" s="2" t="s">
        <v>1157</v>
      </c>
      <c r="B10" s="8">
        <v>-12602</v>
      </c>
      <c r="C10" s="4">
        <v>0</v>
      </c>
      <c r="D10" s="4">
        <v>0</v>
      </c>
    </row>
    <row r="11" spans="1:4">
      <c r="A11" s="2" t="s">
        <v>428</v>
      </c>
      <c r="B11" s="4">
        <v>0</v>
      </c>
      <c r="C11" s="8">
        <v>-101299</v>
      </c>
      <c r="D11" s="4">
        <v>0</v>
      </c>
    </row>
    <row r="12" spans="1:4">
      <c r="A12" s="2" t="s">
        <v>430</v>
      </c>
      <c r="B12" s="4">
        <v>791</v>
      </c>
      <c r="C12" s="8">
        <v>9018</v>
      </c>
      <c r="D12" s="4">
        <v>0</v>
      </c>
    </row>
    <row r="13" spans="1:4">
      <c r="A13" s="2" t="s">
        <v>431</v>
      </c>
      <c r="B13" s="4">
        <v>0</v>
      </c>
      <c r="C13" s="4">
        <v>0</v>
      </c>
      <c r="D13" s="8">
        <v>241934</v>
      </c>
    </row>
    <row r="14" spans="1:4">
      <c r="A14" s="2" t="s">
        <v>432</v>
      </c>
      <c r="B14" s="4">
        <v>422</v>
      </c>
      <c r="C14" s="4">
        <v>-437</v>
      </c>
      <c r="D14" s="4">
        <v>-407</v>
      </c>
    </row>
    <row r="15" spans="1:4">
      <c r="A15" s="2" t="s">
        <v>417</v>
      </c>
      <c r="B15" s="6">
        <v>139380</v>
      </c>
      <c r="C15" s="6">
        <v>130465</v>
      </c>
      <c r="D15" s="6">
        <v>17218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2.28515625" bestFit="1" customWidth="1"/>
    <col min="4" max="5" width="23.28515625" bestFit="1" customWidth="1"/>
  </cols>
  <sheetData>
    <row r="1" spans="1:5">
      <c r="A1" s="7" t="s">
        <v>1158</v>
      </c>
      <c r="B1" s="1" t="s">
        <v>1159</v>
      </c>
      <c r="C1" s="1"/>
      <c r="D1" s="7"/>
      <c r="E1" s="7"/>
    </row>
    <row r="2" spans="1:5">
      <c r="A2" s="7"/>
      <c r="B2" s="7" t="s">
        <v>35</v>
      </c>
      <c r="C2" s="7" t="s">
        <v>2</v>
      </c>
      <c r="D2" s="1" t="s">
        <v>960</v>
      </c>
      <c r="E2" s="1" t="s">
        <v>960</v>
      </c>
    </row>
    <row r="3" spans="1:5">
      <c r="A3" s="7"/>
      <c r="B3" s="7"/>
      <c r="C3" s="7"/>
      <c r="D3" s="1" t="s">
        <v>599</v>
      </c>
      <c r="E3" s="1" t="s">
        <v>1160</v>
      </c>
    </row>
    <row r="4" spans="1:5">
      <c r="A4" s="7"/>
      <c r="B4" s="7"/>
      <c r="C4" s="7"/>
      <c r="D4" s="1" t="s">
        <v>1160</v>
      </c>
      <c r="E4" s="1"/>
    </row>
    <row r="5" spans="1:5" ht="30">
      <c r="A5" s="3" t="s">
        <v>1161</v>
      </c>
      <c r="B5" s="4" t="s">
        <v>8</v>
      </c>
      <c r="C5" s="4" t="s">
        <v>8</v>
      </c>
      <c r="D5" s="4" t="s">
        <v>8</v>
      </c>
      <c r="E5" s="4" t="s">
        <v>8</v>
      </c>
    </row>
    <row r="6" spans="1:5" ht="30">
      <c r="A6" s="2" t="s">
        <v>1162</v>
      </c>
      <c r="B6" s="6">
        <v>16100000</v>
      </c>
      <c r="C6" s="4" t="s">
        <v>8</v>
      </c>
      <c r="D6" s="4" t="s">
        <v>8</v>
      </c>
      <c r="E6" s="4" t="s">
        <v>8</v>
      </c>
    </row>
    <row r="7" spans="1:5" ht="30">
      <c r="A7" s="2" t="s">
        <v>986</v>
      </c>
      <c r="B7" s="4" t="s">
        <v>8</v>
      </c>
      <c r="C7" s="4" t="s">
        <v>8</v>
      </c>
      <c r="D7" s="4" t="s">
        <v>8</v>
      </c>
      <c r="E7" s="8">
        <v>157400000</v>
      </c>
    </row>
    <row r="8" spans="1:5">
      <c r="A8" s="2" t="s">
        <v>984</v>
      </c>
      <c r="B8" s="4" t="s">
        <v>8</v>
      </c>
      <c r="C8" s="4" t="s">
        <v>8</v>
      </c>
      <c r="D8" s="8">
        <v>-11545000</v>
      </c>
      <c r="E8" s="4" t="s">
        <v>8</v>
      </c>
    </row>
    <row r="9" spans="1:5" ht="30">
      <c r="A9" s="3" t="s">
        <v>1163</v>
      </c>
      <c r="B9" s="4" t="s">
        <v>8</v>
      </c>
      <c r="C9" s="4" t="s">
        <v>8</v>
      </c>
      <c r="D9" s="4" t="s">
        <v>8</v>
      </c>
      <c r="E9" s="4" t="s">
        <v>8</v>
      </c>
    </row>
    <row r="10" spans="1:5">
      <c r="A10" s="2" t="s">
        <v>441</v>
      </c>
      <c r="B10" s="8">
        <v>155861000</v>
      </c>
      <c r="C10" s="8">
        <v>7133000</v>
      </c>
      <c r="D10" s="4" t="s">
        <v>8</v>
      </c>
      <c r="E10" s="4" t="s">
        <v>8</v>
      </c>
    </row>
    <row r="11" spans="1:5">
      <c r="A11" s="2" t="s">
        <v>442</v>
      </c>
      <c r="B11" s="8">
        <v>5575000</v>
      </c>
      <c r="C11" s="8">
        <v>12566000</v>
      </c>
      <c r="D11" s="4" t="s">
        <v>8</v>
      </c>
      <c r="E11" s="4" t="s">
        <v>8</v>
      </c>
    </row>
    <row r="12" spans="1:5">
      <c r="A12" s="2" t="s">
        <v>443</v>
      </c>
      <c r="B12" s="8">
        <v>25516000</v>
      </c>
      <c r="C12" s="8">
        <v>34227000</v>
      </c>
      <c r="D12" s="4" t="s">
        <v>8</v>
      </c>
      <c r="E12" s="4" t="s">
        <v>8</v>
      </c>
    </row>
    <row r="13" spans="1:5">
      <c r="A13" s="2" t="s">
        <v>444</v>
      </c>
      <c r="B13" s="8">
        <v>1163000</v>
      </c>
      <c r="C13" s="4">
        <v>0</v>
      </c>
      <c r="D13" s="4" t="s">
        <v>8</v>
      </c>
      <c r="E13" s="4" t="s">
        <v>8</v>
      </c>
    </row>
    <row r="14" spans="1:5">
      <c r="A14" s="2" t="s">
        <v>445</v>
      </c>
      <c r="B14" s="8">
        <v>7767000</v>
      </c>
      <c r="C14" s="8">
        <v>102000</v>
      </c>
      <c r="D14" s="4" t="s">
        <v>8</v>
      </c>
      <c r="E14" s="4" t="s">
        <v>8</v>
      </c>
    </row>
    <row r="15" spans="1:5">
      <c r="A15" s="2" t="s">
        <v>446</v>
      </c>
      <c r="B15" s="8">
        <v>195882000</v>
      </c>
      <c r="C15" s="8">
        <v>54028000</v>
      </c>
      <c r="D15" s="4" t="s">
        <v>8</v>
      </c>
      <c r="E15" s="4" t="s">
        <v>8</v>
      </c>
    </row>
    <row r="16" spans="1:5">
      <c r="A16" s="2" t="s">
        <v>447</v>
      </c>
      <c r="B16" s="8">
        <v>-155861000</v>
      </c>
      <c r="C16" s="8">
        <v>-1480000</v>
      </c>
      <c r="D16" s="4" t="s">
        <v>8</v>
      </c>
      <c r="E16" s="8">
        <v>-157400000</v>
      </c>
    </row>
    <row r="17" spans="1:5">
      <c r="A17" s="2" t="s">
        <v>450</v>
      </c>
      <c r="B17" s="8">
        <v>40021000</v>
      </c>
      <c r="C17" s="8">
        <v>52548000</v>
      </c>
      <c r="D17" s="4" t="s">
        <v>8</v>
      </c>
      <c r="E17" s="4" t="s">
        <v>8</v>
      </c>
    </row>
    <row r="18" spans="1:5">
      <c r="A18" s="2" t="s">
        <v>452</v>
      </c>
      <c r="B18" s="8">
        <v>-18807000</v>
      </c>
      <c r="C18" s="8">
        <v>-15989000</v>
      </c>
      <c r="D18" s="4" t="s">
        <v>8</v>
      </c>
      <c r="E18" s="4" t="s">
        <v>8</v>
      </c>
    </row>
    <row r="19" spans="1:5">
      <c r="A19" s="2" t="s">
        <v>444</v>
      </c>
      <c r="B19" s="4">
        <v>0</v>
      </c>
      <c r="C19" s="8">
        <v>-9287000</v>
      </c>
      <c r="D19" s="4" t="s">
        <v>8</v>
      </c>
      <c r="E19" s="4" t="s">
        <v>8</v>
      </c>
    </row>
    <row r="20" spans="1:5">
      <c r="A20" s="2" t="s">
        <v>40</v>
      </c>
      <c r="B20" s="8">
        <v>-7282000</v>
      </c>
      <c r="C20" s="8">
        <v>-7038000</v>
      </c>
      <c r="D20" s="4" t="s">
        <v>8</v>
      </c>
      <c r="E20" s="4" t="s">
        <v>8</v>
      </c>
    </row>
    <row r="21" spans="1:5">
      <c r="A21" s="2" t="s">
        <v>458</v>
      </c>
      <c r="B21" s="8">
        <v>-720000</v>
      </c>
      <c r="C21" s="8">
        <v>-1198000</v>
      </c>
      <c r="D21" s="4" t="s">
        <v>8</v>
      </c>
      <c r="E21" s="4" t="s">
        <v>8</v>
      </c>
    </row>
    <row r="22" spans="1:5">
      <c r="A22" s="2" t="s">
        <v>461</v>
      </c>
      <c r="B22" s="8">
        <v>-26809000</v>
      </c>
      <c r="C22" s="8">
        <v>-33512000</v>
      </c>
      <c r="D22" s="4" t="s">
        <v>8</v>
      </c>
      <c r="E22" s="4" t="s">
        <v>8</v>
      </c>
    </row>
    <row r="23" spans="1:5">
      <c r="A23" s="2" t="s">
        <v>464</v>
      </c>
      <c r="B23" s="6">
        <v>13212000</v>
      </c>
      <c r="C23" s="6">
        <v>19036000</v>
      </c>
      <c r="D23" s="4" t="s">
        <v>8</v>
      </c>
      <c r="E23" s="4" t="s">
        <v>8</v>
      </c>
    </row>
  </sheetData>
  <mergeCells count="4">
    <mergeCell ref="A1:A4"/>
    <mergeCell ref="D1:E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 min="7" max="7" width="23.28515625" bestFit="1" customWidth="1"/>
  </cols>
  <sheetData>
    <row r="1" spans="1:7" ht="15" customHeight="1">
      <c r="A1" s="7" t="s">
        <v>1164</v>
      </c>
      <c r="B1" s="1" t="s">
        <v>1159</v>
      </c>
      <c r="C1" s="7" t="s">
        <v>1</v>
      </c>
      <c r="D1" s="7"/>
      <c r="E1" s="7"/>
      <c r="F1" s="1"/>
      <c r="G1" s="1"/>
    </row>
    <row r="2" spans="1:7">
      <c r="A2" s="7"/>
      <c r="B2" s="7" t="s">
        <v>35</v>
      </c>
      <c r="C2" s="7" t="s">
        <v>2</v>
      </c>
      <c r="D2" s="7" t="s">
        <v>35</v>
      </c>
      <c r="E2" s="7" t="s">
        <v>72</v>
      </c>
      <c r="F2" s="7" t="s">
        <v>1165</v>
      </c>
      <c r="G2" s="1" t="s">
        <v>960</v>
      </c>
    </row>
    <row r="3" spans="1:7">
      <c r="A3" s="7"/>
      <c r="B3" s="7"/>
      <c r="C3" s="7"/>
      <c r="D3" s="7"/>
      <c r="E3" s="7"/>
      <c r="F3" s="7"/>
      <c r="G3" s="1" t="s">
        <v>1160</v>
      </c>
    </row>
    <row r="4" spans="1:7">
      <c r="A4" s="3" t="s">
        <v>1166</v>
      </c>
      <c r="B4" s="4" t="s">
        <v>8</v>
      </c>
      <c r="C4" s="4" t="s">
        <v>8</v>
      </c>
      <c r="D4" s="4" t="s">
        <v>8</v>
      </c>
      <c r="E4" s="4" t="s">
        <v>8</v>
      </c>
      <c r="F4" s="4" t="s">
        <v>8</v>
      </c>
      <c r="G4" s="4" t="s">
        <v>8</v>
      </c>
    </row>
    <row r="5" spans="1:7" ht="45">
      <c r="A5" s="2" t="s">
        <v>1167</v>
      </c>
      <c r="B5" s="6">
        <v>16100000</v>
      </c>
      <c r="C5" s="4" t="s">
        <v>8</v>
      </c>
      <c r="D5" s="4" t="s">
        <v>8</v>
      </c>
      <c r="E5" s="4" t="s">
        <v>8</v>
      </c>
      <c r="F5" s="4" t="s">
        <v>8</v>
      </c>
      <c r="G5" s="4" t="s">
        <v>8</v>
      </c>
    </row>
    <row r="6" spans="1:7" ht="45">
      <c r="A6" s="2" t="s">
        <v>1168</v>
      </c>
      <c r="B6" s="8">
        <v>-7100000</v>
      </c>
      <c r="C6" s="4" t="s">
        <v>8</v>
      </c>
      <c r="D6" s="4" t="s">
        <v>8</v>
      </c>
      <c r="E6" s="4" t="s">
        <v>8</v>
      </c>
      <c r="F6" s="4" t="s">
        <v>8</v>
      </c>
      <c r="G6" s="4" t="s">
        <v>8</v>
      </c>
    </row>
    <row r="7" spans="1:7" ht="30">
      <c r="A7" s="2" t="s">
        <v>424</v>
      </c>
      <c r="B7" s="4" t="s">
        <v>8</v>
      </c>
      <c r="C7" s="8">
        <v>3061000</v>
      </c>
      <c r="D7" s="8">
        <v>76933000</v>
      </c>
      <c r="E7" s="8">
        <v>-223992000</v>
      </c>
      <c r="F7" s="4" t="s">
        <v>8</v>
      </c>
      <c r="G7" s="4" t="s">
        <v>8</v>
      </c>
    </row>
    <row r="8" spans="1:7" ht="30">
      <c r="A8" s="2" t="s">
        <v>970</v>
      </c>
      <c r="B8" s="8">
        <v>155861000</v>
      </c>
      <c r="C8" s="8">
        <v>1480000</v>
      </c>
      <c r="D8" s="8">
        <v>155861000</v>
      </c>
      <c r="E8" s="4" t="s">
        <v>8</v>
      </c>
      <c r="F8" s="4" t="s">
        <v>8</v>
      </c>
      <c r="G8" s="8">
        <v>157400000</v>
      </c>
    </row>
    <row r="9" spans="1:7" ht="30">
      <c r="A9" s="2" t="s">
        <v>1169</v>
      </c>
      <c r="B9" s="4" t="s">
        <v>8</v>
      </c>
      <c r="C9" s="4" t="s">
        <v>8</v>
      </c>
      <c r="D9" s="4" t="s">
        <v>8</v>
      </c>
      <c r="E9" s="4" t="s">
        <v>8</v>
      </c>
      <c r="F9" s="8">
        <v>101300000</v>
      </c>
      <c r="G9" s="4" t="s">
        <v>8</v>
      </c>
    </row>
    <row r="10" spans="1:7" ht="30">
      <c r="A10" s="2" t="s">
        <v>1162</v>
      </c>
      <c r="B10" s="6">
        <v>16100000</v>
      </c>
      <c r="C10" s="4" t="s">
        <v>8</v>
      </c>
      <c r="D10" s="4" t="s">
        <v>8</v>
      </c>
      <c r="E10" s="4" t="s">
        <v>8</v>
      </c>
      <c r="F10" s="4" t="s">
        <v>8</v>
      </c>
      <c r="G10" s="4" t="s">
        <v>8</v>
      </c>
    </row>
  </sheetData>
  <mergeCells count="7">
    <mergeCell ref="F2:F3"/>
    <mergeCell ref="A1:A3"/>
    <mergeCell ref="C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7" t="s">
        <v>1170</v>
      </c>
      <c r="B1" s="7" t="s">
        <v>1</v>
      </c>
      <c r="C1" s="7"/>
      <c r="D1" s="7"/>
    </row>
    <row r="2" spans="1:4">
      <c r="A2" s="7"/>
      <c r="B2" s="1" t="s">
        <v>2</v>
      </c>
      <c r="C2" s="1" t="s">
        <v>35</v>
      </c>
      <c r="D2" s="1" t="s">
        <v>72</v>
      </c>
    </row>
    <row r="3" spans="1:4" ht="30">
      <c r="A3" s="3" t="s">
        <v>1171</v>
      </c>
      <c r="B3" s="4" t="s">
        <v>8</v>
      </c>
      <c r="C3" s="4" t="s">
        <v>8</v>
      </c>
      <c r="D3" s="4" t="s">
        <v>8</v>
      </c>
    </row>
    <row r="4" spans="1:4">
      <c r="A4" s="2" t="s">
        <v>1172</v>
      </c>
      <c r="B4" s="6">
        <v>32200000</v>
      </c>
      <c r="C4" s="4" t="s">
        <v>8</v>
      </c>
      <c r="D4" s="4" t="s">
        <v>8</v>
      </c>
    </row>
    <row r="5" spans="1:4">
      <c r="A5" s="2" t="s">
        <v>1173</v>
      </c>
      <c r="B5" s="8">
        <v>8600000</v>
      </c>
      <c r="C5" s="4" t="s">
        <v>8</v>
      </c>
      <c r="D5" s="4" t="s">
        <v>8</v>
      </c>
    </row>
    <row r="6" spans="1:4" ht="30">
      <c r="A6" s="2" t="s">
        <v>1174</v>
      </c>
      <c r="B6" s="8">
        <v>380400000</v>
      </c>
      <c r="C6" s="4" t="s">
        <v>8</v>
      </c>
      <c r="D6" s="4" t="s">
        <v>8</v>
      </c>
    </row>
    <row r="7" spans="1:4" ht="30">
      <c r="A7" s="2" t="s">
        <v>1175</v>
      </c>
      <c r="B7" s="8">
        <v>159700000</v>
      </c>
      <c r="C7" s="4" t="s">
        <v>8</v>
      </c>
      <c r="D7" s="4" t="s">
        <v>8</v>
      </c>
    </row>
    <row r="8" spans="1:4" ht="30">
      <c r="A8" s="2" t="s">
        <v>1176</v>
      </c>
      <c r="B8" s="8">
        <v>101700000</v>
      </c>
      <c r="C8" s="4" t="s">
        <v>8</v>
      </c>
      <c r="D8" s="4" t="s">
        <v>8</v>
      </c>
    </row>
    <row r="9" spans="1:4" ht="30">
      <c r="A9" s="2" t="s">
        <v>1177</v>
      </c>
      <c r="B9" s="8">
        <v>96600000</v>
      </c>
      <c r="C9" s="4" t="s">
        <v>8</v>
      </c>
      <c r="D9" s="4" t="s">
        <v>8</v>
      </c>
    </row>
    <row r="10" spans="1:4" ht="30">
      <c r="A10" s="2" t="s">
        <v>1178</v>
      </c>
      <c r="B10" s="8">
        <v>91700000</v>
      </c>
      <c r="C10" s="4" t="s">
        <v>8</v>
      </c>
      <c r="D10" s="4" t="s">
        <v>8</v>
      </c>
    </row>
    <row r="11" spans="1:4" ht="30">
      <c r="A11" s="2" t="s">
        <v>1179</v>
      </c>
      <c r="B11" s="8">
        <v>206400000</v>
      </c>
      <c r="C11" s="4" t="s">
        <v>8</v>
      </c>
      <c r="D11" s="4" t="s">
        <v>8</v>
      </c>
    </row>
    <row r="12" spans="1:4" ht="30">
      <c r="A12" s="2" t="s">
        <v>1180</v>
      </c>
      <c r="B12" s="8">
        <v>40800000</v>
      </c>
      <c r="C12" s="4" t="s">
        <v>8</v>
      </c>
      <c r="D12" s="4" t="s">
        <v>8</v>
      </c>
    </row>
    <row r="13" spans="1:4">
      <c r="A13" s="2" t="s">
        <v>113</v>
      </c>
      <c r="B13" s="6">
        <v>581107000</v>
      </c>
      <c r="C13" s="6">
        <v>617789000</v>
      </c>
      <c r="D13" s="6">
        <v>61104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181</v>
      </c>
      <c r="B1" s="7" t="s">
        <v>1</v>
      </c>
      <c r="C1" s="7"/>
      <c r="D1" s="7"/>
    </row>
    <row r="2" spans="1:4">
      <c r="A2" s="7"/>
      <c r="B2" s="1" t="s">
        <v>2</v>
      </c>
      <c r="C2" s="1" t="s">
        <v>35</v>
      </c>
      <c r="D2" s="1" t="s">
        <v>72</v>
      </c>
    </row>
    <row r="3" spans="1:4" ht="30">
      <c r="A3" s="3" t="s">
        <v>1182</v>
      </c>
      <c r="B3" s="4" t="s">
        <v>8</v>
      </c>
      <c r="C3" s="4" t="s">
        <v>8</v>
      </c>
      <c r="D3" s="4" t="s">
        <v>8</v>
      </c>
    </row>
    <row r="4" spans="1:4" ht="30">
      <c r="A4" s="2" t="s">
        <v>1183</v>
      </c>
      <c r="B4" s="6">
        <v>7100000</v>
      </c>
      <c r="C4" s="6">
        <v>7100000</v>
      </c>
      <c r="D4" s="6">
        <v>6600000</v>
      </c>
    </row>
    <row r="5" spans="1:4" ht="45">
      <c r="A5" s="3" t="s">
        <v>1184</v>
      </c>
      <c r="B5" s="4" t="s">
        <v>8</v>
      </c>
      <c r="C5" s="4" t="s">
        <v>8</v>
      </c>
      <c r="D5" s="4" t="s">
        <v>8</v>
      </c>
    </row>
    <row r="6" spans="1:4">
      <c r="A6" s="2">
        <v>2014</v>
      </c>
      <c r="B6" s="8">
        <v>5727000</v>
      </c>
      <c r="C6" s="4" t="s">
        <v>8</v>
      </c>
      <c r="D6" s="4" t="s">
        <v>8</v>
      </c>
    </row>
    <row r="7" spans="1:4">
      <c r="A7" s="2">
        <v>2015</v>
      </c>
      <c r="B7" s="8">
        <v>5144000</v>
      </c>
      <c r="C7" s="4" t="s">
        <v>8</v>
      </c>
      <c r="D7" s="4" t="s">
        <v>8</v>
      </c>
    </row>
    <row r="8" spans="1:4">
      <c r="A8" s="2">
        <v>2016</v>
      </c>
      <c r="B8" s="8">
        <v>3806000</v>
      </c>
      <c r="C8" s="4" t="s">
        <v>8</v>
      </c>
      <c r="D8" s="4" t="s">
        <v>8</v>
      </c>
    </row>
    <row r="9" spans="1:4">
      <c r="A9" s="2">
        <v>2017</v>
      </c>
      <c r="B9" s="8">
        <v>832000</v>
      </c>
      <c r="C9" s="4" t="s">
        <v>8</v>
      </c>
      <c r="D9" s="4" t="s">
        <v>8</v>
      </c>
    </row>
    <row r="10" spans="1:4">
      <c r="A10" s="2">
        <v>2018</v>
      </c>
      <c r="B10" s="8">
        <v>802000</v>
      </c>
      <c r="C10" s="4" t="s">
        <v>8</v>
      </c>
      <c r="D10" s="4" t="s">
        <v>8</v>
      </c>
    </row>
    <row r="11" spans="1:4">
      <c r="A11" s="2" t="s">
        <v>309</v>
      </c>
      <c r="B11" s="8">
        <v>1700000</v>
      </c>
      <c r="C11" s="4" t="s">
        <v>8</v>
      </c>
      <c r="D11" s="4" t="s">
        <v>8</v>
      </c>
    </row>
    <row r="12" spans="1:4" ht="45">
      <c r="A12" s="2" t="s">
        <v>1185</v>
      </c>
      <c r="B12" s="6">
        <v>18011000</v>
      </c>
      <c r="C12" s="4" t="s">
        <v>8</v>
      </c>
      <c r="D12" s="4" t="s">
        <v>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86</v>
      </c>
      <c r="B1" s="1" t="s">
        <v>2</v>
      </c>
      <c r="C1" s="1" t="s">
        <v>2</v>
      </c>
    </row>
    <row r="2" spans="1:3">
      <c r="A2" s="1" t="s">
        <v>1187</v>
      </c>
      <c r="B2" s="1" t="s">
        <v>1188</v>
      </c>
      <c r="C2" s="1" t="s">
        <v>1189</v>
      </c>
    </row>
    <row r="3" spans="1:3" ht="30">
      <c r="A3" s="3" t="s">
        <v>468</v>
      </c>
      <c r="B3" s="4" t="s">
        <v>8</v>
      </c>
      <c r="C3" s="4" t="s">
        <v>8</v>
      </c>
    </row>
    <row r="4" spans="1:3">
      <c r="A4" s="2" t="s">
        <v>1190</v>
      </c>
      <c r="B4" s="206">
        <v>11.3</v>
      </c>
      <c r="C4" s="4">
        <v>117.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1191</v>
      </c>
      <c r="B1" s="7" t="s">
        <v>1</v>
      </c>
      <c r="C1" s="7"/>
      <c r="D1" s="7"/>
    </row>
    <row r="2" spans="1:4">
      <c r="A2" s="7"/>
      <c r="B2" s="1" t="s">
        <v>2</v>
      </c>
      <c r="C2" s="1" t="s">
        <v>35</v>
      </c>
      <c r="D2" s="1" t="s">
        <v>72</v>
      </c>
    </row>
    <row r="3" spans="1:4">
      <c r="A3" s="3" t="s">
        <v>1192</v>
      </c>
      <c r="B3" s="4" t="s">
        <v>8</v>
      </c>
      <c r="C3" s="4" t="s">
        <v>8</v>
      </c>
      <c r="D3" s="4" t="s">
        <v>8</v>
      </c>
    </row>
    <row r="4" spans="1:4">
      <c r="A4" s="2" t="s">
        <v>89</v>
      </c>
      <c r="B4" s="6">
        <v>8953000</v>
      </c>
      <c r="C4" s="6">
        <v>3023000</v>
      </c>
      <c r="D4" s="6">
        <v>-3505000</v>
      </c>
    </row>
    <row r="5" spans="1:4">
      <c r="A5" s="2" t="s">
        <v>1193</v>
      </c>
      <c r="B5" s="4" t="s">
        <v>8</v>
      </c>
      <c r="C5" s="4" t="s">
        <v>8</v>
      </c>
      <c r="D5" s="4" t="s">
        <v>8</v>
      </c>
    </row>
    <row r="6" spans="1:4">
      <c r="A6" s="3" t="s">
        <v>1192</v>
      </c>
      <c r="B6" s="4" t="s">
        <v>8</v>
      </c>
      <c r="C6" s="4" t="s">
        <v>8</v>
      </c>
      <c r="D6" s="4" t="s">
        <v>8</v>
      </c>
    </row>
    <row r="7" spans="1:4" ht="45">
      <c r="A7" s="2" t="s">
        <v>1194</v>
      </c>
      <c r="B7" s="8">
        <v>23100000</v>
      </c>
      <c r="C7" s="4" t="s">
        <v>8</v>
      </c>
      <c r="D7" s="4" t="s">
        <v>8</v>
      </c>
    </row>
    <row r="8" spans="1:4">
      <c r="A8" s="2" t="s">
        <v>89</v>
      </c>
      <c r="B8" s="8">
        <v>8800000</v>
      </c>
      <c r="C8" s="4" t="s">
        <v>8</v>
      </c>
      <c r="D8" s="4" t="s">
        <v>8</v>
      </c>
    </row>
    <row r="9" spans="1:4">
      <c r="A9" s="2" t="s">
        <v>1073</v>
      </c>
      <c r="B9" s="4" t="s">
        <v>8</v>
      </c>
      <c r="C9" s="4" t="s">
        <v>8</v>
      </c>
      <c r="D9" s="4" t="s">
        <v>8</v>
      </c>
    </row>
    <row r="10" spans="1:4">
      <c r="A10" s="3" t="s">
        <v>1192</v>
      </c>
      <c r="B10" s="4" t="s">
        <v>8</v>
      </c>
      <c r="C10" s="4" t="s">
        <v>8</v>
      </c>
      <c r="D10" s="4" t="s">
        <v>8</v>
      </c>
    </row>
    <row r="11" spans="1:4" ht="30">
      <c r="A11" s="2" t="s">
        <v>1087</v>
      </c>
      <c r="B11" s="6">
        <v>9000000</v>
      </c>
      <c r="C11" s="4" t="s">
        <v>8</v>
      </c>
      <c r="D11" s="4" t="s">
        <v>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7" t="s">
        <v>1195</v>
      </c>
      <c r="B1" s="1" t="s">
        <v>1</v>
      </c>
    </row>
    <row r="2" spans="1:2">
      <c r="A2" s="7"/>
      <c r="B2" s="1" t="s">
        <v>2</v>
      </c>
    </row>
    <row r="3" spans="1:2">
      <c r="A3" s="7"/>
      <c r="B3" s="1" t="s">
        <v>1196</v>
      </c>
    </row>
    <row r="4" spans="1:2" ht="30">
      <c r="A4" s="3" t="s">
        <v>468</v>
      </c>
      <c r="B4" s="4" t="s">
        <v>8</v>
      </c>
    </row>
    <row r="5" spans="1:2" ht="30">
      <c r="A5" s="2" t="s">
        <v>1197</v>
      </c>
      <c r="B5" s="4" t="s">
        <v>1108</v>
      </c>
    </row>
    <row r="6" spans="1:2" ht="30">
      <c r="A6" s="2" t="s">
        <v>1198</v>
      </c>
      <c r="B6" s="4">
        <v>8</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7" t="s">
        <v>1199</v>
      </c>
      <c r="B1" s="7" t="s">
        <v>1</v>
      </c>
      <c r="C1" s="7"/>
      <c r="D1" s="7"/>
    </row>
    <row r="2" spans="1:4">
      <c r="A2" s="7"/>
      <c r="B2" s="1" t="s">
        <v>2</v>
      </c>
      <c r="C2" s="1" t="s">
        <v>35</v>
      </c>
      <c r="D2" s="1" t="s">
        <v>72</v>
      </c>
    </row>
    <row r="3" spans="1:4" ht="30">
      <c r="A3" s="3" t="s">
        <v>1200</v>
      </c>
      <c r="B3" s="4" t="s">
        <v>8</v>
      </c>
      <c r="C3" s="4" t="s">
        <v>8</v>
      </c>
      <c r="D3" s="4" t="s">
        <v>8</v>
      </c>
    </row>
    <row r="4" spans="1:4" ht="30">
      <c r="A4" s="2" t="s">
        <v>491</v>
      </c>
      <c r="B4" s="6">
        <v>43387000</v>
      </c>
      <c r="C4" s="6">
        <v>11624000</v>
      </c>
      <c r="D4" s="6">
        <v>2679000</v>
      </c>
    </row>
    <row r="5" spans="1:4">
      <c r="A5" s="2" t="s">
        <v>492</v>
      </c>
      <c r="B5" s="8">
        <v>184432000</v>
      </c>
      <c r="C5" s="8">
        <v>161404000</v>
      </c>
      <c r="D5" s="8">
        <v>44793000</v>
      </c>
    </row>
    <row r="6" spans="1:4" ht="30">
      <c r="A6" s="2" t="s">
        <v>151</v>
      </c>
      <c r="B6" s="4">
        <v>0</v>
      </c>
      <c r="C6" s="8">
        <v>2209000</v>
      </c>
      <c r="D6" s="8">
        <v>141135000</v>
      </c>
    </row>
    <row r="7" spans="1:4" ht="30">
      <c r="A7" s="2" t="s">
        <v>1019</v>
      </c>
      <c r="B7" s="4">
        <v>0</v>
      </c>
      <c r="C7" s="8">
        <v>55970000</v>
      </c>
      <c r="D7" s="8">
        <v>1699000</v>
      </c>
    </row>
    <row r="8" spans="1:4" ht="30">
      <c r="A8" s="2" t="s">
        <v>495</v>
      </c>
      <c r="B8" s="8">
        <v>45668000</v>
      </c>
      <c r="C8" s="4">
        <v>0</v>
      </c>
      <c r="D8" s="4">
        <v>0</v>
      </c>
    </row>
    <row r="9" spans="1:4" ht="30">
      <c r="A9" s="2" t="s">
        <v>496</v>
      </c>
      <c r="B9" s="8">
        <v>44800000</v>
      </c>
      <c r="C9" s="4">
        <v>0</v>
      </c>
      <c r="D9" s="4">
        <v>0</v>
      </c>
    </row>
    <row r="10" spans="1:4">
      <c r="A10" s="2" t="s">
        <v>497</v>
      </c>
      <c r="B10" s="8">
        <v>11545000</v>
      </c>
      <c r="C10" s="4">
        <v>0</v>
      </c>
      <c r="D10" s="4">
        <v>0</v>
      </c>
    </row>
    <row r="11" spans="1:4">
      <c r="A11" s="2" t="s">
        <v>1201</v>
      </c>
      <c r="B11" s="8">
        <v>113500000</v>
      </c>
      <c r="C11" s="8">
        <v>80600000</v>
      </c>
      <c r="D11" s="8">
        <v>109200000</v>
      </c>
    </row>
    <row r="12" spans="1:4">
      <c r="A12" s="2" t="s">
        <v>1202</v>
      </c>
      <c r="B12" s="8">
        <v>35000000</v>
      </c>
      <c r="C12" s="8">
        <v>25100000</v>
      </c>
      <c r="D12" s="8">
        <v>23000000</v>
      </c>
    </row>
    <row r="13" spans="1:4" ht="30">
      <c r="A13" s="2" t="s">
        <v>1203</v>
      </c>
      <c r="B13" s="6">
        <v>-4300000</v>
      </c>
      <c r="C13" s="6">
        <v>-4500000</v>
      </c>
      <c r="D13" s="4" t="s">
        <v>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04</v>
      </c>
      <c r="B1" s="7" t="s">
        <v>2</v>
      </c>
      <c r="C1" s="7" t="s">
        <v>35</v>
      </c>
    </row>
    <row r="2" spans="1:3" ht="30">
      <c r="A2" s="1" t="s">
        <v>34</v>
      </c>
      <c r="B2" s="7"/>
      <c r="C2" s="7"/>
    </row>
    <row r="3" spans="1:3">
      <c r="A3" s="2" t="s">
        <v>504</v>
      </c>
      <c r="B3" s="4" t="s">
        <v>8</v>
      </c>
      <c r="C3" s="4" t="s">
        <v>8</v>
      </c>
    </row>
    <row r="4" spans="1:3" ht="45">
      <c r="A4" s="3" t="s">
        <v>1205</v>
      </c>
      <c r="B4" s="4" t="s">
        <v>8</v>
      </c>
      <c r="C4" s="4" t="s">
        <v>8</v>
      </c>
    </row>
    <row r="5" spans="1:3">
      <c r="A5" s="2" t="s">
        <v>508</v>
      </c>
      <c r="B5" s="6">
        <v>0</v>
      </c>
      <c r="C5" s="6">
        <v>662681</v>
      </c>
    </row>
    <row r="6" spans="1:3" ht="30">
      <c r="A6" s="2" t="s">
        <v>1206</v>
      </c>
      <c r="B6" s="4" t="s">
        <v>8</v>
      </c>
      <c r="C6" s="4" t="s">
        <v>8</v>
      </c>
    </row>
    <row r="7" spans="1:3" ht="45">
      <c r="A7" s="3" t="s">
        <v>1205</v>
      </c>
      <c r="B7" s="4" t="s">
        <v>8</v>
      </c>
      <c r="C7" s="4" t="s">
        <v>8</v>
      </c>
    </row>
    <row r="8" spans="1:3">
      <c r="A8" s="2" t="s">
        <v>508</v>
      </c>
      <c r="B8" s="6">
        <v>0</v>
      </c>
      <c r="C8" s="6">
        <v>6626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7" t="s">
        <v>1</v>
      </c>
      <c r="C1" s="7"/>
      <c r="D1" s="7"/>
    </row>
    <row r="2" spans="1:4" ht="30">
      <c r="A2" s="1" t="s">
        <v>34</v>
      </c>
      <c r="B2" s="1" t="s">
        <v>2</v>
      </c>
      <c r="C2" s="1" t="s">
        <v>35</v>
      </c>
      <c r="D2" s="1" t="s">
        <v>72</v>
      </c>
    </row>
    <row r="3" spans="1:4" ht="30">
      <c r="A3" s="3" t="s">
        <v>101</v>
      </c>
      <c r="B3" s="4" t="s">
        <v>8</v>
      </c>
      <c r="C3" s="4" t="s">
        <v>8</v>
      </c>
      <c r="D3" s="4" t="s">
        <v>8</v>
      </c>
    </row>
    <row r="4" spans="1:4">
      <c r="A4" s="2" t="s">
        <v>94</v>
      </c>
      <c r="B4" s="6">
        <v>249800</v>
      </c>
      <c r="C4" s="6">
        <v>252274</v>
      </c>
      <c r="D4" s="6">
        <v>236411</v>
      </c>
    </row>
    <row r="5" spans="1:4" ht="30">
      <c r="A5" s="3" t="s">
        <v>102</v>
      </c>
      <c r="B5" s="4" t="s">
        <v>8</v>
      </c>
      <c r="C5" s="4" t="s">
        <v>8</v>
      </c>
      <c r="D5" s="4" t="s">
        <v>8</v>
      </c>
    </row>
    <row r="6" spans="1:4" ht="45">
      <c r="A6" s="2" t="s">
        <v>103</v>
      </c>
      <c r="B6" s="4">
        <v>92</v>
      </c>
      <c r="C6" s="4">
        <v>-73</v>
      </c>
      <c r="D6" s="4">
        <v>-529</v>
      </c>
    </row>
    <row r="7" spans="1:4" ht="45">
      <c r="A7" s="2" t="s">
        <v>104</v>
      </c>
      <c r="B7" s="4">
        <v>0</v>
      </c>
      <c r="C7" s="4">
        <v>0</v>
      </c>
      <c r="D7" s="8">
        <v>-5946</v>
      </c>
    </row>
    <row r="8" spans="1:4">
      <c r="A8" s="2" t="s">
        <v>105</v>
      </c>
      <c r="B8" s="4">
        <v>92</v>
      </c>
      <c r="C8" s="4">
        <v>-73</v>
      </c>
      <c r="D8" s="8">
        <v>-6475</v>
      </c>
    </row>
    <row r="9" spans="1:4">
      <c r="A9" s="2" t="s">
        <v>106</v>
      </c>
      <c r="B9" s="8">
        <v>249892</v>
      </c>
      <c r="C9" s="8">
        <v>252201</v>
      </c>
      <c r="D9" s="8">
        <v>229936</v>
      </c>
    </row>
    <row r="10" spans="1:4" ht="30">
      <c r="A10" s="2" t="s">
        <v>107</v>
      </c>
      <c r="B10" s="8">
        <v>-2363</v>
      </c>
      <c r="C10" s="8">
        <v>2167</v>
      </c>
      <c r="D10" s="8">
        <v>3447</v>
      </c>
    </row>
    <row r="11" spans="1:4" ht="30">
      <c r="A11" s="2" t="s">
        <v>108</v>
      </c>
      <c r="B11" s="6">
        <v>247529</v>
      </c>
      <c r="C11" s="6">
        <v>254368</v>
      </c>
      <c r="D11" s="6">
        <v>2333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4.5703125" customWidth="1"/>
    <col min="3" max="3" width="10.7109375" customWidth="1"/>
    <col min="4" max="4" width="34.5703125" customWidth="1"/>
    <col min="5" max="5" width="10.7109375" customWidth="1"/>
    <col min="6" max="6" width="34.5703125" customWidth="1"/>
    <col min="7" max="7" width="10.7109375" customWidth="1"/>
  </cols>
  <sheetData>
    <row r="1" spans="1:7" ht="15" customHeight="1">
      <c r="A1" s="1" t="s">
        <v>1207</v>
      </c>
      <c r="B1" s="7" t="s">
        <v>1</v>
      </c>
      <c r="C1" s="7"/>
      <c r="D1" s="7"/>
      <c r="E1" s="7"/>
      <c r="F1" s="7"/>
      <c r="G1" s="7"/>
    </row>
    <row r="2" spans="1:7" ht="30">
      <c r="A2" s="1" t="s">
        <v>34</v>
      </c>
      <c r="B2" s="7" t="s">
        <v>2</v>
      </c>
      <c r="C2" s="7"/>
      <c r="D2" s="7" t="s">
        <v>35</v>
      </c>
      <c r="E2" s="7"/>
      <c r="F2" s="7" t="s">
        <v>72</v>
      </c>
      <c r="G2" s="7"/>
    </row>
    <row r="3" spans="1:7" ht="30">
      <c r="A3" s="3" t="s">
        <v>1208</v>
      </c>
      <c r="B3" s="4" t="s">
        <v>8</v>
      </c>
      <c r="C3" s="4"/>
      <c r="D3" s="4" t="s">
        <v>8</v>
      </c>
      <c r="E3" s="4"/>
      <c r="F3" s="4" t="s">
        <v>8</v>
      </c>
      <c r="G3" s="4"/>
    </row>
    <row r="4" spans="1:7">
      <c r="A4" s="2" t="s">
        <v>1144</v>
      </c>
      <c r="B4" s="6">
        <v>35045</v>
      </c>
      <c r="C4" s="4"/>
      <c r="D4" s="6">
        <v>38335</v>
      </c>
      <c r="E4" s="4"/>
      <c r="F4" s="6">
        <v>30690</v>
      </c>
      <c r="G4" s="4"/>
    </row>
    <row r="5" spans="1:7" ht="17.25">
      <c r="A5" s="2" t="s">
        <v>1209</v>
      </c>
      <c r="B5" s="8">
        <v>142107</v>
      </c>
      <c r="C5" s="205" t="s">
        <v>1045</v>
      </c>
      <c r="D5" s="8">
        <v>82591</v>
      </c>
      <c r="E5" s="205" t="s">
        <v>1045</v>
      </c>
      <c r="F5" s="8">
        <v>102054</v>
      </c>
      <c r="G5" s="205" t="s">
        <v>1045</v>
      </c>
    </row>
    <row r="6" spans="1:7">
      <c r="A6" s="2" t="s">
        <v>1210</v>
      </c>
      <c r="B6" s="4">
        <v>0</v>
      </c>
      <c r="C6" s="4"/>
      <c r="D6" s="4">
        <v>0</v>
      </c>
      <c r="E6" s="4"/>
      <c r="F6" s="4">
        <v>0</v>
      </c>
      <c r="G6" s="4"/>
    </row>
    <row r="7" spans="1:7" ht="17.25">
      <c r="A7" s="2" t="s">
        <v>1211</v>
      </c>
      <c r="B7" s="8">
        <v>144344</v>
      </c>
      <c r="C7" s="205" t="s">
        <v>1046</v>
      </c>
      <c r="D7" s="8">
        <v>85881</v>
      </c>
      <c r="E7" s="205" t="s">
        <v>1046</v>
      </c>
      <c r="F7" s="8">
        <v>94409</v>
      </c>
      <c r="G7" s="205" t="s">
        <v>1046</v>
      </c>
    </row>
    <row r="8" spans="1:7">
      <c r="A8" s="2" t="s">
        <v>1145</v>
      </c>
      <c r="B8" s="8">
        <v>32808</v>
      </c>
      <c r="C8" s="4"/>
      <c r="D8" s="8">
        <v>35045</v>
      </c>
      <c r="E8" s="4"/>
      <c r="F8" s="8">
        <v>38335</v>
      </c>
      <c r="G8" s="4"/>
    </row>
    <row r="9" spans="1:7">
      <c r="A9" s="2" t="s">
        <v>522</v>
      </c>
      <c r="B9" s="4" t="s">
        <v>8</v>
      </c>
      <c r="C9" s="4"/>
      <c r="D9" s="4" t="s">
        <v>8</v>
      </c>
      <c r="E9" s="4"/>
      <c r="F9" s="4" t="s">
        <v>8</v>
      </c>
      <c r="G9" s="4"/>
    </row>
    <row r="10" spans="1:7" ht="30">
      <c r="A10" s="3" t="s">
        <v>1208</v>
      </c>
      <c r="B10" s="4" t="s">
        <v>8</v>
      </c>
      <c r="C10" s="4"/>
      <c r="D10" s="4" t="s">
        <v>8</v>
      </c>
      <c r="E10" s="4"/>
      <c r="F10" s="4" t="s">
        <v>8</v>
      </c>
      <c r="G10" s="4"/>
    </row>
    <row r="11" spans="1:7">
      <c r="A11" s="2" t="s">
        <v>1144</v>
      </c>
      <c r="B11" s="4">
        <v>266</v>
      </c>
      <c r="C11" s="4"/>
      <c r="D11" s="8">
        <v>2173</v>
      </c>
      <c r="E11" s="4"/>
      <c r="F11" s="8">
        <v>3723</v>
      </c>
      <c r="G11" s="4"/>
    </row>
    <row r="12" spans="1:7" ht="17.25">
      <c r="A12" s="2" t="s">
        <v>1209</v>
      </c>
      <c r="B12" s="4">
        <v>769</v>
      </c>
      <c r="C12" s="205" t="s">
        <v>1045</v>
      </c>
      <c r="D12" s="4">
        <v>-623</v>
      </c>
      <c r="E12" s="205" t="s">
        <v>1045</v>
      </c>
      <c r="F12" s="4">
        <v>426</v>
      </c>
      <c r="G12" s="205" t="s">
        <v>1045</v>
      </c>
    </row>
    <row r="13" spans="1:7">
      <c r="A13" s="2" t="s">
        <v>1210</v>
      </c>
      <c r="B13" s="4">
        <v>0</v>
      </c>
      <c r="C13" s="4"/>
      <c r="D13" s="4">
        <v>0</v>
      </c>
      <c r="E13" s="4"/>
      <c r="F13" s="4">
        <v>0</v>
      </c>
      <c r="G13" s="4"/>
    </row>
    <row r="14" spans="1:7" ht="17.25">
      <c r="A14" s="2" t="s">
        <v>1211</v>
      </c>
      <c r="B14" s="4">
        <v>-6</v>
      </c>
      <c r="C14" s="205" t="s">
        <v>1046</v>
      </c>
      <c r="D14" s="8">
        <v>1284</v>
      </c>
      <c r="E14" s="205" t="s">
        <v>1046</v>
      </c>
      <c r="F14" s="8">
        <v>1976</v>
      </c>
      <c r="G14" s="205" t="s">
        <v>1046</v>
      </c>
    </row>
    <row r="15" spans="1:7">
      <c r="A15" s="2" t="s">
        <v>1145</v>
      </c>
      <c r="B15" s="8">
        <v>1041</v>
      </c>
      <c r="C15" s="4"/>
      <c r="D15" s="4">
        <v>266</v>
      </c>
      <c r="E15" s="4"/>
      <c r="F15" s="8">
        <v>2173</v>
      </c>
      <c r="G15" s="4"/>
    </row>
    <row r="16" spans="1:7">
      <c r="A16" s="2" t="s">
        <v>523</v>
      </c>
      <c r="B16" s="4" t="s">
        <v>8</v>
      </c>
      <c r="C16" s="4"/>
      <c r="D16" s="4" t="s">
        <v>8</v>
      </c>
      <c r="E16" s="4"/>
      <c r="F16" s="4" t="s">
        <v>8</v>
      </c>
      <c r="G16" s="4"/>
    </row>
    <row r="17" spans="1:7" ht="30">
      <c r="A17" s="3" t="s">
        <v>1208</v>
      </c>
      <c r="B17" s="4" t="s">
        <v>8</v>
      </c>
      <c r="C17" s="4"/>
      <c r="D17" s="4" t="s">
        <v>8</v>
      </c>
      <c r="E17" s="4"/>
      <c r="F17" s="4" t="s">
        <v>8</v>
      </c>
      <c r="G17" s="4"/>
    </row>
    <row r="18" spans="1:7">
      <c r="A18" s="2" t="s">
        <v>1144</v>
      </c>
      <c r="B18" s="8">
        <v>34779</v>
      </c>
      <c r="C18" s="4"/>
      <c r="D18" s="8">
        <v>36162</v>
      </c>
      <c r="E18" s="4"/>
      <c r="F18" s="8">
        <v>26967</v>
      </c>
      <c r="G18" s="4"/>
    </row>
    <row r="19" spans="1:7" ht="17.25">
      <c r="A19" s="2" t="s">
        <v>1209</v>
      </c>
      <c r="B19" s="8">
        <v>141338</v>
      </c>
      <c r="C19" s="205" t="s">
        <v>1045</v>
      </c>
      <c r="D19" s="8">
        <v>83214</v>
      </c>
      <c r="E19" s="205" t="s">
        <v>1045</v>
      </c>
      <c r="F19" s="8">
        <v>101628</v>
      </c>
      <c r="G19" s="205" t="s">
        <v>1045</v>
      </c>
    </row>
    <row r="20" spans="1:7">
      <c r="A20" s="2" t="s">
        <v>1210</v>
      </c>
      <c r="B20" s="4">
        <v>0</v>
      </c>
      <c r="C20" s="4"/>
      <c r="D20" s="4">
        <v>0</v>
      </c>
      <c r="E20" s="4"/>
      <c r="F20" s="4">
        <v>0</v>
      </c>
      <c r="G20" s="4"/>
    </row>
    <row r="21" spans="1:7" ht="17.25">
      <c r="A21" s="2" t="s">
        <v>1211</v>
      </c>
      <c r="B21" s="8">
        <v>144350</v>
      </c>
      <c r="C21" s="205" t="s">
        <v>1046</v>
      </c>
      <c r="D21" s="8">
        <v>84597</v>
      </c>
      <c r="E21" s="205" t="s">
        <v>1046</v>
      </c>
      <c r="F21" s="8">
        <v>92433</v>
      </c>
      <c r="G21" s="205" t="s">
        <v>1046</v>
      </c>
    </row>
    <row r="22" spans="1:7">
      <c r="A22" s="2" t="s">
        <v>1145</v>
      </c>
      <c r="B22" s="6">
        <v>31767</v>
      </c>
      <c r="C22" s="4"/>
      <c r="D22" s="6">
        <v>34779</v>
      </c>
      <c r="E22" s="4"/>
      <c r="F22" s="6">
        <v>36162</v>
      </c>
      <c r="G22" s="4"/>
    </row>
    <row r="23" spans="1:7">
      <c r="A23" s="18"/>
      <c r="B23" s="18"/>
      <c r="C23" s="18"/>
      <c r="D23" s="18"/>
      <c r="E23" s="18"/>
      <c r="F23" s="18"/>
      <c r="G23" s="18"/>
    </row>
    <row r="24" spans="1:7" ht="15" customHeight="1">
      <c r="A24" s="2" t="s">
        <v>1045</v>
      </c>
      <c r="B24" s="19" t="s">
        <v>536</v>
      </c>
      <c r="C24" s="19"/>
      <c r="D24" s="19"/>
      <c r="E24" s="19"/>
      <c r="F24" s="19"/>
      <c r="G24" s="19"/>
    </row>
    <row r="25" spans="1:7" ht="15" customHeight="1">
      <c r="A25" s="2" t="s">
        <v>1046</v>
      </c>
      <c r="B25" s="19" t="s">
        <v>1212</v>
      </c>
      <c r="C25" s="19"/>
      <c r="D25" s="19"/>
      <c r="E25" s="19"/>
      <c r="F25" s="19"/>
      <c r="G25" s="19"/>
    </row>
  </sheetData>
  <mergeCells count="7">
    <mergeCell ref="B25:G25"/>
    <mergeCell ref="B1:G1"/>
    <mergeCell ref="B2:C2"/>
    <mergeCell ref="D2:E2"/>
    <mergeCell ref="F2:G2"/>
    <mergeCell ref="A23:G23"/>
    <mergeCell ref="B24:G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7" t="s">
        <v>1213</v>
      </c>
      <c r="B1" s="7" t="s">
        <v>1</v>
      </c>
      <c r="C1" s="7"/>
    </row>
    <row r="2" spans="1:3">
      <c r="A2" s="7"/>
      <c r="B2" s="1" t="s">
        <v>2</v>
      </c>
      <c r="C2" s="1" t="s">
        <v>35</v>
      </c>
    </row>
    <row r="3" spans="1:3">
      <c r="A3" s="3" t="s">
        <v>1214</v>
      </c>
      <c r="B3" s="4" t="s">
        <v>8</v>
      </c>
      <c r="C3" s="4" t="s">
        <v>8</v>
      </c>
    </row>
    <row r="4" spans="1:3">
      <c r="A4" s="2" t="s">
        <v>1215</v>
      </c>
      <c r="B4" s="6">
        <v>0</v>
      </c>
      <c r="C4" s="6">
        <v>0</v>
      </c>
    </row>
    <row r="5" spans="1:3" ht="30">
      <c r="A5" s="2" t="s">
        <v>1216</v>
      </c>
      <c r="B5" s="8">
        <v>1722100000</v>
      </c>
      <c r="C5" s="4" t="s">
        <v>8</v>
      </c>
    </row>
    <row r="6" spans="1:3">
      <c r="A6" s="2" t="s">
        <v>174</v>
      </c>
      <c r="B6" s="4" t="s">
        <v>8</v>
      </c>
      <c r="C6" s="4" t="s">
        <v>8</v>
      </c>
    </row>
    <row r="7" spans="1:3">
      <c r="A7" s="3" t="s">
        <v>1214</v>
      </c>
      <c r="B7" s="4" t="s">
        <v>8</v>
      </c>
      <c r="C7" s="4" t="s">
        <v>8</v>
      </c>
    </row>
    <row r="8" spans="1:3" ht="30">
      <c r="A8" s="2" t="s">
        <v>1216</v>
      </c>
      <c r="B8" s="8">
        <v>1396700000</v>
      </c>
      <c r="C8" s="4" t="s">
        <v>8</v>
      </c>
    </row>
    <row r="9" spans="1:3">
      <c r="A9" s="2" t="s">
        <v>176</v>
      </c>
      <c r="B9" s="4" t="s">
        <v>8</v>
      </c>
      <c r="C9" s="4" t="s">
        <v>8</v>
      </c>
    </row>
    <row r="10" spans="1:3">
      <c r="A10" s="3" t="s">
        <v>1214</v>
      </c>
      <c r="B10" s="4" t="s">
        <v>8</v>
      </c>
      <c r="C10" s="4" t="s">
        <v>8</v>
      </c>
    </row>
    <row r="11" spans="1:3" ht="30">
      <c r="A11" s="2" t="s">
        <v>1216</v>
      </c>
      <c r="B11" s="8">
        <v>322200000</v>
      </c>
      <c r="C11" s="4" t="s">
        <v>8</v>
      </c>
    </row>
    <row r="12" spans="1:3">
      <c r="A12" s="2" t="s">
        <v>553</v>
      </c>
      <c r="B12" s="4" t="s">
        <v>8</v>
      </c>
      <c r="C12" s="4" t="s">
        <v>8</v>
      </c>
    </row>
    <row r="13" spans="1:3">
      <c r="A13" s="3" t="s">
        <v>1214</v>
      </c>
      <c r="B13" s="4" t="s">
        <v>8</v>
      </c>
      <c r="C13" s="4" t="s">
        <v>8</v>
      </c>
    </row>
    <row r="14" spans="1:3" ht="30">
      <c r="A14" s="2" t="s">
        <v>1216</v>
      </c>
      <c r="B14" s="6">
        <v>3200000</v>
      </c>
      <c r="C14" s="4" t="s">
        <v>8</v>
      </c>
    </row>
    <row r="15" spans="1:3" ht="30">
      <c r="A15" s="2" t="s">
        <v>1217</v>
      </c>
      <c r="B15" s="4" t="s">
        <v>8</v>
      </c>
      <c r="C15" s="4" t="s">
        <v>8</v>
      </c>
    </row>
    <row r="16" spans="1:3">
      <c r="A16" s="3" t="s">
        <v>1214</v>
      </c>
      <c r="B16" s="4" t="s">
        <v>8</v>
      </c>
      <c r="C16" s="4" t="s">
        <v>8</v>
      </c>
    </row>
    <row r="17" spans="1:3">
      <c r="A17" s="2" t="s">
        <v>1218</v>
      </c>
      <c r="B17" s="204">
        <v>0.01</v>
      </c>
      <c r="C17" s="204">
        <v>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7" t="s">
        <v>1219</v>
      </c>
      <c r="B1" s="7" t="s">
        <v>1</v>
      </c>
      <c r="C1" s="7"/>
      <c r="D1" s="7"/>
    </row>
    <row r="2" spans="1:4">
      <c r="A2" s="7"/>
      <c r="B2" s="1" t="s">
        <v>2</v>
      </c>
      <c r="C2" s="1" t="s">
        <v>35</v>
      </c>
      <c r="D2" s="1" t="s">
        <v>72</v>
      </c>
    </row>
    <row r="3" spans="1:4">
      <c r="A3" s="3" t="s">
        <v>1220</v>
      </c>
      <c r="B3" s="4" t="s">
        <v>8</v>
      </c>
      <c r="C3" s="4" t="s">
        <v>8</v>
      </c>
      <c r="D3" s="4" t="s">
        <v>8</v>
      </c>
    </row>
    <row r="4" spans="1:4">
      <c r="A4" s="2" t="s">
        <v>1215</v>
      </c>
      <c r="B4" s="4">
        <v>0</v>
      </c>
      <c r="C4" s="4">
        <v>0</v>
      </c>
      <c r="D4" s="4" t="s">
        <v>8</v>
      </c>
    </row>
    <row r="5" spans="1:4">
      <c r="A5" s="2" t="s">
        <v>1221</v>
      </c>
      <c r="B5" s="4">
        <v>2</v>
      </c>
      <c r="C5" s="4">
        <v>2</v>
      </c>
      <c r="D5" s="4">
        <v>2</v>
      </c>
    </row>
    <row r="6" spans="1:4">
      <c r="A6" s="2" t="s">
        <v>1025</v>
      </c>
      <c r="B6" s="4" t="s">
        <v>8</v>
      </c>
      <c r="C6" s="4" t="s">
        <v>8</v>
      </c>
      <c r="D6" s="4" t="s">
        <v>8</v>
      </c>
    </row>
    <row r="7" spans="1:4">
      <c r="A7" s="3" t="s">
        <v>1220</v>
      </c>
      <c r="B7" s="4" t="s">
        <v>8</v>
      </c>
      <c r="C7" s="4" t="s">
        <v>8</v>
      </c>
      <c r="D7" s="4" t="s">
        <v>8</v>
      </c>
    </row>
    <row r="8" spans="1:4" ht="45">
      <c r="A8" s="2" t="s">
        <v>1222</v>
      </c>
      <c r="B8" s="4" t="s">
        <v>1223</v>
      </c>
      <c r="C8" s="4" t="s">
        <v>8</v>
      </c>
      <c r="D8" s="4" t="s">
        <v>8</v>
      </c>
    </row>
    <row r="9" spans="1:4">
      <c r="A9" s="2" t="s">
        <v>1026</v>
      </c>
      <c r="B9" s="4" t="s">
        <v>8</v>
      </c>
      <c r="C9" s="4" t="s">
        <v>8</v>
      </c>
      <c r="D9" s="4" t="s">
        <v>8</v>
      </c>
    </row>
    <row r="10" spans="1:4">
      <c r="A10" s="3" t="s">
        <v>1220</v>
      </c>
      <c r="B10" s="4" t="s">
        <v>8</v>
      </c>
      <c r="C10" s="4" t="s">
        <v>8</v>
      </c>
      <c r="D10" s="4" t="s">
        <v>8</v>
      </c>
    </row>
    <row r="11" spans="1:4" ht="45">
      <c r="A11" s="2" t="s">
        <v>1222</v>
      </c>
      <c r="B11" s="4" t="s">
        <v>1224</v>
      </c>
      <c r="C11" s="4" t="s">
        <v>8</v>
      </c>
      <c r="D11" s="4" t="s">
        <v>8</v>
      </c>
    </row>
    <row r="12" spans="1:4" ht="30">
      <c r="A12" s="2" t="s">
        <v>1225</v>
      </c>
      <c r="B12" s="4" t="s">
        <v>8</v>
      </c>
      <c r="C12" s="4" t="s">
        <v>8</v>
      </c>
      <c r="D12" s="4" t="s">
        <v>8</v>
      </c>
    </row>
    <row r="13" spans="1:4">
      <c r="A13" s="3" t="s">
        <v>1220</v>
      </c>
      <c r="B13" s="4" t="s">
        <v>8</v>
      </c>
      <c r="C13" s="4" t="s">
        <v>8</v>
      </c>
      <c r="D13" s="4" t="s">
        <v>8</v>
      </c>
    </row>
    <row r="14" spans="1:4">
      <c r="A14" s="2" t="s">
        <v>1218</v>
      </c>
      <c r="B14" s="204">
        <v>0.05</v>
      </c>
      <c r="C14" s="204">
        <v>0.05</v>
      </c>
      <c r="D14" s="204">
        <v>0.04</v>
      </c>
    </row>
    <row r="15" spans="1:4" ht="30">
      <c r="A15" s="2" t="s">
        <v>1226</v>
      </c>
      <c r="B15" s="4" t="s">
        <v>8</v>
      </c>
      <c r="C15" s="4" t="s">
        <v>8</v>
      </c>
      <c r="D15" s="4" t="s">
        <v>8</v>
      </c>
    </row>
    <row r="16" spans="1:4">
      <c r="A16" s="3" t="s">
        <v>1220</v>
      </c>
      <c r="B16" s="4" t="s">
        <v>8</v>
      </c>
      <c r="C16" s="4" t="s">
        <v>8</v>
      </c>
      <c r="D16" s="4" t="s">
        <v>8</v>
      </c>
    </row>
    <row r="17" spans="1:4">
      <c r="A17" s="2" t="s">
        <v>1218</v>
      </c>
      <c r="B17" s="204">
        <v>0.4</v>
      </c>
      <c r="C17" s="204">
        <v>0.42</v>
      </c>
      <c r="D17" s="4" t="s">
        <v>8</v>
      </c>
    </row>
    <row r="18" spans="1:4" ht="30">
      <c r="A18" s="2" t="s">
        <v>1227</v>
      </c>
      <c r="B18" s="4" t="s">
        <v>8</v>
      </c>
      <c r="C18" s="4" t="s">
        <v>8</v>
      </c>
      <c r="D18" s="4" t="s">
        <v>8</v>
      </c>
    </row>
    <row r="19" spans="1:4">
      <c r="A19" s="3" t="s">
        <v>1220</v>
      </c>
      <c r="B19" s="4" t="s">
        <v>8</v>
      </c>
      <c r="C19" s="4" t="s">
        <v>8</v>
      </c>
      <c r="D19" s="4" t="s">
        <v>8</v>
      </c>
    </row>
    <row r="20" spans="1:4">
      <c r="A20" s="2" t="s">
        <v>1218</v>
      </c>
      <c r="B20" s="204">
        <v>0.01</v>
      </c>
      <c r="C20" s="204">
        <v>0.01</v>
      </c>
      <c r="D20" s="4" t="s">
        <v>8</v>
      </c>
    </row>
    <row r="21" spans="1:4" ht="30">
      <c r="A21" s="2" t="s">
        <v>1228</v>
      </c>
      <c r="B21" s="4" t="s">
        <v>8</v>
      </c>
      <c r="C21" s="4" t="s">
        <v>8</v>
      </c>
      <c r="D21" s="4" t="s">
        <v>8</v>
      </c>
    </row>
    <row r="22" spans="1:4">
      <c r="A22" s="3" t="s">
        <v>1220</v>
      </c>
      <c r="B22" s="4" t="s">
        <v>8</v>
      </c>
      <c r="C22" s="4" t="s">
        <v>8</v>
      </c>
      <c r="D22" s="4" t="s">
        <v>8</v>
      </c>
    </row>
    <row r="23" spans="1:4">
      <c r="A23" s="2" t="s">
        <v>1218</v>
      </c>
      <c r="B23" s="204">
        <v>0.21</v>
      </c>
      <c r="C23" s="204">
        <v>0.22</v>
      </c>
      <c r="D23" s="204">
        <v>0.21</v>
      </c>
    </row>
    <row r="24" spans="1:4" ht="30">
      <c r="A24" s="2" t="s">
        <v>1229</v>
      </c>
      <c r="B24" s="4" t="s">
        <v>8</v>
      </c>
      <c r="C24" s="4" t="s">
        <v>8</v>
      </c>
      <c r="D24" s="4" t="s">
        <v>8</v>
      </c>
    </row>
    <row r="25" spans="1:4">
      <c r="A25" s="3" t="s">
        <v>1220</v>
      </c>
      <c r="B25" s="4" t="s">
        <v>8</v>
      </c>
      <c r="C25" s="4" t="s">
        <v>8</v>
      </c>
      <c r="D25" s="4" t="s">
        <v>8</v>
      </c>
    </row>
    <row r="26" spans="1:4">
      <c r="A26" s="2" t="s">
        <v>1218</v>
      </c>
      <c r="B26" s="204">
        <v>0.13</v>
      </c>
      <c r="C26" s="204">
        <v>0.15</v>
      </c>
      <c r="D26" s="204">
        <v>0.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7" t="s">
        <v>1</v>
      </c>
      <c r="C1" s="7"/>
      <c r="D1" s="7"/>
    </row>
    <row r="2" spans="1:4" ht="30">
      <c r="A2" s="1" t="s">
        <v>34</v>
      </c>
      <c r="B2" s="1" t="s">
        <v>2</v>
      </c>
      <c r="C2" s="1" t="s">
        <v>35</v>
      </c>
      <c r="D2" s="1" t="s">
        <v>72</v>
      </c>
    </row>
    <row r="3" spans="1:4" ht="30">
      <c r="A3" s="3" t="s">
        <v>1231</v>
      </c>
      <c r="B3" s="4" t="s">
        <v>8</v>
      </c>
      <c r="C3" s="4" t="s">
        <v>8</v>
      </c>
      <c r="D3" s="4" t="s">
        <v>8</v>
      </c>
    </row>
    <row r="4" spans="1:4">
      <c r="A4" s="2" t="s">
        <v>73</v>
      </c>
      <c r="B4" s="6">
        <v>1777522</v>
      </c>
      <c r="C4" s="6">
        <v>1630696</v>
      </c>
      <c r="D4" s="6">
        <v>1614033</v>
      </c>
    </row>
    <row r="5" spans="1:4">
      <c r="A5" s="2" t="s">
        <v>559</v>
      </c>
      <c r="B5" s="8">
        <v>476943</v>
      </c>
      <c r="C5" s="8">
        <v>444832</v>
      </c>
      <c r="D5" s="8">
        <v>449588</v>
      </c>
    </row>
    <row r="6" spans="1:4" ht="30">
      <c r="A6" s="2" t="s">
        <v>567</v>
      </c>
      <c r="B6" s="8">
        <v>302468</v>
      </c>
      <c r="C6" s="8">
        <v>270071</v>
      </c>
      <c r="D6" s="8">
        <v>197418</v>
      </c>
    </row>
    <row r="7" spans="1:4">
      <c r="A7" s="2" t="s">
        <v>569</v>
      </c>
      <c r="B7" s="8">
        <v>1449998</v>
      </c>
      <c r="C7" s="8">
        <v>2176050</v>
      </c>
      <c r="D7" s="4" t="s">
        <v>8</v>
      </c>
    </row>
    <row r="8" spans="1:4">
      <c r="A8" s="2" t="s">
        <v>174</v>
      </c>
      <c r="B8" s="4" t="s">
        <v>8</v>
      </c>
      <c r="C8" s="4" t="s">
        <v>8</v>
      </c>
      <c r="D8" s="4" t="s">
        <v>8</v>
      </c>
    </row>
    <row r="9" spans="1:4" ht="30">
      <c r="A9" s="3" t="s">
        <v>1231</v>
      </c>
      <c r="B9" s="4" t="s">
        <v>8</v>
      </c>
      <c r="C9" s="4" t="s">
        <v>8</v>
      </c>
      <c r="D9" s="4" t="s">
        <v>8</v>
      </c>
    </row>
    <row r="10" spans="1:4">
      <c r="A10" s="2" t="s">
        <v>73</v>
      </c>
      <c r="B10" s="8">
        <v>1297688</v>
      </c>
      <c r="C10" s="8">
        <v>1276815</v>
      </c>
      <c r="D10" s="8">
        <v>1269924</v>
      </c>
    </row>
    <row r="11" spans="1:4">
      <c r="A11" s="2" t="s">
        <v>559</v>
      </c>
      <c r="B11" s="8">
        <v>456163</v>
      </c>
      <c r="C11" s="8">
        <v>447368</v>
      </c>
      <c r="D11" s="8">
        <v>427689</v>
      </c>
    </row>
    <row r="12" spans="1:4" ht="30">
      <c r="A12" s="2" t="s">
        <v>567</v>
      </c>
      <c r="B12" s="8">
        <v>125160</v>
      </c>
      <c r="C12" s="8">
        <v>161117</v>
      </c>
      <c r="D12" s="8">
        <v>129799</v>
      </c>
    </row>
    <row r="13" spans="1:4">
      <c r="A13" s="2" t="s">
        <v>569</v>
      </c>
      <c r="B13" s="8">
        <v>1197744</v>
      </c>
      <c r="C13" s="8">
        <v>2066961</v>
      </c>
      <c r="D13" s="4" t="s">
        <v>8</v>
      </c>
    </row>
    <row r="14" spans="1:4">
      <c r="A14" s="2" t="s">
        <v>176</v>
      </c>
      <c r="B14" s="4" t="s">
        <v>8</v>
      </c>
      <c r="C14" s="4" t="s">
        <v>8</v>
      </c>
      <c r="D14" s="4" t="s">
        <v>8</v>
      </c>
    </row>
    <row r="15" spans="1:4" ht="30">
      <c r="A15" s="3" t="s">
        <v>1231</v>
      </c>
      <c r="B15" s="4" t="s">
        <v>8</v>
      </c>
      <c r="C15" s="4" t="s">
        <v>8</v>
      </c>
      <c r="D15" s="4" t="s">
        <v>8</v>
      </c>
    </row>
    <row r="16" spans="1:4">
      <c r="A16" s="2" t="s">
        <v>73</v>
      </c>
      <c r="B16" s="8">
        <v>449539</v>
      </c>
      <c r="C16" s="8">
        <v>320671</v>
      </c>
      <c r="D16" s="8">
        <v>310927</v>
      </c>
    </row>
    <row r="17" spans="1:4">
      <c r="A17" s="2" t="s">
        <v>559</v>
      </c>
      <c r="B17" s="8">
        <v>24039</v>
      </c>
      <c r="C17" s="8">
        <v>-4926</v>
      </c>
      <c r="D17" s="8">
        <v>4567</v>
      </c>
    </row>
    <row r="18" spans="1:4" ht="30">
      <c r="A18" s="2" t="s">
        <v>567</v>
      </c>
      <c r="B18" s="8">
        <v>177308</v>
      </c>
      <c r="C18" s="8">
        <v>108954</v>
      </c>
      <c r="D18" s="8">
        <v>67619</v>
      </c>
    </row>
    <row r="19" spans="1:4">
      <c r="A19" s="2" t="s">
        <v>569</v>
      </c>
      <c r="B19" s="8">
        <v>188842</v>
      </c>
      <c r="C19" s="8">
        <v>118134</v>
      </c>
      <c r="D19" s="4" t="s">
        <v>8</v>
      </c>
    </row>
    <row r="20" spans="1:4">
      <c r="A20" s="2" t="s">
        <v>553</v>
      </c>
      <c r="B20" s="4" t="s">
        <v>8</v>
      </c>
      <c r="C20" s="4" t="s">
        <v>8</v>
      </c>
      <c r="D20" s="4" t="s">
        <v>8</v>
      </c>
    </row>
    <row r="21" spans="1:4" ht="30">
      <c r="A21" s="3" t="s">
        <v>1231</v>
      </c>
      <c r="B21" s="4" t="s">
        <v>8</v>
      </c>
      <c r="C21" s="4" t="s">
        <v>8</v>
      </c>
      <c r="D21" s="4" t="s">
        <v>8</v>
      </c>
    </row>
    <row r="22" spans="1:4">
      <c r="A22" s="2" t="s">
        <v>73</v>
      </c>
      <c r="B22" s="8">
        <v>32450</v>
      </c>
      <c r="C22" s="8">
        <v>42436</v>
      </c>
      <c r="D22" s="8">
        <v>45273</v>
      </c>
    </row>
    <row r="23" spans="1:4">
      <c r="A23" s="2" t="s">
        <v>559</v>
      </c>
      <c r="B23" s="8">
        <v>-2598</v>
      </c>
      <c r="C23" s="4">
        <v>-932</v>
      </c>
      <c r="D23" s="4">
        <v>-850</v>
      </c>
    </row>
    <row r="24" spans="1:4" ht="30">
      <c r="A24" s="2" t="s">
        <v>567</v>
      </c>
      <c r="B24" s="4">
        <v>0</v>
      </c>
      <c r="C24" s="4">
        <v>0</v>
      </c>
      <c r="D24" s="4">
        <v>0</v>
      </c>
    </row>
    <row r="25" spans="1:4">
      <c r="A25" s="2" t="s">
        <v>569</v>
      </c>
      <c r="B25" s="8">
        <v>2778</v>
      </c>
      <c r="C25" s="8">
        <v>3225</v>
      </c>
      <c r="D25" s="4" t="s">
        <v>8</v>
      </c>
    </row>
    <row r="26" spans="1:4" ht="60">
      <c r="A26" s="2" t="s">
        <v>570</v>
      </c>
      <c r="B26" s="4" t="s">
        <v>8</v>
      </c>
      <c r="C26" s="4" t="s">
        <v>8</v>
      </c>
      <c r="D26" s="4" t="s">
        <v>8</v>
      </c>
    </row>
    <row r="27" spans="1:4" ht="30">
      <c r="A27" s="3" t="s">
        <v>1231</v>
      </c>
      <c r="B27" s="4" t="s">
        <v>8</v>
      </c>
      <c r="C27" s="4" t="s">
        <v>8</v>
      </c>
      <c r="D27" s="4" t="s">
        <v>8</v>
      </c>
    </row>
    <row r="28" spans="1:4">
      <c r="A28" s="2" t="s">
        <v>569</v>
      </c>
      <c r="B28" s="8">
        <v>99155</v>
      </c>
      <c r="C28" s="8">
        <v>33850</v>
      </c>
      <c r="D28" s="4" t="s">
        <v>8</v>
      </c>
    </row>
    <row r="29" spans="1:4">
      <c r="A29" s="2" t="s">
        <v>554</v>
      </c>
      <c r="B29" s="4" t="s">
        <v>8</v>
      </c>
      <c r="C29" s="4" t="s">
        <v>8</v>
      </c>
      <c r="D29" s="4" t="s">
        <v>8</v>
      </c>
    </row>
    <row r="30" spans="1:4" ht="30">
      <c r="A30" s="3" t="s">
        <v>1231</v>
      </c>
      <c r="B30" s="4" t="s">
        <v>8</v>
      </c>
      <c r="C30" s="4" t="s">
        <v>8</v>
      </c>
      <c r="D30" s="4" t="s">
        <v>8</v>
      </c>
    </row>
    <row r="31" spans="1:4">
      <c r="A31" s="2" t="s">
        <v>73</v>
      </c>
      <c r="B31" s="8">
        <v>-2155</v>
      </c>
      <c r="C31" s="8">
        <v>-9226</v>
      </c>
      <c r="D31" s="8">
        <v>-12091</v>
      </c>
    </row>
    <row r="32" spans="1:4">
      <c r="A32" s="2" t="s">
        <v>559</v>
      </c>
      <c r="B32" s="4">
        <v>-661</v>
      </c>
      <c r="C32" s="8">
        <v>3322</v>
      </c>
      <c r="D32" s="8">
        <v>18182</v>
      </c>
    </row>
    <row r="33" spans="1:4" ht="30">
      <c r="A33" s="2" t="s">
        <v>567</v>
      </c>
      <c r="B33" s="4">
        <v>0</v>
      </c>
      <c r="C33" s="4">
        <v>0</v>
      </c>
      <c r="D33" s="4">
        <v>0</v>
      </c>
    </row>
    <row r="34" spans="1:4">
      <c r="A34" s="2" t="s">
        <v>569</v>
      </c>
      <c r="B34" s="6">
        <v>-38521</v>
      </c>
      <c r="C34" s="6">
        <v>-46120</v>
      </c>
      <c r="D34" s="4" t="s">
        <v>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7" t="s">
        <v>1</v>
      </c>
      <c r="C1" s="7"/>
      <c r="D1" s="7"/>
    </row>
    <row r="2" spans="1:4" ht="30">
      <c r="A2" s="1" t="s">
        <v>34</v>
      </c>
      <c r="B2" s="1" t="s">
        <v>2</v>
      </c>
      <c r="C2" s="1" t="s">
        <v>35</v>
      </c>
      <c r="D2" s="1" t="s">
        <v>72</v>
      </c>
    </row>
    <row r="3" spans="1:4" ht="30">
      <c r="A3" s="3" t="s">
        <v>1233</v>
      </c>
      <c r="B3" s="4" t="s">
        <v>8</v>
      </c>
      <c r="C3" s="4" t="s">
        <v>8</v>
      </c>
      <c r="D3" s="4" t="s">
        <v>8</v>
      </c>
    </row>
    <row r="4" spans="1:4">
      <c r="A4" s="2" t="s">
        <v>574</v>
      </c>
      <c r="B4" s="6">
        <v>476943</v>
      </c>
      <c r="C4" s="6">
        <v>444832</v>
      </c>
      <c r="D4" s="6">
        <v>449588</v>
      </c>
    </row>
    <row r="5" spans="1:4">
      <c r="A5" s="2" t="s">
        <v>117</v>
      </c>
      <c r="B5" s="8">
        <v>-34296</v>
      </c>
      <c r="C5" s="8">
        <v>-20022</v>
      </c>
      <c r="D5" s="8">
        <v>-7078</v>
      </c>
    </row>
    <row r="6" spans="1:4">
      <c r="A6" s="2" t="s">
        <v>84</v>
      </c>
      <c r="B6" s="8">
        <v>-17426</v>
      </c>
      <c r="C6" s="8">
        <v>-19406</v>
      </c>
      <c r="D6" s="8">
        <v>-17907</v>
      </c>
    </row>
    <row r="7" spans="1:4" ht="30">
      <c r="A7" s="2" t="s">
        <v>581</v>
      </c>
      <c r="B7" s="8">
        <v>-44994</v>
      </c>
      <c r="C7" s="8">
        <v>-25688</v>
      </c>
      <c r="D7" s="8">
        <v>-5012</v>
      </c>
    </row>
    <row r="8" spans="1:4">
      <c r="A8" s="2" t="s">
        <v>89</v>
      </c>
      <c r="B8" s="8">
        <v>8953</v>
      </c>
      <c r="C8" s="8">
        <v>3023</v>
      </c>
      <c r="D8" s="8">
        <v>-3505</v>
      </c>
    </row>
    <row r="9" spans="1:4" ht="60">
      <c r="A9" s="2" t="s">
        <v>680</v>
      </c>
      <c r="B9" s="6">
        <v>389180</v>
      </c>
      <c r="C9" s="6">
        <v>382739</v>
      </c>
      <c r="D9" s="6">
        <v>41608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5" width="12.28515625" bestFit="1" customWidth="1"/>
  </cols>
  <sheetData>
    <row r="1" spans="1:5" ht="45">
      <c r="A1" s="1" t="s">
        <v>1234</v>
      </c>
      <c r="B1" s="7" t="s">
        <v>2</v>
      </c>
      <c r="C1" s="7" t="s">
        <v>35</v>
      </c>
      <c r="D1" s="7" t="s">
        <v>72</v>
      </c>
      <c r="E1" s="7" t="s">
        <v>1235</v>
      </c>
    </row>
    <row r="2" spans="1:5" ht="30">
      <c r="A2" s="1" t="s">
        <v>34</v>
      </c>
      <c r="B2" s="7"/>
      <c r="C2" s="7"/>
      <c r="D2" s="7"/>
      <c r="E2" s="7"/>
    </row>
    <row r="3" spans="1:5">
      <c r="A3" s="3" t="s">
        <v>36</v>
      </c>
      <c r="B3" s="4" t="s">
        <v>8</v>
      </c>
      <c r="C3" s="4" t="s">
        <v>8</v>
      </c>
      <c r="D3" s="4" t="s">
        <v>8</v>
      </c>
      <c r="E3" s="4" t="s">
        <v>8</v>
      </c>
    </row>
    <row r="4" spans="1:5">
      <c r="A4" s="2" t="s">
        <v>605</v>
      </c>
      <c r="B4" s="6">
        <v>25747</v>
      </c>
      <c r="C4" s="6">
        <v>749774</v>
      </c>
      <c r="D4" s="6">
        <v>1099887</v>
      </c>
      <c r="E4" s="6">
        <v>315652</v>
      </c>
    </row>
    <row r="5" spans="1:5">
      <c r="A5" s="2" t="s">
        <v>38</v>
      </c>
      <c r="B5" s="8">
        <v>30077</v>
      </c>
      <c r="C5" s="4">
        <v>0</v>
      </c>
      <c r="D5" s="4" t="s">
        <v>8</v>
      </c>
      <c r="E5" s="4" t="s">
        <v>8</v>
      </c>
    </row>
    <row r="6" spans="1:5">
      <c r="A6" s="2" t="s">
        <v>606</v>
      </c>
      <c r="B6" s="8">
        <v>247131</v>
      </c>
      <c r="C6" s="8">
        <v>241415</v>
      </c>
      <c r="D6" s="4" t="s">
        <v>8</v>
      </c>
      <c r="E6" s="4" t="s">
        <v>8</v>
      </c>
    </row>
    <row r="7" spans="1:5">
      <c r="A7" s="2" t="s">
        <v>40</v>
      </c>
      <c r="B7" s="8">
        <v>271798</v>
      </c>
      <c r="C7" s="8">
        <v>340005</v>
      </c>
      <c r="D7" s="4" t="s">
        <v>8</v>
      </c>
      <c r="E7" s="4" t="s">
        <v>8</v>
      </c>
    </row>
    <row r="8" spans="1:5">
      <c r="A8" s="2" t="s">
        <v>119</v>
      </c>
      <c r="B8" s="4">
        <v>527</v>
      </c>
      <c r="C8" s="4">
        <v>990</v>
      </c>
      <c r="D8" s="4" t="s">
        <v>8</v>
      </c>
      <c r="E8" s="4" t="s">
        <v>8</v>
      </c>
    </row>
    <row r="9" spans="1:5">
      <c r="A9" s="2" t="s">
        <v>609</v>
      </c>
      <c r="B9" s="4">
        <v>0</v>
      </c>
      <c r="C9" s="4">
        <v>0</v>
      </c>
      <c r="D9" s="4" t="s">
        <v>8</v>
      </c>
      <c r="E9" s="4" t="s">
        <v>8</v>
      </c>
    </row>
    <row r="10" spans="1:5">
      <c r="A10" s="2" t="s">
        <v>42</v>
      </c>
      <c r="B10" s="8">
        <v>63845</v>
      </c>
      <c r="C10" s="8">
        <v>44727</v>
      </c>
      <c r="D10" s="4" t="s">
        <v>8</v>
      </c>
      <c r="E10" s="4" t="s">
        <v>8</v>
      </c>
    </row>
    <row r="11" spans="1:5">
      <c r="A11" s="2" t="s">
        <v>43</v>
      </c>
      <c r="B11" s="8">
        <v>639125</v>
      </c>
      <c r="C11" s="8">
        <v>1376911</v>
      </c>
      <c r="D11" s="4" t="s">
        <v>8</v>
      </c>
      <c r="E11" s="4" t="s">
        <v>8</v>
      </c>
    </row>
    <row r="12" spans="1:5">
      <c r="A12" s="3" t="s">
        <v>44</v>
      </c>
      <c r="B12" s="4" t="s">
        <v>8</v>
      </c>
      <c r="C12" s="4" t="s">
        <v>8</v>
      </c>
      <c r="D12" s="4" t="s">
        <v>8</v>
      </c>
      <c r="E12" s="4" t="s">
        <v>8</v>
      </c>
    </row>
    <row r="13" spans="1:5">
      <c r="A13" s="2" t="s">
        <v>40</v>
      </c>
      <c r="B13" s="8">
        <v>333176</v>
      </c>
      <c r="C13" s="8">
        <v>338684</v>
      </c>
      <c r="D13" s="4" t="s">
        <v>8</v>
      </c>
      <c r="E13" s="4" t="s">
        <v>8</v>
      </c>
    </row>
    <row r="14" spans="1:5" ht="30">
      <c r="A14" s="2" t="s">
        <v>613</v>
      </c>
      <c r="B14" s="8">
        <v>194581</v>
      </c>
      <c r="C14" s="8">
        <v>181673</v>
      </c>
      <c r="D14" s="4" t="s">
        <v>8</v>
      </c>
      <c r="E14" s="4" t="s">
        <v>8</v>
      </c>
    </row>
    <row r="15" spans="1:5">
      <c r="A15" s="2" t="s">
        <v>614</v>
      </c>
      <c r="B15" s="8">
        <v>95650</v>
      </c>
      <c r="C15" s="8">
        <v>96280</v>
      </c>
      <c r="D15" s="4" t="s">
        <v>8</v>
      </c>
      <c r="E15" s="4" t="s">
        <v>8</v>
      </c>
    </row>
    <row r="16" spans="1:5">
      <c r="A16" s="2" t="s">
        <v>119</v>
      </c>
      <c r="B16" s="8">
        <v>18509</v>
      </c>
      <c r="C16" s="8">
        <v>12222</v>
      </c>
      <c r="D16" s="4" t="s">
        <v>8</v>
      </c>
      <c r="E16" s="4" t="s">
        <v>8</v>
      </c>
    </row>
    <row r="17" spans="1:5">
      <c r="A17" s="2" t="s">
        <v>212</v>
      </c>
      <c r="B17" s="8">
        <v>131760</v>
      </c>
      <c r="C17" s="8">
        <v>131760</v>
      </c>
      <c r="D17" s="4" t="s">
        <v>8</v>
      </c>
      <c r="E17" s="4" t="s">
        <v>8</v>
      </c>
    </row>
    <row r="18" spans="1:5">
      <c r="A18" s="2" t="s">
        <v>48</v>
      </c>
      <c r="B18" s="8">
        <v>37197</v>
      </c>
      <c r="C18" s="8">
        <v>38520</v>
      </c>
      <c r="D18" s="4" t="s">
        <v>8</v>
      </c>
      <c r="E18" s="4" t="s">
        <v>8</v>
      </c>
    </row>
    <row r="19" spans="1:5" ht="30">
      <c r="A19" s="2" t="s">
        <v>616</v>
      </c>
      <c r="B19" s="4">
        <v>0</v>
      </c>
      <c r="C19" s="4">
        <v>0</v>
      </c>
      <c r="D19" s="4" t="s">
        <v>8</v>
      </c>
      <c r="E19" s="4" t="s">
        <v>8</v>
      </c>
    </row>
    <row r="20" spans="1:5">
      <c r="A20" s="2" t="s">
        <v>49</v>
      </c>
      <c r="B20" s="8">
        <v>1449998</v>
      </c>
      <c r="C20" s="8">
        <v>2176050</v>
      </c>
      <c r="D20" s="4" t="s">
        <v>8</v>
      </c>
      <c r="E20" s="4" t="s">
        <v>8</v>
      </c>
    </row>
    <row r="21" spans="1:5">
      <c r="A21" s="3" t="s">
        <v>50</v>
      </c>
      <c r="B21" s="4" t="s">
        <v>8</v>
      </c>
      <c r="C21" s="4" t="s">
        <v>8</v>
      </c>
      <c r="D21" s="4" t="s">
        <v>8</v>
      </c>
      <c r="E21" s="4" t="s">
        <v>8</v>
      </c>
    </row>
    <row r="22" spans="1:5">
      <c r="A22" s="2" t="s">
        <v>620</v>
      </c>
      <c r="B22" s="8">
        <v>4943</v>
      </c>
      <c r="C22" s="8">
        <v>4134</v>
      </c>
      <c r="D22" s="4" t="s">
        <v>8</v>
      </c>
      <c r="E22" s="4" t="s">
        <v>8</v>
      </c>
    </row>
    <row r="23" spans="1:5">
      <c r="A23" s="2" t="s">
        <v>52</v>
      </c>
      <c r="B23" s="8">
        <v>7254</v>
      </c>
      <c r="C23" s="8">
        <v>6162</v>
      </c>
      <c r="D23" s="4" t="s">
        <v>8</v>
      </c>
      <c r="E23" s="4" t="s">
        <v>8</v>
      </c>
    </row>
    <row r="24" spans="1:5">
      <c r="A24" s="2" t="s">
        <v>621</v>
      </c>
      <c r="B24" s="8">
        <v>297826</v>
      </c>
      <c r="C24" s="8">
        <v>256062</v>
      </c>
      <c r="D24" s="4" t="s">
        <v>8</v>
      </c>
      <c r="E24" s="4" t="s">
        <v>8</v>
      </c>
    </row>
    <row r="25" spans="1:5">
      <c r="A25" s="2" t="s">
        <v>623</v>
      </c>
      <c r="B25" s="4">
        <v>0</v>
      </c>
      <c r="C25" s="4">
        <v>0</v>
      </c>
      <c r="D25" s="4" t="s">
        <v>8</v>
      </c>
      <c r="E25" s="4" t="s">
        <v>8</v>
      </c>
    </row>
    <row r="26" spans="1:5">
      <c r="A26" s="2" t="s">
        <v>624</v>
      </c>
      <c r="B26" s="4">
        <v>0</v>
      </c>
      <c r="C26" s="8">
        <v>39519</v>
      </c>
      <c r="D26" s="4" t="s">
        <v>8</v>
      </c>
      <c r="E26" s="4" t="s">
        <v>8</v>
      </c>
    </row>
    <row r="27" spans="1:5">
      <c r="A27" s="2" t="s">
        <v>55</v>
      </c>
      <c r="B27" s="8">
        <v>16571</v>
      </c>
      <c r="C27" s="8">
        <v>24574</v>
      </c>
      <c r="D27" s="4" t="s">
        <v>8</v>
      </c>
      <c r="E27" s="4" t="s">
        <v>8</v>
      </c>
    </row>
    <row r="28" spans="1:5">
      <c r="A28" s="2" t="s">
        <v>56</v>
      </c>
      <c r="B28" s="8">
        <v>326594</v>
      </c>
      <c r="C28" s="8">
        <v>330451</v>
      </c>
      <c r="D28" s="4" t="s">
        <v>8</v>
      </c>
      <c r="E28" s="4" t="s">
        <v>8</v>
      </c>
    </row>
    <row r="29" spans="1:5">
      <c r="A29" s="3" t="s">
        <v>57</v>
      </c>
      <c r="B29" s="4" t="s">
        <v>8</v>
      </c>
      <c r="C29" s="4" t="s">
        <v>8</v>
      </c>
      <c r="D29" s="4" t="s">
        <v>8</v>
      </c>
      <c r="E29" s="4" t="s">
        <v>8</v>
      </c>
    </row>
    <row r="30" spans="1:5">
      <c r="A30" s="2" t="s">
        <v>280</v>
      </c>
      <c r="B30" s="8">
        <v>1054542</v>
      </c>
      <c r="C30" s="8">
        <v>535671</v>
      </c>
      <c r="D30" s="4" t="s">
        <v>8</v>
      </c>
      <c r="E30" s="4" t="s">
        <v>8</v>
      </c>
    </row>
    <row r="31" spans="1:5">
      <c r="A31" s="2" t="s">
        <v>119</v>
      </c>
      <c r="B31" s="4">
        <v>0</v>
      </c>
      <c r="C31" s="4">
        <v>0</v>
      </c>
      <c r="D31" s="4" t="s">
        <v>8</v>
      </c>
      <c r="E31" s="4" t="s">
        <v>8</v>
      </c>
    </row>
    <row r="32" spans="1:5">
      <c r="A32" s="2" t="s">
        <v>630</v>
      </c>
      <c r="B32" s="8">
        <v>14141</v>
      </c>
      <c r="C32" s="8">
        <v>7784</v>
      </c>
      <c r="D32" s="4" t="s">
        <v>8</v>
      </c>
      <c r="E32" s="4" t="s">
        <v>8</v>
      </c>
    </row>
    <row r="33" spans="1:5">
      <c r="A33" s="2" t="s">
        <v>60</v>
      </c>
      <c r="B33" s="8">
        <v>1395277</v>
      </c>
      <c r="C33" s="8">
        <v>873906</v>
      </c>
      <c r="D33" s="4" t="s">
        <v>8</v>
      </c>
      <c r="E33" s="4" t="s">
        <v>8</v>
      </c>
    </row>
    <row r="34" spans="1:5">
      <c r="A34" s="3" t="s">
        <v>61</v>
      </c>
      <c r="B34" s="4" t="s">
        <v>8</v>
      </c>
      <c r="C34" s="4" t="s">
        <v>8</v>
      </c>
      <c r="D34" s="4" t="s">
        <v>8</v>
      </c>
      <c r="E34" s="4" t="s">
        <v>8</v>
      </c>
    </row>
    <row r="35" spans="1:5">
      <c r="A35" s="2" t="s">
        <v>1236</v>
      </c>
      <c r="B35" s="8">
        <v>61936</v>
      </c>
      <c r="C35" s="8">
        <v>1311951</v>
      </c>
      <c r="D35" s="4" t="s">
        <v>8</v>
      </c>
      <c r="E35" s="4" t="s">
        <v>8</v>
      </c>
    </row>
    <row r="36" spans="1:5">
      <c r="A36" s="2" t="s">
        <v>63</v>
      </c>
      <c r="B36" s="8">
        <v>-7215</v>
      </c>
      <c r="C36" s="8">
        <v>-9807</v>
      </c>
      <c r="D36" s="4" t="s">
        <v>8</v>
      </c>
      <c r="E36" s="4" t="s">
        <v>8</v>
      </c>
    </row>
    <row r="37" spans="1:5" ht="30">
      <c r="A37" s="2" t="s">
        <v>64</v>
      </c>
      <c r="B37" s="8">
        <v>54721</v>
      </c>
      <c r="C37" s="8">
        <v>1302144</v>
      </c>
      <c r="D37" s="8">
        <v>1643101</v>
      </c>
      <c r="E37" s="8">
        <v>1509181</v>
      </c>
    </row>
    <row r="38" spans="1:5" ht="30">
      <c r="A38" s="2" t="s">
        <v>67</v>
      </c>
      <c r="B38" s="8">
        <v>1449998</v>
      </c>
      <c r="C38" s="8">
        <v>2176050</v>
      </c>
      <c r="D38" s="4" t="s">
        <v>8</v>
      </c>
      <c r="E38" s="4" t="s">
        <v>8</v>
      </c>
    </row>
    <row r="39" spans="1:5">
      <c r="A39" s="2" t="s">
        <v>1237</v>
      </c>
      <c r="B39" s="4" t="s">
        <v>8</v>
      </c>
      <c r="C39" s="4" t="s">
        <v>8</v>
      </c>
      <c r="D39" s="4" t="s">
        <v>8</v>
      </c>
      <c r="E39" s="4" t="s">
        <v>8</v>
      </c>
    </row>
    <row r="40" spans="1:5">
      <c r="A40" s="3" t="s">
        <v>36</v>
      </c>
      <c r="B40" s="4" t="s">
        <v>8</v>
      </c>
      <c r="C40" s="4" t="s">
        <v>8</v>
      </c>
      <c r="D40" s="4" t="s">
        <v>8</v>
      </c>
      <c r="E40" s="4" t="s">
        <v>8</v>
      </c>
    </row>
    <row r="41" spans="1:5">
      <c r="A41" s="2" t="s">
        <v>605</v>
      </c>
      <c r="B41" s="8">
        <v>20755</v>
      </c>
      <c r="C41" s="8">
        <v>735507</v>
      </c>
      <c r="D41" s="8">
        <v>965400</v>
      </c>
      <c r="E41" s="8">
        <v>306157</v>
      </c>
    </row>
    <row r="42" spans="1:5">
      <c r="A42" s="2" t="s">
        <v>38</v>
      </c>
      <c r="B42" s="4">
        <v>0</v>
      </c>
      <c r="C42" s="4" t="s">
        <v>8</v>
      </c>
      <c r="D42" s="4" t="s">
        <v>8</v>
      </c>
      <c r="E42" s="4" t="s">
        <v>8</v>
      </c>
    </row>
    <row r="43" spans="1:5">
      <c r="A43" s="2" t="s">
        <v>606</v>
      </c>
      <c r="B43" s="8">
        <v>208134</v>
      </c>
      <c r="C43" s="8">
        <v>205261</v>
      </c>
      <c r="D43" s="4" t="s">
        <v>8</v>
      </c>
      <c r="E43" s="4" t="s">
        <v>8</v>
      </c>
    </row>
    <row r="44" spans="1:5">
      <c r="A44" s="2" t="s">
        <v>40</v>
      </c>
      <c r="B44" s="8">
        <v>273295</v>
      </c>
      <c r="C44" s="8">
        <v>341255</v>
      </c>
      <c r="D44" s="4" t="s">
        <v>8</v>
      </c>
      <c r="E44" s="4" t="s">
        <v>8</v>
      </c>
    </row>
    <row r="45" spans="1:5">
      <c r="A45" s="2" t="s">
        <v>119</v>
      </c>
      <c r="B45" s="4">
        <v>225</v>
      </c>
      <c r="C45" s="4">
        <v>164</v>
      </c>
      <c r="D45" s="4" t="s">
        <v>8</v>
      </c>
      <c r="E45" s="4" t="s">
        <v>8</v>
      </c>
    </row>
    <row r="46" spans="1:5">
      <c r="A46" s="2" t="s">
        <v>609</v>
      </c>
      <c r="B46" s="8">
        <v>17747</v>
      </c>
      <c r="C46" s="8">
        <v>26067</v>
      </c>
      <c r="D46" s="4" t="s">
        <v>8</v>
      </c>
      <c r="E46" s="4" t="s">
        <v>8</v>
      </c>
    </row>
    <row r="47" spans="1:5">
      <c r="A47" s="2" t="s">
        <v>42</v>
      </c>
      <c r="B47" s="8">
        <v>24043</v>
      </c>
      <c r="C47" s="8">
        <v>27874</v>
      </c>
      <c r="D47" s="4" t="s">
        <v>8</v>
      </c>
      <c r="E47" s="4" t="s">
        <v>8</v>
      </c>
    </row>
    <row r="48" spans="1:5">
      <c r="A48" s="2" t="s">
        <v>43</v>
      </c>
      <c r="B48" s="8">
        <v>544199</v>
      </c>
      <c r="C48" s="8">
        <v>1336128</v>
      </c>
      <c r="D48" s="4" t="s">
        <v>8</v>
      </c>
      <c r="E48" s="4" t="s">
        <v>8</v>
      </c>
    </row>
    <row r="49" spans="1:5">
      <c r="A49" s="3" t="s">
        <v>44</v>
      </c>
      <c r="B49" s="4" t="s">
        <v>8</v>
      </c>
      <c r="C49" s="4" t="s">
        <v>8</v>
      </c>
      <c r="D49" s="4" t="s">
        <v>8</v>
      </c>
      <c r="E49" s="4" t="s">
        <v>8</v>
      </c>
    </row>
    <row r="50" spans="1:5">
      <c r="A50" s="2" t="s">
        <v>40</v>
      </c>
      <c r="B50" s="8">
        <v>338898</v>
      </c>
      <c r="C50" s="8">
        <v>344042</v>
      </c>
      <c r="D50" s="4" t="s">
        <v>8</v>
      </c>
      <c r="E50" s="4" t="s">
        <v>8</v>
      </c>
    </row>
    <row r="51" spans="1:5" ht="30">
      <c r="A51" s="2" t="s">
        <v>613</v>
      </c>
      <c r="B51" s="8">
        <v>114283</v>
      </c>
      <c r="C51" s="8">
        <v>143583</v>
      </c>
      <c r="D51" s="4" t="s">
        <v>8</v>
      </c>
      <c r="E51" s="4" t="s">
        <v>8</v>
      </c>
    </row>
    <row r="52" spans="1:5">
      <c r="A52" s="2" t="s">
        <v>614</v>
      </c>
      <c r="B52" s="8">
        <v>51606</v>
      </c>
      <c r="C52" s="8">
        <v>95832</v>
      </c>
      <c r="D52" s="4" t="s">
        <v>8</v>
      </c>
      <c r="E52" s="4" t="s">
        <v>8</v>
      </c>
    </row>
    <row r="53" spans="1:5">
      <c r="A53" s="2" t="s">
        <v>119</v>
      </c>
      <c r="B53" s="4">
        <v>0</v>
      </c>
      <c r="C53" s="4">
        <v>0</v>
      </c>
      <c r="D53" s="4" t="s">
        <v>8</v>
      </c>
      <c r="E53" s="4" t="s">
        <v>8</v>
      </c>
    </row>
    <row r="54" spans="1:5">
      <c r="A54" s="2" t="s">
        <v>212</v>
      </c>
      <c r="B54" s="8">
        <v>131760</v>
      </c>
      <c r="C54" s="8">
        <v>131760</v>
      </c>
      <c r="D54" s="4" t="s">
        <v>8</v>
      </c>
      <c r="E54" s="4" t="s">
        <v>8</v>
      </c>
    </row>
    <row r="55" spans="1:5">
      <c r="A55" s="2" t="s">
        <v>48</v>
      </c>
      <c r="B55" s="8">
        <v>16998</v>
      </c>
      <c r="C55" s="8">
        <v>15616</v>
      </c>
      <c r="D55" s="4" t="s">
        <v>8</v>
      </c>
      <c r="E55" s="4" t="s">
        <v>8</v>
      </c>
    </row>
    <row r="56" spans="1:5" ht="30">
      <c r="A56" s="2" t="s">
        <v>616</v>
      </c>
      <c r="B56" s="4">
        <v>0</v>
      </c>
      <c r="C56" s="4">
        <v>0</v>
      </c>
      <c r="D56" s="4" t="s">
        <v>8</v>
      </c>
      <c r="E56" s="4" t="s">
        <v>8</v>
      </c>
    </row>
    <row r="57" spans="1:5">
      <c r="A57" s="2" t="s">
        <v>49</v>
      </c>
      <c r="B57" s="8">
        <v>1197744</v>
      </c>
      <c r="C57" s="8">
        <v>2066961</v>
      </c>
      <c r="D57" s="4" t="s">
        <v>8</v>
      </c>
      <c r="E57" s="4" t="s">
        <v>8</v>
      </c>
    </row>
    <row r="58" spans="1:5">
      <c r="A58" s="3" t="s">
        <v>50</v>
      </c>
      <c r="B58" s="4" t="s">
        <v>8</v>
      </c>
      <c r="C58" s="4" t="s">
        <v>8</v>
      </c>
      <c r="D58" s="4" t="s">
        <v>8</v>
      </c>
      <c r="E58" s="4" t="s">
        <v>8</v>
      </c>
    </row>
    <row r="59" spans="1:5">
      <c r="A59" s="2" t="s">
        <v>620</v>
      </c>
      <c r="B59" s="8">
        <v>4398</v>
      </c>
      <c r="C59" s="8">
        <v>4134</v>
      </c>
      <c r="D59" s="4" t="s">
        <v>8</v>
      </c>
      <c r="E59" s="4" t="s">
        <v>8</v>
      </c>
    </row>
    <row r="60" spans="1:5">
      <c r="A60" s="2" t="s">
        <v>52</v>
      </c>
      <c r="B60" s="8">
        <v>6062</v>
      </c>
      <c r="C60" s="8">
        <v>4817</v>
      </c>
      <c r="D60" s="4" t="s">
        <v>8</v>
      </c>
      <c r="E60" s="4" t="s">
        <v>8</v>
      </c>
    </row>
    <row r="61" spans="1:5">
      <c r="A61" s="2" t="s">
        <v>621</v>
      </c>
      <c r="B61" s="8">
        <v>113663</v>
      </c>
      <c r="C61" s="8">
        <v>136434</v>
      </c>
      <c r="D61" s="4" t="s">
        <v>8</v>
      </c>
      <c r="E61" s="4" t="s">
        <v>8</v>
      </c>
    </row>
    <row r="62" spans="1:5">
      <c r="A62" s="2" t="s">
        <v>623</v>
      </c>
      <c r="B62" s="4">
        <v>0</v>
      </c>
      <c r="C62" s="4">
        <v>0</v>
      </c>
      <c r="D62" s="4" t="s">
        <v>8</v>
      </c>
      <c r="E62" s="4" t="s">
        <v>8</v>
      </c>
    </row>
    <row r="63" spans="1:5">
      <c r="A63" s="2" t="s">
        <v>624</v>
      </c>
      <c r="B63" s="8">
        <v>-491295</v>
      </c>
      <c r="C63" s="8">
        <v>20902</v>
      </c>
      <c r="D63" s="4" t="s">
        <v>8</v>
      </c>
      <c r="E63" s="4" t="s">
        <v>8</v>
      </c>
    </row>
    <row r="64" spans="1:5">
      <c r="A64" s="2" t="s">
        <v>55</v>
      </c>
      <c r="B64" s="4">
        <v>562</v>
      </c>
      <c r="C64" s="8">
        <v>18859</v>
      </c>
      <c r="D64" s="4" t="s">
        <v>8</v>
      </c>
      <c r="E64" s="4" t="s">
        <v>8</v>
      </c>
    </row>
    <row r="65" spans="1:5">
      <c r="A65" s="2" t="s">
        <v>56</v>
      </c>
      <c r="B65" s="8">
        <v>-366610</v>
      </c>
      <c r="C65" s="8">
        <v>185146</v>
      </c>
      <c r="D65" s="4" t="s">
        <v>8</v>
      </c>
      <c r="E65" s="4" t="s">
        <v>8</v>
      </c>
    </row>
    <row r="66" spans="1:5">
      <c r="A66" s="3" t="s">
        <v>57</v>
      </c>
      <c r="B66" s="4" t="s">
        <v>8</v>
      </c>
      <c r="C66" s="4" t="s">
        <v>8</v>
      </c>
      <c r="D66" s="4" t="s">
        <v>8</v>
      </c>
      <c r="E66" s="4" t="s">
        <v>8</v>
      </c>
    </row>
    <row r="67" spans="1:5">
      <c r="A67" s="2" t="s">
        <v>280</v>
      </c>
      <c r="B67" s="8">
        <v>1010785</v>
      </c>
      <c r="C67" s="8">
        <v>535671</v>
      </c>
      <c r="D67" s="4" t="s">
        <v>8</v>
      </c>
      <c r="E67" s="4" t="s">
        <v>8</v>
      </c>
    </row>
    <row r="68" spans="1:5">
      <c r="A68" s="2" t="s">
        <v>119</v>
      </c>
      <c r="B68" s="8">
        <v>14926</v>
      </c>
      <c r="C68" s="8">
        <v>13060</v>
      </c>
      <c r="D68" s="4" t="s">
        <v>8</v>
      </c>
      <c r="E68" s="4" t="s">
        <v>8</v>
      </c>
    </row>
    <row r="69" spans="1:5">
      <c r="A69" s="2" t="s">
        <v>630</v>
      </c>
      <c r="B69" s="8">
        <v>11086</v>
      </c>
      <c r="C69" s="8">
        <v>4259</v>
      </c>
      <c r="D69" s="4" t="s">
        <v>8</v>
      </c>
      <c r="E69" s="4" t="s">
        <v>8</v>
      </c>
    </row>
    <row r="70" spans="1:5">
      <c r="A70" s="2" t="s">
        <v>60</v>
      </c>
      <c r="B70" s="8">
        <v>670187</v>
      </c>
      <c r="C70" s="8">
        <v>738136</v>
      </c>
      <c r="D70" s="4" t="s">
        <v>8</v>
      </c>
      <c r="E70" s="4" t="s">
        <v>8</v>
      </c>
    </row>
    <row r="71" spans="1:5">
      <c r="A71" s="3" t="s">
        <v>61</v>
      </c>
      <c r="B71" s="4" t="s">
        <v>8</v>
      </c>
      <c r="C71" s="4" t="s">
        <v>8</v>
      </c>
      <c r="D71" s="4" t="s">
        <v>8</v>
      </c>
      <c r="E71" s="4" t="s">
        <v>8</v>
      </c>
    </row>
    <row r="72" spans="1:5">
      <c r="A72" s="2" t="s">
        <v>1236</v>
      </c>
      <c r="B72" s="8">
        <v>527557</v>
      </c>
      <c r="C72" s="8">
        <v>1328825</v>
      </c>
      <c r="D72" s="4" t="s">
        <v>8</v>
      </c>
      <c r="E72" s="4" t="s">
        <v>8</v>
      </c>
    </row>
    <row r="73" spans="1:5">
      <c r="A73" s="2" t="s">
        <v>63</v>
      </c>
      <c r="B73" s="4">
        <v>0</v>
      </c>
      <c r="C73" s="4">
        <v>0</v>
      </c>
      <c r="D73" s="4" t="s">
        <v>8</v>
      </c>
      <c r="E73" s="4" t="s">
        <v>8</v>
      </c>
    </row>
    <row r="74" spans="1:5" ht="30">
      <c r="A74" s="2" t="s">
        <v>64</v>
      </c>
      <c r="B74" s="8">
        <v>527557</v>
      </c>
      <c r="C74" s="8">
        <v>1328825</v>
      </c>
      <c r="D74" s="4" t="s">
        <v>8</v>
      </c>
      <c r="E74" s="4" t="s">
        <v>8</v>
      </c>
    </row>
    <row r="75" spans="1:5" ht="30">
      <c r="A75" s="2" t="s">
        <v>67</v>
      </c>
      <c r="B75" s="8">
        <v>1197744</v>
      </c>
      <c r="C75" s="8">
        <v>2066961</v>
      </c>
      <c r="D75" s="4" t="s">
        <v>8</v>
      </c>
      <c r="E75" s="4" t="s">
        <v>8</v>
      </c>
    </row>
    <row r="76" spans="1:5">
      <c r="A76" s="2" t="s">
        <v>1238</v>
      </c>
      <c r="B76" s="4" t="s">
        <v>8</v>
      </c>
      <c r="C76" s="4" t="s">
        <v>8</v>
      </c>
      <c r="D76" s="4" t="s">
        <v>8</v>
      </c>
      <c r="E76" s="4" t="s">
        <v>8</v>
      </c>
    </row>
    <row r="77" spans="1:5">
      <c r="A77" s="3" t="s">
        <v>36</v>
      </c>
      <c r="B77" s="4" t="s">
        <v>8</v>
      </c>
      <c r="C77" s="4" t="s">
        <v>8</v>
      </c>
      <c r="D77" s="4" t="s">
        <v>8</v>
      </c>
      <c r="E77" s="4" t="s">
        <v>8</v>
      </c>
    </row>
    <row r="78" spans="1:5">
      <c r="A78" s="2" t="s">
        <v>605</v>
      </c>
      <c r="B78" s="4">
        <v>390</v>
      </c>
      <c r="C78" s="4">
        <v>879</v>
      </c>
      <c r="D78" s="8">
        <v>125261</v>
      </c>
      <c r="E78" s="4">
        <v>0</v>
      </c>
    </row>
    <row r="79" spans="1:5">
      <c r="A79" s="2" t="s">
        <v>38</v>
      </c>
      <c r="B79" s="4">
        <v>0</v>
      </c>
      <c r="C79" s="4" t="s">
        <v>8</v>
      </c>
      <c r="D79" s="4" t="s">
        <v>8</v>
      </c>
      <c r="E79" s="4" t="s">
        <v>8</v>
      </c>
    </row>
    <row r="80" spans="1:5">
      <c r="A80" s="2" t="s">
        <v>606</v>
      </c>
      <c r="B80" s="4">
        <v>0</v>
      </c>
      <c r="C80" s="4">
        <v>0</v>
      </c>
      <c r="D80" s="4" t="s">
        <v>8</v>
      </c>
      <c r="E80" s="4" t="s">
        <v>8</v>
      </c>
    </row>
    <row r="81" spans="1:5">
      <c r="A81" s="2" t="s">
        <v>40</v>
      </c>
      <c r="B81" s="4">
        <v>0</v>
      </c>
      <c r="C81" s="4">
        <v>0</v>
      </c>
      <c r="D81" s="4" t="s">
        <v>8</v>
      </c>
      <c r="E81" s="4" t="s">
        <v>8</v>
      </c>
    </row>
    <row r="82" spans="1:5">
      <c r="A82" s="2" t="s">
        <v>119</v>
      </c>
      <c r="B82" s="4">
        <v>302</v>
      </c>
      <c r="C82" s="4">
        <v>826</v>
      </c>
      <c r="D82" s="4" t="s">
        <v>8</v>
      </c>
      <c r="E82" s="4" t="s">
        <v>8</v>
      </c>
    </row>
    <row r="83" spans="1:5">
      <c r="A83" s="2" t="s">
        <v>609</v>
      </c>
      <c r="B83" s="4">
        <v>0</v>
      </c>
      <c r="C83" s="4">
        <v>0</v>
      </c>
      <c r="D83" s="4" t="s">
        <v>8</v>
      </c>
      <c r="E83" s="4" t="s">
        <v>8</v>
      </c>
    </row>
    <row r="84" spans="1:5">
      <c r="A84" s="2" t="s">
        <v>42</v>
      </c>
      <c r="B84" s="8">
        <v>23766</v>
      </c>
      <c r="C84" s="4">
        <v>0</v>
      </c>
      <c r="D84" s="4" t="s">
        <v>8</v>
      </c>
      <c r="E84" s="4" t="s">
        <v>8</v>
      </c>
    </row>
    <row r="85" spans="1:5">
      <c r="A85" s="2" t="s">
        <v>43</v>
      </c>
      <c r="B85" s="8">
        <v>24458</v>
      </c>
      <c r="C85" s="8">
        <v>1705</v>
      </c>
      <c r="D85" s="4" t="s">
        <v>8</v>
      </c>
      <c r="E85" s="4" t="s">
        <v>8</v>
      </c>
    </row>
    <row r="86" spans="1:5">
      <c r="A86" s="3" t="s">
        <v>44</v>
      </c>
      <c r="B86" s="4" t="s">
        <v>8</v>
      </c>
      <c r="C86" s="4" t="s">
        <v>8</v>
      </c>
      <c r="D86" s="4" t="s">
        <v>8</v>
      </c>
      <c r="E86" s="4" t="s">
        <v>8</v>
      </c>
    </row>
    <row r="87" spans="1:5">
      <c r="A87" s="2" t="s">
        <v>40</v>
      </c>
      <c r="B87" s="4">
        <v>0</v>
      </c>
      <c r="C87" s="4">
        <v>0</v>
      </c>
      <c r="D87" s="4" t="s">
        <v>8</v>
      </c>
      <c r="E87" s="4" t="s">
        <v>8</v>
      </c>
    </row>
    <row r="88" spans="1:5" ht="30">
      <c r="A88" s="2" t="s">
        <v>613</v>
      </c>
      <c r="B88" s="4">
        <v>0</v>
      </c>
      <c r="C88" s="4">
        <v>0</v>
      </c>
      <c r="D88" s="4" t="s">
        <v>8</v>
      </c>
      <c r="E88" s="4" t="s">
        <v>8</v>
      </c>
    </row>
    <row r="89" spans="1:5">
      <c r="A89" s="2" t="s">
        <v>614</v>
      </c>
      <c r="B89" s="8">
        <v>43347</v>
      </c>
      <c r="C89" s="4">
        <v>0</v>
      </c>
      <c r="D89" s="4" t="s">
        <v>8</v>
      </c>
      <c r="E89" s="4" t="s">
        <v>8</v>
      </c>
    </row>
    <row r="90" spans="1:5">
      <c r="A90" s="2" t="s">
        <v>119</v>
      </c>
      <c r="B90" s="8">
        <v>18509</v>
      </c>
      <c r="C90" s="8">
        <v>12222</v>
      </c>
      <c r="D90" s="4" t="s">
        <v>8</v>
      </c>
      <c r="E90" s="4" t="s">
        <v>8</v>
      </c>
    </row>
    <row r="91" spans="1:5">
      <c r="A91" s="2" t="s">
        <v>212</v>
      </c>
      <c r="B91" s="4">
        <v>0</v>
      </c>
      <c r="C91" s="4">
        <v>0</v>
      </c>
      <c r="D91" s="4" t="s">
        <v>8</v>
      </c>
      <c r="E91" s="4" t="s">
        <v>8</v>
      </c>
    </row>
    <row r="92" spans="1:5">
      <c r="A92" s="2" t="s">
        <v>48</v>
      </c>
      <c r="B92" s="8">
        <v>12841</v>
      </c>
      <c r="C92" s="8">
        <v>13395</v>
      </c>
      <c r="D92" s="4" t="s">
        <v>8</v>
      </c>
      <c r="E92" s="4" t="s">
        <v>8</v>
      </c>
    </row>
    <row r="93" spans="1:5" ht="30">
      <c r="A93" s="2" t="s">
        <v>616</v>
      </c>
      <c r="B93" s="8">
        <v>1471646</v>
      </c>
      <c r="C93" s="8">
        <v>1787826</v>
      </c>
      <c r="D93" s="4" t="s">
        <v>8</v>
      </c>
      <c r="E93" s="4" t="s">
        <v>8</v>
      </c>
    </row>
    <row r="94" spans="1:5">
      <c r="A94" s="2" t="s">
        <v>49</v>
      </c>
      <c r="B94" s="8">
        <v>1570801</v>
      </c>
      <c r="C94" s="8">
        <v>1815148</v>
      </c>
      <c r="D94" s="4" t="s">
        <v>8</v>
      </c>
      <c r="E94" s="4" t="s">
        <v>8</v>
      </c>
    </row>
    <row r="95" spans="1:5">
      <c r="A95" s="3" t="s">
        <v>50</v>
      </c>
      <c r="B95" s="4" t="s">
        <v>8</v>
      </c>
      <c r="C95" s="4" t="s">
        <v>8</v>
      </c>
      <c r="D95" s="4" t="s">
        <v>8</v>
      </c>
      <c r="E95" s="4" t="s">
        <v>8</v>
      </c>
    </row>
    <row r="96" spans="1:5">
      <c r="A96" s="2" t="s">
        <v>620</v>
      </c>
      <c r="B96" s="4">
        <v>545</v>
      </c>
      <c r="C96" s="4">
        <v>0</v>
      </c>
      <c r="D96" s="4" t="s">
        <v>8</v>
      </c>
      <c r="E96" s="4" t="s">
        <v>8</v>
      </c>
    </row>
    <row r="97" spans="1:5">
      <c r="A97" s="2" t="s">
        <v>52</v>
      </c>
      <c r="B97" s="4">
        <v>0</v>
      </c>
      <c r="C97" s="4">
        <v>0</v>
      </c>
      <c r="D97" s="4" t="s">
        <v>8</v>
      </c>
      <c r="E97" s="4" t="s">
        <v>8</v>
      </c>
    </row>
    <row r="98" spans="1:5">
      <c r="A98" s="2" t="s">
        <v>621</v>
      </c>
      <c r="B98" s="8">
        <v>19166</v>
      </c>
      <c r="C98" s="8">
        <v>8235</v>
      </c>
      <c r="D98" s="4" t="s">
        <v>8</v>
      </c>
      <c r="E98" s="4" t="s">
        <v>8</v>
      </c>
    </row>
    <row r="99" spans="1:5">
      <c r="A99" s="2" t="s">
        <v>623</v>
      </c>
      <c r="B99" s="4">
        <v>0</v>
      </c>
      <c r="C99" s="4">
        <v>0</v>
      </c>
      <c r="D99" s="4" t="s">
        <v>8</v>
      </c>
      <c r="E99" s="4" t="s">
        <v>8</v>
      </c>
    </row>
    <row r="100" spans="1:5">
      <c r="A100" s="2" t="s">
        <v>624</v>
      </c>
      <c r="B100" s="8">
        <v>490084</v>
      </c>
      <c r="C100" s="8">
        <v>20111</v>
      </c>
      <c r="D100" s="4" t="s">
        <v>8</v>
      </c>
      <c r="E100" s="4" t="s">
        <v>8</v>
      </c>
    </row>
    <row r="101" spans="1:5">
      <c r="A101" s="2" t="s">
        <v>55</v>
      </c>
      <c r="B101" s="4">
        <v>0</v>
      </c>
      <c r="C101" s="4">
        <v>0</v>
      </c>
      <c r="D101" s="4" t="s">
        <v>8</v>
      </c>
      <c r="E101" s="4" t="s">
        <v>8</v>
      </c>
    </row>
    <row r="102" spans="1:5">
      <c r="A102" s="2" t="s">
        <v>56</v>
      </c>
      <c r="B102" s="8">
        <v>509795</v>
      </c>
      <c r="C102" s="8">
        <v>28346</v>
      </c>
      <c r="D102" s="4" t="s">
        <v>8</v>
      </c>
      <c r="E102" s="4" t="s">
        <v>8</v>
      </c>
    </row>
    <row r="103" spans="1:5">
      <c r="A103" s="3" t="s">
        <v>57</v>
      </c>
      <c r="B103" s="4" t="s">
        <v>8</v>
      </c>
      <c r="C103" s="4" t="s">
        <v>8</v>
      </c>
      <c r="D103" s="4" t="s">
        <v>8</v>
      </c>
      <c r="E103" s="4" t="s">
        <v>8</v>
      </c>
    </row>
    <row r="104" spans="1:5">
      <c r="A104" s="2" t="s">
        <v>280</v>
      </c>
      <c r="B104" s="8">
        <v>1028269</v>
      </c>
      <c r="C104" s="8">
        <v>505000</v>
      </c>
      <c r="D104" s="4" t="s">
        <v>8</v>
      </c>
      <c r="E104" s="4" t="s">
        <v>8</v>
      </c>
    </row>
    <row r="105" spans="1:5">
      <c r="A105" s="2" t="s">
        <v>119</v>
      </c>
      <c r="B105" s="8">
        <v>-21984</v>
      </c>
      <c r="C105" s="8">
        <v>-20342</v>
      </c>
      <c r="D105" s="4" t="s">
        <v>8</v>
      </c>
      <c r="E105" s="4" t="s">
        <v>8</v>
      </c>
    </row>
    <row r="106" spans="1:5">
      <c r="A106" s="2" t="s">
        <v>630</v>
      </c>
      <c r="B106" s="4">
        <v>0</v>
      </c>
      <c r="C106" s="4">
        <v>0</v>
      </c>
      <c r="D106" s="4" t="s">
        <v>8</v>
      </c>
      <c r="E106" s="4" t="s">
        <v>8</v>
      </c>
    </row>
    <row r="107" spans="1:5">
      <c r="A107" s="2" t="s">
        <v>60</v>
      </c>
      <c r="B107" s="8">
        <v>1516080</v>
      </c>
      <c r="C107" s="8">
        <v>513004</v>
      </c>
      <c r="D107" s="4" t="s">
        <v>8</v>
      </c>
      <c r="E107" s="4" t="s">
        <v>8</v>
      </c>
    </row>
    <row r="108" spans="1:5">
      <c r="A108" s="3" t="s">
        <v>61</v>
      </c>
      <c r="B108" s="4" t="s">
        <v>8</v>
      </c>
      <c r="C108" s="4" t="s">
        <v>8</v>
      </c>
      <c r="D108" s="4" t="s">
        <v>8</v>
      </c>
      <c r="E108" s="4" t="s">
        <v>8</v>
      </c>
    </row>
    <row r="109" spans="1:5">
      <c r="A109" s="2" t="s">
        <v>1236</v>
      </c>
      <c r="B109" s="8">
        <v>61936</v>
      </c>
      <c r="C109" s="8">
        <v>1311951</v>
      </c>
      <c r="D109" s="4" t="s">
        <v>8</v>
      </c>
      <c r="E109" s="4" t="s">
        <v>8</v>
      </c>
    </row>
    <row r="110" spans="1:5">
      <c r="A110" s="2" t="s">
        <v>63</v>
      </c>
      <c r="B110" s="8">
        <v>-7215</v>
      </c>
      <c r="C110" s="8">
        <v>-9807</v>
      </c>
      <c r="D110" s="4" t="s">
        <v>8</v>
      </c>
      <c r="E110" s="4" t="s">
        <v>8</v>
      </c>
    </row>
    <row r="111" spans="1:5" ht="30">
      <c r="A111" s="2" t="s">
        <v>64</v>
      </c>
      <c r="B111" s="8">
        <v>54721</v>
      </c>
      <c r="C111" s="8">
        <v>1302144</v>
      </c>
      <c r="D111" s="4" t="s">
        <v>8</v>
      </c>
      <c r="E111" s="4" t="s">
        <v>8</v>
      </c>
    </row>
    <row r="112" spans="1:5" ht="30">
      <c r="A112" s="2" t="s">
        <v>67</v>
      </c>
      <c r="B112" s="8">
        <v>1570801</v>
      </c>
      <c r="C112" s="8">
        <v>1815148</v>
      </c>
      <c r="D112" s="4" t="s">
        <v>8</v>
      </c>
      <c r="E112" s="4" t="s">
        <v>8</v>
      </c>
    </row>
    <row r="113" spans="1:5" ht="30">
      <c r="A113" s="2" t="s">
        <v>1239</v>
      </c>
      <c r="B113" s="4" t="s">
        <v>8</v>
      </c>
      <c r="C113" s="4" t="s">
        <v>8</v>
      </c>
      <c r="D113" s="4" t="s">
        <v>8</v>
      </c>
      <c r="E113" s="4" t="s">
        <v>8</v>
      </c>
    </row>
    <row r="114" spans="1:5">
      <c r="A114" s="3" t="s">
        <v>36</v>
      </c>
      <c r="B114" s="4" t="s">
        <v>8</v>
      </c>
      <c r="C114" s="4" t="s">
        <v>8</v>
      </c>
      <c r="D114" s="4" t="s">
        <v>8</v>
      </c>
      <c r="E114" s="4" t="s">
        <v>8</v>
      </c>
    </row>
    <row r="115" spans="1:5">
      <c r="A115" s="2" t="s">
        <v>605</v>
      </c>
      <c r="B115" s="8">
        <v>4602</v>
      </c>
      <c r="C115" s="8">
        <v>13388</v>
      </c>
      <c r="D115" s="8">
        <v>9226</v>
      </c>
      <c r="E115" s="8">
        <v>9495</v>
      </c>
    </row>
    <row r="116" spans="1:5">
      <c r="A116" s="2" t="s">
        <v>38</v>
      </c>
      <c r="B116" s="8">
        <v>30077</v>
      </c>
      <c r="C116" s="4" t="s">
        <v>8</v>
      </c>
      <c r="D116" s="4" t="s">
        <v>8</v>
      </c>
      <c r="E116" s="4" t="s">
        <v>8</v>
      </c>
    </row>
    <row r="117" spans="1:5">
      <c r="A117" s="2" t="s">
        <v>606</v>
      </c>
      <c r="B117" s="8">
        <v>39711</v>
      </c>
      <c r="C117" s="8">
        <v>36204</v>
      </c>
      <c r="D117" s="4" t="s">
        <v>8</v>
      </c>
      <c r="E117" s="4" t="s">
        <v>8</v>
      </c>
    </row>
    <row r="118" spans="1:5">
      <c r="A118" s="2" t="s">
        <v>40</v>
      </c>
      <c r="B118" s="4">
        <v>0</v>
      </c>
      <c r="C118" s="4">
        <v>0</v>
      </c>
      <c r="D118" s="4" t="s">
        <v>8</v>
      </c>
      <c r="E118" s="4" t="s">
        <v>8</v>
      </c>
    </row>
    <row r="119" spans="1:5">
      <c r="A119" s="2" t="s">
        <v>119</v>
      </c>
      <c r="B119" s="4">
        <v>0</v>
      </c>
      <c r="C119" s="4">
        <v>0</v>
      </c>
      <c r="D119" s="4" t="s">
        <v>8</v>
      </c>
      <c r="E119" s="4" t="s">
        <v>8</v>
      </c>
    </row>
    <row r="120" spans="1:5">
      <c r="A120" s="2" t="s">
        <v>609</v>
      </c>
      <c r="B120" s="4">
        <v>0</v>
      </c>
      <c r="C120" s="4">
        <v>0</v>
      </c>
      <c r="D120" s="4" t="s">
        <v>8</v>
      </c>
      <c r="E120" s="4" t="s">
        <v>8</v>
      </c>
    </row>
    <row r="121" spans="1:5">
      <c r="A121" s="2" t="s">
        <v>42</v>
      </c>
      <c r="B121" s="8">
        <v>16036</v>
      </c>
      <c r="C121" s="8">
        <v>16853</v>
      </c>
      <c r="D121" s="4" t="s">
        <v>8</v>
      </c>
      <c r="E121" s="4" t="s">
        <v>8</v>
      </c>
    </row>
    <row r="122" spans="1:5">
      <c r="A122" s="2" t="s">
        <v>43</v>
      </c>
      <c r="B122" s="8">
        <v>90426</v>
      </c>
      <c r="C122" s="8">
        <v>66445</v>
      </c>
      <c r="D122" s="4" t="s">
        <v>8</v>
      </c>
      <c r="E122" s="4" t="s">
        <v>8</v>
      </c>
    </row>
    <row r="123" spans="1:5">
      <c r="A123" s="3" t="s">
        <v>44</v>
      </c>
      <c r="B123" s="4" t="s">
        <v>8</v>
      </c>
      <c r="C123" s="4" t="s">
        <v>8</v>
      </c>
      <c r="D123" s="4" t="s">
        <v>8</v>
      </c>
      <c r="E123" s="4" t="s">
        <v>8</v>
      </c>
    </row>
    <row r="124" spans="1:5">
      <c r="A124" s="2" t="s">
        <v>40</v>
      </c>
      <c r="B124" s="4">
        <v>0</v>
      </c>
      <c r="C124" s="4">
        <v>0</v>
      </c>
      <c r="D124" s="4" t="s">
        <v>8</v>
      </c>
      <c r="E124" s="4" t="s">
        <v>8</v>
      </c>
    </row>
    <row r="125" spans="1:5" ht="30">
      <c r="A125" s="2" t="s">
        <v>613</v>
      </c>
      <c r="B125" s="8">
        <v>80298</v>
      </c>
      <c r="C125" s="8">
        <v>38090</v>
      </c>
      <c r="D125" s="4" t="s">
        <v>8</v>
      </c>
      <c r="E125" s="4" t="s">
        <v>8</v>
      </c>
    </row>
    <row r="126" spans="1:5">
      <c r="A126" s="2" t="s">
        <v>614</v>
      </c>
      <c r="B126" s="4">
        <v>697</v>
      </c>
      <c r="C126" s="4">
        <v>448</v>
      </c>
      <c r="D126" s="4" t="s">
        <v>8</v>
      </c>
      <c r="E126" s="4" t="s">
        <v>8</v>
      </c>
    </row>
    <row r="127" spans="1:5">
      <c r="A127" s="2" t="s">
        <v>119</v>
      </c>
      <c r="B127" s="4">
        <v>0</v>
      </c>
      <c r="C127" s="4">
        <v>0</v>
      </c>
      <c r="D127" s="4" t="s">
        <v>8</v>
      </c>
      <c r="E127" s="4" t="s">
        <v>8</v>
      </c>
    </row>
    <row r="128" spans="1:5">
      <c r="A128" s="2" t="s">
        <v>212</v>
      </c>
      <c r="B128" s="4">
        <v>0</v>
      </c>
      <c r="C128" s="4">
        <v>0</v>
      </c>
      <c r="D128" s="4" t="s">
        <v>8</v>
      </c>
      <c r="E128" s="4" t="s">
        <v>8</v>
      </c>
    </row>
    <row r="129" spans="1:5">
      <c r="A129" s="2" t="s">
        <v>48</v>
      </c>
      <c r="B129" s="8">
        <v>20199</v>
      </c>
      <c r="C129" s="8">
        <v>22904</v>
      </c>
      <c r="D129" s="4" t="s">
        <v>8</v>
      </c>
      <c r="E129" s="4" t="s">
        <v>8</v>
      </c>
    </row>
    <row r="130" spans="1:5" ht="30">
      <c r="A130" s="2" t="s">
        <v>616</v>
      </c>
      <c r="B130" s="4">
        <v>0</v>
      </c>
      <c r="C130" s="4">
        <v>0</v>
      </c>
      <c r="D130" s="4" t="s">
        <v>8</v>
      </c>
      <c r="E130" s="4" t="s">
        <v>8</v>
      </c>
    </row>
    <row r="131" spans="1:5">
      <c r="A131" s="2" t="s">
        <v>49</v>
      </c>
      <c r="B131" s="8">
        <v>191620</v>
      </c>
      <c r="C131" s="8">
        <v>127887</v>
      </c>
      <c r="D131" s="4" t="s">
        <v>8</v>
      </c>
      <c r="E131" s="4" t="s">
        <v>8</v>
      </c>
    </row>
    <row r="132" spans="1:5">
      <c r="A132" s="3" t="s">
        <v>50</v>
      </c>
      <c r="B132" s="4" t="s">
        <v>8</v>
      </c>
      <c r="C132" s="4" t="s">
        <v>8</v>
      </c>
      <c r="D132" s="4" t="s">
        <v>8</v>
      </c>
      <c r="E132" s="4" t="s">
        <v>8</v>
      </c>
    </row>
    <row r="133" spans="1:5">
      <c r="A133" s="2" t="s">
        <v>620</v>
      </c>
      <c r="B133" s="4">
        <v>0</v>
      </c>
      <c r="C133" s="4">
        <v>0</v>
      </c>
      <c r="D133" s="4" t="s">
        <v>8</v>
      </c>
      <c r="E133" s="4" t="s">
        <v>8</v>
      </c>
    </row>
    <row r="134" spans="1:5">
      <c r="A134" s="2" t="s">
        <v>52</v>
      </c>
      <c r="B134" s="8">
        <v>1192</v>
      </c>
      <c r="C134" s="8">
        <v>1345</v>
      </c>
      <c r="D134" s="4" t="s">
        <v>8</v>
      </c>
      <c r="E134" s="4" t="s">
        <v>8</v>
      </c>
    </row>
    <row r="135" spans="1:5">
      <c r="A135" s="2" t="s">
        <v>621</v>
      </c>
      <c r="B135" s="8">
        <v>176447</v>
      </c>
      <c r="C135" s="8">
        <v>128059</v>
      </c>
      <c r="D135" s="4" t="s">
        <v>8</v>
      </c>
      <c r="E135" s="4" t="s">
        <v>8</v>
      </c>
    </row>
    <row r="136" spans="1:5">
      <c r="A136" s="2" t="s">
        <v>623</v>
      </c>
      <c r="B136" s="8">
        <v>17747</v>
      </c>
      <c r="C136" s="8">
        <v>26067</v>
      </c>
      <c r="D136" s="4" t="s">
        <v>8</v>
      </c>
      <c r="E136" s="4" t="s">
        <v>8</v>
      </c>
    </row>
    <row r="137" spans="1:5">
      <c r="A137" s="2" t="s">
        <v>624</v>
      </c>
      <c r="B137" s="8">
        <v>1211</v>
      </c>
      <c r="C137" s="8">
        <v>3694</v>
      </c>
      <c r="D137" s="4" t="s">
        <v>8</v>
      </c>
      <c r="E137" s="4" t="s">
        <v>8</v>
      </c>
    </row>
    <row r="138" spans="1:5">
      <c r="A138" s="2" t="s">
        <v>55</v>
      </c>
      <c r="B138" s="8">
        <v>16009</v>
      </c>
      <c r="C138" s="8">
        <v>5989</v>
      </c>
      <c r="D138" s="4" t="s">
        <v>8</v>
      </c>
      <c r="E138" s="4" t="s">
        <v>8</v>
      </c>
    </row>
    <row r="139" spans="1:5">
      <c r="A139" s="2" t="s">
        <v>56</v>
      </c>
      <c r="B139" s="8">
        <v>212606</v>
      </c>
      <c r="C139" s="8">
        <v>165154</v>
      </c>
      <c r="D139" s="4" t="s">
        <v>8</v>
      </c>
      <c r="E139" s="4" t="s">
        <v>8</v>
      </c>
    </row>
    <row r="140" spans="1:5">
      <c r="A140" s="3" t="s">
        <v>57</v>
      </c>
      <c r="B140" s="4" t="s">
        <v>8</v>
      </c>
      <c r="C140" s="4" t="s">
        <v>8</v>
      </c>
      <c r="D140" s="4" t="s">
        <v>8</v>
      </c>
      <c r="E140" s="4" t="s">
        <v>8</v>
      </c>
    </row>
    <row r="141" spans="1:5">
      <c r="A141" s="2" t="s">
        <v>280</v>
      </c>
      <c r="B141" s="4">
        <v>0</v>
      </c>
      <c r="C141" s="4">
        <v>0</v>
      </c>
      <c r="D141" s="4" t="s">
        <v>8</v>
      </c>
      <c r="E141" s="4" t="s">
        <v>8</v>
      </c>
    </row>
    <row r="142" spans="1:5">
      <c r="A142" s="2" t="s">
        <v>119</v>
      </c>
      <c r="B142" s="4">
        <v>0</v>
      </c>
      <c r="C142" s="4">
        <v>0</v>
      </c>
      <c r="D142" s="4" t="s">
        <v>8</v>
      </c>
      <c r="E142" s="4" t="s">
        <v>8</v>
      </c>
    </row>
    <row r="143" spans="1:5">
      <c r="A143" s="2" t="s">
        <v>630</v>
      </c>
      <c r="B143" s="8">
        <v>8447</v>
      </c>
      <c r="C143" s="8">
        <v>8643</v>
      </c>
      <c r="D143" s="4" t="s">
        <v>8</v>
      </c>
      <c r="E143" s="4" t="s">
        <v>8</v>
      </c>
    </row>
    <row r="144" spans="1:5">
      <c r="A144" s="2" t="s">
        <v>60</v>
      </c>
      <c r="B144" s="8">
        <v>221053</v>
      </c>
      <c r="C144" s="8">
        <v>173797</v>
      </c>
      <c r="D144" s="4" t="s">
        <v>8</v>
      </c>
      <c r="E144" s="4" t="s">
        <v>8</v>
      </c>
    </row>
    <row r="145" spans="1:5">
      <c r="A145" s="3" t="s">
        <v>61</v>
      </c>
      <c r="B145" s="4" t="s">
        <v>8</v>
      </c>
      <c r="C145" s="4" t="s">
        <v>8</v>
      </c>
      <c r="D145" s="4" t="s">
        <v>8</v>
      </c>
      <c r="E145" s="4" t="s">
        <v>8</v>
      </c>
    </row>
    <row r="146" spans="1:5">
      <c r="A146" s="2" t="s">
        <v>1236</v>
      </c>
      <c r="B146" s="8">
        <v>-29312</v>
      </c>
      <c r="C146" s="8">
        <v>-45789</v>
      </c>
      <c r="D146" s="4" t="s">
        <v>8</v>
      </c>
      <c r="E146" s="4" t="s">
        <v>8</v>
      </c>
    </row>
    <row r="147" spans="1:5">
      <c r="A147" s="2" t="s">
        <v>63</v>
      </c>
      <c r="B147" s="4">
        <v>-121</v>
      </c>
      <c r="C147" s="4">
        <v>-121</v>
      </c>
      <c r="D147" s="4" t="s">
        <v>8</v>
      </c>
      <c r="E147" s="4" t="s">
        <v>8</v>
      </c>
    </row>
    <row r="148" spans="1:5" ht="30">
      <c r="A148" s="2" t="s">
        <v>64</v>
      </c>
      <c r="B148" s="8">
        <v>-29433</v>
      </c>
      <c r="C148" s="8">
        <v>-45910</v>
      </c>
      <c r="D148" s="4" t="s">
        <v>8</v>
      </c>
      <c r="E148" s="4" t="s">
        <v>8</v>
      </c>
    </row>
    <row r="149" spans="1:5" ht="30">
      <c r="A149" s="2" t="s">
        <v>67</v>
      </c>
      <c r="B149" s="8">
        <v>191620</v>
      </c>
      <c r="C149" s="8">
        <v>127887</v>
      </c>
      <c r="D149" s="4" t="s">
        <v>8</v>
      </c>
      <c r="E149" s="4" t="s">
        <v>8</v>
      </c>
    </row>
    <row r="150" spans="1:5">
      <c r="A150" s="2" t="s">
        <v>602</v>
      </c>
      <c r="B150" s="4" t="s">
        <v>8</v>
      </c>
      <c r="C150" s="4" t="s">
        <v>8</v>
      </c>
      <c r="D150" s="4" t="s">
        <v>8</v>
      </c>
      <c r="E150" s="4" t="s">
        <v>8</v>
      </c>
    </row>
    <row r="151" spans="1:5">
      <c r="A151" s="3" t="s">
        <v>36</v>
      </c>
      <c r="B151" s="4" t="s">
        <v>8</v>
      </c>
      <c r="C151" s="4" t="s">
        <v>8</v>
      </c>
      <c r="D151" s="4" t="s">
        <v>8</v>
      </c>
      <c r="E151" s="4" t="s">
        <v>8</v>
      </c>
    </row>
    <row r="152" spans="1:5">
      <c r="A152" s="2" t="s">
        <v>605</v>
      </c>
      <c r="B152" s="4">
        <v>0</v>
      </c>
      <c r="C152" s="4">
        <v>0</v>
      </c>
      <c r="D152" s="4">
        <v>0</v>
      </c>
      <c r="E152" s="4">
        <v>0</v>
      </c>
    </row>
    <row r="153" spans="1:5">
      <c r="A153" s="2" t="s">
        <v>38</v>
      </c>
      <c r="B153" s="4">
        <v>0</v>
      </c>
      <c r="C153" s="4" t="s">
        <v>8</v>
      </c>
      <c r="D153" s="4" t="s">
        <v>8</v>
      </c>
      <c r="E153" s="4" t="s">
        <v>8</v>
      </c>
    </row>
    <row r="154" spans="1:5">
      <c r="A154" s="2" t="s">
        <v>606</v>
      </c>
      <c r="B154" s="4">
        <v>-714</v>
      </c>
      <c r="C154" s="4">
        <v>-50</v>
      </c>
      <c r="D154" s="4" t="s">
        <v>8</v>
      </c>
      <c r="E154" s="4" t="s">
        <v>8</v>
      </c>
    </row>
    <row r="155" spans="1:5">
      <c r="A155" s="2" t="s">
        <v>40</v>
      </c>
      <c r="B155" s="8">
        <v>-1497</v>
      </c>
      <c r="C155" s="8">
        <v>-1250</v>
      </c>
      <c r="D155" s="4" t="s">
        <v>8</v>
      </c>
      <c r="E155" s="4" t="s">
        <v>8</v>
      </c>
    </row>
    <row r="156" spans="1:5">
      <c r="A156" s="2" t="s">
        <v>119</v>
      </c>
      <c r="B156" s="4">
        <v>0</v>
      </c>
      <c r="C156" s="4">
        <v>0</v>
      </c>
      <c r="D156" s="4" t="s">
        <v>8</v>
      </c>
      <c r="E156" s="4" t="s">
        <v>8</v>
      </c>
    </row>
    <row r="157" spans="1:5">
      <c r="A157" s="2" t="s">
        <v>609</v>
      </c>
      <c r="B157" s="8">
        <v>-17747</v>
      </c>
      <c r="C157" s="8">
        <v>-26067</v>
      </c>
      <c r="D157" s="4" t="s">
        <v>8</v>
      </c>
      <c r="E157" s="4" t="s">
        <v>8</v>
      </c>
    </row>
    <row r="158" spans="1:5">
      <c r="A158" s="2" t="s">
        <v>42</v>
      </c>
      <c r="B158" s="4">
        <v>0</v>
      </c>
      <c r="C158" s="4">
        <v>0</v>
      </c>
      <c r="D158" s="4" t="s">
        <v>8</v>
      </c>
      <c r="E158" s="4" t="s">
        <v>8</v>
      </c>
    </row>
    <row r="159" spans="1:5">
      <c r="A159" s="2" t="s">
        <v>43</v>
      </c>
      <c r="B159" s="8">
        <v>-19958</v>
      </c>
      <c r="C159" s="8">
        <v>-27367</v>
      </c>
      <c r="D159" s="4" t="s">
        <v>8</v>
      </c>
      <c r="E159" s="4" t="s">
        <v>8</v>
      </c>
    </row>
    <row r="160" spans="1:5">
      <c r="A160" s="3" t="s">
        <v>44</v>
      </c>
      <c r="B160" s="4" t="s">
        <v>8</v>
      </c>
      <c r="C160" s="4" t="s">
        <v>8</v>
      </c>
      <c r="D160" s="4" t="s">
        <v>8</v>
      </c>
      <c r="E160" s="4" t="s">
        <v>8</v>
      </c>
    </row>
    <row r="161" spans="1:5">
      <c r="A161" s="2" t="s">
        <v>40</v>
      </c>
      <c r="B161" s="8">
        <v>-5722</v>
      </c>
      <c r="C161" s="8">
        <v>-5358</v>
      </c>
      <c r="D161" s="4" t="s">
        <v>8</v>
      </c>
      <c r="E161" s="4" t="s">
        <v>8</v>
      </c>
    </row>
    <row r="162" spans="1:5" ht="30">
      <c r="A162" s="2" t="s">
        <v>613</v>
      </c>
      <c r="B162" s="4">
        <v>0</v>
      </c>
      <c r="C162" s="4">
        <v>0</v>
      </c>
      <c r="D162" s="4" t="s">
        <v>8</v>
      </c>
      <c r="E162" s="4" t="s">
        <v>8</v>
      </c>
    </row>
    <row r="163" spans="1:5">
      <c r="A163" s="2" t="s">
        <v>614</v>
      </c>
      <c r="B163" s="4">
        <v>0</v>
      </c>
      <c r="C163" s="4">
        <v>0</v>
      </c>
      <c r="D163" s="4" t="s">
        <v>8</v>
      </c>
      <c r="E163" s="4" t="s">
        <v>8</v>
      </c>
    </row>
    <row r="164" spans="1:5">
      <c r="A164" s="2" t="s">
        <v>119</v>
      </c>
      <c r="B164" s="4">
        <v>0</v>
      </c>
      <c r="C164" s="4">
        <v>0</v>
      </c>
      <c r="D164" s="4" t="s">
        <v>8</v>
      </c>
      <c r="E164" s="4" t="s">
        <v>8</v>
      </c>
    </row>
    <row r="165" spans="1:5">
      <c r="A165" s="2" t="s">
        <v>212</v>
      </c>
      <c r="B165" s="4">
        <v>0</v>
      </c>
      <c r="C165" s="4">
        <v>0</v>
      </c>
      <c r="D165" s="4" t="s">
        <v>8</v>
      </c>
      <c r="E165" s="4" t="s">
        <v>8</v>
      </c>
    </row>
    <row r="166" spans="1:5">
      <c r="A166" s="2" t="s">
        <v>48</v>
      </c>
      <c r="B166" s="8">
        <v>-12841</v>
      </c>
      <c r="C166" s="8">
        <v>-13395</v>
      </c>
      <c r="D166" s="4" t="s">
        <v>8</v>
      </c>
      <c r="E166" s="4" t="s">
        <v>8</v>
      </c>
    </row>
    <row r="167" spans="1:5" ht="30">
      <c r="A167" s="2" t="s">
        <v>616</v>
      </c>
      <c r="B167" s="8">
        <v>-1471646</v>
      </c>
      <c r="C167" s="8">
        <v>-1787826</v>
      </c>
      <c r="D167" s="4" t="s">
        <v>8</v>
      </c>
      <c r="E167" s="4" t="s">
        <v>8</v>
      </c>
    </row>
    <row r="168" spans="1:5">
      <c r="A168" s="2" t="s">
        <v>49</v>
      </c>
      <c r="B168" s="8">
        <v>-1510167</v>
      </c>
      <c r="C168" s="8">
        <v>-1833946</v>
      </c>
      <c r="D168" s="4" t="s">
        <v>8</v>
      </c>
      <c r="E168" s="4" t="s">
        <v>8</v>
      </c>
    </row>
    <row r="169" spans="1:5">
      <c r="A169" s="3" t="s">
        <v>50</v>
      </c>
      <c r="B169" s="4" t="s">
        <v>8</v>
      </c>
      <c r="C169" s="4" t="s">
        <v>8</v>
      </c>
      <c r="D169" s="4" t="s">
        <v>8</v>
      </c>
      <c r="E169" s="4" t="s">
        <v>8</v>
      </c>
    </row>
    <row r="170" spans="1:5">
      <c r="A170" s="2" t="s">
        <v>620</v>
      </c>
      <c r="B170" s="4">
        <v>0</v>
      </c>
      <c r="C170" s="4">
        <v>0</v>
      </c>
      <c r="D170" s="4" t="s">
        <v>8</v>
      </c>
      <c r="E170" s="4" t="s">
        <v>8</v>
      </c>
    </row>
    <row r="171" spans="1:5">
      <c r="A171" s="2" t="s">
        <v>52</v>
      </c>
      <c r="B171" s="4">
        <v>0</v>
      </c>
      <c r="C171" s="4">
        <v>0</v>
      </c>
      <c r="D171" s="4" t="s">
        <v>8</v>
      </c>
      <c r="E171" s="4" t="s">
        <v>8</v>
      </c>
    </row>
    <row r="172" spans="1:5">
      <c r="A172" s="2" t="s">
        <v>621</v>
      </c>
      <c r="B172" s="8">
        <v>-11450</v>
      </c>
      <c r="C172" s="8">
        <v>-16666</v>
      </c>
      <c r="D172" s="4" t="s">
        <v>8</v>
      </c>
      <c r="E172" s="4" t="s">
        <v>8</v>
      </c>
    </row>
    <row r="173" spans="1:5">
      <c r="A173" s="2" t="s">
        <v>623</v>
      </c>
      <c r="B173" s="8">
        <v>-17747</v>
      </c>
      <c r="C173" s="8">
        <v>-26067</v>
      </c>
      <c r="D173" s="4" t="s">
        <v>8</v>
      </c>
      <c r="E173" s="4" t="s">
        <v>8</v>
      </c>
    </row>
    <row r="174" spans="1:5">
      <c r="A174" s="2" t="s">
        <v>624</v>
      </c>
      <c r="B174" s="4">
        <v>0</v>
      </c>
      <c r="C174" s="8">
        <v>-5188</v>
      </c>
      <c r="D174" s="4" t="s">
        <v>8</v>
      </c>
      <c r="E174" s="4" t="s">
        <v>8</v>
      </c>
    </row>
    <row r="175" spans="1:5">
      <c r="A175" s="2" t="s">
        <v>55</v>
      </c>
      <c r="B175" s="4">
        <v>0</v>
      </c>
      <c r="C175" s="4">
        <v>-274</v>
      </c>
      <c r="D175" s="4" t="s">
        <v>8</v>
      </c>
      <c r="E175" s="4" t="s">
        <v>8</v>
      </c>
    </row>
    <row r="176" spans="1:5">
      <c r="A176" s="2" t="s">
        <v>56</v>
      </c>
      <c r="B176" s="8">
        <v>-29197</v>
      </c>
      <c r="C176" s="8">
        <v>-48195</v>
      </c>
      <c r="D176" s="4" t="s">
        <v>8</v>
      </c>
      <c r="E176" s="4" t="s">
        <v>8</v>
      </c>
    </row>
    <row r="177" spans="1:5">
      <c r="A177" s="3" t="s">
        <v>57</v>
      </c>
      <c r="B177" s="4" t="s">
        <v>8</v>
      </c>
      <c r="C177" s="4" t="s">
        <v>8</v>
      </c>
      <c r="D177" s="4" t="s">
        <v>8</v>
      </c>
      <c r="E177" s="4" t="s">
        <v>8</v>
      </c>
    </row>
    <row r="178" spans="1:5">
      <c r="A178" s="2" t="s">
        <v>280</v>
      </c>
      <c r="B178" s="8">
        <v>-984512</v>
      </c>
      <c r="C178" s="8">
        <v>-505000</v>
      </c>
      <c r="D178" s="4" t="s">
        <v>8</v>
      </c>
      <c r="E178" s="4" t="s">
        <v>8</v>
      </c>
    </row>
    <row r="179" spans="1:5">
      <c r="A179" s="2" t="s">
        <v>119</v>
      </c>
      <c r="B179" s="8">
        <v>7058</v>
      </c>
      <c r="C179" s="8">
        <v>7282</v>
      </c>
      <c r="D179" s="4" t="s">
        <v>8</v>
      </c>
      <c r="E179" s="4" t="s">
        <v>8</v>
      </c>
    </row>
    <row r="180" spans="1:5">
      <c r="A180" s="2" t="s">
        <v>630</v>
      </c>
      <c r="B180" s="8">
        <v>-5392</v>
      </c>
      <c r="C180" s="8">
        <v>-5118</v>
      </c>
      <c r="D180" s="4" t="s">
        <v>8</v>
      </c>
      <c r="E180" s="4" t="s">
        <v>8</v>
      </c>
    </row>
    <row r="181" spans="1:5">
      <c r="A181" s="2" t="s">
        <v>60</v>
      </c>
      <c r="B181" s="8">
        <v>-1012043</v>
      </c>
      <c r="C181" s="8">
        <v>-551031</v>
      </c>
      <c r="D181" s="4" t="s">
        <v>8</v>
      </c>
      <c r="E181" s="4" t="s">
        <v>8</v>
      </c>
    </row>
    <row r="182" spans="1:5">
      <c r="A182" s="3" t="s">
        <v>61</v>
      </c>
      <c r="B182" s="4" t="s">
        <v>8</v>
      </c>
      <c r="C182" s="4" t="s">
        <v>8</v>
      </c>
      <c r="D182" s="4" t="s">
        <v>8</v>
      </c>
      <c r="E182" s="4" t="s">
        <v>8</v>
      </c>
    </row>
    <row r="183" spans="1:5">
      <c r="A183" s="2" t="s">
        <v>1236</v>
      </c>
      <c r="B183" s="8">
        <v>-498245</v>
      </c>
      <c r="C183" s="8">
        <v>-1283036</v>
      </c>
      <c r="D183" s="4" t="s">
        <v>8</v>
      </c>
      <c r="E183" s="4" t="s">
        <v>8</v>
      </c>
    </row>
    <row r="184" spans="1:5">
      <c r="A184" s="2" t="s">
        <v>63</v>
      </c>
      <c r="B184" s="4">
        <v>121</v>
      </c>
      <c r="C184" s="4">
        <v>121</v>
      </c>
      <c r="D184" s="4" t="s">
        <v>8</v>
      </c>
      <c r="E184" s="4" t="s">
        <v>8</v>
      </c>
    </row>
    <row r="185" spans="1:5" ht="30">
      <c r="A185" s="2" t="s">
        <v>64</v>
      </c>
      <c r="B185" s="8">
        <v>-498124</v>
      </c>
      <c r="C185" s="8">
        <v>-1282915</v>
      </c>
      <c r="D185" s="4" t="s">
        <v>8</v>
      </c>
      <c r="E185" s="4" t="s">
        <v>8</v>
      </c>
    </row>
    <row r="186" spans="1:5" ht="30">
      <c r="A186" s="2" t="s">
        <v>67</v>
      </c>
      <c r="B186" s="6">
        <v>-1510167</v>
      </c>
      <c r="C186" s="6">
        <v>-1833946</v>
      </c>
      <c r="D186" s="4" t="s">
        <v>8</v>
      </c>
      <c r="E186" s="4" t="s">
        <v>8</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7" t="s">
        <v>1</v>
      </c>
      <c r="C1" s="7"/>
      <c r="D1" s="7"/>
    </row>
    <row r="2" spans="1:4" ht="30">
      <c r="A2" s="1" t="s">
        <v>34</v>
      </c>
      <c r="B2" s="1" t="s">
        <v>2</v>
      </c>
      <c r="C2" s="1" t="s">
        <v>35</v>
      </c>
      <c r="D2" s="1" t="s">
        <v>72</v>
      </c>
    </row>
    <row r="3" spans="1:4">
      <c r="A3" s="3" t="s">
        <v>73</v>
      </c>
      <c r="B3" s="4" t="s">
        <v>8</v>
      </c>
      <c r="C3" s="4" t="s">
        <v>8</v>
      </c>
      <c r="D3" s="4" t="s">
        <v>8</v>
      </c>
    </row>
    <row r="4" spans="1:4" ht="30">
      <c r="A4" s="2" t="s">
        <v>74</v>
      </c>
      <c r="B4" s="6">
        <v>1481046</v>
      </c>
      <c r="C4" s="6">
        <v>1419074</v>
      </c>
      <c r="D4" s="6">
        <v>1372141</v>
      </c>
    </row>
    <row r="5" spans="1:4">
      <c r="A5" s="2" t="s">
        <v>75</v>
      </c>
      <c r="B5" s="8">
        <v>296476</v>
      </c>
      <c r="C5" s="8">
        <v>211622</v>
      </c>
      <c r="D5" s="8">
        <v>241892</v>
      </c>
    </row>
    <row r="6" spans="1:4">
      <c r="A6" s="2" t="s">
        <v>76</v>
      </c>
      <c r="B6" s="8">
        <v>1777522</v>
      </c>
      <c r="C6" s="8">
        <v>1630696</v>
      </c>
      <c r="D6" s="8">
        <v>1614033</v>
      </c>
    </row>
    <row r="7" spans="1:4">
      <c r="A7" s="3" t="s">
        <v>77</v>
      </c>
      <c r="B7" s="4" t="s">
        <v>8</v>
      </c>
      <c r="C7" s="4" t="s">
        <v>8</v>
      </c>
      <c r="D7" s="4" t="s">
        <v>8</v>
      </c>
    </row>
    <row r="8" spans="1:4" ht="30">
      <c r="A8" s="2" t="s">
        <v>666</v>
      </c>
      <c r="B8" s="8">
        <v>632255</v>
      </c>
      <c r="C8" s="8">
        <v>661157</v>
      </c>
      <c r="D8" s="8">
        <v>651249</v>
      </c>
    </row>
    <row r="9" spans="1:4" ht="45">
      <c r="A9" s="2" t="s">
        <v>79</v>
      </c>
      <c r="B9" s="8">
        <v>268560</v>
      </c>
      <c r="C9" s="8">
        <v>192340</v>
      </c>
      <c r="D9" s="8">
        <v>158789</v>
      </c>
    </row>
    <row r="10" spans="1:4">
      <c r="A10" s="2" t="s">
        <v>80</v>
      </c>
      <c r="B10" s="8">
        <v>71154</v>
      </c>
      <c r="C10" s="8">
        <v>63880</v>
      </c>
      <c r="D10" s="8">
        <v>62440</v>
      </c>
    </row>
    <row r="11" spans="1:4">
      <c r="A11" s="2" t="s">
        <v>81</v>
      </c>
      <c r="B11" s="8">
        <v>54673</v>
      </c>
      <c r="C11" s="8">
        <v>53410</v>
      </c>
      <c r="D11" s="8">
        <v>53703</v>
      </c>
    </row>
    <row r="12" spans="1:4">
      <c r="A12" s="2" t="s">
        <v>705</v>
      </c>
      <c r="B12" s="8">
        <v>273937</v>
      </c>
      <c r="C12" s="8">
        <v>215077</v>
      </c>
      <c r="D12" s="8">
        <v>238264</v>
      </c>
    </row>
    <row r="13" spans="1:4">
      <c r="A13" s="2" t="s">
        <v>117</v>
      </c>
      <c r="B13" s="8">
        <v>34296</v>
      </c>
      <c r="C13" s="8">
        <v>20022</v>
      </c>
      <c r="D13" s="8">
        <v>7078</v>
      </c>
    </row>
    <row r="14" spans="1:4">
      <c r="A14" s="2" t="s">
        <v>84</v>
      </c>
      <c r="B14" s="8">
        <v>17426</v>
      </c>
      <c r="C14" s="8">
        <v>19406</v>
      </c>
      <c r="D14" s="8">
        <v>17907</v>
      </c>
    </row>
    <row r="15" spans="1:4">
      <c r="A15" s="2" t="s">
        <v>85</v>
      </c>
      <c r="B15" s="8">
        <v>1352301</v>
      </c>
      <c r="C15" s="8">
        <v>1225292</v>
      </c>
      <c r="D15" s="8">
        <v>1189430</v>
      </c>
    </row>
    <row r="16" spans="1:4">
      <c r="A16" s="2" t="s">
        <v>86</v>
      </c>
      <c r="B16" s="8">
        <v>425221</v>
      </c>
      <c r="C16" s="8">
        <v>405404</v>
      </c>
      <c r="D16" s="8">
        <v>424603</v>
      </c>
    </row>
    <row r="17" spans="1:4">
      <c r="A17" s="3" t="s">
        <v>87</v>
      </c>
      <c r="B17" s="4" t="s">
        <v>8</v>
      </c>
      <c r="C17" s="4" t="s">
        <v>8</v>
      </c>
      <c r="D17" s="4" t="s">
        <v>8</v>
      </c>
    </row>
    <row r="18" spans="1:4" ht="30">
      <c r="A18" s="2" t="s">
        <v>581</v>
      </c>
      <c r="B18" s="8">
        <v>-44994</v>
      </c>
      <c r="C18" s="8">
        <v>-25688</v>
      </c>
      <c r="D18" s="8">
        <v>-5012</v>
      </c>
    </row>
    <row r="19" spans="1:4" ht="30">
      <c r="A19" s="2" t="s">
        <v>676</v>
      </c>
      <c r="B19" s="4">
        <v>0</v>
      </c>
      <c r="C19" s="4">
        <v>0</v>
      </c>
      <c r="D19" s="4">
        <v>0</v>
      </c>
    </row>
    <row r="20" spans="1:4" ht="30">
      <c r="A20" s="2" t="s">
        <v>687</v>
      </c>
      <c r="B20" s="4">
        <v>0</v>
      </c>
      <c r="C20" s="4">
        <v>0</v>
      </c>
      <c r="D20" s="4">
        <v>0</v>
      </c>
    </row>
    <row r="21" spans="1:4">
      <c r="A21" s="2" t="s">
        <v>89</v>
      </c>
      <c r="B21" s="8">
        <v>8953</v>
      </c>
      <c r="C21" s="8">
        <v>3023</v>
      </c>
      <c r="D21" s="8">
        <v>-3505</v>
      </c>
    </row>
    <row r="22" spans="1:4" ht="60">
      <c r="A22" s="2" t="s">
        <v>680</v>
      </c>
      <c r="B22" s="8">
        <v>389180</v>
      </c>
      <c r="C22" s="8">
        <v>382739</v>
      </c>
      <c r="D22" s="8">
        <v>416086</v>
      </c>
    </row>
    <row r="23" spans="1:4">
      <c r="A23" s="2" t="s">
        <v>682</v>
      </c>
      <c r="B23" s="8">
        <v>-139380</v>
      </c>
      <c r="C23" s="8">
        <v>-130465</v>
      </c>
      <c r="D23" s="8">
        <v>-172189</v>
      </c>
    </row>
    <row r="24" spans="1:4">
      <c r="A24" s="2" t="s">
        <v>92</v>
      </c>
      <c r="B24" s="8">
        <v>249800</v>
      </c>
      <c r="C24" s="8">
        <v>252274</v>
      </c>
      <c r="D24" s="8">
        <v>243897</v>
      </c>
    </row>
    <row r="25" spans="1:4" ht="30">
      <c r="A25" s="2" t="s">
        <v>883</v>
      </c>
      <c r="B25" s="4">
        <v>0</v>
      </c>
      <c r="C25" s="4">
        <v>0</v>
      </c>
      <c r="D25" s="8">
        <v>7486</v>
      </c>
    </row>
    <row r="26" spans="1:4">
      <c r="A26" s="2" t="s">
        <v>94</v>
      </c>
      <c r="B26" s="8">
        <v>249800</v>
      </c>
      <c r="C26" s="8">
        <v>252274</v>
      </c>
      <c r="D26" s="8">
        <v>236411</v>
      </c>
    </row>
    <row r="27" spans="1:4" ht="45">
      <c r="A27" s="2" t="s">
        <v>103</v>
      </c>
      <c r="B27" s="4">
        <v>92</v>
      </c>
      <c r="C27" s="4">
        <v>-73</v>
      </c>
      <c r="D27" s="4">
        <v>-529</v>
      </c>
    </row>
    <row r="28" spans="1:4" ht="45">
      <c r="A28" s="2" t="s">
        <v>104</v>
      </c>
      <c r="B28" s="4">
        <v>0</v>
      </c>
      <c r="C28" s="4">
        <v>0</v>
      </c>
      <c r="D28" s="8">
        <v>-5946</v>
      </c>
    </row>
    <row r="29" spans="1:4">
      <c r="A29" s="2" t="s">
        <v>106</v>
      </c>
      <c r="B29" s="8">
        <v>249892</v>
      </c>
      <c r="C29" s="8">
        <v>252201</v>
      </c>
      <c r="D29" s="8">
        <v>229936</v>
      </c>
    </row>
    <row r="30" spans="1:4" ht="30">
      <c r="A30" s="2" t="s">
        <v>95</v>
      </c>
      <c r="B30" s="8">
        <v>-2461</v>
      </c>
      <c r="C30" s="8">
        <v>2210</v>
      </c>
      <c r="D30" s="8">
        <v>3273</v>
      </c>
    </row>
    <row r="31" spans="1:4">
      <c r="A31" s="2" t="s">
        <v>96</v>
      </c>
      <c r="B31" s="8">
        <v>247339</v>
      </c>
      <c r="C31" s="8">
        <v>254484</v>
      </c>
      <c r="D31" s="8">
        <v>239684</v>
      </c>
    </row>
    <row r="32" spans="1:4">
      <c r="A32" s="2" t="s">
        <v>1237</v>
      </c>
      <c r="B32" s="4" t="s">
        <v>8</v>
      </c>
      <c r="C32" s="4" t="s">
        <v>8</v>
      </c>
      <c r="D32" s="4" t="s">
        <v>8</v>
      </c>
    </row>
    <row r="33" spans="1:4">
      <c r="A33" s="3" t="s">
        <v>73</v>
      </c>
      <c r="B33" s="4" t="s">
        <v>8</v>
      </c>
      <c r="C33" s="4" t="s">
        <v>8</v>
      </c>
      <c r="D33" s="4" t="s">
        <v>8</v>
      </c>
    </row>
    <row r="34" spans="1:4" ht="30">
      <c r="A34" s="2" t="s">
        <v>74</v>
      </c>
      <c r="B34" s="8">
        <v>1329735</v>
      </c>
      <c r="C34" s="8">
        <v>1305052</v>
      </c>
      <c r="D34" s="8">
        <v>1287826</v>
      </c>
    </row>
    <row r="35" spans="1:4">
      <c r="A35" s="2" t="s">
        <v>75</v>
      </c>
      <c r="B35" s="8">
        <v>34914</v>
      </c>
      <c r="C35" s="8">
        <v>33401</v>
      </c>
      <c r="D35" s="8">
        <v>27389</v>
      </c>
    </row>
    <row r="36" spans="1:4">
      <c r="A36" s="2" t="s">
        <v>76</v>
      </c>
      <c r="B36" s="8">
        <v>1364649</v>
      </c>
      <c r="C36" s="8">
        <v>1338453</v>
      </c>
      <c r="D36" s="8">
        <v>1315215</v>
      </c>
    </row>
    <row r="37" spans="1:4">
      <c r="A37" s="3" t="s">
        <v>77</v>
      </c>
      <c r="B37" s="4" t="s">
        <v>8</v>
      </c>
      <c r="C37" s="4" t="s">
        <v>8</v>
      </c>
      <c r="D37" s="4" t="s">
        <v>8</v>
      </c>
    </row>
    <row r="38" spans="1:4" ht="30">
      <c r="A38" s="2" t="s">
        <v>666</v>
      </c>
      <c r="B38" s="8">
        <v>633749</v>
      </c>
      <c r="C38" s="8">
        <v>666632</v>
      </c>
      <c r="D38" s="8">
        <v>672525</v>
      </c>
    </row>
    <row r="39" spans="1:4" ht="45">
      <c r="A39" s="2" t="s">
        <v>79</v>
      </c>
      <c r="B39" s="8">
        <v>24118</v>
      </c>
      <c r="C39" s="8">
        <v>34958</v>
      </c>
      <c r="D39" s="8">
        <v>23938</v>
      </c>
    </row>
    <row r="40" spans="1:4">
      <c r="A40" s="2" t="s">
        <v>80</v>
      </c>
      <c r="B40" s="8">
        <v>20188</v>
      </c>
      <c r="C40" s="8">
        <v>17780</v>
      </c>
      <c r="D40" s="8">
        <v>14296</v>
      </c>
    </row>
    <row r="41" spans="1:4">
      <c r="A41" s="2" t="s">
        <v>81</v>
      </c>
      <c r="B41" s="8">
        <v>23604</v>
      </c>
      <c r="C41" s="8">
        <v>18887</v>
      </c>
      <c r="D41" s="8">
        <v>16193</v>
      </c>
    </row>
    <row r="42" spans="1:4">
      <c r="A42" s="2" t="s">
        <v>705</v>
      </c>
      <c r="B42" s="8">
        <v>195127</v>
      </c>
      <c r="C42" s="8">
        <v>154861</v>
      </c>
      <c r="D42" s="8">
        <v>162713</v>
      </c>
    </row>
    <row r="43" spans="1:4">
      <c r="A43" s="2" t="s">
        <v>117</v>
      </c>
      <c r="B43" s="8">
        <v>31527</v>
      </c>
      <c r="C43" s="8">
        <v>18804</v>
      </c>
      <c r="D43" s="8">
        <v>6603</v>
      </c>
    </row>
    <row r="44" spans="1:4">
      <c r="A44" s="2" t="s">
        <v>84</v>
      </c>
      <c r="B44" s="8">
        <v>12895</v>
      </c>
      <c r="C44" s="8">
        <v>13068</v>
      </c>
      <c r="D44" s="8">
        <v>12757</v>
      </c>
    </row>
    <row r="45" spans="1:4">
      <c r="A45" s="2" t="s">
        <v>85</v>
      </c>
      <c r="B45" s="8">
        <v>941208</v>
      </c>
      <c r="C45" s="8">
        <v>924990</v>
      </c>
      <c r="D45" s="8">
        <v>909025</v>
      </c>
    </row>
    <row r="46" spans="1:4">
      <c r="A46" s="2" t="s">
        <v>86</v>
      </c>
      <c r="B46" s="8">
        <v>423441</v>
      </c>
      <c r="C46" s="8">
        <v>413463</v>
      </c>
      <c r="D46" s="8">
        <v>406190</v>
      </c>
    </row>
    <row r="47" spans="1:4">
      <c r="A47" s="3" t="s">
        <v>87</v>
      </c>
      <c r="B47" s="4" t="s">
        <v>8</v>
      </c>
      <c r="C47" s="4" t="s">
        <v>8</v>
      </c>
      <c r="D47" s="4" t="s">
        <v>8</v>
      </c>
    </row>
    <row r="48" spans="1:4" ht="30">
      <c r="A48" s="2" t="s">
        <v>581</v>
      </c>
      <c r="B48" s="8">
        <v>-42136</v>
      </c>
      <c r="C48" s="8">
        <v>-25552</v>
      </c>
      <c r="D48" s="8">
        <v>-2849</v>
      </c>
    </row>
    <row r="49" spans="1:4" ht="30">
      <c r="A49" s="2" t="s">
        <v>676</v>
      </c>
      <c r="B49" s="8">
        <v>2112</v>
      </c>
      <c r="C49" s="8">
        <v>4952</v>
      </c>
      <c r="D49" s="8">
        <v>4395</v>
      </c>
    </row>
    <row r="50" spans="1:4" ht="30">
      <c r="A50" s="2" t="s">
        <v>687</v>
      </c>
      <c r="B50" s="4">
        <v>0</v>
      </c>
      <c r="C50" s="4">
        <v>0</v>
      </c>
      <c r="D50" s="4">
        <v>0</v>
      </c>
    </row>
    <row r="51" spans="1:4">
      <c r="A51" s="2" t="s">
        <v>89</v>
      </c>
      <c r="B51" s="8">
        <v>8469</v>
      </c>
      <c r="C51" s="8">
        <v>1440</v>
      </c>
      <c r="D51" s="8">
        <v>-10575</v>
      </c>
    </row>
    <row r="52" spans="1:4" ht="60">
      <c r="A52" s="2" t="s">
        <v>680</v>
      </c>
      <c r="B52" s="8">
        <v>391886</v>
      </c>
      <c r="C52" s="8">
        <v>394303</v>
      </c>
      <c r="D52" s="8">
        <v>397161</v>
      </c>
    </row>
    <row r="53" spans="1:4">
      <c r="A53" s="2" t="s">
        <v>682</v>
      </c>
      <c r="B53" s="8">
        <v>-136056</v>
      </c>
      <c r="C53" s="8">
        <v>-147424</v>
      </c>
      <c r="D53" s="8">
        <v>-147877</v>
      </c>
    </row>
    <row r="54" spans="1:4">
      <c r="A54" s="2" t="s">
        <v>92</v>
      </c>
      <c r="B54" s="4" t="s">
        <v>8</v>
      </c>
      <c r="C54" s="4" t="s">
        <v>8</v>
      </c>
      <c r="D54" s="8">
        <v>249284</v>
      </c>
    </row>
    <row r="55" spans="1:4" ht="30">
      <c r="A55" s="2" t="s">
        <v>883</v>
      </c>
      <c r="B55" s="4" t="s">
        <v>8</v>
      </c>
      <c r="C55" s="4" t="s">
        <v>8</v>
      </c>
      <c r="D55" s="4">
        <v>0</v>
      </c>
    </row>
    <row r="56" spans="1:4">
      <c r="A56" s="2" t="s">
        <v>94</v>
      </c>
      <c r="B56" s="8">
        <v>255830</v>
      </c>
      <c r="C56" s="8">
        <v>246879</v>
      </c>
      <c r="D56" s="8">
        <v>249284</v>
      </c>
    </row>
    <row r="57" spans="1:4" ht="45">
      <c r="A57" s="2" t="s">
        <v>103</v>
      </c>
      <c r="B57" s="4">
        <v>0</v>
      </c>
      <c r="C57" s="4">
        <v>0</v>
      </c>
      <c r="D57" s="4">
        <v>0</v>
      </c>
    </row>
    <row r="58" spans="1:4" ht="45">
      <c r="A58" s="2" t="s">
        <v>104</v>
      </c>
      <c r="B58" s="4" t="s">
        <v>8</v>
      </c>
      <c r="C58" s="4" t="s">
        <v>8</v>
      </c>
      <c r="D58" s="4">
        <v>0</v>
      </c>
    </row>
    <row r="59" spans="1:4">
      <c r="A59" s="2" t="s">
        <v>106</v>
      </c>
      <c r="B59" s="8">
        <v>255830</v>
      </c>
      <c r="C59" s="8">
        <v>246879</v>
      </c>
      <c r="D59" s="8">
        <v>249284</v>
      </c>
    </row>
    <row r="60" spans="1:4" ht="30">
      <c r="A60" s="2" t="s">
        <v>95</v>
      </c>
      <c r="B60" s="4">
        <v>0</v>
      </c>
      <c r="C60" s="4">
        <v>0</v>
      </c>
      <c r="D60" s="4">
        <v>0</v>
      </c>
    </row>
    <row r="61" spans="1:4">
      <c r="A61" s="2" t="s">
        <v>96</v>
      </c>
      <c r="B61" s="8">
        <v>255830</v>
      </c>
      <c r="C61" s="8">
        <v>246879</v>
      </c>
      <c r="D61" s="8">
        <v>249284</v>
      </c>
    </row>
    <row r="62" spans="1:4">
      <c r="A62" s="2" t="s">
        <v>1238</v>
      </c>
      <c r="B62" s="4" t="s">
        <v>8</v>
      </c>
      <c r="C62" s="4" t="s">
        <v>8</v>
      </c>
      <c r="D62" s="4" t="s">
        <v>8</v>
      </c>
    </row>
    <row r="63" spans="1:4">
      <c r="A63" s="3" t="s">
        <v>73</v>
      </c>
      <c r="B63" s="4" t="s">
        <v>8</v>
      </c>
      <c r="C63" s="4" t="s">
        <v>8</v>
      </c>
      <c r="D63" s="4" t="s">
        <v>8</v>
      </c>
    </row>
    <row r="64" spans="1:4" ht="30">
      <c r="A64" s="2" t="s">
        <v>74</v>
      </c>
      <c r="B64" s="4">
        <v>0</v>
      </c>
      <c r="C64" s="4">
        <v>0</v>
      </c>
      <c r="D64" s="4">
        <v>0</v>
      </c>
    </row>
    <row r="65" spans="1:4">
      <c r="A65" s="2" t="s">
        <v>75</v>
      </c>
      <c r="B65" s="4">
        <v>0</v>
      </c>
      <c r="C65" s="4">
        <v>0</v>
      </c>
      <c r="D65" s="4">
        <v>0</v>
      </c>
    </row>
    <row r="66" spans="1:4">
      <c r="A66" s="2" t="s">
        <v>76</v>
      </c>
      <c r="B66" s="4">
        <v>0</v>
      </c>
      <c r="C66" s="4">
        <v>0</v>
      </c>
      <c r="D66" s="4">
        <v>0</v>
      </c>
    </row>
    <row r="67" spans="1:4">
      <c r="A67" s="3" t="s">
        <v>77</v>
      </c>
      <c r="B67" s="4" t="s">
        <v>8</v>
      </c>
      <c r="C67" s="4" t="s">
        <v>8</v>
      </c>
      <c r="D67" s="4" t="s">
        <v>8</v>
      </c>
    </row>
    <row r="68" spans="1:4" ht="30">
      <c r="A68" s="2" t="s">
        <v>666</v>
      </c>
      <c r="B68" s="4">
        <v>0</v>
      </c>
      <c r="C68" s="4">
        <v>0</v>
      </c>
      <c r="D68" s="4">
        <v>0</v>
      </c>
    </row>
    <row r="69" spans="1:4" ht="45">
      <c r="A69" s="2" t="s">
        <v>79</v>
      </c>
      <c r="B69" s="4">
        <v>0</v>
      </c>
      <c r="C69" s="4">
        <v>0</v>
      </c>
      <c r="D69" s="4">
        <v>0</v>
      </c>
    </row>
    <row r="70" spans="1:4">
      <c r="A70" s="2" t="s">
        <v>80</v>
      </c>
      <c r="B70" s="4">
        <v>0</v>
      </c>
      <c r="C70" s="4">
        <v>0</v>
      </c>
      <c r="D70" s="4">
        <v>0</v>
      </c>
    </row>
    <row r="71" spans="1:4">
      <c r="A71" s="2" t="s">
        <v>81</v>
      </c>
      <c r="B71" s="4">
        <v>0</v>
      </c>
      <c r="C71" s="4">
        <v>0</v>
      </c>
      <c r="D71" s="4">
        <v>0</v>
      </c>
    </row>
    <row r="72" spans="1:4">
      <c r="A72" s="2" t="s">
        <v>705</v>
      </c>
      <c r="B72" s="8">
        <v>5709</v>
      </c>
      <c r="C72" s="4">
        <v>91</v>
      </c>
      <c r="D72" s="4">
        <v>338</v>
      </c>
    </row>
    <row r="73" spans="1:4">
      <c r="A73" s="2" t="s">
        <v>117</v>
      </c>
      <c r="B73" s="4">
        <v>825</v>
      </c>
      <c r="C73" s="4">
        <v>0</v>
      </c>
      <c r="D73" s="4">
        <v>0</v>
      </c>
    </row>
    <row r="74" spans="1:4">
      <c r="A74" s="2" t="s">
        <v>84</v>
      </c>
      <c r="B74" s="8">
        <v>1453</v>
      </c>
      <c r="C74" s="4">
        <v>0</v>
      </c>
      <c r="D74" s="4">
        <v>0</v>
      </c>
    </row>
    <row r="75" spans="1:4">
      <c r="A75" s="2" t="s">
        <v>85</v>
      </c>
      <c r="B75" s="8">
        <v>7987</v>
      </c>
      <c r="C75" s="4">
        <v>91</v>
      </c>
      <c r="D75" s="4">
        <v>338</v>
      </c>
    </row>
    <row r="76" spans="1:4">
      <c r="A76" s="2" t="s">
        <v>86</v>
      </c>
      <c r="B76" s="8">
        <v>-7987</v>
      </c>
      <c r="C76" s="4">
        <v>-91</v>
      </c>
      <c r="D76" s="4">
        <v>-338</v>
      </c>
    </row>
    <row r="77" spans="1:4">
      <c r="A77" s="3" t="s">
        <v>87</v>
      </c>
      <c r="B77" s="4" t="s">
        <v>8</v>
      </c>
      <c r="C77" s="4" t="s">
        <v>8</v>
      </c>
      <c r="D77" s="4" t="s">
        <v>8</v>
      </c>
    </row>
    <row r="78" spans="1:4" ht="30">
      <c r="A78" s="2" t="s">
        <v>581</v>
      </c>
      <c r="B78" s="8">
        <v>-46155</v>
      </c>
      <c r="C78" s="8">
        <v>-23524</v>
      </c>
      <c r="D78" s="8">
        <v>-2282</v>
      </c>
    </row>
    <row r="79" spans="1:4" ht="30">
      <c r="A79" s="2" t="s">
        <v>676</v>
      </c>
      <c r="B79" s="4">
        <v>0</v>
      </c>
      <c r="C79" s="4">
        <v>0</v>
      </c>
      <c r="D79" s="4">
        <v>0</v>
      </c>
    </row>
    <row r="80" spans="1:4" ht="30">
      <c r="A80" s="2" t="s">
        <v>687</v>
      </c>
      <c r="B80" s="8">
        <v>293752</v>
      </c>
      <c r="C80" s="8">
        <v>248799</v>
      </c>
      <c r="D80" s="8">
        <v>241759</v>
      </c>
    </row>
    <row r="81" spans="1:4">
      <c r="A81" s="2" t="s">
        <v>89</v>
      </c>
      <c r="B81" s="4">
        <v>11</v>
      </c>
      <c r="C81" s="4">
        <v>976</v>
      </c>
      <c r="D81" s="4">
        <v>93</v>
      </c>
    </row>
    <row r="82" spans="1:4" ht="60">
      <c r="A82" s="2" t="s">
        <v>680</v>
      </c>
      <c r="B82" s="8">
        <v>-54131</v>
      </c>
      <c r="C82" s="8">
        <v>-22639</v>
      </c>
      <c r="D82" s="8">
        <v>-2527</v>
      </c>
    </row>
    <row r="83" spans="1:4">
      <c r="A83" s="2" t="s">
        <v>682</v>
      </c>
      <c r="B83" s="8">
        <v>10179</v>
      </c>
      <c r="C83" s="8">
        <v>26114</v>
      </c>
      <c r="D83" s="8">
        <v>-8232</v>
      </c>
    </row>
    <row r="84" spans="1:4">
      <c r="A84" s="2" t="s">
        <v>92</v>
      </c>
      <c r="B84" s="4" t="s">
        <v>8</v>
      </c>
      <c r="C84" s="4" t="s">
        <v>8</v>
      </c>
      <c r="D84" s="8">
        <v>231000</v>
      </c>
    </row>
    <row r="85" spans="1:4" ht="30">
      <c r="A85" s="2" t="s">
        <v>883</v>
      </c>
      <c r="B85" s="4" t="s">
        <v>8</v>
      </c>
      <c r="C85" s="4" t="s">
        <v>8</v>
      </c>
      <c r="D85" s="8">
        <v>-5411</v>
      </c>
    </row>
    <row r="86" spans="1:4">
      <c r="A86" s="2" t="s">
        <v>94</v>
      </c>
      <c r="B86" s="8">
        <v>249800</v>
      </c>
      <c r="C86" s="8">
        <v>252274</v>
      </c>
      <c r="D86" s="8">
        <v>236411</v>
      </c>
    </row>
    <row r="87" spans="1:4" ht="45">
      <c r="A87" s="2" t="s">
        <v>103</v>
      </c>
      <c r="B87" s="4">
        <v>92</v>
      </c>
      <c r="C87" s="4">
        <v>-73</v>
      </c>
      <c r="D87" s="4">
        <v>-529</v>
      </c>
    </row>
    <row r="88" spans="1:4" ht="45">
      <c r="A88" s="2" t="s">
        <v>104</v>
      </c>
      <c r="B88" s="4" t="s">
        <v>8</v>
      </c>
      <c r="C88" s="4" t="s">
        <v>8</v>
      </c>
      <c r="D88" s="8">
        <v>-5946</v>
      </c>
    </row>
    <row r="89" spans="1:4">
      <c r="A89" s="2" t="s">
        <v>106</v>
      </c>
      <c r="B89" s="8">
        <v>249892</v>
      </c>
      <c r="C89" s="8">
        <v>252201</v>
      </c>
      <c r="D89" s="8">
        <v>229936</v>
      </c>
    </row>
    <row r="90" spans="1:4" ht="30">
      <c r="A90" s="2" t="s">
        <v>95</v>
      </c>
      <c r="B90" s="8">
        <v>-2461</v>
      </c>
      <c r="C90" s="8">
        <v>2210</v>
      </c>
      <c r="D90" s="8">
        <v>3273</v>
      </c>
    </row>
    <row r="91" spans="1:4">
      <c r="A91" s="2" t="s">
        <v>96</v>
      </c>
      <c r="B91" s="8">
        <v>247339</v>
      </c>
      <c r="C91" s="8">
        <v>254484</v>
      </c>
      <c r="D91" s="8">
        <v>239684</v>
      </c>
    </row>
    <row r="92" spans="1:4" ht="30">
      <c r="A92" s="2" t="s">
        <v>1239</v>
      </c>
      <c r="B92" s="4" t="s">
        <v>8</v>
      </c>
      <c r="C92" s="4" t="s">
        <v>8</v>
      </c>
      <c r="D92" s="4" t="s">
        <v>8</v>
      </c>
    </row>
    <row r="93" spans="1:4">
      <c r="A93" s="3" t="s">
        <v>73</v>
      </c>
      <c r="B93" s="4" t="s">
        <v>8</v>
      </c>
      <c r="C93" s="4" t="s">
        <v>8</v>
      </c>
      <c r="D93" s="4" t="s">
        <v>8</v>
      </c>
    </row>
    <row r="94" spans="1:4" ht="30">
      <c r="A94" s="2" t="s">
        <v>74</v>
      </c>
      <c r="B94" s="8">
        <v>159802</v>
      </c>
      <c r="C94" s="8">
        <v>127337</v>
      </c>
      <c r="D94" s="8">
        <v>98416</v>
      </c>
    </row>
    <row r="95" spans="1:4">
      <c r="A95" s="2" t="s">
        <v>75</v>
      </c>
      <c r="B95" s="8">
        <v>268531</v>
      </c>
      <c r="C95" s="8">
        <v>184901</v>
      </c>
      <c r="D95" s="8">
        <v>219981</v>
      </c>
    </row>
    <row r="96" spans="1:4">
      <c r="A96" s="2" t="s">
        <v>76</v>
      </c>
      <c r="B96" s="8">
        <v>428333</v>
      </c>
      <c r="C96" s="8">
        <v>312238</v>
      </c>
      <c r="D96" s="8">
        <v>318397</v>
      </c>
    </row>
    <row r="97" spans="1:4">
      <c r="A97" s="3" t="s">
        <v>77</v>
      </c>
      <c r="B97" s="4" t="s">
        <v>8</v>
      </c>
      <c r="C97" s="4" t="s">
        <v>8</v>
      </c>
      <c r="D97" s="4" t="s">
        <v>8</v>
      </c>
    </row>
    <row r="98" spans="1:4" ht="30">
      <c r="A98" s="2" t="s">
        <v>666</v>
      </c>
      <c r="B98" s="4">
        <v>0</v>
      </c>
      <c r="C98" s="4">
        <v>0</v>
      </c>
      <c r="D98" s="4">
        <v>0</v>
      </c>
    </row>
    <row r="99" spans="1:4" ht="45">
      <c r="A99" s="2" t="s">
        <v>79</v>
      </c>
      <c r="B99" s="8">
        <v>244442</v>
      </c>
      <c r="C99" s="8">
        <v>157279</v>
      </c>
      <c r="D99" s="8">
        <v>136161</v>
      </c>
    </row>
    <row r="100" spans="1:4">
      <c r="A100" s="2" t="s">
        <v>80</v>
      </c>
      <c r="B100" s="8">
        <v>57935</v>
      </c>
      <c r="C100" s="8">
        <v>52780</v>
      </c>
      <c r="D100" s="8">
        <v>53622</v>
      </c>
    </row>
    <row r="101" spans="1:4">
      <c r="A101" s="2" t="s">
        <v>81</v>
      </c>
      <c r="B101" s="8">
        <v>37405</v>
      </c>
      <c r="C101" s="8">
        <v>45788</v>
      </c>
      <c r="D101" s="8">
        <v>47287</v>
      </c>
    </row>
    <row r="102" spans="1:4">
      <c r="A102" s="2" t="s">
        <v>705</v>
      </c>
      <c r="B102" s="8">
        <v>73101</v>
      </c>
      <c r="C102" s="8">
        <v>60125</v>
      </c>
      <c r="D102" s="8">
        <v>75213</v>
      </c>
    </row>
    <row r="103" spans="1:4">
      <c r="A103" s="2" t="s">
        <v>117</v>
      </c>
      <c r="B103" s="8">
        <v>1944</v>
      </c>
      <c r="C103" s="8">
        <v>1218</v>
      </c>
      <c r="D103" s="4">
        <v>475</v>
      </c>
    </row>
    <row r="104" spans="1:4">
      <c r="A104" s="2" t="s">
        <v>84</v>
      </c>
      <c r="B104" s="8">
        <v>3078</v>
      </c>
      <c r="C104" s="8">
        <v>6338</v>
      </c>
      <c r="D104" s="8">
        <v>5150</v>
      </c>
    </row>
    <row r="105" spans="1:4">
      <c r="A105" s="2" t="s">
        <v>85</v>
      </c>
      <c r="B105" s="8">
        <v>417905</v>
      </c>
      <c r="C105" s="8">
        <v>323528</v>
      </c>
      <c r="D105" s="8">
        <v>317908</v>
      </c>
    </row>
    <row r="106" spans="1:4">
      <c r="A106" s="2" t="s">
        <v>86</v>
      </c>
      <c r="B106" s="8">
        <v>10428</v>
      </c>
      <c r="C106" s="8">
        <v>-11290</v>
      </c>
      <c r="D106" s="4">
        <v>489</v>
      </c>
    </row>
    <row r="107" spans="1:4">
      <c r="A107" s="3" t="s">
        <v>87</v>
      </c>
      <c r="B107" s="4" t="s">
        <v>8</v>
      </c>
      <c r="C107" s="4" t="s">
        <v>8</v>
      </c>
      <c r="D107" s="4" t="s">
        <v>8</v>
      </c>
    </row>
    <row r="108" spans="1:4" ht="30">
      <c r="A108" s="2" t="s">
        <v>581</v>
      </c>
      <c r="B108" s="4">
        <v>-87</v>
      </c>
      <c r="C108" s="4">
        <v>-136</v>
      </c>
      <c r="D108" s="8">
        <v>-2163</v>
      </c>
    </row>
    <row r="109" spans="1:4" ht="30">
      <c r="A109" s="2" t="s">
        <v>676</v>
      </c>
      <c r="B109" s="8">
        <v>-2112</v>
      </c>
      <c r="C109" s="8">
        <v>-4952</v>
      </c>
      <c r="D109" s="8">
        <v>-4395</v>
      </c>
    </row>
    <row r="110" spans="1:4" ht="30">
      <c r="A110" s="2" t="s">
        <v>687</v>
      </c>
      <c r="B110" s="4">
        <v>0</v>
      </c>
      <c r="C110" s="4">
        <v>0</v>
      </c>
      <c r="D110" s="4">
        <v>0</v>
      </c>
    </row>
    <row r="111" spans="1:4">
      <c r="A111" s="2" t="s">
        <v>89</v>
      </c>
      <c r="B111" s="8">
        <v>9020</v>
      </c>
      <c r="C111" s="8">
        <v>-1509</v>
      </c>
      <c r="D111" s="4">
        <v>546</v>
      </c>
    </row>
    <row r="112" spans="1:4" ht="60">
      <c r="A112" s="2" t="s">
        <v>680</v>
      </c>
      <c r="B112" s="8">
        <v>17249</v>
      </c>
      <c r="C112" s="8">
        <v>-17887</v>
      </c>
      <c r="D112" s="8">
        <v>-5523</v>
      </c>
    </row>
    <row r="113" spans="1:4">
      <c r="A113" s="2" t="s">
        <v>682</v>
      </c>
      <c r="B113" s="8">
        <v>-1587</v>
      </c>
      <c r="C113" s="8">
        <v>1187</v>
      </c>
      <c r="D113" s="8">
        <v>-6099</v>
      </c>
    </row>
    <row r="114" spans="1:4">
      <c r="A114" s="2" t="s">
        <v>92</v>
      </c>
      <c r="B114" s="4" t="s">
        <v>8</v>
      </c>
      <c r="C114" s="4" t="s">
        <v>8</v>
      </c>
      <c r="D114" s="8">
        <v>-11622</v>
      </c>
    </row>
    <row r="115" spans="1:4" ht="30">
      <c r="A115" s="2" t="s">
        <v>883</v>
      </c>
      <c r="B115" s="4" t="s">
        <v>8</v>
      </c>
      <c r="C115" s="4" t="s">
        <v>8</v>
      </c>
      <c r="D115" s="8">
        <v>12897</v>
      </c>
    </row>
    <row r="116" spans="1:4">
      <c r="A116" s="2" t="s">
        <v>94</v>
      </c>
      <c r="B116" s="8">
        <v>15662</v>
      </c>
      <c r="C116" s="8">
        <v>-16700</v>
      </c>
      <c r="D116" s="8">
        <v>-24519</v>
      </c>
    </row>
    <row r="117" spans="1:4" ht="45">
      <c r="A117" s="2" t="s">
        <v>103</v>
      </c>
      <c r="B117" s="4">
        <v>5</v>
      </c>
      <c r="C117" s="4">
        <v>-73</v>
      </c>
      <c r="D117" s="4">
        <v>-529</v>
      </c>
    </row>
    <row r="118" spans="1:4" ht="45">
      <c r="A118" s="2" t="s">
        <v>104</v>
      </c>
      <c r="B118" s="4" t="s">
        <v>8</v>
      </c>
      <c r="C118" s="4" t="s">
        <v>8</v>
      </c>
      <c r="D118" s="8">
        <v>-5946</v>
      </c>
    </row>
    <row r="119" spans="1:4">
      <c r="A119" s="2" t="s">
        <v>106</v>
      </c>
      <c r="B119" s="8">
        <v>15667</v>
      </c>
      <c r="C119" s="8">
        <v>-16773</v>
      </c>
      <c r="D119" s="8">
        <v>-30994</v>
      </c>
    </row>
    <row r="120" spans="1:4" ht="30">
      <c r="A120" s="2" t="s">
        <v>95</v>
      </c>
      <c r="B120" s="4">
        <v>0</v>
      </c>
      <c r="C120" s="4">
        <v>96</v>
      </c>
      <c r="D120" s="4">
        <v>525</v>
      </c>
    </row>
    <row r="121" spans="1:4">
      <c r="A121" s="2" t="s">
        <v>96</v>
      </c>
      <c r="B121" s="8">
        <v>15662</v>
      </c>
      <c r="C121" s="8">
        <v>-16604</v>
      </c>
      <c r="D121" s="8">
        <v>-23994</v>
      </c>
    </row>
    <row r="122" spans="1:4">
      <c r="A122" s="2" t="s">
        <v>602</v>
      </c>
      <c r="B122" s="4" t="s">
        <v>8</v>
      </c>
      <c r="C122" s="4" t="s">
        <v>8</v>
      </c>
      <c r="D122" s="4" t="s">
        <v>8</v>
      </c>
    </row>
    <row r="123" spans="1:4">
      <c r="A123" s="3" t="s">
        <v>73</v>
      </c>
      <c r="B123" s="4" t="s">
        <v>8</v>
      </c>
      <c r="C123" s="4" t="s">
        <v>8</v>
      </c>
      <c r="D123" s="4" t="s">
        <v>8</v>
      </c>
    </row>
    <row r="124" spans="1:4" ht="30">
      <c r="A124" s="2" t="s">
        <v>74</v>
      </c>
      <c r="B124" s="8">
        <v>-8491</v>
      </c>
      <c r="C124" s="8">
        <v>-13315</v>
      </c>
      <c r="D124" s="8">
        <v>-14101</v>
      </c>
    </row>
    <row r="125" spans="1:4">
      <c r="A125" s="2" t="s">
        <v>75</v>
      </c>
      <c r="B125" s="8">
        <v>-6969</v>
      </c>
      <c r="C125" s="8">
        <v>-6680</v>
      </c>
      <c r="D125" s="8">
        <v>-5478</v>
      </c>
    </row>
    <row r="126" spans="1:4">
      <c r="A126" s="2" t="s">
        <v>76</v>
      </c>
      <c r="B126" s="8">
        <v>-15460</v>
      </c>
      <c r="C126" s="8">
        <v>-19995</v>
      </c>
      <c r="D126" s="8">
        <v>-19579</v>
      </c>
    </row>
    <row r="127" spans="1:4">
      <c r="A127" s="3" t="s">
        <v>77</v>
      </c>
      <c r="B127" s="4" t="s">
        <v>8</v>
      </c>
      <c r="C127" s="4" t="s">
        <v>8</v>
      </c>
      <c r="D127" s="4" t="s">
        <v>8</v>
      </c>
    </row>
    <row r="128" spans="1:4" ht="30">
      <c r="A128" s="2" t="s">
        <v>666</v>
      </c>
      <c r="B128" s="8">
        <v>-1494</v>
      </c>
      <c r="C128" s="8">
        <v>-5475</v>
      </c>
      <c r="D128" s="8">
        <v>-21276</v>
      </c>
    </row>
    <row r="129" spans="1:4" ht="45">
      <c r="A129" s="2" t="s">
        <v>79</v>
      </c>
      <c r="B129" s="4">
        <v>0</v>
      </c>
      <c r="C129" s="4">
        <v>103</v>
      </c>
      <c r="D129" s="8">
        <v>-1310</v>
      </c>
    </row>
    <row r="130" spans="1:4">
      <c r="A130" s="2" t="s">
        <v>80</v>
      </c>
      <c r="B130" s="8">
        <v>-6969</v>
      </c>
      <c r="C130" s="8">
        <v>-6680</v>
      </c>
      <c r="D130" s="8">
        <v>-5478</v>
      </c>
    </row>
    <row r="131" spans="1:4">
      <c r="A131" s="2" t="s">
        <v>81</v>
      </c>
      <c r="B131" s="8">
        <v>-6336</v>
      </c>
      <c r="C131" s="8">
        <v>-11265</v>
      </c>
      <c r="D131" s="8">
        <v>-9777</v>
      </c>
    </row>
    <row r="132" spans="1:4">
      <c r="A132" s="2" t="s">
        <v>705</v>
      </c>
      <c r="B132" s="4">
        <v>0</v>
      </c>
      <c r="C132" s="4">
        <v>0</v>
      </c>
      <c r="D132" s="4">
        <v>0</v>
      </c>
    </row>
    <row r="133" spans="1:4">
      <c r="A133" s="2" t="s">
        <v>117</v>
      </c>
      <c r="B133" s="4">
        <v>0</v>
      </c>
      <c r="C133" s="4">
        <v>0</v>
      </c>
      <c r="D133" s="4">
        <v>0</v>
      </c>
    </row>
    <row r="134" spans="1:4">
      <c r="A134" s="2" t="s">
        <v>84</v>
      </c>
      <c r="B134" s="4">
        <v>0</v>
      </c>
      <c r="C134" s="4">
        <v>0</v>
      </c>
      <c r="D134" s="4">
        <v>0</v>
      </c>
    </row>
    <row r="135" spans="1:4">
      <c r="A135" s="2" t="s">
        <v>85</v>
      </c>
      <c r="B135" s="8">
        <v>-14799</v>
      </c>
      <c r="C135" s="8">
        <v>-23317</v>
      </c>
      <c r="D135" s="8">
        <v>-37841</v>
      </c>
    </row>
    <row r="136" spans="1:4">
      <c r="A136" s="2" t="s">
        <v>86</v>
      </c>
      <c r="B136" s="4">
        <v>-661</v>
      </c>
      <c r="C136" s="8">
        <v>3322</v>
      </c>
      <c r="D136" s="8">
        <v>18262</v>
      </c>
    </row>
    <row r="137" spans="1:4">
      <c r="A137" s="3" t="s">
        <v>87</v>
      </c>
      <c r="B137" s="4" t="s">
        <v>8</v>
      </c>
      <c r="C137" s="4" t="s">
        <v>8</v>
      </c>
      <c r="D137" s="4" t="s">
        <v>8</v>
      </c>
    </row>
    <row r="138" spans="1:4" ht="30">
      <c r="A138" s="2" t="s">
        <v>581</v>
      </c>
      <c r="B138" s="8">
        <v>43384</v>
      </c>
      <c r="C138" s="8">
        <v>23524</v>
      </c>
      <c r="D138" s="8">
        <v>2282</v>
      </c>
    </row>
    <row r="139" spans="1:4" ht="30">
      <c r="A139" s="2" t="s">
        <v>676</v>
      </c>
      <c r="B139" s="4">
        <v>0</v>
      </c>
      <c r="C139" s="4">
        <v>0</v>
      </c>
      <c r="D139" s="4">
        <v>0</v>
      </c>
    </row>
    <row r="140" spans="1:4" ht="30">
      <c r="A140" s="2" t="s">
        <v>687</v>
      </c>
      <c r="B140" s="8">
        <v>-293752</v>
      </c>
      <c r="C140" s="8">
        <v>-248799</v>
      </c>
      <c r="D140" s="8">
        <v>-241759</v>
      </c>
    </row>
    <row r="141" spans="1:4">
      <c r="A141" s="2" t="s">
        <v>89</v>
      </c>
      <c r="B141" s="8">
        <v>-8547</v>
      </c>
      <c r="C141" s="8">
        <v>2116</v>
      </c>
      <c r="D141" s="8">
        <v>6431</v>
      </c>
    </row>
    <row r="142" spans="1:4" ht="60">
      <c r="A142" s="2" t="s">
        <v>680</v>
      </c>
      <c r="B142" s="8">
        <v>34176</v>
      </c>
      <c r="C142" s="8">
        <v>28962</v>
      </c>
      <c r="D142" s="8">
        <v>26975</v>
      </c>
    </row>
    <row r="143" spans="1:4">
      <c r="A143" s="2" t="s">
        <v>682</v>
      </c>
      <c r="B143" s="8">
        <v>-11916</v>
      </c>
      <c r="C143" s="8">
        <v>-10342</v>
      </c>
      <c r="D143" s="8">
        <v>-9981</v>
      </c>
    </row>
    <row r="144" spans="1:4">
      <c r="A144" s="2" t="s">
        <v>92</v>
      </c>
      <c r="B144" s="4" t="s">
        <v>8</v>
      </c>
      <c r="C144" s="4" t="s">
        <v>8</v>
      </c>
      <c r="D144" s="8">
        <v>-224765</v>
      </c>
    </row>
    <row r="145" spans="1:4" ht="30">
      <c r="A145" s="2" t="s">
        <v>883</v>
      </c>
      <c r="B145" s="4" t="s">
        <v>8</v>
      </c>
      <c r="C145" s="4" t="s">
        <v>8</v>
      </c>
      <c r="D145" s="4">
        <v>0</v>
      </c>
    </row>
    <row r="146" spans="1:4">
      <c r="A146" s="2" t="s">
        <v>94</v>
      </c>
      <c r="B146" s="8">
        <v>-271492</v>
      </c>
      <c r="C146" s="8">
        <v>-230179</v>
      </c>
      <c r="D146" s="8">
        <v>-224765</v>
      </c>
    </row>
    <row r="147" spans="1:4" ht="45">
      <c r="A147" s="2" t="s">
        <v>103</v>
      </c>
      <c r="B147" s="4">
        <v>-5</v>
      </c>
      <c r="C147" s="4">
        <v>73</v>
      </c>
      <c r="D147" s="4">
        <v>529</v>
      </c>
    </row>
    <row r="148" spans="1:4" ht="45">
      <c r="A148" s="2" t="s">
        <v>104</v>
      </c>
      <c r="B148" s="4" t="s">
        <v>8</v>
      </c>
      <c r="C148" s="4" t="s">
        <v>8</v>
      </c>
      <c r="D148" s="8">
        <v>5946</v>
      </c>
    </row>
    <row r="149" spans="1:4">
      <c r="A149" s="2" t="s">
        <v>106</v>
      </c>
      <c r="B149" s="8">
        <v>-271497</v>
      </c>
      <c r="C149" s="8">
        <v>-230106</v>
      </c>
      <c r="D149" s="8">
        <v>-218290</v>
      </c>
    </row>
    <row r="150" spans="1:4" ht="30">
      <c r="A150" s="2" t="s">
        <v>95</v>
      </c>
      <c r="B150" s="4">
        <v>0</v>
      </c>
      <c r="C150" s="4">
        <v>-96</v>
      </c>
      <c r="D150" s="4">
        <v>-525</v>
      </c>
    </row>
    <row r="151" spans="1:4">
      <c r="A151" s="2" t="s">
        <v>96</v>
      </c>
      <c r="B151" s="6">
        <v>-271492</v>
      </c>
      <c r="C151" s="6">
        <v>-230275</v>
      </c>
      <c r="D151" s="6">
        <v>-22529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7" t="s">
        <v>1</v>
      </c>
      <c r="C1" s="7"/>
      <c r="D1" s="7"/>
    </row>
    <row r="2" spans="1:4" ht="30">
      <c r="A2" s="1" t="s">
        <v>34</v>
      </c>
      <c r="B2" s="1" t="s">
        <v>2</v>
      </c>
      <c r="C2" s="1" t="s">
        <v>35</v>
      </c>
      <c r="D2" s="1" t="s">
        <v>72</v>
      </c>
    </row>
    <row r="3" spans="1:4" ht="30">
      <c r="A3" s="3" t="s">
        <v>1242</v>
      </c>
      <c r="B3" s="4" t="s">
        <v>8</v>
      </c>
      <c r="C3" s="4" t="s">
        <v>8</v>
      </c>
      <c r="D3" s="4" t="s">
        <v>8</v>
      </c>
    </row>
    <row r="4" spans="1:4">
      <c r="A4" s="2" t="s">
        <v>720</v>
      </c>
      <c r="B4" s="6">
        <v>249800</v>
      </c>
      <c r="C4" s="6">
        <v>252274</v>
      </c>
      <c r="D4" s="6">
        <v>236411</v>
      </c>
    </row>
    <row r="5" spans="1:4" ht="30">
      <c r="A5" s="3" t="s">
        <v>729</v>
      </c>
      <c r="B5" s="4" t="s">
        <v>8</v>
      </c>
      <c r="C5" s="4" t="s">
        <v>8</v>
      </c>
      <c r="D5" s="4" t="s">
        <v>8</v>
      </c>
    </row>
    <row r="6" spans="1:4" ht="45">
      <c r="A6" s="2" t="s">
        <v>103</v>
      </c>
      <c r="B6" s="4">
        <v>92</v>
      </c>
      <c r="C6" s="4">
        <v>-73</v>
      </c>
      <c r="D6" s="4">
        <v>-529</v>
      </c>
    </row>
    <row r="7" spans="1:4" ht="45">
      <c r="A7" s="2" t="s">
        <v>104</v>
      </c>
      <c r="B7" s="4">
        <v>0</v>
      </c>
      <c r="C7" s="4">
        <v>0</v>
      </c>
      <c r="D7" s="8">
        <v>-5946</v>
      </c>
    </row>
    <row r="8" spans="1:4">
      <c r="A8" s="2" t="s">
        <v>774</v>
      </c>
      <c r="B8" s="4">
        <v>92</v>
      </c>
      <c r="C8" s="4">
        <v>-73</v>
      </c>
      <c r="D8" s="8">
        <v>-6475</v>
      </c>
    </row>
    <row r="9" spans="1:4">
      <c r="A9" s="2" t="s">
        <v>106</v>
      </c>
      <c r="B9" s="8">
        <v>249892</v>
      </c>
      <c r="C9" s="8">
        <v>252201</v>
      </c>
      <c r="D9" s="8">
        <v>229936</v>
      </c>
    </row>
    <row r="10" spans="1:4" ht="30">
      <c r="A10" s="2" t="s">
        <v>107</v>
      </c>
      <c r="B10" s="8">
        <v>-2363</v>
      </c>
      <c r="C10" s="8">
        <v>2167</v>
      </c>
      <c r="D10" s="8">
        <v>3447</v>
      </c>
    </row>
    <row r="11" spans="1:4" ht="30">
      <c r="A11" s="2" t="s">
        <v>108</v>
      </c>
      <c r="B11" s="8">
        <v>247529</v>
      </c>
      <c r="C11" s="8">
        <v>254368</v>
      </c>
      <c r="D11" s="8">
        <v>233383</v>
      </c>
    </row>
    <row r="12" spans="1:4">
      <c r="A12" s="2" t="s">
        <v>1237</v>
      </c>
      <c r="B12" s="4" t="s">
        <v>8</v>
      </c>
      <c r="C12" s="4" t="s">
        <v>8</v>
      </c>
      <c r="D12" s="4" t="s">
        <v>8</v>
      </c>
    </row>
    <row r="13" spans="1:4" ht="30">
      <c r="A13" s="3" t="s">
        <v>1242</v>
      </c>
      <c r="B13" s="4" t="s">
        <v>8</v>
      </c>
      <c r="C13" s="4" t="s">
        <v>8</v>
      </c>
      <c r="D13" s="4" t="s">
        <v>8</v>
      </c>
    </row>
    <row r="14" spans="1:4">
      <c r="A14" s="2" t="s">
        <v>720</v>
      </c>
      <c r="B14" s="8">
        <v>255830</v>
      </c>
      <c r="C14" s="8">
        <v>246879</v>
      </c>
      <c r="D14" s="8">
        <v>249284</v>
      </c>
    </row>
    <row r="15" spans="1:4" ht="30">
      <c r="A15" s="3" t="s">
        <v>729</v>
      </c>
      <c r="B15" s="4" t="s">
        <v>8</v>
      </c>
      <c r="C15" s="4" t="s">
        <v>8</v>
      </c>
      <c r="D15" s="4" t="s">
        <v>8</v>
      </c>
    </row>
    <row r="16" spans="1:4" ht="45">
      <c r="A16" s="2" t="s">
        <v>103</v>
      </c>
      <c r="B16" s="4">
        <v>0</v>
      </c>
      <c r="C16" s="4">
        <v>0</v>
      </c>
      <c r="D16" s="4">
        <v>0</v>
      </c>
    </row>
    <row r="17" spans="1:4" ht="45">
      <c r="A17" s="2" t="s">
        <v>104</v>
      </c>
      <c r="B17" s="4" t="s">
        <v>8</v>
      </c>
      <c r="C17" s="4" t="s">
        <v>8</v>
      </c>
      <c r="D17" s="4">
        <v>0</v>
      </c>
    </row>
    <row r="18" spans="1:4">
      <c r="A18" s="2" t="s">
        <v>774</v>
      </c>
      <c r="B18" s="4" t="s">
        <v>8</v>
      </c>
      <c r="C18" s="4" t="s">
        <v>8</v>
      </c>
      <c r="D18" s="4">
        <v>0</v>
      </c>
    </row>
    <row r="19" spans="1:4">
      <c r="A19" s="2" t="s">
        <v>106</v>
      </c>
      <c r="B19" s="8">
        <v>255830</v>
      </c>
      <c r="C19" s="8">
        <v>246879</v>
      </c>
      <c r="D19" s="8">
        <v>249284</v>
      </c>
    </row>
    <row r="20" spans="1:4" ht="30">
      <c r="A20" s="2" t="s">
        <v>107</v>
      </c>
      <c r="B20" s="4">
        <v>0</v>
      </c>
      <c r="C20" s="4">
        <v>0</v>
      </c>
      <c r="D20" s="4">
        <v>0</v>
      </c>
    </row>
    <row r="21" spans="1:4" ht="30">
      <c r="A21" s="2" t="s">
        <v>108</v>
      </c>
      <c r="B21" s="8">
        <v>255830</v>
      </c>
      <c r="C21" s="8">
        <v>246879</v>
      </c>
      <c r="D21" s="8">
        <v>249284</v>
      </c>
    </row>
    <row r="22" spans="1:4">
      <c r="A22" s="2" t="s">
        <v>1238</v>
      </c>
      <c r="B22" s="4" t="s">
        <v>8</v>
      </c>
      <c r="C22" s="4" t="s">
        <v>8</v>
      </c>
      <c r="D22" s="4" t="s">
        <v>8</v>
      </c>
    </row>
    <row r="23" spans="1:4" ht="30">
      <c r="A23" s="3" t="s">
        <v>1242</v>
      </c>
      <c r="B23" s="4" t="s">
        <v>8</v>
      </c>
      <c r="C23" s="4" t="s">
        <v>8</v>
      </c>
      <c r="D23" s="4" t="s">
        <v>8</v>
      </c>
    </row>
    <row r="24" spans="1:4">
      <c r="A24" s="2" t="s">
        <v>720</v>
      </c>
      <c r="B24" s="8">
        <v>249800</v>
      </c>
      <c r="C24" s="8">
        <v>252274</v>
      </c>
      <c r="D24" s="8">
        <v>236411</v>
      </c>
    </row>
    <row r="25" spans="1:4" ht="30">
      <c r="A25" s="3" t="s">
        <v>729</v>
      </c>
      <c r="B25" s="4" t="s">
        <v>8</v>
      </c>
      <c r="C25" s="4" t="s">
        <v>8</v>
      </c>
      <c r="D25" s="4" t="s">
        <v>8</v>
      </c>
    </row>
    <row r="26" spans="1:4" ht="45">
      <c r="A26" s="2" t="s">
        <v>103</v>
      </c>
      <c r="B26" s="4">
        <v>92</v>
      </c>
      <c r="C26" s="4">
        <v>-73</v>
      </c>
      <c r="D26" s="4">
        <v>-529</v>
      </c>
    </row>
    <row r="27" spans="1:4" ht="45">
      <c r="A27" s="2" t="s">
        <v>104</v>
      </c>
      <c r="B27" s="4" t="s">
        <v>8</v>
      </c>
      <c r="C27" s="4" t="s">
        <v>8</v>
      </c>
      <c r="D27" s="8">
        <v>-5946</v>
      </c>
    </row>
    <row r="28" spans="1:4">
      <c r="A28" s="2" t="s">
        <v>774</v>
      </c>
      <c r="B28" s="4" t="s">
        <v>8</v>
      </c>
      <c r="C28" s="4" t="s">
        <v>8</v>
      </c>
      <c r="D28" s="8">
        <v>-6475</v>
      </c>
    </row>
    <row r="29" spans="1:4">
      <c r="A29" s="2" t="s">
        <v>106</v>
      </c>
      <c r="B29" s="8">
        <v>249892</v>
      </c>
      <c r="C29" s="8">
        <v>252201</v>
      </c>
      <c r="D29" s="8">
        <v>229936</v>
      </c>
    </row>
    <row r="30" spans="1:4" ht="30">
      <c r="A30" s="2" t="s">
        <v>107</v>
      </c>
      <c r="B30" s="8">
        <v>-2363</v>
      </c>
      <c r="C30" s="8">
        <v>2167</v>
      </c>
      <c r="D30" s="8">
        <v>3447</v>
      </c>
    </row>
    <row r="31" spans="1:4" ht="30">
      <c r="A31" s="2" t="s">
        <v>108</v>
      </c>
      <c r="B31" s="8">
        <v>247529</v>
      </c>
      <c r="C31" s="8">
        <v>254368</v>
      </c>
      <c r="D31" s="8">
        <v>233383</v>
      </c>
    </row>
    <row r="32" spans="1:4" ht="30">
      <c r="A32" s="2" t="s">
        <v>1239</v>
      </c>
      <c r="B32" s="4" t="s">
        <v>8</v>
      </c>
      <c r="C32" s="4" t="s">
        <v>8</v>
      </c>
      <c r="D32" s="4" t="s">
        <v>8</v>
      </c>
    </row>
    <row r="33" spans="1:4" ht="30">
      <c r="A33" s="3" t="s">
        <v>1242</v>
      </c>
      <c r="B33" s="4" t="s">
        <v>8</v>
      </c>
      <c r="C33" s="4" t="s">
        <v>8</v>
      </c>
      <c r="D33" s="4" t="s">
        <v>8</v>
      </c>
    </row>
    <row r="34" spans="1:4">
      <c r="A34" s="2" t="s">
        <v>720</v>
      </c>
      <c r="B34" s="8">
        <v>15662</v>
      </c>
      <c r="C34" s="8">
        <v>-16700</v>
      </c>
      <c r="D34" s="8">
        <v>-24519</v>
      </c>
    </row>
    <row r="35" spans="1:4" ht="30">
      <c r="A35" s="3" t="s">
        <v>729</v>
      </c>
      <c r="B35" s="4" t="s">
        <v>8</v>
      </c>
      <c r="C35" s="4" t="s">
        <v>8</v>
      </c>
      <c r="D35" s="4" t="s">
        <v>8</v>
      </c>
    </row>
    <row r="36" spans="1:4" ht="45">
      <c r="A36" s="2" t="s">
        <v>103</v>
      </c>
      <c r="B36" s="4">
        <v>5</v>
      </c>
      <c r="C36" s="4">
        <v>-73</v>
      </c>
      <c r="D36" s="4">
        <v>-529</v>
      </c>
    </row>
    <row r="37" spans="1:4" ht="45">
      <c r="A37" s="2" t="s">
        <v>104</v>
      </c>
      <c r="B37" s="4" t="s">
        <v>8</v>
      </c>
      <c r="C37" s="4" t="s">
        <v>8</v>
      </c>
      <c r="D37" s="8">
        <v>-5946</v>
      </c>
    </row>
    <row r="38" spans="1:4">
      <c r="A38" s="2" t="s">
        <v>774</v>
      </c>
      <c r="B38" s="4" t="s">
        <v>8</v>
      </c>
      <c r="C38" s="4" t="s">
        <v>8</v>
      </c>
      <c r="D38" s="8">
        <v>-6475</v>
      </c>
    </row>
    <row r="39" spans="1:4">
      <c r="A39" s="2" t="s">
        <v>106</v>
      </c>
      <c r="B39" s="8">
        <v>15667</v>
      </c>
      <c r="C39" s="8">
        <v>-16773</v>
      </c>
      <c r="D39" s="8">
        <v>-30994</v>
      </c>
    </row>
    <row r="40" spans="1:4" ht="30">
      <c r="A40" s="2" t="s">
        <v>107</v>
      </c>
      <c r="B40" s="4">
        <v>0</v>
      </c>
      <c r="C40" s="4">
        <v>96</v>
      </c>
      <c r="D40" s="4">
        <v>681</v>
      </c>
    </row>
    <row r="41" spans="1:4" ht="30">
      <c r="A41" s="2" t="s">
        <v>108</v>
      </c>
      <c r="B41" s="8">
        <v>15667</v>
      </c>
      <c r="C41" s="8">
        <v>-16677</v>
      </c>
      <c r="D41" s="8">
        <v>-30313</v>
      </c>
    </row>
    <row r="42" spans="1:4">
      <c r="A42" s="2" t="s">
        <v>602</v>
      </c>
      <c r="B42" s="4" t="s">
        <v>8</v>
      </c>
      <c r="C42" s="4" t="s">
        <v>8</v>
      </c>
      <c r="D42" s="4" t="s">
        <v>8</v>
      </c>
    </row>
    <row r="43" spans="1:4" ht="30">
      <c r="A43" s="3" t="s">
        <v>1242</v>
      </c>
      <c r="B43" s="4" t="s">
        <v>8</v>
      </c>
      <c r="C43" s="4" t="s">
        <v>8</v>
      </c>
      <c r="D43" s="4" t="s">
        <v>8</v>
      </c>
    </row>
    <row r="44" spans="1:4">
      <c r="A44" s="2" t="s">
        <v>720</v>
      </c>
      <c r="B44" s="8">
        <v>-271492</v>
      </c>
      <c r="C44" s="8">
        <v>-230179</v>
      </c>
      <c r="D44" s="8">
        <v>-224765</v>
      </c>
    </row>
    <row r="45" spans="1:4" ht="30">
      <c r="A45" s="3" t="s">
        <v>729</v>
      </c>
      <c r="B45" s="4" t="s">
        <v>8</v>
      </c>
      <c r="C45" s="4" t="s">
        <v>8</v>
      </c>
      <c r="D45" s="4" t="s">
        <v>8</v>
      </c>
    </row>
    <row r="46" spans="1:4" ht="45">
      <c r="A46" s="2" t="s">
        <v>103</v>
      </c>
      <c r="B46" s="4">
        <v>-5</v>
      </c>
      <c r="C46" s="4">
        <v>73</v>
      </c>
      <c r="D46" s="4">
        <v>529</v>
      </c>
    </row>
    <row r="47" spans="1:4" ht="45">
      <c r="A47" s="2" t="s">
        <v>104</v>
      </c>
      <c r="B47" s="4" t="s">
        <v>8</v>
      </c>
      <c r="C47" s="4" t="s">
        <v>8</v>
      </c>
      <c r="D47" s="8">
        <v>5946</v>
      </c>
    </row>
    <row r="48" spans="1:4">
      <c r="A48" s="2" t="s">
        <v>774</v>
      </c>
      <c r="B48" s="4" t="s">
        <v>8</v>
      </c>
      <c r="C48" s="4" t="s">
        <v>8</v>
      </c>
      <c r="D48" s="8">
        <v>6475</v>
      </c>
    </row>
    <row r="49" spans="1:4">
      <c r="A49" s="2" t="s">
        <v>106</v>
      </c>
      <c r="B49" s="8">
        <v>-271497</v>
      </c>
      <c r="C49" s="8">
        <v>-230106</v>
      </c>
      <c r="D49" s="8">
        <v>-218290</v>
      </c>
    </row>
    <row r="50" spans="1:4" ht="30">
      <c r="A50" s="2" t="s">
        <v>107</v>
      </c>
      <c r="B50" s="4">
        <v>0</v>
      </c>
      <c r="C50" s="4">
        <v>-96</v>
      </c>
      <c r="D50" s="4">
        <v>-681</v>
      </c>
    </row>
    <row r="51" spans="1:4" ht="30">
      <c r="A51" s="2" t="s">
        <v>108</v>
      </c>
      <c r="B51" s="6">
        <v>-271497</v>
      </c>
      <c r="C51" s="6">
        <v>-230202</v>
      </c>
      <c r="D51" s="6">
        <v>-21897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cols>
    <col min="1" max="1" width="36.5703125" bestFit="1" customWidth="1"/>
    <col min="2" max="2" width="13.5703125" bestFit="1" customWidth="1"/>
    <col min="3" max="4" width="12.7109375" bestFit="1" customWidth="1"/>
  </cols>
  <sheetData>
    <row r="1" spans="1:4" ht="45" customHeight="1">
      <c r="A1" s="7" t="s">
        <v>1243</v>
      </c>
      <c r="B1" s="7" t="s">
        <v>1</v>
      </c>
      <c r="C1" s="7"/>
      <c r="D1" s="7"/>
    </row>
    <row r="2" spans="1:4">
      <c r="A2" s="7"/>
      <c r="B2" s="1" t="s">
        <v>2</v>
      </c>
      <c r="C2" s="1" t="s">
        <v>35</v>
      </c>
      <c r="D2" s="1" t="s">
        <v>72</v>
      </c>
    </row>
    <row r="3" spans="1:4">
      <c r="A3" s="3" t="s">
        <v>110</v>
      </c>
      <c r="B3" s="4" t="s">
        <v>8</v>
      </c>
      <c r="C3" s="4" t="s">
        <v>8</v>
      </c>
      <c r="D3" s="4" t="s">
        <v>8</v>
      </c>
    </row>
    <row r="4" spans="1:4">
      <c r="A4" s="2" t="s">
        <v>720</v>
      </c>
      <c r="B4" s="6">
        <v>249800000</v>
      </c>
      <c r="C4" s="6">
        <v>252274000</v>
      </c>
      <c r="D4" s="6">
        <v>236411000</v>
      </c>
    </row>
    <row r="5" spans="1:4" ht="45">
      <c r="A5" s="3" t="s">
        <v>111</v>
      </c>
      <c r="B5" s="4" t="s">
        <v>8</v>
      </c>
      <c r="C5" s="4" t="s">
        <v>8</v>
      </c>
      <c r="D5" s="4" t="s">
        <v>8</v>
      </c>
    </row>
    <row r="6" spans="1:4" ht="30">
      <c r="A6" s="2" t="s">
        <v>883</v>
      </c>
      <c r="B6" s="4">
        <v>0</v>
      </c>
      <c r="C6" s="4">
        <v>0</v>
      </c>
      <c r="D6" s="8">
        <v>7486000</v>
      </c>
    </row>
    <row r="7" spans="1:4">
      <c r="A7" s="2" t="s">
        <v>84</v>
      </c>
      <c r="B7" s="8">
        <v>17426000</v>
      </c>
      <c r="C7" s="8">
        <v>19406000</v>
      </c>
      <c r="D7" s="8">
        <v>17907000</v>
      </c>
    </row>
    <row r="8" spans="1:4">
      <c r="A8" s="2" t="s">
        <v>113</v>
      </c>
      <c r="B8" s="8">
        <v>581107000</v>
      </c>
      <c r="C8" s="8">
        <v>617789000</v>
      </c>
      <c r="D8" s="8">
        <v>611041000</v>
      </c>
    </row>
    <row r="9" spans="1:4">
      <c r="A9" s="2" t="s">
        <v>114</v>
      </c>
      <c r="B9" s="8">
        <v>-399856000</v>
      </c>
      <c r="C9" s="8">
        <v>-456558000</v>
      </c>
      <c r="D9" s="8">
        <v>-554341000</v>
      </c>
    </row>
    <row r="10" spans="1:4" ht="30">
      <c r="A10" s="2" t="s">
        <v>115</v>
      </c>
      <c r="B10" s="8">
        <v>212392000</v>
      </c>
      <c r="C10" s="8">
        <v>141553000</v>
      </c>
      <c r="D10" s="8">
        <v>126102000</v>
      </c>
    </row>
    <row r="11" spans="1:4" ht="30">
      <c r="A11" s="2" t="s">
        <v>116</v>
      </c>
      <c r="B11" s="8">
        <v>-302468000</v>
      </c>
      <c r="C11" s="8">
        <v>-270071000</v>
      </c>
      <c r="D11" s="8">
        <v>-197418000</v>
      </c>
    </row>
    <row r="12" spans="1:4">
      <c r="A12" s="2" t="s">
        <v>117</v>
      </c>
      <c r="B12" s="8">
        <v>34296000</v>
      </c>
      <c r="C12" s="8">
        <v>20022000</v>
      </c>
      <c r="D12" s="8">
        <v>7078000</v>
      </c>
    </row>
    <row r="13" spans="1:4">
      <c r="A13" s="2" t="s">
        <v>118</v>
      </c>
      <c r="B13" s="8">
        <v>-3195000</v>
      </c>
      <c r="C13" s="8">
        <v>-33410000</v>
      </c>
      <c r="D13" s="8">
        <v>-7696000</v>
      </c>
    </row>
    <row r="14" spans="1:4" ht="30">
      <c r="A14" s="2" t="s">
        <v>687</v>
      </c>
      <c r="B14" s="4">
        <v>0</v>
      </c>
      <c r="C14" s="4">
        <v>0</v>
      </c>
      <c r="D14" s="4">
        <v>0</v>
      </c>
    </row>
    <row r="15" spans="1:4">
      <c r="A15" s="2" t="s">
        <v>119</v>
      </c>
      <c r="B15" s="8">
        <v>8358000</v>
      </c>
      <c r="C15" s="8">
        <v>-17410000</v>
      </c>
      <c r="D15" s="8">
        <v>37023000</v>
      </c>
    </row>
    <row r="16" spans="1:4">
      <c r="A16" s="2" t="s">
        <v>120</v>
      </c>
      <c r="B16" s="8">
        <v>5727000</v>
      </c>
      <c r="C16" s="8">
        <v>4533000</v>
      </c>
      <c r="D16" s="8">
        <v>11014000</v>
      </c>
    </row>
    <row r="17" spans="1:4">
      <c r="A17" s="3" t="s">
        <v>121</v>
      </c>
      <c r="B17" s="4" t="s">
        <v>8</v>
      </c>
      <c r="C17" s="4" t="s">
        <v>8</v>
      </c>
      <c r="D17" s="4" t="s">
        <v>8</v>
      </c>
    </row>
    <row r="18" spans="1:4">
      <c r="A18" s="2" t="s">
        <v>122</v>
      </c>
      <c r="B18" s="8">
        <v>-61073000</v>
      </c>
      <c r="C18" s="8">
        <v>-12233000</v>
      </c>
      <c r="D18" s="8">
        <v>-45338000</v>
      </c>
    </row>
    <row r="19" spans="1:4">
      <c r="A19" s="2" t="s">
        <v>123</v>
      </c>
      <c r="B19" s="8">
        <v>-39519000</v>
      </c>
      <c r="C19" s="8">
        <v>-5637000</v>
      </c>
      <c r="D19" s="8">
        <v>89271000</v>
      </c>
    </row>
    <row r="20" spans="1:4">
      <c r="A20" s="2" t="s">
        <v>124</v>
      </c>
      <c r="B20" s="8">
        <v>9900000</v>
      </c>
      <c r="C20" s="8">
        <v>31819000</v>
      </c>
      <c r="D20" s="8">
        <v>9433000</v>
      </c>
    </row>
    <row r="21" spans="1:4" ht="30">
      <c r="A21" s="2" t="s">
        <v>125</v>
      </c>
      <c r="B21" s="8">
        <v>312895000</v>
      </c>
      <c r="C21" s="8">
        <v>292077000</v>
      </c>
      <c r="D21" s="8">
        <v>347973000</v>
      </c>
    </row>
    <row r="22" spans="1:4">
      <c r="A22" s="3" t="s">
        <v>126</v>
      </c>
      <c r="B22" s="4" t="s">
        <v>8</v>
      </c>
      <c r="C22" s="4" t="s">
        <v>8</v>
      </c>
      <c r="D22" s="4" t="s">
        <v>8</v>
      </c>
    </row>
    <row r="23" spans="1:4">
      <c r="A23" s="2" t="s">
        <v>127</v>
      </c>
      <c r="B23" s="8">
        <v>-14833000</v>
      </c>
      <c r="C23" s="8">
        <v>-16214000</v>
      </c>
      <c r="D23" s="8">
        <v>-7723000</v>
      </c>
    </row>
    <row r="24" spans="1:4" ht="30">
      <c r="A24" s="2" t="s">
        <v>128</v>
      </c>
      <c r="B24" s="8">
        <v>-14833000</v>
      </c>
      <c r="C24" s="8">
        <v>-16214000</v>
      </c>
      <c r="D24" s="8">
        <v>-7723000</v>
      </c>
    </row>
    <row r="25" spans="1:4">
      <c r="A25" s="3" t="s">
        <v>129</v>
      </c>
      <c r="B25" s="4" t="s">
        <v>8</v>
      </c>
      <c r="C25" s="4" t="s">
        <v>8</v>
      </c>
      <c r="D25" s="4" t="s">
        <v>8</v>
      </c>
    </row>
    <row r="26" spans="1:4">
      <c r="A26" s="2" t="s">
        <v>130</v>
      </c>
      <c r="B26" s="8">
        <v>1197000000</v>
      </c>
      <c r="C26" s="8">
        <v>500000000</v>
      </c>
      <c r="D26" s="8">
        <v>505000000</v>
      </c>
    </row>
    <row r="27" spans="1:4">
      <c r="A27" s="2" t="s">
        <v>131</v>
      </c>
      <c r="B27" s="8">
        <v>-721632000</v>
      </c>
      <c r="C27" s="8">
        <v>-504029000</v>
      </c>
      <c r="D27" s="8">
        <v>-59170000</v>
      </c>
    </row>
    <row r="28" spans="1:4">
      <c r="A28" s="2" t="s">
        <v>132</v>
      </c>
      <c r="B28" s="8">
        <v>-2350000</v>
      </c>
      <c r="C28" s="8">
        <v>-8514000</v>
      </c>
      <c r="D28" s="8">
        <v>-10191000</v>
      </c>
    </row>
    <row r="29" spans="1:4">
      <c r="A29" s="2" t="s">
        <v>133</v>
      </c>
      <c r="B29" s="8">
        <v>-1200000000</v>
      </c>
      <c r="C29" s="8">
        <v>-600000000</v>
      </c>
      <c r="D29" s="4">
        <v>0</v>
      </c>
    </row>
    <row r="30" spans="1:4" ht="30">
      <c r="A30" s="2" t="s">
        <v>135</v>
      </c>
      <c r="B30" s="4">
        <v>0</v>
      </c>
      <c r="C30" s="8">
        <v>-4689000</v>
      </c>
      <c r="D30" s="4">
        <v>0</v>
      </c>
    </row>
    <row r="31" spans="1:4" ht="30">
      <c r="A31" s="2" t="s">
        <v>134</v>
      </c>
      <c r="B31" s="8">
        <v>-289864000</v>
      </c>
      <c r="C31" s="4">
        <v>0</v>
      </c>
      <c r="D31" s="4">
        <v>0</v>
      </c>
    </row>
    <row r="32" spans="1:4">
      <c r="A32" s="2" t="s">
        <v>1244</v>
      </c>
      <c r="B32" s="4">
        <v>0</v>
      </c>
      <c r="C32" s="4" t="s">
        <v>8</v>
      </c>
      <c r="D32" s="4" t="s">
        <v>8</v>
      </c>
    </row>
    <row r="33" spans="1:4">
      <c r="A33" s="2" t="s">
        <v>907</v>
      </c>
      <c r="B33" s="4" t="s">
        <v>8</v>
      </c>
      <c r="C33" s="4" t="s">
        <v>8</v>
      </c>
      <c r="D33" s="4">
        <v>0</v>
      </c>
    </row>
    <row r="34" spans="1:4" ht="30">
      <c r="A34" s="2" t="s">
        <v>812</v>
      </c>
      <c r="B34" s="4">
        <v>0</v>
      </c>
      <c r="C34" s="4">
        <v>0</v>
      </c>
      <c r="D34" s="4">
        <v>0</v>
      </c>
    </row>
    <row r="35" spans="1:4" ht="30">
      <c r="A35" s="2" t="s">
        <v>814</v>
      </c>
      <c r="B35" s="4">
        <v>0</v>
      </c>
      <c r="C35" s="4">
        <v>0</v>
      </c>
      <c r="D35" s="4">
        <v>0</v>
      </c>
    </row>
    <row r="36" spans="1:4">
      <c r="A36" s="2" t="s">
        <v>816</v>
      </c>
      <c r="B36" s="4">
        <v>0</v>
      </c>
      <c r="C36" s="4">
        <v>0</v>
      </c>
      <c r="D36" s="4">
        <v>0</v>
      </c>
    </row>
    <row r="37" spans="1:4" ht="30">
      <c r="A37" s="2" t="s">
        <v>136</v>
      </c>
      <c r="B37" s="8">
        <v>-9836000</v>
      </c>
      <c r="C37" s="8">
        <v>-13273000</v>
      </c>
      <c r="D37" s="4">
        <v>0</v>
      </c>
    </row>
    <row r="38" spans="1:4" ht="30">
      <c r="A38" s="2" t="s">
        <v>137</v>
      </c>
      <c r="B38" s="8">
        <v>4655000</v>
      </c>
      <c r="C38" s="8">
        <v>4401000</v>
      </c>
      <c r="D38" s="4">
        <v>0</v>
      </c>
    </row>
    <row r="39" spans="1:4" ht="30">
      <c r="A39" s="2" t="s">
        <v>138</v>
      </c>
      <c r="B39" s="4">
        <v>0</v>
      </c>
      <c r="C39" s="4">
        <v>0</v>
      </c>
      <c r="D39" s="8">
        <v>3000000</v>
      </c>
    </row>
    <row r="40" spans="1:4">
      <c r="A40" s="2" t="s">
        <v>139</v>
      </c>
      <c r="B40" s="4">
        <v>0</v>
      </c>
      <c r="C40" s="8">
        <v>3000</v>
      </c>
      <c r="D40" s="8">
        <v>-2863000</v>
      </c>
    </row>
    <row r="41" spans="1:4">
      <c r="A41" s="2" t="s">
        <v>38</v>
      </c>
      <c r="B41" s="4">
        <v>0</v>
      </c>
      <c r="C41" s="4">
        <v>0</v>
      </c>
      <c r="D41" s="8">
        <v>8226000</v>
      </c>
    </row>
    <row r="42" spans="1:4" ht="30">
      <c r="A42" s="2" t="s">
        <v>140</v>
      </c>
      <c r="B42" s="8">
        <v>-1022027000</v>
      </c>
      <c r="C42" s="8">
        <v>-626101000</v>
      </c>
      <c r="D42" s="8">
        <v>444002000</v>
      </c>
    </row>
    <row r="43" spans="1:4" ht="30">
      <c r="A43" s="2" t="s">
        <v>141</v>
      </c>
      <c r="B43" s="8">
        <v>-62000</v>
      </c>
      <c r="C43" s="8">
        <v>125000</v>
      </c>
      <c r="D43" s="8">
        <v>-17000</v>
      </c>
    </row>
    <row r="44" spans="1:4" ht="30">
      <c r="A44" s="2" t="s">
        <v>142</v>
      </c>
      <c r="B44" s="8">
        <v>-724027000</v>
      </c>
      <c r="C44" s="8">
        <v>-350113000</v>
      </c>
      <c r="D44" s="8">
        <v>784235000</v>
      </c>
    </row>
    <row r="45" spans="1:4">
      <c r="A45" s="2" t="s">
        <v>143</v>
      </c>
      <c r="B45" s="8">
        <v>749774000</v>
      </c>
      <c r="C45" s="8">
        <v>1099887000</v>
      </c>
      <c r="D45" s="8">
        <v>315652000</v>
      </c>
    </row>
    <row r="46" spans="1:4">
      <c r="A46" s="2" t="s">
        <v>144</v>
      </c>
      <c r="B46" s="8">
        <v>25747000</v>
      </c>
      <c r="C46" s="8">
        <v>749774000</v>
      </c>
      <c r="D46" s="8">
        <v>1099887000</v>
      </c>
    </row>
    <row r="47" spans="1:4" ht="30">
      <c r="A47" s="3" t="s">
        <v>833</v>
      </c>
      <c r="B47" s="4" t="s">
        <v>8</v>
      </c>
      <c r="C47" s="4" t="s">
        <v>8</v>
      </c>
      <c r="D47" s="4" t="s">
        <v>8</v>
      </c>
    </row>
    <row r="48" spans="1:4" ht="30">
      <c r="A48" s="2" t="s">
        <v>491</v>
      </c>
      <c r="B48" s="8">
        <v>43387000</v>
      </c>
      <c r="C48" s="8">
        <v>11624000</v>
      </c>
      <c r="D48" s="8">
        <v>2679000</v>
      </c>
    </row>
    <row r="49" spans="1:4">
      <c r="A49" s="2" t="s">
        <v>492</v>
      </c>
      <c r="B49" s="8">
        <v>184432000</v>
      </c>
      <c r="C49" s="8">
        <v>161404000</v>
      </c>
      <c r="D49" s="8">
        <v>44793000</v>
      </c>
    </row>
    <row r="50" spans="1:4" ht="30">
      <c r="A50" s="2" t="s">
        <v>151</v>
      </c>
      <c r="B50" s="4">
        <v>0</v>
      </c>
      <c r="C50" s="8">
        <v>2209000</v>
      </c>
      <c r="D50" s="8">
        <v>141135000</v>
      </c>
    </row>
    <row r="51" spans="1:4" ht="30">
      <c r="A51" s="2" t="s">
        <v>1019</v>
      </c>
      <c r="B51" s="4">
        <v>0</v>
      </c>
      <c r="C51" s="8">
        <v>55970000</v>
      </c>
      <c r="D51" s="8">
        <v>1699000</v>
      </c>
    </row>
    <row r="52" spans="1:4">
      <c r="A52" s="2" t="s">
        <v>497</v>
      </c>
      <c r="B52" s="8">
        <v>11545000</v>
      </c>
      <c r="C52" s="4">
        <v>0</v>
      </c>
      <c r="D52" s="4">
        <v>0</v>
      </c>
    </row>
    <row r="53" spans="1:4">
      <c r="A53" s="2" t="s">
        <v>916</v>
      </c>
      <c r="B53" s="4" t="s">
        <v>8</v>
      </c>
      <c r="C53" s="4" t="s">
        <v>8</v>
      </c>
      <c r="D53" s="4">
        <v>0</v>
      </c>
    </row>
    <row r="54" spans="1:4" ht="30">
      <c r="A54" s="2" t="s">
        <v>495</v>
      </c>
      <c r="B54" s="8">
        <v>45668000</v>
      </c>
      <c r="C54" s="4">
        <v>0</v>
      </c>
      <c r="D54" s="4">
        <v>0</v>
      </c>
    </row>
    <row r="55" spans="1:4" ht="30">
      <c r="A55" s="2" t="s">
        <v>496</v>
      </c>
      <c r="B55" s="8">
        <v>44800000</v>
      </c>
      <c r="C55" s="4">
        <v>0</v>
      </c>
      <c r="D55" s="4">
        <v>0</v>
      </c>
    </row>
    <row r="56" spans="1:4">
      <c r="A56" s="2" t="s">
        <v>1237</v>
      </c>
      <c r="B56" s="4" t="s">
        <v>8</v>
      </c>
      <c r="C56" s="4" t="s">
        <v>8</v>
      </c>
      <c r="D56" s="4" t="s">
        <v>8</v>
      </c>
    </row>
    <row r="57" spans="1:4">
      <c r="A57" s="3" t="s">
        <v>110</v>
      </c>
      <c r="B57" s="4" t="s">
        <v>8</v>
      </c>
      <c r="C57" s="4" t="s">
        <v>8</v>
      </c>
      <c r="D57" s="4" t="s">
        <v>8</v>
      </c>
    </row>
    <row r="58" spans="1:4">
      <c r="A58" s="2" t="s">
        <v>720</v>
      </c>
      <c r="B58" s="8">
        <v>255830000</v>
      </c>
      <c r="C58" s="8">
        <v>246879000</v>
      </c>
      <c r="D58" s="8">
        <v>249284000</v>
      </c>
    </row>
    <row r="59" spans="1:4" ht="45">
      <c r="A59" s="3" t="s">
        <v>111</v>
      </c>
      <c r="B59" s="4" t="s">
        <v>8</v>
      </c>
      <c r="C59" s="4" t="s">
        <v>8</v>
      </c>
      <c r="D59" s="4" t="s">
        <v>8</v>
      </c>
    </row>
    <row r="60" spans="1:4" ht="30">
      <c r="A60" s="2" t="s">
        <v>883</v>
      </c>
      <c r="B60" s="4" t="s">
        <v>8</v>
      </c>
      <c r="C60" s="4" t="s">
        <v>8</v>
      </c>
      <c r="D60" s="4">
        <v>0</v>
      </c>
    </row>
    <row r="61" spans="1:4">
      <c r="A61" s="2" t="s">
        <v>84</v>
      </c>
      <c r="B61" s="8">
        <v>12895000</v>
      </c>
      <c r="C61" s="8">
        <v>13068000</v>
      </c>
      <c r="D61" s="8">
        <v>12757000</v>
      </c>
    </row>
    <row r="62" spans="1:4">
      <c r="A62" s="2" t="s">
        <v>113</v>
      </c>
      <c r="B62" s="8">
        <v>582601000</v>
      </c>
      <c r="C62" s="8">
        <v>623264000</v>
      </c>
      <c r="D62" s="8">
        <v>632317000</v>
      </c>
    </row>
    <row r="63" spans="1:4">
      <c r="A63" s="2" t="s">
        <v>114</v>
      </c>
      <c r="B63" s="8">
        <v>-401346000</v>
      </c>
      <c r="C63" s="8">
        <v>-458243000</v>
      </c>
      <c r="D63" s="8">
        <v>-564375000</v>
      </c>
    </row>
    <row r="64" spans="1:4" ht="30">
      <c r="A64" s="2" t="s">
        <v>115</v>
      </c>
      <c r="B64" s="8">
        <v>29531000</v>
      </c>
      <c r="C64" s="8">
        <v>29998000</v>
      </c>
      <c r="D64" s="8">
        <v>20145000</v>
      </c>
    </row>
    <row r="65" spans="1:4" ht="30">
      <c r="A65" s="2" t="s">
        <v>116</v>
      </c>
      <c r="B65" s="8">
        <v>-125160000</v>
      </c>
      <c r="C65" s="8">
        <v>-161117000</v>
      </c>
      <c r="D65" s="8">
        <v>-129799000</v>
      </c>
    </row>
    <row r="66" spans="1:4">
      <c r="A66" s="2" t="s">
        <v>117</v>
      </c>
      <c r="B66" s="8">
        <v>31527000</v>
      </c>
      <c r="C66" s="8">
        <v>18804000</v>
      </c>
      <c r="D66" s="8">
        <v>6603000</v>
      </c>
    </row>
    <row r="67" spans="1:4">
      <c r="A67" s="2" t="s">
        <v>118</v>
      </c>
      <c r="B67" s="8">
        <v>-3195000</v>
      </c>
      <c r="C67" s="8">
        <v>-33410000</v>
      </c>
      <c r="D67" s="8">
        <v>-7696000</v>
      </c>
    </row>
    <row r="68" spans="1:4" ht="30">
      <c r="A68" s="2" t="s">
        <v>687</v>
      </c>
      <c r="B68" s="4">
        <v>0</v>
      </c>
      <c r="C68" s="4">
        <v>0</v>
      </c>
      <c r="D68" s="4">
        <v>0</v>
      </c>
    </row>
    <row r="69" spans="1:4">
      <c r="A69" s="2" t="s">
        <v>119</v>
      </c>
      <c r="B69" s="8">
        <v>3101000</v>
      </c>
      <c r="C69" s="8">
        <v>-9535000</v>
      </c>
      <c r="D69" s="8">
        <v>25758000</v>
      </c>
    </row>
    <row r="70" spans="1:4">
      <c r="A70" s="2" t="s">
        <v>120</v>
      </c>
      <c r="B70" s="8">
        <v>3709000</v>
      </c>
      <c r="C70" s="8">
        <v>12423000</v>
      </c>
      <c r="D70" s="8">
        <v>1382000</v>
      </c>
    </row>
    <row r="71" spans="1:4">
      <c r="A71" s="3" t="s">
        <v>121</v>
      </c>
      <c r="B71" s="4" t="s">
        <v>8</v>
      </c>
      <c r="C71" s="4" t="s">
        <v>8</v>
      </c>
      <c r="D71" s="4" t="s">
        <v>8</v>
      </c>
    </row>
    <row r="72" spans="1:4">
      <c r="A72" s="2" t="s">
        <v>122</v>
      </c>
      <c r="B72" s="8">
        <v>-2965000</v>
      </c>
      <c r="C72" s="8">
        <v>-7488000</v>
      </c>
      <c r="D72" s="8">
        <v>-11213000</v>
      </c>
    </row>
    <row r="73" spans="1:4">
      <c r="A73" s="2" t="s">
        <v>123</v>
      </c>
      <c r="B73" s="8">
        <v>-104777000</v>
      </c>
      <c r="C73" s="8">
        <v>16311000</v>
      </c>
      <c r="D73" s="8">
        <v>80081000</v>
      </c>
    </row>
    <row r="74" spans="1:4">
      <c r="A74" s="2" t="s">
        <v>124</v>
      </c>
      <c r="B74" s="8">
        <v>25243000</v>
      </c>
      <c r="C74" s="8">
        <v>14676000</v>
      </c>
      <c r="D74" s="8">
        <v>14711000</v>
      </c>
    </row>
    <row r="75" spans="1:4" ht="30">
      <c r="A75" s="2" t="s">
        <v>125</v>
      </c>
      <c r="B75" s="8">
        <v>306994000</v>
      </c>
      <c r="C75" s="8">
        <v>305630000</v>
      </c>
      <c r="D75" s="8">
        <v>329955000</v>
      </c>
    </row>
    <row r="76" spans="1:4">
      <c r="A76" s="3" t="s">
        <v>126</v>
      </c>
      <c r="B76" s="4" t="s">
        <v>8</v>
      </c>
      <c r="C76" s="4" t="s">
        <v>8</v>
      </c>
      <c r="D76" s="4" t="s">
        <v>8</v>
      </c>
    </row>
    <row r="77" spans="1:4">
      <c r="A77" s="2" t="s">
        <v>127</v>
      </c>
      <c r="B77" s="8">
        <v>-14392000</v>
      </c>
      <c r="C77" s="8">
        <v>-15972000</v>
      </c>
      <c r="D77" s="8">
        <v>-7554000</v>
      </c>
    </row>
    <row r="78" spans="1:4" ht="30">
      <c r="A78" s="2" t="s">
        <v>128</v>
      </c>
      <c r="B78" s="8">
        <v>-14392000</v>
      </c>
      <c r="C78" s="8">
        <v>-15972000</v>
      </c>
      <c r="D78" s="8">
        <v>-7554000</v>
      </c>
    </row>
    <row r="79" spans="1:4">
      <c r="A79" s="3" t="s">
        <v>129</v>
      </c>
      <c r="B79" s="4" t="s">
        <v>8</v>
      </c>
      <c r="C79" s="4" t="s">
        <v>8</v>
      </c>
      <c r="D79" s="4" t="s">
        <v>8</v>
      </c>
    </row>
    <row r="80" spans="1:4">
      <c r="A80" s="2" t="s">
        <v>130</v>
      </c>
      <c r="B80" s="4">
        <v>0</v>
      </c>
      <c r="C80" s="4">
        <v>0</v>
      </c>
      <c r="D80" s="4">
        <v>0</v>
      </c>
    </row>
    <row r="81" spans="1:4">
      <c r="A81" s="2" t="s">
        <v>131</v>
      </c>
      <c r="B81" s="8">
        <v>-4134000</v>
      </c>
      <c r="C81" s="8">
        <v>-4029000</v>
      </c>
      <c r="D81" s="8">
        <v>-3907000</v>
      </c>
    </row>
    <row r="82" spans="1:4">
      <c r="A82" s="2" t="s">
        <v>132</v>
      </c>
      <c r="B82" s="4">
        <v>0</v>
      </c>
      <c r="C82" s="4">
        <v>0</v>
      </c>
      <c r="D82" s="4">
        <v>0</v>
      </c>
    </row>
    <row r="83" spans="1:4">
      <c r="A83" s="2" t="s">
        <v>133</v>
      </c>
      <c r="B83" s="4">
        <v>0</v>
      </c>
      <c r="C83" s="8">
        <v>-100000000</v>
      </c>
      <c r="D83" s="4" t="s">
        <v>8</v>
      </c>
    </row>
    <row r="84" spans="1:4" ht="30">
      <c r="A84" s="2" t="s">
        <v>135</v>
      </c>
      <c r="B84" s="4" t="s">
        <v>8</v>
      </c>
      <c r="C84" s="8">
        <v>-4689000</v>
      </c>
      <c r="D84" s="4" t="s">
        <v>8</v>
      </c>
    </row>
    <row r="85" spans="1:4" ht="30">
      <c r="A85" s="2" t="s">
        <v>134</v>
      </c>
      <c r="B85" s="4">
        <v>0</v>
      </c>
      <c r="C85" s="4" t="s">
        <v>8</v>
      </c>
      <c r="D85" s="4" t="s">
        <v>8</v>
      </c>
    </row>
    <row r="86" spans="1:4">
      <c r="A86" s="2" t="s">
        <v>1244</v>
      </c>
      <c r="B86" s="8">
        <v>-600000000</v>
      </c>
      <c r="C86" s="4" t="s">
        <v>8</v>
      </c>
      <c r="D86" s="4" t="s">
        <v>8</v>
      </c>
    </row>
    <row r="87" spans="1:4">
      <c r="A87" s="2" t="s">
        <v>907</v>
      </c>
      <c r="B87" s="4" t="s">
        <v>8</v>
      </c>
      <c r="C87" s="4" t="s">
        <v>8</v>
      </c>
      <c r="D87" s="8">
        <v>374128000</v>
      </c>
    </row>
    <row r="88" spans="1:4" ht="30">
      <c r="A88" s="2" t="s">
        <v>812</v>
      </c>
      <c r="B88" s="8">
        <v>-69210000</v>
      </c>
      <c r="C88" s="8">
        <v>-39892000</v>
      </c>
      <c r="D88" s="8">
        <v>-103236000</v>
      </c>
    </row>
    <row r="89" spans="1:4" ht="30">
      <c r="A89" s="2" t="s">
        <v>814</v>
      </c>
      <c r="B89" s="8">
        <v>77433000</v>
      </c>
      <c r="C89" s="8">
        <v>51987000</v>
      </c>
      <c r="D89" s="8">
        <v>72359000</v>
      </c>
    </row>
    <row r="90" spans="1:4">
      <c r="A90" s="2" t="s">
        <v>816</v>
      </c>
      <c r="B90" s="8">
        <v>-407365000</v>
      </c>
      <c r="C90" s="8">
        <v>-414379000</v>
      </c>
      <c r="D90" s="8">
        <v>-2502000</v>
      </c>
    </row>
    <row r="91" spans="1:4" ht="30">
      <c r="A91" s="2" t="s">
        <v>136</v>
      </c>
      <c r="B91" s="8">
        <v>-8733000</v>
      </c>
      <c r="C91" s="8">
        <v>-12953000</v>
      </c>
      <c r="D91" s="4" t="s">
        <v>8</v>
      </c>
    </row>
    <row r="92" spans="1:4" ht="30">
      <c r="A92" s="2" t="s">
        <v>137</v>
      </c>
      <c r="B92" s="8">
        <v>4655000</v>
      </c>
      <c r="C92" s="8">
        <v>4401000</v>
      </c>
      <c r="D92" s="4" t="s">
        <v>8</v>
      </c>
    </row>
    <row r="93" spans="1:4" ht="30">
      <c r="A93" s="2" t="s">
        <v>138</v>
      </c>
      <c r="B93" s="4" t="s">
        <v>8</v>
      </c>
      <c r="C93" s="4" t="s">
        <v>8</v>
      </c>
      <c r="D93" s="4">
        <v>0</v>
      </c>
    </row>
    <row r="94" spans="1:4">
      <c r="A94" s="2" t="s">
        <v>139</v>
      </c>
      <c r="B94" s="4" t="s">
        <v>8</v>
      </c>
      <c r="C94" s="8">
        <v>3000</v>
      </c>
      <c r="D94" s="4">
        <v>0</v>
      </c>
    </row>
    <row r="95" spans="1:4">
      <c r="A95" s="2" t="s">
        <v>38</v>
      </c>
      <c r="B95" s="4" t="s">
        <v>8</v>
      </c>
      <c r="C95" s="4" t="s">
        <v>8</v>
      </c>
      <c r="D95" s="4">
        <v>0</v>
      </c>
    </row>
    <row r="96" spans="1:4" ht="30">
      <c r="A96" s="2" t="s">
        <v>140</v>
      </c>
      <c r="B96" s="8">
        <v>-1007354000</v>
      </c>
      <c r="C96" s="8">
        <v>-519551000</v>
      </c>
      <c r="D96" s="8">
        <v>336842000</v>
      </c>
    </row>
    <row r="97" spans="1:4" ht="30">
      <c r="A97" s="2" t="s">
        <v>141</v>
      </c>
      <c r="B97" s="4">
        <v>0</v>
      </c>
      <c r="C97" s="4">
        <v>0</v>
      </c>
      <c r="D97" s="4">
        <v>0</v>
      </c>
    </row>
    <row r="98" spans="1:4" ht="30">
      <c r="A98" s="2" t="s">
        <v>142</v>
      </c>
      <c r="B98" s="8">
        <v>-714752000</v>
      </c>
      <c r="C98" s="8">
        <v>-229893000</v>
      </c>
      <c r="D98" s="8">
        <v>659243000</v>
      </c>
    </row>
    <row r="99" spans="1:4">
      <c r="A99" s="2" t="s">
        <v>143</v>
      </c>
      <c r="B99" s="8">
        <v>735507000</v>
      </c>
      <c r="C99" s="8">
        <v>965400000</v>
      </c>
      <c r="D99" s="8">
        <v>306157000</v>
      </c>
    </row>
    <row r="100" spans="1:4">
      <c r="A100" s="2" t="s">
        <v>144</v>
      </c>
      <c r="B100" s="8">
        <v>20755000</v>
      </c>
      <c r="C100" s="8">
        <v>735507000</v>
      </c>
      <c r="D100" s="8">
        <v>965400000</v>
      </c>
    </row>
    <row r="101" spans="1:4" ht="30">
      <c r="A101" s="3" t="s">
        <v>833</v>
      </c>
      <c r="B101" s="4" t="s">
        <v>8</v>
      </c>
      <c r="C101" s="4" t="s">
        <v>8</v>
      </c>
      <c r="D101" s="4" t="s">
        <v>8</v>
      </c>
    </row>
    <row r="102" spans="1:4" ht="30">
      <c r="A102" s="2" t="s">
        <v>491</v>
      </c>
      <c r="B102" s="8">
        <v>-3458000</v>
      </c>
      <c r="C102" s="8">
        <v>198000</v>
      </c>
      <c r="D102" s="8">
        <v>683000</v>
      </c>
    </row>
    <row r="103" spans="1:4">
      <c r="A103" s="2" t="s">
        <v>492</v>
      </c>
      <c r="B103" s="8">
        <v>164818000</v>
      </c>
      <c r="C103" s="8">
        <v>156836000</v>
      </c>
      <c r="D103" s="8">
        <v>41782000</v>
      </c>
    </row>
    <row r="104" spans="1:4" ht="30">
      <c r="A104" s="2" t="s">
        <v>151</v>
      </c>
      <c r="B104" s="4" t="s">
        <v>8</v>
      </c>
      <c r="C104" s="4">
        <v>0</v>
      </c>
      <c r="D104" s="4">
        <v>0</v>
      </c>
    </row>
    <row r="105" spans="1:4" ht="30">
      <c r="A105" s="2" t="s">
        <v>1019</v>
      </c>
      <c r="B105" s="4" t="s">
        <v>8</v>
      </c>
      <c r="C105" s="8">
        <v>53608000</v>
      </c>
      <c r="D105" s="4">
        <v>0</v>
      </c>
    </row>
    <row r="106" spans="1:4">
      <c r="A106" s="2" t="s">
        <v>916</v>
      </c>
      <c r="B106" s="4" t="s">
        <v>8</v>
      </c>
      <c r="C106" s="4" t="s">
        <v>8</v>
      </c>
      <c r="D106" s="8">
        <v>494826000</v>
      </c>
    </row>
    <row r="107" spans="1:4" ht="30">
      <c r="A107" s="2" t="s">
        <v>495</v>
      </c>
      <c r="B107" s="8">
        <v>45668000</v>
      </c>
      <c r="C107" s="4" t="s">
        <v>8</v>
      </c>
      <c r="D107" s="4" t="s">
        <v>8</v>
      </c>
    </row>
    <row r="108" spans="1:4" ht="30">
      <c r="A108" s="2" t="s">
        <v>496</v>
      </c>
      <c r="B108" s="4">
        <v>0</v>
      </c>
      <c r="C108" s="4" t="s">
        <v>8</v>
      </c>
      <c r="D108" s="4" t="s">
        <v>8</v>
      </c>
    </row>
    <row r="109" spans="1:4">
      <c r="A109" s="2" t="s">
        <v>497</v>
      </c>
      <c r="B109" s="4">
        <v>0</v>
      </c>
      <c r="C109" s="4" t="s">
        <v>8</v>
      </c>
      <c r="D109" s="4" t="s">
        <v>8</v>
      </c>
    </row>
    <row r="110" spans="1:4">
      <c r="A110" s="2" t="s">
        <v>1238</v>
      </c>
      <c r="B110" s="4" t="s">
        <v>8</v>
      </c>
      <c r="C110" s="4" t="s">
        <v>8</v>
      </c>
      <c r="D110" s="4" t="s">
        <v>8</v>
      </c>
    </row>
    <row r="111" spans="1:4">
      <c r="A111" s="3" t="s">
        <v>110</v>
      </c>
      <c r="B111" s="4" t="s">
        <v>8</v>
      </c>
      <c r="C111" s="4" t="s">
        <v>8</v>
      </c>
      <c r="D111" s="4" t="s">
        <v>8</v>
      </c>
    </row>
    <row r="112" spans="1:4">
      <c r="A112" s="2" t="s">
        <v>720</v>
      </c>
      <c r="B112" s="8">
        <v>249800000</v>
      </c>
      <c r="C112" s="8">
        <v>252274000</v>
      </c>
      <c r="D112" s="8">
        <v>236411000</v>
      </c>
    </row>
    <row r="113" spans="1:4" ht="45">
      <c r="A113" s="3" t="s">
        <v>111</v>
      </c>
      <c r="B113" s="4" t="s">
        <v>8</v>
      </c>
      <c r="C113" s="4" t="s">
        <v>8</v>
      </c>
      <c r="D113" s="4" t="s">
        <v>8</v>
      </c>
    </row>
    <row r="114" spans="1:4" ht="30">
      <c r="A114" s="2" t="s">
        <v>883</v>
      </c>
      <c r="B114" s="4" t="s">
        <v>8</v>
      </c>
      <c r="C114" s="4" t="s">
        <v>8</v>
      </c>
      <c r="D114" s="8">
        <v>-5411000</v>
      </c>
    </row>
    <row r="115" spans="1:4">
      <c r="A115" s="2" t="s">
        <v>84</v>
      </c>
      <c r="B115" s="8">
        <v>1453000</v>
      </c>
      <c r="C115" s="4">
        <v>0</v>
      </c>
      <c r="D115" s="4">
        <v>0</v>
      </c>
    </row>
    <row r="116" spans="1:4">
      <c r="A116" s="2" t="s">
        <v>113</v>
      </c>
      <c r="B116" s="4">
        <v>0</v>
      </c>
      <c r="C116" s="4">
        <v>0</v>
      </c>
      <c r="D116" s="4">
        <v>0</v>
      </c>
    </row>
    <row r="117" spans="1:4">
      <c r="A117" s="2" t="s">
        <v>114</v>
      </c>
      <c r="B117" s="4">
        <v>0</v>
      </c>
      <c r="C117" s="4">
        <v>0</v>
      </c>
      <c r="D117" s="4">
        <v>0</v>
      </c>
    </row>
    <row r="118" spans="1:4" ht="30">
      <c r="A118" s="2" t="s">
        <v>115</v>
      </c>
      <c r="B118" s="4">
        <v>0</v>
      </c>
      <c r="C118" s="4">
        <v>0</v>
      </c>
      <c r="D118" s="4">
        <v>0</v>
      </c>
    </row>
    <row r="119" spans="1:4" ht="30">
      <c r="A119" s="2" t="s">
        <v>116</v>
      </c>
      <c r="B119" s="4">
        <v>0</v>
      </c>
      <c r="C119" s="4">
        <v>0</v>
      </c>
      <c r="D119" s="4">
        <v>0</v>
      </c>
    </row>
    <row r="120" spans="1:4">
      <c r="A120" s="2" t="s">
        <v>117</v>
      </c>
      <c r="B120" s="8">
        <v>825000</v>
      </c>
      <c r="C120" s="4">
        <v>0</v>
      </c>
      <c r="D120" s="4">
        <v>0</v>
      </c>
    </row>
    <row r="121" spans="1:4">
      <c r="A121" s="2" t="s">
        <v>118</v>
      </c>
      <c r="B121" s="4">
        <v>0</v>
      </c>
      <c r="C121" s="4">
        <v>0</v>
      </c>
      <c r="D121" s="4">
        <v>0</v>
      </c>
    </row>
    <row r="122" spans="1:4" ht="30">
      <c r="A122" s="2" t="s">
        <v>687</v>
      </c>
      <c r="B122" s="8">
        <v>-293752000</v>
      </c>
      <c r="C122" s="8">
        <v>-248799000</v>
      </c>
      <c r="D122" s="8">
        <v>-241759000</v>
      </c>
    </row>
    <row r="123" spans="1:4">
      <c r="A123" s="2" t="s">
        <v>119</v>
      </c>
      <c r="B123" s="8">
        <v>5481000</v>
      </c>
      <c r="C123" s="8">
        <v>-17255000</v>
      </c>
      <c r="D123" s="8">
        <v>13363000</v>
      </c>
    </row>
    <row r="124" spans="1:4">
      <c r="A124" s="2" t="s">
        <v>120</v>
      </c>
      <c r="B124" s="8">
        <v>2416000</v>
      </c>
      <c r="C124" s="8">
        <v>5057000</v>
      </c>
      <c r="D124" s="8">
        <v>253000</v>
      </c>
    </row>
    <row r="125" spans="1:4">
      <c r="A125" s="3" t="s">
        <v>121</v>
      </c>
      <c r="B125" s="4" t="s">
        <v>8</v>
      </c>
      <c r="C125" s="4" t="s">
        <v>8</v>
      </c>
      <c r="D125" s="4" t="s">
        <v>8</v>
      </c>
    </row>
    <row r="126" spans="1:4">
      <c r="A126" s="2" t="s">
        <v>122</v>
      </c>
      <c r="B126" s="8">
        <v>-23766000</v>
      </c>
      <c r="C126" s="4">
        <v>0</v>
      </c>
      <c r="D126" s="4">
        <v>0</v>
      </c>
    </row>
    <row r="127" spans="1:4">
      <c r="A127" s="2" t="s">
        <v>123</v>
      </c>
      <c r="B127" s="8">
        <v>67721000</v>
      </c>
      <c r="C127" s="8">
        <v>-29000000</v>
      </c>
      <c r="D127" s="8">
        <v>-2228000</v>
      </c>
    </row>
    <row r="128" spans="1:4">
      <c r="A128" s="2" t="s">
        <v>124</v>
      </c>
      <c r="B128" s="8">
        <v>-5320000</v>
      </c>
      <c r="C128" s="8">
        <v>7297000</v>
      </c>
      <c r="D128" s="8">
        <v>951000</v>
      </c>
    </row>
    <row r="129" spans="1:4" ht="30">
      <c r="A129" s="2" t="s">
        <v>125</v>
      </c>
      <c r="B129" s="8">
        <v>4858000</v>
      </c>
      <c r="C129" s="8">
        <v>-30426000</v>
      </c>
      <c r="D129" s="8">
        <v>1580000</v>
      </c>
    </row>
    <row r="130" spans="1:4">
      <c r="A130" s="3" t="s">
        <v>126</v>
      </c>
      <c r="B130" s="4" t="s">
        <v>8</v>
      </c>
      <c r="C130" s="4" t="s">
        <v>8</v>
      </c>
      <c r="D130" s="4" t="s">
        <v>8</v>
      </c>
    </row>
    <row r="131" spans="1:4">
      <c r="A131" s="2" t="s">
        <v>127</v>
      </c>
      <c r="B131" s="4">
        <v>0</v>
      </c>
      <c r="C131" s="4">
        <v>0</v>
      </c>
      <c r="D131" s="4">
        <v>0</v>
      </c>
    </row>
    <row r="132" spans="1:4" ht="30">
      <c r="A132" s="2" t="s">
        <v>128</v>
      </c>
      <c r="B132" s="4">
        <v>0</v>
      </c>
      <c r="C132" s="4">
        <v>0</v>
      </c>
      <c r="D132" s="4">
        <v>0</v>
      </c>
    </row>
    <row r="133" spans="1:4">
      <c r="A133" s="3" t="s">
        <v>129</v>
      </c>
      <c r="B133" s="4" t="s">
        <v>8</v>
      </c>
      <c r="C133" s="4" t="s">
        <v>8</v>
      </c>
      <c r="D133" s="4" t="s">
        <v>8</v>
      </c>
    </row>
    <row r="134" spans="1:4">
      <c r="A134" s="2" t="s">
        <v>130</v>
      </c>
      <c r="B134" s="8">
        <v>1197000000</v>
      </c>
      <c r="C134" s="8">
        <v>500000000</v>
      </c>
      <c r="D134" s="8">
        <v>505000000</v>
      </c>
    </row>
    <row r="135" spans="1:4">
      <c r="A135" s="2" t="s">
        <v>131</v>
      </c>
      <c r="B135" s="8">
        <v>-717498000</v>
      </c>
      <c r="C135" s="8">
        <v>-500000000</v>
      </c>
      <c r="D135" s="4">
        <v>0</v>
      </c>
    </row>
    <row r="136" spans="1:4">
      <c r="A136" s="2" t="s">
        <v>132</v>
      </c>
      <c r="B136" s="8">
        <v>-2350000</v>
      </c>
      <c r="C136" s="8">
        <v>-8514000</v>
      </c>
      <c r="D136" s="8">
        <v>-10191000</v>
      </c>
    </row>
    <row r="137" spans="1:4">
      <c r="A137" s="2" t="s">
        <v>133</v>
      </c>
      <c r="B137" s="8">
        <v>-1200000000</v>
      </c>
      <c r="C137" s="8">
        <v>-500000000</v>
      </c>
      <c r="D137" s="4" t="s">
        <v>8</v>
      </c>
    </row>
    <row r="138" spans="1:4" ht="30">
      <c r="A138" s="2" t="s">
        <v>135</v>
      </c>
      <c r="B138" s="4" t="s">
        <v>8</v>
      </c>
      <c r="C138" s="4">
        <v>0</v>
      </c>
      <c r="D138" s="4" t="s">
        <v>8</v>
      </c>
    </row>
    <row r="139" spans="1:4" ht="30">
      <c r="A139" s="2" t="s">
        <v>134</v>
      </c>
      <c r="B139" s="8">
        <v>-289864000</v>
      </c>
      <c r="C139" s="4" t="s">
        <v>8</v>
      </c>
      <c r="D139" s="4" t="s">
        <v>8</v>
      </c>
    </row>
    <row r="140" spans="1:4">
      <c r="A140" s="2" t="s">
        <v>1244</v>
      </c>
      <c r="B140" s="8">
        <v>600000000</v>
      </c>
      <c r="C140" s="4" t="s">
        <v>8</v>
      </c>
      <c r="D140" s="4" t="s">
        <v>8</v>
      </c>
    </row>
    <row r="141" spans="1:4">
      <c r="A141" s="2" t="s">
        <v>907</v>
      </c>
      <c r="B141" s="4" t="s">
        <v>8</v>
      </c>
      <c r="C141" s="4" t="s">
        <v>8</v>
      </c>
      <c r="D141" s="8">
        <v>-374128000</v>
      </c>
    </row>
    <row r="142" spans="1:4" ht="30">
      <c r="A142" s="2" t="s">
        <v>812</v>
      </c>
      <c r="B142" s="4">
        <v>0</v>
      </c>
      <c r="C142" s="4">
        <v>0</v>
      </c>
      <c r="D142" s="4">
        <v>0</v>
      </c>
    </row>
    <row r="143" spans="1:4" ht="30">
      <c r="A143" s="2" t="s">
        <v>814</v>
      </c>
      <c r="B143" s="4">
        <v>0</v>
      </c>
      <c r="C143" s="4">
        <v>0</v>
      </c>
      <c r="D143" s="4">
        <v>0</v>
      </c>
    </row>
    <row r="144" spans="1:4">
      <c r="A144" s="2" t="s">
        <v>816</v>
      </c>
      <c r="B144" s="8">
        <v>407365000</v>
      </c>
      <c r="C144" s="8">
        <v>414558000</v>
      </c>
      <c r="D144" s="4">
        <v>0</v>
      </c>
    </row>
    <row r="145" spans="1:4" ht="30">
      <c r="A145" s="2" t="s">
        <v>136</v>
      </c>
      <c r="B145" s="4">
        <v>0</v>
      </c>
      <c r="C145" s="4">
        <v>0</v>
      </c>
      <c r="D145" s="4" t="s">
        <v>8</v>
      </c>
    </row>
    <row r="146" spans="1:4" ht="30">
      <c r="A146" s="2" t="s">
        <v>137</v>
      </c>
      <c r="B146" s="4">
        <v>0</v>
      </c>
      <c r="C146" s="4">
        <v>0</v>
      </c>
      <c r="D146" s="4" t="s">
        <v>8</v>
      </c>
    </row>
    <row r="147" spans="1:4" ht="30">
      <c r="A147" s="2" t="s">
        <v>138</v>
      </c>
      <c r="B147" s="4" t="s">
        <v>8</v>
      </c>
      <c r="C147" s="4" t="s">
        <v>8</v>
      </c>
      <c r="D147" s="8">
        <v>3000000</v>
      </c>
    </row>
    <row r="148" spans="1:4">
      <c r="A148" s="2" t="s">
        <v>139</v>
      </c>
      <c r="B148" s="4" t="s">
        <v>8</v>
      </c>
      <c r="C148" s="4">
        <v>0</v>
      </c>
      <c r="D148" s="4">
        <v>0</v>
      </c>
    </row>
    <row r="149" spans="1:4">
      <c r="A149" s="2" t="s">
        <v>38</v>
      </c>
      <c r="B149" s="4" t="s">
        <v>8</v>
      </c>
      <c r="C149" s="4" t="s">
        <v>8</v>
      </c>
      <c r="D149" s="4">
        <v>0</v>
      </c>
    </row>
    <row r="150" spans="1:4" ht="30">
      <c r="A150" s="2" t="s">
        <v>140</v>
      </c>
      <c r="B150" s="8">
        <v>-5347000</v>
      </c>
      <c r="C150" s="8">
        <v>-93956000</v>
      </c>
      <c r="D150" s="8">
        <v>123681000</v>
      </c>
    </row>
    <row r="151" spans="1:4" ht="30">
      <c r="A151" s="2" t="s">
        <v>141</v>
      </c>
      <c r="B151" s="4">
        <v>0</v>
      </c>
      <c r="C151" s="4">
        <v>0</v>
      </c>
      <c r="D151" s="4">
        <v>0</v>
      </c>
    </row>
    <row r="152" spans="1:4" ht="30">
      <c r="A152" s="2" t="s">
        <v>142</v>
      </c>
      <c r="B152" s="8">
        <v>-489000</v>
      </c>
      <c r="C152" s="8">
        <v>-124382000</v>
      </c>
      <c r="D152" s="8">
        <v>125261000</v>
      </c>
    </row>
    <row r="153" spans="1:4">
      <c r="A153" s="2" t="s">
        <v>143</v>
      </c>
      <c r="B153" s="8">
        <v>879000</v>
      </c>
      <c r="C153" s="8">
        <v>125261000</v>
      </c>
      <c r="D153" s="4">
        <v>0</v>
      </c>
    </row>
    <row r="154" spans="1:4">
      <c r="A154" s="2" t="s">
        <v>144</v>
      </c>
      <c r="B154" s="8">
        <v>390000</v>
      </c>
      <c r="C154" s="8">
        <v>879000</v>
      </c>
      <c r="D154" s="8">
        <v>125261000</v>
      </c>
    </row>
    <row r="155" spans="1:4" ht="30">
      <c r="A155" s="3" t="s">
        <v>833</v>
      </c>
      <c r="B155" s="4" t="s">
        <v>8</v>
      </c>
      <c r="C155" s="4" t="s">
        <v>8</v>
      </c>
      <c r="D155" s="4" t="s">
        <v>8</v>
      </c>
    </row>
    <row r="156" spans="1:4" ht="30">
      <c r="A156" s="2" t="s">
        <v>491</v>
      </c>
      <c r="B156" s="8">
        <v>44548000</v>
      </c>
      <c r="C156" s="8">
        <v>11290000</v>
      </c>
      <c r="D156" s="8">
        <v>1238000</v>
      </c>
    </row>
    <row r="157" spans="1:4">
      <c r="A157" s="2" t="s">
        <v>492</v>
      </c>
      <c r="B157" s="8">
        <v>19138000</v>
      </c>
      <c r="C157" s="4">
        <v>0</v>
      </c>
      <c r="D157" s="4">
        <v>0</v>
      </c>
    </row>
    <row r="158" spans="1:4" ht="30">
      <c r="A158" s="2" t="s">
        <v>151</v>
      </c>
      <c r="B158" s="4" t="s">
        <v>8</v>
      </c>
      <c r="C158" s="8">
        <v>2209000</v>
      </c>
      <c r="D158" s="8">
        <v>141135000</v>
      </c>
    </row>
    <row r="159" spans="1:4" ht="30">
      <c r="A159" s="2" t="s">
        <v>1019</v>
      </c>
      <c r="B159" s="4" t="s">
        <v>8</v>
      </c>
      <c r="C159" s="4">
        <v>0</v>
      </c>
      <c r="D159" s="4">
        <v>0</v>
      </c>
    </row>
    <row r="160" spans="1:4">
      <c r="A160" s="2" t="s">
        <v>916</v>
      </c>
      <c r="B160" s="4" t="s">
        <v>8</v>
      </c>
      <c r="C160" s="4" t="s">
        <v>8</v>
      </c>
      <c r="D160" s="8">
        <v>-494826000</v>
      </c>
    </row>
    <row r="161" spans="1:4" ht="30">
      <c r="A161" s="2" t="s">
        <v>495</v>
      </c>
      <c r="B161" s="4">
        <v>0</v>
      </c>
      <c r="C161" s="4" t="s">
        <v>8</v>
      </c>
      <c r="D161" s="4" t="s">
        <v>8</v>
      </c>
    </row>
    <row r="162" spans="1:4" ht="30">
      <c r="A162" s="2" t="s">
        <v>496</v>
      </c>
      <c r="B162" s="8">
        <v>44800000</v>
      </c>
      <c r="C162" s="4" t="s">
        <v>8</v>
      </c>
      <c r="D162" s="4" t="s">
        <v>8</v>
      </c>
    </row>
    <row r="163" spans="1:4">
      <c r="A163" s="2" t="s">
        <v>497</v>
      </c>
      <c r="B163" s="8">
        <v>11253000</v>
      </c>
      <c r="C163" s="4" t="s">
        <v>8</v>
      </c>
      <c r="D163" s="4" t="s">
        <v>8</v>
      </c>
    </row>
    <row r="164" spans="1:4" ht="30">
      <c r="A164" s="2" t="s">
        <v>1239</v>
      </c>
      <c r="B164" s="4" t="s">
        <v>8</v>
      </c>
      <c r="C164" s="4" t="s">
        <v>8</v>
      </c>
      <c r="D164" s="4" t="s">
        <v>8</v>
      </c>
    </row>
    <row r="165" spans="1:4">
      <c r="A165" s="3" t="s">
        <v>110</v>
      </c>
      <c r="B165" s="4" t="s">
        <v>8</v>
      </c>
      <c r="C165" s="4" t="s">
        <v>8</v>
      </c>
      <c r="D165" s="4" t="s">
        <v>8</v>
      </c>
    </row>
    <row r="166" spans="1:4">
      <c r="A166" s="2" t="s">
        <v>720</v>
      </c>
      <c r="B166" s="8">
        <v>15662000</v>
      </c>
      <c r="C166" s="8">
        <v>-16700000</v>
      </c>
      <c r="D166" s="8">
        <v>-24519000</v>
      </c>
    </row>
    <row r="167" spans="1:4" ht="45">
      <c r="A167" s="3" t="s">
        <v>111</v>
      </c>
      <c r="B167" s="4" t="s">
        <v>8</v>
      </c>
      <c r="C167" s="4" t="s">
        <v>8</v>
      </c>
      <c r="D167" s="4" t="s">
        <v>8</v>
      </c>
    </row>
    <row r="168" spans="1:4" ht="30">
      <c r="A168" s="2" t="s">
        <v>883</v>
      </c>
      <c r="B168" s="4" t="s">
        <v>8</v>
      </c>
      <c r="C168" s="4" t="s">
        <v>8</v>
      </c>
      <c r="D168" s="8">
        <v>12897000</v>
      </c>
    </row>
    <row r="169" spans="1:4">
      <c r="A169" s="2" t="s">
        <v>84</v>
      </c>
      <c r="B169" s="8">
        <v>3078000</v>
      </c>
      <c r="C169" s="8">
        <v>6338000</v>
      </c>
      <c r="D169" s="8">
        <v>5150000</v>
      </c>
    </row>
    <row r="170" spans="1:4">
      <c r="A170" s="2" t="s">
        <v>113</v>
      </c>
      <c r="B170" s="4">
        <v>0</v>
      </c>
      <c r="C170" s="4">
        <v>0</v>
      </c>
      <c r="D170" s="4">
        <v>0</v>
      </c>
    </row>
    <row r="171" spans="1:4">
      <c r="A171" s="2" t="s">
        <v>114</v>
      </c>
      <c r="B171" s="4">
        <v>0</v>
      </c>
      <c r="C171" s="4">
        <v>0</v>
      </c>
      <c r="D171" s="4">
        <v>0</v>
      </c>
    </row>
    <row r="172" spans="1:4" ht="30">
      <c r="A172" s="2" t="s">
        <v>115</v>
      </c>
      <c r="B172" s="8">
        <v>182861000</v>
      </c>
      <c r="C172" s="8">
        <v>111555000</v>
      </c>
      <c r="D172" s="8">
        <v>105957000</v>
      </c>
    </row>
    <row r="173" spans="1:4" ht="30">
      <c r="A173" s="2" t="s">
        <v>116</v>
      </c>
      <c r="B173" s="8">
        <v>-177308000</v>
      </c>
      <c r="C173" s="8">
        <v>-108954000</v>
      </c>
      <c r="D173" s="8">
        <v>-67486000</v>
      </c>
    </row>
    <row r="174" spans="1:4">
      <c r="A174" s="2" t="s">
        <v>117</v>
      </c>
      <c r="B174" s="8">
        <v>1944000</v>
      </c>
      <c r="C174" s="8">
        <v>1218000</v>
      </c>
      <c r="D174" s="8">
        <v>475000</v>
      </c>
    </row>
    <row r="175" spans="1:4">
      <c r="A175" s="2" t="s">
        <v>118</v>
      </c>
      <c r="B175" s="4">
        <v>0</v>
      </c>
      <c r="C175" s="4">
        <v>0</v>
      </c>
      <c r="D175" s="4">
        <v>0</v>
      </c>
    </row>
    <row r="176" spans="1:4" ht="30">
      <c r="A176" s="2" t="s">
        <v>687</v>
      </c>
      <c r="B176" s="4">
        <v>0</v>
      </c>
      <c r="C176" s="4">
        <v>0</v>
      </c>
      <c r="D176" s="4">
        <v>0</v>
      </c>
    </row>
    <row r="177" spans="1:4">
      <c r="A177" s="2" t="s">
        <v>119</v>
      </c>
      <c r="B177" s="4">
        <v>0</v>
      </c>
      <c r="C177" s="4">
        <v>0</v>
      </c>
      <c r="D177" s="4">
        <v>0</v>
      </c>
    </row>
    <row r="178" spans="1:4">
      <c r="A178" s="2" t="s">
        <v>120</v>
      </c>
      <c r="B178" s="8">
        <v>2018000</v>
      </c>
      <c r="C178" s="8">
        <v>3850000</v>
      </c>
      <c r="D178" s="8">
        <v>-299000</v>
      </c>
    </row>
    <row r="179" spans="1:4">
      <c r="A179" s="3" t="s">
        <v>121</v>
      </c>
      <c r="B179" s="4" t="s">
        <v>8</v>
      </c>
      <c r="C179" s="4" t="s">
        <v>8</v>
      </c>
      <c r="D179" s="4" t="s">
        <v>8</v>
      </c>
    </row>
    <row r="180" spans="1:4">
      <c r="A180" s="2" t="s">
        <v>122</v>
      </c>
      <c r="B180" s="8">
        <v>-34909000</v>
      </c>
      <c r="C180" s="8">
        <v>-4499000</v>
      </c>
      <c r="D180" s="8">
        <v>-28091000</v>
      </c>
    </row>
    <row r="181" spans="1:4">
      <c r="A181" s="2" t="s">
        <v>123</v>
      </c>
      <c r="B181" s="8">
        <v>-2463000</v>
      </c>
      <c r="C181" s="8">
        <v>5493000</v>
      </c>
      <c r="D181" s="8">
        <v>9466000</v>
      </c>
    </row>
    <row r="182" spans="1:4">
      <c r="A182" s="2" t="s">
        <v>124</v>
      </c>
      <c r="B182" s="8">
        <v>10160000</v>
      </c>
      <c r="C182" s="8">
        <v>18572000</v>
      </c>
      <c r="D182" s="8">
        <v>2888000</v>
      </c>
    </row>
    <row r="183" spans="1:4" ht="30">
      <c r="A183" s="2" t="s">
        <v>125</v>
      </c>
      <c r="B183" s="8">
        <v>1043000</v>
      </c>
      <c r="C183" s="8">
        <v>16873000</v>
      </c>
      <c r="D183" s="8">
        <v>16438000</v>
      </c>
    </row>
    <row r="184" spans="1:4">
      <c r="A184" s="3" t="s">
        <v>126</v>
      </c>
      <c r="B184" s="4" t="s">
        <v>8</v>
      </c>
      <c r="C184" s="4" t="s">
        <v>8</v>
      </c>
      <c r="D184" s="4" t="s">
        <v>8</v>
      </c>
    </row>
    <row r="185" spans="1:4">
      <c r="A185" s="2" t="s">
        <v>127</v>
      </c>
      <c r="B185" s="8">
        <v>-441000</v>
      </c>
      <c r="C185" s="8">
        <v>-242000</v>
      </c>
      <c r="D185" s="8">
        <v>-169000</v>
      </c>
    </row>
    <row r="186" spans="1:4" ht="30">
      <c r="A186" s="2" t="s">
        <v>128</v>
      </c>
      <c r="B186" s="8">
        <v>-441000</v>
      </c>
      <c r="C186" s="8">
        <v>-242000</v>
      </c>
      <c r="D186" s="8">
        <v>-169000</v>
      </c>
    </row>
    <row r="187" spans="1:4">
      <c r="A187" s="3" t="s">
        <v>129</v>
      </c>
      <c r="B187" s="4" t="s">
        <v>8</v>
      </c>
      <c r="C187" s="4" t="s">
        <v>8</v>
      </c>
      <c r="D187" s="4" t="s">
        <v>8</v>
      </c>
    </row>
    <row r="188" spans="1:4">
      <c r="A188" s="2" t="s">
        <v>130</v>
      </c>
      <c r="B188" s="4">
        <v>0</v>
      </c>
      <c r="C188" s="4">
        <v>0</v>
      </c>
      <c r="D188" s="4">
        <v>0</v>
      </c>
    </row>
    <row r="189" spans="1:4">
      <c r="A189" s="2" t="s">
        <v>131</v>
      </c>
      <c r="B189" s="4">
        <v>0</v>
      </c>
      <c r="C189" s="4">
        <v>0</v>
      </c>
      <c r="D189" s="8">
        <v>-55263000</v>
      </c>
    </row>
    <row r="190" spans="1:4">
      <c r="A190" s="2" t="s">
        <v>132</v>
      </c>
      <c r="B190" s="4">
        <v>0</v>
      </c>
      <c r="C190" s="4">
        <v>0</v>
      </c>
      <c r="D190" s="4">
        <v>0</v>
      </c>
    </row>
    <row r="191" spans="1:4">
      <c r="A191" s="2" t="s">
        <v>133</v>
      </c>
      <c r="B191" s="4">
        <v>0</v>
      </c>
      <c r="C191" s="4">
        <v>0</v>
      </c>
      <c r="D191" s="4" t="s">
        <v>8</v>
      </c>
    </row>
    <row r="192" spans="1:4" ht="30">
      <c r="A192" s="2" t="s">
        <v>135</v>
      </c>
      <c r="B192" s="4" t="s">
        <v>8</v>
      </c>
      <c r="C192" s="4">
        <v>0</v>
      </c>
      <c r="D192" s="4" t="s">
        <v>8</v>
      </c>
    </row>
    <row r="193" spans="1:4" ht="30">
      <c r="A193" s="2" t="s">
        <v>134</v>
      </c>
      <c r="B193" s="4">
        <v>0</v>
      </c>
      <c r="C193" s="4" t="s">
        <v>8</v>
      </c>
      <c r="D193" s="4" t="s">
        <v>8</v>
      </c>
    </row>
    <row r="194" spans="1:4">
      <c r="A194" s="2" t="s">
        <v>1244</v>
      </c>
      <c r="B194" s="4">
        <v>0</v>
      </c>
      <c r="C194" s="4" t="s">
        <v>8</v>
      </c>
      <c r="D194" s="4" t="s">
        <v>8</v>
      </c>
    </row>
    <row r="195" spans="1:4">
      <c r="A195" s="2" t="s">
        <v>907</v>
      </c>
      <c r="B195" s="4" t="s">
        <v>8</v>
      </c>
      <c r="C195" s="4" t="s">
        <v>8</v>
      </c>
      <c r="D195" s="4">
        <v>0</v>
      </c>
    </row>
    <row r="196" spans="1:4" ht="30">
      <c r="A196" s="2" t="s">
        <v>812</v>
      </c>
      <c r="B196" s="8">
        <v>69210000</v>
      </c>
      <c r="C196" s="8">
        <v>39892000</v>
      </c>
      <c r="D196" s="8">
        <v>103236000</v>
      </c>
    </row>
    <row r="197" spans="1:4" ht="30">
      <c r="A197" s="2" t="s">
        <v>814</v>
      </c>
      <c r="B197" s="8">
        <v>-77433000</v>
      </c>
      <c r="C197" s="8">
        <v>-51987000</v>
      </c>
      <c r="D197" s="8">
        <v>-72359000</v>
      </c>
    </row>
    <row r="198" spans="1:4">
      <c r="A198" s="2" t="s">
        <v>816</v>
      </c>
      <c r="B198" s="4">
        <v>0</v>
      </c>
      <c r="C198" s="8">
        <v>-179000</v>
      </c>
      <c r="D198" s="8">
        <v>2502000</v>
      </c>
    </row>
    <row r="199" spans="1:4" ht="30">
      <c r="A199" s="2" t="s">
        <v>136</v>
      </c>
      <c r="B199" s="8">
        <v>-1103000</v>
      </c>
      <c r="C199" s="8">
        <v>-320000</v>
      </c>
      <c r="D199" s="4" t="s">
        <v>8</v>
      </c>
    </row>
    <row r="200" spans="1:4" ht="30">
      <c r="A200" s="2" t="s">
        <v>137</v>
      </c>
      <c r="B200" s="4">
        <v>0</v>
      </c>
      <c r="C200" s="4">
        <v>0</v>
      </c>
      <c r="D200" s="4" t="s">
        <v>8</v>
      </c>
    </row>
    <row r="201" spans="1:4" ht="30">
      <c r="A201" s="2" t="s">
        <v>138</v>
      </c>
      <c r="B201" s="4" t="s">
        <v>8</v>
      </c>
      <c r="C201" s="4" t="s">
        <v>8</v>
      </c>
      <c r="D201" s="4">
        <v>0</v>
      </c>
    </row>
    <row r="202" spans="1:4">
      <c r="A202" s="2" t="s">
        <v>139</v>
      </c>
      <c r="B202" s="4" t="s">
        <v>8</v>
      </c>
      <c r="C202" s="4">
        <v>0</v>
      </c>
      <c r="D202" s="8">
        <v>-2863000</v>
      </c>
    </row>
    <row r="203" spans="1:4">
      <c r="A203" s="2" t="s">
        <v>38</v>
      </c>
      <c r="B203" s="4" t="s">
        <v>8</v>
      </c>
      <c r="C203" s="4" t="s">
        <v>8</v>
      </c>
      <c r="D203" s="8">
        <v>8226000</v>
      </c>
    </row>
    <row r="204" spans="1:4" ht="30">
      <c r="A204" s="2" t="s">
        <v>140</v>
      </c>
      <c r="B204" s="8">
        <v>-9326000</v>
      </c>
      <c r="C204" s="8">
        <v>-12594000</v>
      </c>
      <c r="D204" s="8">
        <v>-16521000</v>
      </c>
    </row>
    <row r="205" spans="1:4" ht="30">
      <c r="A205" s="2" t="s">
        <v>141</v>
      </c>
      <c r="B205" s="8">
        <v>-62000</v>
      </c>
      <c r="C205" s="8">
        <v>125000</v>
      </c>
      <c r="D205" s="8">
        <v>-17000</v>
      </c>
    </row>
    <row r="206" spans="1:4" ht="30">
      <c r="A206" s="2" t="s">
        <v>142</v>
      </c>
      <c r="B206" s="8">
        <v>-8786000</v>
      </c>
      <c r="C206" s="8">
        <v>4162000</v>
      </c>
      <c r="D206" s="8">
        <v>-269000</v>
      </c>
    </row>
    <row r="207" spans="1:4">
      <c r="A207" s="2" t="s">
        <v>143</v>
      </c>
      <c r="B207" s="8">
        <v>13388000</v>
      </c>
      <c r="C207" s="8">
        <v>9226000</v>
      </c>
      <c r="D207" s="8">
        <v>9495000</v>
      </c>
    </row>
    <row r="208" spans="1:4">
      <c r="A208" s="2" t="s">
        <v>144</v>
      </c>
      <c r="B208" s="8">
        <v>4602000</v>
      </c>
      <c r="C208" s="8">
        <v>13388000</v>
      </c>
      <c r="D208" s="8">
        <v>9226000</v>
      </c>
    </row>
    <row r="209" spans="1:4" ht="30">
      <c r="A209" s="3" t="s">
        <v>833</v>
      </c>
      <c r="B209" s="4" t="s">
        <v>8</v>
      </c>
      <c r="C209" s="4" t="s">
        <v>8</v>
      </c>
      <c r="D209" s="4" t="s">
        <v>8</v>
      </c>
    </row>
    <row r="210" spans="1:4" ht="30">
      <c r="A210" s="2" t="s">
        <v>491</v>
      </c>
      <c r="B210" s="8">
        <v>2297000</v>
      </c>
      <c r="C210" s="8">
        <v>136000</v>
      </c>
      <c r="D210" s="8">
        <v>758000</v>
      </c>
    </row>
    <row r="211" spans="1:4">
      <c r="A211" s="2" t="s">
        <v>492</v>
      </c>
      <c r="B211" s="8">
        <v>476000</v>
      </c>
      <c r="C211" s="8">
        <v>4568000</v>
      </c>
      <c r="D211" s="8">
        <v>3011000</v>
      </c>
    </row>
    <row r="212" spans="1:4" ht="30">
      <c r="A212" s="2" t="s">
        <v>151</v>
      </c>
      <c r="B212" s="4" t="s">
        <v>8</v>
      </c>
      <c r="C212" s="4">
        <v>0</v>
      </c>
      <c r="D212" s="4">
        <v>0</v>
      </c>
    </row>
    <row r="213" spans="1:4" ht="30">
      <c r="A213" s="2" t="s">
        <v>1019</v>
      </c>
      <c r="B213" s="4" t="s">
        <v>8</v>
      </c>
      <c r="C213" s="8">
        <v>2362000</v>
      </c>
      <c r="D213" s="8">
        <v>1699000</v>
      </c>
    </row>
    <row r="214" spans="1:4">
      <c r="A214" s="2" t="s">
        <v>916</v>
      </c>
      <c r="B214" s="4" t="s">
        <v>8</v>
      </c>
      <c r="C214" s="4" t="s">
        <v>8</v>
      </c>
      <c r="D214" s="4">
        <v>0</v>
      </c>
    </row>
    <row r="215" spans="1:4" ht="30">
      <c r="A215" s="2" t="s">
        <v>495</v>
      </c>
      <c r="B215" s="4">
        <v>0</v>
      </c>
      <c r="C215" s="4" t="s">
        <v>8</v>
      </c>
      <c r="D215" s="4" t="s">
        <v>8</v>
      </c>
    </row>
    <row r="216" spans="1:4" ht="30">
      <c r="A216" s="2" t="s">
        <v>496</v>
      </c>
      <c r="B216" s="4">
        <v>0</v>
      </c>
      <c r="C216" s="4" t="s">
        <v>8</v>
      </c>
      <c r="D216" s="4" t="s">
        <v>8</v>
      </c>
    </row>
    <row r="217" spans="1:4">
      <c r="A217" s="2" t="s">
        <v>497</v>
      </c>
      <c r="B217" s="8">
        <v>292000</v>
      </c>
      <c r="C217" s="4" t="s">
        <v>8</v>
      </c>
      <c r="D217" s="4" t="s">
        <v>8</v>
      </c>
    </row>
    <row r="218" spans="1:4">
      <c r="A218" s="2" t="s">
        <v>602</v>
      </c>
      <c r="B218" s="4" t="s">
        <v>8</v>
      </c>
      <c r="C218" s="4" t="s">
        <v>8</v>
      </c>
      <c r="D218" s="4" t="s">
        <v>8</v>
      </c>
    </row>
    <row r="219" spans="1:4">
      <c r="A219" s="3" t="s">
        <v>110</v>
      </c>
      <c r="B219" s="4" t="s">
        <v>8</v>
      </c>
      <c r="C219" s="4" t="s">
        <v>8</v>
      </c>
      <c r="D219" s="4" t="s">
        <v>8</v>
      </c>
    </row>
    <row r="220" spans="1:4">
      <c r="A220" s="2" t="s">
        <v>720</v>
      </c>
      <c r="B220" s="8">
        <v>-271492000</v>
      </c>
      <c r="C220" s="8">
        <v>-230179000</v>
      </c>
      <c r="D220" s="8">
        <v>-224765000</v>
      </c>
    </row>
    <row r="221" spans="1:4" ht="45">
      <c r="A221" s="3" t="s">
        <v>111</v>
      </c>
      <c r="B221" s="4" t="s">
        <v>8</v>
      </c>
      <c r="C221" s="4" t="s">
        <v>8</v>
      </c>
      <c r="D221" s="4" t="s">
        <v>8</v>
      </c>
    </row>
    <row r="222" spans="1:4" ht="30">
      <c r="A222" s="2" t="s">
        <v>883</v>
      </c>
      <c r="B222" s="4" t="s">
        <v>8</v>
      </c>
      <c r="C222" s="4" t="s">
        <v>8</v>
      </c>
      <c r="D222" s="4">
        <v>0</v>
      </c>
    </row>
    <row r="223" spans="1:4">
      <c r="A223" s="2" t="s">
        <v>84</v>
      </c>
      <c r="B223" s="4">
        <v>0</v>
      </c>
      <c r="C223" s="4">
        <v>0</v>
      </c>
      <c r="D223" s="4">
        <v>0</v>
      </c>
    </row>
    <row r="224" spans="1:4">
      <c r="A224" s="2" t="s">
        <v>113</v>
      </c>
      <c r="B224" s="8">
        <v>-1494000</v>
      </c>
      <c r="C224" s="8">
        <v>-5475000</v>
      </c>
      <c r="D224" s="8">
        <v>-21276000</v>
      </c>
    </row>
    <row r="225" spans="1:4">
      <c r="A225" s="2" t="s">
        <v>114</v>
      </c>
      <c r="B225" s="8">
        <v>1490000</v>
      </c>
      <c r="C225" s="8">
        <v>1685000</v>
      </c>
      <c r="D225" s="8">
        <v>10034000</v>
      </c>
    </row>
    <row r="226" spans="1:4" ht="30">
      <c r="A226" s="2" t="s">
        <v>115</v>
      </c>
      <c r="B226" s="4">
        <v>0</v>
      </c>
      <c r="C226" s="4">
        <v>0</v>
      </c>
      <c r="D226" s="4">
        <v>0</v>
      </c>
    </row>
    <row r="227" spans="1:4" ht="30">
      <c r="A227" s="2" t="s">
        <v>116</v>
      </c>
      <c r="B227" s="4">
        <v>0</v>
      </c>
      <c r="C227" s="4">
        <v>0</v>
      </c>
      <c r="D227" s="8">
        <v>-133000</v>
      </c>
    </row>
    <row r="228" spans="1:4">
      <c r="A228" s="2" t="s">
        <v>117</v>
      </c>
      <c r="B228" s="4">
        <v>0</v>
      </c>
      <c r="C228" s="4">
        <v>0</v>
      </c>
      <c r="D228" s="4">
        <v>0</v>
      </c>
    </row>
    <row r="229" spans="1:4">
      <c r="A229" s="2" t="s">
        <v>118</v>
      </c>
      <c r="B229" s="4">
        <v>0</v>
      </c>
      <c r="C229" s="4">
        <v>0</v>
      </c>
      <c r="D229" s="4">
        <v>0</v>
      </c>
    </row>
    <row r="230" spans="1:4" ht="30">
      <c r="A230" s="2" t="s">
        <v>687</v>
      </c>
      <c r="B230" s="8">
        <v>293752000</v>
      </c>
      <c r="C230" s="8">
        <v>248799000</v>
      </c>
      <c r="D230" s="8">
        <v>241759000</v>
      </c>
    </row>
    <row r="231" spans="1:4">
      <c r="A231" s="2" t="s">
        <v>119</v>
      </c>
      <c r="B231" s="8">
        <v>-224000</v>
      </c>
      <c r="C231" s="8">
        <v>9380000</v>
      </c>
      <c r="D231" s="8">
        <v>-2098000</v>
      </c>
    </row>
    <row r="232" spans="1:4">
      <c r="A232" s="2" t="s">
        <v>120</v>
      </c>
      <c r="B232" s="8">
        <v>-2416000</v>
      </c>
      <c r="C232" s="8">
        <v>-16797000</v>
      </c>
      <c r="D232" s="8">
        <v>9678000</v>
      </c>
    </row>
    <row r="233" spans="1:4">
      <c r="A233" s="3" t="s">
        <v>121</v>
      </c>
      <c r="B233" s="4" t="s">
        <v>8</v>
      </c>
      <c r="C233" s="4" t="s">
        <v>8</v>
      </c>
      <c r="D233" s="4" t="s">
        <v>8</v>
      </c>
    </row>
    <row r="234" spans="1:4">
      <c r="A234" s="2" t="s">
        <v>122</v>
      </c>
      <c r="B234" s="8">
        <v>567000</v>
      </c>
      <c r="C234" s="8">
        <v>-246000</v>
      </c>
      <c r="D234" s="8">
        <v>-6034000</v>
      </c>
    </row>
    <row r="235" spans="1:4">
      <c r="A235" s="2" t="s">
        <v>123</v>
      </c>
      <c r="B235" s="4">
        <v>0</v>
      </c>
      <c r="C235" s="8">
        <v>1559000</v>
      </c>
      <c r="D235" s="8">
        <v>1952000</v>
      </c>
    </row>
    <row r="236" spans="1:4">
      <c r="A236" s="2" t="s">
        <v>124</v>
      </c>
      <c r="B236" s="8">
        <v>-20183000</v>
      </c>
      <c r="C236" s="8">
        <v>-8726000</v>
      </c>
      <c r="D236" s="8">
        <v>-9117000</v>
      </c>
    </row>
    <row r="237" spans="1:4" ht="30">
      <c r="A237" s="2" t="s">
        <v>125</v>
      </c>
      <c r="B237" s="4">
        <v>0</v>
      </c>
      <c r="C237" s="4">
        <v>0</v>
      </c>
      <c r="D237" s="4">
        <v>0</v>
      </c>
    </row>
    <row r="238" spans="1:4">
      <c r="A238" s="3" t="s">
        <v>126</v>
      </c>
      <c r="B238" s="4" t="s">
        <v>8</v>
      </c>
      <c r="C238" s="4" t="s">
        <v>8</v>
      </c>
      <c r="D238" s="4" t="s">
        <v>8</v>
      </c>
    </row>
    <row r="239" spans="1:4">
      <c r="A239" s="2" t="s">
        <v>127</v>
      </c>
      <c r="B239" s="4">
        <v>0</v>
      </c>
      <c r="C239" s="4">
        <v>0</v>
      </c>
      <c r="D239" s="4">
        <v>0</v>
      </c>
    </row>
    <row r="240" spans="1:4" ht="30">
      <c r="A240" s="2" t="s">
        <v>128</v>
      </c>
      <c r="B240" s="4">
        <v>0</v>
      </c>
      <c r="C240" s="4">
        <v>0</v>
      </c>
      <c r="D240" s="4">
        <v>0</v>
      </c>
    </row>
    <row r="241" spans="1:4">
      <c r="A241" s="3" t="s">
        <v>129</v>
      </c>
      <c r="B241" s="4" t="s">
        <v>8</v>
      </c>
      <c r="C241" s="4" t="s">
        <v>8</v>
      </c>
      <c r="D241" s="4" t="s">
        <v>8</v>
      </c>
    </row>
    <row r="242" spans="1:4">
      <c r="A242" s="2" t="s">
        <v>130</v>
      </c>
      <c r="B242" s="4">
        <v>0</v>
      </c>
      <c r="C242" s="4">
        <v>0</v>
      </c>
      <c r="D242" s="4">
        <v>0</v>
      </c>
    </row>
    <row r="243" spans="1:4">
      <c r="A243" s="2" t="s">
        <v>131</v>
      </c>
      <c r="B243" s="4">
        <v>0</v>
      </c>
      <c r="C243" s="4">
        <v>0</v>
      </c>
      <c r="D243" s="4">
        <v>0</v>
      </c>
    </row>
    <row r="244" spans="1:4">
      <c r="A244" s="2" t="s">
        <v>132</v>
      </c>
      <c r="B244" s="4">
        <v>0</v>
      </c>
      <c r="C244" s="4">
        <v>0</v>
      </c>
      <c r="D244" s="4">
        <v>0</v>
      </c>
    </row>
    <row r="245" spans="1:4">
      <c r="A245" s="2" t="s">
        <v>133</v>
      </c>
      <c r="B245" s="4">
        <v>0</v>
      </c>
      <c r="C245" s="4">
        <v>0</v>
      </c>
      <c r="D245" s="4" t="s">
        <v>8</v>
      </c>
    </row>
    <row r="246" spans="1:4" ht="30">
      <c r="A246" s="2" t="s">
        <v>135</v>
      </c>
      <c r="B246" s="4" t="s">
        <v>8</v>
      </c>
      <c r="C246" s="4">
        <v>0</v>
      </c>
      <c r="D246" s="4" t="s">
        <v>8</v>
      </c>
    </row>
    <row r="247" spans="1:4" ht="30">
      <c r="A247" s="2" t="s">
        <v>134</v>
      </c>
      <c r="B247" s="4">
        <v>0</v>
      </c>
      <c r="C247" s="4" t="s">
        <v>8</v>
      </c>
      <c r="D247" s="4" t="s">
        <v>8</v>
      </c>
    </row>
    <row r="248" spans="1:4">
      <c r="A248" s="2" t="s">
        <v>1244</v>
      </c>
      <c r="B248" s="4">
        <v>0</v>
      </c>
      <c r="C248" s="4" t="s">
        <v>8</v>
      </c>
      <c r="D248" s="4" t="s">
        <v>8</v>
      </c>
    </row>
    <row r="249" spans="1:4">
      <c r="A249" s="2" t="s">
        <v>907</v>
      </c>
      <c r="B249" s="4" t="s">
        <v>8</v>
      </c>
      <c r="C249" s="4" t="s">
        <v>8</v>
      </c>
      <c r="D249" s="4">
        <v>0</v>
      </c>
    </row>
    <row r="250" spans="1:4" ht="30">
      <c r="A250" s="2" t="s">
        <v>812</v>
      </c>
      <c r="B250" s="4">
        <v>0</v>
      </c>
      <c r="C250" s="4">
        <v>0</v>
      </c>
      <c r="D250" s="4">
        <v>0</v>
      </c>
    </row>
    <row r="251" spans="1:4" ht="30">
      <c r="A251" s="2" t="s">
        <v>814</v>
      </c>
      <c r="B251" s="4">
        <v>0</v>
      </c>
      <c r="C251" s="4">
        <v>0</v>
      </c>
      <c r="D251" s="4">
        <v>0</v>
      </c>
    </row>
    <row r="252" spans="1:4">
      <c r="A252" s="2" t="s">
        <v>816</v>
      </c>
      <c r="B252" s="4">
        <v>0</v>
      </c>
      <c r="C252" s="4">
        <v>0</v>
      </c>
      <c r="D252" s="4">
        <v>0</v>
      </c>
    </row>
    <row r="253" spans="1:4" ht="30">
      <c r="A253" s="2" t="s">
        <v>136</v>
      </c>
      <c r="B253" s="4">
        <v>0</v>
      </c>
      <c r="C253" s="4">
        <v>0</v>
      </c>
      <c r="D253" s="4" t="s">
        <v>8</v>
      </c>
    </row>
    <row r="254" spans="1:4" ht="30">
      <c r="A254" s="2" t="s">
        <v>137</v>
      </c>
      <c r="B254" s="4">
        <v>0</v>
      </c>
      <c r="C254" s="4">
        <v>0</v>
      </c>
      <c r="D254" s="4" t="s">
        <v>8</v>
      </c>
    </row>
    <row r="255" spans="1:4" ht="30">
      <c r="A255" s="2" t="s">
        <v>138</v>
      </c>
      <c r="B255" s="4" t="s">
        <v>8</v>
      </c>
      <c r="C255" s="4" t="s">
        <v>8</v>
      </c>
      <c r="D255" s="4">
        <v>0</v>
      </c>
    </row>
    <row r="256" spans="1:4">
      <c r="A256" s="2" t="s">
        <v>139</v>
      </c>
      <c r="B256" s="4" t="s">
        <v>8</v>
      </c>
      <c r="C256" s="4">
        <v>0</v>
      </c>
      <c r="D256" s="4">
        <v>0</v>
      </c>
    </row>
    <row r="257" spans="1:4">
      <c r="A257" s="2" t="s">
        <v>38</v>
      </c>
      <c r="B257" s="4" t="s">
        <v>8</v>
      </c>
      <c r="C257" s="4" t="s">
        <v>8</v>
      </c>
      <c r="D257" s="4">
        <v>0</v>
      </c>
    </row>
    <row r="258" spans="1:4" ht="30">
      <c r="A258" s="2" t="s">
        <v>140</v>
      </c>
      <c r="B258" s="4">
        <v>0</v>
      </c>
      <c r="C258" s="4">
        <v>0</v>
      </c>
      <c r="D258" s="4">
        <v>0</v>
      </c>
    </row>
    <row r="259" spans="1:4" ht="30">
      <c r="A259" s="2" t="s">
        <v>141</v>
      </c>
      <c r="B259" s="4">
        <v>0</v>
      </c>
      <c r="C259" s="4">
        <v>0</v>
      </c>
      <c r="D259" s="4">
        <v>0</v>
      </c>
    </row>
    <row r="260" spans="1:4" ht="30">
      <c r="A260" s="2" t="s">
        <v>142</v>
      </c>
      <c r="B260" s="4">
        <v>0</v>
      </c>
      <c r="C260" s="4">
        <v>0</v>
      </c>
      <c r="D260" s="4">
        <v>0</v>
      </c>
    </row>
    <row r="261" spans="1:4">
      <c r="A261" s="2" t="s">
        <v>143</v>
      </c>
      <c r="B261" s="4">
        <v>0</v>
      </c>
      <c r="C261" s="4">
        <v>0</v>
      </c>
      <c r="D261" s="4">
        <v>0</v>
      </c>
    </row>
    <row r="262" spans="1:4">
      <c r="A262" s="2" t="s">
        <v>144</v>
      </c>
      <c r="B262" s="4">
        <v>0</v>
      </c>
      <c r="C262" s="4">
        <v>0</v>
      </c>
      <c r="D262" s="4">
        <v>0</v>
      </c>
    </row>
    <row r="263" spans="1:4" ht="30">
      <c r="A263" s="3" t="s">
        <v>833</v>
      </c>
      <c r="B263" s="4" t="s">
        <v>8</v>
      </c>
      <c r="C263" s="4" t="s">
        <v>8</v>
      </c>
      <c r="D263" s="4" t="s">
        <v>8</v>
      </c>
    </row>
    <row r="264" spans="1:4" ht="30">
      <c r="A264" s="2" t="s">
        <v>491</v>
      </c>
      <c r="B264" s="4">
        <v>0</v>
      </c>
      <c r="C264" s="4">
        <v>0</v>
      </c>
      <c r="D264" s="4">
        <v>0</v>
      </c>
    </row>
    <row r="265" spans="1:4">
      <c r="A265" s="2" t="s">
        <v>492</v>
      </c>
      <c r="B265" s="4">
        <v>0</v>
      </c>
      <c r="C265" s="4">
        <v>0</v>
      </c>
      <c r="D265" s="4">
        <v>0</v>
      </c>
    </row>
    <row r="266" spans="1:4" ht="30">
      <c r="A266" s="2" t="s">
        <v>151</v>
      </c>
      <c r="B266" s="4" t="s">
        <v>8</v>
      </c>
      <c r="C266" s="4">
        <v>0</v>
      </c>
      <c r="D266" s="4">
        <v>0</v>
      </c>
    </row>
    <row r="267" spans="1:4" ht="30">
      <c r="A267" s="2" t="s">
        <v>1019</v>
      </c>
      <c r="B267" s="4" t="s">
        <v>8</v>
      </c>
      <c r="C267" s="4">
        <v>0</v>
      </c>
      <c r="D267" s="4">
        <v>0</v>
      </c>
    </row>
    <row r="268" spans="1:4">
      <c r="A268" s="2" t="s">
        <v>916</v>
      </c>
      <c r="B268" s="4" t="s">
        <v>8</v>
      </c>
      <c r="C268" s="4" t="s">
        <v>8</v>
      </c>
      <c r="D268" s="4">
        <v>0</v>
      </c>
    </row>
    <row r="269" spans="1:4" ht="30">
      <c r="A269" s="2" t="s">
        <v>495</v>
      </c>
      <c r="B269" s="4">
        <v>0</v>
      </c>
      <c r="C269" s="4" t="s">
        <v>8</v>
      </c>
      <c r="D269" s="4" t="s">
        <v>8</v>
      </c>
    </row>
    <row r="270" spans="1:4" ht="30">
      <c r="A270" s="2" t="s">
        <v>496</v>
      </c>
      <c r="B270" s="4">
        <v>0</v>
      </c>
      <c r="C270" s="4" t="s">
        <v>8</v>
      </c>
      <c r="D270" s="4" t="s">
        <v>8</v>
      </c>
    </row>
    <row r="271" spans="1:4">
      <c r="A271" s="2" t="s">
        <v>497</v>
      </c>
      <c r="B271" s="6">
        <v>0</v>
      </c>
      <c r="C271" s="4" t="s">
        <v>8</v>
      </c>
      <c r="D271" s="4" t="s">
        <v>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7" t="s">
        <v>1</v>
      </c>
      <c r="C1" s="7"/>
      <c r="D1" s="7"/>
    </row>
    <row r="2" spans="1:4" ht="30">
      <c r="A2" s="1" t="s">
        <v>34</v>
      </c>
      <c r="B2" s="1" t="s">
        <v>2</v>
      </c>
      <c r="C2" s="1" t="s">
        <v>35</v>
      </c>
      <c r="D2" s="1" t="s">
        <v>72</v>
      </c>
    </row>
    <row r="3" spans="1:4">
      <c r="A3" s="3" t="s">
        <v>110</v>
      </c>
      <c r="B3" s="4" t="s">
        <v>8</v>
      </c>
      <c r="C3" s="4" t="s">
        <v>8</v>
      </c>
      <c r="D3" s="4" t="s">
        <v>8</v>
      </c>
    </row>
    <row r="4" spans="1:4">
      <c r="A4" s="2" t="s">
        <v>94</v>
      </c>
      <c r="B4" s="6">
        <v>249800</v>
      </c>
      <c r="C4" s="6">
        <v>252274</v>
      </c>
      <c r="D4" s="6">
        <v>236411</v>
      </c>
    </row>
    <row r="5" spans="1:4" ht="45">
      <c r="A5" s="3" t="s">
        <v>111</v>
      </c>
      <c r="B5" s="4" t="s">
        <v>8</v>
      </c>
      <c r="C5" s="4" t="s">
        <v>8</v>
      </c>
      <c r="D5" s="4" t="s">
        <v>8</v>
      </c>
    </row>
    <row r="6" spans="1:4">
      <c r="A6" s="2" t="s">
        <v>112</v>
      </c>
      <c r="B6" s="4">
        <v>0</v>
      </c>
      <c r="C6" s="4">
        <v>0</v>
      </c>
      <c r="D6" s="8">
        <v>7486</v>
      </c>
    </row>
    <row r="7" spans="1:4">
      <c r="A7" s="2" t="s">
        <v>84</v>
      </c>
      <c r="B7" s="8">
        <v>17426</v>
      </c>
      <c r="C7" s="8">
        <v>19406</v>
      </c>
      <c r="D7" s="8">
        <v>17907</v>
      </c>
    </row>
    <row r="8" spans="1:4">
      <c r="A8" s="2" t="s">
        <v>113</v>
      </c>
      <c r="B8" s="8">
        <v>581107</v>
      </c>
      <c r="C8" s="8">
        <v>617789</v>
      </c>
      <c r="D8" s="8">
        <v>611041</v>
      </c>
    </row>
    <row r="9" spans="1:4">
      <c r="A9" s="2" t="s">
        <v>114</v>
      </c>
      <c r="B9" s="8">
        <v>-399856</v>
      </c>
      <c r="C9" s="8">
        <v>-456558</v>
      </c>
      <c r="D9" s="8">
        <v>-554341</v>
      </c>
    </row>
    <row r="10" spans="1:4" ht="30">
      <c r="A10" s="2" t="s">
        <v>115</v>
      </c>
      <c r="B10" s="8">
        <v>212392</v>
      </c>
      <c r="C10" s="8">
        <v>141553</v>
      </c>
      <c r="D10" s="8">
        <v>126102</v>
      </c>
    </row>
    <row r="11" spans="1:4" ht="30">
      <c r="A11" s="2" t="s">
        <v>116</v>
      </c>
      <c r="B11" s="8">
        <v>-302468</v>
      </c>
      <c r="C11" s="8">
        <v>-270071</v>
      </c>
      <c r="D11" s="8">
        <v>-197418</v>
      </c>
    </row>
    <row r="12" spans="1:4">
      <c r="A12" s="2" t="s">
        <v>117</v>
      </c>
      <c r="B12" s="8">
        <v>34296</v>
      </c>
      <c r="C12" s="8">
        <v>20022</v>
      </c>
      <c r="D12" s="8">
        <v>7078</v>
      </c>
    </row>
    <row r="13" spans="1:4">
      <c r="A13" s="2" t="s">
        <v>118</v>
      </c>
      <c r="B13" s="8">
        <v>-3195</v>
      </c>
      <c r="C13" s="8">
        <v>-33410</v>
      </c>
      <c r="D13" s="8">
        <v>-7696</v>
      </c>
    </row>
    <row r="14" spans="1:4">
      <c r="A14" s="2" t="s">
        <v>119</v>
      </c>
      <c r="B14" s="8">
        <v>8358</v>
      </c>
      <c r="C14" s="8">
        <v>-17410</v>
      </c>
      <c r="D14" s="8">
        <v>37023</v>
      </c>
    </row>
    <row r="15" spans="1:4">
      <c r="A15" s="2" t="s">
        <v>120</v>
      </c>
      <c r="B15" s="8">
        <v>5727</v>
      </c>
      <c r="C15" s="8">
        <v>4533</v>
      </c>
      <c r="D15" s="8">
        <v>11014</v>
      </c>
    </row>
    <row r="16" spans="1:4">
      <c r="A16" s="3" t="s">
        <v>121</v>
      </c>
      <c r="B16" s="4" t="s">
        <v>8</v>
      </c>
      <c r="C16" s="4" t="s">
        <v>8</v>
      </c>
      <c r="D16" s="4" t="s">
        <v>8</v>
      </c>
    </row>
    <row r="17" spans="1:4">
      <c r="A17" s="2" t="s">
        <v>122</v>
      </c>
      <c r="B17" s="8">
        <v>-61073</v>
      </c>
      <c r="C17" s="8">
        <v>-12233</v>
      </c>
      <c r="D17" s="8">
        <v>-45338</v>
      </c>
    </row>
    <row r="18" spans="1:4">
      <c r="A18" s="2" t="s">
        <v>123</v>
      </c>
      <c r="B18" s="8">
        <v>-39519</v>
      </c>
      <c r="C18" s="8">
        <v>-5637</v>
      </c>
      <c r="D18" s="8">
        <v>89271</v>
      </c>
    </row>
    <row r="19" spans="1:4">
      <c r="A19" s="2" t="s">
        <v>124</v>
      </c>
      <c r="B19" s="8">
        <v>9900</v>
      </c>
      <c r="C19" s="8">
        <v>31819</v>
      </c>
      <c r="D19" s="8">
        <v>9433</v>
      </c>
    </row>
    <row r="20" spans="1:4" ht="30">
      <c r="A20" s="2" t="s">
        <v>125</v>
      </c>
      <c r="B20" s="8">
        <v>312895</v>
      </c>
      <c r="C20" s="8">
        <v>292077</v>
      </c>
      <c r="D20" s="8">
        <v>347973</v>
      </c>
    </row>
    <row r="21" spans="1:4">
      <c r="A21" s="3" t="s">
        <v>126</v>
      </c>
      <c r="B21" s="4" t="s">
        <v>8</v>
      </c>
      <c r="C21" s="4" t="s">
        <v>8</v>
      </c>
      <c r="D21" s="4" t="s">
        <v>8</v>
      </c>
    </row>
    <row r="22" spans="1:4">
      <c r="A22" s="2" t="s">
        <v>127</v>
      </c>
      <c r="B22" s="8">
        <v>-14833</v>
      </c>
      <c r="C22" s="8">
        <v>-16214</v>
      </c>
      <c r="D22" s="8">
        <v>-7723</v>
      </c>
    </row>
    <row r="23" spans="1:4" ht="30">
      <c r="A23" s="2" t="s">
        <v>128</v>
      </c>
      <c r="B23" s="8">
        <v>-14833</v>
      </c>
      <c r="C23" s="8">
        <v>-16214</v>
      </c>
      <c r="D23" s="8">
        <v>-7723</v>
      </c>
    </row>
    <row r="24" spans="1:4">
      <c r="A24" s="3" t="s">
        <v>129</v>
      </c>
      <c r="B24" s="4" t="s">
        <v>8</v>
      </c>
      <c r="C24" s="4" t="s">
        <v>8</v>
      </c>
      <c r="D24" s="4" t="s">
        <v>8</v>
      </c>
    </row>
    <row r="25" spans="1:4">
      <c r="A25" s="2" t="s">
        <v>130</v>
      </c>
      <c r="B25" s="8">
        <v>1197000</v>
      </c>
      <c r="C25" s="8">
        <v>500000</v>
      </c>
      <c r="D25" s="8">
        <v>505000</v>
      </c>
    </row>
    <row r="26" spans="1:4">
      <c r="A26" s="2" t="s">
        <v>131</v>
      </c>
      <c r="B26" s="8">
        <v>-721632</v>
      </c>
      <c r="C26" s="8">
        <v>-504029</v>
      </c>
      <c r="D26" s="8">
        <v>-59170</v>
      </c>
    </row>
    <row r="27" spans="1:4">
      <c r="A27" s="2" t="s">
        <v>132</v>
      </c>
      <c r="B27" s="8">
        <v>-2350</v>
      </c>
      <c r="C27" s="8">
        <v>-8514</v>
      </c>
      <c r="D27" s="8">
        <v>-10191</v>
      </c>
    </row>
    <row r="28" spans="1:4">
      <c r="A28" s="2" t="s">
        <v>133</v>
      </c>
      <c r="B28" s="8">
        <v>-1200000</v>
      </c>
      <c r="C28" s="8">
        <v>-600000</v>
      </c>
      <c r="D28" s="4">
        <v>0</v>
      </c>
    </row>
    <row r="29" spans="1:4" ht="30">
      <c r="A29" s="2" t="s">
        <v>134</v>
      </c>
      <c r="B29" s="8">
        <v>289864</v>
      </c>
      <c r="C29" s="4">
        <v>0</v>
      </c>
      <c r="D29" s="4">
        <v>0</v>
      </c>
    </row>
    <row r="30" spans="1:4" ht="30">
      <c r="A30" s="2" t="s">
        <v>135</v>
      </c>
      <c r="B30" s="4">
        <v>0</v>
      </c>
      <c r="C30" s="8">
        <v>-4689</v>
      </c>
      <c r="D30" s="4">
        <v>0</v>
      </c>
    </row>
    <row r="31" spans="1:4" ht="30">
      <c r="A31" s="2" t="s">
        <v>136</v>
      </c>
      <c r="B31" s="8">
        <v>-9836</v>
      </c>
      <c r="C31" s="8">
        <v>-13273</v>
      </c>
      <c r="D31" s="4">
        <v>0</v>
      </c>
    </row>
    <row r="32" spans="1:4" ht="30">
      <c r="A32" s="2" t="s">
        <v>137</v>
      </c>
      <c r="B32" s="8">
        <v>4655</v>
      </c>
      <c r="C32" s="8">
        <v>4401</v>
      </c>
      <c r="D32" s="4">
        <v>0</v>
      </c>
    </row>
    <row r="33" spans="1:4" ht="30">
      <c r="A33" s="2" t="s">
        <v>138</v>
      </c>
      <c r="B33" s="4">
        <v>0</v>
      </c>
      <c r="C33" s="4">
        <v>0</v>
      </c>
      <c r="D33" s="8">
        <v>3000</v>
      </c>
    </row>
    <row r="34" spans="1:4">
      <c r="A34" s="2" t="s">
        <v>139</v>
      </c>
      <c r="B34" s="4">
        <v>0</v>
      </c>
      <c r="C34" s="4">
        <v>3</v>
      </c>
      <c r="D34" s="8">
        <v>-2863</v>
      </c>
    </row>
    <row r="35" spans="1:4">
      <c r="A35" s="2" t="s">
        <v>38</v>
      </c>
      <c r="B35" s="4">
        <v>0</v>
      </c>
      <c r="C35" s="4">
        <v>0</v>
      </c>
      <c r="D35" s="8">
        <v>8226</v>
      </c>
    </row>
    <row r="36" spans="1:4" ht="30">
      <c r="A36" s="2" t="s">
        <v>140</v>
      </c>
      <c r="B36" s="8">
        <v>-1022027</v>
      </c>
      <c r="C36" s="8">
        <v>-626101</v>
      </c>
      <c r="D36" s="8">
        <v>444002</v>
      </c>
    </row>
    <row r="37" spans="1:4" ht="30">
      <c r="A37" s="2" t="s">
        <v>141</v>
      </c>
      <c r="B37" s="4">
        <v>-62</v>
      </c>
      <c r="C37" s="4">
        <v>125</v>
      </c>
      <c r="D37" s="4">
        <v>-17</v>
      </c>
    </row>
    <row r="38" spans="1:4" ht="30">
      <c r="A38" s="2" t="s">
        <v>142</v>
      </c>
      <c r="B38" s="8">
        <v>-724027</v>
      </c>
      <c r="C38" s="8">
        <v>-350113</v>
      </c>
      <c r="D38" s="8">
        <v>784235</v>
      </c>
    </row>
    <row r="39" spans="1:4">
      <c r="A39" s="2" t="s">
        <v>143</v>
      </c>
      <c r="B39" s="8">
        <v>749774</v>
      </c>
      <c r="C39" s="8">
        <v>1099887</v>
      </c>
      <c r="D39" s="8">
        <v>315652</v>
      </c>
    </row>
    <row r="40" spans="1:4">
      <c r="A40" s="2" t="s">
        <v>144</v>
      </c>
      <c r="B40" s="6">
        <v>25747</v>
      </c>
      <c r="C40" s="6">
        <v>749774</v>
      </c>
      <c r="D40" s="6">
        <v>109988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7" t="s">
        <v>1</v>
      </c>
      <c r="C1" s="7"/>
      <c r="D1" s="7"/>
    </row>
    <row r="2" spans="1:4" ht="30">
      <c r="A2" s="1" t="s">
        <v>34</v>
      </c>
      <c r="B2" s="1" t="s">
        <v>2</v>
      </c>
      <c r="C2" s="1" t="s">
        <v>35</v>
      </c>
      <c r="D2" s="1" t="s">
        <v>72</v>
      </c>
    </row>
    <row r="3" spans="1:4" ht="45">
      <c r="A3" s="3" t="s">
        <v>146</v>
      </c>
      <c r="B3" s="4" t="s">
        <v>8</v>
      </c>
      <c r="C3" s="4" t="s">
        <v>8</v>
      </c>
      <c r="D3" s="4" t="s">
        <v>8</v>
      </c>
    </row>
    <row r="4" spans="1:4">
      <c r="A4" s="2" t="s">
        <v>147</v>
      </c>
      <c r="B4" s="6">
        <v>1302144</v>
      </c>
      <c r="C4" s="6">
        <v>1643101</v>
      </c>
      <c r="D4" s="6">
        <v>1509181</v>
      </c>
    </row>
    <row r="5" spans="1:4" ht="30">
      <c r="A5" s="2" t="s">
        <v>148</v>
      </c>
      <c r="B5" s="8">
        <v>11545</v>
      </c>
      <c r="C5" s="4" t="s">
        <v>8</v>
      </c>
      <c r="D5" s="4" t="s">
        <v>8</v>
      </c>
    </row>
    <row r="6" spans="1:4">
      <c r="A6" s="2" t="s">
        <v>94</v>
      </c>
      <c r="B6" s="8">
        <v>249800</v>
      </c>
      <c r="C6" s="8">
        <v>252274</v>
      </c>
      <c r="D6" s="8">
        <v>236411</v>
      </c>
    </row>
    <row r="7" spans="1:4">
      <c r="A7" s="2" t="s">
        <v>105</v>
      </c>
      <c r="B7" s="4">
        <v>92</v>
      </c>
      <c r="C7" s="4">
        <v>-73</v>
      </c>
      <c r="D7" s="8">
        <v>-6475</v>
      </c>
    </row>
    <row r="8" spans="1:4">
      <c r="A8" s="2" t="s">
        <v>149</v>
      </c>
      <c r="B8" s="4" t="s">
        <v>8</v>
      </c>
      <c r="C8" s="4" t="s">
        <v>8</v>
      </c>
      <c r="D8" s="8">
        <v>36617</v>
      </c>
    </row>
    <row r="9" spans="1:4">
      <c r="A9" s="2" t="s">
        <v>150</v>
      </c>
      <c r="B9" s="8">
        <v>-1245668</v>
      </c>
      <c r="C9" s="8">
        <v>-600000</v>
      </c>
      <c r="D9" s="4" t="s">
        <v>8</v>
      </c>
    </row>
    <row r="10" spans="1:4" ht="30">
      <c r="A10" s="2" t="s">
        <v>135</v>
      </c>
      <c r="B10" s="4" t="s">
        <v>8</v>
      </c>
      <c r="C10" s="8">
        <v>-4689</v>
      </c>
      <c r="D10" s="4" t="s">
        <v>8</v>
      </c>
    </row>
    <row r="11" spans="1:4" ht="30">
      <c r="A11" s="2" t="s">
        <v>151</v>
      </c>
      <c r="B11" s="4" t="s">
        <v>8</v>
      </c>
      <c r="C11" s="8">
        <v>-2209</v>
      </c>
      <c r="D11" s="8">
        <v>-141135</v>
      </c>
    </row>
    <row r="12" spans="1:4">
      <c r="A12" s="2" t="s">
        <v>117</v>
      </c>
      <c r="B12" s="4" t="s">
        <v>8</v>
      </c>
      <c r="C12" s="8">
        <v>27013</v>
      </c>
      <c r="D12" s="8">
        <v>5502</v>
      </c>
    </row>
    <row r="13" spans="1:4">
      <c r="A13" s="2" t="s">
        <v>117</v>
      </c>
      <c r="B13" s="8">
        <v>31853</v>
      </c>
      <c r="C13" s="4" t="s">
        <v>8</v>
      </c>
      <c r="D13" s="4" t="s">
        <v>8</v>
      </c>
    </row>
    <row r="14" spans="1:4" ht="30">
      <c r="A14" s="2" t="s">
        <v>136</v>
      </c>
      <c r="B14" s="8">
        <v>-9836</v>
      </c>
      <c r="C14" s="8">
        <v>-13273</v>
      </c>
      <c r="D14" s="4" t="s">
        <v>8</v>
      </c>
    </row>
    <row r="15" spans="1:4" ht="30">
      <c r="A15" s="2" t="s">
        <v>137</v>
      </c>
      <c r="B15" s="8">
        <v>4655</v>
      </c>
      <c r="C15" s="4" t="s">
        <v>8</v>
      </c>
      <c r="D15" s="4" t="s">
        <v>8</v>
      </c>
    </row>
    <row r="16" spans="1:4" ht="30">
      <c r="A16" s="2" t="s">
        <v>138</v>
      </c>
      <c r="B16" s="4" t="s">
        <v>8</v>
      </c>
      <c r="C16" s="4" t="s">
        <v>8</v>
      </c>
      <c r="D16" s="8">
        <v>3000</v>
      </c>
    </row>
    <row r="17" spans="1:4" ht="30">
      <c r="A17" s="2" t="s">
        <v>152</v>
      </c>
      <c r="B17" s="4" t="s">
        <v>8</v>
      </c>
      <c r="C17" s="4" t="s">
        <v>8</v>
      </c>
      <c r="D17" s="4">
        <v>0</v>
      </c>
    </row>
    <row r="18" spans="1:4" ht="30">
      <c r="A18" s="2" t="s">
        <v>153</v>
      </c>
      <c r="B18" s="8">
        <v>-289864</v>
      </c>
      <c r="C18" s="4" t="s">
        <v>8</v>
      </c>
      <c r="D18" s="4" t="s">
        <v>8</v>
      </c>
    </row>
    <row r="19" spans="1:4" ht="30">
      <c r="A19" s="2" t="s">
        <v>154</v>
      </c>
      <c r="B19" s="4">
        <v>0</v>
      </c>
      <c r="C19" s="4" t="s">
        <v>8</v>
      </c>
      <c r="D19" s="4" t="s">
        <v>8</v>
      </c>
    </row>
    <row r="20" spans="1:4">
      <c r="A20" s="2" t="s">
        <v>147</v>
      </c>
      <c r="B20" s="8">
        <v>54721</v>
      </c>
      <c r="C20" s="8">
        <v>1302144</v>
      </c>
      <c r="D20" s="8">
        <v>1643101</v>
      </c>
    </row>
    <row r="21" spans="1:4">
      <c r="A21" s="2" t="s">
        <v>155</v>
      </c>
      <c r="B21" s="4" t="s">
        <v>8</v>
      </c>
      <c r="C21" s="4" t="s">
        <v>8</v>
      </c>
      <c r="D21" s="4" t="s">
        <v>8</v>
      </c>
    </row>
    <row r="22" spans="1:4" ht="45">
      <c r="A22" s="3" t="s">
        <v>146</v>
      </c>
      <c r="B22" s="4" t="s">
        <v>8</v>
      </c>
      <c r="C22" s="4" t="s">
        <v>8</v>
      </c>
      <c r="D22" s="4" t="s">
        <v>8</v>
      </c>
    </row>
    <row r="23" spans="1:4">
      <c r="A23" s="2" t="s">
        <v>147</v>
      </c>
      <c r="B23" s="8">
        <v>1311951</v>
      </c>
      <c r="C23" s="8">
        <v>1651484</v>
      </c>
      <c r="D23" s="8">
        <v>1508681</v>
      </c>
    </row>
    <row r="24" spans="1:4" ht="30">
      <c r="A24" s="2" t="s">
        <v>148</v>
      </c>
      <c r="B24" s="8">
        <v>11545</v>
      </c>
      <c r="C24" s="4" t="s">
        <v>8</v>
      </c>
      <c r="D24" s="4" t="s">
        <v>8</v>
      </c>
    </row>
    <row r="25" spans="1:4">
      <c r="A25" s="2" t="s">
        <v>94</v>
      </c>
      <c r="B25" s="8">
        <v>247339</v>
      </c>
      <c r="C25" s="8">
        <v>254484</v>
      </c>
      <c r="D25" s="8">
        <v>239684</v>
      </c>
    </row>
    <row r="26" spans="1:4">
      <c r="A26" s="2" t="s">
        <v>105</v>
      </c>
      <c r="B26" s="4">
        <v>190</v>
      </c>
      <c r="C26" s="4">
        <v>-116</v>
      </c>
      <c r="D26" s="8">
        <v>-6301</v>
      </c>
    </row>
    <row r="27" spans="1:4">
      <c r="A27" s="2" t="s">
        <v>149</v>
      </c>
      <c r="B27" s="4" t="s">
        <v>8</v>
      </c>
      <c r="C27" s="4" t="s">
        <v>8</v>
      </c>
      <c r="D27" s="8">
        <v>36617</v>
      </c>
    </row>
    <row r="28" spans="1:4">
      <c r="A28" s="2" t="s">
        <v>150</v>
      </c>
      <c r="B28" s="8">
        <v>-1245668</v>
      </c>
      <c r="C28" s="8">
        <v>-600000</v>
      </c>
      <c r="D28" s="4" t="s">
        <v>8</v>
      </c>
    </row>
    <row r="29" spans="1:4" ht="30">
      <c r="A29" s="2" t="s">
        <v>135</v>
      </c>
      <c r="B29" s="4" t="s">
        <v>8</v>
      </c>
      <c r="C29" s="8">
        <v>-4689</v>
      </c>
      <c r="D29" s="4" t="s">
        <v>8</v>
      </c>
    </row>
    <row r="30" spans="1:4" ht="30">
      <c r="A30" s="2" t="s">
        <v>151</v>
      </c>
      <c r="B30" s="4" t="s">
        <v>8</v>
      </c>
      <c r="C30" s="8">
        <v>-1855</v>
      </c>
      <c r="D30" s="8">
        <v>-141135</v>
      </c>
    </row>
    <row r="31" spans="1:4">
      <c r="A31" s="2" t="s">
        <v>117</v>
      </c>
      <c r="B31" s="8">
        <v>31650</v>
      </c>
      <c r="C31" s="8">
        <v>25916</v>
      </c>
      <c r="D31" s="8">
        <v>5352</v>
      </c>
    </row>
    <row r="32" spans="1:4" ht="30">
      <c r="A32" s="2" t="s">
        <v>136</v>
      </c>
      <c r="B32" s="8">
        <v>-9836</v>
      </c>
      <c r="C32" s="8">
        <v>-13273</v>
      </c>
      <c r="D32" s="4" t="s">
        <v>8</v>
      </c>
    </row>
    <row r="33" spans="1:4" ht="30">
      <c r="A33" s="2" t="s">
        <v>137</v>
      </c>
      <c r="B33" s="8">
        <v>4655</v>
      </c>
      <c r="C33" s="4" t="s">
        <v>8</v>
      </c>
      <c r="D33" s="4" t="s">
        <v>8</v>
      </c>
    </row>
    <row r="34" spans="1:4" ht="30">
      <c r="A34" s="2" t="s">
        <v>138</v>
      </c>
      <c r="B34" s="4" t="s">
        <v>8</v>
      </c>
      <c r="C34" s="4" t="s">
        <v>8</v>
      </c>
      <c r="D34" s="4">
        <v>0</v>
      </c>
    </row>
    <row r="35" spans="1:4" ht="30">
      <c r="A35" s="2" t="s">
        <v>152</v>
      </c>
      <c r="B35" s="4" t="s">
        <v>8</v>
      </c>
      <c r="C35" s="4" t="s">
        <v>8</v>
      </c>
      <c r="D35" s="8">
        <v>8586</v>
      </c>
    </row>
    <row r="36" spans="1:4" ht="30">
      <c r="A36" s="2" t="s">
        <v>153</v>
      </c>
      <c r="B36" s="8">
        <v>-289864</v>
      </c>
      <c r="C36" s="4" t="s">
        <v>8</v>
      </c>
      <c r="D36" s="4" t="s">
        <v>8</v>
      </c>
    </row>
    <row r="37" spans="1:4" ht="30">
      <c r="A37" s="2" t="s">
        <v>154</v>
      </c>
      <c r="B37" s="4">
        <v>-26</v>
      </c>
      <c r="C37" s="4" t="s">
        <v>8</v>
      </c>
      <c r="D37" s="4" t="s">
        <v>8</v>
      </c>
    </row>
    <row r="38" spans="1:4">
      <c r="A38" s="2" t="s">
        <v>147</v>
      </c>
      <c r="B38" s="8">
        <v>61936</v>
      </c>
      <c r="C38" s="8">
        <v>1311951</v>
      </c>
      <c r="D38" s="8">
        <v>1651484</v>
      </c>
    </row>
    <row r="39" spans="1:4">
      <c r="A39" s="2" t="s">
        <v>156</v>
      </c>
      <c r="B39" s="4" t="s">
        <v>8</v>
      </c>
      <c r="C39" s="4" t="s">
        <v>8</v>
      </c>
      <c r="D39" s="4" t="s">
        <v>8</v>
      </c>
    </row>
    <row r="40" spans="1:4" ht="45">
      <c r="A40" s="3" t="s">
        <v>146</v>
      </c>
      <c r="B40" s="4" t="s">
        <v>8</v>
      </c>
      <c r="C40" s="4" t="s">
        <v>8</v>
      </c>
      <c r="D40" s="4" t="s">
        <v>8</v>
      </c>
    </row>
    <row r="41" spans="1:4">
      <c r="A41" s="2" t="s">
        <v>147</v>
      </c>
      <c r="B41" s="8">
        <v>-9807</v>
      </c>
      <c r="C41" s="8">
        <v>-8383</v>
      </c>
      <c r="D41" s="4">
        <v>500</v>
      </c>
    </row>
    <row r="42" spans="1:4">
      <c r="A42" s="2" t="s">
        <v>94</v>
      </c>
      <c r="B42" s="8">
        <v>2461</v>
      </c>
      <c r="C42" s="8">
        <v>-2210</v>
      </c>
      <c r="D42" s="8">
        <v>-3273</v>
      </c>
    </row>
    <row r="43" spans="1:4">
      <c r="A43" s="2" t="s">
        <v>105</v>
      </c>
      <c r="B43" s="4">
        <v>-98</v>
      </c>
      <c r="C43" s="4">
        <v>43</v>
      </c>
      <c r="D43" s="4">
        <v>-174</v>
      </c>
    </row>
    <row r="44" spans="1:4" ht="30">
      <c r="A44" s="2" t="s">
        <v>151</v>
      </c>
      <c r="B44" s="4" t="s">
        <v>8</v>
      </c>
      <c r="C44" s="4">
        <v>-354</v>
      </c>
      <c r="D44" s="4" t="s">
        <v>8</v>
      </c>
    </row>
    <row r="45" spans="1:4">
      <c r="A45" s="2" t="s">
        <v>117</v>
      </c>
      <c r="B45" s="4" t="s">
        <v>8</v>
      </c>
      <c r="C45" s="8">
        <v>1097</v>
      </c>
      <c r="D45" s="4">
        <v>150</v>
      </c>
    </row>
    <row r="46" spans="1:4">
      <c r="A46" s="2" t="s">
        <v>117</v>
      </c>
      <c r="B46" s="4">
        <v>203</v>
      </c>
      <c r="C46" s="4" t="s">
        <v>8</v>
      </c>
      <c r="D46" s="4" t="s">
        <v>8</v>
      </c>
    </row>
    <row r="47" spans="1:4" ht="30">
      <c r="A47" s="2" t="s">
        <v>138</v>
      </c>
      <c r="B47" s="4" t="s">
        <v>8</v>
      </c>
      <c r="C47" s="4" t="s">
        <v>8</v>
      </c>
      <c r="D47" s="8">
        <v>3000</v>
      </c>
    </row>
    <row r="48" spans="1:4" ht="30">
      <c r="A48" s="2" t="s">
        <v>152</v>
      </c>
      <c r="B48" s="4" t="s">
        <v>8</v>
      </c>
      <c r="C48" s="4" t="s">
        <v>8</v>
      </c>
      <c r="D48" s="8">
        <v>-8586</v>
      </c>
    </row>
    <row r="49" spans="1:4" ht="30">
      <c r="A49" s="2" t="s">
        <v>154</v>
      </c>
      <c r="B49" s="4">
        <v>26</v>
      </c>
      <c r="C49" s="4" t="s">
        <v>8</v>
      </c>
      <c r="D49" s="4" t="s">
        <v>8</v>
      </c>
    </row>
    <row r="50" spans="1:4">
      <c r="A50" s="2" t="s">
        <v>147</v>
      </c>
      <c r="B50" s="6">
        <v>-7215</v>
      </c>
      <c r="C50" s="6">
        <v>-9807</v>
      </c>
      <c r="D50" s="6">
        <v>-838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57</v>
      </c>
      <c r="B1" s="7" t="s">
        <v>1</v>
      </c>
      <c r="C1" s="7"/>
    </row>
    <row r="2" spans="1:3" ht="15" customHeight="1">
      <c r="A2" s="7"/>
      <c r="B2" s="7" t="s">
        <v>2</v>
      </c>
      <c r="C2" s="7"/>
    </row>
    <row r="3" spans="1:3" ht="45">
      <c r="A3" s="3" t="s">
        <v>158</v>
      </c>
      <c r="B3" s="18" t="s">
        <v>8</v>
      </c>
      <c r="C3" s="18"/>
    </row>
    <row r="4" spans="1:3" ht="15" customHeight="1">
      <c r="A4" s="19" t="s">
        <v>157</v>
      </c>
      <c r="B4" s="18" t="s">
        <v>8</v>
      </c>
      <c r="C4" s="18"/>
    </row>
    <row r="5" spans="1:3">
      <c r="A5" s="19"/>
      <c r="B5" s="9"/>
      <c r="C5" s="9"/>
    </row>
    <row r="6" spans="1:3" ht="25.5">
      <c r="A6" s="19"/>
      <c r="B6" s="10"/>
      <c r="C6" s="11" t="s">
        <v>157</v>
      </c>
    </row>
    <row r="7" spans="1:3">
      <c r="A7" s="19"/>
      <c r="B7" s="18"/>
      <c r="C7" s="18"/>
    </row>
    <row r="8" spans="1:3" ht="102" customHeight="1">
      <c r="A8" s="19"/>
      <c r="B8" s="20" t="s">
        <v>159</v>
      </c>
      <c r="C8" s="20"/>
    </row>
    <row r="9" spans="1:3">
      <c r="A9" s="19"/>
      <c r="B9" s="18"/>
      <c r="C9" s="18"/>
    </row>
    <row r="10" spans="1:3">
      <c r="A10" s="19"/>
      <c r="B10" s="21" t="s">
        <v>160</v>
      </c>
      <c r="C10" s="21"/>
    </row>
    <row r="11" spans="1:3">
      <c r="A11" s="19"/>
      <c r="B11" s="18"/>
      <c r="C11" s="18"/>
    </row>
    <row r="12" spans="1:3" ht="293.25" customHeight="1">
      <c r="A12" s="19"/>
      <c r="B12" s="20" t="s">
        <v>161</v>
      </c>
      <c r="C12" s="20"/>
    </row>
    <row r="13" spans="1:3">
      <c r="A13" s="19"/>
      <c r="B13" s="18"/>
      <c r="C13" s="18"/>
    </row>
    <row r="14" spans="1:3" ht="267.75" customHeight="1">
      <c r="A14" s="19"/>
      <c r="B14" s="20" t="s">
        <v>162</v>
      </c>
      <c r="C14" s="20"/>
    </row>
    <row r="15" spans="1:3">
      <c r="A15" s="19"/>
      <c r="B15" s="18"/>
      <c r="C15" s="18"/>
    </row>
    <row r="16" spans="1:3" ht="38.25" customHeight="1">
      <c r="A16" s="19"/>
      <c r="B16" s="22" t="s">
        <v>163</v>
      </c>
      <c r="C16" s="22"/>
    </row>
    <row r="17" spans="1:3">
      <c r="A17" s="19"/>
      <c r="B17" s="22"/>
      <c r="C17" s="22"/>
    </row>
    <row r="18" spans="1:3">
      <c r="A18" s="19"/>
      <c r="B18" s="9"/>
      <c r="C18" s="9"/>
    </row>
    <row r="19" spans="1:3" ht="127.5">
      <c r="A19" s="19"/>
      <c r="B19" s="14" t="s">
        <v>164</v>
      </c>
      <c r="C19" s="15" t="s">
        <v>165</v>
      </c>
    </row>
    <row r="20" spans="1:3">
      <c r="A20" s="19"/>
      <c r="B20" s="9"/>
      <c r="C20" s="9"/>
    </row>
    <row r="21" spans="1:3" ht="204">
      <c r="A21" s="19"/>
      <c r="B21" s="14" t="s">
        <v>164</v>
      </c>
      <c r="C21" s="15" t="s">
        <v>166</v>
      </c>
    </row>
    <row r="22" spans="1:3">
      <c r="A22" s="19"/>
      <c r="B22" s="9"/>
      <c r="C22" s="9"/>
    </row>
    <row r="23" spans="1:3" ht="114.75">
      <c r="A23" s="19"/>
      <c r="B23" s="14" t="s">
        <v>164</v>
      </c>
      <c r="C23" s="15" t="s">
        <v>167</v>
      </c>
    </row>
    <row r="24" spans="1:3">
      <c r="A24" s="19"/>
      <c r="B24" s="9"/>
      <c r="C24" s="9"/>
    </row>
    <row r="25" spans="1:3" ht="89.25">
      <c r="A25" s="19"/>
      <c r="B25" s="14" t="s">
        <v>164</v>
      </c>
      <c r="C25" s="15" t="s">
        <v>168</v>
      </c>
    </row>
    <row r="26" spans="1:3">
      <c r="A26" s="19"/>
      <c r="B26" s="9"/>
      <c r="C26" s="9"/>
    </row>
    <row r="27" spans="1:3" ht="153">
      <c r="A27" s="19"/>
      <c r="B27" s="14" t="s">
        <v>164</v>
      </c>
      <c r="C27" s="15" t="s">
        <v>169</v>
      </c>
    </row>
    <row r="28" spans="1:3">
      <c r="A28" s="19"/>
      <c r="B28" s="9"/>
      <c r="C28" s="9"/>
    </row>
    <row r="29" spans="1:3" ht="204">
      <c r="A29" s="19"/>
      <c r="B29" s="14" t="s">
        <v>164</v>
      </c>
      <c r="C29" s="16" t="s">
        <v>170</v>
      </c>
    </row>
    <row r="30" spans="1:3">
      <c r="A30" s="19"/>
      <c r="B30" s="18"/>
      <c r="C30" s="18"/>
    </row>
    <row r="31" spans="1:3">
      <c r="A31" s="19"/>
      <c r="B31" s="20" t="s">
        <v>171</v>
      </c>
      <c r="C31" s="20"/>
    </row>
    <row r="32" spans="1:3">
      <c r="A32" s="19"/>
      <c r="B32" s="21" t="s">
        <v>172</v>
      </c>
      <c r="C32" s="21"/>
    </row>
    <row r="33" spans="1:3">
      <c r="A33" s="19"/>
      <c r="B33" s="18"/>
      <c r="C33" s="18"/>
    </row>
    <row r="34" spans="1:3" ht="127.5" customHeight="1">
      <c r="A34" s="19"/>
      <c r="B34" s="20" t="s">
        <v>173</v>
      </c>
      <c r="C34" s="20"/>
    </row>
    <row r="35" spans="1:3">
      <c r="A35" s="19"/>
      <c r="B35" s="18"/>
      <c r="C35" s="18"/>
    </row>
    <row r="36" spans="1:3">
      <c r="A36" s="19"/>
      <c r="B36" s="23" t="s">
        <v>174</v>
      </c>
      <c r="C36" s="23"/>
    </row>
    <row r="37" spans="1:3">
      <c r="A37" s="19"/>
      <c r="B37" s="18"/>
      <c r="C37" s="18"/>
    </row>
    <row r="38" spans="1:3" ht="165.75" customHeight="1">
      <c r="A38" s="19"/>
      <c r="B38" s="20" t="s">
        <v>175</v>
      </c>
      <c r="C38" s="20"/>
    </row>
    <row r="39" spans="1:3">
      <c r="A39" s="19"/>
      <c r="B39" s="18"/>
      <c r="C39" s="18"/>
    </row>
    <row r="40" spans="1:3">
      <c r="A40" s="19"/>
      <c r="B40" s="23" t="s">
        <v>176</v>
      </c>
      <c r="C40" s="23"/>
    </row>
    <row r="41" spans="1:3">
      <c r="A41" s="19"/>
      <c r="B41" s="18"/>
      <c r="C41" s="18"/>
    </row>
    <row r="42" spans="1:3" ht="25.5" customHeight="1">
      <c r="A42" s="19"/>
      <c r="B42" s="20" t="s">
        <v>177</v>
      </c>
      <c r="C42" s="20"/>
    </row>
    <row r="43" spans="1:3">
      <c r="A43" s="19"/>
      <c r="B43" s="18"/>
      <c r="C43" s="18"/>
    </row>
    <row r="44" spans="1:3">
      <c r="A44" s="19"/>
      <c r="B44" s="20" t="s">
        <v>178</v>
      </c>
      <c r="C44" s="20"/>
    </row>
    <row r="45" spans="1:3">
      <c r="A45" s="19"/>
      <c r="B45" s="18"/>
      <c r="C45" s="18"/>
    </row>
    <row r="46" spans="1:3" ht="242.25" customHeight="1">
      <c r="A46" s="19"/>
      <c r="B46" s="20" t="s">
        <v>179</v>
      </c>
      <c r="C46" s="20"/>
    </row>
    <row r="47" spans="1:3">
      <c r="A47" s="19"/>
      <c r="B47" s="18"/>
      <c r="C47" s="18"/>
    </row>
    <row r="48" spans="1:3">
      <c r="A48" s="19"/>
      <c r="B48" s="20" t="s">
        <v>180</v>
      </c>
      <c r="C48" s="20"/>
    </row>
    <row r="49" spans="1:3">
      <c r="A49" s="19"/>
      <c r="B49" s="18"/>
      <c r="C49" s="18"/>
    </row>
    <row r="50" spans="1:3" ht="153" customHeight="1">
      <c r="A50" s="19"/>
      <c r="B50" s="20" t="s">
        <v>181</v>
      </c>
      <c r="C50" s="20"/>
    </row>
    <row r="51" spans="1:3">
      <c r="A51" s="19"/>
      <c r="B51" s="18"/>
      <c r="C51" s="18"/>
    </row>
    <row r="52" spans="1:3">
      <c r="A52" s="19"/>
      <c r="B52" s="20" t="s">
        <v>182</v>
      </c>
      <c r="C52" s="20"/>
    </row>
    <row r="53" spans="1:3">
      <c r="A53" s="19"/>
      <c r="B53" s="18"/>
      <c r="C53" s="18"/>
    </row>
    <row r="54" spans="1:3" ht="127.5" customHeight="1">
      <c r="A54" s="19"/>
      <c r="B54" s="20" t="s">
        <v>183</v>
      </c>
      <c r="C54" s="20"/>
    </row>
    <row r="55" spans="1:3">
      <c r="A55" s="19"/>
      <c r="B55" s="18"/>
      <c r="C55" s="18"/>
    </row>
    <row r="56" spans="1:3">
      <c r="A56" s="19"/>
      <c r="B56" s="23" t="s">
        <v>184</v>
      </c>
      <c r="C56" s="23"/>
    </row>
    <row r="57" spans="1:3">
      <c r="A57" s="19"/>
      <c r="B57" s="18"/>
      <c r="C57" s="18"/>
    </row>
    <row r="58" spans="1:3" ht="63.75" customHeight="1">
      <c r="A58" s="19"/>
      <c r="B58" s="20" t="s">
        <v>185</v>
      </c>
      <c r="C58" s="20"/>
    </row>
  </sheetData>
  <mergeCells count="46">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17:C17"/>
    <mergeCell ref="B30:C30"/>
    <mergeCell ref="B31:C31"/>
    <mergeCell ref="B32:C32"/>
    <mergeCell ref="B33:C33"/>
    <mergeCell ref="B34:C34"/>
    <mergeCell ref="B11:C11"/>
    <mergeCell ref="B12:C12"/>
    <mergeCell ref="B13:C13"/>
    <mergeCell ref="B14:C14"/>
    <mergeCell ref="B15:C15"/>
    <mergeCell ref="B16:C16"/>
    <mergeCell ref="A1:A2"/>
    <mergeCell ref="B1:C1"/>
    <mergeCell ref="B2:C2"/>
    <mergeCell ref="B3:C3"/>
    <mergeCell ref="A4:A58"/>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Mem</vt:lpstr>
      <vt:lpstr>Basis_of_Presentation_and_Desc</vt:lpstr>
      <vt:lpstr>Significant_Accounting_Policie</vt:lpstr>
      <vt:lpstr>Discontinued_Operations</vt:lpstr>
      <vt:lpstr>Investment_in_Films_and_Televi</vt:lpstr>
      <vt:lpstr>Property_and_Equipment_Net</vt:lpstr>
      <vt:lpstr>Debt</vt:lpstr>
      <vt:lpstr>Accrued_Liabilities</vt:lpstr>
      <vt:lpstr>Related_Party_Transactions</vt:lpstr>
      <vt:lpstr>Stock_Compensation_and_Long_Te</vt:lpstr>
      <vt:lpstr>Income_Taxes</vt:lpstr>
      <vt:lpstr>Commitments_and_Contingencies</vt:lpstr>
      <vt:lpstr>Other_Information</vt:lpstr>
      <vt:lpstr>Information_about_Operating_Se</vt:lpstr>
      <vt:lpstr>Supplemental_Guarantor_Condens</vt:lpstr>
      <vt:lpstr>Significant_Accounting_Policie1</vt:lpstr>
      <vt:lpstr>Discontinued_Operations_Tables</vt:lpstr>
      <vt:lpstr>Investment_in_Films_and_Televi1</vt:lpstr>
      <vt:lpstr>Property_and_Equipment_Net_Tab</vt:lpstr>
      <vt:lpstr>Debt_Tables</vt:lpstr>
      <vt:lpstr>Accrued_Liabilities_Tables</vt:lpstr>
      <vt:lpstr>Stock_Compensation_and_Long_Te1</vt:lpstr>
      <vt:lpstr>Income_Taxes_Tables</vt:lpstr>
      <vt:lpstr>Commitments_and_Contingencies_</vt:lpstr>
      <vt:lpstr>Other_Information_Tables</vt:lpstr>
      <vt:lpstr>Information_about_Operating_Se1</vt:lpstr>
      <vt:lpstr>Supplemental_Guarantor_Condens1</vt:lpstr>
      <vt:lpstr>Basis_of_Presentation_and_Desc1</vt:lpstr>
      <vt:lpstr>Significant_Accounting_Policie2</vt:lpstr>
      <vt:lpstr>Discontinued_Operations_Detail</vt:lpstr>
      <vt:lpstr>Investment_in_Films_and_Televi2</vt:lpstr>
      <vt:lpstr>Property_and_Equipment_Net_Det</vt:lpstr>
      <vt:lpstr>Debt_Details</vt:lpstr>
      <vt:lpstr>Debt_Schedule_of_Maturities_of</vt:lpstr>
      <vt:lpstr>Accrued_Liabilities_Details</vt:lpstr>
      <vt:lpstr>Related_Party_Transactions_Det</vt:lpstr>
      <vt:lpstr>Stock_Compensation_and_Long_Te2</vt:lpstr>
      <vt:lpstr>Stock_Compensation_and_Long_Te3</vt:lpstr>
      <vt:lpstr>Stock_Compensation_and_Long_Te4</vt:lpstr>
      <vt:lpstr>Stock_Compensation_and_Long_Te5</vt:lpstr>
      <vt:lpstr>Stock_Compensation_and_Long_Te6</vt:lpstr>
      <vt:lpstr>Income_Taxes_Details</vt:lpstr>
      <vt:lpstr>Income_Taxes_Reconciliation_of</vt:lpstr>
      <vt:lpstr>Income_Taxes_Deferred_Tax_Asse</vt:lpstr>
      <vt:lpstr>Income_Taxes_Valuation_Allowan</vt:lpstr>
      <vt:lpstr>Commitments_and_Contingencies_1</vt:lpstr>
      <vt:lpstr>Commitments_and_Contingencies_2</vt:lpstr>
      <vt:lpstr>Commitments_and_Contingencies_3</vt:lpstr>
      <vt:lpstr>Commitments_and_Contingencies_4</vt:lpstr>
      <vt:lpstr>Commitments_and_Contingencies_5</vt:lpstr>
      <vt:lpstr>Other_Information_Details</vt:lpstr>
      <vt:lpstr>Other_Information_Fair_Value_M</vt:lpstr>
      <vt:lpstr>Other_Information_Allowance_fo</vt:lpstr>
      <vt:lpstr>Other_Information_Goodwill_Det</vt:lpstr>
      <vt:lpstr>Other_Information_Concentratio</vt:lpstr>
      <vt:lpstr>Information_and_Operating_Segm</vt:lpstr>
      <vt:lpstr>Information_and_Operating_Segm1</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06:42Z</dcterms:created>
  <dcterms:modified xsi:type="dcterms:W3CDTF">2014-02-21T11:06:42Z</dcterms:modified>
</cp:coreProperties>
</file>